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Derivatives" sheetId="9" state="visible" r:id="rId9"/>
    <sheet xmlns:r="http://schemas.openxmlformats.org/officeDocument/2006/relationships" name="Securities" sheetId="10" state="visible" r:id="rId10"/>
    <sheet xmlns:r="http://schemas.openxmlformats.org/officeDocument/2006/relationships" name="Outstanding Loans and Leases" sheetId="11" state="visible" r:id="rId11"/>
    <sheet xmlns:r="http://schemas.openxmlformats.org/officeDocument/2006/relationships" name="Allowance for Credit Losses" sheetId="12" state="visible" r:id="rId12"/>
    <sheet xmlns:r="http://schemas.openxmlformats.org/officeDocument/2006/relationships" name="Securitizations and Other Varia" sheetId="13" state="visible" r:id="rId13"/>
    <sheet xmlns:r="http://schemas.openxmlformats.org/officeDocument/2006/relationships" name="Representations and Warranties "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Federal Funds Sold or Purchased"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Earnings Per Common Share" sheetId="22" state="visible" r:id="rId22"/>
    <sheet xmlns:r="http://schemas.openxmlformats.org/officeDocument/2006/relationships" name="Regulatory Requirements and Res" sheetId="23" state="visible" r:id="rId23"/>
    <sheet xmlns:r="http://schemas.openxmlformats.org/officeDocument/2006/relationships" name="Employee Benefit Plans" sheetId="24" state="visible" r:id="rId24"/>
    <sheet xmlns:r="http://schemas.openxmlformats.org/officeDocument/2006/relationships" name="Stock-based Compensation Plans" sheetId="25" state="visible" r:id="rId25"/>
    <sheet xmlns:r="http://schemas.openxmlformats.org/officeDocument/2006/relationships" name="Income Taxes" sheetId="26" state="visible" r:id="rId26"/>
    <sheet xmlns:r="http://schemas.openxmlformats.org/officeDocument/2006/relationships" name="Fair Value Measurements" sheetId="27" state="visible" r:id="rId27"/>
    <sheet xmlns:r="http://schemas.openxmlformats.org/officeDocument/2006/relationships" name="Fair Value Option" sheetId="28" state="visible" r:id="rId28"/>
    <sheet xmlns:r="http://schemas.openxmlformats.org/officeDocument/2006/relationships" name="Fair Value of Financial Instrum" sheetId="29" state="visible" r:id="rId29"/>
    <sheet xmlns:r="http://schemas.openxmlformats.org/officeDocument/2006/relationships" name="Business Segment Information" sheetId="30" state="visible" r:id="rId30"/>
    <sheet xmlns:r="http://schemas.openxmlformats.org/officeDocument/2006/relationships" name="Parent Company Information" sheetId="31" state="visible" r:id="rId31"/>
    <sheet xmlns:r="http://schemas.openxmlformats.org/officeDocument/2006/relationships" name="Performance by Geographical Are" sheetId="32" state="visible" r:id="rId32"/>
    <sheet xmlns:r="http://schemas.openxmlformats.org/officeDocument/2006/relationships" name="Summary of Significant Accoun33" sheetId="33" state="visible" r:id="rId33"/>
    <sheet xmlns:r="http://schemas.openxmlformats.org/officeDocument/2006/relationships" name="Derivatives (Tables)" sheetId="34" state="visible" r:id="rId34"/>
    <sheet xmlns:r="http://schemas.openxmlformats.org/officeDocument/2006/relationships" name="Securities (Tables)" sheetId="35" state="visible" r:id="rId35"/>
    <sheet xmlns:r="http://schemas.openxmlformats.org/officeDocument/2006/relationships" name="Outstanding Loans and Leases (T" sheetId="36" state="visible" r:id="rId36"/>
    <sheet xmlns:r="http://schemas.openxmlformats.org/officeDocument/2006/relationships" name="Allowance for Credit Losses (Ta" sheetId="37" state="visible" r:id="rId37"/>
    <sheet xmlns:r="http://schemas.openxmlformats.org/officeDocument/2006/relationships" name="Securitizations and Other Var38" sheetId="38" state="visible" r:id="rId38"/>
    <sheet xmlns:r="http://schemas.openxmlformats.org/officeDocument/2006/relationships" name="Representations and Warrantie39" sheetId="39" state="visible" r:id="rId39"/>
    <sheet xmlns:r="http://schemas.openxmlformats.org/officeDocument/2006/relationships" name="Goodwill and Intangible Assets " sheetId="40" state="visible" r:id="rId40"/>
    <sheet xmlns:r="http://schemas.openxmlformats.org/officeDocument/2006/relationships" name="Deposits (Tables)" sheetId="41" state="visible" r:id="rId41"/>
    <sheet xmlns:r="http://schemas.openxmlformats.org/officeDocument/2006/relationships" name="Federal Funds Sold or Purchas42" sheetId="42" state="visible" r:id="rId42"/>
    <sheet xmlns:r="http://schemas.openxmlformats.org/officeDocument/2006/relationships" name="Long-term Debt (Tables)" sheetId="43" state="visible" r:id="rId43"/>
    <sheet xmlns:r="http://schemas.openxmlformats.org/officeDocument/2006/relationships" name="Commitments and Contingencies (" sheetId="44" state="visible" r:id="rId44"/>
    <sheet xmlns:r="http://schemas.openxmlformats.org/officeDocument/2006/relationships" name="Shareholders' Equity (Tables)" sheetId="45" state="visible" r:id="rId45"/>
    <sheet xmlns:r="http://schemas.openxmlformats.org/officeDocument/2006/relationships" name="Accumulated Other Comprehensi46" sheetId="46" state="visible" r:id="rId46"/>
    <sheet xmlns:r="http://schemas.openxmlformats.org/officeDocument/2006/relationships" name="Earnings Per Common Share (Tabl" sheetId="47" state="visible" r:id="rId47"/>
    <sheet xmlns:r="http://schemas.openxmlformats.org/officeDocument/2006/relationships" name="Regulatory Requirements and R48" sheetId="48" state="visible" r:id="rId48"/>
    <sheet xmlns:r="http://schemas.openxmlformats.org/officeDocument/2006/relationships" name="Employee Benefit Plans (Tables)" sheetId="49" state="visible" r:id="rId49"/>
    <sheet xmlns:r="http://schemas.openxmlformats.org/officeDocument/2006/relationships" name="Stock-based Compensation Plans " sheetId="50" state="visible" r:id="rId50"/>
    <sheet xmlns:r="http://schemas.openxmlformats.org/officeDocument/2006/relationships" name="Income Taxes (Tables)" sheetId="51" state="visible" r:id="rId51"/>
    <sheet xmlns:r="http://schemas.openxmlformats.org/officeDocument/2006/relationships" name="Fair Value Measurements (Tables" sheetId="52" state="visible" r:id="rId52"/>
    <sheet xmlns:r="http://schemas.openxmlformats.org/officeDocument/2006/relationships" name="Fair Value Option (Tables)" sheetId="53" state="visible" r:id="rId53"/>
    <sheet xmlns:r="http://schemas.openxmlformats.org/officeDocument/2006/relationships" name="Fair Value of Financial Instr54" sheetId="54" state="visible" r:id="rId54"/>
    <sheet xmlns:r="http://schemas.openxmlformats.org/officeDocument/2006/relationships" name="Business Segment Information (T" sheetId="55" state="visible" r:id="rId55"/>
    <sheet xmlns:r="http://schemas.openxmlformats.org/officeDocument/2006/relationships" name="Parent Company Information (Tab" sheetId="56" state="visible" r:id="rId56"/>
    <sheet xmlns:r="http://schemas.openxmlformats.org/officeDocument/2006/relationships" name="Performance by Geographical A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Derivatives - Derivative Balanc" sheetId="69" state="visible" r:id="rId69"/>
    <sheet xmlns:r="http://schemas.openxmlformats.org/officeDocument/2006/relationships" name="Derivatives - Offsetting Assets" sheetId="70" state="visible" r:id="rId70"/>
    <sheet xmlns:r="http://schemas.openxmlformats.org/officeDocument/2006/relationships" name="Derivatives - Offsetting Liabil" sheetId="71" state="visible" r:id="rId71"/>
    <sheet xmlns:r="http://schemas.openxmlformats.org/officeDocument/2006/relationships" name="Derivatives - Derivatives Desig" sheetId="72" state="visible" r:id="rId72"/>
    <sheet xmlns:r="http://schemas.openxmlformats.org/officeDocument/2006/relationships" name="Derivatives - Derivatives Des73" sheetId="73" state="visible" r:id="rId73"/>
    <sheet xmlns:r="http://schemas.openxmlformats.org/officeDocument/2006/relationships" name="Derivatives - Other Risk Manage" sheetId="74" state="visible" r:id="rId74"/>
    <sheet xmlns:r="http://schemas.openxmlformats.org/officeDocument/2006/relationships" name="Derivatives - Sales and Trading" sheetId="75" state="visible" r:id="rId75"/>
    <sheet xmlns:r="http://schemas.openxmlformats.org/officeDocument/2006/relationships" name="Derivatives - Credit Derivative" sheetId="76" state="visible" r:id="rId76"/>
    <sheet xmlns:r="http://schemas.openxmlformats.org/officeDocument/2006/relationships" name="Derivatives - Credit-related Co" sheetId="77" state="visible" r:id="rId77"/>
    <sheet xmlns:r="http://schemas.openxmlformats.org/officeDocument/2006/relationships" name="Derivatives - Derivative Valuat" sheetId="78" state="visible" r:id="rId78"/>
    <sheet xmlns:r="http://schemas.openxmlformats.org/officeDocument/2006/relationships" name="Derivatives - Narrative (Detail" sheetId="79" state="visible" r:id="rId79"/>
    <sheet xmlns:r="http://schemas.openxmlformats.org/officeDocument/2006/relationships" name="Securities - Debt Securities an" sheetId="80" state="visible" r:id="rId80"/>
    <sheet xmlns:r="http://schemas.openxmlformats.org/officeDocument/2006/relationships" name="Securities - Other Debt Securit" sheetId="81" state="visible" r:id="rId81"/>
    <sheet xmlns:r="http://schemas.openxmlformats.org/officeDocument/2006/relationships" name="Securities - Gains and Losses o" sheetId="82" state="visible" r:id="rId82"/>
    <sheet xmlns:r="http://schemas.openxmlformats.org/officeDocument/2006/relationships" name="Securities - Temporarily Impair" sheetId="83" state="visible" r:id="rId83"/>
    <sheet xmlns:r="http://schemas.openxmlformats.org/officeDocument/2006/relationships" name="Securities - Significant Assump" sheetId="84" state="visible" r:id="rId84"/>
    <sheet xmlns:r="http://schemas.openxmlformats.org/officeDocument/2006/relationships" name="Securities - Maturities of Debt" sheetId="85" state="visible" r:id="rId85"/>
    <sheet xmlns:r="http://schemas.openxmlformats.org/officeDocument/2006/relationships" name="Outstanding Loans and Leases - " sheetId="86" state="visible" r:id="rId86"/>
    <sheet xmlns:r="http://schemas.openxmlformats.org/officeDocument/2006/relationships" name="Outstanding Loans and Leases 87" sheetId="87" state="visible" r:id="rId87"/>
    <sheet xmlns:r="http://schemas.openxmlformats.org/officeDocument/2006/relationships" name="Outstanding Loans and Leases 88" sheetId="88" state="visible" r:id="rId88"/>
    <sheet xmlns:r="http://schemas.openxmlformats.org/officeDocument/2006/relationships" name="Outstanding Loans and Leases 89" sheetId="89" state="visible" r:id="rId89"/>
    <sheet xmlns:r="http://schemas.openxmlformats.org/officeDocument/2006/relationships" name="Outstanding Loans and Leases 90" sheetId="90" state="visible" r:id="rId90"/>
    <sheet xmlns:r="http://schemas.openxmlformats.org/officeDocument/2006/relationships" name="Outstanding Loans and Leases 91" sheetId="91" state="visible" r:id="rId91"/>
    <sheet xmlns:r="http://schemas.openxmlformats.org/officeDocument/2006/relationships" name="Outstanding Loans and Leases 92" sheetId="92" state="visible" r:id="rId92"/>
    <sheet xmlns:r="http://schemas.openxmlformats.org/officeDocument/2006/relationships" name="Outstanding Loans and Leases 93" sheetId="93" state="visible" r:id="rId93"/>
    <sheet xmlns:r="http://schemas.openxmlformats.org/officeDocument/2006/relationships" name="Outstanding Loans and Leases 94" sheetId="94" state="visible" r:id="rId94"/>
    <sheet xmlns:r="http://schemas.openxmlformats.org/officeDocument/2006/relationships" name="Outstanding Loans and Leases 95" sheetId="95" state="visible" r:id="rId95"/>
    <sheet xmlns:r="http://schemas.openxmlformats.org/officeDocument/2006/relationships" name="Outstanding Loans and Leases 96" sheetId="96" state="visible" r:id="rId96"/>
    <sheet xmlns:r="http://schemas.openxmlformats.org/officeDocument/2006/relationships" name="Outstanding Loans and Leases 97" sheetId="97" state="visible" r:id="rId97"/>
    <sheet xmlns:r="http://schemas.openxmlformats.org/officeDocument/2006/relationships" name="Outstanding Loans and Leases 98" sheetId="98" state="visible" r:id="rId98"/>
    <sheet xmlns:r="http://schemas.openxmlformats.org/officeDocument/2006/relationships" name="Outstanding Loans and Leases 99" sheetId="99" state="visible" r:id="rId99"/>
    <sheet xmlns:r="http://schemas.openxmlformats.org/officeDocument/2006/relationships" name="Outstanding Loans and Leases100" sheetId="100" state="visible" r:id="rId100"/>
    <sheet xmlns:r="http://schemas.openxmlformats.org/officeDocument/2006/relationships" name="Outstanding Loans and Leases101" sheetId="101" state="visible" r:id="rId101"/>
    <sheet xmlns:r="http://schemas.openxmlformats.org/officeDocument/2006/relationships" name="Outstanding Loans and Leases102" sheetId="102" state="visible" r:id="rId102"/>
    <sheet xmlns:r="http://schemas.openxmlformats.org/officeDocument/2006/relationships" name="Outstanding Loans and Leases103" sheetId="103" state="visible" r:id="rId103"/>
    <sheet xmlns:r="http://schemas.openxmlformats.org/officeDocument/2006/relationships" name="Allowance for Credit Losses - A" sheetId="104" state="visible" r:id="rId104"/>
    <sheet xmlns:r="http://schemas.openxmlformats.org/officeDocument/2006/relationships" name="Allowance for Credit Losses 105" sheetId="105" state="visible" r:id="rId105"/>
    <sheet xmlns:r="http://schemas.openxmlformats.org/officeDocument/2006/relationships" name="Securitizations and Other Va106" sheetId="106" state="visible" r:id="rId106"/>
    <sheet xmlns:r="http://schemas.openxmlformats.org/officeDocument/2006/relationships" name="Securitizations and Other Va107" sheetId="107" state="visible" r:id="rId107"/>
    <sheet xmlns:r="http://schemas.openxmlformats.org/officeDocument/2006/relationships" name="Securitizations and Other Va108" sheetId="108" state="visible" r:id="rId108"/>
    <sheet xmlns:r="http://schemas.openxmlformats.org/officeDocument/2006/relationships" name="Securitizations and Other Va109" sheetId="109" state="visible" r:id="rId109"/>
    <sheet xmlns:r="http://schemas.openxmlformats.org/officeDocument/2006/relationships" name="Securitizations and Other Va110" sheetId="110" state="visible" r:id="rId110"/>
    <sheet xmlns:r="http://schemas.openxmlformats.org/officeDocument/2006/relationships" name="Securitizations and Other Va111" sheetId="111" state="visible" r:id="rId111"/>
    <sheet xmlns:r="http://schemas.openxmlformats.org/officeDocument/2006/relationships" name="Representations and Warranti112" sheetId="112" state="visible" r:id="rId112"/>
    <sheet xmlns:r="http://schemas.openxmlformats.org/officeDocument/2006/relationships" name="Representations and Warranti113" sheetId="113" state="visible" r:id="rId113"/>
    <sheet xmlns:r="http://schemas.openxmlformats.org/officeDocument/2006/relationships" name="Representations and Warranti114" sheetId="114" state="visible" r:id="rId114"/>
    <sheet xmlns:r="http://schemas.openxmlformats.org/officeDocument/2006/relationships" name="Goodwill and Intangible Asse115" sheetId="115" state="visible" r:id="rId115"/>
    <sheet xmlns:r="http://schemas.openxmlformats.org/officeDocument/2006/relationships" name="Goodwill and Intangible Asse116" sheetId="116" state="visible" r:id="rId116"/>
    <sheet xmlns:r="http://schemas.openxmlformats.org/officeDocument/2006/relationships" name="Goodwill and Intangible Asse117" sheetId="117" state="visible" r:id="rId117"/>
    <sheet xmlns:r="http://schemas.openxmlformats.org/officeDocument/2006/relationships" name="Deposits (Details)" sheetId="118" state="visible" r:id="rId118"/>
    <sheet xmlns:r="http://schemas.openxmlformats.org/officeDocument/2006/relationships" name="Deposits - Contractual Maturiti" sheetId="119" state="visible" r:id="rId119"/>
    <sheet xmlns:r="http://schemas.openxmlformats.org/officeDocument/2006/relationships" name="Federal Funds Sold or Purcha120" sheetId="120" state="visible" r:id="rId120"/>
    <sheet xmlns:r="http://schemas.openxmlformats.org/officeDocument/2006/relationships" name="Federal Funds Sold or Purcha121" sheetId="121" state="visible" r:id="rId121"/>
    <sheet xmlns:r="http://schemas.openxmlformats.org/officeDocument/2006/relationships" name="Federal Funds Sold or Purcha122" sheetId="122" state="visible" r:id="rId122"/>
    <sheet xmlns:r="http://schemas.openxmlformats.org/officeDocument/2006/relationships" name="Federal Funds Sold or Purcha123" sheetId="123" state="visible" r:id="rId123"/>
    <sheet xmlns:r="http://schemas.openxmlformats.org/officeDocument/2006/relationships" name="Federal Funds Sold or Purcha124" sheetId="124" state="visible" r:id="rId124"/>
    <sheet xmlns:r="http://schemas.openxmlformats.org/officeDocument/2006/relationships" name="Long-term Debt - Balances (Deta" sheetId="125" state="visible" r:id="rId125"/>
    <sheet xmlns:r="http://schemas.openxmlformats.org/officeDocument/2006/relationships" name="Long-term Debt - Interest Rates" sheetId="126" state="visible" r:id="rId126"/>
    <sheet xmlns:r="http://schemas.openxmlformats.org/officeDocument/2006/relationships" name="Long-term Debt - Narrative (Det" sheetId="127" state="visible" r:id="rId127"/>
    <sheet xmlns:r="http://schemas.openxmlformats.org/officeDocument/2006/relationships" name="Long-term Debt - Long-term Debt" sheetId="128" state="visible" r:id="rId128"/>
    <sheet xmlns:r="http://schemas.openxmlformats.org/officeDocument/2006/relationships" name="Long-term Debt - Trust Preferre" sheetId="129" state="visible" r:id="rId129"/>
    <sheet xmlns:r="http://schemas.openxmlformats.org/officeDocument/2006/relationships" name="Long-term Debt - Trust Securiti" sheetId="130" state="visible" r:id="rId130"/>
    <sheet xmlns:r="http://schemas.openxmlformats.org/officeDocument/2006/relationships" name="Commitments and Contingencies -" sheetId="131" state="visible" r:id="rId131"/>
    <sheet xmlns:r="http://schemas.openxmlformats.org/officeDocument/2006/relationships" name="Commitments and Contingencie132" sheetId="132" state="visible" r:id="rId132"/>
    <sheet xmlns:r="http://schemas.openxmlformats.org/officeDocument/2006/relationships" name="Commitments and Contingencie133" sheetId="133" state="visible" r:id="rId133"/>
    <sheet xmlns:r="http://schemas.openxmlformats.org/officeDocument/2006/relationships" name="Commitments and Contingencie134" sheetId="134" state="visible" r:id="rId134"/>
    <sheet xmlns:r="http://schemas.openxmlformats.org/officeDocument/2006/relationships" name="Commitments and Contingencie135" sheetId="135" state="visible" r:id="rId135"/>
    <sheet xmlns:r="http://schemas.openxmlformats.org/officeDocument/2006/relationships" name="Shareholders' Equity - Declared" sheetId="136" state="visible" r:id="rId136"/>
    <sheet xmlns:r="http://schemas.openxmlformats.org/officeDocument/2006/relationships" name="Shareholders' Equity - Common S" sheetId="137" state="visible" r:id="rId137"/>
    <sheet xmlns:r="http://schemas.openxmlformats.org/officeDocument/2006/relationships" name="Shareholders' Equity - Commo138" sheetId="138" state="visible" r:id="rId138"/>
    <sheet xmlns:r="http://schemas.openxmlformats.org/officeDocument/2006/relationships" name="Shareholders' Equity - Preferre" sheetId="139" state="visible" r:id="rId139"/>
    <sheet xmlns:r="http://schemas.openxmlformats.org/officeDocument/2006/relationships" name="Shareholders' Equity - Prefe140" sheetId="140" state="visible" r:id="rId140"/>
    <sheet xmlns:r="http://schemas.openxmlformats.org/officeDocument/2006/relationships" name="Shareholders' Equity - Accounti" sheetId="141" state="visible" r:id="rId141"/>
    <sheet xmlns:r="http://schemas.openxmlformats.org/officeDocument/2006/relationships" name="Accumulated Other Comprehens142" sheetId="142" state="visible" r:id="rId142"/>
    <sheet xmlns:r="http://schemas.openxmlformats.org/officeDocument/2006/relationships" name="Accumulated Other Comprehens143" sheetId="143" state="visible" r:id="rId143"/>
    <sheet xmlns:r="http://schemas.openxmlformats.org/officeDocument/2006/relationships" name="Earnings Per Common Share - Bas" sheetId="144" state="visible" r:id="rId144"/>
    <sheet xmlns:r="http://schemas.openxmlformats.org/officeDocument/2006/relationships" name="Earnings Per Common Share - Add" sheetId="145" state="visible" r:id="rId145"/>
    <sheet xmlns:r="http://schemas.openxmlformats.org/officeDocument/2006/relationships" name="Earnings Per Common Share - Ant" sheetId="146" state="visible" r:id="rId146"/>
    <sheet xmlns:r="http://schemas.openxmlformats.org/officeDocument/2006/relationships" name="Earnings Per Common Share - Dil" sheetId="147" state="visible" r:id="rId147"/>
    <sheet xmlns:r="http://schemas.openxmlformats.org/officeDocument/2006/relationships" name="Regulatory Requirements and 148" sheetId="148" state="visible" r:id="rId148"/>
    <sheet xmlns:r="http://schemas.openxmlformats.org/officeDocument/2006/relationships" name="Regulatory Requirements and 149" sheetId="149" state="visible" r:id="rId149"/>
    <sheet xmlns:r="http://schemas.openxmlformats.org/officeDocument/2006/relationships" name="Employee Benefit Plans - Narrat" sheetId="150" state="visible" r:id="rId150"/>
    <sheet xmlns:r="http://schemas.openxmlformats.org/officeDocument/2006/relationships" name="Employee Benefit Plans - Pensio" sheetId="151" state="visible" r:id="rId151"/>
    <sheet xmlns:r="http://schemas.openxmlformats.org/officeDocument/2006/relationships" name="Employee Benefit Plans - ABO an" sheetId="152" state="visible" r:id="rId152"/>
    <sheet xmlns:r="http://schemas.openxmlformats.org/officeDocument/2006/relationships" name="Employee Benefit Plans - Compon" sheetId="153" state="visible" r:id="rId153"/>
    <sheet xmlns:r="http://schemas.openxmlformats.org/officeDocument/2006/relationships" name="Employee Benefit Plans - Pretax" sheetId="154" state="visible" r:id="rId154"/>
    <sheet xmlns:r="http://schemas.openxmlformats.org/officeDocument/2006/relationships" name="Employee Benefit Plans - Pre155" sheetId="155" state="visible" r:id="rId155"/>
    <sheet xmlns:r="http://schemas.openxmlformats.org/officeDocument/2006/relationships" name="Employee Benefit Plans - Target" sheetId="156" state="visible" r:id="rId156"/>
    <sheet xmlns:r="http://schemas.openxmlformats.org/officeDocument/2006/relationships" name="Employee Benefit Plans - Fair V" sheetId="157" state="visible" r:id="rId157"/>
    <sheet xmlns:r="http://schemas.openxmlformats.org/officeDocument/2006/relationships" name="Employee Benefit Plans - Level " sheetId="158" state="visible" r:id="rId158"/>
    <sheet xmlns:r="http://schemas.openxmlformats.org/officeDocument/2006/relationships" name="Employee Benefit Plans - Projec" sheetId="159" state="visible" r:id="rId159"/>
    <sheet xmlns:r="http://schemas.openxmlformats.org/officeDocument/2006/relationships" name="Stock-based Compensation Pla160" sheetId="160" state="visible" r:id="rId160"/>
    <sheet xmlns:r="http://schemas.openxmlformats.org/officeDocument/2006/relationships" name="Stock-based Compensation Pla161" sheetId="161" state="visible" r:id="rId161"/>
    <sheet xmlns:r="http://schemas.openxmlformats.org/officeDocument/2006/relationships" name="Stock-based Compensation Pla162" sheetId="162" state="visible" r:id="rId162"/>
    <sheet xmlns:r="http://schemas.openxmlformats.org/officeDocument/2006/relationships" name="Income Taxes - Components of In" sheetId="163" state="visible" r:id="rId163"/>
    <sheet xmlns:r="http://schemas.openxmlformats.org/officeDocument/2006/relationships" name="Income Taxes - Narrative (Detai" sheetId="164" state="visible" r:id="rId164"/>
    <sheet xmlns:r="http://schemas.openxmlformats.org/officeDocument/2006/relationships" name="Income Taxes - Reconciliation o" sheetId="165" state="visible" r:id="rId165"/>
    <sheet xmlns:r="http://schemas.openxmlformats.org/officeDocument/2006/relationships" name="Income Taxes - Reconciliatio166" sheetId="166" state="visible" r:id="rId166"/>
    <sheet xmlns:r="http://schemas.openxmlformats.org/officeDocument/2006/relationships" name="Income Taxes - Deferred Tax Ass" sheetId="167" state="visible" r:id="rId167"/>
    <sheet xmlns:r="http://schemas.openxmlformats.org/officeDocument/2006/relationships" name="Income Taxes - Net Operating Lo" sheetId="168" state="visible" r:id="rId168"/>
    <sheet xmlns:r="http://schemas.openxmlformats.org/officeDocument/2006/relationships" name="Fair Value Measurements - Recur" sheetId="169" state="visible" r:id="rId169"/>
    <sheet xmlns:r="http://schemas.openxmlformats.org/officeDocument/2006/relationships" name="Fair Value Measurements - Recon" sheetId="170" state="visible" r:id="rId170"/>
    <sheet xmlns:r="http://schemas.openxmlformats.org/officeDocument/2006/relationships" name="Fair Value Measurements - Re171" sheetId="171" state="visible" r:id="rId171"/>
    <sheet xmlns:r="http://schemas.openxmlformats.org/officeDocument/2006/relationships" name="Fair Value Measurements - Mortg" sheetId="172" state="visible" r:id="rId172"/>
    <sheet xmlns:r="http://schemas.openxmlformats.org/officeDocument/2006/relationships" name="Fair Value Measurements - Nonre" sheetId="173" state="visible" r:id="rId173"/>
    <sheet xmlns:r="http://schemas.openxmlformats.org/officeDocument/2006/relationships" name="Fair Value Measurements - No174" sheetId="174" state="visible" r:id="rId174"/>
    <sheet xmlns:r="http://schemas.openxmlformats.org/officeDocument/2006/relationships" name="Fair Value Option - Elections (" sheetId="175" state="visible" r:id="rId175"/>
    <sheet xmlns:r="http://schemas.openxmlformats.org/officeDocument/2006/relationships" name="Fair Value Option - Gains (Loss" sheetId="176" state="visible" r:id="rId176"/>
    <sheet xmlns:r="http://schemas.openxmlformats.org/officeDocument/2006/relationships" name="Fair Value Option - Gains (L177" sheetId="177" state="visible" r:id="rId177"/>
    <sheet xmlns:r="http://schemas.openxmlformats.org/officeDocument/2006/relationships" name="Fair Value of Financial Inst178" sheetId="178" state="visible" r:id="rId178"/>
    <sheet xmlns:r="http://schemas.openxmlformats.org/officeDocument/2006/relationships" name="Business Segment Information - " sheetId="179" state="visible" r:id="rId179"/>
    <sheet xmlns:r="http://schemas.openxmlformats.org/officeDocument/2006/relationships" name="Business Segment Information180" sheetId="180" state="visible" r:id="rId180"/>
    <sheet xmlns:r="http://schemas.openxmlformats.org/officeDocument/2006/relationships" name="Business Segment Information181" sheetId="181" state="visible" r:id="rId181"/>
    <sheet xmlns:r="http://schemas.openxmlformats.org/officeDocument/2006/relationships" name="Business Segment Information182" sheetId="182" state="visible" r:id="rId182"/>
    <sheet xmlns:r="http://schemas.openxmlformats.org/officeDocument/2006/relationships" name="Parent Company Information - In" sheetId="183" state="visible" r:id="rId183"/>
    <sheet xmlns:r="http://schemas.openxmlformats.org/officeDocument/2006/relationships" name="Parent Company Information - Ba" sheetId="184" state="visible" r:id="rId184"/>
    <sheet xmlns:r="http://schemas.openxmlformats.org/officeDocument/2006/relationships" name="Parent Company Information - St" sheetId="185" state="visible" r:id="rId185"/>
    <sheet xmlns:r="http://schemas.openxmlformats.org/officeDocument/2006/relationships" name="Performance by Geographical 186" sheetId="186" state="visible" r:id="rId186"/>
  </sheets>
  <definedNames/>
  <calcPr calcId="124519" fullCalcOnLoad="1"/>
</workbook>
</file>

<file path=xl/sharedStrings.xml><?xml version="1.0" encoding="utf-8"?>
<sst xmlns="http://schemas.openxmlformats.org/spreadsheetml/2006/main" uniqueCount="2918">
  <si>
    <t>Document and Entity Information - USD ($)</t>
  </si>
  <si>
    <t>12 Months Ended</t>
  </si>
  <si>
    <t>Dec. 31, 2017</t>
  </si>
  <si>
    <t>Feb. 21, 2018</t>
  </si>
  <si>
    <t>Jun. 30, 2017</t>
  </si>
  <si>
    <t>Document and Entity Information [Abstract]</t>
  </si>
  <si>
    <t>Entity Registrant Name</t>
  </si>
  <si>
    <t>BANK OF AMERICA CORP /DE/</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 of Income - USD ($) shares in Thousands, $ in Millions</t>
  </si>
  <si>
    <t>Dec. 31, 2016</t>
  </si>
  <si>
    <t>Dec. 31, 2015</t>
  </si>
  <si>
    <t>Interest income</t>
  </si>
  <si>
    <t>Loans and leases</t>
  </si>
  <si>
    <t>Debt securities</t>
  </si>
  <si>
    <t>Federal funds sold and securities borrowed or purchased under agreements to resell</t>
  </si>
  <si>
    <t>Trading account assets</t>
  </si>
  <si>
    <t>Other interest income</t>
  </si>
  <si>
    <t>Total interest income</t>
  </si>
  <si>
    <t>Interest expense</t>
  </si>
  <si>
    <t>Deposits</t>
  </si>
  <si>
    <t>Short-term borrowings</t>
  </si>
  <si>
    <t>Trading account liabilities</t>
  </si>
  <si>
    <t>Long-term debt</t>
  </si>
  <si>
    <t>Total interest expense</t>
  </si>
  <si>
    <t>Net interest income</t>
  </si>
  <si>
    <t>Noninterest income</t>
  </si>
  <si>
    <t>Card income</t>
  </si>
  <si>
    <t>Service charges</t>
  </si>
  <si>
    <t>Investment and brokerage services</t>
  </si>
  <si>
    <t>Investment banking income</t>
  </si>
  <si>
    <t>Trading account profits</t>
  </si>
  <si>
    <t>Mortgage banking income</t>
  </si>
  <si>
    <t>Gains on sales of debt securities</t>
  </si>
  <si>
    <t>Other income</t>
  </si>
  <si>
    <t>Total noninterest income</t>
  </si>
  <si>
    <t>Total revenue, net of interest expense</t>
  </si>
  <si>
    <t>Provision for credit losses</t>
  </si>
  <si>
    <t>Noninterest expense</t>
  </si>
  <si>
    <t>Personnel</t>
  </si>
  <si>
    <t>Occupancy</t>
  </si>
  <si>
    <t>Equipment</t>
  </si>
  <si>
    <t>Marketing</t>
  </si>
  <si>
    <t>Professional fees</t>
  </si>
  <si>
    <t>Data processing</t>
  </si>
  <si>
    <t>Telecommunications</t>
  </si>
  <si>
    <t>Other general operating</t>
  </si>
  <si>
    <t>Total noninterest expense</t>
  </si>
  <si>
    <t>Income before income taxes</t>
  </si>
  <si>
    <t>Income tax expense</t>
  </si>
  <si>
    <t>Net income</t>
  </si>
  <si>
    <t>Preferred stock dividends</t>
  </si>
  <si>
    <t>Net income applicable to common shareholders</t>
  </si>
  <si>
    <t>Per common share information</t>
  </si>
  <si>
    <t>Earnings (in dollars per share)</t>
  </si>
  <si>
    <t>Diluted earnings (in dollars per share)</t>
  </si>
  <si>
    <t>Dividends paid (in dollars per share)</t>
  </si>
  <si>
    <t>Average common shares issued and outstanding (in thousands) (in shares)</t>
  </si>
  <si>
    <t>Average diluted common shares issued and outstanding (in thousands) (in shares)</t>
  </si>
  <si>
    <t>Consolidated Statement of Comprehensive Income - USD ($) $ in Millions</t>
  </si>
  <si>
    <t>Statement of Comprehensive Income [Abstract]</t>
  </si>
  <si>
    <t>Other comprehensive income (loss), net-of-tax:</t>
  </si>
  <si>
    <t>Net change in debt and marketable equity securities</t>
  </si>
  <si>
    <t>Net change in debit valuation adjustments</t>
  </si>
  <si>
    <t>Net change in derivatives</t>
  </si>
  <si>
    <t>Employee benefit plan adjustments</t>
  </si>
  <si>
    <t>Net change in foreign currency translation adjustments</t>
  </si>
  <si>
    <t>Other comprehensive income (loss)</t>
  </si>
  <si>
    <t>Comprehensive income</t>
  </si>
  <si>
    <t>Consolidated Balance Sheet - USD ($) $ in Millions</t>
  </si>
  <si>
    <t>Assets</t>
  </si>
  <si>
    <t>Cash and due from banks</t>
  </si>
  <si>
    <t>Interest-bearing deposits with the Federal Reserve, non-U.S. central banks and other banks</t>
  </si>
  <si>
    <t>Cash and cash equivalents</t>
  </si>
  <si>
    <t>Time deposits placed and other short-term investments</t>
  </si>
  <si>
    <t>Federal funds sold and securities borrowed or purchased under agreements to resell (includes $52,906 and $49,750 measured at fair value)</t>
  </si>
  <si>
    <t>Trading account assets (includes $106,274 and $106,057 pledged as collateral)</t>
  </si>
  <si>
    <t>Derivative assets</t>
  </si>
  <si>
    <t>Debt securities:</t>
  </si>
  <si>
    <t>Carried at fair value (includes $29,830 and $29,804 pledged as collateral)</t>
  </si>
  <si>
    <t>Held-to-maturity, at cost (fair value – $123,299 and $115,285; $6,007 and $8,233 pledged as collateral)</t>
  </si>
  <si>
    <t>Total debt securities</t>
  </si>
  <si>
    <t>Allowance for loan and lease losses</t>
  </si>
  <si>
    <t>Loans and leases, net of allowance</t>
  </si>
  <si>
    <t>Premises and equipment, net</t>
  </si>
  <si>
    <t>Mortgage servicing rights</t>
  </si>
  <si>
    <t>Goodwill</t>
  </si>
  <si>
    <t>Loans held-for-sale (includes $2,156 and $4,026 measured at fair value)</t>
  </si>
  <si>
    <t>Customer and other receivables</t>
  </si>
  <si>
    <t>Assets of business held for sale (includes $619 measured at fair value at December 31, 2016)</t>
  </si>
  <si>
    <t>Other assets (includes $20,279 and $13,802 measured at fair value)</t>
  </si>
  <si>
    <t>Total assets</t>
  </si>
  <si>
    <t>Deposits in U.S. offices:</t>
  </si>
  <si>
    <t>Noninterest-bearing</t>
  </si>
  <si>
    <t>Interest-bearing (includes $449 and $731 measured at fair value)</t>
  </si>
  <si>
    <t>Deposits in non-U.S. offices:</t>
  </si>
  <si>
    <t>Interest-bearing</t>
  </si>
  <si>
    <t>Total deposits</t>
  </si>
  <si>
    <t>Federal funds purchased and securities loaned or sold under agreements to repurchase (includes $36,182 and $35,766 measured at fair value)</t>
  </si>
  <si>
    <t>Derivative liabilities</t>
  </si>
  <si>
    <t>Short-term borrowings (includes $1,494 and $2,024 measured at fair value)</t>
  </si>
  <si>
    <t>Accrued expenses and other liabilities (includes $22,840 and $14,630 measured at fair value and $777 and $762 of reserve for unfunded lending commitments)</t>
  </si>
  <si>
    <t>Long-term debt (includes $31,786 and $30,037 measured at fair value)</t>
  </si>
  <si>
    <t>Total liabilities</t>
  </si>
  <si>
    <t>Commitments and contingencies (Note 6 – Securitizations and Other Variable Interest Entities, Note 7 – Representations and Warranties Obligations and Corporate Guarantees and Note 10 – Commitments and Contingencies)</t>
  </si>
  <si>
    <t xml:space="preserve"> </t>
  </si>
  <si>
    <t>Shareholders’ equity</t>
  </si>
  <si>
    <t>Preferred stock, $0.01 par value; authorized – 100,000,000 shares; issued and outstanding – 3,837,683 and 3,887,329 shares</t>
  </si>
  <si>
    <t>Common stock and additional paid-in capital, $0.01 par value; authorized – 12,800,000,000 shares; issued and outstanding – 10,287,302,431 and 10,052,625,604 shares</t>
  </si>
  <si>
    <t>Retained earnings</t>
  </si>
  <si>
    <t>Accumulated other comprehensive income (loss)</t>
  </si>
  <si>
    <t>Total shareholders’ equity</t>
  </si>
  <si>
    <t>Total liabilities and shareholders’ equity</t>
  </si>
  <si>
    <t>Consolidated VIEs</t>
  </si>
  <si>
    <t>All other liabilities (includes $34 and $38 of non-recourse liabilities)</t>
  </si>
  <si>
    <t>Consolidated Balance Sheet (Parenthetical) - USD ($) $ in Millions</t>
  </si>
  <si>
    <t>Federal funds sold and securities borrowed or purchased under agreements to resell measured at fair value</t>
  </si>
  <si>
    <t>Trading account assets, pledged as collateral</t>
  </si>
  <si>
    <t>Carried at fair value, pledged as collateral</t>
  </si>
  <si>
    <t>Held-to-maturity, fair value</t>
  </si>
  <si>
    <t>Held-to-maturity, pledged as collateral</t>
  </si>
  <si>
    <t>Loans and leases, measured at fair value</t>
  </si>
  <si>
    <t>Loans and leases, pledged as collateral</t>
  </si>
  <si>
    <t>Loans held-for-sale, measured at fair value</t>
  </si>
  <si>
    <t>Assets of business held-for-sale at fair value</t>
  </si>
  <si>
    <t>Other assets, measured at fair value</t>
  </si>
  <si>
    <t>Interest-bearing, measured at fair value</t>
  </si>
  <si>
    <t>Federal funds purchased and securities loaned or sold under agreements to repurchase, measured at fair value</t>
  </si>
  <si>
    <t>Short-term borrowings, measured at fair value</t>
  </si>
  <si>
    <t>Accrued expenses and other liabilities, measured at fair value</t>
  </si>
  <si>
    <t>Accrued expenses and other liabilities, reserve for unfunded lending commitments</t>
  </si>
  <si>
    <t>Long-term debt, measured at fair valu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VIEs | Long-term debt</t>
  </si>
  <si>
    <t>Non-recourse debt</t>
  </si>
  <si>
    <t>Consolidated VIEs | Other liabilities</t>
  </si>
  <si>
    <t>Consolidated Statement of Changes in Shareholders' Equity - USD ($) shares in Thousands, $ in Millions</t>
  </si>
  <si>
    <t>Total</t>
  </si>
  <si>
    <t>Preferred Stock</t>
  </si>
  <si>
    <t>Common Stock and Additional Paid-in Capital</t>
  </si>
  <si>
    <t>Retained Earnings</t>
  </si>
  <si>
    <t>Accumulated Other Comprehensive Income (Loss)</t>
  </si>
  <si>
    <t>Increase (Decrease) in Stockholders' Equity [Roll Forward]</t>
  </si>
  <si>
    <t>Cumulative adjustment for accounting change</t>
  </si>
  <si>
    <t>Cumulative adjustment for accounting change | FASB Statement No. 123</t>
  </si>
  <si>
    <t>Cumulative adjustment for accounting change | Accounting Standards Update 2016-01</t>
  </si>
  <si>
    <t>Beginning Balance at Dec. 31, 2014</t>
  </si>
  <si>
    <t>Beginning Balance (in shares) at Dec. 31, 2014</t>
  </si>
  <si>
    <t>Dividends declared:</t>
  </si>
  <si>
    <t>Common</t>
  </si>
  <si>
    <t>Preferred</t>
  </si>
  <si>
    <t>Issuance of preferred stock</t>
  </si>
  <si>
    <t>Common stock issued under employee plans, net (in shares)</t>
  </si>
  <si>
    <t>Common stock issued under employee plans, net</t>
  </si>
  <si>
    <t>Common stock repurchased (in shares)</t>
  </si>
  <si>
    <t>Common stock repurchased</t>
  </si>
  <si>
    <t>Ending Balance at Dec. 31, 2015</t>
  </si>
  <si>
    <t>Ending Balance (in shares) at Dec. 31, 2015</t>
  </si>
  <si>
    <t>Ending Balance at Dec. 31, 2016</t>
  </si>
  <si>
    <t>Ending Balance (in shares) at Dec. 31, 2016</t>
  </si>
  <si>
    <t>Common stock issued in connection with exercise of warrants and exchange of preferred stock</t>
  </si>
  <si>
    <t>Common stock issued in connection with exercise of warrants and exchange of preferred stock (in shares)</t>
  </si>
  <si>
    <t>Ending Balance at Dec. 31, 2017</t>
  </si>
  <si>
    <t>Ending Balance (in shares) at Dec. 31, 2017</t>
  </si>
  <si>
    <t>Consolidated Statement of Cash Flows - USD ($) $ in Millions</t>
  </si>
  <si>
    <t>Operating activities</t>
  </si>
  <si>
    <t>Adjustments to reconcile net income to net cash provided by operating activities:</t>
  </si>
  <si>
    <t>Depreciation and premises improvements amortization</t>
  </si>
  <si>
    <t>Amortization of intangibles</t>
  </si>
  <si>
    <t>Net amortization of premium/discount on debt securities</t>
  </si>
  <si>
    <t>Deferred income taxes</t>
  </si>
  <si>
    <t>Stock-based compensation</t>
  </si>
  <si>
    <t>Loans held-for-sale:</t>
  </si>
  <si>
    <t>Originations and purchases</t>
  </si>
  <si>
    <t>Proceeds from sales and paydowns of loans originally classified as held-for-sale</t>
  </si>
  <si>
    <t>Net change in:</t>
  </si>
  <si>
    <t>Trading and derivative instruments</t>
  </si>
  <si>
    <t>Other assets</t>
  </si>
  <si>
    <t>Accrued expenses and other liabilities</t>
  </si>
  <si>
    <t>Other operating activities, net</t>
  </si>
  <si>
    <t>Net cash provided by operating activities</t>
  </si>
  <si>
    <t>Debt securities carried at fair value:</t>
  </si>
  <si>
    <t>Proceeds from sales</t>
  </si>
  <si>
    <t>Proceeds from paydowns and maturities</t>
  </si>
  <si>
    <t>Purchases</t>
  </si>
  <si>
    <t>Held-to-maturity debt securities:</t>
  </si>
  <si>
    <t>Loans and leases:</t>
  </si>
  <si>
    <t>Other changes in loans and leases, net</t>
  </si>
  <si>
    <t>Other investing activities, net</t>
  </si>
  <si>
    <t>Net cash used in investing activities</t>
  </si>
  <si>
    <t>Federal funds purchased and securities loaned or sold under agreements to repurchase</t>
  </si>
  <si>
    <t>Long-term debt:</t>
  </si>
  <si>
    <t>Proceeds from issuance</t>
  </si>
  <si>
    <t>Retirement of long-term debt</t>
  </si>
  <si>
    <t>Preferred stock: Proceeds from issuance</t>
  </si>
  <si>
    <t>Cash dividends paid</t>
  </si>
  <si>
    <t>Other financing activities, net</t>
  </si>
  <si>
    <t>Net cash provided by financing activities</t>
  </si>
  <si>
    <t>Effect of exchange rate changes on cash and cash equivalents</t>
  </si>
  <si>
    <t>Net increase (decrease) in cash and cash equivalents</t>
  </si>
  <si>
    <t>Cash and cash equivalents at January 1</t>
  </si>
  <si>
    <t>Cash and cash equivalents at December 31</t>
  </si>
  <si>
    <t>Supplemental cash flow disclosures</t>
  </si>
  <si>
    <t>Interest paid</t>
  </si>
  <si>
    <t>Income taxes paid</t>
  </si>
  <si>
    <t>Income taxes refunded</t>
  </si>
  <si>
    <t>Summary of Significant Accounting Principles</t>
  </si>
  <si>
    <t>Accounting Policies [Abstract]</t>
  </si>
  <si>
    <t>Summary of Significant Accounting Principles Bank of America Corporation, a bank holding company and a financial holding company, provides a diverse range of financial services and products throughout the U.S. and in certain international markets. The term “the Corporation” as used herein may refer to Bank of America Corporation, individually, Bank of America Corporation and its subsidiaries, or certain of Bank of America Corporation’s subsidiaries or affiliates. Principles of Consolidation and Basis of Presentation 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other income. The preparation of the Consolidated Financial Statements in conformity with accounting principles generally accepted in the United States of America (GAAP) requires management to make estimates and assumptions that affect reported amounts and disclosures. Realized results could materially differ from those estimates and assumptions. Certain prior-period amounts have been reclassified to conform to current period presentation. On June 1, 2017, the Corporation completed the sale of its non-U.S. consumer credit card business to a third party. The Corporation has indemnified the purchaser for substantially all payment protection insurance (PPI) exposure above reserves assumed by the purchaser. The impact of the sale was an after-tax gain of $103 million , and is presented in the Consolidated Statement of Income as other income of $793 million and an income tax expense of $690 million . The income tax expense was related to gains on the derivatives used to hedge the currency risk of the net investment. Total cash proceeds from the sale were $10.9 billion . The assets of the business sold primarily included consumer credit card receivables of $9.8 billion and $9.2 billion at June 1, 2017 and December 31, 2016 and goodwill of $775 million at both of those period ends. This business was included in All Other . Change in Tax Law On December 22, 2017, the President signed into law the Tax Cuts and Jobs Act (the Tax Act) which made significant changes to federal income tax law including, among other things, reducing the statutory corporate income tax rate to 21 percent from 35 percent and changing the taxation of the Corporation’s non-U.S. business activities. On the same date, the Securities and Exchange Commission issued Staff Accounting Bulletin No. 118 which specifies, among other things, that reasonable estimates of the income tax effects of the Tax Act should be used, if determinable. The Corporation has accounted for the effects of the Tax Act using reasonable estimates based on currently available information and its interpretations thereof. This accounting may change due to, among other things, changes in interpretations the Corporation has made and the issuance of new tax or accounting guidance. GAAP requires that the effects of a change in tax rate from revaluing deferred tax assets and deferred tax liabilities be recognized upon enactment, resulting in $ 1.9 billion of estimated incremental income tax expense recognized in 2017. The change in tax rate also resulted in a downward valuation adjustment, primarily related to tax-advantaged energy investments, of $ 946 million recorded in other income. Change in Accounting Method GAAP requires that stock-based compensation awards be expensed over the service period (the period they are earned), based on their grant-date fair value. Awards to retirement-eligible employees have no future service requirement, and historically, the Corporation has deemed these awards to be authorized on the grant date, resulting in full recognition of the related expense at that time. Effective October 1, 2017, the Corporation changed its accounting method for determining when these awards are deemed authorized, changing from the grant date to the beginning of the year preceding the grant date when the incentive award plans are generally approved. As a result, the estimated value of the awards is now expensed ratably over the year preceding the grant date. The Corporation believes this change is a preferable method of accounting as it is consistent with the accounting method used by several peer institutions for similar awards and results in an improved pattern of expense recognition. Adoption of this change is voluntary and has been adopted retrospectively with all prior periods presented herein being restated. The change in accounting method resulted in a decrease in retained earnings of $ 635 million at January 1, 2015. All other effects of the change on the Consolidated Statement of Income and diluted earnings per share were not material for any period presented; additionally, the impact of the change in accounting method was not material to any interim periods. The change affected consolidated financial information and All Other ; it did not affect the business segments. The following Notes have been impacted by the change in accounting method: Note 13 – Shareholders’ Equity , Note 15 – Earnings Per Common Share , Note 16 – Regulatory Requirements and Restrictions and Note 18 – Stock-based Compensation Plans . New Accounting Pronouncements Accounting for Share-based Compensation Effective January 1, 2017, the Corporation adopted the new accounting standard that simplifies certain aspects of the accounting for share-based payment transactions, including income tax consequences, classification of awards as either equity or liabilities and classification on the statement of cash flows. Under this new accounting standard, all excess tax benefits and tax deficiencies on the delivery of share-based awards are recognized as discrete items in income tax expense or benefit in the Consolidated Statement of Income. Previously such amounts were recorded in shareholders’ equity. The adoption of this new accounting standard resulted in $236 million of tax benefits upon the delivery of share-settled awards in 2017. Revenue Recognition Effective January 1, 2018, the Corporation adopted the new accounting standard for recognizing revenue from contracts with customers. The new standard does not impact the timing or measurement of the Corporation’s revenue recognition as it is consistent with the Corporation’s existing accounting for contracts within the scope of the new standard. However, beginning prospectively in 2018, the Corporation’s presentation of certain costs, which are primarily related to underwriting activities, will be presented as operating expenses under the new standard rather than presented net in investment banking income, resulting in an expected increase to both line items of approximately $ 200 million for the year. The new accounting standard does not have a material impact on the Corporation’s consolidated financial position or results of operations and will not have a material impact on the disclosures in the Notes to the Consolidated Financial Statements. Hedge Accounting Effective January 1, 2018, the Corporation early adopted the new standard that simplifies and expands the ability to apply hedge accounting to certain risk management activities. The accounting standard does not have a material impact on the Corporation’s consolidated financial position or results of operations and will not have a material impact on the disclosures in the Notes to the Consolidated Financial Statements. The Corporation recognized an insignificant cumulative-effect adjustment to its January 1, 2018 opening retained earnings to reflect the impact of applying the new standard to certain outstanding hedge strategies, mainly related to fair value hedges of fixed-rate debt instruments. Recognition and Measurement of Financial Assets and Financial Liabilities The Financial Accounting Standards Board (FASB) issued a new accounting standard on recognition and measurement of financial instruments, including certain equity investments and financial liabilities recorded at fair value under the fair value option. Effective January 1, 2015, the Corporation early adopted the provisions related to debit valuation adjustments (DVA) on financial liabilities accounted for under the fair value option. The Corporation adopted the remaining provisions on January 1, 2018, which will not have a material impact on the Corporation’s consolidated financial position, results of operations or disclosures in the Notes to the Consolidated Financial Statements. Tax Effects in Accumulated Other Comprehensive Income The FASB issued a new accounting standard effective on January 1, 2019, with early adoption permitted, that addresses certain tax effects in accumulated other comprehensive income (OCI) related to the Tax Act. Under this new accounting standard, those tax effects, representing the difference between the newly enacted federal tax rate of 21 percent and the historical tax rate, may, at the entity’s election, be reclassified from accumulated OCI to retained earnings. The new accounting standard can be applied retrospectively to each period in which the effects of the change in federal tax rate are recognized or applied at the beginning of the period of adoption. The new accounting standard will not have a material impact on the Corporation’s consolidated financial position, results of operations or disclosures in the Notes to the Consolidated Financial Statements. Lease Accounting The FASB issued a new accounting standard effective on January 1, 2019 that requires substantially all leases to be recorded as assets and liabilities on the balance sheet. On January 5, 2018, the FASB issued an exposure draft proposing an amendment to the standard that, if approved, would permit companies the option to apply the provisions of the new lease standard either prospectively as of the effective date, without adjusting comparative periods presented, or using a modified retrospective transition applicable to all prior periods presented. The Corporation is in the process of reviewing its existing lease portfolios, including certain service contracts for embedded leases, to evaluate the impact of the standard on the consolidated financial statements, as well as the impact to regulatory capital and risk-weighted assets. The effect of the adoption will depend on the lease portfolio at the time of transition and the transition options ultimately available; however, the Corporation does not expect the new accounting standard to have a material impact on its consolidated financial position, results of operations or disclosures in the Notes to the Consolidated Financial Statements. Accounting for Financial Instruments -- Credit Losses The FASB issued a new accounting standard effective on January 1, 2020, with early adoption permitted on January 1, 2019, that will require the earlier recognition of credit losses on loans and other financial instruments based on an expected loss model, replacing the incurred loss model that is currently in use. The standard also requires expanded credit quality disclosures, including credit quality indicators disaggregated by vintage. The Corporation is in the process of identifying and implementing required changes to loan loss estimation models and processes and evaluating the impact of this new accounting standard, which at the date of adoption is expected to increase the allowance for credit losses with a resulting negative adjustment to retained earnings. Significant Accounting Principles Cash and Cash Equivalents Cash and cash equivalents include cash on hand, cash items in the process of collection, cash segregated under federal and other brokerage regulations, and amounts due from correspondent banks, the Federal Reserve Bank and certain non-U.S. central banks. Securities Financing Agreements Securities borrowed or purchased under agreements to resell and securities loaned or sold under agreements to repurchase (securities financing agreements) are treated as collateralized financing transactions except in instances where the transaction is required to be accounted for as individual sale and purchase transactions. Generally, these agreements are recorded at acquisition or sale price plus accrued interest, except for certain securities financing agreements that the Corporation accounts for under the fair value option. Changes in the fair value of securities financing agreements that are accounted for under the fair value option are recorded in trading account profits in the Consolidated Statement of Income. The Corporation’s policy is to monitor the market value of the principal amount loaned under resale agreements and obtain collateral from or return collateral pledged to counterparties when appropriate. Securities financing agreements do not create material credit risk due to these collateral provisions; therefore, an allowance for loan losses is unnecessary. In transactions where the Corporation acts as the lender in a securities lending agreement and receives securities that can be pledged or sold as collateral, it recognizes an asset on the Consolidated Balance Sheet at fair value, representing the securities received, and a liability, representing the obligation to return those securities. Collateral The Corporation accepts securities and loans as collateral that it is permitted by contract or practice to sell or repledge. At December 31, 2017 and 2016 , the fair value of this collateral was $561.9 billion and $452.1 billion , of which $476.1 billion and $372.0 billion was sold or repledged. The primary source of this collateral is securities borrowed or purchased under agreements to resell. The Corporation also pledges company-owned securities and loans as collateral in transactions that include repurchase agreements, securities loaned, public and trust deposits, U.S. Treasury tax and loan notes, and short-term borrowings. This collateral, which in some cases can be sold or repledged by the counterparties to the transactions, is parenthetically disclosed on the Consolidated Balance Sheet. In certain cases, the Corporation has transferred assets to consolidated VIEs where those restricted assets serve as collateral for the interests issued by the VIEs. These assets are included on the Consolidated Balance Sheet in Assets of Consolidated VIEs. In addition, the Corporation obtains collateral in connection with its derivative contracts. Required collateral levels vary depending on the credit risk rating and the type of counterparty. Generally, the Corporation accepts collateral in the form of cash, U.S. Treasury securities and other marketable securities. Based on provisions contained in master netting agreements, the Corporation nets cash collateral received against derivative assets. The Corporation also pledges collateral on its own derivative positions which can be applied against derivative liabilities. Trading Instruments Financial instruments utilized in trading activities are carried at fair value. Fair value is generally based on quoted market prices or quoted market prices for similar assets and liabilities. If these market prices are not available, fair values are estimated based on dealer quotes, pricing models, discounted cash flow methodologies, or similar techniques where the determination of fair value may require significant management judgment or estimation. Realized gains and losses are recorded on a trade-date basis. Realized and unrealized gains and losses are recognized in trading account profits. Derivatives and Hedging Activities Derivatives are entered into on behalf of customers, for trading or to support risk management activities. Derivatives used in risk management activities include derivatives that are both designated in qualifying accounting hedge relationships and derivatives used to hedge market risks in relationships that are not designated in qualifying accounting hedge relationships (referred to as other risk management activities). The Corporation manages interest rate and foreign currency exchange rate sensitivity predominantly through the use of derivatives. Derivatives utilized by the Corporation include swaps, futures and forward settlement contracts, and option contracts. All derivatives are recorded on the Consolidated Balance Sheet at fair value, taking into consideration the effects of legally enforceable master netting agreements that allow the Corporation to settle positive and negative positions and offset cash collateral held with the same counterparty on a net basis. For exchange-traded contracts, fair value is based on quoted market prices in active or inactive markets or is derived from observable market- based pricing parameters, similar to those applied to over-the-counter (OTC) derivatives. For non-exchange traded contracts, fair value is based on dealer quotes, pricing models, discounted cash flow methodologies or similar techniques for which the determination of fair value may require significant management judgment or estimation. Valuations of derivative assets and liabilities reflect the value of the instrument including counterparty credit risk. These values also take into account the Corporation’s own credit standing. Trading Derivatives and Other Risk Management Activities Derivatives held for trading purposes are included in derivative assets or derivative liabilities on the Consolidated Balance Sheet with changes in fair value included in trading account profits. Derivatives used for other risk management activities are included in derivative assets or derivative liabilities. Derivatives used in other risk management activities have not been designated in qualifying accounting hedge relationships because they did not qualify or the risk that is being mitigated pertains to an item that is reported at fair value through earnings so that the effect of measuring the derivative instrument and the asset or liability to which the risk exposure pertains will offset in the Consolidated Statement of Income to the extent effective. The changes in the fair value of derivatives that serve to mitigate certain risks associated with mortgage servicing rights (MSRs), interest rate lock commitments (IRLCs) and first mortgage loans held-for-sale (LHFS) that are originated by the Corporation are recorded in mortgage banking income. Changes in the fair value of derivatives that serve to mitigate interest rate risk and foreign currency risk are included in other income. Credit derivatives are also used by the Corporation to mitigate the risk associated with various credit exposures. The changes in the fair value of these derivatives are included in other income. Derivatives Used For Hedge Accounting Purposes (Accounting Hedges) For accounting hedges, the Corporation formally documents at inception all relationships between hedging instruments and hedged items, as well as the risk management objectives and strategies for undertaking various accounting hedges. Additionally, the Corporation primarily uses regression analysis at the inception of a hedge and for each reporting period thereafter to assess whether the derivative used in an accounting hedge transaction is expected to be and has been highly effective in offsetting changes in the fair value or cash flows of a hedged item or forecasted transaction. The Corporation discontinues hedge accounting when it is determined that a derivative is not expected to be or has ceased to be highly effective as a hedge, and then reflects changes in fair value of the derivative in earnings after termination of the hedge relationship. Fair value hedges are used to protect against changes in the fair value of the Corporation’s assets and liabilities that are attributable to interest rate or foreign exchange volatility. Changes in the fair value of derivatives designated as fair value hedges are recorded in earnings, together and in the same income statement line item with changes in the fair value of the related hedged item. If a derivative instrument in a fair value hedge is terminated or the hedge designation removed, the previous adjustments to the carrying value of the hedged asset or liability are subsequently accounted for in the same manner as other components of the carrying value of that asset or liability. For interest-earning assets and interest-bearing liabilities, such adjustments are amortized to earnings over the remaining life of the respective asset or liability. Cash flow hedges are used primarily to minimize the variability in cash flows of assets and liabilities, or forecasted transactions caused by interest rate or foreign exchange rate fluctuations. Changes in the fair value of derivatives used in cash flow hedges are recorded in accumulated OCI and are reclassified into the line item in the income statement in which the hedged item is recorded in the same period the hedged item affects earnings. Hedge ineffectiveness and gains and losses on the component of a derivative excluded in assessing hedge effectiveness are recorded in the same income statement line item. Net investment hedges are used to manage the foreign exchange rate sensitivity arising from a net investment in a foreign operation. Changes in the fair value of derivatives designated as net investment hedges of foreign operations, to the extent effective, are recorded as a component of accumulated OCI. Securities Debt securities are reported on the Consolidated Balance Sheet at their trade date. Their classification is dependent on the purpose for which the assets were acquired. Debt securities purchased for use in the Corporation’s trading activities are reported in trading account assets at fair value with unrealized gains and losses included in trading account profits. Substantially all other debt securities purchased are used in the Corporation’s asset and liability management (ALM) activities and are reported on the Consolidated Balance Sheet as either debt securities carried at fair value or as debt securities held-to-maturity (HTM). Debt securities carried at fair value are either available-for-sale (AFS) securities with unrealized gains and losses net-of-tax included in accumulated OCI or carried at fair value with unrealized gains and losses reported in other income. Debt securities HTM, which are certain debt securities that management has the intent and ability to hold to maturity, are reported at amortized cost. The Corporation regularly evaluates each AFS and HTM debt security where the value has declined below amortized cost to assess whether the decline in fair value is other than temporary. In determining whether an impairment is other than temporary, the Corporation considers the severity and duration of the decline in fair value, the length of time expected for recovery, the financial condition of the issuer, and other qualitative factors, as well as whether the Corporation either plans to sell the security or it is more-likely-than-not that it will be required to sell the security before recovery of the amortized cost. For AFS debt securities the Corporation intends to hold, an analysis is performed to determine how much of the decline in fair value is related to the issuer’s credit and how much is related to market factors (e.g., interest rates). If any of the decline in fair value is due to credit, an other-than-temporary impairment (OTTI) loss is recognized in the Consolidated Statement of Income for that amount. If any of the decline in fair value is related to market factors, that amount is recognized in accumulated OCI. In certain instances, the credit loss may exceed the total decline in fair value, in which case, the difference is due to market factors and is recognized as an unrealized gain in accumulated OCI. If the Corporation intends to sell or believes it is more-likely-than-not that it will be required to sell the debt security, it is written down to fair value as an OTTI loss. Interest on debt securities, including amortization of premiums and accretion of discounts, is included in interest income. Premiums and discounts are amortized or accreted to interest income at a constant effective yield over the contractual lives of the securities. Realized gains and losses from the sales of debt securities are determined using the specific identification method. Marketable equity securities are classified based on management’s intention on the date of purchase and recorded on the Consolidated Balance Sheet as of the trade date. Marketable equity securities that are bought and held principally for the purpose of resale in the near term are classified as trading and are carried at fair value with unrealized gains and losses included in trading account profits. Other marketable equity securities are accounted for as AFS and classified in other assets. All AFS marketable equity securities are carried at fair value with net unrealized gains and losses included in accumulated OCI, net-of-tax. If there is an other-than-temporary decline in the fair value of any individual AFS marketable equity security, the cost basis is reduced and the Corporation reclassifies the associated net unrealized loss out of accumulated OCI with a corresponding charge to other income. Dividend income on AFS marketable equity securities is included in other income. Realized gains and losses on the sale of all AFS marketable equity securities, which are recorded in other income, are determined using the specific identification method. Loans and Leases Loans, with the exception of loans accounted for under the fair value option, are measured at historical cost and reported at their outstanding principal balances net of any unearned income, charge-offs, unamortized deferred fees and costs on originated loans, and for purchased loans, net of any unamortized premiums or discounts. Loan origination fees and certain direct origination costs are deferred and recognized as adjustments to interest income over the lives of the related loans. Unearned income, discounts and premiums are amortized to interest income using a level yield methodology. The Corporation elects to account for certain consumer and commercial loans under the fair value option with changes in fair value reported in other income. Under applicable accounting guidance, for reporting purposes, the loan and lease portfolio is categorized by portfolio segment and, within each portfolio segment, by class of financing receivables. A portfolio segment is defined as the level at which an entity develops and documents a systematic methodology to determine the allowance for credit losses, and a class of financing receivables is defined as the level of disaggregation of portfolio segments based on the initial measurement attribute, risk characteristics and methods for assessing risk. The Corporation’s three portfolio segments are Consumer Real Estate, Credit Card and Other Consumer, and Commercial. The classes within the Consumer Real Estate portfolio segment are residential mortgage and home equity . The classes within the Credit Card and Other Consumer portfolio segment are U.S. credit card, non-U.S. credit card (sold in 2017), direct/indirect consumer and other consumer. The classes within the Commercial portfolio segment are U.S. commercial, non-U.S. commercial, commercial real estate, commercial lease financing and U.S. small business commercial. Purchased Credit-impaired Loans Purchased loans with evidence of credit quality deterioration as of the purchase date for which it is probable that the Corporation will not receive all contractually required payments receivable are accounted for as purchased credit-impaired (PCI) loans. Evidence of credit quality deterioration since origination may include past due status, refreshed credit scores and refreshed loan-to-value (LTV) ratios. At acquisition, PCI loans are recorded at fair value with no allowance for credit losses, and accounted for individually or aggregated in pools based on similar risk characteristics such as credit risk, collateral type and interest rate risk. The Corporation estimates the amount and timing of expected cash flows for each loan or pool of loans. The expected cash flows in excess of the amount paid for the loans is referred to as the accretable yield and is recorded as interest income over the remaining estimated life of the loan or pool of loans. The excess of the PCI loans’ contractual principal and interest over the expected cash flows is referred to as the nonaccretable difference. Over the life of the PCI loans, the expected cash flows continue to be estimated using models that incorporate management’s estimate of current assumptions such as default rates, loss severity and prepayment speeds. If, upon subsequent valuation, the Corporation determines it is probable that the present value of the expected cash flows has decreased, a charge to the provision for credit losses is recorded with a corresponding increase in the allowance for credit losses. If it is probable that there is a significant increase in the present value of expected cash flows, the allowance for credit losses is reduced or, if there is no remaining allowance for credit losses related to these PCI loans, the accretable yield is increased through a reclassification from nonaccretable difference, resulting in a prospective increase in interest income. Reclassifications to or from nonaccretable difference can also occur for changes in the PCI loans’ estimated lives. If a loan within a PCI pool is sold, foreclosed, forgiven or the expectation of any future proceeds is remote, the loan is removed from the pool at its proportional carrying value. If the loan’s recovery value is less than the loan’s carrying value, the difference is first applied against the PCI pool’s nonaccretable difference and then against the allowance for credit losses. Leases The Corporation provides equipment financing to its customers through a variety of lease arrangements. Direct financing leases are carried at the aggregate of lease payments receivable plus estimated residual value of the leased property less unearned income. Leveraged leases, which are a form of financing leases, are reported net of non-recourse debt. Unearned income on leveraged and direct financing leases is accreted to interest income over the lease terms using methods that approximate the interest method. Allowance for Credit Losses The allowance for credit losses, which includes the allowance for loan and lease losses and the reserve for unfunded lending commitments, represents management’s estimate of probable losses inherent in the Corporation’s lending activities excluding loans and unfunded lending commitments accounted for under the fair value option. The allowance for loan and lease losses represents the estimated probable credit losses on funded consumer and commercial loans and leases while the reserve for unfunded lending commitments, including standby letters of credit (SBLCs) and binding unfunded loan commitments, represents estimated probable credit losses on these unfunded credit instruments based on utilization assumptions. Lending-related credit exposures deemed to be uncollectible, excluding loans carried at fair value, are charged off against these accounts. Write-offs on PCI loans on which there is a valuation allowance are recorded against the valuation allowance. For more information, see Purchased Credit-impaired Loans in this Note. The Corporation performs periodic and systematic detailed reviews of its lending portfolios to identify credit risks and to assess the overall collectability of those portfolios. The allowance on certain homogeneous consumer loan portfolios, which generally consist of consumer real estate loans within the Consumer Real Estate portfolio segment and credit card loans within the Credit Card and Other Consumer portfolio segment, is based on aggregated portfolio segment evaluations generally by product</t>
  </si>
  <si>
    <t>Derivatives</t>
  </si>
  <si>
    <t>Derivative Instruments and Hedging Activities Disclosure [Abstract]</t>
  </si>
  <si>
    <t>Derivatives Derivative Balances Derivatives are entered into on behalf of customers, for trading or to support risk management activities. Derivatives used in risk management activities include derivatives that may or may not be designated in qualifying hedge accounting relationships. Derivatives that are not designated in qualifying hedge accounting relationships are referred to as other risk management derivatives. For more information on the Corporation’s derivatives and hedging activities, see Note 1 – Summary of Significant Accounting Principles . The following tables present derivative instruments included on the Consolidated Balance Sheet in derivative assets and liabilities at December 31, 2017 and 2016 .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the cash collateral received or paid. December 31, 2017 Gross Derivative Assets Gross Derivative Liabilities (Dollars in billions) Contract/ Notional (1) Trading and Other Risk Management Derivatives Qualifying Hedges Total Trading and Other Risk Management Derivatives Qualifying Hedges Total Interest rate contracts Swaps (2) $ 15,416.4 $ 175.1 $ 2.9 $ 178.0 $ 172.5 $ 1.7 $ 174.2 Futures and forwards (2) 4,332.4 0.5 — 0.5 0.5 — 0.5 Written options 1,170.5 — — — 35.5 — 35.5 Purchased options 1,184.5 37.6 — 37.6 — — — Foreign exchange contracts Swaps 2,011.1 35.6 2.2 37.8 36.1 2.7 38.8 Spot, futures and forwards 3,543.3 39.1 0.7 39.8 39.1 0.8 39.9 Written options 291.8 — — — 5.1 — 5.1 Purchased options 271.9 4.6 — 4.6 — — — Equity contracts Swaps 265.6 4.8 — 4.8 4.4 — 4.4 Futures and forwards 106.9 1.5 — 1.5 0.9 — 0.9 Written options 480.8 — — — 23.9 — 23.9 Purchased options 428.2 24.7 — 24.7 — — — Commodity contracts Swaps 46.1 1.8 — 1.8 4.6 — 4.6 Futures and forwards 47.1 3.5 — 3.5 0.6 — 0.6 Written options 21.7 — — — 1.4 — 1.4 Purchased options 22.9 1.4 — 1.4 — — — Credit derivatives (3) Purchased credit derivatives: Credit default swaps (2) 470.9 4.1 — 4.1 11.1 — 11.1 Total return swaps/options 54.1 0.1 — 0.1 1.3 — 1.3 Written credit derivatives: Credit default swaps (2) 448.2 10.6 — 10.6 3.6 — 3.6 Total return swaps/options 55.2 0.8 — 0.8 0.2 — 0.2 Gross derivative assets/liabilities $ 345.8 $ 5.8 $ 351.6 $ 340.8 $ 5.2 $ 346.0 Less: Legally enforceable master netting agreements (2) (279.2 ) (279.2 ) Less: Cash collateral received/paid (2) (34.6 ) (32.5 ) Total derivative assets/liabilities $ 37.8 $ 34.3 (1) Represents the total contract/notional amount of derivative assets and liabilities outstanding. (2) Derivative assets and liabilities reflect the effects of contractual amendments by two central clearing counterparties to legally re-characterize daily cash variation margin from collateral, which secures an outstanding exposure, to settlement, which discharges an outstanding exposure. One of these central clearing counterparties amended its governing documents, which became effective in January 2017. In addition, the Corporation elected to transfer its existing positions to the settlement platform for the other central clearing counterparty in September 2017. (3) The net derivative asset and notional amount of written credit derivatives for which the Corporation held purchased credit derivatives with identical underlying referenced names were $6.4 billion and $435.1 billion at December 31, 2017 . December 31, 2016 Gross Derivative Assets Gross Derivative Liabilities (Dollars in billions) Contract/ Notional (1) Trading and Other Risk Management Derivatives Qualifying Hedges Total Trading and Other Risk Management Derivatives Qualifying Hedges Total Interest rate contracts Swaps $ 16,977.7 $ 385.0 $ 5.9 $ 390.9 $ 386.9 $ 2.0 $ 388.9 Futures and forwards 5,609.5 2.2 — 2.2 2.1 — 2.1 Written options 1,146.2 — — — 52.2 — 52.2 Purchased options 1,178.7 53.3 — 53.3 — — — Foreign exchange contracts Swaps 1,828.6 54.6 4.2 58.8 58.8 6.2 65.0 Spot, futures and forwards 3,410.7 58.8 1.7 60.5 56.6 0.8 57.4 Written options 356.6 — — — 9.4 — 9.4 Purchased options 342.4 8.9 — 8.9 — — — Equity contracts Swaps 189.7 3.4 — 3.4 4.0 — 4.0 Futures and forwards 68.7 0.9 — 0.9 0.9 — 0.9 Written options 431.5 — — — 21.4 — 21.4 Purchased options 385.5 23.9 — 23.9 — — — Commodity contracts Swaps 48.2 2.5 — 2.5 5.1 — 5.1 Futures and forwards 49.1 3.6 — 3.6 0.5 — 0.5 Written options 29.3 — — — 1.9 — 1.9 Purchased options 28.9 2.0 — 2.0 — — — Credit derivatives (2) Purchased credit derivatives: Credit default swaps 604.0 8.1 — 8.1 10.3 — 10.3 Total return swaps/options 21.2 0.4 — 0.4 1.5 — 1.5 Written credit derivatives: Credit default swaps 614.4 10.7 — 10.7 7.5 — 7.5 Total return swaps/options 25.4 1.0 — 1.0 0.2 — 0.2 Gross derivative assets/liabilities $ 619.3 $ 11.8 $ 631.1 $ 619.3 $ 9.0 $ 628.3 Less: Legally enforceable master netting agreements (545.3 ) (545.3 ) Less: Cash collateral received/paid (43.3 ) (43.5 ) Total derivative assets/liabilities $ 42.5 $ 39.5 (1) Represents the total contract/notional amount of derivative assets and liabilities outstanding. (2) The net derivative asset and notional amount of written credit derivatives for which the Corporation held purchased credit derivatives with identical underlying referenced names were $2.2 billion and $548.9 billion at December 31, 2016 . Offsetting of Derivatives The Corporation enters into International Swaps and Derivatives Association, Inc. (ISDA) master netting agreements or similar agreements with substantially all of the Corporation’s derivative counterparties. Where legally enforceable, these master netting agreements give the Corporation, in the event of default by the counterparty, the right to liquidate securities held as collateral and to offset receivables and payables with the same counterparty. For purposes of the Consolidated Balance Sheet, the Corporation offsets derivative assets and liabilities and cash collateral held with the same counterparty where it has such a legally enforceable master netting agreement. The following table presents derivative instruments included in derivative assets and liabilities on the Consolidated Balance Sheet at December 31, 2017 and 2016 by primary risk (e.g., interest rate risk) and the platform, where applicable, on which these derivatives are transacted.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s reducing the balance for counterparty netting and cash collateral received or paid. For more information on offsetting of securities financing agreements, see Note 10 – Federal Funds Sold or Purchased, Securities Financing Agreements and Short-term Borrowings . Offsetting of Derivatives (1) Derivative Assets Derivative Liabilities Derivative Assets Derivative Liabilities (Dollars in billions) December 31, 2017 December 31, 2016 Interest rate contracts Over-the-counter $ 211.7 $ 206.0 $ 267.3 $ 258.2 Over-the-counter cleared (2) 1.9 1.8 177.2 182.8 Foreign exchange contracts Over-the-counter 78.7 80.8 124.3 126.7 Over-the-counter cleared 0.9 0.7 0.3 0.3 Equity contracts Over-the-counter 18.3 16.2 15.6 13.7 Exchange-traded 9.1 8.5 11.4 10.8 Commodity contracts Over-the-counter 2.9 4.4 3.7 4.9 Exchange-traded 0.7 0.8 1.1 1.0 Credit derivatives Over-the-counter 9.1 9.6 15.3 14.7 Over-the-counter cleared (2) 6.1 6.0 4.3 4.3 Total gross derivative assets/liabilities, before netting Over-the-counter 320.7 317.0 426.2 418.2 Exchange-traded 9.8 9.3 12.5 11.8 Over-the-counter cleared (2) 8.9 8.5 181.8 187.4 Less: Legally enforceable master netting agreements and cash collateral received/paid Over-the-counter (296.9 ) (294.6 ) (398.2 ) (392.6 ) Exchange-traded (8.6 ) (8.6 ) (8.9 ) (8.9 ) Over-the-counter cleared (2) (8.3 ) (8.5 ) (181.5 ) (187.3 ) Derivative assets/liabilities, after netting 25.6 23.1 31.9 28.6 Other gross derivative assets/liabilities (3) 12.2 11.2 10.6 10.9 Total derivative assets/liabilities 37.8 34.3 42.5 39.5 Less: Financial instruments collateral (4) (11.2 ) (10.4 ) (13.5 ) (10.5 ) Total net derivative assets/liabilities $ 26.6 $ 23.9 $ 29.0 $ 29.0 (1) OTC derivatives include bilateral transactions between the Corporation and a particular counterparty. OTC-cleared derivatives include bilateral transactions between the Corporation and a counterparty where the transaction is cleared through a clearinghouse, and exchange-traded derivatives include listed options transacted on an exchange. (2) Derivative assets and liabilities reflect the effects of contractual amendments by two central clearing counterparties to legally re-characterize daily cash variation margin from collateral, which secures an outstanding exposure, to settlement, which discharges an outstanding exposure. One of these central clearing counterparties amended its governing documents, which became effective in January 2017. In addition, the Corporation elected to transfer its existing positions to the settlement platform for the other central clearing counterparty in September 2017. (3) Consists of derivatives entered into under master netting agreements where the enforceability of these agreements is uncertain under bankruptcy laws in some countries or industries. (4) Amounts are limited to the derivative asset/liability balance and, accordingly, do not include excess collateral received/pledged. Financial instruments collateral includes securities collateral received or pledged and cash securities held and posted at third-party custodians that are not offset on the Consolidated Balance Sheet but shown as a reduction to derive net derivative assets and liabilities. ALM and Risk Management Derivatives The Corporation’s ALM and risk management activities include the use of derivatives to mitigate risk to the Corporation including derivatives designated in qualifying hedge accounting relationships and derivatives used in other risk management activities. Interest rate, foreign exchange, equity, commodity and credit contracts are utilized in the Corporation’s ALM and risk management activities. The Corporation maintains an overall interest rate risk management strategy that incorporates the use of interest rate contracts, which are generally non-leveraged generic interest rate and basis swaps, options, futures and forwards, to minimize significant fluctuations in earnings caused by interest rate volatility. The Corporation’s goal is to manage interest rate sensitivity and volatility so that movements in interest rates do not significantly adversely affect earnings or capital. As a result of interest rate fluctuations, hedged fixed-rate assets and liabilities appreciate or depreciate in fair value. Gains or losses on the derivative instruments that are linked to the hedged fixed-rate assets and liabilities are expected to substantially offset this unrealized appreciation or depreciation. Market risk, including interest rate risk, can be substantial in the mortgage business. Market risk in the mortgage business is the risk that values of mortgage assets or revenues will be adversely affected by changes in market conditions such as interest rate movements. To mitigate the interest rate risk in mortgage banking production income, the Corporation utilizes forward loan sale commitments and other derivative instruments, including purchased options, and certain debt securities. The Corporation also utilizes derivatives such as interest rate options, interest rate swaps, forward settlement contracts and eurodollar futures to hedge certain market risks of MSRs. For more information on MSRs, see Note 20 – Fair Value Measurements . The Corporation uses foreign exchange contracts to manage the foreign exchange risk associated with certain foreign currency-denominated assets and liabilities, as well as the Corporation’s investments in non-U.S. subsidiaries. Foreign exchange contracts, which include spot and forward contracts, represent agreements to exchange the currency of one country for the currency of another country at an agreed-upon price on an agreed-upon settlement date. Exposure to loss on these contracts will increase or decrease over their respective lives as currency exchange and interest rates fluctuate. The Corporation purchases credit derivatives to manage credit risk related to certain funded and unfunded credit exposures. Credit derivatives include credit default swaps (CDS), total return swaps and swaptions. These derivatives are recorded on the Consolidated Balance Sheet at fair value with changes in fair value recorded in other income. Derivatives Designated as Accounting Hedges The Corporation uses various types of interest rate, commodity and foreign exchange derivative contracts to protect against changes in the fair value of its assets and liabilities due to fluctuations in interest rates, commodity prices and exchange rates (fair value hedges). The Corporation also uses these types of contracts and equity derivatives to protect against changes in the cash flows of its assets and liabilities, and other forecasted transactions (cash flow hedges). The Corporation hedges its net investment in consolidated non-U.S. operations determined to have functional currencies other than the U.S. dollar using forward exchange contracts and cross-currency basis swaps, and by issuing foreign currency-denominated debt (net investment hedges). Fair Value Hedges The following table summarizes information related to fair value hedges for 2017 , 2016 and 2015 , including hedges of interest rate risk on long-term debt that were acquired as part of a business combination and redesignated at that time. At redesignation, the fair value of the derivatives was positive. As the derivatives mature, the fair value will approach zero. As a result, ineffectiveness will occur and the fair value changes in the derivatives and the long-term debt being hedged may be directionally the same in certain scenarios. Based on a regression analysis, the derivatives continue to be highly effective at offsetting changes in the fair value of the long-term debt attributable to interest rate risk. Derivatives Designated as Fair Value Hedges Gains (Losses) Derivative Hedged Item Hedge Ineffectiveness (Dollars in millions) 2017 2016 2015 2017 2016 2015 2017 2016 2015 Interest rate risk on long-term debt (1) $ (1,537 ) $ (1,488 ) $ (718 ) $ 1,045 $ 646 $ (77 ) $ (492 ) $ (842 ) $ (795 ) Interest rate and foreign currency risk on long-term debt (1) 1,811 (941 ) (1,898 ) (1,767 ) 944 1,812 44 3 (86 ) Interest rate risk on available-for-sale securities (2) (67 ) 227 105 35 (286 ) (127 ) (32 ) (59 ) (22 ) Total $ 207 $ (2,202 ) $ (2,511 ) $ (687 ) $ 1,304 $ 1,608 $ (480 ) $ (898 ) $ (903 ) (1) Amounts are recorded in interest expense on long-term debt and in other income. (2) Amounts are recorded in interest income on debt securities. Cash Flow and Net Investment Hedges The table below summarizes certain information related to cash flow hedges and net investment hedges for 2017 , 2016 , and 2015 . Of the $831 million after-tax net loss ( $1.3 billion pre-tax) on derivatives in accumulated OCI at December 31, 2017 , $130 million after-tax ( $208 million pre-tax) is expected to be reclassified into earnings in the next 12 months. These net losses reclassified into earnings are expected to primarily reduce net interest income related to the respective hedged items. Amounts related to price risk on restricted stock awards reclassified from accumulated OCI are recorded in personnel expense. For terminated cash flow hedges, the time period over which the majority of the forecasted transactions are hedged is approximately seven years, with a maximum length of time for certain forecasted transactions of 19 years. Derivatives Designated as Cash Flow and Net Investment Hedges Gains (Losses) Recognized in Accumulated OCI on Derivatives Gains (Losses) in Income (Dollars in millions, amounts pre-tax) 2017 2016 2015 2017 2016 2015 Cash flow hedges Interest rate risk on variable-rate portfolios $ (109 ) $ (340 ) $ 95 $ (327 ) $ (553 ) $ (974 ) Price risk on certain restricted stock awards (1) 59 41 (40 ) 148 (32 ) 91 Total (2) $ (50 ) $ (299 ) $ 55 $ (179 ) $ (585 ) $ (883 ) Net investment hedges Foreign exchange risk (3) $ (1,588 ) $ 1,636 $ 3,010 $ 1,782 $ 3 $ 153 (1) Gains (losses) recognized in accumulated OCI are primarily related to the change in the Corporation’s stock price for the period. (2) In 2017 , 2016 and 2015 , amounts representing hedge ineffectiveness were not significant. (3) In 2017 , substantially all of the gains in income reclassified from accumulated OCI were comprised of the gain recognized on derivatives used to hedge the currency risk of the Corporation’s net investment in its non-U.S. consumer credit card business, which was sold in 2017. For more information, see Note 14 – Accumulated Other Comprehensive Income (Loss) . In 2017 , 2016 and 2015 , amounts excluded from effectiveness testing in total were $120 million , $325 million and $298 million . Other Risk Management Derivatives Other risk management derivatives are used by the Corporation to reduce certain risk exposures. These derivatives are not qualifying accounting hedges because either they did not qualify for or were not designated as accounting hedges. The table below presents gains (losses) on these derivatives for 2017 , 2016 and 2015 . These gains (losses) are largely offset by the income or expense that is recorded on the hedged item. Other Risk Management Derivatives Gains (Losses) (Dollars in millions) 2017 2016 2015 Interest rate risk on mortgage banking income (1) $ 8 $ 461 $ 254 Credit risk on loans (2) (6 ) (107 ) (22 ) Interest rate and foreign currency risk on ALM activities (3) (36 ) (754 ) (222 ) Price risk on certain restricted stock awards (4) 301 9 (267 ) (1) Net gains (losses) on these derivatives are recorded in mortgage banking income as they are used to mitigate the interest rate risk related to MSRs, IRLCs and mortgage LHFS, all of which are measured at fair value with changes in fair value recorded in mortgage banking income. The fair value of IRLCs is derived from the fair value of related mortgage loans which is based on observable market data and includes the expected net future cash flows related to servicing of the loans. The net gains on IRLCs related to the origination of mortgage loans that are held-for-sale, which are not included in the table but are considered derivative instruments, were $ 220 million , $533 million and $714 million for 2017 , 2016 and 2015 , respectively. (2) Primarily related to derivatives that are economic hedges of credit risk on loans. Net gains (losses) on these derivatives are recorded in other income. (3) Primarily related to hedges of debt securities carried at fair value and hedges of foreign currency-denominated debt. Gains (losses) on these derivatives and the related hedged items are recorded in other income. (4) Gains (losses) on these derivatives are recorded in personnel expense. Transfers of Financial Assets with Risk Retained through Derivatives The Corporation enters into certain transactions involving the transfer of financial assets that are accounted for as sales where substantially all of the economic exposure to the transferred financial assets is retained through derivatives (e.g., interest rate and/or credit), but the Corporation does not retain control over the assets transferred. Through December 31, 2017 and 2016 , the Corporation transferred $6.0 billion and $6.6 billion of non-U.S. government-guaranteed MBS to a third-party trust and retained economic exposure to the transferred assets through derivative contracts. In connection with these transfers, the Corporation received gross cash proceeds of $6.0 billion and $6.6 billion at the transfer dates. At December 31, 2017 and 2016 , the fair value of the transferred securities was $6.1 billion and $6.3 billion . Derivative assets of $46 million and $43 million and liabilities of $3 million and $10 million were recorded at December 31, 2017 and 2016 , and are included in credit derivatives in the derivative instruments table on page 113 . Sales and Trading Revenue The Corporation enters into trading derivatives to facilitate client transactions and to manage risk exposures arising from trading account assets and liabilities. It is the Corporation’s policy to include these derivative instruments in its trading activities which include derivatives and non-derivative cash instruments. The resulting risk from these derivatives is managed on a portfolio basis as part of the Corporation’s Global Markets business segment. The related sales and trading revenue generated within Global Markets is recorded in various income statement line items including trading account profits and net interest income as well as other revenue categories. Sales and trading revenue includes changes in the fair value and realized gains and losses on the sales of trading and other assets, net interest income, and fees primarily from commissions on equity securities. Revenue is generated by the difference in the client price for an instrument and the price at which the trading desk can execute the trade in the dealer market. For equity securities, commissions related to purchases and sales are recorded in the “Other” column in the Sales and Trading Revenue table. Changes in the fair value of these securities are included in trading account profits. For debt securities, revenue, with the exception of interest associated with the debt securities, is typically included in trading account profits. Unlike commissions for equity securities, the initial revenue related to broker-dealer services for debt securities is typically included in the pricing of the instrument rather than being charged through separate fee arrangements. Therefore, this revenue is recorded in trading account profits as part of the initial mark to fair value. For derivatives, the majority of revenue is included in trading account profits. In transactions where the Corporation acts as agent, which include exchange-traded futures and options, fees are recorded in other income. The table below, which includes both derivatives and non-derivative cash instruments, identifies the amounts in the respective income statement line items attributable to the Corporation’s sales and trading revenue in Global Markets , categorized by primary risk, for 2017 , 2016 and 2015 . The difference between total trading account profits in the following table and in the Consolidated Statement of Income represents trading activities in business segments other than Global Markets . This table includes DVA and funding valuation adjustment (FVA) gains (losses). Global Markets results in Note 23 – Business Segment Information are presented on a fully taxable-equivalent (FTE) basis. The following table is not presented on an FTE basis. Sales and Trading Revenue Trading Account Profits Net Interest Income Other (1) Total (Dollars in millions) 2017 Interest rate risk $ 1,145 $ 980 $ 417 $ 2,542 Foreign exchange risk 1,417 (1 ) (162 ) 1,254 Equity risk 2,689 (525 ) 1,904 4,068 Credit risk 1,251 2,537 577 4,365 Other risk 204 33 75 312 Total sales and trading revenue $ 6,706 $ 3,024 $ 2,811 $ 12,541 2016 Interest rate risk $ 1,613 $ 1,410 $ 304 $ 3,327 Foreign exchange risk 1,360 (10 ) (154 ) 1,196 Equity risk 1,917 20 2,074 4,011 Credit risk 1,250 2,569 424 4,243 Other risk 407 (20 ) 40 427 Total sales and trading revenue $ 6,547 $ 3,969 $ 2,688 $ 13,204 2015 Interest rate risk $ 1,290 $ 1,333 $ (259 ) $ 2,364 Foreign exchange risk 1,322 (10 ) (117 ) 1,195 Equity risk 2,115 56 2,152 4,323 Credit risk 920 2,333 445 3,698 Other risk 459 (81 ) 62 440 Total sales and trading revenue $ 6,106 $ 3,631 $ 2,283 $ 12,020 (1) Represents amounts in investment and brokerage services and other income that are recorded in Global Markets and included in the definition of sales and trading revenue. Includes investment and brokerage services revenue of $ 2.0 billion , $2.1 billion , and $2.2 billion for 2017 , 2016 , and 2015 , respectively. Credit Derivatives The Corporation enters into credit derivatives primarily to facilitate client transactions and to manage credit risk exposures. Credit derivatives derive value based on an underlying third-party referenced obligation or a portfolio of referenced obligations and generally require the Corporation, as the seller of credit protection, to make payments to a buyer upon the occurrence of a pre-defined credit event. Such credit events generally include bankruptcy of the referenced credit entity and failure to pay under the obligation, as well as acceleration of indebtedness and payment repudiation or moratorium. For credit derivatives based on a portfolio of referenced credits or credit indices, the Corporation may not be required to make payment until a specified amount of loss has occurred and/or may only be required to make payment up to a specified amount. Credit derivative instruments where the Corporation is the seller of credit protection and their expiration at December 31, 2017 and 2016 are summarized in the following table. Credit Derivative Instruments Less than One Year One to Three Years Three to Five Years Over Five Years Total December 31, 2017 (Dollars in millions) Carrying Value Credit default swaps: Investment grade $ 4 $ 3 $ 61 $ 245 $ 313 Non-investment grade 203 453 484 2,133 3,273 Total 207 456 545 2,378 3,586 Total return swaps/options: Investment grade 30 — — — 30 Non-investment grade 150 — — 3 153 Total 180 — — 3 183 Total credit derivatives $ 387 $ 456 $ 545 $ 2,381 $ 3,769 Credit-related notes: Investment grade $ — $ — $ 7 $ 689 $ 696 Non-investment grade 12 4 34 1,548 1,598 Total credit-related notes $ 12 $ 4 $ 41 $ 2,237 $ 2,294 Maximum Payout/Notional Credit default swaps: Investment grade $ 61,388 $ 115,480 $ 107,081 $ 21,579 $ 305,528 Non-investment grade 39,312 49,843 39,098 14,420 142,673 Total 100,700 165,323 146,179 35,999 448,201 Total return swaps/options: Investment grade 37,394 2,581 — 143 40,118 Non-investment grade 13,751 514 143 697 15,105 Total 51,145 3,095 143 840 55,223 Total credit derivatives $ 151,845 $ 168,418 $ 146,322 $ 36,839 $ 503,424 December 31, 2016 Carrying Value Credit default swaps: Investment grade $ 10 $ 64 $ 535 $ 783 $ 1,392 Non-investment grade 771 1,053 908 3,339 6,071 Total 781 1,117 1,443 4,122 7,463 Total return swaps/options: Investment grade 16 — — — 16 Non-investment grade 127 10 2 1 140 Total 143 10 2 1 156 Total credit derivatives $ 924 $ 1,127 $ 1,445 $ 4,123 $ 7,619 Credit-related notes: Investment grade $ — $ 12 $ 542 $ 1,423 $ 1,977 Non-investment grade 70 22 60 1,318 1,470 Total credit-related notes $ 70 $ 34 $ 602 $ 2,741 $ 3,447 Maximum Payout/Notional Credit default swaps: Investment grade $ 121,083 $ 143,200 $ 116,540 $ 21,905 $ 402,728 Non-investment grade 84,755 67,160 41,001 18,711 211,627 Total 205,838 210,360 157,541 40,616 614,355 Total return swaps/options: Investment grade 12,792 — — — 12,792 Non-investment grade 6,638 5,127 589 208 12,562 Total 19,430 5,127 589 208 25,354 Total credit derivatives $ 225,268 $ 215,487 $ 158,130 $ 40,824 $ 639,709 Credit derivatives are classified as investment and non-investment grade based on the credit quality of the underlying referenced obligation. The Corporation considers ratings of BBB- or higher as investment grade. Non-investment grade includes non-rated credit derivative instruments. The Corporation discloses internal categorizations of investment grade and non-investment grade consistent with how risk is managed for these instruments. The notional amount represents the maximum amount payable by the Corporation for most credit derivatives. However, the Corporation does not monitor its exposure to credit derivatives based solely on the notional amount because this measure does not take into consideration the probability of occurrence. As such, the notional amount is not a reliable indicator of the Corporation’s exposure to these contracts. Instead, a risk framework is used to define risk tolerances and establish limits so that certain credit risk-related losses occur within acceptable, predefined limits. Credit-related notes in the table above include investments in securities issued by CDO, collateralized loan obligation (CLO) and credit-linked note vehicles. These instruments are primarily classified as trading securities. The carrying value of these instruments equals the Corporation’s maximum exposure to loss. The Corporation is not obligated to make any payments to the entities under the terms of the securities owned. Credit-related Contingent Features and Collateral The Corporation executes the majority of its derivative contracts in the OTC market with large, international financial institutions, including broker-dealers and, to a lesser degree, with a variety of non-financial companies. A significant majority of the derivative transactions are executed on a daily margin basis. Therefore, events such as a credit rating downgrade (depending on the ultimate rating level) or a breach of credit covenants would typically require an increase in the amount of collateral required of the counterparty, where applicable, and/or allow the Corporation to take additional protective measures such as early termination of all trades. Further, as previously discussed on page 114 , the Corporation enters into legally enforceable master netting agreements which reduce risk by permitting closeout and netting of transactions with the same counterparty upon the occurrence of certain events. A majority of the Corporation’s derivative contracts contain credit risk-related contingent features, primarily in the form of ISDA master netting agreements and credit support documentation that enhance the creditworthiness of these instruments compared to other obligations of the respective counterparty with whom the Corporation has transacted. These contingent features may be for the benefit of the Corporation as well as its counterparties with respect to changes in the Corporation’s creditworthiness and the mark-to-market exposure under the derivative transactions. At December 31, 2017 and 2016 , the Corporation held cash and securities collateral of $77.2 billion and $85.5 billion , and posted cash and securities collateral of $59.2 billion and $71.1 billion in the normal course of business under derivative agreements, excluding cross-product margining agreements where clients are permitted to margin on a net basis for both derivative and secured financing arrangements. In connection with certain OTC derivative contracts and other trading agreements, the Corporation can be required to provide additional collateral or to terminate transactions with certain counterparties in the event of a downgrade of the senior debt ratings of the Corporation or certain subsidiaries. The amount of additional collateral required depends on the contract and is usually a fixed incremental amount and/or the market value of the exposure. At December 31, 2017 , the amount of collateral, calculated based on the terms of the contracts, that the Corporation and certain subsidiaries could be required to post to counterparties but had not yet posted to counterparties was approximately $3.2 billion , including $2.1 billion for Bank of America, National Association (Bank of America, N.A. or BANA). Some counterparties are currently able to unilaterally terminate certain contracts, or the Corporation or certain subsidiaries may be required to take other action such as find a suitable replacement or obtain a guarantee. At December 31, 2017 and 2016 , the liability recorded for these derivative contracts was not significant. The following table presents the amount of additional collateral that would have been contractually required by derivative contracts and other trading agreements at December 31, 2017 if the rating agencies had downgraded their long-term senior debt ratings for the Corporation or certain subsidiaries by one incremental notch and by an additional second incremental notch. Additional Collateral Required to be Posted Upon Downgrade at December 31, 2017 (Dollars in millions) One incremental notch Second incremental notch Bank of America Corporation $ 779 $ 487 Bank of America, N.A. and subsidiaries (1) 391 230 (1) Included in Bank of America Corpor</t>
  </si>
  <si>
    <t>Securities</t>
  </si>
  <si>
    <t>Investments, Debt and Equity Securities [Abstract]</t>
  </si>
  <si>
    <t>Securities The table below presents the amortized cost, gross unrealized gains and losses, and fair value of AFS debt securities, other debt securities carried at fair value, HTM debt securities and AFS marketable equity securities at December 31, 2017 and 2016 . Debt Securities and Available-for-Sale Marketable Equity Securities Amortized Cost Gross Gains Gross Losses Fair Value (Dollars in millions) December 31, 2017 Available-for-sale debt securities Mortgage-backed securities: Agency $ 194,119 $ 506 $ (1,696 ) $ 192,929 Agency-collateralized mortgage obligations 6,846 39 (81 ) 6,804 Commercial 13,864 28 (208 ) 13,684 Non-agency residential (1) 2,410 267 (8 ) 2,669 Total mortgage-backed securities 217,239 840 (1,993 ) 216,086 U.S. Treasury and agency securities 54,523 18 (1,018 ) 53,523 Non-U.S. securities 6,669 9 (1 ) 6,677 Other taxable securities, substantially all asset-backed securities 5,699 73 (2 ) 5,770 Total taxable securities 284,130 940 (3,014 ) 282,056 Tax-exempt securities 20,541 138 (104 ) 20,575 Total available-for-sale debt securities 304,671 1,078 (3,118 ) 302,631 Other debt securities carried at fair value 12,273 252 (39 ) 12,486 Total debt securities carried at fair value 316,944 1,330 (3,157 ) 315,117 Held-to-maturity debt securities, substantially all U.S. agency mortgage-backed securities 125,013 111 (1,825 ) 123,299 Total debt securities (2) $ 441,957 $ 1,441 $ (4,982 ) $ 438,416 Available-for-sale marketable equity securities (3) $ 27 $ — $ (2 ) $ 25 December 31, 2016 Available-for-sale debt securities Mortgage-backed securities: Agency $ 190,809 $ 640 $ (1,963 ) $ 189,486 Agency-collateralized mortgage obligations 8,296 85 (51 ) 8,330 Commercial 12,594 21 (293 ) 12,322 Non-agency residential (1) 1,863 181 (31 ) 2,013 Total mortgage-backed securities 213,562 927 (2,338 ) 212,151 U.S. Treasury and agency securities 48,800 204 (752 ) 48,252 Non-U.S. securities 6,372 13 (3 ) 6,382 Other taxable securities, substantially all asset-backed securities 10,573 64 (23 ) 10,614 Total taxable securities 279,307 1,208 (3,116 ) 277,399 Tax-exempt securities 17,272 72 (184 ) 17,160 Total available-for-sale debt securities 296,579 1,280 (3,300 ) 294,559 Less: Available-for-sale securities of business held for sale (4) (619 ) — — (619 ) Other debt securities carried at fair value 19,748 121 (149 ) 19,720 Total debt securities carried at fair value 315,708 1,401 (3,449 ) 313,660 Held-to-maturity debt securities, substantially all U.S. agency mortgage-backed securities 117,071 248 (2,034 ) 115,285 Total debt securities (2) $ 432,779 $ 1,649 $ (5,483 ) $ 428,945 Available-for-sale marketable equity securities (3) $ 325 $ 51 $ (1 ) $ 375 (1) At December 31, 2017 and 2016 , the underlying collateral type included approximately 62 percent and 60 percent prime, 13 percent and 19 percent Alt-A, and 25 percent and 21 percent subprime. (2) The Corporation had debt securities from FNMA and FHLMC that each exceeded 10 percent of shareholders’ equity, with an amortized cost of $163.6 billion and $50.3 billion , and a fair value of $162.1 billion and $50.0 billion at December 31, 2017 , and an amortized cost of $156.4 billion and $48.7 billion , and a fair value of $154.4 billion and $48.3 billion at December 31, 2016 . (3) Classified in other assets on the Consolidated Balance Sheet. (4) Represents AFS debt securities of business held for sale. In 2017, the Corporation sold its non-U.S. consumer credit card business. At December 31, 2017 , the accumulated net unrealized loss on AFS debt securities included in accumulated OCI was $1.2 billion , net of the related income tax benefit of $872 million . At December 31, 2017 and 2016 , the Corporation had nonperforming AFS debt securities of $99 million and $121 million . The following table presents the components of other debt securities carried at fair value where the changes in fair value are reported in other income. In 2017 , the Corporation recorded unrealized mark-to-market net gains of $243 million and realized net losses of $49 million compared to unrealized mark-to-market net gains of $51 million and realized net losses of $128 million in 2016 . These amounts exclude hedge results. Other Debt Securities Carried at Fair Value December 31 (Dollars in millions) 2017 2016 Mortgage-backed securities: Agency-collateralized mortgage obligations $ 5 $ 5 Non-agency residential 2,764 3,139 Total mortgage-backed securities 2,769 3,144 Non-U.S. securities (1) 9,488 16,336 Other taxable securities, substantially all asset-backed securities 229 240 Total $ 12,486 $ 19,720 (1) These securities are primarily used to satisfy certain international regulatory liquidity requirements. The gross realized gains and losses on sales of AFS debt securities for 2017 , 2016 and 2015 are presented in the table below. Gains and Losses on Sales of AFS Debt Securities (Dollars in millions) 2017 2016 2015 Gross gains $ 352 $ 520 $ 1,174 Gross losses (97 ) (30 ) (36 ) Net gains on sales of AFS debt securities $ 255 $ 490 $ 1,138 Income tax expense attributable to realized net gains on sales of AFS debt securities $ 97 $ 186 $ 432 The table below presents the fair value and the associated gross unrealized losses on AFS debt securities and whether these securities have had gross unrealized losses for less than 12 months or for 12 months or longer at December 31, 2017 and 2016 . Temporarily Impaired and Other-than-temporarily Impaired AFS Debt Securities Less than Twelve Months Twelve Months or Longer Total Fair Value Gross Unrealized Losses Fair Value Gross Unrealized Losses Fair Value Gross Unrealized Losses (Dollars in millions) December 31, 2017 Temporarily impaired AFS debt securities Mortgage-backed securities: Agency $ 73,535 $ (352 ) $ 72,612 $ (1,344 ) $ 146,147 $ (1,696 ) Agency-collateralized mortgage obligations 2,743 (29 ) 1,684 (52 ) 4,427 (81 ) Commercial 5,575 (50 ) 4,586 (158 ) 10,161 (208 ) Non-agency residential 335 (7 ) — — 335 (7 ) Total mortgage-backed securities 82,188 (438 ) 78,882 (1,554 ) 161,070 (1,992 ) U.S. Treasury and agency securities 27,537 (251 ) 24,035 (767 ) 51,572 (1,018 ) Non-U.S. securities 772 (1 ) — — 772 (1 ) Other taxable securities, substantially all asset-backed securities — — 92 (2 ) 92 (2 ) Total taxable securities 110,497 (690 ) 103,009 (2,323 ) 213,506 (3,013 ) Tax-exempt securities 1,090 (2 ) 7,100 (102 ) 8,190 (104 ) Total temporarily impaired AFS debt securities 111,587 (692 ) 110,109 (2,425 ) 221,696 (3,117 ) Other-than-temporarily impaired AFS debt securities (1) Non-agency residential mortgage-backed securities 58 (1 ) — — 58 (1 ) Total temporarily impaired and other-than-temporarily impaired AFS debt securities $ 111,645 $ (693 ) $ 110,109 $ (2,425 ) $ 221,754 $ (3,118 ) December 31, 2016 Temporarily impaired AFS debt securities Mortgage-backed securities: Agency $ 135,210 $ (1,846 ) $ 3,770 $ (117 ) $ 138,980 $ (1,963 ) Agency-collateralized mortgage obligations 3,229 (25 ) 1,028 (26 ) 4,257 (51 ) Commercial 9,018 (293 ) — — 9,018 (293 ) Non-agency residential 212 (1 ) 204 (13 ) 416 (14 ) Total mortgage-backed securities 147,669 (2,165 ) 5,002 (156 ) 152,671 (2,321 ) U.S. Treasury and agency securities 28,462 (752 ) — — 28,462 (752 ) Non-U.S. securities 52 (1 ) 142 (2 ) 194 (3 ) Other taxable securities, substantially all asset-backed securities 762 (5 ) 1,438 (18 ) 2,200 (23 ) Total taxable securities 176,945 (2,923 ) 6,582 (176 ) 183,527 (3,099 ) Tax-exempt securities 4,782 (148 ) 1,873 (36 ) 6,655 (184 ) Total temporarily impaired AFS debt securities 181,727 (3,071 ) 8,455 (212 ) 190,182 (3,283 ) Other-than-temporarily impaired AFS debt securities (1) Non-agency residential mortgage-backed securities 94 (1 ) 401 (16 ) 495 (17 ) Total temporarily impaired and other-than-temporarily impaired AFS debt securities $ 181,821 $ (3,072 ) $ 8,856 $ (228 ) $ 190,677 $ (3,300 ) (1) Includes OTTI AFS debt securities on which an OTTI loss, primarily related to changes in interest rates, remains in accumulated OCI. The Corporation had $41 million , $19 million and $81 million of credit-related OTTI losses on AFS debt securities that were recognized in other income in 2017 , 2016 and 2015 , respectfully. The amount of noncredit-related OTTI losses, which is recognized in OCI, was insignificant for all periods presented. The cumulative credit loss component of OTTI losses that have been recognized in income related to AFS debt securities that the Corporation does not intend to sell was $274 million , $253 million and $266 million at December 31, 2017 , 2016 and 2015 , respectfully. The Corporation estimates the portion of a loss on a security that is attributable to credit using a discounted cash flow model and estimates the expected cash flows of the underlying collateral using internal credit, interest rate and prepayment risk models that incorporate management’s best estimate of current key assumptions such as default rates, loss severity and prepayment rates. Assumptions used for the underlying loans that support the MBS can vary widely from loan to loan and are influenced by such factors as loan interest rate, geographic location of the borrower, borrower characteristics and collateral type. Based on these assumptions, the Corporation then determines how the underlying collateral cash flows will be distributed to each MBS issued from the applicable special purpose entity. Expected principal and interest cash flows on an impaired AFS debt security are discounted using the effective yield of each individual impaired AFS debt security. Significant assumptions used in estimating the expected cash flows for measuring credit losses on non-agency residential mortgage-backed securities (RMBS) were as follows at December 31, 2017 . Significant Assumptions Range (1) Weighted- 10th Percentile (2) 90th Percentile (2) Prepayment speed 12.4 % 3.0 % 21.3 % Loss severity 20.2 9.1 36.7 Life default rate 20.9 1.2 76.6 (1) Represents the range of inputs/assumptions based upon the underlying collateral. (2) The value of a variable below which the indicated percentile of observations will fall. Annual constant prepayment speed and loss severity rates are projected considering collateral characteristics such as LTV, creditworthiness of borrowers as measured using Fair Isaac Corporation (FICO) scores, and geographic concentrations. The weighted-average severity by collateral type was 17.5 percent for prime, 18.1 percent for Alt-A and 29.0 percent for subprime at December 31, 2017 . Default rates are projected by considering collateral characteristics including, but not limited to, LTV, FICO and geographic concentration. Weighted-average life default rates by collateral type were 16.9 percent for prime, 21.4 percent for Alt-A and 21.6 percent for subprime at December 31, 2017 . The remaining contractual maturity distribution and yields of the Corporation’s debt securities carried at fair value and HTM debt securities at December 31, 2017 are summarized in the table below. Actual duration and yields may differ as prepayments on the loans underlying the mortgages or other ABS are passed through to the Corporation. Maturities of Debt Securities Carried at Fair Value and Held-to-maturity Debt Securities Due in One Year or Less Due after One Year through Five Years Due after Five Years through Ten Years Due after Ten Years Total Amount Yield (1) Amount Yield (1) Amount Yield (1) Amount Yield (1) Amount Yield (1) (Dollars in millions) December 31, 2017 Amortized cost of debt securities carried at fair value Mortgage-backed securities: Agency $ 5 4.20 % $ 28 3.69 % $ 555 2.57 % $ 193,531 3.22 % $ 194,119 3.22 % Agency-collateralized mortgage obligations — — — — 33 2.52 6,817 3.18 6,850 3.18 Commercial 54 7.45 974 1.98 11,866 2.43 970 2.78 13,864 2.44 Non-agency residential — — — — 24 0.01 4,955 9.32 4,979 9.28 Total mortgage-backed securities 59 7.18 1,002 2.03 12,478 2.43 206,273 3.36 219,812 3.31 U.S. Treasury and agency securities 490 0.39 23,395 1.42 30,615 2.03 23 2.52 54,523 1.75 Non-U.S. securities 13,832 1.02 2,111 0.97 48 0.72 167 6.60 16,158 1.07 Other taxable securities, substantially all asset-backed securities 1,979 2.53 2,029 3.02 1,151 3.22 751 4.74 5,910 3.11 Total taxable securities 16,360 1.21 28,537 1.52 44,292 2.17 207,214 3.37 296,403 2.89 Tax-exempt securities 1,327 1.81 6,927 1.88 9,132 1.79 3,155 1.84 20,541 1.83 Total amortized cost of debt securities carried at fair value $ 17,687 1.25 $ 35,464 1.59 $ 53,424 2.11 $ 210,369 3.35 $ 316,944 2.82 Amortized cost of HTM debt securities (2) $ 1 5.82 $ 71 3.06 $ 1,144 2.65 $ 123,797 3.03 $ 125,013 3.03 Debt securities carried at fair value Mortgage-backed securities: Agency $ 5 $ 28 $ 555 $ 192,341 $ 192,929 Agency-collateralized mortgage obligations — — 32 6,777 6,809 Commercial 54 969 11,703 958 13,684 Non-agency residential — — 33 5,400 5,433 Total mortgage-backed securities 59 997 12,323 205,476 218,855 U.S. Treasury and agency securities 491 22,898 30,111 23 53,523 Non-U.S. securities 13,830 2,115 48 172 16,165 Other taxable securities, substantially all asset-backed securities 1,981 2,006 1,184 828 5,999 Total taxable securities 16,361 28,016 43,666 206,499 294,542 Tax-exempt securities 1,326 6,934 9,162 3,153 20,575 Total debt securities carried at fair value $ 17,687 $ 34,950 $ 52,828 $ 209,652 $ 315,117 Fair value of HTM debt securities (2) $ 1 $ 71 $ 1,117 $ 122,110 $ 123,299 (1) The average yield is computed based on a constant effective interest rate over the contractual life of each security. The average yield considers the contractual coupon and the amortization of premiums and accretion of discounts, excluding the effect of related hedging derivatives. (2) Substantially all U.S. agency MBS.</t>
  </si>
  <si>
    <t>Outstanding Loans and Leases</t>
  </si>
  <si>
    <t>Receivables [Abstract]</t>
  </si>
  <si>
    <t>Outstanding Loans and Leases The following tables present total outstanding loans and leases and an aging analysis for the Consumer Real Estate, Credit Card and Other Consumer, and Commercial portfolio segments, by class of financing receivables, at December 31, 2017 and 2016 . In 2017, the Corporation sold its non-U.S. consumer credit card business. This business, which at December 31, 2016 included $9.2 billion of non-U.S. credit card loans and the related allowance for loan and lease losses of $243 million , was presented in assets of business held for sale on the Consolidated Balance Sheet. In this Note, all applicable amounts for December 31, 2016 include these balances, unless otherwise noted. For more information, see Note 1 – Summary of Significant Accounting Principles . 30-59 Days Past Due (1) 60-89 Days Past Due (1) 90 Days or Past Due (2) Total Past or More Total Current or Less Than 30 Days Past Due (3) Purchased (4) Loans Accounted for Under the Fair Value Option Total Outstandings (Dollars in millions) December 31, 2017 Consumer real estate Core portfolio Residential mortgage $ 1,242 $ 321 $ 1,040 $ 2,603 $ 174,015 $ 176,618 Home equity 215 108 473 796 43,449 44,245 Non-core portfolio Residential mortgage (5) 1,028 468 3,535 5,031 14,161 $ 8,001 27,193 Home equity 224 121 572 917 9,866 2,716 13,499 Credit card and other consumer U.S. credit card 542 405 900 1,847 94,438 96,285 Direct/Indirect consumer (6) 320 102 43 465 93,365 93,830 Other consumer (7) 10 2 1 13 2,665 2,678 Total consumer 3,581 1,527 6,564 11,672 431,959 10,717 454,348 Consumer loans accounted for under the fair value option (8) $ 928 928 Total consumer loans and leases 3,581 1,527 6,564 11,672 431,959 10,717 928 455,276 Commercial U.S. commercial 547 244 425 1,216 283,620 284,836 Non-U.S. commercial 52 1 3 56 97,736 97,792 Commercial real estate (9) 48 10 29 87 58,211 58,298 Commercial lease financing 110 68 26 204 21,912 22,116 U.S. small business commercial 95 45 88 228 13,421 13,649 Total commercial 852 368 571 1,791 474,900 476,691 Commercial loans accounted for under the fair value option (8) 4,782 4,782 Total commercial loans and leases 852 368 571 1,791 474,900 4,782 481,473 Total loans and leases (10) $ 4,433 $ 1,895 $ 7,135 $ 13,463 $ 906,859 $ 10,717 $ 5,710 $ 936,749 Percentage of outstandings 0.48 % 0.20 % 0.76 % 1.44 % 96.81 % 1.14 % 0.61 % 100.00 % (1) Consumer real estate loans 30-59 days past due includes fully-insured loans of $850 million and nonperforming loans of $253 million . Consumer real estate loans 60-89 days past due includes fully-insured loans of $386 million and nonperforming loans of $195 million . (2) Consumer real estate includes fully-insured loans of $3.2 billion . (3) Consumer real estate includes $2.3 billion and direct/indirect consumer includes $43 million of nonperforming loans. (4) PCI loan amounts are shown gross of the valuation allowance. (5) Total outstandings includes pay option loans of $1.4 billion . The Corporation no longer originates this product. (6) Total outstandings includes auto and specialty lending loans of $49.9 billion , unsecured consumer lending loans of $469 million , U.S. securities-based lending loans of $39.8 billion , non-U.S. consumer loans of $3.0 billion and other consumer loans of $684 million . (7) Total outstandings includes consumer leases of $2.5 billion and consumer overdrafts of $163 million . (8) Consumer loans accounted for under the fair value option includes residential mortgage loans of $567 million and home equity loans of $361 million . Commercial loans accounted for under the fair value option includes U.S. commercial loans of $2.6 billion and non-U.S. commercial loans of $2.2 billion . For more information, see Note 20 – Fair Value Measurements and Note 21 – Fair Value Option . (9) Total outstandings includes U.S. commercial real estate loans of $54.8 billion and non-U.S. commercial real estate loans of $3.5 billion . (10) The Corporation pledged $160.3 billion of loans to secure potential borrowing capacity with the Federal Reserve Bank and Federal Home Loan Bank (FHLB). This amount is not included in the parenthetical disclosure of loans and leases pledged as collateral on the Consolidated Balance Sheet as there were no related outstanding borrowings. 30-59 Days (1) 60-89 Days Past Due (1) 90 Days or (2) Total Past Total Current or Less Than 30 Days Past Due (3) Purchased (4) Loans Accounted for Under the Fair Value Option Total Outstandings (Dollars in millions) December 31, 2016 Consumer real estate Core portfolio Residential mortgage $ 1,340 $ 425 $ 1,213 $ 2,978 $ 153,519 $ 156,497 Home equity 239 105 451 795 48,578 49,373 Non-core portfolio Residential mortgage (5) 1,338 674 5,343 7,355 17,818 $ 10,127 35,300 Home equity 260 136 832 1,228 12,231 3,611 17,070 Credit card and other consumer U.S. credit card 472 341 782 1,595 90,683 92,278 Non-U.S. credit card 37 27 66 130 9,084 9,214 Direct/Indirect consumer (6) 272 79 34 385 93,704 94,089 Other consumer (7) 26 8 6 40 2,459 2,499 Total consumer 3,984 1,795 8,727 14,506 428,076 13,738 456,320 Consumer loans accounted for under the fair value option (8) $ 1,051 1,051 Total consumer loans and leases 3,984 1,795 8,727 14,506 428,076 13,738 1,051 457,371 Commercial U.S. commercial 952 263 400 1,615 268,757 270,372 Non-U.S. commercial 348 4 5 357 89,040 89,397 Commercial real estate (9) 20 10 56 86 57,269 57,355 Commercial lease financing 167 21 27 215 22,160 22,375 U.S. small business commercial 96 49 84 229 12,764 12,993 Total commercial 1,583 347 572 2,502 449,990 452,492 Commercial loans accounted for under the fair value option (8) 6,034 6,034 Total commercial loans and leases 1,583 347 572 2,502 449,990 6,034 458,526 Total consumer and commercial loans and leases (10) $ 5,567 $ 2,142 $ 9,299 $ 17,008 $ 878,066 $ 13,738 $ 7,085 $ 915,897 Less: Loans of business held for sale (10) (9,214 ) Total loans and leases (11) $ 906,683 Percentage of outstandings (10) 0.61 % 0.23 % 1.02 % 1.86 % 95.87 % 1.50 % 0.77 % 100.00 % (1) Consumer real estate loans 30-59 days past due includes fully-insured loans of $1.1 billion and nonperforming loans of $266 million . Consumer real estate loans 60-89 days past due includes fully-insured loans of $547 million and nonperforming loans of $216 million . (2) Consumer real estate includes fully-insured loans of $4.8 billion . (3) Consumer real estate includes $2.5 billion and direct/indirect consumer includes $27 million of nonperforming loans. (4) PCI loan amounts are shown gross of the valuation allowance. (5) Total outstandings includes pay option loans of $1.8 billion . The Corporation no longer originates this product. (6) Total outstandings includes auto and specialty lending loans of $48.9 billion , unsecured consumer lending loans of $585 million , U.S. securities-based lending loans of $40.1 billion , non-U.S. consumer loans of $3.0 billion , student loans of $497 million and other consumer loans of $1.1 billion . (7) Total outstandings includes consumer finance loans of $465 million , consumer leases of $1.9 billion and consumer overdrafts of $157 million . (8) Consumer loans accounted for under the fair value option includes residential mortgage loans of $710 million and home equity loans of $341 million . Commercial loans accounted for under the fair value option includes U.S. commercial loans of $2.9 billion and non-U.S. commercial loans of $3.1 billion . For more information, see Note 20 – Fair Value Measurements and Note 21 – Fair Value Option . (9) Total outstandings includes U.S. commercial real estate loans of $54.3 billion and non-U.S. commercial real estate loans of $3.1 billion . (10) Includes non-U.S. credit card loans, which were included in assets of business held for sale on the Consolidated Balance Sheet. (11) The Corporation pledged $143.1 billion of loans to secure potential borrowing capacity with the Federal Reserve Bank and FHLB. This amount is not included in the parenthetical disclosure of loans and leases pledged as collateral on the Consolidated Balance Sheet as there were no related outstanding borrowings. The Corporation categorizes consumer real estate loans as core and non-core based on loan and customer characteristics such as origination date, product type, LTV, FICO score and delinquency status consistent with its current consumer and mortgage servicing strategy. Generally, loans that were originated after January 1, 2010, qualified under government-sponsored enterprise underwriting guidelines, or otherwise met the Corporation’s underwriting guidelines in place in 2015 are characterized as core loans. All other loans are generally characterized as non-core loans and represent run-off portfolios. The Corporation has entered into long-term credit protection agreements with FNMA and FHLMC on loans totaling $6.3 billion and $6.4 billion at December 31, 2017 and 2016 , providing full credit protection on residential mortgage loans that become severely delinquent. All of these loans are individually insured and therefore the Corporation does not record an allowance for credit losses related to these loans. Nonperforming Loans and Leases The Corporation classifies junior-lien home equity loans as nonperforming when the first-lien loan becomes 90 days past due even if the junior-lien loan is performing. At December 31, 2017 and 2016 , $330 million and $428 million of such junior-lien home equity loans were included in nonperforming loans. The Corporation classifies consumer real estate loans that have been discharged in Chapter 7 bankruptcy and not reaffirmed by the borrower as TDRs, irrespective of payment history or delinquency status, even if the repayment terms for the loan have not been otherwise modified. The Corporation continues to have a lien on the underlying collateral. At December 31, 2017 , nonperforming loans discharged in Chapter 7 bankruptcy with no change in repayment terms were $358 million of which $209 million were current on their contractual payments, while $124 million were 90 days or more past due. Of the contractually current nonperforming loans, 66 percent were discharged in Chapter 7 bankruptcy over 12 months ago, and 57 percent were discharged 24 months or more ago. During 2017 , the Corporation sold nonperforming and other delinquent consumer real estate loans with a carrying value of $1.3 billion , including $803 million of PCI loans, compared to $2.2 billion , including $549 million of PCI loans, in 2016 . The Corporation recorded net recoveries of $ 105 million related to these sales during 2017 and net charge-offs of $30 million during 2016 . Gains related to these sales of $57 million and $75 million were recorded in other income in the Consolidated Statement of Income during 2017 and 2016 . In 2017 and 2016, the Corporation transferred consumer nonperforming loans with a net carrying value of $198 million and $55 million to held-for-sale. The table below presents the Corporation’s nonperforming loans and leases including nonperforming TDRs, and loans accruing past due 90 days or more at December 31, 2017 and 2016 . Nonperforming LHFS are excluded from nonperforming loans and leases as they are recorded at either fair value or the lower of cost or fair value. For more information on the criteria for classification as nonperforming, see Note 1 – Summary of Significant Accounting Principles . Credit Quality Nonperforming Loans and Leases Accruing Past Due 90 Days or More December 31 (Dollars in millions) 2017 2016 2017 2016 Consumer real estate Core portfolio Residential mortgage (1) $ 1,087 $ 1,274 $ 417 $ 486 Home equity 1,079 969 — — Non-core portfolio Residential mortgage (1) 1,389 1,782 2,813 4,307 Home equity 1,565 1,949 — — Credit card and other consumer U.S. credit card n/a n/a 900 782 Non-U.S. credit card n/a n/a — 66 Direct/Indirect consumer 46 28 40 34 Other consumer — 2 — 4 Total consumer 5,166 6,004 4,170 5,679 Commercial U.S. commercial 814 1,256 144 106 Non-U.S. commercial 299 279 3 5 Commercial real estate 112 72 4 7 Commercial lease financing 24 36 19 19 U.S. small business commercial 55 60 75 71 Total commercial 1,304 1,703 245 208 Total loans and leases $ 6,470 $ 7,707 $ 4,415 $ 5,887 (1) Residential mortgage loans in the core and non-core portfolios accruing past due 90 days or more are fully-insured loans. At December 31, 2017 and 2016 , residential mortgage includes $2.2 billion and $3.0 billion of loans on which interest has been curtailed by the FHA, and therefore are no longer accruing interest, although principal is still insured, and $1.0 billion and $1.8 billion of loans on which interest is still accruing. n/a = not applicable Credit Quality Indicators The Corporation monitors credit quality within its Consumer Real Estate, Credit Card and Other Consumer, and Commercial portfolio segments based on primary credit quality indicators. For more information on the portfolio segments, see Note 1 – Summary of Significant Accounting Principles . Within the Consumer Real Estate portfolio segment, the primary credit quality indicators are refreshed LTV and refreshed FICO score. Refreshed LTV measures the carrying value of the loan as a percentage of the value of the property securing the loan, refreshed quarterly. Home equity loans are evaluated using CLTV which measures the carrying value of the Corporation’s loan and available line of credit combined with any outstanding senior liens against the property as a percentage of the value of the property securing the loan, refreshed quarterly. FICO score measures the creditworthiness of the borrower based on the financial obligations of the borrower and the borrower’s credit history. FICO scores are typically refreshed quarterly or more frequently. Certain borrowers (e.g., borrowers that have had debts discharged in a bankruptcy proceeding) may not have their FICO scores updated. FICO scores are also a primary credit quality indicator for the Credit Card and Other Consumer portfolio segment and the business card portfolio within U.S. small business commercial. Within the Commercial portfolio segment, loans are evaluated using the internal classifications of pass rated or reservable criticized as the primary credit quality indicators. The term reservable criticized refers to those commercial loans that are internally classified or listed by the Corporation as Special Mention, Substandard or Doubtful, which are asset quality categories defined by regulatory authorities. These assets have an elevated level of risk and may have a high probability of default or total loss. Pass rated refers to all loans not considered reservable criticized. In addition to these primary credit quality indicators, the Corporation uses other credit quality indicators for certain types of loans. The following tables present certain credit quality indicators for the Corporation’s Consumer Real Estate, Credit Card and Other Consumer, and Commercial portfolio segments, by class of financing receivables, at December 31, 2017 and 2016 . Consumer Real Estate – Credit Quality Indicators (1) Core Residential Mortgage (2) Non-core Residential (2) Residential Mortgage PCI (3) Core Home Equity (2) Non-core Home Equity (2) Home Equity PCI (Dollars in millions) December 31, 2017 Refreshed LTV (4) Less than or equal to 90 percent $ 153,669 $ 12,135 $ 6,872 $ 43,048 $ 7,944 $ 1,781 Greater than 90 percent but less than or equal to 100 percent 3,082 850 559 549 1,053 412 Greater than 100 percent 1,322 1,011 570 648 1,786 523 Fully-insured loans (5) 18,545 5,196 — — — — Total consumer real estate $ 176,618 $ 19,192 $ 8,001 $ 44,245 $ 10,783 $ 2,716 Refreshed FICO score Less than 620 $ 2,234 $ 2,390 $ 1,941 $ 1,169 $ 2,098 $ 452 Greater than or equal to 620 and less than 680 4,531 2,086 1,657 2,371 2,393 466 Greater than or equal to 680 and less than 740 22,934 3,519 2,396 8,115 2,723 786 Greater than or equal to 740 128,374 6,001 2,007 32,590 3,569 1,012 Fully-insured loans (5) 18,545 5,196 — — — — Total consumer real estate $ 176,618 $ 19,192 $ 8,001 $ 44,245 $ 10,783 $ 2,716 (1) Excludes $928 million of loans accounted for under the fair value option. (2) Excludes PCI loans. (3) Includes $1.2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U.S. Credit Card Direct/Indirect Consumer Other Consumer (Dollars in millions) December 31, 2017 Refreshed FICO score Less than 620 $ 4,730 $ 1,630 $ 49 Greater than or equal to 620 and less than 680 12,422 2,000 143 Greater than or equal to 680 and less than 740 35,656 11,906 398 Greater than or equal to 740 43,477 34,838 1,921 Other internal credit metrics (1, 2) — 43,456 167 Total credit card and other consumer $ 96,285 $ 93,830 $ 2,678 (1) Other internal credit metrics may include delinquency status, geography or other factors. (2) Direct/indirect consumer includes $42.8 billion of securities-based lending which is overcollateralized and therefore has minimal credit risk. Commercial – Credit Quality Indicators (1) U.S. Commercial Non-U.S. Commercial Commercial Real Estate Commercial Financing U.S. Small Commercial (2) (Dollars in millions) December 31, 2017 Risk ratings Pass rated $ 275,904 $ 96,199 $ 57,732 $ 21,535 $ 322 Reservable criticized 8,932 1,593 566 581 50 Refreshed FICO score (3) Less than 620 223 Greater than or equal to 620 and less than 680 625 Greater than or equal to 680 and less than 740 1,875 Greater than or equal to 740 3,713 Other internal credit metrics (3, 4) 6,841 Total commercial $ 284,836 $ 97,792 $ 58,298 $ 22,116 $ 13,649 (1) Excludes $4.8 billion of loans accounted for under the fair value option. (2) U.S. small business commercial includes $709 million of criticized business card and small business loans which are evaluated using refreshed FICO scores or internal credit metrics, including delinquency status, rather than risk ratings. At December 31, 2017 , 98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Consumer Real Estate – Credit Quality Indicators (1) Core Residential Mortgage (2) Non-core Residential (2) Residential Mortgage PCI (3) Core Home Equity (2) Non-core Home Equity (2) Home Equity PCI (Dollars in millions) December 31, 2016 Refreshed LTV (4) Less than or equal to 90 percent $ 129,737 $ 14,280 $ 7,811 $ 47,171 $ 8,480 $ 1,942 Greater than 90 percent but less than or equal to 100 percent 3,634 1,446 1,021 1,006 1,668 630 Greater than 100 percent 1,872 1,972 1,295 1,196 3,311 1,039 Fully-insured loans (5) 21,254 7,475 — — — — Total consumer real estate $ 156,497 $ 25,173 $ 10,127 $ 49,373 $ 13,459 $ 3,611 Refreshed FICO score Less than 620 $ 2,479 $ 3,198 $ 2,741 $ 1,254 $ 2,692 $ 559 Greater than or equal to 620 and less than 680 5,094 2,807 2,241 2,853 3,094 636 Greater than or equal to 680 and less than 740 22,629 4,512 2,916 10,069 3,176 1,069 Greater than or equal to 740 105,041 7,181 2,229 35,197 4,497 1,347 Fully-insured loans (5) 21,254 7,475 — — — — Total consumer real estate $ 156,497 $ 25,173 $ 10,127 $ 49,373 $ 13,459 $ 3,611 (1) Excludes $1.1 billion of loans accounted for under the fair value option. (2) Excludes PCI loans. (3) Includes $1.6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U.S. Credit Card Non-U.S. Credit Card Direct/Indirect Consumer Other Consumer (1) (Dollars in millions) December 31, 2016 Refreshed FICO score Less than 620 $ 4,431 $ — $ 1,478 $ 187 Greater than or equal to 620 and less than 680 12,364 — 2,070 222 Greater than or equal to 680 and less than 740 34,828 — 12,491 404 Greater than or equal to 740 40,655 — 33,420 1,525 Other internal credit metrics (2, 3, 4) — 9,214 44,630 161 Total credit card and other consumer $ 92,278 $ 9,214 $ 94,089 $ 2,499 (1) At December 31, 2016 , 19 percent of the other consumer portfolio was associated with portfolios from certain consumer finance businesses that the Corporation previously exited. (2) Other internal credit metrics may include delinquency status, geography or other factors. (3) Direct/indirect consumer includes $43.1 billion of securities-based lending which is overcollateralized and therefore has minimal credit risk and $499 million of loans the Corporation no longer originates, primarily student loans. (4) Non-U.S. credit card represents the U.K. credit card portfolio which was evaluated using internal credit metrics, including delinquency status. At December 31, 2016 , 98 percent of this portfolio was current or less than 30 days past due, one percent was 30-89 days past due and one percent was 90 days or more past due. Commercial – Credit Quality Indicators (1) U.S. Commercial Non-U.S. Commercial Commercial Real Estate Commercial Financing U.S. Small Commercial (2) (Dollars in millions) December 31, 2016 Risk ratings Pass rated $ 261,214 $ 85,689 $ 56,957 $ 21,565 $ 453 Reservable criticized 9,158 3,708 398 810 71 Refreshed FICO score (3) Less than 620 200 Greater than or equal to 620 and less than 680 591 Greater than or equal to 680 and less than 740 1,741 Greater than or equal to 740 3,264 Other internal credit metrics (3, 4) 6,673 Total commercial $ 270,372 $ 89,397 $ 57,355 $ 22,375 $ 12,993 (1) Excludes $6.0 billion of loans accounted for under the fair value option. (2) U.S. small business commercial includes $755 million of criticized business card and small business loans which are evaluated using refreshed FICO scores or internal credit metrics, including delinquency status, rather than risk ratings. At December 31, 2016 , 98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Impaired Loans and Troubled Debt Restructurings A loan is considered impaired when, based on current information, it is probable that the Corporation will be unable to collect all amounts due from the borrower in accordance with the contractual terms of the loan. Impaired loans include nonperforming commercial loans and all consumer and commercial TDRs. Impaired loans exclude nonperforming consumer loans and nonperforming commercial leases unless they are classified as TDRs. Loans accounted for under the fair value option are also excluded. PCI loans are excluded and reported separately on page 137 . For more information, see Note 1 – Summary of Significant Accounting Principles . Consumer Real Estate Impaired consumer real estate loans within the Consumer Real Estate portfolio segment consist entirely of TDRs. Excluding PCI loans, most modifications of consumer real estate loans meet the definition of TDRs when a binding offer is extended to a borrower. Modifications of consumer real estate loans are done in accordance with government programs or the Corporation’s proprietary programs. These modifications are considered to be TDRs if concessions have been granted to borrowers experiencing financial difficulties. Concessions may include reductions in interest rates, capitalization of past due amounts, principal and/or interest forbearance, payment extensions, principal and/or interest forgiveness, or combinations thereof. Prior to permanently modifying a loan, the Corporation may enter into trial modifications with certain borrowers under both government and proprietary programs. Trial modifications generally represent a three- to four-month period during which the borrower makes monthly payments under the anticipated modified payment terms. Upon successful completion of the trial period, the Corporation and the borrower enter into a permanent modification. Binding trial modifications are classified as TDRs when the trial offer is made and continue to be classified as TDRs regardless of whether the borrower enters into a permanent modification. Consumer real estate loans that have been discharged in Chapter 7 bankruptcy with no change in repayment terms and not reaffirmed by the borrower of $1.2 billion were included in TDRs at December 31, 2017 , of which $358 million were classified as nonperforming and $419 million were loans fully-insured by the FHA. For more information on loans discharged in Chapter 7 bankruptcy, see Nonperforming Loans and Leases in this Note. Consumer real estate TDRs are measured primarily based on the net present value of the estimated cash flows discounted at the loan’s original effective interest rate. If the carrying value of a TDR exceeds this amount, a specific allowance is recorded as a component of the allowance for loan and lease losses. Alternatively, consumer real estate TDRs that are considered to be dependent solely on the collateral for repayment (e.g., due to the lack of income verification) are measured based on the estimated fair value of the collateral and a charge-off is recorded if the carrying value exceeds the fair value of the collateral. Consumer real estate loans that reached 180 days past due prior to modification had been charged off to their net realizable value, less costs to sell, before they were modified as TDRs in accordance with established policy. Therefore, modifications of consumer real estate loans that are 180 or more days past due as TDRs do not have an impact on the allowance for loan and lease losses nor are additional charge-offs required at the time of modification. Subsequent declines in the fair value of the collateral after a loan has reached 180 days past due are recorded as charge-offs. Fully-insured loans are protected against principal loss, and therefore, the Corporation does not record an allowance for loan and lease losses on the outstanding principal balance, even after they have been modified in a TDR. At December 31, 2017 and 2016 , remaining commitments to lend additional funds to debtors whose terms have been modified in a consumer real estate TDR were immaterial. Consumer real estate foreclosed properties totaled $236 million and $363 million at December 31, 2017 and 2016 . The carrying value of consumer real estate loans, including fully-insured and PCI loans, for which formal foreclosure proceedings were in process at December 31, 2017 was $3.6 billion . During 2017 and 2016 , the Corporation reclassified $815 million and $1.4 billion of consumer real estate loans to foreclosed properties or, for properties acquired upon foreclosure of certain government-guaranteed loans (principally FHA-insured loans), to other assets. The reclassifications represent non-cash investing activities and, accordingly, are not reflected in the Consolidated Statement of Cash Flows. The following table provides the unpaid principal balance, carrying value and related allowance at December 31, 2017 and 2016 , and the average carrying value and interest income recognized for 2017 , 2016 and 2015 for impaired loans in the Corporation’s Consumer Real Estate portfolio segment. Certain impaired consumer real estate loans do not have a related allowance as the current valuation of these impaired loans exceeded the carrying value, which is net of previously recorded charge-offs. Impaired Loans – Consumer Real Estate Unpaid Balance Carrying Value Related Allowance Unpaid Balance Carrying Value Related Allowance (Dollars in millions) December 31, 2017 December 31, 2016 With no recorded allowance Residential mortgage $ 8,856 $ 6,870 $ — $ 11,151 $ 8,695 $ — Home equity 3,622 1,956 — 3,704 1,953 — With an allowance recorded Residential mortgage $ 2,908 $ 2,828 $ 174 $ 4,041 $ 3,936 $ 219 Home equity 972 900 174 910 824 137 Total Residential mortgage $ 11,764 $ 9,698 $ 174 $ 15,192 $ 12,631 $ 219 Home equity 4,594 2,856 174 4,614 2,777 137 Average Interest (1) Average Interest (1) Average Interest (1) 2017 2016 2015 With no recorded allowance Residential mortgage $ 7,737 $ 311 $ 10,178 $ 360 $ 13,867 $ 403 Home equity 1,997 109 1,906 90 1,777 89 With an allowance recorded Residential mortgage $ 3,414 $ 123 $ 5,067 $ 167 $ 7,290 $ 236 Home equity 858 24 852 24 785 24 Total Residential mortgage $ 11,151 $ 434 $ 15,245 $ 527 $ 21,157 $ 639 Home equity 2,855 133 2,758 114 2,562 113 (1) Interest income recognized includes interest accrued and collected on the outstanding balances of accruing impaired loans as well as interest cash collections on nonaccruing impaired loans for which the principal is considered collectible. The table below presents the December 31, 2017 , 2016 and 2015 unpaid principal balance, carrying value, and average pre- and post-modification interest rates on consumer real estate loans that were modified in TDRs during 2017 , 2016 and 2015 , and net charge-offs recorded during the period in which the modification occurred. The following Consumer Real Estate portfolio segment tables include loans that were initially classified as TDRs during the period and also loans that had previously been classified as TDRs and were modified again during the period. Consumer Real Estate – TDRs Entered into During 2017, 2016 and 2015 (1) Unpaid Principal Balance Carrying Value Pre-Modification Interest Rate Post-Modification Interest Rate (2) Net Charge-offs (3) (Dollars in millions) December 31, 2017 2017 Residential mortgage $ 824 $ 712 4.43 % 4.16 % $ 6 Home equity 764 590 4.22 3.49 42 Total $ 1,588 $ 1,302 4.33 3.83 $ 48 December 31, 2016 2016 Residential mortgage $ 1,130 $ 1,017 4.73 % 4.16 % $ 11 Home equity 849 649 3.95 2.72 61 Total $ 1,979 $ 1,666 4.40 3.54 $ 72 December 31, 2015 2015 Residential mortgage $ 2,986 $ 2,655 4.98 % 4.43 % $ 97 Home equity 1,019 775 3.54 3.17 84 Total $ 4,005 $ 3,430 4.61 4.11 $ 181 (1) During 2017 , there was no forgiveness of principal related to residential mortgage loans in connection with TDRs compared to $13 million and $396 million during 2016 and 2015 . (2) The post-modification interest rate reflects the interest rate applicable only to permanently completed modifications, which exclude loans that are in a trial modification period. (3) Net charge-offs include amounts recorded on loans modified during the period that are no longer held by the Corporation at December 31, 2017, 2016 and 2015 due to sales and other dispositions. The table below presents the December 31, 2017 , 2016 and 2015 carrying value for consumer real estate loans that were modified in a TDR during 2017 , 2016 and 2015 , by type of modification. Consumer Real Estate – Modification Programs TDRs Entered into During (Dollars in millions) 2017 2016 2015 Modifications under government programs Contractual interest rate reduction $ 59 $ 151 $ 431 Principal and/or interest forbearance 4 13 11 Other modifications (1) 22 23 46 Total modifications under government programs 85 187 488 Modifications under proprietary programs Contractual interest rate reduction 281 235 219 Capitalization of past due amounts 63 40 79 Principal and/or interest forbearance 38 72 168 Other modifications (1) 55 75 129 Total modifications under proprietary programs 437 422 595 Trial modifications 569 831 1,968 Loans discharged in Chapter 7 bankruptcy (2) 211 226 379 Total modifications $ 1,302 $ 1,666 $ 3,430 (1) Includes other modifications such as term or payment extensions and repayment plans. (2) Includes loans discharged in Chapter 7 bankruptcy with no change in repayment terms that are classified as TDRs. The table below presents the carrying value of consumer real estate loans that entered into payment default during 2017 , 2016 and 2015 that were modified in a TDR during the 12 months preceding payment default. A payment default for consumer real estate TDRs is recognized when a borrower has missed three monthly payments (not necessarily consecutively) since modification. Consumer Real Estate – TDRs Entering Payment Default that were Modified During the Preceding 12 Months (Dollars i</t>
  </si>
  <si>
    <t>Allowance for Credit Losses</t>
  </si>
  <si>
    <t>Allowance for Credit Losses The table below summarizes the changes in the allowance for credit losses by portfolio segment for 2017 , 2016 and 2015 . Consumer Real Estate (1) Credit Card and Other Consumer Commercial Total Allowance (Dollars in millions) 2017 Allowance for loan and lease losses, January 1 $ 2,750 $ 3,229 $ 5,258 $ 11,237 Loans and leases charged off (770 ) (3,774 ) (1,075 ) (5,619 ) Recoveries of loans and leases previously charged off 657 809 174 1,640 Net charge-offs (2) (113 ) (2,965 ) (901 ) (3,979 ) Write-offs of PCI loans (3) (207 ) — — (207 ) Provision for loan and lease losses (4) (710 ) 3,437 654 3,381 Other (5) — (38 ) (1 ) (39 ) Allowance for loan and lease losses, December 31 1,720 3,663 5,010 10,393 Reserve for unfunded lending commitments, January 1 — — 762 762 Provision for unfunded lending commitments — — 15 15 Reserve for unfunded lending commitments, December 31 — — 777 777 Allowance for credit losses, December 31 $ 1,720 $ 3,663 $ 5,787 $ 11,170 2016 Allowance for loan and lease losses, January 1 $ 3,914 $ 3,471 $ 4,849 $ 12,234 Loans and leases charged off (1,155 ) (3,553 ) (740 ) (5,448 ) Recoveries of loans and leases previously charged off 619 770 238 1,627 Net charge-offs (2) (536 ) (2,783 ) (502 ) (3,821 ) Write-offs of PCI loans (3) (340 ) — — (340 ) Provision for loan and lease losses (4) (258 ) 2,826 1,013 3,581 Other (5) (30 ) (42 ) (102 ) (174 ) Total allowance for loan and lease losses, December 31 2,750 3,472 5,258 11,480 Less: Allowance included in assets of business held for sale (6) — (243 ) — (243 ) Allowance for loan and lease losses, December 31 2,750 3,229 5,258 11,237 Reserve for unfunded lending commitments, January 1 — — 646 646 Provision for unfunded lending commitments — — 16 16 Other (5) — — 100 100 Reserve for unfunded lending commitments, December 31 — — 762 762 Allowance for credit losses, December 31 $ 2,750 $ 3,229 $ 6,020 $ 11,999 2015 Allowance for loan and lease losses, January 1 $ 5,935 $ 4,047 $ 4,437 $ 14,419 Loans and leases charged off (1,841 ) (3,620 ) (644 ) (6,105 ) Recoveries of loans and leases previously charged off 732 813 222 1,767 Net charge-offs (1,109 ) (2,807 ) (422 ) (4,338 ) Write-offs of PCI loans (3) (808 ) — — (808 ) Provision for loan and lease losses (4) (70 ) 2,278 835 3,043 Other (5) (34 ) (47 ) (1 ) (82 ) Allowance for loan and lease losses, December 31 3,914 3,471 4,849 12,234 Reserve for unfunded lending commitments, January 1 — — 528 528 Provision for unfunded lending commitments — — 118 118 Reserve for unfunded lending commitments, December 31 — — 646 646 Allowance for credit losses, December 31 $ 3,914 $ 3,471 $ 5,495 $ 12,880 (1) Includes valuation allowance associated with the PCI loan portfolio. (2) Includes net charge-offs related to the non-U.S. credit card loan portfolio, which was included in assets of business held for sale on the Consolidated Balance Sheet at December 31, 2016. In 2017, the Corporation sold its non-U.S. consumer credit card business. (3) Includes write-offs of $87 million , $60 million and $234 million associated with the sale of PCI loans in 2017 , 2016 and 2015 , respectively. (4) Includes provision expense of $76 million and a benefit of $45 million and $40 million associated with the PCI loan portfolio in 2017 , 2016 and 2015 , respectively. (5) Primarily represents the net impact of portfolio sales, consolidations and deconsolidations, foreign currency translation adjustments, transfers to held-for-sale and certain other reclassifications. (6) Represents allowance for loan and lease losses related to the non-U.S. credit card loan portfolio, which was sold in 2017. The table below presents the allowance and the carrying value of outstanding loans and leases by portfolio segment at December 31, 2017 and 2016 . Allowance and Carrying Value by Portfolio Segment Consumer Credit Card and Other Consumer Commercial Total (Dollars in millions) December 31, 2017 Impaired loans and troubled debt restructurings (1) Allowance for loan and lease losses (2) $ 348 $ 125 $ 190 $ 663 Carrying value (3) 12,554 490 2,407 15,451 Allowance as a percentage of carrying value 2.77 % 25.51 % 7.89 % 4.29 % Loans collectively evaluated for impairment Allowance for loan and lease losses $ 1,083 $ 3,538 $ 4,820 $ 9,441 Carrying value (3, 4) 238,284 192,303 474,284 904,871 Allowance as a percentage of carrying value (4) 0.45 % 1.84 % 1.02 % 1.04 % Purchased credit-impaired loans Valuation allowance $ 289 n/a n/a $ 289 Carrying value gross of valuation allowance 10,717 n/a n/a 10,717 Valuation allowance as a percentage of carrying value 2.70 % n/a n/a 2.70 % Total Allowance for loan and lease losses $ 1,720 $ 3,663 $ 5,010 $ 10,393 Carrying value (3, 4) 261,555 192,793 476,691 931,039 Allowance as a percentage of carrying value (4) 0.66 % 1.90 % 1.05 % 1.12 % December 31, 2016 Impaired loans and troubled debt restructurings (1) Allowance for loan and lease losses (2) $ 356 $ 189 $ 273 $ 818 Carrying value (3) 15,408 610 3,202 19,220 Allowance as a percentage of carrying value 2.31 % 30.98 % 8.53 % 4.26 % Loans collectively evaluated for impairment Allowance for loan and lease losses $ 1,975 $ 3,283 $ 4,985 $ 10,243 Carrying value (3, 4) 229,094 197,470 449,290 875,854 Allowance as a percentage of carrying value (4) 0.86 % 1.66 % 1.11 % 1.17 % Purchased credit-impaired loans Valuation allowance $ 419 n/a n/a $ 419 Carrying value gross of valuation allowance 13,738 n/a n/a 13,738 Valuation allowance as a percentage of carrying value 3.05 % n/a n/a 3.05 % Less: Assets of business held for sale (5) Allowance for loan and lease losses (6) n/a $ (243 ) n/a $ (243 ) Carrying value (3) n/a (9,214 ) n/a (9,214 ) Total Allowance for loan and lease losses $ 2,750 $ 3,229 $ 5,258 $ 11,237 Carrying value (3, 4) 258,240 188,866 452,492 899,598 Allowance as a percentage of carrying value (4) 1.06 % 1.71 % 1.16 % 1.25 % (1) Impaired loans include nonperforming commercial loans and all TDRs, including both commercial and consumer TDRs. Impaired loans exclude nonperforming consumer loans unless they are TDRs, and all consumer and commercial loans accounted for under the fair value option. (2) Allowance for loan and lease losses includes $27 million related to impaired U.S. small business commercial at both December 31, 2017 and 2016 . (3) Amounts are presented gross of the allowance for loan and lease losses. (4) Outstanding loan and lease balances and ratios do not include loans accounted for under the fair value option of $5.7 billion and $7.1 billion at December 31, 2017 and 2016 . (5) Represents allowance for loan and lease losses and loans related to the non-U.S. credit card loan portfolio, which was included in assets of business held for sale on the Consolidated Balance Sheet at December 31, 2016 . In 2017, the Corporation sold its non-U.S. consumer credit card business. (6) Includes $61 million of allowance for loan and lease losses related to impaired loans and TDRs and $ 182 million related to loans collectively evaluated for impairment at December 31, 2016 . n/a = not applicable</t>
  </si>
  <si>
    <t>Securitizations and Other Variable Interest Entities</t>
  </si>
  <si>
    <t>Organization, Consolidation and Presentation of Financial Statements [Abstract]</t>
  </si>
  <si>
    <t>Securitizations and Other Variable Interest Entities The Corporation utilizes VIEs in the ordinary course of business to support its own and its customers’ financing and investing needs. The Corporation routinely securitizes loans and debt securities using VIEs as a source of funding for the Corporation and as a means of transferring the economic risk of the loans or debt securities to third parties. The assets are transferred into a trust or other securitization vehicle such that the assets are legally isolated from the creditors of the Corporation and are not available to satisfy its obligations. These assets can only be used to settle obligations of the trust or other securitization vehicle. The Corporation also administers, structures or invests in other VIEs including CDOs, investment vehicles and other entities. For more information on the Corporation’s use of VIEs, see Note 1 – Summary of Significant Accounting Principles . The tables in this Note present the assets and liabilities of consolidated and unconsolidated VIEs at December 31, 2017 and 2016 in situations where the Corporation has continuing involvement with transferred assets or if the Corporation otherwise has a variable interest in the VIE. The tables also present the Corporation’s maximum loss exposure at December 31, 2017 and 2016 resulting from its involvement with consolidated VIEs and unconsolidated VIEs in which the Corporation holds a variable interest. The Corporation’s maximum loss exposure is based on the unlikely event that all of the assets in the VIEs become worthless and incorporates not only potential losses associated with assets recorded on the Consolidated Balance Sheet but also potential losses associated with off-balance sheet commitments, such as unfunded liquidity commitments and other contractual arrangements. The Corporation’s maximum loss exposure does not include losses previously recognized through write-downs of assets. The Corporation invests in ABS issued by third-party VIEs with which it has no other form of involvement and enters into certain commercial lending arrangements that may also incorporate the use of VIEs, for example to hold collateral. These securities and loans are included in Note 3 – Securities or Note 4 – Outstanding Loans and Leases . In addition, the Corporation uses VIEs such as trust preferred securities trusts in connection with its funding activities. For more information, see Note 11 – Long-term Debt . These VIEs, which are generally not consolidated by the Corporation, as applicable, are not included in the tables herein. Except as described below, the Corporation did not provide financial support to consolidated or unconsolidated VIEs during 2017 , 2016 and 2015 that it was not previously contractually required to provide, nor does it intend to do so. First-lien Mortgage Securitizations First-lien Mortgages As part of its mortgage banking activities, the Corporation securitizes a portion of the first-lien residential mortgage loans it originates or purchases from third parties, generally in the form of RMBS guaranteed by government-sponsored enterprises, FNMA and FHLMC (collectively the GSEs), or the Government National Mortgage Association (GNMA) primarily in the case of FHA-insured and U.S. Department of Veterans Affairs (VA)-guaranteed mortgage loans. Securitization usually occurs in conjunction with or shortly after origination or purchase, and the Corporation may also securitize loans held in its residential mortgage portfolio. In addition, the Corporation may, from time to time, securitize commercial mortgages it originates or purchases from other entities. The Corporation typically services the loans it securitizes. Further, the Corporation may retain beneficial interests in the securitization trusts including senior and subordinate securities and equity tranches issued by the trusts. Except as described below and in Note 7 – Representations and Warranties Obligations and Corporate Guarantees , the Corporation does not provide guarantees or recourse to the securitization trusts other than standard representations and warranties. The table below summarizes select information related to first-lien mortgage securitizations for 2017 , 2016 and 2015 . First-lien Mortgage Securitizations Residential Mortgage - Agency Commercial Mortgage (Dollars in millions) 2017 2016 2015 2017 2016 2015 Cash proceeds from new securitizations (1) $ 14,467 $ 24,201 $ 27,164 $ 5,641 $ 3,887 $ 7,945 Gains on securitizations (2) 158 370 894 91 38 49 Repurchases from securitization trusts (3) 2,713 3,611 3,716 — — — (1) The Corporation transfers residential mortgage loans to securitizations sponsored by the GSEs or GNMA in the normal course of business and receives RMBS in exchange which may then be sold into the market to third-party investors for cash proceeds. (2) A majority of the first-lien residential mortgage loans securitized are initially classified as LHFS and accounted for under the fair value option. Gains recognized on these LHFS prior to securitization, which totaled $243 million , $487 million and $750 million net of hedges, during 2017 , 2016 and 2015 , respectively, are not included in the table above. (3) The Corporation may have the option to repurchase delinquent loans out of securitization trusts, which reduces the amount of servicing advances it is required to make. The Corporation may also repurchase loans from securitization trusts to perform modifications. Repurchased loans include FHA-insured mortgages collateralizing GNMA securities. In addition to cash proceeds as reported in the table above, the Corporation received securities with an initial fair value of $1.9 billion , $4.2 billion and $22.3 billion in connection with first-lien mortgage securitizations in 2017 , 2016 and 2015 . The receipt of these securities represents non-cash operating and investing activities and, accordingly, is not reflected in the Consolidated Statement of Cash Flows. Substantially all of these securities were initially classified as Level 2 assets within the fair value hierarchy. During 2017 , 2016 and 2015 , there were no changes to the initial classification. The Corporation recognizes consumer MSRs from the sale or securitization of consumer real estate loans. The unpaid principal balance of loans serviced for investors, including residential mortgage and home equity loans, totaled $277.6 billion and $326.2 billion at December 31, 2017 and 2016 . Servicing fee and ancillary fee income on serviced loans was $893 million , $1.2 billion and $1.4 billion in 2017 , 2016 and 2015 . Servicing advances on serviced loans, including loans serviced for others and loans held for investment, were $4.5 billion and $6.2 billion at December 31, 2017 and 2016 . For more information on MSRs, see Note 20 – Fair Value Measurements . During 2016 and 2015 , the Corporation deconsolidated agency residential mortgage securitization vehicles with total assets of $3.8 billion and $4.5 billion , and total liabilities of $628 million and $0 following the sale of retained interests to third parties, after which the Corporation no longer had the unilateral ability to liquidate the vehicles. Of the balances deconsolidated in 2016, $ 706 million of assets and $ 628 million of liabilities represent non-cash investing and financing activities and, accordingly, are not reflected on the Consolidated Statement of Cash Flows. Gains on sale of $125 million and $287 million in 2016 and 2015 related to these deconsolidations were recorded in other income in the Consolidated Statement of Income. There were no deconsolidations of agency residential mortgage securitizations in 2017 . The table below summarizes select information related to first-lien mortgage securitization trusts in which the Corporation held a variable interest at December 31, 2017 and 2016 . First-lien Mortgage VIEs Residential Mortgage Non-agency Agency Prime Subprime Alt-A Commercial Mortgage December 31 (Dollars in millions) 2017 2016 2017 2016 2017 2016 2017 2016 2017 2016 Unconsolidated VIEs Maximum loss exposure (1) $ 19,110 $ 22,661 $ 689 $ 757 $ 2,643 $ 2,750 $ 403 $ 560 $ 585 $ 344 On-balance sheet assets Senior securities: Trading account assets $ 716 $ 1,399 $ 6 $ 20 $ 10 $ 112 $ 50 $ 118 $ 108 $ 51 Debt securities carried at fair value 15,036 17,620 477 441 2,221 2,235 351 305 — — Held-to-maturity securities 3,348 3,630 — — — — — — 274 64 Subordinate securities — — 5 9 38 25 2 24 69 81 Residual interests — — — — — — — — 19 25 All other assets (2) 10 12 — 28 — — — 113 — — Total retained positions $ 19,110 $ 22,661 $ 488 $ 498 $ 2,269 $ 2,372 $ 403 $ 560 $ 470 $ 221 Principal balance outstanding (3) $ 232,761 $ 265,332 $ 10,549 $ 16,280 $ 10,254 $ 19,373 $ 28,129 $ 35,788 $ 26,504 $ 23,826 Consolidated VIEs Maximum loss exposure (1) $ 14,502 $ 18,084 $ 571 $ — $ — $ — $ — $ 25 $ — $ — On-balance sheet assets Trading account assets $ 232 $ 434 $ 571 $ — $ — $ — $ — $ 99 $ — $ — Loans and leases, net 14,030 17,223 — — — — — — — — All other assets 240 427 — — — — — — — — Total assets $ 14,502 $ 18,084 $ 571 $ — $ — $ — $ — $ 99 $ — $ — On-balance sheet liabilities Long-term debt $ — $ — $ — $ — $ — $ — $ — $ 74 $ — $ — All other liabilities 3 4 — — — — — — — — Total liabilities $ 3 $ 4 $ — $ — $ — $ — $ — $ 74 $ — $ — (1) Maximum loss exposure includes obligations under loss-sharing reinsurance and other arrangements for non-agency residential mortgage and commercial mortgage securitizations, but excludes the reserve for representations and warranties obligations and corporate guarantees and also excludes servicing advances and other servicing rights and obligations. For more information, see Note 7 – Representations and Warranties Obligations and Corporate Guarantees and Note 20 – Fair Value Measurements . (2) Not included in the table above are all other assets of $148 million and $189 million , representing the unpaid principal balance of mortgage loans eligible for repurchase from unconsolidated residential mortgage securitization vehicles, principally guaranteed by GNMA, and all other liabilities of $148 million and $189 million , representing the principal amount that would be payable to the securitization vehicles if the Corporation was to exercise the repurchase option, at December 31, 2017 and 2016 . (3) Principal balance outstanding includes loans where the Corporation was the transferor to securitization vehicles with which it has continuing involvement, which may include servicing the loans. Other Asset-backed Securitizations The table below summarizes select information related to home equity loan, credit card and other asset-backed VIEs in which the Corporation held a variable interest at December 31, 2017 and 2016 . Home Equity Loan, Credit Card and Other Asset-backed VIEs Home Equity Loan (1) Credit Card (2, 3) Resecuritization Trusts Municipal Bond Trusts December 31 (Dollars in millions) 2017 2016 2017 2016 2017 2016 2017 2016 Unconsolidated VIEs Maximum loss exposure $ 1,522 $ 2,732 $ — $ — $ 8,204 $ 9,906 $ 1,631 $ 1,635 On-balance sheet assets Senior securities (4) : Trading account assets $ — $ — $ — $ — $ 869 $ 902 $ 33 $ — Debt securities carried at fair value 36 46 — — 1,661 2,338 — — Held-to-maturity securities — — — — 5,644 6,569 — — Subordinate securities (4) — — — — 30 97 — — Total retained positions $ 36 $ 46 $ — $ — $ 8,204 $ 9,906 $ 33 $ — Total assets of VIEs (5) $ 2,432 $ 4,274 $ — $ — $ 19,281 $ 22,155 $ 2,287 $ 2,406 Consolidated VIEs Maximum loss exposure $ 112 $ 149 $ 24,337 $ 25,859 $ 628 $ 420 $ 1,453 $ 1,442 On-balance sheet assets Trading account assets $ — $ — $ — $ — $ 1,557 $ 1,428 $ 1,452 $ 1,454 Loans and leases 177 244 32,554 35,135 — — — — Allowance for loan and lease losses (9 ) (16 ) (988 ) (1,007 ) — — — — All other assets 6 7 1,385 793 — — 1 — Total assets $ 174 $ 235 $ 32,951 $ 34,921 $ 1,557 $ 1,428 $ 1,453 $ 1,454 On-balance sheet liabilities Short-term borrowings $ — $ — $ — $ — $ — $ — $ 312 $ 348 Long-term debt 76 108 8,598 9,049 929 1,008 — 12 All other liabilities — — 16 13 — — — — Total liabilities $ 76 $ 108 $ 8,614 $ 9,062 $ 929 $ 1,008 $ 312 $ 360 (1) For unconsolidated home equity loan VIEs, the maximum loss exposure includes outstanding trust certificates issued by trusts in rapid amortization, net of recorded reserves. For both consolidated and unconsolidated home equity loan VIEs, the maximum loss exposure excludes the reserve for representations and warranties obligations and corporate guarantees. For more information, see Note 7 – Representations and Warranties Obligations and Corporate Guarantees . (2) At December 31, 2017 and 2016 , loans and leases in the consolidated credit card trust included $15.6 billion and $17.6 billion of seller’s interest. (3) At December 31, 2017 and 2016 , all other assets in the consolidated credit card trust included restricted cash, certain short-term investments, and unbilled accrued interest and fees. (4) The retained senior and subordinate securities were valued using quoted market prices or observable market inputs (Level 2 of the fair value hierarchy). (5) Total assets include loans the Corporation transferred with which it has continuing involvement, which may include servicing the loan. Home Equity Loans The Corporation retains interests in home equity securitization trusts to which it transferred home equity loans. These retained interests primarily include senior securities. In addition, the Corporation may be obligated to provide subordinate funding to the trusts during a rapid amortization event. This obligation is included in the maximum loss exposure in the table above. The charges that will ultimately be recorded as a result of the rapid amortization events depend on the undrawn portion of the home equity lines of credit (HELOCs), performance of the loans, the amount of subsequent draws and the timing of related cash flows. During 2015 , the Corporation deconsolidated several HELOC trusts with total assets of $488 million and total liabilities of $611 million as its obligation to provide subordinated funding is no longer considered to be a potentially significant variable interest in the trusts following a decline in the amount of credit available to be drawn by borrowers. In connection with deconsolidation, the Corporation recorded a gain of $123 million in other income in the Consolidated Statement of Income. The derecognition of assets and liabilities represents non-cash investing and financing activities and, accordingly, is not reflected on the Consolidated Statement of Cash Flows. There were no deconsolidations of HELOC trusts in 2017 or 2016. Credit Card Securitizations The Corporation securitizes originated and purchased credit card loans. The Corporation’s continuing involvement with the securitization trust includes servicing the receivables, retaining an undivided interest (seller’s interest) in the receivables, and holding certain retained interests including subordinate interests in accrued interest and fees on the securitized receivables and cash reserve accounts. During 2017 , 2016 and 2015 , new senior debt securities issued to third-party investors from the credit card securitization trust were $ 3.1 billion , $750 million and $ 2.3 billion . At December 31, 2017 and 2016 , the Corporation held subordinate securities issued by the credit card securitization trust with a notional principal amount of $7.4 billion and $7.5 billion . These securities serve as a form of credit enhancement to the senior debt securities and have a stated interest rate of zero percent . During 2017 , 2016 and 2015 , the credit card securitization trust issued $500 million , $121 million and $371 million of these subordinate securities. Resecuritization Trusts The Corporation transfers securities, typically MBS, into resecuritization vehicles at the request of customers seeking securities with specific characteristics. Generally, there are no significant ongoing activities performed in a resecuritization trust, and no single investor has the unilateral ability to liquidate the trust. The Corporation resecuritized $25.1 billion , $23.4 billion and $30.7 billion of securities in 2017 , 2016 and 2015 . Securities transferred into resecuritization vehicles during 2017 , 2016 and 2015 were measured at fair value with changes in fair value recorded in trading account profits prior to the resecuritization and no gain or loss on sale was recorded. During 2017 , 2016 and 2015 , resecuritization proceeds included securities with an initial fair value of $3.3 billion , $3.3 billion and $9.8 billion , including $6.9 billion which were classified as HTM during 2015 . Substantially all of the other securities received as resecuritization proceeds were classified as trading securities and were categorized as Level 2 within the fair value hierarchy. Municipal Bond Trusts The Corporation administers municipal bond trusts that hold highly-rated, long-term, fixed-rate municipal bonds. The trusts obtain financing by issuing floating-rate trust certificates that reprice on a weekly or other short-term basis to third-party investors. The Corporation’s liquidity commitments to unconsolidated municipal bond trusts, including those for which the Corporation was transferor, totaled $1.6 billion at both December 31, 2017 and 2016 . The weighted-average remaining life of bonds held in the trusts at December 31, 2017 was 6.0 years. There were no material write-downs or downgrades of assets or issuers during 2017 , 2016 and 2015 . Other Variable Interest Entities The table below summarizes select information related to other VIEs in which the Corporation held a variable interest at December 31, 2017 and 2016 . Other VIEs Consolidated Unconsolidated Total Consolidated Unconsolidated Total December 31 (Dollars in millions) 2017 2016 Maximum loss exposure $ 4,660 $ 19,785 $ 24,445 $ 6,114 $ 17,754 $ 23,868 On-balance sheet assets Trading account assets $ 2,709 $ 346 $ 3,055 $ 2,358 $ 233 $ 2,591 Debt securities carried at fair value — 160 160 — 122 122 Loans and leases 2,152 3,596 5,748 3,399 3,249 6,648 Allowance for loan and lease losses (3 ) (32 ) (35 ) (9 ) (24 ) (33 ) Loans held-for-sale 27 940 967 188 464 652 All other assets 62 14,276 14,338 369 13,156 13,525 Total $ 4,947 $ 19,286 $ 24,233 $ 6,305 $ 17,200 $ 23,505 On-balance sheet liabilities Long-term debt (1) $ 270 $ — $ 270 $ 395 $ — $ 395 All other liabilities 18 3,417 3,435 24 2,959 2,983 Total $ 288 $ 3,417 $ 3,705 $ 419 $ 2,959 $ 3,378 Total assets of VIEs $ 4,947 $ 69,746 $ 74,693 $ 6,305 $ 62,269 $ 68,574 (1) Includes $1 million and $229 million of long-term debt at December 31, 2017 and 2016 issued by other consolidated VIEs, which has recourse to the general credit of the Corporation. Customer Vehicles Customer vehicles include credit-linked, equity-linked and commodity-linked note vehicles, repackaging vehicles, and asset acquisition vehicles, which are typically created on behalf of customers who wish to obtain market or credit exposure to a specific company, index, commodity or financial instrument. The Corporation’s maximum loss exposure to consolidated and unconsolidated customer vehicles totaled $2.3 billion and $2.9 billion at December 31, 2017 and 2016 , including the notional amount of derivatives to which the Corporation is a counterparty, net of losses previously recorded, and the Corporation’s investment, if any, in securities issued by the vehicles. The Corporation also had liquidity commitments, including written put options and collateral value guarantees, with certain unconsolidated vehicles of $442 million and $323 million at December 31, 2017 and 2016 , that are included in the table above. Collateralized Debt Obligation Vehicles The Corporation receives fees for structuring CDO vehicles, which hold diversified pools of fixed-income securities, typically corporate debt or ABS, which the CDO vehicles fund by issuing multiple tranches of debt and equity securities. CDOs are generally managed by third-party portfolio managers. The Corporation typically transfers assets to these CDOs, holds securities issued by the CDOs and may be a derivative counterparty to the CDOs. The Corporation’s maximum loss exposure to consolidated and unconsolidated CDOs totaled $358 million and $430 million at December 31, 2017 and 2016 . Investment Vehicles The Corporation sponsors, invests in or provides financing, which may be in connection with the sale of assets, to a variety of investment vehicles that hold loans, real estate, debt securities or other financial instruments and are designed to provide the desired investment profile to investors or the Corporation. At December 31, 2017 and 2016 , the Corporation’s consolidated investment vehicles had total assets of $249 million and $846 million . The Corporation also held investments in unconsolidated vehicles with total assets of $20.3 billion and $17.3 billion at December 31, 2017 and 2016 . The Corporation’s maximum loss exposure associated with both consolidated and unconsolidated investment vehicles totaled $5.7 billion and $5.1 billion at December 31, 2017 and 2016 comprised primarily of on-balance sheet assets less non-recourse liabilities. In prior periods, the Corporation transferred servicing advance receivables to independent third parties in connection with the sale of MSRs. Portions of the receivables were transferred into unconsolidated securitization trusts. The Corporation retained senior interests in such receivables with a maximum loss exposure and funding obligation of $50 million and $150 million , including a funded balance of $39 million and $75 million at December 31, 2017 and 2016 , which were classified in other debt securities carried at fair value. Leveraged Lease Trusts The Corporation’s net investment in consolidated leveraged lease trusts totaled $2.0 billion and $2.6 billion at December 31, 2017 and 2016 . The trusts hold long-lived equipment such as rail cars, power generation and distribution equipment, and commercial aircraft. The Corporation structures the trusts and holds a significant residual interest. The net investment represents the Corporation’s maximum loss exposure to the trusts in the unlikely event that the leveraged lease investments become worthless. Debt issued by the leveraged lease trusts is non-recourse to the Corporation. Tax Credit Vehicles The Corporation holds investments in unconsolidated limited partnerships and similar entities that construct, own and operate affordable housing, wind and solar projects. An unrelated third party is typically the general partner or managing member and has control over the significant activities of the vehicle. The Corporation earns a return primarily through the receipt of tax credits allocated to the projects. The maximum loss exposure included in the Other VIEs table was $13.8 billion and $12.6 billion at December 31, 2017 and 2016 . The Corporation’s risk of loss is generally mitigated by policies requiring that the project qualify for the expected tax credits prior to making its investment. The Corporation’s investments in affordable housing partnerships, which are reported in other assets on the Consolidated Balance Sheet, totaled $8.0 billion and $7.4 billion , including unfunded commitments to provide capital contributions of $3.1 billion and $2.7 billion at December 31, 2017 and 2016 . The unfunded commitments are expected to be paid over the next 5 years . During 2017 , 2016 and 2015 , the Corporation recognized tax credits and other tax benefits from investments in affordable housing partnerships of $1.0 billion , $1.1 billion and $928 million and reported pre-tax losses in other noninterest income of $766 million , $789 million and $629 million , respectively. Tax credits are recognized as part of the Corporation’s annual effective tax rate used to determine tax expense in a given quarter. Accordingly, the portion of a year’s expected tax benefits recognized in any given quarter may differ from 25 percent . The Corporation may from time to time be asked to invest additional amounts to support a troubled affordable housing project. Such additional investments have not been and are not expected to be significant.</t>
  </si>
  <si>
    <t>Representations and Warranties Obligations and Corporate Guarantees</t>
  </si>
  <si>
    <t>Representations and Warranties Obligations and Corporate Guarantees [Abstract]</t>
  </si>
  <si>
    <t>Representations and Warranties Obligations and Corporate Guarantees The Corporation securitizes first-lien residential mortgage loans generally in the form of RMBS guaranteed by the GSEs or by GNMA in the case of FHA-insured, VA-guaranteed and Rural Housing Service-guaranteed mortgage loans, and sells pools of first-lien residential mortgage loans in the form of whole loans. In addition, in prior years, legacy companies and certain subsidiaries sold pools of first-lien residential mortgage loans and home equity loans as private-label securitizations or in the form of whole loans. In connection with these transactions, the Corporation or certain of its subsidiaries or legacy companies make and have made various representations and warranties. Breaches of these representations and warranties have resulted in and may continue to result in the requirement to repurchase mortgage loans or to otherwise make whole or provide other remedies to investors, securitization trusts, guarantors, insurers or other parties (collectively, repurchases). Settlement Actions The Corporation has vigorously contested any request for repurchase where it has concluded that a valid basis for repurchase does not exist and will continue to do so in the future. However, in an effort to resolve legacy mortgage-related issues, the Corporation has reached bulk settlements, certain of which have been for significant amounts, in lieu of a loan-by-loan review process. The Corporation’s liability in connection with the transactions and claims not covered by these settlements could be material to the Corporation’s results of operations or liquidity for any particular reporting period. The Corporation may reach other settlements in the future if opportunities arise on terms it believes to be advantageous. However, there can be no assurance that the Corporation will reach future settlements or, if it does, that the terms of past settlements can be relied upon to predict the terms of future settlements. Unresolved Repurchase Claims Unresolved representations and warranties repurchase claims represent the notional amount of repurchase claims made by counterparties, typically the outstanding principal balance or the unpaid principal balance at the time of default. In the case of first-lien mortgages, the claim amount is often significantly greater than the expected loss amount due to the benefit of collateral and, in some cases, mortgage insurance or mortgage guarantee payments. Claims received from a counterparty remain outstanding until the underlying loan is repurchased, the claim is rescinded by the counterparty, the Corporation determines that the applicable statute of limitations has expired, or representations and warranties claims with respect to the applicable trust are settled, and fully and finally released. The Corporation does not include duplicate claims in the amounts disclosed. The table below presents unresolved repurchase claims at December 31, 2017 and 2016 . The unresolved repurchase claims include only claims where the Corporation believes that the counterparty has the contractual right to submit claims. The unresolved repurchase claims predominantly relate to subprime and pay option first-lien loans and home equity loans originated primarily between 2004 and 2008. For more information, see Private-label Securitizations and Whole-loan Sales Experience in this Note and Note 12 – Commitments and Contingencies . Unresolved Repurchase Claims by Counterparty, Net of Duplicate Claims December 31 (Dollars in millions) 2017 2016 By counterparty Private-label securitization trustees, whole-loan investors, including third-party securitization sponsors and other (1) $ 16,064 $ 16,685 Monolines 1,565 1,583 GSEs 5 9 Total unresolved repurchase claims by counterparty, net of duplicate claims $ 17,634 $ 18,277 (1) Includes $11.4 billion and $11.9 billion of claims based on individual file reviews and $4.7 billion and $4.8 billion of claims submitted without individual file reviews at December 31, 2017 and 2016 . During 2017 , the Corporation received $151 million in new repurchase claims and $794 million in claims were resolved, including $640 million related to settlements. Of the remaining unresolved monoline claims, substantially all of the claims pertain to second-lien loans and are currently the subject of litigation with a single monoline insurer. There may be additional claims or file requests in the future. In addition to the unresolved repurchase claims in the Unresolved Repurchase Claims by Counterparty, Net of Duplicate Claims table, the Corporation has received notifications from a sponsor of third-party securitizations with whom the Corporation engaged in whole-loan transactions indicating that the Corporation may have indemnity obligations with respect to specific loans for which the Corporation has not received a repurchase request. These notifications were received prior to 2015, and totaled $1.3 billion at both December 31, 2017 and 2016 . During 2017 , the Corporation reached agreements with certain parties requesting indemnity. One such agreement is subject to acceptance by a securitization trustee. The impact of these agreements is included in the provision and reserve for representations and warranties. The presence of repurchase claims on a given trust, receipt of notices of indemnification obligations and receipt of other communications, as discussed above, are all factors that inform the Corporation’s reserve for representations and warranties and the corresponding estimated range of possible loss. Private-label Securitizations and Whole-loan Sales Experience The notional amount of unresolved repurchase claims at December 31, 2017 and 2016 included $6.9 billion and $5.6 billion of claims related to loans in specific private-label securitization groups or tranches where the Corporation owns substantially all of the outstanding securities or will otherwise realize the benefit of any repurchase claims paid. The overall decrease in the notional amount of outstanding unresolved repurchase claims in 2017 was primarily due to claims that were resolved as a result of settlements. Outstanding repurchase claims remained unresolved primarily due to (1) the level of detail, support and analysis accompanying such claims, which impact overall claim quality and, therefore, claims resolution, and (2) the lack of an established process to resolve disputes related to these claims. The Corporation reviews properly presented repurchase claims on a loan-by-loan basis. For time-barred claims, the counterparty is informed that the claim is denied on the basis of the statute of limitations and the claim is treated as resolved. For timely claims, if the Corporation, after review, does not believe a claim is valid, it will deny the claim and generally indicate a reason for the denial. If the counterparty agrees with the Corporation’s denial of the claim, the counterparty may rescind the claim. If there is a disagreement as to the resolution of the claim, meaningful dialogue and negotiation between the parties are generally necessary to reach a resolution on an individual claim. The Corporation has performed an initial review with respect to substantially all outstanding claims and, although the Corporation does not believe a valid basis for repurchase has been established by the claimant, it considers such claims activity in the computation of its liability for representations and warranties. Reserve and Estimated Range of Possible Loss The reserve for representations and warranties and corporate guarantees is included in accrued expenses and other liabilities on the Consolidated Balance Sheet and the related provision is included in mortgage banking income in the Consolidated Statement of Income. The reserve for representations and warranties is established when those obligations are both probable and reasonably estimable. The Corporation’s representations and warranties reserve and the corresponding estimated range of possible loss at December 31, 2017 consider, among other things, the repurchase experience implied in prior settlements, and uses the experience implied in those prior settlements in the assessment for those trusts where the Corporation has a continuing possibility of timely claims in order to determine the representations and warranties reserve and the corresponding estimated range of possible loss. The table below presents a rollforward of the reserve for representations and warranties and corporate guarantees. Representations and Warranties and Corporate Guarantees (Dollars in millions) 2017 2016 Reserve for representations and warranties and corporate guarantees, January 1 $ 2,339 $ 11,326 Additions for new sales 4 4 Payments (1) (814 ) (9,097 ) Provision 393 106 Reserve for representations and warranties and corporate guarantees, December 31 $ 1,922 $ 2,339 (1) In February 2016, the Corporation made an $8.5 billion settlement payment as part of the settlement with BNY Mellon. The representations and warranties reserve represents the Corporation’s best estimate of probable incurred losses as of December 31, 2017 . However, it is reasonably possible that future representations and warranties losses may occur in excess of the amounts recorded for these exposures. The Corporation currently estimates that the range of possible loss for representations and warranties exposures could be up to $1 billion over existing accruals at December 31, 2017 . This estimate is lower than the estimate at December 31, 2016 due to recent reductions in risk as we reach settlements with counterparties. The Corporation treats claims that are time-barred as resolved and does not consider such claims in the estimated range of possible loss. The estimated range of possible loss reflects principally exposures related to loans in private-label securitization trusts, including related indemnity claims. It represents a reasonably possible loss, but does not represent a probable loss, and is based on currently available information, significant judgment and a number of assumptions that are subject to change. The reserve for representations and warranties exposures and the corresponding estimated range of possible loss do not consider certain losses related to servicing, including foreclosure and related costs, fraud, indemnity, or claims (including for RMBS) related to securities law or monoline insurance litigation. Losses with respect to one or more of these matters could be material to the Corporation’s results of operations or liquidity for any particular reporting period. Future provisions and/or ranges of possible loss for representations and warranties may be significantly impacted if actual experiences are different from the Corporation’s assumptions in predictive models.</t>
  </si>
  <si>
    <t>Goodwill and Intangible Assets</t>
  </si>
  <si>
    <t>Goodwill and Intangible Assets Disclosure [Abstract]</t>
  </si>
  <si>
    <t>Goodwill and Intangible Assets Goodwill The table below presents goodwill balances by business segment and All Other at December 31, 2017 and 2016 . The reporting units utilized for goodwill impairment testing are the operating segments or one level below. Goodwill December 31 (Dollars in millions) 2017 2016 Consumer Banking $ 30,123 $ 30,123 Global Wealth &amp; Investment Management 9,677 9,681 Global Banking 23,923 23,923 Global Markets 5,182 5,197 All Other 46 820 Less: Goodwill of business held for sale (1) — (775 ) Total goodwill $ 68,951 $ 68,969 (1) Reflects the goodwill assigned to the non-U.S. consumer credit card business, which was included in assets of business held for sale on the Consolidated Balance Sheet at December 31, 2016 . In 2017 , the Corporation sold its non-U.S. consumer credit card business. During 2017 , the Corporation completed its annual goodwill impairment test as of June 30, 2017 for all applicable reporting units. Based on the results of the annual goodwill impairment test, the Corporation determined there was no impairment. Intangible Assets The table below presents the gross and net carrying values and accumulated amortization for intangible assets at December 31, 2017 and 2016 . Intangible Assets (1, 2) Gross Accumulated Net Gross Accumulated Net (Dollars in millions) December 31, 2017 December 31, 2016 Purchased credit card and affinity relationships $ 5,919 $ 5,604 $ 315 $ 6,830 $ 6,243 $ 587 Core deposit and other intangibles (3) 3,835 2,140 1,695 3,836 2,046 1,790 Customer relationships 3,886 3,584 302 3,887 3,275 612 Total intangible assets (4) $ 13,640 $ 11,328 $ 2,312 $ 14,553 $ 11,564 $ 2,989 (1) Excludes fully amortized intangible assets. (2) At December 31, 2017 and 2016 , none of the intangible assets were impaired. (3) Includes $1.6 billion at both December 31, 2017 and 2016 of intangible assets associated with trade names that have an indefinite life and, accordingly, are not amortized. (4) Includes $67 million at December 31, 2016 of intangible assets assigned to the non-U.S. consumer credit card business, which was included in assets of business held for sale on the Consolidated Balance Sheet at December 31, 2016. Amortization of intangibles expense was $621 million , $730 million and $834 million for 2017 , 2016 and 2015 . The Corporation estimates aggregate amortization expense will be $538 million , $105 million and $53 million for the years through 2020 and none for the years thereafter.</t>
  </si>
  <si>
    <t>Deposits [Abstract]</t>
  </si>
  <si>
    <t>Deposits The table below presents information about the Corporation’s time deposits of $100 thousand or more at December 31, 2017 and 2016 . The Corporation also had aggregate time deposits of $17.0 billion and $18.3 billion in denominations that met or exceeded the Federal Deposit Insurance Corporation (FDIC) insurance limit at December 31, 2017 and 2016 . Time Deposits of $100 Thousand or More December 31, 2017 December 31 (Dollars in millions) Three Months or Less Over Three Twelve Months Thereafter Total Total U.S. certificates of deposit and other time deposits $ 12,505 $ 10,660 $ 2,027 $ 25,192 $ 32,898 Non-U.S. certificates of deposit and other time deposits 10,561 3,652 1,259 15,472 14,677 The scheduled contractual maturities for total time deposits at December 31, 2017 are presented in the table below. Contractual Maturities of Total Time Deposits (Dollars in millions) U.S. Non-U.S. Total Due in 2018 $ 46,774 $ 14,264 $ 61,038 Due in 2019 2,623 657 3,280 Due in 2020 1,661 49 1,710 Due in 2021 514 15 529 Due in 2022 452 562 1,014 Thereafter 264 9 273 Total time deposits $ 52,288 $ 15,556 $ 67,844</t>
  </si>
  <si>
    <t>Federal Funds Sold or Purchased, Securities Financing Agreements and Short-term Borrowings</t>
  </si>
  <si>
    <t>Federal Funds Sold, Securities Borrowed or Purchased Under Agreements to Resell and Short-term Borrowings [Abstract]</t>
  </si>
  <si>
    <t>Federal Funds Sold or Purchased, Securities Financing Agreements and Short-term Borrowings The table below presents federal funds sold or purchased, securities financing agreements, which include securities borrowed or purchased under agreements to resell and securities loaned or sold under agreements to repurchase, and short-term borrowings. The Corporation elects to account for certain securities financing agreements and short-term borrowings under the fair value option. For more information on the election of the fair value option, see Note 21 – Fair Value Option . Amount Rate Amount Rate (Dollars in millions) 2017 2016 Federal funds sold and securities borrowed or purchased under agreements to resell Average during year $ 222,818 1.07 % $ 216,161 0.52 % Maximum month-end balance during year 237,064 n/a 225,015 n/a Federal funds purchased and securities loaned or sold under agreements to repurchase Average during year $ 199,501 1.30 % $ 183,818 0.97 % Maximum month-end balance during year 218,017 n/a 196,631 n/a Short-term borrowings Average during year 37,337 2.48 % 29,440 1.95 % Maximum month-end balance during year 46,202 n/a 33,051 n/a n/a = not applicable Bank of America, N.A. maintains a global program to offer up to a maximum of $75 billion outstanding at any one time, of bank notes with fixed or floating rates and maturities of at least seven days from the date of issue. Short-term bank notes outstanding under this program totaled $14.2 billion and $9.3 billion at December 31, 2017 and 2016 . These short-term bank notes, along with FHLB advances, U.S. Treasury tax and loan notes, and term federal funds purchased, are included in short-term borrowings on the Consolidated Balance Sheet. Offsetting of Securities Financing Agreements The Corporation enters into securities financing agreements to accommodate customers (also referred to as “matched-book transactions”), obtain securities to cover short positions, and to finance inventory positions. Substantially all of the Corporation’s securities financing activities are transacted under legally enforceable master repurchase agreements or legally enforceable master securities lending agreements that give the Corporation, in the event of default by the counterparty, the right to liquidate securities held and to offset receivables and payables with the same counterparty. 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December 31, 2017 and 2016 .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2 – Derivatives . Securities Financing Agreements Gross Assets/Liabilities (1) Amounts Offset Net Balance Sheet Amount Financial Instruments (2) Net Assets/Liabilities (Dollars in millions) December 31, 2017 Securities borrowed or purchased under agreements to resell (3) $ 348,472 $ (135,725 ) $ 212,747 $ (165,720 ) $ 47,027 Securities loaned or sold under agreements to repurchase $ 312,582 $ (135,725 ) $ 176,857 $ (146,205 ) $ 30,652 Other (4) 22,711 — 22,711 (22,711 ) — Total $ 335,293 $ (135,725 ) $ 199,568 $ (168,916 ) $ 30,652 December 31, 2016 Securities borrowed or purchased under agreements to resell (3) $ 326,970 $ (128,746 ) $ 198,224 $ (154,974 ) $ 43,250 Securities loaned or sold under agreements to repurchase $ 299,028 $ (128,746 ) $ 170,282 $ (140,774 ) $ 29,508 Other (4) 14,448 — 14,448 (14,448 ) — Total $ 313,476 $ (128,746 ) $ 184,730 $ (155,222 ) $ 29,508 (1) Includes activity where uncertainty exists as to the enforceability of certain master netting agreements under bankruptcy laws in some countries or industries. (2) Includes securities collateral received or pledged under repurchase or securities lending agreements where there is a legally enforceable master netting agreement. These amounts are not offset on the Consolidated Balance Sheet, but are shown as a reduction to derive a net asset or liability. Securities collateral received or pledged where the legal enforceability of the master netting agreements is uncertain is excluded from the table. (3) Excludes repurchase activity of $10.2 billion and $10.1 billion reported in loans and leases on the Consolidated Balance Sheet at December 31, 2017 and 2016 . (4) Balance is reported in accrued expenses and other liabilities on the Consolidated Balance Sheet and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 Repurchase Agreements and Securities Loaned Transactions Accounted for as Secured Borrowings The following tables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Remaining Contractual Maturity Overnight and Continuous 30 Days or Less After 30 Days Through 90 Days Greater than 90 Days (1) Total (Dollars in millions) December 31, 2017 Securities sold under agreements to repurchase $ 125,956 $ 79,913 $ 46,091 $ 38,935 $ 290,895 Securities loaned 9,853 5,658 2,043 4,133 21,687 Other 22,711 — — — 22,711 Total $ 158,520 $ 85,571 $ 48,134 $ 43,068 $ 335,293 December 31, 2016 Securities sold under agreements to repurchase $ 129,853 $ 77,780 $ 31,851 $ 40,752 $ 280,236 Securities loaned 8,564 6,602 1,473 2,153 18,792 Other 14,448 — — — 14,448 Total $ 152,865 $ 84,382 $ 33,324 $ 42,905 $ 313,476 (1) No agreements have maturities greater than three years . Class of Collateral Pledged Securities Sold Under Agreements to Repurchase Securities Loaned Other Total (Dollars in millions) December 31, 2017 U.S. government and agency securities $ 158,299 $ — $ 409 $ 158,708 Corporate securities, trading loans and other 12,787 2,669 624 16,080 Equity securities 23,975 13,523 21,628 59,126 Non-U.S. sovereign debt 90,857 5,495 50 96,402 Mortgage trading loans and ABS 4,977 — — 4,977 Total $ 290,895 $ 21,687 $ 22,711 $ 335,293 December 31, 2016 U.S. government and agency securities $ 153,184 $ — $ 70 $ 153,254 Corporate securities, trading loans and other 11,086 1,630 127 12,843 Equity securities 24,007 11,175 14,196 49,378 Non-U.S. sovereign debt 84,171 5,987 55 90,213 Mortgage trading loans and ABS 7,788 — — 7,788 Total $ 280,236 $ 18,792 $ 14,448 $ 313,476 The Corporation is required to post collateral with a market value equal to or in excess of the principal amount borrowed under repurchase agreements. For securities loaned transactions, the Corporation receives collateral in the form of cash, letters of credit or other securities. To determine whether the market value of the underlying collateral remains sufficient, collateral is generally valued daily, and the Corporation may be required to deposit additional collateral or may receive or return collateral pledged when appropriate. Repurchase agreements and securities loaned transactions are generally either overnight, continuous (i.e., no stated term) or short-term. The Corporation manages liquidity risks related to these agreements by sourcing funding from a diverse group of counterparties, providing a range of securities collateral and pursuing longer durations, when appropriate.</t>
  </si>
  <si>
    <t>Long-term Debt</t>
  </si>
  <si>
    <t>Debt Disclosure [Abstract]</t>
  </si>
  <si>
    <t>Long-term Debt Long-term debt consists of borrowings having an original maturity of one year or more. The table below presents the balance of long-term debt at December 31, 2017 and 2016 , and the related contractual rates and maturity dates as of December 31, 2017 . December 31 (Dollars in millions) 2017 2016 Notes issued by Bank of America Corporation Senior notes: Fixed, with a weighted-average rate of 3.64%, ranging from 0.39% to 8.40%, due 2018 to 2048 $ 119,548 $ 108,933 Floating, with a weighted-average rate of 1.54%, ranging from 0.04% to 6.13%, due 2018 to 2044 21,048 13,164 Senior structured notes 15,460 17,049 Subordinated notes: Fixed, with a weighted-average rate of 4.90%, ranging from 2.94% to 8.57%, due 2018 to 2045 22,004 26,047 Floating, with a weighted-average rate of 1.00%, ranging from 0.20% to 2.56%, due 2018 to 2026 4,058 4,350 Junior subordinated notes (related to trust preferred securities): Fixed, with a weighted-average rate of 6.91%, ranging from 5.25% to 8.05%, due 2027 to 2067 3,282 3,280 Floating, with a weighted-average rate of 2.13%, ranging from 1.91% to 2.60%, due 2027 to 2056 553 552 Total notes issued by Bank of America Corporation 185,953 173,375 Notes issued by Bank of America, N.A. Senior notes: Fixed, with a weighted-average rate of 1.78%, ranging from 0.02% to 2.05%, due in 2018 4,686 5,936 Floating, with a weighted-average rate of 2.60%, ranging from 1.44% to 2.80%, due 2018 to 2041 1,033 3,383 Subordinated notes: Fixed, with a rate of 6.00%, due in 2036 1,679 4,424 Floating, with a rate of 1.33%, due in 2019 1 598 Advances from Federal Home Loan Banks: Fixed, with a weighted-average rate of 5.22%, ranging from 0.01% to 7.72%, due 2018 to 2034 146 162 Floating, with a weighted-average rate of 1.42%, ranging from 1.35% to 1.60%, due 2018 to 2019 5,000 — Securitizations and other BANA VIEs (1) 8,641 9,164 Other 432 3,084 Total notes issued by Bank of America, N.A. 21,618 26,751 Other debt Structured liabilities 18,574 15,171 Nonbank VIEs (1) 1,232 1,482 Other 25 44 Total other debt 19,831 16,697 Total long-term debt $ 227,402 $ 216,823 (1) Represents the total long-term debt included in the liabilities of consolidated VIEs on the Consolidated Balance Sheet. Bank of America Corporation and Bank of America, N.A. maintain various U.S. and non-U.S. debt programs to offer both senior and subordinated notes. The notes may be denominated in U.S. dollars or foreign currencies. At December 31, 2017 and 2016 , the amount of foreign currency-denominated debt translated into U.S. dollars included in total long-term debt was $51.8 billion and $44.7 billion . Foreign currency contracts may be used to convert certain foreign currency-denominated debt into U.S. dollars. At December 31, 2017 , long-term debt of consolidated VIEs in the table above included debt from credit card, home equity and all other VIEs of $8.6 billion , $76 million and $1.2 billion , respectively. Long-term debt of VIEs is collateralized by the assets of the VIEs. For more information, see Note 6 – Securitizations and Other Variable Interest Entities . The weighted-average effective interest rates for total long-term debt (excluding senior structured notes), total fixed-rate debt and total floating-rate debt were 3.44 percent , 3.87 percent and 1.49 percent , respectively, at December 31, 2017 , and 3.80 percent , 4.36 percent and 1.52 percent , respectively, at December 31, 2016 . The Corporation’s ALM activities maintain an overall interest rate risk management strategy that incorporates the use of interest rate contracts to manage fluctuations in earnings that are caused by interest rate volatility. The Corporation’s goal is to manage interest rate sensitivity so that movements in interest rates do not significantly adversely affect earnings and capital. The weighted-average rates are the contractual interest rates on the debt and do not reflect the impacts of derivative transactions. Certain senior structured notes and structured liabilities are accounted for under the fair value option. For more information on these notes, see Note 21 – Fair Value Option . Debt outstanding of $2.7 billion at December 31, 2017 was issued by a 100 percent owned finance subsidiary of the parent company and is unconditionally guaranteed by the parent company. The following table shows the carrying value for aggregate annual contractual maturities of long-term debt as of December 31, 2017 . Included in the table are certain structured notes issued by the Corporation that contain provisions whereby the borrowings are redeemable at the option of the holder (put options) at specified dates prior to maturity. Other structured notes have coupon or repayment terms linked to the performance of debt or equity securities, indices, currencies or commodities, and the maturity may be accelerated based on the value of a referenced index or security. In both cases, the Corporation or a subsidiary may be required to settle the obligation for cash or other securities prior to the contractual maturity date. These borrowings are reflected in the table as maturing at their contractual maturity date. During 2017 , the Corporation had total long-term debt maturities and redemptions in the aggregate of $48.8 billion consisting of $29.1 billion for Bank of America Corporation, $13.3 billion for Bank of America, N.A. and $6.4 billion of other debt. During 2016 , the Corporation had total long-term debt maturities and redemptions in the aggregate of $51.6 billion consisting of $30.6 billion for Bank of America Corporation, $11.6 billion for Bank of America, N.A. and $9.4 billion of other debt. In December 2017, pursuant to a private offering, the Corporation exchanged $11.0 billion of outstanding long-term debt for new fixed/floating-rate senior notes, subject to certain terms and conditions. Based on the attributes of the exchange transactions, the newly issued securities are not considered substantially different , for accounting purposes, from the exchanged securities. Therefore, there was no impact to the Corporation’s results of operations as any amounts paid to debt holders were capitalized, and the premiums or discounts on the outstanding long-term debt were carried over to the new securities and will be amortized over their contractual lives using a revised effective interest rate. Long-term Debt by Maturity (Dollars in millions) 2018 2019 2020 2021 2022 Thereafter Total Bank of America Corporation Senior notes $ 19,577 $ 15,115 $ 10,580 $ 16,196 $ 9,691 $ 69,437 $ 140,596 Senior structured notes 2,749 1,486 950 437 2,017 7,821 15,460 Subordinated notes 2,973 1,552 — 375 476 20,686 26,062 Junior subordinated notes — — — — — 3,835 3,835 Total Bank of America Corporation 25,299 18,153 11,530 17,008 12,184 101,779 185,953 Bank of America, N.A. Senior notes 5,699 — — — — 20 5,719 Subordinated notes — 1 — — — 1,679 1,680 Advances from Federal Home Loan Banks 3,009 2,013 11 2 3 108 5,146 Securitizations and other Bank VIEs (1) 2,300 3,200 3,098 — — 43 8,641 Other 51 194 15 — 9 163 432 Total Bank of America, N.A. 11,059 5,408 3,124 2 12 2,013 21,618 Other debt Structured liabilities 5,677 2,340 1,545 870 803 7,339 18,574 Nonbank VIEs (1) 22 45 — — — 1,165 1,232 Other — — — — — 25 25 Total other debt 5,699 2,385 1,545 870 803 8,529 19,831 Total long-term debt $ 42,057 $ 25,946 $ 16,199 $ 17,880 $ 12,999 $ 112,321 $ 227,402 (1) Represents the total long-term debt included in the liabilities of consolidated VIEs on the Consolidated Balance Sheet. Trust Preferred and Hybrid Securities Trust preferred securities (Trust Securities) are primarily issued by trust companies (the Trusts) that are not consolidated. These Trust Securities are mandatorily redeemable preferred security obligations of the Trusts. The sole assets of the Trusts generally are junior subordinated deferrable interest notes of the Corporation or its subsidiaries (the Notes). The Trusts generally are 100 percent-owned finance subsidiaries of the Corporation. Obligations associated with the Notes are included in the long-term debt table on page 150 . Certain of the Trust Securities were issued at a discount and may be redeemed prior to maturity at the option of the Corporation. The Trusts generally have invested the proceeds of such Trust Securities in the Notes. Each issue of the Notes has an interest rate equal to the corresponding Trust Securities distribution rate. The Corporation has the right to defer payment of interest on the Notes at any time or from time to time for a period not exceeding five years provided that no extension period may extend beyond the stated maturity of the relevant Notes. During any such extension period, distributions on the Trust Securities will also be deferred, and the Corporation’s ability to pay dividends on its common and preferred stock will be restricted. The Trust Securities generally are subject to mandatory redemption upon repayment of the related Notes at their stated maturity dates or their earlier redemption at a redemption price equal to their liquidation amount plus accrued distributions to the date fixed for redemption and the premium, if any, paid by the Corporation upon concurrent repayment of the related Notes. Periodic cash payments and payments upon liquidation or redemption with respect to Trust Securities are guaranteed by the Corporation or its subsidiaries to the extent of funds held by the Trusts (the Preferred Securities Guarantee). The Preferred Securities Guarantee, when taken together with the Corporation’s other obligations including its obligations under the Notes, generally will constitute a full and unconditional guarantee, on a subordinated basis, by the Corporation of payments due on the Trust Securities. The Trust Securities Summary table details the outstanding Trust Securities and the related Notes previously issued which remained outstanding at December 31, 2017 . Trust Securities Summary (Dollars in millions) Issuer Issuance Date Aggregate Principal Amount of Trust Securities Aggregate Principal Amount of the Notes Stated Maturity of the Trust Securities Per Annum Interest Rate of the Notes Interest Payment Dates Redemption Period December 31, 2017 Bank of America Capital Trust VI March 2005 $ 27 $ 27 March 2035 5.63 % Semi-Annual Any time Capital Trust VII (1) August 2005 6 6 August 2035 5.25 Semi-Annual Any time Capital Trust XI May 2006 658 678 May 2036 6.63 Semi-Annual Any time Capital Trust XV May 2007 1 1 June 2056 3-mo. LIBOR + 80 bps Quarterly On or after 6/01/37 NationsBank Capital Trust III February 1997 131 135 January 2027 3-mo. LIBOR + 55 bps Quarterly On or after 1/15/07 BankAmerica Capital III January 1997 103 105 January 2027 3-mo. LIBOR + 57 bps Quarterly On or after 1/15/02 Fleet Capital Trust V December 1998 79 82 December 2028 3-mo. LIBOR + 100 bps Quarterly On or after 12/18/03 BankBoston Capital Trust III June 1997 53 55 June 2027 3-mo. LIBOR + 75 bps Quarterly On or after 6/15/07 Capital Trust IV June 1998 102 106 June 2028 3-mo. LIBOR + 60 bps Quarterly On or after 6/08/03 MBNA Capital Trust B January 1997 70 73 February 2027 3-mo. LIBOR + 80 bps Quarterly On or after 2/01/07 Countrywide Capital III June 1997 200 206 June 2027 8.05 Semi-Annual Only under special event Capital V November 2006 1,495 1,496 November 2036 7.00 Quarterly On or after 11/01/11 Merrill Lynch Capital Trust I December 2006 1,050 1,051 December 2066 6.45 Quarterly On or after 12/11 Capital Trust III August 2007 750 751 September 2067 7.375 Quarterly On or after 9/12 Total $ 4,725 $ 4,772 (1) Notes are denominated in British pound. Presentation currency is U.S. dollar.</t>
  </si>
  <si>
    <t>Commitments and Contingencies</t>
  </si>
  <si>
    <t>Commitments and Contingencies Disclosure [Abstract]</t>
  </si>
  <si>
    <t>Commitments and Contingencies In the normal course of business, the Corporation enters into a number of off-balance sheet commitments. These commitments expose the Corporation to varying degrees of credit and market risk and are subject to the same credit and market risk limitation reviews as those instruments recorded on the Consolidated Balance Sheet. Credit Extension Commitments The Corporation enters into commitments to extend credit such as loan commitments, SBLCs and commercial letters of credit to meet the financing needs of its customers. The following table includes the notional amount of unfunded legally binding lending commitments net of amounts distributed (e.g., syndicated or participated) to other financial institutions. The distributed amounts were $11.0 billion and $12.1 billion at December 31, 2017 and 2016 . At December 31, 2017 , the carrying value of these commitments, excluding commitments accounted for under the fair value option, was $793 million , including deferred revenue of $16 million and a reserve for unfunded lending commitments of $777 million . At December 31, 2016 , the comparable amounts were $779 million , $17 million and $762 million , respectively. The carrying value of these commitments is classified in accrued expenses and other liabilities on the Consolidated Balance Sheet. The following table also includes the notional amount of commitments of $4.8 billion and $7.0 billion at December 31, 2017 and 2016 that are accounted for under the fair value option. However, the following table excludes cumulative net fair value of $120 million and $173 million on these commitments, which is classified in accrued expenses and other liabilities. For more information regarding the Corporation’s loan commitments accounted for under the fair value option, see Note 21 – Fair Value Option . Credit Extension Commitments Expire in One Expire After One Expire After Three Years Through Five Years Expire After Five Total (Dollars in millions) December 31, 2017 Notional amount of credit extension commitments Loan commitments $ 85,804 $ 140,942 $ 147,043 $ 21,342 $ 395,131 Home equity lines of credit 6,172 4,457 2,288 31,250 44,167 Standby letters of credit and financial guarantees (1) 19,976 11,261 3,420 1,144 35,801 Letters of credit 1,291 117 129 87 1,624 Legally binding commitments 113,243 156,777 152,880 53,823 476,723 Credit card lines (2) 362,030 — — — 362,030 Total credit extension commitments $ 475,273 $ 156,777 $ 152,880 $ 53,823 $ 838,753 December 31, 2016 Notional amount of credit extension commitments Loan commitments $ 82,609 $ 133,063 $ 152,854 $ 22,129 $ 390,655 Home equity lines of credit 8,806 10,701 2,644 25,050 47,201 Standby letters of credit and financial guarantees (1) 19,165 10,754 3,225 1,027 34,171 Letters of credit 1,285 103 114 53 1,555 Legally binding commitments 111,865 154,621 158,837 48,259 473,582 Credit card lines (2) 377,773 — — — 377,773 Total credit extension commitments $ 489,638 $ 154,621 $ 158,837 $ 48,259 $ 851,355 (1) The notional amounts of SBLCs and financial guarantees classified as investment grade and non-investment grade based on the credit quality of the underlying reference name within the instrument were $27.3 billion and $8.1 billion at December 31, 2017 , and $25.5 billion and $8.3 billion at December 31, 2016 . Amounts in the table include consumer SBLCs of $421 million and $376 million at December 31, 2017 and 2016 . (2) Includes business card unused lines of credit. Legally binding commitments to extend credit generally have specified rates and maturities. Certain of these commitments have adverse change clauses that help to protect the Corporation against deterioration in the borrower’s ability to pay. Other Commitments At December 31, 2017 and 2016 , the Corporation had commitments to purchase loans (e.g., residential mortgage and commercial real estate) of $344 million and $767 million , and commitments to purchase commercial loans of $994 million and $636 million , which upon settlement will be included in loans or LHFS. At December 31, 2017 and 2016 , the Corporation had commitments to purchase commodities, primarily liquefied natural gas, of $1.5 billion and $1.9 billion , which upon settlement will be included in trading account assets. At December 31, 2017 and 2016 , the Corporation had commitments to enter into resale and forward-dated resale and securities borrowing agreements of $56.8 billion and $48.9 billion , and commitments to enter into forward-dated repurchase and securities lending agreements of $34.3 billion and $24.4 billion . These commitments expire primarily within the next 12 months. The Corporation has entered into agreements to purchase retail automobile loans from certain auto loan originators. These agreements provide for stated purchase amounts and contain cancellation provisions that allow the Corporation to terminate its commitment to purchase at any time, with a minimum notification period. At December 31, 2017 and 2016 , the Corporation’s maximum purchase commitment was $345 million and $475 million . In addition, the Corporation has a commitment to originate or purchase auto loans and leases up to $3.0 billion from a strategic partner during 2018 . This commitment extends through November 2022 and can be terminated with 12 months prior notice. The Corporation is a party to operating leases for certain of its premises and equipment. Commitments under these leases are approximately $2.3 billion , $2.1 billion , $1.9 billion , $1.7 billion and $1.4 billion for 2018 through 2022 , respectively, and $5.1 billion in the aggregate for all years thereafter. Other Guarantees Bank-owned Life Insurance Book Value Protection The Corporation sells products that offer book value protection to insurance carriers who offer group life insurance policies to corporations, primarily banks. At December 31, 2017 and 2016 , the notional amount of these guarantees, which is recorded as derivatives totaled $10.4 billion and $13.9 billion . At December 31, 2017 and 2016 , the Corporation’s maximum exposure related to these guarantees totaled $1.6 billion and $3.2 billion , with estimated maturity dates between 2033 and 2039. The net fair value including the fee receivable associated with these guarantees was $3 million and $4 million at December 31, 2017 and 2016 , and reflects the probability of surrender as well as the multiple structural protection features in the contracts. Indemnifications In the ordinary course of business, the Corporation enters into various agreements that contain indemnifications, such as tax indemnifications, whereupon payment may become due if certain external events occur, such as a change in tax law. The indemnification clauses are often standard contractual terms and were entered into in the normal course of business based on an assessment that the risk of loss would be remote. These agreements typically contain an early termination clause that permits the Corporation to exit the agreement upon these events. The maximum potential future payment under indemnification agreements is difficult to assess for several reasons, including the occurrence of an external event, the inability to predict future changes in tax and other laws, the difficulty in determining how such laws would apply to parties in contracts, the absence of exposure limits contained in standard contract language and the timing of any early termination clauses. Historically, any payments made under these guarantees have been de minimis. The Corporation has assessed the probability of making such payments in the future as remote. Merchant Services In accordance with credit and debit card association rules, the Corporation sponsors merchant processing servicers that process credit and debit card transactions on behalf of various merchants. In connection with these services, a liability may arise in the event of a billing dispute between the merchant and a cardholder that is ultimately resolved in the cardholder’s favor. If the merchant defaults on its obligation to reimburse the cardholder, the cardholder, through its issuing bank, generally has until six months after the date of the transaction to present a chargeback to the merchant processor, which is primarily liable for any losses on covered transactions. However, if the merchant processor fails to meet its obligation to reimburse the cardholder for disputed transactions, then the Corporation, as the sponsor, could be held liable for the disputed amount. In 2017 and 2016 , the sponsored entities processed and settled $812.2 billion and $731.4 billion of transactions and recorded losses of $28 million and $33 million . A significant portion of this activity was processed by a joint venture in which the Corporation holds a 49 percent ownership, which is recorded in other assets on the Consolidated Balance Sheet and in All Other . At both December 31, 2017 and 2016 , the carrying value of the Corporation’s investment in the merchant services joint venture was $2.9 billion . As of December 31, 2017 and 2016 , the maximum potential exposure for sponsored transactions totaled $346.4 billion and $325.7 billion . However, the Corporation believes that the maximum potential exposure is not representative of the actual potential loss exposure and does not expect to make material payments in connection with these guarantees. Exchange and Clearing House Member Guarantees The Corporation is a member of various securities and derivative exchanges and clearinghouses, both in the U.S. and other countries. As a member, the Corporation may be required to pay a pro-rata share of the losses incurred by some of these organizations as a result of another member default and under other loss scenarios. The Corporation’s potential obligations may be limited to its membership interests in such exchanges and clearinghouses, to the amount (or multiple) of the Corporation’s contribution to the guarantee fund or, in limited instances, to the full pro-rata share of the residual losses after applying the guarantee fund. The Corporation’s maximum potential exposure under these membership agreements is difficult to estimate; however, the potential for the Corporation to be required to make these payments is remote. Prime Brokerage and Securities Clearing Services In connection with its prime brokerage and clearing businesses, the Corporation performs securities clearance and settlement services with other brokerage firms and clearinghouses on behalf of its clients. Under these arrangements, the Corporation stands ready to meet the obligations of its clients with respect to securities transactions. The Corporation’s obligations in this respect are secured by the assets in the clients’ accounts and the accounts of their customers as well as by any proceeds received from the transactions cleared and settled by the firm on behalf of clients or their customers. The Corporation’s maximum potential exposure under these arrangements is difficult to estimate; however, the potential for the Corporation to incur material losses pursuant to these arrangements is remote. Other Guarantees The Corporation has entered into additional guarantee agreements and commitments, including sold risk participation swaps, liquidity facilities, lease-end obligation agreements, partial credit guarantees on certain leases, real estate joint venture guarantees, divested business commitments and sold put options that require gross settlement. The maximum potential future payment under these agreements was approximately $5.9 billion and $6.7 billion at December 31, 2017 and 2016 . The estimated maturity dates of these obligations extend up to 2040. The Corporation has made no material payments under these guarantees. In the normal course of business, the Corporation periodically guarantees the obligations of its affiliates in a variety of transactions including ISDA-related transactions and non-ISDA related transactions such as commodities trading, repurchase agreements, prime brokerage agreements and other transactions. Payment Protection Insurance Claims Matter On June 1, 2017, the Corporation sold its non-U.S. consumer credit card business. Included in the calculation of the gain on sale, the Corporation recorded an obligation to indemnify the purchaser for substantially all PPI exposure above reserves assumed by the purchaser. Litigation and Regulatory Matters In the ordinary course of business, the Corporation and its subsidiaries are routinely defendants in or parties to many pending and threatened legal, regulatory and governmental actions and proceedings. In view of the inherent difficulty of predicting the outcome of such matters, particularly where the claimants seek very large or indeterminate damages or where the matters present novel legal theories or involve a large number of parties, the Corporation generally cannot predict what the eventual outcome of the pending matters will be, what the timing of the ultimate resolution of these matters will be, or what the eventual loss, fines or penalties related to each pending matter may be. In accordance with applicable accounting guidance, the Corporation establishes an accrued liability when those matters present loss contingencies that are both probable and estimable. In such cases, there may be an exposure to loss in excess of any amounts accrued. As a matter develops, the Corporation, in conjunction with any outside counsel handling the matter, evaluates on an ongoing basis whether such matter presents a loss contingency that is probable and estimable. Once the loss contingency is deemed to be both probable and estimable, the Corporation will establish an accrued liability and record a corresponding amount of litigation-related expense. The Corporation continues to monitor the matter for further developments that could affect the amount of the accrued liability that has been previously established. Excluding expenses of internal and external legal service providers, litigation-related expense of $753 million was recognized for 2017 compared to $1.2 billion for 2016 . For a limited number of the matters disclosed in this Note, for which a loss, whether in excess of a related accrued liability or where there is no accrued liability, is reasonably possible in future periods, the Corporation is able to estimate a range of possible loss. In determining whether it is possible to estimate a range of possible loss, the Corporation reviews and evaluates its matters on an ongoing basis, in conjunction with any outside counsel handling the matter, in light of potentially relevant factual and legal developments. In cases in which the Corporation possesses sufficient appropriate information to estimate a range of possible loss, that estimate is aggregated and disclosed below. There may be other disclosed matters for which a loss is probable or reasonably possible but such an estimate of the range of possible loss may not be possible. For those matters where an estimate of the range of possible loss is possible, management currently estimates the aggregate range of possible loss is $0 to $1.3 billion in excess of the accrued liability (if any) related to those matters. This estimated range of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Therefore, this estimated range of possible loss represents what the Corporation believes to be an estimate of possible loss only for certain matters meeting these criteria. It does not represent the Corporation’s maximum loss exposure. Information is provided below regarding the nature of all of these contingencies and, where specified, the amount of the claim associated with these loss contingencies. Based on current knowledge, management does not believe that loss contingencies arising from pending matters, including the matters described herein will have a material adverse effect on the consolidated financial position or liquidity of the Corporation. However, in light of the inherent uncertainties involved in these matters, some of which are beyond the Corporation’s control, and the very large or indeterminate damages sought in some of these matters, an adverse outcome in one or more of these matters could be material to the Corporation’s results of operations or liquidity for any particular reporting period. Ambac Bond Insurance Litigation Ambac Assurance Corporation and the Segregated Account of Ambac Assurance Corporation (together, Ambac) have filed five separate lawsuits against the Corporation and its subsidiaries relating to bond insurance policies Ambac provided on certain securitized pools of HELOCs, first-lien subprime home equity loans, fixed-rate second-lien mortgage loans and negative amortization pay option adjustable-rate mortgage loans. Ambac alleges that they have paid or will pay claims as a result of defaults in the underlying loans and assert that the defendants misrepresented the characteristics of the underlying loans and/or breached certain contractual representations and warranties regarding the underwriting and servicing of the loans. In those actions where the Corporation is named as a defendant, Ambac contends the Corporation is liable on various successor and vicarious liability theories. Ambac v. Countrywide I The Corporation, Countrywide and other Countrywide entities are named as defendants in an action filed on September 29, 2010 in New York Supreme Court. Ambac asserts claims for fraudulent inducement as well as breach of contract and seeks damages in excess of $2.2 billion , plus unspecified punitive damages. On May 16, 2017, the First Department issued its decision on the parties’ cross-appeals of the trial court’s October 22, 2015 summary judgment rulings. Among other things, the First Department reversed on the applicability of New York insurance law to Ambac’s common-law fraud claim, ruling that Ambac must prove all of the elements of its fraudulent inducement claim, including justifiable reliance and loss causation; reversed as to Ambac’s remedy for its breach of contract claims, finding that Ambac’s sole remedy is the repurchase protocol of cure, repurchases or substitution of any materially defective loan; affirmed the trial court’s ruling that Ambac’s compensatory damages claim was an impermissible request for rescissory damages; reversed the dismissal of Ambac’s claim for reimbursement of claims payments, but affirmed the dismissal of Ambac’s claim for reimbursements of attorneys’ fees; and reversed as to the meaning of specific representations and warranties, ruling that disputed issues of fact precluded summary judgment. On July 25, 2017, the First Department granted Ambac’s motion for leave to appeal to the Court of Appeals. That appeal is pending. Ambac v. Countrywide II On December 30, 2014, Ambac filed a complaint in New York Supreme Court against the same defendants, claiming fraudulent inducement against Countrywide, and successor and vicarious liability against the Corporation. Ambac claims damages in excess of $600 million plus punitive damages. On December 19, 2016, the Court granted in part and denied in part Countrywide’s motion to dismiss the complaint. Ambac v. Countrywide III On December 30, 2014, Ambac filed an action in Wisconsin state court against Countrywide. The complaint seeks damages in excess of $350 million plus punitive damages. Countrywide has challenged the Wisconsin courts’ jurisdiction over it. Following a ruling by the lower court that jurisdiction did not exist, the Wisconsin Court of Appeals reversed. On June 30, 2017, the Wisconsin Supreme Court reversed the decision of the Wisconsin Court of Appeals and held that Countrywide did not consent to the jurisdiction of the Wisconsin courts and remanded the case to the Court of Appeals for further consideration of whether specific jurisdiction exists. On December 14, 2017, the Wisconsin Court of Appeals ruled that specific jurisdiction over Countrywide does not exist for this matter. On January 16, 2018, Ambac asked the Wisconsin Supreme Court to review the decision of the Court of Appeals. Ambac v. Countrywide IV On July 21, 2015, Ambac filed an action in New York Supreme Court against Countrywide asserting the same claims for fraudulent inducement that Ambac asserted in Ambac v. Countrywide III . Ambac simultaneously moved to stay the action pending resolution of its appeal in Ambac v. Countrywide III . Countrywide moved to dismiss the complaint. On September 20, 2016, the Court granted Ambac’s motion to stay the action pending resolution of Ambac v. Countrywide III . Ambac v. First Franklin On April 16, 2012, Ambac filed an action against BANA, First Franklin and various Merrill Lynch entities, including Merrill Lynch, Pierce, Fenner &amp; Smith Incorporated (MLPF&amp;S) in New York Supreme Court relating to guaranty insurance Ambac provided on a First Franklin securitization sponsored by Merrill Lynch. The complaint alleges fraudulent inducement and breach of contract, including breach of contract claims against BANA based upon its servicing of the loans in the securitization. The complaint alleges that Ambac has paid hundreds of millions of dollars in claims and has accrued and continues to accrue tens of millions of dollars in additional claims. Ambac seeks as damages the total claims it has paid and its projected future claims payment obligations, as well as specific performance of defendants’ contractual repurchase obligations. ATM Access Fee Litigation On January 10, 2012, a putative consumer class action was filed in U.S. District Court for the District of Columbia against Visa, Inc., MasterCard, Inc. and several financial institutions, including the Corporation and BANA alleging that surcharges paid at financial institution ATMs are artificially inflated by Visa and MasterCard rules and regulations. The network rules are alleged to be the product of a conspiracy between Visa, MasterCard and financial institutions in violation of Section 1 of the Sherman Act. Plaintiffs seek compensatory and treble damages and injunctive relief. On February 13, 2013, the District Court granted defendants’ motion to dismiss. On August 4, 2015, the U.S. Court of Appeals for the District of Columbia Circuit vacated the District Court’s decision and remanded the case to the District Court, where proceedings have resumed. Deposit Insurance Assessment On January 9, 2017, the FDIC filed suit against BANA in U.S. District Court for the District of Columbia alleging failure to pay a December 15, 2016 invoice for additional deposit insurance assessments and interest in the amount of $542 million for the quarters ending June 30, 2013 through December 31, 2014. On April 7, 2017, the FDIC amended its complaint to add a claim for additional deposit insurance and interest in the amount of $583 million for the quarters ending March 31, 2012 through March 31, 2013. The FDIC asserts these claims based on BANA’s alleged underreporting of counterparty exposures that resulted in underpayment of assessments for those quarters. BANA disagrees with the FDIC’s interpretation of the regulations as they existed during the relevant time period and is defending itself against the FDIC’s claims. Pending final resolution, BANA has pledged security satisfactory to the FDIC related to the disputed additional assessment amounts. Interchange and Related Litigation In 2005, a group of merchants filed a series of putative class actions and individual actions directed at interchange fees associated with Visa and MasterCard payment card transactions. These actions, which were consolidated in the U.S. District Court for the Eastern District of New York under the caption In re Payment Card Interchange Fee and Merchant Discount Anti-Trust Litigation (Interchange), named Visa, MasterCard and several banks and bank holding companies, including the Corporation, as defendants. Plaintiffs allege that defendants conspired to fix the level of default interchange rates and that certain rules of Visa and MasterCard were unreasonable restraints of trade. Plaintiffs sought compensatory and treble damages and injunctive relief. On October 19, 2012, defendants reached a proposed settlement that would have provided for, among other things, (i) payments by defendants to the class and individual plaintiffs totaling approximately $6.6 billion , allocated to each defendant based upon various loss-sharing agreements; (ii) distribution to class merchants of an amount equal to 10 basis points (bps) of default interchange across all Visa and MasterCard credit card transactions; and (iii) modifications to certain Visa and MasterCard rules. Although the District Court approved the class settlement agreement, the U.S. Court of Appeals for the Second Circuit reversed the decision on appeal. The Interchange class case was remanded to the District Court, where proceedings have resumed. In addition to the class actions, a number of merchants filed individual actions against the defendants. The Corporation was named as a defendant in one such individual action. In addition, a number of individual actions were filed that do not name the Corporation as a defendant. As a result of various loss-sharing agreements, however, the Corporation remains liable for any settlement or judgment in these individual suits where it is not named as a defendant. LIBOR, Other Reference Rates, Foreign Exchange (FX) and Bond Trading Matters Government authorities in the U.S. and various international jurisdictions continue to conduct investigations, to make inquiries of, and to pursue proceedings against, a significant number of FX market participants, including the Corporation, regarding FX market participants’ conduct and systems and controls. Government authorities also continue to conduct investigations concerning conduct and systems and controls of panel banks in connection with the setting of other reference rates as well as the trading of government, sovereign, supranational and agency bonds. The Corporation is responding to and cooperating with these proceedings and investigations. In addition, the Corporation, BANA and certain Merrill Lynch entities have been named as defendants along with most of the other LIBOR panel banks in a number of individual and putative class actions by persons alleging they sustained losses on U.S. dollar LIBOR-based financial instruments as a result of collusion or manipulation by defendants regarding the setting of U.S. dollar LIBOR. Plaintiffs assert a variety of claims, including antitrust, Commodity Exchange Act (CEA), Racketeer Influenced and Corrupt Organizations (RICO), Securities Exchange Act of 1934 (Exchange Act), common law fraud and breach of contract claims, and seek compensatory, treble and punitive damages, and injunctive relief. All cases naming the Corporation and its affiliates relating to U.S. dollar LIBOR have been consolidated for pre-trial purposes in the U.S. District Court for the Southern District of New York. In a series of rulings beginning in March 2013, the District Court dismissed antitrust, RICO, Exchange Act and certain state law claims, dismissed all manipulation claims based on alleged trader conduct as to the Corporation and BANA, and substantially limited the scope of CEA and various other claims. On May 23, 2016, the U.S. Court of Appeals for the Second Circuit reversed the District Court’s dismissal of the antitrust claims and remanded for further proceedings in the District Court, and on December 20, 2016, the District Court again dismissed certain plaintiffs’ antitrust claims in their entirety and substantially limited the scope of the remaining antitrust claims. Certain antitrust, CEA and state law claims remain pending in the District Court against the Corporation, BANA and certain Merrill Lynch entities, and the Court is continuing to consider motions regarding them. Plaintiffs whose antitrust, Exchange Act and/or state law claims were previously dismissed by the District Court are pursuing appeals in the Second Circuit. In addition, the Corporation, BANA and MLPF&amp;S were named as defendants along with other FX market participants in a putative class action filed in the U.S. District Court for the Southern District of New York, in which plaintiffs allege that they sustained losses as a result of the defendants’ alleged conspiracy to manipulate the prices of over-the-counter FX transactions and FX transactions on an exchange. Plaintiffs assert antitrust claims and claims for violations of the CEA and seek compensatory and treble damages, as well as declaratory and injunctive relief. On October 1, 2015, the Corporation, BANA and MLPF&amp;S executed a final settlement agreement, in which they agreed to pay $187.5 million to settle the litigation. The settlement is subject to final District Court approval. Mortgage-backed Securities Litigation The Corporation and its affiliates, Countrywide entities and their affiliates, and Merrill Lynch entities and their affiliates have been named as defendants in cases relating to their various roles in MBS offerings and, in certain instances, have received claims for contractual indemnification related to the MBS securities actions. Plaintiffs in these cases generally sought unspecified compensatory and/or rescissory damages, unspecified costs and legal fees and generally alleged false and misleading statements. The indemnification claims include claims from underwriters of MBS that were issued by these entities, and from underwriters and issuers of MBS backed by loans originated by these entities. Mortgage Repurchase Litigation U.S. Bank - Harborview Repurchase Litigation On August 29, 2011, U.S. Bank, National Association (U.S. Bank), as trustee for the HarborView Mortgage Loan Trust 2005-10 (the Trust), a mortgage pool backed by loans originated by Countrywide Home Loans, Inc. (CHL), filed a complaint in New York Supreme Court, in a case entitled U.S. Bank National Association, as Trustee for HarborView Mortgage Loan Trust, Series 2005-10 v. Countrywide Home Loans, Inc. (dba Bank of America Home Loans), Bank of America Corporation, Countrywide Financial Corporation, Bank of America, N.A. and NB Holdings Corporation, alleging breaches of representations and warranties. This litigation has been stayed since March 23, 2017, pending finalization of the settlement discussed below. On December 5, 2016, the defendants and certain certificate-holders in the Trust agreed to settle the litigation in an amount not material to the Corporation, subject to acceptance by U.S. Bank. U.S. Bank has initiated a trust instruction proceeding in Minnesota state court relating to the proposed settlement, and that proceeding is ongoing . U.S. Bank - SURF/OWNIT Repurchase Litigation On August 29, 2014 and September 2, 2014, U.S. Bank, solely in its capacity as Trustee for seven securitization trusts (the Trusts), served seven summonses with notice commencing actions against First Franklin Financial Corporation, Merrill Lynch Mortgage Lending, Inc., Merrill Lynch Mortgage Investors, Inc. (MLMI) and Ownit Mortgage Solutions Inc. in New York Supreme Court. The summonses advance breach of contract claims alleging that defendants breached representations and warranties related to loans securitized in the Trusts. The summonses allege that defendants failed to repurchase breaching mortgage loans from the Trusts, and seek specific performance of defendants’ alleged obligation to repurchase breaching loans, declaratory judgment, compensatory, rescissory and other damages, and indemnity. On February 25, 2015 and March 11, 2015, U.S. Bank served complaints regarding four of the seven Trusts. On December 7, 2015, the Court granted in part and denied in part defendants’ motion to dismiss the complaints. The Court dismissed claims for breach of representations and warranties against MLMI, dismissed U.S. Bank’s claims for indemnity and attorneys’ fees, and deferred a ruling regarding defendants’ alleged failure to provide notice of alleged representations and warranties breaches, but upheld the complaints in all other respects. On December 28, 2016, U.S. Bank filed a complaint with respect to a fifth Trust.</t>
  </si>
  <si>
    <t>Shareholders' Equity</t>
  </si>
  <si>
    <t>Equity [Abstract]</t>
  </si>
  <si>
    <t>Shareholders’ Equity Common Stock Declared Quarterly Cash Dividends on Common Stock (1) Declaration Date Record Date Payment Date Dividend Per Share January 31, 2018 March 2, 2018 March 30, 2018 $ 0.12 October 25, 2017 December 1, 2017 December 29, 2017 0.12 July 26, 2017 September 1, 2017 September 29, 2017 0.12 April 26, 2017 June 2, 2017 June 30, 2017 0.075 January 26, 2017 March 3, 2017 March 31, 2017 0.075 (1) In 2017 and through February 22, 2018 . The following table summarizes common stock repurchases during 2017, 2016 and 2015. Common Stock Repurchase Summary (in millions) 2017 2016 2015 Total share repurchases, including CCAR capital plan repurchases 509 333 140 Purchase price of shares repurchased and retired (1) CCAR capital plan repurchases $ 9,347 $ 4,312 $ 2,374 Other authorized repurchases 3,467 800 — Total shares repurchased $ 12,814 $ 5,112 $ 2,374 (1) Represents reductions to shareholders’ equity due to common stock repurchases. On June 28, 2017, following the Federal Reserve’s non-objection to the Corporation’s 2017 Comprehensive Capital Analysis and Review (CCAR) capital plan, the Board of Directors (Board) authorized the repurchase of $12.0 billion of common stock from July 1, 2017 through June 30, 2018, plus repurchases expected to be approximately $900 million to offset the effect of equity-based compensation plans during the same period. The common stock repurchase authorization includes both common stock and warrants. The Corporation’s 2017 capital plan also included a request to increase the quarterly common stock dividend from $0.075 per share to $0.12 per share. On December 5, 2017, following approval by the Federal Reserve, the Board authorized the repurchase of an additional $5.0 billion of common stock through June 30, 2018. In 2017, the Corporation repurchased $12.8 billion of common stock in connection with the 2017 and 2016 CCAR capital plans and pursuant to other repurchases approved by the Board and the Federal Reserve. Other authorized repurchases included $1.8 billion of common stock pursuant to the Corporation’s plan announced on January 13, 2017 and $1.7 billion under the authorization announced on December 5, 2017. At December 31, 2017 , the Corporation had warrants outstanding and exercisable to purchase 122 million shares of its common stock expiring on October 28, 2018, and warrants outstanding and exercisable to purchase 143 million shares of common stock expiring on January 16, 2019. These warrants were originally issued in connection with preferred stock issuances to the U.S. Department of the Treasury in 2009 and 2008, and are listed on the New York Stock Exchange. The exercise price of the warrants expiring on January 16, 2019 is subject to continued adjustment each time the quarterly cash dividend is in excess of $0.01 per common share to compensate the holders of the warrants for dilution resulting from an increased dividend. The Corporation had cash dividends of $0.12 per share for the third and fourth quarters of 2017, and cash dividends of $0.075 per share for the first and second quarter of 2017, or $0.39 per share for the year, resulting in an adjustment to the exercise price of these warrants in each quarter. As a result of the Corporation’s 2017 dividends of $0.39 per common share, the exercise price of the warrants expiring on January 16, 2019 was adjusted to $12.757 per share. The warrants expiring on October 28, 2018, which have an exercise price of $30.79 per share, also contain this anti-dilution provision except the adjustment is triggered only when the Corporation declares quarterly dividends at a level greater than $0.32 per common share. On August 24, 2017, the holders of the Corporation’s Series T 6% Non-cumulative preferred stock (Series T) exercised warrants to acquire 700 million shares of the Corporation’s common stock. The carrying value of the preferred stock was $2.9 billion and, upon conversion, was recorded as additional paid-in capital. For more information, see Note 15 – Earnings Per Common Share . In connection with employee stock plans, in 2017, the Corporation issued approximately 66 million shares and repurchased approximately 27 million shares of its common stock to satisfy tax withholding obligations. At December 31, 2017 , the Corporation had reserved 869 million unissued shares of common stock for future issuances under employee stock plans, common stock warrants, convertible notes and preferred stock. Preferred Stock The cash dividends declared on preferred stock were $1.6 billion , $1.7 billion and $1.5 billion for 2017 , 2016 and 2015 , respectively. The following table presents a summary of perpetual preferred stock outstanding at December 31, 2017 . All series of preferred stock in the Preferred Stock Summary table have a par value of $0.01 per share, are not subject to the operation of a sinking fund, have no participation rights, and with the exception of the Series L Preferred Stock, are not convertible. The holders of the Series B Preferred Stock and Series 1 through 5 Preferred Stock have general voting rights and vote together with the common stock. The holders of the other series included in the table have no general voting rights. All outstanding series of preferred stock of the Corporation have preference over the Corporation’s common stock with respect to the payment of dividends and distribution of the Corporation’s assets in the event of a liquidation or dissolution. With the exception of the Series B, F, G and T Preferred Stock, if any dividend payable on these series is in arrears for three or more semi-annual or six or more quarterly dividend periods, as applicable (whether consecutive or not), the holders of these series and any other class or series of preferred stock ranking equally as to payment of dividends and upon which equivalent voting rights have been conferred and are exercisable (voting as a single class) will be entitled to vote for the election of two additional directors. These voting rights terminate when the Corporation has paid in full dividends on these series for at least two semi-annual or four quarterly dividend periods, as applicable, following the dividend arrearage. The 7.25% Non-Cumulative Perpetual Convertible Preferred Stock, Series L (Series L Preferred Stock) does not have early redemption/call rights. Each share of the Series L Preferred Stock may be converted at any time, at the option of the holder, into 20 shares of the Corporation’s common stock plus cash in lieu of fractional shares. The Corporation may cause some or all of the Series L Preferred Stock, at its option, at any time or from time to time, to be converted into shares of common stock at the then-applicable conversion rate if, for 20 trading days during any period of 30 consecutive trading days, the closing price of common stock exceeds 130 percent of the then-applicable conversion price of the Series L Preferred Stock. If a conversion of Series L Preferred Stock occurs at the option of the holder, subsequent to a dividend record date but prior to the dividend payment date, the Corporation will still pay any accrued dividends payable. Preferred Stock Summary (Dollars in millions, except as noted) Series Description Initial Total Liquidation Carrying (1) Per Annum Redemption Period (2) Series B 7% Cumulative Redeemable June 7,110 $ 100 $ 1 7.00 % n/a Series D (3) 6.204% Non-Cumulative September 26,174 25,000 654 6.204 % On or after Series E (3) Floating Rate Non-Cumulative November 12,691 25,000 317 3-mo. LIBOR + 35 bps (4) On or after Series F Floating Rate Non-Cumulative March 1,409 100,000 141 3-mo. LIBOR + 40 bps (4) On or after Series G Adjustable Rate Non-Cumulative March 4,926 100,000 493 3-mo. LIBOR + 40 bps (4) On or after Series I (3) 6.625% Non-Cumulative September 14,584 25,000 365 6.625 % On or after Series K (5) Fixed-to-Floating Rate Non-Cumulative January 61,773 25,000 1,544 8.00% to, but excluding, 1/30/18; 3-mo. LIBOR + 363 bps thereafter On or after Series L 7.25% Non-Cumulative Perpetual Convertible January 3,080,182 1,000 3,080 7.25 % n/a Series M (5) Fixed-to-Floating Rate Non-Cumulative April 52,399 25,000 1,310 8.125% to, but excluding, 5/15/18; 3-mo. LIBOR + 364 bps thereafter On or after Series T (6) 6% Non-cumulative September 354 100,000 35 6.00 % After May 7, 2019 Series U (5) Fixed-to-Floating Rate Non-Cumulative May 40,000 25,000 1,000 5.2% to, but excluding, 6/1/23; On or after Series V (5) Fixed-to-Floating Rate Non-Cumulative June 60,000 25,000 1,500 5.125% to, but excluding, 6/17/19; 3-mo. LIBOR + 338.7 bps thereafter On or after Series W (3) 6.625% Non-Cumulative September 2014 44,000 25,000 1,100 6.625 % On or after Series X (5) Fixed-to-Floating Rate Non-Cumulative September 2014 80,000 25,000 2,000 6.250% to, but excluding, 9/5/24; 3-mo. LIBOR + 370.5 bps thereafter On or after Series Y (3) 6.500% Non-Cumulative January 2015 44,000 25,000 1,100 6.500 % On or after Series Z (5) Fixed-to-Floating Rate Non-Cumulative October 2014 56,000 25,000 1,400 6.500% to, but excluding,10/23/24; 3-mo. LIBOR + 417.4 bps thereafter On or after Series AA (5) Fixed-to-Floating Rate Non-Cumulative March 2015 76,000 25,000 1,900 6.100% to, but excluding, 3/17/25; 3-mo. LIBOR + 389.8 bps thereafter On or after Series CC (3) 6.200% Non-Cumulative January 2016 44,000 25,000 1,100 6.200 % On or after Series DD (5) Fixed-to-Floating Rate Non-Cumulative March 2016 40,000 25,000 1,000 6.300% to, but excluding, 3/10/26; 3-mo. LIBOR + 455.3 bps thereafter On or after Series EE (3) 6.000% Non-Cumulative April 2016 36,000 25,000 900 6.000 % On or after Series 1 (7) Floating Rate Non-Cumulative November 3,275 30,000 98 3-mo. LIBOR + 75 bps (8) On or after Series 2 (7) Floating Rate Non-Cumulative March 9,967 30,000 299 3-mo. LIBOR + 65 bps (8) On or after Series 3 (7) 6.375% Non-Cumulative November 21,773 30,000 653 6.375 % On or after Series 4 (7) Floating Rate Non-Cumulative November 7,010 30,000 210 3-mo. LIBOR + 75 bps (4) On or after Series 5 (7) Floating Rate Non-Cumulative March 14,056 30,000 422 3-mo. LIBOR + 50 bps (4) On or after Total 3,837,683 $ 22,622 (1) Amounts shown are before third-party issuance costs and certain book value adjustments of $299 million . (2) The Corporation may redeem series of preferred stock on or after the redemption date, in whole or in part, at its option, at the liquidation preference plus declared and unpaid dividends. Series B and Series L Preferred Stock do not have early redemption/call rights. (3) Ownership is held in the form of depositary shares, each representing a 1/1,000th interest in a share of preferred stock, paying a quarterly cash dividend, if and when declared. (4) Subject to 4.00% minimum rate per annum. (5) Ownership is held in the form of depositary shares, each representing a 1/25th interest in a share of preferred stock, paying a semi-annual cash dividend, if and when declared, until the first redemption date at which time, it adjusts to a quarterly cash dividend, if and when declared, thereafter. (6) Represents shares that were not surrendered when the holders of Series T preferred stock exercised warrants to acquire 700 million shares of common stock in the third quarter of 2017. (7) Ownership is held in the form of depositary shares, each representing a 1/1,200th interest in a share of preferred stock, paying a quarterly cash dividend, if and when declared. (8) Subject to 3.00% minimum rate per annum. n/a = not applicable</t>
  </si>
  <si>
    <t>Accumulated Other Comprehensive Income (Loss) The table below presents the changes in accumulated OCI after-tax for 2015 , 2016 and 2017 . (Dollars in millions) Debt Securities Available-for- Equity Securities Debit Valuation Adjustments Derivatives Employee Benefit Plans Foreign Currency (1) Total Balance, December 31, 2014 $ 1,641 $ 17 n/a $ (1,661 ) $ (3,350 ) $ (669 ) $ (4,022 ) Cumulative adjustment for accounting change — — $ (1,226 ) — — — (1,226 ) Net change (1,625 ) 45 615 584 394 (123 ) (110 ) Balance, December 31, 2015 $ 16 $ 62 $ (611 ) $ (1,077 ) $ (2,956 ) $ (792 ) $ (5,358 ) Net change (1,315 ) (30 ) (156 ) 182 (524 ) (87 ) (1,930 ) Balance, December 31, 2016 $ (1,299 ) $ 32 $ (767 ) $ (895 ) $ (3,480 ) $ (879 ) $ (7,288 ) Net change 91 (30 ) (293 ) 64 288 86 206 Balance, December 31, 2017 $ (1,208 ) $ 2 $ (1,060 ) $ (831 ) $ (3,192 ) $ (793 ) $ (7,082 ) The table below presents the net change in fair value recorded in accumulated OCI, net realized gains and losses reclassified into earnings and other changes for each component of OCI before- and after-tax for 2017 , 2016 and 2015 . Changes in OCI Components Before- and After-tax Before-tax Tax effect After- tax Before-tax Tax effect After- tax Before-tax Tax effect After- tax (Dollars in millions) 2017 2016 2015 Debt securities: Net increase in fair value $ 202 $ 26 $ 228 $ (1,645 ) $ 622 $ (1,023 ) $ (1,564 ) $ 595 $ (969 ) Reclassifications into earnings: Gains on sales of debt securities (255 ) 97 (158 ) (490 ) 186 (304 ) (1,138 ) 432 (706 ) Other income 41 (20 ) 21 19 (7 ) 12 81 (31 ) 50 Net realized gains reclassified into earnings (214 ) 77 (137 ) (471 ) 179 (292 ) (1,057 ) 401 (656 ) Net change (12 ) 103 91 (2,116 ) 801 (1,315 ) (2,621 ) 996 (1,625 ) Available-for-sale marketable equity securities: Net increase (decrease) in fair value 38 (12 ) 26 (49 ) 19 (30 ) 72 (27 ) 45 Net realized gains reclassified into earnings (2) (90 ) 34 (56 ) — — — — — — Net change (52 ) 22 (30 ) (49 ) 19 (30 ) 72 (27 ) 45 Debit valuation adjustments: Net increase (decrease) in fair value (490 ) 171 (319 ) (271 ) 104 (167 ) 436 (166 ) 270 Net realized losses reclassified into earnings (2) 42 (16 ) 26 17 (6 ) 11 556 (211 ) 345 Net change (448 ) 155 (293 ) (254 ) 98 (156 ) 992 (377 ) 615 Derivatives: Net increase (decrease) in fair value (50 ) 1 (49 ) (299 ) 113 (186 ) 55 (22 ) 33 Reclassifications into earnings: Net interest income 327 (122 ) 205 553 (205 ) 348 974 (367 ) 607 Personnel (148 ) 56 (92 ) 32 (12 ) 20 (91 ) 35 (56 ) Net realized losses reclassified into earnings 179 (66 ) 113 585 (217 ) 368 883 (332 ) 551 Net change 129 (65 ) 64 286 (104 ) 182 938 (354 ) 584 Employee benefit plans: Net increase (decrease) in fair value 223 (55 ) 168 (921 ) 329 (592 ) 408 (121 ) 287 Reclassifications into earnings: Prior service cost 4 (1 ) 3 5 (2 ) 3 5 (2 ) 3 Net actuarial losses 175 (60 ) 115 92 (34 ) 58 164 (60 ) 104 Net realized losses reclassified into earnings (3) 179 (61 ) 118 97 (36 ) 61 169 (62 ) 107 Settlements, curtailments and other 3 (1 ) 2 15 (8 ) 7 1 (1 ) — Net change 405 (117 ) 288 (809 ) 285 (524 ) 578 (184 ) 394 Foreign currency: Net increase (decrease) in fair value (439 ) 430 (9 ) 514 (601 ) (87 ) 600 (723 ) (123 ) Net realized gains reclassified into earnings (1,2) (606 ) 701 95 — — — (38 ) 38 — Net change (1,045 ) 1,131 86 514 (601 ) (87 ) 562 (685 ) (123 ) Total other comprehensive income (loss) $ (1,023 ) $ 1,229 $ 206 $ (2,428 ) $ 498 $ (1,930 ) $ 521 $ (631 ) $ (110 ) (1) During 2017 , foreign currency included a pre-tax gain on derivatives and related income tax expense associated with the Corporation’s net investment in its non-U.S. consumer credit card business, which was sold in 2017. The derivative gain was partially offset by a loss on the related foreign currency translation adjustment. (2) Reclassifications of pre-tax AFS marketable equity securities, DVA and foreign currency are recorded in other income in the Consolidated Statement of Income. (3) Reclassifications of pre-tax employee benefit plan costs are recorded in personnel expense in the Consolidated Statement of Income. n/a = not applicable</t>
  </si>
  <si>
    <t>Earnings Per Common Share</t>
  </si>
  <si>
    <t>Earnings Per Share [Abstract]</t>
  </si>
  <si>
    <t>Earnings Per Common Share The calculation of EPS and diluted EPS for 2017 , 2016 and 2015 is presented below. For more information on the calculation of EPS, see Note 1 – Summary of Significant Accounting Principles . (Dollars in millions, except per share information; shares in thousands) 2017 2016 2015 Earnings per common share Net income $ 18,232 $ 17,822 $ 15,910 Preferred stock dividends (1,614 ) (1,682 ) (1,483 ) Net income applicable to common shareholders $ 16,618 $ 16,140 $ 14,427 Average common shares issued and outstanding 10,195,646 10,284,147 10,462,282 Earnings per common share $ 1.63 $ 1.57 $ 1.38 Diluted earnings per common share Net income applicable to common shareholders $ 16,618 $ 16,140 $ 14,427 Add preferred stock dividends due to assumed conversions (1) 186 300 300 Net income allocated to common shareholders $ 16,804 $ 16,440 $ 14,727 Average common shares issued and outstanding 10,195,646 10,284,147 10,462,282 Dilutive potential common shares (2) 582,782 762,659 773,948 Total diluted average common shares issued and outstanding 10,778,428 11,046,806 11,236,230 Diluted earnings per common share $ 1.56 $ 1.49 $ 1.31 (1) Represents the Series T dividends under the “if-converted” method prior to conversion. (2) Includes incremental dilutive shares from RSUs, restricted stock and warrants. In connection with an investment in the Corporation’s Series T preferred stock in 2011, the Series T holders also received warrants to purchase 700 million shares of the Corporation’s common stock at an exercise price of $7.142857 per share. On August 24, 2017, the Series T holders exercised the warrants and acquired the 700 million shares of the Corporation’s common stock using the Series T preferred stock as consideration for the exercise price, which increased common shares outstanding, but had no effect on diluted earnings per share as this conversion had been included in the Corporation’s diluted earnings per share calculation under the applicable accounting guidance. The use of the Series T preferred stock as consideration represents a non-cash financing activity and, accordingly, is not reflected in the Consolidated Statement of Cash Flows. For 2016 and 2015 , the 700 million average dilutive potential common shares were included in the diluted share count under the “if-converted” method. For 2017 , 2016 and 2015 , 62 million average dilutive potential common shares associated with the Series L preferred stock were not included in the diluted share count because the result would have been antidilutive under the “if-converted” method. For 2017 , 2016 and 2015 , average options to purchase 21 million , 45 million and 66 million shares of common stock, respectively, were outstanding but not included in the computation of EPS because the result would have been antidilutive under the treasury stock method. For 2017 , 2016 and 2015 , average warrants to purchase 122 million shares of common stock were outstanding but not included in the computation of EPS because the result would have been antidilutive under the treasury stock method. For 2017, average warrants to purchase 143 million shares of common stock were included in the diluted EPS calculation under the treasury stock method compared to 150 million shares of common stock in both 2016 and 2015 .</t>
  </si>
  <si>
    <t>Regulatory Requirements and Restrictions</t>
  </si>
  <si>
    <t>Banking and Thrift [Abstract]</t>
  </si>
  <si>
    <t>Regulatory Requirements and Restrictions The Federal Reserve, Office of the Comptroller of the Currency (OCC) and FDIC (collectively, U.S. banking regulators) jointly establish regulatory capital adequacy guidelines for U.S. banking organizations. As a financial holding company, the Corporation is subject to capital adequacy rules issued by the Federal Reserve. The Corporation’s banking entity affiliates are subject to capital adequacy rules issued by the OCC. Basel 3 updated the composition of capital and established a Common equity tier 1 capital ratio. Common equity tier 1 capital primarily includes common stock, retained earnings and accumulated OCI. Basel 3 revised minimum capital ratios and buffer requirements, added a supplementary leverage ratio, and addressed the adequately capitalized minimum requirements under the Prompt Corrective Action (PCA) framework. Finally, Basel 3 established two methods of calculating risk-weighted assets, the Standardized approach and the Advanced approaches. The Corporation and its primary banking entity affiliate, BANA, are Advanced approaches institutions under Basel 3. As Advanced approaches institutions, the Corporation and its banking entity affiliates are required to report regulatory risk-based capital ratios and risk-weighted assets under both the Standardized and Advanced approaches. The approach that yields the lower ratio is used to assess capital adequacy, including under the PCA framework, and was the Advanced approaches method at December 31, 2017 and 2016 . The following table presents capital ratios and related information in accordance with Basel 3 Standardized and Advanced approaches – Transition as measured at December 31, 2017 and 2016 for the Corporation and BANA. Regulatory Capital under Basel 3 – Transition (1) Bank of America Corporation Bank of America, N.A. Standardized Approach Advanced Approaches Regulatory Minimum (2) Standardized Approach Advanced Approaches Regulatory Minimum (3) (Dollars in millions, except as noted) December 31, 2017 Risk-based capital metrics: Common equity tier 1 capital $ 171,063 $ 171,063 $ 150,552 $ 150,552 Tier 1 capital 191,496 191,496 150,552 150,552 Total capital (4) 227,427 218,529 163,243 154,675 Risk-weighted assets (in billions) (5) 1,434 1,449 1,201 1,007 Common equity tier 1 capital ratio 11.9 % 11.8 % 7.25 % 12.5 % 14.9 % 6.5 % Tier 1 capital ratio 13.4 13.2 8.75 12.5 14.9 8.0 Total capital ratio 15.9 15.1 10.75 13.6 15.4 10.0 Leverage-based metrics: Adjusted quarterly average assets (in billions) (6) $ 2,224 $ 2,224 $ 1,672 $ 1,672 Tier 1 leverage ratio 8.6 % 8.6 % 4.0 9.0 % 9.0 % 5.0 December 31, 2016 Risk-based capital metrics: Common equity tier 1 capital $ 168,866 $ 168,866 $ 149,755 $ 149,755 Tier 1 capital 190,315 190,315 149,755 149,755 Total capital (4) 228,187 218,981 163,471 154,697 Risk-weighted assets (in billions) 1,399 1,530 1,176 1,045 Common equity tier 1 capital ratio 12.1 % 11.0 % 5.875 % 12.7 % 14.3 % 6.5 % Tier 1 capital ratio 13.6 12.4 7.375 12.7 14.3 8.0 Total capital ratio 16.3 14.3 9.375 13.9 14.8 10.0 Leverage-based metrics: Adjusted quarterly average assets (in billions) (6) $ 2,131 $ 2,131 $ 1,611 $ 1,611 Tier 1 leverage ratio 8.9 % 8.9 % 4.0 9.3 % 9.3 % 5.0 (1) Under the applicable bank regulatory rules, the Corporation is not required to and, accordingly, will not restate previously-filed regulatory capital metrics and ratios in connection with the change in accounting method as described in Note 1 – Summary of Significant Accounting Principles . Therefore, the December 31, 2016 amounts in the table are as originally reported. The cumulative impact of the change in accounting method resulted in an insignificant pro forma change to the Corporation’s capital metrics and ratios. (2) The December 31, 2017 and 2016 amounts include a transition capital conservation buffer of 1.25 percent and 0.625 percent and a transition global systemically important bank surcharge of 1.5 percent and 0.75 percent . The countercyclical capital buffer for both periods is zero . (3) Percentage required to meet guidelines to be considered “well capitalized” under the PCA framework. (4) Total capital under the Advanced approaches differs from the Standardized approach due to differences in the amount permitted in Tier 2 capital related to the qualifying allowance for credit losses. (5) During the fourth quarter of 2017, the Corporation obtained approval from U.S. banking regulators to use its Internal Models Methodology to calculate counterparty credit risk-weighted assets for derivatives under the Advanced approaches. (6) Reflects adjusted average total assets for the three months ended December 31, 2017 and 2016 . The capital adequacy rules issued by the U.S. banking regulators require institutions to meet the established minimums outlined in the table above. Failure to meet the minimum requirements can lead to certain mandatory and discretionary actions by regulators that could have a material adverse impact on the Corporation’s financial position. At December 31, 2017 and 2016 , the Corporation and its banking entity affiliates were “well capitalized.” Other Regulatory Matters The Federal Reserve requires the Corporation’s bank subsidiaries to maintain reserve requirements based on a percentage of certain deposit liabilities. The average daily reserve balance requirements, in excess of vault cash, maintained by the Corporation with the Federal Reserve were $8.9 billion and $7.7 billion for 2017 and 2016 . At December 31, 2017 and 2016 , the Corporation had cash and cash equivalents in the amount of $4.1 billion and $4.8 billion , and securities with a fair value of $17.3 billion and $14.6 billion that were segregated in compliance with securities regulations. In addition, at December 31, 2017 and 2016 , the Corporation had cash deposited with clearing organizations of $11.9 billion and $10.2 billion primarily recorded in other assets on the Consolidated Balance Sheet. The primary sources of funds for cash distributions by the Corporation to its shareholders are capital distributions received from its bank subsidiaries, BANA and Bank of America California, N.A. In 2017 , the Corporation received dividends of $22.2 billion from BANA and $275 million from Bank of America California, N.A. The amount of dividends that a subsidiary bank may declare in a calendar year is the subsidiary bank’s net profits for that year combined with its retained net profits for the preceding two years. Retained net profits, as defined by the OCC, consist of net income less dividends declared during the period. In 2018 , BANA can declare and pay dividends of approximately $6.0 billion to the Corporation plus an additional amount equal to its retained net profits for 2018 up to the date of any such dividend declaration. Bank of America California, N.A. can pay dividends of $195 million in 2018 plus an additional amount equal to its retained net profits for 2018 up to the date of any such dividend declaration.</t>
  </si>
  <si>
    <t>Employee Benefit Plans</t>
  </si>
  <si>
    <t>Retirement Benefits [Abstract]</t>
  </si>
  <si>
    <t>Employee Benefit Plans Pension and Postretirement Plans The Corporation sponsors a qualified noncontributory trusteed pension plan (Qualified Pension Plan), a number of noncontributory nonqualified pension plans, and postretirement health and life plans that cover eligible employees. Non-U.S. pension plans sponsored by the Corporation vary based on the country and local practices. The Qualified Pension Plan has a balance guarantee feature for account balances with participant-selected investments, applied at the time a benefit payment is made from the plan that effectively provides principal protection for participant balances transferred and certain compensation credits. The Corporation is responsible for funding any shortfall on the guarantee feature. Benefits earned under the Qualified Pension Plan have been frozen. Thereafter, the cash balance accounts continue to earn investment credits or interest credits in accordance with the terms of the plan document. The Corporation has an annuity contract that guarantees the payment of benefits vested under a terminated U.S. pension plan (Other Pension Plan). The Corporation, under a supplemental agreement, may be responsible for, or benefit from actual experience and investment performance of the annuity assets. The Corporation made no contribution under this agreement in 2017 or 2016 . Contributions may be required in the future under this agreement. The Corporation’s noncontributory, nonqualified pension plans are unfunded and provide supplemental defined pension benefits to certain eligible employees. In addition to retirement pension benefits, certain benefits-eligible employees may become eligible to continue participation as retirees in health care and/or life insurance plans sponsored by the Corporation. These plans are referred to as the Postretirement Health and Life Plans. During 2017 , the Corporation established and funded a Voluntary Employees’ Beneficiary Association trust in the amount of $300 million for the Postretirement Health and Life Plans. The Pension and Postretirement Plans table summarizes the changes in the fair value of plan assets, changes in the projected benefit obligation (PBO), the funded status of both the accumulated benefit obligation (ABO) and the PBO, and the weighted-average assumptions used to determine benefit obligations for the pension plans and postretirement plans at December 31, 2017 and 2016 . The estimate of the Corporation’s PBO associated with these plans considers various actuarial assumptions, including assumptions for mortality rates and discount rates. The discount rate assumptions are derived from a cash flow matching technique that utilizes rates that are based on Aa-rated corporate bonds with cash flows that match estimated benefit payments of each of the plans. The decreases in the weighted-average discount rate in 2017 and 2016 resulted in increases to the PBO of approximately $1.1 billion and $1.3 billion at December 31, 2017 and 2016 . Pension and Postretirement Plans (1) Qualified Pension Plan Non-U.S. Pension Plans Nonqualified and Other Pension Plans Postretirement Health and Life Plans (Dollars in millions) 2017 2016 2017 2016 2017 2016 2017 2016 Change in fair value of plan assets Fair value, January 1 $ 18,239 $ 17,962 $ 2,789 $ 2,738 $ 2,744 $ 2,805 $ — $ — Actual return on plan assets 2,285 1,075 118 541 128 74 — — Company contributions — — 23 48 98 104 393 104 Plan participant contributions — — 1 1 — — 125 125 Settlements and curtailments — — (190 ) (20 ) — (6 ) — — Benefits paid (816 ) (798 ) (54 ) (118 ) (246 ) (233 ) (230 ) (242 ) Federal subsidy on benefits paid n/a n/a n/a n/a n/a n/a 12 13 Foreign currency exchange rate changes n/a n/a 256 (401 ) n/a n/a n/a n/a Fair value, December 31 $ 19,708 $ 18,239 $ 2,943 $ 2,789 $ 2,724 $ 2,744 $ 300 $ — Change in projected benefit obligation Projected benefit obligation, January 1 $ 14,982 $ 14,461 $ 2,763 $ 2,580 $ 3,047 $ 3,053 $ 1,125 $ 1,152 Service cost — — 24 25 1 — 6 7 Interest cost 606 634 72 86 117 127 43 47 Plan participant contributions — — 1 1 — — 125 125 Plan amendments — — — — — — (19 ) — Settlements and curtailments — — (200 ) (31 ) — (6 ) — — Actuarial loss (gain) 934 685 (26 ) 535 128 106 (7 ) 25 Benefits paid (816 ) (798 ) (54 ) (118 ) (246 ) (233 ) (230 ) (242 ) Federal subsidy on benefits paid n/a n/a n/a n/a n/a n/a 12 13 Foreign currency exchange rate changes n/a n/a 234 (315 ) n/a n/a 1 (2 ) Projected benefit obligation, December 31 $ 15,706 $ 14,982 $ 2,814 $ 2,763 $ 3,047 $ 3,047 $ 1,056 $ 1,125 Amounts recognized on Consolidated Balance Sheet Other assets $ 4,002 $ 3,257 $ 610 $ 475 $ 730 $ 760 $ — $ — Accrued expenses and other liabilities — — (481 ) (449 ) (1,053 ) (1,063 ) (756 ) (1,125 ) Net amount recognized, December 31 $ 4,002 $ 3,257 $ 129 $ 26 $ (323 ) $ (303 ) $ (756 ) $ (1,125 ) Funded status, December 31 Accumulated benefit obligation $ 15,706 $ 14,982 $ 2,731 $ 2,645 $ 3,046 $ 3,046 n/a n/a Overfunded (unfunded) status of ABO 4,002 3,257 212 144 (322 ) (302 ) n/a n/a Provision for future salaries — — 83 118 1 1 n/a n/a Projected benefit obligation 15,706 14,982 2,814 2,763 3,047 3,047 $ 1,056 $ 1,125 Weighted-average assumptions, December 31 Discount rate 3.68 % 4.16 % 2.39 % 2.56 % 3.58 % 4.01 % 3.58 % 3.99 % Rate of compensation increase n/a n/a 4.31 4.51 4.00 4.00 n/a n/a (1) The measurement date for the Qualified Pension Plan, Non-U.S. Pension Plans, Nonqualified and Other Pension Plans, and Postretirement Health and Life Plans was December 31 of each year reported. n/a = not applicable The Corporation’s estimate of its contributions to be made to the Non-U.S. Pension Plans, Nonqualified and Other Pension Plans, and Postretirement Health and Life Plans in 2018 is $17 million , $92 million and $19 million , respectively. The Corporation does not expect to make a contribution to the Qualified Pension Plan in 2018 . It is the policy of the Corporation to fund no less than the minimum funding amount required by the Employee Retirement Income Security Act of 1974 (ERISA). Pension Plans with ABO and PBO in excess of plan assets as of December 31, 2017 and 2016 are presented in the table below. For these plans, funding strategies vary due to legal requirements and local practices. Plans with PBO and ABO in Excess of Plan Assets Non-U.S. Pension Plans Nonqualified and Other Pension Plans (Dollars in millions) 2017 2016 2017 2016 PBO $ 671 $ 626 $ 1,054 $ 1,065 ABO 644 594 1,053 1,064 Fair value of plan assets 191 179 1 1 Components of Net Periodic Benefit Cost Qualified Pension Plan Non-U.S. Pension Plans (Dollars in millions) 2017 2016 2015 2017 2016 2015 Components of net periodic benefit cost (income) Service cost $ — $ — $ — $ 24 $ 25 $ 27 Interest cost 606 634 621 72 86 93 Expected return on plan assets (1,068 ) (1,038 ) (1,045 ) (136 ) (123 ) (133 ) Amortization of net actuarial loss 154 139 170 8 6 6 Other — — — (7 ) 2 1 Net periodic benefit cost (income) $ (308 ) $ (265 ) $ (254 ) $ (39 ) $ (4 ) $ (6 ) Weighted-average assumptions used to determine net cost for years ended December 31 Discount rate 4.16 % 4.51 % 4.12 % 2.56 % 3.59 % 3.56 % Expected return on plan assets 6.00 6.00 6.00 4.73 4.84 5.27 Rate of compensation increase n/a n/a n/a 4.51 4.67 4.70 Nonqualified and Postretirement Health (Dollars in millions) 2017 2016 2015 2017 2016 2015 Components of net periodic benefit cost (income) Service cost $ 1 $ — $ — $ 6 $ 7 $ 8 Interest cost 117 127 122 43 47 48 Expected return on plan assets (95 ) (101 ) (92 ) — — (1 ) Amortization of net actuarial loss (gain) 34 25 34 (21 ) (81 ) (46 ) Other — 3 — 4 4 4 Net periodic benefit cost (income) $ 57 $ 54 $ 64 $ 32 $ (23 ) $ 13 Weighted-average assumptions used to determine net cost for years ended December 31 Discount rate 4.01 % 4.34 % 3.80 % 3.99 % 4.32 % 3.75 % Expected return on plan assets 3.50 3.66 3.26 n/a n/a 6.00 Rate of compensation increase 4.00 4.00 4.00 n/a n/a n/a n/a = not applicable The asset valuation method used to calculate the expected return on plan assets component of net periodic benefit cost for the Qualified Pension Plan recognizes 60 percent of the prior year’s market gains or losses at the next measurement date with the remaining 40 percent spread equally over the subsequent four years. Gains and losses for all benefit plans except postretirement health care are recognized in accordance with the standard amortization provisions of the applicable accounting guidance. Net periodic postretirement health and life expense was determined using the “projected unit credit” actuarial method. For the Postretirement Health and Life Plans, 50 percent of the unrecognized gain or loss at the beginning of the fiscal year (or at subsequent remeasurement) is recognized on a level basis during the year. Assumed health care cost trend rates affect the postretirement benefit obligation and benefit cost reported for the Postretirement Health and Life Plans. The assumed health care cost trend rate used to measure the expected cost of benefits covered by the Postretirement Health and Life Plans is 7.00 percent for 2018 , reducing in steps to 5.00 percent in 2023 and later years. A one-percentage-point increase in assumed health care cost trend rates would have increased the service and interest costs, and the benefit obligation by $1 million and $26 million in 2017 . A one-percentage-point decrease in assumed health care cost trend rates would have lowered the service and interest costs, and the benefit obligation by $1 million and $23 million in 2017 . The Corporation’s net periodic benefit cost (income) recognized for the plans is sensitive to the discount rate and expected return on plan assets. With all other assumptions held constant, a 25 bp decline in the discount rate and expected return on plan assets assumptions would have resulted in an increase in the net periodic benefit cost for the Qualified Pension Plan of approximately $6 million and $45 million in 2017 , and approximately $6 million and $47 million to be recognized in 2018 . For the Non-U.S. Pension Plans, Nonqualified and Other Pension Plans, and Postretirement Health and Life Plans, a 25 bp decline in discount rates and expected return on assets would not have a significant impact on the net periodic benefit cost for 2017 and 2018 . Pretax Amounts Included in Accumulated OCI Qualified Pension Plan Non-U.S. Pension Plans Nonqualified and Other Pension Plans Postretirement Health and Life Plans Total (Dollars in millions) 2017 2016 2017 2016 2017 2016 2017 2016 2017 2016 Net actuarial loss (gain) $ 3,992 $ 4,429 $ 196 $ 216 $ 1,014 $ 953 $ (30 ) $ (44 ) $ 5,172 $ 5,554 Prior service cost (credits) — — 4 4 — — (11 ) 12 (7 ) 16 Amounts recognized in accumulated OCI $ 3,992 $ 4,429 $ 200 $ 220 $ 1,014 $ 953 $ (41 ) $ (32 ) $ 5,165 $ 5,570 Pretax Amounts Recognized in OCI Qualified Pension Plan Non-U.S. Pension Plans Nonqualified Pension Plans Postretirement Life Plans Total (1) (Dollars in millions) 2017 2016 2017 2016 2017 2016 2017 2016 2017 2016 Current year actuarial loss (gain) $ (283 ) $ 648 $ (12 ) $ 100 $ 95 $ 133 $ (7 ) $ 25 $ (207 ) $ 906 Amortization of actuarial gain (loss) (154 ) (139 ) (8 ) (6 ) (34 ) (28 ) 21 81 (175 ) (92 ) Current year prior service cost (credit) — — — — — — (19 ) — (19 ) — Amortization of prior service cost — — — (1 ) — — (4 ) (4 ) (4 ) (5 ) Amounts recognized in OCI $ (437 ) $ 509 $ (20 ) $ 93 $ 61 $ 105 $ (9 ) $ 102 $ (405 ) $ 809 (1) Pretax amounts to be amortized from accumulated OCI as period cost during 2018 are estimated to be $176 million . Plan Assets The Qualified Pension Plan has been established as a retirement vehicle for participants, and trusts have been established to secure benefits promised under the Qualified Pension Plan. The Corporation’s policy is to invest the trust assets in a prudent manner for the exclusive purpose of providing benefits to participants and defraying reasonable expenses of administration. The Corporation’s investment strategy is designed to provide a total return that, over the long term, increases the ratio of assets to liabilities. The strategy attempts to maximize the investment return on assets at a level of risk deemed appropriate by the Corporation while complying with ERISA and any applicable regulations and laws. The investment strategy utilizes asset allocation as a principal determinant for establishing the risk/return profile of the assets. Asset allocation ranges are established, periodically reviewed and adjusted as funding levels and liability characteristics change. Active and passive investment managers are employed to help enhance the risk/return profile of the assets. An additional aspect of the investment strategy used to minimize risk (part of the asset allocation plan) includes matching the exposure of participant-selected investment measures. No plan assets are expected to be returned to the Corporation during 2018 . The assets of the Non-U.S. Pension Plans are primarily attributable to a U.K. pension plan. This U.K. pension plan’s assets are invested prudently so that the benefits promised to members are provided with consideration given to the nature and the duration of the plan’s liabilities. The selected asset allocation strategy is designed to achieve a higher return than the lowest risk strategy. The expected rate of return on plan assets assumption was developed through analysis of historical market returns, historical asset class volatility and correlations, current market conditions, anticipated future asset allocations, the funds’ past experience, and expectations on potential future market returns. The expected return on plan assets assumption is determined using the calculated market-related value for the Qualified Pension Plan and the Other Pension Plan and the fair value for the Non-U.S. Pension Plans and Postretirement Health and Life Plans. The expected return on plan assets assumption represents a long-term average view of the performance of the assets in the Qualified Pension Plan, the Non-U.S. Pension Plans, the Other Pension Plan, and Postretirement Health and Life Plans, a return that may or may not be achieved during any one calendar year. The Other Pension Plan is invested solely in an annuity contract which is primarily invested in fixed-income securities structured such that asset maturities match the duration of the plan’s obligations. The target allocations for 2018 by asset category for the Qualified Pension Plan, Non-U.S. Pension Plans, and Nonqualified and Other Pension Plans are presented in the following table. Equity securities for the Qualified Pension Plan include common stock of the Corporation in the amounts of $261 million ( 1.33 percent of total plan assets) and $203 million ( 1.11 percent of total plan assets) at December 31, 2017 and 2016 . 2018 Target Allocation Percentage Asset Category Qualified Pension Plan Non-U.S. Pension Plans Nonqualified and Other Pension Plans Equity securities 30-60 5-35 0-5 Debt securities 40-70 40-80 95-100 Real estate 0-10 0-15 0-5 Other 0-5 0-25 0-5 Fair Value Measurements For more information on fair value measurements, including descriptions of Level 1, 2 and 3 of the fair value hierarchy and the valuation methods employed by the Corporation, see Note 1 – Summary of Significant Accounting Principles and Note 20 – Fair Value Measurements . Combined plan investment assets measured at fair value by level and in total at December 31, 2017 and 2016 are summarized in the Fair Value Measurements table. Fair Value Measurements Level 1 Level 2 Level 3 Total (Dollars in millions) December 31, 2017 Cash and short-term investments Money market and interest-bearing cash $ 2,190 $ — $ — $ 2,190 Cash and cash equivalent commingled/mutual funds — 1,004 — 1,004 Fixed income U.S. government and agency securities 3,331 854 9 4,194 Corporate debt securities — 2,417 — 2,417 Asset-backed securities — 1,832 — 1,832 Non-U.S. debt securities 693 898 — 1,591 Fixed income commingled/mutual funds 775 1,676 — 2,451 Equity Common and preferred equity securities 5,833 — — 5,833 Equity commingled/mutual funds 271 1,753 — 2,024 Public real estate investment trusts 138 — — 138 Real estate Private real estate — — 93 93 Real estate commingled/mutual funds — 13 831 844 Limited partnerships — 155 85 240 Other investments (1) 101 649 74 824 Total plan investment assets, at fair value $ 13,332 $ 11,251 $ 1,092 $ 25,675 December 31, 2016 Cash and short-term investments Money market and interest-bearing cash $ 776 $ — $ — $ 776 Cash and cash equivalent commingled/mutual funds — 997 — 997 Fixed income U.S. government and agency securities 3,125 816 10 3,951 Corporate debt securities — 1,892 — 1,892 Asset-backed securities — 2,246 — 2,246 Non-U.S. debt securities 789 705 — 1,494 Fixed income commingled/mutual funds 778 1,503 — 2,281 Equity Common and preferred equity securities 6,120 — — 6,120 Equity commingled/mutual funds 735 1,225 — 1,960 Public real estate investment trusts 145 — — 145 Real estate Private real estate — — 150 150 Real estate commingled/mutual funds — 12 748 760 Limited partnerships — 132 38 170 Other investments (1) 15 732 83 830 Total plan investment assets, at fair value $ 12,483 $ 10,260 $ 1,029 $ 23,772 (1) Other investments include interest rate swaps of $156 million and $257 million , participant loans of $20 million and $36 million , commodity and balanced funds of $451 million and $369 million and other various investments of $197 million and $168 million at December 31, 2017 and 2016 . The Level 3 Fair Value Measurements table presents a reconciliation of all plan investment assets measured at fair value using significant unobservable inputs (Level 3) during 2017 , 2016 and 2015 . Level 3 Fair Value Measurements Balance January 1 Actual Return on Reporting Date Purchases, Sales and Settlements Balance December 31 (Dollars in millions) 2017 Fixed income U.S. government and agency securities $ 10 $ — $ (1 ) $ 9 Real estate Private real estate 150 8 (65 ) 93 Real estate commingled/mutual funds 748 63 20 831 Limited partnerships 38 14 33 85 Other investments 83 5 (14 ) 74 Total $ 1,029 $ 90 $ (27 ) $ 1,092 2016 Fixed income U.S. government and agency securities $ 11 $ — $ (1 ) $ 10 Real estate Private real estate 144 1 5 150 Real estate commingled/mutual funds 731 21 (4 ) 748 Limited partnerships 49 (2 ) (9 ) 38 Other investments 102 4 (23 ) 83 Total $ 1,037 $ 24 $ (32 ) $ 1,029 2015 Fixed income U.S. government and agency securities $ 11 $ — $ — $ 11 Real estate Private real estate 127 14 3 144 Real estate commingled/mutual funds 632 37 62 731 Limited partnerships 65 (1 ) (15 ) 49 Other investments 127 (5 ) (20 ) 102 Total $ 962 $ 45 $ 30 $ 1,037 Projected Benefit Payments Benefit payments projected to be made from the Qualified Pension Plan, Non-U.S. Pension Plans, Nonqualified and Other Pension Plans, and Postretirement Health and Life Plans are presented in the table below. Projected Benefit Payments (Dollars in millions) Qualified Pension Plan (1) Non-U.S. Pension Plans (2) Nonqualified and Other Pension Plans (2) Postretirement Health and Life Plans (3) 2018 $ 927 $ 90 $ 237 $ 92 2019 912 98 239 87 2020 924 104 242 84 2021 912 112 239 81 2022 919 121 232 78 2023 - 2027 4,455 695 1,073 343 (1) Benefit payments expected to be made from the plan’s assets. (2) Benefit payments expected to be made from a combination of the plans’ and the Corporation’s assets. (3) Benefit payments (net of retiree contributions) expected to be made from a combination of the plans’ and the Corporation’s assets. Defined Contribution Plans The Corporation maintains qualified and non-qualified defined contribution retirement plans. The Corporation recorded expense of $1.0 billion in each of 2017 , 2016 and 2015 related to the qualified defined contribution plans. At December 31, 2017 and 2016 , 218 million and 224 million shares of the Corporation’s common stock were held by these plans. Payments to the plans for dividends on common stock were $86 million , $60 million and $48 million in 2017 , 2016 and 2015 , respectively. Certain non-U.S. employees are covered under defined contribution pension plans that are separately administered in accordance with local laws.</t>
  </si>
  <si>
    <t>Stock-based Compensation Plans</t>
  </si>
  <si>
    <t>Disclosure of Compensation Related Costs, Share-based Payments [Abstract]</t>
  </si>
  <si>
    <t>Stock-based Compensation Plans The Corporation administers a number of equity compensation plans, with awards being granted predominantly from the Bank of America Key Employee Equity Plan (KEEP). Under this plan, 450 million shares of the Corporation’s common stock are authorized to be used for grants of awards. During 2017 and 2016, the Corporation granted 85 million and 163 million RSU awards to certain employees under the KEEP . Generally, one-third of the RSUs vest on each of the first three anniversaries of the grant date provided that the employee remains continuously employed with the Corporation during that time. The RSUs are authorized to settle predominantly in shares of common stock of the Corporation, and are expensed ratably over the vesting period, net of estimated forfeitures, for non-retirement eligible employees based on the grant-date fair value of the shares. Certain RSUs will be settled in cash or contain settlement provisions that subject these awards to variable accounting whereby compensation expense is adjusted to fair value based on changes in the share price of the Corporation’s common stock up to the settlement date. Awards granted in years prior to 2016 were predominantly cash settled. Effective October 1, 2017, the Corporation changed its accounting method for determining when stock-based compensation awards granted to retirement-eligible employees are deemed authorized, changing from the grant date to the beginning of the year preceding the grant date when the incentive award plans are generally approved. As a result, the estimated value of the awards is now expensed ratably over the year preceding the grant date. The compensation cost for all prior periods presented herein has been restated. For more information, see Note 1 – Summary of Significant Accounting Principles . The compensation cost for the stock-based plans was $2.2 billion , $2.2 billion and $2.1 billion in 2017 , 2016 and 2015 and the related income tax benefit was $829 million , $835 million and $792 million for 2017 , 2016 and 2015 , respectively. Restricted Stock/Units The table below presents the status at December 31, 2017 of the share-settled restricted stock/units and changes during 2017 . Stock-settled Restricted Stock/Units Shares/Units Weighted- average Grant Date Fair Value Outstanding at January 1, 2017 156,492,946 $ 11.99 Granted 81,555,447 24.58 Vested (52,187,746 ) 12.01 Canceled (6,587,404 ) 16.93 Outstanding at December 31, 2017 179,273,243 17.53 The table below presents the status at December 31, 2017 of the cash-settled RSUs granted under the KEEP and changes during 2017 . Cash-settled Restricted Units Units Outstanding at January 1, 2017 121,235,489 Granted 3,105,988 Vested (79,525,864 ) Canceled (2,605,987 ) Outstanding at December 31, 2017 42,209,626 At December 31, 2017 , there was an estimated $1.1 billion of total unrecognized compensation cost related to certain share-based compensation awards that is expected to be recognized over a period of up to four years, with a weighted-average period of 1.7 years. The total fair value of restricted stock vested in 2017 , 2016 and 2015 was $1.3 billion , $358 million and $145 million , respectively. In 2017 , 2016 and 2015 , the amount of cash paid to settle equity-based awards for all equity compensation plans was $1.9 billion , $1.7 billion and $3.0 billion , respectively. Stock Options The table below presents the status of all option plans at December 31, 2017 and changes during 2017 . Stock Options Options Weighted- average Exercise Price Outstanding at January 1, 2017 42,357,282 $ 50.57 Forfeited (25,769,108 ) 55.15 Outstanding at December 31, 2017 16,588,174 43.44 All options outstanding as of December 31, 2017 were vested and exercisable with a weighted-average remaining contractual term of less than one year and have no aggregate intrinsic value. No options have been granted since 2008.</t>
  </si>
  <si>
    <t>Income Taxes</t>
  </si>
  <si>
    <t>Income Tax Disclosure [Abstract]</t>
  </si>
  <si>
    <t>Income Taxes On December 22, 2017, the President signed into law the Tax Act which made significant changes to federal income tax law including, among other things, reducing the statutory corporate income tax rate to 21 percent from 35 percent and changing the taxation of the Corporation’s non-U.S. business activities. The estimated impact on net income was $2.9 billion , driven by $2.3 billion in income tax expense, largely from a lower valuation of certain U.S. deferred tax assets and liabilities. The change in the statutory tax rate also impacted the Corporation’s tax-advantaged energy investments, resulting in a downward valuation adjustment of $946 million recorded in other income and a related income tax benefit of $347 million , which when netted against the $2.3 billion , resulted in a net impact on income tax expense of $1.9 billion . For more information on the Tax Act, see Note 1 – Summary of Significant Accounting Principles . The components of income tax expense for 2017 , 2016 and 2015 are presented in the table below. Income Tax Expense (Dollars in millions) 2017 2016 2015 Current income tax expense U.S. federal $ 1,310 $ 302 $ 2,539 U.S. state and local 557 120 210 Non-U.S. 939 984 561 Total current expense 2,806 1,406 3,310 Deferred income tax expense U.S. federal 7,238 5,416 1,855 U.S. state and local 835 (279 ) 515 Non-U.S. 102 656 597 Total deferred expense 8,175 5,793 2,967 Total income tax expense $ 10,981 $ 7,199 $ 6,277 Total income tax expense does not reflect the tax effects of items that are included in OCI each period. For more information, see Note 14 – Accumulated Other Comprehensive Income (Loss) . Other tax effects included in OCI each period resulted in a benefit of $1.2 billion and $498 million in 2017 and 2016 and an expense of $631 million in 2015 . In addition, prior to 2017 , total income tax expense does not reflect tax effects associated with the Corporation’s employee stock plans which decreased common stock and additional paid-in capital $41 million and $44 million in 2016 and 2015 . Income tax expense for 2017 , 2016 and 2015 varied from the amount computed by applying the statutory income tax rate to income before income taxes. A reconciliation of the expected U.S. federal income tax expense, calculated by applying the federal statutory tax rate of 35 percent , to the Corporation’s actual income tax expense, and the effective tax rates for 2017 , 2016 and 2015 are presented in the table below. Reconciliation of Income Tax Expense Amount Percent Amount Percent Amount Percent (Dollars in millions) 2017 2016 2015 Expected U.S. federal income tax expense $ 10,225 35.0 % $ 8,757 35.0 % $ 7,765 35.0 % Increase (decrease) in taxes resulting from: State tax expense, net of federal benefit 881 3.0 420 1.7 438 2.0 Tax law changes (1) 2,281 7.8 348 1.4 289 1.3 Changes in prior-period UTBs, including interest 133 0.5 (328 ) (1.3 ) (52 ) (0.2 ) Nondeductible expenses 97 0.3 180 0.7 40 0.1 Affordable housing/energy/other credits (1,406 ) (4.8 ) (1,203 ) (4.8 ) (1,087 ) (4.9 ) Tax-exempt income, including dividends (672 ) (2.3 ) (562 ) (2.2 ) (539 ) (2.4 ) Non-U.S. tax rate differential (272 ) (0.9 ) (307 ) (1.2 ) (559 ) (2.5 ) Share-based compensation (236 ) (0.8 ) — — — — Other (50 ) (0.2 ) (106 ) (0.5 ) (18 ) (0.1 ) Total income tax expense $ 10,981 37.6 % $ 7,199 28.8 % $ 6,277 28.3 % (1) Amounts for 2016 and 2015 are for Non-U.S. tax law changes. The reconciliation of the beginning unrecognized tax benefits (UTB) balance to the ending balance is presented in the following table. Reconciliation of the Change in Unrecognized Tax Benefits (Dollars in millions) 2017 2016 2015 Balance, January 1 $ 875 $ 1,095 $ 1,068 Increases related to positions taken during the current year 292 104 36 Increases related to positions taken during prior years 750 1,318 187 Decreases related to positions taken during prior years (122 ) (1,091 ) (177 ) Settlements (17 ) (503 ) (1 ) Expiration of statute of limitations (5 ) (48 ) (18 ) Balance, December 31 $ 1,773 $ 875 $ 1,095 At December 31, 2017, 2016 and 2015 , the balance of the Corporation’s UTBs which would, if recognized, affect the Corporation’s effective tax rate was $1.2 billion , $0.6 billion and $0.7 billion , respectively. Included in the UTB balance are some items the recognition of which would not affect the effective tax rate, such as the tax effect of certain temporary differences, the portion of gross state UTBs that would be offset by the tax benefit of the associated federal deduction and the portion of gross non-U.S. UTBs that would be offset by tax reductions in other jurisdictions. The Corporation files income tax returns in more than 100 state and non-U.S. jurisdictions each year. The IRS and other tax authorities in countries and states in which the Corporation has significant business operations examine tax returns periodically (continuously in some jurisdictions). The following table summarizes the status of examinations by major jurisdiction for the Corporation and various subsidiaries at December 31, 2017 . Tax Examination Status Years under Examination (1) Status at December 31 2017 United States 2012 – 2013 IRS Appeals United States 2014 – 2016 Field examination New York 2015 Field examination United Kingdom 2016 To begin in 2018 (1) All tax years subsequent to the years shown remain subject to examination. It is reasonably possible that the UTB balance may decrease by as much as $0.4 billion during the next 12 months, since resolved items will be removed from the balance whether their resolution results in payment or recognition. The Corporation recognized expense of $1 million and $56 million in 2017 and 2016 and a benefit of $82 million in 2015 for interest and penalties, net-of-tax, in income tax expense. At December 31, 2017 and 2016 , the Corporation’s accrual for interest and penalties that related to income taxes, net of taxes and remittances, was $185 million and $167 million . Significant components of the Corporation’s net deferred tax assets and liabilities at December 31, 2017 and 2016 are presented in the following table. Amounts at December 31, 2017 reflect appropriate revaluations as a result of the Tax Act’s new 21 percent federal tax rate. Deferred Tax Assets and Liabilities December 31 (Dollars in millions) 2017 2016 Deferred tax assets Net operating loss carryforwards $ 8,506 $ 9,199 Security, loan and debt valuations 2,939 4,726 Allowance for credit losses 2,598 4,362 Accrued expenses 2,021 3,016 Tax credit carryforwards 1,793 3,125 Employee compensation and retirement benefits 1,705 3,042 Available-for-sale securities 510 784 Other 1,034 1,599 Gross deferred tax assets 21,106 29,853 Valuation allowance (1,644 ) (1,117 ) Total deferred tax assets, net of valuation allowance 19,462 28,736 Deferred tax liabilities Equipment lease financing 2,492 3,489 Tax credit partnerships 734 539 Intangibles 670 1,171 Fee income 601 847 Mortgage servicing rights 349 829 Long-term borrowings 227 355 Other 1,764 1,915 Gross deferred tax liabilities 6,837 9,145 Net deferred tax assets, net of valuation allowance $ 12,625 $ 19,591 The table below summarizes the deferred tax assets and related valuation allowances recognized for the net operating loss (NOL) and tax credit carryforwards at December 31, 2017 . Net Operating Loss and Tax Credit Carryforward Deferred Tax Assets (Dollars in millions) Deferred Tax Asset Valuation Allowance Net Tax Asset First Year Expiring Net operating losses - U.S. $ 868 $ — $ 868 After 2027 Net operating losses - U.K. (1) 5,347 — 5,347 None Net operating losses - other non-U.S. 657 (578 ) 79 Various Net operating losses - U.S. states (2) 1,634 (584 ) 1,050 Various General business credits 1,721 — 1,721 After 2036 Foreign tax credits 72 (72 ) — n/a (1) Represents U.K. broker/dealer net operating losses which may be carried forward indefinitely. (2) The net operating losses and related valuation allowances for U.S. states before considering the benefit of federal deductions were $2.1 billion and $739 million . n/a = not applicable Management concluded that no valuation allowance was necessary to reduce the deferred tax assets related to the U.K. NOL carryforwards and U.S. NOL and general business credit carryforwards since estimated future taxable income will be sufficient to utilize these assets prior to their expiration. The majority of the Corporation’s U.K. net deferred tax assets, which consist primarily of NOLs, are expected to be realized by certain subsidiaries over an extended number of years. Management’s conclusion is supported by financial results, profit forecasts for the relevant entities and the indefinite period to carry forward NOLs. However, a material change in those estimates could lead management to reassess its U.K. valuation allowance conclusions. At December 31, 2017, U.S. federal income taxes had not been provided on approximately $5 billion of temporary differences associated with investments in non-U.S. subsidiaries that are essentially permanent in duration. If the Corporation were to record the associated deferred tax liability, the amount would be approximately $1 billion .</t>
  </si>
  <si>
    <t>Fair Value Measurements</t>
  </si>
  <si>
    <t>Fair Value Disclosures [Abstract]</t>
  </si>
  <si>
    <t>Fair Value Measurements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rporation determines the fair values of its financial instruments under applicable accounting standards that require an entity to maximize the use of observable inputs and minimize the use of unobservable inputs. The Corporation categorizes its financial instruments into three levels based on the established fair value hierarchy. The Corporation conducts a review of its fair value hierarchy classifications on a quarterly basis. Transfers into or out of fair value hierarchy classifications are made if the significant inputs used in the financial models measuring the fair values of the assets and liabilities became unobservable or observable in the current marketplace. These transfers are considered to be effective as of the beginning of the quarter in which they occur. For more information regarding the fair value hierarchy and how the Corporation measures fair value, see Note 1 – Summary of Significant Accounting Principles . The Corporation accounts for certain financial instruments under the fair value option. For more information, see Note 21 – Fair Value Option . Valuation Processes and Techniques The Corporation has various processes and controls in place so that fair value is reasonably estimated. A model validation policy governs the use and control of valuation models used to estimate fair value. This policy requires review and approval of models by personnel who are independent of the front office and periodic reassessments of models so that they are continuing to perform as designed. In addition, detailed reviews of trading gains and losses are conducted on a daily basis by personnel who are independent of the front office. A price verification group, which is also independent of the front office, utilizes available market information including executed trades, market prices and market-observable valuation model inputs so that fair values are reasonably estimated. The Corporation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scalated through a management review process. 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 During 2017 , there were no changes to valuation approaches or techniques that had, or are expected to have, a material impact on the Corporation’s consolidated financial position or results of operations. Trading Account Assets and Liabilities and Debt Securities The fair values of trading account assets and liabilities are primarily based on actively traded markets where prices are based on either direct market quotes or observed transactions. The fair values of debt securities are generally based on quoted market prices or market prices for similar assets. Liquidity is a significant factor in the determination of the fair values of trading account assets and liabilities and debt securities. Market price quotes may not be readily available for some positions such as positions within a market sector where trading activity has slowed significantly or ceased. Some of these instruments are valued using a discounted cash flow model, which estimates the fair value of the securities using internal credit risk, interest rate and prepayment risk models that incorporate management’s best estimate of current key assumptions such as default rates, loss severity and prepayment rates. Principal and interest cash flows are discounted using an observable discount rate for similar instruments with adjustments that management believes a market participant would consider in determining fair value for the specific security. Other instruments are valued using a net asset value approach which considers the value of the underlying securities. Underlying assets are valued using external pricing services, where available, or matrix pricing based on the vintages and ratings. Situations of illiquidity generally are triggered by the market’s perception of credit uncertainty regarding a single company or a specific market sector. In these instances, fair value is determined based on limited available market information and other factors, principally from reviewing the issuer’s financial statements and changes in credit ratings made by one or more rating agencies. Derivative Assets and Liabilities The fair values of derivative assets and liabilities traded in the OTC market are determined using quantitative models that utilize multiple market inputs including interest rates, prices and indices to generate continuous yield or pricing curves and volatility factors to value the position. The majority of market inputs are actively quoted and can be validated through external sources, including brokers, market transactions and third-party pricing services. When third-party pricing services are used, the methods and assumptions are reviewed by the Corporation. Estimation risk is greater for derivative asset and liability positions that are either option-based or have longer maturity dates where observable market inputs are less readily available, or are unobservable, in which case, quantitative-based extrapolations of rate, price or index scenarios are used in determining fair values. The fair values of derivative assets and liabilities include adjustments for market liquidity, counterparty credit quality and other instrument-specific factors, where appropriate. In addition, the Corporation incorporates within its fair value measurements of OTC derivatives a valuation adjustment to reflect the credit risk associated with the net position. Positions are netted by counterparty, and fair value for net long exposures is adjusted for counterparty credit risk while the fair value for net short exposures is adjusted for the Corporation’s own credit risk. The Corporation also incorporates FVA within its fair value measurements to include funding costs on uncollateralized derivatives and derivatives where the Corporation is not permitted to use the collateral it receives. An estimate of severity of loss is also used in the determination of fair value, primarily based on market data. Loans and Loan Commitments The fair values of loans and loan commitments are based on market prices, where available, or discounted cash flow analyses using market-based credit spreads of comparable debt instruments or credit derivatives of the specific borrower or comparable borrowers. Results of discounted cash flow analyses may be adjusted, as appropriate, to reflect other market conditions or the perceived credit risk of the borrower. Mortgage Servicing Rights The fair values of MSRs are primarily determined using an option-adjusted spread (OAS) valuation approach, which factors in prepayment risk to determine the fair value of MSRs. This approach consists of projecting servicing cash flows under multiple interest rate scenarios and discounting these cash flows using risk-adjusted discount rates. Loans Held-for-sale The fair values of LHFS are based on quoted market prices, where available, or are determined by discounting estimated cash flows using interest rates approximating the Corporation’s current origination rates for similar loans adjusted to reflect the inherent credit risk. The borrower-specific credit risk is embedded within the quoted market prices or is implied by considering loan performance when selecting comparables. Short-term Borrowings and Long-term Debt The Corporation issues structured liabilities that have coupons or repayment terms linked to the performance of debt or equity securities, indices, currencies or commodities. The fair values of these structured liabilities are estimated using quantitative models for the combined derivative and debt portions of the notes. These models incorporate observable and, in some instances, unobservable inputs including security prices, interest rate yield curves, option volatility, currency, commodity or equity rates and correlations among these inputs. The Corporation also considers the impact of its own credit spread in determining the discount rate used to value these liabilities. The credit spread is determined by reference to observable spreads in the secondary bond market. Securities Financing Agreements The fair values of certain reverse repurchase agreements, repurchase agreements and securities borrowed transactions are determined using quantitative models, including discounted cash flow models that require the use of multiple market inputs including interest rates and spreads to generate continuous yield or pricing curves, and volatility factors. The majority of market inputs are actively quoted and can be validated through external sources, including brokers, market transactions and third-party pricing services. Deposits The fair values of deposits are determined using quantitative models, including discounted cash flow models that require the use of multiple market inputs including interest rates and spreads to generate continuous yield or pricing curves, and volatility factors. The majority of market inputs are actively quoted and can be validated through external sources, including brokers, market transactions and third-party pricing services. The Corporation considers the impact of its own credit spread in the valuation of these liabilities. The credit risk is determined by reference to observable credit spreads in the secondary cash market. Asset-backed Secured Financings The fair values of asset-backed secured financings are based on external broker bids, where available, or are determined by discounting estimated cash flows using interest rates approximating the Corporation’s current origination rates for similar loans adjusted to reflect the inherent credit risk. Recurring Fair Value Assets and liabilities carried at fair value on a recurring basis at December 31, 2017 and 2016 , including financial instruments which the Corporation accounts for under the fair value option, are summarized in the following tables. December 31, 2017 Fair Value Measurements (Dollars in millions) Level 1 Level 2 Level 3 Netting Adjustments (1) Assets/Liabilities at Fair Value Assets Federal funds sold and securities borrowed or purchased under agreements to resell $ — $ 52,906 $ — $ — $ 52,906 Trading account assets: U.S. Treasury and agency securities (2, 3) 38,720 1,922 — — 40,642 Corporate securities, trading loans and other — 28,714 1,864 — 30,578 Equity securities (3) 60,747 23,958 235 — 84,940 Non-U.S. sovereign debt (3) 6,545 15,839 556 — 22,940 Mortgage trading loans, MBS and ABS: U.S. government-sponsored agency guaranteed (2) — 20,586 — — 20,586 Mortgage trading loans, ABS and other MBS — 8,174 1,498 — 9,672 Total trading account assets (4) 106,012 99,193 4,153 — 209,358 Derivative assets (3, 5) 6,305 341,178 4,067 (313,788 ) 37,762 AFS debt securities: U.S. Treasury and agency securities 51,915 1,608 — — 53,523 Mortgage-backed securities: Agency — 192,929 — — 192,929 Agency-collateralized mortgage obligations — 6,804 — — 6,804 Non-agency residential — 2,669 — — 2,669 Commercial — 13,684 — — 13,684 Non-U.S. securities 772 5,880 25 — 6,677 Other taxable securities — 5,261 509 — 5,770 Tax-exempt securities — 20,106 469 — 20,575 Total AFS debt securities 52,687 248,941 1,003 — 302,631 Other debt securities carried at fair value: Mortgage-backed securities: Agency-collateralized mortgage obligations — 5 — — 5 Non-agency residential — 2,764 — — 2,764 Non-U.S. securities 8,191 1,297 — — 9,488 Other taxable securities — 229 — — 229 Total other debt securities carried at fair value 8,191 4,295 — — 12,486 Loans and leases — 5,139 571 — 5,710 Mortgage servicing rights (6) — — 2,302 — 2,302 Loans held-for-sale — 1,466 690 — 2,156 Other assets 19,367 789 123 — 20,279 Total assets $ 192,562 $ 753,907 $ 12,909 $ (313,788 ) $ 645,590 Liabilities Interest-bearing deposits in U.S. offices $ — $ 449 $ — $ — $ 449 Federal funds purchased and securities loaned or sold under agreements to repurchase — 36,182 — — 36,182 Trading account liabilities: U.S. Treasury and agency securities 17,266 734 — — 18,000 Equity securities (3) 33,019 3,885 — — 36,904 Non-U.S. sovereign debt (3) 11,976 7,382 — — 19,358 Corporate securities and other — 6,901 24 — 6,925 Total trading account liabilities 62,261 18,902 24 — 81,187 Derivative liabilities (3, 5) 6,029 334,261 5,781 (311,771 ) 34,300 Short-term borrowings — 1,494 — — 1,494 Accrued expenses and other liabilities 21,887 945 8 — 22,840 Long-term debt — 29,923 1,863 — 31,786 Total liabilities $ 90,177 $ 422,156 $ 7,676 $ (311,771 ) $ 208,238 (1) Amounts represent the impact of legally enforceable master netting agreements and also cash collateral held or placed with the same counterparties. (2) Includes $21.3 billion of GSE obligations. (3) During 2017 , for trading account assets and liabilities, $1.1 billion of U.S. Treasury and agency securities assets, $5.3 billion of equity securities assets, $3.1 billion of equity securities liabilities, $3.3 billion of non-U.S. sovereign debt assets and $1.5 billion of non-U.S. sovereign debt liabilities were transferred from Level 1 to Level 2 based on the liquidity of the positions. In addition, $14.1 billion of equity securities assets and $4.3 billion of equity securities liabilities were transferred from Level 2 to Level 1. Also in 2017 , $4.2 billion of derivative assets and $3.0 billion of derivative liabilities were transferred from Level 1 to Level 2 and $758 million of derivative assets and $608 million of derivative liabilities were transferred from Level 2 to Level 1 based on the observability of inputs used to measure fair value. For further disaggregation of derivative assets and liabilities, see Note 2 – Derivatives . (4) Includes securities with a fair value of $16.8 billion that were segregated in compliance with securities regulations or deposited with clearing organizations. This amount is included in the parenthetical disclosure on the Consolidated Balance Sheet. (5) Derivative assets and liabilities reflect the effects of contractual amendments by two central clearing counterparties to legally re-characterize daily cash variation margin from collateral, which secures an outstanding exposure, to settlement, which discharges an outstanding exposure. One of these central clearing counterparties amended its governing documents, which became effective in January 2017. In addition, the Corporation elected to transfer its existing positions to the settlement platform for the other central clearing counterparty in September 2017. (6) MSRs include the $1.7 billion core MSR portfolio held in Consumer Banking , the $135 million non-core MSR portfolio held in All Other and the $510 million non-U.S. MSR portfolio held in Global Markets. December 31, 2016 Fair Value Measurements (Dollars in millions) Level 1 Level 2 Level 3 Netting Adjustments (1) Assets/Liabilities at Fair Value Assets Federal funds sold and securities borrowed or purchased under agreements to resell $ — $ 49,750 $ — $ — $ 49,750 Trading account assets: U.S. Treasury and agency securities (2) 34,587 1,927 — — 36,514 Corporate securities, trading loans and other 171 22,861 2,777 — 25,809 Equity securities 50,169 21,601 281 — 72,051 Non-U.S. sovereign debt 9,578 9,940 510 — 20,028 Mortgage trading loans, MBS and ABS: U.S. government-sponsored agency guaranteed (2) — 15,799 — — 15,799 Mortgage trading loans, ABS and other MBS — 8,797 1,211 — 10,008 Total trading account assets (3) 94,505 80,925 4,779 — 180,209 Derivative assets (4) 7,337 619,848 3,931 (588,604 ) 42,512 AFS debt securities: U.S. Treasury and agency securities 46,787 1,465 — — 48,252 Mortgage-backed securities: Agency — 189,486 — — 189,486 Agency-collateralized mortgage obligations — 8,330 — — 8,330 Non-agency residential — 2,013 — — 2,013 Commercial — 12,322 — — 12,322 Non-U.S. securities 1,934 3,600 229 — 5,763 Other taxable securities — 10,020 594 — 10,614 Tax-exempt securities — 16,618 542 — 17,160 Total AFS debt securities 48,721 243,854 1,365 — 293,940 Other debt securities carried at fair value: Mortgage-backed securities: Agency-collateralized mortgage obligations — 5 — — 5 Non-agency residential — 3,114 25 — 3,139 Non-U.S. securities 15,109 1,227 — — 16,336 Other taxable securities — 240 — — 240 Total other debt securities carried at fair value 15,109 4,586 25 — 19,720 Loans and leases — 6,365 720 — 7,085 Mortgage servicing rights (5) — — 2,747 — 2,747 Loans held-for-sale — 3,370 656 — 4,026 Debt securities in assets of business held for sale 619 — — — 619 Other assets 11,824 1,739 239 — 13,802 Total assets $ 178,115 $ 1,010,437 $ 14,462 $ (588,604 ) $ 614,410 Liabilities Interest-bearing deposits in U.S. offices $ — $ 731 $ — $ — $ 731 Federal funds purchased and securities loaned or sold under agreements to repurchase — 35,407 359 — 35,766 Trading account liabilities: U.S. Treasury and agency securities 15,854 197 — — 16,051 Equity securities 25,884 3,014 — — 28,898 Non-U.S. sovereign debt 9,409 2,103 — — 11,512 Corporate securities and other 163 6,380 27 — 6,570 Total trading account liabilities 51,310 11,694 27 — 63,031 Derivative liabilities (4) 7,173 615,896 5,244 (588,833 ) 39,480 Short-term borrowings — 2,024 — — 2,024 Accrued expenses and other liabilities 12,978 1,643 9 — 14,630 Long-term debt — 28,523 1,514 — 30,037 Total liabilities $ 71,461 $ 695,918 $ 7,153 $ (588,833 ) $ 185,699 (1) Amounts represent the impact of legally enforceable master netting agreements and also cash collateral held or placed with the same counterparties. (2) Includes $17.5 billion of GSE obligations. (3) Includes securities with a fair value of $14.6 billion that were segregated in compliance with securities regulations or deposited with clearing organizations. This amount is included in the parenthetical disclosure on the Consolidated Balance Sheet. (4) During 2016 , $2.3 billion of derivative assets and $2.4 billion of derivative liabilities were transferred from Level 1 to Level 2 and $2.0 billion of derivative assets and $1.8 billion of derivative liabilities were transferred from Level 2 to Level 1 based on the observability of inputs used to measure fair value. For further disaggregation of derivative assets and liabilities, see Note 2 – Derivatives . (5) MSRs include the $2.1 billion core MSR portfolio held in Consumer Banking , the $212 million non-core MSR portfolio held in All Other and the $469 million non-U.S. MSR portfolio held in Global Markets. The following tables present a reconciliation of all assets and liabilities measured at fair value on a recurring basis using significant unobservable inputs (Level 3) during 2017 , 2016 and 2015 , including net realized and unrealized gains (losses) included in earnings and accumulated OCI. Level 3 – Fair Value Measurements in 2017 (1) (Dollars in millions) Balance January 1 2017 Total Realized/Unrealized Gains/(Losses) (2) Gains/ (3) Gross Gross Level 3 Gross Level 3 Balance Change in Unrealized Gains/(Losses) Related to Financial Instruments Still Held (2) Purchases Sales Issuances Settlements Trading account assets: Corporate securities, trading loans and other $ 2,777 $ 229 $ — $ 547 $ (702 ) $ 5 $ (666 ) $ 728 $ (1,054 ) $ 1,864 $ 2 Equity securities 281 18 — 55 (70 ) — (10 ) 146 (185 ) 235 (1 ) Non-U.S. sovereign debt 510 74 (8 ) 53 (59 ) — (73 ) 72 (13 ) 556 70 Mortgage trading loans, ABS and other MBS 1,211 165 (2 ) 1,210 (990 ) — (233 ) 218 (81 ) 1,498 72 Total trading account assets 4,779 486 (10 ) 1,865 (1,821 ) 5 (982 ) 1,164 (1,333 ) 4,153 143 Net derivative assets (4) (1,313 ) (984 ) — 664 (979 ) — 949 48 (99 ) (1,714 ) (409 ) AFS debt securities: Non-U.S. securities 229 2 16 49 — — (271 ) — — 25 — Other taxable securities 594 4 8 5 — — (42 ) 34 (94 ) 509 — Tax-exempt securities 542 1 3 14 (70 ) — (11 ) 35 (45 ) 469 — Total AFS debt securities 1,365 7 27 68 (70 ) — (324 ) 69 (139 ) 1,003 — Other debt securities carried at fair value – Non-agency residential MBS 25 (1 ) — — (21 ) — (3 ) — — — — Loans and leases (5, 6) 720 15 — 3 (34 ) — (126 ) — (7 ) 571 11 Mortgage servicing rights (6, 7) 2,747 70 — — (25 ) 258 (748 ) — — 2,302 (248 ) Loans held-for-sale (5) 656 100 (3 ) 3 (189 ) — (346 ) 501 (32 ) 690 14 Other assets 239 74 (57 ) 2 (189 ) — (10 ) 64 — 123 22 Federal funds purchased and securities loaned or sold under agreements to repurchase (5) (359 ) (5 ) — — — (12 ) 171 (58 ) 263 — — Trading account liabilities – Corporate securities and other (27 ) 14 — 8 (17 ) (2 ) — — — (24 ) 2 Accrued expenses and other liabilities (5) (9 ) — — — — — 1 — — (8 ) — Long-term debt (5) (1,514 ) (135 ) (31 ) 84 — (288 ) 514 (711 ) 218 (1,863 ) (196 ) (1) Assets (liabilities). For assets, increase (decrease) to Level 3 and for liabilities, (increase) decrease to Level 3. (2) Includes gains/losses reported in earnings in the following income statement line items: Trading account assets/liabilities - primarily trading account profits; Net derivative assets - primarily trading account profits and mortgage banking income; MSRs - primarily mortgage banking income; Long-term debt - primarily trading account profit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unrealized gains/losses in OCI on AFS securities, foreign currency translation adjustments and the impact of changes in the Corporation’s credit spreads on long-term debt accounted for under the fair value option. For more information, see Note 1 – Summary of Significant Accounting Principles . (4) Net derivatives include derivative assets of $4.1 billion and derivative liabilities of $5.8 billion . (5) Amounts represent instruments that are accounted for under the fair value option. (6) Issuances represent loan originations and MSRs recognized following securitizations or whole-loan sales. (7) Settlements represent the net change in fair value of the MSR asset due to the recognition of modeled cash flows and the passage of time. Significant transfers into Level 3, primarily due to decreased price observability, during 2017 included $1.2 billion of trading account assets, $501 million of LHFS and $711 million of long-term debt. Transfers occur on a regular basis for long-term debt instruments due to changes in the impact of unobservable inputs on the value of the embedded derivative in relation to the instrument as a whole. Significant transfers out of Level 3, primarily due to increased price observability, during 2017 included $1.3 billion of trading account assets, $139 million of AFS debt securities, $263 million of federal funds purchased and securities loaned or sold under agreements to repurchase and $218 million of long-term debt. Level 3 – Fair Value Measurements in 2016 (1) Balance 2016 Total Realized/Unrealized Gains/(Losses) (2) Gains/ (3) Gross Gross Level 3 Gross Level 3 Balance Change in Unrealized Gains/(Losses) Related to Financial Instruments Still Held (2) (Dollars in millions) Purchases Sales Issuances Settlements Trading account assets: Corporate securities, trading loans and other $ 2,838 $ 78 $ 2 $ 1,508 $ (847 ) $ — $ (725 ) $ 728 $ (805 ) $ 2,777 $ (82 ) Equity securities 407 74 — 73 (169 ) — (82 ) 70 (92 ) 281 (59 ) Non-U.S. sovereign debt 521 122 91 12 (146 ) — (90 ) — — 510 120 Mortgage trading loans, ABS and other MBS 1,868 188 (2 ) 988 (1,491 ) — (344 ) 158 (154 ) 1,211 64 Total trading account assets 5,634 462 91 2,581 (2,653 ) — (1,241 ) 956 (1,051 ) 4,779 43 Net derivative assets (4) (441 ) 285 — 470 (1,155 ) — 76 (186 ) (362 ) (1,313 ) (376 ) AFS debt securities: Non-agency residential MBS 106 — — — (106 ) — — — — — — Non-U.S. securities — — (6 ) 584 (92 ) — (263 ) 6 — 229 — Other taxable securities 757 4 (2 ) — — — (83 ) — (82 ) 594 — Tax-exempt securities 569 — (1 ) 1 — — (2 ) 10 (35 ) 542 — Total AFS debt securities 1,432 4 (9 ) 585 (198 ) — (348 ) 16 (117 ) 1,365 — Other debt securities carried at fair value – Non-agency residential MBS 30 (5 ) — — — — — — — 25 — Loans and leases (5, 6) 1,620 (44 ) — 69 (553 ) 50 (194 ) 6 (234 ) 720 17 Mortgage servicing rights (6, 7) 3,087 149 — — (80 ) 411 (820 ) — — 2,747 (107 ) Loans held-for-sale (5) 787 79 50 22 (256 ) — (93 ) 173 (106 ) 656 70 Other assets 374 (13 ) — 38 (111 ) — (52 ) 3 — 239 (36 ) Federal funds purchased and securities loaned or sold under agreements to repurchase (5) (335 ) (11 ) — — — (22 ) 27 (19 ) 1 (359 ) 4 Trading account liabilities – Corporate securities and other (21 ) 5 — — (11 ) — — — — (27 ) 4 Short-term borrowings (5) (30 ) 1 — — — — 29 — — — — Accrued expenses and other liabilities (5) (9 ) — — — — — — — — (9 ) — Long-term debt (5) (1,513 ) (74 ) (20 ) 140 — (521 ) 948 (939 ) 465 (1,514 ) (184 ) (1) Assets (liabilities). For assets, increase (decrease) to Level 3 and for liabilities, (increase) decrease to Level 3. (2) Includes gains/losses reported in earnings in the following income statement line items: Trading account assets/liabilities - trading account profits; Net derivative assets - primarily trading account profits and mortgage banking income; MSRs - primarily mortgage banking income; Long-term debt - primarily trading account profits. For MSRs, the amounts reflect the changes in modeled MSR fair value due principally to observed changes in interest rates, volatility, spreads and the shape of the forward swap curve. (3) Includes unrealized gains/losses in OCI on AFS securities, foreign currency translation adjustments and the impact of changes in the Corporation’s credit spreads on long-term debt accounted for under the fair value option. For more information, see Note 1 – Summary of Significant Accounting Principles . (4) Net derivatives include derivative assets of $3.9 billion and derivative liabilities of $5.2 billion . (5) Amounts represent instruments that are accounted for under the fair value option. (6) Issuances represent loan originations and MSRs recognized following securitizations or whole-loan sales. (7) Settlements represent the net change in fair value of the MSR asset due to the recognition of modeled cash flows and the passage of time. Significant transfers into Level 3, primarily due to decreased price observability, during 2016 included $956 million of trading account assets, $186 million of net derivative assets, $173 million of LHFS and $939 million of long-term debt. Transfers occur on a regular basis for long-term debt instruments due to changes in the impact of unobservable inputs on the value of the embedded derivative in relation to the instrument as a whole. Significant transfers out of Level 3, primarily due to increased price observability, during 2016 included $1.1 billion of trading account assets, $362 million of net derivative assets, $117 million of AFS debt securities , $234 million of loans and leases, $106 million of LHFS and $465 million of long-term debt. Level 3 – Fair Value Measurements in 2015 (1) (Dollars in millions) Balance 2015 Total Realized/Unrealized Gains/(Losses) (2) Gains/ (3) Gross Gross Level 3 Gross Level 3 Balance 2015 Change in Unrealized Gains/(Losses) Related to Financial Instruments Still Held (2) Purchases Sales Issuances Settlements Trading account assets: Corporate securities, trading loans and other $ 3,270 $ (31 ) $ (11 ) $ 1,540 $ (1,616 ) $ — $ (1,122 ) $ 1,570 $ (762 ) $ 2,838 $ (123 ) Equity securities 352 9 — 49 (11 ) — (11 ) 41 (22 ) 407 3 Non-U.S. sovereign debt 574 114 (179 ) 185 (1 ) — (145 ) — (27 ) 521 74 Mortgage trading loans, ABS and other MBS 2,063 154 1 1,250 (1,117 ) — (493 ) 50 (40 ) 1,868 (93 ) Total trading account assets 6,259 246 (189 ) 3,024 (2,745 ) — (1,771 ) 1,661 (851 ) 5,634 (139 ) Net derivative assets (4) (920 ) 1,335 (7 ) 273 (863 ) — (261 ) (40 ) 42 (441 ) 605 AFS debt securities: Non-agency residential MBS 279 (12 ) — 134 — — (425 ) 167 (37 ) 106 — Non-U.S. securities 10 — — — — — (10 ) — — — — Other taxable securities 1,667 — — 189 — — (160 ) — (939 ) 757 — Tax-exempt securities 599 — — — — — (30 ) — — 569 — Total AFS debt securities 2,555 (12 ) — 323 — — (625 ) 167 (976 ) 1,432 — Other debt securities carried at fair value – Non-agency residential MBS — (3 ) — 33 — — — — — 30 — Loans and leases (5, 6) 1,983 (23 ) — — (4 ) 57 (237 ) 144 (300 ) 1,620 13 Mortgage servicing rights (6, 7) 3,530 187 — — (393 ) 637 (874 ) — — 3,087 (85 ) Loans held-for-sale (5) 173 (51 ) (8 ) 771 (203 ) 61 (61 ) 203 (98 ) 787 (39 ) Other assets 911 (55 ) — 11 (130 ) — (51 ) 10 (322 ) 374 (61 ) Federal funds purchased and securities loaned or sold under agreements to repurchase (5) — (11 ) — — — (131 ) 217 (411 ) 1 (335 ) — Trading account liabilities – Corporate securities and other (36 ) 19 — 30 (34 ) — — — — (21 ) (3 ) Short-term borrowings (5) — 17 — — — (52 ) 10 (24 ) 19 (30 ) 1 Accrued expenses and other liabilities (5) (10 ) 1 — — — — — — — (9 ) 1 Long-term debt (5) (2,362 ) 287 19 616 — (188 ) 273 (1,592 ) 1,434 (1,513 ) 255 (1) Assets (liabilities). For assets, increase (decrease) to Level 3 and for liabilities, (increase) decrease to Level 3. (2) Includes gains/losses reported in earnings in the following income statement line items: Trading account assets/liabilities - trading account profits; Net derivative assets - primarily trading account profits and mortgage banking income; MSRs - primarily mortgage banking income; Long-term debt - primarily trading account profits. For MSRs, the amounts reflect the changes in modeled MSR fair value due principally to observed changes in interest rates, volatility, spreads and the shape of the forward swap curve. (3) Includes unrealized gains/losses in OCI on AFS securities, foreign currency translation adjustments and the impact of changes in the Corporation’s credit spreads on long-term debt accounted for under the fair value option. For more information, see Note 1 – Summary of Significant Accounting Principles . (4) Net derivatives include derivative assets of $5.1 billion and derivative liabilities of $5.6 billion . (5) Amounts represent instruments that are accounted for under the fair value option. (6) Issuances represent loan originations and MSRs recognized following securitizations or whole-loan sales. (7) Settlements represent the net change in fair value of the MSR asset due to the recognition of modeled cash flows and the passage of time. Significant transfers into Level 3, primarily due to decreased price observability, during 2015 included $1.7 billion of trading account assets, $167 million of AFS debt securities, $144 million of loans and leases, $203 million of LHFS, $411 million of federal funds purchased and securities loaned or sold under agreements to repurchase and $1.6 billion of long-term debt. Transfers occur on a regular basis for these long-term debt instruments due to changes in the impact of unobservable inputs on the value of the embedded derivative in relation to the instrument as a whole. Significant transfers out of Level 3, primarily due to increased price observability, unless otherwise noted, during 2015 included $851 million of trading account assets, as a result of increased market liquidity, $976 million of AFS debt securities, $300 million of loans and leases, $322 million of other assets and $1.4 billion of long-term debt. The following tables present information about significant unobservable inputs related to the Corporation’s material categories of Level 3 financial assets and liabilities at December 31, 2017 and 2016 . Quantitative Information about Level 3 Fair Value Measurements at December 31, 2017 (Dollars in millions) Inputs Financial Instrument Fair Value Valuation Technique Significant Unobservable Inputs Ranges of Inputs Weighted Average Loans and Securities (1) Instruments backed by residential real estate assets $ 871 Discounted cash fl</t>
  </si>
  <si>
    <t>Fair Value Option</t>
  </si>
  <si>
    <t>Fair Value Option [Abstract]</t>
  </si>
  <si>
    <t>Fair Value Option Loans and Loan Commitments The Corporation elects to account for certain consumer and commercial loans and loan commitments that exceed the Corporation’s single-name credit risk concentration guidelines under the fair value option. Lending commitments, both funded and unfunded, are actively managed and monitored and, as appropriate, credit risk for these lending relationships may be mitigated through the use of credit derivatives, with the Corporation’s public side credit view and market perspectives determining the size and timing of the hedging activity. These credit derivatives do not meet the requirements for designation as accounting hedges and therefore are carried at fair value with changes in fair value recorded in other income. Electing the fair value option allows the Corporation to carry these loans and loan commitments at fair value, which is more consistent with management’s view of the underlying economics and the manner in which they are managed. In addition, election of the fair value option allows the Corporation to reduce the accounting volatility that would otherwise result from the asymmetry created by accounting for the financial instruments at historical cost and the credit derivatives at fair value. The Corporation also elected the fair value option for certain loans held in consolidated VIEs. Loans Held-for-sale The Corporation elects to account for residential mortgage LHFS, commercial mortgage LHFS and certain other LHFS under the fair value option with interest income on these LHFS recorded in other interest income. These loans are actively managed and monitored and, as appropriate, certain market risks of the loans may be mitigated through the use of derivatives. The Corporation has elected not to designate the derivatives as qualifying accounting hedges and therefore they are carried at fair value with changes in fair value recorded in other income. The changes in fair value of the loans are largely offset by changes in the fair value of the derivatives. Election of the fair value option allows the Corporation to reduce the accounting volatility that would otherwise result from the asymmetry created by accounting for the financial instruments at the lower of cost or fair value and the derivatives at fair value. The Corporation has not elected to account for certain other LHFS under the fair value option primarily because these loans are floating-rate loans that are not hedged using derivative instruments. Loans Reported as Trading Account Assets The Corporation elects to account for certain loans that are held for the purpose of trading and are risk-managed on a fair value basis under the fair value option. Other Assets The Corporation elects to account for certain long-term fixed-rate margin loans that are hedged with derivatives under the fair value option. Election of the fair value option allows the Corporation to reduce the accounting volatility that would otherwise result from the asymmetry created by accounting for the financial instruments at historical cost and the derivatives at fair value. Securities Financing Agreements The Corporation elects to account for certain securities financing agreements, including resale and repurchase agreements, under the fair value option based on the tenor of the agreements, which reflects the magnitude of the interest rate risk. The majority of securities financing agreements collateralized by U.S. government securities are not accounted for under the fair value option as these contracts are generally short-dated and therefore the interest rate risk is not significant. Long-term Deposits The Corporation elects to account for certain long-term fixed-rate and rate-linked deposits that are hedged with derivatives that do not qualify for hedge accounting under the fair value option. Election of the fair value option allows the Corporation to reduce the accounting volatility that would otherwise result from the asymmetry created by accounting for the financial instruments at historical cost and the derivatives at fair value. The Corporation has not elected to carry other long-term deposits at fair value because they are not hedged using derivatives. Short-term Borrowings The Corporation elects to account for certain short-term borrowings, primarily short-term structured liabilities, under the fair value option because this debt is risk-managed on a fair value basis. The Corporation elects to account for certain asset-backed secured financings, which are also classified in short-term borrowings, under the fair value option. Election of the fair value option allows the Corporation to reduce the accounting volatility that would otherwise result from the asymmetry created by accounting for the asset-backed secured financings at historical cost and the corresponding mortgage LHFS securing these financings at fair value. Long-term Debt The Corporation elects to account for certain long-term debt, primarily structured liabilities, under the fair value option. This long-term debt is either risk-managed on a fair value basis or the related hedges do not qualify for hedge accounting. Fair Value Option Elections The table below provides information about the fair value carrying amount and the contractual principal outstanding of assets and liabilities accounted for under the fair value option at December 31, 2017 and 2016 . Fair Value Option Elections Fair Value Carrying Amount Contractual Principal Outstanding Fair Value Carrying Amount Less Unpaid Principal Fair Value Carrying Amount Contractual Principal Outstanding Fair Value Carrying Amount Less Unpaid Principal December 31, 2017 December 31, 2016 (Dollars in millions) Federal funds sold and securities borrowed or purchased under agreements to resell $ 52,906 $ 52,907 $ (1 ) $ 49,750 $ 49,615 $ 135 Loans reported as trading account assets (1) 5,735 11,804 (6,069 ) 6,215 11,557 (5,342 ) Trading inventory – other 12,027 n/a n/a 8,206 n/a n/a Consumer and commercial loans 5,710 5,744 (34 ) 7,085 7,190 (105 ) Loans held-for-sale 2,156 3,717 (1,561 ) 4,026 5,595 (1,569 ) Customer receivables and other assets 3 n/a n/a 253 250 3 Long-term deposits 449 421 28 731 672 59 Federal funds purchased and securities loaned or sold under agreements to repurchase 36,182 36,187 (5 ) 35,766 35,929 (163 ) Short-term borrowings 1,494 1,494 — 2,024 2,024 — Unfunded loan commitments 120 n/a n/a 173 n/a n/a Long-term debt (2) 31,786 31,512 274 30,037 29,862 175 (1) A significant portion of the loans reported as trading account assets are distressed loans that trade and were purchased at a deep discount to par, and the remainder are loans with a fair value near contractual principal outstanding. (2) Includes structured liabilities with a fair value of $31.4 billion and $29.7 billion , and contractual principal outstanding of $31.1 billion and $29.5 billion at December 31, 2017 and 2016 . n/a = not applicable The following tables provide information about where changes in the fair value of assets and liabilities accounted for under the fair value option are included in the Consolidated Statement of Income for 2017 , 2016 and 2015 . Gains (Losses) Relating to Assets and Liabilities Accounted for Under the Fair Value Option Trading Account Profits Mortgage Banking Income Other Income Total (Dollars in millions) 2017 Federal funds sold and securities borrowed or purchased under agreements to resell $ (57 ) $ — $ — $ (57 ) Loans reported as trading account assets 318 — — 318 Trading inventory – other (1) 3,821 — — 3,821 Consumer and commercial loans (9 ) — 35 26 Loans held-for-sale (2) — 211 87 298 Unfunded loan commitments — — 36 36 Long-term debt (3, 4) (1,044 ) — (146 ) (1,190 ) Other (5) (36 ) — 13 (23 ) Total $ 2,993 $ 211 $ 25 $ 3,229 2016 Federal funds sold and securities borrowed or purchased under agreements to resell $ (64 ) $ — $ 1 $ (63 ) Loans reported as trading account assets 301 — — 301 Trading inventory – other (1) 57 — — 57 Consumer and commercial loans 49 — (37 ) 12 Loans held-for-sale (2) 11 518 6 535 Unfunded loan commitments — — 487 487 Long-term debt (3, 4) (489 ) — (97 ) (586 ) Other (5) (21 ) — 52 31 Total $ (156 ) $ 518 $ 412 $ 774 2015 Federal funds sold and securities borrowed or purchased under agreements to resell $ (195 ) $ — $ — $ (195 ) Loans reported as trading account assets (199 ) — — (199 ) Trading inventory – other (1) 1,284 — — 1,284 Consumer and commercial loans 52 — (295 ) (243 ) Loans held-for-sale (2) (36 ) 673 63 700 Unfunded loan commitments — — (210 ) (210 ) Long-term debt (3, 4) 2,107 — (633 ) 1,474 Other (5) 37 — 23 60 Total $ 3,050 $ 673 $ (1,052 ) $ 2,671 (1) The gains in trading account profits are primarily offset by losses on trading liabilities that hedge these assets. (2) Includes the value of IRLCs on funded loans, including those sold during the period. (3) The majority of the net gains (losses) in trading account profits relate to the embedded derivative in structured liabilities and are offset by gains (losses) on derivatives and securities that hedge these liabilities. (4) For the cumulative impact of changes in the Corporation’s own credit spreads and the amount recognized in OCI, see Note 14 – Accumulated Other Comprehensive Income (Loss) . For more information on how the Corporation’s own credit spread is determined, see Note 20 – Fair Value Measurements . (5) Includes gains (losses) on other assets, long-term deposits, federal funds purchased and securities loaned or sold under agreements to repurchase and short-term borrowings. Gains (Losses) Related to Borrower-specific Credit Risk for Assets Accounted for Under the Fair Value Option (Dollars in millions) 2017 2016 2015 Loans reported as trading account assets $ 24 $ 7 $ 37 Consumer and commercial loans 36 (53 ) (200 ) Loans held-for-sale (22 ) (34 ) 37</t>
  </si>
  <si>
    <t>Fair Value of Financial Instruments</t>
  </si>
  <si>
    <t>Fair Value of Financial Instruments Financial instruments are classified within the fair value hierarchy using the methodologies described in Note 20 – Fair Value Measurements . The following disclosures include financial instruments that are not carried at fair value or only a portion of the ending balance is carried at fair value on the Consolidated Balance Sheet. Short-term Financial Instruments The carrying value of short-term financial instruments, including cash and cash equivalents, time deposits placed and other short-term investments, federal funds sold and purchased, certain resale and repurchase agreements, customer and other receivables, customer payables (within accrued expenses and other liabilities on the Consolidated Balance Sheet), and short-term borrowings, approximates the fair value of these instruments. These financial instruments generally expose the Corporation to limited credit risk and have no stated maturities or have short-term maturities and carry interest rates that approximate market. The Corporation accounts for certain resale and repurchase agreements under the fair value option. Under the fair value hierarchy, cash and cash equivalents are classified as Level 1. Time deposits placed and other short-term investments, such as U.S. government securities and short-term commercial paper, are classified as Level 1 or Level 2. Federal funds sold and purchased are classified as Level 2. Resale and repurchase agreements are classified as Level 2 because they are generally short-dated and/or variable-rate instruments collateralized by U.S. government or agency securities. Customer and other receivables primarily consist of margin loans, servicing advances and other accounts receivable and are classified as Level 2 or Level 3. Customer payables and short-term borrowings are classified as Level 2. Held-to-maturity Debt Securities HTM debt securities, which consist primarily of U.S. agency debt securities, are classified as Level 2 using the same methodologies as AFS U.S. agency debt securities. For more information on HTM debt securities, see Note 3 – Securities . Loans The fair values for commercial and consumer loans are generally determined by discounting both principal and interest cash flows expected to be collected using a discount rate for similar instruments with adjustments that the Corporation believes a market participant would consider in determining fair value. The Corporation estimates the cash flows expected to be collected using internal credit risk, interest rate and prepayment risk models that incorporate the Corporation’s best estimate of current key assumptions, such as default rates, loss severity and prepayment speeds for the life of the loan. The carrying value of loans is presented net of the applicable allowance for loan losses and excludes leases. The Corporation accounts for certain commercial loans and residential mortgage loans under the fair value option. Deposits The fair value for certain deposits with stated maturities is determined by discounting contractual cash flows using current market rates for instruments with similar maturities. The carrying value of non-U.S. time deposits approximates fair value. For deposits with no stated maturities, the carrying value is considered to approximate fair value and does not take into account the significant value of the cost advantage and stability of the Corporation’s long-term relationships with depositors. The Corporation accounts for certain long-term fixed-rate deposits under the fair value option. Long-term Debt The Corporation uses quoted market prices, when available, to estimate fair value for its long-term debt. When quoted market prices are not available, fair value is estimated based on current market interest rates and credit spreads for debt with similar terms and maturities. The Corporation accounts for certain structured liabilities under the fair value option. Fair Value of Financial Instruments The carrying values and fair values by fair value hierarchy of certain financial instruments where only a portion of the ending balance was carried at fair value at December 31, 2017 and 2016 are presented in the following table. Fair Value of Financial Instruments Fair Value Carrying Value Level 2 Level 3 Total (Dollars in millions) December 31, 2017 Financial assets Loans $ 904,399 $ 68,586 $ 849,576 $ 918,162 Loans held-for-sale 11,430 10,521 909 11,430 Financial liabilities Deposits 1,309,545 1,309,398 — 1,309,398 Long-term debt 227,402 235,126 1,863 236,989 December 31, 2016 Financial assets Loans $ 873,209 $ 71,793 $ 815,329 $ 887,122 Loans held-for-sale 9,066 8,082 984 9,066 Financial liabilities Deposits 1,260,934 1,261,086 — 1,261,086 Long-term debt 216,823 220,071 1,514 221,585 Commercial Unfunded Lending Commitments Fair values are generally determined using a discounted cash flow valuation approach which is applied using market-based CDS or internally developed benchmark credit curves. The Corporation accounts for certain loan commitments under the fair value option. The carrying values and fair values of the Corporation’s commercial unfunded lending commitments were $897 million and $4.0 billion at December 31, 2017 , and $937 million and $4.9 billion at December 31, 2016 . Substantially all commercial unfunded lending commitments are classified as Level 3. The carrying value of these commitments is included in accrued expenses and other liabilities on the Consolidated Balance Sheet. The Corporation does not estimate the fair values of consumer unfunded lending commitments because, in many instances, the Corporation can reduce or cancel these commitments by providing notice to the borrower. For more information on commitments, see Note 12 – Commitments and Contingencies .</t>
  </si>
  <si>
    <t>Business Segment Information</t>
  </si>
  <si>
    <t>Segment Reporting [Abstract]</t>
  </si>
  <si>
    <t>Business Segment Information The Corporation reports its results of operations through the following four business segments: Consumer Bank ing, GWIM , Global Banking and Global Markets , with the remaining operations recorded in All Other . Consumer Banking Consumer Banking offers a diversified range of credit, banking and investment products and services to consumers and small businesses. Consumer Banking product offerings include traditional savings accounts, money market savings accounts, CDs and IRAs, checking accounts, and investment accounts and products, as well as credit and debit cards, residential mortgages and home equity loans, and direct and indirect loans to consumers and small businesses in the U.S. Consumer Banking includes the impact of servicing residential mortgages and home equity loans in the core portfolio. Global Wealth &amp; Investment Management GWIM provides a high-touch client experience through a network of financial advisors focused on clients with over $250,000 in total investable assets, including tailored solutions to meet clients’ needs through a full set of investment management, brokerage, banking and retirement products. GWIM also provides comprehensive wealth management solutions targeted to high net worth and ultra high net worth clients, as well as customized solutions to meet clients’ wealth structuring, investment management, trust and banking needs, including specialty asset management services. Global Banking Global Banking provides a wide range of lending-related products and services, integrated working capital management and treasury solutions, and underwriting and advisory services through the Corporation’s network of offices and client relationship teams. Global Banking also provides investment banking products to clients. The economics of certain investment banking and underwriting activities are shared primarily between Global Banking and Global Markets under an internal revenue-sharing arrangement. Global Banking clients generally include middle-market companies, commercial real estate firms, not-for-profit companies, large global corporations, financial institutions, leasing clients, and mid-sized U.S.-based businesses requiring customized and integrated financial advice and solutions. Global Markets Global Markets offers sales and trading services, including research, to institutional clients across fixed-income, credit, currency, commodity and equity businesses. Global Markets provides market-making, financing, securities clearing, settlement and custody services globally to institutional investor clients in support of their investing and trading activities. Global Markets also works with commercial and corporate clients to provide risk management products. As a result of market-making activities, Global Markets may be required to manage risk in a broad range of financial products. In addition, the economics of certain investment banking and underwriting activities are shared primarily between Global Markets and Global Banking under an internal revenue-sharing arrangement. All Other All Other consists of ALM activities, equity investments, non-core mortgage loans and servicing activities, the net impact of periodic revisions to the MSR valuation model for both core and non-core MSRs and the related economic hedge results and ineffectiveness, liquidating businesses, and residual expense allocations. ALM activities encompass certain residential mortgages, debt securities, interest rate and foreign currency risk management activities, the impact of certain allocation methodologies and accounting hedge ineffectiveness. The results of certain ALM activities are allocated to the business segments. Equity investments include the merchant services joint venture as well as a portfolio of equity, real estate and other alternative investments. The initial impact of the Tax Act was recorded in All Other . Basis of Presentation The management accounting and reporting process derives segment and business results by utilizing allocation methodologies for revenue and expense. The net income derived for the businesses is dependent upon revenue and cost allocations using an activity-based costing model, funds transfer pricing, and other methodologies and assumptions management believes are appropriate to reflect the results of the business. Total revenue, net of interest expense, includes net interest income on an FTE basis and noninterest income. The adjustment of net interest income to an FTE basis results in a corresponding increase in income tax expense. The segment results also reflect certain revenue and expense methodologies that are utilized to determine net income. The net interest income of the businesses includes the results of a funds transfer pricing process that matches assets and liabilities with similar interest rate sensitivity and maturity characteristics. In segments where the total of liabilities and equity exceeds assets, which are generally deposit-taking segments, the Corporation allocates assets to match liabilities. Net interest income of the business segments also includes an allocation of net interest income generated by certain of the Corporation’s ALM activities. In addition, the business segments are impacted by the migration of customers and clients and their deposit, loan and brokerage balances between businesses. Subsequent to the date of migration, the associated net interest income, noninterest income and noninterest expense are recorded in the business to which the customers or clients migrated. The Corporation’s ALM activities include an overall interest rate risk management strategy that incorporates the use of various derivatives and cash instruments to manage fluctuations in earnings and capital that are caused by interest rate volatility. The Corporation’s goal is to manage interest rate sensitivity so that movements in interest rates do not significantly adversely affect earnings and capital. The results of a majority of the Corporation’s ALM activities are allocated to the business segments and fluctuate based on the performance of the ALM activities. ALM activities include external product pricing decisions including deposit pricing strategies, the effects of the Corporation’s internal funds transfer pricing process and the net effects of other ALM activities. Certain expenses not directly attributable to a specific business segment are allocated to the segments. The costs of certain centralized or shared functions are allocated based on methodologies that reflect utilization. The tables below present net income (loss) and the components thereto (with net interest income on an FTE basis) for 2017 , 2016 and 2015 , and total assets at December 31, 2017 and 2016 for each business segment, as well as All Other, including a reconciliation of the four business segments’ total revenue, net of interest expense, on an FTE basis, and net income to the Consolidated Statement of Income, and total assets to the Consolidated Balance Sheet. Results of Business Segments and All Other At and for the year ended December 31 Total Corporation (1) Consumer Banking (Dollars in millions) 2017 2016 2015 2017 2016 2015 Net interest income (FTE basis) $ 45,592 $ 41,996 $ 39,847 $ 24,307 $ 21,290 $ 20,428 Noninterest income 42,685 42,605 44,007 10,214 10,441 11,091 Total revenue, net of interest expense (FTE basis) 88,277 84,601 83,854 34,521 31,731 31,519 Provision for credit losses 3,396 3,597 3,161 3,525 2,715 2,346 Noninterest expense 54,743 55,083 57,617 17,787 17,654 18,710 Income before income taxes (FTE basis) 30,138 25,921 23,076 13,209 11,362 10,463 Income tax expense (FTE basis) 11,906 8,099 7,166 5,002 4,190 3,814 Net income $ 18,232 $ 17,822 $ 15,910 $ 8,207 $ 7,172 $ 6,649 Period-end total assets $ 2,281,234 $ 2,188,067 $ 749,325 $ 702,333 Global Wealth &amp; Global Banking 2017 2016 2015 2017 2016 2015 Net interest income (FTE basis) $ 6,173 $ 5,759 $ 5,527 $ 10,504 $ 9,471 $ 9,244 Noninterest income 12,417 11,891 12,507 9,495 8,974 8,377 Total revenue, net of interest expense (FTE basis) 18,590 17,650 18,034 19,999 18,445 17,621 Provision for credit losses 56 68 51 212 883 686 Noninterest expense 13,564 13,175 13,938 8,596 8,486 8,482 Income before income taxes (FTE basis) 4,970 4,407 4,045 11,191 9,076 8,453 Income tax expense (FTE basis) 1,882 1,632 1,475 4,238 3,347 3,114 Net income $ 3,088 $ 2,775 $ 2,570 $ 6,953 $ 5,729 $ 5,339 Period-end total assets $ 284,321 $ 298,931 $ 424,533 $ 408,330 Global Markets All Other 2017 2016 2015 2017 2016 2015 Net interest income (FTE basis) $ 3,744 $ 4,558 $ 4,191 $ 864 $ 918 $ 457 Noninterest income (loss) 12,207 11,532 10,822 (1,648 ) (233 ) 1,210 Total revenue, net of interest expense (FTE basis) 15,951 16,090 15,013 (784 ) 685 1,667 Provision for credit losses 164 31 99 (561 ) (100 ) (21 ) Noninterest expense 10,731 10,169 11,374 4,065 5,599 5,113 Income (loss) before income taxes (FTE basis) 5,056 5,890 3,540 (4,288 ) (4,814 ) (3,425 ) Income tax expense (benefit) (FTE basis) 1,763 2,072 1,117 (979 ) (3,142 ) (2,354 ) Net income (loss) $ 3,293 $ 3,818 $ 2,423 $ (3,309 ) $ (1,672 ) $ (1,071 ) Period-end total assets $ 629,007 $ 566,060 $ 194,048 $ 212,413 Business Segment Reconciliations 2017 2016 2015 Segments’ total revenue, net of interest expense (FTE basis) $ 89,061 $ 83,916 $ 82,187 Adjustments (2) : ALM activities 312 (300 ) (208 ) Liquidating businesses and other (1,096 ) 985 1,875 FTE basis adjustment (925 ) (900 ) (889 ) Consolidated revenue, net of interest expense $ 87,352 $ 83,701 $ 82,965 Segments’ total net income 21,541 19,494 16,981 Adjustments, net-of-taxes (2) : ALM activities (355 ) (651 ) (694 ) Liquidating businesses and other (2,954 ) (1,021 ) (377 ) Consolidated net income $ 18,232 $ 17,822 $ 15,910 December 31 2017 2016 Segments’ total assets $ 2,087,186 $ 1,975,654 Adjustments (2) : ALM activities, including securities portfolio 625,488 612,996 Liquidating businesses and other (3) 89,008 118,073 Elimination of segment asset allocations to match liabilities (520,448 ) (518,656 ) Consolidated total assets $ 2,281,234 $ 2,188,067 (1) There were no material intersegment revenues. (2) Adjustments include consolidated income, expense and asset amounts not specifically allocated to individual business segments. (3) At December 31, 2016 , includes assets of the non-U.S. consumer credit card business which were included in assets of business held for sale on the Consolidated Balance Sheet.</t>
  </si>
  <si>
    <t>Parent Company Information</t>
  </si>
  <si>
    <t>Condensed Financial Information of Parent Company Only Disclosure [Abstract]</t>
  </si>
  <si>
    <t>Parent Company Information The following tables present the Parent Company-only financial information. This financial information is presented in accordance with bank regulatory reporting requirements. Condensed Statement of Income (Dollars in millions) 2017 2016 2015 Income Dividends from subsidiaries: Bank holding companies and related subsidiaries $ 12,088 $ 4,127 $ 18,970 Nonbank companies and related subsidiaries 202 77 53 Interest from subsidiaries 7,043 2,996 2,004 Other income (loss) 28 111 (623 ) Total income 19,361 7,311 20,404 Expense Interest on borrowed funds from related subsidiaries 189 969 1,169 Other interest expense 5,555 5,096 5,098 Noninterest expense 1,672 2,704 4,631 Total expense 7,416 8,769 10,898 Income (loss) before income taxes and equity in undistributed earnings of subsidiaries 11,945 (1,458 ) 9,506 Income tax expense (benefit) 950 (2,311 ) (3,532 ) Income before equity in undistributed earnings of subsidiaries 10,995 853 13,038 Equity in undistributed earnings (losses) of subsidiaries: Bank holding companies and related subsidiaries 8,725 16,817 3,068 Nonbank companies and related subsidiaries (1,488 ) 152 (196 ) Total equity in undistributed earnings (losses) of subsidiaries 7,237 16,969 2,872 Net income $ 18,232 $ 17,822 $ 15,910 Condensed Balance Sheet December 31 (Dollars in millions) 2017 2016 Assets Cash held at bank subsidiaries (1) $ 4,747 $ 20,248 Securities 596 909 Receivables from subsidiaries: Bank holding companies and related subsidiaries 146,566 117,072 Banks and related subsidiaries 146 171 Nonbank companies and related subsidiaries 4,745 26,500 Investments in subsidiaries: Bank holding companies and related subsidiaries 296,506 287,416 Nonbank companies and related subsidiaries 5,225 6,875 Other assets 14,554 11,038 Total assets (2) $ 473,085 $ 470,229 Liabilities and shareholders’ equity Accrued expenses and other liabilities $ 10,286 $ 14,284 Payables to subsidiaries: Banks and related subsidiaries 359 352 Bank holding companies and related subsidiaries 1 4,013 Nonbank companies and related subsidiaries 9,340 12,010 Long-term debt 185,953 173,375 Total liabilities 205,939 204,034 Shareholders’ equity 267,146 266,195 Total liabilities and shareholders’ equity $ 473,085 $ 470,229 (1) Balance includes third-party cash held of $193 million and $342 million at December 31, 2017 and 2016 . (2) During 2016 , the Corporation entered into intercompany arrangements with certain key subsidiaries under which the Corporation transferred certain parent company assets to NB Holdings Corporation. Condensed Statement of Cash Flows (Dollars in millions) 2017 2016 2015 Operating activities Net income $ 18,232 $ 17,822 $ 15,910 Reconciliation of net income to net cash provided by (used in) operating activities: Equity in undistributed (earnings) losses of subsidiaries (7,237 ) (16,969 ) (2,872 ) Other operating activities, net (2,593 ) (2,860 ) (2,583 ) Net cash provided by (used in) operating activities 8,402 (2,007 ) 10,455 Investing activities Net sales of securities 312 — 15 Net payments to subsidiaries (7,087 ) (65,481 ) (7,944 ) Other investing activities, net (1 ) (308 ) 70 Net cash used in investing activities (6,776 ) (65,789 ) (7,859 ) Financing activities Net decrease in short-term borrowings — (136 ) (221 ) Net decrease in other advances (6,672 ) (44 ) (770 ) Proceeds from issuance of long-term debt 37,704 27,363 26,492 Retirement of long-term debt (29,645 ) (30,804 ) (27,393 ) Proceeds from issuance of preferred stock — 2,947 2,964 Common stock repurchased (12,814 ) (5,112 ) (2,374 ) Cash dividends paid (5,700 ) (4,194 ) (3,574 ) Net cash used in financing activities (17,127 ) (9,980 ) (4,876 ) Net decrease in cash held at bank subsidiaries (15,501 ) (77,776 ) (2,280 ) Cash held at bank subsidiaries at January 1 20,248 98,024 100,304 Cash held at bank subsidiaries at December 31 $ 4,747 $ 20,248 $ 98,024</t>
  </si>
  <si>
    <t>Performance by Geographical Area</t>
  </si>
  <si>
    <t>Segments, Geographical Areas [Abstract]</t>
  </si>
  <si>
    <t>Performance by Geographical Area Since the Corporation’s operations are highly integrated, certain asset, liability, income and expense amounts must be allocated to arrive at total assets, total revenue, net of interest expense, income before income taxes and net income by geographic area. The Corporation identifies its geographic performance based on the business unit structure used to manage the capital or expense deployed in the region as applicable. This requires certain judgments related to the allocation of revenue so that revenue can be appropriately matched with the related capital or expense deployed in the region. (Dollars in millions) Total Assets at Year End (1) Total Revenue, Net of Interest Expense (2) Income Before Income Taxes Net Income U.S. (3) 2017 $ 1,965,490 $ 74,830 $ 25,108 $ 15,550 2016 1,901,043 72,418 22,282 16,183 2015 72,117 20,181 14,711 Asia 2017 103,255 3,405 676 464 2016 85,410 3,365 674 488 2015 3,524 726 457 Europe, Middle East and Africa 2017 189,661 7,907 2,990 1,926 2016 174,934 6,608 1,705 925 2015 6,081 938 516 Latin America and the Caribbean 2017 22,828 1,210 439 292 2016 26,680 1,310 360 226 2015 1,243 342 226 Total Non-U.S. 2017 315,744 12,522 4,105 2,682 2016 287,024 11,283 2,739 1,639 2015 10,848 2,006 1,199 Total Consolidated 2017 $ 2,281,234 $ 87,352 $ 29,213 $ 18,232 2016 2,188,067 83,701 25,021 17,822 2015 82,965 22,187 15,910 (1) Total assets include long-lived assets, which are primarily located in the U.S. (2) There were no material intercompany revenues between geographic regions for any of the periods presented. (3) Substantially reflects the U.S.</t>
  </si>
  <si>
    <t>Summary of Significant Accounting Principles (Policies)</t>
  </si>
  <si>
    <t>Consolidation</t>
  </si>
  <si>
    <t>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other income.</t>
  </si>
  <si>
    <t>Basis of Accounting</t>
  </si>
  <si>
    <t>The preparation of the Consolidated Financial Statements in conformity with accounting principles generally accepted in the United States of America (GAAP) requires management to make estimates and assumptions that affect reported amounts and disclosures. Realized results could materially differ from those estimates and assumptions. Certain prior-period amounts have been reclassified to conform to current period presentation.</t>
  </si>
  <si>
    <t>Change in Accounting Method</t>
  </si>
  <si>
    <t xml:space="preserve">GAAP requires that stock-based compensation awards be expensed over the service period (the period they are earned), based on their grant-date fair value. Awards to retirement-eligible employees have no future service requirement, and historically, the Corporation has deemed these awards to be authorized on the grant date, resulting in full recognition of the related expense at that time. Effective October 1, 2017, the Corporation changed its accounting method for determining when these awards are deemed authorized, changing from the grant date to the beginning of the year preceding the grant date when the incentive award plans are generally approved. As a result, the estimated value of the awards is now expensed ratably over the year preceding the grant date. The Corporation believes this change is a preferable method of accounting as it is consistent with the accounting method used by several peer institutions for similar awards and results in an improved pattern of expense recognition. Adoption of this change is voluntary and has been adopted retrospectively with all prior periods presented herein being restated. The change in accounting method resulted in a decrease in retained earnings of $ 635 million at January 1, 2015. All other effects of the change on the Consolidated Statement of Income and diluted earnings per share were not material for any period presented; additionally, the impact of the change in accounting method was not material to any interim periods. The change affected consolidated financial information and All Other ; it did not affect the business segments. </t>
  </si>
  <si>
    <t>New Accounting Pronouncements</t>
  </si>
  <si>
    <t>Effective January 1, 2017, the Corporation adopted the new accounting standard that simplifies certain aspects of the accounting for share-based payment transactions, including income tax consequences, classification of awards as either equity or liabilities and classification on the statement of cash flows. Under this new accounting standard, all excess tax benefits and tax deficiencies on the delivery of share-based awards are recognized as discrete items in income tax expense or benefit in the Consolidated Statement of Income. Previously such amounts were recorded in shareholders’ equity. The adoption of this new accounting standard resulted in $236 million of tax benefits upon the delivery of share-settled awards in 2017. Revenue Recognition Effective January 1, 2018, the Corporation adopted the new accounting standard for recognizing revenue from contracts with customers. The new standard does not impact the timing or measurement of the Corporation’s revenue recognition as it is consistent with the Corporation’s existing accounting for contracts within the scope of the new standard. However, beginning prospectively in 2018, the Corporation’s presentation of certain costs, which are primarily related to underwriting activities, will be presented as operating expenses under the new standard rather than presented net in investment banking income, resulting in an expected increase to both line items of approximately $ 200 million for the year. The new accounting standard does not have a material impact on the Corporation’s consolidated financial position or results of operations and will not have a material impact on the disclosures in the Notes to the Consolidated Financial Statements. Hedge Accounting Effective January 1, 2018, the Corporation early adopted the new standard that simplifies and expands the ability to apply hedge accounting to certain risk management activities. The accounting standard does not have a material impact on the Corporation’s consolidated financial position or results of operations and will not have a material impact on the disclosures in the Notes to the Consolidated Financial Statements. The Corporation recognized an insignificant cumulative-effect adjustment to its January 1, 2018 opening retained earnings to reflect the impact of applying the new standard to certain outstanding hedge strategies, mainly related to fair value hedges of fixed-rate debt instruments. Recognition and Measurement of Financial Assets and Financial Liabilities The Financial Accounting Standards Board (FASB) issued a new accounting standard on recognition and measurement of financial instruments, including certain equity investments and financial liabilities recorded at fair value under the fair value option. Effective January 1, 2015, the Corporation early adopted the provisions related to debit valuation adjustments (DVA) on financial liabilities accounted for under the fair value option. The Corporation adopted the remaining provisions on January 1, 2018, which will not have a material impact on the Corporation’s consolidated financial position, results of operations or disclosures in the Notes to the Consolidated Financial Statements. Tax Effects in Accumulated Other Comprehensive Income The FASB issued a new accounting standard effective on January 1, 2019, with early adoption permitted, that addresses certain tax effects in accumulated other comprehensive income (OCI) related to the Tax Act. Under this new accounting standard, those tax effects, representing the difference between the newly enacted federal tax rate of 21 percent and the historical tax rate, may, at the entity’s election, be reclassified from accumulated OCI to retained earnings. The new accounting standard can be applied retrospectively to each period in which the effects of the change in federal tax rate are recognized or applied at the beginning of the period of adoption. The new accounting standard will not have a material impact on the Corporation’s consolidated financial position, results of operations or disclosures in the Notes to the Consolidated Financial Statements. Lease Accounting The FASB issued a new accounting standard effective on January 1, 2019 that requires substantially all leases to be recorded as assets and liabilities on the balance sheet. On January 5, 2018, the FASB issued an exposure draft proposing an amendment to the standard that, if approved, would permit companies the option to apply the provisions of the new lease standard either prospectively as of the effective date, without adjusting comparative periods presented, or using a modified retrospective transition applicable to all prior periods presented. The Corporation is in the process of reviewing its existing lease portfolios, including certain service contracts for embedded leases, to evaluate the impact of the standard on the consolidated financial statements, as well as the impact to regulatory capital and risk-weighted assets. The effect of the adoption will depend on the lease portfolio at the time of transition and the transition options ultimately available; however, the Corporation does not expect the new accounting standard to have a material impact on its consolidated financial position, results of operations or disclosures in the Notes to the Consolidated Financial Statements. Accounting for Financial Instruments -- Credit Losses The FASB issued a new accounting standard effective on January 1, 2020, with early adoption permitted on January 1, 2019, that will require the earlier recognition of credit losses on loans and other financial instruments based on an expected loss model, replacing the incurred loss model that is currently in use. The standard also requires expanded credit quality disclosures, including credit quality indicators disaggregated by vintage. The Corporation is in the process of identifying and implementing required changes to loan loss estimation models and processes and evaluating the impact of this new accounting standard, which at the date of adoption is expected to increase the allowance for credit losses with a resulting negative adjustment to retained earnings.</t>
  </si>
  <si>
    <t>Cash and Cash Equivalents</t>
  </si>
  <si>
    <t>Cash and cash equivalents include cash on hand, cash items in the process of collection, cash segregated under federal and other brokerage regulations, and amounts due from correspondent banks, the Federal Reserve Bank and certain non-U.S. central banks.</t>
  </si>
  <si>
    <t>Securities Financing Agreements</t>
  </si>
  <si>
    <t>Securities borrowed or purchased under agreements to resell and securities loaned or sold under agreements to repurchase (securities financing agreements) are treated as collateralized financing transactions except in instances where the transaction is required to be accounted for as individual sale and purchase transactions. Generally, these agreements are recorded at acquisition or sale price plus accrued interest, except for certain securities financing agreements that the Corporation accounts for under the fair value option. Changes in the fair value of securities financing agreements that are accounted for under the fair value option are recorded in trading account profits in the Consolidated Statement of Income. The Corporation’s policy is to monitor the market value of the principal amount loaned under resale agreements and obtain collateral from or return collateral pledged to counterparties when appropriate. Securities financing agreements do not create material credit risk due to these collateral provisions; therefore, an allowance for loan losses is unnecessary. In transactions where the Corporation acts as the lender in a securities lending agreement and receives securities that can be pledged or sold as collateral, it recognizes an asset on the Consolidated Balance Sheet at fair value, representing the securities received, and a liability, representing the obligation to return those securities.</t>
  </si>
  <si>
    <t>Collateral</t>
  </si>
  <si>
    <t>The Corporation accepts securities and loans as collateral that it is permitted by contract or practice to sell or repledge. At December 31, 2017 and 2016 , the fair value of this collateral was $561.9 billion and $452.1 billion , of which $476.1 billion and $372.0 billion was sold or repledged. The primary source of this collateral is securities borrowed or purchased under agreements to resell. The Corporation also pledges company-owned securities and loans as collateral in transactions that include repurchase agreements, securities loaned, public and trust deposits, U.S. Treasury tax and loan notes, and short-term borrowings. This collateral, which in some cases can be sold or repledged by the counterparties to the transactions, is parenthetically disclosed on the Consolidated Balance Sheet. In certain cases, the Corporation has transferred assets to consolidated VIEs where those restricted assets serve as collateral for the interests issued by the VIEs. These assets are included on the Consolidated Balance Sheet in Assets of Consolidated VIEs. In addition, the Corporation obtains collateral in connection with its derivative contracts. Required collateral levels vary depending on the credit risk rating and the type of counterparty. Generally, the Corporation accepts collateral in the form of cash, U.S. Treasury securities and other marketable securities. Based on provisions contained in master netting agreements, the Corporation nets cash collateral received against derivative assets. The Corporation also pledges collateral on its own derivative positions which can be applied against derivative liabilities.</t>
  </si>
  <si>
    <t>Trading Instruments</t>
  </si>
  <si>
    <t>Financial instruments utilized in trading activities are carried at fair value. Fair value is generally based on quoted market prices or quoted market prices for similar assets and liabilities. If these market prices are not available, fair values are estimated based on dealer quotes, pricing models, discounted cash flow methodologies, or similar techniques where the determination of fair value may require significant management judgment or estimation. Realized gains and losses are recorded on a trade-date basis. Realized and unrealized gains and losses are recognized in trading account profits.</t>
  </si>
  <si>
    <t>Derivatives and Hedging Activities</t>
  </si>
  <si>
    <t>Derivatives are entered into on behalf of customers, for trading or to support risk management activities. Derivatives used in risk management activities include derivatives that are both designated in qualifying accounting hedge relationships and derivatives used to hedge market risks in relationships that are not designated in qualifying accounting hedge relationships (referred to as other risk management activities). The Corporation manages interest rate and foreign currency exchange rate sensitivity predominantly through the use of derivatives. Derivatives utilized by the Corporation include swaps, futures and forward settlement contracts, and option contracts. All derivatives are recorded on the Consolidated Balance Sheet at fair value, taking into consideration the effects of legally enforceable master netting agreements that allow the Corporation to settle positive and negative positions and offset cash collateral held with the same counterparty on a net basis. For exchange-traded contracts, fair value is based on quoted market prices in active or inactive markets or is derived from observable market- based pricing parameters, similar to those applied to over-the-counter (OTC) derivatives. For non-exchange traded contracts, fair value is based on dealer quotes, pricing models, discounted cash flow methodologies or similar techniques for which the determination of fair value may require significant management judgment or estimation. Valuations of derivative assets and liabilities reflect the value of the instrument including counterparty credit risk. These values also take into account the Corporation’s own credit standing. Trading Derivatives and Other Risk Management Activities Derivatives held for trading purposes are included in derivative assets or derivative liabilities on the Consolidated Balance Sheet with changes in fair value included in trading account profits. Derivatives used for other risk management activities are included in derivative assets or derivative liabilities. Derivatives used in other risk management activities have not been designated in qualifying accounting hedge relationships because they did not qualify or the risk that is being mitigated pertains to an item that is reported at fair value through earnings so that the effect of measuring the derivative instrument and the asset or liability to which the risk exposure pertains will offset in the Consolidated Statement of Income to the extent effective. The changes in the fair value of derivatives that serve to mitigate certain risks associated with mortgage servicing rights (MSRs), interest rate lock commitments (IRLCs) and first mortgage loans held-for-sale (LHFS) that are originated by the Corporation are recorded in mortgage banking income. Changes in the fair value of derivatives that serve to mitigate interest rate risk and foreign currency risk are included in other income. Credit derivatives are also used by the Corporation to mitigate the risk associated with various credit exposures. The changes in the fair value of these derivatives are included in other income. Derivatives Used For Hedge Accounting Purposes (Accounting Hedges) For accounting hedges, the Corporation formally documents at inception all relationships between hedging instruments and hedged items, as well as the risk management objectives and strategies for undertaking various accounting hedges. Additionally, the Corporation primarily uses regression analysis at the inception of a hedge and for each reporting period thereafter to assess whether the derivative used in an accounting hedge transaction is expected to be and has been highly effective in offsetting changes in the fair value or cash flows of a hedged item or forecasted transaction. The Corporation discontinues hedge accounting when it is determined that a derivative is not expected to be or has ceased to be highly effective as a hedge, and then reflects changes in fair value of the derivative in earnings after termination of the hedge relationship. Fair value hedges are used to protect against changes in the fair value of the Corporation’s assets and liabilities that are attributable to interest rate or foreign exchange volatility. Changes in the fair value of derivatives designated as fair value hedges are recorded in earnings, together and in the same income statement line item with changes in the fair value of the related hedged item. If a derivative instrument in a fair value hedge is terminated or the hedge designation removed, the previous adjustments to the carrying value of the hedged asset or liability are subsequently accounted for in the same manner as other components of the carrying value of that asset or liability. For interest-earning assets and interest-bearing liabilities, such adjustments are amortized to earnings over the remaining life of the respective asset or liability. Cash flow hedges are used primarily to minimize the variability in cash flows of assets and liabilities, or forecasted transactions caused by interest rate or foreign exchange rate fluctuations. Changes in the fair value of derivatives used in cash flow hedges are recorded in accumulated OCI and are reclassified into the line item in the income statement in which the hedged item is recorded in the same period the hedged item affects earnings. Hedge ineffectiveness and gains and losses on the component of a derivative excluded in assessing hedge effectiveness are recorded in the same income statement line item. Net investment hedges are used to manage the foreign exchange rate sensitivity arising from a net investment in a foreign operation. Changes in the fair value of derivatives designated as net investment hedges of foreign operations, to the extent effective, are recorded as a component of accumulated OCI.</t>
  </si>
  <si>
    <t>Debt securities are reported on the Consolidated Balance Sheet at their trade date. Their classification is dependent on the purpose for which the assets were acquired. Debt securities purchased for use in the Corporation’s trading activities are reported in trading account assets at fair value with unrealized gains and losses included in trading account profits. Substantially all other debt securities purchased are used in the Corporation’s asset and liability management (ALM) activities and are reported on the Consolidated Balance Sheet as either debt securities carried at fair value or as debt securities held-to-maturity (HTM). Debt securities carried at fair value are either available-for-sale (AFS) securities with unrealized gains and losses net-of-tax included in accumulated OCI or carried at fair value with unrealized gains and losses reported in other income. Debt securities HTM, which are certain debt securities that management has the intent and ability to hold to maturity, are reported at amortized cost. The Corporation regularly evaluates each AFS and HTM debt security where the value has declined below amortized cost to assess whether the decline in fair value is other than temporary. In determining whether an impairment is other than temporary, the Corporation considers the severity and duration of the decline in fair value, the length of time expected for recovery, the financial condition of the issuer, and other qualitative factors, as well as whether the Corporation either plans to sell the security or it is more-likely-than-not that it will be required to sell the security before recovery of the amortized cost. For AFS debt securities the Corporation intends to hold, an analysis is performed to determine how much of the decline in fair value is related to the issuer’s credit and how much is related to market factors (e.g., interest rates). If any of the decline in fair value is due to credit, an other-than-temporary impairment (OTTI) loss is recognized in the Consolidated Statement of Income for that amount. If any of the decline in fair value is related to market factors, that amount is recognized in accumulated OCI. In certain instances, the credit loss may exceed the total decline in fair value, in which case, the difference is due to market factors and is recognized as an unrealized gain in accumulated OCI. If the Corporation intends to sell or believes it is more-likely-than-not that it will be required to sell the debt security, it is written down to fair value as an OTTI loss. Interest on debt securities, including amortization of premiums and accretion of discounts, is included in interest income. Premiums and discounts are amortized or accreted to interest income at a constant effective yield over the contractual lives of the securities. Realized gains and losses from the sales of debt securities are determined using the specific identification method. Marketable equity securities are classified based on management’s intention on the date of purchase and recorded on the Consolidated Balance Sheet as of the trade date. Marketable equity securities that are bought and held principally for the purpose of resale in the near term are classified as trading and are carried at fair value with unrealized gains and losses included in trading account profits. Other marketable equity securities are accounted for as AFS and classified in other assets. All AFS marketable equity securities are carried at fair value with net unrealized gains and losses included in accumulated OCI, net-of-tax. If there is an other-than-temporary decline in the fair value of any individual AFS marketable equity security, the cost basis is reduced and the Corporation reclassifies the associated net unrealized loss out of accumulated OCI with a corresponding charge to other income. Dividend income on AFS marketable equity securities is included in other income. Realized gains and losses on the sale of all AFS marketable equity securities, which are recorded in other income, are determined using the specific identification method.</t>
  </si>
  <si>
    <t>Loans and Leases</t>
  </si>
  <si>
    <t>Loans, with the exception of loans accounted for under the fair value option, are measured at historical cost and reported at their outstanding principal balances net of any unearned income, charge-offs, unamortized deferred fees and costs on originated loans, and for purchased loans, net of any unamortized premiums or discounts. Loan origination fees and certain direct origination costs are deferred and recognized as adjustments to interest income over the lives of the related loans. Unearned income, discounts and premiums are amortized to interest income using a level yield methodology. The Corporation elects to account for certain consumer and commercial loans under the fair value option with changes in fair value reported in other income. Under applicable accounting guidance, for reporting purposes, the loan and lease portfolio is categorized by portfolio segment and, within each portfolio segment, by class of financing receivables. A portfolio segment is defined as the level at which an entity develops and documents a systematic methodology to determine the allowance for credit losses, and a class of financing receivables is defined as the level of disaggregation of portfolio segments based on the initial measurement attribute, risk characteristics and methods for assessing risk. The Corporation’s three portfolio segments are Consumer Real Estate, Credit Card and Other Consumer, and Commercial. The classes within the Consumer Real Estate portfolio segment are residential mortgage and home equity . The classes within the Credit Card and Other Consumer portfolio segment are U.S. credit card, non-U.S. credit card (sold in 2017), direct/indirect consumer and other consumer. The classes within the Commercial portfolio segment are U.S. commercial, non-U.S. commercial, commercial real estate, commercial lease financing and U.S. small business commercial. Purchased Credit-impaired Loans Purchased loans with evidence of credit quality deterioration as of the purchase date for which it is probable that the Corporation will not receive all contractually required payments receivable are accounted for as purchased credit-impaired (PCI) loans. Evidence of credit quality deterioration since origination may include past due status, refreshed credit scores and refreshed loan-to-value (LTV) ratios. At acquisition, PCI loans are recorded at fair value with no allowance for credit losses, and accounted for individually or aggregated in pools based on similar risk characteristics such as credit risk, collateral type and interest rate risk. The Corporation estimates the amount and timing of expected cash flows for each loan or pool of loans. The expected cash flows in excess of the amount paid for the loans is referred to as the accretable yield and is recorded as interest income over the remaining estimated life of the loan or pool of loans. The excess of the PCI loans’ contractual principal and interest over the expected cash flows is referred to as the nonaccretable difference. Over the life of the PCI loans, the expected cash flows continue to be estimated using models that incorporate management’s estimate of current assumptions such as default rates, loss severity and prepayment speeds. If, upon subsequent valuation, the Corporation determines it is probable that the present value of the expected cash flows has decreased, a charge to the provision for credit losses is recorded with a corresponding increase in the allowance for credit losses. If it is probable that there is a significant increase in the present value of expected cash flows, the allowance for credit losses is reduced or, if there is no remaining allowance for credit losses related to these PCI loans, the accretable yield is increased through a reclassification from nonaccretable difference, resulting in a prospective increase in interest income. Reclassifications to or from nonaccretable difference can also occur for changes in the PCI loans’ estimated lives. If a loan within a PCI pool is sold, foreclosed, forgiven or the expectation of any future proceeds is remote, the loan is removed from the pool at its proportional carrying value. If the loan’s recovery value is less than the loan’s carrying value, the difference is first applied against the PCI pool’s nonaccretable difference and then against the allowance for credit losses. Leases The Corporation provides equipment financing to its customers through a variety of lease arrangements. Direct financing leases are carried at the aggregate of lease payments receivable plus estimated residual value of the leased property less unearned income. Leveraged leases, which are a form of financing leases, are reported net of non-recourse debt. Unearned income on leveraged and direct financing leases is accreted to interest income over the lease terms using methods that approximate the interest method.</t>
  </si>
  <si>
    <t>The allowance for credit losses, which includes the allowance for loan and lease losses and the reserve for unfunded lending commitments, represents management’s estimate of probable losses inherent in the Corporation’s lending activities excluding loans and unfunded lending commitments accounted for under the fair value option. The allowance for loan and lease losses represents the estimated probable credit losses on funded consumer and commercial loans and leases while the reserve for unfunded lending commitments, including standby letters of credit (SBLCs) and binding unfunded loan commitments, represents estimated probable credit losses on these unfunded credit instruments based on utilization assumptions. Lending-related credit exposures deemed to be uncollectible, excluding loans carried at fair value, are charged off against these accounts. Write-offs on PCI loans on which there is a valuation allowance are recorded against the valuation allowance. For more information, see Purchased Credit-impaired Loans in this Note. The Corporation performs periodic and systematic detailed reviews of its lending portfolios to identify credit risks and to assess the overall collectability of those portfolios. The allowance on certain homogeneous consumer loan portfolios, which generally consist of consumer real estate loans within the Consumer Real Estate portfolio segment and credit card loans within the Credit Card and Other Consumer portfolio segment, is based on aggregated portfolio segment evaluations generally by product type. Loss forecast models are utilized for these portfolios which consider a variety of factors including, but not limited to, historical loss experience, estimated defaults or foreclosures based on portfolio trends, delinquencies, bankruptcies, economic conditions, credit scores and the amount of loss in the event of default. For consumer loans secured by residential real estate, using statistical modeling methodologies, the Corporation estimates the number of loans that will default based on the individual loan attributes aggregated into pools of homogeneous loans with similar attributes. The attributes that are most significant to the probability of default and are used to estimate defaults include refreshed LTV or, in the case of a subordinated lien, refreshed combined LTV (CLTV), borrower credit score, months since origination (referred to as vintage) and geography, all of which are further broken down by present collection status (whether the loan is current, delinquent, in default or in bankruptcy). The severity or loss given default is estimated based on the refreshed LTV for first mortgages or CLTV for subordinated liens. The estimates are based on the Corporation’s historical experience with the loan portfolio, adjusted to reflect an assessment of environmental factors not yet reflected in the historical data underlying the loss estimates, such as changes in real estate values, local and national economies, underwriting standards and the regulatory environment. The probability of default models also incorporate recent experience with modification programs including re-defaults subsequent to modification, a loan’s default history prior to modification and the change in borrower payments post-modification. On home equity loans where the Corporation holds only a second-lien position and foreclosure is not the best alternative, the loss severity is estimated at 100 percent . The allowance on certain commercial loans (except business card and certain small business loans) is calculated using loss rates delineated by risk rating and product type. Factors considered when assessing loss rates include the value of the underlying collateral, if applicable, the industry of the obligor, and the obligor’s liquidity and other financial indicators along with certain qualitative factors. These statistical models are updated regularly for changes in economic and business conditions. Included in the analysis of consumer and commercial loan portfolios are reserves which are maintained to cover uncertainties that affect the Corporation’s estimate of probable losses including domestic and global economic uncertainty and large single-name defaults. For impaired loans, which include nonperforming commercial loans as well as consumer and commercial loans and leases modified in a troubled debt restructuring (TDR), management measures impairment pr imarily b ased on the present value of payments expected to be received, discounted at the loans’ original effective contractual interest rates. Credit card loans are discounted at the portfolio average contractual annual percentage rate, excluding promotionally priced loans, in effect prior to restructuring. Impaired loans and TDRs may also be measured based on observable market prices, or for loans that are solely dependent on the collateral for repayment, the estimated fair value of the collateral less costs to sell. If the recorded investment in impaired loans exceeds this amount, a specific allowance is established as a component of the allowance for loan and lease losses unless these are secured consumer loans that are solely dependent on the collateral for repayment, in which case the amount that exceeds the fair value of the collateral is charged off. Generally, the Corporation initially estimates the fair value of the collateral securing these consumer real estate-secured loans using an automated valuation model (AVM). An AVM is a tool that estimates the value of a property by reference to market data including sales of comparable properties and price trends specific to the Metropolitan Statistical Area in which the property being valued is located. In the event that an AVM value is not available, the Corporation utilizes publicized indices or if these methods provide less reliable valuations, the Corporation uses appraisals or broker price opinions to estimate the fair value of the collateral. While there is inherent imprecision in these valuations, the Corporation believes that they are representative of the portfolio in the aggregate. In addition to the allowance for loan and lease losses, the Corporation also estimates probable losses related to unfunded lending commitments, such as letters of credit, financial guarantees and binding unfunded loan commitments. Unfunded lending commitments are subject to individual reviews and are analyzed and segregated by risk according to the Corporation’s internal risk rating scale. These risk classifications, in conjunction with an analysis of historical loss experience, utilization assumptions, current economic conditions, performance trends within the portfolio and any other pertinent information, result in the estimation of the reserve for unfunded lending commitments. The allowance for credit losses related to the loan and lease portfolio is reported separately on the Consolidated Balance Sheet whereas the reserve for unfunded lending commitments is reported on the Consolidated Balance Sheet in accrued expenses and other liabilities. The provision for credit losses related to the loan and lease portfolio and unfunded lending commitments is reported in the Consolidated Statement of Income.</t>
  </si>
  <si>
    <t>Nonperforming Loans and Leases, Charge-offs and Delinquencies</t>
  </si>
  <si>
    <t>Nonperforming loans and leases generally include loans and leases that have been placed on nonaccrual status. Loans accounted for under the fair value option, PCI loans and LHFS are not reported as nonperforming. In accordance with the Corporation’s policies, consumer real estate-secured loans, including residential mortgages and home equity loans, are generally placed on nonaccrual status and classified as nonperforming at 90 days past due unless repayment of the loan is insured by the Federal Housing Administration (FHA) or through individually insured long-term standby agreements with Fannie Mae (FNMA) or Freddie Mac (FHLMC) (the fully-insured portfolio). Residential mortgage loans in the fully-insured portfolio are not placed on nonaccrual status and, therefore, are not reported as nonperforming. Junior-lien home equity loans are placed on nonaccrual status and classified as nonperforming when the underlying first-lien mortgage loan becomes 90 days past due even if the junior-lien loan is current. The outstanding balance of real estate-secured loans that is in excess of the estimated property value less costs to sell is charged off no later than the end of the month in which the loan becomes 180 days past due unless the loan is fully insured, or for loans in bankruptcy, within 60 days of receipt of notification of filing, with the remaining balance classified as nonperforming. Consumer loans secured by personal property, credit card loans and other unsecured consumer loans are not placed on nonaccrual status prior to charge-off and, therefore, are not reported as nonperforming loans, except for certain secured consumer loans, including those that have been modified in a TDR. Personal property-secured loans (including auto loans) are charged off to collateral value no later than the end of the month in which the account becomes 120 days past due, or upon repossession of an auto or, for loans in bankruptcy, within 60 days of receipt of notification of filing. Credit card and other unsecured customer loans are charged off no later than the end of the month in which the account becomes 180 days past due or within 60 days after receipt of notification of death, bankruptcy or fraud. Commercial loans and leases, excluding business card loans, that are past due 90 days or more as to principal or interest, or where reasonable doubt exists as to timely collection, including loans that are individually identified as being impaired, are generally placed on nonaccrual status and classified as nonperforming unless well-secured and in the process of collection. Business card loans are charged off no later than the end of the month in which the account becomes 180 days past due or 60 days after receipt of notification of death or bankruptcy. These loans are not placed on nonaccrual status prior to charge-off and, therefore, are not reported as nonperforming loans. Other commercial loans and leases are generally charged off when all or a portion of the principal amount is determined to be uncollectible. The entire balance of a consumer loan or commercial loan or lease is contractually delinquent if the minimum payment is not received by the specified due date on the customer’s billing statement. Interest and fees continue to accrue on past due loans and leases until the date the loan is placed on nonaccrual status, if applicable. Accrued interest receivable is reversed when loans and leases are placed on nonaccrual status. Interest collections on nonaccruing loans and leases for which the ultimate collectability of principal is uncertain are applied as principal reductions; otherwise, such collections are credited to income when received. Loans and leases may be restored to accrual status when all principal and interest is current and full repayment of the remaining contractual principal and interest is expected. PCI loans are recorded at fair value at the acquisition date. Although the PCI loans may be contractually delinquent, the Corporation does not classify these loans as nonperforming as the loans were written down to fair value at the acquisition date and the accretable yield is recognized in interest income over the remaining life of the loan. In addition, reported net charge-offs exclude write-offs on PCI loans as the fair value already considers the estimated credit losses.</t>
  </si>
  <si>
    <t>Troubled Debt Restructurings</t>
  </si>
  <si>
    <t>Consumer and commercial loans and leases whose contractual terms have been restructured in a manner that grants a concession to a borrower experiencing financial difficulties are classified as TDRs. Concessions could include a reduction in the interest rate to a rate that is below market on the loan, payment extensions, forgiveness of principal, forbearance or other actions designed to maximize collections. Loans that are carried at fair value, LHFS and PCI loans are not classified as TDRs. Loans and leases whose contractual terms have been modified in a TDR and are current at the time of restructuring may remain on accrual status if there is demonstrated performance prior to the restructuring and payment in full under the restructured terms is expected. Otherwise, the loans are placed on nonaccrual status and reported as nonperforming, except for fully-insured consumer real estate loans, until there is sustained repayment performance for a reasonable period, generally six months. If accruing TDRs cease to perform in accordance with their modified contractual terms, they are placed on nonaccrual status and reported as nonperforming TDRs. Secured consumer loans that have been discharged in Chapter 7 bankruptcy and have not been reaffirmed by the borrower are classified as TDRs at the time of discharge. Such loans are placed on nonaccrual status and written down to the estimated collateral value less costs to sell no later than at the time of discharge. If these loans are contractually current, interest collections are generally recorded in interest income on a cash basis. Consumer real estate-secured loans for which a binding offer to restructure has been extended are also classified as TDRs. Credit card and other unsecured consumer loans that have been renegotiated in a TDR generally remain on accrual status until the loan is either paid in full or charged off, which occurs no later than the end of the month in which the loan becomes 180 days past due or, for loans that have been placed on a fixed payment plan, 120 days past due. A loan that had previously been modified in a TDR and is subsequently refinanced under current underwriting standards at a market rate with no concessionary terms is accounted for as a new loan and is no longer reported as a TDR.</t>
  </si>
  <si>
    <t>Loans Held-for-sale</t>
  </si>
  <si>
    <t>Loans that are intended to be sold in the foreseeable future, including residential mortgages, loan syndications, and to a lesser degree, commercial real estate, consumer finance and other loans, are reported as LHFS and are carried at the lower of aggregate cost or fair value. The Corporation accounts for certain LHFS, including residential mortgage LHFS, under the fair value option. Loan origination costs related to LHFS that the Corporation accounts for under the fair value option are recognized in noninterest expense when incurred. Loan origination costs for LHFS carried at the lower of cost or fair value are capitalized as part of the carrying value of the loans and recognized as a reduction of noninterest income upon the sale of such loans. LHFS that are on nonaccrual status and are reported as nonperforming, as defined in the policy herein, are reported separately from nonperforming loans and leases.</t>
  </si>
  <si>
    <t>Premises and Equipment</t>
  </si>
  <si>
    <t>Premises and equipment are carried at cost less accumulated depreciation and amortization. Depreciation and amortization are recognized using the straight-line method over the estimated useful lives of the assets. Estimated lives range up to 40 years for buildings, up to 12 years for furniture and equipment, and the shorter of lease term or estimated useful life for leasehold improvements.</t>
  </si>
  <si>
    <t>Goodwill is the purchase premium after adjusting for the fair value of net assets acquired. Goodwill is not amortized but is reviewed for potential impairment on an annual basis, or when events or circumstances indicate a potential impairment, at the reporting unit level. A reporting unit is a business segment or one level below a business segment. The Corporation compares the fair value of each reporting unit with its carrying value, including goodwill, as measured by allocated equity. For purposes of goodwill impairment testing, the Corporation utilizes allocated equity as a proxy for the carrying value of its reporting units. Allocated equity in the reporting units is comprised of allocated capital plus capital for the portion of goodwill and intangibles specifically assigned to the reporting unit. If the fair value of the reporting unit exceeds its carrying value, goodwill of the reporting unit is considered not impaired; however, if the carrying value of the reporting unit exceeds its fair value, an additional step must be performed to measure potential impairment. This step involves calculating an implied fair value of goodwill which is the excess of the fair value of the reporting unit, as determined in the first step, over the aggregate fair values of the assets, liabilities and identifiable intangibles as if the reporting unit was being acquired in a business combination. If the implied fair value of goodwill exceeds the goodwill assigned to the reporting unit, there is no impairment. If the goodwill assigned to a reporting unit exceeds the implied fair value of goodwill, an impairment charge is recorded for the excess. An impairment loss recognized cannot exceed the amount of goodwill assigned to a reporting unit. An impairment loss establishes a new basis in the goodwill and subsequent reversals of goodwill impairment losses are not permitted under applicable accounting guidance. For intangible assets subject to amortization, an impairment loss is recognized if the carrying value of the intangible asset is not recoverable and exceeds fair value. The carrying value of the intangible asset is considered not recoverable if it exceeds the sum of the undiscounted cash flows expected to result from the use of the asset. Intangible assets deemed to have indefinite useful lives are not subject to amortization. An impairment loss is recognized if the carrying value of the intangible asset with an indefinite life exceeds its fair value.</t>
  </si>
  <si>
    <t>Variable Interest Entities</t>
  </si>
  <si>
    <t>A VIE is an entity that lacks equity investors or whose equity investors do not have a controlling financial interest in the entity through their equity investments. The Corporation consolidates a VIE if it has both the power to direct the activities of the VIE that most significantly impact the VIE’s economic performance and an obligation to absorb losses or the right to receive benefits that could potentially be significant to the VIE. On a quarterly basis, the Corporation reassesses its involvement with the VIE and evaluates the impact of changes in governing documents and its financial interests in the VIE. The consolidation status of the VIEs with which the Corporation is involved may change as a result of such reassessments. The Corporation primarily uses VIEs for its securitization activities, in which the Corporation transfers whole loans or debt securities into a trust or other vehicle. When the Corporation is the servicer of whole loans held in a securitization trust, including non-agency residential mortgages, home equity loans, credit cards, and other loans, the Corporation has the power to direct the most significant activities of the trust. The Corporation generally does not have the power to direct the most significant activities of a residential mortgage agency trust except in certain circumstances in which the Corporation holds substantially all of the issued securities and has the unilateral right to liquidate the trust. The power to direct the most significant activities of a commercial mortgage securitization trust is typically held by the special servicer or by the party holding specific subordinate securities which embody certain controlling rights. The Corporation consolidates a whole-loan securitization trust if it has the power to direct the most significant activities and also holds securities issued by the trust or has other contractual arrangements, other than standard representations and warranties, that could potentially be significant to the trust. The Corporation may also transfer trading account securities and AFS securities into municipal bond or resecuritization trusts. The Corporation consolidates a municipal bond or resecuritization trust if it has control over the ongoing activities of the trust such as the remarketing of the trust’s liabilities or, if there are no ongoing activities, sole discretion over the design of the trust, including the identification of securities to be transferred in and the structure of securities to be issued, and also retains securities or has liquidity or other commitments that could potentially be significant to the trust. The Corporation does not consolidate a municipal bond or resecuritization trust if one or a limited number of third-party investors share responsibility for the design of the trust or have control over the significant activities of the trust through liquidation or other substantive rights. Other VIEs used by the Corporation include collateralized debt obligations (CDOs), investment vehicles created on behalf of customers and other investment vehicles. The Corporation does not routinely serve as collateral manager for CDOs and, therefore, does not typically have the power to direct the activities that most significantly impact the economic performance of a CDO. However, following an event of default, if the Corporation is a majority holder of senior securities issued by a CDO and acquires the power to manage its assets, the Corporation consolidates the CDO. The Corporation consolidates a customer or other investment vehicle if it has control over the initial design of the vehicle or manages the assets in the vehicle and also absorbs potentially significant gains or losses through an investment in the vehicle, derivative contracts or other arrangements. The Corporation does not consolidate an investment vehicle if a single investor controlled the initial design of the vehicle or manages the assets in the vehicles or if the Corporation does not have a variable interest that could potentially be significant to the vehicle. Retained interests in securitized assets are initially recorded at fair value. In addition, the Corporation may invest in debt securities issued by unconsolidated VIEs. Fair values of these debt securities, which are classified as trading account assets, debt securities carried at fair value or HTM securities, are based primarily on quoted market prices in active or inactive markets. Generally, quoted market prices for retained residual interests are not available; therefore, the Corporation estimates fair values based on the present value of the associated expected future cash flows.</t>
  </si>
  <si>
    <t>Fair Value</t>
  </si>
  <si>
    <t>The Corporation measures the fair values of its assets and liabilities, where applicable, in accordance with accounting guidance that requires an entity to base fair value on exit price. Under this guidance, an entity is required to maximize the use of observable inputs and minimize the use of unobservable inputs in measuring fair value. A hierarchy is established which categorizes fair value measurements into three levels based on the inputs to the valuation technique with the highest priority given to unadjusted quoted prices in active markets and the lowest priority given to unobservable inputs. The Corporation categorizes its fair value measurements of financial instruments based on this three-level hierarchy. Level 1 Unadjusted quoted prices in active markets for identical assets or liabilities. Level 1 assets and liabilities include debt and equity securities and derivative contracts that are traded in an active exchange market, as well as certain U.S. Treasury securities that are highly liquid and are actively traded in OTC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ere fair value is determined using a pricing model with inputs that are observable in the market or can be derived principally from or corroborated by observable market data. This category generally includes U.S. government and agency mortgage-backed (MBS) and asset-backed securities (ABS), corporate debt securities, derivative contracts, certain loans and LHFS. Level 3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discounted cash flow methodologies or similar techniques that incorporate the assumptions a market participant would use in pricing the asset or liability. This category generally includes retained residual interests in securitizations, consumer MSRs, certain ABS, highly structured, complex or long-dated derivative contracts, certain loans and LHFS, IRLCs and certain CDOs where independent pricing information cannot be obtained for a significant portion of the underlying assets.</t>
  </si>
  <si>
    <t>There are two components of income tax expense: current and deferred. Current income tax expense reflects taxes to be paid or refunded for the current period. Deferred income tax expense results from changes in deferred tax assets and liabilities between periods. These gross deferred tax assets and liabilities represent decreases or increases in taxes expected to be paid in the future because of future reversals of temporary differences in the bases of assets and liabilities as measured by tax laws and their bases as reported in the financial statements. Deferred tax assets are also recognized for tax attributes such as net operating loss carryforwards and tax credit carryforwards. Valuation allowances are recorded to reduce deferred tax assets to the amounts management concludes are more-likely-than-not to be realized. Income tax benefits are recognized and measured based upon a two-step model: first, a tax position must be more-likely-than-not to be sustained based solely on its technical merits in order to be recognized, and second, the benefit is measured as the largest dollar amount of that position that is more-likely-than-not to be sustained upon settlement. The difference between the benefit recognized and the tax benefit claimed on a tax return is referred to as an unrecognized tax benefit. The Corporation records income tax-related interest and penalties, if applicable, within income tax expense.</t>
  </si>
  <si>
    <t>Revenue Recognition</t>
  </si>
  <si>
    <t>Revenue is recorded when earned, which is generally over the period services are provided and no contingencies exist. The following summarizes the Corporation’s revenue recognition policies as they relate to certain noninterest income line items in the Consolidated Statement of Income. Card income includes fees such as interchange, cash advance, annual, late, over-limit and other miscellaneous fees. Uncollected fees are included in customer card receivables balances with an amount recorded in the allowance for loan and lease losses for estimated uncollectible card receivables. Uncollected fees are written off when a card receivable reaches 180 days past due. Service charges include fees for insufficient funds, overdrafts and other banking services. Uncollected fees are included in outstanding loan balances with an amount recorded for estimated uncollectible service fees receivable. Uncollected fees are written off when a fee receivable reaches 60 days past due. Investment and brokerage services revenue consists primarily of asset management fees and brokerage income. Asset management fees consist primarily of fees for investment management and trust services and are generally based on the dollar amount of the assets being managed. Brokerage income generally includes commissions and fees earned on the sale of various financial products. Investment banking income consists primarily of advisory and underwriting fees which are generally recognized net of any direct expenses. Non-reimbursed expenses are recorded as noninterest expense.</t>
  </si>
  <si>
    <t>Earnings per common share (EPS) is computed by dividing net income allocated to common shareholders by the weighted-average common shares outstanding, excluding unvested common shares subject to repurchase or cancellation. Net income allocated to common shareholders is net income adjusted for preferred stock dividends including dividends declared, accretion of discounts on preferred stock including accelerated accretion when preferred stock is repaid early, and cumulative dividends related to the current dividend period that have not been declared as of period end, less income allocated to participating securities (see below for more information). Diluted EPS is computed by dividing income allocated to common shareholders plus dividends on dilutive convertible preferred stock and preferred stock that can be tendered to exercise warrants, by the weighted-average common shares outstanding plus amounts representing the dilutive effect of stock options outstanding, restricted stock, restricted stock units (RSUs), outstanding warrants and the dilution resulting from the conversion of convertible preferred stock, if applicable.</t>
  </si>
  <si>
    <t>Foreign Currency Translation</t>
  </si>
  <si>
    <t>Assets, liabilities and operations of foreign branches and subsidiaries are recorded based on the functional currency of each entity. When the functional currency of a foreign operation is the local currency, the assets, liabilities and operations are translated, for consolidation purposes, from the local currency to the U.S. dollar reporting currency at period-end rates for assets and liabilities and generally at average rates for results of operations. The resulting unrealized gains and losses are reported as a component of accumulated OCI, net-of-tax. When the foreign entity’s functional currency is the U.S. dollar, the resulting remeasurement gains or losses on foreign currency-denominated assets or liabilities are included in earnings.</t>
  </si>
  <si>
    <t>Credit Card and Deposit Arrangements</t>
  </si>
  <si>
    <t>Endorsing Organization Agreements The Corporation contracts with other organizations to obtain their endorsement of the Corporation’s loan and deposit products. This endorsement may provide to the Corporation exclusive rights to market to the organization’s members or to customers on behalf of the Corporation. These organizations endorse the Corporation’s loan and deposit products and provide the Corporation with their mailing lists and marketing activities. These agreements generally have terms that range five or more years. The Corporation typically pays royalties in exchange for the endorsement. Compensation costs related to the credit card agreements are recorded as contra-revenue in card income. Cardholder Reward Agreements The Corporation offers reward programs that allow its cardholders to earn points that can be redeemed for a broad range of rewards including cash, travel and gift cards. The Corporation establishes a rewards liability based upon the points earned that are expected to be redeemed and the average cost per point redeemed. The points to be redeemed are estimated based on past redemption behavior, card product type, account transaction activity and other historical card performance. The liability is reduced as the points are redeemed. The estimated cost of the rewards programs is recorded as contra-revenue in card income.</t>
  </si>
  <si>
    <t>Derivatives (Tables)</t>
  </si>
  <si>
    <t>Schedule of Derivative Instruments</t>
  </si>
  <si>
    <t>The following tables present derivative instruments included on the Consolidated Balance Sheet in derivative assets and liabilities at December 31, 2017 and 2016 .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the cash collateral received or paid. December 31, 2017 Gross Derivative Assets Gross Derivative Liabilities (Dollars in billions) Contract/ Notional (1) Trading and Other Risk Management Derivatives Qualifying Hedges Total Trading and Other Risk Management Derivatives Qualifying Hedges Total Interest rate contracts Swaps (2) $ 15,416.4 $ 175.1 $ 2.9 $ 178.0 $ 172.5 $ 1.7 $ 174.2 Futures and forwards (2) 4,332.4 0.5 — 0.5 0.5 — 0.5 Written options 1,170.5 — — — 35.5 — 35.5 Purchased options 1,184.5 37.6 — 37.6 — — — Foreign exchange contracts Swaps 2,011.1 35.6 2.2 37.8 36.1 2.7 38.8 Spot, futures and forwards 3,543.3 39.1 0.7 39.8 39.1 0.8 39.9 Written options 291.8 — — — 5.1 — 5.1 Purchased options 271.9 4.6 — 4.6 — — — Equity contracts Swaps 265.6 4.8 — 4.8 4.4 — 4.4 Futures and forwards 106.9 1.5 — 1.5 0.9 — 0.9 Written options 480.8 — — — 23.9 — 23.9 Purchased options 428.2 24.7 — 24.7 — — — Commodity contracts Swaps 46.1 1.8 — 1.8 4.6 — 4.6 Futures and forwards 47.1 3.5 — 3.5 0.6 — 0.6 Written options 21.7 — — — 1.4 — 1.4 Purchased options 22.9 1.4 — 1.4 — — — Credit derivatives (3) Purchased credit derivatives: Credit default swaps (2) 470.9 4.1 — 4.1 11.1 — 11.1 Total return swaps/options 54.1 0.1 — 0.1 1.3 — 1.3 Written credit derivatives: Credit default swaps (2) 448.2 10.6 — 10.6 3.6 — 3.6 Total return swaps/options 55.2 0.8 — 0.8 0.2 — 0.2 Gross derivative assets/liabilities $ 345.8 $ 5.8 $ 351.6 $ 340.8 $ 5.2 $ 346.0 Less: Legally enforceable master netting agreements (2) (279.2 ) (279.2 ) Less: Cash collateral received/paid (2) (34.6 ) (32.5 ) Total derivative assets/liabilities $ 37.8 $ 34.3 (1) Represents the total contract/notional amount of derivative assets and liabilities outstanding. (2) Derivative assets and liabilities reflect the effects of contractual amendments by two central clearing counterparties to legally re-characterize daily cash variation margin from collateral, which secures an outstanding exposure, to settlement, which discharges an outstanding exposure. One of these central clearing counterparties amended its governing documents, which became effective in January 2017. In addition, the Corporation elected to transfer its existing positions to the settlement platform for the other central clearing counterparty in September 2017. (3) The net derivative asset and notional amount of written credit derivatives for which the Corporation held purchased credit derivatives with identical underlying referenced names were $6.4 billion and $435.1 billion at December 31, 2017 . December 31, 2016 Gross Derivative Assets Gross Derivative Liabilities (Dollars in billions) Contract/ Notional (1) Trading and Other Risk Management Derivatives Qualifying Hedges Total Trading and Other Risk Management Derivatives Qualifying Hedges Total Interest rate contracts Swaps $ 16,977.7 $ 385.0 $ 5.9 $ 390.9 $ 386.9 $ 2.0 $ 388.9 Futures and forwards 5,609.5 2.2 — 2.2 2.1 — 2.1 Written options 1,146.2 — — — 52.2 — 52.2 Purchased options 1,178.7 53.3 — 53.3 — — — Foreign exchange contracts Swaps 1,828.6 54.6 4.2 58.8 58.8 6.2 65.0 Spot, futures and forwards 3,410.7 58.8 1.7 60.5 56.6 0.8 57.4 Written options 356.6 — — — 9.4 — 9.4 Purchased options 342.4 8.9 — 8.9 — — — Equity contracts Swaps 189.7 3.4 — 3.4 4.0 — 4.0 Futures and forwards 68.7 0.9 — 0.9 0.9 — 0.9 Written options 431.5 — — — 21.4 — 21.4 Purchased options 385.5 23.9 — 23.9 — — — Commodity contracts Swaps 48.2 2.5 — 2.5 5.1 — 5.1 Futures and forwards 49.1 3.6 — 3.6 0.5 — 0.5 Written options 29.3 — — — 1.9 — 1.9 Purchased options 28.9 2.0 — 2.0 — — — Credit derivatives (2) Purchased credit derivatives: Credit default swaps 604.0 8.1 — 8.1 10.3 — 10.3 Total return swaps/options 21.2 0.4 — 0.4 1.5 — 1.5 Written credit derivatives: Credit default swaps 614.4 10.7 — 10.7 7.5 — 7.5 Total return swaps/options 25.4 1.0 — 1.0 0.2 — 0.2 Gross derivative assets/liabilities $ 619.3 $ 11.8 $ 631.1 $ 619.3 $ 9.0 $ 628.3 Less: Legally enforceable master netting agreements (545.3 ) (545.3 ) Less: Cash collateral received/paid (43.3 ) (43.5 ) Total derivative assets/liabilities $ 42.5 $ 39.5 (1) Represents the total contract/notional amount of derivative assets and liabilities outstanding. (2) The net derivative asset and notional amount of written credit derivatives for which the Corporation held purchased credit derivatives with identical underlying referenced names were $2.2 billion and $548.9 billion at December 31, 2016 .</t>
  </si>
  <si>
    <t>Derivative [Line Items]</t>
  </si>
  <si>
    <t>Schedule of Derivative Instruments in Statement of Financial Position, Fair Value</t>
  </si>
  <si>
    <t>The following table summarizes information related to fair value hedges for 2017 , 2016 and 2015 , including hedges of interest rate risk on long-term debt that were acquired as part of a business combination and redesignated at that time. At redesignation, the fair value of the derivatives was positive. As the derivatives mature, the fair value will approach zero. As a result, ineffectiveness will occur and the fair value changes in the derivatives and the long-term debt being hedged may be directionally the same in certain scenarios. Based on a regression analysis, the derivatives continue to be highly effective at offsetting changes in the fair value of the long-term debt attributable to interest rate risk. Derivatives Designated as Fair Value Hedges Gains (Losses) Derivative Hedged Item Hedge Ineffectiveness (Dollars in millions) 2017 2016 2015 2017 2016 2015 2017 2016 2015 Interest rate risk on long-term debt (1) $ (1,537 ) $ (1,488 ) $ (718 ) $ 1,045 $ 646 $ (77 ) $ (492 ) $ (842 ) $ (795 ) Interest rate and foreign currency risk on long-term debt (1) 1,811 (941 ) (1,898 ) (1,767 ) 944 1,812 44 3 (86 ) Interest rate risk on available-for-sale securities (2) (67 ) 227 105 35 (286 ) (127 ) (32 ) (59 ) (22 ) Total $ 207 $ (2,202 ) $ (2,511 ) $ (687 ) $ 1,304 $ 1,608 $ (480 ) $ (898 ) $ (903 ) (1) Amounts are recorded in interest expense on long-term debt and in other income. (2) Amounts are recorded in interest income on debt securities.</t>
  </si>
  <si>
    <t>Cash Flow and Net Investment Hedges</t>
  </si>
  <si>
    <t>The table below summarizes certain information related to cash flow hedges and net investment hedges for 2017 , 2016 , and 2015 . Of the $831 million after-tax net loss ( $1.3 billion pre-tax) on derivatives in accumulated OCI at December 31, 2017 , $130 million after-tax ( $208 million pre-tax) is expected to be reclassified into earnings in the next 12 months. These net losses reclassified into earnings are expected to primarily reduce net interest income related to the respective hedged items. Amounts related to price risk on restricted stock awards reclassified from accumulated OCI are recorded in personnel expense. For terminated cash flow hedges, the time period over which the majority of the forecasted transactions are hedged is approximately seven years, with a maximum length of time for certain forecasted transactions of 19 years. Derivatives Designated as Cash Flow and Net Investment Hedges Gains (Losses) Recognized in Accumulated OCI on Derivatives Gains (Losses) in Income (Dollars in millions, amounts pre-tax) 2017 2016 2015 2017 2016 2015 Cash flow hedges Interest rate risk on variable-rate portfolios $ (109 ) $ (340 ) $ 95 $ (327 ) $ (553 ) $ (974 ) Price risk on certain restricted stock awards (1) 59 41 (40 ) 148 (32 ) 91 Total (2) $ (50 ) $ (299 ) $ 55 $ (179 ) $ (585 ) $ (883 ) Net investment hedges Foreign exchange risk (3) $ (1,588 ) $ 1,636 $ 3,010 $ 1,782 $ 3 $ 153 (1) Gains (losses) recognized in accumulated OCI are primarily related to the change in the Corporation’s stock price for the period. (2) In 2017 , 2016 and 2015 , amounts representing hedge ineffectiveness were not significant. (3) In 2017 , substantially all of the gains in income reclassified from accumulated OCI were comprised of the gain recognized on derivatives used to hedge the currency risk of the Corporation’s net investment in its non-U.S. consumer credit card business, which was sold in 2017. For more information, see Note 14 – Accumulated Other Comprehensive Income (Loss) . In 2017 , 2016 and 2015 , amounts excluded from effectiveness testing in total were $120 million , $325 million and $298 million</t>
  </si>
  <si>
    <t>Other Risk Management Derivatives</t>
  </si>
  <si>
    <t>The table below presents gains (losses) on these derivatives for 2017 , 2016 and 2015 . These gains (losses) are largely offset by the income or expense that is recorded on the hedged item. Other Risk Management Derivatives Gains (Losses) (Dollars in millions) 2017 2016 2015 Interest rate risk on mortgage banking income (1) $ 8 $ 461 $ 254 Credit risk on loans (2) (6 ) (107 ) (22 ) Interest rate and foreign currency risk on ALM activities (3) (36 ) (754 ) (222 ) Price risk on certain restricted stock awards (4) 301 9 (267 ) (1) Net gains (losses) on these derivatives are recorded in mortgage banking income as they are used to mitigate the interest rate risk related to MSRs, IRLCs and mortgage LHFS, all of which are measured at fair value with changes in fair value recorded in mortgage banking income. The fair value of IRLCs is derived from the fair value of related mortgage loans which is based on observable market data and includes the expected net future cash flows related to servicing of the loans. The net gains on IRLCs related to the origination of mortgage loans that are held-for-sale, which are not included in the table but are considered derivative instruments, were $ 220 million , $533 million and $714 million for 2017 , 2016 and 2015 , respectively. (2) Primarily related to derivatives that are economic hedges of credit risk on loans. Net gains (losses) on these derivatives are recorded in other income. (3) Primarily related to hedges of debt securities carried at fair value and hedges of foreign currency-denominated debt. Gains (losses) on these derivatives and the related hedged items are recorded in other income. (4) Gains (losses) on these derivatives are recorded in personnel expense.</t>
  </si>
  <si>
    <t>Schedule of Derivative Instruments Included in Trading Activities</t>
  </si>
  <si>
    <t xml:space="preserve"> The table below, which includes both derivatives and non-derivative cash instruments, identifies the amounts in the respective income statement line items attributable to the Corporation’s sales and trading revenue in Global Markets , categorized by primary risk, for 2017 , 2016 and 2015 . The difference between total trading account profits in the following table and in the Consolidated Statement of Income represents trading activities in business segments other than Global Markets . This table includes DVA and funding valuation adjustment (FVA) gains (losses). Global Markets results in Note 23 – Business Segment Information are presented on a fully taxable-equivalent (FTE) basis. The following table is not presented on an FTE basis. Sales and Trading Revenue Trading Account Profits Net Interest Income Other (1) Total (Dollars in millions) 2017 Interest rate risk $ 1,145 $ 980 $ 417 $ 2,542 Foreign exchange risk 1,417 (1 ) (162 ) 1,254 Equity risk 2,689 (525 ) 1,904 4,068 Credit risk 1,251 2,537 577 4,365 Other risk 204 33 75 312 Total sales and trading revenue $ 6,706 $ 3,024 $ 2,811 $ 12,541 2016 Interest rate risk $ 1,613 $ 1,410 $ 304 $ 3,327 Foreign exchange risk 1,360 (10 ) (154 ) 1,196 Equity risk 1,917 20 2,074 4,011 Credit risk 1,250 2,569 424 4,243 Other risk 407 (20 ) 40 427 Total sales and trading revenue $ 6,547 $ 3,969 $ 2,688 $ 13,204 2015 Interest rate risk $ 1,290 $ 1,333 $ (259 ) $ 2,364 Foreign exchange risk 1,322 (10 ) (117 ) 1,195 Equity risk 2,115 56 2,152 4,323 Credit risk 920 2,333 445 3,698 Other risk 459 (81 ) 62 440 Total sales and trading revenue $ 6,106 $ 3,631 $ 2,283 $ 12,020 (1) Represents amounts in investment and brokerage services and other income that are recorded in Global Markets and included in the definition of sales and trading revenue. Includes investment and brokerage services revenue of $ 2.0 billion , $2.1 billion , and $2.2 billion for 2017 , 2016 , and 2015 , respectively</t>
  </si>
  <si>
    <t>Disclosure of Credit Derivatives</t>
  </si>
  <si>
    <t>Credit derivative instruments where the Corporation is the seller of credit protection and their expiration at December 31, 2017 and 2016 are summarized in the following table. Credit Derivative Instruments Less than One Year One to Three Years Three to Five Years Over Five Years Total December 31, 2017 (Dollars in millions) Carrying Value Credit default swaps: Investment grade $ 4 $ 3 $ 61 $ 245 $ 313 Non-investment grade 203 453 484 2,133 3,273 Total 207 456 545 2,378 3,586 Total return swaps/options: Investment grade 30 — — — 30 Non-investment grade 150 — — 3 153 Total 180 — — 3 183 Total credit derivatives $ 387 $ 456 $ 545 $ 2,381 $ 3,769 Credit-related notes: Investment grade $ — $ — $ 7 $ 689 $ 696 Non-investment grade 12 4 34 1,548 1,598 Total credit-related notes $ 12 $ 4 $ 41 $ 2,237 $ 2,294 Maximum Payout/Notional Credit default swaps: Investment grade $ 61,388 $ 115,480 $ 107,081 $ 21,579 $ 305,528 Non-investment grade 39,312 49,843 39,098 14,420 142,673 Total 100,700 165,323 146,179 35,999 448,201 Total return swaps/options: Investment grade 37,394 2,581 — 143 40,118 Non-investment grade 13,751 514 143 697 15,105 Total 51,145 3,095 143 840 55,223 Total credit derivatives $ 151,845 $ 168,418 $ 146,322 $ 36,839 $ 503,424 December 31, 2016 Carrying Value Credit default swaps: Investment grade $ 10 $ 64 $ 535 $ 783 $ 1,392 Non-investment grade 771 1,053 908 3,339 6,071 Total 781 1,117 1,443 4,122 7,463 Total return swaps/options: Investment grade 16 — — — 16 Non-investment grade 127 10 2 1 140 Total 143 10 2 1 156 Total credit derivatives $ 924 $ 1,127 $ 1,445 $ 4,123 $ 7,619 Credit-related notes: Investment grade $ — $ 12 $ 542 $ 1,423 $ 1,977 Non-investment grade 70 22 60 1,318 1,470 Total credit-related notes $ 70 $ 34 $ 602 $ 2,741 $ 3,447 Maximum Payout/Notional Credit default swaps: Investment grade $ 121,083 $ 143,200 $ 116,540 $ 21,905 $ 402,728 Non-investment grade 84,755 67,160 41,001 18,711 211,627 Total 205,838 210,360 157,541 40,616 614,355 Total return swaps/options: Investment grade 12,792 — — — 12,792 Non-investment grade 6,638 5,127 589 208 12,562 Total 19,430 5,127 589 208 25,354 Total credit derivatives $ 225,268 $ 215,487 $ 158,130 $ 40,824 $ 639,709</t>
  </si>
  <si>
    <t>Additional Collateral Required to be Posted Upon Downgrade</t>
  </si>
  <si>
    <t>The following table presents the amount of additional collateral that would have been contractually required by derivative contracts and other trading agreements at December 31, 2017 if the rating agencies had downgraded their long-term senior debt ratings for the Corporation or certain subsidiaries by one incremental notch and by an additional second incremental notch. Additional Collateral Required to be Posted Upon Downgrade at December 31, 2017 (Dollars in millions) One incremental notch Second incremental notch Bank of America Corporation $ 779 $ 487 Bank of America, N.A. and subsidiaries (1) 391 230 (1) Included in Bank of America Corporation collateral requirements in this table.</t>
  </si>
  <si>
    <t>Derivative Liability Subject to Unilateral Termination Upon Downgrade</t>
  </si>
  <si>
    <t>The table below presents the derivative liabilities that would be subject to unilateral termination by counterparties and the amounts of collateral that would have been contractually required at December 31, 2017 if the long-term senior debt ratings for the Corporation or certain subsidiaries had been lower by one incremental notch and by an additional second incremental notch. Derivative Liabilities Subject to Unilateral Termination Upon Downgrade at December 31, 2017 (Dollars in millions) One incremental notch Second incremental notch Derivative liabilities $ 428 $ 1,163 Collateral posted 339 800</t>
  </si>
  <si>
    <t>Valuation Adjustments on Derivatives</t>
  </si>
  <si>
    <t>The table below presents CVA, DVA and FVA gains (losses) on derivatives, which are recorded in trading account profits, on a gross and net of hedge basis for 2017 , 2016 and 2015 . CVA gains reduce the cumulative CVA thereby increasing the derivative assets balance. DVA gains increase the cumulative DVA thereby decreasing the derivative liabilities balance. CVA and DVA losses have the opposite impact. FVA gains related to derivative assets reduce the cumulative FVA thereby increasing the derivative assets balance. FVA gains related to derivative liabilities increase the cumulative FVA thereby decreasing the derivative liabilities balance. FVA losses have the opposite impact. Valuation Adjustments on Derivatives (1) Gains (Losses) Gross Net Gross Net Gross Net (Dollars in millions) 2017 2016 2015 Derivative assets (CVA) $ 330 $ 98 $ 374 $ 214 $ 255 $ 227 Derivative assets/liabilities (FVA) 160 178 186 102 16 16 Derivative liabilities (DVA) (324 ) (281 ) 24 (141 ) (18 ) (153 ) (1) At December 31, 2017 , 2016 and 2015 , cumulative CVA reduced the derivative assets balance by $677 million , $1.0 billion and $1.4 billion , cumulative FVA reduced the net derivatives balance by $136 million , $296 million and $481 million , and cumulative DVA reduced the derivative liabilities balance by $450 million , $774 million and $750 million , respectively.</t>
  </si>
  <si>
    <t>Derivative</t>
  </si>
  <si>
    <t>Offsetting Assets</t>
  </si>
  <si>
    <t>The following table presents derivative instruments included in derivative assets and liabilities on the Consolidated Balance Sheet at December 31, 2017 and 2016 by primary risk (e.g., interest rate risk) and the platform, where applicable, on which these derivatives are transacted.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s reducing the balance for counterparty netting and cash collateral received or paid. For more information on offsetting of securities financing agreements, see Note 10 – Federal Funds Sold or Purchased, Securities Financing Agreements and Short-term Borrowings . Offsetting of Derivatives (1) Derivative Assets Derivative Liabilities Derivative Assets Derivative Liabilities (Dollars in billions) December 31, 2017 December 31, 2016 Interest rate contracts Over-the-counter $ 211.7 $ 206.0 $ 267.3 $ 258.2 Over-the-counter cleared (2) 1.9 1.8 177.2 182.8 Foreign exchange contracts Over-the-counter 78.7 80.8 124.3 126.7 Over-the-counter cleared 0.9 0.7 0.3 0.3 Equity contracts Over-the-counter 18.3 16.2 15.6 13.7 Exchange-traded 9.1 8.5 11.4 10.8 Commodity contracts Over-the-counter 2.9 4.4 3.7 4.9 Exchange-traded 0.7 0.8 1.1 1.0 Credit derivatives Over-the-counter 9.1 9.6 15.3 14.7 Over-the-counter cleared (2) 6.1 6.0 4.3 4.3 Total gross derivative assets/liabilities, before netting Over-the-counter 320.7 317.0 426.2 418.2 Exchange-traded 9.8 9.3 12.5 11.8 Over-the-counter cleared (2) 8.9 8.5 181.8 187.4 Less: Legally enforceable master netting agreements and cash collateral received/paid Over-the-counter (296.9 ) (294.6 ) (398.2 ) (392.6 ) Exchange-traded (8.6 ) (8.6 ) (8.9 ) (8.9 ) Over-the-counter cleared (2) (8.3 ) (8.5 ) (181.5 ) (187.3 ) Derivative assets/liabilities, after netting 25.6 23.1 31.9 28.6 Other gross derivative assets/liabilities (3) 12.2 11.2 10.6 10.9 Total derivative assets/liabilities 37.8 34.3 42.5 39.5 Less: Financial instruments collateral (4) (11.2 ) (10.4 ) (13.5 ) (10.5 ) Total net derivative assets/liabilities $ 26.6 $ 23.9 $ 29.0 $ 29.0 (1) OTC derivatives include bilateral transactions between the Corporation and a particular counterparty. OTC-cleared derivatives include bilateral transactions between the Corporation and a counterparty where the transaction is cleared through a clearinghouse, and exchange-traded derivatives include listed options transacted on an exchange. (2) Derivative assets and liabilities reflect the effects of contractual amendments by two central clearing counterparties to legally re-characterize daily cash variation margin from collateral, which secures an outstanding exposure, to settlement, which discharges an outstanding exposure. One of these central clearing counterparties amended its governing documents, which became effective in January 2017. In addition, the Corporation elected to transfer its existing positions to the settlement platform for the other central clearing counterparty in September 2017. (3) Consists of derivatives entered into under master netting agreements where the enforceability of these agreements is uncertain under bankruptcy laws in some countries or industries. (4) Amounts are limited to the derivative asset/liability balance and, accordingly, do not include excess collateral received/pledged. Financial instruments collateral includes securities collateral received or pledged and cash securities held and posted at third-party custodians that are not offset on the Consolidated Balance Sheet but shown as a reduction to derive net derivative assets and liabilities.</t>
  </si>
  <si>
    <t>Offsetting Liabilities</t>
  </si>
  <si>
    <t>Securities (Tables)</t>
  </si>
  <si>
    <t>Marketable Securities</t>
  </si>
  <si>
    <t>The table below presents the amortized cost, gross unrealized gains and losses, and fair value of AFS debt securities, other debt securities carried at fair value, HTM debt securities and AFS marketable equity securities at December 31, 2017 and 2016 . Debt Securities and Available-for-Sale Marketable Equity Securities Amortized Cost Gross Gains Gross Losses Fair Value (Dollars in millions) December 31, 2017 Available-for-sale debt securities Mortgage-backed securities: Agency $ 194,119 $ 506 $ (1,696 ) $ 192,929 Agency-collateralized mortgage obligations 6,846 39 (81 ) 6,804 Commercial 13,864 28 (208 ) 13,684 Non-agency residential (1) 2,410 267 (8 ) 2,669 Total mortgage-backed securities 217,239 840 (1,993 ) 216,086 U.S. Treasury and agency securities 54,523 18 (1,018 ) 53,523 Non-U.S. securities 6,669 9 (1 ) 6,677 Other taxable securities, substantially all asset-backed securities 5,699 73 (2 ) 5,770 Total taxable securities 284,130 940 (3,014 ) 282,056 Tax-exempt securities 20,541 138 (104 ) 20,575 Total available-for-sale debt securities 304,671 1,078 (3,118 ) 302,631 Other debt securities carried at fair value 12,273 252 (39 ) 12,486 Total debt securities carried at fair value 316,944 1,330 (3,157 ) 315,117 Held-to-maturity debt securities, substantially all U.S. agency mortgage-backed securities 125,013 111 (1,825 ) 123,299 Total debt securities (2) $ 441,957 $ 1,441 $ (4,982 ) $ 438,416 Available-for-sale marketable equity securities (3) $ 27 $ — $ (2 ) $ 25 December 31, 2016 Available-for-sale debt securities Mortgage-backed securities: Agency $ 190,809 $ 640 $ (1,963 ) $ 189,486 Agency-collateralized mortgage obligations 8,296 85 (51 ) 8,330 Commercial 12,594 21 (293 ) 12,322 Non-agency residential (1) 1,863 181 (31 ) 2,013 Total mortgage-backed securities 213,562 927 (2,338 ) 212,151 U.S. Treasury and agency securities 48,800 204 (752 ) 48,252 Non-U.S. securities 6,372 13 (3 ) 6,382 Other taxable securities, substantially all asset-backed securities 10,573 64 (23 ) 10,614 Total taxable securities 279,307 1,208 (3,116 ) 277,399 Tax-exempt securities 17,272 72 (184 ) 17,160 Total available-for-sale debt securities 296,579 1,280 (3,300 ) 294,559 Less: Available-for-sale securities of business held for sale (4) (619 ) — — (619 ) Other debt securities carried at fair value 19,748 121 (149 ) 19,720 Total debt securities carried at fair value 315,708 1,401 (3,449 ) 313,660 Held-to-maturity debt securities, substantially all U.S. agency mortgage-backed securities 117,071 248 (2,034 ) 115,285 Total debt securities (2) $ 432,779 $ 1,649 $ (5,483 ) $ 428,945 Available-for-sale marketable equity securities (3) $ 325 $ 51 $ (1 ) $ 375 (1) At December 31, 2017 and 2016 , the underlying collateral type included approximately 62 percent and 60 percent prime, 13 percent and 19 percent Alt-A, and 25 percent and 21 percent subprime. (2) The Corporation had debt securities from FNMA and FHLMC that each exceeded 10 percent of shareholders’ equity, with an amortized cost of $163.6 billion and $50.3 billion , and a fair value of $162.1 billion and $50.0 billion at December 31, 2017 , and an amortized cost of $156.4 billion and $48.7 billion , and a fair value of $154.4 billion and $48.3 billion at December 31, 2016 . (3) Classified in other assets on the Consolidated Balance Sheet. (4) Represents AFS debt securities of business held for sale. In 2017, the Corporation sold its non-U.S. consumer credit card business.</t>
  </si>
  <si>
    <t>Schedule of Other Debt Securities Carried at Fair Value</t>
  </si>
  <si>
    <t>The following table presents the components of other debt securities carried at fair value where the changes in fair value are reported in other income. In 2017 , the Corporation recorded unrealized mark-to-market net gains of $243 million and realized net losses of $49 million compared to unrealized mark-to-market net gains of $51 million and realized net losses of $128 million in 2016 . These amounts exclude hedge results. Other Debt Securities Carried at Fair Value December 31 (Dollars in millions) 2017 2016 Mortgage-backed securities: Agency-collateralized mortgage obligations $ 5 $ 5 Non-agency residential 2,764 3,139 Total mortgage-backed securities 2,769 3,144 Non-U.S. securities (1) 9,488 16,336 Other taxable securities, substantially all asset-backed securities 229 240 Total $ 12,486 $ 19,720 (1) These securities are primarily used to satisfy certain international regulatory liquidity requirements.</t>
  </si>
  <si>
    <t>Components of Realized Gains and Losses on Sales of Debt Securities</t>
  </si>
  <si>
    <t>The gross realized gains and losses on sales of AFS debt securities for 2017 , 2016 and 2015 are presented in the table below. Gains and Losses on Sales of AFS Debt Securities (Dollars in millions) 2017 2016 2015 Gross gains $ 352 $ 520 $ 1,174 Gross losses (97 ) (30 ) (36 ) Net gains on sales of AFS debt securities $ 255 $ 490 $ 1,138 Income tax expense attributable to realized net gains on sales of AFS debt securities $ 97 $ 186 $ 432</t>
  </si>
  <si>
    <t>Amortized Cost and Fair Value of Corporations Investment</t>
  </si>
  <si>
    <t>The table below presents the fair value and the associated gross unrealized losses on AFS debt securities and whether these securities have had gross unrealized losses for less than 12 months or for 12 months or longer at December 31, 2017 and 2016 . Temporarily Impaired and Other-than-temporarily Impaired AFS Debt Securities Less than Twelve Months Twelve Months or Longer Total Fair Value Gross Unrealized Losses Fair Value Gross Unrealized Losses Fair Value Gross Unrealized Losses (Dollars in millions) December 31, 2017 Temporarily impaired AFS debt securities Mortgage-backed securities: Agency $ 73,535 $ (352 ) $ 72,612 $ (1,344 ) $ 146,147 $ (1,696 ) Agency-collateralized mortgage obligations 2,743 (29 ) 1,684 (52 ) 4,427 (81 ) Commercial 5,575 (50 ) 4,586 (158 ) 10,161 (208 ) Non-agency residential 335 (7 ) — — 335 (7 ) Total mortgage-backed securities 82,188 (438 ) 78,882 (1,554 ) 161,070 (1,992 ) U.S. Treasury and agency securities 27,537 (251 ) 24,035 (767 ) 51,572 (1,018 ) Non-U.S. securities 772 (1 ) — — 772 (1 ) Other taxable securities, substantially all asset-backed securities — — 92 (2 ) 92 (2 ) Total taxable securities 110,497 (690 ) 103,009 (2,323 ) 213,506 (3,013 ) Tax-exempt securities 1,090 (2 ) 7,100 (102 ) 8,190 (104 ) Total temporarily impaired AFS debt securities 111,587 (692 ) 110,109 (2,425 ) 221,696 (3,117 ) Other-than-temporarily impaired AFS debt securities (1) Non-agency residential mortgage-backed securities 58 (1 ) — — 58 (1 ) Total temporarily impaired and other-than-temporarily impaired AFS debt securities $ 111,645 $ (693 ) $ 110,109 $ (2,425 ) $ 221,754 $ (3,118 ) December 31, 2016 Temporarily impaired AFS debt securities Mortgage-backed securities: Agency $ 135,210 $ (1,846 ) $ 3,770 $ (117 ) $ 138,980 $ (1,963 ) Agency-collateralized mortgage obligations 3,229 (25 ) 1,028 (26 ) 4,257 (51 ) Commercial 9,018 (293 ) — — 9,018 (293 ) Non-agency residential 212 (1 ) 204 (13 ) 416 (14 ) Total mortgage-backed securities 147,669 (2,165 ) 5,002 (156 ) 152,671 (2,321 ) U.S. Treasury and agency securities 28,462 (752 ) — — 28,462 (752 ) Non-U.S. securities 52 (1 ) 142 (2 ) 194 (3 ) Other taxable securities, substantially all asset-backed securities 762 (5 ) 1,438 (18 ) 2,200 (23 ) Total taxable securities 176,945 (2,923 ) 6,582 (176 ) 183,527 (3,099 ) Tax-exempt securities 4,782 (148 ) 1,873 (36 ) 6,655 (184 ) Total temporarily impaired AFS debt securities 181,727 (3,071 ) 8,455 (212 ) 190,182 (3,283 ) Other-than-temporarily impaired AFS debt securities (1) Non-agency residential mortgage-backed securities 94 (1 ) 401 (16 ) 495 (17 ) Total temporarily impaired and other-than-temporarily impaired AFS debt securities $ 181,821 $ (3,072 ) $ 8,856 $ (228 ) $ 190,677 $ (3,300 ) (1) Includes OTTI AFS debt securities on which an OTTI loss, primarily related to changes in interest rates, remains in accumulated OCI.</t>
  </si>
  <si>
    <t>Significant Assumptions Used in the Valuation of Non-Agency Residential MBS</t>
  </si>
  <si>
    <t>Significant assumptions used in estimating the expected cash flows for measuring credit losses on non-agency residential mortgage-backed securities (RMBS) were as follows at December 31, 2017 . Significant Assumptions Range (1) Weighted- 10th Percentile (2) 90th Percentile (2) Prepayment speed 12.4 % 3.0 % 21.3 % Loss severity 20.2 9.1 36.7 Life default rate 20.9 1.2 76.6 (1) Represents the range of inputs/assumptions based upon the underlying collateral. (2) The value of a variable below which the indicated percentile of observations will fall.</t>
  </si>
  <si>
    <t>Expected Maturity Distribution</t>
  </si>
  <si>
    <t>The remaining contractual maturity distribution and yields of the Corporation’s debt securities carried at fair value and HTM debt securities at December 31, 2017 are summarized in the table below. Actual duration and yields may differ as prepayments on the loans underlying the mortgages or other ABS are passed through to the Corporation. Maturities of Debt Securities Carried at Fair Value and Held-to-maturity Debt Securities Due in One Year or Less Due after One Year through Five Years Due after Five Years through Ten Years Due after Ten Years Total Amount Yield (1) Amount Yield (1) Amount Yield (1) Amount Yield (1) Amount Yield (1) (Dollars in millions) December 31, 2017 Amortized cost of debt securities carried at fair value Mortgage-backed securities: Agency $ 5 4.20 % $ 28 3.69 % $ 555 2.57 % $ 193,531 3.22 % $ 194,119 3.22 % Agency-collateralized mortgage obligations — — — — 33 2.52 6,817 3.18 6,850 3.18 Commercial 54 7.45 974 1.98 11,866 2.43 970 2.78 13,864 2.44 Non-agency residential — — — — 24 0.01 4,955 9.32 4,979 9.28 Total mortgage-backed securities 59 7.18 1,002 2.03 12,478 2.43 206,273 3.36 219,812 3.31 U.S. Treasury and agency securities 490 0.39 23,395 1.42 30,615 2.03 23 2.52 54,523 1.75 Non-U.S. securities 13,832 1.02 2,111 0.97 48 0.72 167 6.60 16,158 1.07 Other taxable securities, substantially all asset-backed securities 1,979 2.53 2,029 3.02 1,151 3.22 751 4.74 5,910 3.11 Total taxable securities 16,360 1.21 28,537 1.52 44,292 2.17 207,214 3.37 296,403 2.89 Tax-exempt securities 1,327 1.81 6,927 1.88 9,132 1.79 3,155 1.84 20,541 1.83 Total amortized cost of debt securities carried at fair value $ 17,687 1.25 $ 35,464 1.59 $ 53,424 2.11 $ 210,369 3.35 $ 316,944 2.82 Amortized cost of HTM debt securities (2) $ 1 5.82 $ 71 3.06 $ 1,144 2.65 $ 123,797 3.03 $ 125,013 3.03 Debt securities carried at fair value Mortgage-backed securities: Agency $ 5 $ 28 $ 555 $ 192,341 $ 192,929 Agency-collateralized mortgage obligations — — 32 6,777 6,809 Commercial 54 969 11,703 958 13,684 Non-agency residential — — 33 5,400 5,433 Total mortgage-backed securities 59 997 12,323 205,476 218,855 U.S. Treasury and agency securities 491 22,898 30,111 23 53,523 Non-U.S. securities 13,830 2,115 48 172 16,165 Other taxable securities, substantially all asset-backed securities 1,981 2,006 1,184 828 5,999 Total taxable securities 16,361 28,016 43,666 206,499 294,542 Tax-exempt securities 1,326 6,934 9,162 3,153 20,575 Total debt securities carried at fair value $ 17,687 $ 34,950 $ 52,828 $ 209,652 $ 315,117 Fair value of HTM debt securities (2) $ 1 $ 71 $ 1,117 $ 122,110 $ 123,299 (1) The average yield is computed based on a constant effective interest rate over the contractual life of each security. The average yield considers the contractual coupon and the amortization of premiums and accretion of discounts, excluding the effect of related hedging derivatives. (2) Substantially all U.S. agency MBS.</t>
  </si>
  <si>
    <t>Outstanding Loans and Leases (Tables)</t>
  </si>
  <si>
    <t>Schedule of Loans and Leases Outstanding</t>
  </si>
  <si>
    <t>The following tables present total outstanding loans and leases and an aging analysis for the Consumer Real Estate, Credit Card and Other Consumer, and Commercial portfolio segments, by class of financing receivables, at December 31, 2017 and 2016 . In 2017, the Corporation sold its non-U.S. consumer credit card business. This business, which at December 31, 2016 included $9.2 billion of non-U.S. credit card loans and the related allowance for loan and lease losses of $243 million , was presented in assets of business held for sale on the Consolidated Balance Sheet. In this Note, all applicable amounts for December 31, 2016 include these balances, unless otherwise noted. For more information, see Note 1 – Summary of Significant Accounting Principles . 30-59 Days Past Due (1) 60-89 Days Past Due (1) 90 Days or Past Due (2) Total Past or More Total Current or Less Than 30 Days Past Due (3) Purchased (4) Loans Accounted for Under the Fair Value Option Total Outstandings (Dollars in millions) December 31, 2017 Consumer real estate Core portfolio Residential mortgage $ 1,242 $ 321 $ 1,040 $ 2,603 $ 174,015 $ 176,618 Home equity 215 108 473 796 43,449 44,245 Non-core portfolio Residential mortgage (5) 1,028 468 3,535 5,031 14,161 $ 8,001 27,193 Home equity 224 121 572 917 9,866 2,716 13,499 Credit card and other consumer U.S. credit card 542 405 900 1,847 94,438 96,285 Direct/Indirect consumer (6) 320 102 43 465 93,365 93,830 Other consumer (7) 10 2 1 13 2,665 2,678 Total consumer 3,581 1,527 6,564 11,672 431,959 10,717 454,348 Consumer loans accounted for under the fair value option (8) $ 928 928 Total consumer loans and leases 3,581 1,527 6,564 11,672 431,959 10,717 928 455,276 Commercial U.S. commercial 547 244 425 1,216 283,620 284,836 Non-U.S. commercial 52 1 3 56 97,736 97,792 Commercial real estate (9) 48 10 29 87 58,211 58,298 Commercial lease financing 110 68 26 204 21,912 22,116 U.S. small business commercial 95 45 88 228 13,421 13,649 Total commercial 852 368 571 1,791 474,900 476,691 Commercial loans accounted for under the fair value option (8) 4,782 4,782 Total commercial loans and leases 852 368 571 1,791 474,900 4,782 481,473 Total loans and leases (10) $ 4,433 $ 1,895 $ 7,135 $ 13,463 $ 906,859 $ 10,717 $ 5,710 $ 936,749 Percentage of outstandings 0.48 % 0.20 % 0.76 % 1.44 % 96.81 % 1.14 % 0.61 % 100.00 % (1) Consumer real estate loans 30-59 days past due includes fully-insured loans of $850 million and nonperforming loans of $253 million . Consumer real estate loans 60-89 days past due includes fully-insured loans of $386 million and nonperforming loans of $195 million . (2) Consumer real estate includes fully-insured loans of $3.2 billion . (3) Consumer real estate includes $2.3 billion and direct/indirect consumer includes $43 million of nonperforming loans. (4) PCI loan amounts are shown gross of the valuation allowance. (5) Total outstandings includes pay option loans of $1.4 billion . The Corporation no longer originates this product. (6) Total outstandings includes auto and specialty lending loans of $49.9 billion , unsecured consumer lending loans of $469 million , U.S. securities-based lending loans of $39.8 billion , non-U.S. consumer loans of $3.0 billion and other consumer loans of $684 million . (7) Total outstandings includes consumer leases of $2.5 billion and consumer overdrafts of $163 million . (8) Consumer loans accounted for under the fair value option includes residential mortgage loans of $567 million and home equity loans of $361 million . Commercial loans accounted for under the fair value option includes U.S. commercial loans of $2.6 billion and non-U.S. commercial loans of $2.2 billion . For more information, see Note 20 – Fair Value Measurements and Note 21 – Fair Value Option . (9) Total outstandings includes U.S. commercial real estate loans of $54.8 billion and non-U.S. commercial real estate loans of $3.5 billion . (10) The Corporation pledged $160.3 billion of loans to secure potential borrowing capacity with the Federal Reserve Bank and Federal Home Loan Bank (FHLB). This amount is not included in the parenthetical disclosure of loans and leases pledged as collateral on the Consolidated Balance Sheet as there were no related outstanding borrowings. 30-59 Days (1) 60-89 Days Past Due (1) 90 Days or (2) Total Past Total Current or Less Than 30 Days Past Due (3) Purchased (4) Loans Accounted for Under the Fair Value Option Total Outstandings (Dollars in millions) December 31, 2016 Consumer real estate Core portfolio Residential mortgage $ 1,340 $ 425 $ 1,213 $ 2,978 $ 153,519 $ 156,497 Home equity 239 105 451 795 48,578 49,373 Non-core portfolio Residential mortgage (5) 1,338 674 5,343 7,355 17,818 $ 10,127 35,300 Home equity 260 136 832 1,228 12,231 3,611 17,070 Credit card and other consumer U.S. credit card 472 341 782 1,595 90,683 92,278 Non-U.S. credit card 37 27 66 130 9,084 9,214 Direct/Indirect consumer (6) 272 79 34 385 93,704 94,089 Other consumer (7) 26 8 6 40 2,459 2,499 Total consumer 3,984 1,795 8,727 14,506 428,076 13,738 456,320 Consumer loans accounted for under the fair value option (8) $ 1,051 1,051 Total consumer loans and leases 3,984 1,795 8,727 14,506 428,076 13,738 1,051 457,371 Commercial U.S. commercial 952 263 400 1,615 268,757 270,372 Non-U.S. commercial 348 4 5 357 89,040 89,397 Commercial real estate (9) 20 10 56 86 57,269 57,355 Commercial lease financing 167 21 27 215 22,160 22,375 U.S. small business commercial 96 49 84 229 12,764 12,993 Total commercial 1,583 347 572 2,502 449,990 452,492 Commercial loans accounted for under the fair value option (8) 6,034 6,034 Total commercial loans and leases 1,583 347 572 2,502 449,990 6,034 458,526 Total consumer and commercial loans and leases (10) $ 5,567 $ 2,142 $ 9,299 $ 17,008 $ 878,066 $ 13,738 $ 7,085 $ 915,897 Less: Loans of business held for sale (10) (9,214 ) Total loans and leases (11) $ 906,683 Percentage of outstandings (10) 0.61 % 0.23 % 1.02 % 1.86 % 95.87 % 1.50 % 0.77 % 100.00 % (1) Consumer real estate loans 30-59 days past due includes fully-insured loans of $1.1 billion and nonperforming loans of $266 million . Consumer real estate loans 60-89 days past due includes fully-insured loans of $547 million and nonperforming loans of $216 million . (2) Consumer real estate includes fully-insured loans of $4.8 billion . (3) Consumer real estate includes $2.5 billion and direct/indirect consumer includes $27 million of nonperforming loans. (4) PCI loan amounts are shown gross of the valuation allowance. (5) Total outstandings includes pay option loans of $1.8 billion . The Corporation no longer originates this product. (6) Total outstandings includes auto and specialty lending loans of $48.9 billion , unsecured consumer lending loans of $585 million , U.S. securities-based lending loans of $40.1 billion , non-U.S. consumer loans of $3.0 billion , student loans of $497 million and other consumer loans of $1.1 billion . (7) Total outstandings includes consumer finance loans of $465 million , consumer leases of $1.9 billion and consumer overdrafts of $157 million . (8) Consumer loans accounted for under the fair value option includes residential mortgage loans of $710 million and home equity loans of $341 million . Commercial loans accounted for under the fair value option includes U.S. commercial loans of $2.9 billion and non-U.S. commercial loans of $3.1 billion . For more information, see Note 20 – Fair Value Measurements and Note 21 – Fair Value Option . (9) Total outstandings includes U.S. commercial real estate loans of $54.3 billion and non-U.S. commercial real estate loans of $3.1 billion . (10) Includes non-U.S. credit card loans, which were included in assets of business held for sale on the Consolidated Balance Sheet. (11) The Corporation pledged $143.1 billion of loans to secure potential borrowing capacity with the Federal Reserve Bank and FHLB. This amount is not included in the parenthetical disclosure of loans and leases pledged as collateral on the Consolidated Balance Sheet as there were no related outstanding borrowings.</t>
  </si>
  <si>
    <t>Schedule of Financing Receivables, Non Accrual Status</t>
  </si>
  <si>
    <t>The table below presents the Corporation’s nonperforming loans and leases including nonperforming TDRs, and loans accruing past due 90 days or more at December 31, 2017 and 2016 . Nonperforming LHFS are excluded from nonperforming loans and leases as they are recorded at either fair value or the lower of cost or fair value. For more information on the criteria for classification as nonperforming, see Note 1 – Summary of Significant Accounting Principles . Credit Quality Nonperforming Loans and Leases Accruing Past Due 90 Days or More December 31 (Dollars in millions) 2017 2016 2017 2016 Consumer real estate Core portfolio Residential mortgage (1) $ 1,087 $ 1,274 $ 417 $ 486 Home equity 1,079 969 — — Non-core portfolio Residential mortgage (1) 1,389 1,782 2,813 4,307 Home equity 1,565 1,949 — — Credit card and other consumer U.S. credit card n/a n/a 900 782 Non-U.S. credit card n/a n/a — 66 Direct/Indirect consumer 46 28 40 34 Other consumer — 2 — 4 Total consumer 5,166 6,004 4,170 5,679 Commercial U.S. commercial 814 1,256 144 106 Non-U.S. commercial 299 279 3 5 Commercial real estate 112 72 4 7 Commercial lease financing 24 36 19 19 U.S. small business commercial 55 60 75 71 Total commercial 1,304 1,703 245 208 Total loans and leases $ 6,470 $ 7,707 $ 4,415 $ 5,887 (1) Residential mortgage loans in the core and non-core portfolios accruing past due 90 days or more are fully-insured loans. At December 31, 2017 and 2016 , residential mortgage includes $2.2 billion and $3.0 billion of loans on which interest has been curtailed by the FHA, and therefore are no longer accruing interest, although principal is still insured, and $1.0 billion and $1.8 billion of loans on which interest is still accruing. n/a = not applicable</t>
  </si>
  <si>
    <t>Financing Receivable Credit Quality Indicators</t>
  </si>
  <si>
    <t>The following tables present certain credit quality indicators for the Corporation’s Consumer Real Estate, Credit Card and Other Consumer, and Commercial portfolio segments, by class of financing receivables, at December 31, 2017 and 2016 . Consumer Real Estate – Credit Quality Indicators (1) Core Residential Mortgage (2) Non-core Residential (2) Residential Mortgage PCI (3) Core Home Equity (2) Non-core Home Equity (2) Home Equity PCI (Dollars in millions) December 31, 2017 Refreshed LTV (4) Less than or equal to 90 percent $ 153,669 $ 12,135 $ 6,872 $ 43,048 $ 7,944 $ 1,781 Greater than 90 percent but less than or equal to 100 percent 3,082 850 559 549 1,053 412 Greater than 100 percent 1,322 1,011 570 648 1,786 523 Fully-insured loans (5) 18,545 5,196 — — — — Total consumer real estate $ 176,618 $ 19,192 $ 8,001 $ 44,245 $ 10,783 $ 2,716 Refreshed FICO score Less than 620 $ 2,234 $ 2,390 $ 1,941 $ 1,169 $ 2,098 $ 452 Greater than or equal to 620 and less than 680 4,531 2,086 1,657 2,371 2,393 466 Greater than or equal to 680 and less than 740 22,934 3,519 2,396 8,115 2,723 786 Greater than or equal to 740 128,374 6,001 2,007 32,590 3,569 1,012 Fully-insured loans (5) 18,545 5,196 — — — — Total consumer real estate $ 176,618 $ 19,192 $ 8,001 $ 44,245 $ 10,783 $ 2,716 (1) Excludes $928 million of loans accounted for under the fair value option. (2) Excludes PCI loans. (3) Includes $1.2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U.S. Credit Card Direct/Indirect Consumer Other Consumer (Dollars in millions) December 31, 2017 Refreshed FICO score Less than 620 $ 4,730 $ 1,630 $ 49 Greater than or equal to 620 and less than 680 12,422 2,000 143 Greater than or equal to 680 and less than 740 35,656 11,906 398 Greater than or equal to 740 43,477 34,838 1,921 Other internal credit metrics (1, 2) — 43,456 167 Total credit card and other consumer $ 96,285 $ 93,830 $ 2,678 (1) Other internal credit metrics may include delinquency status, geography or other factors. (2) Direct/indirect consumer includes $42.8 billion of securities-based lending which is overcollateralized and therefore has minimal credit risk. Commercial – Credit Quality Indicators (1) U.S. Commercial Non-U.S. Commercial Commercial Real Estate Commercial Financing U.S. Small Commercial (2) (Dollars in millions) December 31, 2017 Risk ratings Pass rated $ 275,904 $ 96,199 $ 57,732 $ 21,535 $ 322 Reservable criticized 8,932 1,593 566 581 50 Refreshed FICO score (3) Less than 620 223 Greater than or equal to 620 and less than 680 625 Greater than or equal to 680 and less than 740 1,875 Greater than or equal to 740 3,713 Other internal credit metrics (3, 4) 6,841 Total commercial $ 284,836 $ 97,792 $ 58,298 $ 22,116 $ 13,649 (1) Excludes $4.8 billion of loans accounted for under the fair value option. (2) U.S. small business commercial includes $709 million of criticized business card and small business loans which are evaluated using refreshed FICO scores or internal credit metrics, including delinquency status, rather than risk ratings. At December 31, 2017 , 98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Consumer Real Estate – Credit Quality Indicators (1) Core Residential Mortgage (2) Non-core Residential (2) Residential Mortgage PCI (3) Core Home Equity (2) Non-core Home Equity (2) Home Equity PCI (Dollars in millions) December 31, 2016 Refreshed LTV (4) Less than or equal to 90 percent $ 129,737 $ 14,280 $ 7,811 $ 47,171 $ 8,480 $ 1,942 Greater than 90 percent but less than or equal to 100 percent 3,634 1,446 1,021 1,006 1,668 630 Greater than 100 percent 1,872 1,972 1,295 1,196 3,311 1,039 Fully-insured loans (5) 21,254 7,475 — — — — Total consumer real estate $ 156,497 $ 25,173 $ 10,127 $ 49,373 $ 13,459 $ 3,611 Refreshed FICO score Less than 620 $ 2,479 $ 3,198 $ 2,741 $ 1,254 $ 2,692 $ 559 Greater than or equal to 620 and less than 680 5,094 2,807 2,241 2,853 3,094 636 Greater than or equal to 680 and less than 740 22,629 4,512 2,916 10,069 3,176 1,069 Greater than or equal to 740 105,041 7,181 2,229 35,197 4,497 1,347 Fully-insured loans (5) 21,254 7,475 — — — — Total consumer real estate $ 156,497 $ 25,173 $ 10,127 $ 49,373 $ 13,459 $ 3,611 (1) Excludes $1.1 billion of loans accounted for under the fair value option. (2) Excludes PCI loans. (3) Includes $1.6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U.S. Credit Card Non-U.S. Credit Card Direct/Indirect Consumer Other Consumer (1) (Dollars in millions) December 31, 2016 Refreshed FICO score Less than 620 $ 4,431 $ — $ 1,478 $ 187 Greater than or equal to 620 and less than 680 12,364 — 2,070 222 Greater than or equal to 680 and less than 740 34,828 — 12,491 404 Greater than or equal to 740 40,655 — 33,420 1,525 Other internal credit metrics (2, 3, 4) — 9,214 44,630 161 Total credit card and other consumer $ 92,278 $ 9,214 $ 94,089 $ 2,499 (1) At December 31, 2016 , 19 percent of the other consumer portfolio was associated with portfolios from certain consumer finance businesses that the Corporation previously exited. (2) Other internal credit metrics may include delinquency status, geography or other factors. (3) Direct/indirect consumer includes $43.1 billion of securities-based lending which is overcollateralized and therefore has minimal credit risk and $499 million of loans the Corporation no longer originates, primarily student loans. (4) Non-U.S. credit card represents the U.K. credit card portfolio which was evaluated using internal credit metrics, including delinquency status. At December 31, 2016 , 98 percent of this portfolio was current or less than 30 days past due, one percent was 30-89 days past due and one percent was 90 days or more past due. Commercial – Credit Quality Indicators (1) U.S. Commercial Non-U.S. Commercial Commercial Real Estate Commercial Financing U.S. Small Commercial (2) (Dollars in millions) December 31, 2016 Risk ratings Pass rated $ 261,214 $ 85,689 $ 56,957 $ 21,565 $ 453 Reservable criticized 9,158 3,708 398 810 71 Refreshed FICO score (3) Less than 620 200 Greater than or equal to 620 and less than 680 591 Greater than or equal to 680 and less than 740 1,741 Greater than or equal to 740 3,264 Other internal credit metrics (3, 4) 6,673 Total commercial $ 270,372 $ 89,397 $ 57,355 $ 22,375 $ 12,993 (1) Excludes $6.0 billion of loans accounted for under the fair value option. (2) U.S. small business commercial includes $755 million of criticized business card and small business loans which are evaluated using refreshed FICO scores or internal credit metrics, including delinquency status, rather than risk ratings. At December 31, 2016 , 98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t>
  </si>
  <si>
    <t>Financing Receivable, Modifications [Line Items]</t>
  </si>
  <si>
    <t>Accretable Yield Activity</t>
  </si>
  <si>
    <t>The table below shows activity for the accretable yield on PCI loans, which include the Countrywide Financial Corporation (Countrywide) portfolio and loans repurchased in connection with the 2013 settlement with FNMA. The amount of accretable yield is affected by changes in credit outlooks, including metrics such as default rates and loss severities, prepayment speeds, which can change the amount and period of time over which interest payments are expected to be received, and the interest rates on variable rate loans. The reclassifications from nonaccretable difference during 2017 and 2016 were primarily due to an increase in the expected principal and interest cash flows due to lower default estimates and rising interest rate environment. Rollforward of Accretable Yield (Dollars in millions) Accretable yield, January 1, 2016 $ 4,569 Accretion (722 ) Disposals/transfers (486 ) Reclassifications from nonaccretable difference 444 Accretable yield, December 31, 2016 3,805 Accretion (601 ) Disposals/transfers (634 ) Reclassifications from nonaccretable difference 219 Accretable yield, December 31, 2017 $ 2,789</t>
  </si>
  <si>
    <t>Consumer real estate</t>
  </si>
  <si>
    <t>Financing Receivable, Impaired [Line Items]</t>
  </si>
  <si>
    <t>Impaired Financing Receivables</t>
  </si>
  <si>
    <t xml:space="preserve">The following table provides the unpaid principal balance, carrying value and related allowance at December 31, 2017 and 2016 , and the average carrying value and interest income recognized for 2017 , 2016 and 2015 for impaired loans in the Corporation’s Consumer Real Estate portfolio segment. Certain impaired consumer real estate loans do not have a related allowance as the current valuation of these impaired loans exceeded the carrying value, which is net of previously recorded charge-offs. Impaired Loans – Consumer Real Estate Unpaid Balance Carrying Value Related Allowance Unpaid Balance Carrying Value Related Allowance (Dollars in millions) December 31, 2017 December 31, 2016 With no recorded allowance Residential mortgage $ 8,856 $ 6,870 $ — $ 11,151 $ 8,695 $ — Home equity 3,622 1,956 — 3,704 1,953 — With an allowance recorded Residential mortgage $ 2,908 $ 2,828 $ 174 $ 4,041 $ 3,936 $ 219 Home equity 972 900 174 910 824 137 Total Residential mortgage $ 11,764 $ 9,698 $ 174 $ 15,192 $ 12,631 $ 219 Home equity 4,594 2,856 174 4,614 2,777 137 Average Interest (1) Average Interest (1) Average Interest (1) 2017 2016 2015 With no recorded allowance Residential mortgage $ 7,737 $ 311 $ 10,178 $ 360 $ 13,867 $ 403 Home equity 1,997 109 1,906 90 1,777 89 With an allowance recorded Residential mortgage $ 3,414 $ 123 $ 5,067 $ 167 $ 7,290 $ 236 Home equity 858 24 852 24 785 24 Total Residential mortgage $ 11,151 $ 434 $ 15,245 $ 527 $ 21,157 $ 639 Home equity 2,855 133 2,758 114 2,562 113 (1) Interest income recognized includes interest accrued and collected on the outstanding balances of accruing impaired loans as well as interest cash collections on nonaccruing impaired loans for which the principal is considered collectible. </t>
  </si>
  <si>
    <t>Troubled Debt Restructurings on Financing Receivables</t>
  </si>
  <si>
    <t>The table below presents the carrying value of consumer real estate loans that entered into payment default during 2017 , 2016 and 2015 that were modified in a TDR during the 12 months preceding payment default. A payment default for consumer real estate TDRs is recognized when a borrower has missed three monthly payments (not necessarily consecutively) since modification. Consumer Real Estate – TDRs Entering Payment Default that were Modified During the Preceding 12 Months (Dollars in millions) 2017 2016 2015 Modifications under government programs $ 81 $ 262 $ 457 Modifications under proprietary programs 138 196 287 Loans discharged in Chapter 7 bankruptcy (1) 116 158 285 Trial modifications (2) 391 824 3,178 Total modifications $ 726 $ 1,440 $ 4,207 (1) Includes loans discharged in Chapter 7 bankruptcy with no change in repayment terms that are classified as TDRs. (2) Includes trial modification offers to which the customer did not respond. The table below presents the December 31, 2017 , 2016 and 2015 carrying value for consumer real estate loans that were modified in a TDR during 2017 , 2016 and 2015 , by type of modification. Consumer Real Estate – Modification Programs TDRs Entered into During (Dollars in millions) 2017 2016 2015 Modifications under government programs Contractual interest rate reduction $ 59 $ 151 $ 431 Principal and/or interest forbearance 4 13 11 Other modifications (1) 22 23 46 Total modifications under government programs 85 187 488 Modifications under proprietary programs Contractual interest rate reduction 281 235 219 Capitalization of past due amounts 63 40 79 Principal and/or interest forbearance 38 72 168 Other modifications (1) 55 75 129 Total modifications under proprietary programs 437 422 595 Trial modifications 569 831 1,968 Loans discharged in Chapter 7 bankruptcy (2) 211 226 379 Total modifications $ 1,302 $ 1,666 $ 3,430 (1) Includes other modifications such as term or payment extensions and repayment plans. (2) Includes loans discharged in Chapter 7 bankruptcy with no change in repayment terms that are classified as TDRs. The table below presents the December 31, 2017 , 2016 and 2015 unpaid principal balance, carrying value, and average pre- and post-modification interest rates on consumer real estate loans that were modified in TDRs during 2017 , 2016 and 2015 , and net charge-offs recorded during the period in which the modification occurred. The following Consumer Real Estate portfolio segment tables include loans that were initially classified as TDRs during the period and also loans that had previously been classified as TDRs and were modified again during the period. Consumer Real Estate – TDRs Entered into During 2017, 2016 and 2015 (1) Unpaid Principal Balance Carrying Value Pre-Modification Interest Rate Post-Modification Interest Rate (2) Net Charge-offs (3) (Dollars in millions) December 31, 2017 2017 Residential mortgage $ 824 $ 712 4.43 % 4.16 % $ 6 Home equity 764 590 4.22 3.49 42 Total $ 1,588 $ 1,302 4.33 3.83 $ 48 December 31, 2016 2016 Residential mortgage $ 1,130 $ 1,017 4.73 % 4.16 % $ 11 Home equity 849 649 3.95 2.72 61 Total $ 1,979 $ 1,666 4.40 3.54 $ 72 December 31, 2015 2015 Residential mortgage $ 2,986 $ 2,655 4.98 % 4.43 % $ 97 Home equity 1,019 775 3.54 3.17 84 Total $ 4,005 $ 3,430 4.61 4.11 $ 181 (1) During 2017 , there was no forgiveness of principal related to residential mortgage loans in connection with TDRs compared to $13 million and $396 million during 2016 and 2015 . (2) The post-modification interest rate reflects the interest rate applicable only to permanently completed modifications, which exclude loans that are in a trial modification period. (3) Net charge-offs include amounts recorded on loans modified during the period that are no longer held by the Corporation at December 31, 2017, 2016 and 2015 due to sales and other dispositions.</t>
  </si>
  <si>
    <t>Credit card and other consumer</t>
  </si>
  <si>
    <t>The following table provides the unpaid principal balance, carrying value and related allowance at December 31, 2017 and 2016 , and the average carrying value and interest income recognized for 2017 , 2016 and 2015 on TDRs within the Credit Card and Other Consumer portfolio segment. Impaired Loans – Credit Card and Other Consumer Unpaid Balance Carrying Value (1) Related Allowance Unpaid Balance Carrying Value (1) Related Allowance (Dollars in millions) December 31, 2017 December 31, 2016 With no recorded allowance Direct/Indirect consumer $ 58 $ 28 $ — $ 49 $ 22 $ — With an allowance recorded U.S. credit card $ 454 $ 461 $ 125 $ 479 $ 485 $ 128 Non-U.S. credit card n/a n/a n/a 88 100 61 Direct/Indirect consumer 1 1 — 3 3 — Total U.S. credit card $ 454 $ 461 $ 125 $ 479 $ 485 $ 128 Non-U.S. credit card n/a n/a n/a 88 100 61 Direct/Indirect consumer 59 29 — 52 25 — Average Interest (2) Average Interest (2) Average Interest (2) 2017 2016 2015 With no recorded allowance Direct/Indirect consumer $ 21 $ 2 $ 20 $ — $ 22 $ — With an allowance recorded U.S. credit card $ 464 $ 25 $ 556 $ 31 $ 749 $ 43 Non-U.S. credit card 47 1 111 3 145 4 Direct/Indirect consumer 2 — 10 1 51 3 Total U.S. credit card $ 464 $ 25 $ 556 $ 31 $ 749 $ 43 Non-U.S. credit card 47 1 111 3 145 4 Direct/Indirect consumer 23 2 30 1 73 3 (1) Includes accrued interest and fees. (2) Interest income recognized includes interest accrued and collected on the outstanding balances of accruing impaired loans as well as interest cash collections on nonaccruing impaired loans for which the principal is considered collectible. n/a = not applicable</t>
  </si>
  <si>
    <t>The table below provides information on the Corporation’s primary modification programs for the Credit Card and Other Consumer TDR portfolio at December 31, 2017 and 2016 . Credit Card and Other Consumer – TDRs by Program Type at December 31 Internal Programs External Programs Other (1) Total Percent of Balances Current or Less Than 30 Days Past Due (Dollars in millions) 2017 2016 2017 2016 2017 2016 2017 2016 2017 2016 U.S. credit card $ 203 $ 220 $ 257 $ 264 $ 1 $ 1 $ 461 $ 485 86.92 % 88.99 % Non-U.S. credit card n/a 11 n/a 7 n/a 82 n/a 100 n/a 38.47 Direct/Indirect consumer 1 2 — 1 28 22 29 25 88.16 90.49 Total TDRs by program type $ 204 $ 233 $ 257 $ 272 $ 29 $ 105 $ 490 $ 610 87.00 80.79 (1) Other TDRs for non-U.S. credit card included modifications of accounts that are ineligible for a fixed payment plan. n/a = not applicable The table below provides information on the Corporation’s Credit Card and Other Consumer TDR portfolio including the December 31, 2017 , 2016 and 2015 unpaid principal balance, carrying value, and average pre- and post-modification interest rates of loans that were modified in TDRs during 2017 , 2016 and 2015 , and net charge-offs recorded during the period in which the modification occurred. Credit Card and Other Consumer – TDRs Entered into During 2017, 2016 and 2015 Unpaid Principal Balance Carrying Value (1) Pre- Modification Interest Rate Post- Modification Interest Rate (Dollars in millions) December 31, 2017 U.S. credit card $ 203 $ 213 18.47 % 5.32 % Direct/Indirect consumer 37 22 4.81 4.30 Total (2) $ 240 $ 235 17.17 5.22 December 31, 2016 U.S. credit card $ 163 $ 172 17.54 % 5.47 % Non-U.S. credit card 66 75 23.99 0.52 Direct/Indirect consumer 21 13 3.44 3.29 Total (2) $ 250 $ 260 18.73 3.93 December 31, 2015 U.S. credit card $ 205 $ 218 17.07 % 5.08 % Non-U.S. credit card 74 86 24.05 0.53 Direct/Indirect consumer 19 12 5.95 5.19 Total (2) $ 298 $ 316 18.58 3.84 (1) Includes accrued interest and fees. (2) Net charge-offs were $52 million , $74 million and $98 million in 2017 , 2016 and 2015 , respectively.</t>
  </si>
  <si>
    <t>Commercial Portfolio Segment</t>
  </si>
  <si>
    <t>The table below provides information on impaired loans in the Commercial loan portfolio segment including the unpaid principal balance, carrying value and related allowance at December 31, 2017 and 2016 , and the average carrying value and interest income recognized for 2017 , 2016 and 2015 . Certain impaired commercial loans do not have a related allowance as the valuation of these impaired loans exceeded the carrying value, which is net of previously recorded charge-offs. Impaired Loans – Commercial Unpaid Balance Carrying Value Related Allowance Unpaid Balance Carrying Value Related Allowance (Dollars in millions) December 31, 2017 December 31, 2016 With no recorded allowance U.S. commercial $ 576 $ 571 $ — $ 860 $ 827 $ — Non-U.S. commercial 14 11 — 130 130 — Commercial real estate 83 80 — 77 71 — With an allowance recorded U.S. commercial $ 1,393 $ 1,109 $ 98 $ 2,018 $ 1,569 $ 132 Non-U.S. commercial 528 507 58 545 432 104 Commercial real estate 133 41 4 243 96 10 Commercial lease financing 20 18 3 6 4 — U.S. small business commercial (1) 84 70 27 85 73 27 Total U.S. commercial $ 1,969 $ 1,680 $ 98 $ 2,878 $ 2,396 $ 132 Non-U.S. commercial 542 518 58 675 562 104 Commercial real estate 216 121 4 320 167 10 Commercial lease financing 20 18 3 6 4 — U.S. small business commercial (1) 84 70 27 85 73 27 Average Interest (2) Average Interest (2) Average Interest (2) 2017 2016 2015 With no recorded allowance U.S. commercial $ 772 $ 12 $ 787 $ 14 $ 688 $ 14 Non-U.S. commercial 46 — 34 1 29 1 Commercial real estate 69 1 67 — 75 1 With an allowance recorded U.S. commercial $ 1,260 $ 33 $ 1,569 $ 59 $ 953 $ 48 Non-U.S. commercial 463 13 409 14 125 7 Commercial real estate 73 2 92 4 216 7 Commercial lease financing 8 — 2 — — — U.S. small business commercial (1) 73 — 87 1 109 1 Total U.S. commercial $ 2,032 $ 45 $ 2,356 $ 73 $ 1,641 $ 62 Non-U.S. commercial 509 13 443 15 154 8 Commercial real estate 142 3 159 4 291 8 Commercial lease financing 8 — 2 — — — U.S. small business commercial (1) 73 — 87 1 109 1 (1) Includes U.S. small business commercial renegotiated TDR loans and related allowance. (2) Interest income recognized includes interest accrued and collected on the outstanding balances of accruing impaired loans as well as interest cash collections on nonaccruing impaired loans for which the principal is considered collectible.</t>
  </si>
  <si>
    <t>The table below presents the December 31, 2017 , 2016 and 2015 unpaid principal balance and carrying value of commercial loans that were modified as TDRs during 2017 , 2016 and 2015 , and net charge-offs that were recorded during the period in which the modification occurred. The table below includes loans that were initially classified as TDRs during the period and also loans that had previously been classified as TDRs and were modified again during the period. Commercial – TDRs Entered into During 2017, 2016 and 2015 Unpaid Principal Balance Carrying Value (Dollars in millions) December 31, 2017 U.S. commercial $ 1,033 $ 922 Non-U.S. commercial 105 105 Commercial real estate 35 24 Commercial lease financing 20 17 U.S. small business commercial (1) 13 13 Total (2) $ 1,206 $ 1,081 December 31, 2016 U.S. commercial $ 1,556 $ 1,482 Non-U.S. commercial 255 253 Commercial real estate 77 77 Commercial lease financing 6 4 U.S. small business commercial (1) 1 1 Total (2) $ 1,895 $ 1,817 December 31, 2015 U.S. commercial $ 853 $ 779 Non-U.S. commercial 329 326 Commercial real estate 42 42 U.S. small business commercial (1) 14 11 Total (2) $ 1,238 $ 1,158 (1) U.S. small business commercial TDRs are comprised of renegotiated small business card loans. (2) Net charge-offs were $138 million , $137 million and $31 million in 2017 , 2016 and 2015 , respectively.</t>
  </si>
  <si>
    <t>Allowance for Credit Losses (Tables)</t>
  </si>
  <si>
    <t>Changes in the Allowance for Credit Losses</t>
  </si>
  <si>
    <t>The table below summarizes the changes in the allowance for credit losses by portfolio segment for 2017 , 2016 and 2015 . Consumer Real Estate (1) Credit Card and Other Consumer Commercial Total Allowance (Dollars in millions) 2017 Allowance for loan and lease losses, January 1 $ 2,750 $ 3,229 $ 5,258 $ 11,237 Loans and leases charged off (770 ) (3,774 ) (1,075 ) (5,619 ) Recoveries of loans and leases previously charged off 657 809 174 1,640 Net charge-offs (2) (113 ) (2,965 ) (901 ) (3,979 ) Write-offs of PCI loans (3) (207 ) — — (207 ) Provision for loan and lease losses (4) (710 ) 3,437 654 3,381 Other (5) — (38 ) (1 ) (39 ) Allowance for loan and lease losses, December 31 1,720 3,663 5,010 10,393 Reserve for unfunded lending commitments, January 1 — — 762 762 Provision for unfunded lending commitments — — 15 15 Reserve for unfunded lending commitments, December 31 — — 777 777 Allowance for credit losses, December 31 $ 1,720 $ 3,663 $ 5,787 $ 11,170 2016 Allowance for loan and lease losses, January 1 $ 3,914 $ 3,471 $ 4,849 $ 12,234 Loans and leases charged off (1,155 ) (3,553 ) (740 ) (5,448 ) Recoveries of loans and leases previously charged off 619 770 238 1,627 Net charge-offs (2) (536 ) (2,783 ) (502 ) (3,821 ) Write-offs of PCI loans (3) (340 ) — — (340 ) Provision for loan and lease losses (4) (258 ) 2,826 1,013 3,581 Other (5) (30 ) (42 ) (102 ) (174 ) Total allowance for loan and lease losses, December 31 2,750 3,472 5,258 11,480 Less: Allowance included in assets of business held for sale (6) — (243 ) — (243 ) Allowance for loan and lease losses, December 31 2,750 3,229 5,258 11,237 Reserve for unfunded lending commitments, January 1 — — 646 646 Provision for unfunded lending commitments — — 16 16 Other (5) — — 100 100 Reserve for unfunded lending commitments, December 31 — — 762 762 Allowance for credit losses, December 31 $ 2,750 $ 3,229 $ 6,020 $ 11,999 2015 Allowance for loan and lease losses, January 1 $ 5,935 $ 4,047 $ 4,437 $ 14,419 Loans and leases charged off (1,841 ) (3,620 ) (644 ) (6,105 ) Recoveries of loans and leases previously charged off 732 813 222 1,767 Net charge-offs (1,109 ) (2,807 ) (422 ) (4,338 ) Write-offs of PCI loans (3) (808 ) — — (808 ) Provision for loan and lease losses (4) (70 ) 2,278 835 3,043 Other (5) (34 ) (47 ) (1 ) (82 ) Allowance for loan and lease losses, December 31 3,914 3,471 4,849 12,234 Reserve for unfunded lending commitments, January 1 — — 528 528 Provision for unfunded lending commitments — — 118 118 Reserve for unfunded lending commitments, December 31 — — 646 646 Allowance for credit losses, December 31 $ 3,914 $ 3,471 $ 5,495 $ 12,880 (1) Includes valuation allowance associated with the PCI loan portfolio. (2) Includes net charge-offs related to the non-U.S. credit card loan portfolio, which was included in assets of business held for sale on the Consolidated Balance Sheet at December 31, 2016. In 2017, the Corporation sold its non-U.S. consumer credit card business. (3) Includes write-offs of $87 million , $60 million and $234 million associated with the sale of PCI loans in 2017 , 2016 and 2015 , respectively. (4) Includes provision expense of $76 million and a benefit of $45 million and $40 million associated with the PCI loan portfolio in 2017 , 2016 and 2015 , respectively. (5) Primarily represents the net impact of portfolio sales, consolidations and deconsolidations, foreign currency translation adjustments, transfers to held-for-sale and certain other reclassifications. (6) Represents allowance for loan and lease losses related to the non-U.S. credit card loan portfolio, which was sold in 2017. The table below presents the allowance and the carrying value of outstanding loans and leases by portfolio segment at December 31, 2017 and 2016 . Allowance and Carrying Value by Portfolio Segment Consumer Credit Card and Other Consumer Commercial Total (Dollars in millions) December 31, 2017 Impaired loans and troubled debt restructurings (1) Allowance for loan and lease losses (2) $ 348 $ 125 $ 190 $ 663 Carrying value (3) 12,554 490 2,407 15,451 Allowance as a percentage of carrying value 2.77 % 25.51 % 7.89 % 4.29 % Loans collectively evaluated for impairment Allowance for loan and lease losses $ 1,083 $ 3,538 $ 4,820 $ 9,441 Carrying value (3, 4) 238,284 192,303 474,284 904,871 Allowance as a percentage of carrying value (4) 0.45 % 1.84 % 1.02 % 1.04 % Purchased credit-impaired loans Valuation allowance $ 289 n/a n/a $ 289 Carrying value gross of valuation allowance 10,717 n/a n/a 10,717 Valuation allowance as a percentage of carrying value 2.70 % n/a n/a 2.70 % Total Allowance for loan and lease losses $ 1,720 $ 3,663 $ 5,010 $ 10,393 Carrying value (3, 4) 261,555 192,793 476,691 931,039 Allowance as a percentage of carrying value (4) 0.66 % 1.90 % 1.05 % 1.12 % December 31, 2016 Impaired loans and troubled debt restructurings (1) Allowance for loan and lease losses (2) $ 356 $ 189 $ 273 $ 818 Carrying value (3) 15,408 610 3,202 19,220 Allowance as a percentage of carrying value 2.31 % 30.98 % 8.53 % 4.26 % Loans collectively evaluated for impairment Allowance for loan and lease losses $ 1,975 $ 3,283 $ 4,985 $ 10,243 Carrying value (3, 4) 229,094 197,470 449,290 875,854 Allowance as a percentage of carrying value (4) 0.86 % 1.66 % 1.11 % 1.17 % Purchased credit-impaired loans Valuation allowance $ 419 n/a n/a $ 419 Carrying value gross of valuation allowance 13,738 n/a n/a 13,738 Valuation allowance as a percentage of carrying value 3.05 % n/a n/a 3.05 % Less: Assets of business held for sale (5) Allowance for loan and lease losses (6) n/a $ (243 ) n/a $ (243 ) Carrying value (3) n/a (9,214 ) n/a (9,214 ) Total Allowance for loan and lease losses $ 2,750 $ 3,229 $ 5,258 $ 11,237 Carrying value (3, 4) 258,240 188,866 452,492 899,598 Allowance as a percentage of carrying value (4) 1.06 % 1.71 % 1.16 % 1.25 % (1) Impaired loans include nonperforming commercial loans and all TDRs, including both commercial and consumer TDRs. Impaired loans exclude nonperforming consumer loans unless they are TDRs, and all consumer and commercial loans accounted for under the fair value option. (2) Allowance for loan and lease losses includes $27 million related to impaired U.S. small business commercial at both December 31, 2017 and 2016 . (3) Amounts are presented gross of the allowance for loan and lease losses. (4) Outstanding loan and lease balances and ratios do not include loans accounted for under the fair value option of $5.7 billion and $7.1 billion at December 31, 2017 and 2016 . (5) Represents allowance for loan and lease losses and loans related to the non-U.S. credit card loan portfolio, which was included in assets of business held for sale on the Consolidated Balance Sheet at December 31, 2016 . In 2017, the Corporation sold its non-U.S. consumer credit card business. (6) Includes $61 million of allowance for loan and lease losses related to impaired loans and TDRs and $ 182 million related to loans collectively evaluated for impairment at December 31, 2016 . n/a = not applicable</t>
  </si>
  <si>
    <t>Securitizations and Other Variable Interest Entities (Tables)</t>
  </si>
  <si>
    <t>Mortgage Related Securitizations</t>
  </si>
  <si>
    <t>The table below summarizes select information related to first-lien mortgage securitizations for 2017 , 2016 and 2015 . First-lien Mortgage Securitizations Residential Mortgage - Agency Commercial Mortgage (Dollars in millions) 2017 2016 2015 2017 2016 2015 Cash proceeds from new securitizations (1) $ 14,467 $ 24,201 $ 27,164 $ 5,641 $ 3,887 $ 7,945 Gains on securitizations (2) 158 370 894 91 38 49 Repurchases from securitization trusts (3) 2,713 3,611 3,716 — — — (1) The Corporation transfers residential mortgage loans to securitizations sponsored by the GSEs or GNMA in the normal course of business and receives RMBS in exchange which may then be sold into the market to third-party investors for cash proceeds. (2) A majority of the first-lien residential mortgage loans securitized are initially classified as LHFS and accounted for under the fair value option. Gains recognized on these LHFS prior to securitization, which totaled $243 million , $487 million and $750 million net of hedges, during 2017 , 2016 and 2015 , respectively, are not included in the table above. (3) The Corporation may have the option to repurchase delinquent loans out of securitization trusts, which reduces the amount of servicing advances it is required to make. The Corporation may also repurchase loans from securitization trusts to perform modifications. Repurchased loans include FHA-insured mortgages collateralizing GNMA securities.</t>
  </si>
  <si>
    <t>Variable Interest Entity [Line Items]</t>
  </si>
  <si>
    <t>Schedule of Variable Interest Entities</t>
  </si>
  <si>
    <t>The table below summarizes select information related to home equity loan, credit card and other asset-backed VIEs in which the Corporation held a variable interest at December 31, 2017 and 2016 . Home Equity Loan, Credit Card and Other Asset-backed VIEs Home Equity Loan (1) Credit Card (2, 3) Resecuritization Trusts Municipal Bond Trusts December 31 (Dollars in millions) 2017 2016 2017 2016 2017 2016 2017 2016 Unconsolidated VIEs Maximum loss exposure $ 1,522 $ 2,732 $ — $ — $ 8,204 $ 9,906 $ 1,631 $ 1,635 On-balance sheet assets Senior securities (4) : Trading account assets $ — $ — $ — $ — $ 869 $ 902 $ 33 $ — Debt securities carried at fair value 36 46 — — 1,661 2,338 — — Held-to-maturity securities — — — — 5,644 6,569 — — Subordinate securities (4) — — — — 30 97 — — Total retained positions $ 36 $ 46 $ — $ — $ 8,204 $ 9,906 $ 33 $ — Total assets of VIEs (5) $ 2,432 $ 4,274 $ — $ — $ 19,281 $ 22,155 $ 2,287 $ 2,406 Consolidated VIEs Maximum loss exposure $ 112 $ 149 $ 24,337 $ 25,859 $ 628 $ 420 $ 1,453 $ 1,442 On-balance sheet assets Trading account assets $ — $ — $ — $ — $ 1,557 $ 1,428 $ 1,452 $ 1,454 Loans and leases 177 244 32,554 35,135 — — — — Allowance for loan and lease losses (9 ) (16 ) (988 ) (1,007 ) — — — — All other assets 6 7 1,385 793 — — 1 — Total assets $ 174 $ 235 $ 32,951 $ 34,921 $ 1,557 $ 1,428 $ 1,453 $ 1,454 On-balance sheet liabilities Short-term borrowings $ — $ — $ — $ — $ — $ — $ 312 $ 348 Long-term debt 76 108 8,598 9,049 929 1,008 — 12 All other liabilities — — 16 13 — — — — Total liabilities $ 76 $ 108 $ 8,614 $ 9,062 $ 929 $ 1,008 $ 312 $ 360 (1) For unconsolidated home equity loan VIEs, the maximum loss exposure includes outstanding trust certificates issued by trusts in rapid amortization, net of recorded reserves. For both consolidated and unconsolidated home equity loan VIEs, the maximum loss exposure excludes the reserve for representations and warranties obligations and corporate guarantees. For more information, see Note 7 – Representations and Warranties Obligations and Corporate Guarantees . (2) At December 31, 2017 and 2016 , loans and leases in the consolidated credit card trust included $15.6 billion and $17.6 billion of seller’s interest. (3) At December 31, 2017 and 2016 , all other assets in the consolidated credit card trust included restricted cash, certain short-term investments, and unbilled accrued interest and fees. (4) The retained senior and subordinate securities were valued using quoted market prices or observable market inputs (Level 2 of the fair value hierarchy). (5) Total assets include loans the Corporation transferred with which it has continuing involvement, which may include servicing the loan.</t>
  </si>
  <si>
    <t>First Lien Mortgages</t>
  </si>
  <si>
    <t>The table below summarizes select information related to first-lien mortgage securitization trusts in which the Corporation held a variable interest at December 31, 2017 and 2016 . First-lien Mortgage VIEs Residential Mortgage Non-agency Agency Prime Subprime Alt-A Commercial Mortgage December 31 (Dollars in millions) 2017 2016 2017 2016 2017 2016 2017 2016 2017 2016 Unconsolidated VIEs Maximum loss exposure (1) $ 19,110 $ 22,661 $ 689 $ 757 $ 2,643 $ 2,750 $ 403 $ 560 $ 585 $ 344 On-balance sheet assets Senior securities: Trading account assets $ 716 $ 1,399 $ 6 $ 20 $ 10 $ 112 $ 50 $ 118 $ 108 $ 51 Debt securities carried at fair value 15,036 17,620 477 441 2,221 2,235 351 305 — — Held-to-maturity securities 3,348 3,630 — — — — — — 274 64 Subordinate securities — — 5 9 38 25 2 24 69 81 Residual interests — — — — — — — — 19 25 All other assets (2) 10 12 — 28 — — — 113 — — Total retained positions $ 19,110 $ 22,661 $ 488 $ 498 $ 2,269 $ 2,372 $ 403 $ 560 $ 470 $ 221 Principal balance outstanding (3) $ 232,761 $ 265,332 $ 10,549 $ 16,280 $ 10,254 $ 19,373 $ 28,129 $ 35,788 $ 26,504 $ 23,826 Consolidated VIEs Maximum loss exposure (1) $ 14,502 $ 18,084 $ 571 $ — $ — $ — $ — $ 25 $ — $ — On-balance sheet assets Trading account assets $ 232 $ 434 $ 571 $ — $ — $ — $ — $ 99 $ — $ — Loans and leases, net 14,030 17,223 — — — — — — — — All other assets 240 427 — — — — — — — — Total assets $ 14,502 $ 18,084 $ 571 $ — $ — $ — $ — $ 99 $ — $ — On-balance sheet liabilities Long-term debt $ — $ — $ — $ — $ — $ — $ — $ 74 $ — $ — All other liabilities 3 4 — — — — — — — — Total liabilities $ 3 $ 4 $ — $ — $ — $ — $ — $ 74 $ — $ — (1) Maximum loss exposure includes obligations under loss-sharing reinsurance and other arrangements for non-agency residential mortgage and commercial mortgage securitizations, but excludes the reserve for representations and warranties obligations and corporate guarantees and also excludes servicing advances and other servicing rights and obligations. For more information, see Note 7 – Representations and Warranties Obligations and Corporate Guarantees and Note 20 – Fair Value Measurements . (2) Not included in the table above are all other assets of $148 million and $189 million , representing the unpaid principal balance of mortgage loans eligible for repurchase from unconsolidated residential mortgage securitization vehicles, principally guaranteed by GNMA, and all other liabilities of $148 million and $189 million , representing the principal amount that would be payable to the securitization vehicles if the Corporation was to exercise the repurchase option, at December 31, 2017 and 2016 . (3) Principal balance outstanding includes loans where the Corporation was the transferor to securitization vehicles with which it has continuing involvement, which may include servicing the loans.</t>
  </si>
  <si>
    <t>Other Variable Interest Entities</t>
  </si>
  <si>
    <t>The table below summarizes select information related to other VIEs in which the Corporation held a variable interest at December 31, 2017 and 2016 . Other VIEs Consolidated Unconsolidated Total Consolidated Unconsolidated Total December 31 (Dollars in millions) 2017 2016 Maximum loss exposure $ 4,660 $ 19,785 $ 24,445 $ 6,114 $ 17,754 $ 23,868 On-balance sheet assets Trading account assets $ 2,709 $ 346 $ 3,055 $ 2,358 $ 233 $ 2,591 Debt securities carried at fair value — 160 160 — 122 122 Loans and leases 2,152 3,596 5,748 3,399 3,249 6,648 Allowance for loan and lease losses (3 ) (32 ) (35 ) (9 ) (24 ) (33 ) Loans held-for-sale 27 940 967 188 464 652 All other assets 62 14,276 14,338 369 13,156 13,525 Total $ 4,947 $ 19,286 $ 24,233 $ 6,305 $ 17,200 $ 23,505 On-balance sheet liabilities Long-term debt (1) $ 270 $ — $ 270 $ 395 $ — $ 395 All other liabilities 18 3,417 3,435 24 2,959 2,983 Total $ 288 $ 3,417 $ 3,705 $ 419 $ 2,959 $ 3,378 Total assets of VIEs $ 4,947 $ 69,746 $ 74,693 $ 6,305 $ 62,269 $ 68,574 (1) Includes $1 million and $229 million of long-term debt at December 31, 2017 and 2016 issued by other consolidated VIEs, which has recourse to the general credit of the Corporation.</t>
  </si>
  <si>
    <t>Representations and Warranties Obligations and Corporate Guarantees (Tables)</t>
  </si>
  <si>
    <t>Outstanding Claims by Category and Product</t>
  </si>
  <si>
    <t>The table below presents unresolved repurchase claims at December 31, 2017 and 2016 . The unresolved repurchase claims include only claims where the Corporation believes that the counterparty has the contractual right to submit claims. The unresolved repurchase claims predominantly relate to subprime and pay option first-lien loans and home equity loans originated primarily between 2004 and 2008. For more information, see Private-label Securitizations and Whole-loan Sales Experience in this Note and Note 12 – Commitments and Contingencies . Unresolved Repurchase Claims by Counterparty, Net of Duplicate Claims December 31 (Dollars in millions) 2017 2016 By counterparty Private-label securitization trustees, whole-loan investors, including third-party securitization sponsors and other (1) $ 16,064 $ 16,685 Monolines 1,565 1,583 GSEs 5 9 Total unresolved repurchase claims by counterparty, net of duplicate claims $ 17,634 $ 18,277 (1) Includes $11.4 billion and $11.9 billion of claims based on individual file reviews and $4.7 billion and $4.8 billion of claims submitted without individual file reviews at December 31, 2017 and 2016 .</t>
  </si>
  <si>
    <t>Rollforward of Liability for Representation and Warranties</t>
  </si>
  <si>
    <t>The table below presents a rollforward of the reserve for representations and warranties and corporate guarantees. Representations and Warranties and Corporate Guarantees (Dollars in millions) 2017 2016 Reserve for representations and warranties and corporate guarantees, January 1 $ 2,339 $ 11,326 Additions for new sales 4 4 Payments (1) (814 ) (9,097 ) Provision 393 106 Reserve for representations and warranties and corporate guarantees, December 31 $ 1,922 $ 2,339 (1) In February 2016, the Corporation made an $8.5 billion settlement payment as part of the settlement with BNY Mellon</t>
  </si>
  <si>
    <t>Goodwill and Intangible Assets (Tables)</t>
  </si>
  <si>
    <t xml:space="preserve">The table below presents goodwill balances by business segment and All Other at December 31, 2017 and 2016 . The reporting units utilized for goodwill impairment testing are the operating segments or one level below. Goodwill December 31 (Dollars in millions) 2017 2016 Consumer Banking $ 30,123 $ 30,123 Global Wealth &amp; Investment Management 9,677 9,681 Global Banking 23,923 23,923 Global Markets 5,182 5,197 All Other 46 820 Less: Goodwill of business held for sale (1) — (775 ) Total goodwill $ 68,951 $ 68,969 (1) Reflects the goodwill assigned to the non-U.S. consumer credit card business, which was included in assets of business held for sale on the Consolidated Balance Sheet at December 31, 2016 . In 2017 , the Corporation sold its non-U.S. consumer credit card business. </t>
  </si>
  <si>
    <t>Intangible Assets</t>
  </si>
  <si>
    <t>The table below presents the gross and net carrying values and accumulated amortization for intangible assets at December 31, 2017 and 2016 . Intangible Assets (1, 2) Gross Accumulated Net Gross Accumulated Net (Dollars in millions) December 31, 2017 December 31, 2016 Purchased credit card and affinity relationships $ 5,919 $ 5,604 $ 315 $ 6,830 $ 6,243 $ 587 Core deposit and other intangibles (3) 3,835 2,140 1,695 3,836 2,046 1,790 Customer relationships 3,886 3,584 302 3,887 3,275 612 Total intangible assets (4) $ 13,640 $ 11,328 $ 2,312 $ 14,553 $ 11,564 $ 2,989 (1) Excludes fully amortized intangible assets. (2) At December 31, 2017 and 2016 , none of the intangible assets were impaired. (3) Includes $1.6 billion at both December 31, 2017 and 2016 of intangible assets associated with trade names that have an indefinite life and, accordingly, are not amortized. (4) Includes $67 million at December 31, 2016 of intangible assets assigned to the non-U.S. consumer credit card business, which was included in assets of business held for sale on the Consolidated Balance Sheet at December 31, 2016.</t>
  </si>
  <si>
    <t>Deposits (Tables)</t>
  </si>
  <si>
    <t>Details of Time Deposits</t>
  </si>
  <si>
    <t>The table below presents information about the Corporation’s time deposits of $100 thousand or more at December 31, 2017 and 2016 . The Corporation also had aggregate time deposits of $17.0 billion and $18.3 billion in denominations that met or exceeded the Federal Deposit Insurance Corporation (FDIC) insurance limit at December 31, 2017 and 2016 . Time Deposits of $100 Thousand or More December 31, 2017 December 31 (Dollars in millions) Three Months or Less Over Three Twelve Months Thereafter Total Total U.S. certificates of deposit and other time deposits $ 12,505 $ 10,660 $ 2,027 $ 25,192 $ 32,898 Non-U.S. certificates of deposit and other time deposits 10,561 3,652 1,259 15,472 14,677</t>
  </si>
  <si>
    <t>Schedule of Maturities for Total Time Deposits</t>
  </si>
  <si>
    <t>The scheduled contractual maturities for total time deposits at December 31, 2017 are presented in the table below. Contractual Maturities of Total Time Deposits (Dollars in millions) U.S. Non-U.S. Total Due in 2018 $ 46,774 $ 14,264 $ 61,038 Due in 2019 2,623 657 3,280 Due in 2020 1,661 49 1,710 Due in 2021 514 15 529 Due in 2022 452 562 1,014 Thereafter 264 9 273 Total time deposits $ 52,288 $ 15,556 $ 67,844</t>
  </si>
  <si>
    <t>Federal Funds Sold or Purchased, Securities Financing Agreements and Short-term Borrowings (Tables)</t>
  </si>
  <si>
    <t>Federal Funds Sold Securities Borrowed or Purchased Under Agreements to Resell and Short Term Borrowings</t>
  </si>
  <si>
    <t>The table below presents federal funds sold or purchased, securities financing agreements, which include securities borrowed or purchased under agreements to resell and securities loaned or sold under agreements to repurchase, and short-term borrowings. The Corporation elects to account for certain securities financing agreements and short-term borrowings under the fair value option. For more information on the election of the fair value option, see Note 21 – Fair Value Option . Amount Rate Amount Rate (Dollars in millions) 2017 2016 Federal funds sold and securities borrowed or purchased under agreements to resell Average during year $ 222,818 1.07 % $ 216,161 0.52 % Maximum month-end balance during year 237,064 n/a 225,015 n/a Federal funds purchased and securities loaned or sold under agreements to repurchase Average during year $ 199,501 1.30 % $ 183,818 0.97 % Maximum month-end balance during year 218,017 n/a 196,631 n/a Short-term borrowings Average during year 37,337 2.48 % 29,440 1.95 % Maximum month-end balance during year 46,202 n/a 33,051 n/a n/a = not applicable</t>
  </si>
  <si>
    <t>Offsetting Assets [Line Items]</t>
  </si>
  <si>
    <t>Transfer of Certain Financial Assets Accounted for as Secured Borrowings</t>
  </si>
  <si>
    <t>The following tables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Remaining Contractual Maturity Overnight and Continuous 30 Days or Less After 30 Days Through 90 Days Greater than 90 Days (1) Total (Dollars in millions) December 31, 2017 Securities sold under agreements to repurchase $ 125,956 $ 79,913 $ 46,091 $ 38,935 $ 290,895 Securities loaned 9,853 5,658 2,043 4,133 21,687 Other 22,711 — — — 22,711 Total $ 158,520 $ 85,571 $ 48,134 $ 43,068 $ 335,293 December 31, 2016 Securities sold under agreements to repurchase $ 129,853 $ 77,780 $ 31,851 $ 40,752 $ 280,236 Securities loaned 8,564 6,602 1,473 2,153 18,792 Other 14,448 — — — 14,448 Total $ 152,865 $ 84,382 $ 33,324 $ 42,905 $ 313,476 (1) No agreements have maturities greater than three years . Class of Collateral Pledged Securities Sold Under Agreements to Repurchase Securities Loaned Other Total (Dollars in millions) December 31, 2017 U.S. government and agency securities $ 158,299 $ — $ 409 $ 158,708 Corporate securities, trading loans and other 12,787 2,669 624 16,080 Equity securities 23,975 13,523 21,628 59,126 Non-U.S. sovereign debt 90,857 5,495 50 96,402 Mortgage trading loans and ABS 4,977 — — 4,977 Total $ 290,895 $ 21,687 $ 22,711 $ 335,293 December 31, 2016 U.S. government and agency securities $ 153,184 $ — $ 70 $ 153,254 Corporate securities, trading loans and other 11,086 1,630 127 12,843 Equity securities 24,007 11,175 14,196 49,378 Non-U.S. sovereign debt 84,171 5,987 55 90,213 Mortgage trading loans and ABS 7,788 — — 7,788 Total $ 280,236 $ 18,792 $ 14,448 $ 313,476</t>
  </si>
  <si>
    <t>Securities Loaned and Financial Assets Sold Under Agreements to Repurchase</t>
  </si>
  <si>
    <t>Offsetting Liabilities [Line Items]</t>
  </si>
  <si>
    <t xml:space="preserve"> Securities Financing Agreements Gross Assets/Liabilities (1) Amounts Offset Net Balance Sheet Amount Financial Instruments (2) Net Assets/Liabilities (Dollars in millions) December 31, 2017 Securities borrowed or purchased under agreements to resell (3) $ 348,472 $ (135,725 ) $ 212,747 $ (165,720 ) $ 47,027 Securities loaned or sold under agreements to repurchase $ 312,582 $ (135,725 ) $ 176,857 $ (146,205 ) $ 30,652 Other (4) 22,711 — 22,711 (22,711 ) — Total $ 335,293 $ (135,725 ) $ 199,568 $ (168,916 ) $ 30,652 December 31, 2016 Securities borrowed or purchased under agreements to resell (3) $ 326,970 $ (128,746 ) $ 198,224 $ (154,974 ) $ 43,250 Securities loaned or sold under agreements to repurchase $ 299,028 $ (128,746 ) $ 170,282 $ (140,774 ) $ 29,508 Other (4) 14,448 — 14,448 (14,448 ) — Total $ 313,476 $ (128,746 ) $ 184,730 $ (155,222 ) $ 29,508 (1) Includes activity where uncertainty exists as to the enforceability of certain master netting agreements under bankruptcy laws in some countries or industries. (2) Includes securities collateral received or pledged under repurchase or securities lending agreements where there is a legally enforceable master netting agreement. These amounts are not offset on the Consolidated Balance Sheet, but are shown as a reduction to derive a net asset or liability. Securities collateral received or pledged where the legal enforceability of the master netting agreements is uncertain is excluded from the table. (3) Excludes repurchase activity of $10.2 billion and $10.1 billion reported in loans and leases on the Consolidated Balance Sheet at December 31, 2017 and 2016 . (4) Balance is reported in accrued expenses and other liabilities on the Consolidated Balance Sheet and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t>
  </si>
  <si>
    <t>Securities Borrowed and Securities Purchased Under Agreements to Resell</t>
  </si>
  <si>
    <t>Long-term Debt (Tables)</t>
  </si>
  <si>
    <t>Balance of Long-term Debt</t>
  </si>
  <si>
    <t>The table below presents the balance of long-term debt at December 31, 2017 and 2016 , and the related contractual rates and maturity dates as of December 31, 2017 . December 31 (Dollars in millions) 2017 2016 Notes issued by Bank of America Corporation Senior notes: Fixed, with a weighted-average rate of 3.64%, ranging from 0.39% to 8.40%, due 2018 to 2048 $ 119,548 $ 108,933 Floating, with a weighted-average rate of 1.54%, ranging from 0.04% to 6.13%, due 2018 to 2044 21,048 13,164 Senior structured notes 15,460 17,049 Subordinated notes: Fixed, with a weighted-average rate of 4.90%, ranging from 2.94% to 8.57%, due 2018 to 2045 22,004 26,047 Floating, with a weighted-average rate of 1.00%, ranging from 0.20% to 2.56%, due 2018 to 2026 4,058 4,350 Junior subordinated notes (related to trust preferred securities): Fixed, with a weighted-average rate of 6.91%, ranging from 5.25% to 8.05%, due 2027 to 2067 3,282 3,280 Floating, with a weighted-average rate of 2.13%, ranging from 1.91% to 2.60%, due 2027 to 2056 553 552 Total notes issued by Bank of America Corporation 185,953 173,375 Notes issued by Bank of America, N.A. Senior notes: Fixed, with a weighted-average rate of 1.78%, ranging from 0.02% to 2.05%, due in 2018 4,686 5,936 Floating, with a weighted-average rate of 2.60%, ranging from 1.44% to 2.80%, due 2018 to 2041 1,033 3,383 Subordinated notes: Fixed, with a rate of 6.00%, due in 2036 1,679 4,424 Floating, with a rate of 1.33%, due in 2019 1 598 Advances from Federal Home Loan Banks: Fixed, with a weighted-average rate of 5.22%, ranging from 0.01% to 7.72%, due 2018 to 2034 146 162 Floating, with a weighted-average rate of 1.42%, ranging from 1.35% to 1.60%, due 2018 to 2019 5,000 — Securitizations and other BANA VIEs (1) 8,641 9,164 Other 432 3,084 Total notes issued by Bank of America, N.A. 21,618 26,751 Other debt Structured liabilities 18,574 15,171 Nonbank VIEs (1) 1,232 1,482 Other 25 44 Total other debt 19,831 16,697 Total long-term debt $ 227,402 $ 216,823 (1) Represents the total long-term debt included in the liabilities of consolidated VIEs on the Consolidated Balance Sheet.</t>
  </si>
  <si>
    <t>Schedule of Maturities of Long-term Debt</t>
  </si>
  <si>
    <t>The following table shows the carrying value for aggregate annual contractual maturities of long-term debt as of December 31, 2017 . Included in the table are certain structured notes issued by the Corporation that contain provisions whereby the borrowings are redeemable at the option of the holder (put options) at specified dates prior to maturity. Other structured notes have coupon or repayment terms linked to the performance of debt or equity securities, indices, currencies or commodities, and the maturity may be accelerated based on the value of a referenced index or security. In both cases, the Corporation or a subsidiary may be required to settle the obligation for cash or other securities prior to the contractual maturity date. These borrowings are reflected in the table as maturing at their contractual maturity date. During 2017 , the Corporation had total long-term debt maturities and redemptions in the aggregate of $48.8 billion consisting of $29.1 billion for Bank of America Corporation, $13.3 billion for Bank of America, N.A. and $6.4 billion of other debt. During 2016 , the Corporation had total long-term debt maturities and redemptions in the aggregate of $51.6 billion consisting of $30.6 billion for Bank of America Corporation, $11.6 billion for Bank of America, N.A. and $9.4 billion of other debt. In December 2017, pursuant to a private offering, the Corporation exchanged $11.0 billion of outstanding long-term debt for new fixed/floating-rate senior notes, subject to certain terms and conditions. Based on the attributes of the exchange transactions, the newly issued securities are not considered substantially different , for accounting purposes, from the exchanged securities. Therefore, there was no impact to the Corporation’s results of operations as any amounts paid to debt holders were capitalized, and the premiums or discounts on the outstanding long-term debt were carried over to the new securities and will be amortized over their contractual lives using a revised effective interest rate. Long-term Debt by Maturity (Dollars in millions) 2018 2019 2020 2021 2022 Thereafter Total Bank of America Corporation Senior notes $ 19,577 $ 15,115 $ 10,580 $ 16,196 $ 9,691 $ 69,437 $ 140,596 Senior structured notes 2,749 1,486 950 437 2,017 7,821 15,460 Subordinated notes 2,973 1,552 — 375 476 20,686 26,062 Junior subordinated notes — — — — — 3,835 3,835 Total Bank of America Corporation 25,299 18,153 11,530 17,008 12,184 101,779 185,953 Bank of America, N.A. Senior notes 5,699 — — — — 20 5,719 Subordinated notes — 1 — — — 1,679 1,680 Advances from Federal Home Loan Banks 3,009 2,013 11 2 3 108 5,146 Securitizations and other Bank VIEs (1) 2,300 3,200 3,098 — — 43 8,641 Other 51 194 15 — 9 163 432 Total Bank of America, N.A. 11,059 5,408 3,124 2 12 2,013 21,618 Other debt Structured liabilities 5,677 2,340 1,545 870 803 7,339 18,574 Nonbank VIEs (1) 22 45 — — — 1,165 1,232 Other — — — — — 25 25 Total other debt 5,699 2,385 1,545 870 803 8,529 19,831 Total long-term debt $ 42,057 $ 25,946 $ 16,199 $ 17,880 $ 12,999 $ 112,321 $ 227,402 (1) Represents the total long-term debt included in the liabilities of consolidated VIEs on the Consolidated Balance Sheet.</t>
  </si>
  <si>
    <t>Financial Instruments Subject to Mandatory Redemption Disclosure</t>
  </si>
  <si>
    <t>The Trust Securities Summary table details the outstanding Trust Securities and the related Notes previously issued which remained outstanding at December 31, 2017 . Trust Securities Summary (Dollars in millions) Issuer Issuance Date Aggregate Principal Amount of Trust Securities Aggregate Principal Amount of the Notes Stated Maturity of the Trust Securities Per Annum Interest Rate of the Notes Interest Payment Dates Redemption Period December 31, 2017 Bank of America Capital Trust VI March 2005 $ 27 $ 27 March 2035 5.63 % Semi-Annual Any time Capital Trust VII (1) August 2005 6 6 August 2035 5.25 Semi-Annual Any time Capital Trust XI May 2006 658 678 May 2036 6.63 Semi-Annual Any time Capital Trust XV May 2007 1 1 June 2056 3-mo. LIBOR + 80 bps Quarterly On or after 6/01/37 NationsBank Capital Trust III February 1997 131 135 January 2027 3-mo. LIBOR + 55 bps Quarterly On or after 1/15/07 BankAmerica Capital III January 1997 103 105 January 2027 3-mo. LIBOR + 57 bps Quarterly On or after 1/15/02 Fleet Capital Trust V December 1998 79 82 December 2028 3-mo. LIBOR + 100 bps Quarterly On or after 12/18/03 BankBoston Capital Trust III June 1997 53 55 June 2027 3-mo. LIBOR + 75 bps Quarterly On or after 6/15/07 Capital Trust IV June 1998 102 106 June 2028 3-mo. LIBOR + 60 bps Quarterly On or after 6/08/03 MBNA Capital Trust B January 1997 70 73 February 2027 3-mo. LIBOR + 80 bps Quarterly On or after 2/01/07 Countrywide Capital III June 1997 200 206 June 2027 8.05 Semi-Annual Only under special event Capital V November 2006 1,495 1,496 November 2036 7.00 Quarterly On or after 11/01/11 Merrill Lynch Capital Trust I December 2006 1,050 1,051 December 2066 6.45 Quarterly On or after 12/11 Capital Trust III August 2007 750 751 September 2067 7.375 Quarterly On or after 9/12 Total $ 4,725 $ 4,772 (1) Notes are denominated in British pound. Presentation currency is U.S. dollar.</t>
  </si>
  <si>
    <t>Commitments and Contingencies (Tables)</t>
  </si>
  <si>
    <t>Schedule of Credit Extension Commitment Expirations</t>
  </si>
  <si>
    <t>The following table also includes the notional amount of commitments of $4.8 billion and $7.0 billion at December 31, 2017 and 2016 that are accounted for under the fair value option. However, the following table excludes cumulative net fair value of $120 million and $173 million on these commitments, which is classified in accrued expenses and other liabilities. For more information regarding the Corporation’s loan commitments accounted for under the fair value option, see Note 21 – Fair Value Option . Credit Extension Commitments Expire in One Expire After One Expire After Three Years Through Five Years Expire After Five Total (Dollars in millions) December 31, 2017 Notional amount of credit extension commitments Loan commitments $ 85,804 $ 140,942 $ 147,043 $ 21,342 $ 395,131 Home equity lines of credit 6,172 4,457 2,288 31,250 44,167 Standby letters of credit and financial guarantees (1) 19,976 11,261 3,420 1,144 35,801 Letters of credit 1,291 117 129 87 1,624 Legally binding commitments 113,243 156,777 152,880 53,823 476,723 Credit card lines (2) 362,030 — — — 362,030 Total credit extension commitments $ 475,273 $ 156,777 $ 152,880 $ 53,823 $ 838,753 December 31, 2016 Notional amount of credit extension commitments Loan commitments $ 82,609 $ 133,063 $ 152,854 $ 22,129 $ 390,655 Home equity lines of credit 8,806 10,701 2,644 25,050 47,201 Standby letters of credit and financial guarantees (1) 19,165 10,754 3,225 1,027 34,171 Letters of credit 1,285 103 114 53 1,555 Legally binding commitments 111,865 154,621 158,837 48,259 473,582 Credit card lines (2) 377,773 — — — 377,773 Total credit extension commitments $ 489,638 $ 154,621 $ 158,837 $ 48,259 $ 851,355 (1) The notional amounts of SBLCs and financial guarantees classified as investment grade and non-investment grade based on the credit quality of the underlying reference name within the instrument were $27.3 billion and $8.1 billion at December 31, 2017 , and $25.5 billion and $8.3 billion at December 31, 2016 . Amounts in the table include consumer SBLCs of $421 million and $376 million at December 31, 2017 and 2016 . (2) Includes business card unused lines of credit.</t>
  </si>
  <si>
    <t>Shareholders' Equity (Tables)</t>
  </si>
  <si>
    <t>Schedule of Dividends</t>
  </si>
  <si>
    <t xml:space="preserve"> Declared Quarterly Cash Dividends on Common Stock (1) Declaration Date Record Date Payment Date Dividend Per Share January 31, 2018 March 2, 2018 March 30, 2018 $ 0.12 October 25, 2017 December 1, 2017 December 29, 2017 0.12 July 26, 2017 September 1, 2017 September 29, 2017 0.12 April 26, 2017 June 2, 2017 June 30, 2017 0.075 January 26, 2017 March 3, 2017 March 31, 2017 0.075 (1) In 2017 and through February 22, 2018 .</t>
  </si>
  <si>
    <t>Schedule of Stock by Class</t>
  </si>
  <si>
    <t xml:space="preserve"> Preferred Stock Summary (Dollars in millions, except as noted) Series Description Initial Total Liquidation Carrying (1) Per Annum Redemption Period (2) Series B 7% Cumulative Redeemable June 7,110 $ 100 $ 1 7.00 % n/a Series D (3) 6.204% Non-Cumulative September 26,174 25,000 654 6.204 % On or after Series E (3) Floating Rate Non-Cumulative November 12,691 25,000 317 3-mo. LIBOR + 35 bps (4) On or after Series F Floating Rate Non-Cumulative March 1,409 100,000 141 3-mo. LIBOR + 40 bps (4) On or after Series G Adjustable Rate Non-Cumulative March 4,926 100,000 493 3-mo. LIBOR + 40 bps (4) On or after Series I (3) 6.625% Non-Cumulative September 14,584 25,000 365 6.625 % On or after Series K (5) Fixed-to-Floating Rate Non-Cumulative January 61,773 25,000 1,544 8.00% to, but excluding, 1/30/18; 3-mo. LIBOR + 363 bps thereafter On or after Series L 7.25% Non-Cumulative Perpetual Convertible January 3,080,182 1,000 3,080 7.25 % n/a Series M (5) Fixed-to-Floating Rate Non-Cumulative April 52,399 25,000 1,310 8.125% to, but excluding, 5/15/18; 3-mo. LIBOR + 364 bps thereafter On or after Series T (6) 6% Non-cumulative September 354 100,000 35 6.00 % After May 7, 2019 Series U (5) Fixed-to-Floating Rate Non-Cumulative May 40,000 25,000 1,000 5.2% to, but excluding, 6/1/23; On or after Series V (5) Fixed-to-Floating Rate Non-Cumulative June 60,000 25,000 1,500 5.125% to, but excluding, 6/17/19; 3-mo. LIBOR + 338.7 bps thereafter On or after Series W (3) 6.625% Non-Cumulative September 2014 44,000 25,000 1,100 6.625 % On or after Series X (5) Fixed-to-Floating Rate Non-Cumulative September 2014 80,000 25,000 2,000 6.250% to, but excluding, 9/5/24; 3-mo. LIBOR + 370.5 bps thereafter On or after Series Y (3) 6.500% Non-Cumulative January 2015 44,000 25,000 1,100 6.500 % On or after Series Z (5) Fixed-to-Floating Rate Non-Cumulative October 2014 56,000 25,000 1,400 6.500% to, but excluding,10/23/24; 3-mo. LIBOR + 417.4 bps thereafter On or after Series AA (5) Fixed-to-Floating Rate Non-Cumulative March 2015 76,000 25,000 1,900 6.100% to, but excluding, 3/17/25; 3-mo. LIBOR + 389.8 bps thereafter On or after Series CC (3) 6.200% Non-Cumulative January 2016 44,000 25,000 1,100 6.200 % On or after Series DD (5) Fixed-to-Floating Rate Non-Cumulative March 2016 40,000 25,000 1,000 6.300% to, but excluding, 3/10/26; 3-mo. LIBOR + 455.3 bps thereafter On or after Series EE (3) 6.000% Non-Cumulative April 2016 36,000 25,000 900 6.000 % On or after Series 1 (7) Floating Rate Non-Cumulative November 3,275 30,000 98 3-mo. LIBOR + 75 bps (8) On or after Series 2 (7) Floating Rate Non-Cumulative March 9,967 30,000 299 3-mo. LIBOR + 65 bps (8) On or after Series 3 (7) 6.375% Non-Cumulative November 21,773 30,000 653 6.375 % On or after Series 4 (7) Floating Rate Non-Cumulative November 7,010 30,000 210 3-mo. LIBOR + 75 bps (4) On or after Series 5 (7) Floating Rate Non-Cumulative March 14,056 30,000 422 3-mo. LIBOR + 50 bps (4) On or after Total 3,837,683 $ 22,622 (1) Amounts shown are before third-party issuance costs and certain book value adjustments of $299 million . (2) The Corporation may redeem series of preferred stock on or after the redemption date, in whole or in part, at its option, at the liquidation preference plus declared and unpaid dividends. Series B and Series L Preferred Stock do not have early redemption/call rights. (3) Ownership is held in the form of depositary shares, each representing a 1/1,000th interest in a share of preferred stock, paying a quarterly cash dividend, if and when declared. (4) Subject to 4.00% minimum rate per annum. (5) Ownership is held in the form of depositary shares, each representing a 1/25th interest in a share of preferred stock, paying a semi-annual cash dividend, if and when declared, until the first redemption date at which time, it adjusts to a quarterly cash dividend, if and when declared, thereafter. (6) Represents shares that were not surrendered when the holders of Series T preferred stock exercised warrants to acquire 700 million shares of common stock in the third quarter of 2017. (7) Ownership is held in the form of depositary shares, each representing a 1/1,200th interest in a share of preferred stock, paying a quarterly cash dividend, if and when declared. (8) Subject to 3.00% minimum rate per annum. n/a = not applicable The following table summarizes common stock repurchases during 2017, 2016 and 2015. Common Stock Repurchase Summary (in millions) 2017 2016 2015 Total share repurchases, including CCAR capital plan repurchases 509 333 140 Purchase price of shares repurchased and retired (1) CCAR capital plan repurchases $ 9,347 $ 4,312 $ 2,374 Other authorized repurchases 3,467 800 — Total shares repurchased $ 12,814 $ 5,112 $ 2,374 (1) Represents reductions to shareholders’ equity due to common stock repurchases.</t>
  </si>
  <si>
    <t>Accumulated Other Comprehensive Income (Loss) (Tables)</t>
  </si>
  <si>
    <t>Schedule of Accumulated OCI</t>
  </si>
  <si>
    <t>The table below presents the changes in accumulated OCI after-tax for 2015 , 2016 and 2017 . (Dollars in millions) Debt Securities Available-for- Equity Securities Debit Valuation Adjustments Derivatives Employee Benefit Plans Foreign Currency (1) Total Balance, December 31, 2014 $ 1,641 $ 17 n/a $ (1,661 ) $ (3,350 ) $ (669 ) $ (4,022 ) Cumulative adjustment for accounting change — — $ (1,226 ) — — — (1,226 ) Net change (1,625 ) 45 615 584 394 (123 ) (110 ) Balance, December 31, 2015 $ 16 $ 62 $ (611 ) $ (1,077 ) $ (2,956 ) $ (792 ) $ (5,358 ) Net change (1,315 ) (30 ) (156 ) 182 (524 ) (87 ) (1,930 ) Balance, December 31, 2016 $ (1,299 ) $ 32 $ (767 ) $ (895 ) $ (3,480 ) $ (879 ) $ (7,288 ) Net change 91 (30 ) (293 ) 64 288 86 206 Balance, December 31, 2017 $ (1,208 ) $ 2 $ (1,060 ) $ (831 ) $ (3,192 ) $ (793 ) $ (7,082 )</t>
  </si>
  <si>
    <t>Schedule of Amounts Recognized in Other Comprehensive Income (Loss)</t>
  </si>
  <si>
    <t>The table below presents the net change in fair value recorded in accumulated OCI, net realized gains and losses reclassified into earnings and other changes for each component of OCI before- and after-tax for 2017 , 2016 and 2015 . Changes in OCI Components Before- and After-tax Before-tax Tax effect After- tax Before-tax Tax effect After- tax Before-tax Tax effect After- tax (Dollars in millions) 2017 2016 2015 Debt securities: Net increase in fair value $ 202 $ 26 $ 228 $ (1,645 ) $ 622 $ (1,023 ) $ (1,564 ) $ 595 $ (969 ) Reclassifications into earnings: Gains on sales of debt securities (255 ) 97 (158 ) (490 ) 186 (304 ) (1,138 ) 432 (706 ) Other income 41 (20 ) 21 19 (7 ) 12 81 (31 ) 50 Net realized gains reclassified into earnings (214 ) 77 (137 ) (471 ) 179 (292 ) (1,057 ) 401 (656 ) Net change (12 ) 103 91 (2,116 ) 801 (1,315 ) (2,621 ) 996 (1,625 ) Available-for-sale marketable equity securities: Net increase (decrease) in fair value 38 (12 ) 26 (49 ) 19 (30 ) 72 (27 ) 45 Net realized gains reclassified into earnings (2) (90 ) 34 (56 ) — — — — — — Net change (52 ) 22 (30 ) (49 ) 19 (30 ) 72 (27 ) 45 Debit valuation adjustments: Net increase (decrease) in fair value (490 ) 171 (319 ) (271 ) 104 (167 ) 436 (166 ) 270 Net realized losses reclassified into earnings (2) 42 (16 ) 26 17 (6 ) 11 556 (211 ) 345 Net change (448 ) 155 (293 ) (254 ) 98 (156 ) 992 (377 ) 615 Derivatives: Net increase (decrease) in fair value (50 ) 1 (49 ) (299 ) 113 (186 ) 55 (22 ) 33 Reclassifications into earnings: Net interest income 327 (122 ) 205 553 (205 ) 348 974 (367 ) 607 Personnel (148 ) 56 (92 ) 32 (12 ) 20 (91 ) 35 (56 ) Net realized losses reclassified into earnings 179 (66 ) 113 585 (217 ) 368 883 (332 ) 551 Net change 129 (65 ) 64 286 (104 ) 182 938 (354 ) 584 Employee benefit plans: Net increase (decrease) in fair value 223 (55 ) 168 (921 ) 329 (592 ) 408 (121 ) 287 Reclassifications into earnings: Prior service cost 4 (1 ) 3 5 (2 ) 3 5 (2 ) 3 Net actuarial losses 175 (60 ) 115 92 (34 ) 58 164 (60 ) 104 Net realized losses reclassified into earnings (3) 179 (61 ) 118 97 (36 ) 61 169 (62 ) 107 Settlements, curtailments and other 3 (1 ) 2 15 (8 ) 7 1 (1 ) — Net change 405 (117 ) 288 (809 ) 285 (524 ) 578 (184 ) 394 Foreign currency: Net increase (decrease) in fair value (439 ) 430 (9 ) 514 (601 ) (87 ) 600 (723 ) (123 ) Net realized gains reclassified into earnings (1,2) (606 ) 701 95 — — — (38 ) 38 — Net change (1,045 ) 1,131 86 514 (601 ) (87 ) 562 (685 ) (123 ) Total other comprehensive income (loss) $ (1,023 ) $ 1,229 $ 206 $ (2,428 ) $ 498 $ (1,930 ) $ 521 $ (631 ) $ (110 ) (1) During 2017 , foreign currency included a pre-tax gain on derivatives and related income tax expense associated with the Corporation’s net investment in its non-U.S. consumer credit card business, which was sold in 2017. The derivative gain was partially offset by a loss on the related foreign currency translation adjustment. (2) Reclassifications of pre-tax AFS marketable equity securities, DVA and foreign currency are recorded in other income in the Consolidated Statement of Income. (3) Reclassifications of pre-tax employee benefit plan costs are recorded in personnel expense in the Consolidated Statement of Income. n/a = not applicable</t>
  </si>
  <si>
    <t>Earnings Per Common Share (Tables)</t>
  </si>
  <si>
    <t>Calculation of earnings per common share and diluted earnings per common share</t>
  </si>
  <si>
    <t>The calculation of EPS and diluted EPS for 2017 , 2016 and 2015 is presented below. For more information on the calculation of EPS, see Note 1 – Summary of Significant Accounting Principles . (Dollars in millions, except per share information; shares in thousands) 2017 2016 2015 Earnings per common share Net income $ 18,232 $ 17,822 $ 15,910 Preferred stock dividends (1,614 ) (1,682 ) (1,483 ) Net income applicable to common shareholders $ 16,618 $ 16,140 $ 14,427 Average common shares issued and outstanding 10,195,646 10,284,147 10,462,282 Earnings per common share $ 1.63 $ 1.57 $ 1.38 Diluted earnings per common share Net income applicable to common shareholders $ 16,618 $ 16,140 $ 14,427 Add preferred stock dividends due to assumed conversions (1) 186 300 300 Net income allocated to common shareholders $ 16,804 $ 16,440 $ 14,727 Average common shares issued and outstanding 10,195,646 10,284,147 10,462,282 Dilutive potential common shares (2) 582,782 762,659 773,948 Total diluted average common shares issued and outstanding 10,778,428 11,046,806 11,236,230 Diluted earnings per common share $ 1.56 $ 1.49 $ 1.31 (1) Represents the Series T dividends under the “if-converted” method prior to conversion. (2) Includes incremental dilutive shares from RSUs, restricted stock and warrants.</t>
  </si>
  <si>
    <t>Regulatory Requirements and Restrictions (Tables)</t>
  </si>
  <si>
    <t>Schedule of Compliance with Regulatory Capital Requirements under Banking Regulations</t>
  </si>
  <si>
    <t>The following table presents capital ratios and related information in accordance with Basel 3 Standardized and Advanced approaches – Transition as measured at December 31, 2017 and 2016 for the Corporation and BANA. Regulatory Capital under Basel 3 – Transition (1) Bank of America Corporation Bank of America, N.A. Standardized Approach Advanced Approaches Regulatory Minimum (2) Standardized Approach Advanced Approaches Regulatory Minimum (3) (Dollars in millions, except as noted) December 31, 2017 Risk-based capital metrics: Common equity tier 1 capital $ 171,063 $ 171,063 $ 150,552 $ 150,552 Tier 1 capital 191,496 191,496 150,552 150,552 Total capital (4) 227,427 218,529 163,243 154,675 Risk-weighted assets (in billions) (5) 1,434 1,449 1,201 1,007 Common equity tier 1 capital ratio 11.9 % 11.8 % 7.25 % 12.5 % 14.9 % 6.5 % Tier 1 capital ratio 13.4 13.2 8.75 12.5 14.9 8.0 Total capital ratio 15.9 15.1 10.75 13.6 15.4 10.0 Leverage-based metrics: Adjusted quarterly average assets (in billions) (6) $ 2,224 $ 2,224 $ 1,672 $ 1,672 Tier 1 leverage ratio 8.6 % 8.6 % 4.0 9.0 % 9.0 % 5.0 December 31, 2016 Risk-based capital metrics: Common equity tier 1 capital $ 168,866 $ 168,866 $ 149,755 $ 149,755 Tier 1 capital 190,315 190,315 149,755 149,755 Total capital (4) 228,187 218,981 163,471 154,697 Risk-weighted assets (in billions) 1,399 1,530 1,176 1,045 Common equity tier 1 capital ratio 12.1 % 11.0 % 5.875 % 12.7 % 14.3 % 6.5 % Tier 1 capital ratio 13.6 12.4 7.375 12.7 14.3 8.0 Total capital ratio 16.3 14.3 9.375 13.9 14.8 10.0 Leverage-based metrics: Adjusted quarterly average assets (in billions) (6) $ 2,131 $ 2,131 $ 1,611 $ 1,611 Tier 1 leverage ratio 8.9 % 8.9 % 4.0 9.3 % 9.3 % 5.0 (1) Under the applicable bank regulatory rules, the Corporation is not required to and, accordingly, will not restate previously-filed regulatory capital metrics and ratios in connection with the change in accounting method as described in Note 1 – Summary of Significant Accounting Principles . Therefore, the December 31, 2016 amounts in the table are as originally reported. The cumulative impact of the change in accounting method resulted in an insignificant pro forma change to the Corporation’s capital metrics and ratios. (2) The December 31, 2017 and 2016 amounts include a transition capital conservation buffer of 1.25 percent and 0.625 percent and a transition global systemically important bank surcharge of 1.5 percent and 0.75 percent . The countercyclical capital buffer for both periods is zero . (3) Percentage required to meet guidelines to be considered “well capitalized” under the PCA framework. (4) Total capital under the Advanced approaches differs from the Standardized approach due to differences in the amount permitted in Tier 2 capital related to the qualifying allowance for credit losses. (5) During the fourth quarter of 2017, the Corporation obtained approval from U.S. banking regulators to use its Internal Models Methodology to calculate counterparty credit risk-weighted assets for derivatives under the Advanced approaches. (6) Reflects adjusted average total assets for the three months ended December 31, 2017 and 2016 .</t>
  </si>
  <si>
    <t>Employee Benefit Plans (Tables)</t>
  </si>
  <si>
    <t>Schedule of Defined Benefit Plans Disclosures</t>
  </si>
  <si>
    <t>The Pension and Postretirement Plans table summarizes the changes in the fair value of plan assets, changes in the projected benefit obligation (PBO), the funded status of both the accumulated benefit obligation (ABO) and the PBO, and the weighted-average assumptions used to determine benefit obligations for the pension plans and postretirement plans at December 31, 2017 and 2016 . The estimate of the Corporation’s PBO associated with these plans considers various actuarial assumptions, including assumptions for mortality rates and discount rates. The discount rate assumptions are derived from a cash flow matching technique that utilizes rates that are based on Aa-rated corporate bonds with cash flows that match estimated benefit payments of each of the plans. The decreases in the weighted-average discount rate in 2017 and 2016 resulted in increases to the PBO of approximately $1.1 billion and $1.3 billion at December 31, 2017 and 2016 . Pension and Postretirement Plans (1) Qualified Pension Plan Non-U.S. Pension Plans Nonqualified and Other Pension Plans Postretirement Health and Life Plans (Dollars in millions) 2017 2016 2017 2016 2017 2016 2017 2016 Change in fair value of plan assets Fair value, January 1 $ 18,239 $ 17,962 $ 2,789 $ 2,738 $ 2,744 $ 2,805 $ — $ — Actual return on plan assets 2,285 1,075 118 541 128 74 — — Company contributions — — 23 48 98 104 393 104 Plan participant contributions — — 1 1 — — 125 125 Settlements and curtailments — — (190 ) (20 ) — (6 ) — — Benefits paid (816 ) (798 ) (54 ) (118 ) (246 ) (233 ) (230 ) (242 ) Federal subsidy on benefits paid n/a n/a n/a n/a n/a n/a 12 13 Foreign currency exchange rate changes n/a n/a 256 (401 ) n/a n/a n/a n/a Fair value, December 31 $ 19,708 $ 18,239 $ 2,943 $ 2,789 $ 2,724 $ 2,744 $ 300 $ — Change in projected benefit obligation Projected benefit obligation, January 1 $ 14,982 $ 14,461 $ 2,763 $ 2,580 $ 3,047 $ 3,053 $ 1,125 $ 1,152 Service cost — — 24 25 1 — 6 7 Interest cost 606 634 72 86 117 127 43 47 Plan participant contributions — — 1 1 — — 125 125 Plan amendments — — — — — — (19 ) — Settlements and curtailments — — (200 ) (31 ) — (6 ) — — Actuarial loss (gain) 934 685 (26 ) 535 128 106 (7 ) 25 Benefits paid (816 ) (798 ) (54 ) (118 ) (246 ) (233 ) (230 ) (242 ) Federal subsidy on benefits paid n/a n/a n/a n/a n/a n/a 12 13 Foreign currency exchange rate changes n/a n/a 234 (315 ) n/a n/a 1 (2 ) Projected benefit obligation, December 31 $ 15,706 $ 14,982 $ 2,814 $ 2,763 $ 3,047 $ 3,047 $ 1,056 $ 1,125 Amounts recognized on Consolidated Balance Sheet Other assets $ 4,002 $ 3,257 $ 610 $ 475 $ 730 $ 760 $ — $ — Accrued expenses and other liabilities — — (481 ) (449 ) (1,053 ) (1,063 ) (756 ) (1,125 ) Net amount recognized, December 31 $ 4,002 $ 3,257 $ 129 $ 26 $ (323 ) $ (303 ) $ (756 ) $ (1,125 ) Funded status, December 31 Accumulated benefit obligation $ 15,706 $ 14,982 $ 2,731 $ 2,645 $ 3,046 $ 3,046 n/a n/a Overfunded (unfunded) status of ABO 4,002 3,257 212 144 (322 ) (302 ) n/a n/a Provision for future salaries — — 83 118 1 1 n/a n/a Projected benefit obligation 15,706 14,982 2,814 2,763 3,047 3,047 $ 1,056 $ 1,125 Weighted-average assumptions, December 31 Discount rate 3.68 % 4.16 % 2.39 % 2.56 % 3.58 % 4.01 % 3.58 % 3.99 % Rate of compensation increase n/a n/a 4.31 4.51 4.00 4.00 n/a n/a (1) The measurement date for the Qualified Pension Plan, Non-U.S. Pension Plans, Nonqualified and Other Pension Plans, and Postretirement Health and Life Plans was December 31 of each year reported. n/a = not applicable</t>
  </si>
  <si>
    <t>Schedule of Amounts Recognized in Balance Sheet</t>
  </si>
  <si>
    <t xml:space="preserve"> Pension and Postretirement Plans (1) Qualified Pension Plan Non-U.S. Pension Plans Nonqualified and Other Pension Plans Postretirement Health and Life Plans (Dollars in millions) 2017 2016 2017 2016 2017 2016 2017 2016 Change in fair value of plan assets Fair value, January 1 $ 18,239 $ 17,962 $ 2,789 $ 2,738 $ 2,744 $ 2,805 $ — $ — Actual return on plan assets 2,285 1,075 118 541 128 74 — — Company contributions — — 23 48 98 104 393 104 Plan participant contributions — — 1 1 — — 125 125 Settlements and curtailments — — (190 ) (20 ) — (6 ) — — Benefits paid (816 ) (798 ) (54 ) (118 ) (246 ) (233 ) (230 ) (242 ) Federal subsidy on benefits paid n/a n/a n/a n/a n/a n/a 12 13 Foreign currency exchange rate changes n/a n/a 256 (401 ) n/a n/a n/a n/a Fair value, December 31 $ 19,708 $ 18,239 $ 2,943 $ 2,789 $ 2,724 $ 2,744 $ 300 $ — Change in projected benefit obligation Projected benefit obligation, January 1 $ 14,982 $ 14,461 $ 2,763 $ 2,580 $ 3,047 $ 3,053 $ 1,125 $ 1,152 Service cost — — 24 25 1 — 6 7 Interest cost 606 634 72 86 117 127 43 47 Plan participant contributions — — 1 1 — — 125 125 Plan amendments — — — — — — (19 ) — Settlements and curtailments — — (200 ) (31 ) — (6 ) — — Actuarial loss (gain) 934 685 (26 ) 535 128 106 (7 ) 25 Benefits paid (816 ) (798 ) (54 ) (118 ) (246 ) (233 ) (230 ) (242 ) Federal subsidy on benefits paid n/a n/a n/a n/a n/a n/a 12 13 Foreign currency exchange rate changes n/a n/a 234 (315 ) n/a n/a 1 (2 ) Projected benefit obligation, December 31 $ 15,706 $ 14,982 $ 2,814 $ 2,763 $ 3,047 $ 3,047 $ 1,056 $ 1,125 Amounts recognized on Consolidated Balance Sheet Other assets $ 4,002 $ 3,257 $ 610 $ 475 $ 730 $ 760 $ — $ — Accrued expenses and other liabilities — — (481 ) (449 ) (1,053 ) (1,063 ) (756 ) (1,125 ) Net amount recognized, December 31 $ 4,002 $ 3,257 $ 129 $ 26 $ (323 ) $ (303 ) $ (756 ) $ (1,125 ) Funded status, December 31 Accumulated benefit obligation $ 15,706 $ 14,982 $ 2,731 $ 2,645 $ 3,046 $ 3,046 n/a n/a Overfunded (unfunded) status of ABO 4,002 3,257 212 144 (322 ) (302 ) n/a n/a Provision for future salaries — — 83 118 1 1 n/a n/a Projected benefit obligation 15,706 14,982 2,814 2,763 3,047 3,047 $ 1,056 $ 1,125 Weighted-average assumptions, December 31 Discount rate 3.68 % 4.16 % 2.39 % 2.56 % 3.58 % 4.01 % 3.58 % 3.99 % Rate of compensation increase n/a n/a 4.31 4.51 4.00 4.00 n/a n/a (1) The measurement date for the Qualified Pension Plan, Non-U.S. Pension Plans, Nonqualified and Other Pension Plans, and Postretirement Health and Life Plans was December 31 of each year reported. n/a = not applicable</t>
  </si>
  <si>
    <t>Schedule of Accumulated Benefit Obligations in Excess of Fair Value of Plan Assets</t>
  </si>
  <si>
    <t>Pension Plans with ABO and PBO in excess of plan assets as of December 31, 2017 and 2016 are presented in the table below. For these plans, funding strategies vary due to legal requirements and local practices. Plans with PBO and ABO in Excess of Plan Assets Non-U.S. Pension Plans Nonqualified and Other Pension Plans (Dollars in millions) 2017 2016 2017 2016 PBO $ 671 $ 626 $ 1,054 $ 1,065 ABO 644 594 1,053 1,064 Fair value of plan assets 191 179 1 1</t>
  </si>
  <si>
    <t>Schedule of Benefit Obligations in Excess of Fair Value of Plan Assets</t>
  </si>
  <si>
    <t>Schedule of Net Benefit Costs</t>
  </si>
  <si>
    <t xml:space="preserve"> Components of Net Periodic Benefit Cost Qualified Pension Plan Non-U.S. Pension Plans (Dollars in millions) 2017 2016 2015 2017 2016 2015 Components of net periodic benefit cost (income) Service cost $ — $ — $ — $ 24 $ 25 $ 27 Interest cost 606 634 621 72 86 93 Expected return on plan assets (1,068 ) (1,038 ) (1,045 ) (136 ) (123 ) (133 ) Amortization of net actuarial loss 154 139 170 8 6 6 Other — — — (7 ) 2 1 Net periodic benefit cost (income) $ (308 ) $ (265 ) $ (254 ) $ (39 ) $ (4 ) $ (6 ) Weighted-average assumptions used to determine net cost for years ended December 31 Discount rate 4.16 % 4.51 % 4.12 % 2.56 % 3.59 % 3.56 % Expected return on plan assets 6.00 6.00 6.00 4.73 4.84 5.27 Rate of compensation increase n/a n/a n/a 4.51 4.67 4.70 Nonqualified and Postretirement Health (Dollars in millions) 2017 2016 2015 2017 2016 2015 Components of net periodic benefit cost (income) Service cost $ 1 $ — $ — $ 6 $ 7 $ 8 Interest cost 117 127 122 43 47 48 Expected return on plan assets (95 ) (101 ) (92 ) — — (1 ) Amortization of net actuarial loss (gain) 34 25 34 (21 ) (81 ) (46 ) Other — 3 — 4 4 4 Net periodic benefit cost (income) $ 57 $ 54 $ 64 $ 32 $ (23 ) $ 13 Weighted-average assumptions used to determine net cost for years ended December 31 Discount rate 4.01 % 4.34 % 3.80 % 3.99 % 4.32 % 3.75 % Expected return on plan assets 3.50 3.66 3.26 n/a n/a 6.00 Rate of compensation increase 4.00 4.00 4.00 n/a n/a n/a n/a = not applicable</t>
  </si>
  <si>
    <t>Schedule of Pretax Amounts Included in Accumulated OCI</t>
  </si>
  <si>
    <t xml:space="preserve"> Pretax Amounts Included in Accumulated OCI Qualified Pension Plan Non-U.S. Pension Plans Nonqualified and Other Pension Plans Postretirement Health and Life Plans Total (Dollars in millions) 2017 2016 2017 2016 2017 2016 2017 2016 2017 2016 Net actuarial loss (gain) $ 3,992 $ 4,429 $ 196 $ 216 $ 1,014 $ 953 $ (30 ) $ (44 ) $ 5,172 $ 5,554 Prior service cost (credits) — — 4 4 — — (11 ) 12 (7 ) 16 Amounts recognized in accumulated OCI $ 3,992 $ 4,429 $ 200 $ 220 $ 1,014 $ 953 $ (41 ) $ (32 ) $ 5,165 $ 5,570</t>
  </si>
  <si>
    <t>Schedule of Pretax Amounts Recognized in OCI</t>
  </si>
  <si>
    <t xml:space="preserve"> Pretax Amounts Recognized in OCI Qualified Pension Plan Non-U.S. Pension Plans Nonqualified Pension Plans Postretirement Life Plans Total (1) (Dollars in millions) 2017 2016 2017 2016 2017 2016 2017 2016 2017 2016 Current year actuarial loss (gain) $ (283 ) $ 648 $ (12 ) $ 100 $ 95 $ 133 $ (7 ) $ 25 $ (207 ) $ 906 Amortization of actuarial gain (loss) (154 ) (139 ) (8 ) (6 ) (34 ) (28 ) 21 81 (175 ) (92 ) Current year prior service cost (credit) — — — — — — (19 ) — (19 ) — Amortization of prior service cost — — — (1 ) — — (4 ) (4 ) (4 ) (5 ) Amounts recognized in OCI $ (437 ) $ 509 $ (20 ) $ 93 $ 61 $ 105 $ (9 ) $ 102 $ (405 ) $ 809 (1) Pretax amounts to be amortized from accumulated OCI as period cost during 2018 are estimated to be $176 million .</t>
  </si>
  <si>
    <t>Schedule of Allocation of Plan Assets</t>
  </si>
  <si>
    <t>The target allocations for 2018 by asset category for the Qualified Pension Plan, Non-U.S. Pension Plans, and Nonqualified and Other Pension Plans are presented in the following table. Equity securities for the Qualified Pension Plan include common stock of the Corporation in the amounts of $261 million ( 1.33 percent of total plan assets) and $203 million ( 1.11 percent of total plan assets) at December 31, 2017 and 2016 . 2018 Target Allocation Percentage Asset Category Qualified Pension Plan Non-U.S. Pension Plans Nonqualified and Other Pension Plans Equity securities 30-60 5-35 0-5 Debt securities 40-70 40-80 95-100 Real estate 0-10 0-15 0-5 Other 0-5 0-25 0-5</t>
  </si>
  <si>
    <t>Schedule of Changes in Fair Value of Plan Assets</t>
  </si>
  <si>
    <t>Combined plan investment assets measured at fair value by level and in total at December 31, 2017 and 2016 are summarized in the Fair Value Measurements table. Fair Value Measurements Level 1 Level 2 Level 3 Total (Dollars in millions) December 31, 2017 Cash and short-term investments Money market and interest-bearing cash $ 2,190 $ — $ — $ 2,190 Cash and cash equivalent commingled/mutual funds — 1,004 — 1,004 Fixed income U.S. government and agency securities 3,331 854 9 4,194 Corporate debt securities — 2,417 — 2,417 Asset-backed securities — 1,832 — 1,832 Non-U.S. debt securities 693 898 — 1,591 Fixed income commingled/mutual funds 775 1,676 — 2,451 Equity Common and preferred equity securities 5,833 — — 5,833 Equity commingled/mutual funds 271 1,753 — 2,024 Public real estate investment trusts 138 — — 138 Real estate Private real estate — — 93 93 Real estate commingled/mutual funds — 13 831 844 Limited partnerships — 155 85 240 Other investments (1) 101 649 74 824 Total plan investment assets, at fair value $ 13,332 $ 11,251 $ 1,092 $ 25,675 December 31, 2016 Cash and short-term investments Money market and interest-bearing cash $ 776 $ — $ — $ 776 Cash and cash equivalent commingled/mutual funds — 997 — 997 Fixed income U.S. government and agency securities 3,125 816 10 3,951 Corporate debt securities — 1,892 — 1,892 Asset-backed securities — 2,246 — 2,246 Non-U.S. debt securities 789 705 — 1,494 Fixed income commingled/mutual funds 778 1,503 — 2,281 Equity Common and preferred equity securities 6,120 — — 6,120 Equity commingled/mutual funds 735 1,225 — 1,960 Public real estate investment trusts 145 — — 145 Real estate Private real estate — — 150 150 Real estate commingled/mutual funds — 12 748 760 Limited partnerships — 132 38 170 Other investments (1) 15 732 83 830 Total plan investment assets, at fair value $ 12,483 $ 10,260 $ 1,029 $ 23,772 (1) Other investments include interest rate swaps of $156 million and $257 million , participant loans of $20 million and $36 million , commodity and balanced funds of $451 million and $369 million and other various investments of $197 million and $168 million at December 31, 2017 and 2016 . The Level 3 Fair Value Measurements table presents a reconciliation of all plan investment assets measured at fair value using significant unobservable inputs (Level 3) during 2017 , 2016 and 2015 . Level 3 Fair Value Measurements Balance January 1 Actual Return on Reporting Date Purchases, Sales and Settlements Balance December 31 (Dollars in millions) 2017 Fixed income U.S. government and agency securities $ 10 $ — $ (1 ) $ 9 Real estate Private real estate 150 8 (65 ) 93 Real estate commingled/mutual funds 748 63 20 831 Limited partnerships 38 14 33 85 Other investments 83 5 (14 ) 74 Total $ 1,029 $ 90 $ (27 ) $ 1,092 2016 Fixed income U.S. government and agency securities $ 11 $ — $ (1 ) $ 10 Real estate Private real estate 144 1 5 150 Real estate commingled/mutual funds 731 21 (4 ) 748 Limited partnerships 49 (2 ) (9 ) 38 Other investments 102 4 (23 ) 83 Total $ 1,037 $ 24 $ (32 ) $ 1,029 2015 Fixed income U.S. government and agency securities $ 11 $ — $ — $ 11 Real estate Private real estate 127 14 3 144 Real estate commingled/mutual funds 632 37 62 731 Limited partnerships 65 (1 ) (15 ) 49 Other investments 127 (5 ) (20 ) 102 Total $ 962 $ 45 $ 30 $ 1,037</t>
  </si>
  <si>
    <t>Schedule of Expected Benefit Payments</t>
  </si>
  <si>
    <t>Benefit payments projected to be made from the Qualified Pension Plan, Non-U.S. Pension Plans, Nonqualified and Other Pension Plans, and Postretirement Health and Life Plans are presented in the table below. Projected Benefit Payments (Dollars in millions) Qualified Pension Plan (1) Non-U.S. Pension Plans (2) Nonqualified and Other Pension Plans (2) Postretirement Health and Life Plans (3) 2018 $ 927 $ 90 $ 237 $ 92 2019 912 98 239 87 2020 924 104 242 84 2021 912 112 239 81 2022 919 121 232 78 2023 - 2027 4,455 695 1,073 343 (1) Benefit payments expected to be made from the plan’s assets. (2) Benefit payments expected to be made from a combination of the plans’ and the Corporation’s assets. (3) Benefit payments (net of retiree contributions) expected to be made from a combination of the plans’ and the Corporation’s assets.</t>
  </si>
  <si>
    <t>Stock-based Compensation Plans (Tables)</t>
  </si>
  <si>
    <t>Schedule of Share-based Compensation, Restricted Stock and Restricted Stock Units Activity</t>
  </si>
  <si>
    <t>The table below presents the status at December 31, 2017 of the share-settled restricted stock/units and changes during 2017 . Stock-settled Restricted Stock/Units Shares/Units Weighted- average Grant Date Fair Value Outstanding at January 1, 2017 156,492,946 $ 11.99 Granted 81,555,447 24.58 Vested (52,187,746 ) 12.01 Canceled (6,587,404 ) 16.93 Outstanding at December 31, 2017 179,273,243 17.53 The table below presents the status at December 31, 2017 of the cash-settled RSUs granted under the KEEP and changes during 2017 . Cash-settled Restricted Units Units Outstanding at January 1, 2017 121,235,489 Granted 3,105,988 Vested (79,525,864 ) Canceled (2,605,987 ) Outstanding at December 31, 2017 42,209,626</t>
  </si>
  <si>
    <t>Schedule of Share-based Compensation, Stock Options, Activity</t>
  </si>
  <si>
    <t>The table below presents the status of all option plans at December 31, 2017 and changes during 2017 . Stock Options Options Weighted- average Exercise Price Outstanding at January 1, 2017 42,357,282 $ 50.57 Forfeited (25,769,108 ) 55.15 Outstanding at December 31, 2017 16,588,174 43.44</t>
  </si>
  <si>
    <t>Income Taxes (Tables)</t>
  </si>
  <si>
    <t>Schedule of Components of Income Tax Expense (Benefit)</t>
  </si>
  <si>
    <t>The components of income tax expense for 2017 , 2016 and 2015 are presented in the table below. Income Tax Expense (Dollars in millions) 2017 2016 2015 Current income tax expense U.S. federal $ 1,310 $ 302 $ 2,539 U.S. state and local 557 120 210 Non-U.S. 939 984 561 Total current expense 2,806 1,406 3,310 Deferred income tax expense U.S. federal 7,238 5,416 1,855 U.S. state and local 835 (279 ) 515 Non-U.S. 102 656 597 Total deferred expense 8,175 5,793 2,967 Total income tax expense $ 10,981 $ 7,199 $ 6,277</t>
  </si>
  <si>
    <t>Schedule of Effective Income Tax Rate Reconciliation</t>
  </si>
  <si>
    <t>A reconciliation of the expected U.S. federal income tax expense, calculated by applying the federal statutory tax rate of 35 percent , to the Corporation’s actual income tax expense, and the effective tax rates for 2017 , 2016 and 2015 are presented in the table below. Reconciliation of Income Tax Expense Amount Percent Amount Percent Amount Percent (Dollars in millions) 2017 2016 2015 Expected U.S. federal income tax expense $ 10,225 35.0 % $ 8,757 35.0 % $ 7,765 35.0 % Increase (decrease) in taxes resulting from: State tax expense, net of federal benefit 881 3.0 420 1.7 438 2.0 Tax law changes (1) 2,281 7.8 348 1.4 289 1.3 Changes in prior-period UTBs, including interest 133 0.5 (328 ) (1.3 ) (52 ) (0.2 ) Nondeductible expenses 97 0.3 180 0.7 40 0.1 Affordable housing/energy/other credits (1,406 ) (4.8 ) (1,203 ) (4.8 ) (1,087 ) (4.9 ) Tax-exempt income, including dividends (672 ) (2.3 ) (562 ) (2.2 ) (539 ) (2.4 ) Non-U.S. tax rate differential (272 ) (0.9 ) (307 ) (1.2 ) (559 ) (2.5 ) Share-based compensation (236 ) (0.8 ) — — — — Other (50 ) (0.2 ) (106 ) (0.5 ) (18 ) (0.1 ) Total income tax expense $ 10,981 37.6 % $ 7,199 28.8 % $ 6,277 28.3 %</t>
  </si>
  <si>
    <t>Reconciliation of Change in Unrecognized Tax Benefits</t>
  </si>
  <si>
    <t>The reconciliation of the beginning unrecognized tax benefits (UTB) balance to the ending balance is presented in the following table. Reconciliation of the Change in Unrecognized Tax Benefits (Dollars in millions) 2017 2016 2015 Balance, January 1 $ 875 $ 1,095 $ 1,068 Increases related to positions taken during the current year 292 104 36 Increases related to positions taken during prior years 750 1,318 187 Decreases related to positions taken during prior years (122 ) (1,091 ) (177 ) Settlements (17 ) (503 ) (1 ) Expiration of statute of limitations (5 ) (48 ) (18 ) Balance, December 31 $ 1,773 $ 875 $ 1,095</t>
  </si>
  <si>
    <t>Summary of Income Tax Examinations</t>
  </si>
  <si>
    <t>The following table summarizes the status of examinations by major jurisdiction for the Corporation and various subsidiaries at December 31, 2017 . Tax Examination Status Years under Examination (1) Status at December 31 2017 United States 2012 – 2013 IRS Appeals United States 2014 – 2016 Field examination New York 2015 Field examination United Kingdom 2016 To begin in 2018 (1) All tax years subsequent to the years shown remain subject to examination.</t>
  </si>
  <si>
    <t>Schedule of Deferred Tax Assets and Liabilities</t>
  </si>
  <si>
    <t>Significant components of the Corporation’s net deferred tax assets and liabilities at December 31, 2017 and 2016 are presented in the following table. Amounts at December 31, 2017 reflect appropriate revaluations as a result of the Tax Act’s new 21 percent federal tax rate. Deferred Tax Assets and Liabilities December 31 (Dollars in millions) 2017 2016 Deferred tax assets Net operating loss carryforwards $ 8,506 $ 9,199 Security, loan and debt valuations 2,939 4,726 Allowance for credit losses 2,598 4,362 Accrued expenses 2,021 3,016 Tax credit carryforwards 1,793 3,125 Employee compensation and retirement benefits 1,705 3,042 Available-for-sale securities 510 784 Other 1,034 1,599 Gross deferred tax assets 21,106 29,853 Valuation allowance (1,644 ) (1,117 ) Total deferred tax assets, net of valuation allowance 19,462 28,736 Deferred tax liabilities Equipment lease financing 2,492 3,489 Tax credit partnerships 734 539 Intangibles 670 1,171 Fee income 601 847 Mortgage servicing rights 349 829 Long-term borrowings 227 355 Other 1,764 1,915 Gross deferred tax liabilities 6,837 9,145 Net deferred tax assets, net of valuation allowance $ 12,625 $ 19,591</t>
  </si>
  <si>
    <t>Schedule of Operating Loss Carryforwards</t>
  </si>
  <si>
    <t>The table below summarizes the deferred tax assets and related valuation allowances recognized for the net operating loss (NOL) and tax credit carryforwards at December 31, 2017 . Net Operating Loss and Tax Credit Carryforward Deferred Tax Assets (Dollars in millions) Deferred Tax Asset Valuation Allowance Net Tax Asset First Year Expiring Net operating losses - U.S. $ 868 $ — $ 868 After 2027 Net operating losses - U.K. (1) 5,347 — 5,347 None Net operating losses - other non-U.S. 657 (578 ) 79 Various Net operating losses - U.S. states (2) 1,634 (584 ) 1,050 Various General business credits 1,721 — 1,721 After 2036 Foreign tax credits 72 (72 ) — n/a (1) Represents U.K. broker/dealer net operating losses which may be carried forward indefinitely. (2) The net operating losses and related valuation allowances for U.S. states before considering the benefit of federal deductions were $2.1 billion and $739 million . n/a = not applicable</t>
  </si>
  <si>
    <t>Summary of Tax Credit Carryforwards</t>
  </si>
  <si>
    <t>Fair Value Measurements (Tables)</t>
  </si>
  <si>
    <t>Assets and Liabilities Carried at Fair Value on a Recurring Basis</t>
  </si>
  <si>
    <t>Assets and liabilities carried at fair value on a recurring basis at December 31, 2017 and 2016 , including financial instruments which the Corporation accounts for under the fair value option, are summarized in the following tables. December 31, 2017 Fair Value Measurements (Dollars in millions) Level 1 Level 2 Level 3 Netting Adjustments (1) Assets/Liabilities at Fair Value Assets Federal funds sold and securities borrowed or purchased under agreements to resell $ — $ 52,906 $ — $ — $ 52,906 Trading account assets: U.S. Treasury and agency securities (2, 3) 38,720 1,922 — — 40,642 Corporate securities, trading loans and other — 28,714 1,864 — 30,578 Equity securities (3) 60,747 23,958 235 — 84,940 Non-U.S. sovereign debt (3) 6,545 15,839 556 — 22,940 Mortgage trading loans, MBS and ABS: U.S. government-sponsored agency guaranteed (2) — 20,586 — — 20,586 Mortgage trading loans, ABS and other MBS — 8,174 1,498 — 9,672 Total trading account assets (4) 106,012 99,193 4,153 — 209,358 Derivative assets (3, 5) 6,305 341,178 4,067 (313,788 ) 37,762 AFS debt securities: U.S. Treasury and agency securities 51,915 1,608 — — 53,523 Mortgage-backed securities: Agency — 192,929 — — 192,929 Agency-collateralized mortgage obligations — 6,804 — — 6,804 Non-agency residential — 2,669 — — 2,669 Commercial — 13,684 — — 13,684 Non-U.S. securities 772 5,880 25 — 6,677 Other taxable securities — 5,261 509 — 5,770 Tax-exempt securities — 20,106 469 — 20,575 Total AFS debt securities 52,687 248,941 1,003 — 302,631 Other debt securities carried at fair value: Mortgage-backed securities: Agency-collateralized mortgage obligations — 5 — — 5 Non-agency residential — 2,764 — — 2,764 Non-U.S. securities 8,191 1,297 — — 9,488 Other taxable securities — 229 — — 229 Total other debt securities carried at fair value 8,191 4,295 — — 12,486 Loans and leases — 5,139 571 — 5,710 Mortgage servicing rights (6) — — 2,302 — 2,302 Loans held-for-sale — 1,466 690 — 2,156 Other assets 19,367 789 123 — 20,279 Total assets $ 192,562 $ 753,907 $ 12,909 $ (313,788 ) $ 645,590 Liabilities Interest-bearing deposits in U.S. offices $ — $ 449 $ — $ — $ 449 Federal funds purchased and securities loaned or sold under agreements to repurchase — 36,182 — — 36,182 Trading account liabilities: U.S. Treasury and agency securities 17,266 734 — — 18,000 Equity securities (3) 33,019 3,885 — — 36,904 Non-U.S. sovereign debt (3) 11,976 7,382 — — 19,358 Corporate securities and other — 6,901 24 — 6,925 Total trading account liabilities 62,261 18,902 24 — 81,187 Derivative liabilities (3, 5) 6,029 334,261 5,781 (311,771 ) 34,300 Short-term borrowings — 1,494 — — 1,494 Accrued expenses and other liabilities 21,887 945 8 — 22,840 Long-term debt — 29,923 1,863 — 31,786 Total liabilities $ 90,177 $ 422,156 $ 7,676 $ (311,771 ) $ 208,238 (1) Amounts represent the impact of legally enforceable master netting agreements and also cash collateral held or placed with the same counterparties. (2) Includes $21.3 billion of GSE obligations. (3) During 2017 , for trading account assets and liabilities, $1.1 billion of U.S. Treasury and agency securities assets, $5.3 billion of equity securities assets, $3.1 billion of equity securities liabilities, $3.3 billion of non-U.S. sovereign debt assets and $1.5 billion of non-U.S. sovereign debt liabilities were transferred from Level 1 to Level 2 based on the liquidity of the positions. In addition, $14.1 billion of equity securities assets and $4.3 billion of equity securities liabilities were transferred from Level 2 to Level 1. Also in 2017 , $4.2 billion of derivative assets and $3.0 billion of derivative liabilities were transferred from Level 1 to Level 2 and $758 million of derivative assets and $608 million of derivative liabilities were transferred from Level 2 to Level 1 based on the observability of inputs used to measure fair value. For further disaggregation of derivative assets and liabilities, see Note 2 – Derivatives . (4) Includes securities with a fair value of $16.8 billion that were segregated in compliance with securities regulations or deposited with clearing organizations. This amount is included in the parenthetical disclosure on the Consolidated Balance Sheet. (5) Derivative assets and liabilities reflect the effects of contractual amendments by two central clearing counterparties to legally re-characterize daily cash variation margin from collateral, which secures an outstanding exposure, to settlement, which discharges an outstanding exposure. One of these central clearing counterparties amended its governing documents, which became effective in January 2017. In addition, the Corporation elected to transfer its existing positions to the settlement platform for the other central clearing counterparty in September 2017. (6) MSRs include the $1.7 billion core MSR portfolio held in Consumer Banking , the $135 million non-core MSR portfolio held in All Other and the $510 million non-U.S. MSR portfolio held in Global Markets. December 31, 2016 Fair Value Measurements (Dollars in millions) Level 1 Level 2 Level 3 Netting Adjustments (1) Assets/Liabilities at Fair Value Assets Federal funds sold and securities borrowed or purchased under agreements to resell $ — $ 49,750 $ — $ — $ 49,750 Trading account assets: U.S. Treasury and agency securities (2) 34,587 1,927 — — 36,514 Corporate securities, trading loans and other 171 22,861 2,777 — 25,809 Equity securities 50,169 21,601 281 — 72,051 Non-U.S. sovereign debt 9,578 9,940 510 — 20,028 Mortgage trading loans, MBS and ABS: U.S. government-sponsored agency guaranteed (2) — 15,799 — — 15,799 Mortgage trading loans, ABS and other MBS — 8,797 1,211 — 10,008 Total trading account assets (3) 94,505 80,925 4,779 — 180,209 Derivative assets (4) 7,337 619,848 3,931 (588,604 ) 42,512 AFS debt securities: U.S. Treasury and agency securities 46,787 1,465 — — 48,252 Mortgage-backed securities: Agency — 189,486 — — 189,486 Agency-collateralized mortgage obligations — 8,330 — — 8,330 Non-agency residential — 2,013 — — 2,013 Commercial — 12,322 — — 12,322 Non-U.S. securities 1,934 3,600 229 — 5,763 Other taxable securities — 10,020 594 — 10,614 Tax-exempt securities — 16,618 542 — 17,160 Total AFS debt securities 48,721 243,854 1,365 — 293,940 Other debt securities carried at fair value: Mortgage-backed securities: Agency-collateralized mortgage obligations — 5 — — 5 Non-agency residential — 3,114 25 — 3,139 Non-U.S. securities 15,109 1,227 — — 16,336 Other taxable securities — 240 — — 240 Total other debt securities carried at fair value 15,109 4,586 25 — 19,720 Loans and leases — 6,365 720 — 7,085 Mortgage servicing rights (5) — — 2,747 — 2,747 Loans held-for-sale — 3,370 656 — 4,026 Debt securities in assets of business held for sale 619 — — — 619 Other assets 11,824 1,739 239 — 13,802 Total assets $ 178,115 $ 1,010,437 $ 14,462 $ (588,604 ) $ 614,410 Liabilities Interest-bearing deposits in U.S. offices $ — $ 731 $ — $ — $ 731 Federal funds purchased and securities loaned or sold under agreements to repurchase — 35,407 359 — 35,766 Trading account liabilities: U.S. Treasury and agency securities 15,854 197 — — 16,051 Equity securities 25,884 3,014 — — 28,898 Non-U.S. sovereign debt 9,409 2,103 — — 11,512 Corporate securities and other 163 6,380 27 — 6,570 Total trading account liabilities 51,310 11,694 27 — 63,031 Derivative liabilities (4) 7,173 615,896 5,244 (588,833 ) 39,480 Short-term borrowings — 2,024 — — 2,024 Accrued expenses and other liabilities 12,978 1,643 9 — 14,630 Long-term debt — 28,523 1,514 — 30,037 Total liabilities $ 71,461 $ 695,918 $ 7,153 $ (588,833 ) $ 185,699 (1) Amounts represent the impact of legally enforceable master netting agreements and also cash collateral held or placed with the same counterparties. (2) Includes $17.5 billion of GSE obligations. (3) Includes securities with a fair value of $14.6 billion that were segregated in compliance with securities regulations or deposited with clearing organizations. This amount is included in the parenthetical disclosure on the Consolidated Balance Sheet. (4) During 2016 , $2.3 billion of derivative assets and $2.4 billion of derivative liabilities were transferred from Level 1 to Level 2 and $2.0 billion of derivative assets and $1.8 billion of derivative liabilities were transferred from Level 2 to Level 1 based on the observability of inputs used to measure fair value. For further disaggregation of derivative assets and liabilities, see Note 2 – Derivatives . (5) MSRs include the $2.1 billion core MSR portfolio held in Consumer Banking , the $212 million non-core MSR portfolio held in All Other and the $469 million non-U.S. MSR portfolio held in Global Markets.</t>
  </si>
  <si>
    <t>Fair Value, Assets Measured on Recurring Basis, Unobservable Input Reconciliation</t>
  </si>
  <si>
    <t xml:space="preserve"> Level 3 – Fair Value Measurements in 2015 (1) (Dollars in millions) Balance 2015 Total Realized/Unrealized Gains/(Losses) (2) Gains/ (3) Gross Gross Level 3 Gross Level 3 Balance 2015 Change in Unrealized Gains/(Losses) Related to Financial Instruments Still Held (2) Purchases Sales Issuances Settlements Trading account assets: Corporate securities, trading loans and other $ 3,270 $ (31 ) $ (11 ) $ 1,540 $ (1,616 ) $ — $ (1,122 ) $ 1,570 $ (762 ) $ 2,838 $ (123 ) Equity securities 352 9 — 49 (11 ) — (11 ) 41 (22 ) 407 3 Non-U.S. sovereign debt 574 114 (179 ) 185 (1 ) — (145 ) — (27 ) 521 74 Mortgage trading loans, ABS and other MBS 2,063 154 1 1,250 (1,117 ) — (493 ) 50 (40 ) 1,868 (93 ) Total trading account assets 6,259 246 (189 ) 3,024 (2,745 ) — (1,771 ) 1,661 (851 ) 5,634 (139 ) Net derivative assets (4) (920 ) 1,335 (7 ) 273 (863 ) — (261 ) (40 ) 42 (441 ) 605 AFS debt securities: Non-agency residential MBS 279 (12 ) — 134 — — (425 ) 167 (37 ) 106 — Non-U.S. securities 10 — — — — — (10 ) — — — — Other taxable securities 1,667 — — 189 — — (160 ) — (939 ) 757 — Tax-exempt securities 599 — — — — — (30 ) — — 569 — Total AFS debt securities 2,555 (12 ) — 323 — — (625 ) 167 (976 ) 1,432 — Other debt securities carried at fair value – Non-agency residential MBS — (3 ) — 33 — — — — — 30 — Loans and leases (5, 6) 1,983 (23 ) — — (4 ) 57 (237 ) 144 (300 ) 1,620 13 Mortgage servicing rights (6, 7) 3,530 187 — — (393 ) 637 (874 ) — — 3,087 (85 ) Loans held-for-sale (5) 173 (51 ) (8 ) 771 (203 ) 61 (61 ) 203 (98 ) 787 (39 ) Other assets 911 (55 ) — 11 (130 ) — (51 ) 10 (322 ) 374 (61 ) Federal funds purchased and securities loaned or sold under agreements to repurchase (5) — (11 ) — — — (131 ) 217 (411 ) 1 (335 ) — Trading account liabilities – Corporate securities and other (36 ) 19 — 30 (34 ) — — — — (21 ) (3 ) Short-term borrowings (5) — 17 — — — (52 ) 10 (24 ) 19 (30 ) 1 Accrued expenses and other liabilities (5) (10 ) 1 — — — — — — — (9 ) 1 Long-term debt (5) (2,362 ) 287 19 616 — (188 ) 273 (1,592 ) 1,434 (1,513 ) 255 (1) Assets (liabilities). For assets, increase (decrease) to Level 3 and for liabilities, (increase) decrease to Level 3. (2) Includes gains/losses reported in earnings in the following income statement line items: Trading account assets/liabilities - trading account profits; Net derivative assets - primarily trading account profits and mortgage banking income; MSRs - primarily mortgage banking income; Long-term debt - primarily trading account profits. For MSRs, the amounts reflect the changes in modeled MSR fair value due principally to observed changes in interest rates, volatility, spreads and the shape of the forward swap curve. (3) Includes unrealized gains/losses in OCI on AFS securities, foreign currency translation adjustments and the impact of changes in the Corporation’s credit spreads on long-term debt accounted for under the fair value option. For more information, see Note 1 – Summary of Significant Accounting Principles . (4) Net derivatives include derivative assets of $5.1 billion and derivative liabilities of $5.6 billion . (5) Amounts represent instruments that are accounted for under the fair value option. (6) Issuances represent loan originations and MSRs recognized following securitizations or whole-loan sales. (7) Settlements represent the net change in fair value of the MSR asset due to the recognition of modeled cash flows and the passage of time. Level 3 – Fair Value Measurements in 2017 (1) (Dollars in millions) Balance January 1 2017 Total Realized/Unrealized Gains/(Losses) (2) Gains/ (3) Gross Gross Level 3 Gross Level 3 Balance Change in Unrealized Gains/(Losses) Related to Financial Instruments Still Held (2) Purchases Sales Issuances Settlements Trading account assets: Corporate securities, trading loans and other $ 2,777 $ 229 $ — $ 547 $ (702 ) $ 5 $ (666 ) $ 728 $ (1,054 ) $ 1,864 $ 2 Equity securities 281 18 — 55 (70 ) — (10 ) 146 (185 ) 235 (1 ) Non-U.S. sovereign debt 510 74 (8 ) 53 (59 ) — (73 ) 72 (13 ) 556 70 Mortgage trading loans, ABS and other MBS 1,211 165 (2 ) 1,210 (990 ) — (233 ) 218 (81 ) 1,498 72 Total trading account assets 4,779 486 (10 ) 1,865 (1,821 ) 5 (982 ) 1,164 (1,333 ) 4,153 143 Net derivative assets (4) (1,313 ) (984 ) — 664 (979 ) — 949 48 (99 ) (1,714 ) (409 ) AFS debt securities: Non-U.S. securities 229 2 16 49 — — (271 ) — — 25 — Other taxable securities 594 4 8 5 — — (42 ) 34 (94 ) 509 — Tax-exempt securities 542 1 3 14 (70 ) — (11 ) 35 (45 ) 469 — Total AFS debt securities 1,365 7 27 68 (70 ) — (324 ) 69 (139 ) 1,003 — Other debt securities carried at fair value – Non-agency residential MBS 25 (1 ) — — (21 ) — (3 ) — — — — Loans and leases (5, 6) 720 15 — 3 (34 ) — (126 ) — (7 ) 571 11 Mortgage servicing rights (6, 7) 2,747 70 — — (25 ) 258 (748 ) — — 2,302 (248 ) Loans held-for-sale (5) 656 100 (3 ) 3 (189 ) — (346 ) 501 (32 ) 690 14 Other assets 239 74 (57 ) 2 (189 ) — (10 ) 64 — 123 22 Federal funds purchased and securities loaned or sold under agreements to repurchase (5) (359 ) (5 ) — — — (12 ) 171 (58 ) 263 — — Trading account liabilities – Corporate securities and other (27 ) 14 — 8 (17 ) (2 ) — — — (24 ) 2 Accrued expenses and other liabilities (5) (9 ) — — — — — 1 — — (8 ) — Long-term debt (5) (1,514 ) (135 ) (31 ) 84 — (288 ) 514 (711 ) 218 (1,863 ) (196 ) (1) Assets (liabilities). For assets, increase (decrease) to Level 3 and for liabilities, (increase) decrease to Level 3. (2) Includes gains/losses reported in earnings in the following income statement line items: Trading account assets/liabilities - primarily trading account profits; Net derivative assets - primarily trading account profits and mortgage banking income; MSRs - primarily mortgage banking income; Long-term debt - primarily trading account profit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unrealized gains/losses in OCI on AFS securities, foreign currency translation adjustments and the impact of changes in the Corporation’s credit spreads on long-term debt accounted for under the fair value option. For more information, see Note 1 – Summary of Significant Accounting Principles . (4) Net derivatives include derivative assets of $4.1 billion and derivative liabilities of $5.8 billion . (5) Amounts represent instruments that are accounted for under the fair value option. (6) Issuances represent loan originations and MSRs recognized following securitizations or whole-loan sales. (7) Settlements represent the net change in fair value of the MSR asset due to the recognition of modeled cash flows and the passage of time. Level 3 – Fair Value Measurements in 2016 (1) Balance 2016 Total Realized/Unrealized Gains/(Losses) (2) Gains/ (3) Gross Gross Level 3 Gross Level 3 Balance Change in Unrealized Gains/(Losses) Related to Financial Instruments Still Held (2) (Dollars in millions) Purchases Sales Issuances Settlements Trading account assets: Corporate securities, trading loans and other $ 2,838 $ 78 $ 2 $ 1,508 $ (847 ) $ — $ (725 ) $ 728 $ (805 ) $ 2,777 $ (82 ) Equity securities 407 74 — 73 (169 ) — (82 ) 70 (92 ) 281 (59 ) Non-U.S. sovereign debt 521 122 91 12 (146 ) — (90 ) — — 510 120 Mortgage trading loans, ABS and other MBS 1,868 188 (2 ) 988 (1,491 ) — (344 ) 158 (154 ) 1,211 64 Total trading account assets 5,634 462 91 2,581 (2,653 ) — (1,241 ) 956 (1,051 ) 4,779 43 Net derivative assets (4) (441 ) 285 — 470 (1,155 ) — 76 (186 ) (362 ) (1,313 ) (376 ) AFS debt securities: Non-agency residential MBS 106 — — — (106 ) — — — — — — Non-U.S. securities — — (6 ) 584 (92 ) — (263 ) 6 — 229 — Other taxable securities 757 4 (2 ) — — — (83 ) — (82 ) 594 — Tax-exempt securities 569 — (1 ) 1 — — (2 ) 10 (35 ) 542 — Total AFS debt securities 1,432 4 (9 ) 585 (198 ) — (348 ) 16 (117 ) 1,365 — Other debt securities carried at fair value – Non-agency residential MBS 30 (5 ) — — — — — — — 25 — Loans and leases (5, 6) 1,620 (44 ) — 69 (553 ) 50 (194 ) 6 (234 ) 720 17 Mortgage servicing rights (6, 7) 3,087 149 — — (80 ) 411 (820 ) — — 2,747 (107 ) Loans held-for-sale (5) 787 79 50 22 (256 ) — (93 ) 173 (106 ) 656 70 Other assets 374 (13 ) — 38 (111 ) — (52 ) 3 — 239 (36 ) Federal funds purchased and securities loaned or sold under agreements to repurchase (5) (335 ) (11 ) — — — (22 ) 27 (19 ) 1 (359 ) 4 Trading account liabilities – Corporate securities and other (21 ) 5 — — (11 ) — — — — (27 ) 4 Short-term borrowings (5) (30 ) 1 — — — — 29 — — — — Accrued expenses and other liabilities (5) (9 ) — — — — — — — — (9 ) — Long-term debt (5) (1,513 ) (74 ) (20 ) 140 — (521 ) 948 (939 ) 465 (1,514 ) (184 ) (1) Assets (liabilities). For assets, increase (decrease) to Level 3 and for liabilities, (increase) decrease to Level 3. (2) Includes gains/losses reported in earnings in the following income statement line items: Trading account assets/liabilities - trading account profits; Net derivative assets - primarily trading account profits and mortgage banking income; MSRs - primarily mortgage banking income; Long-term debt - primarily trading account profits. For MSRs, the amounts reflect the changes in modeled MSR fair value due principally to observed changes in interest rates, volatility, spreads and the shape of the forward swap curve. (3) Includes unrealized gains/losses in OCI on AFS securities, foreign currency translation adjustments and the impact of changes in the Corporation’s credit spreads on long-term debt accounted for under the fair value option. For more information, see Note 1 – Summary of Significant Accounting Principles . (4) Net derivatives include derivative assets of $3.9 billion and derivative liabilities of $5.2 billion . (5) Amounts represent instruments that are accounted for under the fair value option. (6) Issuances represent loan originations and MSRs recognized following securitizations or whole-loan sales. (7) Settlements represent the net change in fair value of the MSR asset due to the recognition of modeled cash flows and the passage of time. </t>
  </si>
  <si>
    <t>Fair Value, Liabilities Measured on Recurring Basis, Unobservable Input Reconciliation</t>
  </si>
  <si>
    <t>Fair Value Inputs, Assets, Quantitative Information</t>
  </si>
  <si>
    <t>The following tables present information about significant unobservable inputs related to the Corporation’s material categories of Level 3 financial assets and liabilities at December 31, 2017 and 2016 . Quantitative Information about Level 3 Fair Value Measurements at December 31, 2017 (Dollars in millions) Inputs Financial Instrument Fair Value Valuation Technique Significant Unobservable Inputs Ranges of Inputs Weighted Average Loans and Securities (1) Instruments backed by residential real estate assets $ 871 Discounted cash flow Yield 0% to 25% 6 % Trading account assets – Mortgage trading loans, ABS and other MBS 298 Prepayment speed 0% to 22% CPR 12 % Loans and leases 570 Default rate 0% to 3% CDR 1 % Loans held-for-sale 3 Loss severity 0% to 53% 17 % Instruments backed by commercial real estate assets $ 286 Discounted cash flow Yield 0% to 25% 9 % Trading account assets – Corporate securities, trading loans and other 244 Price $0 to $100 $67 Trading account assets – Mortgage trading loans, ABS and other MBS 42 Commercial loans, debt securities and other $ 4,023 Discounted cash flow, Market comparables Yield 0% to 12% 5 % Trading account assets – Corporate securities, trading loans and other 1,613 Prepayment speed 10% to 20% 16 % Trading account assets – Non-U.S. sovereign debt 556 Default rate 3% to 4% 4 % Trading account assets – Mortgage trading loans, ABS and other MBS 1,158 Loss severity 35% to 40% 37 % AFS debt securities – Other taxable securities 8 Price $0 to $145 $63 Loans and leases 1 Loans held-for-sale 687 Auction rate securities $ 977 Discounted cash flow, Market comparables Price $10 to $100 $94 Trading account assets – Corporate securities, trading loans and other 7 AFS debt securities – Other taxable securities 501 AFS debt securities – Tax-exempt securities 469 MSRs $ 2,302 Discounted cash flow Weighted-average life, fixed rate (4) 0 to 14 years 5 years Weighted-average life, variable rate (4) 0 to 10 years 3 years Option Adjusted Spread, fixed rate 9% to 14% 10 % Option Adjusted Spread, variable rate 9% to 15% 12 % Structured liabilities Long-term debt $ (1,863 ) Discounted cash flow, Market comparables, Industry standard derivative pricing (2) Equity correlation 15% to 100% 63 % Long-dated equity volatilities 4% to 84% 22 % Yield 7.5 % n/a Price $0 to $100 $66 Net derivative assets Credit derivatives $ (282 ) Discounted cash flow, Stochastic recovery correlation model Yield 1% to 5% 3 % Upfront points 0 points to 100 points 71 points Credit correlation 35% to 83% 42 % Prepayment speed 15% to 20% CPR 16 % Default rate 1% to 4% CDR 2 % Loss severity 35 % n/a Price $0 to $102 $82 Equity derivatives $ (2,059 ) Industry standard derivative pricing (2) Equity correlation 15% to 100% 63 % Long-dated equity volatilities 4% to 84% 22 % Commodity derivatives $ (3 ) Discounted cash flow, Industry standard derivative pricing (2) Natural gas forward price $1/MMBtu to $5/MMBtu $3/MMBtu Correlation 71% to 87% 81 % Volatilities 26% to 132% 57 % Interest rate derivatives $ 630 Industry standard derivative pricing (3) Correlation (IR/IR) 15% to 92% 50 % Correlation (FX/IR) 0% to 46% 1 % Long-dated inflation rates -14% to 38% 4 % Long-dated inflation volatilities 0% to 1% 1 % Total net derivative assets $ (1,714 ) (1) The categories are aggregated based upon product type which differs from financial statement classification. The following is a reconciliation to the line items in the table on page 173 : Trading account assets – Corporate securities, trading loans and other of $1.9 billion , Trading account assets – Non-U.S. sovereign debt of $556 million , Trading account assets – Mortgage trading loans, ABS and other MBS of $1.5 billion , AFS debt securities – Other taxable securities of $509 million , AFS debt securities – Tax-exempt securities of $469 million , Loans and leases of $571 million and LHFS of $690 million . (2) Includes models such as Monte Carlo simulation and Black-Scholes. (3) Includes models such as Monte Carlo simulation, Black-Scholes and other methods that model the joint dynamics of interest, inflation and foreign exchange rates. (4)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 Quantitative Information about Level 3 Fair Value Measurements at December 31, 2016 (Dollars in millions) Inputs Financial Instrument Fair Valuation Significant Unobservable Ranges of Weighted Average Loans and Securities (1) Instruments backed by residential real estate assets $ 1,066 Discounted cash flow, Market comparables Yield 0% to 50% 7 % Trading account assets – Mortgage trading loans, ABS and other MBS 337 Prepayment speed 0% to 27% CPR 14 % Loans and leases 718 Default rate 0% to 3% CDR 2 % Loans held-for-sale 11 Loss severity 0% to 54% 18 % Instruments backed by commercial real estate assets $ 317 Discounted cash flow, Market comparables Yield 0% to 39% 11 % Trading account assets – Corporate securities, trading loans and other 178 Price $0 to $100 $65 Trading account assets – Mortgage trading loans, ABS and other MBS 53 Loans held-for-sale 86 Commercial loans, debt securities and other $ 4,486 Discounted cash flow, Market comparables Yield 1% to 37% 14 % Trading account assets – Corporate securities, trading loans and other 2,565 Prepayment speed 5% to 20% 19 % Trading account assets – Non-U.S. sovereign debt 510 Default rate 3% to 4% 4 % Trading account assets – Mortgage trading loans, ABS and other MBS 821 Loss severity 0% to 50% 19 % AFS debt securities – Other taxable securities 29 Price $0 to $292 $68 Loans and leases 2 Duration 0 to 5 years 3 years Loans held-for-sale 559 Enterprise value/EBITDA multiple 34x n/a Auction rate securities $ 1,141 Discounted cash flow, Market comparables Price $10 to $100 $94 Trading account assets – Corporate securities, trading loans and other 34 AFS debt securities – Other taxable securities 565 AFS debt securities – Tax-exempt securities 542 MSRs $ 2,747 Discounted cash flow Weighted-average life, fixed rate (4) 0 to 15 years 6 years Weighted-average life, variable rate (4) 0 to 14 years 4 years Option Adjusted Spread, fixed rate 9% to 14% 10 % Option Adjusted Spread, variable rate 9% to 15% 12 % Structured liabilities Long-term debt $ (1,514 ) Discounted cash flow, Market comparables, Industry standard derivative pricing (2) Equity correlation 13% to 100% 68 % Long-dated equity volatilities 4% to 76% 26 % Yield 6% to 37% 20 % Price $12 to $87 $73 Duration 0 to 5 years 3 years Net derivative assets Credit derivatives $ (129 ) Discounted cash flow, Stochastic recovery correlation model Yield 0% to 24% 13 % Upfront points 0 to 100 points 72 points Credit spreads 17 bps to 814 bps 248 bps Credit correlation 21% to 80% 44 % Prepayment speed 10% to 20% CPR 18 % Default rate 1% to 4% CDR 3 % Loss severity 35 % n/a Equity derivatives $ (1,690 ) Industry standard derivative pricing (2) Equity correlation 13% to 100% 68 % Long-dated equity volatilities 4% to 76% 26 % Commodity derivatives $ 6 Discounted cash flow, Industry standard derivative pricing (2) Natural gas forward price $2/MMBtu to $6/MMBtu $4/MMBtu Correlation 66% to 95% 85 % Volatilities 23% to 96% 36 % Interest rate derivatives $ 500 Industry standard derivative pricing (3) Correlation (IR/IR) 15% to 99% 56 % Correlation (FX/IR) 0% to 40% 2 % Illiquid IR and long-dated inflation rates -12% to 35% 5 % Long-dated inflation volatilities 0% to 2% 1 % Total net derivative assets $ (1,313 ) (1) The categories are aggregated based upon product type which differs from financial statement classification. The following is a reconciliation to the line items in the table on page 174 : Trading account assets – Corporate securities, trading loans and other of $2.8 billion , Trading account assets – Non-U.S. sovereign debt of $510 million , Trading account assets – Mortgage trading loans, ABS and other MBS of $1.2 billion , AFS debt securities – Other taxable securities of $594 million , AFS debt securities – Tax-exempt securities of $542 million , Loans and leases of $720 million and LHFS of $656 million . (2) Includes models such as Monte Carlo simulation and Black-Scholes. (3) Includes models such as Monte Carlo simulation, Black-Scholes and other methods that model the joint dynamics of interest, inflation and foreign exchange rates. (4) The weighted-average life is a product of changes in market rates of interest, prepayment rates and other model and cash flow assumptions. CPR = Constant Prepayment Rate CDR = Constant Default Rate EBITDA = Earnings before interest, taxes, depreciation and amortization MMBtu = Million British thermal units IR = Interest Rate FX = Foreign Exchange n/a = not applicable</t>
  </si>
  <si>
    <t>Fair Value Inputs, Liabilities, Quantitative Information</t>
  </si>
  <si>
    <t>Assets and Liabilities Measured at Fair Value on Nonrecurring Basis</t>
  </si>
  <si>
    <t>The amounts below represent assets still held as of the reporting date for which a nonrecurring fair value adjustment was recorded during 2017 , 2016 and 2015 . Assets Measured at Fair Value on a Nonrecurring Basis December 31, 2017 December 31, 2016 (Dollars in millions) Level 2 Level 3 Level 2 Level 3 Assets Loans held-for-sale $ — $ 2 $ 193 $ 44 Loans and leases (1) — 894 — 1,416 Foreclosed properties (2, 3) — 83 — 77 Other assets 425 — 358 — Gains (Losses) 2017 2016 2015 Assets Loans held-for-sale $ (6 ) $ (54 ) $ (8 ) Loans and leases (1) (336 ) (458 ) (993 ) Foreclosed properties (41 ) (41 ) (57 ) Other assets (124 ) (74 ) (28 ) (1) Includes $135 million of losses on loans that were written down to a collateral value of zero during 2017 compared to losses of $150 million and $174 million for 2016 and 2015 . (2) Amounts are included in other assets on the Consolidated Balance Sheet and represent the carrying value of foreclosed properties that were written down subsequent to their initial classification as foreclosed properties. Losses on foreclosed properties include losses recorded during the first 90 days after transfer of a loan to foreclosed properties. (3) Excludes $801 million and $1.2 billion of properties acquired upon foreclosure of certain government-guaranteed loans (principally FHA-insured loans) at December 31, 2017 and 2016 .</t>
  </si>
  <si>
    <t>Fair Value, Assets and Liabilities Measured on Nonrecurring Basis, Valuation Techniques</t>
  </si>
  <si>
    <t>The table below presents information about significant unobservable inputs related to the Corporation’s nonrecurring Level 3 financial assets and liabilities at December 31, 2017 and 2016 . Loans and leases backed by residential real estate assets represent residential mortgages where the loan has been written down to the fair value of the underlying collateral. Quantitative Information about Nonrecurring Level 3 Fair Value Measurements (Dollars in millions) Inputs Financial Instrument Fair Value Valuation Technique Significant Unobservable Inputs Ranges of Inputs Weighted Average December 31, 2017 Loans and leases backed by residential real estate assets $ 894 Market comparables OREO discount 15% to 58% 23 % Costs to sell 5% to 49% 7 % December 31, 2016 Loans and leases backed by residential real estate assets $ 1,416 Market comparables OREO discount 8% to 56% 21 % Costs to sell 7% to 45% 9 %</t>
  </si>
  <si>
    <t>Fair Value Option (Tables)</t>
  </si>
  <si>
    <t>Schedule of Fair Value Option Elections</t>
  </si>
  <si>
    <t>The table below provides information about the fair value carrying amount and the contractual principal outstanding of assets and liabilities accounted for under the fair value option at December 31, 2017 and 2016 . Fair Value Option Elections Fair Value Carrying Amount Contractual Principal Outstanding Fair Value Carrying Amount Less Unpaid Principal Fair Value Carrying Amount Contractual Principal Outstanding Fair Value Carrying Amount Less Unpaid Principal December 31, 2017 December 31, 2016 (Dollars in millions) Federal funds sold and securities borrowed or purchased under agreements to resell $ 52,906 $ 52,907 $ (1 ) $ 49,750 $ 49,615 $ 135 Loans reported as trading account assets (1) 5,735 11,804 (6,069 ) 6,215 11,557 (5,342 ) Trading inventory – other 12,027 n/a n/a 8,206 n/a n/a Consumer and commercial loans 5,710 5,744 (34 ) 7,085 7,190 (105 ) Loans held-for-sale 2,156 3,717 (1,561 ) 4,026 5,595 (1,569 ) Customer receivables and other assets 3 n/a n/a 253 250 3 Long-term deposits 449 421 28 731 672 59 Federal funds purchased and securities loaned or sold under agreements to repurchase 36,182 36,187 (5 ) 35,766 35,929 (163 ) Short-term borrowings 1,494 1,494 — 2,024 2,024 — Unfunded loan commitments 120 n/a n/a 173 n/a n/a Long-term debt (2) 31,786 31,512 274 30,037 29,862 175 (1) A significant portion of the loans reported as trading account assets are distressed loans that trade and were purchased at a deep discount to par, and the remainder are loans with a fair value near contractual principal outstanding. (2) Includes structured liabilities with a fair value of $31.4 billion and $29.7 billion , and contractual principal outstanding of $31.1 billion and $29.5 billion at December 31, 2017 and 2016 . n/a = not applicable The following tables provide information about where changes in the fair value of assets and liabilities accounted for under the fair value option are included in the Consolidated Statement of Income for 2017 , 2016 and 2015 . Gains (Losses) Relating to Assets and Liabilities Accounted for Under the Fair Value Option Trading Account Profits Mortgage Banking Income Other Income Total (Dollars in millions) 2017 Federal funds sold and securities borrowed or purchased under agreements to resell $ (57 ) $ — $ — $ (57 ) Loans reported as trading account assets 318 — — 318 Trading inventory – other (1) 3,821 — — 3,821 Consumer and commercial loans (9 ) — 35 26 Loans held-for-sale (2) — 211 87 298 Unfunded loan commitments — — 36 36 Long-term debt (3, 4) (1,044 ) — (146 ) (1,190 ) Other (5) (36 ) — 13 (23 ) Total $ 2,993 $ 211 $ 25 $ 3,229 2016 Federal funds sold and securities borrowed or purchased under agreements to resell $ (64 ) $ — $ 1 $ (63 ) Loans reported as trading account assets 301 — — 301 Trading inventory – other (1) 57 — — 57 Consumer and commercial loans 49 — (37 ) 12 Loans held-for-sale (2) 11 518 6 535 Unfunded loan commitments — — 487 487 Long-term debt (3, 4) (489 ) — (97 ) (586 ) Other (5) (21 ) — 52 31 Total $ (156 ) $ 518 $ 412 $ 774 2015 Federal funds sold and securities borrowed or purchased under agreements to resell $ (195 ) $ — $ — $ (195 ) Loans reported as trading account assets (199 ) — — (199 ) Trading inventory – other (1) 1,284 — — 1,284 Consumer and commercial loans 52 — (295 ) (243 ) Loans held-for-sale (2) (36 ) 673 63 700 Unfunded loan commitments — — (210 ) (210 ) Long-term debt (3, 4) 2,107 — (633 ) 1,474 Other (5) 37 — 23 60 Total $ 3,050 $ 673 $ (1,052 ) $ 2,671 (1) The gains in trading account profits are primarily offset by losses on trading liabilities that hedge these assets. (2) Includes the value of IRLCs on funded loans, including those sold during the period. (3) The majority of the net gains (losses) in trading account profits relate to the embedded derivative in structured liabilities and are offset by gains (losses) on derivatives and securities that hedge these liabilities. (4) For the cumulative impact of changes in the Corporation’s own credit spreads and the amount recognized in OCI, see Note 14 – Accumulated Other Comprehensive Income (Loss) . For more information on how the Corporation’s own credit spread is determined, see Note 20 – Fair Value Measurements . (5) Includes gains (losses) on other assets, long-term deposits, federal funds purchased and securities loaned or sold under agreements to repurchase and short-term borrowings. Gains (Losses) Related to Borrower-specific Credit Risk for Assets Accounted for Under the Fair Value Option (Dollars in millions) 2017 2016 2015 Loans reported as trading account assets $ 24 $ 7 $ 37 Consumer and commercial loans 36 (53 ) (200 ) Loans held-for-sale (22 ) (34 ) 37</t>
  </si>
  <si>
    <t>Fair Value of Financial Instruments (Tables)</t>
  </si>
  <si>
    <t>Carrying and Fair Value of Financial Instruments</t>
  </si>
  <si>
    <t>The carrying values and fair values by fair value hierarchy of certain financial instruments where only a portion of the ending balance was carried at fair value at December 31, 2017 and 2016 are presented in the following table. Fair Value of Financial Instruments Fair Value Carrying Value Level 2 Level 3 Total (Dollars in millions) December 31, 2017 Financial assets Loans $ 904,399 $ 68,586 $ 849,576 $ 918,162 Loans held-for-sale 11,430 10,521 909 11,430 Financial liabilities Deposits 1,309,545 1,309,398 — 1,309,398 Long-term debt 227,402 235,126 1,863 236,989 December 31, 2016 Financial assets Loans $ 873,209 $ 71,793 $ 815,329 $ 887,122 Loans held-for-sale 9,066 8,082 984 9,066 Financial liabilities Deposits 1,260,934 1,261,086 — 1,261,086 Long-term debt 216,823 220,071 1,514 221,585</t>
  </si>
  <si>
    <t>Business Segment Information (Tables)</t>
  </si>
  <si>
    <t>Schedule of Segment Reporting Information, by Segment</t>
  </si>
  <si>
    <t>The tables below present net income (loss) and the components thereto (with net interest income on an FTE basis) for 2017 , 2016 and 2015 , and total assets at December 31, 2017 and 2016 for each business segment, as well as All Other, including a reconciliation of the four business segments’ total revenue, net of interest expense, on an FTE basis, and net income to the Consolidated Statement of Income, and total assets to the Consolidated Balance Sheet. Results of Business Segments and All Other At and for the year ended December 31 Total Corporation (1) Consumer Banking (Dollars in millions) 2017 2016 2015 2017 2016 2015 Net interest income (FTE basis) $ 45,592 $ 41,996 $ 39,847 $ 24,307 $ 21,290 $ 20,428 Noninterest income 42,685 42,605 44,007 10,214 10,441 11,091 Total revenue, net of interest expense (FTE basis) 88,277 84,601 83,854 34,521 31,731 31,519 Provision for credit losses 3,396 3,597 3,161 3,525 2,715 2,346 Noninterest expense 54,743 55,083 57,617 17,787 17,654 18,710 Income before income taxes (FTE basis) 30,138 25,921 23,076 13,209 11,362 10,463 Income tax expense (FTE basis) 11,906 8,099 7,166 5,002 4,190 3,814 Net income $ 18,232 $ 17,822 $ 15,910 $ 8,207 $ 7,172 $ 6,649 Period-end total assets $ 2,281,234 $ 2,188,067 $ 749,325 $ 702,333 Global Wealth &amp; Global Banking 2017 2016 2015 2017 2016 2015 Net interest income (FTE basis) $ 6,173 $ 5,759 $ 5,527 $ 10,504 $ 9,471 $ 9,244 Noninterest income 12,417 11,891 12,507 9,495 8,974 8,377 Total revenue, net of interest expense (FTE basis) 18,590 17,650 18,034 19,999 18,445 17,621 Provision for credit losses 56 68 51 212 883 686 Noninterest expense 13,564 13,175 13,938 8,596 8,486 8,482 Income before income taxes (FTE basis) 4,970 4,407 4,045 11,191 9,076 8,453 Income tax expense (FTE basis) 1,882 1,632 1,475 4,238 3,347 3,114 Net income $ 3,088 $ 2,775 $ 2,570 $ 6,953 $ 5,729 $ 5,339 Period-end total assets $ 284,321 $ 298,931 $ 424,533 $ 408,330 Global Markets All Other 2017 2016 2015 2017 2016 2015 Net interest income (FTE basis) $ 3,744 $ 4,558 $ 4,191 $ 864 $ 918 $ 457 Noninterest income (loss) 12,207 11,532 10,822 (1,648 ) (233 ) 1,210 Total revenue, net of interest expense (FTE basis) 15,951 16,090 15,013 (784 ) 685 1,667 Provision for credit losses 164 31 99 (561 ) (100 ) (21 ) Noninterest expense 10,731 10,169 11,374 4,065 5,599 5,113 Income (loss) before income taxes (FTE basis) 5,056 5,890 3,540 (4,288 ) (4,814 ) (3,425 ) Income tax expense (benefit) (FTE basis) 1,763 2,072 1,117 (979 ) (3,142 ) (2,354 ) Net income (loss) $ 3,293 $ 3,818 $ 2,423 $ (3,309 ) $ (1,672 ) $ (1,071 ) Period-end total assets $ 629,007 $ 566,060 $ 194,048 $ 212,413 Business Segment Reconciliations 2017 2016 2015 Segments’ total revenue, net of interest expense (FTE basis) $ 89,061 $ 83,916 $ 82,187 Adjustments (2) : ALM activities 312 (300 ) (208 ) Liquidating businesses and other (1,096 ) 985 1,875 FTE basis adjustment (925 ) (900 ) (889 ) Consolidated revenue, net of interest expense $ 87,352 $ 83,701 $ 82,965 Segments’ total net income 21,541 19,494 16,981 Adjustments, net-of-taxes (2) : ALM activities (355 ) (651 ) (694 ) Liquidating businesses and other (2,954 ) (1,021 ) (377 ) Consolidated net income $ 18,232 $ 17,822 $ 15,910 December 31 2017 2016 Segments’ total assets $ 2,087,186 $ 1,975,654 Adjustments (2) : ALM activities, including securities portfolio 625,488 612,996 Liquidating businesses and other (3) 89,008 118,073 Elimination of segment asset allocations to match liabilities (520,448 ) (518,656 ) Consolidated total assets $ 2,281,234 $ 2,188,067 (1) There were no material intersegment revenues. (2) Adjustments include consolidated income, expense and asset amounts not specifically allocated to individual business segments. (3) At December 31, 2016 , includes assets of the non-U.S. consumer credit card business which were included in assets of business held for sale on the Consolidated Balance Sheet.</t>
  </si>
  <si>
    <t>Parent Company Information (Tables)</t>
  </si>
  <si>
    <t>Statement of Income</t>
  </si>
  <si>
    <t>The following tables present the Parent Company-only financial information. This financial information is presented in accordance with bank regulatory reporting requirements. Condensed Statement of Income (Dollars in millions) 2017 2016 2015 Income Dividends from subsidiaries: Bank holding companies and related subsidiaries $ 12,088 $ 4,127 $ 18,970 Nonbank companies and related subsidiaries 202 77 53 Interest from subsidiaries 7,043 2,996 2,004 Other income (loss) 28 111 (623 ) Total income 19,361 7,311 20,404 Expense Interest on borrowed funds from related subsidiaries 189 969 1,169 Other interest expense 5,555 5,096 5,098 Noninterest expense 1,672 2,704 4,631 Total expense 7,416 8,769 10,898 Income (loss) before income taxes and equity in undistributed earnings of subsidiaries 11,945 (1,458 ) 9,506 Income tax expense (benefit) 950 (2,311 ) (3,532 ) Income before equity in undistributed earnings of subsidiaries 10,995 853 13,038 Equity in undistributed earnings (losses) of subsidiaries: Bank holding companies and related subsidiaries 8,725 16,817 3,068 Nonbank companies and related subsidiaries (1,488 ) 152 (196 ) Total equity in undistributed earnings (losses) of subsidiaries 7,237 16,969 2,872 Net income $ 18,232 $ 17,822 $ 15,910</t>
  </si>
  <si>
    <t>Balance Sheet</t>
  </si>
  <si>
    <t xml:space="preserve"> Condensed Balance Sheet December 31 (Dollars in millions) 2017 2016 Assets Cash held at bank subsidiaries (1) $ 4,747 $ 20,248 Securities 596 909 Receivables from subsidiaries: Bank holding companies and related subsidiaries 146,566 117,072 Banks and related subsidiaries 146 171 Nonbank companies and related subsidiaries 4,745 26,500 Investments in subsidiaries: Bank holding companies and related subsidiaries 296,506 287,416 Nonbank companies and related subsidiaries 5,225 6,875 Other assets 14,554 11,038 Total assets (2) $ 473,085 $ 470,229 Liabilities and shareholders’ equity Accrued expenses and other liabilities $ 10,286 $ 14,284 Payables to subsidiaries: Banks and related subsidiaries 359 352 Bank holding companies and related subsidiaries 1 4,013 Nonbank companies and related subsidiaries 9,340 12,010 Long-term debt 185,953 173,375 Total liabilities 205,939 204,034 Shareholders’ equity 267,146 266,195 Total liabilities and shareholders’ equity $ 473,085 $ 470,229 (1) Balance includes third-party cash held of $193 million and $342 million at December 31, 2017 and 2016 . (2) During 2016 , the Corporation entered into intercompany arrangements with certain key subsidiaries under which the Corporation transferred certain parent company assets to NB Holdings Corporation.</t>
  </si>
  <si>
    <t>Statement of Cash Flows</t>
  </si>
  <si>
    <t xml:space="preserve"> Condensed Statement of Cash Flows (Dollars in millions) 2017 2016 2015 Operating activities Net income $ 18,232 $ 17,822 $ 15,910 Reconciliation of net income to net cash provided by (used in) operating activities: Equity in undistributed (earnings) losses of subsidiaries (7,237 ) (16,969 ) (2,872 ) Other operating activities, net (2,593 ) (2,860 ) (2,583 ) Net cash provided by (used in) operating activities 8,402 (2,007 ) 10,455 Investing activities Net sales of securities 312 — 15 Net payments to subsidiaries (7,087 ) (65,481 ) (7,944 ) Other investing activities, net (1 ) (308 ) 70 Net cash used in investing activities (6,776 ) (65,789 ) (7,859 ) Financing activities Net decrease in short-term borrowings — (136 ) (221 ) Net decrease in other advances (6,672 ) (44 ) (770 ) Proceeds from issuance of long-term debt 37,704 27,363 26,492 Retirement of long-term debt (29,645 ) (30,804 ) (27,393 ) Proceeds from issuance of preferred stock — 2,947 2,964 Common stock repurchased (12,814 ) (5,112 ) (2,374 ) Cash dividends paid (5,700 ) (4,194 ) (3,574 ) Net cash used in financing activities (17,127 ) (9,980 ) (4,876 ) Net decrease in cash held at bank subsidiaries (15,501 ) (77,776 ) (2,280 ) Cash held at bank subsidiaries at January 1 20,248 98,024 100,304 Cash held at bank subsidiaries at December 31 $ 4,747 $ 20,248 $ 98,024</t>
  </si>
  <si>
    <t>Performance by Geographical Area (Tables)</t>
  </si>
  <si>
    <t>Schedule of Revenue from External Customers and Long-Lived Assets, by Geographical Areas</t>
  </si>
  <si>
    <t xml:space="preserve"> (Dollars in millions) Total Assets at Year End (1) Total Revenue, Net of Interest Expense (2) Income Before Income Taxes Net Income U.S. (3) 2017 $ 1,965,490 $ 74,830 $ 25,108 $ 15,550 2016 1,901,043 72,418 22,282 16,183 2015 72,117 20,181 14,711 Asia 2017 103,255 3,405 676 464 2016 85,410 3,365 674 488 2015 3,524 726 457 Europe, Middle East and Africa 2017 189,661 7,907 2,990 1,926 2016 174,934 6,608 1,705 925 2015 6,081 938 516 Latin America and the Caribbean 2017 22,828 1,210 439 292 2016 26,680 1,310 360 226 2015 1,243 342 226 Total Non-U.S. 2017 315,744 12,522 4,105 2,682 2016 287,024 11,283 2,739 1,639 2015 10,848 2,006 1,199 Total Consolidated 2017 $ 2,281,234 $ 87,352 $ 29,213 $ 18,232 2016 2,188,067 83,701 25,021 17,822 2015 82,965 22,187 15,910 (1) Total assets include long-lived assets, which are primarily located in the U.S. (2) There were no material intercompany revenues between geographic regions for any of the periods presented. (3) Substantially reflects the U.S.</t>
  </si>
  <si>
    <t>Summary of Significant Accounting Principles - Principles of Consolidation and Basis of Presentation (Details) - USD ($) $ in Millions</t>
  </si>
  <si>
    <t>Jun. 01, 2017</t>
  </si>
  <si>
    <t>Income Statement, Balance Sheet and Additional Disclosures by Disposal Groups, Including Discontinued Operations [Line Items]</t>
  </si>
  <si>
    <t>Income tax expense (benefit)</t>
  </si>
  <si>
    <t>Disposal Group, Disposed of by Sale, Not Discontinued Operations | International Consumer Credit Card Business</t>
  </si>
  <si>
    <t>Gain on sale of business, net of tax</t>
  </si>
  <si>
    <t>Gain on sale of business</t>
  </si>
  <si>
    <t>Proceeds from sale</t>
  </si>
  <si>
    <t>Disposal Group, Disposed of by Sale, Not Discontinued Operations | International Consumer Credit Card Business | Foreign Exchange Contract</t>
  </si>
  <si>
    <t>Summary of Significant Accounting Principles - Change in Tax Law (Details) $ in Millions</t>
  </si>
  <si>
    <t>Dec. 31, 2017USD ($)</t>
  </si>
  <si>
    <t>Estimated incremental income tax expense</t>
  </si>
  <si>
    <t>Adjustment of deferred tax asset</t>
  </si>
  <si>
    <t>Summary of Significant Accounting Principles - Change in Accounting Method (Details) $ in Millions</t>
  </si>
  <si>
    <t>Jan. 01, 2015USD ($)</t>
  </si>
  <si>
    <t>Stock-Based Compensation Awards</t>
  </si>
  <si>
    <t>New Accounting Pronouncements or Change in Accounting Principle [Line Items]</t>
  </si>
  <si>
    <t>Cumulative effect of change in retained earnings</t>
  </si>
  <si>
    <t>Summary of Significant Accounting Principles - New Accounting Pronouncements (Details) - USD ($) $ in Millions</t>
  </si>
  <si>
    <t>Dec. 31, 2018</t>
  </si>
  <si>
    <t>Share-based payment award tax benefit</t>
  </si>
  <si>
    <t>Accounting Standards Update 2014-14 | Forecast</t>
  </si>
  <si>
    <t>Summary of Significant Accounting Principles - Collateral (Details) - USD ($) $ in Billions</t>
  </si>
  <si>
    <t>Securities held as collateral, fair value</t>
  </si>
  <si>
    <t>Securities received as collateral, amount re-pledged and sold</t>
  </si>
  <si>
    <t>Summary of Significant Accounting Principles - Loans and Leases (Details)</t>
  </si>
  <si>
    <t>Dec. 31, 2017portfolio_segment</t>
  </si>
  <si>
    <t>Number of portfolio segments</t>
  </si>
  <si>
    <t>Summary of Significant Accounting Principles - Allowance for Credit Losses (Details)</t>
  </si>
  <si>
    <t>Home equity lines of credit | Second Mortgage</t>
  </si>
  <si>
    <t>Fair Value Inputs, Assets, Quantitative Information [Line Items]</t>
  </si>
  <si>
    <t>Loss severity</t>
  </si>
  <si>
    <t>100.00%</t>
  </si>
  <si>
    <t>Summary of Significant Accounting Principles - Nonperforming Loans and Leases, Charge-offs and Delinquencies (Details)</t>
  </si>
  <si>
    <t>Financing Receivable, Recorded Investment, Past Due [Line Items]</t>
  </si>
  <si>
    <t>Threshold period past due for nonperforming status of financing receivables</t>
  </si>
  <si>
    <t>90 days</t>
  </si>
  <si>
    <t>Consumer Portfolio Segment | Personal Property Secured Loans</t>
  </si>
  <si>
    <t>Threshold period past due for write-off of financing receivable</t>
  </si>
  <si>
    <t>120 days</t>
  </si>
  <si>
    <t>Consumer Portfolio Segment | Personal Property Secured Loans | Chapter Seven Bankruptcy</t>
  </si>
  <si>
    <t>60 days</t>
  </si>
  <si>
    <t>Consumer Portfolio Segment | Credit Card and Other Unsecured Consumer Loans</t>
  </si>
  <si>
    <t>180 days</t>
  </si>
  <si>
    <t>Consumer Portfolio Segment | Credit Card and Other Unsecured Consumer Loans | Death, Bankruptcy or Fraud</t>
  </si>
  <si>
    <t>Consumer real estate | Death, Bankruptcy or Fraud</t>
  </si>
  <si>
    <t>Consumer real estate | Residential Mortgage</t>
  </si>
  <si>
    <t>Consumer real estate | Junior Lien Home Equity Financing Receivable</t>
  </si>
  <si>
    <t>Commercial Portfolio Segment | Business Card Loans</t>
  </si>
  <si>
    <t>Commercial Portfolio Segment | Business Card Loans | Death, Bankruptcy or Fraud</t>
  </si>
  <si>
    <t>Credit card and other consumer | Credit Card and Other Unsecured Consumer Loans</t>
  </si>
  <si>
    <t>Threshold period past due for write-off of renegotiated financing receivable placed on a fixed payment plan</t>
  </si>
  <si>
    <t>Summary of Significant Accounting Principles - Premises and Equipment (Details)</t>
  </si>
  <si>
    <t>Building</t>
  </si>
  <si>
    <t>Property, Plant and Equipment [Line Items]</t>
  </si>
  <si>
    <t>Premises and equipment, estimated useful lives</t>
  </si>
  <si>
    <t>40 years</t>
  </si>
  <si>
    <t>Furniture and Equipment</t>
  </si>
  <si>
    <t>12 years</t>
  </si>
  <si>
    <t>Summary of Significant Accounting Principles - Revenue Recognition (Details)</t>
  </si>
  <si>
    <t>Threshold period uncollected fees for write-off on card receivables</t>
  </si>
  <si>
    <t>Threshold period for uncollected fees for service charges on card receivables</t>
  </si>
  <si>
    <t>Summary of Significant Accounting Principles - Credit Card and Deposit Arrangements (Details)</t>
  </si>
  <si>
    <t>Endorsing organization agreements, term (five years or more)</t>
  </si>
  <si>
    <t>5 years</t>
  </si>
  <si>
    <t>Derivatives - Derivative Balances (Details) - USD ($) $ in Millions</t>
  </si>
  <si>
    <t>Gross Derivative Assets</t>
  </si>
  <si>
    <t>Less: Legally enforceable master netting agreements</t>
  </si>
  <si>
    <t>Less: Cash collateral received/paid</t>
  </si>
  <si>
    <t>Gross Derivative Liabilities</t>
  </si>
  <si>
    <t>Interest Rate Swap</t>
  </si>
  <si>
    <t>Maximum Payout/Notional</t>
  </si>
  <si>
    <t>Contract/Notional</t>
  </si>
  <si>
    <t>Interest Rate Futures and Forwards</t>
  </si>
  <si>
    <t>Interest Rate Options | Written options</t>
  </si>
  <si>
    <t>Interest Rate Options | Purchased options</t>
  </si>
  <si>
    <t>Foreign Exchange Swaps</t>
  </si>
  <si>
    <t>Foreign Exchange Spot Future and Forwards</t>
  </si>
  <si>
    <t>Foreign Exchange Options | Written options</t>
  </si>
  <si>
    <t>Foreign Exchange Options | Purchased options</t>
  </si>
  <si>
    <t>Equity Swaps</t>
  </si>
  <si>
    <t>Equity Futures and Forwards</t>
  </si>
  <si>
    <t>Equity Options | Written options</t>
  </si>
  <si>
    <t>Equity Options | Purchased options</t>
  </si>
  <si>
    <t>Commodity Swaps</t>
  </si>
  <si>
    <t>Commodity Futures and Forwards</t>
  </si>
  <si>
    <t>Commodity Options | Written options</t>
  </si>
  <si>
    <t>Commodity Options | Purchased options</t>
  </si>
  <si>
    <t>Credit Default Swap | Purchased credit derivatives</t>
  </si>
  <si>
    <t>Credit Default Swap | Written credit derivatives</t>
  </si>
  <si>
    <t>Total return swaps/options | Purchased credit derivatives</t>
  </si>
  <si>
    <t>Total return swaps/options | Written credit derivatives</t>
  </si>
  <si>
    <t>Credit derivatives | Purchased credit derivatives</t>
  </si>
  <si>
    <t>Fair value, with identical underlying referenced names and terms</t>
  </si>
  <si>
    <t>Notional amount, with identical underlying referenced names and terms</t>
  </si>
  <si>
    <t>Credit derivatives | Written credit derivatives</t>
  </si>
  <si>
    <t>Trading and Other Risk Management Derivatives</t>
  </si>
  <si>
    <t>Trading and Other Risk Management Derivatives | Interest Rate Swap</t>
  </si>
  <si>
    <t>Trading and Other Risk Management Derivatives | Interest Rate Futures and Forwards</t>
  </si>
  <si>
    <t>Trading and Other Risk Management Derivatives | Interest Rate Options | Written options</t>
  </si>
  <si>
    <t>Trading and Other Risk Management Derivatives | Interest Rate Options | Purchased options</t>
  </si>
  <si>
    <t>Trading and Other Risk Management Derivatives | Foreign Exchange Swaps</t>
  </si>
  <si>
    <t>Trading and Other Risk Management Derivatives | Foreign Exchange Spot Future and Forwards</t>
  </si>
  <si>
    <t>Trading and Other Risk Management Derivatives | Foreign Exchange Options | Written options</t>
  </si>
  <si>
    <t>Trading and Other Risk Management Derivatives | Foreign Exchange Options | Purchased options</t>
  </si>
  <si>
    <t>Trading and Other Risk Management Derivatives | Equity Swaps</t>
  </si>
  <si>
    <t>Trading and Other Risk Management Derivatives | Equity Futures and Forwards</t>
  </si>
  <si>
    <t>Trading and Other Risk Management Derivatives | Equity Options | Written options</t>
  </si>
  <si>
    <t>Trading and Other Risk Management Derivatives | Equity Options | Purchased options</t>
  </si>
  <si>
    <t>Trading and Other Risk Management Derivatives | Commodity Swaps</t>
  </si>
  <si>
    <t>Trading and Other Risk Management Derivatives | Commodity Futures and Forwards</t>
  </si>
  <si>
    <t>Trading and Other Risk Management Derivatives | Commodity Options | Written options</t>
  </si>
  <si>
    <t>Trading and Other Risk Management Derivatives | Commodity Options | Purchased options</t>
  </si>
  <si>
    <t>Trading and Other Risk Management Derivatives | Credit Default Swap | Purchased credit derivatives</t>
  </si>
  <si>
    <t>Trading and Other Risk Management Derivatives | Credit Default Swap | Written credit derivatives</t>
  </si>
  <si>
    <t>Trading and Other Risk Management Derivatives | Total return swaps/options | Purchased credit derivatives</t>
  </si>
  <si>
    <t>Trading and Other Risk Management Derivatives | Total return swaps/options | Written credit derivatives</t>
  </si>
  <si>
    <t>Qualifying Accounting Hedges</t>
  </si>
  <si>
    <t>Qualifying Accounting Hedges | Interest Rate Swap</t>
  </si>
  <si>
    <t>Qualifying Accounting Hedges | Interest Rate Futures and Forwards</t>
  </si>
  <si>
    <t>Qualifying Accounting Hedges | Interest Rate Options | Written options</t>
  </si>
  <si>
    <t>Qualifying Accounting Hedges | Interest Rate Options | Purchased options</t>
  </si>
  <si>
    <t>Qualifying Accounting Hedges | Foreign Exchange Swaps</t>
  </si>
  <si>
    <t>Qualifying Accounting Hedges | Foreign Exchange Spot Future and Forwards</t>
  </si>
  <si>
    <t>Qualifying Accounting Hedges | Foreign Exchange Options | Written options</t>
  </si>
  <si>
    <t>Qualifying Accounting Hedges | Foreign Exchange Options | Purchased options</t>
  </si>
  <si>
    <t>Qualifying Accounting Hedges | Equity Swaps</t>
  </si>
  <si>
    <t>Qualifying Accounting Hedges | Equity Futures and Forwards</t>
  </si>
  <si>
    <t>Qualifying Accounting Hedges | Equity Options | Written options</t>
  </si>
  <si>
    <t>Qualifying Accounting Hedges | Equity Options | Purchased options</t>
  </si>
  <si>
    <t>Qualifying Accounting Hedges | Commodity Swaps</t>
  </si>
  <si>
    <t>Qualifying Accounting Hedges | Commodity Futures and Forwards</t>
  </si>
  <si>
    <t>Qualifying Accounting Hedges | Commodity Options | Written options</t>
  </si>
  <si>
    <t>Qualifying Accounting Hedges | Commodity Options | Purchased options</t>
  </si>
  <si>
    <t>Qualifying Accounting Hedges | Credit Default Swap | Purchased credit derivatives</t>
  </si>
  <si>
    <t>Qualifying Accounting Hedges | Credit Default Swap | Written credit derivatives</t>
  </si>
  <si>
    <t>Qualifying Accounting Hedges | Total return swaps/options | Purchased credit derivatives</t>
  </si>
  <si>
    <t>Qualifying Accounting Hedges | Total return swaps/options | Written credit derivatives</t>
  </si>
  <si>
    <t>Derivatives - Offsetting Assets (Details) - USD ($) $ in Millions</t>
  </si>
  <si>
    <t>Derivative assets, after netting</t>
  </si>
  <si>
    <t>Other gross derivative assets</t>
  </si>
  <si>
    <t>Less: Financial instruments collateral</t>
  </si>
  <si>
    <t>Total net derivative assets</t>
  </si>
  <si>
    <t>Over-the-counter</t>
  </si>
  <si>
    <t>Total gross derivative assets, before netting</t>
  </si>
  <si>
    <t>Less: Legally enforceable master netting agreements and cash collateral received</t>
  </si>
  <si>
    <t>Exchange-traded</t>
  </si>
  <si>
    <t>Over-the-counter cleared</t>
  </si>
  <si>
    <t>Interest rate contracts | Over-the-counter</t>
  </si>
  <si>
    <t>Interest rate contracts | Over-the-counter cleared</t>
  </si>
  <si>
    <t>Foreign exchange risk | Over-the-counter</t>
  </si>
  <si>
    <t>Foreign exchange risk | Over-the-counter cleared</t>
  </si>
  <si>
    <t>Equity contracts | Over-the-counter</t>
  </si>
  <si>
    <t>Equity contracts | Exchange-traded</t>
  </si>
  <si>
    <t>Commodity contracts | Over-the-counter</t>
  </si>
  <si>
    <t>Commodity contracts | Exchange-traded</t>
  </si>
  <si>
    <t>Credit derivatives</t>
  </si>
  <si>
    <t>Credit derivatives | Over-the-counter</t>
  </si>
  <si>
    <t>Credit derivatives | Over-the-counter cleared</t>
  </si>
  <si>
    <t>Derivatives - Offsetting Liabilities (Details) $ in Millions</t>
  </si>
  <si>
    <t>Dec. 31, 2017USD ($)counterparty</t>
  </si>
  <si>
    <t>Dec. 31, 2016USD ($)</t>
  </si>
  <si>
    <t>Derivative liabilities, after netting</t>
  </si>
  <si>
    <t>Other gross derivative liabilities</t>
  </si>
  <si>
    <t>Total net derivative liabilities</t>
  </si>
  <si>
    <t>Number of central clearing counterparties to re-characterize daily cash variation margin | counterparty</t>
  </si>
  <si>
    <t>Total gross derivative liabilities, before netting</t>
  </si>
  <si>
    <t>Less: Legally enforceable master netting agreements and cash collateral paid</t>
  </si>
  <si>
    <t>Derivatives - Derivatives Designated as Fair Value Hedges (Details) - USD ($) $ in Millions</t>
  </si>
  <si>
    <t>Effect of Fair Value Hedges on Results of Operations [Abstract]</t>
  </si>
  <si>
    <t>Hedged Item</t>
  </si>
  <si>
    <t>Hedge Ineffectiveness</t>
  </si>
  <si>
    <t>Interest rate risk on long-term debt | Interest expense</t>
  </si>
  <si>
    <t>Interest rate and foreign currency risk on long-term debt | Interest expense</t>
  </si>
  <si>
    <t>Interest rate risk on AFS securities | Interest income</t>
  </si>
  <si>
    <t>Derivatives - Derivatives Designated as Cash Flow and Net Investment Hedges (Details) - USD ($) $ in Millions</t>
  </si>
  <si>
    <t>Cash flow hedges</t>
  </si>
  <si>
    <t>Derivative Instruments, Gain (Loss) [Line Items]</t>
  </si>
  <si>
    <t>Gains (Losses) Recognized in Accumulated OCI on Derivatives</t>
  </si>
  <si>
    <t>Gains (Losses) in Income Reclassified from Accumulated OCI</t>
  </si>
  <si>
    <t>Interest rate risk on variable-rate portfolios | Cash flow hedges</t>
  </si>
  <si>
    <t>Price risk on restricted stock awards | Cash flow hedges</t>
  </si>
  <si>
    <t>Foreign exchange risk | Net investment hedges</t>
  </si>
  <si>
    <t>Hedge Ineffectiveness and Amounts Excluded from Effectiveness Testing</t>
  </si>
  <si>
    <t>Derivatives - Other Risk Management Derivatives (Details) - USD ($) $ in Millions</t>
  </si>
  <si>
    <t>Interest rate lock commitments</t>
  </si>
  <si>
    <t>Gain (loss) on derivatives not designated as hedging</t>
  </si>
  <si>
    <t>Mortgage banking income | Interest rate risk on mortgage banking income</t>
  </si>
  <si>
    <t>Other income | Credit risk on loans</t>
  </si>
  <si>
    <t>Other income | Interest rate and foreign currency risk on ALM activities</t>
  </si>
  <si>
    <t>Personnel expense | Price risk on restricted stock awards</t>
  </si>
  <si>
    <t>Derivatives - Sales and Trading Revenue (Details) - USD ($) $ in Millions</t>
  </si>
  <si>
    <t>Trading Activity, Gains and Losses, Net [Line Items]</t>
  </si>
  <si>
    <t>Sales and trading revenue</t>
  </si>
  <si>
    <t>Brokerage commissions and asset management fee revenue | Global Markets</t>
  </si>
  <si>
    <t>Trading Securities</t>
  </si>
  <si>
    <t>Trading Securities | Trading Account Profits</t>
  </si>
  <si>
    <t>Trading Securities | Net Interest Income</t>
  </si>
  <si>
    <t>Trading Securities | Other</t>
  </si>
  <si>
    <t>Trading Securities | Interest rate risk</t>
  </si>
  <si>
    <t>Trading Securities | Interest rate risk | Trading Account Profits</t>
  </si>
  <si>
    <t>Trading Securities | Interest rate risk | Net Interest Income</t>
  </si>
  <si>
    <t>Trading Securities | Interest rate risk | Other</t>
  </si>
  <si>
    <t>Trading Securities | Foreign exchange risk</t>
  </si>
  <si>
    <t>Trading Securities | Foreign exchange risk | Trading Account Profits</t>
  </si>
  <si>
    <t>Trading Securities | Foreign exchange risk | Net Interest Income</t>
  </si>
  <si>
    <t>Trading Securities | Foreign exchange risk | Other</t>
  </si>
  <si>
    <t>Trading Securities | Equity risk</t>
  </si>
  <si>
    <t>Trading Securities | Equity risk | Trading Account Profits</t>
  </si>
  <si>
    <t>Trading Securities | Equity risk | Net Interest Income</t>
  </si>
  <si>
    <t>Trading Securities | Equity risk | Other</t>
  </si>
  <si>
    <t>Trading Securities | Credit risk</t>
  </si>
  <si>
    <t>Trading Securities | Credit risk | Trading Account Profits</t>
  </si>
  <si>
    <t>Trading Securities | Credit risk | Net Interest Income</t>
  </si>
  <si>
    <t>Trading Securities | Credit risk | Other</t>
  </si>
  <si>
    <t>Trading Securities | Other risk</t>
  </si>
  <si>
    <t>Trading Securities | Other risk | Trading Account Profits</t>
  </si>
  <si>
    <t>Trading Securities | Other risk | Net Interest Income</t>
  </si>
  <si>
    <t>Trading Securities | Other risk | Other</t>
  </si>
  <si>
    <t>Derivatives - Credit Derivatives (Details) - USD ($) $ in Millions</t>
  </si>
  <si>
    <t>Carrying Value of Credit Derivatives</t>
  </si>
  <si>
    <t>Carrying Value of Credit-related Notes</t>
  </si>
  <si>
    <t>Less than One Year</t>
  </si>
  <si>
    <t>One to Three Years</t>
  </si>
  <si>
    <t>Three to Five Years</t>
  </si>
  <si>
    <t>Over Five Years</t>
  </si>
  <si>
    <t>Investment grade</t>
  </si>
  <si>
    <t>Investment grade | Credit Default Swap | Written credit derivatives</t>
  </si>
  <si>
    <t>Investment grade | Total return swaps/options | Written credit derivatives</t>
  </si>
  <si>
    <t>Non-investment grade</t>
  </si>
  <si>
    <t>Non-investment grade | Credit Default Swap | Written credit derivatives</t>
  </si>
  <si>
    <t>Non-investment grade | Total return swaps/options | Written credit derivatives</t>
  </si>
  <si>
    <t>Derivatives - Credit-related Contingent Features and Collateral (Details) $ in Millions</t>
  </si>
  <si>
    <t>Additional collateral required to be posted upon downgrade, one incremental notch</t>
  </si>
  <si>
    <t>Additional collateral required to be posted upon downgrade, second incremental notch</t>
  </si>
  <si>
    <t>Derivative liability subject to unilateral termination upon downgrade, one incremental notch</t>
  </si>
  <si>
    <t>Derivative liability subject to unilateral termination upon downgrade, second incremental notch</t>
  </si>
  <si>
    <t>Collateral posted subject to unilateral termination upon downgrade, one incremental notch</t>
  </si>
  <si>
    <t>Collateral posted subject to unilateral termination upon downgrade, second incremental notch</t>
  </si>
  <si>
    <t>Bank of America, N.A.</t>
  </si>
  <si>
    <t>Derivatives - Derivative Valuation Adjustments (Details) - USD ($) $ in Millions</t>
  </si>
  <si>
    <t>Gross</t>
  </si>
  <si>
    <t>Derivative assets (CVA)</t>
  </si>
  <si>
    <t>Derivative assets/liabilities (FVA)</t>
  </si>
  <si>
    <t>Derivative liabilities (DVA)</t>
  </si>
  <si>
    <t>Net</t>
  </si>
  <si>
    <t>Cumulative credit valuation adjustment</t>
  </si>
  <si>
    <t>Cumulative funding valuation adjustment</t>
  </si>
  <si>
    <t>Cumulative debit valuation adjustment</t>
  </si>
  <si>
    <t>Derivatives - Narrative (Details) - USD ($) $ in Millions</t>
  </si>
  <si>
    <t>Dec. 31, 2014</t>
  </si>
  <si>
    <t>Net losses in AOCI expected to be reclassified, after tax</t>
  </si>
  <si>
    <t>Net losses in AOCI expected to be reclassified</t>
  </si>
  <si>
    <t>Terminated cash flow hedges, forecasted transaction hedging period</t>
  </si>
  <si>
    <t>7 years</t>
  </si>
  <si>
    <t>Terminated cash flow hedges, maximum forecasted transaction hedging period</t>
  </si>
  <si>
    <t>19 years</t>
  </si>
  <si>
    <t>Derivative asset</t>
  </si>
  <si>
    <t>Derivative liability</t>
  </si>
  <si>
    <t>Cash and securities held as collateral</t>
  </si>
  <si>
    <t>Cash and securities collateral posted</t>
  </si>
  <si>
    <t>Collateral not yet posted</t>
  </si>
  <si>
    <t>Aggregate fair value of derivative liability</t>
  </si>
  <si>
    <t>Credit derivatives | Bank of America, N.A.</t>
  </si>
  <si>
    <t>Foreign Mortgage-backed Securities and Foreign Securities</t>
  </si>
  <si>
    <t>Transfer of mortgage-backed securities to third-party trust</t>
  </si>
  <si>
    <t>Gross cash proceeds from transfer of securities</t>
  </si>
  <si>
    <t>Fair value of securities transferred</t>
  </si>
  <si>
    <t>Accumulated other comprehensive income (loss) before tax</t>
  </si>
  <si>
    <t>Securities - Debt Securities and Available-for-Sale Marketable Equity Securities (Details) - USD ($) $ in Millions</t>
  </si>
  <si>
    <t>Available-for-sale Debt Securities:</t>
  </si>
  <si>
    <t>Amortized Cost</t>
  </si>
  <si>
    <t>Gross Unrealized Gains</t>
  </si>
  <si>
    <t>Gross Unrealized Losses</t>
  </si>
  <si>
    <t>Less: Available-for-sale securities of business held for sale</t>
  </si>
  <si>
    <t>Other Debt Securities, Carried at Fair Value:</t>
  </si>
  <si>
    <t>Debt securities carried at fair value</t>
  </si>
  <si>
    <t>Held-to-maturity Securities:</t>
  </si>
  <si>
    <t>Nonperforming Financing Receivable</t>
  </si>
  <si>
    <t>FNMA</t>
  </si>
  <si>
    <t>FHLMC</t>
  </si>
  <si>
    <t>Available-for-sale Equity Securities:</t>
  </si>
  <si>
    <t>Mortgage-backed securities</t>
  </si>
  <si>
    <t>Agency</t>
  </si>
  <si>
    <t>Agency-collateralized mortgage obligations</t>
  </si>
  <si>
    <t>Commercial</t>
  </si>
  <si>
    <t>Non-agency residential</t>
  </si>
  <si>
    <t>Non-agency residential | Prime</t>
  </si>
  <si>
    <t>Available-for-sale securities, percent held by rating</t>
  </si>
  <si>
    <t>62.00%</t>
  </si>
  <si>
    <t>60.00%</t>
  </si>
  <si>
    <t>Non-agency residential | Alt-A</t>
  </si>
  <si>
    <t>13.00%</t>
  </si>
  <si>
    <t>19.00%</t>
  </si>
  <si>
    <t>Non-agency residential | Subprime</t>
  </si>
  <si>
    <t>25.00%</t>
  </si>
  <si>
    <t>21.00%</t>
  </si>
  <si>
    <t>U.S. Treasury and agency securities</t>
  </si>
  <si>
    <t>Non-U.S. securities</t>
  </si>
  <si>
    <t>Other taxable securities, substantially all asset-backed securities</t>
  </si>
  <si>
    <t>Total taxable securities</t>
  </si>
  <si>
    <t>Tax-exempt securities</t>
  </si>
  <si>
    <t>Accumulated other comprehensive income tax expense (benefit)</t>
  </si>
  <si>
    <t>Securities - Other Debt Securities Carried at Fair Value (Details) - USD ($) $ in Millions</t>
  </si>
  <si>
    <t>Other Debt Securities Carried at Fair Value [Line Items]</t>
  </si>
  <si>
    <t>Other debt securities carried at fair value</t>
  </si>
  <si>
    <t>Unrealized mark-to-market net gains (losses)</t>
  </si>
  <si>
    <t>Realized net gains (losses)</t>
  </si>
  <si>
    <t>Securities - Gains and Losses on Sales of AFS Debt Securities (Details) - USD ($) $ in Millions</t>
  </si>
  <si>
    <t>Available-for-sale Securities, Gross Realized Gain (Loss) [Abstract]</t>
  </si>
  <si>
    <t>Net gains on sales of AFS debt securities</t>
  </si>
  <si>
    <t>Gross gains</t>
  </si>
  <si>
    <t>Gross losses</t>
  </si>
  <si>
    <t>Income tax expense attributable to realized net gains on sales of AFS debt securities</t>
  </si>
  <si>
    <t>Securities - Temporarily Impaired and Other-than-temporarily Impaired AFS Debt Securities (Details) - USD ($) $ in Millions</t>
  </si>
  <si>
    <t>Available-for-sale Securities, Continuous Unrealized Loss Position [Abstract]</t>
  </si>
  <si>
    <t>Credit-related OTTI losses</t>
  </si>
  <si>
    <t>Other than temporary impairment losses recorded on debt securities</t>
  </si>
  <si>
    <t>Cumulative credit losses on debt securities held</t>
  </si>
  <si>
    <t>Less than Twelve Months, Fair Value</t>
  </si>
  <si>
    <t>Less than Twelve Months, Gross Unrealized Losses</t>
  </si>
  <si>
    <t>Twelve Months or Longer, Fair Value</t>
  </si>
  <si>
    <t>Twelve Months or Longer, Gross Unrealized Losses</t>
  </si>
  <si>
    <t>Total, Fair Value</t>
  </si>
  <si>
    <t>Total, Gross Unrealized Losses</t>
  </si>
  <si>
    <t>Temporarily impaired AFS debt securities | Debt securities</t>
  </si>
  <si>
    <t>Temporarily impaired AFS debt securities | Mortgage-backed securities</t>
  </si>
  <si>
    <t>Temporarily impaired AFS debt securities | Agency</t>
  </si>
  <si>
    <t>Temporarily impaired AFS debt securities | Agency-collateralized mortgage obligations</t>
  </si>
  <si>
    <t>Temporarily impaired AFS debt securities | Commercial</t>
  </si>
  <si>
    <t>Temporarily impaired AFS debt securities | Non-agency residential</t>
  </si>
  <si>
    <t>Temporarily impaired AFS debt securities | U.S. Treasury and agency securities</t>
  </si>
  <si>
    <t>Temporarily impaired AFS debt securities | Non-U.S. securities</t>
  </si>
  <si>
    <t>Temporarily impaired AFS debt securities | Other taxable securities, substantially all asset-backed securities</t>
  </si>
  <si>
    <t>Temporarily impaired AFS debt securities | Total taxable securities</t>
  </si>
  <si>
    <t>Temporarily impaired AFS debt securities | Tax-exempt securities</t>
  </si>
  <si>
    <t>Other-than-temporarily impaired AFS debt securities | Non-agency residential</t>
  </si>
  <si>
    <t>Securities - Significant Assumptions (Details) - Non-agency residential</t>
  </si>
  <si>
    <t>Weighted Average</t>
  </si>
  <si>
    <t>Significant Assumptions:</t>
  </si>
  <si>
    <t>Prepayment speed</t>
  </si>
  <si>
    <t>12.40%</t>
  </si>
  <si>
    <t>20.20%</t>
  </si>
  <si>
    <t>Life default rate</t>
  </si>
  <si>
    <t>20.90%</t>
  </si>
  <si>
    <t>Weighted Average | Prime</t>
  </si>
  <si>
    <t>17.50%</t>
  </si>
  <si>
    <t>16.90%</t>
  </si>
  <si>
    <t>Weighted Average | Alt-A</t>
  </si>
  <si>
    <t>18.10%</t>
  </si>
  <si>
    <t>21.40%</t>
  </si>
  <si>
    <t>Weighted Average | Subprime</t>
  </si>
  <si>
    <t>29.00%</t>
  </si>
  <si>
    <t>21.60%</t>
  </si>
  <si>
    <t>10th Percentile</t>
  </si>
  <si>
    <t>3.00%</t>
  </si>
  <si>
    <t>9.10%</t>
  </si>
  <si>
    <t>1.20%</t>
  </si>
  <si>
    <t>90th Percentile</t>
  </si>
  <si>
    <t>21.30%</t>
  </si>
  <si>
    <t>36.70%</t>
  </si>
  <si>
    <t>76.60%</t>
  </si>
  <si>
    <t>Securities - Maturities of Debt Securities Carried at Fair Value and Held-to-maturity Debt Securities (Details) - USD ($) $ in Millions</t>
  </si>
  <si>
    <t>Held-to-maturity Securities, Debt Maturities, Net Carrying Amount [Abstract]</t>
  </si>
  <si>
    <t>Due in One Year or Less, Amount</t>
  </si>
  <si>
    <t>Due in One Year or Less, Yield</t>
  </si>
  <si>
    <t>5.82%</t>
  </si>
  <si>
    <t>Due after One Year through Five Years, Amount</t>
  </si>
  <si>
    <t>Due after One Year through Five Years, Yield</t>
  </si>
  <si>
    <t>3.06%</t>
  </si>
  <si>
    <t>Due after Five Years through Ten Years, Amount</t>
  </si>
  <si>
    <t>Due after Five Years though Ten Years, Yield</t>
  </si>
  <si>
    <t>2.65%</t>
  </si>
  <si>
    <t>Due after Ten Years, Amount</t>
  </si>
  <si>
    <t>Due after Ten Years, Yield</t>
  </si>
  <si>
    <t>3.03%</t>
  </si>
  <si>
    <t>Total, Yield</t>
  </si>
  <si>
    <t>Available-for-sale Securities, Debt Maturities, Fair Value, Fiscal Year Maturity [Abstract]</t>
  </si>
  <si>
    <t>Held-to-maturity Securities, Debt Maturities, Fair Value [Abstract]</t>
  </si>
  <si>
    <t>Due after Five Years though Ten Years, Amount</t>
  </si>
  <si>
    <t>Held-to-maturity Securities, Fair Value</t>
  </si>
  <si>
    <t>Available-for-sale Securities, Debt Maturities, Amortized Cost Basis, Fiscal Year Maturity [Abstract]</t>
  </si>
  <si>
    <t>7.18%</t>
  </si>
  <si>
    <t>2.03%</t>
  </si>
  <si>
    <t>2.43%</t>
  </si>
  <si>
    <t>3.36%</t>
  </si>
  <si>
    <t>Total, Amount</t>
  </si>
  <si>
    <t>3.31%</t>
  </si>
  <si>
    <t>4.20%</t>
  </si>
  <si>
    <t>3.69%</t>
  </si>
  <si>
    <t>2.57%</t>
  </si>
  <si>
    <t>3.22%</t>
  </si>
  <si>
    <t>0.00%</t>
  </si>
  <si>
    <t>2.52%</t>
  </si>
  <si>
    <t>3.18%</t>
  </si>
  <si>
    <t>7.45%</t>
  </si>
  <si>
    <t>1.98%</t>
  </si>
  <si>
    <t>2.78%</t>
  </si>
  <si>
    <t>2.44%</t>
  </si>
  <si>
    <t>0.01%</t>
  </si>
  <si>
    <t>9.32%</t>
  </si>
  <si>
    <t>9.28%</t>
  </si>
  <si>
    <t>0.39%</t>
  </si>
  <si>
    <t>1.42%</t>
  </si>
  <si>
    <t>1.75%</t>
  </si>
  <si>
    <t>1.02%</t>
  </si>
  <si>
    <t>0.97%</t>
  </si>
  <si>
    <t>0.72%</t>
  </si>
  <si>
    <t>6.60%</t>
  </si>
  <si>
    <t>1.07%</t>
  </si>
  <si>
    <t>2.53%</t>
  </si>
  <si>
    <t>3.02%</t>
  </si>
  <si>
    <t>4.74%</t>
  </si>
  <si>
    <t>3.11%</t>
  </si>
  <si>
    <t>1.21%</t>
  </si>
  <si>
    <t>1.52%</t>
  </si>
  <si>
    <t>2.17%</t>
  </si>
  <si>
    <t>3.37%</t>
  </si>
  <si>
    <t>2.89%</t>
  </si>
  <si>
    <t>1.81%</t>
  </si>
  <si>
    <t>1.88%</t>
  </si>
  <si>
    <t>1.79%</t>
  </si>
  <si>
    <t>1.84%</t>
  </si>
  <si>
    <t>1.83%</t>
  </si>
  <si>
    <t>1.25%</t>
  </si>
  <si>
    <t>1.59%</t>
  </si>
  <si>
    <t>2.11%</t>
  </si>
  <si>
    <t>3.35%</t>
  </si>
  <si>
    <t>2.82%</t>
  </si>
  <si>
    <t>Outstanding Loans and Leases - Narrative (Details) $ in Millions</t>
  </si>
  <si>
    <t>Loans and leases including disposal group</t>
  </si>
  <si>
    <t>Allowance included in assets of business held for sale</t>
  </si>
  <si>
    <t>Credit Card Receivable | Non United States | Credit card and other consumer</t>
  </si>
  <si>
    <t>Credit Card Receivable | Carrying Value | Non United States | Credit card and other consumer</t>
  </si>
  <si>
    <t>Outstanding Loans and Leases - Past Due (Details) - USD ($) $ in Millions</t>
  </si>
  <si>
    <t>Less: Loans of business held for sale</t>
  </si>
  <si>
    <t>Percentage of outstandings, total outstanding</t>
  </si>
  <si>
    <t>Loans pledged to secure borrowings</t>
  </si>
  <si>
    <t>Residential Mortgage | Federal National Mortgage Association Certificates and Obligations (FNMA) and Federal Home Loan Mortgage Corporation Certificates and Obligations (FHLMC)</t>
  </si>
  <si>
    <t>Loans covered by protection agreements</t>
  </si>
  <si>
    <t>Nonperforming Financing Receivable | Direct/Indirect Consumer</t>
  </si>
  <si>
    <t>Nonperforming loans</t>
  </si>
  <si>
    <t>Estimate of Fair Value Measurement</t>
  </si>
  <si>
    <t>0.61%</t>
  </si>
  <si>
    <t>0.77%</t>
  </si>
  <si>
    <t>Purchased Credit-impaired</t>
  </si>
  <si>
    <t>1.14%</t>
  </si>
  <si>
    <t>1.50%</t>
  </si>
  <si>
    <t>Consumer Portfolio Segment</t>
  </si>
  <si>
    <t>Consumer Portfolio Segment | Residential Mortgage</t>
  </si>
  <si>
    <t>Consumer Portfolio Segment | Home equity lines of credit</t>
  </si>
  <si>
    <t>Consumer Portfolio Segment | Carrying Value</t>
  </si>
  <si>
    <t>Consumer Portfolio Segment | Estimate of Fair Value Measurement</t>
  </si>
  <si>
    <t>Consumer Portfolio Segment | Purchased Credit-impaired</t>
  </si>
  <si>
    <t>Consumer real estate | Core Portfolio, Residential Financing Receivable</t>
  </si>
  <si>
    <t>Consumer real estate | Core Portfolio, Home Equity Financing Receivable</t>
  </si>
  <si>
    <t>Consumer real estate | Non-core Portfolio, Residential Financing Receivable</t>
  </si>
  <si>
    <t>Consumer real estate | Non-core Portfolio, Residential Financing Receivable | Pay option</t>
  </si>
  <si>
    <t>Consumer real estate | Non-core Portfolio, Home Equity Financing Receivable</t>
  </si>
  <si>
    <t>Consumer real estate | Fully Insured Loans | Core Portfolio, Residential Financing Receivable</t>
  </si>
  <si>
    <t>Consumer real estate | Fully Insured Loans | Core Portfolio, Home Equity Financing Receivable</t>
  </si>
  <si>
    <t>Consumer real estate | Fully Insured Loans | Non-core Portfolio, Residential Financing Receivable</t>
  </si>
  <si>
    <t>Consumer real estate | Fully Insured Loans | Non-core Portfolio, Home Equity Financing Receivable</t>
  </si>
  <si>
    <t>Consumer real estate | Nonperforming Financing Receivable</t>
  </si>
  <si>
    <t>Consumer real estate | Carrying Value | Core Portfolio, Residential Financing Receivable</t>
  </si>
  <si>
    <t>Consumer real estate | Carrying Value | Core Portfolio, Home Equity Financing Receivable</t>
  </si>
  <si>
    <t>Consumer real estate | Carrying Value | Non-core Portfolio, Residential Financing Receivable</t>
  </si>
  <si>
    <t>Consumer real estate | Carrying Value | Non-core Portfolio, Home Equity Financing Receivable</t>
  </si>
  <si>
    <t>Consumer real estate | Estimate of Fair Value Measurement</t>
  </si>
  <si>
    <t>Consumer real estate | Purchased Credit-impaired | Non-core Portfolio, Residential Financing Receivable</t>
  </si>
  <si>
    <t>Consumer real estate | Purchased Credit-impaired | Non-core Portfolio, Home Equity Financing Receivable</t>
  </si>
  <si>
    <t>Credit card and other consumer | Credit Card Receivable | United States</t>
  </si>
  <si>
    <t>Credit card and other consumer | Credit Card Receivable | Non United States</t>
  </si>
  <si>
    <t>Credit card and other consumer | Direct/Indirect Consumer</t>
  </si>
  <si>
    <t>Credit card and other consumer | Direct/Indirect Consumer | Dealer Financial Services Loans</t>
  </si>
  <si>
    <t>Credit card and other consumer | Direct/Indirect Consumer | Unsecured Consumed Lending Loans</t>
  </si>
  <si>
    <t>Credit card and other consumer | Direct/Indirect Consumer | Securities Based Lending Loans | United States</t>
  </si>
  <si>
    <t>Credit card and other consumer | Direct/Indirect Consumer | Securities Based Lending Loans | Non United States</t>
  </si>
  <si>
    <t>Credit card and other consumer | Direct/Indirect Consumer | Student Loans</t>
  </si>
  <si>
    <t>Credit card and other consumer | Direct/Indirect Consumer | Other Loans</t>
  </si>
  <si>
    <t>Credit card and other consumer | Other consumer</t>
  </si>
  <si>
    <t>Credit card and other consumer | Other consumer | Consumer Finance Loans</t>
  </si>
  <si>
    <t>Credit card and other consumer | Other consumer | Consumer Leases</t>
  </si>
  <si>
    <t>Credit card and other consumer | Other consumer | Consumer Overdrafts</t>
  </si>
  <si>
    <t>Credit card and other consumer | Carrying Value | Credit Card Receivable | United States</t>
  </si>
  <si>
    <t>Credit card and other consumer | Carrying Value | Credit Card Receivable | Non United States</t>
  </si>
  <si>
    <t>Credit card and other consumer | Carrying Value | Direct/Indirect Consumer</t>
  </si>
  <si>
    <t>Credit card and other consumer | Carrying Value | Other consumer</t>
  </si>
  <si>
    <t>Commercial Portfolio Segment | United States</t>
  </si>
  <si>
    <t>Commercial Portfolio Segment | Non United States</t>
  </si>
  <si>
    <t>Commercial Portfolio Segment | Commercial Real Estate</t>
  </si>
  <si>
    <t>Commercial Portfolio Segment | Commercial Real Estate | United States</t>
  </si>
  <si>
    <t>Commercial Portfolio Segment | Commercial Real Estate | Non United States</t>
  </si>
  <si>
    <t>Commercial Portfolio Segment | Commercial Lease Financing</t>
  </si>
  <si>
    <t>Commercial Portfolio Segment | Small Business Commercial | United States</t>
  </si>
  <si>
    <t>Commercial Portfolio Segment | Carrying Value</t>
  </si>
  <si>
    <t>Commercial Portfolio Segment | Carrying Value | United States</t>
  </si>
  <si>
    <t>Commercial Portfolio Segment | Carrying Value | Non United States</t>
  </si>
  <si>
    <t>Commercial Portfolio Segment | Carrying Value | Commercial Real Estate</t>
  </si>
  <si>
    <t>Commercial Portfolio Segment | Carrying Value | Commercial Lease Financing</t>
  </si>
  <si>
    <t>Commercial Portfolio Segment | Carrying Value | Small Business Commercial</t>
  </si>
  <si>
    <t>Commercial Portfolio Segment | Estimate of Fair Value Measurement</t>
  </si>
  <si>
    <t>30 to 59 Days Past Due</t>
  </si>
  <si>
    <t>Percentage of outstandings</t>
  </si>
  <si>
    <t>0.48%</t>
  </si>
  <si>
    <t>30 to 59 Days Past Due | Consumer Portfolio Segment</t>
  </si>
  <si>
    <t>30 to 59 Days Past Due | Consumer real estate | Core Portfolio, Residential Financing Receivable</t>
  </si>
  <si>
    <t>30 to 59 Days Past Due | Consumer real estate | Core Portfolio, Home Equity Financing Receivable</t>
  </si>
  <si>
    <t>30 to 59 Days Past Due | Consumer real estate | Non-core Portfolio, Residential Financing Receivable</t>
  </si>
  <si>
    <t>30 to 59 Days Past Due | Consumer real estate | Non-core Portfolio, Home Equity Financing Receivable</t>
  </si>
  <si>
    <t>30 to 59 Days Past Due | Consumer real estate | Fully Insured Loans</t>
  </si>
  <si>
    <t>Non-performing troubled debt with no change in repayment terms at time of discharge, 90 days or more past due</t>
  </si>
  <si>
    <t>30 to 59 Days Past Due | Consumer real estate | Nonperforming Financing Receivable</t>
  </si>
  <si>
    <t>30 to 59 Days Past Due | Credit card and other consumer | Credit Card Receivable | United States</t>
  </si>
  <si>
    <t>30 to 59 Days Past Due | Credit card and other consumer | Credit Card Receivable | Non United States</t>
  </si>
  <si>
    <t>30 to 59 Days Past Due | Credit card and other consumer | Direct/Indirect Consumer</t>
  </si>
  <si>
    <t>30 to 59 Days Past Due | Credit card and other consumer | Other consumer</t>
  </si>
  <si>
    <t>30 to 59 Days Past Due | Commercial Portfolio Segment</t>
  </si>
  <si>
    <t>30 to 59 Days Past Due | Commercial Portfolio Segment | United States</t>
  </si>
  <si>
    <t>30 to 59 Days Past Due | Commercial Portfolio Segment | Non United States</t>
  </si>
  <si>
    <t>30 to 59 Days Past Due | Commercial Portfolio Segment | Commercial Real Estate</t>
  </si>
  <si>
    <t>30 to 59 Days Past Due | Commercial Portfolio Segment | Commercial Lease Financing</t>
  </si>
  <si>
    <t>30 to 59 Days Past Due | Commercial Portfolio Segment | Small Business Commercial</t>
  </si>
  <si>
    <t>60 to 89 Days Past Due</t>
  </si>
  <si>
    <t>0.20%</t>
  </si>
  <si>
    <t>0.23%</t>
  </si>
  <si>
    <t>60 to 89 Days Past Due | Consumer Portfolio Segment</t>
  </si>
  <si>
    <t>60 to 89 Days Past Due | Consumer real estate | Core Portfolio, Residential Financing Receivable</t>
  </si>
  <si>
    <t>60 to 89 Days Past Due | Consumer real estate | Core Portfolio, Home Equity Financing Receivable</t>
  </si>
  <si>
    <t>60 to 89 Days Past Due | Consumer real estate | Non-core Portfolio, Residential Financing Receivable</t>
  </si>
  <si>
    <t>60 to 89 Days Past Due | Consumer real estate | Non-core Portfolio, Home Equity Financing Receivable</t>
  </si>
  <si>
    <t>60 to 89 Days Past Due | Consumer real estate | Fully Insured Loans</t>
  </si>
  <si>
    <t>60 to 89 Days Past Due | Consumer real estate | Nonperforming Financing Receivable</t>
  </si>
  <si>
    <t>60 to 89 Days Past Due | Credit card and other consumer | Credit Card Receivable | United States</t>
  </si>
  <si>
    <t>60 to 89 Days Past Due | Credit card and other consumer | Credit Card Receivable | Non United States</t>
  </si>
  <si>
    <t>60 to 89 Days Past Due | Credit card and other consumer | Direct/Indirect Consumer</t>
  </si>
  <si>
    <t>60 to 89 Days Past Due | Credit card and other consumer | Other consumer</t>
  </si>
  <si>
    <t>60 to 89 Days Past Due | Commercial Portfolio Segment</t>
  </si>
  <si>
    <t>60 to 89 Days Past Due | Commercial Portfolio Segment | United States</t>
  </si>
  <si>
    <t>60 to 89 Days Past Due | Commercial Portfolio Segment | Non United States</t>
  </si>
  <si>
    <t>60 to 89 Days Past Due | Commercial Portfolio Segment | Commercial Real Estate</t>
  </si>
  <si>
    <t>60 to 89 Days Past Due | Commercial Portfolio Segment | Commercial Lease Financing</t>
  </si>
  <si>
    <t>60 to 89 Days Past Due | Commercial Portfolio Segment | Small Business Commercial</t>
  </si>
  <si>
    <t>90 Days or More Past Due</t>
  </si>
  <si>
    <t>0.76%</t>
  </si>
  <si>
    <t>90 Days or More Past Due | Consumer Portfolio Segment</t>
  </si>
  <si>
    <t>90 Days or More Past Due | Consumer real estate | Core Portfolio, Residential Financing Receivable</t>
  </si>
  <si>
    <t>90 Days or More Past Due | Consumer real estate | Core Portfolio, Home Equity Financing Receivable</t>
  </si>
  <si>
    <t>90 Days or More Past Due | Consumer real estate | Non-core Portfolio, Residential Financing Receivable</t>
  </si>
  <si>
    <t>90 Days or More Past Due | Consumer real estate | Non-core Portfolio, Home Equity Financing Receivable</t>
  </si>
  <si>
    <t>90 Days or More Past Due | Consumer real estate | Fully Insured Loans</t>
  </si>
  <si>
    <t>90 Days or More Past Due | Credit card and other consumer | Credit Card Receivable | United States</t>
  </si>
  <si>
    <t>90 Days or More Past Due | Credit card and other consumer | Credit Card Receivable | Non United States</t>
  </si>
  <si>
    <t>90 Days or More Past Due | Credit card and other consumer | Direct/Indirect Consumer</t>
  </si>
  <si>
    <t>90 Days or More Past Due | Credit card and other consumer | Other consumer</t>
  </si>
  <si>
    <t>90 Days or More Past Due | Commercial Portfolio Segment</t>
  </si>
  <si>
    <t>90 Days or More Past Due | Commercial Portfolio Segment | United States</t>
  </si>
  <si>
    <t>90 Days or More Past Due | Commercial Portfolio Segment | Non United States</t>
  </si>
  <si>
    <t>90 Days or More Past Due | Commercial Portfolio Segment | Commercial Real Estate</t>
  </si>
  <si>
    <t>90 Days or More Past Due | Commercial Portfolio Segment | Commercial Lease Financing</t>
  </si>
  <si>
    <t>90 Days or More Past Due | Commercial Portfolio Segment | Small Business Commercial</t>
  </si>
  <si>
    <t>Total Past Due 30 Days or More</t>
  </si>
  <si>
    <t>1.44%</t>
  </si>
  <si>
    <t>1.86%</t>
  </si>
  <si>
    <t>Total Past Due 30 Days or More | Consumer Portfolio Segment</t>
  </si>
  <si>
    <t>Total Past Due 30 Days or More | Consumer real estate | Core Portfolio, Residential Financing Receivable</t>
  </si>
  <si>
    <t>Total Past Due 30 Days or More | Consumer real estate | Core Portfolio, Home Equity Financing Receivable</t>
  </si>
  <si>
    <t>Total Past Due 30 Days or More | Consumer real estate | Non-core Portfolio, Residential Financing Receivable</t>
  </si>
  <si>
    <t>Total Past Due 30 Days or More | Consumer real estate | Non-core Portfolio, Home Equity Financing Receivable</t>
  </si>
  <si>
    <t>Total Past Due 30 Days or More | Credit card and other consumer | Credit Card Receivable | United States</t>
  </si>
  <si>
    <t>Total Past Due 30 Days or More | Credit card and other consumer | Credit Card Receivable | Non United States</t>
  </si>
  <si>
    <t>Total Past Due 30 Days or More | Credit card and other consumer | Direct/Indirect Consumer</t>
  </si>
  <si>
    <t>Total Past Due 30 Days or More | Credit card and other consumer | Other consumer</t>
  </si>
  <si>
    <t>Total Past Due 30 Days or More | Commercial Portfolio Segment</t>
  </si>
  <si>
    <t>Total Past Due 30 Days or More | Commercial Portfolio Segment | United States</t>
  </si>
  <si>
    <t>Total Past Due 30 Days or More | Commercial Portfolio Segment | Non United States</t>
  </si>
  <si>
    <t>Total Past Due 30 Days or More | Commercial Portfolio Segment | Commercial Real Estate</t>
  </si>
  <si>
    <t>Total Past Due 30 Days or More | Commercial Portfolio Segment | Commercial Lease Financing</t>
  </si>
  <si>
    <t>Total Past Due 30 Days or More | Commercial Portfolio Segment | Small Business Commercial</t>
  </si>
  <si>
    <t>Total Current or Less Than 30 Days Past Due</t>
  </si>
  <si>
    <t>96.81%</t>
  </si>
  <si>
    <t>95.87%</t>
  </si>
  <si>
    <t>Total Current or Less Than 30 Days Past Due | Consumer Portfolio Segment</t>
  </si>
  <si>
    <t>Total Current or Less Than 30 Days Past Due | Consumer real estate | Core Portfolio, Residential Financing Receivable</t>
  </si>
  <si>
    <t>Total Current or Less Than 30 Days Past Due | Consumer real estate | Core Portfolio, Home Equity Financing Receivable</t>
  </si>
  <si>
    <t>Total Current or Less Than 30 Days Past Due | Consumer real estate | Non-core Portfolio, Residential Financing Receivable</t>
  </si>
  <si>
    <t>Total Current or Less Than 30 Days Past Due | Consumer real estate | Non-core Portfolio, Home Equity Financing Receivable</t>
  </si>
  <si>
    <t>Total Current or Less Than 30 Days Past Due | Credit card and other consumer | Credit Card Receivable | United States</t>
  </si>
  <si>
    <t>Total Current or Less Than 30 Days Past Due | Credit card and other consumer | Credit Card Receivable | Non United States</t>
  </si>
  <si>
    <t>Total Current or Less Than 30 Days Past Due | Credit card and other consumer | Direct/Indirect Consumer</t>
  </si>
  <si>
    <t>Total Current or Less Than 30 Days Past Due | Credit card and other consumer | Other consumer</t>
  </si>
  <si>
    <t>Total Current or Less Than 30 Days Past Due | Commercial Portfolio Segment</t>
  </si>
  <si>
    <t>Total Current or Less Than 30 Days Past Due | Commercial Portfolio Segment | United States</t>
  </si>
  <si>
    <t>Total Current or Less Than 30 Days Past Due | Commercial Portfolio Segment | Non United States</t>
  </si>
  <si>
    <t>Total Current or Less Than 30 Days Past Due | Commercial Portfolio Segment | Commercial Real Estate</t>
  </si>
  <si>
    <t>Total Current or Less Than 30 Days Past Due | Commercial Portfolio Segment | Commercial Lease Financing</t>
  </si>
  <si>
    <t>Total Current or Less Than 30 Days Past Due | Commercial Portfolio Segment | Small Business Commercial</t>
  </si>
  <si>
    <t>Outstanding Loans and Leases - Nonperforming (Details) - USD ($) $ in Millions</t>
  </si>
  <si>
    <t>Purchased credit impaired loans sold</t>
  </si>
  <si>
    <t>Recoveries of loans and leases previously charged off</t>
  </si>
  <si>
    <t>Loans and leases charged off</t>
  </si>
  <si>
    <t>Nonperforming loans and leases</t>
  </si>
  <si>
    <t>Accruing past due 90 days or more, including loans and leases held for sale</t>
  </si>
  <si>
    <t>Residential Mortgage</t>
  </si>
  <si>
    <t>Accruing past due 90 days or more</t>
  </si>
  <si>
    <t>Residential Mortgage | Federal Housing Administration</t>
  </si>
  <si>
    <t>Consumer Portfolio Segment | 90 Days or More Past Due</t>
  </si>
  <si>
    <t>Consumer real estate | 90 Days or More Past Due | Core Portfolio, Residential Financing Receivable</t>
  </si>
  <si>
    <t>Consumer real estate | 90 Days or More Past Due | Core Portfolio, Home Equity Financing Receivable</t>
  </si>
  <si>
    <t>Consumer real estate | 90 Days or More Past Due | Non-core Portfolio, Residential Financing Receivable</t>
  </si>
  <si>
    <t>Consumer real estate | 90 Days or More Past Due | Non-core Portfolio, Home Equity Financing Receivable</t>
  </si>
  <si>
    <t>Consumer real estate | Chapter Seven Bankruptcy</t>
  </si>
  <si>
    <t>Credit card and other consumer | 90 Days or More Past Due | Credit Card Receivable | United States</t>
  </si>
  <si>
    <t>Credit card and other consumer | 90 Days or More Past Due | Direct/Indirect Consumer</t>
  </si>
  <si>
    <t>Credit card and other consumer | 90 Days or More Past Due | Other consumer</t>
  </si>
  <si>
    <t>Commercial Portfolio Segment | Small Business Commercial</t>
  </si>
  <si>
    <t>Commercial Portfolio Segment | 90 Days or More Past Due</t>
  </si>
  <si>
    <t>Commercial Portfolio Segment | 90 Days or More Past Due | United States</t>
  </si>
  <si>
    <t>Commercial Portfolio Segment | 90 Days or More Past Due | Non United States</t>
  </si>
  <si>
    <t>Commercial Portfolio Segment | 90 Days or More Past Due | Commercial Real Estate</t>
  </si>
  <si>
    <t>Commercial Portfolio Segment | 90 Days or More Past Due | Commercial Lease Financing</t>
  </si>
  <si>
    <t>Commercial Portfolio Segment | 90 Days or More Past Due | Small Business Commercial</t>
  </si>
  <si>
    <t>Transfer of nonperforming loans to held-for-sale</t>
  </si>
  <si>
    <t>Nonperforming Financing Receivable | Junior Lien Home Equity Financing Receivable</t>
  </si>
  <si>
    <t>Nonperforming Financing Receivable | Chapter Seven Bankruptcy</t>
  </si>
  <si>
    <t>Non-performing troubled debt with no change in repayment terms at time of discharge, current with contractual payments</t>
  </si>
  <si>
    <t>Nonperforming loans discharged more than twelve months prior (greater than)</t>
  </si>
  <si>
    <t>66.00%</t>
  </si>
  <si>
    <t>Nonperforming loans discharged more than twenty four months prior (greater than)</t>
  </si>
  <si>
    <t>57.00%</t>
  </si>
  <si>
    <t>Nonperforming Financing Receivable | Chapter Seven Bankruptcy | 90 Days or More Past Due</t>
  </si>
  <si>
    <t>Nonperforming Financing Receivable | Consumer Portfolio Segment</t>
  </si>
  <si>
    <t>Gain (loss) on the sale of loans and leases receivable</t>
  </si>
  <si>
    <t>Nonperforming Financing Receivable | Consumer real estate | Chapter Seven Bankruptcy</t>
  </si>
  <si>
    <t>Outstanding Loans and Leases - Consumer Real Estate - Credit Quality Indicators (Details) - USD ($) $ in Millions</t>
  </si>
  <si>
    <t>Financing Receivable, Recorded Investment [Line Items]</t>
  </si>
  <si>
    <t>Consumer real estate | Core Portfolio Residential Mortgage</t>
  </si>
  <si>
    <t>Consumer real estate | Non-core Residential Mortgage</t>
  </si>
  <si>
    <t>Consumer real estate | Non-core Residential Mortgage | Pay option</t>
  </si>
  <si>
    <t>Consumer real estate | Residential Mortgage PCI</t>
  </si>
  <si>
    <t>Consumer real estate | Residential Mortgage PCI | Pay option</t>
  </si>
  <si>
    <t>Consumer real estate | Core Portfolio Home Equity</t>
  </si>
  <si>
    <t>Consumer real estate | Non-core Home Equity</t>
  </si>
  <si>
    <t>Consumer real estate | Home Equity PCI</t>
  </si>
  <si>
    <t>Consumer real estate | Less than 620 | Core Portfolio Residential Mortgage</t>
  </si>
  <si>
    <t>Consumer real estate | Less than 620 | Non-core Residential Mortgage</t>
  </si>
  <si>
    <t>Consumer real estate | Less than 620 | Residential Mortgage PCI</t>
  </si>
  <si>
    <t>Consumer real estate | Less than 620 | Core Portfolio Home Equity</t>
  </si>
  <si>
    <t>Consumer real estate | Less than 620 | Non-core Home Equity</t>
  </si>
  <si>
    <t>Consumer real estate | Less than 620 | Home Equity PCI</t>
  </si>
  <si>
    <t>Consumer real estate | Greater than or equal to 620 and less than 680 | Core Portfolio Residential Mortgage</t>
  </si>
  <si>
    <t>Consumer real estate | Greater than or equal to 620 and less than 680 | Non-core Residential Mortgage</t>
  </si>
  <si>
    <t>Consumer real estate | Greater than or equal to 620 and less than 680 | Residential Mortgage PCI</t>
  </si>
  <si>
    <t>Consumer real estate | Greater than or equal to 620 and less than 680 | Core Portfolio Home Equity</t>
  </si>
  <si>
    <t>Consumer real estate | Greater than or equal to 620 and less than 680 | Non-core Home Equity</t>
  </si>
  <si>
    <t>Consumer real estate | Greater than or equal to 620 and less than 680 | Home Equity PCI</t>
  </si>
  <si>
    <t>Consumer real estate | Greater than or equal to 680 and less than 740 | Core Portfolio Residential Mortgage</t>
  </si>
  <si>
    <t>Consumer real estate | Greater than or equal to 680 and less than 740 | Non-core Residential Mortgage</t>
  </si>
  <si>
    <t>Consumer real estate | Greater than or equal to 680 and less than 740 | Residential Mortgage PCI</t>
  </si>
  <si>
    <t>Consumer real estate | Greater than or equal to 680 and less than 740 | Core Portfolio Home Equity</t>
  </si>
  <si>
    <t>Consumer real estate | Greater than or equal to 680 and less than 740 | Non-core Home Equity</t>
  </si>
  <si>
    <t>Consumer real estate | Greater than or equal to 680 and less than 740 | Home Equity PCI</t>
  </si>
  <si>
    <t>Consumer real estate | Greater than or equal to 740 | Core Portfolio Residential Mortgage</t>
  </si>
  <si>
    <t>Consumer real estate | Greater than or equal to 740 | Non-core Residential Mortgage</t>
  </si>
  <si>
    <t>Consumer real estate | Greater than or equal to 740 | Residential Mortgage PCI</t>
  </si>
  <si>
    <t>Consumer real estate | Greater than or equal to 740 | Core Portfolio Home Equity</t>
  </si>
  <si>
    <t>Consumer real estate | Greater than or equal to 740 | Non-core Home Equity</t>
  </si>
  <si>
    <t>Consumer real estate | Greater than or equal to 740 | Home Equity PCI</t>
  </si>
  <si>
    <t>Consumer real estate | Less than or equal to 90 percent | Core Portfolio Residential Mortgage</t>
  </si>
  <si>
    <t>Consumer real estate | Less than or equal to 90 percent | Non-core Residential Mortgage</t>
  </si>
  <si>
    <t>Consumer real estate | Less than or equal to 90 percent | Residential Mortgage PCI</t>
  </si>
  <si>
    <t>Consumer real estate | Less than or equal to 90 percent | Core Portfolio Home Equity</t>
  </si>
  <si>
    <t>Consumer real estate | Less than or equal to 90 percent | Non-core Home Equity</t>
  </si>
  <si>
    <t>Consumer real estate | Less than or equal to 90 percent | Home Equity PCI</t>
  </si>
  <si>
    <t>Consumer real estate | Greater than 90 percent but less than or equal to 100 percent | Core Portfolio Residential Mortgage</t>
  </si>
  <si>
    <t>Consumer real estate | Greater than 90 percent but less than or equal to 100 percent | Non-core Residential Mortgage</t>
  </si>
  <si>
    <t>Consumer real estate | Greater than 90 percent but less than or equal to 100 percent | Residential Mortgage PCI</t>
  </si>
  <si>
    <t>Consumer real estate | Greater than 90 percent but less than or equal to 100 percent | Core Portfolio Home Equity</t>
  </si>
  <si>
    <t>Consumer real estate | Greater than 90 percent but less than or equal to 100 percent | Non-core Home Equity</t>
  </si>
  <si>
    <t>Consumer real estate | Greater than 90 percent but less than or equal to 100 percent | Home Equity PCI</t>
  </si>
  <si>
    <t>Consumer real estate | Greater than 100 percent | Core Portfolio Residential Mortgage</t>
  </si>
  <si>
    <t>Consumer real estate | Greater than 100 percent | Non-core Residential Mortgage</t>
  </si>
  <si>
    <t>Consumer real estate | Greater than 100 percent | Residential Mortgage PCI</t>
  </si>
  <si>
    <t>Consumer real estate | Greater than 100 percent | Core Portfolio Home Equity</t>
  </si>
  <si>
    <t>Consumer real estate | Greater than 100 percent | Non-core Home Equity</t>
  </si>
  <si>
    <t>Consumer real estate | Greater than 100 percent | Home Equity PCI</t>
  </si>
  <si>
    <t>Consumer real estate | Fully Insured Loans | Core Portfolio Residential Mortgage</t>
  </si>
  <si>
    <t>Consumer real estate | Fully Insured Loans | Non-core Residential Mortgage</t>
  </si>
  <si>
    <t>Consumer real estate | Fully Insured Loans | Residential Mortgage PCI</t>
  </si>
  <si>
    <t>Consumer real estate | Fully Insured Loans | Core Portfolio Home Equity</t>
  </si>
  <si>
    <t>Consumer real estate | Fully Insured Loans | Non-core Home Equity</t>
  </si>
  <si>
    <t>Consumer real estate | Fully Insured Loans | Home Equity PCI</t>
  </si>
  <si>
    <t>Outstanding Loans and Leases - Credit Card and Other Consumer - Credit Quality Indicators (Details) - USD ($) $ in Millions</t>
  </si>
  <si>
    <t>Credit card and other consumer | Credit Card Receivable | United States | Less than 620</t>
  </si>
  <si>
    <t>Credit card and other consumer | Credit Card Receivable | United States | Greater than or equal to 620 and less than 680</t>
  </si>
  <si>
    <t>Credit card and other consumer | Credit Card Receivable | United States | Greater than or equal to 680 and less than 740</t>
  </si>
  <si>
    <t>Credit card and other consumer | Credit Card Receivable | United States | Greater than or equal to 740</t>
  </si>
  <si>
    <t>Credit card and other consumer | Credit Card Receivable | United States | Other internal credit metrics</t>
  </si>
  <si>
    <t>Percentage outstanding, current or less than 30 days past due</t>
  </si>
  <si>
    <t>98.00%</t>
  </si>
  <si>
    <t>Percentage outstanding, current or less than 30 to 89 days past due</t>
  </si>
  <si>
    <t>1.00%</t>
  </si>
  <si>
    <t>Loans 90 days or more past due</t>
  </si>
  <si>
    <t>Credit card and other consumer | Credit Card Receivable | Non United States | Less than 620</t>
  </si>
  <si>
    <t>Credit card and other consumer | Credit Card Receivable | Non United States | Greater than or equal to 620 and less than 680</t>
  </si>
  <si>
    <t>Credit card and other consumer | Credit Card Receivable | Non United States | Greater than or equal to 680 and less than 740</t>
  </si>
  <si>
    <t>Credit card and other consumer | Credit Card Receivable | Non United States | Greater than or equal to 740</t>
  </si>
  <si>
    <t>Credit card and other consumer | Credit Card Receivable | Non United States | Other internal credit metrics</t>
  </si>
  <si>
    <t>Securities based lending overcollateralized</t>
  </si>
  <si>
    <t>Loans no longer originated by corporation</t>
  </si>
  <si>
    <t>Credit card and other consumer | Direct/Indirect Consumer | Less than 620</t>
  </si>
  <si>
    <t>Credit card and other consumer | Direct/Indirect Consumer | Greater than or equal to 620 and less than 680</t>
  </si>
  <si>
    <t>Credit card and other consumer | Direct/Indirect Consumer | Greater than or equal to 680 and less than 740</t>
  </si>
  <si>
    <t>Credit card and other consumer | Direct/Indirect Consumer | Greater than or equal to 740</t>
  </si>
  <si>
    <t>Credit card and other consumer | Direct/Indirect Consumer | Other internal credit metrics</t>
  </si>
  <si>
    <t>Percentage from exited businesses</t>
  </si>
  <si>
    <t>Credit card and other consumer | Other consumer | Less than 620</t>
  </si>
  <si>
    <t>Credit card and other consumer | Other consumer | Greater than or equal to 620 and less than 680</t>
  </si>
  <si>
    <t>Credit card and other consumer | Other consumer | Greater than or equal to 680 and less than 740</t>
  </si>
  <si>
    <t>Credit card and other consumer | Other consumer | Greater than or equal to 740</t>
  </si>
  <si>
    <t>Credit card and other consumer | Other consumer | Other internal credit metrics</t>
  </si>
  <si>
    <t>Outstanding Loans and Leases - Commercial - Credit Quality Indicators (Details) - USD ($) $ in Millions</t>
  </si>
  <si>
    <t>Commercial Portfolio Segment | Pass rated | Commercial Real Estate</t>
  </si>
  <si>
    <t>Commercial Portfolio Segment | Pass rated | Commercial Lease Financing</t>
  </si>
  <si>
    <t>Commercial Portfolio Segment | Reservable criticized | Commercial Real Estate</t>
  </si>
  <si>
    <t>Commercial Portfolio Segment | Reservable criticized | Commercial Lease Financing</t>
  </si>
  <si>
    <t>Commercial Portfolio Segment | United States | Commercial Real Estate</t>
  </si>
  <si>
    <t>Commercial Portfolio Segment | United States | Small Business Commercial</t>
  </si>
  <si>
    <t>Commercial Portfolio Segment | United States | Pass rated</t>
  </si>
  <si>
    <t>Commercial Portfolio Segment | United States | Pass rated | Small Business Commercial</t>
  </si>
  <si>
    <t>Commercial Portfolio Segment | United States | Reservable criticized</t>
  </si>
  <si>
    <t>Commercial Portfolio Segment | United States | Reservable criticized | Small Business Commercial</t>
  </si>
  <si>
    <t>Commercial Portfolio Segment | United States | Refreshed FICO or Internal Credit Metric | Small Business Commercial | Business Card and Small Business Loan</t>
  </si>
  <si>
    <t>Commercial Portfolio Segment | United States | Internal Credit Metrics | Small Business Commercial</t>
  </si>
  <si>
    <t>Commercial Portfolio Segment | United States | Less than 620 | Small Business Commercial</t>
  </si>
  <si>
    <t>Commercial Portfolio Segment | United States | Greater than or equal to 620 and less than 680 | Small Business Commercial</t>
  </si>
  <si>
    <t>Commercial Portfolio Segment | United States | Greater than or equal to 680 and less than 740 | Small Business Commercial</t>
  </si>
  <si>
    <t>Commercial Portfolio Segment | United States | Greater than or equal to 740 | Small Business Commercial</t>
  </si>
  <si>
    <t>Commercial Portfolio Segment | United States | Other internal credit metrics | Small Business Commercial</t>
  </si>
  <si>
    <t>Commercial Portfolio Segment | Non United States | Commercial Real Estate</t>
  </si>
  <si>
    <t>Commercial Portfolio Segment | Non United States | Pass rated</t>
  </si>
  <si>
    <t>Commercial Portfolio Segment | Non United States | Reservable criticized</t>
  </si>
  <si>
    <t>Outstanding Loans and Leases - Consumer Real Estate - Impaired Loans (Details) - USD ($) $ in Millions</t>
  </si>
  <si>
    <t>Real estate acquired through foreclosure</t>
  </si>
  <si>
    <t>Loans with formal foreclosure proceeding in process</t>
  </si>
  <si>
    <t>Reclassified consumer real estate loans</t>
  </si>
  <si>
    <t>Unpaid Principal Balance</t>
  </si>
  <si>
    <t>With no recorded allowance</t>
  </si>
  <si>
    <t>With an allowance recorded</t>
  </si>
  <si>
    <t>Carrying Value</t>
  </si>
  <si>
    <t>Related Allowance</t>
  </si>
  <si>
    <t>Average Carrying Value</t>
  </si>
  <si>
    <t>Interest Income Recognized</t>
  </si>
  <si>
    <t>Consumer real estate | Home equity lines of credit</t>
  </si>
  <si>
    <t>Consumer real estate | Chapter Seven Bankruptcy | Nonperforming Financing Receivable</t>
  </si>
  <si>
    <t>Consumer real estate | Chapter Seven Bankruptcy | Fully Insured Loans | Federal Housing Administration</t>
  </si>
  <si>
    <t>Outstanding Loans and Leases - Consumer Real Estate - TDRs Entered into During the Period (Details) - Consumer real estate - USD ($)</t>
  </si>
  <si>
    <t>Pre-Modification Interest Rate</t>
  </si>
  <si>
    <t>4.33%</t>
  </si>
  <si>
    <t>4.40%</t>
  </si>
  <si>
    <t>4.61%</t>
  </si>
  <si>
    <t>Post-Modification Interest Rate</t>
  </si>
  <si>
    <t>3.83%</t>
  </si>
  <si>
    <t>3.54%</t>
  </si>
  <si>
    <t>4.11%</t>
  </si>
  <si>
    <t>Net Charge-offs</t>
  </si>
  <si>
    <t>4.43%</t>
  </si>
  <si>
    <t>4.73%</t>
  </si>
  <si>
    <t>4.98%</t>
  </si>
  <si>
    <t>4.16%</t>
  </si>
  <si>
    <t>Principal forgiveness</t>
  </si>
  <si>
    <t>Home equity lines of credit</t>
  </si>
  <si>
    <t>4.22%</t>
  </si>
  <si>
    <t>3.95%</t>
  </si>
  <si>
    <t>3.49%</t>
  </si>
  <si>
    <t>2.72%</t>
  </si>
  <si>
    <t>3.17%</t>
  </si>
  <si>
    <t>Outstanding Loans and Leases - Consumer Real Estate - Modification Programs (Details) - Consumer real estate - USD ($) $ in Millions</t>
  </si>
  <si>
    <t>Total modifications</t>
  </si>
  <si>
    <t>Modifications under government programs</t>
  </si>
  <si>
    <t>Modifications under proprietary programs</t>
  </si>
  <si>
    <t>Trial modifications</t>
  </si>
  <si>
    <t>Loans discharged in Chapter 7 bankruptcy</t>
  </si>
  <si>
    <t>Contractual interest rate reduction | Modifications under government programs</t>
  </si>
  <si>
    <t>Contractual interest rate reduction | Modifications under proprietary programs</t>
  </si>
  <si>
    <t>Capitalization of past due amounts | Modifications under proprietary programs</t>
  </si>
  <si>
    <t>Principal and/or interest forbearance | Modifications under government programs</t>
  </si>
  <si>
    <t>Principal and/or interest forbearance | Modifications under proprietary programs</t>
  </si>
  <si>
    <t>Other modifications | Modifications under government programs</t>
  </si>
  <si>
    <t>Other modifications | Modifications under proprietary programs</t>
  </si>
  <si>
    <t>Outstanding Loans and Leases - Consumer Real Estate - TDRs Entering Payment Default That Were Modified During the Preceding 12 Months (Details) - Consumer real estate $ in Millions</t>
  </si>
  <si>
    <t>Dec. 31, 2017USD ($)payment</t>
  </si>
  <si>
    <t>Dec. 31, 2015USD ($)</t>
  </si>
  <si>
    <t>Number of missing payments causing default | payment</t>
  </si>
  <si>
    <t>Trouble debt restructurings entered payment default that were modified during the preceding twelve months</t>
  </si>
  <si>
    <t>Outstanding Loans and Leases - Credit Card and Other Consumer (Details) - Credit card and other consumer - USD ($) $ in Millions</t>
  </si>
  <si>
    <t>Fixed payment plan period for loans modified</t>
  </si>
  <si>
    <t>60 months</t>
  </si>
  <si>
    <t>Direct/Indirect Consumer</t>
  </si>
  <si>
    <t>United States | Credit Card Receivable</t>
  </si>
  <si>
    <t>Non United States | Credit Card Receivable</t>
  </si>
  <si>
    <t>With an allowance recorded, including loans held for sale</t>
  </si>
  <si>
    <t>Total, including loans held for sale</t>
  </si>
  <si>
    <t>Related allowance, including loans held for sale</t>
  </si>
  <si>
    <t>Outstanding Loans and Leases - Credit Card and Other Consumer - TDRs by Program Type (Details) - Credit card and other consumer - USD ($) $ in Millions</t>
  </si>
  <si>
    <t>Renegotiated TDRs</t>
  </si>
  <si>
    <t>Percent of balances current or less than 30 days past due</t>
  </si>
  <si>
    <t>87.00%</t>
  </si>
  <si>
    <t>80.79%</t>
  </si>
  <si>
    <t>Internal Programs</t>
  </si>
  <si>
    <t>External Programs</t>
  </si>
  <si>
    <t>Other</t>
  </si>
  <si>
    <t>Credit Card Receivable | United States</t>
  </si>
  <si>
    <t>86.92%</t>
  </si>
  <si>
    <t>88.99%</t>
  </si>
  <si>
    <t>Credit Card Receivable | Non United States</t>
  </si>
  <si>
    <t>38.47%</t>
  </si>
  <si>
    <t>Credit Card Receivable | Internal Programs | United States</t>
  </si>
  <si>
    <t>Credit Card Receivable | Internal Programs | Non United States</t>
  </si>
  <si>
    <t>Credit Card Receivable | External Programs | United States</t>
  </si>
  <si>
    <t>Credit Card Receivable | External Programs | Non United States</t>
  </si>
  <si>
    <t>Credit Card Receivable | Other | United States</t>
  </si>
  <si>
    <t>Credit Card Receivable | Other | Non United States</t>
  </si>
  <si>
    <t>88.16%</t>
  </si>
  <si>
    <t>90.49%</t>
  </si>
  <si>
    <t>Direct/Indirect Consumer | Internal Programs</t>
  </si>
  <si>
    <t>Direct/Indirect Consumer | External Programs</t>
  </si>
  <si>
    <t>Direct/Indirect Consumer | Other</t>
  </si>
  <si>
    <t>Outstanding Loans and Leases - Credit Card and Other Consumer - TDRs Entered into During the Period (Details) - Credit card and other consumer - USD ($) $ in Millions</t>
  </si>
  <si>
    <t>Pre- Modification Interest Rate</t>
  </si>
  <si>
    <t>17.17%</t>
  </si>
  <si>
    <t>18.73%</t>
  </si>
  <si>
    <t>18.58%</t>
  </si>
  <si>
    <t>Post- Modification Interest Rate</t>
  </si>
  <si>
    <t>5.22%</t>
  </si>
  <si>
    <t>3.93%</t>
  </si>
  <si>
    <t>3.84%</t>
  </si>
  <si>
    <t>Net charge-offs</t>
  </si>
  <si>
    <t>4.81%</t>
  </si>
  <si>
    <t>3.44%</t>
  </si>
  <si>
    <t>5.95%</t>
  </si>
  <si>
    <t>4.30%</t>
  </si>
  <si>
    <t>3.29%</t>
  </si>
  <si>
    <t>5.19%</t>
  </si>
  <si>
    <t>18.47%</t>
  </si>
  <si>
    <t>17.54%</t>
  </si>
  <si>
    <t>17.07%</t>
  </si>
  <si>
    <t>5.32%</t>
  </si>
  <si>
    <t>5.47%</t>
  </si>
  <si>
    <t>5.08%</t>
  </si>
  <si>
    <t>23.99%</t>
  </si>
  <si>
    <t>24.05%</t>
  </si>
  <si>
    <t>0.52%</t>
  </si>
  <si>
    <t>0.53%</t>
  </si>
  <si>
    <t>Outstanding Loans and Leases - Credit Card and Other Consumer - TDRs Entered into During the Period, Narrative (Details) $ in Millions</t>
  </si>
  <si>
    <t>Number of consecutive missed payments | payment</t>
  </si>
  <si>
    <t>Period for payment default after modification</t>
  </si>
  <si>
    <t>12 months</t>
  </si>
  <si>
    <t>Percent expected to be in payment default within 12 months after modification</t>
  </si>
  <si>
    <t>15.00%</t>
  </si>
  <si>
    <t>Outstanding Loans and Leases - Commercial Loans - Impaired Loans (Details) - Commercial Portfolio Segment - USD ($) $ in Millions</t>
  </si>
  <si>
    <t>Lending commitments</t>
  </si>
  <si>
    <t>United States</t>
  </si>
  <si>
    <t>Non United States</t>
  </si>
  <si>
    <t>Commercial Real Estate</t>
  </si>
  <si>
    <t>Commercial lease financing</t>
  </si>
  <si>
    <t>Small Business Commercial</t>
  </si>
  <si>
    <t>Outstanding Loans and Leases - Commercial - TDRs Entered Into During the Period (Details) - USD ($) $ in Millions</t>
  </si>
  <si>
    <t>Commercial Portfolio Segment | Commercial lease financing</t>
  </si>
  <si>
    <t>Outstanding Loans and Leases - Rollforward of Accretable Yield (Details) - USD ($) $ in Millions</t>
  </si>
  <si>
    <t>Rollforward of Accretable Yield</t>
  </si>
  <si>
    <t>Accretable yield, beginning of period</t>
  </si>
  <si>
    <t>Accretion</t>
  </si>
  <si>
    <t>Disposals/transfers</t>
  </si>
  <si>
    <t>Reclassifications from nonaccretable difference</t>
  </si>
  <si>
    <t>Accretable yield, end of period</t>
  </si>
  <si>
    <t>Outstanding Loans and Leases - Loans Held-for-Sale (Details) - USD ($) $ in Millions</t>
  </si>
  <si>
    <t>Loans held-for-sale</t>
  </si>
  <si>
    <t>Proceeds including cash and securities from sales securitizations and paydowns of loans held for sale</t>
  </si>
  <si>
    <t>Allowance for Credit Losses - Allowance by Portfolio Segment (Details) - USD ($) $ in Millions</t>
  </si>
  <si>
    <t>Allowance for Loan and Lease Losses [Roll Forward]</t>
  </si>
  <si>
    <t>Allowance for loan and lease losses, beginning of the period</t>
  </si>
  <si>
    <t>Provision for loan and lease losses</t>
  </si>
  <si>
    <t>Allowance for loan and lease losses, December 31</t>
  </si>
  <si>
    <t>Less: Allowance included in assets of business held for sale (6)</t>
  </si>
  <si>
    <t>Allowance for loan and lease losses, end of the period</t>
  </si>
  <si>
    <t>Reserve for unfunded lending commitments, beginning of the period</t>
  </si>
  <si>
    <t>Provision for unfunded lending commitments</t>
  </si>
  <si>
    <t>Reserve for unfunded lending commitments, end of the period</t>
  </si>
  <si>
    <t>Allowance for credit losses</t>
  </si>
  <si>
    <t>Unfunded loan commitments</t>
  </si>
  <si>
    <t>Financing receivable allowance sold</t>
  </si>
  <si>
    <t>Consumer Real Estate</t>
  </si>
  <si>
    <t>Consumer Real Estate | Unfunded loan commitments</t>
  </si>
  <si>
    <t>Consumer Real Estate | Purchased Credit-impaired</t>
  </si>
  <si>
    <t>Credit card and other consumer | Unfunded loan commitments</t>
  </si>
  <si>
    <t>Credit card and other consumer | Purchased Credit-impaired</t>
  </si>
  <si>
    <t>Commercial | Unfunded loan commitments</t>
  </si>
  <si>
    <t>Commercial | Purchased Credit-impaired</t>
  </si>
  <si>
    <t>Allowance for Credit Losses - Allowance and Carrying Value by Portfolio Segment (Details) - USD ($) $ in Millions</t>
  </si>
  <si>
    <t>Impaired loans and troubled debt restructurings</t>
  </si>
  <si>
    <t>Carrying value</t>
  </si>
  <si>
    <t>Allowance as a percentage of carrying value</t>
  </si>
  <si>
    <t>4.29%</t>
  </si>
  <si>
    <t>4.26%</t>
  </si>
  <si>
    <t>Loans collectively evaluated for impairment</t>
  </si>
  <si>
    <t>1.04%</t>
  </si>
  <si>
    <t>1.17%</t>
  </si>
  <si>
    <t>Purchased credit-impaired loans</t>
  </si>
  <si>
    <t>Valuation allowance</t>
  </si>
  <si>
    <t>Valuation allowance as a percentage of carrying value</t>
  </si>
  <si>
    <t>2.70%</t>
  </si>
  <si>
    <t>3.05%</t>
  </si>
  <si>
    <t>Less: Assets of business held for sale</t>
  </si>
  <si>
    <t>Less: Allowance included in assets of business held for sale</t>
  </si>
  <si>
    <t>1.12%</t>
  </si>
  <si>
    <t>Small Business Commercial Loan | United States</t>
  </si>
  <si>
    <t>Carrying value gross of valuation allowance</t>
  </si>
  <si>
    <t>2.77%</t>
  </si>
  <si>
    <t>2.31%</t>
  </si>
  <si>
    <t>0.45%</t>
  </si>
  <si>
    <t>0.86%</t>
  </si>
  <si>
    <t>0.66%</t>
  </si>
  <si>
    <t>1.06%</t>
  </si>
  <si>
    <t>Consumer real estate | Purchased Credit-impaired</t>
  </si>
  <si>
    <t>25.51%</t>
  </si>
  <si>
    <t>30.98%</t>
  </si>
  <si>
    <t>1.66%</t>
  </si>
  <si>
    <t>1.90%</t>
  </si>
  <si>
    <t>1.71%</t>
  </si>
  <si>
    <t>7.89%</t>
  </si>
  <si>
    <t>8.53%</t>
  </si>
  <si>
    <t>1.11%</t>
  </si>
  <si>
    <t>1.05%</t>
  </si>
  <si>
    <t>1.16%</t>
  </si>
  <si>
    <t>Commercial | Estimate of Fair Value Measurement</t>
  </si>
  <si>
    <t>Commercial | United States</t>
  </si>
  <si>
    <t>Commercial | Non United States</t>
  </si>
  <si>
    <t>Securitizations and Other Variable Interest Entities - First Lien Mortgage Securitizations (Details) - USD ($)</t>
  </si>
  <si>
    <t>Residential Mortgage - Agency</t>
  </si>
  <si>
    <t>Securitization or Asset-backed Financing Arrangement, Financial Asset for which Transfer is Accounted as Sale [Line Items]</t>
  </si>
  <si>
    <t>Cash proceeds from new securitizations</t>
  </si>
  <si>
    <t>Gains on securitizations</t>
  </si>
  <si>
    <t>Repurchases from securitization trusts</t>
  </si>
  <si>
    <t>Gain (loss) on loans securitized</t>
  </si>
  <si>
    <t>Assets of deconsolidated securitization vehicles</t>
  </si>
  <si>
    <t>Liabilities of deconsolidated securitization vehicles</t>
  </si>
  <si>
    <t>Deconsolidated assets</t>
  </si>
  <si>
    <t>Noncash investing and financing activities, deconsolidated liabilities</t>
  </si>
  <si>
    <t>Gain (loss) on deconsolidation</t>
  </si>
  <si>
    <t>Mortgage loans serviced for investors</t>
  </si>
  <si>
    <t>Servicing fees</t>
  </si>
  <si>
    <t>Transfers continuing involvement servicing fee advances</t>
  </si>
  <si>
    <t>Commercial Mortgage</t>
  </si>
  <si>
    <t>Level 2 | First Lien Mortgages</t>
  </si>
  <si>
    <t>Transfers of financial assets accounted for as sale initial fair value of assets</t>
  </si>
  <si>
    <t>Securitizations and Other Variable Interest Entities - First Lien Mortgages VIE (Details) - USD ($)</t>
  </si>
  <si>
    <t>On-balance sheet assets</t>
  </si>
  <si>
    <t>Held-to-maturity securities</t>
  </si>
  <si>
    <t>All other assets</t>
  </si>
  <si>
    <t>On-balance sheet liabilities</t>
  </si>
  <si>
    <t>Unpaid principal balance of mortgage loans eligible for repurchase</t>
  </si>
  <si>
    <t>Principal amount that would be payable to the securitization vehicles</t>
  </si>
  <si>
    <t>Unconsolidated VIEs | Residential Mortgage - Agency</t>
  </si>
  <si>
    <t>Maximum loss exposure</t>
  </si>
  <si>
    <t>Residual interests</t>
  </si>
  <si>
    <t>Principal balance outstanding</t>
  </si>
  <si>
    <t>Unconsolidated VIEs | Residential Mortgage - Agency | Senior Lien</t>
  </si>
  <si>
    <t>Unconsolidated VIEs | Residential Mortgage - Agency | Junior Lien</t>
  </si>
  <si>
    <t>Unconsolidated VIEs | Non-agency | Prime</t>
  </si>
  <si>
    <t>Unconsolidated VIEs | Non-agency | Prime | Senior Lien</t>
  </si>
  <si>
    <t>Unconsolidated VIEs | Non-agency | Prime | Junior Lien</t>
  </si>
  <si>
    <t>Unconsolidated VIEs | Non-agency | Subprime</t>
  </si>
  <si>
    <t>Unconsolidated VIEs | Non-agency | Subprime | Senior Lien</t>
  </si>
  <si>
    <t>Unconsolidated VIEs | Non-agency | Subprime | Junior Lien</t>
  </si>
  <si>
    <t>Unconsolidated VIEs | Non-agency | Alt-A</t>
  </si>
  <si>
    <t>Unconsolidated VIEs | Non-agency | Alt-A | Senior Lien</t>
  </si>
  <si>
    <t>Unconsolidated VIEs | Non-agency | Alt-A | Junior Lien</t>
  </si>
  <si>
    <t>Unconsolidated VIEs | Commercial Mortgage</t>
  </si>
  <si>
    <t>Unconsolidated VIEs | Commercial Mortgage | Senior Lien</t>
  </si>
  <si>
    <t>Unconsolidated VIEs | Commercial Mortgage | Junior Lien</t>
  </si>
  <si>
    <t>Unconsolidated VIEs | First Lien Mortgage Securitization Trusts</t>
  </si>
  <si>
    <t>Other than temporary impairment losses recorded on held-to-maturity securities</t>
  </si>
  <si>
    <t>All other liabilities</t>
  </si>
  <si>
    <t>Consolidated VIEs | Residential Mortgage - Agency</t>
  </si>
  <si>
    <t>Consolidated VIEs | Non-agency | Prime</t>
  </si>
  <si>
    <t>Consolidated VIEs | Non-agency | Subprime</t>
  </si>
  <si>
    <t>Consolidated VIEs | Non-agency | Alt-A</t>
  </si>
  <si>
    <t>Consolidated VIEs | Commercial Mortgage</t>
  </si>
  <si>
    <t>Securitizations and Other Variable Interest Entities - Home Equity Loan, Credit Card and Other Asset-backed VIEs (Details) - USD ($) $ in Millions</t>
  </si>
  <si>
    <t>Home equity lines of credit | Unconsolidated VIEs</t>
  </si>
  <si>
    <t>Unconsolidated total assets of VIEs</t>
  </si>
  <si>
    <t>Home equity lines of credit | Consolidated VIEs</t>
  </si>
  <si>
    <t>Home equity lines of credit | Senior Lien | Unconsolidated VIEs</t>
  </si>
  <si>
    <t>Home equity lines of credit | Junior Lien | Unconsolidated VIEs</t>
  </si>
  <si>
    <t>Credit Card Receivable | Unconsolidated VIEs</t>
  </si>
  <si>
    <t>Credit Card Receivable | Consolidated VIEs</t>
  </si>
  <si>
    <t>Credit Card Receivable | Senior Lien | Unconsolidated VIEs</t>
  </si>
  <si>
    <t>Credit Card Receivable | Junior Lien | Unconsolidated VIEs</t>
  </si>
  <si>
    <t>Resecuritization Trusts | Unconsolidated VIEs</t>
  </si>
  <si>
    <t>Resecuritization Trusts | Consolidated VIEs</t>
  </si>
  <si>
    <t>Resecuritization Trusts | Senior Lien | Unconsolidated VIEs</t>
  </si>
  <si>
    <t>Resecuritization Trusts | Junior Lien | Unconsolidated VIEs</t>
  </si>
  <si>
    <t>Municipal Bond Trusts | Unconsolidated VIEs</t>
  </si>
  <si>
    <t>Municipal Bond Trusts | Consolidated VIEs</t>
  </si>
  <si>
    <t>Municipal Bond Trusts | Senior Lien | Unconsolidated VIEs</t>
  </si>
  <si>
    <t>Municipal Bond Trusts | Junior Lien | Unconsolidated VIEs</t>
  </si>
  <si>
    <t>Securitizations and Other Variable Interest Entities - Other Asset-backed Securitizations, Additional Information (Details) - USD ($)</t>
  </si>
  <si>
    <t>Credit Card Receivable</t>
  </si>
  <si>
    <t>Transferred financial assets, stated interest rate</t>
  </si>
  <si>
    <t>Credit Card Receivable | Senior Lien</t>
  </si>
  <si>
    <t>Transferred financial assets, amount issued</t>
  </si>
  <si>
    <t>Credit Card Receivable | Junior Lien</t>
  </si>
  <si>
    <t>Resecuritization Trusts</t>
  </si>
  <si>
    <t>Resecuritization Trusts | Debt securities</t>
  </si>
  <si>
    <t>Resecuritization Trusts | Held-to-maturity Securities</t>
  </si>
  <si>
    <t>Liquidity commitments to unconsolidated securitization trusts</t>
  </si>
  <si>
    <t>Weighted average remaining life of bonds held in the trusts in years</t>
  </si>
  <si>
    <t>6 years</t>
  </si>
  <si>
    <t>Securitizations and Other Variable Interest Entities - Other Variable Interest Entities (Details) - USD ($) $ in Millions</t>
  </si>
  <si>
    <t>Consolidated total assets of VIEs</t>
  </si>
  <si>
    <t>Total assets of VIEs</t>
  </si>
  <si>
    <t>Other Variable Interest Entities | Consolidated VIEs</t>
  </si>
  <si>
    <t>Long-term debt with recourse to general corporation credit</t>
  </si>
  <si>
    <t>Other Variable Interest Entities | Unconsolidated VIEs</t>
  </si>
  <si>
    <t>Securitizations and Other Variable Interest Entities - Other Variable Interest Entities, Additional Information (Details) - USD ($) $ in Millions</t>
  </si>
  <si>
    <t>Customer Vehicles</t>
  </si>
  <si>
    <t>Collateralized Debt Obligations</t>
  </si>
  <si>
    <t>Investment Vehicles</t>
  </si>
  <si>
    <t>Investment Vehicles | Consolidated VIEs</t>
  </si>
  <si>
    <t>Investment Vehicles | Unconsolidated VIEs</t>
  </si>
  <si>
    <t>Leveraged Lease Trusts | Consolidated VIEs</t>
  </si>
  <si>
    <t>Tax Credit Vehicles</t>
  </si>
  <si>
    <t>Investments in Affordable Housing Projects [Abstract]</t>
  </si>
  <si>
    <t>Unfunded commitments</t>
  </si>
  <si>
    <t>Unfunded commitment payment period</t>
  </si>
  <si>
    <t>Tax credits and other benefits</t>
  </si>
  <si>
    <t>Expected tax benefits recognized, as a percentage</t>
  </si>
  <si>
    <t>Tax Credit Vehicles | Other income</t>
  </si>
  <si>
    <t>Pretax losses</t>
  </si>
  <si>
    <t>Tax Credit Vehicles | Other assets</t>
  </si>
  <si>
    <t>Investments in affordable housing project investments</t>
  </si>
  <si>
    <t>Tax Credit Vehicles | Unconsolidated VIEs</t>
  </si>
  <si>
    <t>Representations and Warranties Obligations and Corporate Guarantees - Additional Information (Details) - USD ($) $ in Millions</t>
  </si>
  <si>
    <t>Loss Contingencies [Line Items]</t>
  </si>
  <si>
    <t>New purchase claims</t>
  </si>
  <si>
    <t>Claims resolved</t>
  </si>
  <si>
    <t>Claims resolved by settlements</t>
  </si>
  <si>
    <t>Unresolved repurchase claims, net of duplicated claims</t>
  </si>
  <si>
    <t>Maximum</t>
  </si>
  <si>
    <t>Maximum estimated range of possible loss</t>
  </si>
  <si>
    <t>Representations and Warranties Exposure | Maximum</t>
  </si>
  <si>
    <t>Sponsors of Third-Party Securitizations</t>
  </si>
  <si>
    <t>Private-Label Securitization Trustees | Mortgage Loans Originated between 2004 and 2008</t>
  </si>
  <si>
    <t>Claims related to loans in specific private-label securitization groups</t>
  </si>
  <si>
    <t>Representations and Warranties Obligations and Corporate Guarantees - Unresolved Repurchase Claims by Counterparty, net of duplicate claims (Details) - USD ($) $ in Millions</t>
  </si>
  <si>
    <t>Outstanding claims with review</t>
  </si>
  <si>
    <t>Outstanding claims without review</t>
  </si>
  <si>
    <t>Private-label securitization trustees, whole-loan investors, including third-party securitization sponsors and other</t>
  </si>
  <si>
    <t>Monolines</t>
  </si>
  <si>
    <t>GSEs</t>
  </si>
  <si>
    <t>Representations and Warranties Obligations and Corporate Guarantees - Schedule of Reserves (Details) - USD ($) $ in Millions</t>
  </si>
  <si>
    <t>1 Months Ended</t>
  </si>
  <si>
    <t>Feb. 29, 2016</t>
  </si>
  <si>
    <t>Bank of New York Mellon, as Trustee Settlement</t>
  </si>
  <si>
    <t>Loss Contingency Accrual [Roll Forward]</t>
  </si>
  <si>
    <t>Settlement payment</t>
  </si>
  <si>
    <t>Reserve for representations and warranties and corporate guarantees, January 1</t>
  </si>
  <si>
    <t>Additions for new sales</t>
  </si>
  <si>
    <t>Payments</t>
  </si>
  <si>
    <t>Liability for representations and warranties and corporate guarantees, December 31</t>
  </si>
  <si>
    <t>Representations and Warranties Obligations and Corporate Guarantees | Mortgage Banking Income</t>
  </si>
  <si>
    <t>Provision</t>
  </si>
  <si>
    <t>Goodwill and Intangible Assets - Schedule of Goodwill (Details) - USD ($) $ in Millions</t>
  </si>
  <si>
    <t>Goodwill [Line Items]</t>
  </si>
  <si>
    <t>Total goodwill</t>
  </si>
  <si>
    <t>Less: Goodwill of business held for sale</t>
  </si>
  <si>
    <t>Operating Segments | Consumer Banking</t>
  </si>
  <si>
    <t>Operating Segments | Global Wealth &amp; Investment Management</t>
  </si>
  <si>
    <t>Operating Segments | Global Banking</t>
  </si>
  <si>
    <t>Operating Segments | Global Markets</t>
  </si>
  <si>
    <t>All Other</t>
  </si>
  <si>
    <t>Goodwill and Intangible Assets - Schedule of Intangible Assets (Details) - USD ($) $ in Millions</t>
  </si>
  <si>
    <t>Intangible Assets [Abstract]</t>
  </si>
  <si>
    <t>Gross Carrying Value</t>
  </si>
  <si>
    <t>Accumulated Amortization</t>
  </si>
  <si>
    <t>Net Carrying Value</t>
  </si>
  <si>
    <t>International Consumer Credit Card Business | Disposal Group, Disposed of by Sale, Not Discontinued Operations</t>
  </si>
  <si>
    <t>Disposal group, intangible assets</t>
  </si>
  <si>
    <t>Trade Names</t>
  </si>
  <si>
    <t>Intangible assets, net (excluding goodwill)</t>
  </si>
  <si>
    <t>Purchased credit card relationships</t>
  </si>
  <si>
    <t>Core deposit intangibles</t>
  </si>
  <si>
    <t>Customer relationships</t>
  </si>
  <si>
    <t>Goodwill and Intangible Assets - Additional Information (Details) - USD ($)</t>
  </si>
  <si>
    <t>Goodwill impairment</t>
  </si>
  <si>
    <t>Finite-Lived Intangible Assets, Net, Amortization Expense, Fiscal Year Maturity [Abstract]</t>
  </si>
  <si>
    <t>Thereafter</t>
  </si>
  <si>
    <t>Deposits (Details) - USD ($) $ in Millions</t>
  </si>
  <si>
    <t>Time deposits that met or exceeded the FDIC insurance limit</t>
  </si>
  <si>
    <t>U.S.</t>
  </si>
  <si>
    <t>Time Deposits [Line Items]</t>
  </si>
  <si>
    <t>Three Months or Less</t>
  </si>
  <si>
    <t>Over Three Months to Twelve Months</t>
  </si>
  <si>
    <t>Non-U.S.</t>
  </si>
  <si>
    <t>Deposits - Contractual Maturities (Details) $ in Millions</t>
  </si>
  <si>
    <t>Due in 2018</t>
  </si>
  <si>
    <t>Due in 2019</t>
  </si>
  <si>
    <t>Due in 2020</t>
  </si>
  <si>
    <t>Due in 2021</t>
  </si>
  <si>
    <t>Due in 2022</t>
  </si>
  <si>
    <t>Total time deposits</t>
  </si>
  <si>
    <t>Federal Funds Sold or Purchased, Securities Financing Agreements and Short-term Borrowings (Details) - USD ($) $ in Millions</t>
  </si>
  <si>
    <t>Amount</t>
  </si>
  <si>
    <t>Average during year</t>
  </si>
  <si>
    <t>Maximum month-end balance during year</t>
  </si>
  <si>
    <t>Rate</t>
  </si>
  <si>
    <t>Average during year (percent)</t>
  </si>
  <si>
    <t>1.30%</t>
  </si>
  <si>
    <t>2.48%</t>
  </si>
  <si>
    <t>1.95%</t>
  </si>
  <si>
    <t>Maximum month-end asset outstanding amount</t>
  </si>
  <si>
    <t>Average asset outstanding rate (percent)</t>
  </si>
  <si>
    <t>Federal Funds Sold or Purchased, Securities Financing Agreements and Short-term Borrowings - Narrative (Details) - Subsidiaries - Bank of America, N.A. - USD ($) $ in Billions</t>
  </si>
  <si>
    <t>Federal Funds Sold or Purchased, Securities Financing Agreements and Short-Term Borrowings [Line Items]</t>
  </si>
  <si>
    <t>Minimum maturity period</t>
  </si>
  <si>
    <t>7 days</t>
  </si>
  <si>
    <t>Debt Instrument, Registration Statement, Short-Term Debt Outstanding Under Program</t>
  </si>
  <si>
    <t>Bank Notes</t>
  </si>
  <si>
    <t>Debt authorized</t>
  </si>
  <si>
    <t>Federal Funds Sold or Purchased, Securities Financing Agreements and Short-term Borrowings - Offsetting Assets and Liabilities (Details) - USD ($) $ in Millions</t>
  </si>
  <si>
    <t>Securities borrowed or purchased under agreements to resell:</t>
  </si>
  <si>
    <t>Gross Assets</t>
  </si>
  <si>
    <t>Amounts Offset</t>
  </si>
  <si>
    <t>Net Balance Sheet Amount</t>
  </si>
  <si>
    <t>Financial Instruments</t>
  </si>
  <si>
    <t>Net Assets</t>
  </si>
  <si>
    <t>Securities loaned or sold under agreements to repurchase:</t>
  </si>
  <si>
    <t>Gross Liabilities</t>
  </si>
  <si>
    <t>Net Liabilities</t>
  </si>
  <si>
    <t>Other:</t>
  </si>
  <si>
    <t>Total Securities Financing Agreements Liability:</t>
  </si>
  <si>
    <t>Loans and leases repurchase activity</t>
  </si>
  <si>
    <t>Federal Funds Sold or Purchased, Securities Financing Agreements and Short-term Borrowings - Remaining Contractual Maturity (Details) - USD ($) $ in Millions</t>
  </si>
  <si>
    <t>Remaining Contractual Maturity</t>
  </si>
  <si>
    <t>Securities sold under agreements to repurchase</t>
  </si>
  <si>
    <t>Securities loaned</t>
  </si>
  <si>
    <t>Maximum agreement maturity period (less than)</t>
  </si>
  <si>
    <t>3 years</t>
  </si>
  <si>
    <t>Overnight and Continuous</t>
  </si>
  <si>
    <t>30 Days or Less</t>
  </si>
  <si>
    <t>After 30 Days Through 90 Days</t>
  </si>
  <si>
    <t>Greater than 90 Days</t>
  </si>
  <si>
    <t>Federal Funds Sold or Purchased, Securities Financing Agreements and Short-term Borrowings - Class of Collateral Pledged (Details) - USD ($) $ in Millions</t>
  </si>
  <si>
    <t>Class of Collateral Pledged</t>
  </si>
  <si>
    <t>Securities Sold Under Agreements to Repurchase</t>
  </si>
  <si>
    <t>Securities Loaned</t>
  </si>
  <si>
    <t>Corporate securities, trading loans and other</t>
  </si>
  <si>
    <t>Equity securities</t>
  </si>
  <si>
    <t>Non-U.S. sovereign debt</t>
  </si>
  <si>
    <t>Mortgage trading loans and ABS</t>
  </si>
  <si>
    <t>Long-term Debt - Balances (Details) - USD ($) $ in Millions</t>
  </si>
  <si>
    <t>Debt Instrument [Line Items]</t>
  </si>
  <si>
    <t>Bank of America Corporation</t>
  </si>
  <si>
    <t>Subsidiaries</t>
  </si>
  <si>
    <t>Subsidiaries | Bank of America, N.A.</t>
  </si>
  <si>
    <t>Senior notes | Bank of America Corporation</t>
  </si>
  <si>
    <t>Senior notes | Bank of America Corporation | Fixed, with a weighted-average rate of 4.25%, ranging from 0.39% to 8.40%, due 2017 to 2046</t>
  </si>
  <si>
    <t>Senior notes | Bank of America Corporation | Floating, with a weighted-average rate of 1.73%, ranging from 0.19% to 5.64%, due 2017 to 2044</t>
  </si>
  <si>
    <t>Senior notes | Subsidiaries | Bank of America, N.A.</t>
  </si>
  <si>
    <t>Senior notes | Subsidiaries | Bank of America, N.A. | Fixed, with a weighted-average rate of 1.67%, ranging from 0.02% to 2.05%, due 2017 to 2018</t>
  </si>
  <si>
    <t>Senior notes | Subsidiaries | Bank of America, N.A. | Floating, with a weighted-average rate of 1.66%, ranging from 0.94% to 2.86%, due 2017 to 2041</t>
  </si>
  <si>
    <t>Senior structured notes | Bank of America Corporation</t>
  </si>
  <si>
    <t>Subordinated notes | Bank of America Corporation</t>
  </si>
  <si>
    <t>Subordinated notes | Bank of America Corporation | Fixed, with a weighted-average rate of 4.87%, ranging from 2.40% to 8.57%, due 2017 to 2045</t>
  </si>
  <si>
    <t>Subordinated notes | Bank of America Corporation | Floating, with a weighted-average rate of 0.83%, ranging from 0.23% to 2.52%, due 2017 to 2026</t>
  </si>
  <si>
    <t>Subordinated notes | Subsidiaries | Bank of America, N.A.</t>
  </si>
  <si>
    <t>Subordinated notes | Subsidiaries | Bank of America, N.A. | Fixed, with a weighted-average rate of 5.66%, ranging from 5.30% to 6.10%, due 2017 to 2036</t>
  </si>
  <si>
    <t>Subordinated notes | Subsidiaries | Bank of America, N.A. | Floating, with a weighted-average rate of 1.26%, ranging from 0.85% to 1.26%, due 2017 to 2019</t>
  </si>
  <si>
    <t>Junior subordinated notes (related to trust preferred securities) | Bank of America Corporation</t>
  </si>
  <si>
    <t>Junior subordinated notes (related to trust preferred securities) | Bank of America Corporation | Fixed, with a weighted-average rate of 6.91%, ranging from 5.25% to 8.05%, due 2027 to 2067</t>
  </si>
  <si>
    <t>Junior subordinated notes (related to trust preferred securities) | Bank of America Corporation | Floating, with a weighted-average rate of 1.60%, ranging from 1.43% to 1.99%, due 2027 to 2056</t>
  </si>
  <si>
    <t>Advances from Federal Home Loan Banks | Subsidiaries | Bank of America, N.A.</t>
  </si>
  <si>
    <t>Advances from Federal Home Loan Banks | Subsidiaries | Bank of America, N.A. | Fixed, with a weighted-average rate of 5.31%, ranging from 0.01% to 7.72%, due 2017 to 2034</t>
  </si>
  <si>
    <t>Advances from Federal Home Loan Banks | Subsidiaries | Bank of America, N.A. | Floating, with a weighted-average rate of 1.42%, ranging from 1.35% to 1.60%, due 2018 to 2019</t>
  </si>
  <si>
    <t>Securitizations and other BANA VIEs | Subsidiaries | Bank of America, N.A.</t>
  </si>
  <si>
    <t>Other | Subsidiaries</t>
  </si>
  <si>
    <t>Other | Subsidiaries | Bank of America, N.A.</t>
  </si>
  <si>
    <t>Structured liabilities | Subsidiaries</t>
  </si>
  <si>
    <t>Nonbank VIEs | Subsidiaries</t>
  </si>
  <si>
    <t>Long-term Debt - Interest Rates (Details)</t>
  </si>
  <si>
    <t>Bank of America Corporation | Fixed, with a weighted-average rate of 4.25%, ranging from 0.39% to 8.40%, due 2017 to 2046 | Senior notes</t>
  </si>
  <si>
    <t>Long-term debt, weighted average interest rate</t>
  </si>
  <si>
    <t>3.64%</t>
  </si>
  <si>
    <t>Bank of America Corporation | Floating, with a weighted-average rate of 1.73%, ranging from 0.19% to 5.64%, due 2017 to 2044 | Senior notes</t>
  </si>
  <si>
    <t>1.54%</t>
  </si>
  <si>
    <t>Bank of America Corporation | Fixed, with a weighted-average rate of 4.87%, ranging from 2.40% to 8.57%, due 2017 to 2045 | Subordinated notes</t>
  </si>
  <si>
    <t>4.90%</t>
  </si>
  <si>
    <t>Bank of America Corporation | Floating, with a weighted-average rate of 0.83%, ranging from 0.23% to 2.52%, due 2017 to 2026 | Subordinated notes</t>
  </si>
  <si>
    <t>Bank of America Corporation | Fixed, with a weighted-average rate of 6.91%, ranging from 5.25% to 8.05%, due 2027 to 2067 | Junior subordinated notes (related to trust preferred securities)</t>
  </si>
  <si>
    <t>6.91%</t>
  </si>
  <si>
    <t>Bank of America Corporation | Floating, with a weighted-average rate of 1.60%, ranging from 1.43% to 1.99%, due 2027 to 2056 | Junior subordinated notes (related to trust preferred securities)</t>
  </si>
  <si>
    <t>2.13%</t>
  </si>
  <si>
    <t>Bank of America, N.A. | Subsidiaries | Fixed, with a weighted-average rate of 1.67%, ranging from 0.02% to 2.05%, due 2017 to 2018 | Senior notes</t>
  </si>
  <si>
    <t>1.78%</t>
  </si>
  <si>
    <t>Bank of America, N.A. | Subsidiaries | Floating, with a weighted-average rate of 1.66%, ranging from 0.94% to 2.86%, due 2017 to 2041 | Senior notes</t>
  </si>
  <si>
    <t>2.60%</t>
  </si>
  <si>
    <t>Bank of America, N.A. | Subsidiaries | Fixed, with a weighted-average rate of 5.66%, ranging from 5.30% to 6.10%, due 2017 to 2036 | Subordinated notes</t>
  </si>
  <si>
    <t>Per annum interest rate of the notes</t>
  </si>
  <si>
    <t>6.00%</t>
  </si>
  <si>
    <t>Bank of America, N.A. | Subsidiaries | Floating, with a weighted-average rate of 1.26%, ranging from 0.85% to 1.26%, due 2017 to 2019 | Subordinated notes</t>
  </si>
  <si>
    <t>1.33%</t>
  </si>
  <si>
    <t>Bank of America, N.A. | Subsidiaries | Fixed, with a weighted-average rate of 5.31%, ranging from 0.01% to 7.72%, due 2017 to 2034 | Advances from Federal Home Loan Banks</t>
  </si>
  <si>
    <t>Bank of America, N.A. | Subsidiaries | Floating, with a weighted-average rate of 1.42%, ranging from 1.35% to 1.60%, due 2018 to 2019 | Advances from Federal Home Loan Banks</t>
  </si>
  <si>
    <t>Minimum | Bank of America Corporation | Fixed, with a weighted-average rate of 4.25%, ranging from 0.39% to 8.40%, due 2017 to 2046 | Senior notes</t>
  </si>
  <si>
    <t>Minimum | Bank of America Corporation | Floating, with a weighted-average rate of 1.73%, ranging from 0.19% to 5.64%, due 2017 to 2044 | Senior notes</t>
  </si>
  <si>
    <t>Percentage bearing variable interest, percentage rate</t>
  </si>
  <si>
    <t>0.04%</t>
  </si>
  <si>
    <t>Minimum | Bank of America Corporation | Fixed, with a weighted-average rate of 4.87%, ranging from 2.40% to 8.57%, due 2017 to 2045 | Subordinated notes</t>
  </si>
  <si>
    <t>2.94%</t>
  </si>
  <si>
    <t>Minimum | Bank of America Corporation | Floating, with a weighted-average rate of 0.83%, ranging from 0.23% to 2.52%, due 2017 to 2026 | Subordinated notes</t>
  </si>
  <si>
    <t>Minimum | Bank of America Corporation | Fixed, with a weighted-average rate of 6.91%, ranging from 5.25% to 8.05%, due 2027 to 2067 | Junior subordinated notes (related to trust preferred securities)</t>
  </si>
  <si>
    <t>5.25%</t>
  </si>
  <si>
    <t>Minimum | Bank of America Corporation | Floating, with a weighted-average rate of 1.60%, ranging from 1.43% to 1.99%, due 2027 to 2056 | Junior subordinated notes (related to trust preferred securities)</t>
  </si>
  <si>
    <t>1.91%</t>
  </si>
  <si>
    <t>Minimum | Bank of America, N.A. | Subsidiaries | Fixed, with a weighted-average rate of 1.67%, ranging from 0.02% to 2.05%, due 2017 to 2018 | Senior notes</t>
  </si>
  <si>
    <t>0.02%</t>
  </si>
  <si>
    <t>Minimum | Bank of America, N.A. | Subsidiaries | Floating, with a weighted-average rate of 1.66%, ranging from 0.94% to 2.86%, due 2017 to 2041 | Senior notes</t>
  </si>
  <si>
    <t>Minimum | Bank of America, N.A. | Subsidiaries | Fixed, with a weighted-average rate of 5.31%, ranging from 0.01% to 7.72%, due 2017 to 2034 | Advances from Federal Home Loan Banks</t>
  </si>
  <si>
    <t>Minimum | Bank of America, N.A. | Subsidiaries | Floating, with a weighted-average rate of 1.42%, ranging from 1.35% to 1.60%, due 2018 to 2019 | Advances from Federal Home Loan Banks</t>
  </si>
  <si>
    <t>1.35%</t>
  </si>
  <si>
    <t>Maximum | Bank of America Corporation | Fixed, with a weighted-average rate of 4.25%, ranging from 0.39% to 8.40%, due 2017 to 2046 | Senior notes</t>
  </si>
  <si>
    <t>8.40%</t>
  </si>
  <si>
    <t>Maximum | Bank of America Corporation | Floating, with a weighted-average rate of 1.73%, ranging from 0.19% to 5.64%, due 2017 to 2044 | Senior notes</t>
  </si>
  <si>
    <t>6.13%</t>
  </si>
  <si>
    <t>Maximum | Bank of America Corporation | Fixed, with a weighted-average rate of 4.87%, ranging from 2.40% to 8.57%, due 2017 to 2045 | Subordinated notes</t>
  </si>
  <si>
    <t>8.57%</t>
  </si>
  <si>
    <t>Maximum | Bank of America Corporation | Floating, with a weighted-average rate of 0.83%, ranging from 0.23% to 2.52%, due 2017 to 2026 | Subordinated notes</t>
  </si>
  <si>
    <t>2.56%</t>
  </si>
  <si>
    <t>Maximum | Bank of America Corporation | Fixed, with a weighted-average rate of 6.91%, ranging from 5.25% to 8.05%, due 2027 to 2067 | Junior subordinated notes (related to trust preferred securities)</t>
  </si>
  <si>
    <t>8.05%</t>
  </si>
  <si>
    <t>Maximum | Bank of America Corporation | Floating, with a weighted-average rate of 1.60%, ranging from 1.43% to 1.99%, due 2027 to 2056 | Junior subordinated notes (related to trust preferred securities)</t>
  </si>
  <si>
    <t>Maximum | Bank of America, N.A. | Subsidiaries | Fixed, with a weighted-average rate of 1.67%, ranging from 0.02% to 2.05%, due 2017 to 2018 | Senior notes</t>
  </si>
  <si>
    <t>2.05%</t>
  </si>
  <si>
    <t>Maximum | Bank of America, N.A. | Subsidiaries | Floating, with a weighted-average rate of 1.66%, ranging from 0.94% to 2.86%, due 2017 to 2041 | Senior notes</t>
  </si>
  <si>
    <t>2.80%</t>
  </si>
  <si>
    <t>Maximum | Bank of America, N.A. | Subsidiaries | Fixed, with a weighted-average rate of 5.31%, ranging from 0.01% to 7.72%, due 2017 to 2034 | Advances from Federal Home Loan Banks</t>
  </si>
  <si>
    <t>7.72%</t>
  </si>
  <si>
    <t>Maximum | Bank of America, N.A. | Subsidiaries | Floating, with a weighted-average rate of 1.42%, ranging from 1.35% to 1.60%, due 2018 to 2019 | Advances from Federal Home Loan Banks</t>
  </si>
  <si>
    <t>1.60%</t>
  </si>
  <si>
    <t>Long-term Debt - Narrative (Details) - USD ($) $ in Millions</t>
  </si>
  <si>
    <t>Repayments of long-term debt, net of adjustments</t>
  </si>
  <si>
    <t>Long-term debt exchanged for senior notes</t>
  </si>
  <si>
    <t>Long Term Debt, Excluding Senior Structured Notes</t>
  </si>
  <si>
    <t>3.80%</t>
  </si>
  <si>
    <t>Fixed Rate Debt</t>
  </si>
  <si>
    <t>3.87%</t>
  </si>
  <si>
    <t>4.36%</t>
  </si>
  <si>
    <t>Floating Rate Debt</t>
  </si>
  <si>
    <t>1.49%</t>
  </si>
  <si>
    <t>Financial Guarantee</t>
  </si>
  <si>
    <t>Debt outstanding, unconditionally guaranteed</t>
  </si>
  <si>
    <t>Other Variable Interest Entities and Resecuritization Trusts | Consolidated VIEs</t>
  </si>
  <si>
    <t>Foreign Currency - Dominated Debt</t>
  </si>
  <si>
    <t>Long-term Debt - Long-term Debt by Maturity (Details) - USD ($) $ in Millions</t>
  </si>
  <si>
    <t>Long-term Debt, Fiscal Year Maturity [Abstract]</t>
  </si>
  <si>
    <t>Bank of America Corporation | Senior notes</t>
  </si>
  <si>
    <t>Bank of America Corporation | Senior structured notes</t>
  </si>
  <si>
    <t>Bank of America Corporation | Subordinated notes</t>
  </si>
  <si>
    <t>Bank of America Corporation | Junior subordinated notes</t>
  </si>
  <si>
    <t>Subsidiaries | Structured liabilities</t>
  </si>
  <si>
    <t>Subsidiaries | Non-core/non-bank VIEs</t>
  </si>
  <si>
    <t>Subsidiaries | Other</t>
  </si>
  <si>
    <t>Subsidiaries | Bank of America, N.A. | Senior notes</t>
  </si>
  <si>
    <t>Subsidiaries | Bank of America, N.A. | Subordinated notes</t>
  </si>
  <si>
    <t>Subsidiaries | Bank of America, N.A. | Advances from Federal Home Loan Banks</t>
  </si>
  <si>
    <t>Subsidiaries | Bank of America, N.A. | Securitizations and other BANA VIEs</t>
  </si>
  <si>
    <t>Subsidiaries | Bank of America, N.A. | Other</t>
  </si>
  <si>
    <t>Long-term Debt - Trust Preferred and Hybrid Securities (Details)</t>
  </si>
  <si>
    <t>Junior subordinated notes (related to trust preferred securities)</t>
  </si>
  <si>
    <t>Interest payment deferral period (not to exceed)</t>
  </si>
  <si>
    <t>Long-term Debt - Trust Securities Summary (Details) $ in Millions</t>
  </si>
  <si>
    <t>Junior subordinated notes</t>
  </si>
  <si>
    <t>Financial Instruments Subject to Mandatory Redemption by Settlement Terms [Line Items]</t>
  </si>
  <si>
    <t>Aggregate Principal Amount of the Notes</t>
  </si>
  <si>
    <t>Junior subordinated notes | Capital Trust VI</t>
  </si>
  <si>
    <t>Per Annum Interest Rate of the Notes</t>
  </si>
  <si>
    <t>5.63%</t>
  </si>
  <si>
    <t>Junior subordinated notes | Capital Trust VII</t>
  </si>
  <si>
    <t>Junior subordinated notes | Capital Trust XI</t>
  </si>
  <si>
    <t>6.63%</t>
  </si>
  <si>
    <t>Junior subordinated notes | Capital Trust XV</t>
  </si>
  <si>
    <t>Junior subordinated notes | Capital Trust III</t>
  </si>
  <si>
    <t>Junior subordinated notes | Capital III</t>
  </si>
  <si>
    <t>Junior subordinated notes | Capital Trust V</t>
  </si>
  <si>
    <t>Junior subordinated notes | Capital Trust IV</t>
  </si>
  <si>
    <t>Junior subordinated notes | Capital Trust B</t>
  </si>
  <si>
    <t>Junior subordinated notes | Capital V</t>
  </si>
  <si>
    <t>7.00%</t>
  </si>
  <si>
    <t>Junior subordinated notes | Capital Trust I</t>
  </si>
  <si>
    <t>6.45%</t>
  </si>
  <si>
    <t>7.375%</t>
  </si>
  <si>
    <t>Junior subordinated notes | 3-Month London Interbank Offered Rate (LIBOR) | Capital Trust XV</t>
  </si>
  <si>
    <t>Basis spread on variable rate</t>
  </si>
  <si>
    <t>0.80%</t>
  </si>
  <si>
    <t>Junior subordinated notes | 3-Month London Interbank Offered Rate (LIBOR) | Capital Trust III</t>
  </si>
  <si>
    <t>0.55%</t>
  </si>
  <si>
    <t>Junior subordinated notes | 3-Month London Interbank Offered Rate (LIBOR) | Capital III</t>
  </si>
  <si>
    <t>0.57%</t>
  </si>
  <si>
    <t>Junior subordinated notes | 3-Month London Interbank Offered Rate (LIBOR) | Capital Trust V</t>
  </si>
  <si>
    <t>0.75%</t>
  </si>
  <si>
    <t>Junior subordinated notes | 3-Month London Interbank Offered Rate (LIBOR) | Capital Trust IV</t>
  </si>
  <si>
    <t>0.60%</t>
  </si>
  <si>
    <t>Junior subordinated notes | 3-Month London Interbank Offered Rate (LIBOR) | Capital Trust B</t>
  </si>
  <si>
    <t>Trust Preferred Securities Subject to Mandatory Redemption</t>
  </si>
  <si>
    <t>Aggregate Principal Amount of Trust Securities</t>
  </si>
  <si>
    <t>Capital Trust VI | Trust Preferred Securities Subject to Mandatory Redemption</t>
  </si>
  <si>
    <t>Capital Trust VII | Trust Preferred Securities Subject to Mandatory Redemption</t>
  </si>
  <si>
    <t>Capital Trust XI | Trust Preferred Securities Subject to Mandatory Redemption</t>
  </si>
  <si>
    <t>Capital Trust XV | Trust Preferred Securities Subject to Mandatory Redemption</t>
  </si>
  <si>
    <t>Capital Trust III | Trust Preferred Securities Subject to Mandatory Redemption</t>
  </si>
  <si>
    <t>Capital III | Trust Preferred Securities Subject to Mandatory Redemption</t>
  </si>
  <si>
    <t>Capital Trust V | Trust Preferred Securities Subject to Mandatory Redemption</t>
  </si>
  <si>
    <t>Capital Trust IV | Trust Preferred Securities Subject to Mandatory Redemption</t>
  </si>
  <si>
    <t>Capital Trust B | Trust Preferred Securities Subject to Mandatory Redemption</t>
  </si>
  <si>
    <t>Capital V | Trust Preferred Securities Subject to Mandatory Redemption</t>
  </si>
  <si>
    <t>Capital Trust I | Trust Preferred Securities Subject to Mandatory Redemption</t>
  </si>
  <si>
    <t>Commitments and Contingencies - Credit Extension Commitments Narrative (Details) - USD ($) $ in Millions</t>
  </si>
  <si>
    <t>Legally binding unfunded commitments syndicated</t>
  </si>
  <si>
    <t>Carrying amount credit extension commitments syndicated</t>
  </si>
  <si>
    <t>Deferred revenue</t>
  </si>
  <si>
    <t>Other liabilities reserve for unfunded lending commitments</t>
  </si>
  <si>
    <t>Notional amount of credit extension commitments under fair value option</t>
  </si>
  <si>
    <t>Other Commitments [Line Items]</t>
  </si>
  <si>
    <t>Fair value carrying amount liabilities</t>
  </si>
  <si>
    <t>Commitments and Contingencies - Credit Extension Commitments (Details) - USD ($) $ in Millions</t>
  </si>
  <si>
    <t>Expire in One Year or Less</t>
  </si>
  <si>
    <t>Expire After One Year Through Three Years</t>
  </si>
  <si>
    <t>Expire After Three Years Through Five Years</t>
  </si>
  <si>
    <t>Expire After Five Years</t>
  </si>
  <si>
    <t>Legally binding commitments</t>
  </si>
  <si>
    <t>Loan commitments</t>
  </si>
  <si>
    <t>Standby letters of credit and other</t>
  </si>
  <si>
    <t>Standby letters of credit and other | Credit Card and Other Consumer</t>
  </si>
  <si>
    <t>Standby letters of credit and other | Investment grade</t>
  </si>
  <si>
    <t>Standby letters of credit and other | Non-investment grade</t>
  </si>
  <si>
    <t>Letters of credit</t>
  </si>
  <si>
    <t>Credit card lines</t>
  </si>
  <si>
    <t>Commitments and Contingencies - Other Commitments (Details) - USD ($) $ in Millions</t>
  </si>
  <si>
    <t>Operating Leases, Future Minimum Payments Receivable [Abstract]</t>
  </si>
  <si>
    <t>Liquefied Natural Gas Commodities</t>
  </si>
  <si>
    <t>Other commitments</t>
  </si>
  <si>
    <t>Forward-Dated Resale and Securities Borrowing Agreements</t>
  </si>
  <si>
    <t>Forward-Dated Repurchase and Securities Lending Agreements</t>
  </si>
  <si>
    <t>Retail Automotive Loans</t>
  </si>
  <si>
    <t>Auto Loans and Leases</t>
  </si>
  <si>
    <t>Other commitment, due next year</t>
  </si>
  <si>
    <t>Residential and Commercial Portfolio Segments | Residential and Commercial Financing Receivable | Loan Purchase Commitments</t>
  </si>
  <si>
    <t>Commercial Portfolio Segment | Loan Purchase Commitments</t>
  </si>
  <si>
    <t>Commitments and Contingencies - Other Guarantees (Details) - USD ($) $ in Millions</t>
  </si>
  <si>
    <t>Merchant Servicing Joint Venture</t>
  </si>
  <si>
    <t>Equity method investment ownership percentage</t>
  </si>
  <si>
    <t>49.00%</t>
  </si>
  <si>
    <t>Carrying value of investment</t>
  </si>
  <si>
    <t>Merchant Processing Servicers, Sponsored Entities</t>
  </si>
  <si>
    <t>Transactions processed and settled by sponsored entities</t>
  </si>
  <si>
    <t>Losses as result of cardholder disputed transactions</t>
  </si>
  <si>
    <t>Life Insurance Book Value Protection</t>
  </si>
  <si>
    <t>Notional amount of derivatives</t>
  </si>
  <si>
    <t>Maximum potential exposure</t>
  </si>
  <si>
    <t>Net fair value of bank-owned life insurance book value protection</t>
  </si>
  <si>
    <t>Merchant Services | Merchant Processing Servicers, Sponsored Entities</t>
  </si>
  <si>
    <t>Other Guarantee</t>
  </si>
  <si>
    <t>Commitments and Contingencies - Litigation and Regulatory Matters (Details)</t>
  </si>
  <si>
    <t>Apr. 07, 2017USD ($)</t>
  </si>
  <si>
    <t>Jan. 09, 2017USD ($)</t>
  </si>
  <si>
    <t>Oct. 01, 2015USD ($)</t>
  </si>
  <si>
    <t>Dec. 30, 2014USD ($)</t>
  </si>
  <si>
    <t>Sep. 02, 2014trustsummon</t>
  </si>
  <si>
    <t>Oct. 19, 2012USD ($)</t>
  </si>
  <si>
    <t>Sep. 29, 2010USD ($)</t>
  </si>
  <si>
    <t>Mar. 11, 2015trust</t>
  </si>
  <si>
    <t>Dec. 31, 2017USD ($)lawsuit</t>
  </si>
  <si>
    <t>Litigation settlement expense</t>
  </si>
  <si>
    <t>Minimum</t>
  </si>
  <si>
    <t>Estimated range of possible loss</t>
  </si>
  <si>
    <t>Ambac Bond Insurance Litigation</t>
  </si>
  <si>
    <t>Number of filed lawsuits | lawsuit</t>
  </si>
  <si>
    <t>Ambac Countrywide Litigation, Claim 1</t>
  </si>
  <si>
    <t>Damages sought</t>
  </si>
  <si>
    <t>Ambac Countrywide Litigation, Claim 2</t>
  </si>
  <si>
    <t>Ambac Countrywide Litigation, Claim 3</t>
  </si>
  <si>
    <t>FDIC Deposit Insurance Assessments | Bank of America, N.A.</t>
  </si>
  <si>
    <t>In Re Payment Card Interchange Fee and Merchant Discount Anti-Trust Litigation (Interchange)</t>
  </si>
  <si>
    <t>Litigation settlement amount, total for group of defendants</t>
  </si>
  <si>
    <t>Percentage of default</t>
  </si>
  <si>
    <t>10.00%</t>
  </si>
  <si>
    <t>U.S. Dollar LIBOR Contributions Litigation</t>
  </si>
  <si>
    <t>U.S. Bank Summonses with Notice Litigation</t>
  </si>
  <si>
    <t>Number of trusts involved in settlement agreement | trust</t>
  </si>
  <si>
    <t>New claims filed | summon</t>
  </si>
  <si>
    <t>Number of complaints served on trusts involved in settlement agreement | trust</t>
  </si>
  <si>
    <t>Shareholders' Equity - Declared Quarterly Cash Dividends on Common Stock (Details) - $ / shares</t>
  </si>
  <si>
    <t>Jan. 31, 2018</t>
  </si>
  <si>
    <t>Oct. 25, 2017</t>
  </si>
  <si>
    <t>Jul. 26, 2017</t>
  </si>
  <si>
    <t>Apr. 26, 2017</t>
  </si>
  <si>
    <t>Jan. 26, 2017</t>
  </si>
  <si>
    <t>Mar. 31, 2018</t>
  </si>
  <si>
    <t>Subsequent Event [Line Items]</t>
  </si>
  <si>
    <t>Dividends per share (in dollars per share)</t>
  </si>
  <si>
    <t>Subsequent Event</t>
  </si>
  <si>
    <t>Shareholders' Equity - Common Stock Repurchase Summary (Details) - USD ($) shares in Millions, $ in Millions</t>
  </si>
  <si>
    <t>Class of Stock [Line Items]</t>
  </si>
  <si>
    <t>Total purchase price of shares repurchased and retired</t>
  </si>
  <si>
    <t>Common Stock</t>
  </si>
  <si>
    <t>Common Stock | CCAR capital plan repurchases</t>
  </si>
  <si>
    <t>Total number of shares repurchased and retired (in shares)</t>
  </si>
  <si>
    <t>Common Stock | Other authorized repurchases</t>
  </si>
  <si>
    <t>Shareholders' Equity - Common Stock Narrative (Details) - USD ($)</t>
  </si>
  <si>
    <t>Aug. 24, 2017</t>
  </si>
  <si>
    <t>Sep. 30, 2017</t>
  </si>
  <si>
    <t>Dec. 05, 2017</t>
  </si>
  <si>
    <t>Jun. 28, 2017</t>
  </si>
  <si>
    <t>Jan. 13, 2017</t>
  </si>
  <si>
    <t>Stock repurchase program, authorized amount</t>
  </si>
  <si>
    <t>Common stock dividends declared (in dollars per share)</t>
  </si>
  <si>
    <t>Share-based compensation, number of shares authorized (in shares)</t>
  </si>
  <si>
    <t>Series T Preferred Stock</t>
  </si>
  <si>
    <t>Per annum dividend rate</t>
  </si>
  <si>
    <t>Carrying amount of stock</t>
  </si>
  <si>
    <t>Stock issued (in shares)</t>
  </si>
  <si>
    <t>Shares paid for tax withholding for share based compensation (in shares)</t>
  </si>
  <si>
    <t>Warrants Expiring October 18, 2018</t>
  </si>
  <si>
    <t>Warrants outstanding (in shares)</t>
  </si>
  <si>
    <t>Minimum required dividend rate (in dollars per share)</t>
  </si>
  <si>
    <t>Exercise price per warrant (in dollars per share)</t>
  </si>
  <si>
    <t>Warrants Expiring January 16, 2019</t>
  </si>
  <si>
    <t>2017 CCAR</t>
  </si>
  <si>
    <t>2017 CCAR, Equity-Based Compensation Plan Effect Offset</t>
  </si>
  <si>
    <t>CCAR capital plan repurchases | Common Stock</t>
  </si>
  <si>
    <t>Other authorized repurchases | Common Stock</t>
  </si>
  <si>
    <t>Shareholders' Equity - Preferred Stock Summary (Details) $ / shares in Units, $ in Millions</t>
  </si>
  <si>
    <t>Mar. 10, 2026</t>
  </si>
  <si>
    <t>Mar. 17, 2025</t>
  </si>
  <si>
    <t>Oct. 23, 2024</t>
  </si>
  <si>
    <t>Sep. 05, 2024</t>
  </si>
  <si>
    <t>Jun. 01, 2023</t>
  </si>
  <si>
    <t>Jun. 17, 2019</t>
  </si>
  <si>
    <t>May 15, 2018</t>
  </si>
  <si>
    <t>Jan. 30, 2018</t>
  </si>
  <si>
    <t>Aug. 24, 2017shares</t>
  </si>
  <si>
    <t>Sep. 30, 2017shares</t>
  </si>
  <si>
    <t>Dec. 31, 2017USD ($)$ / sharesshares</t>
  </si>
  <si>
    <t>Dec. 31, 2016shares</t>
  </si>
  <si>
    <t>Total Shares Outstanding (in shares) | shares</t>
  </si>
  <si>
    <t>Carrying Value | $</t>
  </si>
  <si>
    <t>Preferred stock adjustments | $</t>
  </si>
  <si>
    <t>Series B Preferred Stock</t>
  </si>
  <si>
    <t>Liquidation Preference per Share (in dollars per share) | $ / shares</t>
  </si>
  <si>
    <t>Per Annum Dividend Rate</t>
  </si>
  <si>
    <t>Series D Preferred Stock</t>
  </si>
  <si>
    <t>6.204%</t>
  </si>
  <si>
    <t>Ownership interest in a share of preferred stock</t>
  </si>
  <si>
    <t>0.10%</t>
  </si>
  <si>
    <t>Series E Preferred Stock</t>
  </si>
  <si>
    <t>Minimum interest rate per annum</t>
  </si>
  <si>
    <t>4.00%</t>
  </si>
  <si>
    <t>Series F Preferred Stock</t>
  </si>
  <si>
    <t>Series G Preferred Stock</t>
  </si>
  <si>
    <t>Series I Preferred Stock</t>
  </si>
  <si>
    <t>6.625%</t>
  </si>
  <si>
    <t>Series K Preferred Stock</t>
  </si>
  <si>
    <t>8.00%</t>
  </si>
  <si>
    <t>Series L Preferred Stock</t>
  </si>
  <si>
    <t>7.25%</t>
  </si>
  <si>
    <t>Series M Preferred Stock</t>
  </si>
  <si>
    <t>8.125%</t>
  </si>
  <si>
    <t>Series U Preferred Stock</t>
  </si>
  <si>
    <t>5.20%</t>
  </si>
  <si>
    <t>Series V Preferred Stock</t>
  </si>
  <si>
    <t>5.125%</t>
  </si>
  <si>
    <t>Series W Preferred Stock</t>
  </si>
  <si>
    <t>Series X Preferred Stock</t>
  </si>
  <si>
    <t>6.25%</t>
  </si>
  <si>
    <t>Series Y Preferred Stock</t>
  </si>
  <si>
    <t>6.50%</t>
  </si>
  <si>
    <t>Series Z Preferred Stock</t>
  </si>
  <si>
    <t>Series AA Preferred Stock</t>
  </si>
  <si>
    <t>6.10%</t>
  </si>
  <si>
    <t>Series CC Preferred Stock</t>
  </si>
  <si>
    <t>6.20%</t>
  </si>
  <si>
    <t>Series DD Preferred Stock</t>
  </si>
  <si>
    <t>6.30%</t>
  </si>
  <si>
    <t>Series EE Preferred Stock</t>
  </si>
  <si>
    <t>Series 1 Preferred Stock</t>
  </si>
  <si>
    <t>0.08333%</t>
  </si>
  <si>
    <t>Series 2 Preferred Stock</t>
  </si>
  <si>
    <t>Series 3 Preferred Stock</t>
  </si>
  <si>
    <t>6.375%</t>
  </si>
  <si>
    <t>Series 4 Preferred Stock</t>
  </si>
  <si>
    <t>Series 5 Preferred Stock</t>
  </si>
  <si>
    <t>Common stock issued in connection with exercise of warrants and exchange of preferred stock (in shares) | shares</t>
  </si>
  <si>
    <t>3-Month London Interbank Offered Rate (LIBOR) | Series E Preferred Stock</t>
  </si>
  <si>
    <t>Basis spread on variable rate for dividend rate</t>
  </si>
  <si>
    <t>3-Month London Interbank Offered Rate (LIBOR) | Series F Preferred Stock</t>
  </si>
  <si>
    <t>3-Month London Interbank Offered Rate (LIBOR) | Series G Preferred Stock</t>
  </si>
  <si>
    <t>3-Month London Interbank Offered Rate (LIBOR) | Series 1 Preferred Stock</t>
  </si>
  <si>
    <t>3-Month London Interbank Offered Rate (LIBOR) | Series 2 Preferred Stock</t>
  </si>
  <si>
    <t>3-Month London Interbank Offered Rate (LIBOR) | Series 4 Preferred Stock</t>
  </si>
  <si>
    <t>3-Month London Interbank Offered Rate (LIBOR) | Series 5 Preferred Stock</t>
  </si>
  <si>
    <t>3-Month London Interbank Offered Rate (LIBOR) | Forecast | Series K Preferred Stock</t>
  </si>
  <si>
    <t>3-Month London Interbank Offered Rate (LIBOR) | Forecast | Series M Preferred Stock</t>
  </si>
  <si>
    <t>3-Month London Interbank Offered Rate (LIBOR) | Forecast | Series U Preferred Stock</t>
  </si>
  <si>
    <t>3-Month London Interbank Offered Rate (LIBOR) | Forecast | Series V Preferred Stock</t>
  </si>
  <si>
    <t>3-Month London Interbank Offered Rate (LIBOR) | Forecast | Series X Preferred Stock</t>
  </si>
  <si>
    <t>3-Month London Interbank Offered Rate (LIBOR) | Forecast | Series Z Preferred Stock</t>
  </si>
  <si>
    <t>3-Month London Interbank Offered Rate (LIBOR) | Forecast | Series AA Preferred Stock</t>
  </si>
  <si>
    <t>3-Month London Interbank Offered Rate (LIBOR) | Forecast | Series DD Preferred Stock</t>
  </si>
  <si>
    <t>Shareholders' Equity - Preferred Stock Narrative (Details) $ / shares in Units, $ in Millions</t>
  </si>
  <si>
    <t>Dec. 31, 2017USD ($)dquarterly_periodsemi_annual_perioddirector$ / sharesshares</t>
  </si>
  <si>
    <t>Dec. 31, 2016USD ($)$ / shares</t>
  </si>
  <si>
    <t>Preferred stock dividends | $</t>
  </si>
  <si>
    <t>Preferred stock, par value (in dollars per share) | $ / shares</t>
  </si>
  <si>
    <t>Preferred stock to be convertible into common shares (in shares) | shares</t>
  </si>
  <si>
    <t>Number of trading days | d</t>
  </si>
  <si>
    <t>Period of consecutive trading days | d</t>
  </si>
  <si>
    <t>Threshold percentage of common stock closing price (exceeds)</t>
  </si>
  <si>
    <t>130.00%</t>
  </si>
  <si>
    <t>Preferred Stock, Excluding Series B, F, G and T Preferred</t>
  </si>
  <si>
    <t>Number of semi annual periods in arrears (or more) | semi_annual_period</t>
  </si>
  <si>
    <t>Number of quarterly periods in arrears (or more) | quarterly_period</t>
  </si>
  <si>
    <t>Number of additional directors to be elected | director</t>
  </si>
  <si>
    <t>Number of semi annual periods for termination (or more) | semi_annual_period</t>
  </si>
  <si>
    <t>Number of quarterly periods for termination (or more) | quarterly_period</t>
  </si>
  <si>
    <t>Shareholders' Equity - Accounting for Share-based Compensation (Details) $ in Millions</t>
  </si>
  <si>
    <t>Accumulated Other Comprehensive Income (Loss) - Change in Accumulated OCI (Details) - USD ($) $ in Millions</t>
  </si>
  <si>
    <t>Accumulated Other Comprehensive Income (Loss), Net of Tax [Roll Forward]</t>
  </si>
  <si>
    <t>Beginning Balance</t>
  </si>
  <si>
    <t>Net change</t>
  </si>
  <si>
    <t>Ending Balance</t>
  </si>
  <si>
    <t>Debit Valuation Adjustments</t>
  </si>
  <si>
    <t>Foreign currency</t>
  </si>
  <si>
    <t>Debt securities | Available-for-sale securities</t>
  </si>
  <si>
    <t>Equity securities | Available-for-sale securities</t>
  </si>
  <si>
    <t>Accumulated Other Comprehensive Income (Loss) - Changes in OCI Components Before- and After-tax (Details) - USD ($) $ in Millions</t>
  </si>
  <si>
    <t>After-tax</t>
  </si>
  <si>
    <t>Total other comprehensive income (loss)</t>
  </si>
  <si>
    <t>Before-tax</t>
  </si>
  <si>
    <t>Tax effect</t>
  </si>
  <si>
    <t>Available-for-sale securities | Debt securities</t>
  </si>
  <si>
    <t>Net increase (decrease) in fair value</t>
  </si>
  <si>
    <t>Net realized (gains) losses reclassified into earnings</t>
  </si>
  <si>
    <t>Other comprehensive income (loss) before reclassification, net of tax</t>
  </si>
  <si>
    <t>Available-for-sale securities | Debt securities | Gains on sales of debt securities</t>
  </si>
  <si>
    <t>Available-for-sale securities | Debt securities | Other income</t>
  </si>
  <si>
    <t>Available-for-sale securities | Equity securities</t>
  </si>
  <si>
    <t>Derivatives | Net interest income</t>
  </si>
  <si>
    <t>Derivatives | Personnel</t>
  </si>
  <si>
    <t>Settlements, curtailments and other</t>
  </si>
  <si>
    <t>Prior service cost</t>
  </si>
  <si>
    <t>Net actuarial losses</t>
  </si>
  <si>
    <t>Earnings Per Common Share - Basic and Diluted (Details) - USD ($) $ / shares in Units, shares in Thousands, $ in Millions</t>
  </si>
  <si>
    <t>Earnings per common share</t>
  </si>
  <si>
    <t>Average common shares issued and outstanding (in shares)</t>
  </si>
  <si>
    <t>Earnings per common share (in dollars per share)</t>
  </si>
  <si>
    <t>Diluted earnings per common share</t>
  </si>
  <si>
    <t>Add preferred stock dividends due to assumed conversions</t>
  </si>
  <si>
    <t>Net income allocated to common shareholders</t>
  </si>
  <si>
    <t>Dilutive potential common shares (in shares)</t>
  </si>
  <si>
    <t>Total diluted average common shares issued and outstanding (in thousands) (in shares)</t>
  </si>
  <si>
    <t>Diluted earnings per common share (in dollars per share)</t>
  </si>
  <si>
    <t>Earnings Per Common Share - Additional Information (Details) - $ / shares</t>
  </si>
  <si>
    <t>Sep. 30, 2011</t>
  </si>
  <si>
    <t>Warrant</t>
  </si>
  <si>
    <t>Conversion of Stock [Line Items]</t>
  </si>
  <si>
    <t>Shares issued (in shares)</t>
  </si>
  <si>
    <t>Earnings Per Common Share - Antidilutive Securities (Details) - shares shares in Millions</t>
  </si>
  <si>
    <t>Stock Options</t>
  </si>
  <si>
    <t>Antidilutive Securities Excluded from Computation of Earnings Per Share [Line Items]</t>
  </si>
  <si>
    <t>Average options to purchase shares of common stock (in shares)</t>
  </si>
  <si>
    <t>Common Stock | Warrant</t>
  </si>
  <si>
    <t>Series L Preferred Stock | Convertible Preferred Stock Subject to Mandatory Redemption</t>
  </si>
  <si>
    <t>Earnings Per Common Share - Dilutive Shares (Details) - shares shares in Millions</t>
  </si>
  <si>
    <t>Incremental common shares attributable to dilutive effect of call options and warrants (in shares)</t>
  </si>
  <si>
    <t>Incremental common shares attributable to dilutive effect of conversion of preferred stock (in shares)</t>
  </si>
  <si>
    <t>Regulatory Requirements and Restrictions (Details) - USD ($) $ in Millions</t>
  </si>
  <si>
    <t>Leverage-based Capital Metrics [Abstract]</t>
  </si>
  <si>
    <t>Transition capital conservation buffer</t>
  </si>
  <si>
    <t>0.625%</t>
  </si>
  <si>
    <t>G-SIB Surcharge</t>
  </si>
  <si>
    <t>Countercyclical capital buffer</t>
  </si>
  <si>
    <t>Risk-based capital metrics:</t>
  </si>
  <si>
    <t>Common equity tier 1 capital ratio, regulatory minimum</t>
  </si>
  <si>
    <t>5.875%</t>
  </si>
  <si>
    <t>Tier 1 capital ratio, regulatory minimum</t>
  </si>
  <si>
    <t>8.75%</t>
  </si>
  <si>
    <t>Total capital ratio, regulatory minimum</t>
  </si>
  <si>
    <t>10.75%</t>
  </si>
  <si>
    <t>9.375%</t>
  </si>
  <si>
    <t>Tier 1 leverage ratio, regulatory minimum</t>
  </si>
  <si>
    <t>Bank of America, N.A. | Subsidiaries</t>
  </si>
  <si>
    <t>5.00%</t>
  </si>
  <si>
    <t>Standardized Approach | Bank of America Corporation</t>
  </si>
  <si>
    <t>Common equity tier 1 capital</t>
  </si>
  <si>
    <t>Tier 1 capital</t>
  </si>
  <si>
    <t>Total capital</t>
  </si>
  <si>
    <t>Risk-weighted assets (in billions)</t>
  </si>
  <si>
    <t>Common equity tier 1 capital ratio</t>
  </si>
  <si>
    <t>11.90%</t>
  </si>
  <si>
    <t>12.10%</t>
  </si>
  <si>
    <t>Tier 1 capital ratio</t>
  </si>
  <si>
    <t>13.40%</t>
  </si>
  <si>
    <t>13.60%</t>
  </si>
  <si>
    <t>Total capital ratio</t>
  </si>
  <si>
    <t>15.90%</t>
  </si>
  <si>
    <t>16.30%</t>
  </si>
  <si>
    <t>Adjusted quarterly average assets (in billions)</t>
  </si>
  <si>
    <t>Tier 1 leverage ratio</t>
  </si>
  <si>
    <t>8.60%</t>
  </si>
  <si>
    <t>8.90%</t>
  </si>
  <si>
    <t>Standardized Approach | Bank of America, N.A. | Subsidiaries</t>
  </si>
  <si>
    <t>12.50%</t>
  </si>
  <si>
    <t>12.70%</t>
  </si>
  <si>
    <t>13.90%</t>
  </si>
  <si>
    <t>9.00%</t>
  </si>
  <si>
    <t>9.30%</t>
  </si>
  <si>
    <t>Advanced Approaches | Bank of America Corporation</t>
  </si>
  <si>
    <t>11.80%</t>
  </si>
  <si>
    <t>11.00%</t>
  </si>
  <si>
    <t>13.20%</t>
  </si>
  <si>
    <t>15.10%</t>
  </si>
  <si>
    <t>14.30%</t>
  </si>
  <si>
    <t>Advanced Approaches | Bank of America, N.A. | Subsidiaries</t>
  </si>
  <si>
    <t>14.90%</t>
  </si>
  <si>
    <t>15.40%</t>
  </si>
  <si>
    <t>14.80%</t>
  </si>
  <si>
    <t>Regulatory Requirements and Restrictions - Other Regulatory Matters (Details) - USD ($) $ in Millions</t>
  </si>
  <si>
    <t>Compliance with Regulatory Capital Requirements under Banking Regulations [Line Items]</t>
  </si>
  <si>
    <t>Average daily reserve balance requirements, in excess of vault cash, maintained with the Federal Reserve</t>
  </si>
  <si>
    <t>Cash segregated under other regulations</t>
  </si>
  <si>
    <t>Securities segregated under other regulations</t>
  </si>
  <si>
    <t>Deposits with clearing organizations</t>
  </si>
  <si>
    <t>Cash dividends paid to parent company by consolidated subsidiaries</t>
  </si>
  <si>
    <t>Preceding period of net profits for dividends</t>
  </si>
  <si>
    <t>2 years</t>
  </si>
  <si>
    <t>Cash dividends allowable to be declared and paid by parent company by consolidated subsidiaries</t>
  </si>
  <si>
    <t>Subsidiaries, Bank of America California, N.A.</t>
  </si>
  <si>
    <t>Employee Benefit Plans - Narrative (Details) - USD ($) shares in Millions</t>
  </si>
  <si>
    <t>Defined Benefit Plan Disclosure [Line Items]</t>
  </si>
  <si>
    <t>Fair value of plan assets</t>
  </si>
  <si>
    <t>Increase (decrease) from change in weighted average discount rates</t>
  </si>
  <si>
    <t>Defined Contribution Plan:</t>
  </si>
  <si>
    <t>Cost recognized</t>
  </si>
  <si>
    <t>Number of common stock shares held in plan (in shares)</t>
  </si>
  <si>
    <t>Dividend payments to the plan</t>
  </si>
  <si>
    <t>Participant Loans</t>
  </si>
  <si>
    <t>Commodity and Balanced Funds</t>
  </si>
  <si>
    <t>Other Various Investments</t>
  </si>
  <si>
    <t>U.S. | Pension Plan | Qualified</t>
  </si>
  <si>
    <t>Company contributions</t>
  </si>
  <si>
    <t>Percentage of prior years market gains (losses) recognized at next measurement date</t>
  </si>
  <si>
    <t>Percentage of prior years market gains (losses) recognized equally over four year period</t>
  </si>
  <si>
    <t>40.00%</t>
  </si>
  <si>
    <t>Effect of 25 basis point decline in discount rate on net periodic benefit cost</t>
  </si>
  <si>
    <t>Effect of 25 basis point decline in expected return on plan assets on net periodic benefit cost</t>
  </si>
  <si>
    <t>Plan assets recognized in the next fiscal year with respect to decline in discount rate</t>
  </si>
  <si>
    <t>Plan assets recognized in the next fiscal year with respect to decline in expected return</t>
  </si>
  <si>
    <t>U.S. | Pension Plan | Qualified | Equity securities</t>
  </si>
  <si>
    <t>Amount of employer and related party securities included in plan assets</t>
  </si>
  <si>
    <t>Actual plan asset allocations</t>
  </si>
  <si>
    <t>U.S. | Other Pension Plan</t>
  </si>
  <si>
    <t>U.S. | Other Pension Plan | Nonqualified</t>
  </si>
  <si>
    <t>Estimated future employer contributions in next fiscal year</t>
  </si>
  <si>
    <t>U.S. | Postretirement Health and Life Plans</t>
  </si>
  <si>
    <t>Percentage of unrecognized gain (loss) recognized during the period</t>
  </si>
  <si>
    <t>50.00%</t>
  </si>
  <si>
    <t>Health care cost trend rate assumed for next fiscal year</t>
  </si>
  <si>
    <t>Ultimate health care cost trend rate</t>
  </si>
  <si>
    <t>Effect of 1% increase on service and interest cost components</t>
  </si>
  <si>
    <t>Effect of 1% increase on accumulated postretirement benefit obligation</t>
  </si>
  <si>
    <t>Effect of 1% decrease on service and interest cost components</t>
  </si>
  <si>
    <t>Effect of 1% decrease on accumulated postretirement benefit obligation</t>
  </si>
  <si>
    <t>Non-U.S. | Pension Plan</t>
  </si>
  <si>
    <t>Employee Benefit Plans - Pension and Postretirement Plans (Details) - USD ($)</t>
  </si>
  <si>
    <t>Change in fair value of plan assets</t>
  </si>
  <si>
    <t>Fair value, January 1</t>
  </si>
  <si>
    <t>Fair value, December 31</t>
  </si>
  <si>
    <t>Actual return on plan assets</t>
  </si>
  <si>
    <t>Plan participant contributions</t>
  </si>
  <si>
    <t>Settlements and curtailments</t>
  </si>
  <si>
    <t>Benefits paid</t>
  </si>
  <si>
    <t>Federal subsidy on benefits paid</t>
  </si>
  <si>
    <t>Change in projected benefit obligation</t>
  </si>
  <si>
    <t>Projected benefit obligation, January 1</t>
  </si>
  <si>
    <t>Service cost</t>
  </si>
  <si>
    <t>Interest cost</t>
  </si>
  <si>
    <t>Plan amendments</t>
  </si>
  <si>
    <t>Actuarial loss (gain)</t>
  </si>
  <si>
    <t>Foreign currency exchange rate changes</t>
  </si>
  <si>
    <t>Projected benefit obligation, December 31</t>
  </si>
  <si>
    <t>Amounts recognized on Consolidated Balance Sheet</t>
  </si>
  <si>
    <t>Net amount recognized, December 31</t>
  </si>
  <si>
    <t>Funded status, December 31</t>
  </si>
  <si>
    <t>Projected benefit obligation</t>
  </si>
  <si>
    <t>Weighted-average assumptions, December 31</t>
  </si>
  <si>
    <t>Discount rate</t>
  </si>
  <si>
    <t>3.58%</t>
  </si>
  <si>
    <t>3.99%</t>
  </si>
  <si>
    <t>U.S. | Qualified | Pension Plan</t>
  </si>
  <si>
    <t>Accumulated benefit obligation</t>
  </si>
  <si>
    <t>Overfunded (unfunded) status of ABO</t>
  </si>
  <si>
    <t>Provision for future salaries</t>
  </si>
  <si>
    <t>3.68%</t>
  </si>
  <si>
    <t>U.S. | Nonqualified | Other Pension Plan</t>
  </si>
  <si>
    <t>4.01%</t>
  </si>
  <si>
    <t>Rate of compensation increase</t>
  </si>
  <si>
    <t>2.39%</t>
  </si>
  <si>
    <t>4.31%</t>
  </si>
  <si>
    <t>4.51%</t>
  </si>
  <si>
    <t>Employee Benefit Plans - ABO and PBO in Excess of Plan Assets (Details) - USD ($) $ in Millions</t>
  </si>
  <si>
    <t>Plans with PBO and ABO in Excess of Plan Assets</t>
  </si>
  <si>
    <t>PBO</t>
  </si>
  <si>
    <t>ABO</t>
  </si>
  <si>
    <t>Employee Benefit Plans - Components of Net Periodic Benefit Cost (Details) - USD ($) $ in Millions</t>
  </si>
  <si>
    <t>Components of net periodic benefit cost (income)</t>
  </si>
  <si>
    <t>Expected return on plan assets</t>
  </si>
  <si>
    <t>Amortization of net actuarial loss (gain)</t>
  </si>
  <si>
    <t>Net periodic benefit cost (income)</t>
  </si>
  <si>
    <t>Weighted-average assumptions used to determine net cost for years ended December 31</t>
  </si>
  <si>
    <t>4.32%</t>
  </si>
  <si>
    <t>3.75%</t>
  </si>
  <si>
    <t>3.59%</t>
  </si>
  <si>
    <t>3.56%</t>
  </si>
  <si>
    <t>4.84%</t>
  </si>
  <si>
    <t>5.27%</t>
  </si>
  <si>
    <t>4.67%</t>
  </si>
  <si>
    <t>4.70%</t>
  </si>
  <si>
    <t>Qualified | U.S. | Pension Plan</t>
  </si>
  <si>
    <t>4.12%</t>
  </si>
  <si>
    <t>Nonqualified | U.S. | Other Pension Plan</t>
  </si>
  <si>
    <t>4.34%</t>
  </si>
  <si>
    <t>3.50%</t>
  </si>
  <si>
    <t>3.66%</t>
  </si>
  <si>
    <t>3.26%</t>
  </si>
  <si>
    <t>Employee Benefit Plans - Pretax Amounts Included in Accumulated OCI (Details) - USD ($) $ in Millions</t>
  </si>
  <si>
    <t>Net actuarial loss (gain)</t>
  </si>
  <si>
    <t>Prior service cost (credits)</t>
  </si>
  <si>
    <t>Amounts recognized in accumulated OCI</t>
  </si>
  <si>
    <t>Employee Benefit Plans - Pretax Amounts Recognized in OCI (Details) - USD ($) $ in Millions</t>
  </si>
  <si>
    <t>Other Comprehensive (Income) Loss, Defined Benefit Plan, Reclassification Adjustment from AOCI, before Tax [Abstract]</t>
  </si>
  <si>
    <t>Current year actuarial loss (gain)</t>
  </si>
  <si>
    <t>Amortization of actuarial gain (loss)</t>
  </si>
  <si>
    <t>Current year prior service cost (credit)</t>
  </si>
  <si>
    <t>Amortization of prior service cost</t>
  </si>
  <si>
    <t>Amounts recognized in OCI</t>
  </si>
  <si>
    <t>Amounts amortized from accumulated OCI</t>
  </si>
  <si>
    <t>Employee Benefit Plans - Target Allocation (Details)</t>
  </si>
  <si>
    <t>U.S. | Qualified | Maximum | Pension Plan | Equity securities</t>
  </si>
  <si>
    <t>Defined Benefit Plan, Assets, Target Allocations [Abstract]</t>
  </si>
  <si>
    <t>Target Allocation, Percentage</t>
  </si>
  <si>
    <t>U.S. | Qualified | Maximum | Pension Plan | Debt securities</t>
  </si>
  <si>
    <t>70.00%</t>
  </si>
  <si>
    <t>U.S. | Qualified | Maximum | Pension Plan | Real Estate</t>
  </si>
  <si>
    <t>U.S. | Qualified | Maximum | Pension Plan | Other</t>
  </si>
  <si>
    <t>U.S. | Qualified | Minimum | Pension Plan | Equity securities</t>
  </si>
  <si>
    <t>30.00%</t>
  </si>
  <si>
    <t>U.S. | Qualified | Minimum | Pension Plan | Debt securities</t>
  </si>
  <si>
    <t>U.S. | Qualified | Minimum | Pension Plan | Real Estate</t>
  </si>
  <si>
    <t>U.S. | Qualified | Minimum | Pension Plan | Other</t>
  </si>
  <si>
    <t>U.S. | Nonqualified | Maximum | Other Pension Plan | Equity securities</t>
  </si>
  <si>
    <t>U.S. | Nonqualified | Maximum | Other Pension Plan | Debt securities</t>
  </si>
  <si>
    <t>U.S. | Nonqualified | Maximum | Other Pension Plan | Real Estate</t>
  </si>
  <si>
    <t>U.S. | Nonqualified | Maximum | Other Pension Plan | Other</t>
  </si>
  <si>
    <t>U.S. | Nonqualified | Minimum | Other Pension Plan | Equity securities</t>
  </si>
  <si>
    <t>U.S. | Nonqualified | Minimum | Other Pension Plan | Debt securities</t>
  </si>
  <si>
    <t>95.00%</t>
  </si>
  <si>
    <t>U.S. | Nonqualified | Minimum | Other Pension Plan | Real Estate</t>
  </si>
  <si>
    <t>U.S. | Nonqualified | Minimum | Other Pension Plan | Other</t>
  </si>
  <si>
    <t>Non-U.S. | Maximum | Pension Plan | Equity securities</t>
  </si>
  <si>
    <t>35.00%</t>
  </si>
  <si>
    <t>Non-U.S. | Maximum | Pension Plan | Debt securities</t>
  </si>
  <si>
    <t>80.00%</t>
  </si>
  <si>
    <t>Non-U.S. | Maximum | Pension Plan | Real Estate</t>
  </si>
  <si>
    <t>Non-U.S. | Maximum | Pension Plan | Other</t>
  </si>
  <si>
    <t>Non-U.S. | Minimum | Pension Plan | Equity securities</t>
  </si>
  <si>
    <t>Non-U.S. | Minimum | Pension Plan | Debt securities</t>
  </si>
  <si>
    <t>Non-U.S. | Minimum | Pension Plan | Real Estate</t>
  </si>
  <si>
    <t>Non-U.S. | Minimum | Pension Plan | Other</t>
  </si>
  <si>
    <t>Employee Benefit Plans - Fair Value Measurements (Details) - USD ($) $ in Millions</t>
  </si>
  <si>
    <t>Money market and interest-bearing cash</t>
  </si>
  <si>
    <t>Money market and interest-bearing cash | Level 1</t>
  </si>
  <si>
    <t>Money market and interest-bearing cash | Level 2</t>
  </si>
  <si>
    <t>Money market and interest-bearing cash | Level 3</t>
  </si>
  <si>
    <t>Cash and cash equivalent commingled/mutual funds</t>
  </si>
  <si>
    <t>Cash and cash equivalent commingled/mutual funds | Level 1</t>
  </si>
  <si>
    <t>Cash and cash equivalent commingled/mutual funds | Level 2</t>
  </si>
  <si>
    <t>Cash and cash equivalent commingled/mutual funds | Level 3</t>
  </si>
  <si>
    <t>U.S. government and agency securities</t>
  </si>
  <si>
    <t>U.S. government and agency securities | Level 1</t>
  </si>
  <si>
    <t>U.S. government and agency securities | Level 2</t>
  </si>
  <si>
    <t>U.S. government and agency securities | Level 3</t>
  </si>
  <si>
    <t>Corporate debt securities</t>
  </si>
  <si>
    <t>Corporate debt securities | Level 1</t>
  </si>
  <si>
    <t>Corporate debt securities | Level 2</t>
  </si>
  <si>
    <t>Corporate debt securities | Level 3</t>
  </si>
  <si>
    <t>Asset-backed securities</t>
  </si>
  <si>
    <t>Asset-backed securities | Level 1</t>
  </si>
  <si>
    <t>Asset-backed securities | Level 2</t>
  </si>
  <si>
    <t>Asset-backed securities | Level 3</t>
  </si>
  <si>
    <t>Non-U.S. debt securities</t>
  </si>
  <si>
    <t>Non-U.S. debt securities | Level 1</t>
  </si>
  <si>
    <t>Non-U.S. debt securities | Level 2</t>
  </si>
  <si>
    <t>Non-U.S. debt securities | Level 3</t>
  </si>
  <si>
    <t>Fixed income commingled/mutual funds</t>
  </si>
  <si>
    <t>Fixed income commingled/mutual funds | Level 1</t>
  </si>
  <si>
    <t>Fixed income commingled/mutual funds | Level 2</t>
  </si>
  <si>
    <t>Fixed income commingled/mutual funds | Level 3</t>
  </si>
  <si>
    <t>Common and preferred equity securities</t>
  </si>
  <si>
    <t>Common and preferred equity securities | Level 1</t>
  </si>
  <si>
    <t>Common and preferred equity securities | Level 2</t>
  </si>
  <si>
    <t>Common and preferred equity securities | Level 3</t>
  </si>
  <si>
    <t>Equity commingled/mutual funds</t>
  </si>
  <si>
    <t>Equity commingled/mutual funds | Level 1</t>
  </si>
  <si>
    <t>Equity commingled/mutual funds | Level 2</t>
  </si>
  <si>
    <t>Equity commingled/mutual funds | Level 3</t>
  </si>
  <si>
    <t>Public real estate investment trusts</t>
  </si>
  <si>
    <t>Public real estate investment trusts | Level 1</t>
  </si>
  <si>
    <t>Public real estate investment trusts | Level 2</t>
  </si>
  <si>
    <t>Public real estate investment trusts | Level 3</t>
  </si>
  <si>
    <t>Private real estate</t>
  </si>
  <si>
    <t>Private real estate | Level 1</t>
  </si>
  <si>
    <t>Private real estate | Level 2</t>
  </si>
  <si>
    <t>Private real estate | Level 3</t>
  </si>
  <si>
    <t>Real estate commingled/mutual funds</t>
  </si>
  <si>
    <t>Real estate commingled/mutual funds | Level 1</t>
  </si>
  <si>
    <t>Real estate commingled/mutual funds | Level 2</t>
  </si>
  <si>
    <t>Real estate commingled/mutual funds | Level 3</t>
  </si>
  <si>
    <t>Limited partnerships</t>
  </si>
  <si>
    <t>Limited partnerships | Level 1</t>
  </si>
  <si>
    <t>Limited partnerships | Level 2</t>
  </si>
  <si>
    <t>Limited partnerships | Level 3</t>
  </si>
  <si>
    <t>Other investments</t>
  </si>
  <si>
    <t>Other investments | Level 1</t>
  </si>
  <si>
    <t>Other investments | Level 2</t>
  </si>
  <si>
    <t>Other investments | Level 3</t>
  </si>
  <si>
    <t>Employee Benefit Plans - Level 3 Fair Value Measurements (Details) - USD ($) $ in Millions</t>
  </si>
  <si>
    <t>Actual Return on Plan Assets Still Held at the Reporting Date</t>
  </si>
  <si>
    <t>Purchases, Sales and Settlements</t>
  </si>
  <si>
    <t>Level 3 | U.S. government and agency securities</t>
  </si>
  <si>
    <t>Level 3 | Private real estate</t>
  </si>
  <si>
    <t>Level 3 | Real estate commingled/mutual funds</t>
  </si>
  <si>
    <t>Level 3 | Limited partnerships</t>
  </si>
  <si>
    <t>Level 3 | Other investments</t>
  </si>
  <si>
    <t>Employee Benefit Plans - Projected Benefit Payments (Details) $ in Millions</t>
  </si>
  <si>
    <t>Projected Benefit Payments</t>
  </si>
  <si>
    <t>2023 - 2027</t>
  </si>
  <si>
    <t>Stock-based Compensation Plans - Additional Information (Details) - USD ($) $ in Millions</t>
  </si>
  <si>
    <t>108 Months Ended</t>
  </si>
  <si>
    <t>Share-based Compensation Arrangement by Share-based Payment Award [Line Items]</t>
  </si>
  <si>
    <t>Stock-based compensation cost</t>
  </si>
  <si>
    <t>Tax benefit from compensation expense</t>
  </si>
  <si>
    <t>Options granted (in shares)</t>
  </si>
  <si>
    <t>Restricted Stock Units (RSUs)</t>
  </si>
  <si>
    <t>Number of vesting installments</t>
  </si>
  <si>
    <t>Restricted Stock Units (RSUs) | Year 1</t>
  </si>
  <si>
    <t>Vesting percentage</t>
  </si>
  <si>
    <t>33.33%</t>
  </si>
  <si>
    <t>Restricted Stock Units (RSUs) | Year 2</t>
  </si>
  <si>
    <t>Restricted Stock Units (RSUs) | Year 3</t>
  </si>
  <si>
    <t>Key Employee Equity Plan</t>
  </si>
  <si>
    <t>Number of shares authorized (in shares)</t>
  </si>
  <si>
    <t>Key Employee Equity Plan | Restricted Stock Units (RSUs)</t>
  </si>
  <si>
    <t>Restricted stock units granted in period (in shares)</t>
  </si>
  <si>
    <t>Stock-based Compensation Plans - Restricted Stock Units (Details) - USD ($) $ / shares in Units, $ in Millions</t>
  </si>
  <si>
    <t>Weighted-average Grant Date Fair Value</t>
  </si>
  <si>
    <t>Cash used to settle awards</t>
  </si>
  <si>
    <t>Stock-settled Restricted Stock and Restricted Stock Units</t>
  </si>
  <si>
    <t>Shares/Units</t>
  </si>
  <si>
    <t>Outstanding at beginning of period (in shares)</t>
  </si>
  <si>
    <t>Granted (in shares)</t>
  </si>
  <si>
    <t>Vested (in shares)</t>
  </si>
  <si>
    <t>Canceled (in shares)</t>
  </si>
  <si>
    <t>Outstanding at end of period (in shares)</t>
  </si>
  <si>
    <t>Outstanding at beginning of period (in dollars per share)</t>
  </si>
  <si>
    <t>Granted (in dollars per share)</t>
  </si>
  <si>
    <t>Vested (in dollars per share)</t>
  </si>
  <si>
    <t>Canceled (in dollars per share)</t>
  </si>
  <si>
    <t>Outstanding at end of period (in dollars per share)</t>
  </si>
  <si>
    <t>Cash-settled Restricted Stock Units | Key Employee Equity Plan</t>
  </si>
  <si>
    <t>Restricted Stock and Restricted Stock Units</t>
  </si>
  <si>
    <t>Total unrecognized compensation cost</t>
  </si>
  <si>
    <t>Expected period of total unrecognized compensation cost</t>
  </si>
  <si>
    <t>4 years</t>
  </si>
  <si>
    <t>Total unrecognized compensation cost, period for recognition</t>
  </si>
  <si>
    <t>1 year 8 months 12 days</t>
  </si>
  <si>
    <t>Fair value of vested in period</t>
  </si>
  <si>
    <t>Stock-based Compensation Plans - Stock Options (Details)</t>
  </si>
  <si>
    <t>Options</t>
  </si>
  <si>
    <t>Forfeited (in shares)</t>
  </si>
  <si>
    <t>Weighted-average Exercise Price</t>
  </si>
  <si>
    <t>Outstanding at beginning of period (in dollars per share) | $ / shares</t>
  </si>
  <si>
    <t>Forfeited (in dollars per share) | $ / shares</t>
  </si>
  <si>
    <t>Outstanding at end of period (in dollars per share) | $ / shares</t>
  </si>
  <si>
    <t>Outstanding, weighted average remaining contractual term (less than)</t>
  </si>
  <si>
    <t>1 year</t>
  </si>
  <si>
    <t>Aggregate intrinsic value | $</t>
  </si>
  <si>
    <t>Income Taxes - Components of Income Tax Expense (Benefit) (Details) - USD ($) $ in Millions</t>
  </si>
  <si>
    <t>Current income tax expense</t>
  </si>
  <si>
    <t>U.S. federal</t>
  </si>
  <si>
    <t>U.S. state and local</t>
  </si>
  <si>
    <t>Total current expense</t>
  </si>
  <si>
    <t>Deferred income tax expense</t>
  </si>
  <si>
    <t>Total deferred expense</t>
  </si>
  <si>
    <t>Total income tax expense</t>
  </si>
  <si>
    <t>Income Taxes - Narrative (Details) $ in Millions</t>
  </si>
  <si>
    <t>Dec. 31, 2017USD ($)Jurisdiction</t>
  </si>
  <si>
    <t>Estimated impact on net income (loss)</t>
  </si>
  <si>
    <t>Provisional income tax expense (benefit)</t>
  </si>
  <si>
    <t>Provisional investment valuation adjustment</t>
  </si>
  <si>
    <t>Provisional income tax expense (benefit), investments</t>
  </si>
  <si>
    <t>Accumulated Other Comprehensive Income (Loss) [Line Items]</t>
  </si>
  <si>
    <t>Tax effect on common stock and additional paid in capital from employee stock purchase plan activity</t>
  </si>
  <si>
    <t>Expected U.S. federal income tax expense</t>
  </si>
  <si>
    <t>Unrecognized tax benefits that would impact effective rate</t>
  </si>
  <si>
    <t>Number of jurisdictions for filing income tax returns (more than) | Jurisdiction</t>
  </si>
  <si>
    <t>Unrecognized tax benefits is reasonable possible, amount of unrecorded benefit</t>
  </si>
  <si>
    <t>Penalties and interest expense</t>
  </si>
  <si>
    <t>Penalties and interest accrued</t>
  </si>
  <si>
    <t>Provisional undistributed accumulated earnings of foreign subsidiary</t>
  </si>
  <si>
    <t>Provisional unrecognized deferred tax liability</t>
  </si>
  <si>
    <t>Other comprehensive income (loss), tax</t>
  </si>
  <si>
    <t>Income Taxes - Reconciliation of Income Tax Expense (Details) - USD ($) $ in Millions</t>
  </si>
  <si>
    <t>Increase (decrease) in taxes resulting from:</t>
  </si>
  <si>
    <t>State tax expense, net of federal benefit</t>
  </si>
  <si>
    <t>Tax law changes</t>
  </si>
  <si>
    <t>Changes in prior-period UTBs, including interest</t>
  </si>
  <si>
    <t>Nondeductible expenses</t>
  </si>
  <si>
    <t>Affordable housing/energy/other credits</t>
  </si>
  <si>
    <t>Tax-exempt income, including dividends</t>
  </si>
  <si>
    <t>Non-U.S. tax rate differential</t>
  </si>
  <si>
    <t>Share-based compensation</t>
  </si>
  <si>
    <t>Percent</t>
  </si>
  <si>
    <t>1.70%</t>
  </si>
  <si>
    <t>2.00%</t>
  </si>
  <si>
    <t>7.80%</t>
  </si>
  <si>
    <t>1.40%</t>
  </si>
  <si>
    <t>0.50%</t>
  </si>
  <si>
    <t>(1.30%)</t>
  </si>
  <si>
    <t>(0.20%)</t>
  </si>
  <si>
    <t>0.30%</t>
  </si>
  <si>
    <t>0.70%</t>
  </si>
  <si>
    <t>(4.80%)</t>
  </si>
  <si>
    <t>(4.90%)</t>
  </si>
  <si>
    <t>(2.30%)</t>
  </si>
  <si>
    <t>(2.20%)</t>
  </si>
  <si>
    <t>(2.40%)</t>
  </si>
  <si>
    <t>(0.90%)</t>
  </si>
  <si>
    <t>(1.20%)</t>
  </si>
  <si>
    <t>(2.50%)</t>
  </si>
  <si>
    <t>(0.80%)</t>
  </si>
  <si>
    <t>(0.50%)</t>
  </si>
  <si>
    <t>(0.10%)</t>
  </si>
  <si>
    <t>37.60%</t>
  </si>
  <si>
    <t>28.80%</t>
  </si>
  <si>
    <t>28.30%</t>
  </si>
  <si>
    <t>Income Taxes - Reconciliation of the Change in Unrecognized Tax Benefits (Details) - USD ($) $ in Millions</t>
  </si>
  <si>
    <t>Reconciliation of Unrecognized Tax Benefits, Excluding Amounts Pertaining to Examined Tax Returns [Roll Forward]</t>
  </si>
  <si>
    <t>Balance, January 1</t>
  </si>
  <si>
    <t>Increases related to positions taken during the current year</t>
  </si>
  <si>
    <t>Increases related to positions taken during prior years</t>
  </si>
  <si>
    <t>Decreases related to positions taken during prior years</t>
  </si>
  <si>
    <t>Settlements</t>
  </si>
  <si>
    <t>Expiration of statute of limitations</t>
  </si>
  <si>
    <t>December 31, 2017</t>
  </si>
  <si>
    <t>Income Taxes - Deferred Tax Assets and Deferred Tax Liabilities (Details) - USD ($) $ in Millions</t>
  </si>
  <si>
    <t>Net operating loss carryforwards</t>
  </si>
  <si>
    <t>Security, loan and debt valuations</t>
  </si>
  <si>
    <t>Accrued expenses</t>
  </si>
  <si>
    <t>Tax credit carryforwards</t>
  </si>
  <si>
    <t>Employee compensation and retirement benefits</t>
  </si>
  <si>
    <t>Available-for-sale securities</t>
  </si>
  <si>
    <t>Gross deferred tax assets</t>
  </si>
  <si>
    <t>Total deferred tax assets, net of valuation allowance</t>
  </si>
  <si>
    <t>Deferred tax liabilities</t>
  </si>
  <si>
    <t>Equipment lease financing</t>
  </si>
  <si>
    <t>Tax credit partnerships</t>
  </si>
  <si>
    <t>Intangibles</t>
  </si>
  <si>
    <t>Fee income</t>
  </si>
  <si>
    <t>Long-term borrowings</t>
  </si>
  <si>
    <t>Gross deferred tax liabilities</t>
  </si>
  <si>
    <t>Net deferred tax assets, net of valuation allowance</t>
  </si>
  <si>
    <t>Income Taxes - Net Operating Loss and Tax Credit Carryforwards (Details) - USD ($) $ in Millions</t>
  </si>
  <si>
    <t>Tax Credit Carryforward [Line Items]</t>
  </si>
  <si>
    <t>Deferred Tax Asset</t>
  </si>
  <si>
    <t>Operating Loss Carryforwards [Line Items]</t>
  </si>
  <si>
    <t>Net operating losses before benefit of federal deductions</t>
  </si>
  <si>
    <t>Valuation allowance before considering benefit of federal deductions</t>
  </si>
  <si>
    <t>General business credits</t>
  </si>
  <si>
    <t>Valuation Allowance</t>
  </si>
  <si>
    <t>Net Deferred Tax Asset</t>
  </si>
  <si>
    <t>Foreign tax credits</t>
  </si>
  <si>
    <t>Net operating losses - U.S.</t>
  </si>
  <si>
    <t>Net operating losses – U.K. and Other non-U.S.</t>
  </si>
  <si>
    <t>Net operating losses – U.K. and Other non-U.S. | United Kingdom</t>
  </si>
  <si>
    <t>Net operating losses – U.S. states</t>
  </si>
  <si>
    <t>Fair Value Measurements - Recurring Fair Value (Details) $ in Millions</t>
  </si>
  <si>
    <t>Financial assets</t>
  </si>
  <si>
    <t>Total available-for-sale debt securities</t>
  </si>
  <si>
    <t>Debt securities in assets of business held for sale</t>
  </si>
  <si>
    <t>Liabilities</t>
  </si>
  <si>
    <t>Interest-bearing deposits in U.S. offices</t>
  </si>
  <si>
    <t>Assets and Liabilities, Recurring Basis, Supplemental Information:</t>
  </si>
  <si>
    <t>Liabilities transferred from Level 1 to Level 2</t>
  </si>
  <si>
    <t>Liabilities transferred from Level 2 to Level 1</t>
  </si>
  <si>
    <t>Assets transferred from Level 1 to Level 2</t>
  </si>
  <si>
    <t>Assets transferred from Level 2 to Level 1</t>
  </si>
  <si>
    <t>U.S. Treasury and agency securities | Trading Securities</t>
  </si>
  <si>
    <t>Equity securities | Trading Securities</t>
  </si>
  <si>
    <t>Non-U.S. sovereign debt | Trading Securities</t>
  </si>
  <si>
    <t>Other taxable securities</t>
  </si>
  <si>
    <t>Recurring</t>
  </si>
  <si>
    <t>Netting adjustments</t>
  </si>
  <si>
    <t>Total trading account liabilities</t>
  </si>
  <si>
    <t>Netting adjustment</t>
  </si>
  <si>
    <t>Recurring | Securities Segregated for Compliance or Deposited with Clearing Organizations</t>
  </si>
  <si>
    <t>Recurring | U.S. Treasury and agency securities</t>
  </si>
  <si>
    <t>Recurring | Corporate securities, trading loans and other</t>
  </si>
  <si>
    <t>Recurring | Equity securities</t>
  </si>
  <si>
    <t>Recurring | Non-U.S. sovereign debt</t>
  </si>
  <si>
    <t>Recurring | U.S. government-sponsored agency guaranteed</t>
  </si>
  <si>
    <t>Recurring | Mortgage trading loans, ABS and other MBS</t>
  </si>
  <si>
    <t>Recurring | U.S. government and agency securities</t>
  </si>
  <si>
    <t>Recurring | Agency</t>
  </si>
  <si>
    <t>Recurring | Agency-collateralized mortgage obligations</t>
  </si>
  <si>
    <t>Recurring | Non-agency residential</t>
  </si>
  <si>
    <t>Recurring | Commercial</t>
  </si>
  <si>
    <t>Recurring | Non-U.S. securities</t>
  </si>
  <si>
    <t>Recurring | Other taxable securities</t>
  </si>
  <si>
    <t>Recurring | Tax-exempt securities</t>
  </si>
  <si>
    <t>Recurring | US Government-sponsored enterprises debt securities</t>
  </si>
  <si>
    <t>Recurring | Level 1</t>
  </si>
  <si>
    <t>Recurring | Level 1 | U.S. Treasury and agency securities</t>
  </si>
  <si>
    <t>Recurring | Level 1 | Corporate securities, trading loans and other</t>
  </si>
  <si>
    <t>Recurring | Level 1 | Equity securities</t>
  </si>
  <si>
    <t>Recurring | Level 1 | Non-U.S. sovereign debt</t>
  </si>
  <si>
    <t>Recurring | Level 1 | U.S. government-sponsored agency guaranteed</t>
  </si>
  <si>
    <t>Recurring | Level 1 | Mortgage trading loans, ABS and other MBS</t>
  </si>
  <si>
    <t>Recurring | Level 1 | U.S. government and agency securities</t>
  </si>
  <si>
    <t>Recurring | Level 1 | Agency</t>
  </si>
  <si>
    <t>Recurring | Level 1 | Agency-collateralized mortgage obligations</t>
  </si>
  <si>
    <t>Recurring | Level 1 | Non-agency residential</t>
  </si>
  <si>
    <t>Recurring | Level 1 | Commercial</t>
  </si>
  <si>
    <t>Recurring | Level 1 | Non-U.S. securities</t>
  </si>
  <si>
    <t>Recurring | Level 1 | Other taxable securities</t>
  </si>
  <si>
    <t>Recurring | Level 1 | Tax-exempt securities</t>
  </si>
  <si>
    <t>Recurring | Level 2</t>
  </si>
  <si>
    <t>Recurring | Level 2 | U.S. Treasury and agency securities</t>
  </si>
  <si>
    <t>Recurring | Level 2 | Corporate securities, trading loans and other</t>
  </si>
  <si>
    <t>Recurring | Level 2 | Equity securities</t>
  </si>
  <si>
    <t>Recurring | Level 2 | Non-U.S. sovereign debt</t>
  </si>
  <si>
    <t>Recurring | Level 2 | U.S. government-sponsored agency guaranteed</t>
  </si>
  <si>
    <t>Recurring | Level 2 | Mortgage trading loans, ABS and other MBS</t>
  </si>
  <si>
    <t>Recurring | Level 2 | U.S. government and agency securities</t>
  </si>
  <si>
    <t>Recurring | Level 2 | Agency</t>
  </si>
  <si>
    <t>Recurring | Level 2 | Agency-collateralized mortgage obligations</t>
  </si>
  <si>
    <t>Recurring | Level 2 | Non-agency residential</t>
  </si>
  <si>
    <t>Recurring | Level 2 | Commercial</t>
  </si>
  <si>
    <t>Recurring | Level 2 | Non-U.S. securities</t>
  </si>
  <si>
    <t>Recurring | Level 2 | Other taxable securities</t>
  </si>
  <si>
    <t>Recurring | Level 2 | Tax-exempt securities</t>
  </si>
  <si>
    <t>Recurring | Level 3</t>
  </si>
  <si>
    <t>Recurring | Level 3 | U.S. Treasury and agency securities</t>
  </si>
  <si>
    <t>Recurring | Level 3 | Corporate securities, trading loans and other</t>
  </si>
  <si>
    <t>Recurring | Level 3 | Equity securities</t>
  </si>
  <si>
    <t>Recurring | Level 3 | Non-U.S. sovereign debt</t>
  </si>
  <si>
    <t>Recurring | Level 3 | U.S. government-sponsored agency guaranteed</t>
  </si>
  <si>
    <t>Recurring | Level 3 | Mortgage trading loans, ABS and other MBS</t>
  </si>
  <si>
    <t>Recurring | Level 3 | U.S. government and agency securities</t>
  </si>
  <si>
    <t>Recurring | Level 3 | Agency</t>
  </si>
  <si>
    <t>Recurring | Level 3 | Agency-collateralized mortgage obligations</t>
  </si>
  <si>
    <t>Recurring | Level 3 | Non-agency residential</t>
  </si>
  <si>
    <t>Recurring | Level 3 | Commercial</t>
  </si>
  <si>
    <t>Recurring | Level 3 | Non-U.S. securities</t>
  </si>
  <si>
    <t>Recurring | Level 3 | Other taxable securities</t>
  </si>
  <si>
    <t>Recurring | Level 3 | Tax-exempt securities</t>
  </si>
  <si>
    <t>Fair Value Measurements - Reconciliation (Details) - USD ($) $ in Millions</t>
  </si>
  <si>
    <t>Fair Value, Net Derivative Asset (Liability) Measured on Recurring Basis, Unobservable Input Reconciliation [Roll Forward]</t>
  </si>
  <si>
    <t>Balance, beginning</t>
  </si>
  <si>
    <t>Total Realized/Unrealized Gains/(Losses)</t>
  </si>
  <si>
    <t>Gains (Losses) in OCI</t>
  </si>
  <si>
    <t>Sales</t>
  </si>
  <si>
    <t>Issuances</t>
  </si>
  <si>
    <t>Gross Transfers into Level 3</t>
  </si>
  <si>
    <t>Gross Transfers out of Level 3</t>
  </si>
  <si>
    <t>Balance, ending</t>
  </si>
  <si>
    <t>Change in Unrealized Gains/(Losses) Related to Financial Instruments Still Held</t>
  </si>
  <si>
    <t>Fair Value, Net Derivative Asset (Liability) Measured on Recurring Basis, Unobservable Input Reconciliation [Line Items]</t>
  </si>
  <si>
    <t>Fair Value, Liabilities Measured on Recurring Basis, Unobservable Input Reconciliation, Calculation [Roll Forward]</t>
  </si>
  <si>
    <t>Level 3 | Recurring</t>
  </si>
  <si>
    <t>Fair Value, Assets Measured on Recurring Basis, Unobservable Input Reconciliation, Calculation [Roll Forward]</t>
  </si>
  <si>
    <t>Mortgage trading loans, ABS and other MBS</t>
  </si>
  <si>
    <t>Non-agency residential MBS</t>
  </si>
  <si>
    <t>Available-for-sale Securities</t>
  </si>
  <si>
    <t>Other debt securities carried at fair value – Non-agency residential MBS</t>
  </si>
  <si>
    <t>Loans Held-for-Sale</t>
  </si>
  <si>
    <t>Fair Value Measurements - Recurring Fair Value Inputs (Details) - USD ($)</t>
  </si>
  <si>
    <t>Net derivative asset (liability)</t>
  </si>
  <si>
    <t>Assets, fair value</t>
  </si>
  <si>
    <t>Recurring | Level 3 | Discounted cash flow, Market comparables, Industry standard derivative pricing</t>
  </si>
  <si>
    <t>Fair Value Inputs [Abstract]</t>
  </si>
  <si>
    <t>Yield</t>
  </si>
  <si>
    <t>7.50%</t>
  </si>
  <si>
    <t>Recurring | Level 3 | Minimum | Discounted cash flow, Market comparables, Industry standard derivative pricing</t>
  </si>
  <si>
    <t>Price (in dollars per share)</t>
  </si>
  <si>
    <t>Duration</t>
  </si>
  <si>
    <t>0 years</t>
  </si>
  <si>
    <t>Equity correlation</t>
  </si>
  <si>
    <t>Long-dated equity volatilities</t>
  </si>
  <si>
    <t>Recurring | Level 3 | Maximum | Discounted cash flow, Market comparables, Industry standard derivative pricing</t>
  </si>
  <si>
    <t>37.00%</t>
  </si>
  <si>
    <t>84.00%</t>
  </si>
  <si>
    <t>76.00%</t>
  </si>
  <si>
    <t>Recurring | Level 3 | Weighted Average | Discounted cash flow, Market comparables, Industry standard derivative pricing</t>
  </si>
  <si>
    <t>20.00%</t>
  </si>
  <si>
    <t>63.00%</t>
  </si>
  <si>
    <t>68.00%</t>
  </si>
  <si>
    <t>22.00%</t>
  </si>
  <si>
    <t>26.00%</t>
  </si>
  <si>
    <t>Recurring | Level 3 | Loans and leases</t>
  </si>
  <si>
    <t>Recurring | Level 3 | Loans Held-for-Sale</t>
  </si>
  <si>
    <t>Recurring | Level 3 | Credit derivatives</t>
  </si>
  <si>
    <t>Recurring | Level 3 | Credit derivatives | Discounted cash flow, Stochastic recovery correlation model</t>
  </si>
  <si>
    <t>Recurring | Level 3 | Credit derivatives | Minimum | Discounted cash flow, Stochastic recovery correlation model</t>
  </si>
  <si>
    <t>Default rate</t>
  </si>
  <si>
    <t>Upfront points</t>
  </si>
  <si>
    <t>Credit spreads</t>
  </si>
  <si>
    <t>0.17%</t>
  </si>
  <si>
    <t>Credit correlation</t>
  </si>
  <si>
    <t>Recurring | Level 3 | Credit derivatives | Maximum | Discounted cash flow, Stochastic recovery correlation model</t>
  </si>
  <si>
    <t>24.00%</t>
  </si>
  <si>
    <t>8.14%</t>
  </si>
  <si>
    <t>83.00%</t>
  </si>
  <si>
    <t>Recurring | Level 3 | Credit derivatives | Weighted Average | Discounted cash flow, Stochastic recovery correlation model</t>
  </si>
  <si>
    <t>16.00%</t>
  </si>
  <si>
    <t>18.00%</t>
  </si>
  <si>
    <t>0.71%</t>
  </si>
  <si>
    <t>42.00%</t>
  </si>
  <si>
    <t>44.00%</t>
  </si>
  <si>
    <t>Recurring | Level 3 | Equity contracts</t>
  </si>
  <si>
    <t>Recurring | Level 3 | Equity contracts | Minimum | Industry standard derivative pricing</t>
  </si>
  <si>
    <t>Recurring | Level 3 | Equity contracts | Maximum | Industry standard derivative pricing</t>
  </si>
  <si>
    <t>Recurring | Level 3 | Equity contracts | Weighted Average | Industry standard derivative pricing</t>
  </si>
  <si>
    <t>Recurring | Level 3 | Commodity contracts</t>
  </si>
  <si>
    <t>Recurring | Level 3 | Commodity contracts | Minimum | Discounted cash flow, Industry standard derivative pricing</t>
  </si>
  <si>
    <t>23.00%</t>
  </si>
  <si>
    <t>Natural gas forward price</t>
  </si>
  <si>
    <t>Correlation</t>
  </si>
  <si>
    <t>71.00%</t>
  </si>
  <si>
    <t>Recurring | Level 3 | Commodity contracts | Maximum | Discounted cash flow, Industry standard derivative pricing</t>
  </si>
  <si>
    <t>132.00%</t>
  </si>
  <si>
    <t>96.00%</t>
  </si>
  <si>
    <t>Recurring | Level 3 | Commodity contracts | Weighted Average | Discounted cash flow, Industry standard derivative pricing</t>
  </si>
  <si>
    <t>36.00%</t>
  </si>
  <si>
    <t>81.00%</t>
  </si>
  <si>
    <t>85.00%</t>
  </si>
  <si>
    <t>Recurring | Level 3 | Interest rate contracts</t>
  </si>
  <si>
    <t>Recurring | Level 3 | Interest rate contracts | Minimum | Industry standard derivative pricing</t>
  </si>
  <si>
    <t>Correlation (IR/IR)</t>
  </si>
  <si>
    <t>Correlation (FX/IR)</t>
  </si>
  <si>
    <t>Illiquid IR and long-dated inflation rates</t>
  </si>
  <si>
    <t>(14.00%)</t>
  </si>
  <si>
    <t>(12.00%)</t>
  </si>
  <si>
    <t>Long-dated inflation volatilities</t>
  </si>
  <si>
    <t>Recurring | Level 3 | Interest rate contracts | Maximum | Industry standard derivative pricing</t>
  </si>
  <si>
    <t>92.00%</t>
  </si>
  <si>
    <t>99.00%</t>
  </si>
  <si>
    <t>46.00%</t>
  </si>
  <si>
    <t>38.00%</t>
  </si>
  <si>
    <t>Recurring | Level 3 | Interest rate contracts | Weighted Average | Industry standard derivative pricing</t>
  </si>
  <si>
    <t>56.00%</t>
  </si>
  <si>
    <t>Recurring | Level 3 | Long-term debt</t>
  </si>
  <si>
    <t>Recurring | Level 3 | Instruments backed by residential real estate assets</t>
  </si>
  <si>
    <t>Recurring | Level 3 | Instruments backed by residential real estate assets | Minimum | Discounted cash flow, Stochastic recovery correlation model</t>
  </si>
  <si>
    <t>Recurring | Level 3 | Instruments backed by residential real estate assets | Minimum | Discounted cash flow, Market comparables</t>
  </si>
  <si>
    <t>Recurring | Level 3 | Instruments backed by residential real estate assets | Maximum | Discounted cash flow, Stochastic recovery correlation model</t>
  </si>
  <si>
    <t>53.00%</t>
  </si>
  <si>
    <t>Recurring | Level 3 | Instruments backed by residential real estate assets | Maximum | Discounted cash flow, Market comparables</t>
  </si>
  <si>
    <t>27.00%</t>
  </si>
  <si>
    <t>54.00%</t>
  </si>
  <si>
    <t>Recurring | Level 3 | Instruments backed by residential real estate assets | Weighted Average | Discounted cash flow, Stochastic recovery correlation model</t>
  </si>
  <si>
    <t>12.00%</t>
  </si>
  <si>
    <t>17.00%</t>
  </si>
  <si>
    <t>Recurring | Level 3 | Instruments backed by residential real estate assets | Weighted Average | Discounted cash flow, Market comparables</t>
  </si>
  <si>
    <t>14.00%</t>
  </si>
  <si>
    <t>Recurring | Level 3 | Instruments backed by residential real estate assets | Loans and leases</t>
  </si>
  <si>
    <t>Recurring | Level 3 | Instruments backed by residential real estate assets | Loans Held-for-Sale</t>
  </si>
  <si>
    <t>Recurring | Level 3 | Instruments backed by residential real estate assets | Mortgage trading loans, ABS and other MBS | Trading Securities</t>
  </si>
  <si>
    <t>Recurring | Level 3 | Instruments backed by commercial real estate assets</t>
  </si>
  <si>
    <t>Recurring | Level 3 | Instruments backed by commercial real estate assets | Minimum | Discounted cash flow, Stochastic recovery correlation model</t>
  </si>
  <si>
    <t>Recurring | Level 3 | Instruments backed by commercial real estate assets | Minimum | Discounted cash flow, Market comparables</t>
  </si>
  <si>
    <t>Recurring | Level 3 | Instruments backed by commercial real estate assets | Maximum | Discounted cash flow, Stochastic recovery correlation model</t>
  </si>
  <si>
    <t>Recurring | Level 3 | Instruments backed by commercial real estate assets | Maximum | Discounted cash flow, Market comparables</t>
  </si>
  <si>
    <t>39.00%</t>
  </si>
  <si>
    <t>Recurring | Level 3 | Instruments backed by commercial real estate assets | Weighted Average | Discounted cash flow, Stochastic recovery correlation model</t>
  </si>
  <si>
    <t>Recurring | Level 3 | Instruments backed by commercial real estate assets | Weighted Average | Discounted cash flow, Market comparables</t>
  </si>
  <si>
    <t>Recurring | Level 3 | Instruments backed by commercial real estate assets | Loans Held-for-Sale</t>
  </si>
  <si>
    <t>Recurring | Level 3 | Instruments backed by commercial real estate assets | Mortgage trading loans, ABS and other MBS</t>
  </si>
  <si>
    <t>Recurring | Level 3 | Instruments backed by commercial real estate assets | Corporate securities, trading loans and other</t>
  </si>
  <si>
    <t>Recurring | Level 3 | Commercial loans, debt securities and other</t>
  </si>
  <si>
    <t>Recurring | Level 3 | Commercial loans, debt securities and other | Discounted cash flow, Market comparables</t>
  </si>
  <si>
    <t>Enterprise value/EBITDA multiple</t>
  </si>
  <si>
    <t>Recurring | Level 3 | Commercial loans, debt securities and other | Minimum | Discounted cash flow, Market comparables</t>
  </si>
  <si>
    <t>Recurring | Level 3 | Commercial loans, debt securities and other | Maximum | Discounted cash flow, Market comparables</t>
  </si>
  <si>
    <t>Recurring | Level 3 | Commercial loans, debt securities and other | Weighted Average | Discounted cash flow, Market comparables</t>
  </si>
  <si>
    <t>Recurring | Level 3 | Commercial loans, debt securities and other | Available-for-sale Securities</t>
  </si>
  <si>
    <t>Recurring | Level 3 | Commercial loans, debt securities and other | Loans and leases</t>
  </si>
  <si>
    <t>Recurring | Level 3 | Commercial loans, debt securities and other | Loans Held-for-Sale</t>
  </si>
  <si>
    <t>Recurring | Level 3 | Commercial loans, debt securities and other | Mortgage trading loans, ABS and other MBS | Trading Securities</t>
  </si>
  <si>
    <t>Recurring | Level 3 | Commercial loans, debt securities and other | Corporate securities, trading loans and other | Trading Securities</t>
  </si>
  <si>
    <t>Recurring | Level 3 | Commercial loans, debt securities and other | Non-U.S. sovereign debt | Trading Securities</t>
  </si>
  <si>
    <t>Recurring | Level 3 | Commercial loans, debt securities and other | Other taxable securities | Available-for-sale Securities</t>
  </si>
  <si>
    <t>Recurring | Level 3 | Auction rate securities</t>
  </si>
  <si>
    <t>Recurring | Level 3 | Auction rate securities | Minimum | Discounted cash flow, Market comparables</t>
  </si>
  <si>
    <t>Recurring | Level 3 | Auction rate securities | Maximum | Discounted cash flow, Market comparables</t>
  </si>
  <si>
    <t>Recurring | Level 3 | Auction rate securities | Weighted Average | Discounted cash flow, Market comparables</t>
  </si>
  <si>
    <t>Recurring | Level 3 | Auction rate securities | Corporate securities, trading loans and other | Trading Securities</t>
  </si>
  <si>
    <t>Recurring | Level 3 | Auction rate securities | Other taxable securities | Available-for-sale Securities</t>
  </si>
  <si>
    <t>Recurring | Level 3 | Auction rate securities | Tax-exempt securities | Available-for-sale Securities</t>
  </si>
  <si>
    <t>Recurring | Level 3 | MSRs</t>
  </si>
  <si>
    <t>Recurring | Level 3 | MSRs | Minimum | Discounted cash flow, Stochastic recovery correlation model</t>
  </si>
  <si>
    <t>Weighted-average life, fixed rate</t>
  </si>
  <si>
    <t>Weighted-average life, variable rate</t>
  </si>
  <si>
    <t>Option Adjusted Spread, fixed rate</t>
  </si>
  <si>
    <t>Option Adjusted Spread, variable rate</t>
  </si>
  <si>
    <t>Recurring | Level 3 | MSRs | Maximum | Discounted cash flow, Stochastic recovery correlation model</t>
  </si>
  <si>
    <t>14 years</t>
  </si>
  <si>
    <t>15 years</t>
  </si>
  <si>
    <t>10 years</t>
  </si>
  <si>
    <t>Recurring | Level 3 | MSRs | Weighted Average | Discounted cash flow, Stochastic recovery correlation model</t>
  </si>
  <si>
    <t>Fair Value Measurements - Mortgage Servicing Rights (Details) $ in Millions</t>
  </si>
  <si>
    <t>Impact of 10 percent decrease in prepayment speed</t>
  </si>
  <si>
    <t>Impact of 20 percent decrease in prepayment speed</t>
  </si>
  <si>
    <t>Impact of 10 percent increase in prepayment speed</t>
  </si>
  <si>
    <t>Impact of 20 percent increase in prepayment speed</t>
  </si>
  <si>
    <t>Impact of 100 basis points decrease in option adjusted spread</t>
  </si>
  <si>
    <t>Impact of 200 basis points decrease in option adjusted spread</t>
  </si>
  <si>
    <t>Impact of 100 basis points increase in option adjusted spread</t>
  </si>
  <si>
    <t>Impact of 200 basis points increase in option adjusted spread</t>
  </si>
  <si>
    <t>Fair Value Measurements - Nonrecurring Fair Value (Details) - USD ($) $ in Millions</t>
  </si>
  <si>
    <t>Assets and Liabilities Measured at Fair Value on a Nonrecurring Basis</t>
  </si>
  <si>
    <t>Nonrecurring</t>
  </si>
  <si>
    <t>Gains (Losses) on loans held-for-sale</t>
  </si>
  <si>
    <t>Gains (Losses) on loans and leases</t>
  </si>
  <si>
    <t>Gains (Losses) on foreclosed properties</t>
  </si>
  <si>
    <t>Gains (Losses) on other assets</t>
  </si>
  <si>
    <t>Loss on loans and leases written down to zero</t>
  </si>
  <si>
    <t>Nonrecurring | Government Guaranteed Mortgage Loans upon Foreclosure Receivable</t>
  </si>
  <si>
    <t>Foreclosed properties, measured at fair value</t>
  </si>
  <si>
    <t>Nonrecurring | Level 2</t>
  </si>
  <si>
    <t>Nonrecurring | Level 3</t>
  </si>
  <si>
    <t>Fair Value Measurements - Nonrecurring Fair Value Inputs (Details) - Nonrecurring - Level 3 - USD ($) $ in Millions</t>
  </si>
  <si>
    <t>Market Comparables | Minimum</t>
  </si>
  <si>
    <t>OREO discount</t>
  </si>
  <si>
    <t>Costs to sell</t>
  </si>
  <si>
    <t>Market Comparables | Maximum</t>
  </si>
  <si>
    <t>58.00%</t>
  </si>
  <si>
    <t>45.00%</t>
  </si>
  <si>
    <t>Instruments backed by residential real estate assets</t>
  </si>
  <si>
    <t>Instruments backed by residential real estate assets | Market Comparables | Weighted Average</t>
  </si>
  <si>
    <t>Fair Value Option - Elections (Details) - USD ($) $ in Millions</t>
  </si>
  <si>
    <t>Fair Value Carrying Amount</t>
  </si>
  <si>
    <t>Contractual Principal Outstanding</t>
  </si>
  <si>
    <t>Fair Value Carrying Amount Less Unpaid Principal</t>
  </si>
  <si>
    <t>Loans reported as trading account assets</t>
  </si>
  <si>
    <t>Trading inventory – other</t>
  </si>
  <si>
    <t>Consumer and commercial loans</t>
  </si>
  <si>
    <t>Customer receivables and other assets</t>
  </si>
  <si>
    <t>Long-term deposits</t>
  </si>
  <si>
    <t>Structured liabilities</t>
  </si>
  <si>
    <t>Fair Value Option - Gains (Losses) Relating to Assets and Liabilities (Details) - USD ($) $ in Millions</t>
  </si>
  <si>
    <t>Fair Value, Option, Quantitative Disclosures [Line Items]</t>
  </si>
  <si>
    <t>Gains (losses) relating to assets and liabilities accounted for under the fair value option</t>
  </si>
  <si>
    <t>Trading Account Profits</t>
  </si>
  <si>
    <t>Trading Account Profits | Federal funds sold and securities borrowed or purchased under agreements to resell</t>
  </si>
  <si>
    <t>Trading Account Profits | Loans reported as trading account assets</t>
  </si>
  <si>
    <t>Trading Account Profits | Trading inventory – other</t>
  </si>
  <si>
    <t>Trading Account Profits | Consumer and commercial loans</t>
  </si>
  <si>
    <t>Trading Account Profits | Loans held-for-sale</t>
  </si>
  <si>
    <t>Trading Account Profits | Unfunded loan commitments</t>
  </si>
  <si>
    <t>Trading Account Profits | Long-term debt</t>
  </si>
  <si>
    <t>Trading Account Profits | Other</t>
  </si>
  <si>
    <t>Mortgage Banking Income</t>
  </si>
  <si>
    <t>Mortgage Banking Income | Federal funds sold and securities borrowed or purchased under agreements to resell</t>
  </si>
  <si>
    <t>Mortgage Banking Income | Loans reported as trading account assets</t>
  </si>
  <si>
    <t>Mortgage Banking Income | Trading inventory – other</t>
  </si>
  <si>
    <t>Mortgage Banking Income | Consumer and commercial loans</t>
  </si>
  <si>
    <t>Mortgage Banking Income | Loans held-for-sale</t>
  </si>
  <si>
    <t>Mortgage Banking Income | Unfunded loan commitments</t>
  </si>
  <si>
    <t>Mortgage Banking Income | Long-term debt</t>
  </si>
  <si>
    <t>Mortgage Banking Income | Other</t>
  </si>
  <si>
    <t>Other Income</t>
  </si>
  <si>
    <t>Other Income | Federal funds sold and securities borrowed or purchased under agreements to resell</t>
  </si>
  <si>
    <t>Other Income | Loans reported as trading account assets</t>
  </si>
  <si>
    <t>Other Income | Trading inventory – other</t>
  </si>
  <si>
    <t>Other Income | Consumer and commercial loans</t>
  </si>
  <si>
    <t>Other Income | Loans held-for-sale</t>
  </si>
  <si>
    <t>Other Income | Unfunded loan commitments</t>
  </si>
  <si>
    <t>Other Income | Long-term debt</t>
  </si>
  <si>
    <t>Other Income | Other</t>
  </si>
  <si>
    <t>Fair Value Option - Gains (Losses) Related to Borrower-specific Credit Risk (Details) - USD ($) $ in Millions</t>
  </si>
  <si>
    <t>Gains (losses) related to borrower-specific credit risk for assets accounted for under the fair value option</t>
  </si>
  <si>
    <t>Fair Value of Financial Instruments (Details) - USD ($) $ in Millions</t>
  </si>
  <si>
    <t>Financial liabilities</t>
  </si>
  <si>
    <t>Loans</t>
  </si>
  <si>
    <t>Commercial unfunded lending commitments</t>
  </si>
  <si>
    <t>Estimate of Fair Value Measurement | Level 2</t>
  </si>
  <si>
    <t>Estimate of Fair Value Measurement | Level 3</t>
  </si>
  <si>
    <t>Business Segment Information - Narrative (Details)</t>
  </si>
  <si>
    <t>Dec. 31, 2017business_segment</t>
  </si>
  <si>
    <t>Number of operating segments</t>
  </si>
  <si>
    <t>Business Segment Information - Results of Business Segments and All Other (Details) - USD ($) $ in Millions</t>
  </si>
  <si>
    <t>Segment Reporting Information [Line Items]</t>
  </si>
  <si>
    <t>Net interest income (FTE basis)</t>
  </si>
  <si>
    <t>Total revenue, net of interest expense (FTE basis)</t>
  </si>
  <si>
    <t>Income before income taxes (FTE basis)</t>
  </si>
  <si>
    <t>Income tax expense (FTE basis)</t>
  </si>
  <si>
    <t>Year-end total assets</t>
  </si>
  <si>
    <t>Operating Segments</t>
  </si>
  <si>
    <t>Business Segment Information - Business Segment Reconciliations (Details) - USD ($) $ in Millions</t>
  </si>
  <si>
    <t>Segments’ total revenue, net of interest expense (FTE basis)</t>
  </si>
  <si>
    <t>ALM activities</t>
  </si>
  <si>
    <t>Liquidating businesses and other</t>
  </si>
  <si>
    <t>FTE basis adjustment</t>
  </si>
  <si>
    <t>Business Segment Information - Segments' Total Assets (Details) - USD ($) $ in Millions</t>
  </si>
  <si>
    <t>Segments’ total assets</t>
  </si>
  <si>
    <t>Elimination of segment asset allocations to match liabilities</t>
  </si>
  <si>
    <t>Parent Company Information - Income Statement (Details) - USD ($) $ in Millions</t>
  </si>
  <si>
    <t>Condensed Income Statements, Captions [Line Items]</t>
  </si>
  <si>
    <t>Interest from subsidiaries</t>
  </si>
  <si>
    <t>Interest on borrowed funds</t>
  </si>
  <si>
    <t>Other interest expense</t>
  </si>
  <si>
    <t>Total Expense</t>
  </si>
  <si>
    <t>Income (loss) before income taxes and equity in undistributed earnings of subsidiaries</t>
  </si>
  <si>
    <t>Income before equity in undistributed earnings of subsidiaries</t>
  </si>
  <si>
    <t>Bank holding companies and related subsidiaries</t>
  </si>
  <si>
    <t>Bank Holding Companies and Related Subsidiaries | Bank of America Corporation</t>
  </si>
  <si>
    <t>Dividends from subsidiaries</t>
  </si>
  <si>
    <t>Nonbank Companies and Related Subsidiaries | Bank of America Corporation</t>
  </si>
  <si>
    <t>Parent Company Information - Balance Sheet (Details) - USD ($) $ in Millions</t>
  </si>
  <si>
    <t>Cash held at bank subsidiaries</t>
  </si>
  <si>
    <t>Liabilities and Equity [Abstract]</t>
  </si>
  <si>
    <t>Third party cash held</t>
  </si>
  <si>
    <t>Bank of America Corporation | Bank Holding Companies and Related Subsidiaries</t>
  </si>
  <si>
    <t>Receivables from subsidiaries</t>
  </si>
  <si>
    <t>Investments in subsidiaries</t>
  </si>
  <si>
    <t>Payables to subsidiaries</t>
  </si>
  <si>
    <t>Bank of America Corporation | Banks and Related Subsidiaries</t>
  </si>
  <si>
    <t>Bank of America Corporation | Nonbank Companies and Related Subsidiaries</t>
  </si>
  <si>
    <t>Parent Company Information - Statement of Cash Flows (Details) - USD ($) $ in Millions</t>
  </si>
  <si>
    <t>Condensed Cash Flow Statements, Captions [Line Items]</t>
  </si>
  <si>
    <t>Investing activities</t>
  </si>
  <si>
    <t>Financing activities</t>
  </si>
  <si>
    <t>Net decrease in short-term borrowings</t>
  </si>
  <si>
    <t>Proceeds from issuance of long-term debt</t>
  </si>
  <si>
    <t>Proceeds from issuance of preferred stock</t>
  </si>
  <si>
    <t>Equity in undistributed (earnings) losses of subsidiaries</t>
  </si>
  <si>
    <t>Net cash provided by (used in) operating activities</t>
  </si>
  <si>
    <t>Net sales of securities</t>
  </si>
  <si>
    <t>Net payments to subsidiaries</t>
  </si>
  <si>
    <t>Net decrease in other advances</t>
  </si>
  <si>
    <t>Net cash used in financing activities</t>
  </si>
  <si>
    <t>Performance by Geographical Area (Details) - USD ($) $ in Millions</t>
  </si>
  <si>
    <t>Revenues from External Customers and Long-Lived Assets [Line Items]</t>
  </si>
  <si>
    <t>Asia</t>
  </si>
  <si>
    <t>Europe, Middle East and Africa</t>
  </si>
  <si>
    <t>Latin America and the Caribbean</t>
  </si>
  <si>
    <t>Total Non-U.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_);_(&quot;$ &quot;(#,##0.0)" numFmtId="167"/>
    <numFmt formatCode="_(&quot;$ &quot;#,##0.00000000_);_(&quot;$ &quot;(#,##0.00000000)" numFmtId="168"/>
    <numFmt formatCode="#,##0.0000_);(#,##0.0000)" numFmtId="169"/>
    <numFmt formatCode="#,##0.00000_);(#,##0.00000)" numFmtId="170"/>
    <numFmt formatCode="_(&quot;$ &quot;#,##0.000000_);_(&quot;$ &quot;(#,##0.00000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sharedStrings.xml" Type="http://schemas.openxmlformats.org/officeDocument/2006/relationships/sharedStrings"/><Relationship Id="rId188" Target="styles.xml" Type="http://schemas.openxmlformats.org/officeDocument/2006/relationships/styles"/><Relationship Id="rId1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8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0243688896</v>
      </c>
    </row>
    <row r="14" spans="1:4">
      <c r="A14" s="4" t="s">
        <v>23</v>
      </c>
      <c r="B14" s="4" t="s">
        <v>24</v>
      </c>
    </row>
    <row r="15" spans="1:4">
      <c r="A15" s="4" t="s">
        <v>25</v>
      </c>
      <c r="B15" s="4" t="s">
        <v>24</v>
      </c>
    </row>
    <row r="16" spans="1:4">
      <c r="A16" s="4" t="s">
        <v>26</v>
      </c>
      <c r="B16" s="4" t="s">
        <v>27</v>
      </c>
    </row>
    <row r="17" spans="1:4">
      <c r="A17" s="4" t="s">
        <v>28</v>
      </c>
      <c r="D17" s="6" t="n">
        <v>2396431490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0</v>
      </c>
      <c r="B1" s="2" t="s">
        <v>1</v>
      </c>
    </row>
    <row r="2" spans="1:4">
      <c r="B2" s="2" t="s">
        <v>2</v>
      </c>
      <c r="C2" s="2" t="s">
        <v>30</v>
      </c>
      <c r="D2" s="2" t="s">
        <v>31</v>
      </c>
    </row>
    <row r="3" spans="1:4">
      <c r="A3" s="3" t="s">
        <v>395</v>
      </c>
    </row>
    <row r="4" spans="1:4">
      <c r="A4" s="4" t="s">
        <v>1401</v>
      </c>
      <c r="B4" s="6" t="n">
        <v>205</v>
      </c>
      <c r="C4" s="6" t="n">
        <v>461</v>
      </c>
    </row>
    <row r="5" spans="1:4">
      <c r="A5" s="4" t="s">
        <v>1283</v>
      </c>
      <c r="B5" s="5" t="n">
        <v>52</v>
      </c>
      <c r="C5" s="5" t="n">
        <v>14</v>
      </c>
    </row>
    <row r="6" spans="1:4">
      <c r="A6" s="4" t="s">
        <v>1402</v>
      </c>
    </row>
    <row r="7" spans="1:4">
      <c r="A7" s="3" t="s">
        <v>1286</v>
      </c>
    </row>
    <row r="8" spans="1:4">
      <c r="A8" s="4" t="s">
        <v>1287</v>
      </c>
      <c r="B8" s="5" t="n">
        <v>576</v>
      </c>
      <c r="C8" s="5" t="n">
        <v>860</v>
      </c>
    </row>
    <row r="9" spans="1:4">
      <c r="A9" s="4" t="s">
        <v>1288</v>
      </c>
      <c r="B9" s="5" t="n">
        <v>1393</v>
      </c>
      <c r="C9" s="5" t="n">
        <v>2018</v>
      </c>
    </row>
    <row r="10" spans="1:4">
      <c r="A10" s="4" t="s">
        <v>164</v>
      </c>
      <c r="B10" s="5" t="n">
        <v>1969</v>
      </c>
      <c r="C10" s="5" t="n">
        <v>2878</v>
      </c>
    </row>
    <row r="11" spans="1:4">
      <c r="A11" s="3" t="s">
        <v>1289</v>
      </c>
    </row>
    <row r="12" spans="1:4">
      <c r="A12" s="4" t="s">
        <v>1287</v>
      </c>
      <c r="B12" s="5" t="n">
        <v>571</v>
      </c>
      <c r="C12" s="5" t="n">
        <v>827</v>
      </c>
    </row>
    <row r="13" spans="1:4">
      <c r="A13" s="4" t="s">
        <v>1288</v>
      </c>
      <c r="B13" s="5" t="n">
        <v>1109</v>
      </c>
      <c r="C13" s="5" t="n">
        <v>1569</v>
      </c>
    </row>
    <row r="14" spans="1:4">
      <c r="A14" s="4" t="s">
        <v>164</v>
      </c>
      <c r="B14" s="5" t="n">
        <v>1680</v>
      </c>
      <c r="C14" s="5" t="n">
        <v>2396</v>
      </c>
    </row>
    <row r="15" spans="1:4">
      <c r="A15" s="4" t="s">
        <v>1290</v>
      </c>
      <c r="B15" s="5" t="n">
        <v>98</v>
      </c>
      <c r="C15" s="5" t="n">
        <v>132</v>
      </c>
    </row>
    <row r="16" spans="1:4">
      <c r="A16" s="3" t="s">
        <v>1291</v>
      </c>
    </row>
    <row r="17" spans="1:4">
      <c r="A17" s="4" t="s">
        <v>1287</v>
      </c>
      <c r="B17" s="5" t="n">
        <v>772</v>
      </c>
      <c r="C17" s="5" t="n">
        <v>787</v>
      </c>
      <c r="D17" s="6" t="n">
        <v>688</v>
      </c>
    </row>
    <row r="18" spans="1:4">
      <c r="A18" s="4" t="s">
        <v>1288</v>
      </c>
      <c r="B18" s="5" t="n">
        <v>1260</v>
      </c>
      <c r="C18" s="5" t="n">
        <v>1569</v>
      </c>
      <c r="D18" s="5" t="n">
        <v>953</v>
      </c>
    </row>
    <row r="19" spans="1:4">
      <c r="A19" s="4" t="s">
        <v>164</v>
      </c>
      <c r="B19" s="5" t="n">
        <v>2032</v>
      </c>
      <c r="C19" s="5" t="n">
        <v>2356</v>
      </c>
      <c r="D19" s="5" t="n">
        <v>1641</v>
      </c>
    </row>
    <row r="20" spans="1:4">
      <c r="A20" s="3" t="s">
        <v>1292</v>
      </c>
    </row>
    <row r="21" spans="1:4">
      <c r="A21" s="4" t="s">
        <v>1287</v>
      </c>
      <c r="B21" s="5" t="n">
        <v>12</v>
      </c>
      <c r="C21" s="5" t="n">
        <v>14</v>
      </c>
      <c r="D21" s="5" t="n">
        <v>14</v>
      </c>
    </row>
    <row r="22" spans="1:4">
      <c r="A22" s="4" t="s">
        <v>1288</v>
      </c>
      <c r="B22" s="5" t="n">
        <v>33</v>
      </c>
      <c r="C22" s="5" t="n">
        <v>59</v>
      </c>
      <c r="D22" s="5" t="n">
        <v>48</v>
      </c>
    </row>
    <row r="23" spans="1:4">
      <c r="A23" s="4" t="s">
        <v>164</v>
      </c>
      <c r="B23" s="5" t="n">
        <v>45</v>
      </c>
      <c r="C23" s="5" t="n">
        <v>73</v>
      </c>
      <c r="D23" s="5" t="n">
        <v>62</v>
      </c>
    </row>
    <row r="24" spans="1:4">
      <c r="A24" s="4" t="s">
        <v>1403</v>
      </c>
    </row>
    <row r="25" spans="1:4">
      <c r="A25" s="3" t="s">
        <v>1286</v>
      </c>
    </row>
    <row r="26" spans="1:4">
      <c r="A26" s="4" t="s">
        <v>1287</v>
      </c>
      <c r="B26" s="5" t="n">
        <v>14</v>
      </c>
      <c r="C26" s="5" t="n">
        <v>130</v>
      </c>
    </row>
    <row r="27" spans="1:4">
      <c r="A27" s="4" t="s">
        <v>1288</v>
      </c>
      <c r="B27" s="5" t="n">
        <v>528</v>
      </c>
      <c r="C27" s="5" t="n">
        <v>545</v>
      </c>
    </row>
    <row r="28" spans="1:4">
      <c r="A28" s="4" t="s">
        <v>164</v>
      </c>
      <c r="B28" s="5" t="n">
        <v>542</v>
      </c>
      <c r="C28" s="5" t="n">
        <v>675</v>
      </c>
    </row>
    <row r="29" spans="1:4">
      <c r="A29" s="3" t="s">
        <v>1289</v>
      </c>
    </row>
    <row r="30" spans="1:4">
      <c r="A30" s="4" t="s">
        <v>1287</v>
      </c>
      <c r="B30" s="5" t="n">
        <v>11</v>
      </c>
      <c r="C30" s="5" t="n">
        <v>130</v>
      </c>
    </row>
    <row r="31" spans="1:4">
      <c r="A31" s="4" t="s">
        <v>1288</v>
      </c>
      <c r="B31" s="5" t="n">
        <v>507</v>
      </c>
      <c r="C31" s="5" t="n">
        <v>432</v>
      </c>
    </row>
    <row r="32" spans="1:4">
      <c r="A32" s="4" t="s">
        <v>164</v>
      </c>
      <c r="B32" s="5" t="n">
        <v>518</v>
      </c>
      <c r="C32" s="5" t="n">
        <v>562</v>
      </c>
    </row>
    <row r="33" spans="1:4">
      <c r="A33" s="4" t="s">
        <v>1290</v>
      </c>
      <c r="B33" s="5" t="n">
        <v>58</v>
      </c>
      <c r="C33" s="5" t="n">
        <v>104</v>
      </c>
    </row>
    <row r="34" spans="1:4">
      <c r="A34" s="3" t="s">
        <v>1291</v>
      </c>
    </row>
    <row r="35" spans="1:4">
      <c r="A35" s="4" t="s">
        <v>1287</v>
      </c>
      <c r="B35" s="5" t="n">
        <v>46</v>
      </c>
      <c r="C35" s="5" t="n">
        <v>34</v>
      </c>
      <c r="D35" s="5" t="n">
        <v>29</v>
      </c>
    </row>
    <row r="36" spans="1:4">
      <c r="A36" s="4" t="s">
        <v>1288</v>
      </c>
      <c r="B36" s="5" t="n">
        <v>463</v>
      </c>
      <c r="C36" s="5" t="n">
        <v>409</v>
      </c>
      <c r="D36" s="5" t="n">
        <v>125</v>
      </c>
    </row>
    <row r="37" spans="1:4">
      <c r="A37" s="4" t="s">
        <v>164</v>
      </c>
      <c r="B37" s="5" t="n">
        <v>509</v>
      </c>
      <c r="C37" s="5" t="n">
        <v>443</v>
      </c>
      <c r="D37" s="5" t="n">
        <v>154</v>
      </c>
    </row>
    <row r="38" spans="1:4">
      <c r="A38" s="3" t="s">
        <v>1292</v>
      </c>
    </row>
    <row r="39" spans="1:4">
      <c r="A39" s="4" t="s">
        <v>1287</v>
      </c>
      <c r="B39" s="5" t="n">
        <v>0</v>
      </c>
      <c r="C39" s="5" t="n">
        <v>1</v>
      </c>
      <c r="D39" s="5" t="n">
        <v>1</v>
      </c>
    </row>
    <row r="40" spans="1:4">
      <c r="A40" s="4" t="s">
        <v>1288</v>
      </c>
      <c r="B40" s="5" t="n">
        <v>13</v>
      </c>
      <c r="C40" s="5" t="n">
        <v>14</v>
      </c>
      <c r="D40" s="5" t="n">
        <v>7</v>
      </c>
    </row>
    <row r="41" spans="1:4">
      <c r="A41" s="4" t="s">
        <v>164</v>
      </c>
      <c r="B41" s="5" t="n">
        <v>13</v>
      </c>
      <c r="C41" s="5" t="n">
        <v>15</v>
      </c>
      <c r="D41" s="5" t="n">
        <v>8</v>
      </c>
    </row>
    <row r="42" spans="1:4">
      <c r="A42" s="4" t="s">
        <v>1404</v>
      </c>
    </row>
    <row r="43" spans="1:4">
      <c r="A43" s="3" t="s">
        <v>1286</v>
      </c>
    </row>
    <row r="44" spans="1:4">
      <c r="A44" s="4" t="s">
        <v>1287</v>
      </c>
      <c r="B44" s="5" t="n">
        <v>83</v>
      </c>
      <c r="C44" s="5" t="n">
        <v>77</v>
      </c>
    </row>
    <row r="45" spans="1:4">
      <c r="A45" s="4" t="s">
        <v>1288</v>
      </c>
      <c r="B45" s="5" t="n">
        <v>133</v>
      </c>
      <c r="C45" s="5" t="n">
        <v>243</v>
      </c>
    </row>
    <row r="46" spans="1:4">
      <c r="A46" s="4" t="s">
        <v>164</v>
      </c>
      <c r="B46" s="5" t="n">
        <v>216</v>
      </c>
      <c r="C46" s="5" t="n">
        <v>320</v>
      </c>
    </row>
    <row r="47" spans="1:4">
      <c r="A47" s="3" t="s">
        <v>1289</v>
      </c>
    </row>
    <row r="48" spans="1:4">
      <c r="A48" s="4" t="s">
        <v>1287</v>
      </c>
      <c r="B48" s="5" t="n">
        <v>80</v>
      </c>
      <c r="C48" s="5" t="n">
        <v>71</v>
      </c>
    </row>
    <row r="49" spans="1:4">
      <c r="A49" s="4" t="s">
        <v>1288</v>
      </c>
      <c r="B49" s="5" t="n">
        <v>41</v>
      </c>
      <c r="C49" s="5" t="n">
        <v>96</v>
      </c>
    </row>
    <row r="50" spans="1:4">
      <c r="A50" s="4" t="s">
        <v>164</v>
      </c>
      <c r="B50" s="5" t="n">
        <v>121</v>
      </c>
      <c r="C50" s="5" t="n">
        <v>167</v>
      </c>
    </row>
    <row r="51" spans="1:4">
      <c r="A51" s="4" t="s">
        <v>1290</v>
      </c>
      <c r="B51" s="5" t="n">
        <v>4</v>
      </c>
      <c r="C51" s="5" t="n">
        <v>10</v>
      </c>
    </row>
    <row r="52" spans="1:4">
      <c r="A52" s="3" t="s">
        <v>1291</v>
      </c>
    </row>
    <row r="53" spans="1:4">
      <c r="A53" s="4" t="s">
        <v>1287</v>
      </c>
      <c r="B53" s="5" t="n">
        <v>69</v>
      </c>
      <c r="C53" s="5" t="n">
        <v>67</v>
      </c>
      <c r="D53" s="5" t="n">
        <v>75</v>
      </c>
    </row>
    <row r="54" spans="1:4">
      <c r="A54" s="4" t="s">
        <v>1288</v>
      </c>
      <c r="B54" s="5" t="n">
        <v>73</v>
      </c>
      <c r="C54" s="5" t="n">
        <v>92</v>
      </c>
      <c r="D54" s="5" t="n">
        <v>216</v>
      </c>
    </row>
    <row r="55" spans="1:4">
      <c r="A55" s="4" t="s">
        <v>164</v>
      </c>
      <c r="B55" s="5" t="n">
        <v>142</v>
      </c>
      <c r="C55" s="5" t="n">
        <v>159</v>
      </c>
      <c r="D55" s="5" t="n">
        <v>291</v>
      </c>
    </row>
    <row r="56" spans="1:4">
      <c r="A56" s="3" t="s">
        <v>1292</v>
      </c>
    </row>
    <row r="57" spans="1:4">
      <c r="A57" s="4" t="s">
        <v>1287</v>
      </c>
      <c r="B57" s="5" t="n">
        <v>1</v>
      </c>
      <c r="C57" s="5" t="n">
        <v>0</v>
      </c>
      <c r="D57" s="5" t="n">
        <v>1</v>
      </c>
    </row>
    <row r="58" spans="1:4">
      <c r="A58" s="4" t="s">
        <v>1288</v>
      </c>
      <c r="B58" s="5" t="n">
        <v>2</v>
      </c>
      <c r="C58" s="5" t="n">
        <v>4</v>
      </c>
      <c r="D58" s="5" t="n">
        <v>7</v>
      </c>
    </row>
    <row r="59" spans="1:4">
      <c r="A59" s="4" t="s">
        <v>164</v>
      </c>
      <c r="B59" s="5" t="n">
        <v>3</v>
      </c>
      <c r="C59" s="5" t="n">
        <v>4</v>
      </c>
      <c r="D59" s="5" t="n">
        <v>8</v>
      </c>
    </row>
    <row r="60" spans="1:4">
      <c r="A60" s="4" t="s">
        <v>1405</v>
      </c>
    </row>
    <row r="61" spans="1:4">
      <c r="A61" s="3" t="s">
        <v>1286</v>
      </c>
    </row>
    <row r="62" spans="1:4">
      <c r="A62" s="4" t="s">
        <v>1288</v>
      </c>
      <c r="B62" s="5" t="n">
        <v>20</v>
      </c>
      <c r="C62" s="5" t="n">
        <v>6</v>
      </c>
    </row>
    <row r="63" spans="1:4">
      <c r="A63" s="4" t="s">
        <v>164</v>
      </c>
      <c r="B63" s="5" t="n">
        <v>20</v>
      </c>
      <c r="C63" s="5" t="n">
        <v>6</v>
      </c>
    </row>
    <row r="64" spans="1:4">
      <c r="A64" s="3" t="s">
        <v>1289</v>
      </c>
    </row>
    <row r="65" spans="1:4">
      <c r="A65" s="4" t="s">
        <v>1288</v>
      </c>
      <c r="B65" s="5" t="n">
        <v>18</v>
      </c>
      <c r="C65" s="5" t="n">
        <v>4</v>
      </c>
    </row>
    <row r="66" spans="1:4">
      <c r="A66" s="4" t="s">
        <v>164</v>
      </c>
      <c r="B66" s="5" t="n">
        <v>18</v>
      </c>
      <c r="C66" s="5" t="n">
        <v>4</v>
      </c>
    </row>
    <row r="67" spans="1:4">
      <c r="A67" s="4" t="s">
        <v>1290</v>
      </c>
      <c r="B67" s="5" t="n">
        <v>3</v>
      </c>
      <c r="C67" s="5" t="n">
        <v>0</v>
      </c>
    </row>
    <row r="68" spans="1:4">
      <c r="A68" s="3" t="s">
        <v>1291</v>
      </c>
    </row>
    <row r="69" spans="1:4">
      <c r="A69" s="4" t="s">
        <v>1288</v>
      </c>
      <c r="B69" s="5" t="n">
        <v>8</v>
      </c>
      <c r="C69" s="5" t="n">
        <v>2</v>
      </c>
      <c r="D69" s="5" t="n">
        <v>0</v>
      </c>
    </row>
    <row r="70" spans="1:4">
      <c r="A70" s="4" t="s">
        <v>164</v>
      </c>
      <c r="B70" s="5" t="n">
        <v>8</v>
      </c>
      <c r="C70" s="5" t="n">
        <v>2</v>
      </c>
      <c r="D70" s="5" t="n">
        <v>0</v>
      </c>
    </row>
    <row r="71" spans="1:4">
      <c r="A71" s="3" t="s">
        <v>1292</v>
      </c>
    </row>
    <row r="72" spans="1:4">
      <c r="A72" s="4" t="s">
        <v>1288</v>
      </c>
      <c r="B72" s="5" t="n">
        <v>0</v>
      </c>
      <c r="C72" s="5" t="n">
        <v>0</v>
      </c>
      <c r="D72" s="5" t="n">
        <v>0</v>
      </c>
    </row>
    <row r="73" spans="1:4">
      <c r="A73" s="4" t="s">
        <v>164</v>
      </c>
      <c r="B73" s="5" t="n">
        <v>0</v>
      </c>
      <c r="C73" s="5" t="n">
        <v>0</v>
      </c>
      <c r="D73" s="5" t="n">
        <v>0</v>
      </c>
    </row>
    <row r="74" spans="1:4">
      <c r="A74" s="4" t="s">
        <v>1406</v>
      </c>
    </row>
    <row r="75" spans="1:4">
      <c r="A75" s="3" t="s">
        <v>1286</v>
      </c>
    </row>
    <row r="76" spans="1:4">
      <c r="A76" s="4" t="s">
        <v>1288</v>
      </c>
      <c r="B76" s="5" t="n">
        <v>84</v>
      </c>
      <c r="C76" s="5" t="n">
        <v>85</v>
      </c>
    </row>
    <row r="77" spans="1:4">
      <c r="A77" s="4" t="s">
        <v>164</v>
      </c>
      <c r="B77" s="5" t="n">
        <v>84</v>
      </c>
      <c r="C77" s="5" t="n">
        <v>85</v>
      </c>
    </row>
    <row r="78" spans="1:4">
      <c r="A78" s="3" t="s">
        <v>1289</v>
      </c>
    </row>
    <row r="79" spans="1:4">
      <c r="A79" s="4" t="s">
        <v>1288</v>
      </c>
      <c r="B79" s="5" t="n">
        <v>70</v>
      </c>
      <c r="C79" s="5" t="n">
        <v>73</v>
      </c>
    </row>
    <row r="80" spans="1:4">
      <c r="A80" s="4" t="s">
        <v>164</v>
      </c>
      <c r="B80" s="5" t="n">
        <v>70</v>
      </c>
      <c r="C80" s="5" t="n">
        <v>73</v>
      </c>
    </row>
    <row r="81" spans="1:4">
      <c r="A81" s="4" t="s">
        <v>1290</v>
      </c>
      <c r="B81" s="5" t="n">
        <v>27</v>
      </c>
      <c r="C81" s="5" t="n">
        <v>27</v>
      </c>
    </row>
    <row r="82" spans="1:4">
      <c r="A82" s="3" t="s">
        <v>1291</v>
      </c>
    </row>
    <row r="83" spans="1:4">
      <c r="A83" s="4" t="s">
        <v>1288</v>
      </c>
      <c r="B83" s="5" t="n">
        <v>73</v>
      </c>
      <c r="C83" s="5" t="n">
        <v>87</v>
      </c>
      <c r="D83" s="5" t="n">
        <v>109</v>
      </c>
    </row>
    <row r="84" spans="1:4">
      <c r="A84" s="4" t="s">
        <v>164</v>
      </c>
      <c r="B84" s="5" t="n">
        <v>73</v>
      </c>
      <c r="C84" s="5" t="n">
        <v>87</v>
      </c>
      <c r="D84" s="5" t="n">
        <v>109</v>
      </c>
    </row>
    <row r="85" spans="1:4">
      <c r="A85" s="3" t="s">
        <v>1292</v>
      </c>
    </row>
    <row r="86" spans="1:4">
      <c r="A86" s="4" t="s">
        <v>1288</v>
      </c>
      <c r="B86" s="5" t="n">
        <v>0</v>
      </c>
      <c r="C86" s="5" t="n">
        <v>1</v>
      </c>
      <c r="D86" s="5" t="n">
        <v>1</v>
      </c>
    </row>
    <row r="87" spans="1:4">
      <c r="A87" s="4" t="s">
        <v>164</v>
      </c>
      <c r="B87" s="6" t="n">
        <v>0</v>
      </c>
      <c r="C87" s="6" t="n">
        <v>1</v>
      </c>
      <c r="D87" s="6" t="n">
        <v>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30</v>
      </c>
      <c r="D2" s="2" t="s">
        <v>31</v>
      </c>
    </row>
    <row r="3" spans="1:4">
      <c r="A3" s="3" t="s">
        <v>391</v>
      </c>
    </row>
    <row r="4" spans="1:4">
      <c r="A4" s="4" t="s">
        <v>575</v>
      </c>
      <c r="B4" s="4" t="s">
        <v>576</v>
      </c>
      <c r="C4" s="4" t="s">
        <v>576</v>
      </c>
    </row>
    <row r="5" spans="1:4">
      <c r="A5" s="4" t="s">
        <v>403</v>
      </c>
    </row>
    <row r="6" spans="1:4">
      <c r="A6" s="3" t="s">
        <v>391</v>
      </c>
    </row>
    <row r="7" spans="1:4">
      <c r="A7" s="4" t="s">
        <v>1286</v>
      </c>
      <c r="B7" s="6" t="n">
        <v>1206</v>
      </c>
      <c r="C7" s="6" t="n">
        <v>1895</v>
      </c>
      <c r="D7" s="6" t="n">
        <v>1238</v>
      </c>
    </row>
    <row r="8" spans="1:4">
      <c r="A8" s="4" t="s">
        <v>1289</v>
      </c>
      <c r="B8" s="5" t="n">
        <v>1081</v>
      </c>
      <c r="C8" s="5" t="n">
        <v>1817</v>
      </c>
      <c r="D8" s="5" t="n">
        <v>1158</v>
      </c>
    </row>
    <row r="9" spans="1:4">
      <c r="A9" s="4" t="s">
        <v>1377</v>
      </c>
      <c r="B9" s="6" t="n">
        <v>138</v>
      </c>
      <c r="C9" s="5" t="n">
        <v>137</v>
      </c>
      <c r="D9" s="5" t="n">
        <v>31</v>
      </c>
    </row>
    <row r="10" spans="1:4">
      <c r="A10" s="4" t="s">
        <v>575</v>
      </c>
      <c r="B10" s="4" t="s">
        <v>576</v>
      </c>
    </row>
    <row r="11" spans="1:4">
      <c r="A11" s="4" t="s">
        <v>1030</v>
      </c>
    </row>
    <row r="12" spans="1:4">
      <c r="A12" s="3" t="s">
        <v>391</v>
      </c>
    </row>
    <row r="13" spans="1:4">
      <c r="A13" s="4" t="s">
        <v>1286</v>
      </c>
      <c r="B13" s="6" t="n">
        <v>35</v>
      </c>
      <c r="C13" s="5" t="n">
        <v>77</v>
      </c>
      <c r="D13" s="5" t="n">
        <v>42</v>
      </c>
    </row>
    <row r="14" spans="1:4">
      <c r="A14" s="4" t="s">
        <v>1289</v>
      </c>
      <c r="B14" s="5" t="n">
        <v>24</v>
      </c>
      <c r="C14" s="5" t="n">
        <v>77</v>
      </c>
      <c r="D14" s="5" t="n">
        <v>42</v>
      </c>
    </row>
    <row r="15" spans="1:4">
      <c r="A15" s="4" t="s">
        <v>1334</v>
      </c>
      <c r="B15" s="5" t="n">
        <v>19</v>
      </c>
      <c r="C15" s="5" t="n">
        <v>34</v>
      </c>
      <c r="D15" s="5" t="n">
        <v>25</v>
      </c>
    </row>
    <row r="16" spans="1:4">
      <c r="A16" s="4" t="s">
        <v>1408</v>
      </c>
    </row>
    <row r="17" spans="1:4">
      <c r="A17" s="3" t="s">
        <v>391</v>
      </c>
    </row>
    <row r="18" spans="1:4">
      <c r="A18" s="4" t="s">
        <v>1286</v>
      </c>
      <c r="B18" s="5" t="n">
        <v>20</v>
      </c>
      <c r="C18" s="5" t="n">
        <v>6</v>
      </c>
    </row>
    <row r="19" spans="1:4">
      <c r="A19" s="4" t="s">
        <v>1289</v>
      </c>
      <c r="B19" s="5" t="n">
        <v>17</v>
      </c>
      <c r="C19" s="5" t="n">
        <v>4</v>
      </c>
    </row>
    <row r="20" spans="1:4">
      <c r="A20" s="4" t="s">
        <v>1155</v>
      </c>
    </row>
    <row r="21" spans="1:4">
      <c r="A21" s="3" t="s">
        <v>391</v>
      </c>
    </row>
    <row r="22" spans="1:4">
      <c r="A22" s="4" t="s">
        <v>1286</v>
      </c>
      <c r="B22" s="5" t="n">
        <v>13</v>
      </c>
      <c r="C22" s="5" t="n">
        <v>1</v>
      </c>
      <c r="D22" s="5" t="n">
        <v>14</v>
      </c>
    </row>
    <row r="23" spans="1:4">
      <c r="A23" s="4" t="s">
        <v>1289</v>
      </c>
      <c r="B23" s="5" t="n">
        <v>13</v>
      </c>
      <c r="C23" s="5" t="n">
        <v>1</v>
      </c>
      <c r="D23" s="5" t="n">
        <v>11</v>
      </c>
    </row>
    <row r="24" spans="1:4">
      <c r="A24" s="4" t="s">
        <v>1028</v>
      </c>
    </row>
    <row r="25" spans="1:4">
      <c r="A25" s="3" t="s">
        <v>391</v>
      </c>
    </row>
    <row r="26" spans="1:4">
      <c r="A26" s="4" t="s">
        <v>1286</v>
      </c>
      <c r="B26" s="5" t="n">
        <v>1033</v>
      </c>
      <c r="C26" s="5" t="n">
        <v>1556</v>
      </c>
      <c r="D26" s="5" t="n">
        <v>853</v>
      </c>
    </row>
    <row r="27" spans="1:4">
      <c r="A27" s="4" t="s">
        <v>1289</v>
      </c>
      <c r="B27" s="5" t="n">
        <v>922</v>
      </c>
      <c r="C27" s="5" t="n">
        <v>1482</v>
      </c>
      <c r="D27" s="5" t="n">
        <v>779</v>
      </c>
    </row>
    <row r="28" spans="1:4">
      <c r="A28" s="4" t="s">
        <v>1334</v>
      </c>
      <c r="B28" s="5" t="n">
        <v>64</v>
      </c>
      <c r="C28" s="5" t="n">
        <v>140</v>
      </c>
      <c r="D28" s="5" t="n">
        <v>105</v>
      </c>
    </row>
    <row r="29" spans="1:4">
      <c r="A29" s="4" t="s">
        <v>1029</v>
      </c>
    </row>
    <row r="30" spans="1:4">
      <c r="A30" s="3" t="s">
        <v>391</v>
      </c>
    </row>
    <row r="31" spans="1:4">
      <c r="A31" s="4" t="s">
        <v>1286</v>
      </c>
      <c r="B31" s="5" t="n">
        <v>105</v>
      </c>
      <c r="C31" s="5" t="n">
        <v>255</v>
      </c>
      <c r="D31" s="5" t="n">
        <v>329</v>
      </c>
    </row>
    <row r="32" spans="1:4">
      <c r="A32" s="4" t="s">
        <v>1289</v>
      </c>
      <c r="B32" s="6" t="n">
        <v>105</v>
      </c>
      <c r="C32" s="6" t="n">
        <v>253</v>
      </c>
      <c r="D32" s="6" t="n">
        <v>32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9</v>
      </c>
      <c r="B1" s="2" t="s">
        <v>1</v>
      </c>
    </row>
    <row r="2" spans="1:3">
      <c r="B2" s="2" t="s">
        <v>2</v>
      </c>
      <c r="C2" s="2" t="s">
        <v>30</v>
      </c>
    </row>
    <row r="3" spans="1:3">
      <c r="A3" s="3" t="s">
        <v>1410</v>
      </c>
    </row>
    <row r="4" spans="1:3">
      <c r="A4" s="4" t="s">
        <v>1411</v>
      </c>
      <c r="B4" s="6" t="n">
        <v>3805</v>
      </c>
      <c r="C4" s="6" t="n">
        <v>4569</v>
      </c>
    </row>
    <row r="5" spans="1:3">
      <c r="A5" s="4" t="s">
        <v>1412</v>
      </c>
      <c r="B5" s="5" t="n">
        <v>-601</v>
      </c>
      <c r="C5" s="5" t="n">
        <v>-722</v>
      </c>
    </row>
    <row r="6" spans="1:3">
      <c r="A6" s="4" t="s">
        <v>1413</v>
      </c>
      <c r="B6" s="5" t="n">
        <v>-634</v>
      </c>
      <c r="C6" s="5" t="n">
        <v>-486</v>
      </c>
    </row>
    <row r="7" spans="1:3">
      <c r="A7" s="4" t="s">
        <v>1414</v>
      </c>
      <c r="B7" s="5" t="n">
        <v>219</v>
      </c>
      <c r="C7" s="5" t="n">
        <v>444</v>
      </c>
    </row>
    <row r="8" spans="1:3">
      <c r="A8" s="4" t="s">
        <v>1415</v>
      </c>
      <c r="B8" s="5" t="n">
        <v>2789</v>
      </c>
      <c r="C8" s="5" t="n">
        <v>3805</v>
      </c>
    </row>
    <row r="9" spans="1:3">
      <c r="A9" s="4" t="s">
        <v>1138</v>
      </c>
      <c r="B9" s="6" t="n">
        <v>803</v>
      </c>
      <c r="C9" s="6" t="n">
        <v>54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6</v>
      </c>
      <c r="B1" s="2" t="s">
        <v>1</v>
      </c>
    </row>
    <row r="2" spans="1:4">
      <c r="B2" s="2" t="s">
        <v>2</v>
      </c>
      <c r="C2" s="2" t="s">
        <v>30</v>
      </c>
      <c r="D2" s="2" t="s">
        <v>31</v>
      </c>
    </row>
    <row r="3" spans="1:4">
      <c r="A3" s="3" t="s">
        <v>243</v>
      </c>
    </row>
    <row r="4" spans="1:4">
      <c r="A4" s="4" t="s">
        <v>1417</v>
      </c>
      <c r="B4" s="6" t="n">
        <v>11430</v>
      </c>
      <c r="C4" s="6" t="n">
        <v>9066</v>
      </c>
    </row>
    <row r="5" spans="1:4">
      <c r="A5" s="4" t="s">
        <v>1418</v>
      </c>
      <c r="B5" s="5" t="n">
        <v>41300</v>
      </c>
      <c r="C5" s="5" t="n">
        <v>32600</v>
      </c>
      <c r="D5" s="6" t="n">
        <v>41200</v>
      </c>
    </row>
    <row r="6" spans="1:4">
      <c r="A6" s="4" t="s">
        <v>200</v>
      </c>
      <c r="B6" s="6" t="n">
        <v>43506</v>
      </c>
      <c r="C6" s="6" t="n">
        <v>33107</v>
      </c>
      <c r="D6" s="6" t="n">
        <v>3793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19</v>
      </c>
      <c r="B1" s="2" t="s">
        <v>1</v>
      </c>
    </row>
    <row r="2" spans="1:5">
      <c r="B2" s="2" t="s">
        <v>2</v>
      </c>
      <c r="C2" s="2" t="s">
        <v>30</v>
      </c>
      <c r="D2" s="2" t="s">
        <v>31</v>
      </c>
      <c r="E2" s="2" t="s">
        <v>30</v>
      </c>
    </row>
    <row r="3" spans="1:5">
      <c r="A3" s="3" t="s">
        <v>1420</v>
      </c>
    </row>
    <row r="4" spans="1:5">
      <c r="A4" s="4" t="s">
        <v>1421</v>
      </c>
      <c r="B4" s="6" t="n">
        <v>11237</v>
      </c>
      <c r="C4" s="6" t="n">
        <v>12234</v>
      </c>
      <c r="D4" s="6" t="n">
        <v>14419</v>
      </c>
    </row>
    <row r="5" spans="1:5">
      <c r="A5" s="4" t="s">
        <v>1140</v>
      </c>
      <c r="B5" s="5" t="n">
        <v>-5619</v>
      </c>
      <c r="C5" s="5" t="n">
        <v>-5448</v>
      </c>
      <c r="D5" s="5" t="n">
        <v>-6105</v>
      </c>
    </row>
    <row r="6" spans="1:5">
      <c r="A6" s="4" t="s">
        <v>1139</v>
      </c>
      <c r="B6" s="5" t="n">
        <v>1640</v>
      </c>
      <c r="C6" s="5" t="n">
        <v>1627</v>
      </c>
      <c r="D6" s="5" t="n">
        <v>1767</v>
      </c>
    </row>
    <row r="7" spans="1:5">
      <c r="A7" s="4" t="s">
        <v>1377</v>
      </c>
      <c r="B7" s="5" t="n">
        <v>-3979</v>
      </c>
      <c r="C7" s="5" t="n">
        <v>-3821</v>
      </c>
      <c r="D7" s="5" t="n">
        <v>-4338</v>
      </c>
    </row>
    <row r="8" spans="1:5">
      <c r="A8" s="4" t="s">
        <v>1422</v>
      </c>
      <c r="B8" s="5" t="n">
        <v>3381</v>
      </c>
      <c r="C8" s="5" t="n">
        <v>3581</v>
      </c>
      <c r="D8" s="5" t="n">
        <v>3043</v>
      </c>
    </row>
    <row r="9" spans="1:5">
      <c r="A9" s="4" t="s">
        <v>1351</v>
      </c>
      <c r="B9" s="5" t="n">
        <v>-39</v>
      </c>
      <c r="C9" s="5" t="n">
        <v>-174</v>
      </c>
      <c r="D9" s="5" t="n">
        <v>-82</v>
      </c>
    </row>
    <row r="10" spans="1:5">
      <c r="A10" s="4" t="s">
        <v>1423</v>
      </c>
      <c r="E10" s="6" t="n">
        <v>11480</v>
      </c>
    </row>
    <row r="11" spans="1:5">
      <c r="A11" s="4" t="s">
        <v>1424</v>
      </c>
      <c r="E11" s="5" t="n">
        <v>-243</v>
      </c>
    </row>
    <row r="12" spans="1:5">
      <c r="A12" s="4" t="s">
        <v>1425</v>
      </c>
      <c r="B12" s="5" t="n">
        <v>10393</v>
      </c>
      <c r="C12" s="5" t="n">
        <v>11237</v>
      </c>
      <c r="D12" s="5" t="n">
        <v>12234</v>
      </c>
    </row>
    <row r="13" spans="1:5">
      <c r="A13" s="4" t="s">
        <v>1426</v>
      </c>
      <c r="B13" s="5" t="n">
        <v>11999</v>
      </c>
      <c r="C13" s="5" t="n">
        <v>12880</v>
      </c>
    </row>
    <row r="14" spans="1:5">
      <c r="A14" s="4" t="s">
        <v>1427</v>
      </c>
      <c r="B14" s="5" t="n">
        <v>3396</v>
      </c>
      <c r="C14" s="5" t="n">
        <v>3597</v>
      </c>
      <c r="D14" s="5" t="n">
        <v>3161</v>
      </c>
    </row>
    <row r="15" spans="1:5">
      <c r="A15" s="4" t="s">
        <v>1428</v>
      </c>
      <c r="B15" s="5" t="n">
        <v>11170</v>
      </c>
      <c r="C15" s="5" t="n">
        <v>11999</v>
      </c>
      <c r="D15" s="5" t="n">
        <v>12880</v>
      </c>
    </row>
    <row r="16" spans="1:5">
      <c r="A16" s="4" t="s">
        <v>1429</v>
      </c>
      <c r="B16" s="5" t="n">
        <v>11999</v>
      </c>
      <c r="C16" s="5" t="n">
        <v>12880</v>
      </c>
      <c r="D16" s="5" t="n">
        <v>12880</v>
      </c>
      <c r="E16" s="5" t="n">
        <v>11999</v>
      </c>
    </row>
    <row r="17" spans="1:5">
      <c r="A17" s="4" t="s">
        <v>1430</v>
      </c>
    </row>
    <row r="18" spans="1:5">
      <c r="A18" s="3" t="s">
        <v>1420</v>
      </c>
    </row>
    <row r="19" spans="1:5">
      <c r="A19" s="4" t="s">
        <v>1351</v>
      </c>
      <c r="C19" s="5" t="n">
        <v>100</v>
      </c>
    </row>
    <row r="20" spans="1:5">
      <c r="A20" s="4" t="s">
        <v>1426</v>
      </c>
      <c r="B20" s="5" t="n">
        <v>762</v>
      </c>
      <c r="C20" s="5" t="n">
        <v>646</v>
      </c>
      <c r="D20" s="5" t="n">
        <v>528</v>
      </c>
    </row>
    <row r="21" spans="1:5">
      <c r="A21" s="4" t="s">
        <v>1427</v>
      </c>
      <c r="B21" s="5" t="n">
        <v>15</v>
      </c>
      <c r="C21" s="5" t="n">
        <v>16</v>
      </c>
      <c r="D21" s="5" t="n">
        <v>118</v>
      </c>
    </row>
    <row r="22" spans="1:5">
      <c r="A22" s="4" t="s">
        <v>1428</v>
      </c>
      <c r="B22" s="5" t="n">
        <v>777</v>
      </c>
      <c r="C22" s="5" t="n">
        <v>762</v>
      </c>
      <c r="D22" s="5" t="n">
        <v>646</v>
      </c>
    </row>
    <row r="23" spans="1:5">
      <c r="A23" s="4" t="s">
        <v>1429</v>
      </c>
      <c r="B23" s="5" t="n">
        <v>762</v>
      </c>
      <c r="C23" s="5" t="n">
        <v>646</v>
      </c>
      <c r="D23" s="5" t="n">
        <v>528</v>
      </c>
      <c r="E23" s="5" t="n">
        <v>762</v>
      </c>
    </row>
    <row r="24" spans="1:5">
      <c r="A24" s="4" t="s">
        <v>985</v>
      </c>
    </row>
    <row r="25" spans="1:5">
      <c r="A25" s="3" t="s">
        <v>1420</v>
      </c>
    </row>
    <row r="26" spans="1:5">
      <c r="A26" s="4" t="s">
        <v>1140</v>
      </c>
      <c r="B26" s="5" t="n">
        <v>-207</v>
      </c>
      <c r="C26" s="5" t="n">
        <v>-340</v>
      </c>
      <c r="D26" s="5" t="n">
        <v>-808</v>
      </c>
    </row>
    <row r="27" spans="1:5">
      <c r="A27" s="4" t="s">
        <v>1422</v>
      </c>
      <c r="B27" s="5" t="n">
        <v>76</v>
      </c>
      <c r="C27" s="5" t="n">
        <v>-45</v>
      </c>
      <c r="D27" s="5" t="n">
        <v>-40</v>
      </c>
    </row>
    <row r="28" spans="1:5">
      <c r="A28" s="4" t="s">
        <v>1426</v>
      </c>
      <c r="B28" s="5" t="n">
        <v>419</v>
      </c>
    </row>
    <row r="29" spans="1:5">
      <c r="A29" s="4" t="s">
        <v>1428</v>
      </c>
      <c r="B29" s="5" t="n">
        <v>289</v>
      </c>
      <c r="C29" s="5" t="n">
        <v>419</v>
      </c>
    </row>
    <row r="30" spans="1:5">
      <c r="A30" s="4" t="s">
        <v>1429</v>
      </c>
      <c r="B30" s="5" t="n">
        <v>419</v>
      </c>
      <c r="C30" s="5" t="n">
        <v>419</v>
      </c>
      <c r="E30" s="5" t="n">
        <v>419</v>
      </c>
    </row>
    <row r="31" spans="1:5">
      <c r="A31" s="4" t="s">
        <v>1431</v>
      </c>
      <c r="B31" s="5" t="n">
        <v>87</v>
      </c>
      <c r="C31" s="5" t="n">
        <v>60</v>
      </c>
      <c r="D31" s="5" t="n">
        <v>234</v>
      </c>
    </row>
    <row r="32" spans="1:5">
      <c r="A32" s="4" t="s">
        <v>1432</v>
      </c>
    </row>
    <row r="33" spans="1:5">
      <c r="A33" s="3" t="s">
        <v>1420</v>
      </c>
    </row>
    <row r="34" spans="1:5">
      <c r="A34" s="4" t="s">
        <v>1421</v>
      </c>
      <c r="B34" s="5" t="n">
        <v>2750</v>
      </c>
      <c r="C34" s="5" t="n">
        <v>3914</v>
      </c>
      <c r="D34" s="5" t="n">
        <v>5935</v>
      </c>
    </row>
    <row r="35" spans="1:5">
      <c r="A35" s="4" t="s">
        <v>1140</v>
      </c>
      <c r="B35" s="5" t="n">
        <v>-770</v>
      </c>
      <c r="C35" s="5" t="n">
        <v>-1155</v>
      </c>
      <c r="D35" s="5" t="n">
        <v>-1841</v>
      </c>
    </row>
    <row r="36" spans="1:5">
      <c r="A36" s="4" t="s">
        <v>1139</v>
      </c>
      <c r="B36" s="5" t="n">
        <v>657</v>
      </c>
      <c r="C36" s="5" t="n">
        <v>619</v>
      </c>
      <c r="D36" s="5" t="n">
        <v>732</v>
      </c>
    </row>
    <row r="37" spans="1:5">
      <c r="A37" s="4" t="s">
        <v>1377</v>
      </c>
      <c r="B37" s="5" t="n">
        <v>-113</v>
      </c>
      <c r="C37" s="5" t="n">
        <v>-536</v>
      </c>
      <c r="D37" s="5" t="n">
        <v>-1109</v>
      </c>
    </row>
    <row r="38" spans="1:5">
      <c r="A38" s="4" t="s">
        <v>1422</v>
      </c>
      <c r="B38" s="5" t="n">
        <v>-710</v>
      </c>
      <c r="C38" s="5" t="n">
        <v>-258</v>
      </c>
      <c r="D38" s="5" t="n">
        <v>-70</v>
      </c>
    </row>
    <row r="39" spans="1:5">
      <c r="A39" s="4" t="s">
        <v>1351</v>
      </c>
      <c r="B39" s="5" t="n">
        <v>0</v>
      </c>
      <c r="C39" s="5" t="n">
        <v>-30</v>
      </c>
      <c r="D39" s="5" t="n">
        <v>-34</v>
      </c>
    </row>
    <row r="40" spans="1:5">
      <c r="A40" s="4" t="s">
        <v>1425</v>
      </c>
      <c r="B40" s="5" t="n">
        <v>1720</v>
      </c>
      <c r="C40" s="5" t="n">
        <v>2750</v>
      </c>
      <c r="D40" s="5" t="n">
        <v>3914</v>
      </c>
    </row>
    <row r="41" spans="1:5">
      <c r="A41" s="4" t="s">
        <v>1426</v>
      </c>
      <c r="B41" s="5" t="n">
        <v>2750</v>
      </c>
      <c r="C41" s="5" t="n">
        <v>3914</v>
      </c>
    </row>
    <row r="42" spans="1:5">
      <c r="A42" s="4" t="s">
        <v>1428</v>
      </c>
      <c r="B42" s="5" t="n">
        <v>1720</v>
      </c>
      <c r="C42" s="5" t="n">
        <v>2750</v>
      </c>
      <c r="D42" s="5" t="n">
        <v>3914</v>
      </c>
    </row>
    <row r="43" spans="1:5">
      <c r="A43" s="4" t="s">
        <v>1429</v>
      </c>
      <c r="B43" s="5" t="n">
        <v>2750</v>
      </c>
      <c r="C43" s="5" t="n">
        <v>3914</v>
      </c>
      <c r="D43" s="5" t="n">
        <v>3914</v>
      </c>
      <c r="E43" s="5" t="n">
        <v>2750</v>
      </c>
    </row>
    <row r="44" spans="1:5">
      <c r="A44" s="4" t="s">
        <v>1433</v>
      </c>
    </row>
    <row r="45" spans="1:5">
      <c r="A45" s="3" t="s">
        <v>1420</v>
      </c>
    </row>
    <row r="46" spans="1:5">
      <c r="A46" s="4" t="s">
        <v>1351</v>
      </c>
      <c r="C46" s="5" t="n">
        <v>0</v>
      </c>
    </row>
    <row r="47" spans="1:5">
      <c r="A47" s="4" t="s">
        <v>1426</v>
      </c>
      <c r="B47" s="5" t="n">
        <v>0</v>
      </c>
      <c r="C47" s="5" t="n">
        <v>0</v>
      </c>
      <c r="D47" s="5" t="n">
        <v>0</v>
      </c>
    </row>
    <row r="48" spans="1:5">
      <c r="A48" s="4" t="s">
        <v>1427</v>
      </c>
      <c r="B48" s="5" t="n">
        <v>0</v>
      </c>
      <c r="C48" s="5" t="n">
        <v>0</v>
      </c>
      <c r="D48" s="5" t="n">
        <v>0</v>
      </c>
    </row>
    <row r="49" spans="1:5">
      <c r="A49" s="4" t="s">
        <v>1428</v>
      </c>
      <c r="B49" s="5" t="n">
        <v>0</v>
      </c>
      <c r="C49" s="5" t="n">
        <v>0</v>
      </c>
      <c r="D49" s="5" t="n">
        <v>0</v>
      </c>
    </row>
    <row r="50" spans="1:5">
      <c r="A50" s="4" t="s">
        <v>1429</v>
      </c>
      <c r="B50" s="5" t="n">
        <v>0</v>
      </c>
      <c r="C50" s="5" t="n">
        <v>0</v>
      </c>
      <c r="D50" s="5" t="n">
        <v>0</v>
      </c>
      <c r="E50" s="5" t="n">
        <v>0</v>
      </c>
    </row>
    <row r="51" spans="1:5">
      <c r="A51" s="4" t="s">
        <v>1434</v>
      </c>
    </row>
    <row r="52" spans="1:5">
      <c r="A52" s="3" t="s">
        <v>1420</v>
      </c>
    </row>
    <row r="53" spans="1:5">
      <c r="A53" s="4" t="s">
        <v>1140</v>
      </c>
      <c r="B53" s="5" t="n">
        <v>-207</v>
      </c>
      <c r="C53" s="5" t="n">
        <v>-340</v>
      </c>
      <c r="D53" s="5" t="n">
        <v>-808</v>
      </c>
    </row>
    <row r="54" spans="1:5">
      <c r="A54" s="4" t="s">
        <v>1426</v>
      </c>
      <c r="B54" s="5" t="n">
        <v>419</v>
      </c>
    </row>
    <row r="55" spans="1:5">
      <c r="A55" s="4" t="s">
        <v>1428</v>
      </c>
      <c r="B55" s="5" t="n">
        <v>289</v>
      </c>
      <c r="C55" s="5" t="n">
        <v>419</v>
      </c>
    </row>
    <row r="56" spans="1:5">
      <c r="A56" s="4" t="s">
        <v>1429</v>
      </c>
      <c r="B56" s="5" t="n">
        <v>419</v>
      </c>
      <c r="C56" s="5" t="n">
        <v>419</v>
      </c>
      <c r="E56" s="5" t="n">
        <v>419</v>
      </c>
    </row>
    <row r="57" spans="1:5">
      <c r="A57" s="4" t="s">
        <v>400</v>
      </c>
    </row>
    <row r="58" spans="1:5">
      <c r="A58" s="3" t="s">
        <v>1420</v>
      </c>
    </row>
    <row r="59" spans="1:5">
      <c r="A59" s="4" t="s">
        <v>1421</v>
      </c>
      <c r="B59" s="5" t="n">
        <v>3229</v>
      </c>
      <c r="C59" s="5" t="n">
        <v>3471</v>
      </c>
      <c r="D59" s="5" t="n">
        <v>4047</v>
      </c>
    </row>
    <row r="60" spans="1:5">
      <c r="A60" s="4" t="s">
        <v>1140</v>
      </c>
      <c r="B60" s="5" t="n">
        <v>-3774</v>
      </c>
      <c r="C60" s="5" t="n">
        <v>-3553</v>
      </c>
      <c r="D60" s="5" t="n">
        <v>-3620</v>
      </c>
    </row>
    <row r="61" spans="1:5">
      <c r="A61" s="4" t="s">
        <v>1139</v>
      </c>
      <c r="B61" s="5" t="n">
        <v>809</v>
      </c>
      <c r="C61" s="5" t="n">
        <v>770</v>
      </c>
      <c r="D61" s="5" t="n">
        <v>813</v>
      </c>
    </row>
    <row r="62" spans="1:5">
      <c r="A62" s="4" t="s">
        <v>1377</v>
      </c>
      <c r="B62" s="5" t="n">
        <v>-2965</v>
      </c>
      <c r="C62" s="5" t="n">
        <v>-2783</v>
      </c>
      <c r="D62" s="5" t="n">
        <v>-2807</v>
      </c>
    </row>
    <row r="63" spans="1:5">
      <c r="A63" s="4" t="s">
        <v>1422</v>
      </c>
      <c r="B63" s="5" t="n">
        <v>3437</v>
      </c>
      <c r="C63" s="5" t="n">
        <v>2826</v>
      </c>
      <c r="D63" s="5" t="n">
        <v>2278</v>
      </c>
    </row>
    <row r="64" spans="1:5">
      <c r="A64" s="4" t="s">
        <v>1351</v>
      </c>
      <c r="B64" s="5" t="n">
        <v>-38</v>
      </c>
      <c r="C64" s="5" t="n">
        <v>-42</v>
      </c>
      <c r="D64" s="5" t="n">
        <v>-47</v>
      </c>
    </row>
    <row r="65" spans="1:5">
      <c r="A65" s="4" t="s">
        <v>1423</v>
      </c>
      <c r="E65" s="5" t="n">
        <v>3472</v>
      </c>
    </row>
    <row r="66" spans="1:5">
      <c r="A66" s="4" t="s">
        <v>1424</v>
      </c>
      <c r="E66" s="5" t="n">
        <v>-243</v>
      </c>
    </row>
    <row r="67" spans="1:5">
      <c r="A67" s="4" t="s">
        <v>1425</v>
      </c>
      <c r="B67" s="5" t="n">
        <v>3663</v>
      </c>
      <c r="C67" s="5" t="n">
        <v>3229</v>
      </c>
      <c r="D67" s="5" t="n">
        <v>3471</v>
      </c>
    </row>
    <row r="68" spans="1:5">
      <c r="A68" s="4" t="s">
        <v>1426</v>
      </c>
      <c r="B68" s="5" t="n">
        <v>3229</v>
      </c>
      <c r="C68" s="5" t="n">
        <v>3471</v>
      </c>
    </row>
    <row r="69" spans="1:5">
      <c r="A69" s="4" t="s">
        <v>1428</v>
      </c>
      <c r="B69" s="5" t="n">
        <v>3663</v>
      </c>
      <c r="C69" s="5" t="n">
        <v>3229</v>
      </c>
      <c r="D69" s="5" t="n">
        <v>3471</v>
      </c>
    </row>
    <row r="70" spans="1:5">
      <c r="A70" s="4" t="s">
        <v>1429</v>
      </c>
      <c r="B70" s="5" t="n">
        <v>3229</v>
      </c>
      <c r="C70" s="5" t="n">
        <v>3471</v>
      </c>
      <c r="D70" s="5" t="n">
        <v>3471</v>
      </c>
      <c r="E70" s="5" t="n">
        <v>3229</v>
      </c>
    </row>
    <row r="71" spans="1:5">
      <c r="A71" s="4" t="s">
        <v>1435</v>
      </c>
    </row>
    <row r="72" spans="1:5">
      <c r="A72" s="3" t="s">
        <v>1420</v>
      </c>
    </row>
    <row r="73" spans="1:5">
      <c r="A73" s="4" t="s">
        <v>1351</v>
      </c>
      <c r="C73" s="5" t="n">
        <v>0</v>
      </c>
    </row>
    <row r="74" spans="1:5">
      <c r="A74" s="4" t="s">
        <v>1426</v>
      </c>
      <c r="B74" s="5" t="n">
        <v>0</v>
      </c>
      <c r="C74" s="5" t="n">
        <v>0</v>
      </c>
      <c r="D74" s="5" t="n">
        <v>0</v>
      </c>
    </row>
    <row r="75" spans="1:5">
      <c r="A75" s="4" t="s">
        <v>1427</v>
      </c>
      <c r="B75" s="5" t="n">
        <v>0</v>
      </c>
      <c r="C75" s="5" t="n">
        <v>0</v>
      </c>
      <c r="D75" s="5" t="n">
        <v>0</v>
      </c>
    </row>
    <row r="76" spans="1:5">
      <c r="A76" s="4" t="s">
        <v>1428</v>
      </c>
      <c r="B76" s="5" t="n">
        <v>0</v>
      </c>
      <c r="C76" s="5" t="n">
        <v>0</v>
      </c>
      <c r="D76" s="5" t="n">
        <v>0</v>
      </c>
    </row>
    <row r="77" spans="1:5">
      <c r="A77" s="4" t="s">
        <v>1429</v>
      </c>
      <c r="B77" s="5" t="n">
        <v>0</v>
      </c>
      <c r="C77" s="5" t="n">
        <v>0</v>
      </c>
      <c r="D77" s="5" t="n">
        <v>0</v>
      </c>
      <c r="E77" s="5" t="n">
        <v>0</v>
      </c>
    </row>
    <row r="78" spans="1:5">
      <c r="A78" s="4" t="s">
        <v>1436</v>
      </c>
    </row>
    <row r="79" spans="1:5">
      <c r="A79" s="3" t="s">
        <v>1420</v>
      </c>
    </row>
    <row r="80" spans="1:5">
      <c r="A80" s="4" t="s">
        <v>1140</v>
      </c>
      <c r="B80" s="5" t="n">
        <v>0</v>
      </c>
      <c r="C80" s="5" t="n">
        <v>0</v>
      </c>
      <c r="D80" s="5" t="n">
        <v>0</v>
      </c>
    </row>
    <row r="81" spans="1:5">
      <c r="A81" s="4" t="s">
        <v>825</v>
      </c>
    </row>
    <row r="82" spans="1:5">
      <c r="A82" s="3" t="s">
        <v>1420</v>
      </c>
    </row>
    <row r="83" spans="1:5">
      <c r="A83" s="4" t="s">
        <v>1421</v>
      </c>
      <c r="B83" s="5" t="n">
        <v>5258</v>
      </c>
      <c r="C83" s="5" t="n">
        <v>4849</v>
      </c>
      <c r="D83" s="5" t="n">
        <v>4437</v>
      </c>
    </row>
    <row r="84" spans="1:5">
      <c r="A84" s="4" t="s">
        <v>1140</v>
      </c>
      <c r="B84" s="5" t="n">
        <v>-1075</v>
      </c>
      <c r="C84" s="5" t="n">
        <v>-740</v>
      </c>
      <c r="D84" s="5" t="n">
        <v>-644</v>
      </c>
    </row>
    <row r="85" spans="1:5">
      <c r="A85" s="4" t="s">
        <v>1139</v>
      </c>
      <c r="B85" s="5" t="n">
        <v>174</v>
      </c>
      <c r="C85" s="5" t="n">
        <v>238</v>
      </c>
      <c r="D85" s="5" t="n">
        <v>222</v>
      </c>
    </row>
    <row r="86" spans="1:5">
      <c r="A86" s="4" t="s">
        <v>1377</v>
      </c>
      <c r="B86" s="5" t="n">
        <v>-901</v>
      </c>
      <c r="C86" s="5" t="n">
        <v>-502</v>
      </c>
      <c r="D86" s="5" t="n">
        <v>-422</v>
      </c>
    </row>
    <row r="87" spans="1:5">
      <c r="A87" s="4" t="s">
        <v>1422</v>
      </c>
      <c r="B87" s="5" t="n">
        <v>654</v>
      </c>
      <c r="C87" s="5" t="n">
        <v>1013</v>
      </c>
      <c r="D87" s="5" t="n">
        <v>835</v>
      </c>
    </row>
    <row r="88" spans="1:5">
      <c r="A88" s="4" t="s">
        <v>1351</v>
      </c>
      <c r="B88" s="5" t="n">
        <v>-1</v>
      </c>
      <c r="C88" s="5" t="n">
        <v>-102</v>
      </c>
      <c r="D88" s="5" t="n">
        <v>-1</v>
      </c>
    </row>
    <row r="89" spans="1:5">
      <c r="A89" s="4" t="s">
        <v>1425</v>
      </c>
      <c r="B89" s="5" t="n">
        <v>5010</v>
      </c>
      <c r="C89" s="5" t="n">
        <v>5258</v>
      </c>
      <c r="D89" s="5" t="n">
        <v>4849</v>
      </c>
    </row>
    <row r="90" spans="1:5">
      <c r="A90" s="4" t="s">
        <v>1426</v>
      </c>
      <c r="B90" s="5" t="n">
        <v>6020</v>
      </c>
      <c r="C90" s="5" t="n">
        <v>5495</v>
      </c>
    </row>
    <row r="91" spans="1:5">
      <c r="A91" s="4" t="s">
        <v>1428</v>
      </c>
      <c r="B91" s="5" t="n">
        <v>5787</v>
      </c>
      <c r="C91" s="5" t="n">
        <v>6020</v>
      </c>
      <c r="D91" s="5" t="n">
        <v>5495</v>
      </c>
    </row>
    <row r="92" spans="1:5">
      <c r="A92" s="4" t="s">
        <v>1429</v>
      </c>
      <c r="B92" s="5" t="n">
        <v>6020</v>
      </c>
      <c r="C92" s="5" t="n">
        <v>5495</v>
      </c>
      <c r="D92" s="5" t="n">
        <v>5495</v>
      </c>
      <c r="E92" s="5" t="n">
        <v>6020</v>
      </c>
    </row>
    <row r="93" spans="1:5">
      <c r="A93" s="4" t="s">
        <v>1437</v>
      </c>
    </row>
    <row r="94" spans="1:5">
      <c r="A94" s="3" t="s">
        <v>1420</v>
      </c>
    </row>
    <row r="95" spans="1:5">
      <c r="A95" s="4" t="s">
        <v>1351</v>
      </c>
      <c r="C95" s="5" t="n">
        <v>100</v>
      </c>
    </row>
    <row r="96" spans="1:5">
      <c r="A96" s="4" t="s">
        <v>1426</v>
      </c>
      <c r="B96" s="5" t="n">
        <v>762</v>
      </c>
      <c r="C96" s="5" t="n">
        <v>646</v>
      </c>
      <c r="D96" s="5" t="n">
        <v>528</v>
      </c>
    </row>
    <row r="97" spans="1:5">
      <c r="A97" s="4" t="s">
        <v>1427</v>
      </c>
      <c r="B97" s="5" t="n">
        <v>15</v>
      </c>
      <c r="C97" s="5" t="n">
        <v>16</v>
      </c>
      <c r="D97" s="5" t="n">
        <v>118</v>
      </c>
    </row>
    <row r="98" spans="1:5">
      <c r="A98" s="4" t="s">
        <v>1428</v>
      </c>
      <c r="B98" s="5" t="n">
        <v>777</v>
      </c>
      <c r="C98" s="5" t="n">
        <v>762</v>
      </c>
      <c r="D98" s="5" t="n">
        <v>646</v>
      </c>
    </row>
    <row r="99" spans="1:5">
      <c r="A99" s="4" t="s">
        <v>1429</v>
      </c>
      <c r="B99" s="5" t="n">
        <v>762</v>
      </c>
      <c r="C99" s="5" t="n">
        <v>646</v>
      </c>
      <c r="D99" s="5" t="n">
        <v>528</v>
      </c>
      <c r="E99" s="6" t="n">
        <v>762</v>
      </c>
    </row>
    <row r="100" spans="1:5">
      <c r="A100" s="4" t="s">
        <v>1438</v>
      </c>
    </row>
    <row r="101" spans="1:5">
      <c r="A101" s="3" t="s">
        <v>1420</v>
      </c>
    </row>
    <row r="102" spans="1:5">
      <c r="A102" s="4" t="s">
        <v>1140</v>
      </c>
      <c r="B102" s="6" t="n">
        <v>0</v>
      </c>
      <c r="C102" s="6" t="n">
        <v>0</v>
      </c>
      <c r="D102"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9</v>
      </c>
      <c r="B1" s="2" t="s">
        <v>2</v>
      </c>
      <c r="C1" s="2" t="s">
        <v>30</v>
      </c>
      <c r="D1" s="2" t="s">
        <v>31</v>
      </c>
      <c r="E1" s="2" t="s">
        <v>790</v>
      </c>
    </row>
    <row r="2" spans="1:5">
      <c r="A2" s="3" t="s">
        <v>1440</v>
      </c>
    </row>
    <row r="3" spans="1:5">
      <c r="A3" s="4" t="s">
        <v>102</v>
      </c>
      <c r="B3" s="6" t="n">
        <v>663</v>
      </c>
      <c r="C3" s="6" t="n">
        <v>818</v>
      </c>
    </row>
    <row r="4" spans="1:5">
      <c r="A4" s="4" t="s">
        <v>1441</v>
      </c>
      <c r="B4" s="6" t="n">
        <v>15451</v>
      </c>
      <c r="C4" s="6" t="n">
        <v>19220</v>
      </c>
    </row>
    <row r="5" spans="1:5">
      <c r="A5" s="4" t="s">
        <v>1442</v>
      </c>
      <c r="B5" s="4" t="s">
        <v>1443</v>
      </c>
      <c r="C5" s="4" t="s">
        <v>1444</v>
      </c>
    </row>
    <row r="6" spans="1:5">
      <c r="A6" s="3" t="s">
        <v>1445</v>
      </c>
    </row>
    <row r="7" spans="1:5">
      <c r="A7" s="4" t="s">
        <v>102</v>
      </c>
      <c r="B7" s="6" t="n">
        <v>9441</v>
      </c>
      <c r="C7" s="6" t="n">
        <v>10243</v>
      </c>
    </row>
    <row r="8" spans="1:5">
      <c r="A8" s="4" t="s">
        <v>1441</v>
      </c>
      <c r="B8" s="6" t="n">
        <v>904871</v>
      </c>
      <c r="C8" s="6" t="n">
        <v>875854</v>
      </c>
    </row>
    <row r="9" spans="1:5">
      <c r="A9" s="4" t="s">
        <v>1442</v>
      </c>
      <c r="B9" s="4" t="s">
        <v>1446</v>
      </c>
      <c r="C9" s="4" t="s">
        <v>1447</v>
      </c>
    </row>
    <row r="10" spans="1:5">
      <c r="A10" s="3" t="s">
        <v>1448</v>
      </c>
    </row>
    <row r="11" spans="1:5">
      <c r="A11" s="4" t="s">
        <v>1449</v>
      </c>
      <c r="B11" s="6" t="n">
        <v>11170</v>
      </c>
      <c r="C11" s="6" t="n">
        <v>11999</v>
      </c>
      <c r="D11" s="6" t="n">
        <v>12880</v>
      </c>
    </row>
    <row r="12" spans="1:5">
      <c r="A12" s="4" t="s">
        <v>1450</v>
      </c>
      <c r="B12" s="4" t="s">
        <v>1451</v>
      </c>
      <c r="C12" s="4" t="s">
        <v>1452</v>
      </c>
    </row>
    <row r="13" spans="1:5">
      <c r="A13" s="3" t="s">
        <v>1453</v>
      </c>
    </row>
    <row r="14" spans="1:5">
      <c r="A14" s="4" t="s">
        <v>1454</v>
      </c>
      <c r="C14" s="6" t="n">
        <v>-243</v>
      </c>
    </row>
    <row r="15" spans="1:5">
      <c r="A15" s="4" t="s">
        <v>1441</v>
      </c>
      <c r="C15" s="5" t="n">
        <v>-9214</v>
      </c>
    </row>
    <row r="16" spans="1:5">
      <c r="A16" s="3" t="s">
        <v>164</v>
      </c>
    </row>
    <row r="17" spans="1:5">
      <c r="A17" s="4" t="s">
        <v>102</v>
      </c>
      <c r="B17" s="6" t="n">
        <v>10393</v>
      </c>
      <c r="C17" s="5" t="n">
        <v>11237</v>
      </c>
      <c r="D17" s="5" t="n">
        <v>12234</v>
      </c>
      <c r="E17" s="6" t="n">
        <v>14419</v>
      </c>
    </row>
    <row r="18" spans="1:5">
      <c r="A18" s="4" t="s">
        <v>1441</v>
      </c>
      <c r="B18" s="6" t="n">
        <v>931039</v>
      </c>
      <c r="C18" s="6" t="n">
        <v>899598</v>
      </c>
    </row>
    <row r="19" spans="1:5">
      <c r="A19" s="4" t="s">
        <v>1442</v>
      </c>
      <c r="B19" s="4" t="s">
        <v>1455</v>
      </c>
      <c r="C19" s="4" t="s">
        <v>964</v>
      </c>
    </row>
    <row r="20" spans="1:5">
      <c r="A20" s="4" t="s">
        <v>33</v>
      </c>
      <c r="B20" s="6" t="n">
        <v>936749</v>
      </c>
      <c r="C20" s="6" t="n">
        <v>906683</v>
      </c>
    </row>
    <row r="21" spans="1:5">
      <c r="A21" s="4" t="s">
        <v>982</v>
      </c>
    </row>
    <row r="22" spans="1:5">
      <c r="A22" s="3" t="s">
        <v>164</v>
      </c>
    </row>
    <row r="23" spans="1:5">
      <c r="A23" s="4" t="s">
        <v>33</v>
      </c>
      <c r="B23" s="5" t="n">
        <v>5710</v>
      </c>
      <c r="C23" s="5" t="n">
        <v>7085</v>
      </c>
    </row>
    <row r="24" spans="1:5">
      <c r="A24" s="4" t="s">
        <v>1456</v>
      </c>
    </row>
    <row r="25" spans="1:5">
      <c r="A25" s="3" t="s">
        <v>1440</v>
      </c>
    </row>
    <row r="26" spans="1:5">
      <c r="A26" s="4" t="s">
        <v>102</v>
      </c>
      <c r="B26" s="5" t="n">
        <v>27</v>
      </c>
      <c r="C26" s="5" t="n">
        <v>27</v>
      </c>
    </row>
    <row r="27" spans="1:5">
      <c r="A27" s="4" t="s">
        <v>985</v>
      </c>
    </row>
    <row r="28" spans="1:5">
      <c r="A28" s="3" t="s">
        <v>1448</v>
      </c>
    </row>
    <row r="29" spans="1:5">
      <c r="A29" s="4" t="s">
        <v>1449</v>
      </c>
      <c r="B29" s="5" t="n">
        <v>289</v>
      </c>
      <c r="C29" s="5" t="n">
        <v>419</v>
      </c>
    </row>
    <row r="30" spans="1:5">
      <c r="A30" s="4" t="s">
        <v>1457</v>
      </c>
      <c r="B30" s="5" t="n">
        <v>10717</v>
      </c>
      <c r="C30" s="5" t="n">
        <v>13738</v>
      </c>
    </row>
    <row r="31" spans="1:5">
      <c r="A31" s="3" t="s">
        <v>164</v>
      </c>
    </row>
    <row r="32" spans="1:5">
      <c r="A32" s="4" t="s">
        <v>33</v>
      </c>
      <c r="B32" s="5" t="n">
        <v>10717</v>
      </c>
    </row>
    <row r="33" spans="1:5">
      <c r="A33" s="4" t="s">
        <v>394</v>
      </c>
    </row>
    <row r="34" spans="1:5">
      <c r="A34" s="3" t="s">
        <v>1440</v>
      </c>
    </row>
    <row r="35" spans="1:5">
      <c r="A35" s="4" t="s">
        <v>102</v>
      </c>
      <c r="B35" s="5" t="n">
        <v>348</v>
      </c>
      <c r="C35" s="5" t="n">
        <v>356</v>
      </c>
    </row>
    <row r="36" spans="1:5">
      <c r="A36" s="4" t="s">
        <v>1441</v>
      </c>
      <c r="B36" s="6" t="n">
        <v>12554</v>
      </c>
      <c r="C36" s="6" t="n">
        <v>15408</v>
      </c>
    </row>
    <row r="37" spans="1:5">
      <c r="A37" s="4" t="s">
        <v>1442</v>
      </c>
      <c r="B37" s="4" t="s">
        <v>1458</v>
      </c>
      <c r="C37" s="4" t="s">
        <v>1459</v>
      </c>
    </row>
    <row r="38" spans="1:5">
      <c r="A38" s="3" t="s">
        <v>1445</v>
      </c>
    </row>
    <row r="39" spans="1:5">
      <c r="A39" s="4" t="s">
        <v>102</v>
      </c>
      <c r="B39" s="6" t="n">
        <v>1083</v>
      </c>
      <c r="C39" s="6" t="n">
        <v>1975</v>
      </c>
    </row>
    <row r="40" spans="1:5">
      <c r="A40" s="4" t="s">
        <v>1441</v>
      </c>
      <c r="B40" s="6" t="n">
        <v>238284</v>
      </c>
      <c r="C40" s="6" t="n">
        <v>229094</v>
      </c>
    </row>
    <row r="41" spans="1:5">
      <c r="A41" s="4" t="s">
        <v>1442</v>
      </c>
      <c r="B41" s="4" t="s">
        <v>1460</v>
      </c>
      <c r="C41" s="4" t="s">
        <v>1461</v>
      </c>
    </row>
    <row r="42" spans="1:5">
      <c r="A42" s="3" t="s">
        <v>1448</v>
      </c>
    </row>
    <row r="43" spans="1:5">
      <c r="A43" s="4" t="s">
        <v>1449</v>
      </c>
      <c r="B43" s="6" t="n">
        <v>1720</v>
      </c>
      <c r="C43" s="6" t="n">
        <v>2750</v>
      </c>
      <c r="D43" s="5" t="n">
        <v>3914</v>
      </c>
    </row>
    <row r="44" spans="1:5">
      <c r="A44" s="4" t="s">
        <v>1450</v>
      </c>
      <c r="B44" s="4" t="s">
        <v>1451</v>
      </c>
      <c r="C44" s="4" t="s">
        <v>1452</v>
      </c>
    </row>
    <row r="45" spans="1:5">
      <c r="A45" s="3" t="s">
        <v>164</v>
      </c>
    </row>
    <row r="46" spans="1:5">
      <c r="A46" s="4" t="s">
        <v>102</v>
      </c>
      <c r="B46" s="6" t="n">
        <v>1720</v>
      </c>
      <c r="C46" s="6" t="n">
        <v>2750</v>
      </c>
      <c r="D46" s="5" t="n">
        <v>3914</v>
      </c>
      <c r="E46" s="5" t="n">
        <v>5935</v>
      </c>
    </row>
    <row r="47" spans="1:5">
      <c r="A47" s="4" t="s">
        <v>1441</v>
      </c>
      <c r="B47" s="6" t="n">
        <v>261555</v>
      </c>
      <c r="C47" s="6" t="n">
        <v>258240</v>
      </c>
    </row>
    <row r="48" spans="1:5">
      <c r="A48" s="4" t="s">
        <v>1442</v>
      </c>
      <c r="B48" s="4" t="s">
        <v>1462</v>
      </c>
      <c r="C48" s="4" t="s">
        <v>1463</v>
      </c>
    </row>
    <row r="49" spans="1:5">
      <c r="A49" s="4" t="s">
        <v>1008</v>
      </c>
    </row>
    <row r="50" spans="1:5">
      <c r="A50" s="3" t="s">
        <v>164</v>
      </c>
    </row>
    <row r="51" spans="1:5">
      <c r="A51" s="4" t="s">
        <v>33</v>
      </c>
      <c r="B51" s="6" t="n">
        <v>928</v>
      </c>
      <c r="C51" s="6" t="n">
        <v>1100</v>
      </c>
    </row>
    <row r="52" spans="1:5">
      <c r="A52" s="4" t="s">
        <v>1464</v>
      </c>
    </row>
    <row r="53" spans="1:5">
      <c r="A53" s="3" t="s">
        <v>1448</v>
      </c>
    </row>
    <row r="54" spans="1:5">
      <c r="A54" s="4" t="s">
        <v>1449</v>
      </c>
      <c r="B54" s="5" t="n">
        <v>289</v>
      </c>
      <c r="C54" s="5" t="n">
        <v>419</v>
      </c>
    </row>
    <row r="55" spans="1:5">
      <c r="A55" s="4" t="s">
        <v>1457</v>
      </c>
      <c r="B55" s="5" t="n">
        <v>10717</v>
      </c>
      <c r="C55" s="5" t="n">
        <v>13738</v>
      </c>
    </row>
    <row r="56" spans="1:5">
      <c r="A56" s="4" t="s">
        <v>400</v>
      </c>
    </row>
    <row r="57" spans="1:5">
      <c r="A57" s="3" t="s">
        <v>1440</v>
      </c>
    </row>
    <row r="58" spans="1:5">
      <c r="A58" s="4" t="s">
        <v>102</v>
      </c>
      <c r="B58" s="5" t="n">
        <v>125</v>
      </c>
      <c r="C58" s="5" t="n">
        <v>189</v>
      </c>
    </row>
    <row r="59" spans="1:5">
      <c r="A59" s="4" t="s">
        <v>1441</v>
      </c>
      <c r="B59" s="6" t="n">
        <v>490</v>
      </c>
      <c r="C59" s="6" t="n">
        <v>610</v>
      </c>
    </row>
    <row r="60" spans="1:5">
      <c r="A60" s="4" t="s">
        <v>1442</v>
      </c>
      <c r="B60" s="4" t="s">
        <v>1465</v>
      </c>
      <c r="C60" s="4" t="s">
        <v>1466</v>
      </c>
    </row>
    <row r="61" spans="1:5">
      <c r="A61" s="3" t="s">
        <v>1445</v>
      </c>
    </row>
    <row r="62" spans="1:5">
      <c r="A62" s="4" t="s">
        <v>102</v>
      </c>
      <c r="B62" s="6" t="n">
        <v>3538</v>
      </c>
      <c r="C62" s="6" t="n">
        <v>3283</v>
      </c>
    </row>
    <row r="63" spans="1:5">
      <c r="A63" s="4" t="s">
        <v>1441</v>
      </c>
      <c r="B63" s="6" t="n">
        <v>192303</v>
      </c>
      <c r="C63" s="6" t="n">
        <v>197470</v>
      </c>
    </row>
    <row r="64" spans="1:5">
      <c r="A64" s="4" t="s">
        <v>1442</v>
      </c>
      <c r="B64" s="4" t="s">
        <v>962</v>
      </c>
      <c r="C64" s="4" t="s">
        <v>1467</v>
      </c>
    </row>
    <row r="65" spans="1:5">
      <c r="A65" s="3" t="s">
        <v>1448</v>
      </c>
    </row>
    <row r="66" spans="1:5">
      <c r="A66" s="4" t="s">
        <v>1449</v>
      </c>
      <c r="B66" s="6" t="n">
        <v>3663</v>
      </c>
      <c r="C66" s="6" t="n">
        <v>3229</v>
      </c>
      <c r="D66" s="5" t="n">
        <v>3471</v>
      </c>
    </row>
    <row r="67" spans="1:5">
      <c r="A67" s="3" t="s">
        <v>1453</v>
      </c>
    </row>
    <row r="68" spans="1:5">
      <c r="A68" s="4" t="s">
        <v>1454</v>
      </c>
      <c r="C68" s="5" t="n">
        <v>-243</v>
      </c>
    </row>
    <row r="69" spans="1:5">
      <c r="A69" s="4" t="s">
        <v>1441</v>
      </c>
      <c r="C69" s="5" t="n">
        <v>-9214</v>
      </c>
    </row>
    <row r="70" spans="1:5">
      <c r="A70" s="3" t="s">
        <v>164</v>
      </c>
    </row>
    <row r="71" spans="1:5">
      <c r="A71" s="4" t="s">
        <v>102</v>
      </c>
      <c r="B71" s="5" t="n">
        <v>3663</v>
      </c>
      <c r="C71" s="5" t="n">
        <v>3229</v>
      </c>
      <c r="D71" s="5" t="n">
        <v>3471</v>
      </c>
      <c r="E71" s="5" t="n">
        <v>4047</v>
      </c>
    </row>
    <row r="72" spans="1:5">
      <c r="A72" s="4" t="s">
        <v>1441</v>
      </c>
      <c r="B72" s="6" t="n">
        <v>192793</v>
      </c>
      <c r="C72" s="6" t="n">
        <v>188866</v>
      </c>
    </row>
    <row r="73" spans="1:5">
      <c r="A73" s="4" t="s">
        <v>1442</v>
      </c>
      <c r="B73" s="4" t="s">
        <v>1468</v>
      </c>
      <c r="C73" s="4" t="s">
        <v>1469</v>
      </c>
    </row>
    <row r="74" spans="1:5">
      <c r="A74" s="4" t="s">
        <v>1011</v>
      </c>
    </row>
    <row r="75" spans="1:5">
      <c r="A75" s="3" t="s">
        <v>164</v>
      </c>
    </row>
    <row r="76" spans="1:5">
      <c r="A76" s="4" t="s">
        <v>33</v>
      </c>
      <c r="B76" s="6" t="n">
        <v>96285</v>
      </c>
      <c r="C76" s="6" t="n">
        <v>92278</v>
      </c>
    </row>
    <row r="77" spans="1:5">
      <c r="A77" s="4" t="s">
        <v>1012</v>
      </c>
    </row>
    <row r="78" spans="1:5">
      <c r="A78" s="3" t="s">
        <v>164</v>
      </c>
    </row>
    <row r="79" spans="1:5">
      <c r="A79" s="4" t="s">
        <v>1343</v>
      </c>
      <c r="C79" s="5" t="n">
        <v>61</v>
      </c>
    </row>
    <row r="80" spans="1:5">
      <c r="A80" s="4" t="s">
        <v>1441</v>
      </c>
      <c r="C80" s="5" t="n">
        <v>182</v>
      </c>
    </row>
    <row r="81" spans="1:5">
      <c r="A81" s="4" t="s">
        <v>825</v>
      </c>
    </row>
    <row r="82" spans="1:5">
      <c r="A82" s="3" t="s">
        <v>1440</v>
      </c>
    </row>
    <row r="83" spans="1:5">
      <c r="A83" s="4" t="s">
        <v>102</v>
      </c>
      <c r="B83" s="5" t="n">
        <v>190</v>
      </c>
      <c r="C83" s="5" t="n">
        <v>273</v>
      </c>
    </row>
    <row r="84" spans="1:5">
      <c r="A84" s="4" t="s">
        <v>1441</v>
      </c>
      <c r="B84" s="6" t="n">
        <v>2407</v>
      </c>
      <c r="C84" s="6" t="n">
        <v>3202</v>
      </c>
    </row>
    <row r="85" spans="1:5">
      <c r="A85" s="4" t="s">
        <v>1442</v>
      </c>
      <c r="B85" s="4" t="s">
        <v>1470</v>
      </c>
      <c r="C85" s="4" t="s">
        <v>1471</v>
      </c>
    </row>
    <row r="86" spans="1:5">
      <c r="A86" s="3" t="s">
        <v>1445</v>
      </c>
    </row>
    <row r="87" spans="1:5">
      <c r="A87" s="4" t="s">
        <v>102</v>
      </c>
      <c r="B87" s="6" t="n">
        <v>4820</v>
      </c>
      <c r="C87" s="6" t="n">
        <v>4985</v>
      </c>
    </row>
    <row r="88" spans="1:5">
      <c r="A88" s="4" t="s">
        <v>1441</v>
      </c>
      <c r="B88" s="6" t="n">
        <v>474284</v>
      </c>
      <c r="C88" s="6" t="n">
        <v>449290</v>
      </c>
    </row>
    <row r="89" spans="1:5">
      <c r="A89" s="4" t="s">
        <v>1442</v>
      </c>
      <c r="B89" s="4" t="s">
        <v>945</v>
      </c>
      <c r="C89" s="4" t="s">
        <v>1472</v>
      </c>
    </row>
    <row r="90" spans="1:5">
      <c r="A90" s="3" t="s">
        <v>1448</v>
      </c>
    </row>
    <row r="91" spans="1:5">
      <c r="A91" s="4" t="s">
        <v>1449</v>
      </c>
      <c r="B91" s="6" t="n">
        <v>5787</v>
      </c>
      <c r="C91" s="6" t="n">
        <v>6020</v>
      </c>
      <c r="D91" s="5" t="n">
        <v>5495</v>
      </c>
    </row>
    <row r="92" spans="1:5">
      <c r="A92" s="3" t="s">
        <v>164</v>
      </c>
    </row>
    <row r="93" spans="1:5">
      <c r="A93" s="4" t="s">
        <v>102</v>
      </c>
      <c r="B93" s="5" t="n">
        <v>5010</v>
      </c>
      <c r="C93" s="5" t="n">
        <v>5258</v>
      </c>
      <c r="D93" s="6" t="n">
        <v>4849</v>
      </c>
      <c r="E93" s="6" t="n">
        <v>4437</v>
      </c>
    </row>
    <row r="94" spans="1:5">
      <c r="A94" s="4" t="s">
        <v>1441</v>
      </c>
      <c r="B94" s="6" t="n">
        <v>476691</v>
      </c>
      <c r="C94" s="6" t="n">
        <v>452492</v>
      </c>
    </row>
    <row r="95" spans="1:5">
      <c r="A95" s="4" t="s">
        <v>1442</v>
      </c>
      <c r="B95" s="4" t="s">
        <v>1473</v>
      </c>
      <c r="C95" s="4" t="s">
        <v>1474</v>
      </c>
    </row>
    <row r="96" spans="1:5">
      <c r="A96" s="4" t="s">
        <v>33</v>
      </c>
      <c r="B96" s="6" t="n">
        <v>481473</v>
      </c>
      <c r="C96" s="6" t="n">
        <v>458526</v>
      </c>
    </row>
    <row r="97" spans="1:5">
      <c r="A97" s="4" t="s">
        <v>1475</v>
      </c>
    </row>
    <row r="98" spans="1:5">
      <c r="A98" s="3" t="s">
        <v>164</v>
      </c>
    </row>
    <row r="99" spans="1:5">
      <c r="A99" s="4" t="s">
        <v>33</v>
      </c>
      <c r="B99" s="5" t="n">
        <v>4782</v>
      </c>
      <c r="C99" s="5" t="n">
        <v>6034</v>
      </c>
    </row>
    <row r="100" spans="1:5">
      <c r="A100" s="4" t="s">
        <v>1476</v>
      </c>
    </row>
    <row r="101" spans="1:5">
      <c r="A101" s="3" t="s">
        <v>164</v>
      </c>
    </row>
    <row r="102" spans="1:5">
      <c r="A102" s="4" t="s">
        <v>33</v>
      </c>
      <c r="B102" s="5" t="n">
        <v>284836</v>
      </c>
      <c r="C102" s="5" t="n">
        <v>270372</v>
      </c>
    </row>
    <row r="103" spans="1:5">
      <c r="A103" s="4" t="s">
        <v>1477</v>
      </c>
    </row>
    <row r="104" spans="1:5">
      <c r="A104" s="3" t="s">
        <v>164</v>
      </c>
    </row>
    <row r="105" spans="1:5">
      <c r="A105" s="4" t="s">
        <v>33</v>
      </c>
      <c r="B105" s="6" t="n">
        <v>97792</v>
      </c>
      <c r="C105" s="6" t="n">
        <v>8939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478</v>
      </c>
      <c r="B1" s="2" t="s">
        <v>1</v>
      </c>
    </row>
    <row r="2" spans="1:4">
      <c r="B2" s="2" t="s">
        <v>2</v>
      </c>
      <c r="C2" s="2" t="s">
        <v>30</v>
      </c>
      <c r="D2" s="2" t="s">
        <v>31</v>
      </c>
    </row>
    <row r="3" spans="1:4">
      <c r="A3" s="4" t="s">
        <v>1479</v>
      </c>
    </row>
    <row r="4" spans="1:4">
      <c r="A4" s="3" t="s">
        <v>1480</v>
      </c>
    </row>
    <row r="5" spans="1:4">
      <c r="A5" s="4" t="s">
        <v>1481</v>
      </c>
      <c r="B5" s="6" t="n">
        <v>14467000000</v>
      </c>
      <c r="C5" s="6" t="n">
        <v>24201000000</v>
      </c>
      <c r="D5" s="6" t="n">
        <v>27164000000</v>
      </c>
    </row>
    <row r="6" spans="1:4">
      <c r="A6" s="4" t="s">
        <v>1482</v>
      </c>
      <c r="B6" s="5" t="n">
        <v>158000000</v>
      </c>
      <c r="C6" s="5" t="n">
        <v>370000000</v>
      </c>
      <c r="D6" s="5" t="n">
        <v>894000000</v>
      </c>
    </row>
    <row r="7" spans="1:4">
      <c r="A7" s="4" t="s">
        <v>1483</v>
      </c>
      <c r="B7" s="5" t="n">
        <v>2713000000</v>
      </c>
      <c r="C7" s="5" t="n">
        <v>3611000000</v>
      </c>
      <c r="D7" s="5" t="n">
        <v>3716000000</v>
      </c>
    </row>
    <row r="8" spans="1:4">
      <c r="A8" s="4" t="s">
        <v>1484</v>
      </c>
      <c r="B8" s="5" t="n">
        <v>243000000</v>
      </c>
      <c r="C8" s="5" t="n">
        <v>487000000</v>
      </c>
      <c r="D8" s="5" t="n">
        <v>750000000</v>
      </c>
    </row>
    <row r="9" spans="1:4">
      <c r="A9" s="4" t="s">
        <v>1485</v>
      </c>
      <c r="B9" s="5" t="n">
        <v>0</v>
      </c>
      <c r="C9" s="5" t="n">
        <v>3800000000</v>
      </c>
      <c r="D9" s="5" t="n">
        <v>4500000000</v>
      </c>
    </row>
    <row r="10" spans="1:4">
      <c r="A10" s="4" t="s">
        <v>1486</v>
      </c>
      <c r="B10" s="5" t="n">
        <v>0</v>
      </c>
      <c r="C10" s="5" t="n">
        <v>628000000</v>
      </c>
      <c r="D10" s="5" t="n">
        <v>0</v>
      </c>
    </row>
    <row r="11" spans="1:4">
      <c r="A11" s="4" t="s">
        <v>1487</v>
      </c>
      <c r="C11" s="5" t="n">
        <v>706000000</v>
      </c>
    </row>
    <row r="12" spans="1:4">
      <c r="A12" s="4" t="s">
        <v>1488</v>
      </c>
      <c r="C12" s="5" t="n">
        <v>628000000</v>
      </c>
    </row>
    <row r="13" spans="1:4">
      <c r="A13" s="4" t="s">
        <v>1489</v>
      </c>
      <c r="C13" s="5" t="n">
        <v>125000000</v>
      </c>
      <c r="D13" s="5" t="n">
        <v>287000000</v>
      </c>
    </row>
    <row r="14" spans="1:4">
      <c r="A14" s="4" t="s">
        <v>415</v>
      </c>
    </row>
    <row r="15" spans="1:4">
      <c r="A15" s="3" t="s">
        <v>1480</v>
      </c>
    </row>
    <row r="16" spans="1:4">
      <c r="A16" s="4" t="s">
        <v>1490</v>
      </c>
      <c r="B16" s="5" t="n">
        <v>277600000000</v>
      </c>
      <c r="C16" s="5" t="n">
        <v>326200000000</v>
      </c>
    </row>
    <row r="17" spans="1:4">
      <c r="A17" s="4" t="s">
        <v>1491</v>
      </c>
      <c r="B17" s="5" t="n">
        <v>893000000</v>
      </c>
      <c r="C17" s="5" t="n">
        <v>1200000000</v>
      </c>
      <c r="D17" s="5" t="n">
        <v>1400000000</v>
      </c>
    </row>
    <row r="18" spans="1:4">
      <c r="A18" s="4" t="s">
        <v>1492</v>
      </c>
      <c r="B18" s="5" t="n">
        <v>4500000000</v>
      </c>
      <c r="C18" s="5" t="n">
        <v>6200000000</v>
      </c>
    </row>
    <row r="19" spans="1:4">
      <c r="A19" s="4" t="s">
        <v>1493</v>
      </c>
    </row>
    <row r="20" spans="1:4">
      <c r="A20" s="3" t="s">
        <v>1480</v>
      </c>
    </row>
    <row r="21" spans="1:4">
      <c r="A21" s="4" t="s">
        <v>1481</v>
      </c>
      <c r="B21" s="5" t="n">
        <v>5641000000</v>
      </c>
      <c r="C21" s="5" t="n">
        <v>3887000000</v>
      </c>
      <c r="D21" s="5" t="n">
        <v>7945000000</v>
      </c>
    </row>
    <row r="22" spans="1:4">
      <c r="A22" s="4" t="s">
        <v>1482</v>
      </c>
      <c r="B22" s="5" t="n">
        <v>91000000</v>
      </c>
      <c r="C22" s="5" t="n">
        <v>38000000</v>
      </c>
      <c r="D22" s="5" t="n">
        <v>49000000</v>
      </c>
    </row>
    <row r="23" spans="1:4">
      <c r="A23" s="4" t="s">
        <v>1483</v>
      </c>
      <c r="B23" s="5" t="n">
        <v>0</v>
      </c>
      <c r="C23" s="5" t="n">
        <v>0</v>
      </c>
      <c r="D23" s="5" t="n">
        <v>0</v>
      </c>
    </row>
    <row r="24" spans="1:4">
      <c r="A24" s="4" t="s">
        <v>1494</v>
      </c>
    </row>
    <row r="25" spans="1:4">
      <c r="A25" s="3" t="s">
        <v>1480</v>
      </c>
    </row>
    <row r="26" spans="1:4">
      <c r="A26" s="4" t="s">
        <v>1495</v>
      </c>
      <c r="B26" s="6" t="n">
        <v>1900000000</v>
      </c>
      <c r="C26" s="6" t="n">
        <v>4200000000</v>
      </c>
      <c r="D26" s="6" t="n">
        <v>223000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496</v>
      </c>
      <c r="B1" s="2" t="s">
        <v>1</v>
      </c>
    </row>
    <row r="2" spans="1:4">
      <c r="B2" s="2" t="s">
        <v>2</v>
      </c>
      <c r="C2" s="2" t="s">
        <v>30</v>
      </c>
      <c r="D2" s="2" t="s">
        <v>31</v>
      </c>
    </row>
    <row r="3" spans="1:4">
      <c r="A3" s="3" t="s">
        <v>1497</v>
      </c>
    </row>
    <row r="4" spans="1:4">
      <c r="A4" s="4" t="s">
        <v>36</v>
      </c>
      <c r="B4" s="6" t="n">
        <v>209358000000</v>
      </c>
      <c r="C4" s="6" t="n">
        <v>180209000000</v>
      </c>
    </row>
    <row r="5" spans="1:4">
      <c r="A5" s="4" t="s">
        <v>816</v>
      </c>
      <c r="B5" s="5" t="n">
        <v>315117000000</v>
      </c>
      <c r="C5" s="5" t="n">
        <v>313660000000</v>
      </c>
    </row>
    <row r="6" spans="1:4">
      <c r="A6" s="4" t="s">
        <v>1498</v>
      </c>
      <c r="B6" s="5" t="n">
        <v>125013000000</v>
      </c>
      <c r="C6" s="5" t="n">
        <v>117071000000</v>
      </c>
    </row>
    <row r="7" spans="1:4">
      <c r="A7" s="4" t="s">
        <v>239</v>
      </c>
      <c r="B7" s="5" t="n">
        <v>440130000000</v>
      </c>
      <c r="C7" s="5" t="n">
        <v>430731000000</v>
      </c>
    </row>
    <row r="8" spans="1:4">
      <c r="A8" s="4" t="s">
        <v>33</v>
      </c>
      <c r="B8" s="5" t="n">
        <v>936749000000</v>
      </c>
      <c r="C8" s="5" t="n">
        <v>906683000000</v>
      </c>
    </row>
    <row r="9" spans="1:4">
      <c r="A9" s="4" t="s">
        <v>1499</v>
      </c>
      <c r="B9" s="5" t="n">
        <v>132741000000</v>
      </c>
      <c r="C9" s="5" t="n">
        <v>123996000000</v>
      </c>
    </row>
    <row r="10" spans="1:4">
      <c r="A10" s="4" t="s">
        <v>111</v>
      </c>
      <c r="B10" s="5" t="n">
        <v>2281234000000</v>
      </c>
      <c r="C10" s="5" t="n">
        <v>2188067000000</v>
      </c>
    </row>
    <row r="11" spans="1:4">
      <c r="A11" s="3" t="s">
        <v>1500</v>
      </c>
    </row>
    <row r="12" spans="1:4">
      <c r="A12" s="4" t="s">
        <v>43</v>
      </c>
      <c r="B12" s="5" t="n">
        <v>227402000000</v>
      </c>
      <c r="C12" s="5" t="n">
        <v>216823000000</v>
      </c>
    </row>
    <row r="13" spans="1:4">
      <c r="A13" s="4" t="s">
        <v>123</v>
      </c>
      <c r="B13" s="5" t="n">
        <v>2014088000000</v>
      </c>
      <c r="C13" s="5" t="n">
        <v>1921872000000</v>
      </c>
    </row>
    <row r="14" spans="1:4">
      <c r="A14" s="4" t="s">
        <v>857</v>
      </c>
      <c r="B14" s="5" t="n">
        <v>0</v>
      </c>
      <c r="C14" s="5" t="n">
        <v>0</v>
      </c>
      <c r="D14" s="6" t="n">
        <v>0</v>
      </c>
    </row>
    <row r="15" spans="1:4">
      <c r="A15" s="4" t="s">
        <v>1501</v>
      </c>
      <c r="B15" s="5" t="n">
        <v>148000000</v>
      </c>
      <c r="C15" s="5" t="n">
        <v>189000000</v>
      </c>
    </row>
    <row r="16" spans="1:4">
      <c r="A16" s="4" t="s">
        <v>1502</v>
      </c>
      <c r="B16" s="5" t="n">
        <v>148000000</v>
      </c>
      <c r="C16" s="5" t="n">
        <v>189000000</v>
      </c>
    </row>
    <row r="17" spans="1:4">
      <c r="A17" s="4" t="s">
        <v>1503</v>
      </c>
    </row>
    <row r="18" spans="1:4">
      <c r="A18" s="3" t="s">
        <v>412</v>
      </c>
    </row>
    <row r="19" spans="1:4">
      <c r="A19" s="4" t="s">
        <v>1504</v>
      </c>
      <c r="B19" s="5" t="n">
        <v>19110000000</v>
      </c>
      <c r="C19" s="5" t="n">
        <v>22661000000</v>
      </c>
    </row>
    <row r="20" spans="1:4">
      <c r="A20" s="3" t="s">
        <v>1497</v>
      </c>
    </row>
    <row r="21" spans="1:4">
      <c r="A21" s="4" t="s">
        <v>1505</v>
      </c>
      <c r="B21" s="5" t="n">
        <v>0</v>
      </c>
      <c r="C21" s="5" t="n">
        <v>0</v>
      </c>
    </row>
    <row r="22" spans="1:4">
      <c r="A22" s="4" t="s">
        <v>1499</v>
      </c>
      <c r="B22" s="5" t="n">
        <v>10000000</v>
      </c>
      <c r="C22" s="5" t="n">
        <v>12000000</v>
      </c>
    </row>
    <row r="23" spans="1:4">
      <c r="A23" s="4" t="s">
        <v>111</v>
      </c>
      <c r="B23" s="5" t="n">
        <v>19110000000</v>
      </c>
      <c r="C23" s="5" t="n">
        <v>22661000000</v>
      </c>
    </row>
    <row r="24" spans="1:4">
      <c r="A24" s="4" t="s">
        <v>1506</v>
      </c>
      <c r="B24" s="5" t="n">
        <v>232761000000</v>
      </c>
      <c r="C24" s="5" t="n">
        <v>265332000000</v>
      </c>
    </row>
    <row r="25" spans="1:4">
      <c r="A25" s="4" t="s">
        <v>1507</v>
      </c>
    </row>
    <row r="26" spans="1:4">
      <c r="A26" s="3" t="s">
        <v>1497</v>
      </c>
    </row>
    <row r="27" spans="1:4">
      <c r="A27" s="4" t="s">
        <v>36</v>
      </c>
      <c r="B27" s="5" t="n">
        <v>716000000</v>
      </c>
      <c r="C27" s="5" t="n">
        <v>1399000000</v>
      </c>
    </row>
    <row r="28" spans="1:4">
      <c r="A28" s="4" t="s">
        <v>816</v>
      </c>
      <c r="B28" s="5" t="n">
        <v>15036000000</v>
      </c>
      <c r="C28" s="5" t="n">
        <v>17620000000</v>
      </c>
    </row>
    <row r="29" spans="1:4">
      <c r="A29" s="4" t="s">
        <v>1498</v>
      </c>
      <c r="B29" s="5" t="n">
        <v>3348000000</v>
      </c>
      <c r="C29" s="5" t="n">
        <v>3630000000</v>
      </c>
    </row>
    <row r="30" spans="1:4">
      <c r="A30" s="4" t="s">
        <v>1508</v>
      </c>
    </row>
    <row r="31" spans="1:4">
      <c r="A31" s="3" t="s">
        <v>1497</v>
      </c>
    </row>
    <row r="32" spans="1:4">
      <c r="A32" s="4" t="s">
        <v>239</v>
      </c>
      <c r="B32" s="5" t="n">
        <v>0</v>
      </c>
      <c r="C32" s="5" t="n">
        <v>0</v>
      </c>
    </row>
    <row r="33" spans="1:4">
      <c r="A33" s="4" t="s">
        <v>1509</v>
      </c>
    </row>
    <row r="34" spans="1:4">
      <c r="A34" s="3" t="s">
        <v>412</v>
      </c>
    </row>
    <row r="35" spans="1:4">
      <c r="A35" s="4" t="s">
        <v>1504</v>
      </c>
      <c r="B35" s="5" t="n">
        <v>689000000</v>
      </c>
      <c r="C35" s="5" t="n">
        <v>757000000</v>
      </c>
    </row>
    <row r="36" spans="1:4">
      <c r="A36" s="3" t="s">
        <v>1497</v>
      </c>
    </row>
    <row r="37" spans="1:4">
      <c r="A37" s="4" t="s">
        <v>1505</v>
      </c>
      <c r="B37" s="5" t="n">
        <v>0</v>
      </c>
      <c r="C37" s="5" t="n">
        <v>0</v>
      </c>
    </row>
    <row r="38" spans="1:4">
      <c r="A38" s="4" t="s">
        <v>1499</v>
      </c>
      <c r="B38" s="5" t="n">
        <v>0</v>
      </c>
      <c r="C38" s="5" t="n">
        <v>28000000</v>
      </c>
    </row>
    <row r="39" spans="1:4">
      <c r="A39" s="4" t="s">
        <v>111</v>
      </c>
      <c r="B39" s="5" t="n">
        <v>488000000</v>
      </c>
      <c r="C39" s="5" t="n">
        <v>498000000</v>
      </c>
    </row>
    <row r="40" spans="1:4">
      <c r="A40" s="4" t="s">
        <v>1506</v>
      </c>
      <c r="B40" s="5" t="n">
        <v>10549000000</v>
      </c>
      <c r="C40" s="5" t="n">
        <v>16280000000</v>
      </c>
    </row>
    <row r="41" spans="1:4">
      <c r="A41" s="4" t="s">
        <v>1510</v>
      </c>
    </row>
    <row r="42" spans="1:4">
      <c r="A42" s="3" t="s">
        <v>1497</v>
      </c>
    </row>
    <row r="43" spans="1:4">
      <c r="A43" s="4" t="s">
        <v>36</v>
      </c>
      <c r="B43" s="5" t="n">
        <v>6000000</v>
      </c>
      <c r="C43" s="5" t="n">
        <v>20000000</v>
      </c>
    </row>
    <row r="44" spans="1:4">
      <c r="A44" s="4" t="s">
        <v>816</v>
      </c>
      <c r="B44" s="5" t="n">
        <v>477000000</v>
      </c>
      <c r="C44" s="5" t="n">
        <v>441000000</v>
      </c>
    </row>
    <row r="45" spans="1:4">
      <c r="A45" s="4" t="s">
        <v>1498</v>
      </c>
      <c r="B45" s="5" t="n">
        <v>0</v>
      </c>
      <c r="C45" s="5" t="n">
        <v>0</v>
      </c>
    </row>
    <row r="46" spans="1:4">
      <c r="A46" s="4" t="s">
        <v>1511</v>
      </c>
    </row>
    <row r="47" spans="1:4">
      <c r="A47" s="3" t="s">
        <v>1497</v>
      </c>
    </row>
    <row r="48" spans="1:4">
      <c r="A48" s="4" t="s">
        <v>239</v>
      </c>
      <c r="B48" s="5" t="n">
        <v>5000000</v>
      </c>
      <c r="C48" s="5" t="n">
        <v>9000000</v>
      </c>
    </row>
    <row r="49" spans="1:4">
      <c r="A49" s="4" t="s">
        <v>1512</v>
      </c>
    </row>
    <row r="50" spans="1:4">
      <c r="A50" s="3" t="s">
        <v>412</v>
      </c>
    </row>
    <row r="51" spans="1:4">
      <c r="A51" s="4" t="s">
        <v>1504</v>
      </c>
      <c r="B51" s="5" t="n">
        <v>2643000000</v>
      </c>
      <c r="C51" s="5" t="n">
        <v>2750000000</v>
      </c>
    </row>
    <row r="52" spans="1:4">
      <c r="A52" s="3" t="s">
        <v>1497</v>
      </c>
    </row>
    <row r="53" spans="1:4">
      <c r="A53" s="4" t="s">
        <v>1505</v>
      </c>
      <c r="B53" s="5" t="n">
        <v>0</v>
      </c>
      <c r="C53" s="5" t="n">
        <v>0</v>
      </c>
    </row>
    <row r="54" spans="1:4">
      <c r="A54" s="4" t="s">
        <v>1499</v>
      </c>
      <c r="B54" s="5" t="n">
        <v>0</v>
      </c>
      <c r="C54" s="5" t="n">
        <v>0</v>
      </c>
    </row>
    <row r="55" spans="1:4">
      <c r="A55" s="4" t="s">
        <v>111</v>
      </c>
      <c r="B55" s="5" t="n">
        <v>2269000000</v>
      </c>
      <c r="C55" s="5" t="n">
        <v>2372000000</v>
      </c>
    </row>
    <row r="56" spans="1:4">
      <c r="A56" s="4" t="s">
        <v>1506</v>
      </c>
      <c r="B56" s="5" t="n">
        <v>10254000000</v>
      </c>
      <c r="C56" s="5" t="n">
        <v>19373000000</v>
      </c>
    </row>
    <row r="57" spans="1:4">
      <c r="A57" s="4" t="s">
        <v>1513</v>
      </c>
    </row>
    <row r="58" spans="1:4">
      <c r="A58" s="3" t="s">
        <v>1497</v>
      </c>
    </row>
    <row r="59" spans="1:4">
      <c r="A59" s="4" t="s">
        <v>36</v>
      </c>
      <c r="B59" s="5" t="n">
        <v>10000000</v>
      </c>
      <c r="C59" s="5" t="n">
        <v>112000000</v>
      </c>
    </row>
    <row r="60" spans="1:4">
      <c r="A60" s="4" t="s">
        <v>816</v>
      </c>
      <c r="B60" s="5" t="n">
        <v>2221000000</v>
      </c>
      <c r="C60" s="5" t="n">
        <v>2235000000</v>
      </c>
    </row>
    <row r="61" spans="1:4">
      <c r="A61" s="4" t="s">
        <v>1498</v>
      </c>
      <c r="B61" s="5" t="n">
        <v>0</v>
      </c>
      <c r="C61" s="5" t="n">
        <v>0</v>
      </c>
    </row>
    <row r="62" spans="1:4">
      <c r="A62" s="4" t="s">
        <v>1514</v>
      </c>
    </row>
    <row r="63" spans="1:4">
      <c r="A63" s="3" t="s">
        <v>1497</v>
      </c>
    </row>
    <row r="64" spans="1:4">
      <c r="A64" s="4" t="s">
        <v>239</v>
      </c>
      <c r="B64" s="5" t="n">
        <v>38000000</v>
      </c>
      <c r="C64" s="5" t="n">
        <v>25000000</v>
      </c>
    </row>
    <row r="65" spans="1:4">
      <c r="A65" s="4" t="s">
        <v>1515</v>
      </c>
    </row>
    <row r="66" spans="1:4">
      <c r="A66" s="3" t="s">
        <v>412</v>
      </c>
    </row>
    <row r="67" spans="1:4">
      <c r="A67" s="4" t="s">
        <v>1504</v>
      </c>
      <c r="B67" s="5" t="n">
        <v>403000000</v>
      </c>
      <c r="C67" s="5" t="n">
        <v>560000000</v>
      </c>
    </row>
    <row r="68" spans="1:4">
      <c r="A68" s="3" t="s">
        <v>1497</v>
      </c>
    </row>
    <row r="69" spans="1:4">
      <c r="A69" s="4" t="s">
        <v>1505</v>
      </c>
      <c r="B69" s="5" t="n">
        <v>0</v>
      </c>
      <c r="C69" s="5" t="n">
        <v>0</v>
      </c>
    </row>
    <row r="70" spans="1:4">
      <c r="A70" s="4" t="s">
        <v>1499</v>
      </c>
      <c r="B70" s="5" t="n">
        <v>0</v>
      </c>
      <c r="C70" s="5" t="n">
        <v>113000000</v>
      </c>
    </row>
    <row r="71" spans="1:4">
      <c r="A71" s="4" t="s">
        <v>111</v>
      </c>
      <c r="B71" s="5" t="n">
        <v>403000000</v>
      </c>
      <c r="C71" s="5" t="n">
        <v>560000000</v>
      </c>
    </row>
    <row r="72" spans="1:4">
      <c r="A72" s="4" t="s">
        <v>1506</v>
      </c>
      <c r="B72" s="5" t="n">
        <v>28129000000</v>
      </c>
      <c r="C72" s="5" t="n">
        <v>35788000000</v>
      </c>
    </row>
    <row r="73" spans="1:4">
      <c r="A73" s="4" t="s">
        <v>1516</v>
      </c>
    </row>
    <row r="74" spans="1:4">
      <c r="A74" s="3" t="s">
        <v>1497</v>
      </c>
    </row>
    <row r="75" spans="1:4">
      <c r="A75" s="4" t="s">
        <v>36</v>
      </c>
      <c r="B75" s="5" t="n">
        <v>50000000</v>
      </c>
      <c r="C75" s="5" t="n">
        <v>118000000</v>
      </c>
    </row>
    <row r="76" spans="1:4">
      <c r="A76" s="4" t="s">
        <v>816</v>
      </c>
      <c r="B76" s="5" t="n">
        <v>351000000</v>
      </c>
      <c r="C76" s="5" t="n">
        <v>305000000</v>
      </c>
    </row>
    <row r="77" spans="1:4">
      <c r="A77" s="4" t="s">
        <v>1498</v>
      </c>
      <c r="B77" s="5" t="n">
        <v>0</v>
      </c>
      <c r="C77" s="5" t="n">
        <v>0</v>
      </c>
    </row>
    <row r="78" spans="1:4">
      <c r="A78" s="4" t="s">
        <v>1517</v>
      </c>
    </row>
    <row r="79" spans="1:4">
      <c r="A79" s="3" t="s">
        <v>1497</v>
      </c>
    </row>
    <row r="80" spans="1:4">
      <c r="A80" s="4" t="s">
        <v>239</v>
      </c>
      <c r="B80" s="5" t="n">
        <v>2000000</v>
      </c>
      <c r="C80" s="5" t="n">
        <v>24000000</v>
      </c>
    </row>
    <row r="81" spans="1:4">
      <c r="A81" s="4" t="s">
        <v>1518</v>
      </c>
    </row>
    <row r="82" spans="1:4">
      <c r="A82" s="3" t="s">
        <v>412</v>
      </c>
    </row>
    <row r="83" spans="1:4">
      <c r="A83" s="4" t="s">
        <v>1504</v>
      </c>
      <c r="B83" s="5" t="n">
        <v>585000000</v>
      </c>
      <c r="C83" s="5" t="n">
        <v>344000000</v>
      </c>
    </row>
    <row r="84" spans="1:4">
      <c r="A84" s="3" t="s">
        <v>1497</v>
      </c>
    </row>
    <row r="85" spans="1:4">
      <c r="A85" s="4" t="s">
        <v>1505</v>
      </c>
      <c r="B85" s="5" t="n">
        <v>19000000</v>
      </c>
      <c r="C85" s="5" t="n">
        <v>25000000</v>
      </c>
    </row>
    <row r="86" spans="1:4">
      <c r="A86" s="4" t="s">
        <v>1499</v>
      </c>
      <c r="B86" s="5" t="n">
        <v>0</v>
      </c>
      <c r="C86" s="5" t="n">
        <v>0</v>
      </c>
    </row>
    <row r="87" spans="1:4">
      <c r="A87" s="4" t="s">
        <v>111</v>
      </c>
      <c r="B87" s="5" t="n">
        <v>470000000</v>
      </c>
      <c r="C87" s="5" t="n">
        <v>221000000</v>
      </c>
    </row>
    <row r="88" spans="1:4">
      <c r="A88" s="4" t="s">
        <v>1506</v>
      </c>
      <c r="B88" s="5" t="n">
        <v>26504000000</v>
      </c>
      <c r="C88" s="5" t="n">
        <v>23826000000</v>
      </c>
    </row>
    <row r="89" spans="1:4">
      <c r="A89" s="4" t="s">
        <v>1519</v>
      </c>
    </row>
    <row r="90" spans="1:4">
      <c r="A90" s="3" t="s">
        <v>1497</v>
      </c>
    </row>
    <row r="91" spans="1:4">
      <c r="A91" s="4" t="s">
        <v>36</v>
      </c>
      <c r="B91" s="5" t="n">
        <v>108000000</v>
      </c>
      <c r="C91" s="5" t="n">
        <v>51000000</v>
      </c>
    </row>
    <row r="92" spans="1:4">
      <c r="A92" s="4" t="s">
        <v>816</v>
      </c>
      <c r="B92" s="5" t="n">
        <v>0</v>
      </c>
      <c r="C92" s="5" t="n">
        <v>0</v>
      </c>
    </row>
    <row r="93" spans="1:4">
      <c r="A93" s="4" t="s">
        <v>1498</v>
      </c>
      <c r="B93" s="5" t="n">
        <v>274000000</v>
      </c>
      <c r="C93" s="5" t="n">
        <v>64000000</v>
      </c>
    </row>
    <row r="94" spans="1:4">
      <c r="A94" s="4" t="s">
        <v>1520</v>
      </c>
    </row>
    <row r="95" spans="1:4">
      <c r="A95" s="3" t="s">
        <v>1497</v>
      </c>
    </row>
    <row r="96" spans="1:4">
      <c r="A96" s="4" t="s">
        <v>239</v>
      </c>
      <c r="B96" s="5" t="n">
        <v>69000000</v>
      </c>
      <c r="C96" s="5" t="n">
        <v>81000000</v>
      </c>
    </row>
    <row r="97" spans="1:4">
      <c r="A97" s="4" t="s">
        <v>1521</v>
      </c>
    </row>
    <row r="98" spans="1:4">
      <c r="A98" s="3" t="s">
        <v>1500</v>
      </c>
    </row>
    <row r="99" spans="1:4">
      <c r="A99" s="4" t="s">
        <v>1522</v>
      </c>
      <c r="C99" s="5" t="n">
        <v>0</v>
      </c>
      <c r="D99" s="6" t="n">
        <v>0</v>
      </c>
    </row>
    <row r="100" spans="1:4">
      <c r="A100" s="4" t="s">
        <v>133</v>
      </c>
    </row>
    <row r="101" spans="1:4">
      <c r="A101" s="3" t="s">
        <v>1497</v>
      </c>
    </row>
    <row r="102" spans="1:4">
      <c r="A102" s="4" t="s">
        <v>36</v>
      </c>
      <c r="B102" s="5" t="n">
        <v>6521000000</v>
      </c>
      <c r="C102" s="5" t="n">
        <v>5773000000</v>
      </c>
    </row>
    <row r="103" spans="1:4">
      <c r="A103" s="4" t="s">
        <v>33</v>
      </c>
      <c r="B103" s="5" t="n">
        <v>48929000000</v>
      </c>
      <c r="C103" s="5" t="n">
        <v>56001000000</v>
      </c>
    </row>
    <row r="104" spans="1:4">
      <c r="A104" s="4" t="s">
        <v>1499</v>
      </c>
      <c r="B104" s="5" t="n">
        <v>1694000000</v>
      </c>
      <c r="C104" s="5" t="n">
        <v>1596000000</v>
      </c>
    </row>
    <row r="105" spans="1:4">
      <c r="A105" s="4" t="s">
        <v>111</v>
      </c>
      <c r="B105" s="5" t="n">
        <v>56155000000</v>
      </c>
      <c r="C105" s="5" t="n">
        <v>62526000000</v>
      </c>
    </row>
    <row r="106" spans="1:4">
      <c r="A106" s="3" t="s">
        <v>1500</v>
      </c>
    </row>
    <row r="107" spans="1:4">
      <c r="A107" s="4" t="s">
        <v>43</v>
      </c>
      <c r="B107" s="5" t="n">
        <v>9873000000</v>
      </c>
      <c r="C107" s="5" t="n">
        <v>10646000000</v>
      </c>
    </row>
    <row r="108" spans="1:4">
      <c r="A108" s="4" t="s">
        <v>1523</v>
      </c>
      <c r="B108" s="5" t="n">
        <v>37000000</v>
      </c>
      <c r="C108" s="5" t="n">
        <v>41000000</v>
      </c>
    </row>
    <row r="109" spans="1:4">
      <c r="A109" s="4" t="s">
        <v>123</v>
      </c>
      <c r="B109" s="5" t="n">
        <v>10222000000</v>
      </c>
      <c r="C109" s="5" t="n">
        <v>11035000000</v>
      </c>
    </row>
    <row r="110" spans="1:4">
      <c r="A110" s="4" t="s">
        <v>1524</v>
      </c>
    </row>
    <row r="111" spans="1:4">
      <c r="A111" s="3" t="s">
        <v>412</v>
      </c>
    </row>
    <row r="112" spans="1:4">
      <c r="A112" s="4" t="s">
        <v>1504</v>
      </c>
      <c r="B112" s="5" t="n">
        <v>14502000000</v>
      </c>
      <c r="C112" s="5" t="n">
        <v>18084000000</v>
      </c>
    </row>
    <row r="113" spans="1:4">
      <c r="A113" s="3" t="s">
        <v>1497</v>
      </c>
    </row>
    <row r="114" spans="1:4">
      <c r="A114" s="4" t="s">
        <v>36</v>
      </c>
      <c r="B114" s="5" t="n">
        <v>232000000</v>
      </c>
      <c r="C114" s="5" t="n">
        <v>434000000</v>
      </c>
    </row>
    <row r="115" spans="1:4">
      <c r="A115" s="4" t="s">
        <v>33</v>
      </c>
      <c r="B115" s="5" t="n">
        <v>14030000000</v>
      </c>
      <c r="C115" s="5" t="n">
        <v>17223000000</v>
      </c>
    </row>
    <row r="116" spans="1:4">
      <c r="A116" s="4" t="s">
        <v>1499</v>
      </c>
      <c r="B116" s="5" t="n">
        <v>240000000</v>
      </c>
      <c r="C116" s="5" t="n">
        <v>427000000</v>
      </c>
    </row>
    <row r="117" spans="1:4">
      <c r="A117" s="4" t="s">
        <v>111</v>
      </c>
      <c r="B117" s="5" t="n">
        <v>14502000000</v>
      </c>
      <c r="C117" s="5" t="n">
        <v>18084000000</v>
      </c>
    </row>
    <row r="118" spans="1:4">
      <c r="A118" s="3" t="s">
        <v>1500</v>
      </c>
    </row>
    <row r="119" spans="1:4">
      <c r="A119" s="4" t="s">
        <v>43</v>
      </c>
      <c r="B119" s="5" t="n">
        <v>0</v>
      </c>
      <c r="C119" s="5" t="n">
        <v>0</v>
      </c>
    </row>
    <row r="120" spans="1:4">
      <c r="A120" s="4" t="s">
        <v>1523</v>
      </c>
      <c r="B120" s="5" t="n">
        <v>3000000</v>
      </c>
      <c r="C120" s="5" t="n">
        <v>4000000</v>
      </c>
    </row>
    <row r="121" spans="1:4">
      <c r="A121" s="4" t="s">
        <v>123</v>
      </c>
      <c r="B121" s="5" t="n">
        <v>3000000</v>
      </c>
      <c r="C121" s="5" t="n">
        <v>4000000</v>
      </c>
    </row>
    <row r="122" spans="1:4">
      <c r="A122" s="4" t="s">
        <v>1525</v>
      </c>
    </row>
    <row r="123" spans="1:4">
      <c r="A123" s="3" t="s">
        <v>412</v>
      </c>
    </row>
    <row r="124" spans="1:4">
      <c r="A124" s="4" t="s">
        <v>1504</v>
      </c>
      <c r="B124" s="5" t="n">
        <v>571000000</v>
      </c>
      <c r="C124" s="5" t="n">
        <v>0</v>
      </c>
    </row>
    <row r="125" spans="1:4">
      <c r="A125" s="3" t="s">
        <v>1497</v>
      </c>
    </row>
    <row r="126" spans="1:4">
      <c r="A126" s="4" t="s">
        <v>36</v>
      </c>
      <c r="B126" s="5" t="n">
        <v>571000000</v>
      </c>
      <c r="C126" s="5" t="n">
        <v>0</v>
      </c>
    </row>
    <row r="127" spans="1:4">
      <c r="A127" s="4" t="s">
        <v>33</v>
      </c>
      <c r="B127" s="5" t="n">
        <v>0</v>
      </c>
      <c r="C127" s="5" t="n">
        <v>0</v>
      </c>
    </row>
    <row r="128" spans="1:4">
      <c r="A128" s="4" t="s">
        <v>1499</v>
      </c>
      <c r="B128" s="5" t="n">
        <v>0</v>
      </c>
      <c r="C128" s="5" t="n">
        <v>0</v>
      </c>
    </row>
    <row r="129" spans="1:4">
      <c r="A129" s="4" t="s">
        <v>111</v>
      </c>
      <c r="B129" s="5" t="n">
        <v>571000000</v>
      </c>
      <c r="C129" s="5" t="n">
        <v>0</v>
      </c>
    </row>
    <row r="130" spans="1:4">
      <c r="A130" s="3" t="s">
        <v>1500</v>
      </c>
    </row>
    <row r="131" spans="1:4">
      <c r="A131" s="4" t="s">
        <v>43</v>
      </c>
      <c r="B131" s="5" t="n">
        <v>0</v>
      </c>
      <c r="C131" s="5" t="n">
        <v>0</v>
      </c>
    </row>
    <row r="132" spans="1:4">
      <c r="A132" s="4" t="s">
        <v>1523</v>
      </c>
      <c r="B132" s="5" t="n">
        <v>0</v>
      </c>
      <c r="C132" s="5" t="n">
        <v>0</v>
      </c>
    </row>
    <row r="133" spans="1:4">
      <c r="A133" s="4" t="s">
        <v>123</v>
      </c>
      <c r="B133" s="5" t="n">
        <v>0</v>
      </c>
      <c r="C133" s="5" t="n">
        <v>0</v>
      </c>
    </row>
    <row r="134" spans="1:4">
      <c r="A134" s="4" t="s">
        <v>1526</v>
      </c>
    </row>
    <row r="135" spans="1:4">
      <c r="A135" s="3" t="s">
        <v>412</v>
      </c>
    </row>
    <row r="136" spans="1:4">
      <c r="A136" s="4" t="s">
        <v>1504</v>
      </c>
      <c r="B136" s="5" t="n">
        <v>0</v>
      </c>
      <c r="C136" s="5" t="n">
        <v>0</v>
      </c>
    </row>
    <row r="137" spans="1:4">
      <c r="A137" s="3" t="s">
        <v>1497</v>
      </c>
    </row>
    <row r="138" spans="1:4">
      <c r="A138" s="4" t="s">
        <v>36</v>
      </c>
      <c r="B138" s="5" t="n">
        <v>0</v>
      </c>
      <c r="C138" s="5" t="n">
        <v>0</v>
      </c>
    </row>
    <row r="139" spans="1:4">
      <c r="A139" s="4" t="s">
        <v>33</v>
      </c>
      <c r="B139" s="5" t="n">
        <v>0</v>
      </c>
      <c r="C139" s="5" t="n">
        <v>0</v>
      </c>
    </row>
    <row r="140" spans="1:4">
      <c r="A140" s="4" t="s">
        <v>1499</v>
      </c>
      <c r="B140" s="5" t="n">
        <v>0</v>
      </c>
      <c r="C140" s="5" t="n">
        <v>0</v>
      </c>
    </row>
    <row r="141" spans="1:4">
      <c r="A141" s="4" t="s">
        <v>111</v>
      </c>
      <c r="B141" s="5" t="n">
        <v>0</v>
      </c>
      <c r="C141" s="5" t="n">
        <v>0</v>
      </c>
    </row>
    <row r="142" spans="1:4">
      <c r="A142" s="3" t="s">
        <v>1500</v>
      </c>
    </row>
    <row r="143" spans="1:4">
      <c r="A143" s="4" t="s">
        <v>43</v>
      </c>
      <c r="B143" s="5" t="n">
        <v>0</v>
      </c>
      <c r="C143" s="5" t="n">
        <v>0</v>
      </c>
    </row>
    <row r="144" spans="1:4">
      <c r="A144" s="4" t="s">
        <v>1523</v>
      </c>
      <c r="B144" s="5" t="n">
        <v>0</v>
      </c>
      <c r="C144" s="5" t="n">
        <v>0</v>
      </c>
    </row>
    <row r="145" spans="1:4">
      <c r="A145" s="4" t="s">
        <v>123</v>
      </c>
      <c r="B145" s="5" t="n">
        <v>0</v>
      </c>
      <c r="C145" s="5" t="n">
        <v>0</v>
      </c>
    </row>
    <row r="146" spans="1:4">
      <c r="A146" s="4" t="s">
        <v>1527</v>
      </c>
    </row>
    <row r="147" spans="1:4">
      <c r="A147" s="3" t="s">
        <v>412</v>
      </c>
    </row>
    <row r="148" spans="1:4">
      <c r="A148" s="4" t="s">
        <v>1504</v>
      </c>
      <c r="B148" s="5" t="n">
        <v>0</v>
      </c>
      <c r="C148" s="5" t="n">
        <v>25000000</v>
      </c>
    </row>
    <row r="149" spans="1:4">
      <c r="A149" s="3" t="s">
        <v>1497</v>
      </c>
    </row>
    <row r="150" spans="1:4">
      <c r="A150" s="4" t="s">
        <v>36</v>
      </c>
      <c r="B150" s="5" t="n">
        <v>0</v>
      </c>
      <c r="C150" s="5" t="n">
        <v>99000000</v>
      </c>
    </row>
    <row r="151" spans="1:4">
      <c r="A151" s="4" t="s">
        <v>33</v>
      </c>
      <c r="B151" s="5" t="n">
        <v>0</v>
      </c>
      <c r="C151" s="5" t="n">
        <v>0</v>
      </c>
    </row>
    <row r="152" spans="1:4">
      <c r="A152" s="4" t="s">
        <v>1499</v>
      </c>
      <c r="B152" s="5" t="n">
        <v>0</v>
      </c>
      <c r="C152" s="5" t="n">
        <v>0</v>
      </c>
    </row>
    <row r="153" spans="1:4">
      <c r="A153" s="4" t="s">
        <v>111</v>
      </c>
      <c r="B153" s="5" t="n">
        <v>0</v>
      </c>
      <c r="C153" s="5" t="n">
        <v>99000000</v>
      </c>
    </row>
    <row r="154" spans="1:4">
      <c r="A154" s="3" t="s">
        <v>1500</v>
      </c>
    </row>
    <row r="155" spans="1:4">
      <c r="A155" s="4" t="s">
        <v>43</v>
      </c>
      <c r="B155" s="5" t="n">
        <v>0</v>
      </c>
      <c r="C155" s="5" t="n">
        <v>74000000</v>
      </c>
    </row>
    <row r="156" spans="1:4">
      <c r="A156" s="4" t="s">
        <v>1523</v>
      </c>
      <c r="B156" s="5" t="n">
        <v>0</v>
      </c>
      <c r="C156" s="5" t="n">
        <v>0</v>
      </c>
    </row>
    <row r="157" spans="1:4">
      <c r="A157" s="4" t="s">
        <v>123</v>
      </c>
      <c r="B157" s="5" t="n">
        <v>0</v>
      </c>
      <c r="C157" s="5" t="n">
        <v>74000000</v>
      </c>
    </row>
    <row r="158" spans="1:4">
      <c r="A158" s="4" t="s">
        <v>1528</v>
      </c>
    </row>
    <row r="159" spans="1:4">
      <c r="A159" s="3" t="s">
        <v>412</v>
      </c>
    </row>
    <row r="160" spans="1:4">
      <c r="A160" s="4" t="s">
        <v>1504</v>
      </c>
      <c r="B160" s="5" t="n">
        <v>0</v>
      </c>
      <c r="C160" s="5" t="n">
        <v>0</v>
      </c>
    </row>
    <row r="161" spans="1:4">
      <c r="A161" s="3" t="s">
        <v>1497</v>
      </c>
    </row>
    <row r="162" spans="1:4">
      <c r="A162" s="4" t="s">
        <v>36</v>
      </c>
      <c r="B162" s="5" t="n">
        <v>0</v>
      </c>
      <c r="C162" s="5" t="n">
        <v>0</v>
      </c>
    </row>
    <row r="163" spans="1:4">
      <c r="A163" s="4" t="s">
        <v>33</v>
      </c>
      <c r="B163" s="5" t="n">
        <v>0</v>
      </c>
      <c r="C163" s="5" t="n">
        <v>0</v>
      </c>
    </row>
    <row r="164" spans="1:4">
      <c r="A164" s="4" t="s">
        <v>1499</v>
      </c>
      <c r="B164" s="5" t="n">
        <v>0</v>
      </c>
      <c r="C164" s="5" t="n">
        <v>0</v>
      </c>
    </row>
    <row r="165" spans="1:4">
      <c r="A165" s="4" t="s">
        <v>111</v>
      </c>
      <c r="B165" s="5" t="n">
        <v>0</v>
      </c>
      <c r="C165" s="5" t="n">
        <v>0</v>
      </c>
    </row>
    <row r="166" spans="1:4">
      <c r="A166" s="3" t="s">
        <v>1500</v>
      </c>
    </row>
    <row r="167" spans="1:4">
      <c r="A167" s="4" t="s">
        <v>43</v>
      </c>
      <c r="B167" s="5" t="n">
        <v>0</v>
      </c>
      <c r="C167" s="5" t="n">
        <v>0</v>
      </c>
    </row>
    <row r="168" spans="1:4">
      <c r="A168" s="4" t="s">
        <v>1523</v>
      </c>
      <c r="B168" s="5" t="n">
        <v>0</v>
      </c>
      <c r="C168" s="5" t="n">
        <v>0</v>
      </c>
    </row>
    <row r="169" spans="1:4">
      <c r="A169" s="4" t="s">
        <v>123</v>
      </c>
      <c r="B169" s="6" t="n">
        <v>0</v>
      </c>
      <c r="C169"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9</v>
      </c>
      <c r="B1" s="2" t="s">
        <v>2</v>
      </c>
      <c r="C1" s="2" t="s">
        <v>30</v>
      </c>
      <c r="D1" s="2" t="s">
        <v>31</v>
      </c>
      <c r="E1" s="2" t="s">
        <v>790</v>
      </c>
    </row>
    <row r="2" spans="1:5">
      <c r="A2" s="3" t="s">
        <v>1497</v>
      </c>
    </row>
    <row r="3" spans="1:5">
      <c r="A3" s="4" t="s">
        <v>36</v>
      </c>
      <c r="B3" s="6" t="n">
        <v>209358</v>
      </c>
      <c r="C3" s="6" t="n">
        <v>180209</v>
      </c>
    </row>
    <row r="4" spans="1:5">
      <c r="A4" s="4" t="s">
        <v>816</v>
      </c>
      <c r="B4" s="5" t="n">
        <v>315117</v>
      </c>
      <c r="C4" s="5" t="n">
        <v>313660</v>
      </c>
    </row>
    <row r="5" spans="1:5">
      <c r="A5" s="4" t="s">
        <v>1498</v>
      </c>
      <c r="B5" s="5" t="n">
        <v>125013</v>
      </c>
      <c r="C5" s="5" t="n">
        <v>117071</v>
      </c>
    </row>
    <row r="6" spans="1:5">
      <c r="A6" s="4" t="s">
        <v>239</v>
      </c>
      <c r="B6" s="5" t="n">
        <v>440130</v>
      </c>
      <c r="C6" s="5" t="n">
        <v>430731</v>
      </c>
    </row>
    <row r="7" spans="1:5">
      <c r="A7" s="4" t="s">
        <v>33</v>
      </c>
      <c r="B7" s="5" t="n">
        <v>936749</v>
      </c>
      <c r="C7" s="5" t="n">
        <v>906683</v>
      </c>
    </row>
    <row r="8" spans="1:5">
      <c r="A8" s="4" t="s">
        <v>102</v>
      </c>
      <c r="B8" s="5" t="n">
        <v>-10393</v>
      </c>
      <c r="C8" s="5" t="n">
        <v>-11237</v>
      </c>
      <c r="D8" s="6" t="n">
        <v>-12234</v>
      </c>
      <c r="E8" s="6" t="n">
        <v>-14419</v>
      </c>
    </row>
    <row r="9" spans="1:5">
      <c r="A9" s="4" t="s">
        <v>1499</v>
      </c>
      <c r="B9" s="5" t="n">
        <v>132741</v>
      </c>
      <c r="C9" s="5" t="n">
        <v>123996</v>
      </c>
    </row>
    <row r="10" spans="1:5">
      <c r="A10" s="4" t="s">
        <v>111</v>
      </c>
      <c r="B10" s="5" t="n">
        <v>2281234</v>
      </c>
      <c r="C10" s="5" t="n">
        <v>2188067</v>
      </c>
    </row>
    <row r="11" spans="1:5">
      <c r="A11" s="3" t="s">
        <v>1500</v>
      </c>
    </row>
    <row r="12" spans="1:5">
      <c r="A12" s="4" t="s">
        <v>43</v>
      </c>
      <c r="B12" s="5" t="n">
        <v>227402</v>
      </c>
      <c r="C12" s="5" t="n">
        <v>216823</v>
      </c>
    </row>
    <row r="13" spans="1:5">
      <c r="A13" s="4" t="s">
        <v>123</v>
      </c>
      <c r="B13" s="5" t="n">
        <v>2014088</v>
      </c>
      <c r="C13" s="5" t="n">
        <v>1921872</v>
      </c>
    </row>
    <row r="14" spans="1:5">
      <c r="A14" s="4" t="s">
        <v>133</v>
      </c>
    </row>
    <row r="15" spans="1:5">
      <c r="A15" s="3" t="s">
        <v>1497</v>
      </c>
    </row>
    <row r="16" spans="1:5">
      <c r="A16" s="4" t="s">
        <v>36</v>
      </c>
      <c r="B16" s="5" t="n">
        <v>6521</v>
      </c>
      <c r="C16" s="5" t="n">
        <v>5773</v>
      </c>
    </row>
    <row r="17" spans="1:5">
      <c r="A17" s="4" t="s">
        <v>33</v>
      </c>
      <c r="B17" s="5" t="n">
        <v>48929</v>
      </c>
      <c r="C17" s="5" t="n">
        <v>56001</v>
      </c>
    </row>
    <row r="18" spans="1:5">
      <c r="A18" s="4" t="s">
        <v>102</v>
      </c>
      <c r="B18" s="5" t="n">
        <v>-1016</v>
      </c>
      <c r="C18" s="5" t="n">
        <v>-1032</v>
      </c>
    </row>
    <row r="19" spans="1:5">
      <c r="A19" s="4" t="s">
        <v>1499</v>
      </c>
      <c r="B19" s="5" t="n">
        <v>1694</v>
      </c>
      <c r="C19" s="5" t="n">
        <v>1596</v>
      </c>
    </row>
    <row r="20" spans="1:5">
      <c r="A20" s="4" t="s">
        <v>111</v>
      </c>
      <c r="B20" s="5" t="n">
        <v>56155</v>
      </c>
      <c r="C20" s="5" t="n">
        <v>62526</v>
      </c>
    </row>
    <row r="21" spans="1:5">
      <c r="A21" s="3" t="s">
        <v>1500</v>
      </c>
    </row>
    <row r="22" spans="1:5">
      <c r="A22" s="4" t="s">
        <v>43</v>
      </c>
      <c r="B22" s="5" t="n">
        <v>9873</v>
      </c>
      <c r="C22" s="5" t="n">
        <v>10646</v>
      </c>
    </row>
    <row r="23" spans="1:5">
      <c r="A23" s="4" t="s">
        <v>1523</v>
      </c>
      <c r="B23" s="5" t="n">
        <v>37</v>
      </c>
      <c r="C23" s="5" t="n">
        <v>41</v>
      </c>
    </row>
    <row r="24" spans="1:5">
      <c r="A24" s="4" t="s">
        <v>123</v>
      </c>
      <c r="B24" s="5" t="n">
        <v>10222</v>
      </c>
      <c r="C24" s="5" t="n">
        <v>11035</v>
      </c>
    </row>
    <row r="25" spans="1:5">
      <c r="A25" s="4" t="s">
        <v>1530</v>
      </c>
    </row>
    <row r="26" spans="1:5">
      <c r="A26" s="3" t="s">
        <v>412</v>
      </c>
    </row>
    <row r="27" spans="1:5">
      <c r="A27" s="4" t="s">
        <v>1504</v>
      </c>
      <c r="B27" s="5" t="n">
        <v>1522</v>
      </c>
      <c r="C27" s="5" t="n">
        <v>2732</v>
      </c>
    </row>
    <row r="28" spans="1:5">
      <c r="A28" s="3" t="s">
        <v>1497</v>
      </c>
    </row>
    <row r="29" spans="1:5">
      <c r="A29" s="4" t="s">
        <v>111</v>
      </c>
      <c r="B29" s="5" t="n">
        <v>36</v>
      </c>
      <c r="C29" s="5" t="n">
        <v>46</v>
      </c>
    </row>
    <row r="30" spans="1:5">
      <c r="A30" s="4" t="s">
        <v>1531</v>
      </c>
      <c r="B30" s="5" t="n">
        <v>2432</v>
      </c>
      <c r="C30" s="5" t="n">
        <v>4274</v>
      </c>
    </row>
    <row r="31" spans="1:5">
      <c r="A31" s="4" t="s">
        <v>1532</v>
      </c>
    </row>
    <row r="32" spans="1:5">
      <c r="A32" s="3" t="s">
        <v>412</v>
      </c>
    </row>
    <row r="33" spans="1:5">
      <c r="A33" s="4" t="s">
        <v>1504</v>
      </c>
      <c r="B33" s="5" t="n">
        <v>112</v>
      </c>
      <c r="C33" s="5" t="n">
        <v>149</v>
      </c>
    </row>
    <row r="34" spans="1:5">
      <c r="A34" s="3" t="s">
        <v>1497</v>
      </c>
    </row>
    <row r="35" spans="1:5">
      <c r="A35" s="4" t="s">
        <v>36</v>
      </c>
      <c r="B35" s="5" t="n">
        <v>0</v>
      </c>
      <c r="C35" s="5" t="n">
        <v>0</v>
      </c>
    </row>
    <row r="36" spans="1:5">
      <c r="A36" s="4" t="s">
        <v>33</v>
      </c>
      <c r="B36" s="5" t="n">
        <v>177</v>
      </c>
      <c r="C36" s="5" t="n">
        <v>244</v>
      </c>
    </row>
    <row r="37" spans="1:5">
      <c r="A37" s="4" t="s">
        <v>102</v>
      </c>
      <c r="B37" s="5" t="n">
        <v>-9</v>
      </c>
      <c r="C37" s="5" t="n">
        <v>-16</v>
      </c>
    </row>
    <row r="38" spans="1:5">
      <c r="A38" s="4" t="s">
        <v>1499</v>
      </c>
      <c r="B38" s="5" t="n">
        <v>6</v>
      </c>
      <c r="C38" s="5" t="n">
        <v>7</v>
      </c>
    </row>
    <row r="39" spans="1:5">
      <c r="A39" s="4" t="s">
        <v>111</v>
      </c>
      <c r="B39" s="5" t="n">
        <v>174</v>
      </c>
      <c r="C39" s="5" t="n">
        <v>235</v>
      </c>
    </row>
    <row r="40" spans="1:5">
      <c r="A40" s="3" t="s">
        <v>1500</v>
      </c>
    </row>
    <row r="41" spans="1:5">
      <c r="A41" s="4" t="s">
        <v>41</v>
      </c>
      <c r="B41" s="5" t="n">
        <v>0</v>
      </c>
      <c r="C41" s="5" t="n">
        <v>0</v>
      </c>
    </row>
    <row r="42" spans="1:5">
      <c r="A42" s="4" t="s">
        <v>43</v>
      </c>
      <c r="B42" s="5" t="n">
        <v>76</v>
      </c>
      <c r="C42" s="5" t="n">
        <v>108</v>
      </c>
    </row>
    <row r="43" spans="1:5">
      <c r="A43" s="4" t="s">
        <v>1523</v>
      </c>
      <c r="B43" s="5" t="n">
        <v>0</v>
      </c>
      <c r="C43" s="5" t="n">
        <v>0</v>
      </c>
    </row>
    <row r="44" spans="1:5">
      <c r="A44" s="4" t="s">
        <v>123</v>
      </c>
      <c r="B44" s="5" t="n">
        <v>76</v>
      </c>
      <c r="C44" s="5" t="n">
        <v>108</v>
      </c>
    </row>
    <row r="45" spans="1:5">
      <c r="A45" s="4" t="s">
        <v>1533</v>
      </c>
    </row>
    <row r="46" spans="1:5">
      <c r="A46" s="3" t="s">
        <v>1497</v>
      </c>
    </row>
    <row r="47" spans="1:5">
      <c r="A47" s="4" t="s">
        <v>36</v>
      </c>
      <c r="B47" s="5" t="n">
        <v>0</v>
      </c>
      <c r="C47" s="5" t="n">
        <v>0</v>
      </c>
    </row>
    <row r="48" spans="1:5">
      <c r="A48" s="4" t="s">
        <v>816</v>
      </c>
      <c r="B48" s="5" t="n">
        <v>36</v>
      </c>
      <c r="C48" s="5" t="n">
        <v>46</v>
      </c>
    </row>
    <row r="49" spans="1:5">
      <c r="A49" s="4" t="s">
        <v>1498</v>
      </c>
      <c r="B49" s="5" t="n">
        <v>0</v>
      </c>
      <c r="C49" s="5" t="n">
        <v>0</v>
      </c>
    </row>
    <row r="50" spans="1:5">
      <c r="A50" s="4" t="s">
        <v>1534</v>
      </c>
    </row>
    <row r="51" spans="1:5">
      <c r="A51" s="3" t="s">
        <v>1497</v>
      </c>
    </row>
    <row r="52" spans="1:5">
      <c r="A52" s="4" t="s">
        <v>239</v>
      </c>
      <c r="B52" s="5" t="n">
        <v>0</v>
      </c>
      <c r="C52" s="5" t="n">
        <v>0</v>
      </c>
    </row>
    <row r="53" spans="1:5">
      <c r="A53" s="4" t="s">
        <v>1535</v>
      </c>
    </row>
    <row r="54" spans="1:5">
      <c r="A54" s="3" t="s">
        <v>412</v>
      </c>
    </row>
    <row r="55" spans="1:5">
      <c r="A55" s="4" t="s">
        <v>1504</v>
      </c>
      <c r="B55" s="5" t="n">
        <v>0</v>
      </c>
      <c r="C55" s="5" t="n">
        <v>0</v>
      </c>
    </row>
    <row r="56" spans="1:5">
      <c r="A56" s="3" t="s">
        <v>1497</v>
      </c>
    </row>
    <row r="57" spans="1:5">
      <c r="A57" s="4" t="s">
        <v>111</v>
      </c>
      <c r="B57" s="5" t="n">
        <v>0</v>
      </c>
      <c r="C57" s="5" t="n">
        <v>0</v>
      </c>
    </row>
    <row r="58" spans="1:5">
      <c r="A58" s="4" t="s">
        <v>1531</v>
      </c>
      <c r="B58" s="5" t="n">
        <v>0</v>
      </c>
      <c r="C58" s="5" t="n">
        <v>0</v>
      </c>
    </row>
    <row r="59" spans="1:5">
      <c r="A59" s="4" t="s">
        <v>1536</v>
      </c>
    </row>
    <row r="60" spans="1:5">
      <c r="A60" s="3" t="s">
        <v>412</v>
      </c>
    </row>
    <row r="61" spans="1:5">
      <c r="A61" s="4" t="s">
        <v>1504</v>
      </c>
      <c r="B61" s="5" t="n">
        <v>24337</v>
      </c>
      <c r="C61" s="5" t="n">
        <v>25859</v>
      </c>
    </row>
    <row r="62" spans="1:5">
      <c r="A62" s="3" t="s">
        <v>1497</v>
      </c>
    </row>
    <row r="63" spans="1:5">
      <c r="A63" s="4" t="s">
        <v>36</v>
      </c>
      <c r="B63" s="5" t="n">
        <v>0</v>
      </c>
      <c r="C63" s="5" t="n">
        <v>0</v>
      </c>
    </row>
    <row r="64" spans="1:5">
      <c r="A64" s="4" t="s">
        <v>33</v>
      </c>
      <c r="B64" s="5" t="n">
        <v>32554</v>
      </c>
      <c r="C64" s="5" t="n">
        <v>35135</v>
      </c>
    </row>
    <row r="65" spans="1:5">
      <c r="A65" s="4" t="s">
        <v>102</v>
      </c>
      <c r="B65" s="5" t="n">
        <v>-988</v>
      </c>
      <c r="C65" s="5" t="n">
        <v>-1007</v>
      </c>
    </row>
    <row r="66" spans="1:5">
      <c r="A66" s="4" t="s">
        <v>1499</v>
      </c>
      <c r="B66" s="5" t="n">
        <v>1385</v>
      </c>
      <c r="C66" s="5" t="n">
        <v>793</v>
      </c>
    </row>
    <row r="67" spans="1:5">
      <c r="A67" s="4" t="s">
        <v>111</v>
      </c>
      <c r="B67" s="5" t="n">
        <v>32951</v>
      </c>
      <c r="C67" s="5" t="n">
        <v>34921</v>
      </c>
    </row>
    <row r="68" spans="1:5">
      <c r="A68" s="3" t="s">
        <v>1500</v>
      </c>
    </row>
    <row r="69" spans="1:5">
      <c r="A69" s="4" t="s">
        <v>41</v>
      </c>
      <c r="B69" s="5" t="n">
        <v>0</v>
      </c>
      <c r="C69" s="5" t="n">
        <v>0</v>
      </c>
    </row>
    <row r="70" spans="1:5">
      <c r="A70" s="4" t="s">
        <v>43</v>
      </c>
      <c r="B70" s="5" t="n">
        <v>8598</v>
      </c>
      <c r="C70" s="5" t="n">
        <v>9049</v>
      </c>
    </row>
    <row r="71" spans="1:5">
      <c r="A71" s="4" t="s">
        <v>1523</v>
      </c>
      <c r="B71" s="5" t="n">
        <v>16</v>
      </c>
      <c r="C71" s="5" t="n">
        <v>13</v>
      </c>
    </row>
    <row r="72" spans="1:5">
      <c r="A72" s="4" t="s">
        <v>123</v>
      </c>
      <c r="B72" s="5" t="n">
        <v>8614</v>
      </c>
      <c r="C72" s="5" t="n">
        <v>9062</v>
      </c>
    </row>
    <row r="73" spans="1:5">
      <c r="A73" s="4" t="s">
        <v>1505</v>
      </c>
      <c r="B73" s="5" t="n">
        <v>15600</v>
      </c>
      <c r="C73" s="5" t="n">
        <v>17600</v>
      </c>
    </row>
    <row r="74" spans="1:5">
      <c r="A74" s="4" t="s">
        <v>1537</v>
      </c>
    </row>
    <row r="75" spans="1:5">
      <c r="A75" s="3" t="s">
        <v>1497</v>
      </c>
    </row>
    <row r="76" spans="1:5">
      <c r="A76" s="4" t="s">
        <v>36</v>
      </c>
      <c r="B76" s="5" t="n">
        <v>0</v>
      </c>
      <c r="C76" s="5" t="n">
        <v>0</v>
      </c>
    </row>
    <row r="77" spans="1:5">
      <c r="A77" s="4" t="s">
        <v>816</v>
      </c>
      <c r="B77" s="5" t="n">
        <v>0</v>
      </c>
      <c r="C77" s="5" t="n">
        <v>0</v>
      </c>
    </row>
    <row r="78" spans="1:5">
      <c r="A78" s="4" t="s">
        <v>1498</v>
      </c>
      <c r="B78" s="5" t="n">
        <v>0</v>
      </c>
      <c r="C78" s="5" t="n">
        <v>0</v>
      </c>
    </row>
    <row r="79" spans="1:5">
      <c r="A79" s="4" t="s">
        <v>1538</v>
      </c>
    </row>
    <row r="80" spans="1:5">
      <c r="A80" s="3" t="s">
        <v>1497</v>
      </c>
    </row>
    <row r="81" spans="1:5">
      <c r="A81" s="4" t="s">
        <v>239</v>
      </c>
      <c r="B81" s="5" t="n">
        <v>0</v>
      </c>
      <c r="C81" s="5" t="n">
        <v>0</v>
      </c>
    </row>
    <row r="82" spans="1:5">
      <c r="A82" s="4" t="s">
        <v>1539</v>
      </c>
    </row>
    <row r="83" spans="1:5">
      <c r="A83" s="3" t="s">
        <v>412</v>
      </c>
    </row>
    <row r="84" spans="1:5">
      <c r="A84" s="4" t="s">
        <v>1504</v>
      </c>
      <c r="B84" s="5" t="n">
        <v>8204</v>
      </c>
      <c r="C84" s="5" t="n">
        <v>9906</v>
      </c>
    </row>
    <row r="85" spans="1:5">
      <c r="A85" s="3" t="s">
        <v>1497</v>
      </c>
    </row>
    <row r="86" spans="1:5">
      <c r="A86" s="4" t="s">
        <v>111</v>
      </c>
      <c r="B86" s="5" t="n">
        <v>8204</v>
      </c>
      <c r="C86" s="5" t="n">
        <v>9906</v>
      </c>
    </row>
    <row r="87" spans="1:5">
      <c r="A87" s="4" t="s">
        <v>1531</v>
      </c>
      <c r="B87" s="5" t="n">
        <v>19281</v>
      </c>
      <c r="C87" s="5" t="n">
        <v>22155</v>
      </c>
    </row>
    <row r="88" spans="1:5">
      <c r="A88" s="4" t="s">
        <v>1540</v>
      </c>
    </row>
    <row r="89" spans="1:5">
      <c r="A89" s="3" t="s">
        <v>412</v>
      </c>
    </row>
    <row r="90" spans="1:5">
      <c r="A90" s="4" t="s">
        <v>1504</v>
      </c>
      <c r="B90" s="5" t="n">
        <v>628</v>
      </c>
      <c r="C90" s="5" t="n">
        <v>420</v>
      </c>
    </row>
    <row r="91" spans="1:5">
      <c r="A91" s="3" t="s">
        <v>1497</v>
      </c>
    </row>
    <row r="92" spans="1:5">
      <c r="A92" s="4" t="s">
        <v>36</v>
      </c>
      <c r="B92" s="5" t="n">
        <v>1557</v>
      </c>
      <c r="C92" s="5" t="n">
        <v>1428</v>
      </c>
    </row>
    <row r="93" spans="1:5">
      <c r="A93" s="4" t="s">
        <v>33</v>
      </c>
      <c r="B93" s="5" t="n">
        <v>0</v>
      </c>
      <c r="C93" s="5" t="n">
        <v>0</v>
      </c>
    </row>
    <row r="94" spans="1:5">
      <c r="A94" s="4" t="s">
        <v>102</v>
      </c>
      <c r="B94" s="5" t="n">
        <v>0</v>
      </c>
      <c r="C94" s="5" t="n">
        <v>0</v>
      </c>
    </row>
    <row r="95" spans="1:5">
      <c r="A95" s="4" t="s">
        <v>1499</v>
      </c>
      <c r="B95" s="5" t="n">
        <v>0</v>
      </c>
      <c r="C95" s="5" t="n">
        <v>0</v>
      </c>
    </row>
    <row r="96" spans="1:5">
      <c r="A96" s="4" t="s">
        <v>111</v>
      </c>
      <c r="B96" s="5" t="n">
        <v>1557</v>
      </c>
      <c r="C96" s="5" t="n">
        <v>1428</v>
      </c>
    </row>
    <row r="97" spans="1:5">
      <c r="A97" s="3" t="s">
        <v>1500</v>
      </c>
    </row>
    <row r="98" spans="1:5">
      <c r="A98" s="4" t="s">
        <v>41</v>
      </c>
      <c r="B98" s="5" t="n">
        <v>0</v>
      </c>
      <c r="C98" s="5" t="n">
        <v>0</v>
      </c>
    </row>
    <row r="99" spans="1:5">
      <c r="A99" s="4" t="s">
        <v>43</v>
      </c>
      <c r="B99" s="5" t="n">
        <v>929</v>
      </c>
      <c r="C99" s="5" t="n">
        <v>1008</v>
      </c>
    </row>
    <row r="100" spans="1:5">
      <c r="A100" s="4" t="s">
        <v>1523</v>
      </c>
      <c r="B100" s="5" t="n">
        <v>0</v>
      </c>
      <c r="C100" s="5" t="n">
        <v>0</v>
      </c>
    </row>
    <row r="101" spans="1:5">
      <c r="A101" s="4" t="s">
        <v>123</v>
      </c>
      <c r="B101" s="5" t="n">
        <v>929</v>
      </c>
      <c r="C101" s="5" t="n">
        <v>1008</v>
      </c>
    </row>
    <row r="102" spans="1:5">
      <c r="A102" s="4" t="s">
        <v>1541</v>
      </c>
    </row>
    <row r="103" spans="1:5">
      <c r="A103" s="3" t="s">
        <v>1497</v>
      </c>
    </row>
    <row r="104" spans="1:5">
      <c r="A104" s="4" t="s">
        <v>36</v>
      </c>
      <c r="B104" s="5" t="n">
        <v>869</v>
      </c>
      <c r="C104" s="5" t="n">
        <v>902</v>
      </c>
    </row>
    <row r="105" spans="1:5">
      <c r="A105" s="4" t="s">
        <v>816</v>
      </c>
      <c r="B105" s="5" t="n">
        <v>1661</v>
      </c>
      <c r="C105" s="5" t="n">
        <v>2338</v>
      </c>
    </row>
    <row r="106" spans="1:5">
      <c r="A106" s="4" t="s">
        <v>1498</v>
      </c>
      <c r="B106" s="5" t="n">
        <v>5644</v>
      </c>
      <c r="C106" s="5" t="n">
        <v>6569</v>
      </c>
    </row>
    <row r="107" spans="1:5">
      <c r="A107" s="4" t="s">
        <v>1542</v>
      </c>
    </row>
    <row r="108" spans="1:5">
      <c r="A108" s="3" t="s">
        <v>1497</v>
      </c>
    </row>
    <row r="109" spans="1:5">
      <c r="A109" s="4" t="s">
        <v>239</v>
      </c>
      <c r="B109" s="5" t="n">
        <v>30</v>
      </c>
      <c r="C109" s="5" t="n">
        <v>97</v>
      </c>
    </row>
    <row r="110" spans="1:5">
      <c r="A110" s="4" t="s">
        <v>1543</v>
      </c>
    </row>
    <row r="111" spans="1:5">
      <c r="A111" s="3" t="s">
        <v>412</v>
      </c>
    </row>
    <row r="112" spans="1:5">
      <c r="A112" s="4" t="s">
        <v>1504</v>
      </c>
      <c r="B112" s="5" t="n">
        <v>1631</v>
      </c>
      <c r="C112" s="5" t="n">
        <v>1635</v>
      </c>
    </row>
    <row r="113" spans="1:5">
      <c r="A113" s="3" t="s">
        <v>1497</v>
      </c>
    </row>
    <row r="114" spans="1:5">
      <c r="A114" s="4" t="s">
        <v>111</v>
      </c>
      <c r="B114" s="5" t="n">
        <v>33</v>
      </c>
      <c r="C114" s="5" t="n">
        <v>0</v>
      </c>
    </row>
    <row r="115" spans="1:5">
      <c r="A115" s="4" t="s">
        <v>1531</v>
      </c>
      <c r="B115" s="5" t="n">
        <v>2287</v>
      </c>
      <c r="C115" s="5" t="n">
        <v>2406</v>
      </c>
    </row>
    <row r="116" spans="1:5">
      <c r="A116" s="4" t="s">
        <v>1544</v>
      </c>
    </row>
    <row r="117" spans="1:5">
      <c r="A117" s="3" t="s">
        <v>412</v>
      </c>
    </row>
    <row r="118" spans="1:5">
      <c r="A118" s="4" t="s">
        <v>1504</v>
      </c>
      <c r="B118" s="5" t="n">
        <v>1453</v>
      </c>
      <c r="C118" s="5" t="n">
        <v>1442</v>
      </c>
    </row>
    <row r="119" spans="1:5">
      <c r="A119" s="3" t="s">
        <v>1497</v>
      </c>
    </row>
    <row r="120" spans="1:5">
      <c r="A120" s="4" t="s">
        <v>36</v>
      </c>
      <c r="B120" s="5" t="n">
        <v>1452</v>
      </c>
      <c r="C120" s="5" t="n">
        <v>1454</v>
      </c>
    </row>
    <row r="121" spans="1:5">
      <c r="A121" s="4" t="s">
        <v>33</v>
      </c>
      <c r="B121" s="5" t="n">
        <v>0</v>
      </c>
      <c r="C121" s="5" t="n">
        <v>0</v>
      </c>
    </row>
    <row r="122" spans="1:5">
      <c r="A122" s="4" t="s">
        <v>102</v>
      </c>
      <c r="B122" s="5" t="n">
        <v>0</v>
      </c>
      <c r="C122" s="5" t="n">
        <v>0</v>
      </c>
    </row>
    <row r="123" spans="1:5">
      <c r="A123" s="4" t="s">
        <v>1499</v>
      </c>
      <c r="B123" s="5" t="n">
        <v>1</v>
      </c>
      <c r="C123" s="5" t="n">
        <v>0</v>
      </c>
    </row>
    <row r="124" spans="1:5">
      <c r="A124" s="4" t="s">
        <v>111</v>
      </c>
      <c r="B124" s="5" t="n">
        <v>1453</v>
      </c>
      <c r="C124" s="5" t="n">
        <v>1454</v>
      </c>
    </row>
    <row r="125" spans="1:5">
      <c r="A125" s="3" t="s">
        <v>1500</v>
      </c>
    </row>
    <row r="126" spans="1:5">
      <c r="A126" s="4" t="s">
        <v>41</v>
      </c>
      <c r="B126" s="5" t="n">
        <v>312</v>
      </c>
      <c r="C126" s="5" t="n">
        <v>348</v>
      </c>
    </row>
    <row r="127" spans="1:5">
      <c r="A127" s="4" t="s">
        <v>43</v>
      </c>
      <c r="B127" s="5" t="n">
        <v>0</v>
      </c>
      <c r="C127" s="5" t="n">
        <v>12</v>
      </c>
    </row>
    <row r="128" spans="1:5">
      <c r="A128" s="4" t="s">
        <v>1523</v>
      </c>
      <c r="B128" s="5" t="n">
        <v>0</v>
      </c>
      <c r="C128" s="5" t="n">
        <v>0</v>
      </c>
    </row>
    <row r="129" spans="1:5">
      <c r="A129" s="4" t="s">
        <v>123</v>
      </c>
      <c r="B129" s="5" t="n">
        <v>312</v>
      </c>
      <c r="C129" s="5" t="n">
        <v>360</v>
      </c>
    </row>
    <row r="130" spans="1:5">
      <c r="A130" s="4" t="s">
        <v>1545</v>
      </c>
    </row>
    <row r="131" spans="1:5">
      <c r="A131" s="3" t="s">
        <v>1497</v>
      </c>
    </row>
    <row r="132" spans="1:5">
      <c r="A132" s="4" t="s">
        <v>36</v>
      </c>
      <c r="B132" s="5" t="n">
        <v>33</v>
      </c>
      <c r="C132" s="5" t="n">
        <v>0</v>
      </c>
    </row>
    <row r="133" spans="1:5">
      <c r="A133" s="4" t="s">
        <v>816</v>
      </c>
      <c r="B133" s="5" t="n">
        <v>0</v>
      </c>
      <c r="C133" s="5" t="n">
        <v>0</v>
      </c>
    </row>
    <row r="134" spans="1:5">
      <c r="A134" s="4" t="s">
        <v>1498</v>
      </c>
      <c r="B134" s="5" t="n">
        <v>0</v>
      </c>
      <c r="C134" s="5" t="n">
        <v>0</v>
      </c>
    </row>
    <row r="135" spans="1:5">
      <c r="A135" s="4" t="s">
        <v>1546</v>
      </c>
    </row>
    <row r="136" spans="1:5">
      <c r="A136" s="3" t="s">
        <v>1497</v>
      </c>
    </row>
    <row r="137" spans="1:5">
      <c r="A137" s="4" t="s">
        <v>239</v>
      </c>
      <c r="B137" s="6" t="n">
        <v>0</v>
      </c>
      <c r="C137"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47</v>
      </c>
      <c r="B1" s="2" t="s">
        <v>1</v>
      </c>
    </row>
    <row r="2" spans="1:4">
      <c r="B2" s="2" t="s">
        <v>2</v>
      </c>
      <c r="C2" s="2" t="s">
        <v>30</v>
      </c>
      <c r="D2" s="2" t="s">
        <v>31</v>
      </c>
    </row>
    <row r="3" spans="1:4">
      <c r="A3" s="4" t="s">
        <v>1311</v>
      </c>
    </row>
    <row r="4" spans="1:4">
      <c r="A4" s="3" t="s">
        <v>412</v>
      </c>
    </row>
    <row r="5" spans="1:4">
      <c r="A5" s="4" t="s">
        <v>1485</v>
      </c>
      <c r="B5" s="6" t="n">
        <v>0</v>
      </c>
      <c r="C5" s="6" t="n">
        <v>0</v>
      </c>
      <c r="D5" s="6" t="n">
        <v>488000000</v>
      </c>
    </row>
    <row r="6" spans="1:4">
      <c r="A6" s="4" t="s">
        <v>1486</v>
      </c>
      <c r="B6" s="5" t="n">
        <v>0</v>
      </c>
      <c r="C6" s="5" t="n">
        <v>0</v>
      </c>
      <c r="D6" s="5" t="n">
        <v>611000000</v>
      </c>
    </row>
    <row r="7" spans="1:4">
      <c r="A7" s="4" t="s">
        <v>1489</v>
      </c>
      <c r="D7" s="5" t="n">
        <v>123000000</v>
      </c>
    </row>
    <row r="8" spans="1:4">
      <c r="A8" s="4" t="s">
        <v>1548</v>
      </c>
    </row>
    <row r="9" spans="1:4">
      <c r="A9" s="3" t="s">
        <v>412</v>
      </c>
    </row>
    <row r="10" spans="1:4">
      <c r="A10" s="4" t="s">
        <v>1506</v>
      </c>
      <c r="B10" s="6" t="n">
        <v>7400000000</v>
      </c>
      <c r="C10" s="5" t="n">
        <v>7500000000</v>
      </c>
    </row>
    <row r="11" spans="1:4">
      <c r="A11" s="4" t="s">
        <v>1549</v>
      </c>
      <c r="B11" s="4" t="s">
        <v>932</v>
      </c>
    </row>
    <row r="12" spans="1:4">
      <c r="A12" s="4" t="s">
        <v>1550</v>
      </c>
    </row>
    <row r="13" spans="1:4">
      <c r="A13" s="3" t="s">
        <v>412</v>
      </c>
    </row>
    <row r="14" spans="1:4">
      <c r="A14" s="4" t="s">
        <v>1551</v>
      </c>
      <c r="B14" s="6" t="n">
        <v>3100000000</v>
      </c>
      <c r="C14" s="5" t="n">
        <v>750000000</v>
      </c>
      <c r="D14" s="5" t="n">
        <v>2300000000</v>
      </c>
    </row>
    <row r="15" spans="1:4">
      <c r="A15" s="4" t="s">
        <v>1552</v>
      </c>
    </row>
    <row r="16" spans="1:4">
      <c r="A16" s="3" t="s">
        <v>412</v>
      </c>
    </row>
    <row r="17" spans="1:4">
      <c r="A17" s="4" t="s">
        <v>1551</v>
      </c>
      <c r="B17" s="5" t="n">
        <v>500000000</v>
      </c>
      <c r="C17" s="5" t="n">
        <v>121000000</v>
      </c>
      <c r="D17" s="5" t="n">
        <v>371000000</v>
      </c>
    </row>
    <row r="18" spans="1:4">
      <c r="A18" s="4" t="s">
        <v>1553</v>
      </c>
    </row>
    <row r="19" spans="1:4">
      <c r="A19" s="3" t="s">
        <v>412</v>
      </c>
    </row>
    <row r="20" spans="1:4">
      <c r="A20" s="4" t="s">
        <v>1481</v>
      </c>
      <c r="B20" s="5" t="n">
        <v>25100000000</v>
      </c>
      <c r="C20" s="5" t="n">
        <v>23400000000</v>
      </c>
      <c r="D20" s="5" t="n">
        <v>30700000000</v>
      </c>
    </row>
    <row r="21" spans="1:4">
      <c r="A21" s="4" t="s">
        <v>1554</v>
      </c>
    </row>
    <row r="22" spans="1:4">
      <c r="A22" s="3" t="s">
        <v>412</v>
      </c>
    </row>
    <row r="23" spans="1:4">
      <c r="A23" s="4" t="s">
        <v>1481</v>
      </c>
      <c r="B23" s="6" t="n">
        <v>3300000000</v>
      </c>
      <c r="C23" s="5" t="n">
        <v>3300000000</v>
      </c>
      <c r="D23" s="5" t="n">
        <v>9800000000</v>
      </c>
    </row>
    <row r="24" spans="1:4">
      <c r="A24" s="4" t="s">
        <v>1555</v>
      </c>
    </row>
    <row r="25" spans="1:4">
      <c r="A25" s="3" t="s">
        <v>412</v>
      </c>
    </row>
    <row r="26" spans="1:4">
      <c r="A26" s="4" t="s">
        <v>1481</v>
      </c>
      <c r="D26" s="6" t="n">
        <v>6900000000</v>
      </c>
    </row>
    <row r="27" spans="1:4">
      <c r="A27" s="4" t="s">
        <v>1543</v>
      </c>
    </row>
    <row r="28" spans="1:4">
      <c r="A28" s="3" t="s">
        <v>412</v>
      </c>
    </row>
    <row r="29" spans="1:4">
      <c r="A29" s="4" t="s">
        <v>1556</v>
      </c>
      <c r="C29" s="6" t="n">
        <v>1600000000</v>
      </c>
    </row>
    <row r="30" spans="1:4">
      <c r="A30" s="4" t="s">
        <v>1557</v>
      </c>
      <c r="B30" s="4" t="s">
        <v>155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59</v>
      </c>
      <c r="B1" s="2" t="s">
        <v>2</v>
      </c>
      <c r="C1" s="2" t="s">
        <v>30</v>
      </c>
      <c r="D1" s="2" t="s">
        <v>31</v>
      </c>
      <c r="E1" s="2" t="s">
        <v>790</v>
      </c>
    </row>
    <row r="2" spans="1:5">
      <c r="A2" s="3" t="s">
        <v>1497</v>
      </c>
    </row>
    <row r="3" spans="1:5">
      <c r="A3" s="4" t="s">
        <v>36</v>
      </c>
      <c r="B3" s="6" t="n">
        <v>209358</v>
      </c>
      <c r="C3" s="6" t="n">
        <v>180209</v>
      </c>
    </row>
    <row r="4" spans="1:5">
      <c r="A4" s="4" t="s">
        <v>816</v>
      </c>
      <c r="B4" s="5" t="n">
        <v>315117</v>
      </c>
      <c r="C4" s="5" t="n">
        <v>313660</v>
      </c>
    </row>
    <row r="5" spans="1:5">
      <c r="A5" s="4" t="s">
        <v>33</v>
      </c>
      <c r="B5" s="5" t="n">
        <v>936749</v>
      </c>
      <c r="C5" s="5" t="n">
        <v>906683</v>
      </c>
    </row>
    <row r="6" spans="1:5">
      <c r="A6" s="4" t="s">
        <v>102</v>
      </c>
      <c r="B6" s="5" t="n">
        <v>-10393</v>
      </c>
      <c r="C6" s="5" t="n">
        <v>-11237</v>
      </c>
      <c r="D6" s="6" t="n">
        <v>-12234</v>
      </c>
      <c r="E6" s="6" t="n">
        <v>-14419</v>
      </c>
    </row>
    <row r="7" spans="1:5">
      <c r="A7" s="4" t="s">
        <v>1417</v>
      </c>
      <c r="B7" s="5" t="n">
        <v>11430</v>
      </c>
      <c r="C7" s="5" t="n">
        <v>9066</v>
      </c>
    </row>
    <row r="8" spans="1:5">
      <c r="A8" s="4" t="s">
        <v>1499</v>
      </c>
      <c r="B8" s="5" t="n">
        <v>132741</v>
      </c>
      <c r="C8" s="5" t="n">
        <v>123996</v>
      </c>
    </row>
    <row r="9" spans="1:5">
      <c r="A9" s="4" t="s">
        <v>111</v>
      </c>
      <c r="B9" s="5" t="n">
        <v>2281234</v>
      </c>
      <c r="C9" s="5" t="n">
        <v>2188067</v>
      </c>
    </row>
    <row r="10" spans="1:5">
      <c r="A10" s="3" t="s">
        <v>1500</v>
      </c>
    </row>
    <row r="11" spans="1:5">
      <c r="A11" s="4" t="s">
        <v>43</v>
      </c>
      <c r="B11" s="5" t="n">
        <v>227402</v>
      </c>
      <c r="C11" s="5" t="n">
        <v>216823</v>
      </c>
    </row>
    <row r="12" spans="1:5">
      <c r="A12" s="4" t="s">
        <v>123</v>
      </c>
      <c r="B12" s="5" t="n">
        <v>2014088</v>
      </c>
      <c r="C12" s="5" t="n">
        <v>1921872</v>
      </c>
    </row>
    <row r="13" spans="1:5">
      <c r="A13" s="4" t="s">
        <v>133</v>
      </c>
    </row>
    <row r="14" spans="1:5">
      <c r="A14" s="3" t="s">
        <v>1497</v>
      </c>
    </row>
    <row r="15" spans="1:5">
      <c r="A15" s="4" t="s">
        <v>36</v>
      </c>
      <c r="B15" s="5" t="n">
        <v>6521</v>
      </c>
      <c r="C15" s="5" t="n">
        <v>5773</v>
      </c>
    </row>
    <row r="16" spans="1:5">
      <c r="A16" s="4" t="s">
        <v>33</v>
      </c>
      <c r="B16" s="5" t="n">
        <v>48929</v>
      </c>
      <c r="C16" s="5" t="n">
        <v>56001</v>
      </c>
    </row>
    <row r="17" spans="1:5">
      <c r="A17" s="4" t="s">
        <v>102</v>
      </c>
      <c r="B17" s="5" t="n">
        <v>-1016</v>
      </c>
      <c r="C17" s="5" t="n">
        <v>-1032</v>
      </c>
    </row>
    <row r="18" spans="1:5">
      <c r="A18" s="4" t="s">
        <v>1417</v>
      </c>
      <c r="B18" s="5" t="n">
        <v>27</v>
      </c>
      <c r="C18" s="5" t="n">
        <v>188</v>
      </c>
    </row>
    <row r="19" spans="1:5">
      <c r="A19" s="4" t="s">
        <v>1499</v>
      </c>
      <c r="B19" s="5" t="n">
        <v>1694</v>
      </c>
      <c r="C19" s="5" t="n">
        <v>1596</v>
      </c>
    </row>
    <row r="20" spans="1:5">
      <c r="A20" s="4" t="s">
        <v>111</v>
      </c>
      <c r="B20" s="5" t="n">
        <v>56155</v>
      </c>
      <c r="C20" s="5" t="n">
        <v>62526</v>
      </c>
    </row>
    <row r="21" spans="1:5">
      <c r="A21" s="3" t="s">
        <v>1500</v>
      </c>
    </row>
    <row r="22" spans="1:5">
      <c r="A22" s="4" t="s">
        <v>43</v>
      </c>
      <c r="B22" s="5" t="n">
        <v>9873</v>
      </c>
      <c r="C22" s="5" t="n">
        <v>10646</v>
      </c>
    </row>
    <row r="23" spans="1:5">
      <c r="A23" s="4" t="s">
        <v>1523</v>
      </c>
      <c r="B23" s="5" t="n">
        <v>37</v>
      </c>
      <c r="C23" s="5" t="n">
        <v>41</v>
      </c>
    </row>
    <row r="24" spans="1:5">
      <c r="A24" s="4" t="s">
        <v>123</v>
      </c>
      <c r="B24" s="5" t="n">
        <v>10222</v>
      </c>
      <c r="C24" s="5" t="n">
        <v>11035</v>
      </c>
    </row>
    <row r="25" spans="1:5">
      <c r="A25" s="4" t="s">
        <v>417</v>
      </c>
    </row>
    <row r="26" spans="1:5">
      <c r="A26" s="3" t="s">
        <v>412</v>
      </c>
    </row>
    <row r="27" spans="1:5">
      <c r="A27" s="4" t="s">
        <v>1504</v>
      </c>
      <c r="B27" s="5" t="n">
        <v>24445</v>
      </c>
      <c r="C27" s="5" t="n">
        <v>23868</v>
      </c>
    </row>
    <row r="28" spans="1:5">
      <c r="A28" s="3" t="s">
        <v>1497</v>
      </c>
    </row>
    <row r="29" spans="1:5">
      <c r="A29" s="4" t="s">
        <v>36</v>
      </c>
      <c r="B29" s="5" t="n">
        <v>3055</v>
      </c>
      <c r="C29" s="5" t="n">
        <v>2591</v>
      </c>
    </row>
    <row r="30" spans="1:5">
      <c r="A30" s="4" t="s">
        <v>816</v>
      </c>
      <c r="B30" s="5" t="n">
        <v>160</v>
      </c>
      <c r="C30" s="5" t="n">
        <v>122</v>
      </c>
    </row>
    <row r="31" spans="1:5">
      <c r="A31" s="4" t="s">
        <v>33</v>
      </c>
      <c r="B31" s="5" t="n">
        <v>5748</v>
      </c>
      <c r="C31" s="5" t="n">
        <v>6648</v>
      </c>
    </row>
    <row r="32" spans="1:5">
      <c r="A32" s="4" t="s">
        <v>102</v>
      </c>
      <c r="B32" s="5" t="n">
        <v>-35</v>
      </c>
      <c r="C32" s="5" t="n">
        <v>-33</v>
      </c>
    </row>
    <row r="33" spans="1:5">
      <c r="A33" s="4" t="s">
        <v>1417</v>
      </c>
      <c r="B33" s="5" t="n">
        <v>967</v>
      </c>
      <c r="C33" s="5" t="n">
        <v>652</v>
      </c>
    </row>
    <row r="34" spans="1:5">
      <c r="A34" s="4" t="s">
        <v>1499</v>
      </c>
      <c r="B34" s="5" t="n">
        <v>14338</v>
      </c>
      <c r="C34" s="5" t="n">
        <v>13525</v>
      </c>
    </row>
    <row r="35" spans="1:5">
      <c r="A35" s="4" t="s">
        <v>111</v>
      </c>
      <c r="B35" s="5" t="n">
        <v>24233</v>
      </c>
      <c r="C35" s="5" t="n">
        <v>23505</v>
      </c>
    </row>
    <row r="36" spans="1:5">
      <c r="A36" s="3" t="s">
        <v>1500</v>
      </c>
    </row>
    <row r="37" spans="1:5">
      <c r="A37" s="4" t="s">
        <v>43</v>
      </c>
      <c r="B37" s="5" t="n">
        <v>270</v>
      </c>
      <c r="C37" s="5" t="n">
        <v>395</v>
      </c>
    </row>
    <row r="38" spans="1:5">
      <c r="A38" s="4" t="s">
        <v>1523</v>
      </c>
      <c r="B38" s="5" t="n">
        <v>3435</v>
      </c>
      <c r="C38" s="5" t="n">
        <v>2983</v>
      </c>
    </row>
    <row r="39" spans="1:5">
      <c r="A39" s="4" t="s">
        <v>123</v>
      </c>
      <c r="B39" s="5" t="n">
        <v>3705</v>
      </c>
      <c r="C39" s="5" t="n">
        <v>3378</v>
      </c>
    </row>
    <row r="40" spans="1:5">
      <c r="A40" s="4" t="s">
        <v>1560</v>
      </c>
      <c r="B40" s="5" t="n">
        <v>4947</v>
      </c>
      <c r="C40" s="5" t="n">
        <v>6305</v>
      </c>
    </row>
    <row r="41" spans="1:5">
      <c r="A41" s="4" t="s">
        <v>1531</v>
      </c>
      <c r="B41" s="5" t="n">
        <v>69746</v>
      </c>
      <c r="C41" s="5" t="n">
        <v>62269</v>
      </c>
    </row>
    <row r="42" spans="1:5">
      <c r="A42" s="4" t="s">
        <v>1561</v>
      </c>
      <c r="B42" s="5" t="n">
        <v>74693</v>
      </c>
      <c r="C42" s="5" t="n">
        <v>68574</v>
      </c>
    </row>
    <row r="43" spans="1:5">
      <c r="A43" s="4" t="s">
        <v>1562</v>
      </c>
    </row>
    <row r="44" spans="1:5">
      <c r="A44" s="3" t="s">
        <v>412</v>
      </c>
    </row>
    <row r="45" spans="1:5">
      <c r="A45" s="4" t="s">
        <v>1504</v>
      </c>
      <c r="B45" s="5" t="n">
        <v>4660</v>
      </c>
      <c r="C45" s="5" t="n">
        <v>6114</v>
      </c>
    </row>
    <row r="46" spans="1:5">
      <c r="A46" s="3" t="s">
        <v>1497</v>
      </c>
    </row>
    <row r="47" spans="1:5">
      <c r="A47" s="4" t="s">
        <v>36</v>
      </c>
      <c r="B47" s="5" t="n">
        <v>2709</v>
      </c>
      <c r="C47" s="5" t="n">
        <v>2358</v>
      </c>
    </row>
    <row r="48" spans="1:5">
      <c r="A48" s="4" t="s">
        <v>816</v>
      </c>
      <c r="B48" s="5" t="n">
        <v>0</v>
      </c>
      <c r="C48" s="5" t="n">
        <v>0</v>
      </c>
    </row>
    <row r="49" spans="1:5">
      <c r="A49" s="4" t="s">
        <v>33</v>
      </c>
      <c r="B49" s="5" t="n">
        <v>2152</v>
      </c>
      <c r="C49" s="5" t="n">
        <v>3399</v>
      </c>
    </row>
    <row r="50" spans="1:5">
      <c r="A50" s="4" t="s">
        <v>102</v>
      </c>
      <c r="B50" s="5" t="n">
        <v>-3</v>
      </c>
      <c r="C50" s="5" t="n">
        <v>-9</v>
      </c>
    </row>
    <row r="51" spans="1:5">
      <c r="A51" s="4" t="s">
        <v>1417</v>
      </c>
      <c r="B51" s="5" t="n">
        <v>27</v>
      </c>
      <c r="C51" s="5" t="n">
        <v>188</v>
      </c>
    </row>
    <row r="52" spans="1:5">
      <c r="A52" s="4" t="s">
        <v>1499</v>
      </c>
      <c r="B52" s="5" t="n">
        <v>62</v>
      </c>
      <c r="C52" s="5" t="n">
        <v>369</v>
      </c>
    </row>
    <row r="53" spans="1:5">
      <c r="A53" s="4" t="s">
        <v>111</v>
      </c>
      <c r="B53" s="5" t="n">
        <v>4947</v>
      </c>
      <c r="C53" s="5" t="n">
        <v>6305</v>
      </c>
    </row>
    <row r="54" spans="1:5">
      <c r="A54" s="3" t="s">
        <v>1500</v>
      </c>
    </row>
    <row r="55" spans="1:5">
      <c r="A55" s="4" t="s">
        <v>43</v>
      </c>
      <c r="B55" s="5" t="n">
        <v>270</v>
      </c>
      <c r="C55" s="5" t="n">
        <v>395</v>
      </c>
    </row>
    <row r="56" spans="1:5">
      <c r="A56" s="4" t="s">
        <v>1523</v>
      </c>
      <c r="B56" s="5" t="n">
        <v>18</v>
      </c>
      <c r="C56" s="5" t="n">
        <v>24</v>
      </c>
    </row>
    <row r="57" spans="1:5">
      <c r="A57" s="4" t="s">
        <v>123</v>
      </c>
      <c r="B57" s="5" t="n">
        <v>288</v>
      </c>
      <c r="C57" s="5" t="n">
        <v>419</v>
      </c>
    </row>
    <row r="58" spans="1:5">
      <c r="A58" s="4" t="s">
        <v>1563</v>
      </c>
      <c r="B58" s="5" t="n">
        <v>1</v>
      </c>
      <c r="C58" s="5" t="n">
        <v>229</v>
      </c>
    </row>
    <row r="59" spans="1:5">
      <c r="A59" s="4" t="s">
        <v>1564</v>
      </c>
    </row>
    <row r="60" spans="1:5">
      <c r="A60" s="3" t="s">
        <v>412</v>
      </c>
    </row>
    <row r="61" spans="1:5">
      <c r="A61" s="4" t="s">
        <v>1504</v>
      </c>
      <c r="B61" s="5" t="n">
        <v>19785</v>
      </c>
      <c r="C61" s="5" t="n">
        <v>17754</v>
      </c>
    </row>
    <row r="62" spans="1:5">
      <c r="A62" s="3" t="s">
        <v>1497</v>
      </c>
    </row>
    <row r="63" spans="1:5">
      <c r="A63" s="4" t="s">
        <v>36</v>
      </c>
      <c r="B63" s="5" t="n">
        <v>346</v>
      </c>
      <c r="C63" s="5" t="n">
        <v>233</v>
      </c>
    </row>
    <row r="64" spans="1:5">
      <c r="A64" s="4" t="s">
        <v>816</v>
      </c>
      <c r="B64" s="5" t="n">
        <v>160</v>
      </c>
      <c r="C64" s="5" t="n">
        <v>122</v>
      </c>
    </row>
    <row r="65" spans="1:5">
      <c r="A65" s="4" t="s">
        <v>33</v>
      </c>
      <c r="B65" s="5" t="n">
        <v>3596</v>
      </c>
      <c r="C65" s="5" t="n">
        <v>3249</v>
      </c>
    </row>
    <row r="66" spans="1:5">
      <c r="A66" s="4" t="s">
        <v>102</v>
      </c>
      <c r="B66" s="5" t="n">
        <v>-32</v>
      </c>
      <c r="C66" s="5" t="n">
        <v>-24</v>
      </c>
    </row>
    <row r="67" spans="1:5">
      <c r="A67" s="4" t="s">
        <v>1417</v>
      </c>
      <c r="B67" s="5" t="n">
        <v>940</v>
      </c>
      <c r="C67" s="5" t="n">
        <v>464</v>
      </c>
    </row>
    <row r="68" spans="1:5">
      <c r="A68" s="4" t="s">
        <v>1499</v>
      </c>
      <c r="B68" s="5" t="n">
        <v>14276</v>
      </c>
      <c r="C68" s="5" t="n">
        <v>13156</v>
      </c>
    </row>
    <row r="69" spans="1:5">
      <c r="A69" s="4" t="s">
        <v>111</v>
      </c>
      <c r="B69" s="5" t="n">
        <v>19286</v>
      </c>
      <c r="C69" s="5" t="n">
        <v>17200</v>
      </c>
    </row>
    <row r="70" spans="1:5">
      <c r="A70" s="3" t="s">
        <v>1500</v>
      </c>
    </row>
    <row r="71" spans="1:5">
      <c r="A71" s="4" t="s">
        <v>43</v>
      </c>
      <c r="B71" s="5" t="n">
        <v>0</v>
      </c>
      <c r="C71" s="5" t="n">
        <v>0</v>
      </c>
    </row>
    <row r="72" spans="1:5">
      <c r="A72" s="4" t="s">
        <v>1523</v>
      </c>
      <c r="B72" s="5" t="n">
        <v>3417</v>
      </c>
      <c r="C72" s="5" t="n">
        <v>2959</v>
      </c>
    </row>
    <row r="73" spans="1:5">
      <c r="A73" s="4" t="s">
        <v>123</v>
      </c>
      <c r="B73" s="6" t="n">
        <v>3417</v>
      </c>
      <c r="C73" s="6" t="n">
        <v>295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5</v>
      </c>
      <c r="B1" s="2" t="s">
        <v>1</v>
      </c>
    </row>
    <row r="2" spans="1:4">
      <c r="B2" s="2" t="s">
        <v>2</v>
      </c>
      <c r="C2" s="2" t="s">
        <v>30</v>
      </c>
      <c r="D2" s="2" t="s">
        <v>31</v>
      </c>
    </row>
    <row r="3" spans="1:4">
      <c r="A3" s="3" t="s">
        <v>412</v>
      </c>
    </row>
    <row r="4" spans="1:4">
      <c r="A4" s="4" t="s">
        <v>111</v>
      </c>
      <c r="B4" s="6" t="n">
        <v>2281234</v>
      </c>
      <c r="C4" s="6" t="n">
        <v>2188067</v>
      </c>
    </row>
    <row r="5" spans="1:4">
      <c r="A5" s="4" t="s">
        <v>133</v>
      </c>
    </row>
    <row r="6" spans="1:4">
      <c r="A6" s="3" t="s">
        <v>412</v>
      </c>
    </row>
    <row r="7" spans="1:4">
      <c r="A7" s="4" t="s">
        <v>111</v>
      </c>
      <c r="B7" s="5" t="n">
        <v>56155</v>
      </c>
      <c r="C7" s="5" t="n">
        <v>62526</v>
      </c>
    </row>
    <row r="8" spans="1:4">
      <c r="A8" s="4" t="s">
        <v>1566</v>
      </c>
    </row>
    <row r="9" spans="1:4">
      <c r="A9" s="3" t="s">
        <v>412</v>
      </c>
    </row>
    <row r="10" spans="1:4">
      <c r="A10" s="4" t="s">
        <v>1504</v>
      </c>
      <c r="B10" s="5" t="n">
        <v>2300</v>
      </c>
      <c r="C10" s="5" t="n">
        <v>2900</v>
      </c>
    </row>
    <row r="11" spans="1:4">
      <c r="A11" s="4" t="s">
        <v>1556</v>
      </c>
      <c r="B11" s="5" t="n">
        <v>442</v>
      </c>
      <c r="C11" s="5" t="n">
        <v>323</v>
      </c>
    </row>
    <row r="12" spans="1:4">
      <c r="A12" s="4" t="s">
        <v>1567</v>
      </c>
    </row>
    <row r="13" spans="1:4">
      <c r="A13" s="3" t="s">
        <v>412</v>
      </c>
    </row>
    <row r="14" spans="1:4">
      <c r="A14" s="4" t="s">
        <v>1504</v>
      </c>
      <c r="B14" s="5" t="n">
        <v>358</v>
      </c>
      <c r="C14" s="5" t="n">
        <v>430</v>
      </c>
    </row>
    <row r="15" spans="1:4">
      <c r="A15" s="4" t="s">
        <v>1568</v>
      </c>
    </row>
    <row r="16" spans="1:4">
      <c r="A16" s="3" t="s">
        <v>412</v>
      </c>
    </row>
    <row r="17" spans="1:4">
      <c r="A17" s="4" t="s">
        <v>1504</v>
      </c>
      <c r="B17" s="5" t="n">
        <v>5700</v>
      </c>
      <c r="C17" s="5" t="n">
        <v>5100</v>
      </c>
    </row>
    <row r="18" spans="1:4">
      <c r="A18" s="4" t="s">
        <v>1569</v>
      </c>
    </row>
    <row r="19" spans="1:4">
      <c r="A19" s="3" t="s">
        <v>412</v>
      </c>
    </row>
    <row r="20" spans="1:4">
      <c r="A20" s="4" t="s">
        <v>111</v>
      </c>
      <c r="B20" s="5" t="n">
        <v>249</v>
      </c>
      <c r="C20" s="5" t="n">
        <v>846</v>
      </c>
    </row>
    <row r="21" spans="1:4">
      <c r="A21" s="4" t="s">
        <v>1570</v>
      </c>
    </row>
    <row r="22" spans="1:4">
      <c r="A22" s="3" t="s">
        <v>412</v>
      </c>
    </row>
    <row r="23" spans="1:4">
      <c r="A23" s="4" t="s">
        <v>1504</v>
      </c>
      <c r="B23" s="5" t="n">
        <v>50</v>
      </c>
      <c r="C23" s="5" t="n">
        <v>150</v>
      </c>
    </row>
    <row r="24" spans="1:4">
      <c r="A24" s="4" t="s">
        <v>111</v>
      </c>
      <c r="B24" s="5" t="n">
        <v>20300</v>
      </c>
      <c r="C24" s="5" t="n">
        <v>17300</v>
      </c>
    </row>
    <row r="25" spans="1:4">
      <c r="A25" s="4" t="s">
        <v>1560</v>
      </c>
      <c r="B25" s="5" t="n">
        <v>39</v>
      </c>
      <c r="C25" s="5" t="n">
        <v>75</v>
      </c>
    </row>
    <row r="26" spans="1:4">
      <c r="A26" s="4" t="s">
        <v>1571</v>
      </c>
    </row>
    <row r="27" spans="1:4">
      <c r="A27" s="3" t="s">
        <v>412</v>
      </c>
    </row>
    <row r="28" spans="1:4">
      <c r="A28" s="4" t="s">
        <v>111</v>
      </c>
      <c r="B28" s="5" t="n">
        <v>2000</v>
      </c>
      <c r="C28" s="5" t="n">
        <v>2600</v>
      </c>
    </row>
    <row r="29" spans="1:4">
      <c r="A29" s="4" t="s">
        <v>1572</v>
      </c>
    </row>
    <row r="30" spans="1:4">
      <c r="A30" s="3" t="s">
        <v>1573</v>
      </c>
    </row>
    <row r="31" spans="1:4">
      <c r="A31" s="4" t="s">
        <v>1574</v>
      </c>
      <c r="B31" s="6" t="n">
        <v>3100</v>
      </c>
      <c r="C31" s="5" t="n">
        <v>2700</v>
      </c>
    </row>
    <row r="32" spans="1:4">
      <c r="A32" s="4" t="s">
        <v>1575</v>
      </c>
      <c r="B32" s="4" t="s">
        <v>604</v>
      </c>
    </row>
    <row r="33" spans="1:4">
      <c r="A33" s="4" t="s">
        <v>1576</v>
      </c>
      <c r="B33" s="6" t="n">
        <v>1000</v>
      </c>
      <c r="C33" s="5" t="n">
        <v>1100</v>
      </c>
      <c r="D33" s="6" t="n">
        <v>928</v>
      </c>
    </row>
    <row r="34" spans="1:4">
      <c r="A34" s="4" t="s">
        <v>1577</v>
      </c>
      <c r="B34" s="4" t="s">
        <v>835</v>
      </c>
    </row>
    <row r="35" spans="1:4">
      <c r="A35" s="4" t="s">
        <v>1578</v>
      </c>
    </row>
    <row r="36" spans="1:4">
      <c r="A36" s="3" t="s">
        <v>1573</v>
      </c>
    </row>
    <row r="37" spans="1:4">
      <c r="A37" s="4" t="s">
        <v>1579</v>
      </c>
      <c r="B37" s="6" t="n">
        <v>766</v>
      </c>
      <c r="C37" s="5" t="n">
        <v>789</v>
      </c>
      <c r="D37" s="6" t="n">
        <v>629</v>
      </c>
    </row>
    <row r="38" spans="1:4">
      <c r="A38" s="4" t="s">
        <v>1580</v>
      </c>
    </row>
    <row r="39" spans="1:4">
      <c r="A39" s="3" t="s">
        <v>1573</v>
      </c>
    </row>
    <row r="40" spans="1:4">
      <c r="A40" s="4" t="s">
        <v>1581</v>
      </c>
      <c r="B40" s="5" t="n">
        <v>8000</v>
      </c>
      <c r="C40" s="5" t="n">
        <v>7400</v>
      </c>
    </row>
    <row r="41" spans="1:4">
      <c r="A41" s="4" t="s">
        <v>1582</v>
      </c>
    </row>
    <row r="42" spans="1:4">
      <c r="A42" s="3" t="s">
        <v>412</v>
      </c>
    </row>
    <row r="43" spans="1:4">
      <c r="A43" s="4" t="s">
        <v>1504</v>
      </c>
      <c r="B43" s="6" t="n">
        <v>13800</v>
      </c>
      <c r="C43" s="6" t="n">
        <v>126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3</v>
      </c>
      <c r="B1" s="2" t="s">
        <v>1</v>
      </c>
    </row>
    <row r="2" spans="1:3">
      <c r="B2" s="2" t="s">
        <v>2</v>
      </c>
      <c r="C2" s="2" t="s">
        <v>30</v>
      </c>
    </row>
    <row r="3" spans="1:3">
      <c r="A3" s="3" t="s">
        <v>1584</v>
      </c>
    </row>
    <row r="4" spans="1:3">
      <c r="A4" s="4" t="s">
        <v>1585</v>
      </c>
      <c r="B4" s="6" t="n">
        <v>151</v>
      </c>
    </row>
    <row r="5" spans="1:3">
      <c r="A5" s="4" t="s">
        <v>1586</v>
      </c>
      <c r="B5" s="5" t="n">
        <v>794</v>
      </c>
    </row>
    <row r="6" spans="1:3">
      <c r="A6" s="4" t="s">
        <v>1587</v>
      </c>
      <c r="B6" s="5" t="n">
        <v>640</v>
      </c>
    </row>
    <row r="7" spans="1:3">
      <c r="A7" s="4" t="s">
        <v>1588</v>
      </c>
      <c r="B7" s="5" t="n">
        <v>17634</v>
      </c>
      <c r="C7" s="6" t="n">
        <v>18277</v>
      </c>
    </row>
    <row r="8" spans="1:3">
      <c r="A8" s="4" t="s">
        <v>1589</v>
      </c>
    </row>
    <row r="9" spans="1:3">
      <c r="A9" s="3" t="s">
        <v>1584</v>
      </c>
    </row>
    <row r="10" spans="1:3">
      <c r="A10" s="4" t="s">
        <v>1590</v>
      </c>
      <c r="B10" s="5" t="n">
        <v>1300</v>
      </c>
    </row>
    <row r="11" spans="1:3">
      <c r="A11" s="4" t="s">
        <v>1591</v>
      </c>
    </row>
    <row r="12" spans="1:3">
      <c r="A12" s="3" t="s">
        <v>1584</v>
      </c>
    </row>
    <row r="13" spans="1:3">
      <c r="A13" s="4" t="s">
        <v>1590</v>
      </c>
      <c r="B13" s="5" t="n">
        <v>1000</v>
      </c>
    </row>
    <row r="14" spans="1:3">
      <c r="A14" s="4" t="s">
        <v>1592</v>
      </c>
    </row>
    <row r="15" spans="1:3">
      <c r="A15" s="3" t="s">
        <v>1584</v>
      </c>
    </row>
    <row r="16" spans="1:3">
      <c r="A16" s="4" t="s">
        <v>1588</v>
      </c>
      <c r="B16" s="5" t="n">
        <v>1300</v>
      </c>
      <c r="C16" s="5" t="n">
        <v>1300</v>
      </c>
    </row>
    <row r="17" spans="1:3">
      <c r="A17" s="4" t="s">
        <v>1593</v>
      </c>
    </row>
    <row r="18" spans="1:3">
      <c r="A18" s="3" t="s">
        <v>1584</v>
      </c>
    </row>
    <row r="19" spans="1:3">
      <c r="A19" s="4" t="s">
        <v>1594</v>
      </c>
      <c r="B19" s="6" t="n">
        <v>6900</v>
      </c>
      <c r="C19" s="6" t="n">
        <v>56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5</v>
      </c>
      <c r="B1" s="2" t="s">
        <v>2</v>
      </c>
      <c r="C1" s="2" t="s">
        <v>30</v>
      </c>
    </row>
    <row r="2" spans="1:3">
      <c r="A2" s="3" t="s">
        <v>1584</v>
      </c>
    </row>
    <row r="3" spans="1:3">
      <c r="A3" s="4" t="s">
        <v>1588</v>
      </c>
      <c r="B3" s="6" t="n">
        <v>17634</v>
      </c>
      <c r="C3" s="6" t="n">
        <v>18277</v>
      </c>
    </row>
    <row r="4" spans="1:3">
      <c r="A4" s="4" t="s">
        <v>1596</v>
      </c>
      <c r="B4" s="5" t="n">
        <v>11400</v>
      </c>
      <c r="C4" s="5" t="n">
        <v>11900</v>
      </c>
    </row>
    <row r="5" spans="1:3">
      <c r="A5" s="4" t="s">
        <v>1597</v>
      </c>
      <c r="B5" s="5" t="n">
        <v>4700</v>
      </c>
      <c r="C5" s="5" t="n">
        <v>4800</v>
      </c>
    </row>
    <row r="6" spans="1:3">
      <c r="A6" s="4" t="s">
        <v>1598</v>
      </c>
    </row>
    <row r="7" spans="1:3">
      <c r="A7" s="3" t="s">
        <v>1584</v>
      </c>
    </row>
    <row r="8" spans="1:3">
      <c r="A8" s="4" t="s">
        <v>1588</v>
      </c>
      <c r="B8" s="5" t="n">
        <v>16064</v>
      </c>
      <c r="C8" s="5" t="n">
        <v>16685</v>
      </c>
    </row>
    <row r="9" spans="1:3">
      <c r="A9" s="4" t="s">
        <v>1599</v>
      </c>
    </row>
    <row r="10" spans="1:3">
      <c r="A10" s="3" t="s">
        <v>1584</v>
      </c>
    </row>
    <row r="11" spans="1:3">
      <c r="A11" s="4" t="s">
        <v>1588</v>
      </c>
      <c r="B11" s="5" t="n">
        <v>1565</v>
      </c>
      <c r="C11" s="5" t="n">
        <v>1583</v>
      </c>
    </row>
    <row r="12" spans="1:3">
      <c r="A12" s="4" t="s">
        <v>1600</v>
      </c>
    </row>
    <row r="13" spans="1:3">
      <c r="A13" s="3" t="s">
        <v>1584</v>
      </c>
    </row>
    <row r="14" spans="1:3">
      <c r="A14" s="4" t="s">
        <v>1588</v>
      </c>
      <c r="B14" s="6" t="n">
        <v>5</v>
      </c>
      <c r="C14" s="6" t="n">
        <v>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01</v>
      </c>
      <c r="B1" s="2" t="s">
        <v>1602</v>
      </c>
      <c r="C1" s="2" t="s">
        <v>1</v>
      </c>
    </row>
    <row r="2" spans="1:4">
      <c r="B2" s="2" t="s">
        <v>1603</v>
      </c>
      <c r="C2" s="2" t="s">
        <v>2</v>
      </c>
      <c r="D2" s="2" t="s">
        <v>30</v>
      </c>
    </row>
    <row r="3" spans="1:4">
      <c r="A3" s="4" t="s">
        <v>1604</v>
      </c>
    </row>
    <row r="4" spans="1:4">
      <c r="A4" s="3" t="s">
        <v>1605</v>
      </c>
    </row>
    <row r="5" spans="1:4">
      <c r="A5" s="4" t="s">
        <v>1606</v>
      </c>
      <c r="B5" s="6" t="n">
        <v>8500</v>
      </c>
    </row>
    <row r="6" spans="1:4">
      <c r="A6" s="4" t="s">
        <v>250</v>
      </c>
    </row>
    <row r="7" spans="1:4">
      <c r="A7" s="3" t="s">
        <v>1605</v>
      </c>
    </row>
    <row r="8" spans="1:4">
      <c r="A8" s="4" t="s">
        <v>1607</v>
      </c>
      <c r="C8" s="6" t="n">
        <v>2339</v>
      </c>
      <c r="D8" s="6" t="n">
        <v>11326</v>
      </c>
    </row>
    <row r="9" spans="1:4">
      <c r="A9" s="4" t="s">
        <v>1608</v>
      </c>
      <c r="C9" s="5" t="n">
        <v>4</v>
      </c>
      <c r="D9" s="5" t="n">
        <v>4</v>
      </c>
    </row>
    <row r="10" spans="1:4">
      <c r="A10" s="4" t="s">
        <v>1609</v>
      </c>
      <c r="C10" s="5" t="n">
        <v>-814</v>
      </c>
      <c r="D10" s="5" t="n">
        <v>-9097</v>
      </c>
    </row>
    <row r="11" spans="1:4">
      <c r="A11" s="4" t="s">
        <v>1610</v>
      </c>
      <c r="C11" s="5" t="n">
        <v>1922</v>
      </c>
      <c r="D11" s="5" t="n">
        <v>2339</v>
      </c>
    </row>
    <row r="12" spans="1:4">
      <c r="A12" s="4" t="s">
        <v>1611</v>
      </c>
    </row>
    <row r="13" spans="1:4">
      <c r="A13" s="3" t="s">
        <v>1605</v>
      </c>
    </row>
    <row r="14" spans="1:4">
      <c r="A14" s="4" t="s">
        <v>1612</v>
      </c>
      <c r="C14" s="6" t="n">
        <v>393</v>
      </c>
      <c r="D14" s="6" t="n">
        <v>106</v>
      </c>
    </row>
  </sheetData>
  <mergeCells count="2">
    <mergeCell ref="A1:A2"/>
    <mergeCell ref="C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3</v>
      </c>
      <c r="B1" s="2" t="s">
        <v>2</v>
      </c>
      <c r="C1" s="2" t="s">
        <v>30</v>
      </c>
    </row>
    <row r="2" spans="1:3">
      <c r="A2" s="3" t="s">
        <v>1614</v>
      </c>
    </row>
    <row r="3" spans="1:3">
      <c r="A3" s="4" t="s">
        <v>1615</v>
      </c>
      <c r="B3" s="6" t="n">
        <v>68951</v>
      </c>
      <c r="C3" s="6" t="n">
        <v>68969</v>
      </c>
    </row>
    <row r="4" spans="1:3">
      <c r="A4" s="4" t="s">
        <v>1616</v>
      </c>
      <c r="C4" s="5" t="n">
        <v>-775</v>
      </c>
    </row>
    <row r="5" spans="1:3">
      <c r="A5" s="4" t="s">
        <v>1617</v>
      </c>
    </row>
    <row r="6" spans="1:3">
      <c r="A6" s="3" t="s">
        <v>1614</v>
      </c>
    </row>
    <row r="7" spans="1:3">
      <c r="A7" s="4" t="s">
        <v>1615</v>
      </c>
      <c r="B7" s="5" t="n">
        <v>30123</v>
      </c>
      <c r="C7" s="5" t="n">
        <v>30123</v>
      </c>
    </row>
    <row r="8" spans="1:3">
      <c r="A8" s="4" t="s">
        <v>1618</v>
      </c>
    </row>
    <row r="9" spans="1:3">
      <c r="A9" s="3" t="s">
        <v>1614</v>
      </c>
    </row>
    <row r="10" spans="1:3">
      <c r="A10" s="4" t="s">
        <v>1615</v>
      </c>
      <c r="B10" s="5" t="n">
        <v>9677</v>
      </c>
      <c r="C10" s="5" t="n">
        <v>9681</v>
      </c>
    </row>
    <row r="11" spans="1:3">
      <c r="A11" s="4" t="s">
        <v>1619</v>
      </c>
    </row>
    <row r="12" spans="1:3">
      <c r="A12" s="3" t="s">
        <v>1614</v>
      </c>
    </row>
    <row r="13" spans="1:3">
      <c r="A13" s="4" t="s">
        <v>1615</v>
      </c>
      <c r="B13" s="5" t="n">
        <v>23923</v>
      </c>
      <c r="C13" s="5" t="n">
        <v>23923</v>
      </c>
    </row>
    <row r="14" spans="1:3">
      <c r="A14" s="4" t="s">
        <v>1620</v>
      </c>
    </row>
    <row r="15" spans="1:3">
      <c r="A15" s="3" t="s">
        <v>1614</v>
      </c>
    </row>
    <row r="16" spans="1:3">
      <c r="A16" s="4" t="s">
        <v>1615</v>
      </c>
      <c r="B16" s="5" t="n">
        <v>5182</v>
      </c>
      <c r="C16" s="5" t="n">
        <v>5197</v>
      </c>
    </row>
    <row r="17" spans="1:3">
      <c r="A17" s="4" t="s">
        <v>1621</v>
      </c>
    </row>
    <row r="18" spans="1:3">
      <c r="A18" s="3" t="s">
        <v>1614</v>
      </c>
    </row>
    <row r="19" spans="1:3">
      <c r="A19" s="4" t="s">
        <v>1615</v>
      </c>
      <c r="B19" s="6" t="n">
        <v>46</v>
      </c>
    </row>
    <row r="20" spans="1:3">
      <c r="A20" s="4" t="s">
        <v>1621</v>
      </c>
      <c r="C20" s="6" t="n">
        <v>82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2</v>
      </c>
      <c r="B1" s="2" t="s">
        <v>2</v>
      </c>
      <c r="C1" s="2" t="s">
        <v>30</v>
      </c>
    </row>
    <row r="2" spans="1:3">
      <c r="A2" s="3" t="s">
        <v>1623</v>
      </c>
    </row>
    <row r="3" spans="1:3">
      <c r="A3" s="4" t="s">
        <v>1624</v>
      </c>
      <c r="B3" s="6" t="n">
        <v>13640</v>
      </c>
    </row>
    <row r="4" spans="1:3">
      <c r="A4" s="4" t="s">
        <v>1625</v>
      </c>
      <c r="B4" s="5" t="n">
        <v>11328</v>
      </c>
    </row>
    <row r="5" spans="1:3">
      <c r="A5" s="4" t="s">
        <v>1626</v>
      </c>
      <c r="B5" s="5" t="n">
        <v>2312</v>
      </c>
    </row>
    <row r="6" spans="1:3">
      <c r="A6" s="4" t="s">
        <v>1624</v>
      </c>
      <c r="C6" s="6" t="n">
        <v>14553</v>
      </c>
    </row>
    <row r="7" spans="1:3">
      <c r="A7" s="4" t="s">
        <v>1625</v>
      </c>
      <c r="C7" s="5" t="n">
        <v>11564</v>
      </c>
    </row>
    <row r="8" spans="1:3">
      <c r="A8" s="4" t="s">
        <v>1626</v>
      </c>
      <c r="C8" s="5" t="n">
        <v>2989</v>
      </c>
    </row>
    <row r="9" spans="1:3">
      <c r="A9" s="4" t="s">
        <v>1627</v>
      </c>
    </row>
    <row r="10" spans="1:3">
      <c r="A10" s="3" t="s">
        <v>1623</v>
      </c>
    </row>
    <row r="11" spans="1:3">
      <c r="A11" s="4" t="s">
        <v>1628</v>
      </c>
      <c r="C11" s="5" t="n">
        <v>67</v>
      </c>
    </row>
    <row r="12" spans="1:3">
      <c r="A12" s="4" t="s">
        <v>1629</v>
      </c>
    </row>
    <row r="13" spans="1:3">
      <c r="A13" s="3" t="s">
        <v>1623</v>
      </c>
    </row>
    <row r="14" spans="1:3">
      <c r="A14" s="4" t="s">
        <v>1630</v>
      </c>
      <c r="B14" s="5" t="n">
        <v>1600</v>
      </c>
      <c r="C14" s="5" t="n">
        <v>1600</v>
      </c>
    </row>
    <row r="15" spans="1:3">
      <c r="A15" s="4" t="s">
        <v>1631</v>
      </c>
    </row>
    <row r="16" spans="1:3">
      <c r="A16" s="3" t="s">
        <v>1623</v>
      </c>
    </row>
    <row r="17" spans="1:3">
      <c r="A17" s="4" t="s">
        <v>1624</v>
      </c>
      <c r="B17" s="5" t="n">
        <v>5919</v>
      </c>
    </row>
    <row r="18" spans="1:3">
      <c r="A18" s="4" t="s">
        <v>1625</v>
      </c>
      <c r="B18" s="5" t="n">
        <v>5604</v>
      </c>
    </row>
    <row r="19" spans="1:3">
      <c r="A19" s="4" t="s">
        <v>1626</v>
      </c>
      <c r="B19" s="5" t="n">
        <v>315</v>
      </c>
    </row>
    <row r="20" spans="1:3">
      <c r="A20" s="4" t="s">
        <v>1624</v>
      </c>
      <c r="C20" s="5" t="n">
        <v>6830</v>
      </c>
    </row>
    <row r="21" spans="1:3">
      <c r="A21" s="4" t="s">
        <v>1625</v>
      </c>
      <c r="C21" s="5" t="n">
        <v>6243</v>
      </c>
    </row>
    <row r="22" spans="1:3">
      <c r="A22" s="4" t="s">
        <v>1626</v>
      </c>
      <c r="C22" s="5" t="n">
        <v>587</v>
      </c>
    </row>
    <row r="23" spans="1:3">
      <c r="A23" s="4" t="s">
        <v>1632</v>
      </c>
    </row>
    <row r="24" spans="1:3">
      <c r="A24" s="3" t="s">
        <v>1623</v>
      </c>
    </row>
    <row r="25" spans="1:3">
      <c r="A25" s="4" t="s">
        <v>1624</v>
      </c>
      <c r="B25" s="5" t="n">
        <v>3835</v>
      </c>
    </row>
    <row r="26" spans="1:3">
      <c r="A26" s="4" t="s">
        <v>1625</v>
      </c>
      <c r="B26" s="5" t="n">
        <v>2140</v>
      </c>
    </row>
    <row r="27" spans="1:3">
      <c r="A27" s="4" t="s">
        <v>1626</v>
      </c>
      <c r="B27" s="5" t="n">
        <v>1695</v>
      </c>
    </row>
    <row r="28" spans="1:3">
      <c r="A28" s="4" t="s">
        <v>1624</v>
      </c>
      <c r="C28" s="5" t="n">
        <v>3836</v>
      </c>
    </row>
    <row r="29" spans="1:3">
      <c r="A29" s="4" t="s">
        <v>1625</v>
      </c>
      <c r="C29" s="5" t="n">
        <v>2046</v>
      </c>
    </row>
    <row r="30" spans="1:3">
      <c r="A30" s="4" t="s">
        <v>1626</v>
      </c>
      <c r="C30" s="5" t="n">
        <v>1790</v>
      </c>
    </row>
    <row r="31" spans="1:3">
      <c r="A31" s="4" t="s">
        <v>1633</v>
      </c>
    </row>
    <row r="32" spans="1:3">
      <c r="A32" s="3" t="s">
        <v>1623</v>
      </c>
    </row>
    <row r="33" spans="1:3">
      <c r="A33" s="4" t="s">
        <v>1624</v>
      </c>
      <c r="B33" s="5" t="n">
        <v>3886</v>
      </c>
    </row>
    <row r="34" spans="1:3">
      <c r="A34" s="4" t="s">
        <v>1625</v>
      </c>
      <c r="B34" s="5" t="n">
        <v>3584</v>
      </c>
    </row>
    <row r="35" spans="1:3">
      <c r="A35" s="4" t="s">
        <v>1626</v>
      </c>
      <c r="B35" s="6" t="n">
        <v>302</v>
      </c>
    </row>
    <row r="36" spans="1:3">
      <c r="A36" s="4" t="s">
        <v>1624</v>
      </c>
      <c r="C36" s="5" t="n">
        <v>3887</v>
      </c>
    </row>
    <row r="37" spans="1:3">
      <c r="A37" s="4" t="s">
        <v>1625</v>
      </c>
      <c r="C37" s="5" t="n">
        <v>3275</v>
      </c>
    </row>
    <row r="38" spans="1:3">
      <c r="A38" s="4" t="s">
        <v>1626</v>
      </c>
      <c r="C38" s="6" t="n">
        <v>61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4</v>
      </c>
      <c r="B1" s="2" t="s">
        <v>1</v>
      </c>
    </row>
    <row r="2" spans="1:4">
      <c r="B2" s="2" t="s">
        <v>2</v>
      </c>
      <c r="C2" s="2" t="s">
        <v>30</v>
      </c>
      <c r="D2" s="2" t="s">
        <v>31</v>
      </c>
    </row>
    <row r="3" spans="1:4">
      <c r="A3" s="3" t="s">
        <v>254</v>
      </c>
    </row>
    <row r="4" spans="1:4">
      <c r="A4" s="4" t="s">
        <v>1635</v>
      </c>
      <c r="B4" s="6" t="n">
        <v>0</v>
      </c>
    </row>
    <row r="5" spans="1:4">
      <c r="A5" s="4" t="s">
        <v>195</v>
      </c>
      <c r="B5" s="5" t="n">
        <v>621000000</v>
      </c>
      <c r="C5" s="6" t="n">
        <v>730000000</v>
      </c>
      <c r="D5" s="6" t="n">
        <v>834000000</v>
      </c>
    </row>
    <row r="6" spans="1:4">
      <c r="A6" s="3" t="s">
        <v>1636</v>
      </c>
    </row>
    <row r="7" spans="1:4">
      <c r="A7" s="5" t="n">
        <v>2018</v>
      </c>
      <c r="B7" s="5" t="n">
        <v>538000000</v>
      </c>
    </row>
    <row r="8" spans="1:4">
      <c r="A8" s="5" t="n">
        <v>2019</v>
      </c>
      <c r="B8" s="5" t="n">
        <v>105000000</v>
      </c>
    </row>
    <row r="9" spans="1:4">
      <c r="A9" s="5" t="n">
        <v>2020</v>
      </c>
      <c r="B9" s="5" t="n">
        <v>53000000</v>
      </c>
    </row>
    <row r="10" spans="1:4">
      <c r="A10" s="5" t="n">
        <v>2021</v>
      </c>
      <c r="B10" s="5" t="n">
        <v>0</v>
      </c>
    </row>
    <row r="11" spans="1:4">
      <c r="A11" s="5" t="n">
        <v>2022</v>
      </c>
      <c r="B11" s="5" t="n">
        <v>0</v>
      </c>
    </row>
    <row r="12" spans="1:4">
      <c r="A12" s="4" t="s">
        <v>1637</v>
      </c>
      <c r="B12"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638</v>
      </c>
      <c r="B1" s="2" t="s">
        <v>2</v>
      </c>
      <c r="C1" s="2" t="s">
        <v>30</v>
      </c>
    </row>
    <row r="2" spans="1:3">
      <c r="A2" s="3" t="s">
        <v>256</v>
      </c>
    </row>
    <row r="3" spans="1:3">
      <c r="A3" s="4" t="s">
        <v>1639</v>
      </c>
      <c r="B3" s="6" t="n">
        <v>17000</v>
      </c>
      <c r="C3" s="6" t="n">
        <v>18300</v>
      </c>
    </row>
    <row r="4" spans="1:3">
      <c r="A4" s="4" t="s">
        <v>1640</v>
      </c>
    </row>
    <row r="5" spans="1:3">
      <c r="A5" s="3" t="s">
        <v>1641</v>
      </c>
    </row>
    <row r="6" spans="1:3">
      <c r="A6" s="4" t="s">
        <v>1642</v>
      </c>
      <c r="B6" s="5" t="n">
        <v>12505</v>
      </c>
    </row>
    <row r="7" spans="1:3">
      <c r="A7" s="4" t="s">
        <v>1643</v>
      </c>
      <c r="B7" s="5" t="n">
        <v>10660</v>
      </c>
    </row>
    <row r="8" spans="1:3">
      <c r="A8" s="4" t="s">
        <v>1637</v>
      </c>
      <c r="B8" s="5" t="n">
        <v>2027</v>
      </c>
    </row>
    <row r="9" spans="1:3">
      <c r="A9" s="4" t="s">
        <v>164</v>
      </c>
      <c r="B9" s="5" t="n">
        <v>25192</v>
      </c>
      <c r="C9" s="5" t="n">
        <v>32898</v>
      </c>
    </row>
    <row r="10" spans="1:3">
      <c r="A10" s="4" t="s">
        <v>1644</v>
      </c>
    </row>
    <row r="11" spans="1:3">
      <c r="A11" s="3" t="s">
        <v>1641</v>
      </c>
    </row>
    <row r="12" spans="1:3">
      <c r="A12" s="4" t="s">
        <v>1642</v>
      </c>
      <c r="B12" s="5" t="n">
        <v>10561</v>
      </c>
    </row>
    <row r="13" spans="1:3">
      <c r="A13" s="4" t="s">
        <v>1643</v>
      </c>
      <c r="B13" s="5" t="n">
        <v>3652</v>
      </c>
    </row>
    <row r="14" spans="1:3">
      <c r="A14" s="4" t="s">
        <v>1637</v>
      </c>
      <c r="B14" s="5" t="n">
        <v>1259</v>
      </c>
    </row>
    <row r="15" spans="1:3">
      <c r="A15" s="4" t="s">
        <v>164</v>
      </c>
      <c r="B15" s="6" t="n">
        <v>15472</v>
      </c>
      <c r="C15" s="6" t="n">
        <v>1467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21"/>
  </cols>
  <sheetData>
    <row r="1" spans="1:2">
      <c r="A1" s="1" t="s">
        <v>1645</v>
      </c>
      <c r="B1" s="2" t="s">
        <v>550</v>
      </c>
    </row>
    <row r="2" spans="1:2">
      <c r="A2" s="3" t="s">
        <v>1641</v>
      </c>
    </row>
    <row r="3" spans="1:2">
      <c r="A3" s="4" t="s">
        <v>1646</v>
      </c>
      <c r="B3" s="6" t="n">
        <v>61038</v>
      </c>
    </row>
    <row r="4" spans="1:2">
      <c r="A4" s="4" t="s">
        <v>1647</v>
      </c>
      <c r="B4" s="5" t="n">
        <v>3280</v>
      </c>
    </row>
    <row r="5" spans="1:2">
      <c r="A5" s="4" t="s">
        <v>1648</v>
      </c>
      <c r="B5" s="5" t="n">
        <v>1710</v>
      </c>
    </row>
    <row r="6" spans="1:2">
      <c r="A6" s="4" t="s">
        <v>1649</v>
      </c>
      <c r="B6" s="5" t="n">
        <v>529</v>
      </c>
    </row>
    <row r="7" spans="1:2">
      <c r="A7" s="4" t="s">
        <v>1650</v>
      </c>
      <c r="B7" s="5" t="n">
        <v>1014</v>
      </c>
    </row>
    <row r="8" spans="1:2">
      <c r="A8" s="4" t="s">
        <v>1637</v>
      </c>
      <c r="B8" s="5" t="n">
        <v>273</v>
      </c>
    </row>
    <row r="9" spans="1:2">
      <c r="A9" s="4" t="s">
        <v>1651</v>
      </c>
      <c r="B9" s="5" t="n">
        <v>67844</v>
      </c>
    </row>
    <row r="10" spans="1:2">
      <c r="A10" s="4" t="s">
        <v>1640</v>
      </c>
    </row>
    <row r="11" spans="1:2">
      <c r="A11" s="3" t="s">
        <v>1641</v>
      </c>
    </row>
    <row r="12" spans="1:2">
      <c r="A12" s="4" t="s">
        <v>1646</v>
      </c>
      <c r="B12" s="5" t="n">
        <v>46774</v>
      </c>
    </row>
    <row r="13" spans="1:2">
      <c r="A13" s="4" t="s">
        <v>1647</v>
      </c>
      <c r="B13" s="5" t="n">
        <v>2623</v>
      </c>
    </row>
    <row r="14" spans="1:2">
      <c r="A14" s="4" t="s">
        <v>1648</v>
      </c>
      <c r="B14" s="5" t="n">
        <v>1661</v>
      </c>
    </row>
    <row r="15" spans="1:2">
      <c r="A15" s="4" t="s">
        <v>1649</v>
      </c>
      <c r="B15" s="5" t="n">
        <v>514</v>
      </c>
    </row>
    <row r="16" spans="1:2">
      <c r="A16" s="4" t="s">
        <v>1650</v>
      </c>
      <c r="B16" s="5" t="n">
        <v>452</v>
      </c>
    </row>
    <row r="17" spans="1:2">
      <c r="A17" s="4" t="s">
        <v>1637</v>
      </c>
      <c r="B17" s="5" t="n">
        <v>264</v>
      </c>
    </row>
    <row r="18" spans="1:2">
      <c r="A18" s="4" t="s">
        <v>1651</v>
      </c>
      <c r="B18" s="5" t="n">
        <v>52288</v>
      </c>
    </row>
    <row r="19" spans="1:2">
      <c r="A19" s="4" t="s">
        <v>1644</v>
      </c>
    </row>
    <row r="20" spans="1:2">
      <c r="A20" s="3" t="s">
        <v>1641</v>
      </c>
    </row>
    <row r="21" spans="1:2">
      <c r="A21" s="4" t="s">
        <v>1646</v>
      </c>
      <c r="B21" s="5" t="n">
        <v>14264</v>
      </c>
    </row>
    <row r="22" spans="1:2">
      <c r="A22" s="4" t="s">
        <v>1647</v>
      </c>
      <c r="B22" s="5" t="n">
        <v>657</v>
      </c>
    </row>
    <row r="23" spans="1:2">
      <c r="A23" s="4" t="s">
        <v>1648</v>
      </c>
      <c r="B23" s="5" t="n">
        <v>49</v>
      </c>
    </row>
    <row r="24" spans="1:2">
      <c r="A24" s="4" t="s">
        <v>1649</v>
      </c>
      <c r="B24" s="5" t="n">
        <v>15</v>
      </c>
    </row>
    <row r="25" spans="1:2">
      <c r="A25" s="4" t="s">
        <v>1650</v>
      </c>
      <c r="B25" s="5" t="n">
        <v>562</v>
      </c>
    </row>
    <row r="26" spans="1:2">
      <c r="A26" s="4" t="s">
        <v>1637</v>
      </c>
      <c r="B26" s="5" t="n">
        <v>9</v>
      </c>
    </row>
    <row r="27" spans="1:2">
      <c r="A27" s="4" t="s">
        <v>1651</v>
      </c>
      <c r="B27" s="6" t="n">
        <v>1555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2</v>
      </c>
      <c r="B1" s="2" t="s">
        <v>1</v>
      </c>
    </row>
    <row r="2" spans="1:3">
      <c r="B2" s="2" t="s">
        <v>2</v>
      </c>
      <c r="C2" s="2" t="s">
        <v>30</v>
      </c>
    </row>
    <row r="3" spans="1:3">
      <c r="A3" s="4" t="s">
        <v>217</v>
      </c>
    </row>
    <row r="4" spans="1:3">
      <c r="A4" s="3" t="s">
        <v>1653</v>
      </c>
    </row>
    <row r="5" spans="1:3">
      <c r="A5" s="4" t="s">
        <v>1654</v>
      </c>
      <c r="B5" s="6" t="n">
        <v>199501</v>
      </c>
      <c r="C5" s="6" t="n">
        <v>183818</v>
      </c>
    </row>
    <row r="6" spans="1:3">
      <c r="A6" s="4" t="s">
        <v>1655</v>
      </c>
      <c r="B6" s="6" t="n">
        <v>218017</v>
      </c>
      <c r="C6" s="6" t="n">
        <v>196631</v>
      </c>
    </row>
    <row r="7" spans="1:3">
      <c r="A7" s="3" t="s">
        <v>1656</v>
      </c>
    </row>
    <row r="8" spans="1:3">
      <c r="A8" s="4" t="s">
        <v>1657</v>
      </c>
      <c r="B8" s="4" t="s">
        <v>1658</v>
      </c>
      <c r="C8" s="4" t="s">
        <v>946</v>
      </c>
    </row>
    <row r="9" spans="1:3">
      <c r="A9" s="4" t="s">
        <v>41</v>
      </c>
    </row>
    <row r="10" spans="1:3">
      <c r="A10" s="3" t="s">
        <v>1653</v>
      </c>
    </row>
    <row r="11" spans="1:3">
      <c r="A11" s="4" t="s">
        <v>1654</v>
      </c>
      <c r="B11" s="6" t="n">
        <v>37337</v>
      </c>
      <c r="C11" s="6" t="n">
        <v>29440</v>
      </c>
    </row>
    <row r="12" spans="1:3">
      <c r="A12" s="4" t="s">
        <v>1655</v>
      </c>
      <c r="B12" s="6" t="n">
        <v>46202</v>
      </c>
      <c r="C12" s="6" t="n">
        <v>33051</v>
      </c>
    </row>
    <row r="13" spans="1:3">
      <c r="A13" s="3" t="s">
        <v>1656</v>
      </c>
    </row>
    <row r="14" spans="1:3">
      <c r="A14" s="4" t="s">
        <v>1657</v>
      </c>
      <c r="B14" s="4" t="s">
        <v>1659</v>
      </c>
      <c r="C14" s="4" t="s">
        <v>1660</v>
      </c>
    </row>
    <row r="15" spans="1:3">
      <c r="A15" s="4" t="s">
        <v>35</v>
      </c>
    </row>
    <row r="16" spans="1:3">
      <c r="A16" s="3" t="s">
        <v>1653</v>
      </c>
    </row>
    <row r="17" spans="1:3">
      <c r="A17" s="4" t="s">
        <v>1654</v>
      </c>
      <c r="B17" s="6" t="n">
        <v>222818</v>
      </c>
      <c r="C17" s="6" t="n">
        <v>216161</v>
      </c>
    </row>
    <row r="18" spans="1:3">
      <c r="A18" s="4" t="s">
        <v>1661</v>
      </c>
      <c r="B18" s="6" t="n">
        <v>237064</v>
      </c>
      <c r="C18" s="6" t="n">
        <v>225015</v>
      </c>
    </row>
    <row r="19" spans="1:3">
      <c r="A19" s="3" t="s">
        <v>1656</v>
      </c>
    </row>
    <row r="20" spans="1:3">
      <c r="A20" s="4" t="s">
        <v>1662</v>
      </c>
      <c r="B20" s="4" t="s">
        <v>949</v>
      </c>
      <c r="C20" s="4" t="s">
        <v>139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3</v>
      </c>
      <c r="B1" s="2" t="s">
        <v>1</v>
      </c>
    </row>
    <row r="2" spans="1:3">
      <c r="B2" s="2" t="s">
        <v>2</v>
      </c>
      <c r="C2" s="2" t="s">
        <v>30</v>
      </c>
    </row>
    <row r="3" spans="1:3">
      <c r="A3" s="3" t="s">
        <v>1664</v>
      </c>
    </row>
    <row r="4" spans="1:3">
      <c r="A4" s="4" t="s">
        <v>1665</v>
      </c>
      <c r="B4" s="4" t="s">
        <v>1666</v>
      </c>
    </row>
    <row r="5" spans="1:3">
      <c r="A5" s="4" t="s">
        <v>1667</v>
      </c>
      <c r="B5" s="10" t="n">
        <v>14.2</v>
      </c>
      <c r="C5" s="10" t="n">
        <v>9.300000000000001</v>
      </c>
    </row>
    <row r="6" spans="1:3">
      <c r="A6" s="4" t="s">
        <v>1668</v>
      </c>
    </row>
    <row r="7" spans="1:3">
      <c r="A7" s="3" t="s">
        <v>1664</v>
      </c>
    </row>
    <row r="8" spans="1:3">
      <c r="A8" s="4" t="s">
        <v>1669</v>
      </c>
      <c r="B8" s="6" t="n">
        <v>7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0</v>
      </c>
      <c r="B1" s="2" t="s">
        <v>2</v>
      </c>
      <c r="C1" s="2" t="s">
        <v>30</v>
      </c>
    </row>
    <row r="2" spans="1:3">
      <c r="A2" s="3" t="s">
        <v>1671</v>
      </c>
    </row>
    <row r="3" spans="1:3">
      <c r="A3" s="4" t="s">
        <v>1672</v>
      </c>
      <c r="B3" s="6" t="n">
        <v>348472</v>
      </c>
      <c r="C3" s="6" t="n">
        <v>326970</v>
      </c>
    </row>
    <row r="4" spans="1:3">
      <c r="A4" s="4" t="s">
        <v>1673</v>
      </c>
      <c r="B4" s="5" t="n">
        <v>-135725</v>
      </c>
      <c r="C4" s="5" t="n">
        <v>-128746</v>
      </c>
    </row>
    <row r="5" spans="1:3">
      <c r="A5" s="4" t="s">
        <v>1674</v>
      </c>
      <c r="B5" s="5" t="n">
        <v>212747</v>
      </c>
      <c r="C5" s="5" t="n">
        <v>198224</v>
      </c>
    </row>
    <row r="6" spans="1:3">
      <c r="A6" s="4" t="s">
        <v>1675</v>
      </c>
      <c r="B6" s="5" t="n">
        <v>-165720</v>
      </c>
      <c r="C6" s="5" t="n">
        <v>-154974</v>
      </c>
    </row>
    <row r="7" spans="1:3">
      <c r="A7" s="4" t="s">
        <v>1676</v>
      </c>
      <c r="B7" s="5" t="n">
        <v>47027</v>
      </c>
      <c r="C7" s="5" t="n">
        <v>43250</v>
      </c>
    </row>
    <row r="8" spans="1:3">
      <c r="A8" s="3" t="s">
        <v>1677</v>
      </c>
    </row>
    <row r="9" spans="1:3">
      <c r="A9" s="4" t="s">
        <v>1678</v>
      </c>
      <c r="B9" s="5" t="n">
        <v>312582</v>
      </c>
      <c r="C9" s="5" t="n">
        <v>299028</v>
      </c>
    </row>
    <row r="10" spans="1:3">
      <c r="A10" s="4" t="s">
        <v>1673</v>
      </c>
      <c r="B10" s="5" t="n">
        <v>-135725</v>
      </c>
      <c r="C10" s="5" t="n">
        <v>-128746</v>
      </c>
    </row>
    <row r="11" spans="1:3">
      <c r="A11" s="4" t="s">
        <v>1674</v>
      </c>
      <c r="B11" s="5" t="n">
        <v>176857</v>
      </c>
      <c r="C11" s="5" t="n">
        <v>170282</v>
      </c>
    </row>
    <row r="12" spans="1:3">
      <c r="A12" s="4" t="s">
        <v>1675</v>
      </c>
      <c r="B12" s="5" t="n">
        <v>-146205</v>
      </c>
      <c r="C12" s="5" t="n">
        <v>-140774</v>
      </c>
    </row>
    <row r="13" spans="1:3">
      <c r="A13" s="4" t="s">
        <v>1679</v>
      </c>
      <c r="B13" s="5" t="n">
        <v>30652</v>
      </c>
      <c r="C13" s="5" t="n">
        <v>29508</v>
      </c>
    </row>
    <row r="14" spans="1:3">
      <c r="A14" s="3" t="s">
        <v>1680</v>
      </c>
    </row>
    <row r="15" spans="1:3">
      <c r="A15" s="4" t="s">
        <v>1678</v>
      </c>
      <c r="B15" s="5" t="n">
        <v>22711</v>
      </c>
      <c r="C15" s="5" t="n">
        <v>14448</v>
      </c>
    </row>
    <row r="16" spans="1:3">
      <c r="A16" s="4" t="s">
        <v>1673</v>
      </c>
      <c r="B16" s="5" t="n">
        <v>0</v>
      </c>
      <c r="C16" s="5" t="n">
        <v>0</v>
      </c>
    </row>
    <row r="17" spans="1:3">
      <c r="A17" s="4" t="s">
        <v>1674</v>
      </c>
      <c r="B17" s="5" t="n">
        <v>22711</v>
      </c>
      <c r="C17" s="5" t="n">
        <v>14448</v>
      </c>
    </row>
    <row r="18" spans="1:3">
      <c r="A18" s="4" t="s">
        <v>1675</v>
      </c>
      <c r="B18" s="5" t="n">
        <v>-22711</v>
      </c>
      <c r="C18" s="5" t="n">
        <v>-14448</v>
      </c>
    </row>
    <row r="19" spans="1:3">
      <c r="A19" s="4" t="s">
        <v>1679</v>
      </c>
      <c r="B19" s="5" t="n">
        <v>0</v>
      </c>
      <c r="C19" s="5" t="n">
        <v>0</v>
      </c>
    </row>
    <row r="20" spans="1:3">
      <c r="A20" s="3" t="s">
        <v>1681</v>
      </c>
    </row>
    <row r="21" spans="1:3">
      <c r="A21" s="4" t="s">
        <v>1678</v>
      </c>
      <c r="B21" s="5" t="n">
        <v>335293</v>
      </c>
      <c r="C21" s="5" t="n">
        <v>313476</v>
      </c>
    </row>
    <row r="22" spans="1:3">
      <c r="A22" s="4" t="s">
        <v>1673</v>
      </c>
      <c r="B22" s="5" t="n">
        <v>-135725</v>
      </c>
      <c r="C22" s="5" t="n">
        <v>-128746</v>
      </c>
    </row>
    <row r="23" spans="1:3">
      <c r="A23" s="4" t="s">
        <v>1674</v>
      </c>
      <c r="B23" s="5" t="n">
        <v>199568</v>
      </c>
      <c r="C23" s="5" t="n">
        <v>184730</v>
      </c>
    </row>
    <row r="24" spans="1:3">
      <c r="A24" s="4" t="s">
        <v>1675</v>
      </c>
      <c r="B24" s="5" t="n">
        <v>-168916</v>
      </c>
      <c r="C24" s="5" t="n">
        <v>-155222</v>
      </c>
    </row>
    <row r="25" spans="1:3">
      <c r="A25" s="4" t="s">
        <v>1679</v>
      </c>
      <c r="B25" s="5" t="n">
        <v>30652</v>
      </c>
      <c r="C25" s="5" t="n">
        <v>29508</v>
      </c>
    </row>
    <row r="26" spans="1:3">
      <c r="A26" s="4" t="s">
        <v>1682</v>
      </c>
      <c r="B26" s="6" t="n">
        <v>10200</v>
      </c>
      <c r="C26" s="6" t="n">
        <v>101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3</v>
      </c>
      <c r="B1" s="2" t="s">
        <v>1</v>
      </c>
    </row>
    <row r="2" spans="1:3">
      <c r="B2" s="2" t="s">
        <v>2</v>
      </c>
      <c r="C2" s="2" t="s">
        <v>30</v>
      </c>
    </row>
    <row r="3" spans="1:3">
      <c r="A3" s="3" t="s">
        <v>1684</v>
      </c>
    </row>
    <row r="4" spans="1:3">
      <c r="A4" s="4" t="s">
        <v>1685</v>
      </c>
      <c r="B4" s="6" t="n">
        <v>290895</v>
      </c>
      <c r="C4" s="6" t="n">
        <v>280236</v>
      </c>
    </row>
    <row r="5" spans="1:3">
      <c r="A5" s="4" t="s">
        <v>1686</v>
      </c>
      <c r="B5" s="5" t="n">
        <v>21687</v>
      </c>
      <c r="C5" s="5" t="n">
        <v>18792</v>
      </c>
    </row>
    <row r="6" spans="1:3">
      <c r="A6" s="4" t="s">
        <v>1351</v>
      </c>
      <c r="B6" s="5" t="n">
        <v>22711</v>
      </c>
      <c r="C6" s="5" t="n">
        <v>14448</v>
      </c>
    </row>
    <row r="7" spans="1:3">
      <c r="A7" s="4" t="s">
        <v>164</v>
      </c>
      <c r="B7" s="6" t="n">
        <v>335293</v>
      </c>
      <c r="C7" s="6" t="n">
        <v>313476</v>
      </c>
    </row>
    <row r="8" spans="1:3">
      <c r="A8" s="4" t="s">
        <v>1687</v>
      </c>
      <c r="B8" s="4" t="s">
        <v>1688</v>
      </c>
      <c r="C8" s="4" t="s">
        <v>1688</v>
      </c>
    </row>
    <row r="9" spans="1:3">
      <c r="A9" s="4" t="s">
        <v>1689</v>
      </c>
    </row>
    <row r="10" spans="1:3">
      <c r="A10" s="3" t="s">
        <v>1684</v>
      </c>
    </row>
    <row r="11" spans="1:3">
      <c r="A11" s="4" t="s">
        <v>1685</v>
      </c>
      <c r="B11" s="6" t="n">
        <v>125956</v>
      </c>
      <c r="C11" s="6" t="n">
        <v>129853</v>
      </c>
    </row>
    <row r="12" spans="1:3">
      <c r="A12" s="4" t="s">
        <v>1686</v>
      </c>
      <c r="B12" s="5" t="n">
        <v>9853</v>
      </c>
      <c r="C12" s="5" t="n">
        <v>8564</v>
      </c>
    </row>
    <row r="13" spans="1:3">
      <c r="A13" s="4" t="s">
        <v>1351</v>
      </c>
      <c r="B13" s="5" t="n">
        <v>22711</v>
      </c>
      <c r="C13" s="5" t="n">
        <v>14448</v>
      </c>
    </row>
    <row r="14" spans="1:3">
      <c r="A14" s="4" t="s">
        <v>164</v>
      </c>
      <c r="B14" s="5" t="n">
        <v>158520</v>
      </c>
      <c r="C14" s="5" t="n">
        <v>152865</v>
      </c>
    </row>
    <row r="15" spans="1:3">
      <c r="A15" s="4" t="s">
        <v>1690</v>
      </c>
    </row>
    <row r="16" spans="1:3">
      <c r="A16" s="3" t="s">
        <v>1684</v>
      </c>
    </row>
    <row r="17" spans="1:3">
      <c r="A17" s="4" t="s">
        <v>1685</v>
      </c>
      <c r="B17" s="5" t="n">
        <v>79913</v>
      </c>
      <c r="C17" s="5" t="n">
        <v>77780</v>
      </c>
    </row>
    <row r="18" spans="1:3">
      <c r="A18" s="4" t="s">
        <v>1686</v>
      </c>
      <c r="B18" s="5" t="n">
        <v>5658</v>
      </c>
      <c r="C18" s="5" t="n">
        <v>6602</v>
      </c>
    </row>
    <row r="19" spans="1:3">
      <c r="A19" s="4" t="s">
        <v>1351</v>
      </c>
      <c r="B19" s="5" t="n">
        <v>0</v>
      </c>
      <c r="C19" s="5" t="n">
        <v>0</v>
      </c>
    </row>
    <row r="20" spans="1:3">
      <c r="A20" s="4" t="s">
        <v>164</v>
      </c>
      <c r="B20" s="5" t="n">
        <v>85571</v>
      </c>
      <c r="C20" s="5" t="n">
        <v>84382</v>
      </c>
    </row>
    <row r="21" spans="1:3">
      <c r="A21" s="4" t="s">
        <v>1691</v>
      </c>
    </row>
    <row r="22" spans="1:3">
      <c r="A22" s="3" t="s">
        <v>1684</v>
      </c>
    </row>
    <row r="23" spans="1:3">
      <c r="A23" s="4" t="s">
        <v>1685</v>
      </c>
      <c r="B23" s="5" t="n">
        <v>46091</v>
      </c>
      <c r="C23" s="5" t="n">
        <v>31851</v>
      </c>
    </row>
    <row r="24" spans="1:3">
      <c r="A24" s="4" t="s">
        <v>1686</v>
      </c>
      <c r="B24" s="5" t="n">
        <v>2043</v>
      </c>
      <c r="C24" s="5" t="n">
        <v>1473</v>
      </c>
    </row>
    <row r="25" spans="1:3">
      <c r="A25" s="4" t="s">
        <v>1351</v>
      </c>
      <c r="B25" s="5" t="n">
        <v>0</v>
      </c>
      <c r="C25" s="5" t="n">
        <v>0</v>
      </c>
    </row>
    <row r="26" spans="1:3">
      <c r="A26" s="4" t="s">
        <v>164</v>
      </c>
      <c r="B26" s="5" t="n">
        <v>48134</v>
      </c>
      <c r="C26" s="5" t="n">
        <v>33324</v>
      </c>
    </row>
    <row r="27" spans="1:3">
      <c r="A27" s="4" t="s">
        <v>1692</v>
      </c>
    </row>
    <row r="28" spans="1:3">
      <c r="A28" s="3" t="s">
        <v>1684</v>
      </c>
    </row>
    <row r="29" spans="1:3">
      <c r="A29" s="4" t="s">
        <v>1685</v>
      </c>
      <c r="B29" s="5" t="n">
        <v>38935</v>
      </c>
      <c r="C29" s="5" t="n">
        <v>40752</v>
      </c>
    </row>
    <row r="30" spans="1:3">
      <c r="A30" s="4" t="s">
        <v>1686</v>
      </c>
      <c r="B30" s="5" t="n">
        <v>4133</v>
      </c>
      <c r="C30" s="5" t="n">
        <v>2153</v>
      </c>
    </row>
    <row r="31" spans="1:3">
      <c r="A31" s="4" t="s">
        <v>1351</v>
      </c>
      <c r="B31" s="5" t="n">
        <v>0</v>
      </c>
      <c r="C31" s="5" t="n">
        <v>0</v>
      </c>
    </row>
    <row r="32" spans="1:3">
      <c r="A32" s="4" t="s">
        <v>164</v>
      </c>
      <c r="B32" s="6" t="n">
        <v>43068</v>
      </c>
      <c r="C32" s="6" t="n">
        <v>4290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3</v>
      </c>
      <c r="B1" s="2" t="s">
        <v>2</v>
      </c>
      <c r="C1" s="2" t="s">
        <v>30</v>
      </c>
    </row>
    <row r="2" spans="1:3">
      <c r="A2" s="3" t="s">
        <v>1694</v>
      </c>
    </row>
    <row r="3" spans="1:3">
      <c r="A3" s="4" t="s">
        <v>1695</v>
      </c>
      <c r="B3" s="6" t="n">
        <v>290895</v>
      </c>
      <c r="C3" s="6" t="n">
        <v>280236</v>
      </c>
    </row>
    <row r="4" spans="1:3">
      <c r="A4" s="4" t="s">
        <v>1696</v>
      </c>
      <c r="B4" s="5" t="n">
        <v>21687</v>
      </c>
      <c r="C4" s="5" t="n">
        <v>18792</v>
      </c>
    </row>
    <row r="5" spans="1:3">
      <c r="A5" s="4" t="s">
        <v>1351</v>
      </c>
      <c r="B5" s="5" t="n">
        <v>22711</v>
      </c>
      <c r="C5" s="5" t="n">
        <v>14448</v>
      </c>
    </row>
    <row r="6" spans="1:3">
      <c r="A6" s="4" t="s">
        <v>164</v>
      </c>
      <c r="B6" s="5" t="n">
        <v>335293</v>
      </c>
      <c r="C6" s="5" t="n">
        <v>313476</v>
      </c>
    </row>
    <row r="7" spans="1:3">
      <c r="A7" s="4" t="s">
        <v>837</v>
      </c>
    </row>
    <row r="8" spans="1:3">
      <c r="A8" s="3" t="s">
        <v>1694</v>
      </c>
    </row>
    <row r="9" spans="1:3">
      <c r="A9" s="4" t="s">
        <v>1695</v>
      </c>
      <c r="B9" s="5" t="n">
        <v>158299</v>
      </c>
      <c r="C9" s="5" t="n">
        <v>153184</v>
      </c>
    </row>
    <row r="10" spans="1:3">
      <c r="A10" s="4" t="s">
        <v>1696</v>
      </c>
      <c r="B10" s="5" t="n">
        <v>0</v>
      </c>
      <c r="C10" s="5" t="n">
        <v>0</v>
      </c>
    </row>
    <row r="11" spans="1:3">
      <c r="A11" s="4" t="s">
        <v>1351</v>
      </c>
      <c r="B11" s="5" t="n">
        <v>409</v>
      </c>
      <c r="C11" s="5" t="n">
        <v>70</v>
      </c>
    </row>
    <row r="12" spans="1:3">
      <c r="A12" s="4" t="s">
        <v>164</v>
      </c>
      <c r="B12" s="5" t="n">
        <v>158708</v>
      </c>
      <c r="C12" s="5" t="n">
        <v>153254</v>
      </c>
    </row>
    <row r="13" spans="1:3">
      <c r="A13" s="4" t="s">
        <v>1697</v>
      </c>
    </row>
    <row r="14" spans="1:3">
      <c r="A14" s="3" t="s">
        <v>1694</v>
      </c>
    </row>
    <row r="15" spans="1:3">
      <c r="A15" s="4" t="s">
        <v>1695</v>
      </c>
      <c r="B15" s="5" t="n">
        <v>12787</v>
      </c>
      <c r="C15" s="5" t="n">
        <v>11086</v>
      </c>
    </row>
    <row r="16" spans="1:3">
      <c r="A16" s="4" t="s">
        <v>1696</v>
      </c>
      <c r="B16" s="5" t="n">
        <v>2669</v>
      </c>
      <c r="C16" s="5" t="n">
        <v>1630</v>
      </c>
    </row>
    <row r="17" spans="1:3">
      <c r="A17" s="4" t="s">
        <v>1351</v>
      </c>
      <c r="B17" s="5" t="n">
        <v>624</v>
      </c>
      <c r="C17" s="5" t="n">
        <v>127</v>
      </c>
    </row>
    <row r="18" spans="1:3">
      <c r="A18" s="4" t="s">
        <v>164</v>
      </c>
      <c r="B18" s="5" t="n">
        <v>16080</v>
      </c>
      <c r="C18" s="5" t="n">
        <v>12843</v>
      </c>
    </row>
    <row r="19" spans="1:3">
      <c r="A19" s="4" t="s">
        <v>1698</v>
      </c>
    </row>
    <row r="20" spans="1:3">
      <c r="A20" s="3" t="s">
        <v>1694</v>
      </c>
    </row>
    <row r="21" spans="1:3">
      <c r="A21" s="4" t="s">
        <v>1695</v>
      </c>
      <c r="B21" s="5" t="n">
        <v>23975</v>
      </c>
      <c r="C21" s="5" t="n">
        <v>24007</v>
      </c>
    </row>
    <row r="22" spans="1:3">
      <c r="A22" s="4" t="s">
        <v>1696</v>
      </c>
      <c r="B22" s="5" t="n">
        <v>13523</v>
      </c>
      <c r="C22" s="5" t="n">
        <v>11175</v>
      </c>
    </row>
    <row r="23" spans="1:3">
      <c r="A23" s="4" t="s">
        <v>1351</v>
      </c>
      <c r="B23" s="5" t="n">
        <v>21628</v>
      </c>
      <c r="C23" s="5" t="n">
        <v>14196</v>
      </c>
    </row>
    <row r="24" spans="1:3">
      <c r="A24" s="4" t="s">
        <v>164</v>
      </c>
      <c r="B24" s="5" t="n">
        <v>59126</v>
      </c>
      <c r="C24" s="5" t="n">
        <v>49378</v>
      </c>
    </row>
    <row r="25" spans="1:3">
      <c r="A25" s="4" t="s">
        <v>1699</v>
      </c>
    </row>
    <row r="26" spans="1:3">
      <c r="A26" s="3" t="s">
        <v>1694</v>
      </c>
    </row>
    <row r="27" spans="1:3">
      <c r="A27" s="4" t="s">
        <v>1695</v>
      </c>
      <c r="B27" s="5" t="n">
        <v>90857</v>
      </c>
      <c r="C27" s="5" t="n">
        <v>84171</v>
      </c>
    </row>
    <row r="28" spans="1:3">
      <c r="A28" s="4" t="s">
        <v>1696</v>
      </c>
      <c r="B28" s="5" t="n">
        <v>5495</v>
      </c>
      <c r="C28" s="5" t="n">
        <v>5987</v>
      </c>
    </row>
    <row r="29" spans="1:3">
      <c r="A29" s="4" t="s">
        <v>1351</v>
      </c>
      <c r="B29" s="5" t="n">
        <v>50</v>
      </c>
      <c r="C29" s="5" t="n">
        <v>55</v>
      </c>
    </row>
    <row r="30" spans="1:3">
      <c r="A30" s="4" t="s">
        <v>164</v>
      </c>
      <c r="B30" s="5" t="n">
        <v>96402</v>
      </c>
      <c r="C30" s="5" t="n">
        <v>90213</v>
      </c>
    </row>
    <row r="31" spans="1:3">
      <c r="A31" s="4" t="s">
        <v>1700</v>
      </c>
    </row>
    <row r="32" spans="1:3">
      <c r="A32" s="3" t="s">
        <v>1694</v>
      </c>
    </row>
    <row r="33" spans="1:3">
      <c r="A33" s="4" t="s">
        <v>1695</v>
      </c>
      <c r="B33" s="5" t="n">
        <v>4977</v>
      </c>
      <c r="C33" s="5" t="n">
        <v>7788</v>
      </c>
    </row>
    <row r="34" spans="1:3">
      <c r="A34" s="4" t="s">
        <v>1696</v>
      </c>
      <c r="B34" s="5" t="n">
        <v>0</v>
      </c>
      <c r="C34" s="5" t="n">
        <v>0</v>
      </c>
    </row>
    <row r="35" spans="1:3">
      <c r="A35" s="4" t="s">
        <v>1351</v>
      </c>
      <c r="B35" s="5" t="n">
        <v>0</v>
      </c>
      <c r="C35" s="5" t="n">
        <v>0</v>
      </c>
    </row>
    <row r="36" spans="1:3">
      <c r="A36" s="4" t="s">
        <v>164</v>
      </c>
      <c r="B36" s="6" t="n">
        <v>4977</v>
      </c>
      <c r="C36" s="6" t="n">
        <v>778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1</v>
      </c>
      <c r="B1" s="2" t="s">
        <v>2</v>
      </c>
      <c r="C1" s="2" t="s">
        <v>30</v>
      </c>
    </row>
    <row r="2" spans="1:3">
      <c r="A2" s="3" t="s">
        <v>1702</v>
      </c>
    </row>
    <row r="3" spans="1:3">
      <c r="A3" s="4" t="s">
        <v>43</v>
      </c>
      <c r="B3" s="6" t="n">
        <v>227402</v>
      </c>
      <c r="C3" s="6" t="n">
        <v>216823</v>
      </c>
    </row>
    <row r="4" spans="1:3">
      <c r="A4" s="4" t="s">
        <v>1703</v>
      </c>
    </row>
    <row r="5" spans="1:3">
      <c r="A5" s="3" t="s">
        <v>1702</v>
      </c>
    </row>
    <row r="6" spans="1:3">
      <c r="A6" s="4" t="s">
        <v>43</v>
      </c>
      <c r="B6" s="5" t="n">
        <v>185953</v>
      </c>
      <c r="C6" s="5" t="n">
        <v>173375</v>
      </c>
    </row>
    <row r="7" spans="1:3">
      <c r="A7" s="4" t="s">
        <v>1704</v>
      </c>
    </row>
    <row r="8" spans="1:3">
      <c r="A8" s="3" t="s">
        <v>1702</v>
      </c>
    </row>
    <row r="9" spans="1:3">
      <c r="A9" s="4" t="s">
        <v>43</v>
      </c>
      <c r="B9" s="5" t="n">
        <v>19831</v>
      </c>
      <c r="C9" s="5" t="n">
        <v>16697</v>
      </c>
    </row>
    <row r="10" spans="1:3">
      <c r="A10" s="4" t="s">
        <v>1705</v>
      </c>
    </row>
    <row r="11" spans="1:3">
      <c r="A11" s="3" t="s">
        <v>1702</v>
      </c>
    </row>
    <row r="12" spans="1:3">
      <c r="A12" s="4" t="s">
        <v>43</v>
      </c>
      <c r="B12" s="5" t="n">
        <v>21618</v>
      </c>
      <c r="C12" s="5" t="n">
        <v>26751</v>
      </c>
    </row>
    <row r="13" spans="1:3">
      <c r="A13" s="4" t="s">
        <v>1706</v>
      </c>
    </row>
    <row r="14" spans="1:3">
      <c r="A14" s="3" t="s">
        <v>1702</v>
      </c>
    </row>
    <row r="15" spans="1:3">
      <c r="A15" s="4" t="s">
        <v>43</v>
      </c>
      <c r="B15" s="5" t="n">
        <v>140596</v>
      </c>
    </row>
    <row r="16" spans="1:3">
      <c r="A16" s="4" t="s">
        <v>1707</v>
      </c>
    </row>
    <row r="17" spans="1:3">
      <c r="A17" s="3" t="s">
        <v>1702</v>
      </c>
    </row>
    <row r="18" spans="1:3">
      <c r="A18" s="4" t="s">
        <v>43</v>
      </c>
      <c r="B18" s="5" t="n">
        <v>119548</v>
      </c>
      <c r="C18" s="5" t="n">
        <v>108933</v>
      </c>
    </row>
    <row r="19" spans="1:3">
      <c r="A19" s="4" t="s">
        <v>1708</v>
      </c>
    </row>
    <row r="20" spans="1:3">
      <c r="A20" s="3" t="s">
        <v>1702</v>
      </c>
    </row>
    <row r="21" spans="1:3">
      <c r="A21" s="4" t="s">
        <v>43</v>
      </c>
      <c r="B21" s="5" t="n">
        <v>21048</v>
      </c>
      <c r="C21" s="5" t="n">
        <v>13164</v>
      </c>
    </row>
    <row r="22" spans="1:3">
      <c r="A22" s="4" t="s">
        <v>1709</v>
      </c>
    </row>
    <row r="23" spans="1:3">
      <c r="A23" s="3" t="s">
        <v>1702</v>
      </c>
    </row>
    <row r="24" spans="1:3">
      <c r="A24" s="4" t="s">
        <v>43</v>
      </c>
      <c r="B24" s="5" t="n">
        <v>5719</v>
      </c>
    </row>
    <row r="25" spans="1:3">
      <c r="A25" s="4" t="s">
        <v>1710</v>
      </c>
    </row>
    <row r="26" spans="1:3">
      <c r="A26" s="3" t="s">
        <v>1702</v>
      </c>
    </row>
    <row r="27" spans="1:3">
      <c r="A27" s="4" t="s">
        <v>43</v>
      </c>
      <c r="B27" s="5" t="n">
        <v>4686</v>
      </c>
      <c r="C27" s="5" t="n">
        <v>5936</v>
      </c>
    </row>
    <row r="28" spans="1:3">
      <c r="A28" s="4" t="s">
        <v>1711</v>
      </c>
    </row>
    <row r="29" spans="1:3">
      <c r="A29" s="3" t="s">
        <v>1702</v>
      </c>
    </row>
    <row r="30" spans="1:3">
      <c r="A30" s="4" t="s">
        <v>43</v>
      </c>
      <c r="B30" s="5" t="n">
        <v>1033</v>
      </c>
      <c r="C30" s="5" t="n">
        <v>3383</v>
      </c>
    </row>
    <row r="31" spans="1:3">
      <c r="A31" s="4" t="s">
        <v>1712</v>
      </c>
    </row>
    <row r="32" spans="1:3">
      <c r="A32" s="3" t="s">
        <v>1702</v>
      </c>
    </row>
    <row r="33" spans="1:3">
      <c r="A33" s="4" t="s">
        <v>43</v>
      </c>
      <c r="B33" s="5" t="n">
        <v>15460</v>
      </c>
      <c r="C33" s="5" t="n">
        <v>17049</v>
      </c>
    </row>
    <row r="34" spans="1:3">
      <c r="A34" s="4" t="s">
        <v>1713</v>
      </c>
    </row>
    <row r="35" spans="1:3">
      <c r="A35" s="3" t="s">
        <v>1702</v>
      </c>
    </row>
    <row r="36" spans="1:3">
      <c r="A36" s="4" t="s">
        <v>43</v>
      </c>
      <c r="B36" s="5" t="n">
        <v>26062</v>
      </c>
    </row>
    <row r="37" spans="1:3">
      <c r="A37" s="4" t="s">
        <v>1714</v>
      </c>
    </row>
    <row r="38" spans="1:3">
      <c r="A38" s="3" t="s">
        <v>1702</v>
      </c>
    </row>
    <row r="39" spans="1:3">
      <c r="A39" s="4" t="s">
        <v>43</v>
      </c>
      <c r="B39" s="5" t="n">
        <v>22004</v>
      </c>
      <c r="C39" s="5" t="n">
        <v>26047</v>
      </c>
    </row>
    <row r="40" spans="1:3">
      <c r="A40" s="4" t="s">
        <v>1715</v>
      </c>
    </row>
    <row r="41" spans="1:3">
      <c r="A41" s="3" t="s">
        <v>1702</v>
      </c>
    </row>
    <row r="42" spans="1:3">
      <c r="A42" s="4" t="s">
        <v>43</v>
      </c>
      <c r="B42" s="5" t="n">
        <v>4058</v>
      </c>
      <c r="C42" s="5" t="n">
        <v>4350</v>
      </c>
    </row>
    <row r="43" spans="1:3">
      <c r="A43" s="4" t="s">
        <v>1716</v>
      </c>
    </row>
    <row r="44" spans="1:3">
      <c r="A44" s="3" t="s">
        <v>1702</v>
      </c>
    </row>
    <row r="45" spans="1:3">
      <c r="A45" s="4" t="s">
        <v>43</v>
      </c>
      <c r="B45" s="5" t="n">
        <v>1680</v>
      </c>
    </row>
    <row r="46" spans="1:3">
      <c r="A46" s="4" t="s">
        <v>1717</v>
      </c>
    </row>
    <row r="47" spans="1:3">
      <c r="A47" s="3" t="s">
        <v>1702</v>
      </c>
    </row>
    <row r="48" spans="1:3">
      <c r="A48" s="4" t="s">
        <v>43</v>
      </c>
      <c r="B48" s="5" t="n">
        <v>1679</v>
      </c>
      <c r="C48" s="5" t="n">
        <v>4424</v>
      </c>
    </row>
    <row r="49" spans="1:3">
      <c r="A49" s="4" t="s">
        <v>1718</v>
      </c>
    </row>
    <row r="50" spans="1:3">
      <c r="A50" s="3" t="s">
        <v>1702</v>
      </c>
    </row>
    <row r="51" spans="1:3">
      <c r="A51" s="4" t="s">
        <v>43</v>
      </c>
      <c r="B51" s="5" t="n">
        <v>1</v>
      </c>
      <c r="C51" s="5" t="n">
        <v>598</v>
      </c>
    </row>
    <row r="52" spans="1:3">
      <c r="A52" s="4" t="s">
        <v>1719</v>
      </c>
    </row>
    <row r="53" spans="1:3">
      <c r="A53" s="3" t="s">
        <v>1702</v>
      </c>
    </row>
    <row r="54" spans="1:3">
      <c r="A54" s="4" t="s">
        <v>43</v>
      </c>
      <c r="B54" s="5" t="n">
        <v>3835</v>
      </c>
    </row>
    <row r="55" spans="1:3">
      <c r="A55" s="4" t="s">
        <v>1720</v>
      </c>
    </row>
    <row r="56" spans="1:3">
      <c r="A56" s="3" t="s">
        <v>1702</v>
      </c>
    </row>
    <row r="57" spans="1:3">
      <c r="A57" s="4" t="s">
        <v>43</v>
      </c>
      <c r="B57" s="5" t="n">
        <v>3282</v>
      </c>
      <c r="C57" s="5" t="n">
        <v>3280</v>
      </c>
    </row>
    <row r="58" spans="1:3">
      <c r="A58" s="4" t="s">
        <v>1721</v>
      </c>
    </row>
    <row r="59" spans="1:3">
      <c r="A59" s="3" t="s">
        <v>1702</v>
      </c>
    </row>
    <row r="60" spans="1:3">
      <c r="A60" s="4" t="s">
        <v>43</v>
      </c>
      <c r="B60" s="5" t="n">
        <v>553</v>
      </c>
      <c r="C60" s="5" t="n">
        <v>552</v>
      </c>
    </row>
    <row r="61" spans="1:3">
      <c r="A61" s="4" t="s">
        <v>1722</v>
      </c>
    </row>
    <row r="62" spans="1:3">
      <c r="A62" s="3" t="s">
        <v>1702</v>
      </c>
    </row>
    <row r="63" spans="1:3">
      <c r="A63" s="4" t="s">
        <v>43</v>
      </c>
      <c r="B63" s="5" t="n">
        <v>5146</v>
      </c>
    </row>
    <row r="64" spans="1:3">
      <c r="A64" s="4" t="s">
        <v>1723</v>
      </c>
    </row>
    <row r="65" spans="1:3">
      <c r="A65" s="3" t="s">
        <v>1702</v>
      </c>
    </row>
    <row r="66" spans="1:3">
      <c r="A66" s="4" t="s">
        <v>43</v>
      </c>
      <c r="B66" s="5" t="n">
        <v>146</v>
      </c>
      <c r="C66" s="5" t="n">
        <v>162</v>
      </c>
    </row>
    <row r="67" spans="1:3">
      <c r="A67" s="4" t="s">
        <v>1724</v>
      </c>
    </row>
    <row r="68" spans="1:3">
      <c r="A68" s="3" t="s">
        <v>1702</v>
      </c>
    </row>
    <row r="69" spans="1:3">
      <c r="A69" s="4" t="s">
        <v>43</v>
      </c>
      <c r="B69" s="5" t="n">
        <v>5000</v>
      </c>
      <c r="C69" s="5" t="n">
        <v>0</v>
      </c>
    </row>
    <row r="70" spans="1:3">
      <c r="A70" s="4" t="s">
        <v>1725</v>
      </c>
    </row>
    <row r="71" spans="1:3">
      <c r="A71" s="3" t="s">
        <v>1702</v>
      </c>
    </row>
    <row r="72" spans="1:3">
      <c r="A72" s="4" t="s">
        <v>43</v>
      </c>
      <c r="B72" s="5" t="n">
        <v>8641</v>
      </c>
      <c r="C72" s="5" t="n">
        <v>9164</v>
      </c>
    </row>
    <row r="73" spans="1:3">
      <c r="A73" s="4" t="s">
        <v>1726</v>
      </c>
    </row>
    <row r="74" spans="1:3">
      <c r="A74" s="3" t="s">
        <v>1702</v>
      </c>
    </row>
    <row r="75" spans="1:3">
      <c r="A75" s="4" t="s">
        <v>43</v>
      </c>
      <c r="B75" s="5" t="n">
        <v>25</v>
      </c>
      <c r="C75" s="5" t="n">
        <v>44</v>
      </c>
    </row>
    <row r="76" spans="1:3">
      <c r="A76" s="4" t="s">
        <v>1727</v>
      </c>
    </row>
    <row r="77" spans="1:3">
      <c r="A77" s="3" t="s">
        <v>1702</v>
      </c>
    </row>
    <row r="78" spans="1:3">
      <c r="A78" s="4" t="s">
        <v>43</v>
      </c>
      <c r="B78" s="5" t="n">
        <v>432</v>
      </c>
      <c r="C78" s="5" t="n">
        <v>3084</v>
      </c>
    </row>
    <row r="79" spans="1:3">
      <c r="A79" s="4" t="s">
        <v>1728</v>
      </c>
    </row>
    <row r="80" spans="1:3">
      <c r="A80" s="3" t="s">
        <v>1702</v>
      </c>
    </row>
    <row r="81" spans="1:3">
      <c r="A81" s="4" t="s">
        <v>43</v>
      </c>
      <c r="B81" s="5" t="n">
        <v>18574</v>
      </c>
      <c r="C81" s="5" t="n">
        <v>15171</v>
      </c>
    </row>
    <row r="82" spans="1:3">
      <c r="A82" s="4" t="s">
        <v>1729</v>
      </c>
    </row>
    <row r="83" spans="1:3">
      <c r="A83" s="3" t="s">
        <v>1702</v>
      </c>
    </row>
    <row r="84" spans="1:3">
      <c r="A84" s="4" t="s">
        <v>43</v>
      </c>
      <c r="B84" s="6" t="n">
        <v>1232</v>
      </c>
      <c r="C84" s="6" t="n">
        <v>148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14"/>
  </cols>
  <sheetData>
    <row r="1" spans="1:2">
      <c r="A1" s="1" t="s">
        <v>1730</v>
      </c>
      <c r="B1" s="2" t="s">
        <v>2</v>
      </c>
    </row>
    <row r="2" spans="1:2">
      <c r="A2" s="4" t="s">
        <v>1731</v>
      </c>
    </row>
    <row r="3" spans="1:2">
      <c r="A3" s="3" t="s">
        <v>1702</v>
      </c>
    </row>
    <row r="4" spans="1:2">
      <c r="A4" s="4" t="s">
        <v>1732</v>
      </c>
      <c r="B4" s="4" t="s">
        <v>1733</v>
      </c>
    </row>
    <row r="5" spans="1:2">
      <c r="A5" s="4" t="s">
        <v>1734</v>
      </c>
    </row>
    <row r="6" spans="1:2">
      <c r="A6" s="3" t="s">
        <v>1702</v>
      </c>
    </row>
    <row r="7" spans="1:2">
      <c r="A7" s="4" t="s">
        <v>1732</v>
      </c>
      <c r="B7" s="4" t="s">
        <v>1735</v>
      </c>
    </row>
    <row r="8" spans="1:2">
      <c r="A8" s="4" t="s">
        <v>1736</v>
      </c>
    </row>
    <row r="9" spans="1:2">
      <c r="A9" s="3" t="s">
        <v>1702</v>
      </c>
    </row>
    <row r="10" spans="1:2">
      <c r="A10" s="4" t="s">
        <v>1732</v>
      </c>
      <c r="B10" s="4" t="s">
        <v>1737</v>
      </c>
    </row>
    <row r="11" spans="1:2">
      <c r="A11" s="4" t="s">
        <v>1738</v>
      </c>
    </row>
    <row r="12" spans="1:2">
      <c r="A12" s="3" t="s">
        <v>1702</v>
      </c>
    </row>
    <row r="13" spans="1:2">
      <c r="A13" s="4" t="s">
        <v>1732</v>
      </c>
      <c r="B13" s="4" t="s">
        <v>1241</v>
      </c>
    </row>
    <row r="14" spans="1:2">
      <c r="A14" s="4" t="s">
        <v>1739</v>
      </c>
    </row>
    <row r="15" spans="1:2">
      <c r="A15" s="3" t="s">
        <v>1702</v>
      </c>
    </row>
    <row r="16" spans="1:2">
      <c r="A16" s="4" t="s">
        <v>1732</v>
      </c>
      <c r="B16" s="4" t="s">
        <v>1740</v>
      </c>
    </row>
    <row r="17" spans="1:2">
      <c r="A17" s="4" t="s">
        <v>1741</v>
      </c>
    </row>
    <row r="18" spans="1:2">
      <c r="A18" s="3" t="s">
        <v>1702</v>
      </c>
    </row>
    <row r="19" spans="1:2">
      <c r="A19" s="4" t="s">
        <v>1732</v>
      </c>
      <c r="B19" s="4" t="s">
        <v>1742</v>
      </c>
    </row>
    <row r="20" spans="1:2">
      <c r="A20" s="4" t="s">
        <v>1743</v>
      </c>
    </row>
    <row r="21" spans="1:2">
      <c r="A21" s="3" t="s">
        <v>1702</v>
      </c>
    </row>
    <row r="22" spans="1:2">
      <c r="A22" s="4" t="s">
        <v>1732</v>
      </c>
      <c r="B22" s="4" t="s">
        <v>1744</v>
      </c>
    </row>
    <row r="23" spans="1:2">
      <c r="A23" s="4" t="s">
        <v>1745</v>
      </c>
    </row>
    <row r="24" spans="1:2">
      <c r="A24" s="3" t="s">
        <v>1702</v>
      </c>
    </row>
    <row r="25" spans="1:2">
      <c r="A25" s="4" t="s">
        <v>1732</v>
      </c>
      <c r="B25" s="4" t="s">
        <v>1746</v>
      </c>
    </row>
    <row r="26" spans="1:2">
      <c r="A26" s="4" t="s">
        <v>1747</v>
      </c>
    </row>
    <row r="27" spans="1:2">
      <c r="A27" s="3" t="s">
        <v>1702</v>
      </c>
    </row>
    <row r="28" spans="1:2">
      <c r="A28" s="4" t="s">
        <v>1748</v>
      </c>
      <c r="B28" s="4" t="s">
        <v>1749</v>
      </c>
    </row>
    <row r="29" spans="1:2">
      <c r="A29" s="4" t="s">
        <v>1750</v>
      </c>
    </row>
    <row r="30" spans="1:2">
      <c r="A30" s="3" t="s">
        <v>1702</v>
      </c>
    </row>
    <row r="31" spans="1:2">
      <c r="A31" s="4" t="s">
        <v>1748</v>
      </c>
      <c r="B31" s="4" t="s">
        <v>1751</v>
      </c>
    </row>
    <row r="32" spans="1:2">
      <c r="A32" s="4" t="s">
        <v>1752</v>
      </c>
    </row>
    <row r="33" spans="1:2">
      <c r="A33" s="3" t="s">
        <v>1702</v>
      </c>
    </row>
    <row r="34" spans="1:2">
      <c r="A34" s="4" t="s">
        <v>1732</v>
      </c>
      <c r="B34" s="4" t="s">
        <v>1374</v>
      </c>
    </row>
    <row r="35" spans="1:2">
      <c r="A35" s="4" t="s">
        <v>1753</v>
      </c>
    </row>
    <row r="36" spans="1:2">
      <c r="A36" s="3" t="s">
        <v>1702</v>
      </c>
    </row>
    <row r="37" spans="1:2">
      <c r="A37" s="4" t="s">
        <v>1732</v>
      </c>
      <c r="B37" s="4" t="s">
        <v>943</v>
      </c>
    </row>
    <row r="38" spans="1:2">
      <c r="A38" s="4" t="s">
        <v>1754</v>
      </c>
    </row>
    <row r="39" spans="1:2">
      <c r="A39" s="3" t="s">
        <v>1702</v>
      </c>
    </row>
    <row r="40" spans="1:2">
      <c r="A40" s="4" t="s">
        <v>1748</v>
      </c>
      <c r="B40" s="4" t="s">
        <v>942</v>
      </c>
    </row>
    <row r="41" spans="1:2">
      <c r="A41" s="4" t="s">
        <v>1755</v>
      </c>
    </row>
    <row r="42" spans="1:2">
      <c r="A42" s="3" t="s">
        <v>1702</v>
      </c>
    </row>
    <row r="43" spans="1:2">
      <c r="A43" s="4" t="s">
        <v>1756</v>
      </c>
      <c r="B43" s="4" t="s">
        <v>1757</v>
      </c>
    </row>
    <row r="44" spans="1:2">
      <c r="A44" s="4" t="s">
        <v>1758</v>
      </c>
    </row>
    <row r="45" spans="1:2">
      <c r="A45" s="3" t="s">
        <v>1702</v>
      </c>
    </row>
    <row r="46" spans="1:2">
      <c r="A46" s="4" t="s">
        <v>1748</v>
      </c>
      <c r="B46" s="4" t="s">
        <v>1759</v>
      </c>
    </row>
    <row r="47" spans="1:2">
      <c r="A47" s="4" t="s">
        <v>1760</v>
      </c>
    </row>
    <row r="48" spans="1:2">
      <c r="A48" s="3" t="s">
        <v>1702</v>
      </c>
    </row>
    <row r="49" spans="1:2">
      <c r="A49" s="4" t="s">
        <v>1756</v>
      </c>
      <c r="B49" s="4" t="s">
        <v>1064</v>
      </c>
    </row>
    <row r="50" spans="1:2">
      <c r="A50" s="4" t="s">
        <v>1761</v>
      </c>
    </row>
    <row r="51" spans="1:2">
      <c r="A51" s="3" t="s">
        <v>1702</v>
      </c>
    </row>
    <row r="52" spans="1:2">
      <c r="A52" s="4" t="s">
        <v>1748</v>
      </c>
      <c r="B52" s="4" t="s">
        <v>1762</v>
      </c>
    </row>
    <row r="53" spans="1:2">
      <c r="A53" s="4" t="s">
        <v>1763</v>
      </c>
    </row>
    <row r="54" spans="1:2">
      <c r="A54" s="3" t="s">
        <v>1702</v>
      </c>
    </row>
    <row r="55" spans="1:2">
      <c r="A55" s="4" t="s">
        <v>1756</v>
      </c>
      <c r="B55" s="4" t="s">
        <v>1764</v>
      </c>
    </row>
    <row r="56" spans="1:2">
      <c r="A56" s="4" t="s">
        <v>1765</v>
      </c>
    </row>
    <row r="57" spans="1:2">
      <c r="A57" s="3" t="s">
        <v>1702</v>
      </c>
    </row>
    <row r="58" spans="1:2">
      <c r="A58" s="4" t="s">
        <v>1748</v>
      </c>
      <c r="B58" s="4" t="s">
        <v>1766</v>
      </c>
    </row>
    <row r="59" spans="1:2">
      <c r="A59" s="4" t="s">
        <v>1767</v>
      </c>
    </row>
    <row r="60" spans="1:2">
      <c r="A60" s="3" t="s">
        <v>1702</v>
      </c>
    </row>
    <row r="61" spans="1:2">
      <c r="A61" s="4" t="s">
        <v>1756</v>
      </c>
      <c r="B61" s="4" t="s">
        <v>1102</v>
      </c>
    </row>
    <row r="62" spans="1:2">
      <c r="A62" s="4" t="s">
        <v>1768</v>
      </c>
    </row>
    <row r="63" spans="1:2">
      <c r="A63" s="3" t="s">
        <v>1702</v>
      </c>
    </row>
    <row r="64" spans="1:2">
      <c r="A64" s="4" t="s">
        <v>1748</v>
      </c>
      <c r="B64" s="4" t="s">
        <v>939</v>
      </c>
    </row>
    <row r="65" spans="1:2">
      <c r="A65" s="4" t="s">
        <v>1769</v>
      </c>
    </row>
    <row r="66" spans="1:2">
      <c r="A66" s="3" t="s">
        <v>1702</v>
      </c>
    </row>
    <row r="67" spans="1:2">
      <c r="A67" s="4" t="s">
        <v>1748</v>
      </c>
      <c r="B67" s="4" t="s">
        <v>1770</v>
      </c>
    </row>
    <row r="68" spans="1:2">
      <c r="A68" s="4" t="s">
        <v>1771</v>
      </c>
    </row>
    <row r="69" spans="1:2">
      <c r="A69" s="3" t="s">
        <v>1702</v>
      </c>
    </row>
    <row r="70" spans="1:2">
      <c r="A70" s="4" t="s">
        <v>1748</v>
      </c>
      <c r="B70" s="4" t="s">
        <v>1772</v>
      </c>
    </row>
    <row r="71" spans="1:2">
      <c r="A71" s="4" t="s">
        <v>1773</v>
      </c>
    </row>
    <row r="72" spans="1:2">
      <c r="A72" s="3" t="s">
        <v>1702</v>
      </c>
    </row>
    <row r="73" spans="1:2">
      <c r="A73" s="4" t="s">
        <v>1756</v>
      </c>
      <c r="B73" s="4" t="s">
        <v>1774</v>
      </c>
    </row>
    <row r="74" spans="1:2">
      <c r="A74" s="4" t="s">
        <v>1775</v>
      </c>
    </row>
    <row r="75" spans="1:2">
      <c r="A75" s="3" t="s">
        <v>1702</v>
      </c>
    </row>
    <row r="76" spans="1:2">
      <c r="A76" s="4" t="s">
        <v>1748</v>
      </c>
      <c r="B76" s="4" t="s">
        <v>1776</v>
      </c>
    </row>
    <row r="77" spans="1:2">
      <c r="A77" s="4" t="s">
        <v>1777</v>
      </c>
    </row>
    <row r="78" spans="1:2">
      <c r="A78" s="3" t="s">
        <v>1702</v>
      </c>
    </row>
    <row r="79" spans="1:2">
      <c r="A79" s="4" t="s">
        <v>1756</v>
      </c>
      <c r="B79" s="4" t="s">
        <v>1778</v>
      </c>
    </row>
    <row r="80" spans="1:2">
      <c r="A80" s="4" t="s">
        <v>1779</v>
      </c>
    </row>
    <row r="81" spans="1:2">
      <c r="A81" s="3" t="s">
        <v>1702</v>
      </c>
    </row>
    <row r="82" spans="1:2">
      <c r="A82" s="4" t="s">
        <v>1748</v>
      </c>
      <c r="B82" s="4" t="s">
        <v>1780</v>
      </c>
    </row>
    <row r="83" spans="1:2">
      <c r="A83" s="4" t="s">
        <v>1781</v>
      </c>
    </row>
    <row r="84" spans="1:2">
      <c r="A84" s="3" t="s">
        <v>1702</v>
      </c>
    </row>
    <row r="85" spans="1:2">
      <c r="A85" s="4" t="s">
        <v>1756</v>
      </c>
      <c r="B85" s="4" t="s">
        <v>1746</v>
      </c>
    </row>
    <row r="86" spans="1:2">
      <c r="A86" s="4" t="s">
        <v>1782</v>
      </c>
    </row>
    <row r="87" spans="1:2">
      <c r="A87" s="3" t="s">
        <v>1702</v>
      </c>
    </row>
    <row r="88" spans="1:2">
      <c r="A88" s="4" t="s">
        <v>1748</v>
      </c>
      <c r="B88" s="4" t="s">
        <v>1783</v>
      </c>
    </row>
    <row r="89" spans="1:2">
      <c r="A89" s="4" t="s">
        <v>1784</v>
      </c>
    </row>
    <row r="90" spans="1:2">
      <c r="A90" s="3" t="s">
        <v>1702</v>
      </c>
    </row>
    <row r="91" spans="1:2">
      <c r="A91" s="4" t="s">
        <v>1756</v>
      </c>
      <c r="B91" s="4" t="s">
        <v>1785</v>
      </c>
    </row>
    <row r="92" spans="1:2">
      <c r="A92" s="4" t="s">
        <v>1786</v>
      </c>
    </row>
    <row r="93" spans="1:2">
      <c r="A93" s="3" t="s">
        <v>1702</v>
      </c>
    </row>
    <row r="94" spans="1:2">
      <c r="A94" s="4" t="s">
        <v>1748</v>
      </c>
      <c r="B94" s="4" t="s">
        <v>1787</v>
      </c>
    </row>
    <row r="95" spans="1:2">
      <c r="A95" s="4" t="s">
        <v>1788</v>
      </c>
    </row>
    <row r="96" spans="1:2">
      <c r="A96" s="3" t="s">
        <v>1702</v>
      </c>
    </row>
    <row r="97" spans="1:2">
      <c r="A97" s="4" t="s">
        <v>1748</v>
      </c>
      <c r="B97" s="4" t="s">
        <v>178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790</v>
      </c>
      <c r="B1" s="2" t="s">
        <v>1602</v>
      </c>
      <c r="C1" s="2" t="s">
        <v>1</v>
      </c>
    </row>
    <row r="2" spans="1:4">
      <c r="B2" s="2" t="s">
        <v>2</v>
      </c>
      <c r="C2" s="2" t="s">
        <v>2</v>
      </c>
      <c r="D2" s="2" t="s">
        <v>30</v>
      </c>
    </row>
    <row r="3" spans="1:4">
      <c r="A3" s="3" t="s">
        <v>1702</v>
      </c>
    </row>
    <row r="4" spans="1:4">
      <c r="A4" s="4" t="s">
        <v>43</v>
      </c>
      <c r="B4" s="6" t="n">
        <v>227402</v>
      </c>
      <c r="C4" s="6" t="n">
        <v>227402</v>
      </c>
      <c r="D4" s="6" t="n">
        <v>216823</v>
      </c>
    </row>
    <row r="5" spans="1:4">
      <c r="A5" s="4" t="s">
        <v>1791</v>
      </c>
      <c r="C5" s="5" t="n">
        <v>48800</v>
      </c>
      <c r="D5" s="5" t="n">
        <v>51600</v>
      </c>
    </row>
    <row r="6" spans="1:4">
      <c r="A6" s="4" t="s">
        <v>1792</v>
      </c>
      <c r="B6" s="5" t="n">
        <v>11000</v>
      </c>
    </row>
    <row r="7" spans="1:4">
      <c r="A7" s="4" t="s">
        <v>1703</v>
      </c>
    </row>
    <row r="8" spans="1:4">
      <c r="A8" s="3" t="s">
        <v>1702</v>
      </c>
    </row>
    <row r="9" spans="1:4">
      <c r="A9" s="4" t="s">
        <v>43</v>
      </c>
      <c r="B9" s="5" t="n">
        <v>185953</v>
      </c>
      <c r="C9" s="5" t="n">
        <v>185953</v>
      </c>
      <c r="D9" s="5" t="n">
        <v>173375</v>
      </c>
    </row>
    <row r="10" spans="1:4">
      <c r="A10" s="4" t="s">
        <v>1791</v>
      </c>
      <c r="C10" s="5" t="n">
        <v>29100</v>
      </c>
      <c r="D10" s="5" t="n">
        <v>30600</v>
      </c>
    </row>
    <row r="11" spans="1:4">
      <c r="A11" s="4" t="s">
        <v>1704</v>
      </c>
    </row>
    <row r="12" spans="1:4">
      <c r="A12" s="3" t="s">
        <v>1702</v>
      </c>
    </row>
    <row r="13" spans="1:4">
      <c r="A13" s="4" t="s">
        <v>43</v>
      </c>
      <c r="B13" s="5" t="n">
        <v>19831</v>
      </c>
      <c r="C13" s="5" t="n">
        <v>19831</v>
      </c>
      <c r="D13" s="5" t="n">
        <v>16697</v>
      </c>
    </row>
    <row r="14" spans="1:4">
      <c r="A14" s="4" t="s">
        <v>1791</v>
      </c>
      <c r="C14" s="5" t="n">
        <v>6400</v>
      </c>
      <c r="D14" s="5" t="n">
        <v>9400</v>
      </c>
    </row>
    <row r="15" spans="1:4">
      <c r="A15" s="4" t="s">
        <v>1705</v>
      </c>
    </row>
    <row r="16" spans="1:4">
      <c r="A16" s="3" t="s">
        <v>1702</v>
      </c>
    </row>
    <row r="17" spans="1:4">
      <c r="A17" s="4" t="s">
        <v>43</v>
      </c>
      <c r="B17" s="5" t="n">
        <v>21618</v>
      </c>
      <c r="C17" s="5" t="n">
        <v>21618</v>
      </c>
      <c r="D17" s="5" t="n">
        <v>26751</v>
      </c>
    </row>
    <row r="18" spans="1:4">
      <c r="A18" s="4" t="s">
        <v>1791</v>
      </c>
      <c r="C18" s="5" t="n">
        <v>13300</v>
      </c>
      <c r="D18" s="5" t="n">
        <v>11600</v>
      </c>
    </row>
    <row r="19" spans="1:4">
      <c r="A19" s="4" t="s">
        <v>133</v>
      </c>
    </row>
    <row r="20" spans="1:4">
      <c r="A20" s="3" t="s">
        <v>1702</v>
      </c>
    </row>
    <row r="21" spans="1:4">
      <c r="A21" s="4" t="s">
        <v>43</v>
      </c>
      <c r="B21" s="6" t="n">
        <v>9873</v>
      </c>
      <c r="C21" s="6" t="n">
        <v>9873</v>
      </c>
      <c r="D21" s="6" t="n">
        <v>10646</v>
      </c>
    </row>
    <row r="22" spans="1:4">
      <c r="A22" s="4" t="s">
        <v>1793</v>
      </c>
    </row>
    <row r="23" spans="1:4">
      <c r="A23" s="3" t="s">
        <v>1702</v>
      </c>
    </row>
    <row r="24" spans="1:4">
      <c r="A24" s="4" t="s">
        <v>1732</v>
      </c>
      <c r="B24" s="4" t="s">
        <v>1379</v>
      </c>
      <c r="C24" s="4" t="s">
        <v>1379</v>
      </c>
      <c r="D24" s="4" t="s">
        <v>1794</v>
      </c>
    </row>
    <row r="25" spans="1:4">
      <c r="A25" s="4" t="s">
        <v>1795</v>
      </c>
    </row>
    <row r="26" spans="1:4">
      <c r="A26" s="3" t="s">
        <v>1702</v>
      </c>
    </row>
    <row r="27" spans="1:4">
      <c r="A27" s="4" t="s">
        <v>1732</v>
      </c>
      <c r="B27" s="4" t="s">
        <v>1796</v>
      </c>
      <c r="C27" s="4" t="s">
        <v>1796</v>
      </c>
      <c r="D27" s="4" t="s">
        <v>1797</v>
      </c>
    </row>
    <row r="28" spans="1:4">
      <c r="A28" s="4" t="s">
        <v>1798</v>
      </c>
    </row>
    <row r="29" spans="1:4">
      <c r="A29" s="3" t="s">
        <v>1702</v>
      </c>
    </row>
    <row r="30" spans="1:4">
      <c r="A30" s="4" t="s">
        <v>1732</v>
      </c>
      <c r="B30" s="4" t="s">
        <v>1799</v>
      </c>
      <c r="C30" s="4" t="s">
        <v>1799</v>
      </c>
      <c r="D30" s="4" t="s">
        <v>955</v>
      </c>
    </row>
    <row r="31" spans="1:4">
      <c r="A31" s="4" t="s">
        <v>1800</v>
      </c>
    </row>
    <row r="32" spans="1:4">
      <c r="A32" s="3" t="s">
        <v>1702</v>
      </c>
    </row>
    <row r="33" spans="1:4">
      <c r="A33" s="4" t="s">
        <v>1801</v>
      </c>
      <c r="B33" s="6" t="n">
        <v>2700</v>
      </c>
      <c r="C33" s="6" t="n">
        <v>2700</v>
      </c>
    </row>
    <row r="34" spans="1:4">
      <c r="A34" s="4" t="s">
        <v>1536</v>
      </c>
    </row>
    <row r="35" spans="1:4">
      <c r="A35" s="3" t="s">
        <v>1702</v>
      </c>
    </row>
    <row r="36" spans="1:4">
      <c r="A36" s="4" t="s">
        <v>43</v>
      </c>
      <c r="B36" s="5" t="n">
        <v>8598</v>
      </c>
      <c r="C36" s="5" t="n">
        <v>8598</v>
      </c>
      <c r="D36" s="6" t="n">
        <v>9049</v>
      </c>
    </row>
    <row r="37" spans="1:4">
      <c r="A37" s="4" t="s">
        <v>1532</v>
      </c>
    </row>
    <row r="38" spans="1:4">
      <c r="A38" s="3" t="s">
        <v>1702</v>
      </c>
    </row>
    <row r="39" spans="1:4">
      <c r="A39" s="4" t="s">
        <v>43</v>
      </c>
      <c r="B39" s="5" t="n">
        <v>76</v>
      </c>
      <c r="C39" s="5" t="n">
        <v>76</v>
      </c>
      <c r="D39" s="5" t="n">
        <v>108</v>
      </c>
    </row>
    <row r="40" spans="1:4">
      <c r="A40" s="4" t="s">
        <v>1802</v>
      </c>
    </row>
    <row r="41" spans="1:4">
      <c r="A41" s="3" t="s">
        <v>1702</v>
      </c>
    </row>
    <row r="42" spans="1:4">
      <c r="A42" s="4" t="s">
        <v>43</v>
      </c>
      <c r="B42" s="5" t="n">
        <v>1200</v>
      </c>
      <c r="C42" s="5" t="n">
        <v>1200</v>
      </c>
    </row>
    <row r="43" spans="1:4">
      <c r="A43" s="4" t="s">
        <v>1803</v>
      </c>
    </row>
    <row r="44" spans="1:4">
      <c r="A44" s="3" t="s">
        <v>1702</v>
      </c>
    </row>
    <row r="45" spans="1:4">
      <c r="A45" s="4" t="s">
        <v>43</v>
      </c>
      <c r="B45" s="6" t="n">
        <v>51800</v>
      </c>
      <c r="C45" s="6" t="n">
        <v>51800</v>
      </c>
      <c r="D45" s="6" t="n">
        <v>44700</v>
      </c>
    </row>
  </sheetData>
  <mergeCells count="2">
    <mergeCell ref="A1:A2"/>
    <mergeCell ref="C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804</v>
      </c>
      <c r="B1" s="2" t="s">
        <v>2</v>
      </c>
      <c r="C1" s="2" t="s">
        <v>30</v>
      </c>
    </row>
    <row r="2" spans="1:3">
      <c r="A2" s="3" t="s">
        <v>1805</v>
      </c>
    </row>
    <row r="3" spans="1:3">
      <c r="A3" s="5" t="n">
        <v>2018</v>
      </c>
      <c r="B3" s="6" t="n">
        <v>42057</v>
      </c>
    </row>
    <row r="4" spans="1:3">
      <c r="A4" s="5" t="n">
        <v>2019</v>
      </c>
      <c r="B4" s="5" t="n">
        <v>25946</v>
      </c>
    </row>
    <row r="5" spans="1:3">
      <c r="A5" s="5" t="n">
        <v>2020</v>
      </c>
      <c r="B5" s="5" t="n">
        <v>16199</v>
      </c>
    </row>
    <row r="6" spans="1:3">
      <c r="A6" s="5" t="n">
        <v>2021</v>
      </c>
      <c r="B6" s="5" t="n">
        <v>17880</v>
      </c>
    </row>
    <row r="7" spans="1:3">
      <c r="A7" s="5" t="n">
        <v>2022</v>
      </c>
      <c r="B7" s="5" t="n">
        <v>12999</v>
      </c>
    </row>
    <row r="8" spans="1:3">
      <c r="A8" s="4" t="s">
        <v>1637</v>
      </c>
      <c r="B8" s="5" t="n">
        <v>112321</v>
      </c>
    </row>
    <row r="9" spans="1:3">
      <c r="A9" s="4" t="s">
        <v>164</v>
      </c>
      <c r="B9" s="5" t="n">
        <v>227402</v>
      </c>
      <c r="C9" s="6" t="n">
        <v>216823</v>
      </c>
    </row>
    <row r="10" spans="1:3">
      <c r="A10" s="4" t="s">
        <v>1703</v>
      </c>
    </row>
    <row r="11" spans="1:3">
      <c r="A11" s="3" t="s">
        <v>1805</v>
      </c>
    </row>
    <row r="12" spans="1:3">
      <c r="A12" s="5" t="n">
        <v>2018</v>
      </c>
      <c r="B12" s="5" t="n">
        <v>25299</v>
      </c>
    </row>
    <row r="13" spans="1:3">
      <c r="A13" s="5" t="n">
        <v>2019</v>
      </c>
      <c r="B13" s="5" t="n">
        <v>18153</v>
      </c>
    </row>
    <row r="14" spans="1:3">
      <c r="A14" s="5" t="n">
        <v>2020</v>
      </c>
      <c r="B14" s="5" t="n">
        <v>11530</v>
      </c>
    </row>
    <row r="15" spans="1:3">
      <c r="A15" s="5" t="n">
        <v>2021</v>
      </c>
      <c r="B15" s="5" t="n">
        <v>17008</v>
      </c>
    </row>
    <row r="16" spans="1:3">
      <c r="A16" s="5" t="n">
        <v>2022</v>
      </c>
      <c r="B16" s="5" t="n">
        <v>12184</v>
      </c>
    </row>
    <row r="17" spans="1:3">
      <c r="A17" s="4" t="s">
        <v>1637</v>
      </c>
      <c r="B17" s="5" t="n">
        <v>101779</v>
      </c>
    </row>
    <row r="18" spans="1:3">
      <c r="A18" s="4" t="s">
        <v>164</v>
      </c>
      <c r="B18" s="5" t="n">
        <v>185953</v>
      </c>
      <c r="C18" s="5" t="n">
        <v>173375</v>
      </c>
    </row>
    <row r="19" spans="1:3">
      <c r="A19" s="4" t="s">
        <v>1806</v>
      </c>
    </row>
    <row r="20" spans="1:3">
      <c r="A20" s="3" t="s">
        <v>1805</v>
      </c>
    </row>
    <row r="21" spans="1:3">
      <c r="A21" s="5" t="n">
        <v>2018</v>
      </c>
      <c r="B21" s="5" t="n">
        <v>19577</v>
      </c>
    </row>
    <row r="22" spans="1:3">
      <c r="A22" s="5" t="n">
        <v>2019</v>
      </c>
      <c r="B22" s="5" t="n">
        <v>15115</v>
      </c>
    </row>
    <row r="23" spans="1:3">
      <c r="A23" s="5" t="n">
        <v>2020</v>
      </c>
      <c r="B23" s="5" t="n">
        <v>10580</v>
      </c>
    </row>
    <row r="24" spans="1:3">
      <c r="A24" s="5" t="n">
        <v>2021</v>
      </c>
      <c r="B24" s="5" t="n">
        <v>16196</v>
      </c>
    </row>
    <row r="25" spans="1:3">
      <c r="A25" s="5" t="n">
        <v>2022</v>
      </c>
      <c r="B25" s="5" t="n">
        <v>9691</v>
      </c>
    </row>
    <row r="26" spans="1:3">
      <c r="A26" s="4" t="s">
        <v>1637</v>
      </c>
      <c r="B26" s="5" t="n">
        <v>69437</v>
      </c>
    </row>
    <row r="27" spans="1:3">
      <c r="A27" s="4" t="s">
        <v>164</v>
      </c>
      <c r="B27" s="5" t="n">
        <v>140596</v>
      </c>
    </row>
    <row r="28" spans="1:3">
      <c r="A28" s="4" t="s">
        <v>1807</v>
      </c>
    </row>
    <row r="29" spans="1:3">
      <c r="A29" s="3" t="s">
        <v>1805</v>
      </c>
    </row>
    <row r="30" spans="1:3">
      <c r="A30" s="5" t="n">
        <v>2018</v>
      </c>
      <c r="B30" s="5" t="n">
        <v>2749</v>
      </c>
    </row>
    <row r="31" spans="1:3">
      <c r="A31" s="5" t="n">
        <v>2019</v>
      </c>
      <c r="B31" s="5" t="n">
        <v>1486</v>
      </c>
    </row>
    <row r="32" spans="1:3">
      <c r="A32" s="5" t="n">
        <v>2020</v>
      </c>
      <c r="B32" s="5" t="n">
        <v>950</v>
      </c>
    </row>
    <row r="33" spans="1:3">
      <c r="A33" s="5" t="n">
        <v>2021</v>
      </c>
      <c r="B33" s="5" t="n">
        <v>437</v>
      </c>
    </row>
    <row r="34" spans="1:3">
      <c r="A34" s="5" t="n">
        <v>2022</v>
      </c>
      <c r="B34" s="5" t="n">
        <v>2017</v>
      </c>
    </row>
    <row r="35" spans="1:3">
      <c r="A35" s="4" t="s">
        <v>1637</v>
      </c>
      <c r="B35" s="5" t="n">
        <v>7821</v>
      </c>
    </row>
    <row r="36" spans="1:3">
      <c r="A36" s="4" t="s">
        <v>164</v>
      </c>
      <c r="B36" s="5" t="n">
        <v>15460</v>
      </c>
      <c r="C36" s="5" t="n">
        <v>17049</v>
      </c>
    </row>
    <row r="37" spans="1:3">
      <c r="A37" s="4" t="s">
        <v>1808</v>
      </c>
    </row>
    <row r="38" spans="1:3">
      <c r="A38" s="3" t="s">
        <v>1805</v>
      </c>
    </row>
    <row r="39" spans="1:3">
      <c r="A39" s="5" t="n">
        <v>2018</v>
      </c>
      <c r="B39" s="5" t="n">
        <v>2973</v>
      </c>
    </row>
    <row r="40" spans="1:3">
      <c r="A40" s="5" t="n">
        <v>2019</v>
      </c>
      <c r="B40" s="5" t="n">
        <v>1552</v>
      </c>
    </row>
    <row r="41" spans="1:3">
      <c r="A41" s="5" t="n">
        <v>2020</v>
      </c>
      <c r="B41" s="5" t="n">
        <v>0</v>
      </c>
    </row>
    <row r="42" spans="1:3">
      <c r="A42" s="5" t="n">
        <v>2021</v>
      </c>
      <c r="B42" s="5" t="n">
        <v>375</v>
      </c>
    </row>
    <row r="43" spans="1:3">
      <c r="A43" s="5" t="n">
        <v>2022</v>
      </c>
      <c r="B43" s="5" t="n">
        <v>476</v>
      </c>
    </row>
    <row r="44" spans="1:3">
      <c r="A44" s="4" t="s">
        <v>1637</v>
      </c>
      <c r="B44" s="5" t="n">
        <v>20686</v>
      </c>
    </row>
    <row r="45" spans="1:3">
      <c r="A45" s="4" t="s">
        <v>164</v>
      </c>
      <c r="B45" s="5" t="n">
        <v>26062</v>
      </c>
    </row>
    <row r="46" spans="1:3">
      <c r="A46" s="4" t="s">
        <v>1809</v>
      </c>
    </row>
    <row r="47" spans="1:3">
      <c r="A47" s="3" t="s">
        <v>1805</v>
      </c>
    </row>
    <row r="48" spans="1:3">
      <c r="A48" s="5" t="n">
        <v>2018</v>
      </c>
      <c r="B48" s="5" t="n">
        <v>0</v>
      </c>
    </row>
    <row r="49" spans="1:3">
      <c r="A49" s="5" t="n">
        <v>2019</v>
      </c>
      <c r="B49" s="5" t="n">
        <v>0</v>
      </c>
    </row>
    <row r="50" spans="1:3">
      <c r="A50" s="5" t="n">
        <v>2020</v>
      </c>
      <c r="B50" s="5" t="n">
        <v>0</v>
      </c>
    </row>
    <row r="51" spans="1:3">
      <c r="A51" s="5" t="n">
        <v>2021</v>
      </c>
      <c r="B51" s="5" t="n">
        <v>0</v>
      </c>
    </row>
    <row r="52" spans="1:3">
      <c r="A52" s="5" t="n">
        <v>2022</v>
      </c>
      <c r="B52" s="5" t="n">
        <v>0</v>
      </c>
    </row>
    <row r="53" spans="1:3">
      <c r="A53" s="4" t="s">
        <v>1637</v>
      </c>
      <c r="B53" s="5" t="n">
        <v>3835</v>
      </c>
    </row>
    <row r="54" spans="1:3">
      <c r="A54" s="4" t="s">
        <v>164</v>
      </c>
      <c r="B54" s="5" t="n">
        <v>3835</v>
      </c>
    </row>
    <row r="55" spans="1:3">
      <c r="A55" s="4" t="s">
        <v>1704</v>
      </c>
    </row>
    <row r="56" spans="1:3">
      <c r="A56" s="3" t="s">
        <v>1805</v>
      </c>
    </row>
    <row r="57" spans="1:3">
      <c r="A57" s="5" t="n">
        <v>2018</v>
      </c>
      <c r="B57" s="5" t="n">
        <v>5699</v>
      </c>
    </row>
    <row r="58" spans="1:3">
      <c r="A58" s="5" t="n">
        <v>2019</v>
      </c>
      <c r="B58" s="5" t="n">
        <v>2385</v>
      </c>
    </row>
    <row r="59" spans="1:3">
      <c r="A59" s="5" t="n">
        <v>2020</v>
      </c>
      <c r="B59" s="5" t="n">
        <v>1545</v>
      </c>
    </row>
    <row r="60" spans="1:3">
      <c r="A60" s="5" t="n">
        <v>2021</v>
      </c>
      <c r="B60" s="5" t="n">
        <v>870</v>
      </c>
    </row>
    <row r="61" spans="1:3">
      <c r="A61" s="5" t="n">
        <v>2022</v>
      </c>
      <c r="B61" s="5" t="n">
        <v>803</v>
      </c>
    </row>
    <row r="62" spans="1:3">
      <c r="A62" s="4" t="s">
        <v>1637</v>
      </c>
      <c r="B62" s="5" t="n">
        <v>8529</v>
      </c>
    </row>
    <row r="63" spans="1:3">
      <c r="A63" s="4" t="s">
        <v>164</v>
      </c>
      <c r="B63" s="5" t="n">
        <v>19831</v>
      </c>
      <c r="C63" s="5" t="n">
        <v>16697</v>
      </c>
    </row>
    <row r="64" spans="1:3">
      <c r="A64" s="4" t="s">
        <v>1810</v>
      </c>
    </row>
    <row r="65" spans="1:3">
      <c r="A65" s="3" t="s">
        <v>1805</v>
      </c>
    </row>
    <row r="66" spans="1:3">
      <c r="A66" s="5" t="n">
        <v>2018</v>
      </c>
      <c r="B66" s="5" t="n">
        <v>5677</v>
      </c>
    </row>
    <row r="67" spans="1:3">
      <c r="A67" s="5" t="n">
        <v>2019</v>
      </c>
      <c r="B67" s="5" t="n">
        <v>2340</v>
      </c>
    </row>
    <row r="68" spans="1:3">
      <c r="A68" s="5" t="n">
        <v>2020</v>
      </c>
      <c r="B68" s="5" t="n">
        <v>1545</v>
      </c>
    </row>
    <row r="69" spans="1:3">
      <c r="A69" s="5" t="n">
        <v>2021</v>
      </c>
      <c r="B69" s="5" t="n">
        <v>870</v>
      </c>
    </row>
    <row r="70" spans="1:3">
      <c r="A70" s="5" t="n">
        <v>2022</v>
      </c>
      <c r="B70" s="5" t="n">
        <v>803</v>
      </c>
    </row>
    <row r="71" spans="1:3">
      <c r="A71" s="4" t="s">
        <v>1637</v>
      </c>
      <c r="B71" s="5" t="n">
        <v>7339</v>
      </c>
    </row>
    <row r="72" spans="1:3">
      <c r="A72" s="4" t="s">
        <v>164</v>
      </c>
      <c r="B72" s="5" t="n">
        <v>18574</v>
      </c>
      <c r="C72" s="5" t="n">
        <v>15171</v>
      </c>
    </row>
    <row r="73" spans="1:3">
      <c r="A73" s="4" t="s">
        <v>1811</v>
      </c>
    </row>
    <row r="74" spans="1:3">
      <c r="A74" s="3" t="s">
        <v>1805</v>
      </c>
    </row>
    <row r="75" spans="1:3">
      <c r="A75" s="5" t="n">
        <v>2018</v>
      </c>
      <c r="B75" s="5" t="n">
        <v>22</v>
      </c>
    </row>
    <row r="76" spans="1:3">
      <c r="A76" s="5" t="n">
        <v>2019</v>
      </c>
      <c r="B76" s="5" t="n">
        <v>45</v>
      </c>
    </row>
    <row r="77" spans="1:3">
      <c r="A77" s="5" t="n">
        <v>2020</v>
      </c>
      <c r="B77" s="5" t="n">
        <v>0</v>
      </c>
    </row>
    <row r="78" spans="1:3">
      <c r="A78" s="5" t="n">
        <v>2021</v>
      </c>
      <c r="B78" s="5" t="n">
        <v>0</v>
      </c>
    </row>
    <row r="79" spans="1:3">
      <c r="A79" s="5" t="n">
        <v>2022</v>
      </c>
      <c r="B79" s="5" t="n">
        <v>0</v>
      </c>
    </row>
    <row r="80" spans="1:3">
      <c r="A80" s="4" t="s">
        <v>1637</v>
      </c>
      <c r="B80" s="5" t="n">
        <v>1165</v>
      </c>
    </row>
    <row r="81" spans="1:3">
      <c r="A81" s="4" t="s">
        <v>164</v>
      </c>
      <c r="B81" s="5" t="n">
        <v>1232</v>
      </c>
    </row>
    <row r="82" spans="1:3">
      <c r="A82" s="4" t="s">
        <v>1812</v>
      </c>
    </row>
    <row r="83" spans="1:3">
      <c r="A83" s="3" t="s">
        <v>1805</v>
      </c>
    </row>
    <row r="84" spans="1:3">
      <c r="A84" s="5" t="n">
        <v>2018</v>
      </c>
      <c r="B84" s="5" t="n">
        <v>0</v>
      </c>
    </row>
    <row r="85" spans="1:3">
      <c r="A85" s="5" t="n">
        <v>2019</v>
      </c>
      <c r="B85" s="5" t="n">
        <v>0</v>
      </c>
    </row>
    <row r="86" spans="1:3">
      <c r="A86" s="5" t="n">
        <v>2020</v>
      </c>
      <c r="B86" s="5" t="n">
        <v>0</v>
      </c>
    </row>
    <row r="87" spans="1:3">
      <c r="A87" s="5" t="n">
        <v>2021</v>
      </c>
      <c r="B87" s="5" t="n">
        <v>0</v>
      </c>
    </row>
    <row r="88" spans="1:3">
      <c r="A88" s="5" t="n">
        <v>2022</v>
      </c>
      <c r="B88" s="5" t="n">
        <v>0</v>
      </c>
    </row>
    <row r="89" spans="1:3">
      <c r="A89" s="4" t="s">
        <v>1637</v>
      </c>
      <c r="B89" s="5" t="n">
        <v>25</v>
      </c>
    </row>
    <row r="90" spans="1:3">
      <c r="A90" s="4" t="s">
        <v>164</v>
      </c>
      <c r="B90" s="5" t="n">
        <v>25</v>
      </c>
      <c r="C90" s="5" t="n">
        <v>44</v>
      </c>
    </row>
    <row r="91" spans="1:3">
      <c r="A91" s="4" t="s">
        <v>1705</v>
      </c>
    </row>
    <row r="92" spans="1:3">
      <c r="A92" s="3" t="s">
        <v>1805</v>
      </c>
    </row>
    <row r="93" spans="1:3">
      <c r="A93" s="5" t="n">
        <v>2018</v>
      </c>
      <c r="B93" s="5" t="n">
        <v>11059</v>
      </c>
    </row>
    <row r="94" spans="1:3">
      <c r="A94" s="5" t="n">
        <v>2019</v>
      </c>
      <c r="B94" s="5" t="n">
        <v>5408</v>
      </c>
    </row>
    <row r="95" spans="1:3">
      <c r="A95" s="5" t="n">
        <v>2020</v>
      </c>
      <c r="B95" s="5" t="n">
        <v>3124</v>
      </c>
    </row>
    <row r="96" spans="1:3">
      <c r="A96" s="5" t="n">
        <v>2021</v>
      </c>
      <c r="B96" s="5" t="n">
        <v>2</v>
      </c>
    </row>
    <row r="97" spans="1:3">
      <c r="A97" s="5" t="n">
        <v>2022</v>
      </c>
      <c r="B97" s="5" t="n">
        <v>12</v>
      </c>
    </row>
    <row r="98" spans="1:3">
      <c r="A98" s="4" t="s">
        <v>1637</v>
      </c>
      <c r="B98" s="5" t="n">
        <v>2013</v>
      </c>
    </row>
    <row r="99" spans="1:3">
      <c r="A99" s="4" t="s">
        <v>164</v>
      </c>
      <c r="B99" s="5" t="n">
        <v>21618</v>
      </c>
      <c r="C99" s="5" t="n">
        <v>26751</v>
      </c>
    </row>
    <row r="100" spans="1:3">
      <c r="A100" s="4" t="s">
        <v>1813</v>
      </c>
    </row>
    <row r="101" spans="1:3">
      <c r="A101" s="3" t="s">
        <v>1805</v>
      </c>
    </row>
    <row r="102" spans="1:3">
      <c r="A102" s="5" t="n">
        <v>2018</v>
      </c>
      <c r="B102" s="5" t="n">
        <v>5699</v>
      </c>
    </row>
    <row r="103" spans="1:3">
      <c r="A103" s="5" t="n">
        <v>2019</v>
      </c>
      <c r="B103" s="5" t="n">
        <v>0</v>
      </c>
    </row>
    <row r="104" spans="1:3">
      <c r="A104" s="5" t="n">
        <v>2020</v>
      </c>
      <c r="B104" s="5" t="n">
        <v>0</v>
      </c>
    </row>
    <row r="105" spans="1:3">
      <c r="A105" s="5" t="n">
        <v>2021</v>
      </c>
      <c r="B105" s="5" t="n">
        <v>0</v>
      </c>
    </row>
    <row r="106" spans="1:3">
      <c r="A106" s="5" t="n">
        <v>2022</v>
      </c>
      <c r="B106" s="5" t="n">
        <v>0</v>
      </c>
    </row>
    <row r="107" spans="1:3">
      <c r="A107" s="4" t="s">
        <v>1637</v>
      </c>
      <c r="B107" s="5" t="n">
        <v>20</v>
      </c>
    </row>
    <row r="108" spans="1:3">
      <c r="A108" s="4" t="s">
        <v>164</v>
      </c>
      <c r="B108" s="5" t="n">
        <v>5719</v>
      </c>
    </row>
    <row r="109" spans="1:3">
      <c r="A109" s="4" t="s">
        <v>1814</v>
      </c>
    </row>
    <row r="110" spans="1:3">
      <c r="A110" s="3" t="s">
        <v>1805</v>
      </c>
    </row>
    <row r="111" spans="1:3">
      <c r="A111" s="5" t="n">
        <v>2018</v>
      </c>
      <c r="B111" s="5" t="n">
        <v>0</v>
      </c>
    </row>
    <row r="112" spans="1:3">
      <c r="A112" s="5" t="n">
        <v>2019</v>
      </c>
      <c r="B112" s="5" t="n">
        <v>1</v>
      </c>
    </row>
    <row r="113" spans="1:3">
      <c r="A113" s="5" t="n">
        <v>2020</v>
      </c>
      <c r="B113" s="5" t="n">
        <v>0</v>
      </c>
    </row>
    <row r="114" spans="1:3">
      <c r="A114" s="5" t="n">
        <v>2021</v>
      </c>
      <c r="B114" s="5" t="n">
        <v>0</v>
      </c>
    </row>
    <row r="115" spans="1:3">
      <c r="A115" s="5" t="n">
        <v>2022</v>
      </c>
      <c r="B115" s="5" t="n">
        <v>0</v>
      </c>
    </row>
    <row r="116" spans="1:3">
      <c r="A116" s="4" t="s">
        <v>1637</v>
      </c>
      <c r="B116" s="5" t="n">
        <v>1679</v>
      </c>
    </row>
    <row r="117" spans="1:3">
      <c r="A117" s="4" t="s">
        <v>164</v>
      </c>
      <c r="B117" s="5" t="n">
        <v>1680</v>
      </c>
    </row>
    <row r="118" spans="1:3">
      <c r="A118" s="4" t="s">
        <v>1815</v>
      </c>
    </row>
    <row r="119" spans="1:3">
      <c r="A119" s="3" t="s">
        <v>1805</v>
      </c>
    </row>
    <row r="120" spans="1:3">
      <c r="A120" s="5" t="n">
        <v>2018</v>
      </c>
      <c r="B120" s="5" t="n">
        <v>3009</v>
      </c>
    </row>
    <row r="121" spans="1:3">
      <c r="A121" s="5" t="n">
        <v>2019</v>
      </c>
      <c r="B121" s="5" t="n">
        <v>2013</v>
      </c>
    </row>
    <row r="122" spans="1:3">
      <c r="A122" s="5" t="n">
        <v>2020</v>
      </c>
      <c r="B122" s="5" t="n">
        <v>11</v>
      </c>
    </row>
    <row r="123" spans="1:3">
      <c r="A123" s="5" t="n">
        <v>2021</v>
      </c>
      <c r="B123" s="5" t="n">
        <v>2</v>
      </c>
    </row>
    <row r="124" spans="1:3">
      <c r="A124" s="5" t="n">
        <v>2022</v>
      </c>
      <c r="B124" s="5" t="n">
        <v>3</v>
      </c>
    </row>
    <row r="125" spans="1:3">
      <c r="A125" s="4" t="s">
        <v>1637</v>
      </c>
      <c r="B125" s="5" t="n">
        <v>108</v>
      </c>
    </row>
    <row r="126" spans="1:3">
      <c r="A126" s="4" t="s">
        <v>164</v>
      </c>
      <c r="B126" s="5" t="n">
        <v>5146</v>
      </c>
    </row>
    <row r="127" spans="1:3">
      <c r="A127" s="4" t="s">
        <v>1816</v>
      </c>
    </row>
    <row r="128" spans="1:3">
      <c r="A128" s="3" t="s">
        <v>1805</v>
      </c>
    </row>
    <row r="129" spans="1:3">
      <c r="A129" s="5" t="n">
        <v>2018</v>
      </c>
      <c r="B129" s="5" t="n">
        <v>2300</v>
      </c>
    </row>
    <row r="130" spans="1:3">
      <c r="A130" s="5" t="n">
        <v>2019</v>
      </c>
      <c r="B130" s="5" t="n">
        <v>3200</v>
      </c>
    </row>
    <row r="131" spans="1:3">
      <c r="A131" s="5" t="n">
        <v>2020</v>
      </c>
      <c r="B131" s="5" t="n">
        <v>3098</v>
      </c>
    </row>
    <row r="132" spans="1:3">
      <c r="A132" s="5" t="n">
        <v>2021</v>
      </c>
      <c r="B132" s="5" t="n">
        <v>0</v>
      </c>
    </row>
    <row r="133" spans="1:3">
      <c r="A133" s="5" t="n">
        <v>2022</v>
      </c>
      <c r="B133" s="5" t="n">
        <v>0</v>
      </c>
    </row>
    <row r="134" spans="1:3">
      <c r="A134" s="4" t="s">
        <v>1637</v>
      </c>
      <c r="B134" s="5" t="n">
        <v>43</v>
      </c>
    </row>
    <row r="135" spans="1:3">
      <c r="A135" s="4" t="s">
        <v>164</v>
      </c>
      <c r="B135" s="5" t="n">
        <v>8641</v>
      </c>
      <c r="C135" s="5" t="n">
        <v>9164</v>
      </c>
    </row>
    <row r="136" spans="1:3">
      <c r="A136" s="4" t="s">
        <v>1817</v>
      </c>
    </row>
    <row r="137" spans="1:3">
      <c r="A137" s="3" t="s">
        <v>1805</v>
      </c>
    </row>
    <row r="138" spans="1:3">
      <c r="A138" s="5" t="n">
        <v>2018</v>
      </c>
      <c r="B138" s="5" t="n">
        <v>51</v>
      </c>
    </row>
    <row r="139" spans="1:3">
      <c r="A139" s="5" t="n">
        <v>2019</v>
      </c>
      <c r="B139" s="5" t="n">
        <v>194</v>
      </c>
    </row>
    <row r="140" spans="1:3">
      <c r="A140" s="5" t="n">
        <v>2020</v>
      </c>
      <c r="B140" s="5" t="n">
        <v>15</v>
      </c>
    </row>
    <row r="141" spans="1:3">
      <c r="A141" s="5" t="n">
        <v>2021</v>
      </c>
      <c r="B141" s="5" t="n">
        <v>0</v>
      </c>
    </row>
    <row r="142" spans="1:3">
      <c r="A142" s="5" t="n">
        <v>2022</v>
      </c>
      <c r="B142" s="5" t="n">
        <v>9</v>
      </c>
    </row>
    <row r="143" spans="1:3">
      <c r="A143" s="4" t="s">
        <v>1637</v>
      </c>
      <c r="B143" s="5" t="n">
        <v>163</v>
      </c>
    </row>
    <row r="144" spans="1:3">
      <c r="A144" s="4" t="s">
        <v>164</v>
      </c>
      <c r="B144" s="6" t="n">
        <v>432</v>
      </c>
      <c r="C144" s="6" t="n">
        <v>308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6"/>
  </cols>
  <sheetData>
    <row r="1" spans="1:2">
      <c r="A1" s="1" t="s">
        <v>1818</v>
      </c>
      <c r="B1" s="2" t="s">
        <v>1</v>
      </c>
    </row>
    <row r="2" spans="1:2">
      <c r="B2" s="2" t="s">
        <v>2</v>
      </c>
    </row>
    <row r="3" spans="1:2">
      <c r="A3" s="4" t="s">
        <v>1819</v>
      </c>
    </row>
    <row r="4" spans="1:2">
      <c r="A4" s="3" t="s">
        <v>1702</v>
      </c>
    </row>
    <row r="5" spans="1:2">
      <c r="A5" s="4" t="s">
        <v>1820</v>
      </c>
      <c r="B5" s="4" t="s">
        <v>6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outlineLevelCol="0"/>
  <cols>
    <col customWidth="1" max="1" min="1" width="80"/>
    <col customWidth="1" max="2" min="2" width="21"/>
  </cols>
  <sheetData>
    <row r="1" spans="1:2">
      <c r="A1" s="1" t="s">
        <v>1821</v>
      </c>
      <c r="B1" s="2" t="s">
        <v>1</v>
      </c>
    </row>
    <row r="2" spans="1:2">
      <c r="B2" s="2" t="s">
        <v>550</v>
      </c>
    </row>
    <row r="3" spans="1:2">
      <c r="A3" s="4" t="s">
        <v>1822</v>
      </c>
    </row>
    <row r="4" spans="1:2">
      <c r="A4" s="3" t="s">
        <v>1823</v>
      </c>
    </row>
    <row r="5" spans="1:2">
      <c r="A5" s="4" t="s">
        <v>1824</v>
      </c>
      <c r="B5" s="6" t="n">
        <v>4772</v>
      </c>
    </row>
    <row r="6" spans="1:2">
      <c r="A6" s="4" t="s">
        <v>1825</v>
      </c>
    </row>
    <row r="7" spans="1:2">
      <c r="A7" s="3" t="s">
        <v>1823</v>
      </c>
    </row>
    <row r="8" spans="1:2">
      <c r="A8" s="4" t="s">
        <v>1824</v>
      </c>
      <c r="B8" s="6" t="n">
        <v>27</v>
      </c>
    </row>
    <row r="9" spans="1:2">
      <c r="A9" s="4" t="s">
        <v>1826</v>
      </c>
      <c r="B9" s="4" t="s">
        <v>1827</v>
      </c>
    </row>
    <row r="10" spans="1:2">
      <c r="A10" s="4" t="s">
        <v>1828</v>
      </c>
    </row>
    <row r="11" spans="1:2">
      <c r="A11" s="3" t="s">
        <v>1823</v>
      </c>
    </row>
    <row r="12" spans="1:2">
      <c r="A12" s="4" t="s">
        <v>1824</v>
      </c>
      <c r="B12" s="6" t="n">
        <v>6</v>
      </c>
    </row>
    <row r="13" spans="1:2">
      <c r="A13" s="4" t="s">
        <v>1826</v>
      </c>
      <c r="B13" s="4" t="s">
        <v>1762</v>
      </c>
    </row>
    <row r="14" spans="1:2">
      <c r="A14" s="4" t="s">
        <v>1829</v>
      </c>
    </row>
    <row r="15" spans="1:2">
      <c r="A15" s="3" t="s">
        <v>1823</v>
      </c>
    </row>
    <row r="16" spans="1:2">
      <c r="A16" s="4" t="s">
        <v>1824</v>
      </c>
      <c r="B16" s="6" t="n">
        <v>678</v>
      </c>
    </row>
    <row r="17" spans="1:2">
      <c r="A17" s="4" t="s">
        <v>1826</v>
      </c>
      <c r="B17" s="4" t="s">
        <v>1830</v>
      </c>
    </row>
    <row r="18" spans="1:2">
      <c r="A18" s="4" t="s">
        <v>1831</v>
      </c>
    </row>
    <row r="19" spans="1:2">
      <c r="A19" s="3" t="s">
        <v>1823</v>
      </c>
    </row>
    <row r="20" spans="1:2">
      <c r="A20" s="4" t="s">
        <v>1824</v>
      </c>
      <c r="B20" s="6" t="n">
        <v>1</v>
      </c>
    </row>
    <row r="21" spans="1:2">
      <c r="A21" s="4" t="s">
        <v>1832</v>
      </c>
    </row>
    <row r="22" spans="1:2">
      <c r="A22" s="3" t="s">
        <v>1823</v>
      </c>
    </row>
    <row r="23" spans="1:2">
      <c r="A23" s="4" t="s">
        <v>1824</v>
      </c>
      <c r="B23" s="5" t="n">
        <v>135</v>
      </c>
    </row>
    <row r="24" spans="1:2">
      <c r="A24" s="4" t="s">
        <v>1833</v>
      </c>
    </row>
    <row r="25" spans="1:2">
      <c r="A25" s="3" t="s">
        <v>1823</v>
      </c>
    </row>
    <row r="26" spans="1:2">
      <c r="A26" s="4" t="s">
        <v>1824</v>
      </c>
      <c r="B26" s="5" t="n">
        <v>105</v>
      </c>
    </row>
    <row r="27" spans="1:2">
      <c r="A27" s="4" t="s">
        <v>1834</v>
      </c>
    </row>
    <row r="28" spans="1:2">
      <c r="A28" s="3" t="s">
        <v>1823</v>
      </c>
    </row>
    <row r="29" spans="1:2">
      <c r="A29" s="4" t="s">
        <v>1824</v>
      </c>
      <c r="B29" s="5" t="n">
        <v>82</v>
      </c>
    </row>
    <row r="30" spans="1:2">
      <c r="A30" s="4" t="s">
        <v>1832</v>
      </c>
    </row>
    <row r="31" spans="1:2">
      <c r="A31" s="3" t="s">
        <v>1823</v>
      </c>
    </row>
    <row r="32" spans="1:2">
      <c r="A32" s="4" t="s">
        <v>1824</v>
      </c>
      <c r="B32" s="5" t="n">
        <v>55</v>
      </c>
    </row>
    <row r="33" spans="1:2">
      <c r="A33" s="4" t="s">
        <v>1835</v>
      </c>
    </row>
    <row r="34" spans="1:2">
      <c r="A34" s="3" t="s">
        <v>1823</v>
      </c>
    </row>
    <row r="35" spans="1:2">
      <c r="A35" s="4" t="s">
        <v>1824</v>
      </c>
      <c r="B35" s="5" t="n">
        <v>106</v>
      </c>
    </row>
    <row r="36" spans="1:2">
      <c r="A36" s="4" t="s">
        <v>1836</v>
      </c>
    </row>
    <row r="37" spans="1:2">
      <c r="A37" s="3" t="s">
        <v>1823</v>
      </c>
    </row>
    <row r="38" spans="1:2">
      <c r="A38" s="4" t="s">
        <v>1824</v>
      </c>
      <c r="B38" s="5" t="n">
        <v>73</v>
      </c>
    </row>
    <row r="39" spans="1:2">
      <c r="A39" s="4" t="s">
        <v>1833</v>
      </c>
    </row>
    <row r="40" spans="1:2">
      <c r="A40" s="3" t="s">
        <v>1823</v>
      </c>
    </row>
    <row r="41" spans="1:2">
      <c r="A41" s="4" t="s">
        <v>1824</v>
      </c>
      <c r="B41" s="6" t="n">
        <v>206</v>
      </c>
    </row>
    <row r="42" spans="1:2">
      <c r="A42" s="4" t="s">
        <v>1826</v>
      </c>
      <c r="B42" s="4" t="s">
        <v>1780</v>
      </c>
    </row>
    <row r="43" spans="1:2">
      <c r="A43" s="4" t="s">
        <v>1837</v>
      </c>
    </row>
    <row r="44" spans="1:2">
      <c r="A44" s="3" t="s">
        <v>1823</v>
      </c>
    </row>
    <row r="45" spans="1:2">
      <c r="A45" s="4" t="s">
        <v>1824</v>
      </c>
      <c r="B45" s="6" t="n">
        <v>1496</v>
      </c>
    </row>
    <row r="46" spans="1:2">
      <c r="A46" s="4" t="s">
        <v>1826</v>
      </c>
      <c r="B46" s="4" t="s">
        <v>1838</v>
      </c>
    </row>
    <row r="47" spans="1:2">
      <c r="A47" s="4" t="s">
        <v>1839</v>
      </c>
    </row>
    <row r="48" spans="1:2">
      <c r="A48" s="3" t="s">
        <v>1823</v>
      </c>
    </row>
    <row r="49" spans="1:2">
      <c r="A49" s="4" t="s">
        <v>1824</v>
      </c>
      <c r="B49" s="6" t="n">
        <v>1051</v>
      </c>
    </row>
    <row r="50" spans="1:2">
      <c r="A50" s="4" t="s">
        <v>1826</v>
      </c>
      <c r="B50" s="4" t="s">
        <v>1840</v>
      </c>
    </row>
    <row r="51" spans="1:2">
      <c r="A51" s="4" t="s">
        <v>1832</v>
      </c>
    </row>
    <row r="52" spans="1:2">
      <c r="A52" s="3" t="s">
        <v>1823</v>
      </c>
    </row>
    <row r="53" spans="1:2">
      <c r="A53" s="4" t="s">
        <v>1824</v>
      </c>
      <c r="B53" s="6" t="n">
        <v>751</v>
      </c>
    </row>
    <row r="54" spans="1:2">
      <c r="A54" s="4" t="s">
        <v>1826</v>
      </c>
      <c r="B54" s="4" t="s">
        <v>1841</v>
      </c>
    </row>
    <row r="55" spans="1:2">
      <c r="A55" s="4" t="s">
        <v>1842</v>
      </c>
    </row>
    <row r="56" spans="1:2">
      <c r="A56" s="3" t="s">
        <v>1823</v>
      </c>
    </row>
    <row r="57" spans="1:2">
      <c r="A57" s="4" t="s">
        <v>1843</v>
      </c>
      <c r="B57" s="4" t="s">
        <v>1844</v>
      </c>
    </row>
    <row r="58" spans="1:2">
      <c r="A58" s="4" t="s">
        <v>1845</v>
      </c>
    </row>
    <row r="59" spans="1:2">
      <c r="A59" s="3" t="s">
        <v>1823</v>
      </c>
    </row>
    <row r="60" spans="1:2">
      <c r="A60" s="4" t="s">
        <v>1843</v>
      </c>
      <c r="B60" s="4" t="s">
        <v>1846</v>
      </c>
    </row>
    <row r="61" spans="1:2">
      <c r="A61" s="4" t="s">
        <v>1847</v>
      </c>
    </row>
    <row r="62" spans="1:2">
      <c r="A62" s="3" t="s">
        <v>1823</v>
      </c>
    </row>
    <row r="63" spans="1:2">
      <c r="A63" s="4" t="s">
        <v>1843</v>
      </c>
      <c r="B63" s="4" t="s">
        <v>1848</v>
      </c>
    </row>
    <row r="64" spans="1:2">
      <c r="A64" s="4" t="s">
        <v>1849</v>
      </c>
    </row>
    <row r="65" spans="1:2">
      <c r="A65" s="3" t="s">
        <v>1823</v>
      </c>
    </row>
    <row r="66" spans="1:2">
      <c r="A66" s="4" t="s">
        <v>1843</v>
      </c>
      <c r="B66" s="4" t="s">
        <v>1241</v>
      </c>
    </row>
    <row r="67" spans="1:2">
      <c r="A67" s="4" t="s">
        <v>1845</v>
      </c>
    </row>
    <row r="68" spans="1:2">
      <c r="A68" s="3" t="s">
        <v>1823</v>
      </c>
    </row>
    <row r="69" spans="1:2">
      <c r="A69" s="4" t="s">
        <v>1843</v>
      </c>
      <c r="B69" s="4" t="s">
        <v>1850</v>
      </c>
    </row>
    <row r="70" spans="1:2">
      <c r="A70" s="4" t="s">
        <v>1851</v>
      </c>
    </row>
    <row r="71" spans="1:2">
      <c r="A71" s="3" t="s">
        <v>1823</v>
      </c>
    </row>
    <row r="72" spans="1:2">
      <c r="A72" s="4" t="s">
        <v>1843</v>
      </c>
      <c r="B72" s="4" t="s">
        <v>1852</v>
      </c>
    </row>
    <row r="73" spans="1:2">
      <c r="A73" s="4" t="s">
        <v>1853</v>
      </c>
    </row>
    <row r="74" spans="1:2">
      <c r="A74" s="3" t="s">
        <v>1823</v>
      </c>
    </row>
    <row r="75" spans="1:2">
      <c r="A75" s="4" t="s">
        <v>1843</v>
      </c>
      <c r="B75" s="4" t="s">
        <v>1844</v>
      </c>
    </row>
    <row r="76" spans="1:2">
      <c r="A76" s="4" t="s">
        <v>1854</v>
      </c>
    </row>
    <row r="77" spans="1:2">
      <c r="A77" s="3" t="s">
        <v>1823</v>
      </c>
    </row>
    <row r="78" spans="1:2">
      <c r="A78" s="4" t="s">
        <v>1855</v>
      </c>
      <c r="B78" s="6" t="n">
        <v>4725</v>
      </c>
    </row>
    <row r="79" spans="1:2">
      <c r="A79" s="4" t="s">
        <v>1856</v>
      </c>
    </row>
    <row r="80" spans="1:2">
      <c r="A80" s="3" t="s">
        <v>1823</v>
      </c>
    </row>
    <row r="81" spans="1:2">
      <c r="A81" s="4" t="s">
        <v>1855</v>
      </c>
      <c r="B81" s="5" t="n">
        <v>27</v>
      </c>
    </row>
    <row r="82" spans="1:2">
      <c r="A82" s="4" t="s">
        <v>1857</v>
      </c>
    </row>
    <row r="83" spans="1:2">
      <c r="A83" s="3" t="s">
        <v>1823</v>
      </c>
    </row>
    <row r="84" spans="1:2">
      <c r="A84" s="4" t="s">
        <v>1855</v>
      </c>
      <c r="B84" s="5" t="n">
        <v>6</v>
      </c>
    </row>
    <row r="85" spans="1:2">
      <c r="A85" s="4" t="s">
        <v>1858</v>
      </c>
    </row>
    <row r="86" spans="1:2">
      <c r="A86" s="3" t="s">
        <v>1823</v>
      </c>
    </row>
    <row r="87" spans="1:2">
      <c r="A87" s="4" t="s">
        <v>1855</v>
      </c>
      <c r="B87" s="5" t="n">
        <v>658</v>
      </c>
    </row>
    <row r="88" spans="1:2">
      <c r="A88" s="4" t="s">
        <v>1859</v>
      </c>
    </row>
    <row r="89" spans="1:2">
      <c r="A89" s="3" t="s">
        <v>1823</v>
      </c>
    </row>
    <row r="90" spans="1:2">
      <c r="A90" s="4" t="s">
        <v>1855</v>
      </c>
      <c r="B90" s="5" t="n">
        <v>1</v>
      </c>
    </row>
    <row r="91" spans="1:2">
      <c r="A91" s="4" t="s">
        <v>1860</v>
      </c>
    </row>
    <row r="92" spans="1:2">
      <c r="A92" s="3" t="s">
        <v>1823</v>
      </c>
    </row>
    <row r="93" spans="1:2">
      <c r="A93" s="4" t="s">
        <v>1855</v>
      </c>
      <c r="B93" s="5" t="n">
        <v>131</v>
      </c>
    </row>
    <row r="94" spans="1:2">
      <c r="A94" s="4" t="s">
        <v>1861</v>
      </c>
    </row>
    <row r="95" spans="1:2">
      <c r="A95" s="3" t="s">
        <v>1823</v>
      </c>
    </row>
    <row r="96" spans="1:2">
      <c r="A96" s="4" t="s">
        <v>1855</v>
      </c>
      <c r="B96" s="5" t="n">
        <v>103</v>
      </c>
    </row>
    <row r="97" spans="1:2">
      <c r="A97" s="4" t="s">
        <v>1862</v>
      </c>
    </row>
    <row r="98" spans="1:2">
      <c r="A98" s="3" t="s">
        <v>1823</v>
      </c>
    </row>
    <row r="99" spans="1:2">
      <c r="A99" s="4" t="s">
        <v>1855</v>
      </c>
      <c r="B99" s="5" t="n">
        <v>79</v>
      </c>
    </row>
    <row r="100" spans="1:2">
      <c r="A100" s="4" t="s">
        <v>1860</v>
      </c>
    </row>
    <row r="101" spans="1:2">
      <c r="A101" s="3" t="s">
        <v>1823</v>
      </c>
    </row>
    <row r="102" spans="1:2">
      <c r="A102" s="4" t="s">
        <v>1855</v>
      </c>
      <c r="B102" s="5" t="n">
        <v>53</v>
      </c>
    </row>
    <row r="103" spans="1:2">
      <c r="A103" s="4" t="s">
        <v>1863</v>
      </c>
    </row>
    <row r="104" spans="1:2">
      <c r="A104" s="3" t="s">
        <v>1823</v>
      </c>
    </row>
    <row r="105" spans="1:2">
      <c r="A105" s="4" t="s">
        <v>1855</v>
      </c>
      <c r="B105" s="5" t="n">
        <v>102</v>
      </c>
    </row>
    <row r="106" spans="1:2">
      <c r="A106" s="4" t="s">
        <v>1864</v>
      </c>
    </row>
    <row r="107" spans="1:2">
      <c r="A107" s="3" t="s">
        <v>1823</v>
      </c>
    </row>
    <row r="108" spans="1:2">
      <c r="A108" s="4" t="s">
        <v>1855</v>
      </c>
      <c r="B108" s="5" t="n">
        <v>70</v>
      </c>
    </row>
    <row r="109" spans="1:2">
      <c r="A109" s="4" t="s">
        <v>1861</v>
      </c>
    </row>
    <row r="110" spans="1:2">
      <c r="A110" s="3" t="s">
        <v>1823</v>
      </c>
    </row>
    <row r="111" spans="1:2">
      <c r="A111" s="4" t="s">
        <v>1855</v>
      </c>
      <c r="B111" s="5" t="n">
        <v>200</v>
      </c>
    </row>
    <row r="112" spans="1:2">
      <c r="A112" s="4" t="s">
        <v>1865</v>
      </c>
    </row>
    <row r="113" spans="1:2">
      <c r="A113" s="3" t="s">
        <v>1823</v>
      </c>
    </row>
    <row r="114" spans="1:2">
      <c r="A114" s="4" t="s">
        <v>1855</v>
      </c>
      <c r="B114" s="5" t="n">
        <v>1495</v>
      </c>
    </row>
    <row r="115" spans="1:2">
      <c r="A115" s="4" t="s">
        <v>1866</v>
      </c>
    </row>
    <row r="116" spans="1:2">
      <c r="A116" s="3" t="s">
        <v>1823</v>
      </c>
    </row>
    <row r="117" spans="1:2">
      <c r="A117" s="4" t="s">
        <v>1855</v>
      </c>
      <c r="B117" s="5" t="n">
        <v>1050</v>
      </c>
    </row>
    <row r="118" spans="1:2">
      <c r="A118" s="4" t="s">
        <v>1860</v>
      </c>
    </row>
    <row r="119" spans="1:2">
      <c r="A119" s="3" t="s">
        <v>1823</v>
      </c>
    </row>
    <row r="120" spans="1:2">
      <c r="A120" s="4" t="s">
        <v>1855</v>
      </c>
      <c r="B120" s="6" t="n">
        <v>75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7</v>
      </c>
      <c r="B1" s="2" t="s">
        <v>2</v>
      </c>
      <c r="C1" s="2" t="s">
        <v>30</v>
      </c>
    </row>
    <row r="2" spans="1:3">
      <c r="A2" s="3" t="s">
        <v>265</v>
      </c>
    </row>
    <row r="3" spans="1:3">
      <c r="A3" s="4" t="s">
        <v>1868</v>
      </c>
      <c r="B3" s="6" t="n">
        <v>11000</v>
      </c>
      <c r="C3" s="6" t="n">
        <v>12100</v>
      </c>
    </row>
    <row r="4" spans="1:3">
      <c r="A4" s="4" t="s">
        <v>1869</v>
      </c>
      <c r="B4" s="5" t="n">
        <v>793</v>
      </c>
      <c r="C4" s="5" t="n">
        <v>779</v>
      </c>
    </row>
    <row r="5" spans="1:3">
      <c r="A5" s="4" t="s">
        <v>1870</v>
      </c>
      <c r="B5" s="5" t="n">
        <v>16</v>
      </c>
      <c r="C5" s="5" t="n">
        <v>17</v>
      </c>
    </row>
    <row r="6" spans="1:3">
      <c r="A6" s="4" t="s">
        <v>1871</v>
      </c>
      <c r="B6" s="5" t="n">
        <v>777</v>
      </c>
      <c r="C6" s="5" t="n">
        <v>762</v>
      </c>
    </row>
    <row r="7" spans="1:3">
      <c r="A7" s="4" t="s">
        <v>1872</v>
      </c>
      <c r="B7" s="5" t="n">
        <v>4800</v>
      </c>
      <c r="C7" s="5" t="n">
        <v>7000</v>
      </c>
    </row>
    <row r="8" spans="1:3">
      <c r="A8" s="4" t="s">
        <v>1430</v>
      </c>
    </row>
    <row r="9" spans="1:3">
      <c r="A9" s="3" t="s">
        <v>1873</v>
      </c>
    </row>
    <row r="10" spans="1:3">
      <c r="A10" s="4" t="s">
        <v>1874</v>
      </c>
      <c r="B10" s="6" t="n">
        <v>120</v>
      </c>
      <c r="C10" s="6" t="n">
        <v>17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5</v>
      </c>
      <c r="B1" s="2" t="s">
        <v>2</v>
      </c>
      <c r="C1" s="2" t="s">
        <v>30</v>
      </c>
    </row>
    <row r="2" spans="1:3">
      <c r="A2" s="3" t="s">
        <v>1873</v>
      </c>
    </row>
    <row r="3" spans="1:3">
      <c r="A3" s="4" t="s">
        <v>1876</v>
      </c>
      <c r="B3" s="6" t="n">
        <v>475273</v>
      </c>
      <c r="C3" s="6" t="n">
        <v>489638</v>
      </c>
    </row>
    <row r="4" spans="1:3">
      <c r="A4" s="4" t="s">
        <v>1877</v>
      </c>
      <c r="B4" s="5" t="n">
        <v>156777</v>
      </c>
      <c r="C4" s="5" t="n">
        <v>154621</v>
      </c>
    </row>
    <row r="5" spans="1:3">
      <c r="A5" s="4" t="s">
        <v>1878</v>
      </c>
      <c r="B5" s="5" t="n">
        <v>152880</v>
      </c>
      <c r="C5" s="5" t="n">
        <v>158837</v>
      </c>
    </row>
    <row r="6" spans="1:3">
      <c r="A6" s="4" t="s">
        <v>1879</v>
      </c>
      <c r="B6" s="5" t="n">
        <v>53823</v>
      </c>
      <c r="C6" s="5" t="n">
        <v>48259</v>
      </c>
    </row>
    <row r="7" spans="1:3">
      <c r="A7" s="4" t="s">
        <v>164</v>
      </c>
      <c r="B7" s="5" t="n">
        <v>838753</v>
      </c>
      <c r="C7" s="5" t="n">
        <v>851355</v>
      </c>
    </row>
    <row r="8" spans="1:3">
      <c r="A8" s="4" t="s">
        <v>1880</v>
      </c>
    </row>
    <row r="9" spans="1:3">
      <c r="A9" s="3" t="s">
        <v>1873</v>
      </c>
    </row>
    <row r="10" spans="1:3">
      <c r="A10" s="4" t="s">
        <v>1876</v>
      </c>
      <c r="B10" s="5" t="n">
        <v>113243</v>
      </c>
      <c r="C10" s="5" t="n">
        <v>111865</v>
      </c>
    </row>
    <row r="11" spans="1:3">
      <c r="A11" s="4" t="s">
        <v>1877</v>
      </c>
      <c r="B11" s="5" t="n">
        <v>156777</v>
      </c>
      <c r="C11" s="5" t="n">
        <v>154621</v>
      </c>
    </row>
    <row r="12" spans="1:3">
      <c r="A12" s="4" t="s">
        <v>1878</v>
      </c>
      <c r="B12" s="5" t="n">
        <v>152880</v>
      </c>
      <c r="C12" s="5" t="n">
        <v>158837</v>
      </c>
    </row>
    <row r="13" spans="1:3">
      <c r="A13" s="4" t="s">
        <v>1879</v>
      </c>
      <c r="B13" s="5" t="n">
        <v>53823</v>
      </c>
      <c r="C13" s="5" t="n">
        <v>48259</v>
      </c>
    </row>
    <row r="14" spans="1:3">
      <c r="A14" s="4" t="s">
        <v>164</v>
      </c>
      <c r="B14" s="5" t="n">
        <v>476723</v>
      </c>
      <c r="C14" s="5" t="n">
        <v>473582</v>
      </c>
    </row>
    <row r="15" spans="1:3">
      <c r="A15" s="4" t="s">
        <v>1881</v>
      </c>
    </row>
    <row r="16" spans="1:3">
      <c r="A16" s="3" t="s">
        <v>1873</v>
      </c>
    </row>
    <row r="17" spans="1:3">
      <c r="A17" s="4" t="s">
        <v>1876</v>
      </c>
      <c r="B17" s="5" t="n">
        <v>85804</v>
      </c>
      <c r="C17" s="5" t="n">
        <v>82609</v>
      </c>
    </row>
    <row r="18" spans="1:3">
      <c r="A18" s="4" t="s">
        <v>1877</v>
      </c>
      <c r="B18" s="5" t="n">
        <v>140942</v>
      </c>
      <c r="C18" s="5" t="n">
        <v>133063</v>
      </c>
    </row>
    <row r="19" spans="1:3">
      <c r="A19" s="4" t="s">
        <v>1878</v>
      </c>
      <c r="B19" s="5" t="n">
        <v>147043</v>
      </c>
      <c r="C19" s="5" t="n">
        <v>152854</v>
      </c>
    </row>
    <row r="20" spans="1:3">
      <c r="A20" s="4" t="s">
        <v>1879</v>
      </c>
      <c r="B20" s="5" t="n">
        <v>21342</v>
      </c>
      <c r="C20" s="5" t="n">
        <v>22129</v>
      </c>
    </row>
    <row r="21" spans="1:3">
      <c r="A21" s="4" t="s">
        <v>164</v>
      </c>
      <c r="B21" s="5" t="n">
        <v>395131</v>
      </c>
      <c r="C21" s="5" t="n">
        <v>390655</v>
      </c>
    </row>
    <row r="22" spans="1:3">
      <c r="A22" s="4" t="s">
        <v>1311</v>
      </c>
    </row>
    <row r="23" spans="1:3">
      <c r="A23" s="3" t="s">
        <v>1873</v>
      </c>
    </row>
    <row r="24" spans="1:3">
      <c r="A24" s="4" t="s">
        <v>1876</v>
      </c>
      <c r="B24" s="5" t="n">
        <v>6172</v>
      </c>
      <c r="C24" s="5" t="n">
        <v>8806</v>
      </c>
    </row>
    <row r="25" spans="1:3">
      <c r="A25" s="4" t="s">
        <v>1877</v>
      </c>
      <c r="B25" s="5" t="n">
        <v>4457</v>
      </c>
      <c r="C25" s="5" t="n">
        <v>10701</v>
      </c>
    </row>
    <row r="26" spans="1:3">
      <c r="A26" s="4" t="s">
        <v>1878</v>
      </c>
      <c r="B26" s="5" t="n">
        <v>2288</v>
      </c>
      <c r="C26" s="5" t="n">
        <v>2644</v>
      </c>
    </row>
    <row r="27" spans="1:3">
      <c r="A27" s="4" t="s">
        <v>1879</v>
      </c>
      <c r="B27" s="5" t="n">
        <v>31250</v>
      </c>
      <c r="C27" s="5" t="n">
        <v>25050</v>
      </c>
    </row>
    <row r="28" spans="1:3">
      <c r="A28" s="4" t="s">
        <v>164</v>
      </c>
      <c r="B28" s="5" t="n">
        <v>44167</v>
      </c>
      <c r="C28" s="5" t="n">
        <v>47201</v>
      </c>
    </row>
    <row r="29" spans="1:3">
      <c r="A29" s="4" t="s">
        <v>1882</v>
      </c>
    </row>
    <row r="30" spans="1:3">
      <c r="A30" s="3" t="s">
        <v>1873</v>
      </c>
    </row>
    <row r="31" spans="1:3">
      <c r="A31" s="4" t="s">
        <v>1876</v>
      </c>
      <c r="B31" s="5" t="n">
        <v>19976</v>
      </c>
      <c r="C31" s="5" t="n">
        <v>19165</v>
      </c>
    </row>
    <row r="32" spans="1:3">
      <c r="A32" s="4" t="s">
        <v>1877</v>
      </c>
      <c r="B32" s="5" t="n">
        <v>11261</v>
      </c>
      <c r="C32" s="5" t="n">
        <v>10754</v>
      </c>
    </row>
    <row r="33" spans="1:3">
      <c r="A33" s="4" t="s">
        <v>1878</v>
      </c>
      <c r="B33" s="5" t="n">
        <v>3420</v>
      </c>
      <c r="C33" s="5" t="n">
        <v>3225</v>
      </c>
    </row>
    <row r="34" spans="1:3">
      <c r="A34" s="4" t="s">
        <v>1879</v>
      </c>
      <c r="B34" s="5" t="n">
        <v>1144</v>
      </c>
      <c r="C34" s="5" t="n">
        <v>1027</v>
      </c>
    </row>
    <row r="35" spans="1:3">
      <c r="A35" s="4" t="s">
        <v>164</v>
      </c>
      <c r="B35" s="5" t="n">
        <v>35801</v>
      </c>
      <c r="C35" s="5" t="n">
        <v>34171</v>
      </c>
    </row>
    <row r="36" spans="1:3">
      <c r="A36" s="4" t="s">
        <v>1883</v>
      </c>
    </row>
    <row r="37" spans="1:3">
      <c r="A37" s="3" t="s">
        <v>1873</v>
      </c>
    </row>
    <row r="38" spans="1:3">
      <c r="A38" s="4" t="s">
        <v>164</v>
      </c>
      <c r="B38" s="5" t="n">
        <v>421</v>
      </c>
      <c r="C38" s="5" t="n">
        <v>376</v>
      </c>
    </row>
    <row r="39" spans="1:3">
      <c r="A39" s="4" t="s">
        <v>1884</v>
      </c>
    </row>
    <row r="40" spans="1:3">
      <c r="A40" s="3" t="s">
        <v>1873</v>
      </c>
    </row>
    <row r="41" spans="1:3">
      <c r="A41" s="4" t="s">
        <v>164</v>
      </c>
      <c r="B41" s="5" t="n">
        <v>27300</v>
      </c>
      <c r="C41" s="5" t="n">
        <v>25500</v>
      </c>
    </row>
    <row r="42" spans="1:3">
      <c r="A42" s="4" t="s">
        <v>1885</v>
      </c>
    </row>
    <row r="43" spans="1:3">
      <c r="A43" s="3" t="s">
        <v>1873</v>
      </c>
    </row>
    <row r="44" spans="1:3">
      <c r="A44" s="4" t="s">
        <v>164</v>
      </c>
      <c r="B44" s="5" t="n">
        <v>8100</v>
      </c>
      <c r="C44" s="5" t="n">
        <v>8300</v>
      </c>
    </row>
    <row r="45" spans="1:3">
      <c r="A45" s="4" t="s">
        <v>1886</v>
      </c>
    </row>
    <row r="46" spans="1:3">
      <c r="A46" s="3" t="s">
        <v>1873</v>
      </c>
    </row>
    <row r="47" spans="1:3">
      <c r="A47" s="4" t="s">
        <v>1876</v>
      </c>
      <c r="B47" s="5" t="n">
        <v>1291</v>
      </c>
      <c r="C47" s="5" t="n">
        <v>1285</v>
      </c>
    </row>
    <row r="48" spans="1:3">
      <c r="A48" s="4" t="s">
        <v>1877</v>
      </c>
      <c r="B48" s="5" t="n">
        <v>117</v>
      </c>
      <c r="C48" s="5" t="n">
        <v>103</v>
      </c>
    </row>
    <row r="49" spans="1:3">
      <c r="A49" s="4" t="s">
        <v>1878</v>
      </c>
      <c r="B49" s="5" t="n">
        <v>129</v>
      </c>
      <c r="C49" s="5" t="n">
        <v>114</v>
      </c>
    </row>
    <row r="50" spans="1:3">
      <c r="A50" s="4" t="s">
        <v>1879</v>
      </c>
      <c r="B50" s="5" t="n">
        <v>87</v>
      </c>
      <c r="C50" s="5" t="n">
        <v>53</v>
      </c>
    </row>
    <row r="51" spans="1:3">
      <c r="A51" s="4" t="s">
        <v>164</v>
      </c>
      <c r="B51" s="5" t="n">
        <v>1624</v>
      </c>
      <c r="C51" s="5" t="n">
        <v>1555</v>
      </c>
    </row>
    <row r="52" spans="1:3">
      <c r="A52" s="4" t="s">
        <v>1887</v>
      </c>
    </row>
    <row r="53" spans="1:3">
      <c r="A53" s="3" t="s">
        <v>1873</v>
      </c>
    </row>
    <row r="54" spans="1:3">
      <c r="A54" s="4" t="s">
        <v>1876</v>
      </c>
      <c r="B54" s="5" t="n">
        <v>362030</v>
      </c>
      <c r="C54" s="5" t="n">
        <v>377773</v>
      </c>
    </row>
    <row r="55" spans="1:3">
      <c r="A55" s="4" t="s">
        <v>1877</v>
      </c>
      <c r="B55" s="5" t="n">
        <v>0</v>
      </c>
      <c r="C55" s="5" t="n">
        <v>0</v>
      </c>
    </row>
    <row r="56" spans="1:3">
      <c r="A56" s="4" t="s">
        <v>1878</v>
      </c>
      <c r="B56" s="5" t="n">
        <v>0</v>
      </c>
      <c r="C56" s="5" t="n">
        <v>0</v>
      </c>
    </row>
    <row r="57" spans="1:3">
      <c r="A57" s="4" t="s">
        <v>1879</v>
      </c>
      <c r="B57" s="5" t="n">
        <v>0</v>
      </c>
      <c r="C57" s="5" t="n">
        <v>0</v>
      </c>
    </row>
    <row r="58" spans="1:3">
      <c r="A58" s="4" t="s">
        <v>164</v>
      </c>
      <c r="B58" s="6" t="n">
        <v>362030</v>
      </c>
      <c r="C58" s="6" t="n">
        <v>37777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8</v>
      </c>
      <c r="B1" s="2" t="s">
        <v>2</v>
      </c>
      <c r="C1" s="2" t="s">
        <v>30</v>
      </c>
    </row>
    <row r="2" spans="1:3">
      <c r="A2" s="3" t="s">
        <v>1889</v>
      </c>
    </row>
    <row r="3" spans="1:3">
      <c r="A3" s="5" t="n">
        <v>2018</v>
      </c>
      <c r="B3" s="6" t="n">
        <v>2300</v>
      </c>
    </row>
    <row r="4" spans="1:3">
      <c r="A4" s="5" t="n">
        <v>2019</v>
      </c>
      <c r="B4" s="5" t="n">
        <v>2100</v>
      </c>
    </row>
    <row r="5" spans="1:3">
      <c r="A5" s="5" t="n">
        <v>2020</v>
      </c>
      <c r="B5" s="5" t="n">
        <v>1900</v>
      </c>
    </row>
    <row r="6" spans="1:3">
      <c r="A6" s="5" t="n">
        <v>2021</v>
      </c>
      <c r="B6" s="5" t="n">
        <v>1700</v>
      </c>
    </row>
    <row r="7" spans="1:3">
      <c r="A7" s="5" t="n">
        <v>2022</v>
      </c>
      <c r="B7" s="5" t="n">
        <v>1400</v>
      </c>
    </row>
    <row r="8" spans="1:3">
      <c r="A8" s="4" t="s">
        <v>1637</v>
      </c>
      <c r="B8" s="5" t="n">
        <v>5100</v>
      </c>
    </row>
    <row r="9" spans="1:3">
      <c r="A9" s="4" t="s">
        <v>1890</v>
      </c>
    </row>
    <row r="10" spans="1:3">
      <c r="A10" s="3" t="s">
        <v>1584</v>
      </c>
    </row>
    <row r="11" spans="1:3">
      <c r="A11" s="4" t="s">
        <v>1891</v>
      </c>
      <c r="B11" s="5" t="n">
        <v>1500</v>
      </c>
      <c r="C11" s="6" t="n">
        <v>1900</v>
      </c>
    </row>
    <row r="12" spans="1:3">
      <c r="A12" s="4" t="s">
        <v>1892</v>
      </c>
    </row>
    <row r="13" spans="1:3">
      <c r="A13" s="3" t="s">
        <v>1584</v>
      </c>
    </row>
    <row r="14" spans="1:3">
      <c r="A14" s="4" t="s">
        <v>1891</v>
      </c>
      <c r="B14" s="5" t="n">
        <v>56800</v>
      </c>
      <c r="C14" s="5" t="n">
        <v>48900</v>
      </c>
    </row>
    <row r="15" spans="1:3">
      <c r="A15" s="4" t="s">
        <v>1893</v>
      </c>
    </row>
    <row r="16" spans="1:3">
      <c r="A16" s="3" t="s">
        <v>1584</v>
      </c>
    </row>
    <row r="17" spans="1:3">
      <c r="A17" s="4" t="s">
        <v>1891</v>
      </c>
      <c r="B17" s="5" t="n">
        <v>34300</v>
      </c>
      <c r="C17" s="5" t="n">
        <v>24400</v>
      </c>
    </row>
    <row r="18" spans="1:3">
      <c r="A18" s="4" t="s">
        <v>1894</v>
      </c>
    </row>
    <row r="19" spans="1:3">
      <c r="A19" s="3" t="s">
        <v>1584</v>
      </c>
    </row>
    <row r="20" spans="1:3">
      <c r="A20" s="4" t="s">
        <v>1891</v>
      </c>
      <c r="B20" s="5" t="n">
        <v>345</v>
      </c>
      <c r="C20" s="5" t="n">
        <v>475</v>
      </c>
    </row>
    <row r="21" spans="1:3">
      <c r="A21" s="4" t="s">
        <v>1895</v>
      </c>
    </row>
    <row r="22" spans="1:3">
      <c r="A22" s="3" t="s">
        <v>1889</v>
      </c>
    </row>
    <row r="23" spans="1:3">
      <c r="A23" s="4" t="s">
        <v>1896</v>
      </c>
      <c r="B23" s="5" t="n">
        <v>3000</v>
      </c>
    </row>
    <row r="24" spans="1:3">
      <c r="A24" s="4" t="s">
        <v>1897</v>
      </c>
    </row>
    <row r="25" spans="1:3">
      <c r="A25" s="3" t="s">
        <v>1584</v>
      </c>
    </row>
    <row r="26" spans="1:3">
      <c r="A26" s="4" t="s">
        <v>1891</v>
      </c>
      <c r="B26" s="5" t="n">
        <v>344</v>
      </c>
      <c r="C26" s="5" t="n">
        <v>767</v>
      </c>
    </row>
    <row r="27" spans="1:3">
      <c r="A27" s="4" t="s">
        <v>1898</v>
      </c>
    </row>
    <row r="28" spans="1:3">
      <c r="A28" s="3" t="s">
        <v>1584</v>
      </c>
    </row>
    <row r="29" spans="1:3">
      <c r="A29" s="4" t="s">
        <v>1891</v>
      </c>
      <c r="B29" s="6" t="n">
        <v>994</v>
      </c>
      <c r="C29" s="6" t="n">
        <v>63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9</v>
      </c>
      <c r="B1" s="2" t="s">
        <v>1</v>
      </c>
    </row>
    <row r="2" spans="1:3">
      <c r="B2" s="2" t="s">
        <v>2</v>
      </c>
      <c r="C2" s="2" t="s">
        <v>30</v>
      </c>
    </row>
    <row r="3" spans="1:3">
      <c r="A3" s="4" t="s">
        <v>1900</v>
      </c>
    </row>
    <row r="4" spans="1:3">
      <c r="A4" s="3" t="s">
        <v>1584</v>
      </c>
    </row>
    <row r="5" spans="1:3">
      <c r="A5" s="4" t="s">
        <v>1901</v>
      </c>
      <c r="B5" s="4" t="s">
        <v>1902</v>
      </c>
    </row>
    <row r="6" spans="1:3">
      <c r="A6" s="4" t="s">
        <v>1903</v>
      </c>
      <c r="B6" s="6" t="n">
        <v>2900</v>
      </c>
      <c r="C6" s="6" t="n">
        <v>2900</v>
      </c>
    </row>
    <row r="7" spans="1:3">
      <c r="A7" s="4" t="s">
        <v>1904</v>
      </c>
    </row>
    <row r="8" spans="1:3">
      <c r="A8" s="3" t="s">
        <v>1584</v>
      </c>
    </row>
    <row r="9" spans="1:3">
      <c r="A9" s="4" t="s">
        <v>1905</v>
      </c>
      <c r="B9" s="5" t="n">
        <v>812200</v>
      </c>
      <c r="C9" s="5" t="n">
        <v>731400</v>
      </c>
    </row>
    <row r="10" spans="1:3">
      <c r="A10" s="4" t="s">
        <v>1906</v>
      </c>
      <c r="B10" s="5" t="n">
        <v>28</v>
      </c>
      <c r="C10" s="5" t="n">
        <v>33</v>
      </c>
    </row>
    <row r="11" spans="1:3">
      <c r="A11" s="4" t="s">
        <v>1907</v>
      </c>
    </row>
    <row r="12" spans="1:3">
      <c r="A12" s="3" t="s">
        <v>1584</v>
      </c>
    </row>
    <row r="13" spans="1:3">
      <c r="A13" s="4" t="s">
        <v>1908</v>
      </c>
      <c r="B13" s="5" t="n">
        <v>10400</v>
      </c>
      <c r="C13" s="5" t="n">
        <v>13900</v>
      </c>
    </row>
    <row r="14" spans="1:3">
      <c r="A14" s="4" t="s">
        <v>1909</v>
      </c>
      <c r="B14" s="5" t="n">
        <v>1600</v>
      </c>
      <c r="C14" s="5" t="n">
        <v>3200</v>
      </c>
    </row>
    <row r="15" spans="1:3">
      <c r="A15" s="4" t="s">
        <v>1910</v>
      </c>
      <c r="B15" s="5" t="n">
        <v>3</v>
      </c>
      <c r="C15" s="5" t="n">
        <v>4</v>
      </c>
    </row>
    <row r="16" spans="1:3">
      <c r="A16" s="4" t="s">
        <v>1911</v>
      </c>
    </row>
    <row r="17" spans="1:3">
      <c r="A17" s="3" t="s">
        <v>1584</v>
      </c>
    </row>
    <row r="18" spans="1:3">
      <c r="A18" s="4" t="s">
        <v>1909</v>
      </c>
      <c r="B18" s="5" t="n">
        <v>346400</v>
      </c>
      <c r="C18" s="5" t="n">
        <v>325700</v>
      </c>
    </row>
    <row r="19" spans="1:3">
      <c r="A19" s="4" t="s">
        <v>1912</v>
      </c>
    </row>
    <row r="20" spans="1:3">
      <c r="A20" s="3" t="s">
        <v>1584</v>
      </c>
    </row>
    <row r="21" spans="1:3">
      <c r="A21" s="4" t="s">
        <v>1909</v>
      </c>
      <c r="B21" s="6" t="n">
        <v>5900</v>
      </c>
      <c r="C21" s="6" t="n">
        <v>670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19"/>
    <col customWidth="1" max="10" min="10" width="28"/>
    <col customWidth="1" max="11" min="11" width="21"/>
  </cols>
  <sheetData>
    <row r="1" spans="1:11">
      <c r="A1" s="1" t="s">
        <v>1913</v>
      </c>
      <c r="B1" s="2" t="s">
        <v>1914</v>
      </c>
      <c r="C1" s="2" t="s">
        <v>1915</v>
      </c>
      <c r="D1" s="2" t="s">
        <v>1916</v>
      </c>
      <c r="E1" s="2" t="s">
        <v>1917</v>
      </c>
      <c r="F1" s="2" t="s">
        <v>1918</v>
      </c>
      <c r="G1" s="2" t="s">
        <v>1919</v>
      </c>
      <c r="H1" s="2" t="s">
        <v>1920</v>
      </c>
      <c r="I1" s="2" t="s">
        <v>1921</v>
      </c>
      <c r="J1" s="2" t="s">
        <v>1922</v>
      </c>
      <c r="K1" s="2" t="s">
        <v>701</v>
      </c>
    </row>
    <row r="2" spans="1:11">
      <c r="A2" s="3" t="s">
        <v>265</v>
      </c>
    </row>
    <row r="3" spans="1:11">
      <c r="A3" s="4" t="s">
        <v>1923</v>
      </c>
      <c r="J3" s="6" t="n">
        <v>753000000</v>
      </c>
      <c r="K3" s="6" t="n">
        <v>1200000000</v>
      </c>
    </row>
    <row r="4" spans="1:11">
      <c r="A4" s="4" t="s">
        <v>1924</v>
      </c>
    </row>
    <row r="5" spans="1:11">
      <c r="A5" s="3" t="s">
        <v>1584</v>
      </c>
    </row>
    <row r="6" spans="1:11">
      <c r="A6" s="4" t="s">
        <v>1925</v>
      </c>
      <c r="J6" s="5" t="n">
        <v>0</v>
      </c>
    </row>
    <row r="7" spans="1:11">
      <c r="A7" s="4" t="s">
        <v>1589</v>
      </c>
    </row>
    <row r="8" spans="1:11">
      <c r="A8" s="3" t="s">
        <v>1584</v>
      </c>
    </row>
    <row r="9" spans="1:11">
      <c r="A9" s="4" t="s">
        <v>1925</v>
      </c>
      <c r="J9" s="6" t="n">
        <v>1300000000</v>
      </c>
    </row>
    <row r="10" spans="1:11">
      <c r="A10" s="4" t="s">
        <v>1926</v>
      </c>
    </row>
    <row r="11" spans="1:11">
      <c r="A11" s="3" t="s">
        <v>1584</v>
      </c>
    </row>
    <row r="12" spans="1:11">
      <c r="A12" s="4" t="s">
        <v>1927</v>
      </c>
      <c r="J12" s="5" t="n">
        <v>5</v>
      </c>
    </row>
    <row r="13" spans="1:11">
      <c r="A13" s="4" t="s">
        <v>1928</v>
      </c>
    </row>
    <row r="14" spans="1:11">
      <c r="A14" s="3" t="s">
        <v>1584</v>
      </c>
    </row>
    <row r="15" spans="1:11">
      <c r="A15" s="4" t="s">
        <v>1929</v>
      </c>
      <c r="H15" s="6" t="n">
        <v>2200000000</v>
      </c>
    </row>
    <row r="16" spans="1:11">
      <c r="A16" s="4" t="s">
        <v>1930</v>
      </c>
    </row>
    <row r="17" spans="1:11">
      <c r="A17" s="3" t="s">
        <v>1584</v>
      </c>
    </row>
    <row r="18" spans="1:11">
      <c r="A18" s="4" t="s">
        <v>1929</v>
      </c>
      <c r="E18" s="6" t="n">
        <v>600000000</v>
      </c>
    </row>
    <row r="19" spans="1:11">
      <c r="A19" s="4" t="s">
        <v>1931</v>
      </c>
    </row>
    <row r="20" spans="1:11">
      <c r="A20" s="3" t="s">
        <v>1584</v>
      </c>
    </row>
    <row r="21" spans="1:11">
      <c r="A21" s="4" t="s">
        <v>1929</v>
      </c>
      <c r="E21" s="6" t="n">
        <v>350000000</v>
      </c>
    </row>
    <row r="22" spans="1:11">
      <c r="A22" s="4" t="s">
        <v>1932</v>
      </c>
    </row>
    <row r="23" spans="1:11">
      <c r="A23" s="3" t="s">
        <v>1584</v>
      </c>
    </row>
    <row r="24" spans="1:11">
      <c r="A24" s="4" t="s">
        <v>1929</v>
      </c>
      <c r="B24" s="6" t="n">
        <v>583000000</v>
      </c>
      <c r="C24" s="6" t="n">
        <v>542000000</v>
      </c>
    </row>
    <row r="25" spans="1:11">
      <c r="A25" s="4" t="s">
        <v>1933</v>
      </c>
    </row>
    <row r="26" spans="1:11">
      <c r="A26" s="3" t="s">
        <v>1584</v>
      </c>
    </row>
    <row r="27" spans="1:11">
      <c r="A27" s="4" t="s">
        <v>1934</v>
      </c>
      <c r="G27" s="6" t="n">
        <v>6600000000</v>
      </c>
    </row>
    <row r="28" spans="1:11">
      <c r="A28" s="4" t="s">
        <v>1935</v>
      </c>
      <c r="G28" s="4" t="s">
        <v>1936</v>
      </c>
    </row>
    <row r="29" spans="1:11">
      <c r="A29" s="4" t="s">
        <v>1937</v>
      </c>
    </row>
    <row r="30" spans="1:11">
      <c r="A30" s="3" t="s">
        <v>1584</v>
      </c>
    </row>
    <row r="31" spans="1:11">
      <c r="A31" s="4" t="s">
        <v>1934</v>
      </c>
      <c r="D31" s="6" t="n">
        <v>187500000</v>
      </c>
    </row>
    <row r="32" spans="1:11">
      <c r="A32" s="4" t="s">
        <v>1938</v>
      </c>
    </row>
    <row r="33" spans="1:11">
      <c r="A33" s="3" t="s">
        <v>1584</v>
      </c>
    </row>
    <row r="34" spans="1:11">
      <c r="A34" s="4" t="s">
        <v>1939</v>
      </c>
      <c r="F34" s="5" t="n">
        <v>7</v>
      </c>
    </row>
    <row r="35" spans="1:11">
      <c r="A35" s="4" t="s">
        <v>1940</v>
      </c>
      <c r="F35" s="5" t="n">
        <v>7</v>
      </c>
    </row>
    <row r="36" spans="1:11">
      <c r="A36" s="4" t="s">
        <v>1941</v>
      </c>
      <c r="I36" s="5" t="n">
        <v>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s>
  <sheetData>
    <row r="1" spans="1:8">
      <c r="A1" s="1" t="s">
        <v>1942</v>
      </c>
      <c r="B1" s="2" t="s">
        <v>1943</v>
      </c>
      <c r="C1" s="2" t="s">
        <v>1944</v>
      </c>
      <c r="D1" s="2" t="s">
        <v>1945</v>
      </c>
      <c r="E1" s="2" t="s">
        <v>1946</v>
      </c>
      <c r="F1" s="2" t="s">
        <v>1947</v>
      </c>
      <c r="G1" s="2" t="s">
        <v>1948</v>
      </c>
      <c r="H1" s="2" t="s">
        <v>2</v>
      </c>
    </row>
    <row r="2" spans="1:8">
      <c r="A2" s="3" t="s">
        <v>1949</v>
      </c>
    </row>
    <row r="3" spans="1:8">
      <c r="A3" s="4" t="s">
        <v>1950</v>
      </c>
      <c r="C3" s="7" t="n">
        <v>0.12</v>
      </c>
      <c r="D3" s="7" t="n">
        <v>0.12</v>
      </c>
      <c r="E3" s="9" t="n">
        <v>0.075</v>
      </c>
      <c r="F3" s="9" t="n">
        <v>0.075</v>
      </c>
      <c r="H3" s="11" t="n">
        <v>0.39</v>
      </c>
    </row>
    <row r="4" spans="1:8">
      <c r="A4" s="4" t="s">
        <v>1951</v>
      </c>
    </row>
    <row r="5" spans="1:8">
      <c r="A5" s="3" t="s">
        <v>1949</v>
      </c>
    </row>
    <row r="6" spans="1:8">
      <c r="A6" s="4" t="s">
        <v>1950</v>
      </c>
      <c r="B6" s="9" t="n">
        <v>0.12</v>
      </c>
      <c r="G6" s="7" t="n">
        <v>0.1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2</v>
      </c>
      <c r="B1" s="2" t="s">
        <v>1</v>
      </c>
    </row>
    <row r="2" spans="1:4">
      <c r="B2" s="2" t="s">
        <v>2</v>
      </c>
      <c r="C2" s="2" t="s">
        <v>30</v>
      </c>
      <c r="D2" s="2" t="s">
        <v>31</v>
      </c>
    </row>
    <row r="3" spans="1:4">
      <c r="A3" s="3" t="s">
        <v>1953</v>
      </c>
    </row>
    <row r="4" spans="1:4">
      <c r="A4" s="4" t="s">
        <v>1954</v>
      </c>
      <c r="B4" s="6" t="n">
        <v>12814</v>
      </c>
      <c r="C4" s="6" t="n">
        <v>5112</v>
      </c>
      <c r="D4" s="6" t="n">
        <v>2374</v>
      </c>
    </row>
    <row r="5" spans="1:4">
      <c r="A5" s="4" t="s">
        <v>1955</v>
      </c>
    </row>
    <row r="6" spans="1:4">
      <c r="A6" s="3" t="s">
        <v>1953</v>
      </c>
    </row>
    <row r="7" spans="1:4">
      <c r="A7" s="4" t="s">
        <v>1954</v>
      </c>
      <c r="B7" s="6" t="n">
        <v>12814</v>
      </c>
      <c r="C7" s="6" t="n">
        <v>5112</v>
      </c>
      <c r="D7" s="6" t="n">
        <v>2374</v>
      </c>
    </row>
    <row r="8" spans="1:4">
      <c r="A8" s="4" t="s">
        <v>1956</v>
      </c>
    </row>
    <row r="9" spans="1:4">
      <c r="A9" s="3" t="s">
        <v>1953</v>
      </c>
    </row>
    <row r="10" spans="1:4">
      <c r="A10" s="4" t="s">
        <v>1957</v>
      </c>
      <c r="B10" s="5" t="n">
        <v>509</v>
      </c>
      <c r="C10" s="5" t="n">
        <v>333</v>
      </c>
      <c r="D10" s="5" t="n">
        <v>140</v>
      </c>
    </row>
    <row r="11" spans="1:4">
      <c r="A11" s="4" t="s">
        <v>1954</v>
      </c>
      <c r="B11" s="6" t="n">
        <v>9347</v>
      </c>
      <c r="C11" s="6" t="n">
        <v>4312</v>
      </c>
      <c r="D11" s="6" t="n">
        <v>2374</v>
      </c>
    </row>
    <row r="12" spans="1:4">
      <c r="A12" s="4" t="s">
        <v>1958</v>
      </c>
    </row>
    <row r="13" spans="1:4">
      <c r="A13" s="3" t="s">
        <v>1953</v>
      </c>
    </row>
    <row r="14" spans="1:4">
      <c r="A14" s="4" t="s">
        <v>1954</v>
      </c>
      <c r="B14" s="6" t="n">
        <v>3467</v>
      </c>
      <c r="C14" s="6" t="n">
        <v>800</v>
      </c>
      <c r="D14" s="6" t="n">
        <v>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 customWidth="1" max="13" min="13" width="17"/>
    <col customWidth="1" max="14" min="14" width="16"/>
    <col customWidth="1" max="15" min="15" width="17"/>
  </cols>
  <sheetData>
    <row r="1" spans="1:15">
      <c r="A1" s="1" t="s">
        <v>1959</v>
      </c>
      <c r="B1" s="2" t="s">
        <v>1943</v>
      </c>
      <c r="C1" s="2" t="s">
        <v>1944</v>
      </c>
      <c r="D1" s="2" t="s">
        <v>1960</v>
      </c>
      <c r="E1" s="2" t="s">
        <v>1945</v>
      </c>
      <c r="F1" s="2" t="s">
        <v>1946</v>
      </c>
      <c r="G1" s="2" t="s">
        <v>1947</v>
      </c>
      <c r="H1" s="2" t="s">
        <v>1948</v>
      </c>
      <c r="I1" s="2" t="s">
        <v>1961</v>
      </c>
      <c r="J1" s="2" t="s">
        <v>2</v>
      </c>
      <c r="K1" s="2" t="s">
        <v>30</v>
      </c>
      <c r="L1" s="2" t="s">
        <v>31</v>
      </c>
      <c r="M1" s="2" t="s">
        <v>1962</v>
      </c>
      <c r="N1" s="2" t="s">
        <v>1963</v>
      </c>
      <c r="O1" s="2" t="s">
        <v>1964</v>
      </c>
    </row>
    <row r="2" spans="1:15">
      <c r="A2" s="3" t="s">
        <v>1955</v>
      </c>
    </row>
    <row r="3" spans="1:15">
      <c r="A3" s="4" t="s">
        <v>1965</v>
      </c>
      <c r="M3" s="6" t="n">
        <v>5000000000</v>
      </c>
    </row>
    <row r="4" spans="1:15">
      <c r="A4" s="4" t="s">
        <v>1966</v>
      </c>
      <c r="C4" s="7" t="n">
        <v>0.12</v>
      </c>
      <c r="E4" s="7" t="n">
        <v>0.12</v>
      </c>
      <c r="F4" s="9" t="n">
        <v>0.075</v>
      </c>
      <c r="G4" s="9" t="n">
        <v>0.075</v>
      </c>
      <c r="J4" s="11" t="n">
        <v>0.39</v>
      </c>
    </row>
    <row r="5" spans="1:15">
      <c r="A5" s="4" t="s">
        <v>182</v>
      </c>
      <c r="J5" s="6" t="n">
        <v>12814000000</v>
      </c>
      <c r="K5" s="6" t="n">
        <v>5112000000</v>
      </c>
      <c r="L5" s="6" t="n">
        <v>2374000000</v>
      </c>
    </row>
    <row r="6" spans="1:15">
      <c r="A6" s="4" t="s">
        <v>1967</v>
      </c>
      <c r="J6" s="5" t="n">
        <v>869000000</v>
      </c>
    </row>
    <row r="7" spans="1:15">
      <c r="A7" s="4" t="s">
        <v>1951</v>
      </c>
    </row>
    <row r="8" spans="1:15">
      <c r="A8" s="3" t="s">
        <v>1955</v>
      </c>
    </row>
    <row r="9" spans="1:15">
      <c r="A9" s="4" t="s">
        <v>1966</v>
      </c>
      <c r="B9" s="9" t="n">
        <v>0.12</v>
      </c>
      <c r="H9" s="7" t="n">
        <v>0.12</v>
      </c>
    </row>
    <row r="10" spans="1:15">
      <c r="A10" s="4" t="s">
        <v>1968</v>
      </c>
    </row>
    <row r="11" spans="1:15">
      <c r="A11" s="3" t="s">
        <v>1955</v>
      </c>
    </row>
    <row r="12" spans="1:15">
      <c r="A12" s="4" t="s">
        <v>1969</v>
      </c>
      <c r="D12" s="4" t="s">
        <v>1749</v>
      </c>
      <c r="J12" s="4" t="s">
        <v>1749</v>
      </c>
    </row>
    <row r="13" spans="1:15">
      <c r="A13" s="4" t="s">
        <v>1970</v>
      </c>
      <c r="D13" s="6" t="n">
        <v>2900000000</v>
      </c>
    </row>
    <row r="14" spans="1:15">
      <c r="A14" s="4" t="s">
        <v>1955</v>
      </c>
    </row>
    <row r="15" spans="1:15">
      <c r="A15" s="3" t="s">
        <v>1955</v>
      </c>
    </row>
    <row r="16" spans="1:15">
      <c r="A16" s="4" t="s">
        <v>182</v>
      </c>
      <c r="J16" s="6" t="n">
        <v>12814000000</v>
      </c>
      <c r="K16" s="5" t="n">
        <v>5112000000</v>
      </c>
      <c r="L16" s="5" t="n">
        <v>2374000000</v>
      </c>
    </row>
    <row r="17" spans="1:15">
      <c r="A17" s="4" t="s">
        <v>188</v>
      </c>
      <c r="D17" s="5" t="n">
        <v>700000000</v>
      </c>
      <c r="I17" s="5" t="n">
        <v>700000000</v>
      </c>
    </row>
    <row r="18" spans="1:15">
      <c r="A18" s="4" t="s">
        <v>1971</v>
      </c>
      <c r="J18" s="5" t="n">
        <v>66000000</v>
      </c>
    </row>
    <row r="19" spans="1:15">
      <c r="A19" s="4" t="s">
        <v>1972</v>
      </c>
      <c r="J19" s="5" t="n">
        <v>27000000</v>
      </c>
    </row>
    <row r="20" spans="1:15">
      <c r="A20" s="4" t="s">
        <v>1973</v>
      </c>
    </row>
    <row r="21" spans="1:15">
      <c r="A21" s="3" t="s">
        <v>1955</v>
      </c>
    </row>
    <row r="22" spans="1:15">
      <c r="A22" s="4" t="s">
        <v>1974</v>
      </c>
      <c r="J22" s="5" t="n">
        <v>122000000</v>
      </c>
    </row>
    <row r="23" spans="1:15">
      <c r="A23" s="4" t="s">
        <v>1975</v>
      </c>
      <c r="J23" s="7" t="n">
        <v>0.32</v>
      </c>
    </row>
    <row r="24" spans="1:15">
      <c r="A24" s="4" t="s">
        <v>1976</v>
      </c>
      <c r="J24" s="7" t="n">
        <v>30.79</v>
      </c>
    </row>
    <row r="25" spans="1:15">
      <c r="A25" s="4" t="s">
        <v>1977</v>
      </c>
    </row>
    <row r="26" spans="1:15">
      <c r="A26" s="3" t="s">
        <v>1955</v>
      </c>
    </row>
    <row r="27" spans="1:15">
      <c r="A27" s="4" t="s">
        <v>1974</v>
      </c>
      <c r="J27" s="5" t="n">
        <v>143000000</v>
      </c>
    </row>
    <row r="28" spans="1:15">
      <c r="A28" s="4" t="s">
        <v>1975</v>
      </c>
      <c r="J28" s="7" t="n">
        <v>0.01</v>
      </c>
    </row>
    <row r="29" spans="1:15">
      <c r="A29" s="4" t="s">
        <v>1976</v>
      </c>
      <c r="J29" s="9" t="n">
        <v>12.757</v>
      </c>
    </row>
    <row r="30" spans="1:15">
      <c r="A30" s="4" t="s">
        <v>1978</v>
      </c>
    </row>
    <row r="31" spans="1:15">
      <c r="A31" s="3" t="s">
        <v>1955</v>
      </c>
    </row>
    <row r="32" spans="1:15">
      <c r="A32" s="4" t="s">
        <v>1965</v>
      </c>
      <c r="N32" s="6" t="n">
        <v>12000000000</v>
      </c>
    </row>
    <row r="33" spans="1:15">
      <c r="A33" s="4" t="s">
        <v>1979</v>
      </c>
    </row>
    <row r="34" spans="1:15">
      <c r="A34" s="3" t="s">
        <v>1955</v>
      </c>
    </row>
    <row r="35" spans="1:15">
      <c r="A35" s="4" t="s">
        <v>1965</v>
      </c>
      <c r="N35" s="6" t="n">
        <v>900000000</v>
      </c>
    </row>
    <row r="36" spans="1:15">
      <c r="A36" s="4" t="s">
        <v>1980</v>
      </c>
    </row>
    <row r="37" spans="1:15">
      <c r="A37" s="3" t="s">
        <v>1955</v>
      </c>
    </row>
    <row r="38" spans="1:15">
      <c r="A38" s="4" t="s">
        <v>182</v>
      </c>
      <c r="J38" s="6" t="n">
        <v>9347000000</v>
      </c>
      <c r="K38" s="5" t="n">
        <v>4312000000</v>
      </c>
      <c r="L38" s="5" t="n">
        <v>2374000000</v>
      </c>
    </row>
    <row r="39" spans="1:15">
      <c r="A39" s="4" t="s">
        <v>1981</v>
      </c>
    </row>
    <row r="40" spans="1:15">
      <c r="A40" s="3" t="s">
        <v>1955</v>
      </c>
    </row>
    <row r="41" spans="1:15">
      <c r="A41" s="4" t="s">
        <v>1965</v>
      </c>
      <c r="M41" s="6" t="n">
        <v>1700000000</v>
      </c>
      <c r="O41" s="6" t="n">
        <v>1800000000</v>
      </c>
    </row>
    <row r="42" spans="1:15">
      <c r="A42" s="4" t="s">
        <v>182</v>
      </c>
      <c r="J42" s="6" t="n">
        <v>3467000000</v>
      </c>
      <c r="K42" s="6" t="n">
        <v>800000000</v>
      </c>
      <c r="L42" s="6" t="n">
        <v>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M2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20"/>
    <col customWidth="1" max="11" min="11" width="20"/>
    <col customWidth="1" max="12" min="12" width="37"/>
    <col customWidth="1" max="13" min="13" width="20"/>
  </cols>
  <sheetData>
    <row r="1" spans="1:13">
      <c r="A1" s="1" t="s">
        <v>1982</v>
      </c>
      <c r="B1" s="2" t="s">
        <v>1983</v>
      </c>
      <c r="C1" s="2" t="s">
        <v>1984</v>
      </c>
      <c r="D1" s="2" t="s">
        <v>1985</v>
      </c>
      <c r="E1" s="2" t="s">
        <v>1986</v>
      </c>
      <c r="F1" s="2" t="s">
        <v>1987</v>
      </c>
      <c r="G1" s="2" t="s">
        <v>1988</v>
      </c>
      <c r="H1" s="2" t="s">
        <v>1989</v>
      </c>
      <c r="I1" s="2" t="s">
        <v>1990</v>
      </c>
      <c r="J1" s="2" t="s">
        <v>1991</v>
      </c>
      <c r="K1" s="2" t="s">
        <v>1992</v>
      </c>
      <c r="L1" s="2" t="s">
        <v>1993</v>
      </c>
      <c r="M1" s="2" t="s">
        <v>1994</v>
      </c>
    </row>
    <row r="2" spans="1:13">
      <c r="A2" s="3" t="s">
        <v>1953</v>
      </c>
    </row>
    <row r="3" spans="1:13">
      <c r="A3" s="4" t="s">
        <v>1995</v>
      </c>
      <c r="L3" s="5" t="n">
        <v>3837683</v>
      </c>
      <c r="M3" s="5" t="n">
        <v>3887329</v>
      </c>
    </row>
    <row r="4" spans="1:13">
      <c r="A4" s="4" t="s">
        <v>1996</v>
      </c>
      <c r="L4" s="6" t="n">
        <v>22622</v>
      </c>
    </row>
    <row r="5" spans="1:13">
      <c r="A5" s="4" t="s">
        <v>1997</v>
      </c>
      <c r="L5" s="6" t="n">
        <v>299</v>
      </c>
    </row>
    <row r="6" spans="1:13">
      <c r="A6" s="4" t="s">
        <v>1998</v>
      </c>
    </row>
    <row r="7" spans="1:13">
      <c r="A7" s="3" t="s">
        <v>1953</v>
      </c>
    </row>
    <row r="8" spans="1:13">
      <c r="A8" s="4" t="s">
        <v>1995</v>
      </c>
      <c r="L8" s="5" t="n">
        <v>7110</v>
      </c>
    </row>
    <row r="9" spans="1:13">
      <c r="A9" s="4" t="s">
        <v>1999</v>
      </c>
      <c r="L9" s="6" t="n">
        <v>100</v>
      </c>
    </row>
    <row r="10" spans="1:13">
      <c r="A10" s="4" t="s">
        <v>1996</v>
      </c>
      <c r="L10" s="6" t="n">
        <v>1</v>
      </c>
    </row>
    <row r="11" spans="1:13">
      <c r="A11" s="4" t="s">
        <v>2000</v>
      </c>
      <c r="L11" s="4" t="s">
        <v>1838</v>
      </c>
    </row>
    <row r="12" spans="1:13">
      <c r="A12" s="4" t="s">
        <v>2001</v>
      </c>
    </row>
    <row r="13" spans="1:13">
      <c r="A13" s="3" t="s">
        <v>1953</v>
      </c>
    </row>
    <row r="14" spans="1:13">
      <c r="A14" s="4" t="s">
        <v>1995</v>
      </c>
      <c r="L14" s="5" t="n">
        <v>26174</v>
      </c>
    </row>
    <row r="15" spans="1:13">
      <c r="A15" s="4" t="s">
        <v>1999</v>
      </c>
      <c r="L15" s="6" t="n">
        <v>25000</v>
      </c>
    </row>
    <row r="16" spans="1:13">
      <c r="A16" s="4" t="s">
        <v>1996</v>
      </c>
      <c r="L16" s="6" t="n">
        <v>654</v>
      </c>
    </row>
    <row r="17" spans="1:13">
      <c r="A17" s="4" t="s">
        <v>2000</v>
      </c>
      <c r="L17" s="4" t="s">
        <v>2002</v>
      </c>
    </row>
    <row r="18" spans="1:13">
      <c r="A18" s="4" t="s">
        <v>2003</v>
      </c>
      <c r="L18" s="4" t="s">
        <v>2004</v>
      </c>
    </row>
    <row r="19" spans="1:13">
      <c r="A19" s="4" t="s">
        <v>2005</v>
      </c>
    </row>
    <row r="20" spans="1:13">
      <c r="A20" s="3" t="s">
        <v>1953</v>
      </c>
    </row>
    <row r="21" spans="1:13">
      <c r="A21" s="4" t="s">
        <v>1995</v>
      </c>
      <c r="L21" s="5" t="n">
        <v>12691</v>
      </c>
    </row>
    <row r="22" spans="1:13">
      <c r="A22" s="4" t="s">
        <v>1999</v>
      </c>
      <c r="L22" s="6" t="n">
        <v>25000</v>
      </c>
    </row>
    <row r="23" spans="1:13">
      <c r="A23" s="4" t="s">
        <v>1996</v>
      </c>
      <c r="L23" s="6" t="n">
        <v>317</v>
      </c>
    </row>
    <row r="24" spans="1:13">
      <c r="A24" s="4" t="s">
        <v>2006</v>
      </c>
      <c r="L24" s="4" t="s">
        <v>2007</v>
      </c>
    </row>
    <row r="25" spans="1:13">
      <c r="A25" s="4" t="s">
        <v>2003</v>
      </c>
      <c r="L25" s="4" t="s">
        <v>2004</v>
      </c>
    </row>
    <row r="26" spans="1:13">
      <c r="A26" s="4" t="s">
        <v>2008</v>
      </c>
    </row>
    <row r="27" spans="1:13">
      <c r="A27" s="3" t="s">
        <v>1953</v>
      </c>
    </row>
    <row r="28" spans="1:13">
      <c r="A28" s="4" t="s">
        <v>1995</v>
      </c>
      <c r="L28" s="5" t="n">
        <v>1409</v>
      </c>
    </row>
    <row r="29" spans="1:13">
      <c r="A29" s="4" t="s">
        <v>1999</v>
      </c>
      <c r="L29" s="6" t="n">
        <v>100000</v>
      </c>
    </row>
    <row r="30" spans="1:13">
      <c r="A30" s="4" t="s">
        <v>1996</v>
      </c>
      <c r="L30" s="6" t="n">
        <v>141</v>
      </c>
    </row>
    <row r="31" spans="1:13">
      <c r="A31" s="4" t="s">
        <v>2006</v>
      </c>
      <c r="L31" s="4" t="s">
        <v>2007</v>
      </c>
    </row>
    <row r="32" spans="1:13">
      <c r="A32" s="4" t="s">
        <v>2009</v>
      </c>
    </row>
    <row r="33" spans="1:13">
      <c r="A33" s="3" t="s">
        <v>1953</v>
      </c>
    </row>
    <row r="34" spans="1:13">
      <c r="A34" s="4" t="s">
        <v>1995</v>
      </c>
      <c r="L34" s="5" t="n">
        <v>4926</v>
      </c>
    </row>
    <row r="35" spans="1:13">
      <c r="A35" s="4" t="s">
        <v>1999</v>
      </c>
      <c r="L35" s="6" t="n">
        <v>100000</v>
      </c>
    </row>
    <row r="36" spans="1:13">
      <c r="A36" s="4" t="s">
        <v>1996</v>
      </c>
      <c r="L36" s="6" t="n">
        <v>493</v>
      </c>
    </row>
    <row r="37" spans="1:13">
      <c r="A37" s="4" t="s">
        <v>2006</v>
      </c>
      <c r="L37" s="4" t="s">
        <v>2007</v>
      </c>
    </row>
    <row r="38" spans="1:13">
      <c r="A38" s="4" t="s">
        <v>2010</v>
      </c>
    </row>
    <row r="39" spans="1:13">
      <c r="A39" s="3" t="s">
        <v>1953</v>
      </c>
    </row>
    <row r="40" spans="1:13">
      <c r="A40" s="4" t="s">
        <v>1995</v>
      </c>
      <c r="L40" s="5" t="n">
        <v>14584</v>
      </c>
    </row>
    <row r="41" spans="1:13">
      <c r="A41" s="4" t="s">
        <v>1999</v>
      </c>
      <c r="L41" s="6" t="n">
        <v>25000</v>
      </c>
    </row>
    <row r="42" spans="1:13">
      <c r="A42" s="4" t="s">
        <v>1996</v>
      </c>
      <c r="L42" s="6" t="n">
        <v>365</v>
      </c>
    </row>
    <row r="43" spans="1:13">
      <c r="A43" s="4" t="s">
        <v>2000</v>
      </c>
      <c r="L43" s="4" t="s">
        <v>2011</v>
      </c>
    </row>
    <row r="44" spans="1:13">
      <c r="A44" s="4" t="s">
        <v>2003</v>
      </c>
      <c r="L44" s="4" t="s">
        <v>2004</v>
      </c>
    </row>
    <row r="45" spans="1:13">
      <c r="A45" s="4" t="s">
        <v>2012</v>
      </c>
    </row>
    <row r="46" spans="1:13">
      <c r="A46" s="3" t="s">
        <v>1953</v>
      </c>
    </row>
    <row r="47" spans="1:13">
      <c r="A47" s="4" t="s">
        <v>1995</v>
      </c>
      <c r="L47" s="5" t="n">
        <v>61773</v>
      </c>
    </row>
    <row r="48" spans="1:13">
      <c r="A48" s="4" t="s">
        <v>1999</v>
      </c>
      <c r="L48" s="6" t="n">
        <v>25000</v>
      </c>
    </row>
    <row r="49" spans="1:13">
      <c r="A49" s="4" t="s">
        <v>1996</v>
      </c>
      <c r="L49" s="6" t="n">
        <v>1544</v>
      </c>
    </row>
    <row r="50" spans="1:13">
      <c r="A50" s="4" t="s">
        <v>2000</v>
      </c>
      <c r="L50" s="4" t="s">
        <v>2013</v>
      </c>
    </row>
    <row r="51" spans="1:13">
      <c r="A51" s="4" t="s">
        <v>2006</v>
      </c>
      <c r="L51" s="4" t="s">
        <v>2007</v>
      </c>
    </row>
    <row r="52" spans="1:13">
      <c r="A52" s="4" t="s">
        <v>2003</v>
      </c>
      <c r="L52" s="4" t="s">
        <v>2007</v>
      </c>
    </row>
    <row r="53" spans="1:13">
      <c r="A53" s="4" t="s">
        <v>2014</v>
      </c>
    </row>
    <row r="54" spans="1:13">
      <c r="A54" s="3" t="s">
        <v>1953</v>
      </c>
    </row>
    <row r="55" spans="1:13">
      <c r="A55" s="4" t="s">
        <v>1995</v>
      </c>
      <c r="L55" s="5" t="n">
        <v>3080182</v>
      </c>
    </row>
    <row r="56" spans="1:13">
      <c r="A56" s="4" t="s">
        <v>1999</v>
      </c>
      <c r="L56" s="6" t="n">
        <v>1000</v>
      </c>
    </row>
    <row r="57" spans="1:13">
      <c r="A57" s="4" t="s">
        <v>1996</v>
      </c>
      <c r="L57" s="6" t="n">
        <v>3080</v>
      </c>
    </row>
    <row r="58" spans="1:13">
      <c r="A58" s="4" t="s">
        <v>2000</v>
      </c>
      <c r="L58" s="4" t="s">
        <v>2015</v>
      </c>
    </row>
    <row r="59" spans="1:13">
      <c r="A59" s="4" t="s">
        <v>2016</v>
      </c>
    </row>
    <row r="60" spans="1:13">
      <c r="A60" s="3" t="s">
        <v>1953</v>
      </c>
    </row>
    <row r="61" spans="1:13">
      <c r="A61" s="4" t="s">
        <v>1995</v>
      </c>
      <c r="L61" s="5" t="n">
        <v>52399</v>
      </c>
    </row>
    <row r="62" spans="1:13">
      <c r="A62" s="4" t="s">
        <v>1999</v>
      </c>
      <c r="L62" s="6" t="n">
        <v>25000</v>
      </c>
    </row>
    <row r="63" spans="1:13">
      <c r="A63" s="4" t="s">
        <v>1996</v>
      </c>
      <c r="L63" s="6" t="n">
        <v>1310</v>
      </c>
    </row>
    <row r="64" spans="1:13">
      <c r="A64" s="4" t="s">
        <v>2000</v>
      </c>
      <c r="L64" s="4" t="s">
        <v>2017</v>
      </c>
    </row>
    <row r="65" spans="1:13">
      <c r="A65" s="4" t="s">
        <v>2006</v>
      </c>
      <c r="L65" s="4" t="s">
        <v>2007</v>
      </c>
    </row>
    <row r="66" spans="1:13">
      <c r="A66" s="4" t="s">
        <v>2003</v>
      </c>
      <c r="L66" s="4" t="s">
        <v>2007</v>
      </c>
    </row>
    <row r="67" spans="1:13">
      <c r="A67" s="4" t="s">
        <v>1968</v>
      </c>
    </row>
    <row r="68" spans="1:13">
      <c r="A68" s="3" t="s">
        <v>1953</v>
      </c>
    </row>
    <row r="69" spans="1:13">
      <c r="A69" s="4" t="s">
        <v>1995</v>
      </c>
      <c r="L69" s="5" t="n">
        <v>354</v>
      </c>
    </row>
    <row r="70" spans="1:13">
      <c r="A70" s="4" t="s">
        <v>1999</v>
      </c>
      <c r="L70" s="6" t="n">
        <v>100000</v>
      </c>
    </row>
    <row r="71" spans="1:13">
      <c r="A71" s="4" t="s">
        <v>1996</v>
      </c>
      <c r="L71" s="6" t="n">
        <v>35</v>
      </c>
    </row>
    <row r="72" spans="1:13">
      <c r="A72" s="4" t="s">
        <v>2000</v>
      </c>
      <c r="J72" s="4" t="s">
        <v>1749</v>
      </c>
      <c r="L72" s="4" t="s">
        <v>1749</v>
      </c>
    </row>
    <row r="73" spans="1:13">
      <c r="A73" s="4" t="s">
        <v>2018</v>
      </c>
    </row>
    <row r="74" spans="1:13">
      <c r="A74" s="3" t="s">
        <v>1953</v>
      </c>
    </row>
    <row r="75" spans="1:13">
      <c r="A75" s="4" t="s">
        <v>1995</v>
      </c>
      <c r="L75" s="5" t="n">
        <v>40000</v>
      </c>
    </row>
    <row r="76" spans="1:13">
      <c r="A76" s="4" t="s">
        <v>1999</v>
      </c>
      <c r="L76" s="6" t="n">
        <v>25000</v>
      </c>
    </row>
    <row r="77" spans="1:13">
      <c r="A77" s="4" t="s">
        <v>1996</v>
      </c>
      <c r="L77" s="6" t="n">
        <v>1000</v>
      </c>
    </row>
    <row r="78" spans="1:13">
      <c r="A78" s="4" t="s">
        <v>2000</v>
      </c>
      <c r="L78" s="4" t="s">
        <v>2019</v>
      </c>
    </row>
    <row r="79" spans="1:13">
      <c r="A79" s="4" t="s">
        <v>2006</v>
      </c>
      <c r="L79" s="4" t="s">
        <v>2007</v>
      </c>
    </row>
    <row r="80" spans="1:13">
      <c r="A80" s="4" t="s">
        <v>2003</v>
      </c>
      <c r="L80" s="4" t="s">
        <v>2007</v>
      </c>
    </row>
    <row r="81" spans="1:13">
      <c r="A81" s="4" t="s">
        <v>2020</v>
      </c>
    </row>
    <row r="82" spans="1:13">
      <c r="A82" s="3" t="s">
        <v>1953</v>
      </c>
    </row>
    <row r="83" spans="1:13">
      <c r="A83" s="4" t="s">
        <v>1995</v>
      </c>
      <c r="L83" s="5" t="n">
        <v>60000</v>
      </c>
    </row>
    <row r="84" spans="1:13">
      <c r="A84" s="4" t="s">
        <v>1999</v>
      </c>
      <c r="L84" s="6" t="n">
        <v>25000</v>
      </c>
    </row>
    <row r="85" spans="1:13">
      <c r="A85" s="4" t="s">
        <v>1996</v>
      </c>
      <c r="L85" s="6" t="n">
        <v>1500</v>
      </c>
    </row>
    <row r="86" spans="1:13">
      <c r="A86" s="4" t="s">
        <v>2000</v>
      </c>
      <c r="L86" s="4" t="s">
        <v>2021</v>
      </c>
    </row>
    <row r="87" spans="1:13">
      <c r="A87" s="4" t="s">
        <v>2006</v>
      </c>
      <c r="L87" s="4" t="s">
        <v>2007</v>
      </c>
    </row>
    <row r="88" spans="1:13">
      <c r="A88" s="4" t="s">
        <v>2003</v>
      </c>
      <c r="L88" s="4" t="s">
        <v>2007</v>
      </c>
    </row>
    <row r="89" spans="1:13">
      <c r="A89" s="4" t="s">
        <v>2022</v>
      </c>
    </row>
    <row r="90" spans="1:13">
      <c r="A90" s="3" t="s">
        <v>1953</v>
      </c>
    </row>
    <row r="91" spans="1:13">
      <c r="A91" s="4" t="s">
        <v>1995</v>
      </c>
      <c r="L91" s="5" t="n">
        <v>44000</v>
      </c>
    </row>
    <row r="92" spans="1:13">
      <c r="A92" s="4" t="s">
        <v>1999</v>
      </c>
      <c r="L92" s="6" t="n">
        <v>25000</v>
      </c>
    </row>
    <row r="93" spans="1:13">
      <c r="A93" s="4" t="s">
        <v>1996</v>
      </c>
      <c r="L93" s="6" t="n">
        <v>1100</v>
      </c>
    </row>
    <row r="94" spans="1:13">
      <c r="A94" s="4" t="s">
        <v>2000</v>
      </c>
      <c r="L94" s="4" t="s">
        <v>2011</v>
      </c>
    </row>
    <row r="95" spans="1:13">
      <c r="A95" s="4" t="s">
        <v>2003</v>
      </c>
      <c r="L95" s="4" t="s">
        <v>2004</v>
      </c>
    </row>
    <row r="96" spans="1:13">
      <c r="A96" s="4" t="s">
        <v>2023</v>
      </c>
    </row>
    <row r="97" spans="1:13">
      <c r="A97" s="3" t="s">
        <v>1953</v>
      </c>
    </row>
    <row r="98" spans="1:13">
      <c r="A98" s="4" t="s">
        <v>1995</v>
      </c>
      <c r="L98" s="5" t="n">
        <v>80000</v>
      </c>
    </row>
    <row r="99" spans="1:13">
      <c r="A99" s="4" t="s">
        <v>1999</v>
      </c>
      <c r="L99" s="6" t="n">
        <v>25000</v>
      </c>
    </row>
    <row r="100" spans="1:13">
      <c r="A100" s="4" t="s">
        <v>1996</v>
      </c>
      <c r="L100" s="6" t="n">
        <v>2000</v>
      </c>
    </row>
    <row r="101" spans="1:13">
      <c r="A101" s="4" t="s">
        <v>2000</v>
      </c>
      <c r="L101" s="4" t="s">
        <v>2024</v>
      </c>
    </row>
    <row r="102" spans="1:13">
      <c r="A102" s="4" t="s">
        <v>2006</v>
      </c>
      <c r="L102" s="4" t="s">
        <v>2007</v>
      </c>
    </row>
    <row r="103" spans="1:13">
      <c r="A103" s="4" t="s">
        <v>2003</v>
      </c>
      <c r="L103" s="4" t="s">
        <v>2007</v>
      </c>
    </row>
    <row r="104" spans="1:13">
      <c r="A104" s="4" t="s">
        <v>2025</v>
      </c>
    </row>
    <row r="105" spans="1:13">
      <c r="A105" s="3" t="s">
        <v>1953</v>
      </c>
    </row>
    <row r="106" spans="1:13">
      <c r="A106" s="4" t="s">
        <v>1995</v>
      </c>
      <c r="L106" s="5" t="n">
        <v>44000</v>
      </c>
    </row>
    <row r="107" spans="1:13">
      <c r="A107" s="4" t="s">
        <v>1999</v>
      </c>
      <c r="L107" s="6" t="n">
        <v>25000</v>
      </c>
    </row>
    <row r="108" spans="1:13">
      <c r="A108" s="4" t="s">
        <v>1996</v>
      </c>
      <c r="L108" s="6" t="n">
        <v>1100</v>
      </c>
    </row>
    <row r="109" spans="1:13">
      <c r="A109" s="4" t="s">
        <v>2000</v>
      </c>
      <c r="L109" s="4" t="s">
        <v>2026</v>
      </c>
    </row>
    <row r="110" spans="1:13">
      <c r="A110" s="4" t="s">
        <v>2003</v>
      </c>
      <c r="L110" s="4" t="s">
        <v>2004</v>
      </c>
    </row>
    <row r="111" spans="1:13">
      <c r="A111" s="4" t="s">
        <v>2027</v>
      </c>
    </row>
    <row r="112" spans="1:13">
      <c r="A112" s="3" t="s">
        <v>1953</v>
      </c>
    </row>
    <row r="113" spans="1:13">
      <c r="A113" s="4" t="s">
        <v>1995</v>
      </c>
      <c r="L113" s="5" t="n">
        <v>56000</v>
      </c>
    </row>
    <row r="114" spans="1:13">
      <c r="A114" s="4" t="s">
        <v>1999</v>
      </c>
      <c r="L114" s="6" t="n">
        <v>25000</v>
      </c>
    </row>
    <row r="115" spans="1:13">
      <c r="A115" s="4" t="s">
        <v>1996</v>
      </c>
      <c r="L115" s="6" t="n">
        <v>1400</v>
      </c>
    </row>
    <row r="116" spans="1:13">
      <c r="A116" s="4" t="s">
        <v>2000</v>
      </c>
      <c r="L116" s="4" t="s">
        <v>2026</v>
      </c>
    </row>
    <row r="117" spans="1:13">
      <c r="A117" s="4" t="s">
        <v>2006</v>
      </c>
      <c r="L117" s="4" t="s">
        <v>2007</v>
      </c>
    </row>
    <row r="118" spans="1:13">
      <c r="A118" s="4" t="s">
        <v>2003</v>
      </c>
      <c r="L118" s="4" t="s">
        <v>2007</v>
      </c>
    </row>
    <row r="119" spans="1:13">
      <c r="A119" s="4" t="s">
        <v>2028</v>
      </c>
    </row>
    <row r="120" spans="1:13">
      <c r="A120" s="3" t="s">
        <v>1953</v>
      </c>
    </row>
    <row r="121" spans="1:13">
      <c r="A121" s="4" t="s">
        <v>1995</v>
      </c>
      <c r="L121" s="5" t="n">
        <v>76000</v>
      </c>
    </row>
    <row r="122" spans="1:13">
      <c r="A122" s="4" t="s">
        <v>1999</v>
      </c>
      <c r="L122" s="6" t="n">
        <v>25000</v>
      </c>
    </row>
    <row r="123" spans="1:13">
      <c r="A123" s="4" t="s">
        <v>1996</v>
      </c>
      <c r="L123" s="6" t="n">
        <v>1900</v>
      </c>
    </row>
    <row r="124" spans="1:13">
      <c r="A124" s="4" t="s">
        <v>2000</v>
      </c>
      <c r="L124" s="4" t="s">
        <v>2029</v>
      </c>
    </row>
    <row r="125" spans="1:13">
      <c r="A125" s="4" t="s">
        <v>2006</v>
      </c>
      <c r="L125" s="4" t="s">
        <v>2007</v>
      </c>
    </row>
    <row r="126" spans="1:13">
      <c r="A126" s="4" t="s">
        <v>2003</v>
      </c>
      <c r="L126" s="4" t="s">
        <v>2007</v>
      </c>
    </row>
    <row r="127" spans="1:13">
      <c r="A127" s="4" t="s">
        <v>2030</v>
      </c>
    </row>
    <row r="128" spans="1:13">
      <c r="A128" s="3" t="s">
        <v>1953</v>
      </c>
    </row>
    <row r="129" spans="1:13">
      <c r="A129" s="4" t="s">
        <v>1995</v>
      </c>
      <c r="L129" s="5" t="n">
        <v>44000</v>
      </c>
    </row>
    <row r="130" spans="1:13">
      <c r="A130" s="4" t="s">
        <v>1999</v>
      </c>
      <c r="L130" s="6" t="n">
        <v>25000</v>
      </c>
    </row>
    <row r="131" spans="1:13">
      <c r="A131" s="4" t="s">
        <v>1996</v>
      </c>
      <c r="L131" s="6" t="n">
        <v>1100</v>
      </c>
    </row>
    <row r="132" spans="1:13">
      <c r="A132" s="4" t="s">
        <v>2000</v>
      </c>
      <c r="L132" s="4" t="s">
        <v>2031</v>
      </c>
    </row>
    <row r="133" spans="1:13">
      <c r="A133" s="4" t="s">
        <v>2003</v>
      </c>
      <c r="L133" s="4" t="s">
        <v>2004</v>
      </c>
    </row>
    <row r="134" spans="1:13">
      <c r="A134" s="4" t="s">
        <v>2032</v>
      </c>
    </row>
    <row r="135" spans="1:13">
      <c r="A135" s="3" t="s">
        <v>1953</v>
      </c>
    </row>
    <row r="136" spans="1:13">
      <c r="A136" s="4" t="s">
        <v>1995</v>
      </c>
      <c r="L136" s="5" t="n">
        <v>40000</v>
      </c>
    </row>
    <row r="137" spans="1:13">
      <c r="A137" s="4" t="s">
        <v>1999</v>
      </c>
      <c r="L137" s="6" t="n">
        <v>25000</v>
      </c>
    </row>
    <row r="138" spans="1:13">
      <c r="A138" s="4" t="s">
        <v>1996</v>
      </c>
      <c r="L138" s="6" t="n">
        <v>1000</v>
      </c>
    </row>
    <row r="139" spans="1:13">
      <c r="A139" s="4" t="s">
        <v>2000</v>
      </c>
      <c r="L139" s="4" t="s">
        <v>2033</v>
      </c>
    </row>
    <row r="140" spans="1:13">
      <c r="A140" s="4" t="s">
        <v>2006</v>
      </c>
      <c r="L140" s="4" t="s">
        <v>2007</v>
      </c>
    </row>
    <row r="141" spans="1:13">
      <c r="A141" s="4" t="s">
        <v>2003</v>
      </c>
      <c r="L141" s="4" t="s">
        <v>2007</v>
      </c>
    </row>
    <row r="142" spans="1:13">
      <c r="A142" s="4" t="s">
        <v>2034</v>
      </c>
    </row>
    <row r="143" spans="1:13">
      <c r="A143" s="3" t="s">
        <v>1953</v>
      </c>
    </row>
    <row r="144" spans="1:13">
      <c r="A144" s="4" t="s">
        <v>1995</v>
      </c>
      <c r="L144" s="5" t="n">
        <v>36000</v>
      </c>
    </row>
    <row r="145" spans="1:13">
      <c r="A145" s="4" t="s">
        <v>1999</v>
      </c>
      <c r="L145" s="6" t="n">
        <v>25000</v>
      </c>
    </row>
    <row r="146" spans="1:13">
      <c r="A146" s="4" t="s">
        <v>1996</v>
      </c>
      <c r="L146" s="6" t="n">
        <v>900</v>
      </c>
    </row>
    <row r="147" spans="1:13">
      <c r="A147" s="4" t="s">
        <v>2000</v>
      </c>
      <c r="L147" s="4" t="s">
        <v>1749</v>
      </c>
    </row>
    <row r="148" spans="1:13">
      <c r="A148" s="4" t="s">
        <v>2003</v>
      </c>
      <c r="L148" s="4" t="s">
        <v>2004</v>
      </c>
    </row>
    <row r="149" spans="1:13">
      <c r="A149" s="4" t="s">
        <v>2035</v>
      </c>
    </row>
    <row r="150" spans="1:13">
      <c r="A150" s="3" t="s">
        <v>1953</v>
      </c>
    </row>
    <row r="151" spans="1:13">
      <c r="A151" s="4" t="s">
        <v>1995</v>
      </c>
      <c r="L151" s="5" t="n">
        <v>3275</v>
      </c>
    </row>
    <row r="152" spans="1:13">
      <c r="A152" s="4" t="s">
        <v>1999</v>
      </c>
      <c r="L152" s="6" t="n">
        <v>30000</v>
      </c>
    </row>
    <row r="153" spans="1:13">
      <c r="A153" s="4" t="s">
        <v>1996</v>
      </c>
      <c r="L153" s="6" t="n">
        <v>98</v>
      </c>
    </row>
    <row r="154" spans="1:13">
      <c r="A154" s="4" t="s">
        <v>2006</v>
      </c>
      <c r="L154" s="4" t="s">
        <v>895</v>
      </c>
    </row>
    <row r="155" spans="1:13">
      <c r="A155" s="4" t="s">
        <v>2003</v>
      </c>
      <c r="L155" s="4" t="s">
        <v>2036</v>
      </c>
    </row>
    <row r="156" spans="1:13">
      <c r="A156" s="4" t="s">
        <v>2037</v>
      </c>
    </row>
    <row r="157" spans="1:13">
      <c r="A157" s="3" t="s">
        <v>1953</v>
      </c>
    </row>
    <row r="158" spans="1:13">
      <c r="A158" s="4" t="s">
        <v>1995</v>
      </c>
      <c r="L158" s="5" t="n">
        <v>9967</v>
      </c>
    </row>
    <row r="159" spans="1:13">
      <c r="A159" s="4" t="s">
        <v>1999</v>
      </c>
      <c r="L159" s="6" t="n">
        <v>30000</v>
      </c>
    </row>
    <row r="160" spans="1:13">
      <c r="A160" s="4" t="s">
        <v>1996</v>
      </c>
      <c r="L160" s="6" t="n">
        <v>299</v>
      </c>
    </row>
    <row r="161" spans="1:13">
      <c r="A161" s="4" t="s">
        <v>2006</v>
      </c>
      <c r="L161" s="4" t="s">
        <v>895</v>
      </c>
    </row>
    <row r="162" spans="1:13">
      <c r="A162" s="4" t="s">
        <v>2003</v>
      </c>
      <c r="L162" s="4" t="s">
        <v>2036</v>
      </c>
    </row>
    <row r="163" spans="1:13">
      <c r="A163" s="4" t="s">
        <v>2038</v>
      </c>
    </row>
    <row r="164" spans="1:13">
      <c r="A164" s="3" t="s">
        <v>1953</v>
      </c>
    </row>
    <row r="165" spans="1:13">
      <c r="A165" s="4" t="s">
        <v>1995</v>
      </c>
      <c r="L165" s="5" t="n">
        <v>21773</v>
      </c>
    </row>
    <row r="166" spans="1:13">
      <c r="A166" s="4" t="s">
        <v>1999</v>
      </c>
      <c r="L166" s="6" t="n">
        <v>30000</v>
      </c>
    </row>
    <row r="167" spans="1:13">
      <c r="A167" s="4" t="s">
        <v>1996</v>
      </c>
      <c r="L167" s="6" t="n">
        <v>653</v>
      </c>
    </row>
    <row r="168" spans="1:13">
      <c r="A168" s="4" t="s">
        <v>2000</v>
      </c>
      <c r="L168" s="4" t="s">
        <v>2039</v>
      </c>
    </row>
    <row r="169" spans="1:13">
      <c r="A169" s="4" t="s">
        <v>2003</v>
      </c>
      <c r="L169" s="4" t="s">
        <v>2036</v>
      </c>
    </row>
    <row r="170" spans="1:13">
      <c r="A170" s="4" t="s">
        <v>2040</v>
      </c>
    </row>
    <row r="171" spans="1:13">
      <c r="A171" s="3" t="s">
        <v>1953</v>
      </c>
    </row>
    <row r="172" spans="1:13">
      <c r="A172" s="4" t="s">
        <v>1995</v>
      </c>
      <c r="L172" s="5" t="n">
        <v>7010</v>
      </c>
    </row>
    <row r="173" spans="1:13">
      <c r="A173" s="4" t="s">
        <v>1999</v>
      </c>
      <c r="L173" s="6" t="n">
        <v>30000</v>
      </c>
    </row>
    <row r="174" spans="1:13">
      <c r="A174" s="4" t="s">
        <v>1996</v>
      </c>
      <c r="L174" s="6" t="n">
        <v>210</v>
      </c>
    </row>
    <row r="175" spans="1:13">
      <c r="A175" s="4" t="s">
        <v>2006</v>
      </c>
      <c r="L175" s="4" t="s">
        <v>2007</v>
      </c>
    </row>
    <row r="176" spans="1:13">
      <c r="A176" s="4" t="s">
        <v>2003</v>
      </c>
      <c r="L176" s="4" t="s">
        <v>2036</v>
      </c>
    </row>
    <row r="177" spans="1:13">
      <c r="A177" s="4" t="s">
        <v>2041</v>
      </c>
    </row>
    <row r="178" spans="1:13">
      <c r="A178" s="3" t="s">
        <v>1953</v>
      </c>
    </row>
    <row r="179" spans="1:13">
      <c r="A179" s="4" t="s">
        <v>1995</v>
      </c>
      <c r="L179" s="5" t="n">
        <v>14056</v>
      </c>
    </row>
    <row r="180" spans="1:13">
      <c r="A180" s="4" t="s">
        <v>1999</v>
      </c>
      <c r="L180" s="6" t="n">
        <v>30000</v>
      </c>
    </row>
    <row r="181" spans="1:13">
      <c r="A181" s="4" t="s">
        <v>1996</v>
      </c>
      <c r="L181" s="6" t="n">
        <v>422</v>
      </c>
    </row>
    <row r="182" spans="1:13">
      <c r="A182" s="4" t="s">
        <v>2006</v>
      </c>
      <c r="L182" s="4" t="s">
        <v>2007</v>
      </c>
    </row>
    <row r="183" spans="1:13">
      <c r="A183" s="4" t="s">
        <v>2003</v>
      </c>
      <c r="L183" s="4" t="s">
        <v>2036</v>
      </c>
    </row>
    <row r="184" spans="1:13">
      <c r="A184" s="4" t="s">
        <v>1955</v>
      </c>
    </row>
    <row r="185" spans="1:13">
      <c r="A185" s="3" t="s">
        <v>1953</v>
      </c>
    </row>
    <row r="186" spans="1:13">
      <c r="A186" s="4" t="s">
        <v>2042</v>
      </c>
      <c r="J186" s="5" t="n">
        <v>700000000</v>
      </c>
      <c r="K186" s="5" t="n">
        <v>700000000</v>
      </c>
    </row>
    <row r="187" spans="1:13">
      <c r="A187" s="4" t="s">
        <v>2043</v>
      </c>
    </row>
    <row r="188" spans="1:13">
      <c r="A188" s="3" t="s">
        <v>1953</v>
      </c>
    </row>
    <row r="189" spans="1:13">
      <c r="A189" s="4" t="s">
        <v>2044</v>
      </c>
      <c r="L189" s="12" t="n">
        <v>0.0035</v>
      </c>
    </row>
    <row r="190" spans="1:13">
      <c r="A190" s="4" t="s">
        <v>2045</v>
      </c>
    </row>
    <row r="191" spans="1:13">
      <c r="A191" s="3" t="s">
        <v>1953</v>
      </c>
    </row>
    <row r="192" spans="1:13">
      <c r="A192" s="4" t="s">
        <v>2044</v>
      </c>
      <c r="L192" s="12" t="n">
        <v>0.004</v>
      </c>
    </row>
    <row r="193" spans="1:13">
      <c r="A193" s="4" t="s">
        <v>2046</v>
      </c>
    </row>
    <row r="194" spans="1:13">
      <c r="A194" s="3" t="s">
        <v>1953</v>
      </c>
    </row>
    <row r="195" spans="1:13">
      <c r="A195" s="4" t="s">
        <v>2044</v>
      </c>
      <c r="L195" s="12" t="n">
        <v>0.004</v>
      </c>
    </row>
    <row r="196" spans="1:13">
      <c r="A196" s="4" t="s">
        <v>2047</v>
      </c>
    </row>
    <row r="197" spans="1:13">
      <c r="A197" s="3" t="s">
        <v>1953</v>
      </c>
    </row>
    <row r="198" spans="1:13">
      <c r="A198" s="4" t="s">
        <v>2044</v>
      </c>
      <c r="L198" s="12" t="n">
        <v>0.0075</v>
      </c>
    </row>
    <row r="199" spans="1:13">
      <c r="A199" s="4" t="s">
        <v>2048</v>
      </c>
    </row>
    <row r="200" spans="1:13">
      <c r="A200" s="3" t="s">
        <v>1953</v>
      </c>
    </row>
    <row r="201" spans="1:13">
      <c r="A201" s="4" t="s">
        <v>2044</v>
      </c>
      <c r="L201" s="12" t="n">
        <v>0.0065</v>
      </c>
    </row>
    <row r="202" spans="1:13">
      <c r="A202" s="4" t="s">
        <v>2049</v>
      </c>
    </row>
    <row r="203" spans="1:13">
      <c r="A203" s="3" t="s">
        <v>1953</v>
      </c>
    </row>
    <row r="204" spans="1:13">
      <c r="A204" s="4" t="s">
        <v>2044</v>
      </c>
      <c r="L204" s="12" t="n">
        <v>0.0075</v>
      </c>
    </row>
    <row r="205" spans="1:13">
      <c r="A205" s="4" t="s">
        <v>2050</v>
      </c>
    </row>
    <row r="206" spans="1:13">
      <c r="A206" s="3" t="s">
        <v>1953</v>
      </c>
    </row>
    <row r="207" spans="1:13">
      <c r="A207" s="4" t="s">
        <v>2044</v>
      </c>
      <c r="L207" s="12" t="n">
        <v>0.005</v>
      </c>
    </row>
    <row r="208" spans="1:13">
      <c r="A208" s="4" t="s">
        <v>2051</v>
      </c>
    </row>
    <row r="209" spans="1:13">
      <c r="A209" s="3" t="s">
        <v>1953</v>
      </c>
    </row>
    <row r="210" spans="1:13">
      <c r="A210" s="4" t="s">
        <v>2044</v>
      </c>
      <c r="I210" s="12" t="n">
        <v>0.0363</v>
      </c>
    </row>
    <row r="211" spans="1:13">
      <c r="A211" s="4" t="s">
        <v>2052</v>
      </c>
    </row>
    <row r="212" spans="1:13">
      <c r="A212" s="3" t="s">
        <v>1953</v>
      </c>
    </row>
    <row r="213" spans="1:13">
      <c r="A213" s="4" t="s">
        <v>2044</v>
      </c>
      <c r="H213" s="12" t="n">
        <v>0.0364</v>
      </c>
    </row>
    <row r="214" spans="1:13">
      <c r="A214" s="4" t="s">
        <v>2053</v>
      </c>
    </row>
    <row r="215" spans="1:13">
      <c r="A215" s="3" t="s">
        <v>1953</v>
      </c>
    </row>
    <row r="216" spans="1:13">
      <c r="A216" s="4" t="s">
        <v>2044</v>
      </c>
      <c r="F216" s="13" t="n">
        <v>0.03135</v>
      </c>
    </row>
    <row r="217" spans="1:13">
      <c r="A217" s="4" t="s">
        <v>2054</v>
      </c>
    </row>
    <row r="218" spans="1:13">
      <c r="A218" s="3" t="s">
        <v>1953</v>
      </c>
    </row>
    <row r="219" spans="1:13">
      <c r="A219" s="4" t="s">
        <v>2044</v>
      </c>
      <c r="G219" s="13" t="n">
        <v>0.03387</v>
      </c>
    </row>
    <row r="220" spans="1:13">
      <c r="A220" s="4" t="s">
        <v>2055</v>
      </c>
    </row>
    <row r="221" spans="1:13">
      <c r="A221" s="3" t="s">
        <v>1953</v>
      </c>
    </row>
    <row r="222" spans="1:13">
      <c r="A222" s="4" t="s">
        <v>2044</v>
      </c>
      <c r="E222" s="13" t="n">
        <v>0.03705</v>
      </c>
    </row>
    <row r="223" spans="1:13">
      <c r="A223" s="4" t="s">
        <v>2056</v>
      </c>
    </row>
    <row r="224" spans="1:13">
      <c r="A224" s="3" t="s">
        <v>1953</v>
      </c>
    </row>
    <row r="225" spans="1:13">
      <c r="A225" s="4" t="s">
        <v>2044</v>
      </c>
      <c r="D225" s="13" t="n">
        <v>0.04174</v>
      </c>
    </row>
    <row r="226" spans="1:13">
      <c r="A226" s="4" t="s">
        <v>2057</v>
      </c>
    </row>
    <row r="227" spans="1:13">
      <c r="A227" s="3" t="s">
        <v>1953</v>
      </c>
    </row>
    <row r="228" spans="1:13">
      <c r="A228" s="4" t="s">
        <v>2044</v>
      </c>
      <c r="C228" s="13" t="n">
        <v>0.03898</v>
      </c>
    </row>
    <row r="229" spans="1:13">
      <c r="A229" s="4" t="s">
        <v>2058</v>
      </c>
    </row>
    <row r="230" spans="1:13">
      <c r="A230" s="3" t="s">
        <v>1953</v>
      </c>
    </row>
    <row r="231" spans="1:13">
      <c r="A231" s="4" t="s">
        <v>2044</v>
      </c>
      <c r="B231" s="13" t="n">
        <v>0.0455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s>
  <sheetData>
    <row r="1" spans="1:4">
      <c r="A1" s="1" t="s">
        <v>2059</v>
      </c>
      <c r="B1" s="2" t="s">
        <v>1</v>
      </c>
    </row>
    <row r="2" spans="1:4">
      <c r="B2" s="2" t="s">
        <v>2060</v>
      </c>
      <c r="C2" s="2" t="s">
        <v>2061</v>
      </c>
      <c r="D2" s="2" t="s">
        <v>1332</v>
      </c>
    </row>
    <row r="3" spans="1:4">
      <c r="A3" s="3" t="s">
        <v>1953</v>
      </c>
    </row>
    <row r="4" spans="1:4">
      <c r="A4" s="4" t="s">
        <v>2062</v>
      </c>
      <c r="B4" s="6" t="n">
        <v>1578</v>
      </c>
      <c r="C4" s="6" t="n">
        <v>1682</v>
      </c>
      <c r="D4" s="6" t="n">
        <v>1483</v>
      </c>
    </row>
    <row r="5" spans="1:4">
      <c r="A5" s="4" t="s">
        <v>2063</v>
      </c>
      <c r="B5" s="7" t="n">
        <v>0.01</v>
      </c>
      <c r="C5" s="7" t="n">
        <v>0.01</v>
      </c>
    </row>
    <row r="6" spans="1:4">
      <c r="A6" s="4" t="s">
        <v>2014</v>
      </c>
    </row>
    <row r="7" spans="1:4">
      <c r="A7" s="3" t="s">
        <v>1953</v>
      </c>
    </row>
    <row r="8" spans="1:4">
      <c r="A8" s="4" t="s">
        <v>1969</v>
      </c>
      <c r="B8" s="4" t="s">
        <v>2015</v>
      </c>
    </row>
    <row r="9" spans="1:4">
      <c r="A9" s="4" t="s">
        <v>2064</v>
      </c>
      <c r="B9" s="5" t="n">
        <v>20</v>
      </c>
    </row>
    <row r="10" spans="1:4">
      <c r="A10" s="4" t="s">
        <v>2065</v>
      </c>
      <c r="B10" s="5" t="n">
        <v>20</v>
      </c>
    </row>
    <row r="11" spans="1:4">
      <c r="A11" s="4" t="s">
        <v>2066</v>
      </c>
      <c r="B11" s="5" t="n">
        <v>30</v>
      </c>
    </row>
    <row r="12" spans="1:4">
      <c r="A12" s="4" t="s">
        <v>2067</v>
      </c>
      <c r="B12" s="4" t="s">
        <v>2068</v>
      </c>
    </row>
    <row r="13" spans="1:4">
      <c r="A13" s="4" t="s">
        <v>2069</v>
      </c>
    </row>
    <row r="14" spans="1:4">
      <c r="A14" s="3" t="s">
        <v>1953</v>
      </c>
    </row>
    <row r="15" spans="1:4">
      <c r="A15" s="4" t="s">
        <v>2070</v>
      </c>
      <c r="B15" s="5" t="n">
        <v>3</v>
      </c>
    </row>
    <row r="16" spans="1:4">
      <c r="A16" s="4" t="s">
        <v>2071</v>
      </c>
      <c r="B16" s="5" t="n">
        <v>6</v>
      </c>
    </row>
    <row r="17" spans="1:4">
      <c r="A17" s="4" t="s">
        <v>2072</v>
      </c>
      <c r="B17" s="5" t="n">
        <v>2</v>
      </c>
    </row>
    <row r="18" spans="1:4">
      <c r="A18" s="4" t="s">
        <v>2073</v>
      </c>
      <c r="B18" s="5" t="n">
        <v>2</v>
      </c>
    </row>
    <row r="19" spans="1:4">
      <c r="A19" s="4" t="s">
        <v>2074</v>
      </c>
      <c r="B19" s="5" t="n">
        <v>4</v>
      </c>
    </row>
    <row r="20" spans="1:4">
      <c r="A20" s="4" t="s">
        <v>167</v>
      </c>
    </row>
    <row r="21" spans="1:4">
      <c r="A21" s="3" t="s">
        <v>1953</v>
      </c>
    </row>
    <row r="22" spans="1:4">
      <c r="A22" s="4" t="s">
        <v>2062</v>
      </c>
      <c r="B22" s="6" t="n">
        <v>1578</v>
      </c>
      <c r="C22" s="6" t="n">
        <v>1682</v>
      </c>
      <c r="D22" s="6" t="n">
        <v>148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75</v>
      </c>
      <c r="B1" s="2" t="s">
        <v>1</v>
      </c>
    </row>
    <row r="2" spans="1:2">
      <c r="B2" s="2" t="s">
        <v>550</v>
      </c>
    </row>
    <row r="3" spans="1:2">
      <c r="A3" s="3" t="s">
        <v>268</v>
      </c>
    </row>
    <row r="4" spans="1:2">
      <c r="A4" s="4" t="s">
        <v>560</v>
      </c>
      <c r="B4" s="6" t="n">
        <v>-236</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076</v>
      </c>
      <c r="B1" s="2" t="s">
        <v>1</v>
      </c>
    </row>
    <row r="2" spans="1:5">
      <c r="B2" s="2" t="s">
        <v>2</v>
      </c>
      <c r="C2" s="2" t="s">
        <v>30</v>
      </c>
      <c r="D2" s="2" t="s">
        <v>31</v>
      </c>
      <c r="E2" s="2" t="s">
        <v>790</v>
      </c>
    </row>
    <row r="3" spans="1:5">
      <c r="A3" s="3" t="s">
        <v>2077</v>
      </c>
    </row>
    <row r="4" spans="1:5">
      <c r="A4" s="4" t="s">
        <v>2078</v>
      </c>
      <c r="B4" s="6" t="n">
        <v>266195</v>
      </c>
      <c r="C4" s="6" t="n">
        <v>255615</v>
      </c>
      <c r="D4" s="6" t="n">
        <v>243476</v>
      </c>
    </row>
    <row r="5" spans="1:5">
      <c r="A5" s="4" t="s">
        <v>2079</v>
      </c>
      <c r="B5" s="5" t="n">
        <v>206</v>
      </c>
      <c r="C5" s="5" t="n">
        <v>-1930</v>
      </c>
      <c r="D5" s="5" t="n">
        <v>-110</v>
      </c>
    </row>
    <row r="6" spans="1:5">
      <c r="A6" s="4" t="s">
        <v>2080</v>
      </c>
      <c r="B6" s="5" t="n">
        <v>267146</v>
      </c>
      <c r="C6" s="5" t="n">
        <v>266195</v>
      </c>
      <c r="D6" s="5" t="n">
        <v>255615</v>
      </c>
    </row>
    <row r="7" spans="1:5">
      <c r="A7" s="4" t="s">
        <v>2081</v>
      </c>
    </row>
    <row r="8" spans="1:5">
      <c r="A8" s="3" t="s">
        <v>2077</v>
      </c>
    </row>
    <row r="9" spans="1:5">
      <c r="A9" s="4" t="s">
        <v>2078</v>
      </c>
      <c r="B9" s="5" t="n">
        <v>-767</v>
      </c>
      <c r="C9" s="5" t="n">
        <v>-611</v>
      </c>
    </row>
    <row r="10" spans="1:5">
      <c r="A10" s="4" t="s">
        <v>170</v>
      </c>
      <c r="E10" s="6" t="n">
        <v>-1226</v>
      </c>
    </row>
    <row r="11" spans="1:5">
      <c r="A11" s="4" t="s">
        <v>2079</v>
      </c>
      <c r="B11" s="5" t="n">
        <v>-293</v>
      </c>
      <c r="C11" s="5" t="n">
        <v>-156</v>
      </c>
      <c r="D11" s="5" t="n">
        <v>615</v>
      </c>
    </row>
    <row r="12" spans="1:5">
      <c r="A12" s="4" t="s">
        <v>2080</v>
      </c>
      <c r="B12" s="5" t="n">
        <v>-1060</v>
      </c>
      <c r="C12" s="5" t="n">
        <v>-767</v>
      </c>
      <c r="D12" s="5" t="n">
        <v>-611</v>
      </c>
    </row>
    <row r="13" spans="1:5">
      <c r="A13" s="4" t="s">
        <v>236</v>
      </c>
    </row>
    <row r="14" spans="1:5">
      <c r="A14" s="3" t="s">
        <v>2077</v>
      </c>
    </row>
    <row r="15" spans="1:5">
      <c r="A15" s="4" t="s">
        <v>2078</v>
      </c>
      <c r="B15" s="5" t="n">
        <v>-895</v>
      </c>
      <c r="C15" s="5" t="n">
        <v>-1077</v>
      </c>
      <c r="D15" s="5" t="n">
        <v>-1661</v>
      </c>
    </row>
    <row r="16" spans="1:5">
      <c r="A16" s="4" t="s">
        <v>2079</v>
      </c>
      <c r="B16" s="5" t="n">
        <v>64</v>
      </c>
      <c r="C16" s="5" t="n">
        <v>182</v>
      </c>
      <c r="D16" s="5" t="n">
        <v>584</v>
      </c>
    </row>
    <row r="17" spans="1:5">
      <c r="A17" s="4" t="s">
        <v>2080</v>
      </c>
      <c r="B17" s="5" t="n">
        <v>-831</v>
      </c>
      <c r="C17" s="5" t="n">
        <v>-895</v>
      </c>
      <c r="D17" s="5" t="n">
        <v>-1077</v>
      </c>
    </row>
    <row r="18" spans="1:5">
      <c r="A18" s="4" t="s">
        <v>277</v>
      </c>
    </row>
    <row r="19" spans="1:5">
      <c r="A19" s="3" t="s">
        <v>2077</v>
      </c>
    </row>
    <row r="20" spans="1:5">
      <c r="A20" s="4" t="s">
        <v>2078</v>
      </c>
      <c r="B20" s="5" t="n">
        <v>-3480</v>
      </c>
      <c r="C20" s="5" t="n">
        <v>-2956</v>
      </c>
      <c r="D20" s="5" t="n">
        <v>-3350</v>
      </c>
    </row>
    <row r="21" spans="1:5">
      <c r="A21" s="4" t="s">
        <v>2079</v>
      </c>
      <c r="B21" s="5" t="n">
        <v>288</v>
      </c>
      <c r="C21" s="5" t="n">
        <v>-524</v>
      </c>
      <c r="D21" s="5" t="n">
        <v>394</v>
      </c>
    </row>
    <row r="22" spans="1:5">
      <c r="A22" s="4" t="s">
        <v>2080</v>
      </c>
      <c r="B22" s="5" t="n">
        <v>-3192</v>
      </c>
      <c r="C22" s="5" t="n">
        <v>-3480</v>
      </c>
      <c r="D22" s="5" t="n">
        <v>-2956</v>
      </c>
    </row>
    <row r="23" spans="1:5">
      <c r="A23" s="4" t="s">
        <v>2082</v>
      </c>
    </row>
    <row r="24" spans="1:5">
      <c r="A24" s="3" t="s">
        <v>2077</v>
      </c>
    </row>
    <row r="25" spans="1:5">
      <c r="A25" s="4" t="s">
        <v>2078</v>
      </c>
      <c r="B25" s="5" t="n">
        <v>-879</v>
      </c>
      <c r="C25" s="5" t="n">
        <v>-792</v>
      </c>
      <c r="D25" s="5" t="n">
        <v>-669</v>
      </c>
    </row>
    <row r="26" spans="1:5">
      <c r="A26" s="4" t="s">
        <v>2079</v>
      </c>
      <c r="B26" s="5" t="n">
        <v>86</v>
      </c>
      <c r="C26" s="5" t="n">
        <v>-87</v>
      </c>
      <c r="D26" s="5" t="n">
        <v>-123</v>
      </c>
    </row>
    <row r="27" spans="1:5">
      <c r="A27" s="4" t="s">
        <v>2080</v>
      </c>
      <c r="B27" s="5" t="n">
        <v>-793</v>
      </c>
      <c r="C27" s="5" t="n">
        <v>-879</v>
      </c>
      <c r="D27" s="5" t="n">
        <v>-792</v>
      </c>
    </row>
    <row r="28" spans="1:5">
      <c r="A28" s="4" t="s">
        <v>168</v>
      </c>
    </row>
    <row r="29" spans="1:5">
      <c r="A29" s="3" t="s">
        <v>2077</v>
      </c>
    </row>
    <row r="30" spans="1:5">
      <c r="A30" s="4" t="s">
        <v>2078</v>
      </c>
      <c r="B30" s="5" t="n">
        <v>-7288</v>
      </c>
      <c r="C30" s="5" t="n">
        <v>-5358</v>
      </c>
      <c r="D30" s="5" t="n">
        <v>-4022</v>
      </c>
    </row>
    <row r="31" spans="1:5">
      <c r="A31" s="4" t="s">
        <v>170</v>
      </c>
      <c r="E31" s="6" t="n">
        <v>-1226</v>
      </c>
    </row>
    <row r="32" spans="1:5">
      <c r="A32" s="4" t="s">
        <v>2079</v>
      </c>
      <c r="B32" s="5" t="n">
        <v>206</v>
      </c>
      <c r="C32" s="5" t="n">
        <v>-1930</v>
      </c>
      <c r="D32" s="5" t="n">
        <v>-110</v>
      </c>
    </row>
    <row r="33" spans="1:5">
      <c r="A33" s="4" t="s">
        <v>2080</v>
      </c>
      <c r="B33" s="5" t="n">
        <v>-7082</v>
      </c>
      <c r="C33" s="5" t="n">
        <v>-7288</v>
      </c>
      <c r="D33" s="5" t="n">
        <v>-5358</v>
      </c>
    </row>
    <row r="34" spans="1:5">
      <c r="A34" s="4" t="s">
        <v>2083</v>
      </c>
    </row>
    <row r="35" spans="1:5">
      <c r="A35" s="3" t="s">
        <v>2077</v>
      </c>
    </row>
    <row r="36" spans="1:5">
      <c r="A36" s="4" t="s">
        <v>2078</v>
      </c>
      <c r="B36" s="5" t="n">
        <v>-1299</v>
      </c>
      <c r="C36" s="5" t="n">
        <v>16</v>
      </c>
      <c r="D36" s="5" t="n">
        <v>1641</v>
      </c>
    </row>
    <row r="37" spans="1:5">
      <c r="A37" s="4" t="s">
        <v>2079</v>
      </c>
      <c r="B37" s="5" t="n">
        <v>91</v>
      </c>
      <c r="C37" s="5" t="n">
        <v>-1315</v>
      </c>
      <c r="D37" s="5" t="n">
        <v>-1625</v>
      </c>
    </row>
    <row r="38" spans="1:5">
      <c r="A38" s="4" t="s">
        <v>2080</v>
      </c>
      <c r="B38" s="5" t="n">
        <v>-1208</v>
      </c>
      <c r="C38" s="5" t="n">
        <v>-1299</v>
      </c>
      <c r="D38" s="5" t="n">
        <v>16</v>
      </c>
    </row>
    <row r="39" spans="1:5">
      <c r="A39" s="4" t="s">
        <v>2084</v>
      </c>
    </row>
    <row r="40" spans="1:5">
      <c r="A40" s="3" t="s">
        <v>2077</v>
      </c>
    </row>
    <row r="41" spans="1:5">
      <c r="A41" s="4" t="s">
        <v>2078</v>
      </c>
      <c r="B41" s="5" t="n">
        <v>32</v>
      </c>
      <c r="C41" s="5" t="n">
        <v>62</v>
      </c>
      <c r="D41" s="5" t="n">
        <v>17</v>
      </c>
    </row>
    <row r="42" spans="1:5">
      <c r="A42" s="4" t="s">
        <v>2079</v>
      </c>
      <c r="B42" s="5" t="n">
        <v>-30</v>
      </c>
      <c r="C42" s="5" t="n">
        <v>-30</v>
      </c>
      <c r="D42" s="5" t="n">
        <v>45</v>
      </c>
    </row>
    <row r="43" spans="1:5">
      <c r="A43" s="4" t="s">
        <v>2080</v>
      </c>
      <c r="B43" s="6" t="n">
        <v>2</v>
      </c>
      <c r="C43" s="6" t="n">
        <v>32</v>
      </c>
      <c r="D43" s="6" t="n">
        <v>6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5</v>
      </c>
      <c r="B1" s="2" t="s">
        <v>1</v>
      </c>
    </row>
    <row r="2" spans="1:4">
      <c r="B2" s="2" t="s">
        <v>2</v>
      </c>
      <c r="C2" s="2" t="s">
        <v>30</v>
      </c>
      <c r="D2" s="2" t="s">
        <v>31</v>
      </c>
    </row>
    <row r="3" spans="1:4">
      <c r="A3" s="3" t="s">
        <v>2086</v>
      </c>
    </row>
    <row r="4" spans="1:4">
      <c r="A4" s="4" t="s">
        <v>88</v>
      </c>
      <c r="B4" s="6" t="n">
        <v>18438</v>
      </c>
      <c r="C4" s="6" t="n">
        <v>15892</v>
      </c>
      <c r="D4" s="6" t="n">
        <v>15800</v>
      </c>
    </row>
    <row r="5" spans="1:4">
      <c r="A5" s="4" t="s">
        <v>2087</v>
      </c>
    </row>
    <row r="6" spans="1:4">
      <c r="A6" s="3" t="s">
        <v>2088</v>
      </c>
    </row>
    <row r="7" spans="1:4">
      <c r="A7" s="4" t="s">
        <v>2079</v>
      </c>
      <c r="B7" s="5" t="n">
        <v>-1023</v>
      </c>
      <c r="C7" s="5" t="n">
        <v>-2428</v>
      </c>
      <c r="D7" s="5" t="n">
        <v>521</v>
      </c>
    </row>
    <row r="8" spans="1:4">
      <c r="A8" s="3" t="s">
        <v>2089</v>
      </c>
    </row>
    <row r="9" spans="1:4">
      <c r="A9" s="4" t="s">
        <v>2079</v>
      </c>
      <c r="B9" s="5" t="n">
        <v>1229</v>
      </c>
      <c r="C9" s="5" t="n">
        <v>498</v>
      </c>
      <c r="D9" s="5" t="n">
        <v>-631</v>
      </c>
    </row>
    <row r="10" spans="1:4">
      <c r="A10" s="3" t="s">
        <v>2086</v>
      </c>
    </row>
    <row r="11" spans="1:4">
      <c r="A11" s="4" t="s">
        <v>88</v>
      </c>
      <c r="B11" s="5" t="n">
        <v>206</v>
      </c>
      <c r="C11" s="5" t="n">
        <v>-1930</v>
      </c>
      <c r="D11" s="5" t="n">
        <v>-110</v>
      </c>
    </row>
    <row r="12" spans="1:4">
      <c r="A12" s="4" t="s">
        <v>2090</v>
      </c>
    </row>
    <row r="13" spans="1:4">
      <c r="A13" s="3" t="s">
        <v>2088</v>
      </c>
    </row>
    <row r="14" spans="1:4">
      <c r="A14" s="4" t="s">
        <v>2091</v>
      </c>
      <c r="B14" s="5" t="n">
        <v>202</v>
      </c>
      <c r="C14" s="5" t="n">
        <v>-1645</v>
      </c>
      <c r="D14" s="5" t="n">
        <v>-1564</v>
      </c>
    </row>
    <row r="15" spans="1:4">
      <c r="A15" s="4" t="s">
        <v>2092</v>
      </c>
      <c r="B15" s="5" t="n">
        <v>-214</v>
      </c>
      <c r="C15" s="5" t="n">
        <v>-471</v>
      </c>
      <c r="D15" s="5" t="n">
        <v>-1057</v>
      </c>
    </row>
    <row r="16" spans="1:4">
      <c r="A16" s="4" t="s">
        <v>2079</v>
      </c>
      <c r="B16" s="5" t="n">
        <v>-12</v>
      </c>
      <c r="C16" s="5" t="n">
        <v>-2116</v>
      </c>
      <c r="D16" s="5" t="n">
        <v>-2621</v>
      </c>
    </row>
    <row r="17" spans="1:4">
      <c r="A17" s="3" t="s">
        <v>2089</v>
      </c>
    </row>
    <row r="18" spans="1:4">
      <c r="A18" s="4" t="s">
        <v>2091</v>
      </c>
      <c r="B18" s="5" t="n">
        <v>26</v>
      </c>
      <c r="C18" s="5" t="n">
        <v>622</v>
      </c>
      <c r="D18" s="5" t="n">
        <v>595</v>
      </c>
    </row>
    <row r="19" spans="1:4">
      <c r="A19" s="4" t="s">
        <v>2092</v>
      </c>
      <c r="B19" s="5" t="n">
        <v>77</v>
      </c>
      <c r="C19" s="5" t="n">
        <v>179</v>
      </c>
      <c r="D19" s="5" t="n">
        <v>401</v>
      </c>
    </row>
    <row r="20" spans="1:4">
      <c r="A20" s="4" t="s">
        <v>2079</v>
      </c>
      <c r="B20" s="5" t="n">
        <v>103</v>
      </c>
      <c r="C20" s="5" t="n">
        <v>801</v>
      </c>
      <c r="D20" s="5" t="n">
        <v>996</v>
      </c>
    </row>
    <row r="21" spans="1:4">
      <c r="A21" s="3" t="s">
        <v>2086</v>
      </c>
    </row>
    <row r="22" spans="1:4">
      <c r="A22" s="4" t="s">
        <v>2093</v>
      </c>
      <c r="B22" s="5" t="n">
        <v>228</v>
      </c>
      <c r="C22" s="5" t="n">
        <v>-1023</v>
      </c>
      <c r="D22" s="5" t="n">
        <v>-969</v>
      </c>
    </row>
    <row r="23" spans="1:4">
      <c r="A23" s="4" t="s">
        <v>2092</v>
      </c>
      <c r="B23" s="5" t="n">
        <v>-137</v>
      </c>
      <c r="C23" s="5" t="n">
        <v>-292</v>
      </c>
      <c r="D23" s="5" t="n">
        <v>-656</v>
      </c>
    </row>
    <row r="24" spans="1:4">
      <c r="A24" s="4" t="s">
        <v>88</v>
      </c>
      <c r="B24" s="5" t="n">
        <v>91</v>
      </c>
      <c r="C24" s="5" t="n">
        <v>-1315</v>
      </c>
      <c r="D24" s="5" t="n">
        <v>-1625</v>
      </c>
    </row>
    <row r="25" spans="1:4">
      <c r="A25" s="4" t="s">
        <v>2094</v>
      </c>
    </row>
    <row r="26" spans="1:4">
      <c r="A26" s="3" t="s">
        <v>2088</v>
      </c>
    </row>
    <row r="27" spans="1:4">
      <c r="A27" s="4" t="s">
        <v>2092</v>
      </c>
      <c r="B27" s="5" t="n">
        <v>-255</v>
      </c>
      <c r="C27" s="5" t="n">
        <v>-490</v>
      </c>
      <c r="D27" s="5" t="n">
        <v>-1138</v>
      </c>
    </row>
    <row r="28" spans="1:4">
      <c r="A28" s="3" t="s">
        <v>2089</v>
      </c>
    </row>
    <row r="29" spans="1:4">
      <c r="A29" s="4" t="s">
        <v>2092</v>
      </c>
      <c r="B29" s="5" t="n">
        <v>97</v>
      </c>
      <c r="C29" s="5" t="n">
        <v>186</v>
      </c>
      <c r="D29" s="5" t="n">
        <v>432</v>
      </c>
    </row>
    <row r="30" spans="1:4">
      <c r="A30" s="3" t="s">
        <v>2086</v>
      </c>
    </row>
    <row r="31" spans="1:4">
      <c r="A31" s="4" t="s">
        <v>2092</v>
      </c>
      <c r="B31" s="5" t="n">
        <v>-158</v>
      </c>
      <c r="C31" s="5" t="n">
        <v>-304</v>
      </c>
      <c r="D31" s="5" t="n">
        <v>-706</v>
      </c>
    </row>
    <row r="32" spans="1:4">
      <c r="A32" s="4" t="s">
        <v>2095</v>
      </c>
    </row>
    <row r="33" spans="1:4">
      <c r="A33" s="3" t="s">
        <v>2088</v>
      </c>
    </row>
    <row r="34" spans="1:4">
      <c r="A34" s="4" t="s">
        <v>2092</v>
      </c>
      <c r="B34" s="5" t="n">
        <v>41</v>
      </c>
      <c r="C34" s="5" t="n">
        <v>19</v>
      </c>
      <c r="D34" s="5" t="n">
        <v>81</v>
      </c>
    </row>
    <row r="35" spans="1:4">
      <c r="A35" s="3" t="s">
        <v>2089</v>
      </c>
    </row>
    <row r="36" spans="1:4">
      <c r="A36" s="4" t="s">
        <v>2092</v>
      </c>
      <c r="B36" s="5" t="n">
        <v>-20</v>
      </c>
      <c r="C36" s="5" t="n">
        <v>-7</v>
      </c>
      <c r="D36" s="5" t="n">
        <v>-31</v>
      </c>
    </row>
    <row r="37" spans="1:4">
      <c r="A37" s="3" t="s">
        <v>2086</v>
      </c>
    </row>
    <row r="38" spans="1:4">
      <c r="A38" s="4" t="s">
        <v>2092</v>
      </c>
      <c r="B38" s="5" t="n">
        <v>21</v>
      </c>
      <c r="C38" s="5" t="n">
        <v>12</v>
      </c>
      <c r="D38" s="5" t="n">
        <v>50</v>
      </c>
    </row>
    <row r="39" spans="1:4">
      <c r="A39" s="4" t="s">
        <v>2096</v>
      </c>
    </row>
    <row r="40" spans="1:4">
      <c r="A40" s="3" t="s">
        <v>2088</v>
      </c>
    </row>
    <row r="41" spans="1:4">
      <c r="A41" s="4" t="s">
        <v>2091</v>
      </c>
      <c r="B41" s="5" t="n">
        <v>38</v>
      </c>
      <c r="C41" s="5" t="n">
        <v>-49</v>
      </c>
      <c r="D41" s="5" t="n">
        <v>72</v>
      </c>
    </row>
    <row r="42" spans="1:4">
      <c r="A42" s="4" t="s">
        <v>2092</v>
      </c>
      <c r="B42" s="5" t="n">
        <v>-90</v>
      </c>
      <c r="C42" s="5" t="n">
        <v>0</v>
      </c>
      <c r="D42" s="5" t="n">
        <v>0</v>
      </c>
    </row>
    <row r="43" spans="1:4">
      <c r="A43" s="4" t="s">
        <v>2079</v>
      </c>
      <c r="B43" s="5" t="n">
        <v>-52</v>
      </c>
      <c r="C43" s="5" t="n">
        <v>-49</v>
      </c>
      <c r="D43" s="5" t="n">
        <v>72</v>
      </c>
    </row>
    <row r="44" spans="1:4">
      <c r="A44" s="3" t="s">
        <v>2089</v>
      </c>
    </row>
    <row r="45" spans="1:4">
      <c r="A45" s="4" t="s">
        <v>2091</v>
      </c>
      <c r="B45" s="5" t="n">
        <v>-12</v>
      </c>
      <c r="C45" s="5" t="n">
        <v>19</v>
      </c>
      <c r="D45" s="5" t="n">
        <v>-27</v>
      </c>
    </row>
    <row r="46" spans="1:4">
      <c r="A46" s="4" t="s">
        <v>2092</v>
      </c>
      <c r="B46" s="5" t="n">
        <v>34</v>
      </c>
      <c r="C46" s="5" t="n">
        <v>0</v>
      </c>
      <c r="D46" s="5" t="n">
        <v>0</v>
      </c>
    </row>
    <row r="47" spans="1:4">
      <c r="A47" s="4" t="s">
        <v>2079</v>
      </c>
      <c r="B47" s="5" t="n">
        <v>22</v>
      </c>
      <c r="C47" s="5" t="n">
        <v>19</v>
      </c>
      <c r="D47" s="5" t="n">
        <v>-27</v>
      </c>
    </row>
    <row r="48" spans="1:4">
      <c r="A48" s="3" t="s">
        <v>2086</v>
      </c>
    </row>
    <row r="49" spans="1:4">
      <c r="A49" s="4" t="s">
        <v>2093</v>
      </c>
      <c r="B49" s="5" t="n">
        <v>26</v>
      </c>
      <c r="C49" s="5" t="n">
        <v>-30</v>
      </c>
      <c r="D49" s="5" t="n">
        <v>45</v>
      </c>
    </row>
    <row r="50" spans="1:4">
      <c r="A50" s="4" t="s">
        <v>2092</v>
      </c>
      <c r="B50" s="5" t="n">
        <v>-56</v>
      </c>
      <c r="C50" s="5" t="n">
        <v>0</v>
      </c>
      <c r="D50" s="5" t="n">
        <v>0</v>
      </c>
    </row>
    <row r="51" spans="1:4">
      <c r="A51" s="4" t="s">
        <v>88</v>
      </c>
      <c r="B51" s="5" t="n">
        <v>-30</v>
      </c>
      <c r="C51" s="5" t="n">
        <v>-30</v>
      </c>
      <c r="D51" s="5" t="n">
        <v>45</v>
      </c>
    </row>
    <row r="52" spans="1:4">
      <c r="A52" s="4" t="s">
        <v>2081</v>
      </c>
    </row>
    <row r="53" spans="1:4">
      <c r="A53" s="3" t="s">
        <v>2088</v>
      </c>
    </row>
    <row r="54" spans="1:4">
      <c r="A54" s="4" t="s">
        <v>2091</v>
      </c>
      <c r="B54" s="5" t="n">
        <v>-490</v>
      </c>
      <c r="C54" s="5" t="n">
        <v>-271</v>
      </c>
      <c r="D54" s="5" t="n">
        <v>436</v>
      </c>
    </row>
    <row r="55" spans="1:4">
      <c r="A55" s="4" t="s">
        <v>2092</v>
      </c>
      <c r="B55" s="5" t="n">
        <v>42</v>
      </c>
      <c r="C55" s="5" t="n">
        <v>17</v>
      </c>
      <c r="D55" s="5" t="n">
        <v>556</v>
      </c>
    </row>
    <row r="56" spans="1:4">
      <c r="A56" s="4" t="s">
        <v>2079</v>
      </c>
      <c r="B56" s="5" t="n">
        <v>-448</v>
      </c>
      <c r="C56" s="5" t="n">
        <v>-254</v>
      </c>
      <c r="D56" s="5" t="n">
        <v>992</v>
      </c>
    </row>
    <row r="57" spans="1:4">
      <c r="A57" s="3" t="s">
        <v>2089</v>
      </c>
    </row>
    <row r="58" spans="1:4">
      <c r="A58" s="4" t="s">
        <v>2091</v>
      </c>
      <c r="B58" s="5" t="n">
        <v>171</v>
      </c>
      <c r="C58" s="5" t="n">
        <v>104</v>
      </c>
      <c r="D58" s="5" t="n">
        <v>-166</v>
      </c>
    </row>
    <row r="59" spans="1:4">
      <c r="A59" s="4" t="s">
        <v>2092</v>
      </c>
      <c r="B59" s="5" t="n">
        <v>-16</v>
      </c>
      <c r="C59" s="5" t="n">
        <v>-6</v>
      </c>
      <c r="D59" s="5" t="n">
        <v>-211</v>
      </c>
    </row>
    <row r="60" spans="1:4">
      <c r="A60" s="4" t="s">
        <v>2079</v>
      </c>
      <c r="B60" s="5" t="n">
        <v>155</v>
      </c>
      <c r="C60" s="5" t="n">
        <v>98</v>
      </c>
      <c r="D60" s="5" t="n">
        <v>-377</v>
      </c>
    </row>
    <row r="61" spans="1:4">
      <c r="A61" s="3" t="s">
        <v>2086</v>
      </c>
    </row>
    <row r="62" spans="1:4">
      <c r="A62" s="4" t="s">
        <v>2093</v>
      </c>
      <c r="B62" s="5" t="n">
        <v>-319</v>
      </c>
      <c r="C62" s="5" t="n">
        <v>-167</v>
      </c>
      <c r="D62" s="5" t="n">
        <v>270</v>
      </c>
    </row>
    <row r="63" spans="1:4">
      <c r="A63" s="4" t="s">
        <v>2092</v>
      </c>
      <c r="B63" s="5" t="n">
        <v>26</v>
      </c>
      <c r="C63" s="5" t="n">
        <v>11</v>
      </c>
      <c r="D63" s="5" t="n">
        <v>345</v>
      </c>
    </row>
    <row r="64" spans="1:4">
      <c r="A64" s="4" t="s">
        <v>88</v>
      </c>
      <c r="B64" s="5" t="n">
        <v>-293</v>
      </c>
      <c r="C64" s="5" t="n">
        <v>-156</v>
      </c>
      <c r="D64" s="5" t="n">
        <v>615</v>
      </c>
    </row>
    <row r="65" spans="1:4">
      <c r="A65" s="4" t="s">
        <v>236</v>
      </c>
    </row>
    <row r="66" spans="1:4">
      <c r="A66" s="3" t="s">
        <v>2088</v>
      </c>
    </row>
    <row r="67" spans="1:4">
      <c r="A67" s="4" t="s">
        <v>2091</v>
      </c>
      <c r="B67" s="5" t="n">
        <v>-50</v>
      </c>
      <c r="C67" s="5" t="n">
        <v>-299</v>
      </c>
      <c r="D67" s="5" t="n">
        <v>55</v>
      </c>
    </row>
    <row r="68" spans="1:4">
      <c r="A68" s="4" t="s">
        <v>2092</v>
      </c>
      <c r="B68" s="5" t="n">
        <v>179</v>
      </c>
      <c r="C68" s="5" t="n">
        <v>585</v>
      </c>
      <c r="D68" s="5" t="n">
        <v>883</v>
      </c>
    </row>
    <row r="69" spans="1:4">
      <c r="A69" s="4" t="s">
        <v>2079</v>
      </c>
      <c r="B69" s="5" t="n">
        <v>129</v>
      </c>
      <c r="C69" s="5" t="n">
        <v>286</v>
      </c>
      <c r="D69" s="5" t="n">
        <v>938</v>
      </c>
    </row>
    <row r="70" spans="1:4">
      <c r="A70" s="3" t="s">
        <v>2089</v>
      </c>
    </row>
    <row r="71" spans="1:4">
      <c r="A71" s="4" t="s">
        <v>2091</v>
      </c>
      <c r="B71" s="5" t="n">
        <v>1</v>
      </c>
      <c r="C71" s="5" t="n">
        <v>113</v>
      </c>
      <c r="D71" s="5" t="n">
        <v>-22</v>
      </c>
    </row>
    <row r="72" spans="1:4">
      <c r="A72" s="4" t="s">
        <v>2092</v>
      </c>
      <c r="B72" s="5" t="n">
        <v>-66</v>
      </c>
      <c r="C72" s="5" t="n">
        <v>-217</v>
      </c>
      <c r="D72" s="5" t="n">
        <v>-332</v>
      </c>
    </row>
    <row r="73" spans="1:4">
      <c r="A73" s="4" t="s">
        <v>2079</v>
      </c>
      <c r="B73" s="5" t="n">
        <v>-65</v>
      </c>
      <c r="C73" s="5" t="n">
        <v>-104</v>
      </c>
      <c r="D73" s="5" t="n">
        <v>-354</v>
      </c>
    </row>
    <row r="74" spans="1:4">
      <c r="A74" s="3" t="s">
        <v>2086</v>
      </c>
    </row>
    <row r="75" spans="1:4">
      <c r="A75" s="4" t="s">
        <v>2093</v>
      </c>
      <c r="B75" s="5" t="n">
        <v>-49</v>
      </c>
      <c r="C75" s="5" t="n">
        <v>-186</v>
      </c>
      <c r="D75" s="5" t="n">
        <v>33</v>
      </c>
    </row>
    <row r="76" spans="1:4">
      <c r="A76" s="4" t="s">
        <v>2092</v>
      </c>
      <c r="B76" s="5" t="n">
        <v>113</v>
      </c>
      <c r="C76" s="5" t="n">
        <v>368</v>
      </c>
      <c r="D76" s="5" t="n">
        <v>551</v>
      </c>
    </row>
    <row r="77" spans="1:4">
      <c r="A77" s="4" t="s">
        <v>88</v>
      </c>
      <c r="B77" s="5" t="n">
        <v>64</v>
      </c>
      <c r="C77" s="5" t="n">
        <v>182</v>
      </c>
      <c r="D77" s="5" t="n">
        <v>584</v>
      </c>
    </row>
    <row r="78" spans="1:4">
      <c r="A78" s="4" t="s">
        <v>2097</v>
      </c>
    </row>
    <row r="79" spans="1:4">
      <c r="A79" s="3" t="s">
        <v>2088</v>
      </c>
    </row>
    <row r="80" spans="1:4">
      <c r="A80" s="4" t="s">
        <v>2092</v>
      </c>
      <c r="B80" s="5" t="n">
        <v>327</v>
      </c>
      <c r="C80" s="5" t="n">
        <v>553</v>
      </c>
      <c r="D80" s="5" t="n">
        <v>974</v>
      </c>
    </row>
    <row r="81" spans="1:4">
      <c r="A81" s="3" t="s">
        <v>2089</v>
      </c>
    </row>
    <row r="82" spans="1:4">
      <c r="A82" s="4" t="s">
        <v>2092</v>
      </c>
      <c r="B82" s="5" t="n">
        <v>-122</v>
      </c>
      <c r="C82" s="5" t="n">
        <v>-205</v>
      </c>
      <c r="D82" s="5" t="n">
        <v>-367</v>
      </c>
    </row>
    <row r="83" spans="1:4">
      <c r="A83" s="3" t="s">
        <v>2086</v>
      </c>
    </row>
    <row r="84" spans="1:4">
      <c r="A84" s="4" t="s">
        <v>2092</v>
      </c>
      <c r="B84" s="5" t="n">
        <v>205</v>
      </c>
      <c r="C84" s="5" t="n">
        <v>348</v>
      </c>
      <c r="D84" s="5" t="n">
        <v>607</v>
      </c>
    </row>
    <row r="85" spans="1:4">
      <c r="A85" s="4" t="s">
        <v>2098</v>
      </c>
    </row>
    <row r="86" spans="1:4">
      <c r="A86" s="3" t="s">
        <v>2088</v>
      </c>
    </row>
    <row r="87" spans="1:4">
      <c r="A87" s="4" t="s">
        <v>2092</v>
      </c>
      <c r="B87" s="5" t="n">
        <v>-148</v>
      </c>
      <c r="C87" s="5" t="n">
        <v>32</v>
      </c>
      <c r="D87" s="5" t="n">
        <v>-91</v>
      </c>
    </row>
    <row r="88" spans="1:4">
      <c r="A88" s="3" t="s">
        <v>2089</v>
      </c>
    </row>
    <row r="89" spans="1:4">
      <c r="A89" s="4" t="s">
        <v>2092</v>
      </c>
      <c r="B89" s="5" t="n">
        <v>56</v>
      </c>
      <c r="C89" s="5" t="n">
        <v>-12</v>
      </c>
      <c r="D89" s="5" t="n">
        <v>35</v>
      </c>
    </row>
    <row r="90" spans="1:4">
      <c r="A90" s="3" t="s">
        <v>2086</v>
      </c>
    </row>
    <row r="91" spans="1:4">
      <c r="A91" s="4" t="s">
        <v>2092</v>
      </c>
      <c r="B91" s="5" t="n">
        <v>-92</v>
      </c>
      <c r="C91" s="5" t="n">
        <v>20</v>
      </c>
      <c r="D91" s="5" t="n">
        <v>-56</v>
      </c>
    </row>
    <row r="92" spans="1:4">
      <c r="A92" s="4" t="s">
        <v>277</v>
      </c>
    </row>
    <row r="93" spans="1:4">
      <c r="A93" s="3" t="s">
        <v>2088</v>
      </c>
    </row>
    <row r="94" spans="1:4">
      <c r="A94" s="4" t="s">
        <v>2091</v>
      </c>
      <c r="B94" s="5" t="n">
        <v>223</v>
      </c>
      <c r="C94" s="5" t="n">
        <v>-921</v>
      </c>
      <c r="D94" s="5" t="n">
        <v>408</v>
      </c>
    </row>
    <row r="95" spans="1:4">
      <c r="A95" s="4" t="s">
        <v>2092</v>
      </c>
      <c r="B95" s="5" t="n">
        <v>179</v>
      </c>
      <c r="C95" s="5" t="n">
        <v>97</v>
      </c>
      <c r="D95" s="5" t="n">
        <v>169</v>
      </c>
    </row>
    <row r="96" spans="1:4">
      <c r="A96" s="4" t="s">
        <v>2099</v>
      </c>
      <c r="B96" s="5" t="n">
        <v>3</v>
      </c>
      <c r="C96" s="5" t="n">
        <v>15</v>
      </c>
      <c r="D96" s="5" t="n">
        <v>1</v>
      </c>
    </row>
    <row r="97" spans="1:4">
      <c r="A97" s="4" t="s">
        <v>2079</v>
      </c>
      <c r="B97" s="5" t="n">
        <v>405</v>
      </c>
      <c r="C97" s="5" t="n">
        <v>-809</v>
      </c>
      <c r="D97" s="5" t="n">
        <v>578</v>
      </c>
    </row>
    <row r="98" spans="1:4">
      <c r="A98" s="3" t="s">
        <v>2089</v>
      </c>
    </row>
    <row r="99" spans="1:4">
      <c r="A99" s="4" t="s">
        <v>2091</v>
      </c>
      <c r="B99" s="5" t="n">
        <v>-55</v>
      </c>
      <c r="C99" s="5" t="n">
        <v>329</v>
      </c>
      <c r="D99" s="5" t="n">
        <v>-121</v>
      </c>
    </row>
    <row r="100" spans="1:4">
      <c r="A100" s="4" t="s">
        <v>2092</v>
      </c>
      <c r="B100" s="5" t="n">
        <v>-61</v>
      </c>
      <c r="C100" s="5" t="n">
        <v>-36</v>
      </c>
      <c r="D100" s="5" t="n">
        <v>-62</v>
      </c>
    </row>
    <row r="101" spans="1:4">
      <c r="A101" s="4" t="s">
        <v>2099</v>
      </c>
      <c r="B101" s="5" t="n">
        <v>-1</v>
      </c>
      <c r="C101" s="5" t="n">
        <v>-8</v>
      </c>
      <c r="D101" s="5" t="n">
        <v>-1</v>
      </c>
    </row>
    <row r="102" spans="1:4">
      <c r="A102" s="4" t="s">
        <v>2079</v>
      </c>
      <c r="B102" s="5" t="n">
        <v>-117</v>
      </c>
      <c r="C102" s="5" t="n">
        <v>285</v>
      </c>
      <c r="D102" s="5" t="n">
        <v>-184</v>
      </c>
    </row>
    <row r="103" spans="1:4">
      <c r="A103" s="3" t="s">
        <v>2086</v>
      </c>
    </row>
    <row r="104" spans="1:4">
      <c r="A104" s="4" t="s">
        <v>2093</v>
      </c>
      <c r="B104" s="5" t="n">
        <v>168</v>
      </c>
      <c r="C104" s="5" t="n">
        <v>-592</v>
      </c>
      <c r="D104" s="5" t="n">
        <v>287</v>
      </c>
    </row>
    <row r="105" spans="1:4">
      <c r="A105" s="4" t="s">
        <v>2092</v>
      </c>
      <c r="B105" s="5" t="n">
        <v>118</v>
      </c>
      <c r="C105" s="5" t="n">
        <v>61</v>
      </c>
      <c r="D105" s="5" t="n">
        <v>107</v>
      </c>
    </row>
    <row r="106" spans="1:4">
      <c r="A106" s="4" t="s">
        <v>2099</v>
      </c>
      <c r="B106" s="5" t="n">
        <v>2</v>
      </c>
      <c r="C106" s="5" t="n">
        <v>7</v>
      </c>
      <c r="D106" s="5" t="n">
        <v>0</v>
      </c>
    </row>
    <row r="107" spans="1:4">
      <c r="A107" s="4" t="s">
        <v>88</v>
      </c>
      <c r="B107" s="5" t="n">
        <v>288</v>
      </c>
      <c r="C107" s="5" t="n">
        <v>-524</v>
      </c>
      <c r="D107" s="5" t="n">
        <v>394</v>
      </c>
    </row>
    <row r="108" spans="1:4">
      <c r="A108" s="4" t="s">
        <v>2100</v>
      </c>
    </row>
    <row r="109" spans="1:4">
      <c r="A109" s="3" t="s">
        <v>2088</v>
      </c>
    </row>
    <row r="110" spans="1:4">
      <c r="A110" s="4" t="s">
        <v>2092</v>
      </c>
      <c r="B110" s="5" t="n">
        <v>4</v>
      </c>
      <c r="C110" s="5" t="n">
        <v>5</v>
      </c>
      <c r="D110" s="5" t="n">
        <v>5</v>
      </c>
    </row>
    <row r="111" spans="1:4">
      <c r="A111" s="3" t="s">
        <v>2089</v>
      </c>
    </row>
    <row r="112" spans="1:4">
      <c r="A112" s="4" t="s">
        <v>2092</v>
      </c>
      <c r="B112" s="5" t="n">
        <v>-1</v>
      </c>
      <c r="C112" s="5" t="n">
        <v>-2</v>
      </c>
      <c r="D112" s="5" t="n">
        <v>-2</v>
      </c>
    </row>
    <row r="113" spans="1:4">
      <c r="A113" s="3" t="s">
        <v>2086</v>
      </c>
    </row>
    <row r="114" spans="1:4">
      <c r="A114" s="4" t="s">
        <v>2092</v>
      </c>
      <c r="B114" s="5" t="n">
        <v>3</v>
      </c>
      <c r="C114" s="5" t="n">
        <v>3</v>
      </c>
      <c r="D114" s="5" t="n">
        <v>3</v>
      </c>
    </row>
    <row r="115" spans="1:4">
      <c r="A115" s="4" t="s">
        <v>2101</v>
      </c>
    </row>
    <row r="116" spans="1:4">
      <c r="A116" s="3" t="s">
        <v>2088</v>
      </c>
    </row>
    <row r="117" spans="1:4">
      <c r="A117" s="4" t="s">
        <v>2092</v>
      </c>
      <c r="B117" s="5" t="n">
        <v>175</v>
      </c>
      <c r="C117" s="5" t="n">
        <v>92</v>
      </c>
      <c r="D117" s="5" t="n">
        <v>164</v>
      </c>
    </row>
    <row r="118" spans="1:4">
      <c r="A118" s="3" t="s">
        <v>2089</v>
      </c>
    </row>
    <row r="119" spans="1:4">
      <c r="A119" s="4" t="s">
        <v>2092</v>
      </c>
      <c r="B119" s="5" t="n">
        <v>-60</v>
      </c>
      <c r="C119" s="5" t="n">
        <v>-34</v>
      </c>
      <c r="D119" s="5" t="n">
        <v>-60</v>
      </c>
    </row>
    <row r="120" spans="1:4">
      <c r="A120" s="3" t="s">
        <v>2086</v>
      </c>
    </row>
    <row r="121" spans="1:4">
      <c r="A121" s="4" t="s">
        <v>2092</v>
      </c>
      <c r="B121" s="5" t="n">
        <v>115</v>
      </c>
      <c r="C121" s="5" t="n">
        <v>58</v>
      </c>
      <c r="D121" s="5" t="n">
        <v>104</v>
      </c>
    </row>
    <row r="122" spans="1:4">
      <c r="A122" s="4" t="s">
        <v>2082</v>
      </c>
    </row>
    <row r="123" spans="1:4">
      <c r="A123" s="3" t="s">
        <v>2088</v>
      </c>
    </row>
    <row r="124" spans="1:4">
      <c r="A124" s="4" t="s">
        <v>2091</v>
      </c>
      <c r="B124" s="5" t="n">
        <v>-439</v>
      </c>
      <c r="C124" s="5" t="n">
        <v>514</v>
      </c>
      <c r="D124" s="5" t="n">
        <v>600</v>
      </c>
    </row>
    <row r="125" spans="1:4">
      <c r="A125" s="4" t="s">
        <v>2092</v>
      </c>
      <c r="B125" s="5" t="n">
        <v>-606</v>
      </c>
      <c r="C125" s="5" t="n">
        <v>0</v>
      </c>
      <c r="D125" s="5" t="n">
        <v>-38</v>
      </c>
    </row>
    <row r="126" spans="1:4">
      <c r="A126" s="4" t="s">
        <v>2079</v>
      </c>
      <c r="B126" s="5" t="n">
        <v>-1045</v>
      </c>
      <c r="C126" s="5" t="n">
        <v>514</v>
      </c>
      <c r="D126" s="5" t="n">
        <v>562</v>
      </c>
    </row>
    <row r="127" spans="1:4">
      <c r="A127" s="3" t="s">
        <v>2089</v>
      </c>
    </row>
    <row r="128" spans="1:4">
      <c r="A128" s="4" t="s">
        <v>2091</v>
      </c>
      <c r="B128" s="5" t="n">
        <v>430</v>
      </c>
      <c r="C128" s="5" t="n">
        <v>-601</v>
      </c>
      <c r="D128" s="5" t="n">
        <v>-723</v>
      </c>
    </row>
    <row r="129" spans="1:4">
      <c r="A129" s="4" t="s">
        <v>2092</v>
      </c>
      <c r="B129" s="5" t="n">
        <v>701</v>
      </c>
      <c r="C129" s="5" t="n">
        <v>0</v>
      </c>
      <c r="D129" s="5" t="n">
        <v>38</v>
      </c>
    </row>
    <row r="130" spans="1:4">
      <c r="A130" s="4" t="s">
        <v>2079</v>
      </c>
      <c r="B130" s="5" t="n">
        <v>1131</v>
      </c>
      <c r="C130" s="5" t="n">
        <v>-601</v>
      </c>
      <c r="D130" s="5" t="n">
        <v>-685</v>
      </c>
    </row>
    <row r="131" spans="1:4">
      <c r="A131" s="3" t="s">
        <v>2086</v>
      </c>
    </row>
    <row r="132" spans="1:4">
      <c r="A132" s="4" t="s">
        <v>2093</v>
      </c>
      <c r="B132" s="5" t="n">
        <v>-9</v>
      </c>
      <c r="C132" s="5" t="n">
        <v>-87</v>
      </c>
      <c r="D132" s="5" t="n">
        <v>-123</v>
      </c>
    </row>
    <row r="133" spans="1:4">
      <c r="A133" s="4" t="s">
        <v>2092</v>
      </c>
      <c r="B133" s="5" t="n">
        <v>95</v>
      </c>
      <c r="C133" s="5" t="n">
        <v>0</v>
      </c>
      <c r="D133" s="5" t="n">
        <v>0</v>
      </c>
    </row>
    <row r="134" spans="1:4">
      <c r="A134" s="4" t="s">
        <v>88</v>
      </c>
      <c r="B134" s="6" t="n">
        <v>86</v>
      </c>
      <c r="C134" s="6" t="n">
        <v>-87</v>
      </c>
      <c r="D134" s="6" t="n">
        <v>-12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2</v>
      </c>
      <c r="B1" s="2" t="s">
        <v>1</v>
      </c>
    </row>
    <row r="2" spans="1:4">
      <c r="B2" s="2" t="s">
        <v>2</v>
      </c>
      <c r="C2" s="2" t="s">
        <v>30</v>
      </c>
      <c r="D2" s="2" t="s">
        <v>31</v>
      </c>
    </row>
    <row r="3" spans="1:4">
      <c r="A3" s="3" t="s">
        <v>2103</v>
      </c>
    </row>
    <row r="4" spans="1:4">
      <c r="A4" s="4" t="s">
        <v>70</v>
      </c>
      <c r="B4" s="6" t="n">
        <v>18232</v>
      </c>
      <c r="C4" s="6" t="n">
        <v>17822</v>
      </c>
      <c r="D4" s="6" t="n">
        <v>15910</v>
      </c>
    </row>
    <row r="5" spans="1:4">
      <c r="A5" s="4" t="s">
        <v>71</v>
      </c>
      <c r="B5" s="5" t="n">
        <v>-1614</v>
      </c>
      <c r="C5" s="5" t="n">
        <v>-1682</v>
      </c>
      <c r="D5" s="5" t="n">
        <v>-1483</v>
      </c>
    </row>
    <row r="6" spans="1:4">
      <c r="A6" s="4" t="s">
        <v>72</v>
      </c>
      <c r="B6" s="6" t="n">
        <v>16618</v>
      </c>
      <c r="C6" s="6" t="n">
        <v>16140</v>
      </c>
      <c r="D6" s="6" t="n">
        <v>14427</v>
      </c>
    </row>
    <row r="7" spans="1:4">
      <c r="A7" s="4" t="s">
        <v>2104</v>
      </c>
      <c r="B7" s="5" t="n">
        <v>10195646</v>
      </c>
      <c r="C7" s="5" t="n">
        <v>10284147</v>
      </c>
      <c r="D7" s="5" t="n">
        <v>10462282</v>
      </c>
    </row>
    <row r="8" spans="1:4">
      <c r="A8" s="4" t="s">
        <v>2105</v>
      </c>
      <c r="B8" s="7" t="n">
        <v>1.63</v>
      </c>
      <c r="C8" s="7" t="n">
        <v>1.57</v>
      </c>
      <c r="D8" s="7" t="n">
        <v>1.38</v>
      </c>
    </row>
    <row r="9" spans="1:4">
      <c r="A9" s="3" t="s">
        <v>2106</v>
      </c>
    </row>
    <row r="10" spans="1:4">
      <c r="A10" s="4" t="s">
        <v>72</v>
      </c>
      <c r="B10" s="6" t="n">
        <v>16618</v>
      </c>
      <c r="C10" s="6" t="n">
        <v>16140</v>
      </c>
      <c r="D10" s="6" t="n">
        <v>14427</v>
      </c>
    </row>
    <row r="11" spans="1:4">
      <c r="A11" s="4" t="s">
        <v>2107</v>
      </c>
      <c r="B11" s="5" t="n">
        <v>186</v>
      </c>
      <c r="C11" s="5" t="n">
        <v>300</v>
      </c>
      <c r="D11" s="5" t="n">
        <v>300</v>
      </c>
    </row>
    <row r="12" spans="1:4">
      <c r="A12" s="4" t="s">
        <v>2108</v>
      </c>
      <c r="B12" s="6" t="n">
        <v>16804</v>
      </c>
      <c r="C12" s="6" t="n">
        <v>16440</v>
      </c>
      <c r="D12" s="6" t="n">
        <v>14727</v>
      </c>
    </row>
    <row r="13" spans="1:4">
      <c r="A13" s="4" t="s">
        <v>77</v>
      </c>
      <c r="B13" s="5" t="n">
        <v>10195646</v>
      </c>
      <c r="C13" s="5" t="n">
        <v>10284147</v>
      </c>
      <c r="D13" s="5" t="n">
        <v>10462282</v>
      </c>
    </row>
    <row r="14" spans="1:4">
      <c r="A14" s="4" t="s">
        <v>2109</v>
      </c>
      <c r="B14" s="5" t="n">
        <v>582782</v>
      </c>
      <c r="C14" s="5" t="n">
        <v>762659</v>
      </c>
      <c r="D14" s="5" t="n">
        <v>773948</v>
      </c>
    </row>
    <row r="15" spans="1:4">
      <c r="A15" s="4" t="s">
        <v>2110</v>
      </c>
      <c r="B15" s="5" t="n">
        <v>10778428</v>
      </c>
      <c r="C15" s="5" t="n">
        <v>11046806</v>
      </c>
      <c r="D15" s="5" t="n">
        <v>11236230</v>
      </c>
    </row>
    <row r="16" spans="1:4">
      <c r="A16" s="4" t="s">
        <v>2111</v>
      </c>
      <c r="B16" s="7" t="n">
        <v>1.56</v>
      </c>
      <c r="C16" s="7" t="n">
        <v>1.49</v>
      </c>
      <c r="D16" s="7" t="n">
        <v>1.31</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12</v>
      </c>
      <c r="B1" s="2" t="s">
        <v>1960</v>
      </c>
      <c r="C1" s="2" t="s">
        <v>2113</v>
      </c>
      <c r="D1" s="2" t="s">
        <v>1961</v>
      </c>
    </row>
    <row r="2" spans="1:4">
      <c r="A2" s="4" t="s">
        <v>2114</v>
      </c>
    </row>
    <row r="3" spans="1:4">
      <c r="A3" s="3" t="s">
        <v>2115</v>
      </c>
    </row>
    <row r="4" spans="1:4">
      <c r="A4" s="4" t="s">
        <v>2116</v>
      </c>
      <c r="C4" s="5" t="n">
        <v>700000000</v>
      </c>
    </row>
    <row r="5" spans="1:4">
      <c r="A5" s="4" t="s">
        <v>1976</v>
      </c>
      <c r="C5" s="14" t="n">
        <v>7.142857</v>
      </c>
    </row>
    <row r="6" spans="1:4">
      <c r="A6" s="4" t="s">
        <v>1955</v>
      </c>
    </row>
    <row r="7" spans="1:4">
      <c r="A7" s="3" t="s">
        <v>2115</v>
      </c>
    </row>
    <row r="8" spans="1:4">
      <c r="A8" s="4" t="s">
        <v>188</v>
      </c>
      <c r="B8" s="5" t="n">
        <v>700000000</v>
      </c>
      <c r="D8" s="5" t="n">
        <v>7000000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7</v>
      </c>
      <c r="B1" s="2" t="s">
        <v>1</v>
      </c>
    </row>
    <row r="2" spans="1:4">
      <c r="B2" s="2" t="s">
        <v>2</v>
      </c>
      <c r="C2" s="2" t="s">
        <v>30</v>
      </c>
      <c r="D2" s="2" t="s">
        <v>31</v>
      </c>
    </row>
    <row r="3" spans="1:4">
      <c r="A3" s="4" t="s">
        <v>2118</v>
      </c>
    </row>
    <row r="4" spans="1:4">
      <c r="A4" s="3" t="s">
        <v>2119</v>
      </c>
    </row>
    <row r="5" spans="1:4">
      <c r="A5" s="4" t="s">
        <v>2120</v>
      </c>
      <c r="B5" s="5" t="n">
        <v>21</v>
      </c>
      <c r="C5" s="5" t="n">
        <v>45</v>
      </c>
      <c r="D5" s="5" t="n">
        <v>66</v>
      </c>
    </row>
    <row r="6" spans="1:4">
      <c r="A6" s="4" t="s">
        <v>2121</v>
      </c>
    </row>
    <row r="7" spans="1:4">
      <c r="A7" s="3" t="s">
        <v>2119</v>
      </c>
    </row>
    <row r="8" spans="1:4">
      <c r="A8" s="4" t="s">
        <v>2120</v>
      </c>
      <c r="B8" s="5" t="n">
        <v>122</v>
      </c>
      <c r="C8" s="5" t="n">
        <v>122</v>
      </c>
      <c r="D8" s="5" t="n">
        <v>122</v>
      </c>
    </row>
    <row r="9" spans="1:4">
      <c r="A9" s="4" t="s">
        <v>2122</v>
      </c>
    </row>
    <row r="10" spans="1:4">
      <c r="A10" s="3" t="s">
        <v>2119</v>
      </c>
    </row>
    <row r="11" spans="1:4">
      <c r="A11" s="4" t="s">
        <v>2120</v>
      </c>
      <c r="B11" s="5" t="n">
        <v>62</v>
      </c>
      <c r="C11" s="5" t="n">
        <v>62</v>
      </c>
      <c r="D11" s="5" t="n">
        <v>62</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3</v>
      </c>
      <c r="B1" s="2" t="s">
        <v>1</v>
      </c>
    </row>
    <row r="2" spans="1:4">
      <c r="B2" s="2" t="s">
        <v>2</v>
      </c>
      <c r="C2" s="2" t="s">
        <v>30</v>
      </c>
      <c r="D2" s="2" t="s">
        <v>31</v>
      </c>
    </row>
    <row r="3" spans="1:4">
      <c r="A3" s="4" t="s">
        <v>1955</v>
      </c>
    </row>
    <row r="4" spans="1:4">
      <c r="A4" s="3" t="s">
        <v>1953</v>
      </c>
    </row>
    <row r="5" spans="1:4">
      <c r="A5" s="4" t="s">
        <v>2124</v>
      </c>
      <c r="B5" s="5" t="n">
        <v>143</v>
      </c>
      <c r="C5" s="5" t="n">
        <v>150</v>
      </c>
      <c r="D5" s="5" t="n">
        <v>150</v>
      </c>
    </row>
    <row r="6" spans="1:4">
      <c r="A6" s="4" t="s">
        <v>1968</v>
      </c>
    </row>
    <row r="7" spans="1:4">
      <c r="A7" s="3" t="s">
        <v>1953</v>
      </c>
    </row>
    <row r="8" spans="1:4">
      <c r="A8" s="4" t="s">
        <v>2125</v>
      </c>
      <c r="C8" s="5" t="n">
        <v>700</v>
      </c>
      <c r="D8" s="5" t="n">
        <v>70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126</v>
      </c>
      <c r="B1" s="2" t="s">
        <v>1</v>
      </c>
    </row>
    <row r="2" spans="1:3">
      <c r="B2" s="2" t="s">
        <v>2</v>
      </c>
      <c r="C2" s="2" t="s">
        <v>30</v>
      </c>
    </row>
    <row r="3" spans="1:3">
      <c r="A3" s="3" t="s">
        <v>2127</v>
      </c>
    </row>
    <row r="4" spans="1:3">
      <c r="A4" s="4" t="s">
        <v>2128</v>
      </c>
      <c r="B4" s="4" t="s">
        <v>964</v>
      </c>
      <c r="C4" s="4" t="s">
        <v>2129</v>
      </c>
    </row>
    <row r="5" spans="1:3">
      <c r="A5" s="4" t="s">
        <v>2130</v>
      </c>
      <c r="B5" s="4" t="s">
        <v>987</v>
      </c>
      <c r="C5" s="4" t="s">
        <v>1850</v>
      </c>
    </row>
    <row r="6" spans="1:3">
      <c r="A6" s="4" t="s">
        <v>2131</v>
      </c>
      <c r="B6" s="4" t="s">
        <v>932</v>
      </c>
      <c r="C6" s="4" t="s">
        <v>932</v>
      </c>
    </row>
    <row r="7" spans="1:3">
      <c r="A7" s="4" t="s">
        <v>1703</v>
      </c>
    </row>
    <row r="8" spans="1:3">
      <c r="A8" s="3" t="s">
        <v>2132</v>
      </c>
    </row>
    <row r="9" spans="1:3">
      <c r="A9" s="4" t="s">
        <v>2133</v>
      </c>
      <c r="B9" s="4" t="s">
        <v>2015</v>
      </c>
      <c r="C9" s="4" t="s">
        <v>2134</v>
      </c>
    </row>
    <row r="10" spans="1:3">
      <c r="A10" s="4" t="s">
        <v>2135</v>
      </c>
      <c r="B10" s="4" t="s">
        <v>2136</v>
      </c>
      <c r="C10" s="4" t="s">
        <v>1841</v>
      </c>
    </row>
    <row r="11" spans="1:3">
      <c r="A11" s="4" t="s">
        <v>2137</v>
      </c>
      <c r="B11" s="4" t="s">
        <v>2138</v>
      </c>
      <c r="C11" s="4" t="s">
        <v>2139</v>
      </c>
    </row>
    <row r="12" spans="1:3">
      <c r="A12" s="3" t="s">
        <v>2127</v>
      </c>
    </row>
    <row r="13" spans="1:3">
      <c r="A13" s="4" t="s">
        <v>2140</v>
      </c>
      <c r="B13" s="4" t="s">
        <v>2007</v>
      </c>
      <c r="C13" s="4" t="s">
        <v>2007</v>
      </c>
    </row>
    <row r="14" spans="1:3">
      <c r="A14" s="4" t="s">
        <v>2141</v>
      </c>
    </row>
    <row r="15" spans="1:3">
      <c r="A15" s="3" t="s">
        <v>2132</v>
      </c>
    </row>
    <row r="16" spans="1:3">
      <c r="A16" s="4" t="s">
        <v>2133</v>
      </c>
      <c r="B16" s="4" t="s">
        <v>2026</v>
      </c>
      <c r="C16" s="4" t="s">
        <v>2026</v>
      </c>
    </row>
    <row r="17" spans="1:3">
      <c r="A17" s="4" t="s">
        <v>2135</v>
      </c>
      <c r="B17" s="4" t="s">
        <v>2013</v>
      </c>
      <c r="C17" s="4" t="s">
        <v>2013</v>
      </c>
    </row>
    <row r="18" spans="1:3">
      <c r="A18" s="4" t="s">
        <v>2137</v>
      </c>
      <c r="B18" s="4" t="s">
        <v>1936</v>
      </c>
      <c r="C18" s="4" t="s">
        <v>1936</v>
      </c>
    </row>
    <row r="19" spans="1:3">
      <c r="A19" s="3" t="s">
        <v>2127</v>
      </c>
    </row>
    <row r="20" spans="1:3">
      <c r="A20" s="4" t="s">
        <v>2140</v>
      </c>
      <c r="B20" s="4" t="s">
        <v>2142</v>
      </c>
      <c r="C20" s="4" t="s">
        <v>2142</v>
      </c>
    </row>
    <row r="21" spans="1:3">
      <c r="A21" s="4" t="s">
        <v>2143</v>
      </c>
    </row>
    <row r="22" spans="1:3">
      <c r="A22" s="3" t="s">
        <v>2132</v>
      </c>
    </row>
    <row r="23" spans="1:3">
      <c r="A23" s="4" t="s">
        <v>2144</v>
      </c>
      <c r="B23" s="6" t="n">
        <v>171063</v>
      </c>
      <c r="C23" s="6" t="n">
        <v>168866</v>
      </c>
    </row>
    <row r="24" spans="1:3">
      <c r="A24" s="4" t="s">
        <v>2145</v>
      </c>
      <c r="B24" s="5" t="n">
        <v>191496</v>
      </c>
      <c r="C24" s="5" t="n">
        <v>190315</v>
      </c>
    </row>
    <row r="25" spans="1:3">
      <c r="A25" s="4" t="s">
        <v>2146</v>
      </c>
      <c r="B25" s="5" t="n">
        <v>227427</v>
      </c>
      <c r="C25" s="5" t="n">
        <v>228187</v>
      </c>
    </row>
    <row r="26" spans="1:3">
      <c r="A26" s="4" t="s">
        <v>2147</v>
      </c>
      <c r="B26" s="6" t="n">
        <v>1434000</v>
      </c>
      <c r="C26" s="6" t="n">
        <v>1399000</v>
      </c>
    </row>
    <row r="27" spans="1:3">
      <c r="A27" s="4" t="s">
        <v>2148</v>
      </c>
      <c r="B27" s="4" t="s">
        <v>2149</v>
      </c>
      <c r="C27" s="4" t="s">
        <v>2150</v>
      </c>
    </row>
    <row r="28" spans="1:3">
      <c r="A28" s="4" t="s">
        <v>2151</v>
      </c>
      <c r="B28" s="4" t="s">
        <v>2152</v>
      </c>
      <c r="C28" s="4" t="s">
        <v>2153</v>
      </c>
    </row>
    <row r="29" spans="1:3">
      <c r="A29" s="4" t="s">
        <v>2154</v>
      </c>
      <c r="B29" s="4" t="s">
        <v>2155</v>
      </c>
      <c r="C29" s="4" t="s">
        <v>2156</v>
      </c>
    </row>
    <row r="30" spans="1:3">
      <c r="A30" s="3" t="s">
        <v>2127</v>
      </c>
    </row>
    <row r="31" spans="1:3">
      <c r="A31" s="4" t="s">
        <v>2157</v>
      </c>
      <c r="B31" s="6" t="n">
        <v>2224000</v>
      </c>
      <c r="C31" s="6" t="n">
        <v>2131000</v>
      </c>
    </row>
    <row r="32" spans="1:3">
      <c r="A32" s="4" t="s">
        <v>2158</v>
      </c>
      <c r="B32" s="4" t="s">
        <v>2159</v>
      </c>
      <c r="C32" s="4" t="s">
        <v>2160</v>
      </c>
    </row>
    <row r="33" spans="1:3">
      <c r="A33" s="4" t="s">
        <v>2161</v>
      </c>
    </row>
    <row r="34" spans="1:3">
      <c r="A34" s="3" t="s">
        <v>2132</v>
      </c>
    </row>
    <row r="35" spans="1:3">
      <c r="A35" s="4" t="s">
        <v>2144</v>
      </c>
      <c r="B35" s="6" t="n">
        <v>150552</v>
      </c>
      <c r="C35" s="6" t="n">
        <v>149755</v>
      </c>
    </row>
    <row r="36" spans="1:3">
      <c r="A36" s="4" t="s">
        <v>2145</v>
      </c>
      <c r="B36" s="5" t="n">
        <v>150552</v>
      </c>
      <c r="C36" s="5" t="n">
        <v>149755</v>
      </c>
    </row>
    <row r="37" spans="1:3">
      <c r="A37" s="4" t="s">
        <v>2146</v>
      </c>
      <c r="B37" s="5" t="n">
        <v>163243</v>
      </c>
      <c r="C37" s="5" t="n">
        <v>163471</v>
      </c>
    </row>
    <row r="38" spans="1:3">
      <c r="A38" s="4" t="s">
        <v>2147</v>
      </c>
      <c r="B38" s="6" t="n">
        <v>1201000</v>
      </c>
      <c r="C38" s="6" t="n">
        <v>1176000</v>
      </c>
    </row>
    <row r="39" spans="1:3">
      <c r="A39" s="4" t="s">
        <v>2148</v>
      </c>
      <c r="B39" s="4" t="s">
        <v>2162</v>
      </c>
      <c r="C39" s="4" t="s">
        <v>2163</v>
      </c>
    </row>
    <row r="40" spans="1:3">
      <c r="A40" s="4" t="s">
        <v>2151</v>
      </c>
      <c r="B40" s="4" t="s">
        <v>2162</v>
      </c>
      <c r="C40" s="4" t="s">
        <v>2163</v>
      </c>
    </row>
    <row r="41" spans="1:3">
      <c r="A41" s="4" t="s">
        <v>2154</v>
      </c>
      <c r="B41" s="4" t="s">
        <v>2153</v>
      </c>
      <c r="C41" s="4" t="s">
        <v>2164</v>
      </c>
    </row>
    <row r="42" spans="1:3">
      <c r="A42" s="3" t="s">
        <v>2127</v>
      </c>
    </row>
    <row r="43" spans="1:3">
      <c r="A43" s="4" t="s">
        <v>2157</v>
      </c>
      <c r="B43" s="6" t="n">
        <v>1672000</v>
      </c>
      <c r="C43" s="6" t="n">
        <v>1611000</v>
      </c>
    </row>
    <row r="44" spans="1:3">
      <c r="A44" s="4" t="s">
        <v>2158</v>
      </c>
      <c r="B44" s="4" t="s">
        <v>2165</v>
      </c>
      <c r="C44" s="4" t="s">
        <v>2166</v>
      </c>
    </row>
    <row r="45" spans="1:3">
      <c r="A45" s="4" t="s">
        <v>2167</v>
      </c>
    </row>
    <row r="46" spans="1:3">
      <c r="A46" s="3" t="s">
        <v>2132</v>
      </c>
    </row>
    <row r="47" spans="1:3">
      <c r="A47" s="4" t="s">
        <v>2144</v>
      </c>
      <c r="B47" s="6" t="n">
        <v>171063</v>
      </c>
      <c r="C47" s="6" t="n">
        <v>168866</v>
      </c>
    </row>
    <row r="48" spans="1:3">
      <c r="A48" s="4" t="s">
        <v>2145</v>
      </c>
      <c r="B48" s="5" t="n">
        <v>191496</v>
      </c>
      <c r="C48" s="5" t="n">
        <v>190315</v>
      </c>
    </row>
    <row r="49" spans="1:3">
      <c r="A49" s="4" t="s">
        <v>2146</v>
      </c>
      <c r="B49" s="5" t="n">
        <v>218529</v>
      </c>
      <c r="C49" s="5" t="n">
        <v>218981</v>
      </c>
    </row>
    <row r="50" spans="1:3">
      <c r="A50" s="4" t="s">
        <v>2147</v>
      </c>
      <c r="B50" s="6" t="n">
        <v>1449000</v>
      </c>
      <c r="C50" s="6" t="n">
        <v>1530000</v>
      </c>
    </row>
    <row r="51" spans="1:3">
      <c r="A51" s="4" t="s">
        <v>2148</v>
      </c>
      <c r="B51" s="4" t="s">
        <v>2168</v>
      </c>
      <c r="C51" s="4" t="s">
        <v>2169</v>
      </c>
    </row>
    <row r="52" spans="1:3">
      <c r="A52" s="4" t="s">
        <v>2151</v>
      </c>
      <c r="B52" s="4" t="s">
        <v>2170</v>
      </c>
      <c r="C52" s="4" t="s">
        <v>881</v>
      </c>
    </row>
    <row r="53" spans="1:3">
      <c r="A53" s="4" t="s">
        <v>2154</v>
      </c>
      <c r="B53" s="4" t="s">
        <v>2171</v>
      </c>
      <c r="C53" s="4" t="s">
        <v>2172</v>
      </c>
    </row>
    <row r="54" spans="1:3">
      <c r="A54" s="3" t="s">
        <v>2127</v>
      </c>
    </row>
    <row r="55" spans="1:3">
      <c r="A55" s="4" t="s">
        <v>2157</v>
      </c>
      <c r="B55" s="6" t="n">
        <v>2224000</v>
      </c>
      <c r="C55" s="6" t="n">
        <v>2131000</v>
      </c>
    </row>
    <row r="56" spans="1:3">
      <c r="A56" s="4" t="s">
        <v>2158</v>
      </c>
      <c r="B56" s="4" t="s">
        <v>2159</v>
      </c>
      <c r="C56" s="4" t="s">
        <v>2160</v>
      </c>
    </row>
    <row r="57" spans="1:3">
      <c r="A57" s="4" t="s">
        <v>2173</v>
      </c>
    </row>
    <row r="58" spans="1:3">
      <c r="A58" s="3" t="s">
        <v>2132</v>
      </c>
    </row>
    <row r="59" spans="1:3">
      <c r="A59" s="4" t="s">
        <v>2144</v>
      </c>
      <c r="B59" s="6" t="n">
        <v>150552</v>
      </c>
      <c r="C59" s="6" t="n">
        <v>149755</v>
      </c>
    </row>
    <row r="60" spans="1:3">
      <c r="A60" s="4" t="s">
        <v>2145</v>
      </c>
      <c r="B60" s="5" t="n">
        <v>150552</v>
      </c>
      <c r="C60" s="5" t="n">
        <v>149755</v>
      </c>
    </row>
    <row r="61" spans="1:3">
      <c r="A61" s="4" t="s">
        <v>2146</v>
      </c>
      <c r="B61" s="5" t="n">
        <v>154675</v>
      </c>
      <c r="C61" s="5" t="n">
        <v>154697</v>
      </c>
    </row>
    <row r="62" spans="1:3">
      <c r="A62" s="4" t="s">
        <v>2147</v>
      </c>
      <c r="B62" s="6" t="n">
        <v>1007000</v>
      </c>
      <c r="C62" s="6" t="n">
        <v>1045000</v>
      </c>
    </row>
    <row r="63" spans="1:3">
      <c r="A63" s="4" t="s">
        <v>2148</v>
      </c>
      <c r="B63" s="4" t="s">
        <v>2174</v>
      </c>
      <c r="C63" s="4" t="s">
        <v>2172</v>
      </c>
    </row>
    <row r="64" spans="1:3">
      <c r="A64" s="4" t="s">
        <v>2151</v>
      </c>
      <c r="B64" s="4" t="s">
        <v>2174</v>
      </c>
      <c r="C64" s="4" t="s">
        <v>2172</v>
      </c>
    </row>
    <row r="65" spans="1:3">
      <c r="A65" s="4" t="s">
        <v>2154</v>
      </c>
      <c r="B65" s="4" t="s">
        <v>2175</v>
      </c>
      <c r="C65" s="4" t="s">
        <v>2176</v>
      </c>
    </row>
    <row r="66" spans="1:3">
      <c r="A66" s="3" t="s">
        <v>2127</v>
      </c>
    </row>
    <row r="67" spans="1:3">
      <c r="A67" s="4" t="s">
        <v>2157</v>
      </c>
      <c r="B67" s="6" t="n">
        <v>1672000</v>
      </c>
      <c r="C67" s="6" t="n">
        <v>1611000</v>
      </c>
    </row>
    <row r="68" spans="1:3">
      <c r="A68" s="4" t="s">
        <v>2158</v>
      </c>
      <c r="B68" s="4" t="s">
        <v>2165</v>
      </c>
      <c r="C68" s="4" t="s">
        <v>2166</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7</v>
      </c>
      <c r="B1" s="2" t="s">
        <v>1</v>
      </c>
    </row>
    <row r="2" spans="1:3">
      <c r="B2" s="2" t="s">
        <v>2</v>
      </c>
      <c r="C2" s="2" t="s">
        <v>30</v>
      </c>
    </row>
    <row r="3" spans="1:3">
      <c r="A3" s="3" t="s">
        <v>2178</v>
      </c>
    </row>
    <row r="4" spans="1:3">
      <c r="A4" s="4" t="s">
        <v>2179</v>
      </c>
      <c r="B4" s="6" t="n">
        <v>8900</v>
      </c>
      <c r="C4" s="6" t="n">
        <v>7700</v>
      </c>
    </row>
    <row r="5" spans="1:3">
      <c r="A5" s="4" t="s">
        <v>2180</v>
      </c>
      <c r="B5" s="5" t="n">
        <v>4100</v>
      </c>
      <c r="C5" s="5" t="n">
        <v>4800</v>
      </c>
    </row>
    <row r="6" spans="1:3">
      <c r="A6" s="4" t="s">
        <v>2181</v>
      </c>
      <c r="B6" s="5" t="n">
        <v>17300</v>
      </c>
      <c r="C6" s="5" t="n">
        <v>14600</v>
      </c>
    </row>
    <row r="7" spans="1:3">
      <c r="A7" s="4" t="s">
        <v>2182</v>
      </c>
      <c r="B7" s="5" t="n">
        <v>11900</v>
      </c>
      <c r="C7" s="6" t="n">
        <v>10200</v>
      </c>
    </row>
    <row r="8" spans="1:3">
      <c r="A8" s="4" t="s">
        <v>779</v>
      </c>
    </row>
    <row r="9" spans="1:3">
      <c r="A9" s="3" t="s">
        <v>2178</v>
      </c>
    </row>
    <row r="10" spans="1:3">
      <c r="A10" s="4" t="s">
        <v>2183</v>
      </c>
      <c r="B10" s="6" t="n">
        <v>22200</v>
      </c>
    </row>
    <row r="11" spans="1:3">
      <c r="A11" s="4" t="s">
        <v>2184</v>
      </c>
      <c r="B11" s="4" t="s">
        <v>2185</v>
      </c>
    </row>
    <row r="12" spans="1:3">
      <c r="A12" s="4" t="s">
        <v>2186</v>
      </c>
      <c r="B12" s="6" t="n">
        <v>6000</v>
      </c>
    </row>
    <row r="13" spans="1:3">
      <c r="A13" s="4" t="s">
        <v>2187</v>
      </c>
    </row>
    <row r="14" spans="1:3">
      <c r="A14" s="3" t="s">
        <v>2178</v>
      </c>
    </row>
    <row r="15" spans="1:3">
      <c r="A15" s="4" t="s">
        <v>2183</v>
      </c>
      <c r="B15" s="5" t="n">
        <v>275</v>
      </c>
    </row>
    <row r="16" spans="1:3">
      <c r="A16" s="4" t="s">
        <v>2186</v>
      </c>
      <c r="B16" s="6" t="n">
        <v>19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2188</v>
      </c>
      <c r="B1" s="2" t="s">
        <v>1</v>
      </c>
    </row>
    <row r="2" spans="1:4">
      <c r="B2" s="2" t="s">
        <v>2</v>
      </c>
      <c r="C2" s="2" t="s">
        <v>30</v>
      </c>
      <c r="D2" s="2" t="s">
        <v>31</v>
      </c>
    </row>
    <row r="3" spans="1:4">
      <c r="A3" s="3" t="s">
        <v>2189</v>
      </c>
    </row>
    <row r="4" spans="1:4">
      <c r="A4" s="4" t="s">
        <v>2190</v>
      </c>
      <c r="B4" s="6" t="n">
        <v>25675000000</v>
      </c>
      <c r="C4" s="6" t="n">
        <v>23772000000</v>
      </c>
    </row>
    <row r="5" spans="1:4">
      <c r="A5" s="4" t="s">
        <v>2191</v>
      </c>
      <c r="B5" s="5" t="n">
        <v>1100000000</v>
      </c>
      <c r="C5" s="5" t="n">
        <v>-1300000000</v>
      </c>
    </row>
    <row r="6" spans="1:4">
      <c r="A6" s="3" t="s">
        <v>2192</v>
      </c>
    </row>
    <row r="7" spans="1:4">
      <c r="A7" s="4" t="s">
        <v>2193</v>
      </c>
      <c r="B7" s="6" t="n">
        <v>1000000000</v>
      </c>
      <c r="C7" s="6" t="n">
        <v>1000000000</v>
      </c>
      <c r="D7" s="6" t="n">
        <v>1000000000</v>
      </c>
    </row>
    <row r="8" spans="1:4">
      <c r="A8" s="4" t="s">
        <v>2194</v>
      </c>
      <c r="B8" s="5" t="n">
        <v>218</v>
      </c>
      <c r="C8" s="5" t="n">
        <v>224</v>
      </c>
    </row>
    <row r="9" spans="1:4">
      <c r="A9" s="4" t="s">
        <v>2195</v>
      </c>
      <c r="B9" s="6" t="n">
        <v>86000000</v>
      </c>
      <c r="C9" s="6" t="n">
        <v>60000000</v>
      </c>
      <c r="D9" s="5" t="n">
        <v>48000000</v>
      </c>
    </row>
    <row r="10" spans="1:4">
      <c r="A10" s="4" t="s">
        <v>610</v>
      </c>
    </row>
    <row r="11" spans="1:4">
      <c r="A11" s="3" t="s">
        <v>2189</v>
      </c>
    </row>
    <row r="12" spans="1:4">
      <c r="A12" s="4" t="s">
        <v>2190</v>
      </c>
      <c r="B12" s="5" t="n">
        <v>156000000</v>
      </c>
      <c r="C12" s="5" t="n">
        <v>257000000</v>
      </c>
    </row>
    <row r="13" spans="1:4">
      <c r="A13" s="4" t="s">
        <v>2196</v>
      </c>
    </row>
    <row r="14" spans="1:4">
      <c r="A14" s="3" t="s">
        <v>2189</v>
      </c>
    </row>
    <row r="15" spans="1:4">
      <c r="A15" s="4" t="s">
        <v>2190</v>
      </c>
      <c r="B15" s="5" t="n">
        <v>20000000</v>
      </c>
      <c r="C15" s="5" t="n">
        <v>36000000</v>
      </c>
    </row>
    <row r="16" spans="1:4">
      <c r="A16" s="4" t="s">
        <v>2197</v>
      </c>
    </row>
    <row r="17" spans="1:4">
      <c r="A17" s="3" t="s">
        <v>2189</v>
      </c>
    </row>
    <row r="18" spans="1:4">
      <c r="A18" s="4" t="s">
        <v>2190</v>
      </c>
      <c r="B18" s="5" t="n">
        <v>451000000</v>
      </c>
      <c r="C18" s="5" t="n">
        <v>369000000</v>
      </c>
    </row>
    <row r="19" spans="1:4">
      <c r="A19" s="4" t="s">
        <v>2198</v>
      </c>
    </row>
    <row r="20" spans="1:4">
      <c r="A20" s="3" t="s">
        <v>2189</v>
      </c>
    </row>
    <row r="21" spans="1:4">
      <c r="A21" s="4" t="s">
        <v>2190</v>
      </c>
      <c r="B21" s="5" t="n">
        <v>197000000</v>
      </c>
      <c r="C21" s="5" t="n">
        <v>168000000</v>
      </c>
    </row>
    <row r="22" spans="1:4">
      <c r="A22" s="4" t="s">
        <v>2199</v>
      </c>
    </row>
    <row r="23" spans="1:4">
      <c r="A23" s="3" t="s">
        <v>2189</v>
      </c>
    </row>
    <row r="24" spans="1:4">
      <c r="A24" s="4" t="s">
        <v>2190</v>
      </c>
      <c r="B24" s="5" t="n">
        <v>19708000000</v>
      </c>
      <c r="C24" s="5" t="n">
        <v>18239000000</v>
      </c>
      <c r="D24" s="5" t="n">
        <v>17962000000</v>
      </c>
    </row>
    <row r="25" spans="1:4">
      <c r="A25" s="4" t="s">
        <v>2200</v>
      </c>
      <c r="B25" s="6" t="n">
        <v>0</v>
      </c>
      <c r="C25" s="5" t="n">
        <v>0</v>
      </c>
    </row>
    <row r="26" spans="1:4">
      <c r="A26" s="4" t="s">
        <v>2201</v>
      </c>
      <c r="B26" s="4" t="s">
        <v>830</v>
      </c>
    </row>
    <row r="27" spans="1:4">
      <c r="A27" s="4" t="s">
        <v>2202</v>
      </c>
      <c r="B27" s="4" t="s">
        <v>2203</v>
      </c>
    </row>
    <row r="28" spans="1:4">
      <c r="A28" s="4" t="s">
        <v>2204</v>
      </c>
      <c r="B28" s="6" t="n">
        <v>6000000</v>
      </c>
    </row>
    <row r="29" spans="1:4">
      <c r="A29" s="4" t="s">
        <v>2205</v>
      </c>
      <c r="B29" s="5" t="n">
        <v>45000000</v>
      </c>
    </row>
    <row r="30" spans="1:4">
      <c r="A30" s="4" t="s">
        <v>2206</v>
      </c>
      <c r="B30" s="5" t="n">
        <v>6000000</v>
      </c>
    </row>
    <row r="31" spans="1:4">
      <c r="A31" s="4" t="s">
        <v>2207</v>
      </c>
      <c r="B31" s="5" t="n">
        <v>47000000</v>
      </c>
    </row>
    <row r="32" spans="1:4">
      <c r="A32" s="4" t="s">
        <v>2208</v>
      </c>
    </row>
    <row r="33" spans="1:4">
      <c r="A33" s="3" t="s">
        <v>2189</v>
      </c>
    </row>
    <row r="34" spans="1:4">
      <c r="A34" s="4" t="s">
        <v>2209</v>
      </c>
      <c r="B34" s="6" t="n">
        <v>261000000</v>
      </c>
      <c r="C34" s="6" t="n">
        <v>203000000</v>
      </c>
    </row>
    <row r="35" spans="1:4">
      <c r="A35" s="4" t="s">
        <v>2210</v>
      </c>
      <c r="B35" s="4" t="s">
        <v>1751</v>
      </c>
      <c r="C35" s="4" t="s">
        <v>1472</v>
      </c>
    </row>
    <row r="36" spans="1:4">
      <c r="A36" s="4" t="s">
        <v>2211</v>
      </c>
    </row>
    <row r="37" spans="1:4">
      <c r="A37" s="3" t="s">
        <v>2189</v>
      </c>
    </row>
    <row r="38" spans="1:4">
      <c r="A38" s="4" t="s">
        <v>2200</v>
      </c>
      <c r="B38" s="6" t="n">
        <v>0</v>
      </c>
      <c r="C38" s="6" t="n">
        <v>0</v>
      </c>
    </row>
    <row r="39" spans="1:4">
      <c r="A39" s="4" t="s">
        <v>2212</v>
      </c>
    </row>
    <row r="40" spans="1:4">
      <c r="A40" s="3" t="s">
        <v>2189</v>
      </c>
    </row>
    <row r="41" spans="1:4">
      <c r="A41" s="4" t="s">
        <v>2190</v>
      </c>
      <c r="B41" s="5" t="n">
        <v>2724000000</v>
      </c>
      <c r="C41" s="5" t="n">
        <v>2744000000</v>
      </c>
      <c r="D41" s="5" t="n">
        <v>2805000000</v>
      </c>
    </row>
    <row r="42" spans="1:4">
      <c r="A42" s="4" t="s">
        <v>2200</v>
      </c>
      <c r="B42" s="5" t="n">
        <v>98000000</v>
      </c>
      <c r="C42" s="5" t="n">
        <v>104000000</v>
      </c>
    </row>
    <row r="43" spans="1:4">
      <c r="A43" s="4" t="s">
        <v>2213</v>
      </c>
      <c r="B43" s="5" t="n">
        <v>92000000</v>
      </c>
    </row>
    <row r="44" spans="1:4">
      <c r="A44" s="4" t="s">
        <v>2214</v>
      </c>
    </row>
    <row r="45" spans="1:4">
      <c r="A45" s="3" t="s">
        <v>2189</v>
      </c>
    </row>
    <row r="46" spans="1:4">
      <c r="A46" s="4" t="s">
        <v>2190</v>
      </c>
      <c r="B46" s="5" t="n">
        <v>300000000</v>
      </c>
      <c r="C46" s="5" t="n">
        <v>0</v>
      </c>
      <c r="D46" s="5" t="n">
        <v>0</v>
      </c>
    </row>
    <row r="47" spans="1:4">
      <c r="A47" s="4" t="s">
        <v>2200</v>
      </c>
      <c r="B47" s="5" t="n">
        <v>393000000</v>
      </c>
      <c r="C47" s="5" t="n">
        <v>104000000</v>
      </c>
    </row>
    <row r="48" spans="1:4">
      <c r="A48" s="4" t="s">
        <v>2213</v>
      </c>
      <c r="B48" s="6" t="n">
        <v>19000000</v>
      </c>
    </row>
    <row r="49" spans="1:4">
      <c r="A49" s="4" t="s">
        <v>2215</v>
      </c>
      <c r="B49" s="4" t="s">
        <v>2216</v>
      </c>
    </row>
    <row r="50" spans="1:4">
      <c r="A50" s="4" t="s">
        <v>2217</v>
      </c>
      <c r="B50" s="4" t="s">
        <v>1838</v>
      </c>
    </row>
    <row r="51" spans="1:4">
      <c r="A51" s="4" t="s">
        <v>2218</v>
      </c>
      <c r="B51" s="4" t="s">
        <v>2142</v>
      </c>
    </row>
    <row r="52" spans="1:4">
      <c r="A52" s="4" t="s">
        <v>2219</v>
      </c>
      <c r="B52" s="6" t="n">
        <v>1000000</v>
      </c>
    </row>
    <row r="53" spans="1:4">
      <c r="A53" s="4" t="s">
        <v>2220</v>
      </c>
      <c r="B53" s="5" t="n">
        <v>26000000</v>
      </c>
    </row>
    <row r="54" spans="1:4">
      <c r="A54" s="4" t="s">
        <v>2221</v>
      </c>
      <c r="B54" s="5" t="n">
        <v>1000000</v>
      </c>
    </row>
    <row r="55" spans="1:4">
      <c r="A55" s="4" t="s">
        <v>2222</v>
      </c>
      <c r="B55" s="5" t="n">
        <v>23000000</v>
      </c>
    </row>
    <row r="56" spans="1:4">
      <c r="A56" s="4" t="s">
        <v>2223</v>
      </c>
    </row>
    <row r="57" spans="1:4">
      <c r="A57" s="3" t="s">
        <v>2189</v>
      </c>
    </row>
    <row r="58" spans="1:4">
      <c r="A58" s="4" t="s">
        <v>2190</v>
      </c>
      <c r="B58" s="5" t="n">
        <v>2943000000</v>
      </c>
      <c r="C58" s="5" t="n">
        <v>2789000000</v>
      </c>
      <c r="D58" s="6" t="n">
        <v>2738000000</v>
      </c>
    </row>
    <row r="59" spans="1:4">
      <c r="A59" s="4" t="s">
        <v>2200</v>
      </c>
      <c r="B59" s="5" t="n">
        <v>23000000</v>
      </c>
      <c r="C59" s="6" t="n">
        <v>48000000</v>
      </c>
    </row>
    <row r="60" spans="1:4">
      <c r="A60" s="4" t="s">
        <v>2213</v>
      </c>
      <c r="B60" s="6" t="n">
        <v>1700000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5"/>
    <col customWidth="1" max="5" min="5" width="16"/>
    <col customWidth="1" max="6" min="6" width="16"/>
  </cols>
  <sheetData>
    <row r="1" spans="1:6">
      <c r="A1" s="1" t="s">
        <v>2224</v>
      </c>
      <c r="B1" s="2" t="s">
        <v>1</v>
      </c>
    </row>
    <row r="2" spans="1:6">
      <c r="B2" s="2" t="s">
        <v>2</v>
      </c>
      <c r="C2" s="2" t="s">
        <v>30</v>
      </c>
      <c r="D2" s="2" t="s">
        <v>31</v>
      </c>
      <c r="E2" s="2" t="s">
        <v>2</v>
      </c>
      <c r="F2" s="2" t="s">
        <v>30</v>
      </c>
    </row>
    <row r="3" spans="1:6">
      <c r="A3" s="3" t="s">
        <v>2225</v>
      </c>
    </row>
    <row r="4" spans="1:6">
      <c r="A4" s="4" t="s">
        <v>2226</v>
      </c>
      <c r="B4" s="6" t="n">
        <v>23772000000</v>
      </c>
    </row>
    <row r="5" spans="1:6">
      <c r="A5" s="4" t="s">
        <v>2227</v>
      </c>
      <c r="B5" s="5" t="n">
        <v>25675000000</v>
      </c>
      <c r="C5" s="6" t="n">
        <v>23772000000</v>
      </c>
    </row>
    <row r="6" spans="1:6">
      <c r="A6" s="4" t="s">
        <v>2211</v>
      </c>
    </row>
    <row r="7" spans="1:6">
      <c r="A7" s="3" t="s">
        <v>2225</v>
      </c>
    </row>
    <row r="8" spans="1:6">
      <c r="A8" s="4" t="s">
        <v>2200</v>
      </c>
      <c r="B8" s="5" t="n">
        <v>0</v>
      </c>
      <c r="C8" s="5" t="n">
        <v>0</v>
      </c>
    </row>
    <row r="9" spans="1:6">
      <c r="A9" s="4" t="s">
        <v>2214</v>
      </c>
    </row>
    <row r="10" spans="1:6">
      <c r="A10" s="3" t="s">
        <v>2225</v>
      </c>
    </row>
    <row r="11" spans="1:6">
      <c r="A11" s="4" t="s">
        <v>2226</v>
      </c>
      <c r="B11" s="5" t="n">
        <v>0</v>
      </c>
      <c r="C11" s="5" t="n">
        <v>0</v>
      </c>
    </row>
    <row r="12" spans="1:6">
      <c r="A12" s="4" t="s">
        <v>2228</v>
      </c>
      <c r="B12" s="5" t="n">
        <v>0</v>
      </c>
      <c r="C12" s="5" t="n">
        <v>0</v>
      </c>
    </row>
    <row r="13" spans="1:6">
      <c r="A13" s="4" t="s">
        <v>2200</v>
      </c>
      <c r="B13" s="5" t="n">
        <v>393000000</v>
      </c>
      <c r="C13" s="5" t="n">
        <v>104000000</v>
      </c>
    </row>
    <row r="14" spans="1:6">
      <c r="A14" s="4" t="s">
        <v>2229</v>
      </c>
      <c r="B14" s="5" t="n">
        <v>125000000</v>
      </c>
      <c r="C14" s="5" t="n">
        <v>125000000</v>
      </c>
    </row>
    <row r="15" spans="1:6">
      <c r="A15" s="4" t="s">
        <v>2230</v>
      </c>
      <c r="B15" s="5" t="n">
        <v>0</v>
      </c>
      <c r="C15" s="5" t="n">
        <v>0</v>
      </c>
    </row>
    <row r="16" spans="1:6">
      <c r="A16" s="4" t="s">
        <v>2231</v>
      </c>
      <c r="B16" s="5" t="n">
        <v>-230000000</v>
      </c>
      <c r="C16" s="5" t="n">
        <v>-242000000</v>
      </c>
    </row>
    <row r="17" spans="1:6">
      <c r="A17" s="4" t="s">
        <v>2232</v>
      </c>
      <c r="B17" s="5" t="n">
        <v>12000000</v>
      </c>
      <c r="C17" s="5" t="n">
        <v>13000000</v>
      </c>
    </row>
    <row r="18" spans="1:6">
      <c r="A18" s="4" t="s">
        <v>2227</v>
      </c>
      <c r="B18" s="5" t="n">
        <v>300000000</v>
      </c>
      <c r="C18" s="5" t="n">
        <v>0</v>
      </c>
      <c r="D18" s="6" t="n">
        <v>0</v>
      </c>
    </row>
    <row r="19" spans="1:6">
      <c r="A19" s="3" t="s">
        <v>2233</v>
      </c>
    </row>
    <row r="20" spans="1:6">
      <c r="A20" s="4" t="s">
        <v>2234</v>
      </c>
      <c r="B20" s="5" t="n">
        <v>1125000000</v>
      </c>
      <c r="C20" s="5" t="n">
        <v>1152000000</v>
      </c>
    </row>
    <row r="21" spans="1:6">
      <c r="A21" s="4" t="s">
        <v>2235</v>
      </c>
      <c r="B21" s="5" t="n">
        <v>6000000</v>
      </c>
      <c r="C21" s="5" t="n">
        <v>7000000</v>
      </c>
      <c r="D21" s="5" t="n">
        <v>8000000</v>
      </c>
    </row>
    <row r="22" spans="1:6">
      <c r="A22" s="4" t="s">
        <v>2236</v>
      </c>
      <c r="B22" s="5" t="n">
        <v>43000000</v>
      </c>
      <c r="C22" s="5" t="n">
        <v>47000000</v>
      </c>
      <c r="D22" s="5" t="n">
        <v>48000000</v>
      </c>
    </row>
    <row r="23" spans="1:6">
      <c r="A23" s="4" t="s">
        <v>2229</v>
      </c>
      <c r="B23" s="5" t="n">
        <v>125000000</v>
      </c>
      <c r="C23" s="5" t="n">
        <v>125000000</v>
      </c>
    </row>
    <row r="24" spans="1:6">
      <c r="A24" s="4" t="s">
        <v>2237</v>
      </c>
      <c r="B24" s="5" t="n">
        <v>-19000000</v>
      </c>
      <c r="C24" s="5" t="n">
        <v>0</v>
      </c>
    </row>
    <row r="25" spans="1:6">
      <c r="A25" s="4" t="s">
        <v>2230</v>
      </c>
      <c r="B25" s="5" t="n">
        <v>0</v>
      </c>
      <c r="C25" s="5" t="n">
        <v>0</v>
      </c>
    </row>
    <row r="26" spans="1:6">
      <c r="A26" s="4" t="s">
        <v>2238</v>
      </c>
      <c r="B26" s="5" t="n">
        <v>-7000000</v>
      </c>
      <c r="C26" s="5" t="n">
        <v>25000000</v>
      </c>
    </row>
    <row r="27" spans="1:6">
      <c r="A27" s="4" t="s">
        <v>2231</v>
      </c>
      <c r="B27" s="5" t="n">
        <v>-230000000</v>
      </c>
      <c r="C27" s="5" t="n">
        <v>-242000000</v>
      </c>
    </row>
    <row r="28" spans="1:6">
      <c r="A28" s="4" t="s">
        <v>2232</v>
      </c>
      <c r="B28" s="5" t="n">
        <v>12000000</v>
      </c>
      <c r="C28" s="5" t="n">
        <v>13000000</v>
      </c>
    </row>
    <row r="29" spans="1:6">
      <c r="A29" s="4" t="s">
        <v>2239</v>
      </c>
      <c r="B29" s="5" t="n">
        <v>1000000</v>
      </c>
      <c r="C29" s="5" t="n">
        <v>-2000000</v>
      </c>
    </row>
    <row r="30" spans="1:6">
      <c r="A30" s="4" t="s">
        <v>2240</v>
      </c>
      <c r="B30" s="5" t="n">
        <v>1056000000</v>
      </c>
      <c r="C30" s="5" t="n">
        <v>1125000000</v>
      </c>
      <c r="D30" s="5" t="n">
        <v>1152000000</v>
      </c>
    </row>
    <row r="31" spans="1:6">
      <c r="A31" s="3" t="s">
        <v>2241</v>
      </c>
    </row>
    <row r="32" spans="1:6">
      <c r="A32" s="4" t="s">
        <v>204</v>
      </c>
      <c r="E32" s="6" t="n">
        <v>0</v>
      </c>
      <c r="F32" s="6" t="n">
        <v>0</v>
      </c>
    </row>
    <row r="33" spans="1:6">
      <c r="A33" s="4" t="s">
        <v>205</v>
      </c>
      <c r="E33" s="5" t="n">
        <v>-756000000</v>
      </c>
      <c r="F33" s="5" t="n">
        <v>-1125000000</v>
      </c>
    </row>
    <row r="34" spans="1:6">
      <c r="A34" s="4" t="s">
        <v>2242</v>
      </c>
      <c r="E34" s="5" t="n">
        <v>-756000000</v>
      </c>
      <c r="F34" s="5" t="n">
        <v>-1125000000</v>
      </c>
    </row>
    <row r="35" spans="1:6">
      <c r="A35" s="3" t="s">
        <v>2243</v>
      </c>
    </row>
    <row r="36" spans="1:6">
      <c r="A36" s="4" t="s">
        <v>2244</v>
      </c>
      <c r="B36" s="5" t="n">
        <v>1125000000</v>
      </c>
      <c r="C36" s="5" t="n">
        <v>1152000000</v>
      </c>
      <c r="D36" s="5" t="n">
        <v>1152000000</v>
      </c>
      <c r="E36" s="6" t="n">
        <v>1056000000</v>
      </c>
      <c r="F36" s="6" t="n">
        <v>1125000000</v>
      </c>
    </row>
    <row r="37" spans="1:6">
      <c r="A37" s="3" t="s">
        <v>2245</v>
      </c>
    </row>
    <row r="38" spans="1:6">
      <c r="A38" s="4" t="s">
        <v>2246</v>
      </c>
      <c r="E38" s="4" t="s">
        <v>2247</v>
      </c>
      <c r="F38" s="4" t="s">
        <v>2248</v>
      </c>
    </row>
    <row r="39" spans="1:6">
      <c r="A39" s="4" t="s">
        <v>2249</v>
      </c>
    </row>
    <row r="40" spans="1:6">
      <c r="A40" s="3" t="s">
        <v>2225</v>
      </c>
    </row>
    <row r="41" spans="1:6">
      <c r="A41" s="4" t="s">
        <v>2226</v>
      </c>
      <c r="B41" s="5" t="n">
        <v>18239000000</v>
      </c>
      <c r="C41" s="5" t="n">
        <v>17962000000</v>
      </c>
    </row>
    <row r="42" spans="1:6">
      <c r="A42" s="4" t="s">
        <v>2228</v>
      </c>
      <c r="B42" s="5" t="n">
        <v>2285000000</v>
      </c>
      <c r="C42" s="5" t="n">
        <v>1075000000</v>
      </c>
    </row>
    <row r="43" spans="1:6">
      <c r="A43" s="4" t="s">
        <v>2200</v>
      </c>
      <c r="B43" s="5" t="n">
        <v>0</v>
      </c>
      <c r="C43" s="5" t="n">
        <v>0</v>
      </c>
    </row>
    <row r="44" spans="1:6">
      <c r="A44" s="4" t="s">
        <v>2229</v>
      </c>
      <c r="B44" s="5" t="n">
        <v>0</v>
      </c>
      <c r="C44" s="5" t="n">
        <v>0</v>
      </c>
    </row>
    <row r="45" spans="1:6">
      <c r="A45" s="4" t="s">
        <v>2230</v>
      </c>
      <c r="B45" s="5" t="n">
        <v>0</v>
      </c>
      <c r="C45" s="5" t="n">
        <v>0</v>
      </c>
    </row>
    <row r="46" spans="1:6">
      <c r="A46" s="4" t="s">
        <v>2231</v>
      </c>
      <c r="B46" s="5" t="n">
        <v>-816000000</v>
      </c>
      <c r="C46" s="5" t="n">
        <v>-798000000</v>
      </c>
    </row>
    <row r="47" spans="1:6">
      <c r="A47" s="4" t="s">
        <v>2227</v>
      </c>
      <c r="B47" s="5" t="n">
        <v>19708000000</v>
      </c>
      <c r="C47" s="5" t="n">
        <v>18239000000</v>
      </c>
      <c r="D47" s="5" t="n">
        <v>17962000000</v>
      </c>
    </row>
    <row r="48" spans="1:6">
      <c r="A48" s="3" t="s">
        <v>2233</v>
      </c>
    </row>
    <row r="49" spans="1:6">
      <c r="A49" s="4" t="s">
        <v>2234</v>
      </c>
      <c r="B49" s="5" t="n">
        <v>14982000000</v>
      </c>
      <c r="C49" s="5" t="n">
        <v>14461000000</v>
      </c>
    </row>
    <row r="50" spans="1:6">
      <c r="A50" s="4" t="s">
        <v>2235</v>
      </c>
      <c r="B50" s="5" t="n">
        <v>0</v>
      </c>
      <c r="C50" s="5" t="n">
        <v>0</v>
      </c>
      <c r="D50" s="5" t="n">
        <v>0</v>
      </c>
    </row>
    <row r="51" spans="1:6">
      <c r="A51" s="4" t="s">
        <v>2236</v>
      </c>
      <c r="B51" s="5" t="n">
        <v>606000000</v>
      </c>
      <c r="C51" s="5" t="n">
        <v>634000000</v>
      </c>
      <c r="D51" s="5" t="n">
        <v>621000000</v>
      </c>
    </row>
    <row r="52" spans="1:6">
      <c r="A52" s="4" t="s">
        <v>2229</v>
      </c>
      <c r="B52" s="5" t="n">
        <v>0</v>
      </c>
      <c r="C52" s="5" t="n">
        <v>0</v>
      </c>
    </row>
    <row r="53" spans="1:6">
      <c r="A53" s="4" t="s">
        <v>2237</v>
      </c>
      <c r="B53" s="5" t="n">
        <v>0</v>
      </c>
      <c r="C53" s="5" t="n">
        <v>0</v>
      </c>
    </row>
    <row r="54" spans="1:6">
      <c r="A54" s="4" t="s">
        <v>2230</v>
      </c>
      <c r="B54" s="5" t="n">
        <v>0</v>
      </c>
      <c r="C54" s="5" t="n">
        <v>0</v>
      </c>
    </row>
    <row r="55" spans="1:6">
      <c r="A55" s="4" t="s">
        <v>2238</v>
      </c>
      <c r="B55" s="5" t="n">
        <v>934000000</v>
      </c>
      <c r="C55" s="5" t="n">
        <v>685000000</v>
      </c>
    </row>
    <row r="56" spans="1:6">
      <c r="A56" s="4" t="s">
        <v>2231</v>
      </c>
      <c r="B56" s="5" t="n">
        <v>-816000000</v>
      </c>
      <c r="C56" s="5" t="n">
        <v>-798000000</v>
      </c>
    </row>
    <row r="57" spans="1:6">
      <c r="A57" s="4" t="s">
        <v>2240</v>
      </c>
      <c r="B57" s="5" t="n">
        <v>15706000000</v>
      </c>
      <c r="C57" s="5" t="n">
        <v>14982000000</v>
      </c>
      <c r="D57" s="5" t="n">
        <v>14461000000</v>
      </c>
    </row>
    <row r="58" spans="1:6">
      <c r="A58" s="3" t="s">
        <v>2241</v>
      </c>
    </row>
    <row r="59" spans="1:6">
      <c r="A59" s="4" t="s">
        <v>204</v>
      </c>
      <c r="E59" s="6" t="n">
        <v>4002000000</v>
      </c>
      <c r="F59" s="6" t="n">
        <v>3257000000</v>
      </c>
    </row>
    <row r="60" spans="1:6">
      <c r="A60" s="4" t="s">
        <v>205</v>
      </c>
      <c r="E60" s="5" t="n">
        <v>0</v>
      </c>
      <c r="F60" s="5" t="n">
        <v>0</v>
      </c>
    </row>
    <row r="61" spans="1:6">
      <c r="A61" s="4" t="s">
        <v>2242</v>
      </c>
      <c r="E61" s="5" t="n">
        <v>4002000000</v>
      </c>
      <c r="F61" s="5" t="n">
        <v>3257000000</v>
      </c>
    </row>
    <row r="62" spans="1:6">
      <c r="A62" s="3" t="s">
        <v>2243</v>
      </c>
    </row>
    <row r="63" spans="1:6">
      <c r="A63" s="4" t="s">
        <v>2250</v>
      </c>
      <c r="E63" s="5" t="n">
        <v>15706000000</v>
      </c>
      <c r="F63" s="5" t="n">
        <v>14982000000</v>
      </c>
    </row>
    <row r="64" spans="1:6">
      <c r="A64" s="4" t="s">
        <v>2251</v>
      </c>
      <c r="E64" s="5" t="n">
        <v>4002000000</v>
      </c>
      <c r="F64" s="5" t="n">
        <v>3257000000</v>
      </c>
    </row>
    <row r="65" spans="1:6">
      <c r="A65" s="4" t="s">
        <v>2252</v>
      </c>
      <c r="E65" s="5" t="n">
        <v>0</v>
      </c>
      <c r="F65" s="5" t="n">
        <v>0</v>
      </c>
    </row>
    <row r="66" spans="1:6">
      <c r="A66" s="4" t="s">
        <v>2244</v>
      </c>
      <c r="B66" s="5" t="n">
        <v>14982000000</v>
      </c>
      <c r="C66" s="5" t="n">
        <v>14461000000</v>
      </c>
      <c r="D66" s="5" t="n">
        <v>14461000000</v>
      </c>
      <c r="E66" s="6" t="n">
        <v>15706000000</v>
      </c>
      <c r="F66" s="6" t="n">
        <v>14982000000</v>
      </c>
    </row>
    <row r="67" spans="1:6">
      <c r="A67" s="3" t="s">
        <v>2245</v>
      </c>
    </row>
    <row r="68" spans="1:6">
      <c r="A68" s="4" t="s">
        <v>2246</v>
      </c>
      <c r="E68" s="4" t="s">
        <v>2253</v>
      </c>
      <c r="F68" s="4" t="s">
        <v>1309</v>
      </c>
    </row>
    <row r="69" spans="1:6">
      <c r="A69" s="4" t="s">
        <v>2254</v>
      </c>
    </row>
    <row r="70" spans="1:6">
      <c r="A70" s="3" t="s">
        <v>2225</v>
      </c>
    </row>
    <row r="71" spans="1:6">
      <c r="A71" s="4" t="s">
        <v>2226</v>
      </c>
      <c r="B71" s="5" t="n">
        <v>2744000000</v>
      </c>
      <c r="C71" s="5" t="n">
        <v>2805000000</v>
      </c>
    </row>
    <row r="72" spans="1:6">
      <c r="A72" s="4" t="s">
        <v>2228</v>
      </c>
      <c r="B72" s="5" t="n">
        <v>128000000</v>
      </c>
      <c r="C72" s="5" t="n">
        <v>74000000</v>
      </c>
    </row>
    <row r="73" spans="1:6">
      <c r="A73" s="4" t="s">
        <v>2200</v>
      </c>
      <c r="B73" s="5" t="n">
        <v>98000000</v>
      </c>
      <c r="C73" s="5" t="n">
        <v>104000000</v>
      </c>
    </row>
    <row r="74" spans="1:6">
      <c r="A74" s="4" t="s">
        <v>2229</v>
      </c>
      <c r="B74" s="5" t="n">
        <v>0</v>
      </c>
      <c r="C74" s="5" t="n">
        <v>0</v>
      </c>
    </row>
    <row r="75" spans="1:6">
      <c r="A75" s="4" t="s">
        <v>2230</v>
      </c>
      <c r="B75" s="5" t="n">
        <v>0</v>
      </c>
      <c r="C75" s="5" t="n">
        <v>-6000000</v>
      </c>
    </row>
    <row r="76" spans="1:6">
      <c r="A76" s="4" t="s">
        <v>2231</v>
      </c>
      <c r="B76" s="5" t="n">
        <v>-246000000</v>
      </c>
      <c r="C76" s="5" t="n">
        <v>-233000000</v>
      </c>
    </row>
    <row r="77" spans="1:6">
      <c r="A77" s="4" t="s">
        <v>2227</v>
      </c>
      <c r="B77" s="5" t="n">
        <v>2724000000</v>
      </c>
      <c r="C77" s="5" t="n">
        <v>2744000000</v>
      </c>
      <c r="D77" s="5" t="n">
        <v>2805000000</v>
      </c>
    </row>
    <row r="78" spans="1:6">
      <c r="A78" s="3" t="s">
        <v>2233</v>
      </c>
    </row>
    <row r="79" spans="1:6">
      <c r="A79" s="4" t="s">
        <v>2234</v>
      </c>
      <c r="B79" s="5" t="n">
        <v>3047000000</v>
      </c>
      <c r="C79" s="5" t="n">
        <v>3053000000</v>
      </c>
    </row>
    <row r="80" spans="1:6">
      <c r="A80" s="4" t="s">
        <v>2235</v>
      </c>
      <c r="B80" s="5" t="n">
        <v>1000000</v>
      </c>
      <c r="C80" s="5" t="n">
        <v>0</v>
      </c>
      <c r="D80" s="5" t="n">
        <v>0</v>
      </c>
    </row>
    <row r="81" spans="1:6">
      <c r="A81" s="4" t="s">
        <v>2236</v>
      </c>
      <c r="B81" s="5" t="n">
        <v>117000000</v>
      </c>
      <c r="C81" s="5" t="n">
        <v>127000000</v>
      </c>
      <c r="D81" s="5" t="n">
        <v>122000000</v>
      </c>
    </row>
    <row r="82" spans="1:6">
      <c r="A82" s="4" t="s">
        <v>2229</v>
      </c>
      <c r="B82" s="5" t="n">
        <v>0</v>
      </c>
      <c r="C82" s="5" t="n">
        <v>0</v>
      </c>
    </row>
    <row r="83" spans="1:6">
      <c r="A83" s="4" t="s">
        <v>2237</v>
      </c>
      <c r="B83" s="5" t="n">
        <v>0</v>
      </c>
      <c r="C83" s="5" t="n">
        <v>0</v>
      </c>
    </row>
    <row r="84" spans="1:6">
      <c r="A84" s="4" t="s">
        <v>2230</v>
      </c>
      <c r="B84" s="5" t="n">
        <v>0</v>
      </c>
      <c r="C84" s="5" t="n">
        <v>-6000000</v>
      </c>
    </row>
    <row r="85" spans="1:6">
      <c r="A85" s="4" t="s">
        <v>2238</v>
      </c>
      <c r="B85" s="5" t="n">
        <v>128000000</v>
      </c>
      <c r="C85" s="5" t="n">
        <v>106000000</v>
      </c>
    </row>
    <row r="86" spans="1:6">
      <c r="A86" s="4" t="s">
        <v>2231</v>
      </c>
      <c r="B86" s="5" t="n">
        <v>-246000000</v>
      </c>
      <c r="C86" s="5" t="n">
        <v>-233000000</v>
      </c>
    </row>
    <row r="87" spans="1:6">
      <c r="A87" s="4" t="s">
        <v>2240</v>
      </c>
      <c r="B87" s="5" t="n">
        <v>3047000000</v>
      </c>
      <c r="C87" s="5" t="n">
        <v>3047000000</v>
      </c>
      <c r="D87" s="5" t="n">
        <v>3053000000</v>
      </c>
    </row>
    <row r="88" spans="1:6">
      <c r="A88" s="3" t="s">
        <v>2241</v>
      </c>
    </row>
    <row r="89" spans="1:6">
      <c r="A89" s="4" t="s">
        <v>204</v>
      </c>
      <c r="E89" s="6" t="n">
        <v>730000000</v>
      </c>
      <c r="F89" s="6" t="n">
        <v>760000000</v>
      </c>
    </row>
    <row r="90" spans="1:6">
      <c r="A90" s="4" t="s">
        <v>205</v>
      </c>
      <c r="E90" s="5" t="n">
        <v>-1053000000</v>
      </c>
      <c r="F90" s="5" t="n">
        <v>-1063000000</v>
      </c>
    </row>
    <row r="91" spans="1:6">
      <c r="A91" s="4" t="s">
        <v>2242</v>
      </c>
      <c r="E91" s="5" t="n">
        <v>-323000000</v>
      </c>
      <c r="F91" s="5" t="n">
        <v>-303000000</v>
      </c>
    </row>
    <row r="92" spans="1:6">
      <c r="A92" s="3" t="s">
        <v>2243</v>
      </c>
    </row>
    <row r="93" spans="1:6">
      <c r="A93" s="4" t="s">
        <v>2250</v>
      </c>
      <c r="E93" s="5" t="n">
        <v>3046000000</v>
      </c>
      <c r="F93" s="5" t="n">
        <v>3046000000</v>
      </c>
    </row>
    <row r="94" spans="1:6">
      <c r="A94" s="4" t="s">
        <v>2251</v>
      </c>
      <c r="E94" s="5" t="n">
        <v>-322000000</v>
      </c>
      <c r="F94" s="5" t="n">
        <v>-302000000</v>
      </c>
    </row>
    <row r="95" spans="1:6">
      <c r="A95" s="4" t="s">
        <v>2252</v>
      </c>
      <c r="E95" s="5" t="n">
        <v>1000000</v>
      </c>
      <c r="F95" s="5" t="n">
        <v>1000000</v>
      </c>
    </row>
    <row r="96" spans="1:6">
      <c r="A96" s="4" t="s">
        <v>2244</v>
      </c>
      <c r="B96" s="5" t="n">
        <v>3047000000</v>
      </c>
      <c r="C96" s="5" t="n">
        <v>3053000000</v>
      </c>
      <c r="D96" s="5" t="n">
        <v>3053000000</v>
      </c>
      <c r="E96" s="6" t="n">
        <v>3047000000</v>
      </c>
      <c r="F96" s="6" t="n">
        <v>3047000000</v>
      </c>
    </row>
    <row r="97" spans="1:6">
      <c r="A97" s="3" t="s">
        <v>2245</v>
      </c>
    </row>
    <row r="98" spans="1:6">
      <c r="A98" s="4" t="s">
        <v>2246</v>
      </c>
      <c r="E98" s="4" t="s">
        <v>2247</v>
      </c>
      <c r="F98" s="4" t="s">
        <v>2255</v>
      </c>
    </row>
    <row r="99" spans="1:6">
      <c r="A99" s="4" t="s">
        <v>2256</v>
      </c>
      <c r="E99" s="4" t="s">
        <v>2007</v>
      </c>
      <c r="F99" s="4" t="s">
        <v>2007</v>
      </c>
    </row>
    <row r="100" spans="1:6">
      <c r="A100" s="4" t="s">
        <v>2223</v>
      </c>
    </row>
    <row r="101" spans="1:6">
      <c r="A101" s="3" t="s">
        <v>2225</v>
      </c>
    </row>
    <row r="102" spans="1:6">
      <c r="A102" s="4" t="s">
        <v>2226</v>
      </c>
      <c r="B102" s="5" t="n">
        <v>2789000000</v>
      </c>
      <c r="C102" s="5" t="n">
        <v>2738000000</v>
      </c>
    </row>
    <row r="103" spans="1:6">
      <c r="A103" s="4" t="s">
        <v>2228</v>
      </c>
      <c r="B103" s="5" t="n">
        <v>118000000</v>
      </c>
      <c r="C103" s="5" t="n">
        <v>541000000</v>
      </c>
    </row>
    <row r="104" spans="1:6">
      <c r="A104" s="4" t="s">
        <v>2200</v>
      </c>
      <c r="B104" s="5" t="n">
        <v>23000000</v>
      </c>
      <c r="C104" s="5" t="n">
        <v>48000000</v>
      </c>
    </row>
    <row r="105" spans="1:6">
      <c r="A105" s="4" t="s">
        <v>2229</v>
      </c>
      <c r="B105" s="5" t="n">
        <v>1000000</v>
      </c>
      <c r="C105" s="5" t="n">
        <v>1000000</v>
      </c>
    </row>
    <row r="106" spans="1:6">
      <c r="A106" s="4" t="s">
        <v>2230</v>
      </c>
      <c r="B106" s="5" t="n">
        <v>-190000000</v>
      </c>
      <c r="C106" s="5" t="n">
        <v>-20000000</v>
      </c>
    </row>
    <row r="107" spans="1:6">
      <c r="A107" s="4" t="s">
        <v>2231</v>
      </c>
      <c r="B107" s="5" t="n">
        <v>-54000000</v>
      </c>
      <c r="C107" s="5" t="n">
        <v>-118000000</v>
      </c>
    </row>
    <row r="108" spans="1:6">
      <c r="A108" s="4" t="s">
        <v>2239</v>
      </c>
      <c r="B108" s="5" t="n">
        <v>256000000</v>
      </c>
      <c r="C108" s="5" t="n">
        <v>-401000000</v>
      </c>
    </row>
    <row r="109" spans="1:6">
      <c r="A109" s="4" t="s">
        <v>2227</v>
      </c>
      <c r="B109" s="5" t="n">
        <v>2943000000</v>
      </c>
      <c r="C109" s="5" t="n">
        <v>2789000000</v>
      </c>
      <c r="D109" s="5" t="n">
        <v>2738000000</v>
      </c>
    </row>
    <row r="110" spans="1:6">
      <c r="A110" s="3" t="s">
        <v>2233</v>
      </c>
    </row>
    <row r="111" spans="1:6">
      <c r="A111" s="4" t="s">
        <v>2234</v>
      </c>
      <c r="B111" s="5" t="n">
        <v>2763000000</v>
      </c>
      <c r="C111" s="5" t="n">
        <v>2580000000</v>
      </c>
    </row>
    <row r="112" spans="1:6">
      <c r="A112" s="4" t="s">
        <v>2235</v>
      </c>
      <c r="B112" s="5" t="n">
        <v>24000000</v>
      </c>
      <c r="C112" s="5" t="n">
        <v>25000000</v>
      </c>
      <c r="D112" s="5" t="n">
        <v>27000000</v>
      </c>
    </row>
    <row r="113" spans="1:6">
      <c r="A113" s="4" t="s">
        <v>2236</v>
      </c>
      <c r="B113" s="5" t="n">
        <v>72000000</v>
      </c>
      <c r="C113" s="5" t="n">
        <v>86000000</v>
      </c>
      <c r="D113" s="5" t="n">
        <v>93000000</v>
      </c>
    </row>
    <row r="114" spans="1:6">
      <c r="A114" s="4" t="s">
        <v>2229</v>
      </c>
      <c r="B114" s="5" t="n">
        <v>1000000</v>
      </c>
      <c r="C114" s="5" t="n">
        <v>1000000</v>
      </c>
    </row>
    <row r="115" spans="1:6">
      <c r="A115" s="4" t="s">
        <v>2237</v>
      </c>
      <c r="B115" s="5" t="n">
        <v>0</v>
      </c>
      <c r="C115" s="5" t="n">
        <v>0</v>
      </c>
    </row>
    <row r="116" spans="1:6">
      <c r="A116" s="4" t="s">
        <v>2230</v>
      </c>
      <c r="B116" s="5" t="n">
        <v>-200000000</v>
      </c>
      <c r="C116" s="5" t="n">
        <v>-31000000</v>
      </c>
    </row>
    <row r="117" spans="1:6">
      <c r="A117" s="4" t="s">
        <v>2238</v>
      </c>
      <c r="B117" s="5" t="n">
        <v>-26000000</v>
      </c>
      <c r="C117" s="5" t="n">
        <v>535000000</v>
      </c>
    </row>
    <row r="118" spans="1:6">
      <c r="A118" s="4" t="s">
        <v>2231</v>
      </c>
      <c r="B118" s="5" t="n">
        <v>-54000000</v>
      </c>
      <c r="C118" s="5" t="n">
        <v>-118000000</v>
      </c>
    </row>
    <row r="119" spans="1:6">
      <c r="A119" s="4" t="s">
        <v>2239</v>
      </c>
      <c r="B119" s="5" t="n">
        <v>234000000</v>
      </c>
      <c r="C119" s="5" t="n">
        <v>-315000000</v>
      </c>
    </row>
    <row r="120" spans="1:6">
      <c r="A120" s="4" t="s">
        <v>2240</v>
      </c>
      <c r="B120" s="5" t="n">
        <v>2814000000</v>
      </c>
      <c r="C120" s="5" t="n">
        <v>2763000000</v>
      </c>
      <c r="D120" s="5" t="n">
        <v>2580000000</v>
      </c>
    </row>
    <row r="121" spans="1:6">
      <c r="A121" s="3" t="s">
        <v>2241</v>
      </c>
    </row>
    <row r="122" spans="1:6">
      <c r="A122" s="4" t="s">
        <v>204</v>
      </c>
      <c r="E122" s="6" t="n">
        <v>610000000</v>
      </c>
      <c r="F122" s="6" t="n">
        <v>475000000</v>
      </c>
    </row>
    <row r="123" spans="1:6">
      <c r="A123" s="4" t="s">
        <v>205</v>
      </c>
      <c r="E123" s="5" t="n">
        <v>-481000000</v>
      </c>
      <c r="F123" s="5" t="n">
        <v>-449000000</v>
      </c>
    </row>
    <row r="124" spans="1:6">
      <c r="A124" s="4" t="s">
        <v>2242</v>
      </c>
      <c r="E124" s="5" t="n">
        <v>129000000</v>
      </c>
      <c r="F124" s="5" t="n">
        <v>26000000</v>
      </c>
    </row>
    <row r="125" spans="1:6">
      <c r="A125" s="3" t="s">
        <v>2243</v>
      </c>
    </row>
    <row r="126" spans="1:6">
      <c r="A126" s="4" t="s">
        <v>2250</v>
      </c>
      <c r="E126" s="5" t="n">
        <v>2731000000</v>
      </c>
      <c r="F126" s="5" t="n">
        <v>2645000000</v>
      </c>
    </row>
    <row r="127" spans="1:6">
      <c r="A127" s="4" t="s">
        <v>2251</v>
      </c>
      <c r="E127" s="5" t="n">
        <v>212000000</v>
      </c>
      <c r="F127" s="5" t="n">
        <v>144000000</v>
      </c>
    </row>
    <row r="128" spans="1:6">
      <c r="A128" s="4" t="s">
        <v>2252</v>
      </c>
      <c r="E128" s="5" t="n">
        <v>83000000</v>
      </c>
      <c r="F128" s="5" t="n">
        <v>118000000</v>
      </c>
    </row>
    <row r="129" spans="1:6">
      <c r="A129" s="4" t="s">
        <v>2244</v>
      </c>
      <c r="B129" s="6" t="n">
        <v>2763000000</v>
      </c>
      <c r="C129" s="6" t="n">
        <v>2580000000</v>
      </c>
      <c r="D129" s="6" t="n">
        <v>2580000000</v>
      </c>
      <c r="E129" s="6" t="n">
        <v>2814000000</v>
      </c>
      <c r="F129" s="6" t="n">
        <v>2763000000</v>
      </c>
    </row>
    <row r="130" spans="1:6">
      <c r="A130" s="3" t="s">
        <v>2245</v>
      </c>
    </row>
    <row r="131" spans="1:6">
      <c r="A131" s="4" t="s">
        <v>2246</v>
      </c>
      <c r="E131" s="4" t="s">
        <v>2257</v>
      </c>
      <c r="F131" s="4" t="s">
        <v>1778</v>
      </c>
    </row>
    <row r="132" spans="1:6">
      <c r="A132" s="4" t="s">
        <v>2256</v>
      </c>
      <c r="E132" s="4" t="s">
        <v>2258</v>
      </c>
      <c r="F132" s="4" t="s">
        <v>2259</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0</v>
      </c>
      <c r="B1" s="2" t="s">
        <v>2</v>
      </c>
      <c r="C1" s="2" t="s">
        <v>30</v>
      </c>
    </row>
    <row r="2" spans="1:3">
      <c r="A2" s="4" t="s">
        <v>2223</v>
      </c>
    </row>
    <row r="3" spans="1:3">
      <c r="A3" s="3" t="s">
        <v>2261</v>
      </c>
    </row>
    <row r="4" spans="1:3">
      <c r="A4" s="4" t="s">
        <v>2262</v>
      </c>
      <c r="B4" s="6" t="n">
        <v>671</v>
      </c>
      <c r="C4" s="6" t="n">
        <v>626</v>
      </c>
    </row>
    <row r="5" spans="1:3">
      <c r="A5" s="4" t="s">
        <v>2263</v>
      </c>
      <c r="B5" s="5" t="n">
        <v>644</v>
      </c>
      <c r="C5" s="5" t="n">
        <v>594</v>
      </c>
    </row>
    <row r="6" spans="1:3">
      <c r="A6" s="4" t="s">
        <v>2190</v>
      </c>
      <c r="B6" s="5" t="n">
        <v>191</v>
      </c>
      <c r="C6" s="5" t="n">
        <v>179</v>
      </c>
    </row>
    <row r="7" spans="1:3">
      <c r="A7" s="4" t="s">
        <v>2254</v>
      </c>
    </row>
    <row r="8" spans="1:3">
      <c r="A8" s="3" t="s">
        <v>2261</v>
      </c>
    </row>
    <row r="9" spans="1:3">
      <c r="A9" s="4" t="s">
        <v>2262</v>
      </c>
      <c r="B9" s="5" t="n">
        <v>1054</v>
      </c>
      <c r="C9" s="5" t="n">
        <v>1065</v>
      </c>
    </row>
    <row r="10" spans="1:3">
      <c r="A10" s="4" t="s">
        <v>2263</v>
      </c>
      <c r="B10" s="5" t="n">
        <v>1053</v>
      </c>
      <c r="C10" s="5" t="n">
        <v>1064</v>
      </c>
    </row>
    <row r="11" spans="1:3">
      <c r="A11" s="4" t="s">
        <v>2190</v>
      </c>
      <c r="B11" s="6" t="n">
        <v>1</v>
      </c>
      <c r="C11" s="6" t="n">
        <v>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64</v>
      </c>
      <c r="B1" s="2" t="s">
        <v>1</v>
      </c>
    </row>
    <row r="2" spans="1:4">
      <c r="B2" s="2" t="s">
        <v>2</v>
      </c>
      <c r="C2" s="2" t="s">
        <v>30</v>
      </c>
      <c r="D2" s="2" t="s">
        <v>31</v>
      </c>
    </row>
    <row r="3" spans="1:4">
      <c r="A3" s="4" t="s">
        <v>2214</v>
      </c>
    </row>
    <row r="4" spans="1:4">
      <c r="A4" s="3" t="s">
        <v>2265</v>
      </c>
    </row>
    <row r="5" spans="1:4">
      <c r="A5" s="4" t="s">
        <v>2235</v>
      </c>
      <c r="B5" s="6" t="n">
        <v>6</v>
      </c>
      <c r="C5" s="6" t="n">
        <v>7</v>
      </c>
      <c r="D5" s="6" t="n">
        <v>8</v>
      </c>
    </row>
    <row r="6" spans="1:4">
      <c r="A6" s="4" t="s">
        <v>2236</v>
      </c>
      <c r="B6" s="5" t="n">
        <v>43</v>
      </c>
      <c r="C6" s="5" t="n">
        <v>47</v>
      </c>
      <c r="D6" s="5" t="n">
        <v>48</v>
      </c>
    </row>
    <row r="7" spans="1:4">
      <c r="A7" s="4" t="s">
        <v>2266</v>
      </c>
      <c r="B7" s="5" t="n">
        <v>0</v>
      </c>
      <c r="C7" s="5" t="n">
        <v>0</v>
      </c>
      <c r="D7" s="5" t="n">
        <v>-1</v>
      </c>
    </row>
    <row r="8" spans="1:4">
      <c r="A8" s="4" t="s">
        <v>2267</v>
      </c>
      <c r="B8" s="5" t="n">
        <v>-21</v>
      </c>
      <c r="C8" s="5" t="n">
        <v>-81</v>
      </c>
      <c r="D8" s="5" t="n">
        <v>-46</v>
      </c>
    </row>
    <row r="9" spans="1:4">
      <c r="A9" s="4" t="s">
        <v>1351</v>
      </c>
      <c r="B9" s="5" t="n">
        <v>4</v>
      </c>
      <c r="C9" s="5" t="n">
        <v>4</v>
      </c>
      <c r="D9" s="5" t="n">
        <v>4</v>
      </c>
    </row>
    <row r="10" spans="1:4">
      <c r="A10" s="4" t="s">
        <v>2268</v>
      </c>
      <c r="B10" s="6" t="n">
        <v>32</v>
      </c>
      <c r="C10" s="6" t="n">
        <v>-23</v>
      </c>
      <c r="D10" s="6" t="n">
        <v>13</v>
      </c>
    </row>
    <row r="11" spans="1:4">
      <c r="A11" s="3" t="s">
        <v>2269</v>
      </c>
    </row>
    <row r="12" spans="1:4">
      <c r="A12" s="4" t="s">
        <v>2246</v>
      </c>
      <c r="B12" s="4" t="s">
        <v>2248</v>
      </c>
      <c r="C12" s="4" t="s">
        <v>2270</v>
      </c>
      <c r="D12" s="4" t="s">
        <v>2271</v>
      </c>
    </row>
    <row r="13" spans="1:4">
      <c r="A13" s="4" t="s">
        <v>2266</v>
      </c>
      <c r="D13" s="4" t="s">
        <v>1749</v>
      </c>
    </row>
    <row r="14" spans="1:4">
      <c r="A14" s="4" t="s">
        <v>2223</v>
      </c>
    </row>
    <row r="15" spans="1:4">
      <c r="A15" s="3" t="s">
        <v>2265</v>
      </c>
    </row>
    <row r="16" spans="1:4">
      <c r="A16" s="4" t="s">
        <v>2235</v>
      </c>
      <c r="B16" s="6" t="n">
        <v>24</v>
      </c>
      <c r="C16" s="6" t="n">
        <v>25</v>
      </c>
      <c r="D16" s="6" t="n">
        <v>27</v>
      </c>
    </row>
    <row r="17" spans="1:4">
      <c r="A17" s="4" t="s">
        <v>2236</v>
      </c>
      <c r="B17" s="5" t="n">
        <v>72</v>
      </c>
      <c r="C17" s="5" t="n">
        <v>86</v>
      </c>
      <c r="D17" s="5" t="n">
        <v>93</v>
      </c>
    </row>
    <row r="18" spans="1:4">
      <c r="A18" s="4" t="s">
        <v>2266</v>
      </c>
      <c r="B18" s="5" t="n">
        <v>-136</v>
      </c>
      <c r="C18" s="5" t="n">
        <v>-123</v>
      </c>
      <c r="D18" s="5" t="n">
        <v>-133</v>
      </c>
    </row>
    <row r="19" spans="1:4">
      <c r="A19" s="4" t="s">
        <v>2267</v>
      </c>
      <c r="B19" s="5" t="n">
        <v>8</v>
      </c>
      <c r="C19" s="5" t="n">
        <v>6</v>
      </c>
      <c r="D19" s="5" t="n">
        <v>6</v>
      </c>
    </row>
    <row r="20" spans="1:4">
      <c r="A20" s="4" t="s">
        <v>1351</v>
      </c>
      <c r="B20" s="5" t="n">
        <v>-7</v>
      </c>
      <c r="C20" s="5" t="n">
        <v>2</v>
      </c>
      <c r="D20" s="5" t="n">
        <v>1</v>
      </c>
    </row>
    <row r="21" spans="1:4">
      <c r="A21" s="4" t="s">
        <v>2268</v>
      </c>
      <c r="B21" s="6" t="n">
        <v>-39</v>
      </c>
      <c r="C21" s="6" t="n">
        <v>-4</v>
      </c>
      <c r="D21" s="6" t="n">
        <v>-6</v>
      </c>
    </row>
    <row r="22" spans="1:4">
      <c r="A22" s="3" t="s">
        <v>2269</v>
      </c>
    </row>
    <row r="23" spans="1:4">
      <c r="A23" s="4" t="s">
        <v>2246</v>
      </c>
      <c r="B23" s="4" t="s">
        <v>1778</v>
      </c>
      <c r="C23" s="4" t="s">
        <v>2272</v>
      </c>
      <c r="D23" s="4" t="s">
        <v>2273</v>
      </c>
    </row>
    <row r="24" spans="1:4">
      <c r="A24" s="4" t="s">
        <v>2266</v>
      </c>
      <c r="B24" s="4" t="s">
        <v>1307</v>
      </c>
      <c r="C24" s="4" t="s">
        <v>2274</v>
      </c>
      <c r="D24" s="4" t="s">
        <v>2275</v>
      </c>
    </row>
    <row r="25" spans="1:4">
      <c r="A25" s="4" t="s">
        <v>2256</v>
      </c>
      <c r="B25" s="4" t="s">
        <v>2259</v>
      </c>
      <c r="C25" s="4" t="s">
        <v>2276</v>
      </c>
      <c r="D25" s="4" t="s">
        <v>2277</v>
      </c>
    </row>
    <row r="26" spans="1:4">
      <c r="A26" s="4" t="s">
        <v>2278</v>
      </c>
    </row>
    <row r="27" spans="1:4">
      <c r="A27" s="3" t="s">
        <v>2265</v>
      </c>
    </row>
    <row r="28" spans="1:4">
      <c r="A28" s="4" t="s">
        <v>2235</v>
      </c>
      <c r="B28" s="6" t="n">
        <v>0</v>
      </c>
      <c r="C28" s="6" t="n">
        <v>0</v>
      </c>
      <c r="D28" s="6" t="n">
        <v>0</v>
      </c>
    </row>
    <row r="29" spans="1:4">
      <c r="A29" s="4" t="s">
        <v>2236</v>
      </c>
      <c r="B29" s="5" t="n">
        <v>606</v>
      </c>
      <c r="C29" s="5" t="n">
        <v>634</v>
      </c>
      <c r="D29" s="5" t="n">
        <v>621</v>
      </c>
    </row>
    <row r="30" spans="1:4">
      <c r="A30" s="4" t="s">
        <v>2266</v>
      </c>
      <c r="B30" s="5" t="n">
        <v>-1068</v>
      </c>
      <c r="C30" s="5" t="n">
        <v>-1038</v>
      </c>
      <c r="D30" s="5" t="n">
        <v>-1045</v>
      </c>
    </row>
    <row r="31" spans="1:4">
      <c r="A31" s="4" t="s">
        <v>2267</v>
      </c>
      <c r="B31" s="5" t="n">
        <v>154</v>
      </c>
      <c r="C31" s="5" t="n">
        <v>139</v>
      </c>
      <c r="D31" s="5" t="n">
        <v>170</v>
      </c>
    </row>
    <row r="32" spans="1:4">
      <c r="A32" s="4" t="s">
        <v>1351</v>
      </c>
      <c r="B32" s="5" t="n">
        <v>0</v>
      </c>
      <c r="C32" s="5" t="n">
        <v>0</v>
      </c>
      <c r="D32" s="5" t="n">
        <v>0</v>
      </c>
    </row>
    <row r="33" spans="1:4">
      <c r="A33" s="4" t="s">
        <v>2268</v>
      </c>
      <c r="B33" s="6" t="n">
        <v>-308</v>
      </c>
      <c r="C33" s="6" t="n">
        <v>-265</v>
      </c>
      <c r="D33" s="6" t="n">
        <v>-254</v>
      </c>
    </row>
    <row r="34" spans="1:4">
      <c r="A34" s="3" t="s">
        <v>2269</v>
      </c>
    </row>
    <row r="35" spans="1:4">
      <c r="A35" s="4" t="s">
        <v>2246</v>
      </c>
      <c r="B35" s="4" t="s">
        <v>1309</v>
      </c>
      <c r="C35" s="4" t="s">
        <v>2259</v>
      </c>
      <c r="D35" s="4" t="s">
        <v>2279</v>
      </c>
    </row>
    <row r="36" spans="1:4">
      <c r="A36" s="4" t="s">
        <v>2266</v>
      </c>
      <c r="B36" s="4" t="s">
        <v>1749</v>
      </c>
      <c r="C36" s="4" t="s">
        <v>1749</v>
      </c>
      <c r="D36" s="4" t="s">
        <v>1749</v>
      </c>
    </row>
    <row r="37" spans="1:4">
      <c r="A37" s="4" t="s">
        <v>2280</v>
      </c>
    </row>
    <row r="38" spans="1:4">
      <c r="A38" s="3" t="s">
        <v>2265</v>
      </c>
    </row>
    <row r="39" spans="1:4">
      <c r="A39" s="4" t="s">
        <v>2235</v>
      </c>
      <c r="B39" s="6" t="n">
        <v>1</v>
      </c>
      <c r="C39" s="6" t="n">
        <v>0</v>
      </c>
      <c r="D39" s="6" t="n">
        <v>0</v>
      </c>
    </row>
    <row r="40" spans="1:4">
      <c r="A40" s="4" t="s">
        <v>2236</v>
      </c>
      <c r="B40" s="5" t="n">
        <v>117</v>
      </c>
      <c r="C40" s="5" t="n">
        <v>127</v>
      </c>
      <c r="D40" s="5" t="n">
        <v>122</v>
      </c>
    </row>
    <row r="41" spans="1:4">
      <c r="A41" s="4" t="s">
        <v>2266</v>
      </c>
      <c r="B41" s="5" t="n">
        <v>-95</v>
      </c>
      <c r="C41" s="5" t="n">
        <v>-101</v>
      </c>
      <c r="D41" s="5" t="n">
        <v>-92</v>
      </c>
    </row>
    <row r="42" spans="1:4">
      <c r="A42" s="4" t="s">
        <v>2267</v>
      </c>
      <c r="B42" s="5" t="n">
        <v>34</v>
      </c>
      <c r="C42" s="5" t="n">
        <v>25</v>
      </c>
      <c r="D42" s="5" t="n">
        <v>34</v>
      </c>
    </row>
    <row r="43" spans="1:4">
      <c r="A43" s="4" t="s">
        <v>1351</v>
      </c>
      <c r="B43" s="5" t="n">
        <v>0</v>
      </c>
      <c r="C43" s="5" t="n">
        <v>3</v>
      </c>
      <c r="D43" s="5" t="n">
        <v>0</v>
      </c>
    </row>
    <row r="44" spans="1:4">
      <c r="A44" s="4" t="s">
        <v>2268</v>
      </c>
      <c r="B44" s="6" t="n">
        <v>57</v>
      </c>
      <c r="C44" s="6" t="n">
        <v>54</v>
      </c>
      <c r="D44" s="6" t="n">
        <v>64</v>
      </c>
    </row>
    <row r="45" spans="1:4">
      <c r="A45" s="3" t="s">
        <v>2269</v>
      </c>
    </row>
    <row r="46" spans="1:4">
      <c r="A46" s="4" t="s">
        <v>2246</v>
      </c>
      <c r="B46" s="4" t="s">
        <v>2255</v>
      </c>
      <c r="C46" s="4" t="s">
        <v>2281</v>
      </c>
      <c r="D46" s="4" t="s">
        <v>1794</v>
      </c>
    </row>
    <row r="47" spans="1:4">
      <c r="A47" s="4" t="s">
        <v>2266</v>
      </c>
      <c r="B47" s="4" t="s">
        <v>2282</v>
      </c>
      <c r="C47" s="4" t="s">
        <v>2283</v>
      </c>
      <c r="D47" s="4" t="s">
        <v>2284</v>
      </c>
    </row>
    <row r="48" spans="1:4">
      <c r="A48" s="4" t="s">
        <v>2256</v>
      </c>
      <c r="B48" s="4" t="s">
        <v>2007</v>
      </c>
      <c r="C48" s="4" t="s">
        <v>2007</v>
      </c>
      <c r="D48" s="4" t="s">
        <v>2007</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5</v>
      </c>
      <c r="B1" s="2" t="s">
        <v>2</v>
      </c>
      <c r="C1" s="2" t="s">
        <v>30</v>
      </c>
    </row>
    <row r="2" spans="1:3">
      <c r="A2" s="3" t="s">
        <v>2189</v>
      </c>
    </row>
    <row r="3" spans="1:3">
      <c r="A3" s="4" t="s">
        <v>2286</v>
      </c>
      <c r="B3" s="6" t="n">
        <v>5172</v>
      </c>
      <c r="C3" s="6" t="n">
        <v>5554</v>
      </c>
    </row>
    <row r="4" spans="1:3">
      <c r="A4" s="4" t="s">
        <v>2287</v>
      </c>
      <c r="B4" s="5" t="n">
        <v>-7</v>
      </c>
      <c r="C4" s="5" t="n">
        <v>16</v>
      </c>
    </row>
    <row r="5" spans="1:3">
      <c r="A5" s="4" t="s">
        <v>2288</v>
      </c>
      <c r="B5" s="5" t="n">
        <v>5165</v>
      </c>
      <c r="C5" s="5" t="n">
        <v>5570</v>
      </c>
    </row>
    <row r="6" spans="1:3">
      <c r="A6" s="4" t="s">
        <v>2214</v>
      </c>
    </row>
    <row r="7" spans="1:3">
      <c r="A7" s="3" t="s">
        <v>2189</v>
      </c>
    </row>
    <row r="8" spans="1:3">
      <c r="A8" s="4" t="s">
        <v>2286</v>
      </c>
      <c r="B8" s="5" t="n">
        <v>-30</v>
      </c>
      <c r="C8" s="5" t="n">
        <v>-44</v>
      </c>
    </row>
    <row r="9" spans="1:3">
      <c r="A9" s="4" t="s">
        <v>2287</v>
      </c>
      <c r="B9" s="5" t="n">
        <v>-11</v>
      </c>
      <c r="C9" s="5" t="n">
        <v>12</v>
      </c>
    </row>
    <row r="10" spans="1:3">
      <c r="A10" s="4" t="s">
        <v>2288</v>
      </c>
      <c r="B10" s="5" t="n">
        <v>-41</v>
      </c>
      <c r="C10" s="5" t="n">
        <v>-32</v>
      </c>
    </row>
    <row r="11" spans="1:3">
      <c r="A11" s="4" t="s">
        <v>2223</v>
      </c>
    </row>
    <row r="12" spans="1:3">
      <c r="A12" s="3" t="s">
        <v>2189</v>
      </c>
    </row>
    <row r="13" spans="1:3">
      <c r="A13" s="4" t="s">
        <v>2286</v>
      </c>
      <c r="B13" s="5" t="n">
        <v>196</v>
      </c>
      <c r="C13" s="5" t="n">
        <v>216</v>
      </c>
    </row>
    <row r="14" spans="1:3">
      <c r="A14" s="4" t="s">
        <v>2287</v>
      </c>
      <c r="B14" s="5" t="n">
        <v>4</v>
      </c>
      <c r="C14" s="5" t="n">
        <v>4</v>
      </c>
    </row>
    <row r="15" spans="1:3">
      <c r="A15" s="4" t="s">
        <v>2288</v>
      </c>
      <c r="B15" s="5" t="n">
        <v>200</v>
      </c>
      <c r="C15" s="5" t="n">
        <v>220</v>
      </c>
    </row>
    <row r="16" spans="1:3">
      <c r="A16" s="4" t="s">
        <v>2278</v>
      </c>
    </row>
    <row r="17" spans="1:3">
      <c r="A17" s="3" t="s">
        <v>2189</v>
      </c>
    </row>
    <row r="18" spans="1:3">
      <c r="A18" s="4" t="s">
        <v>2286</v>
      </c>
      <c r="B18" s="5" t="n">
        <v>3992</v>
      </c>
      <c r="C18" s="5" t="n">
        <v>4429</v>
      </c>
    </row>
    <row r="19" spans="1:3">
      <c r="A19" s="4" t="s">
        <v>2287</v>
      </c>
      <c r="B19" s="5" t="n">
        <v>0</v>
      </c>
      <c r="C19" s="5" t="n">
        <v>0</v>
      </c>
    </row>
    <row r="20" spans="1:3">
      <c r="A20" s="4" t="s">
        <v>2288</v>
      </c>
      <c r="B20" s="5" t="n">
        <v>3992</v>
      </c>
      <c r="C20" s="5" t="n">
        <v>4429</v>
      </c>
    </row>
    <row r="21" spans="1:3">
      <c r="A21" s="4" t="s">
        <v>2280</v>
      </c>
    </row>
    <row r="22" spans="1:3">
      <c r="A22" s="3" t="s">
        <v>2189</v>
      </c>
    </row>
    <row r="23" spans="1:3">
      <c r="A23" s="4" t="s">
        <v>2286</v>
      </c>
      <c r="B23" s="5" t="n">
        <v>1014</v>
      </c>
      <c r="C23" s="5" t="n">
        <v>953</v>
      </c>
    </row>
    <row r="24" spans="1:3">
      <c r="A24" s="4" t="s">
        <v>2287</v>
      </c>
      <c r="B24" s="5" t="n">
        <v>0</v>
      </c>
      <c r="C24" s="5" t="n">
        <v>0</v>
      </c>
    </row>
    <row r="25" spans="1:3">
      <c r="A25" s="4" t="s">
        <v>2288</v>
      </c>
      <c r="B25" s="6" t="n">
        <v>1014</v>
      </c>
      <c r="C25" s="6" t="n">
        <v>95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9</v>
      </c>
      <c r="B1" s="2" t="s">
        <v>1</v>
      </c>
    </row>
    <row r="2" spans="1:3">
      <c r="B2" s="2" t="s">
        <v>2</v>
      </c>
      <c r="C2" s="2" t="s">
        <v>30</v>
      </c>
    </row>
    <row r="3" spans="1:3">
      <c r="A3" s="3" t="s">
        <v>2290</v>
      </c>
    </row>
    <row r="4" spans="1:3">
      <c r="A4" s="4" t="s">
        <v>2291</v>
      </c>
      <c r="B4" s="6" t="n">
        <v>-207</v>
      </c>
      <c r="C4" s="6" t="n">
        <v>906</v>
      </c>
    </row>
    <row r="5" spans="1:3">
      <c r="A5" s="4" t="s">
        <v>2292</v>
      </c>
      <c r="B5" s="5" t="n">
        <v>-175</v>
      </c>
      <c r="C5" s="5" t="n">
        <v>-92</v>
      </c>
    </row>
    <row r="6" spans="1:3">
      <c r="A6" s="4" t="s">
        <v>2293</v>
      </c>
      <c r="B6" s="5" t="n">
        <v>-19</v>
      </c>
      <c r="C6" s="5" t="n">
        <v>0</v>
      </c>
    </row>
    <row r="7" spans="1:3">
      <c r="A7" s="4" t="s">
        <v>2294</v>
      </c>
      <c r="B7" s="5" t="n">
        <v>-4</v>
      </c>
      <c r="C7" s="5" t="n">
        <v>-5</v>
      </c>
    </row>
    <row r="8" spans="1:3">
      <c r="A8" s="4" t="s">
        <v>2295</v>
      </c>
      <c r="B8" s="5" t="n">
        <v>-405</v>
      </c>
      <c r="C8" s="5" t="n">
        <v>809</v>
      </c>
    </row>
    <row r="9" spans="1:3">
      <c r="A9" s="4" t="s">
        <v>2296</v>
      </c>
      <c r="B9" s="5" t="n">
        <v>176</v>
      </c>
    </row>
    <row r="10" spans="1:3">
      <c r="A10" s="4" t="s">
        <v>2214</v>
      </c>
    </row>
    <row r="11" spans="1:3">
      <c r="A11" s="3" t="s">
        <v>2290</v>
      </c>
    </row>
    <row r="12" spans="1:3">
      <c r="A12" s="4" t="s">
        <v>2291</v>
      </c>
      <c r="B12" s="5" t="n">
        <v>-7</v>
      </c>
      <c r="C12" s="5" t="n">
        <v>25</v>
      </c>
    </row>
    <row r="13" spans="1:3">
      <c r="A13" s="4" t="s">
        <v>2292</v>
      </c>
      <c r="B13" s="5" t="n">
        <v>21</v>
      </c>
      <c r="C13" s="5" t="n">
        <v>81</v>
      </c>
    </row>
    <row r="14" spans="1:3">
      <c r="A14" s="4" t="s">
        <v>2293</v>
      </c>
      <c r="B14" s="5" t="n">
        <v>-19</v>
      </c>
      <c r="C14" s="5" t="n">
        <v>0</v>
      </c>
    </row>
    <row r="15" spans="1:3">
      <c r="A15" s="4" t="s">
        <v>2294</v>
      </c>
      <c r="B15" s="5" t="n">
        <v>-4</v>
      </c>
      <c r="C15" s="5" t="n">
        <v>-4</v>
      </c>
    </row>
    <row r="16" spans="1:3">
      <c r="A16" s="4" t="s">
        <v>2295</v>
      </c>
      <c r="B16" s="5" t="n">
        <v>-9</v>
      </c>
      <c r="C16" s="5" t="n">
        <v>102</v>
      </c>
    </row>
    <row r="17" spans="1:3">
      <c r="A17" s="4" t="s">
        <v>2223</v>
      </c>
    </row>
    <row r="18" spans="1:3">
      <c r="A18" s="3" t="s">
        <v>2290</v>
      </c>
    </row>
    <row r="19" spans="1:3">
      <c r="A19" s="4" t="s">
        <v>2291</v>
      </c>
      <c r="B19" s="5" t="n">
        <v>-12</v>
      </c>
      <c r="C19" s="5" t="n">
        <v>100</v>
      </c>
    </row>
    <row r="20" spans="1:3">
      <c r="A20" s="4" t="s">
        <v>2292</v>
      </c>
      <c r="B20" s="5" t="n">
        <v>-8</v>
      </c>
      <c r="C20" s="5" t="n">
        <v>-6</v>
      </c>
    </row>
    <row r="21" spans="1:3">
      <c r="A21" s="4" t="s">
        <v>2293</v>
      </c>
      <c r="B21" s="5" t="n">
        <v>0</v>
      </c>
      <c r="C21" s="5" t="n">
        <v>0</v>
      </c>
    </row>
    <row r="22" spans="1:3">
      <c r="A22" s="4" t="s">
        <v>2294</v>
      </c>
      <c r="B22" s="5" t="n">
        <v>0</v>
      </c>
      <c r="C22" s="5" t="n">
        <v>-1</v>
      </c>
    </row>
    <row r="23" spans="1:3">
      <c r="A23" s="4" t="s">
        <v>2295</v>
      </c>
      <c r="B23" s="5" t="n">
        <v>-20</v>
      </c>
      <c r="C23" s="5" t="n">
        <v>93</v>
      </c>
    </row>
    <row r="24" spans="1:3">
      <c r="A24" s="4" t="s">
        <v>2278</v>
      </c>
    </row>
    <row r="25" spans="1:3">
      <c r="A25" s="3" t="s">
        <v>2290</v>
      </c>
    </row>
    <row r="26" spans="1:3">
      <c r="A26" s="4" t="s">
        <v>2291</v>
      </c>
      <c r="B26" s="5" t="n">
        <v>-283</v>
      </c>
      <c r="C26" s="5" t="n">
        <v>648</v>
      </c>
    </row>
    <row r="27" spans="1:3">
      <c r="A27" s="4" t="s">
        <v>2292</v>
      </c>
      <c r="B27" s="5" t="n">
        <v>-154</v>
      </c>
      <c r="C27" s="5" t="n">
        <v>-139</v>
      </c>
    </row>
    <row r="28" spans="1:3">
      <c r="A28" s="4" t="s">
        <v>2293</v>
      </c>
      <c r="B28" s="5" t="n">
        <v>0</v>
      </c>
      <c r="C28" s="5" t="n">
        <v>0</v>
      </c>
    </row>
    <row r="29" spans="1:3">
      <c r="A29" s="4" t="s">
        <v>2294</v>
      </c>
      <c r="B29" s="5" t="n">
        <v>0</v>
      </c>
      <c r="C29" s="5" t="n">
        <v>0</v>
      </c>
    </row>
    <row r="30" spans="1:3">
      <c r="A30" s="4" t="s">
        <v>2295</v>
      </c>
      <c r="B30" s="5" t="n">
        <v>-437</v>
      </c>
      <c r="C30" s="5" t="n">
        <v>509</v>
      </c>
    </row>
    <row r="31" spans="1:3">
      <c r="A31" s="4" t="s">
        <v>2280</v>
      </c>
    </row>
    <row r="32" spans="1:3">
      <c r="A32" s="3" t="s">
        <v>2290</v>
      </c>
    </row>
    <row r="33" spans="1:3">
      <c r="A33" s="4" t="s">
        <v>2291</v>
      </c>
      <c r="B33" s="5" t="n">
        <v>95</v>
      </c>
      <c r="C33" s="5" t="n">
        <v>133</v>
      </c>
    </row>
    <row r="34" spans="1:3">
      <c r="A34" s="4" t="s">
        <v>2292</v>
      </c>
      <c r="B34" s="5" t="n">
        <v>-34</v>
      </c>
      <c r="C34" s="5" t="n">
        <v>-28</v>
      </c>
    </row>
    <row r="35" spans="1:3">
      <c r="A35" s="4" t="s">
        <v>2293</v>
      </c>
      <c r="B35" s="5" t="n">
        <v>0</v>
      </c>
      <c r="C35" s="5" t="n">
        <v>0</v>
      </c>
    </row>
    <row r="36" spans="1:3">
      <c r="A36" s="4" t="s">
        <v>2294</v>
      </c>
      <c r="B36" s="5" t="n">
        <v>0</v>
      </c>
      <c r="C36" s="5" t="n">
        <v>0</v>
      </c>
    </row>
    <row r="37" spans="1:3">
      <c r="A37" s="4" t="s">
        <v>2295</v>
      </c>
      <c r="B37" s="6" t="n">
        <v>61</v>
      </c>
      <c r="C37" s="6" t="n">
        <v>105</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71"/>
    <col customWidth="1" max="2" min="2" width="14"/>
  </cols>
  <sheetData>
    <row r="1" spans="1:2">
      <c r="A1" s="1" t="s">
        <v>2297</v>
      </c>
      <c r="B1" s="2" t="s">
        <v>2</v>
      </c>
    </row>
    <row r="2" spans="1:2">
      <c r="A2" s="4" t="s">
        <v>2298</v>
      </c>
    </row>
    <row r="3" spans="1:2">
      <c r="A3" s="3" t="s">
        <v>2299</v>
      </c>
    </row>
    <row r="4" spans="1:2">
      <c r="A4" s="4" t="s">
        <v>2300</v>
      </c>
      <c r="B4" s="4" t="s">
        <v>830</v>
      </c>
    </row>
    <row r="5" spans="1:2">
      <c r="A5" s="4" t="s">
        <v>2301</v>
      </c>
    </row>
    <row r="6" spans="1:2">
      <c r="A6" s="3" t="s">
        <v>2299</v>
      </c>
    </row>
    <row r="7" spans="1:2">
      <c r="A7" s="4" t="s">
        <v>2300</v>
      </c>
      <c r="B7" s="4" t="s">
        <v>2302</v>
      </c>
    </row>
    <row r="8" spans="1:2">
      <c r="A8" s="4" t="s">
        <v>2303</v>
      </c>
    </row>
    <row r="9" spans="1:2">
      <c r="A9" s="3" t="s">
        <v>2299</v>
      </c>
    </row>
    <row r="10" spans="1:2">
      <c r="A10" s="4" t="s">
        <v>2300</v>
      </c>
      <c r="B10" s="4" t="s">
        <v>1936</v>
      </c>
    </row>
    <row r="11" spans="1:2">
      <c r="A11" s="4" t="s">
        <v>2304</v>
      </c>
    </row>
    <row r="12" spans="1:2">
      <c r="A12" s="3" t="s">
        <v>2299</v>
      </c>
    </row>
    <row r="13" spans="1:2">
      <c r="A13" s="4" t="s">
        <v>2300</v>
      </c>
      <c r="B13" s="4" t="s">
        <v>2142</v>
      </c>
    </row>
    <row r="14" spans="1:2">
      <c r="A14" s="4" t="s">
        <v>2305</v>
      </c>
    </row>
    <row r="15" spans="1:2">
      <c r="A15" s="3" t="s">
        <v>2299</v>
      </c>
    </row>
    <row r="16" spans="1:2">
      <c r="A16" s="4" t="s">
        <v>2300</v>
      </c>
      <c r="B16" s="4" t="s">
        <v>2306</v>
      </c>
    </row>
    <row r="17" spans="1:2">
      <c r="A17" s="4" t="s">
        <v>2307</v>
      </c>
    </row>
    <row r="18" spans="1:2">
      <c r="A18" s="3" t="s">
        <v>2299</v>
      </c>
    </row>
    <row r="19" spans="1:2">
      <c r="A19" s="4" t="s">
        <v>2300</v>
      </c>
      <c r="B19" s="4" t="s">
        <v>2203</v>
      </c>
    </row>
    <row r="20" spans="1:2">
      <c r="A20" s="4" t="s">
        <v>2308</v>
      </c>
    </row>
    <row r="21" spans="1:2">
      <c r="A21" s="3" t="s">
        <v>2299</v>
      </c>
    </row>
    <row r="22" spans="1:2">
      <c r="A22" s="4" t="s">
        <v>2300</v>
      </c>
      <c r="B22" s="4" t="s">
        <v>932</v>
      </c>
    </row>
    <row r="23" spans="1:2">
      <c r="A23" s="4" t="s">
        <v>2309</v>
      </c>
    </row>
    <row r="24" spans="1:2">
      <c r="A24" s="3" t="s">
        <v>2299</v>
      </c>
    </row>
    <row r="25" spans="1:2">
      <c r="A25" s="4" t="s">
        <v>2300</v>
      </c>
      <c r="B25" s="4" t="s">
        <v>932</v>
      </c>
    </row>
    <row r="26" spans="1:2">
      <c r="A26" s="4" t="s">
        <v>2310</v>
      </c>
    </row>
    <row r="27" spans="1:2">
      <c r="A27" s="3" t="s">
        <v>2299</v>
      </c>
    </row>
    <row r="28" spans="1:2">
      <c r="A28" s="4" t="s">
        <v>2300</v>
      </c>
      <c r="B28" s="4" t="s">
        <v>2142</v>
      </c>
    </row>
    <row r="29" spans="1:2">
      <c r="A29" s="4" t="s">
        <v>2311</v>
      </c>
    </row>
    <row r="30" spans="1:2">
      <c r="A30" s="3" t="s">
        <v>2299</v>
      </c>
    </row>
    <row r="31" spans="1:2">
      <c r="A31" s="4" t="s">
        <v>2300</v>
      </c>
      <c r="B31" s="4" t="s">
        <v>572</v>
      </c>
    </row>
    <row r="32" spans="1:2">
      <c r="A32" s="4" t="s">
        <v>2312</v>
      </c>
    </row>
    <row r="33" spans="1:2">
      <c r="A33" s="3" t="s">
        <v>2299</v>
      </c>
    </row>
    <row r="34" spans="1:2">
      <c r="A34" s="4" t="s">
        <v>2300</v>
      </c>
      <c r="B34" s="4" t="s">
        <v>2142</v>
      </c>
    </row>
    <row r="35" spans="1:2">
      <c r="A35" s="4" t="s">
        <v>2313</v>
      </c>
    </row>
    <row r="36" spans="1:2">
      <c r="A36" s="3" t="s">
        <v>2299</v>
      </c>
    </row>
    <row r="37" spans="1:2">
      <c r="A37" s="4" t="s">
        <v>2300</v>
      </c>
      <c r="B37" s="4" t="s">
        <v>2142</v>
      </c>
    </row>
    <row r="38" spans="1:2">
      <c r="A38" s="4" t="s">
        <v>2314</v>
      </c>
    </row>
    <row r="39" spans="1:2">
      <c r="A39" s="3" t="s">
        <v>2299</v>
      </c>
    </row>
    <row r="40" spans="1:2">
      <c r="A40" s="4" t="s">
        <v>2300</v>
      </c>
      <c r="B40" s="4" t="s">
        <v>932</v>
      </c>
    </row>
    <row r="41" spans="1:2">
      <c r="A41" s="4" t="s">
        <v>2315</v>
      </c>
    </row>
    <row r="42" spans="1:2">
      <c r="A42" s="3" t="s">
        <v>2299</v>
      </c>
    </row>
    <row r="43" spans="1:2">
      <c r="A43" s="4" t="s">
        <v>2300</v>
      </c>
      <c r="B43" s="4" t="s">
        <v>2316</v>
      </c>
    </row>
    <row r="44" spans="1:2">
      <c r="A44" s="4" t="s">
        <v>2317</v>
      </c>
    </row>
    <row r="45" spans="1:2">
      <c r="A45" s="3" t="s">
        <v>2299</v>
      </c>
    </row>
    <row r="46" spans="1:2">
      <c r="A46" s="4" t="s">
        <v>2300</v>
      </c>
      <c r="B46" s="4" t="s">
        <v>932</v>
      </c>
    </row>
    <row r="47" spans="1:2">
      <c r="A47" s="4" t="s">
        <v>2318</v>
      </c>
    </row>
    <row r="48" spans="1:2">
      <c r="A48" s="3" t="s">
        <v>2299</v>
      </c>
    </row>
    <row r="49" spans="1:2">
      <c r="A49" s="4" t="s">
        <v>2300</v>
      </c>
      <c r="B49" s="4" t="s">
        <v>932</v>
      </c>
    </row>
    <row r="50" spans="1:2">
      <c r="A50" s="4" t="s">
        <v>2319</v>
      </c>
    </row>
    <row r="51" spans="1:2">
      <c r="A51" s="3" t="s">
        <v>2299</v>
      </c>
    </row>
    <row r="52" spans="1:2">
      <c r="A52" s="4" t="s">
        <v>2300</v>
      </c>
      <c r="B52" s="4" t="s">
        <v>2320</v>
      </c>
    </row>
    <row r="53" spans="1:2">
      <c r="A53" s="4" t="s">
        <v>2321</v>
      </c>
    </row>
    <row r="54" spans="1:2">
      <c r="A54" s="3" t="s">
        <v>2299</v>
      </c>
    </row>
    <row r="55" spans="1:2">
      <c r="A55" s="4" t="s">
        <v>2300</v>
      </c>
      <c r="B55" s="4" t="s">
        <v>2322</v>
      </c>
    </row>
    <row r="56" spans="1:2">
      <c r="A56" s="4" t="s">
        <v>2323</v>
      </c>
    </row>
    <row r="57" spans="1:2">
      <c r="A57" s="3" t="s">
        <v>2299</v>
      </c>
    </row>
    <row r="58" spans="1:2">
      <c r="A58" s="4" t="s">
        <v>2300</v>
      </c>
      <c r="B58" s="4" t="s">
        <v>1399</v>
      </c>
    </row>
    <row r="59" spans="1:2">
      <c r="A59" s="4" t="s">
        <v>2324</v>
      </c>
    </row>
    <row r="60" spans="1:2">
      <c r="A60" s="3" t="s">
        <v>2299</v>
      </c>
    </row>
    <row r="61" spans="1:2">
      <c r="A61" s="4" t="s">
        <v>2300</v>
      </c>
      <c r="B61" s="4" t="s">
        <v>835</v>
      </c>
    </row>
    <row r="62" spans="1:2">
      <c r="A62" s="4" t="s">
        <v>2325</v>
      </c>
    </row>
    <row r="63" spans="1:2">
      <c r="A63" s="3" t="s">
        <v>2299</v>
      </c>
    </row>
    <row r="64" spans="1:2">
      <c r="A64" s="4" t="s">
        <v>2300</v>
      </c>
      <c r="B64" s="4" t="s">
        <v>2142</v>
      </c>
    </row>
    <row r="65" spans="1:2">
      <c r="A65" s="4" t="s">
        <v>2326</v>
      </c>
    </row>
    <row r="66" spans="1:2">
      <c r="A66" s="3" t="s">
        <v>2299</v>
      </c>
    </row>
    <row r="67" spans="1:2">
      <c r="A67" s="4" t="s">
        <v>2300</v>
      </c>
      <c r="B67" s="4" t="s">
        <v>2203</v>
      </c>
    </row>
    <row r="68" spans="1:2">
      <c r="A68" s="4" t="s">
        <v>2327</v>
      </c>
    </row>
    <row r="69" spans="1:2">
      <c r="A69" s="3" t="s">
        <v>2299</v>
      </c>
    </row>
    <row r="70" spans="1:2">
      <c r="A70" s="4" t="s">
        <v>2300</v>
      </c>
      <c r="B70" s="4" t="s">
        <v>932</v>
      </c>
    </row>
    <row r="71" spans="1:2">
      <c r="A71" s="4" t="s">
        <v>2328</v>
      </c>
    </row>
    <row r="72" spans="1:2">
      <c r="A72" s="3" t="s">
        <v>2299</v>
      </c>
    </row>
    <row r="73" spans="1:2">
      <c r="A73" s="4" t="s">
        <v>2300</v>
      </c>
      <c r="B73" s="4" t="s">
        <v>932</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29</v>
      </c>
      <c r="B1" s="2" t="s">
        <v>2</v>
      </c>
      <c r="C1" s="2" t="s">
        <v>30</v>
      </c>
      <c r="D1" s="2" t="s">
        <v>31</v>
      </c>
      <c r="E1" s="2" t="s">
        <v>790</v>
      </c>
    </row>
    <row r="2" spans="1:5">
      <c r="A2" s="3" t="s">
        <v>2189</v>
      </c>
    </row>
    <row r="3" spans="1:5">
      <c r="A3" s="4" t="s">
        <v>2190</v>
      </c>
      <c r="B3" s="6" t="n">
        <v>25675</v>
      </c>
      <c r="C3" s="6" t="n">
        <v>23772</v>
      </c>
    </row>
    <row r="4" spans="1:5">
      <c r="A4" s="15" t="n">
        <v>1</v>
      </c>
    </row>
    <row r="5" spans="1:5">
      <c r="A5" s="3" t="s">
        <v>2189</v>
      </c>
    </row>
    <row r="6" spans="1:5">
      <c r="A6" s="4" t="s">
        <v>2190</v>
      </c>
      <c r="B6" s="5" t="n">
        <v>13332</v>
      </c>
      <c r="C6" s="5" t="n">
        <v>12483</v>
      </c>
    </row>
    <row r="7" spans="1:5">
      <c r="A7" s="15" t="n">
        <v>2</v>
      </c>
    </row>
    <row r="8" spans="1:5">
      <c r="A8" s="3" t="s">
        <v>2189</v>
      </c>
    </row>
    <row r="9" spans="1:5">
      <c r="A9" s="4" t="s">
        <v>2190</v>
      </c>
      <c r="B9" s="5" t="n">
        <v>11251</v>
      </c>
      <c r="C9" s="5" t="n">
        <v>10260</v>
      </c>
    </row>
    <row r="10" spans="1:5">
      <c r="A10" s="15" t="n">
        <v>3</v>
      </c>
    </row>
    <row r="11" spans="1:5">
      <c r="A11" s="3" t="s">
        <v>2189</v>
      </c>
    </row>
    <row r="12" spans="1:5">
      <c r="A12" s="4" t="s">
        <v>2190</v>
      </c>
      <c r="B12" s="5" t="n">
        <v>1092</v>
      </c>
      <c r="C12" s="5" t="n">
        <v>1029</v>
      </c>
      <c r="D12" s="6" t="n">
        <v>1037</v>
      </c>
      <c r="E12" s="6" t="n">
        <v>962</v>
      </c>
    </row>
    <row r="13" spans="1:5">
      <c r="A13" s="4" t="s">
        <v>2330</v>
      </c>
    </row>
    <row r="14" spans="1:5">
      <c r="A14" s="3" t="s">
        <v>2189</v>
      </c>
    </row>
    <row r="15" spans="1:5">
      <c r="A15" s="4" t="s">
        <v>2190</v>
      </c>
      <c r="B15" s="5" t="n">
        <v>2190</v>
      </c>
      <c r="C15" s="5" t="n">
        <v>776</v>
      </c>
    </row>
    <row r="16" spans="1:5">
      <c r="A16" s="4" t="s">
        <v>2331</v>
      </c>
    </row>
    <row r="17" spans="1:5">
      <c r="A17" s="3" t="s">
        <v>2189</v>
      </c>
    </row>
    <row r="18" spans="1:5">
      <c r="A18" s="4" t="s">
        <v>2190</v>
      </c>
      <c r="B18" s="5" t="n">
        <v>2190</v>
      </c>
      <c r="C18" s="5" t="n">
        <v>776</v>
      </c>
    </row>
    <row r="19" spans="1:5">
      <c r="A19" s="4" t="s">
        <v>2332</v>
      </c>
    </row>
    <row r="20" spans="1:5">
      <c r="A20" s="3" t="s">
        <v>2189</v>
      </c>
    </row>
    <row r="21" spans="1:5">
      <c r="A21" s="4" t="s">
        <v>2190</v>
      </c>
      <c r="B21" s="5" t="n">
        <v>0</v>
      </c>
      <c r="C21" s="5" t="n">
        <v>0</v>
      </c>
    </row>
    <row r="22" spans="1:5">
      <c r="A22" s="4" t="s">
        <v>2333</v>
      </c>
    </row>
    <row r="23" spans="1:5">
      <c r="A23" s="3" t="s">
        <v>2189</v>
      </c>
    </row>
    <row r="24" spans="1:5">
      <c r="A24" s="4" t="s">
        <v>2190</v>
      </c>
      <c r="B24" s="5" t="n">
        <v>0</v>
      </c>
      <c r="C24" s="5" t="n">
        <v>0</v>
      </c>
    </row>
    <row r="25" spans="1:5">
      <c r="A25" s="4" t="s">
        <v>2334</v>
      </c>
    </row>
    <row r="26" spans="1:5">
      <c r="A26" s="3" t="s">
        <v>2189</v>
      </c>
    </row>
    <row r="27" spans="1:5">
      <c r="A27" s="4" t="s">
        <v>2190</v>
      </c>
      <c r="B27" s="5" t="n">
        <v>1004</v>
      </c>
      <c r="C27" s="5" t="n">
        <v>997</v>
      </c>
    </row>
    <row r="28" spans="1:5">
      <c r="A28" s="4" t="s">
        <v>2335</v>
      </c>
    </row>
    <row r="29" spans="1:5">
      <c r="A29" s="3" t="s">
        <v>2189</v>
      </c>
    </row>
    <row r="30" spans="1:5">
      <c r="A30" s="4" t="s">
        <v>2190</v>
      </c>
      <c r="B30" s="5" t="n">
        <v>0</v>
      </c>
      <c r="C30" s="5" t="n">
        <v>0</v>
      </c>
    </row>
    <row r="31" spans="1:5">
      <c r="A31" s="4" t="s">
        <v>2336</v>
      </c>
    </row>
    <row r="32" spans="1:5">
      <c r="A32" s="3" t="s">
        <v>2189</v>
      </c>
    </row>
    <row r="33" spans="1:5">
      <c r="A33" s="4" t="s">
        <v>2190</v>
      </c>
      <c r="B33" s="5" t="n">
        <v>1004</v>
      </c>
      <c r="C33" s="5" t="n">
        <v>997</v>
      </c>
    </row>
    <row r="34" spans="1:5">
      <c r="A34" s="4" t="s">
        <v>2337</v>
      </c>
    </row>
    <row r="35" spans="1:5">
      <c r="A35" s="3" t="s">
        <v>2189</v>
      </c>
    </row>
    <row r="36" spans="1:5">
      <c r="A36" s="4" t="s">
        <v>2190</v>
      </c>
      <c r="B36" s="5" t="n">
        <v>0</v>
      </c>
      <c r="C36" s="5" t="n">
        <v>0</v>
      </c>
    </row>
    <row r="37" spans="1:5">
      <c r="A37" s="4" t="s">
        <v>2338</v>
      </c>
    </row>
    <row r="38" spans="1:5">
      <c r="A38" s="3" t="s">
        <v>2189</v>
      </c>
    </row>
    <row r="39" spans="1:5">
      <c r="A39" s="4" t="s">
        <v>2190</v>
      </c>
      <c r="B39" s="5" t="n">
        <v>4194</v>
      </c>
      <c r="C39" s="5" t="n">
        <v>3951</v>
      </c>
    </row>
    <row r="40" spans="1:5">
      <c r="A40" s="4" t="s">
        <v>2339</v>
      </c>
    </row>
    <row r="41" spans="1:5">
      <c r="A41" s="3" t="s">
        <v>2189</v>
      </c>
    </row>
    <row r="42" spans="1:5">
      <c r="A42" s="4" t="s">
        <v>2190</v>
      </c>
      <c r="B42" s="5" t="n">
        <v>3331</v>
      </c>
      <c r="C42" s="5" t="n">
        <v>3125</v>
      </c>
    </row>
    <row r="43" spans="1:5">
      <c r="A43" s="4" t="s">
        <v>2340</v>
      </c>
    </row>
    <row r="44" spans="1:5">
      <c r="A44" s="3" t="s">
        <v>2189</v>
      </c>
    </row>
    <row r="45" spans="1:5">
      <c r="A45" s="4" t="s">
        <v>2190</v>
      </c>
      <c r="B45" s="5" t="n">
        <v>854</v>
      </c>
      <c r="C45" s="5" t="n">
        <v>816</v>
      </c>
    </row>
    <row r="46" spans="1:5">
      <c r="A46" s="4" t="s">
        <v>2341</v>
      </c>
    </row>
    <row r="47" spans="1:5">
      <c r="A47" s="3" t="s">
        <v>2189</v>
      </c>
    </row>
    <row r="48" spans="1:5">
      <c r="A48" s="4" t="s">
        <v>2190</v>
      </c>
      <c r="B48" s="5" t="n">
        <v>9</v>
      </c>
      <c r="C48" s="5" t="n">
        <v>10</v>
      </c>
      <c r="D48" s="5" t="n">
        <v>11</v>
      </c>
      <c r="E48" s="5" t="n">
        <v>11</v>
      </c>
    </row>
    <row r="49" spans="1:5">
      <c r="A49" s="4" t="s">
        <v>2342</v>
      </c>
    </row>
    <row r="50" spans="1:5">
      <c r="A50" s="3" t="s">
        <v>2189</v>
      </c>
    </row>
    <row r="51" spans="1:5">
      <c r="A51" s="4" t="s">
        <v>2190</v>
      </c>
      <c r="B51" s="5" t="n">
        <v>2417</v>
      </c>
      <c r="C51" s="5" t="n">
        <v>1892</v>
      </c>
    </row>
    <row r="52" spans="1:5">
      <c r="A52" s="4" t="s">
        <v>2343</v>
      </c>
    </row>
    <row r="53" spans="1:5">
      <c r="A53" s="3" t="s">
        <v>2189</v>
      </c>
    </row>
    <row r="54" spans="1:5">
      <c r="A54" s="4" t="s">
        <v>2190</v>
      </c>
      <c r="B54" s="5" t="n">
        <v>0</v>
      </c>
      <c r="C54" s="5" t="n">
        <v>0</v>
      </c>
    </row>
    <row r="55" spans="1:5">
      <c r="A55" s="4" t="s">
        <v>2344</v>
      </c>
    </row>
    <row r="56" spans="1:5">
      <c r="A56" s="3" t="s">
        <v>2189</v>
      </c>
    </row>
    <row r="57" spans="1:5">
      <c r="A57" s="4" t="s">
        <v>2190</v>
      </c>
      <c r="B57" s="5" t="n">
        <v>2417</v>
      </c>
      <c r="C57" s="5" t="n">
        <v>1892</v>
      </c>
    </row>
    <row r="58" spans="1:5">
      <c r="A58" s="4" t="s">
        <v>2345</v>
      </c>
    </row>
    <row r="59" spans="1:5">
      <c r="A59" s="3" t="s">
        <v>2189</v>
      </c>
    </row>
    <row r="60" spans="1:5">
      <c r="A60" s="4" t="s">
        <v>2190</v>
      </c>
      <c r="B60" s="5" t="n">
        <v>0</v>
      </c>
      <c r="C60" s="5" t="n">
        <v>0</v>
      </c>
    </row>
    <row r="61" spans="1:5">
      <c r="A61" s="4" t="s">
        <v>2346</v>
      </c>
    </row>
    <row r="62" spans="1:5">
      <c r="A62" s="3" t="s">
        <v>2189</v>
      </c>
    </row>
    <row r="63" spans="1:5">
      <c r="A63" s="4" t="s">
        <v>2190</v>
      </c>
      <c r="B63" s="5" t="n">
        <v>1832</v>
      </c>
      <c r="C63" s="5" t="n">
        <v>2246</v>
      </c>
    </row>
    <row r="64" spans="1:5">
      <c r="A64" s="4" t="s">
        <v>2347</v>
      </c>
    </row>
    <row r="65" spans="1:5">
      <c r="A65" s="3" t="s">
        <v>2189</v>
      </c>
    </row>
    <row r="66" spans="1:5">
      <c r="A66" s="4" t="s">
        <v>2190</v>
      </c>
      <c r="B66" s="5" t="n">
        <v>0</v>
      </c>
      <c r="C66" s="5" t="n">
        <v>0</v>
      </c>
    </row>
    <row r="67" spans="1:5">
      <c r="A67" s="4" t="s">
        <v>2348</v>
      </c>
    </row>
    <row r="68" spans="1:5">
      <c r="A68" s="3" t="s">
        <v>2189</v>
      </c>
    </row>
    <row r="69" spans="1:5">
      <c r="A69" s="4" t="s">
        <v>2190</v>
      </c>
      <c r="B69" s="5" t="n">
        <v>1832</v>
      </c>
      <c r="C69" s="5" t="n">
        <v>2246</v>
      </c>
    </row>
    <row r="70" spans="1:5">
      <c r="A70" s="4" t="s">
        <v>2349</v>
      </c>
    </row>
    <row r="71" spans="1:5">
      <c r="A71" s="3" t="s">
        <v>2189</v>
      </c>
    </row>
    <row r="72" spans="1:5">
      <c r="A72" s="4" t="s">
        <v>2190</v>
      </c>
      <c r="B72" s="5" t="n">
        <v>0</v>
      </c>
      <c r="C72" s="5" t="n">
        <v>0</v>
      </c>
    </row>
    <row r="73" spans="1:5">
      <c r="A73" s="4" t="s">
        <v>2350</v>
      </c>
    </row>
    <row r="74" spans="1:5">
      <c r="A74" s="3" t="s">
        <v>2189</v>
      </c>
    </row>
    <row r="75" spans="1:5">
      <c r="A75" s="4" t="s">
        <v>2190</v>
      </c>
      <c r="B75" s="5" t="n">
        <v>1591</v>
      </c>
      <c r="C75" s="5" t="n">
        <v>1494</v>
      </c>
    </row>
    <row r="76" spans="1:5">
      <c r="A76" s="4" t="s">
        <v>2351</v>
      </c>
    </row>
    <row r="77" spans="1:5">
      <c r="A77" s="3" t="s">
        <v>2189</v>
      </c>
    </row>
    <row r="78" spans="1:5">
      <c r="A78" s="4" t="s">
        <v>2190</v>
      </c>
      <c r="B78" s="5" t="n">
        <v>693</v>
      </c>
      <c r="C78" s="5" t="n">
        <v>789</v>
      </c>
    </row>
    <row r="79" spans="1:5">
      <c r="A79" s="4" t="s">
        <v>2352</v>
      </c>
    </row>
    <row r="80" spans="1:5">
      <c r="A80" s="3" t="s">
        <v>2189</v>
      </c>
    </row>
    <row r="81" spans="1:5">
      <c r="A81" s="4" t="s">
        <v>2190</v>
      </c>
      <c r="B81" s="5" t="n">
        <v>898</v>
      </c>
      <c r="C81" s="5" t="n">
        <v>705</v>
      </c>
    </row>
    <row r="82" spans="1:5">
      <c r="A82" s="4" t="s">
        <v>2353</v>
      </c>
    </row>
    <row r="83" spans="1:5">
      <c r="A83" s="3" t="s">
        <v>2189</v>
      </c>
    </row>
    <row r="84" spans="1:5">
      <c r="A84" s="4" t="s">
        <v>2190</v>
      </c>
      <c r="B84" s="5" t="n">
        <v>0</v>
      </c>
      <c r="C84" s="5" t="n">
        <v>0</v>
      </c>
    </row>
    <row r="85" spans="1:5">
      <c r="A85" s="4" t="s">
        <v>2354</v>
      </c>
    </row>
    <row r="86" spans="1:5">
      <c r="A86" s="3" t="s">
        <v>2189</v>
      </c>
    </row>
    <row r="87" spans="1:5">
      <c r="A87" s="4" t="s">
        <v>2190</v>
      </c>
      <c r="B87" s="5" t="n">
        <v>2451</v>
      </c>
      <c r="C87" s="5" t="n">
        <v>2281</v>
      </c>
    </row>
    <row r="88" spans="1:5">
      <c r="A88" s="4" t="s">
        <v>2355</v>
      </c>
    </row>
    <row r="89" spans="1:5">
      <c r="A89" s="3" t="s">
        <v>2189</v>
      </c>
    </row>
    <row r="90" spans="1:5">
      <c r="A90" s="4" t="s">
        <v>2190</v>
      </c>
      <c r="B90" s="5" t="n">
        <v>775</v>
      </c>
      <c r="C90" s="5" t="n">
        <v>778</v>
      </c>
    </row>
    <row r="91" spans="1:5">
      <c r="A91" s="4" t="s">
        <v>2356</v>
      </c>
    </row>
    <row r="92" spans="1:5">
      <c r="A92" s="3" t="s">
        <v>2189</v>
      </c>
    </row>
    <row r="93" spans="1:5">
      <c r="A93" s="4" t="s">
        <v>2190</v>
      </c>
      <c r="B93" s="5" t="n">
        <v>1676</v>
      </c>
      <c r="C93" s="5" t="n">
        <v>1503</v>
      </c>
    </row>
    <row r="94" spans="1:5">
      <c r="A94" s="4" t="s">
        <v>2357</v>
      </c>
    </row>
    <row r="95" spans="1:5">
      <c r="A95" s="3" t="s">
        <v>2189</v>
      </c>
    </row>
    <row r="96" spans="1:5">
      <c r="A96" s="4" t="s">
        <v>2190</v>
      </c>
      <c r="B96" s="5" t="n">
        <v>0</v>
      </c>
      <c r="C96" s="5" t="n">
        <v>0</v>
      </c>
    </row>
    <row r="97" spans="1:5">
      <c r="A97" s="4" t="s">
        <v>2358</v>
      </c>
    </row>
    <row r="98" spans="1:5">
      <c r="A98" s="3" t="s">
        <v>2189</v>
      </c>
    </row>
    <row r="99" spans="1:5">
      <c r="A99" s="4" t="s">
        <v>2190</v>
      </c>
      <c r="B99" s="5" t="n">
        <v>5833</v>
      </c>
      <c r="C99" s="5" t="n">
        <v>6120</v>
      </c>
    </row>
    <row r="100" spans="1:5">
      <c r="A100" s="4" t="s">
        <v>2359</v>
      </c>
    </row>
    <row r="101" spans="1:5">
      <c r="A101" s="3" t="s">
        <v>2189</v>
      </c>
    </row>
    <row r="102" spans="1:5">
      <c r="A102" s="4" t="s">
        <v>2190</v>
      </c>
      <c r="B102" s="5" t="n">
        <v>5833</v>
      </c>
      <c r="C102" s="5" t="n">
        <v>6120</v>
      </c>
    </row>
    <row r="103" spans="1:5">
      <c r="A103" s="4" t="s">
        <v>2360</v>
      </c>
    </row>
    <row r="104" spans="1:5">
      <c r="A104" s="3" t="s">
        <v>2189</v>
      </c>
    </row>
    <row r="105" spans="1:5">
      <c r="A105" s="4" t="s">
        <v>2190</v>
      </c>
      <c r="B105" s="5" t="n">
        <v>0</v>
      </c>
      <c r="C105" s="5" t="n">
        <v>0</v>
      </c>
    </row>
    <row r="106" spans="1:5">
      <c r="A106" s="4" t="s">
        <v>2361</v>
      </c>
    </row>
    <row r="107" spans="1:5">
      <c r="A107" s="3" t="s">
        <v>2189</v>
      </c>
    </row>
    <row r="108" spans="1:5">
      <c r="A108" s="4" t="s">
        <v>2190</v>
      </c>
      <c r="B108" s="5" t="n">
        <v>0</v>
      </c>
      <c r="C108" s="5" t="n">
        <v>0</v>
      </c>
    </row>
    <row r="109" spans="1:5">
      <c r="A109" s="4" t="s">
        <v>2362</v>
      </c>
    </row>
    <row r="110" spans="1:5">
      <c r="A110" s="3" t="s">
        <v>2189</v>
      </c>
    </row>
    <row r="111" spans="1:5">
      <c r="A111" s="4" t="s">
        <v>2190</v>
      </c>
      <c r="B111" s="5" t="n">
        <v>2024</v>
      </c>
      <c r="C111" s="5" t="n">
        <v>1960</v>
      </c>
    </row>
    <row r="112" spans="1:5">
      <c r="A112" s="4" t="s">
        <v>2363</v>
      </c>
    </row>
    <row r="113" spans="1:5">
      <c r="A113" s="3" t="s">
        <v>2189</v>
      </c>
    </row>
    <row r="114" spans="1:5">
      <c r="A114" s="4" t="s">
        <v>2190</v>
      </c>
      <c r="B114" s="5" t="n">
        <v>271</v>
      </c>
      <c r="C114" s="5" t="n">
        <v>735</v>
      </c>
    </row>
    <row r="115" spans="1:5">
      <c r="A115" s="4" t="s">
        <v>2364</v>
      </c>
    </row>
    <row r="116" spans="1:5">
      <c r="A116" s="3" t="s">
        <v>2189</v>
      </c>
    </row>
    <row r="117" spans="1:5">
      <c r="A117" s="4" t="s">
        <v>2190</v>
      </c>
      <c r="B117" s="5" t="n">
        <v>1753</v>
      </c>
      <c r="C117" s="5" t="n">
        <v>1225</v>
      </c>
    </row>
    <row r="118" spans="1:5">
      <c r="A118" s="4" t="s">
        <v>2365</v>
      </c>
    </row>
    <row r="119" spans="1:5">
      <c r="A119" s="3" t="s">
        <v>2189</v>
      </c>
    </row>
    <row r="120" spans="1:5">
      <c r="A120" s="4" t="s">
        <v>2190</v>
      </c>
      <c r="B120" s="5" t="n">
        <v>0</v>
      </c>
      <c r="C120" s="5" t="n">
        <v>0</v>
      </c>
    </row>
    <row r="121" spans="1:5">
      <c r="A121" s="4" t="s">
        <v>2366</v>
      </c>
    </row>
    <row r="122" spans="1:5">
      <c r="A122" s="3" t="s">
        <v>2189</v>
      </c>
    </row>
    <row r="123" spans="1:5">
      <c r="A123" s="4" t="s">
        <v>2190</v>
      </c>
      <c r="B123" s="5" t="n">
        <v>138</v>
      </c>
      <c r="C123" s="5" t="n">
        <v>145</v>
      </c>
    </row>
    <row r="124" spans="1:5">
      <c r="A124" s="4" t="s">
        <v>2367</v>
      </c>
    </row>
    <row r="125" spans="1:5">
      <c r="A125" s="3" t="s">
        <v>2189</v>
      </c>
    </row>
    <row r="126" spans="1:5">
      <c r="A126" s="4" t="s">
        <v>2190</v>
      </c>
      <c r="B126" s="5" t="n">
        <v>138</v>
      </c>
      <c r="C126" s="5" t="n">
        <v>145</v>
      </c>
    </row>
    <row r="127" spans="1:5">
      <c r="A127" s="4" t="s">
        <v>2368</v>
      </c>
    </row>
    <row r="128" spans="1:5">
      <c r="A128" s="3" t="s">
        <v>2189</v>
      </c>
    </row>
    <row r="129" spans="1:5">
      <c r="A129" s="4" t="s">
        <v>2190</v>
      </c>
      <c r="B129" s="5" t="n">
        <v>0</v>
      </c>
      <c r="C129" s="5" t="n">
        <v>0</v>
      </c>
    </row>
    <row r="130" spans="1:5">
      <c r="A130" s="4" t="s">
        <v>2369</v>
      </c>
    </row>
    <row r="131" spans="1:5">
      <c r="A131" s="3" t="s">
        <v>2189</v>
      </c>
    </row>
    <row r="132" spans="1:5">
      <c r="A132" s="4" t="s">
        <v>2190</v>
      </c>
      <c r="B132" s="5" t="n">
        <v>0</v>
      </c>
      <c r="C132" s="5" t="n">
        <v>0</v>
      </c>
    </row>
    <row r="133" spans="1:5">
      <c r="A133" s="4" t="s">
        <v>2370</v>
      </c>
    </row>
    <row r="134" spans="1:5">
      <c r="A134" s="3" t="s">
        <v>2189</v>
      </c>
    </row>
    <row r="135" spans="1:5">
      <c r="A135" s="4" t="s">
        <v>2190</v>
      </c>
      <c r="B135" s="5" t="n">
        <v>93</v>
      </c>
      <c r="C135" s="5" t="n">
        <v>150</v>
      </c>
    </row>
    <row r="136" spans="1:5">
      <c r="A136" s="4" t="s">
        <v>2371</v>
      </c>
    </row>
    <row r="137" spans="1:5">
      <c r="A137" s="3" t="s">
        <v>2189</v>
      </c>
    </row>
    <row r="138" spans="1:5">
      <c r="A138" s="4" t="s">
        <v>2190</v>
      </c>
      <c r="B138" s="5" t="n">
        <v>0</v>
      </c>
      <c r="C138" s="5" t="n">
        <v>0</v>
      </c>
    </row>
    <row r="139" spans="1:5">
      <c r="A139" s="4" t="s">
        <v>2372</v>
      </c>
    </row>
    <row r="140" spans="1:5">
      <c r="A140" s="3" t="s">
        <v>2189</v>
      </c>
    </row>
    <row r="141" spans="1:5">
      <c r="A141" s="4" t="s">
        <v>2190</v>
      </c>
      <c r="B141" s="5" t="n">
        <v>0</v>
      </c>
      <c r="C141" s="5" t="n">
        <v>0</v>
      </c>
    </row>
    <row r="142" spans="1:5">
      <c r="A142" s="4" t="s">
        <v>2373</v>
      </c>
    </row>
    <row r="143" spans="1:5">
      <c r="A143" s="3" t="s">
        <v>2189</v>
      </c>
    </row>
    <row r="144" spans="1:5">
      <c r="A144" s="4" t="s">
        <v>2190</v>
      </c>
      <c r="B144" s="5" t="n">
        <v>93</v>
      </c>
      <c r="C144" s="5" t="n">
        <v>150</v>
      </c>
      <c r="D144" s="5" t="n">
        <v>144</v>
      </c>
      <c r="E144" s="5" t="n">
        <v>127</v>
      </c>
    </row>
    <row r="145" spans="1:5">
      <c r="A145" s="4" t="s">
        <v>2374</v>
      </c>
    </row>
    <row r="146" spans="1:5">
      <c r="A146" s="3" t="s">
        <v>2189</v>
      </c>
    </row>
    <row r="147" spans="1:5">
      <c r="A147" s="4" t="s">
        <v>2190</v>
      </c>
      <c r="B147" s="5" t="n">
        <v>844</v>
      </c>
      <c r="C147" s="5" t="n">
        <v>760</v>
      </c>
    </row>
    <row r="148" spans="1:5">
      <c r="A148" s="4" t="s">
        <v>2375</v>
      </c>
    </row>
    <row r="149" spans="1:5">
      <c r="A149" s="3" t="s">
        <v>2189</v>
      </c>
    </row>
    <row r="150" spans="1:5">
      <c r="A150" s="4" t="s">
        <v>2190</v>
      </c>
      <c r="B150" s="5" t="n">
        <v>0</v>
      </c>
      <c r="C150" s="5" t="n">
        <v>0</v>
      </c>
    </row>
    <row r="151" spans="1:5">
      <c r="A151" s="4" t="s">
        <v>2376</v>
      </c>
    </row>
    <row r="152" spans="1:5">
      <c r="A152" s="3" t="s">
        <v>2189</v>
      </c>
    </row>
    <row r="153" spans="1:5">
      <c r="A153" s="4" t="s">
        <v>2190</v>
      </c>
      <c r="B153" s="5" t="n">
        <v>13</v>
      </c>
      <c r="C153" s="5" t="n">
        <v>12</v>
      </c>
    </row>
    <row r="154" spans="1:5">
      <c r="A154" s="4" t="s">
        <v>2377</v>
      </c>
    </row>
    <row r="155" spans="1:5">
      <c r="A155" s="3" t="s">
        <v>2189</v>
      </c>
    </row>
    <row r="156" spans="1:5">
      <c r="A156" s="4" t="s">
        <v>2190</v>
      </c>
      <c r="B156" s="5" t="n">
        <v>831</v>
      </c>
      <c r="C156" s="5" t="n">
        <v>748</v>
      </c>
      <c r="D156" s="5" t="n">
        <v>731</v>
      </c>
      <c r="E156" s="5" t="n">
        <v>632</v>
      </c>
    </row>
    <row r="157" spans="1:5">
      <c r="A157" s="4" t="s">
        <v>2378</v>
      </c>
    </row>
    <row r="158" spans="1:5">
      <c r="A158" s="3" t="s">
        <v>2189</v>
      </c>
    </row>
    <row r="159" spans="1:5">
      <c r="A159" s="4" t="s">
        <v>2190</v>
      </c>
      <c r="B159" s="5" t="n">
        <v>240</v>
      </c>
      <c r="C159" s="5" t="n">
        <v>170</v>
      </c>
    </row>
    <row r="160" spans="1:5">
      <c r="A160" s="4" t="s">
        <v>2379</v>
      </c>
    </row>
    <row r="161" spans="1:5">
      <c r="A161" s="3" t="s">
        <v>2189</v>
      </c>
    </row>
    <row r="162" spans="1:5">
      <c r="A162" s="4" t="s">
        <v>2190</v>
      </c>
      <c r="B162" s="5" t="n">
        <v>0</v>
      </c>
      <c r="C162" s="5" t="n">
        <v>0</v>
      </c>
    </row>
    <row r="163" spans="1:5">
      <c r="A163" s="4" t="s">
        <v>2380</v>
      </c>
    </row>
    <row r="164" spans="1:5">
      <c r="A164" s="3" t="s">
        <v>2189</v>
      </c>
    </row>
    <row r="165" spans="1:5">
      <c r="A165" s="4" t="s">
        <v>2190</v>
      </c>
      <c r="B165" s="5" t="n">
        <v>155</v>
      </c>
      <c r="C165" s="5" t="n">
        <v>132</v>
      </c>
    </row>
    <row r="166" spans="1:5">
      <c r="A166" s="4" t="s">
        <v>2381</v>
      </c>
    </row>
    <row r="167" spans="1:5">
      <c r="A167" s="3" t="s">
        <v>2189</v>
      </c>
    </row>
    <row r="168" spans="1:5">
      <c r="A168" s="4" t="s">
        <v>2190</v>
      </c>
      <c r="B168" s="5" t="n">
        <v>85</v>
      </c>
      <c r="C168" s="5" t="n">
        <v>38</v>
      </c>
      <c r="D168" s="5" t="n">
        <v>49</v>
      </c>
      <c r="E168" s="5" t="n">
        <v>65</v>
      </c>
    </row>
    <row r="169" spans="1:5">
      <c r="A169" s="4" t="s">
        <v>2382</v>
      </c>
    </row>
    <row r="170" spans="1:5">
      <c r="A170" s="3" t="s">
        <v>2189</v>
      </c>
    </row>
    <row r="171" spans="1:5">
      <c r="A171" s="4" t="s">
        <v>2190</v>
      </c>
      <c r="B171" s="5" t="n">
        <v>824</v>
      </c>
      <c r="C171" s="5" t="n">
        <v>830</v>
      </c>
    </row>
    <row r="172" spans="1:5">
      <c r="A172" s="4" t="s">
        <v>2383</v>
      </c>
    </row>
    <row r="173" spans="1:5">
      <c r="A173" s="3" t="s">
        <v>2189</v>
      </c>
    </row>
    <row r="174" spans="1:5">
      <c r="A174" s="4" t="s">
        <v>2190</v>
      </c>
      <c r="B174" s="5" t="n">
        <v>101</v>
      </c>
      <c r="C174" s="5" t="n">
        <v>15</v>
      </c>
    </row>
    <row r="175" spans="1:5">
      <c r="A175" s="4" t="s">
        <v>2384</v>
      </c>
    </row>
    <row r="176" spans="1:5">
      <c r="A176" s="3" t="s">
        <v>2189</v>
      </c>
    </row>
    <row r="177" spans="1:5">
      <c r="A177" s="4" t="s">
        <v>2190</v>
      </c>
      <c r="B177" s="5" t="n">
        <v>649</v>
      </c>
      <c r="C177" s="5" t="n">
        <v>732</v>
      </c>
    </row>
    <row r="178" spans="1:5">
      <c r="A178" s="4" t="s">
        <v>2385</v>
      </c>
    </row>
    <row r="179" spans="1:5">
      <c r="A179" s="3" t="s">
        <v>2189</v>
      </c>
    </row>
    <row r="180" spans="1:5">
      <c r="A180" s="4" t="s">
        <v>2190</v>
      </c>
      <c r="B180" s="5" t="n">
        <v>74</v>
      </c>
      <c r="C180" s="5" t="n">
        <v>83</v>
      </c>
      <c r="D180" s="6" t="n">
        <v>102</v>
      </c>
      <c r="E180" s="6" t="n">
        <v>127</v>
      </c>
    </row>
    <row r="181" spans="1:5">
      <c r="A181" s="4" t="s">
        <v>610</v>
      </c>
    </row>
    <row r="182" spans="1:5">
      <c r="A182" s="3" t="s">
        <v>2189</v>
      </c>
    </row>
    <row r="183" spans="1:5">
      <c r="A183" s="4" t="s">
        <v>2190</v>
      </c>
      <c r="B183" s="5" t="n">
        <v>156</v>
      </c>
      <c r="C183" s="5" t="n">
        <v>257</v>
      </c>
    </row>
    <row r="184" spans="1:5">
      <c r="A184" s="4" t="s">
        <v>2196</v>
      </c>
    </row>
    <row r="185" spans="1:5">
      <c r="A185" s="3" t="s">
        <v>2189</v>
      </c>
    </row>
    <row r="186" spans="1:5">
      <c r="A186" s="4" t="s">
        <v>2190</v>
      </c>
      <c r="B186" s="5" t="n">
        <v>20</v>
      </c>
      <c r="C186" s="5" t="n">
        <v>36</v>
      </c>
    </row>
    <row r="187" spans="1:5">
      <c r="A187" s="4" t="s">
        <v>2197</v>
      </c>
    </row>
    <row r="188" spans="1:5">
      <c r="A188" s="3" t="s">
        <v>2189</v>
      </c>
    </row>
    <row r="189" spans="1:5">
      <c r="A189" s="4" t="s">
        <v>2190</v>
      </c>
      <c r="B189" s="5" t="n">
        <v>451</v>
      </c>
      <c r="C189" s="5" t="n">
        <v>369</v>
      </c>
    </row>
    <row r="190" spans="1:5">
      <c r="A190" s="4" t="s">
        <v>2198</v>
      </c>
    </row>
    <row r="191" spans="1:5">
      <c r="A191" s="3" t="s">
        <v>2189</v>
      </c>
    </row>
    <row r="192" spans="1:5">
      <c r="A192" s="4" t="s">
        <v>2190</v>
      </c>
      <c r="B192" s="6" t="n">
        <v>197</v>
      </c>
      <c r="C192" s="6" t="n">
        <v>168</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6</v>
      </c>
      <c r="B1" s="2" t="s">
        <v>1</v>
      </c>
    </row>
    <row r="2" spans="1:4">
      <c r="B2" s="2" t="s">
        <v>2</v>
      </c>
      <c r="C2" s="2" t="s">
        <v>30</v>
      </c>
      <c r="D2" s="2" t="s">
        <v>31</v>
      </c>
    </row>
    <row r="3" spans="1:4">
      <c r="A3" s="3" t="s">
        <v>2225</v>
      </c>
    </row>
    <row r="4" spans="1:4">
      <c r="A4" s="4" t="s">
        <v>2226</v>
      </c>
      <c r="B4" s="6" t="n">
        <v>23772</v>
      </c>
    </row>
    <row r="5" spans="1:4">
      <c r="A5" s="4" t="s">
        <v>2227</v>
      </c>
      <c r="B5" s="5" t="n">
        <v>25675</v>
      </c>
      <c r="C5" s="6" t="n">
        <v>23772</v>
      </c>
    </row>
    <row r="6" spans="1:4">
      <c r="A6" s="4" t="s">
        <v>2338</v>
      </c>
    </row>
    <row r="7" spans="1:4">
      <c r="A7" s="3" t="s">
        <v>2225</v>
      </c>
    </row>
    <row r="8" spans="1:4">
      <c r="A8" s="4" t="s">
        <v>2226</v>
      </c>
      <c r="B8" s="5" t="n">
        <v>3951</v>
      </c>
    </row>
    <row r="9" spans="1:4">
      <c r="A9" s="4" t="s">
        <v>2227</v>
      </c>
      <c r="B9" s="5" t="n">
        <v>4194</v>
      </c>
      <c r="C9" s="5" t="n">
        <v>3951</v>
      </c>
    </row>
    <row r="10" spans="1:4">
      <c r="A10" s="4" t="s">
        <v>2370</v>
      </c>
    </row>
    <row r="11" spans="1:4">
      <c r="A11" s="3" t="s">
        <v>2225</v>
      </c>
    </row>
    <row r="12" spans="1:4">
      <c r="A12" s="4" t="s">
        <v>2226</v>
      </c>
      <c r="B12" s="5" t="n">
        <v>150</v>
      </c>
    </row>
    <row r="13" spans="1:4">
      <c r="A13" s="4" t="s">
        <v>2227</v>
      </c>
      <c r="B13" s="5" t="n">
        <v>93</v>
      </c>
      <c r="C13" s="5" t="n">
        <v>150</v>
      </c>
    </row>
    <row r="14" spans="1:4">
      <c r="A14" s="4" t="s">
        <v>2374</v>
      </c>
    </row>
    <row r="15" spans="1:4">
      <c r="A15" s="3" t="s">
        <v>2225</v>
      </c>
    </row>
    <row r="16" spans="1:4">
      <c r="A16" s="4" t="s">
        <v>2226</v>
      </c>
      <c r="B16" s="5" t="n">
        <v>760</v>
      </c>
    </row>
    <row r="17" spans="1:4">
      <c r="A17" s="4" t="s">
        <v>2227</v>
      </c>
      <c r="B17" s="5" t="n">
        <v>844</v>
      </c>
      <c r="C17" s="5" t="n">
        <v>760</v>
      </c>
    </row>
    <row r="18" spans="1:4">
      <c r="A18" s="4" t="s">
        <v>2378</v>
      </c>
    </row>
    <row r="19" spans="1:4">
      <c r="A19" s="3" t="s">
        <v>2225</v>
      </c>
    </row>
    <row r="20" spans="1:4">
      <c r="A20" s="4" t="s">
        <v>2226</v>
      </c>
      <c r="B20" s="5" t="n">
        <v>170</v>
      </c>
    </row>
    <row r="21" spans="1:4">
      <c r="A21" s="4" t="s">
        <v>2227</v>
      </c>
      <c r="B21" s="5" t="n">
        <v>240</v>
      </c>
      <c r="C21" s="5" t="n">
        <v>170</v>
      </c>
    </row>
    <row r="22" spans="1:4">
      <c r="A22" s="4" t="s">
        <v>2382</v>
      </c>
    </row>
    <row r="23" spans="1:4">
      <c r="A23" s="3" t="s">
        <v>2225</v>
      </c>
    </row>
    <row r="24" spans="1:4">
      <c r="A24" s="4" t="s">
        <v>2226</v>
      </c>
      <c r="B24" s="5" t="n">
        <v>830</v>
      </c>
    </row>
    <row r="25" spans="1:4">
      <c r="A25" s="4" t="s">
        <v>2227</v>
      </c>
      <c r="B25" s="5" t="n">
        <v>824</v>
      </c>
      <c r="C25" s="5" t="n">
        <v>830</v>
      </c>
    </row>
    <row r="26" spans="1:4">
      <c r="A26" s="15" t="n">
        <v>3</v>
      </c>
    </row>
    <row r="27" spans="1:4">
      <c r="A27" s="3" t="s">
        <v>2225</v>
      </c>
    </row>
    <row r="28" spans="1:4">
      <c r="A28" s="4" t="s">
        <v>2226</v>
      </c>
      <c r="B28" s="5" t="n">
        <v>1029</v>
      </c>
      <c r="C28" s="5" t="n">
        <v>1037</v>
      </c>
      <c r="D28" s="6" t="n">
        <v>962</v>
      </c>
    </row>
    <row r="29" spans="1:4">
      <c r="A29" s="4" t="s">
        <v>2387</v>
      </c>
      <c r="B29" s="5" t="n">
        <v>90</v>
      </c>
      <c r="C29" s="5" t="n">
        <v>24</v>
      </c>
      <c r="D29" s="5" t="n">
        <v>45</v>
      </c>
    </row>
    <row r="30" spans="1:4">
      <c r="A30" s="4" t="s">
        <v>2388</v>
      </c>
      <c r="B30" s="5" t="n">
        <v>-27</v>
      </c>
      <c r="C30" s="5" t="n">
        <v>-32</v>
      </c>
      <c r="D30" s="5" t="n">
        <v>30</v>
      </c>
    </row>
    <row r="31" spans="1:4">
      <c r="A31" s="4" t="s">
        <v>2227</v>
      </c>
      <c r="B31" s="5" t="n">
        <v>1092</v>
      </c>
      <c r="C31" s="5" t="n">
        <v>1029</v>
      </c>
      <c r="D31" s="5" t="n">
        <v>1037</v>
      </c>
    </row>
    <row r="32" spans="1:4">
      <c r="A32" s="4" t="s">
        <v>2389</v>
      </c>
    </row>
    <row r="33" spans="1:4">
      <c r="A33" s="3" t="s">
        <v>2225</v>
      </c>
    </row>
    <row r="34" spans="1:4">
      <c r="A34" s="4" t="s">
        <v>2226</v>
      </c>
      <c r="B34" s="5" t="n">
        <v>10</v>
      </c>
      <c r="C34" s="5" t="n">
        <v>11</v>
      </c>
      <c r="D34" s="5" t="n">
        <v>11</v>
      </c>
    </row>
    <row r="35" spans="1:4">
      <c r="A35" s="4" t="s">
        <v>2387</v>
      </c>
      <c r="B35" s="5" t="n">
        <v>0</v>
      </c>
      <c r="C35" s="5" t="n">
        <v>0</v>
      </c>
      <c r="D35" s="5" t="n">
        <v>0</v>
      </c>
    </row>
    <row r="36" spans="1:4">
      <c r="A36" s="4" t="s">
        <v>2388</v>
      </c>
      <c r="B36" s="5" t="n">
        <v>-1</v>
      </c>
      <c r="C36" s="5" t="n">
        <v>-1</v>
      </c>
      <c r="D36" s="5" t="n">
        <v>0</v>
      </c>
    </row>
    <row r="37" spans="1:4">
      <c r="A37" s="4" t="s">
        <v>2227</v>
      </c>
      <c r="B37" s="5" t="n">
        <v>9</v>
      </c>
      <c r="C37" s="5" t="n">
        <v>10</v>
      </c>
      <c r="D37" s="5" t="n">
        <v>11</v>
      </c>
    </row>
    <row r="38" spans="1:4">
      <c r="A38" s="4" t="s">
        <v>2390</v>
      </c>
    </row>
    <row r="39" spans="1:4">
      <c r="A39" s="3" t="s">
        <v>2225</v>
      </c>
    </row>
    <row r="40" spans="1:4">
      <c r="A40" s="4" t="s">
        <v>2226</v>
      </c>
      <c r="B40" s="5" t="n">
        <v>150</v>
      </c>
      <c r="C40" s="5" t="n">
        <v>144</v>
      </c>
      <c r="D40" s="5" t="n">
        <v>127</v>
      </c>
    </row>
    <row r="41" spans="1:4">
      <c r="A41" s="4" t="s">
        <v>2387</v>
      </c>
      <c r="B41" s="5" t="n">
        <v>8</v>
      </c>
      <c r="C41" s="5" t="n">
        <v>1</v>
      </c>
      <c r="D41" s="5" t="n">
        <v>14</v>
      </c>
    </row>
    <row r="42" spans="1:4">
      <c r="A42" s="4" t="s">
        <v>2388</v>
      </c>
      <c r="B42" s="5" t="n">
        <v>-65</v>
      </c>
      <c r="C42" s="5" t="n">
        <v>5</v>
      </c>
      <c r="D42" s="5" t="n">
        <v>3</v>
      </c>
    </row>
    <row r="43" spans="1:4">
      <c r="A43" s="4" t="s">
        <v>2227</v>
      </c>
      <c r="B43" s="5" t="n">
        <v>93</v>
      </c>
      <c r="C43" s="5" t="n">
        <v>150</v>
      </c>
      <c r="D43" s="5" t="n">
        <v>144</v>
      </c>
    </row>
    <row r="44" spans="1:4">
      <c r="A44" s="4" t="s">
        <v>2391</v>
      </c>
    </row>
    <row r="45" spans="1:4">
      <c r="A45" s="3" t="s">
        <v>2225</v>
      </c>
    </row>
    <row r="46" spans="1:4">
      <c r="A46" s="4" t="s">
        <v>2226</v>
      </c>
      <c r="B46" s="5" t="n">
        <v>748</v>
      </c>
      <c r="C46" s="5" t="n">
        <v>731</v>
      </c>
      <c r="D46" s="5" t="n">
        <v>632</v>
      </c>
    </row>
    <row r="47" spans="1:4">
      <c r="A47" s="4" t="s">
        <v>2387</v>
      </c>
      <c r="B47" s="5" t="n">
        <v>63</v>
      </c>
      <c r="C47" s="5" t="n">
        <v>21</v>
      </c>
      <c r="D47" s="5" t="n">
        <v>37</v>
      </c>
    </row>
    <row r="48" spans="1:4">
      <c r="A48" s="4" t="s">
        <v>2388</v>
      </c>
      <c r="B48" s="5" t="n">
        <v>20</v>
      </c>
      <c r="C48" s="5" t="n">
        <v>-4</v>
      </c>
      <c r="D48" s="5" t="n">
        <v>62</v>
      </c>
    </row>
    <row r="49" spans="1:4">
      <c r="A49" s="4" t="s">
        <v>2227</v>
      </c>
      <c r="B49" s="5" t="n">
        <v>831</v>
      </c>
      <c r="C49" s="5" t="n">
        <v>748</v>
      </c>
      <c r="D49" s="5" t="n">
        <v>731</v>
      </c>
    </row>
    <row r="50" spans="1:4">
      <c r="A50" s="4" t="s">
        <v>2392</v>
      </c>
    </row>
    <row r="51" spans="1:4">
      <c r="A51" s="3" t="s">
        <v>2225</v>
      </c>
    </row>
    <row r="52" spans="1:4">
      <c r="A52" s="4" t="s">
        <v>2226</v>
      </c>
      <c r="B52" s="5" t="n">
        <v>38</v>
      </c>
      <c r="C52" s="5" t="n">
        <v>49</v>
      </c>
      <c r="D52" s="5" t="n">
        <v>65</v>
      </c>
    </row>
    <row r="53" spans="1:4">
      <c r="A53" s="4" t="s">
        <v>2387</v>
      </c>
      <c r="B53" s="5" t="n">
        <v>14</v>
      </c>
      <c r="C53" s="5" t="n">
        <v>-2</v>
      </c>
      <c r="D53" s="5" t="n">
        <v>-1</v>
      </c>
    </row>
    <row r="54" spans="1:4">
      <c r="A54" s="4" t="s">
        <v>2388</v>
      </c>
      <c r="B54" s="5" t="n">
        <v>33</v>
      </c>
      <c r="C54" s="5" t="n">
        <v>-9</v>
      </c>
      <c r="D54" s="5" t="n">
        <v>-15</v>
      </c>
    </row>
    <row r="55" spans="1:4">
      <c r="A55" s="4" t="s">
        <v>2227</v>
      </c>
      <c r="B55" s="5" t="n">
        <v>85</v>
      </c>
      <c r="C55" s="5" t="n">
        <v>38</v>
      </c>
      <c r="D55" s="5" t="n">
        <v>49</v>
      </c>
    </row>
    <row r="56" spans="1:4">
      <c r="A56" s="4" t="s">
        <v>2393</v>
      </c>
    </row>
    <row r="57" spans="1:4">
      <c r="A57" s="3" t="s">
        <v>2225</v>
      </c>
    </row>
    <row r="58" spans="1:4">
      <c r="A58" s="4" t="s">
        <v>2226</v>
      </c>
      <c r="B58" s="5" t="n">
        <v>83</v>
      </c>
      <c r="C58" s="5" t="n">
        <v>102</v>
      </c>
      <c r="D58" s="5" t="n">
        <v>127</v>
      </c>
    </row>
    <row r="59" spans="1:4">
      <c r="A59" s="4" t="s">
        <v>2387</v>
      </c>
      <c r="B59" s="5" t="n">
        <v>5</v>
      </c>
      <c r="C59" s="5" t="n">
        <v>4</v>
      </c>
      <c r="D59" s="5" t="n">
        <v>-5</v>
      </c>
    </row>
    <row r="60" spans="1:4">
      <c r="A60" s="4" t="s">
        <v>2388</v>
      </c>
      <c r="B60" s="5" t="n">
        <v>-14</v>
      </c>
      <c r="C60" s="5" t="n">
        <v>-23</v>
      </c>
      <c r="D60" s="5" t="n">
        <v>-20</v>
      </c>
    </row>
    <row r="61" spans="1:4">
      <c r="A61" s="4" t="s">
        <v>2227</v>
      </c>
      <c r="B61" s="6" t="n">
        <v>74</v>
      </c>
      <c r="C61" s="6" t="n">
        <v>83</v>
      </c>
      <c r="D61" s="6" t="n">
        <v>102</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6"/>
    <col customWidth="1" max="2" min="2" width="21"/>
  </cols>
  <sheetData>
    <row r="1" spans="1:2">
      <c r="A1" s="1" t="s">
        <v>2394</v>
      </c>
      <c r="B1" s="2" t="s">
        <v>550</v>
      </c>
    </row>
    <row r="2" spans="1:2">
      <c r="A2" s="4" t="s">
        <v>2214</v>
      </c>
    </row>
    <row r="3" spans="1:2">
      <c r="A3" s="3" t="s">
        <v>2395</v>
      </c>
    </row>
    <row r="4" spans="1:2">
      <c r="A4" s="5" t="n">
        <v>2018</v>
      </c>
      <c r="B4" s="6" t="n">
        <v>92</v>
      </c>
    </row>
    <row r="5" spans="1:2">
      <c r="A5" s="5" t="n">
        <v>2019</v>
      </c>
      <c r="B5" s="5" t="n">
        <v>87</v>
      </c>
    </row>
    <row r="6" spans="1:2">
      <c r="A6" s="5" t="n">
        <v>2020</v>
      </c>
      <c r="B6" s="5" t="n">
        <v>84</v>
      </c>
    </row>
    <row r="7" spans="1:2">
      <c r="A7" s="5" t="n">
        <v>2021</v>
      </c>
      <c r="B7" s="5" t="n">
        <v>81</v>
      </c>
    </row>
    <row r="8" spans="1:2">
      <c r="A8" s="5" t="n">
        <v>2022</v>
      </c>
      <c r="B8" s="5" t="n">
        <v>78</v>
      </c>
    </row>
    <row r="9" spans="1:2">
      <c r="A9" s="4" t="s">
        <v>2396</v>
      </c>
      <c r="B9" s="5" t="n">
        <v>343</v>
      </c>
    </row>
    <row r="10" spans="1:2">
      <c r="A10" s="4" t="s">
        <v>2249</v>
      </c>
    </row>
    <row r="11" spans="1:2">
      <c r="A11" s="3" t="s">
        <v>2395</v>
      </c>
    </row>
    <row r="12" spans="1:2">
      <c r="A12" s="5" t="n">
        <v>2018</v>
      </c>
      <c r="B12" s="5" t="n">
        <v>927</v>
      </c>
    </row>
    <row r="13" spans="1:2">
      <c r="A13" s="5" t="n">
        <v>2019</v>
      </c>
      <c r="B13" s="5" t="n">
        <v>912</v>
      </c>
    </row>
    <row r="14" spans="1:2">
      <c r="A14" s="5" t="n">
        <v>2020</v>
      </c>
      <c r="B14" s="5" t="n">
        <v>924</v>
      </c>
    </row>
    <row r="15" spans="1:2">
      <c r="A15" s="5" t="n">
        <v>2021</v>
      </c>
      <c r="B15" s="5" t="n">
        <v>912</v>
      </c>
    </row>
    <row r="16" spans="1:2">
      <c r="A16" s="5" t="n">
        <v>2022</v>
      </c>
      <c r="B16" s="5" t="n">
        <v>919</v>
      </c>
    </row>
    <row r="17" spans="1:2">
      <c r="A17" s="4" t="s">
        <v>2396</v>
      </c>
      <c r="B17" s="5" t="n">
        <v>4455</v>
      </c>
    </row>
    <row r="18" spans="1:2">
      <c r="A18" s="4" t="s">
        <v>2254</v>
      </c>
    </row>
    <row r="19" spans="1:2">
      <c r="A19" s="3" t="s">
        <v>2395</v>
      </c>
    </row>
    <row r="20" spans="1:2">
      <c r="A20" s="5" t="n">
        <v>2018</v>
      </c>
      <c r="B20" s="5" t="n">
        <v>237</v>
      </c>
    </row>
    <row r="21" spans="1:2">
      <c r="A21" s="5" t="n">
        <v>2019</v>
      </c>
      <c r="B21" s="5" t="n">
        <v>239</v>
      </c>
    </row>
    <row r="22" spans="1:2">
      <c r="A22" s="5" t="n">
        <v>2020</v>
      </c>
      <c r="B22" s="5" t="n">
        <v>242</v>
      </c>
    </row>
    <row r="23" spans="1:2">
      <c r="A23" s="5" t="n">
        <v>2021</v>
      </c>
      <c r="B23" s="5" t="n">
        <v>239</v>
      </c>
    </row>
    <row r="24" spans="1:2">
      <c r="A24" s="5" t="n">
        <v>2022</v>
      </c>
      <c r="B24" s="5" t="n">
        <v>232</v>
      </c>
    </row>
    <row r="25" spans="1:2">
      <c r="A25" s="4" t="s">
        <v>2396</v>
      </c>
      <c r="B25" s="5" t="n">
        <v>1073</v>
      </c>
    </row>
    <row r="26" spans="1:2">
      <c r="A26" s="4" t="s">
        <v>2223</v>
      </c>
    </row>
    <row r="27" spans="1:2">
      <c r="A27" s="3" t="s">
        <v>2395</v>
      </c>
    </row>
    <row r="28" spans="1:2">
      <c r="A28" s="5" t="n">
        <v>2018</v>
      </c>
      <c r="B28" s="5" t="n">
        <v>90</v>
      </c>
    </row>
    <row r="29" spans="1:2">
      <c r="A29" s="5" t="n">
        <v>2019</v>
      </c>
      <c r="B29" s="5" t="n">
        <v>98</v>
      </c>
    </row>
    <row r="30" spans="1:2">
      <c r="A30" s="5" t="n">
        <v>2020</v>
      </c>
      <c r="B30" s="5" t="n">
        <v>104</v>
      </c>
    </row>
    <row r="31" spans="1:2">
      <c r="A31" s="5" t="n">
        <v>2021</v>
      </c>
      <c r="B31" s="5" t="n">
        <v>112</v>
      </c>
    </row>
    <row r="32" spans="1:2">
      <c r="A32" s="5" t="n">
        <v>2022</v>
      </c>
      <c r="B32" s="5" t="n">
        <v>121</v>
      </c>
    </row>
    <row r="33" spans="1:2">
      <c r="A33" s="4" t="s">
        <v>2396</v>
      </c>
      <c r="B33" s="6" t="n">
        <v>69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0</v>
      </c>
      <c r="B1" s="2" t="s">
        <v>1</v>
      </c>
    </row>
    <row r="2" spans="1:2">
      <c r="B2" s="2" t="s">
        <v>2</v>
      </c>
    </row>
    <row r="3" spans="1:2">
      <c r="A3" s="3" t="s">
        <v>256</v>
      </c>
    </row>
    <row r="4" spans="1:2">
      <c r="A4" s="4" t="s">
        <v>40</v>
      </c>
      <c r="B4" s="4" t="s">
        <v>25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 customWidth="1" max="6" min="6" width="14"/>
  </cols>
  <sheetData>
    <row r="1" spans="1:6">
      <c r="A1" s="1" t="s">
        <v>2397</v>
      </c>
      <c r="B1" s="2" t="s">
        <v>1</v>
      </c>
      <c r="E1" s="2" t="s">
        <v>2398</v>
      </c>
    </row>
    <row r="2" spans="1:6">
      <c r="B2" s="2" t="s">
        <v>2</v>
      </c>
      <c r="C2" s="2" t="s">
        <v>30</v>
      </c>
      <c r="D2" s="2" t="s">
        <v>31</v>
      </c>
      <c r="E2" s="2" t="s">
        <v>2</v>
      </c>
      <c r="F2" s="2" t="s">
        <v>790</v>
      </c>
    </row>
    <row r="3" spans="1:6">
      <c r="A3" s="3" t="s">
        <v>2399</v>
      </c>
    </row>
    <row r="4" spans="1:6">
      <c r="A4" s="4" t="s">
        <v>2400</v>
      </c>
      <c r="B4" s="6" t="n">
        <v>2200</v>
      </c>
      <c r="C4" s="6" t="n">
        <v>2200</v>
      </c>
      <c r="D4" s="6" t="n">
        <v>2100</v>
      </c>
    </row>
    <row r="5" spans="1:6">
      <c r="A5" s="4" t="s">
        <v>2401</v>
      </c>
      <c r="B5" s="6" t="n">
        <v>829</v>
      </c>
      <c r="C5" s="6" t="n">
        <v>835</v>
      </c>
      <c r="D5" s="6" t="n">
        <v>792</v>
      </c>
    </row>
    <row r="6" spans="1:6">
      <c r="A6" s="4" t="s">
        <v>2402</v>
      </c>
      <c r="E6" s="5" t="n">
        <v>0</v>
      </c>
    </row>
    <row r="7" spans="1:6">
      <c r="A7" s="4" t="s">
        <v>2403</v>
      </c>
    </row>
    <row r="8" spans="1:6">
      <c r="A8" s="3" t="s">
        <v>2399</v>
      </c>
    </row>
    <row r="9" spans="1:6">
      <c r="A9" s="4" t="s">
        <v>2404</v>
      </c>
      <c r="B9" s="4" t="s">
        <v>1688</v>
      </c>
    </row>
    <row r="10" spans="1:6">
      <c r="A10" s="4" t="s">
        <v>2405</v>
      </c>
    </row>
    <row r="11" spans="1:6">
      <c r="A11" s="3" t="s">
        <v>2399</v>
      </c>
    </row>
    <row r="12" spans="1:6">
      <c r="A12" s="4" t="s">
        <v>2406</v>
      </c>
      <c r="B12" s="4" t="s">
        <v>2407</v>
      </c>
    </row>
    <row r="13" spans="1:6">
      <c r="A13" s="4" t="s">
        <v>2408</v>
      </c>
    </row>
    <row r="14" spans="1:6">
      <c r="A14" s="3" t="s">
        <v>2399</v>
      </c>
    </row>
    <row r="15" spans="1:6">
      <c r="A15" s="4" t="s">
        <v>2406</v>
      </c>
      <c r="B15" s="4" t="s">
        <v>2407</v>
      </c>
    </row>
    <row r="16" spans="1:6">
      <c r="A16" s="4" t="s">
        <v>2409</v>
      </c>
    </row>
    <row r="17" spans="1:6">
      <c r="A17" s="3" t="s">
        <v>2399</v>
      </c>
    </row>
    <row r="18" spans="1:6">
      <c r="A18" s="4" t="s">
        <v>2406</v>
      </c>
      <c r="B18" s="4" t="s">
        <v>2407</v>
      </c>
    </row>
    <row r="19" spans="1:6">
      <c r="A19" s="4" t="s">
        <v>2410</v>
      </c>
    </row>
    <row r="20" spans="1:6">
      <c r="A20" s="3" t="s">
        <v>2399</v>
      </c>
    </row>
    <row r="21" spans="1:6">
      <c r="A21" s="4" t="s">
        <v>2411</v>
      </c>
      <c r="F21" s="5" t="n">
        <v>450000000</v>
      </c>
    </row>
    <row r="22" spans="1:6">
      <c r="A22" s="4" t="s">
        <v>2412</v>
      </c>
    </row>
    <row r="23" spans="1:6">
      <c r="A23" s="3" t="s">
        <v>2399</v>
      </c>
    </row>
    <row r="24" spans="1:6">
      <c r="A24" s="4" t="s">
        <v>2413</v>
      </c>
      <c r="B24" s="5" t="n">
        <v>85000000</v>
      </c>
      <c r="C24" s="5" t="n">
        <v>163000000</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2414</v>
      </c>
      <c r="B1" s="2" t="s">
        <v>1</v>
      </c>
    </row>
    <row r="2" spans="1:4">
      <c r="B2" s="2" t="s">
        <v>2</v>
      </c>
      <c r="C2" s="2" t="s">
        <v>30</v>
      </c>
      <c r="D2" s="2" t="s">
        <v>31</v>
      </c>
    </row>
    <row r="3" spans="1:4">
      <c r="A3" s="3" t="s">
        <v>2415</v>
      </c>
    </row>
    <row r="4" spans="1:4">
      <c r="A4" s="4" t="s">
        <v>2416</v>
      </c>
      <c r="B4" s="6" t="n">
        <v>1900</v>
      </c>
      <c r="C4" s="6" t="n">
        <v>1700</v>
      </c>
      <c r="D4" s="6" t="n">
        <v>3000</v>
      </c>
    </row>
    <row r="5" spans="1:4">
      <c r="A5" s="4" t="s">
        <v>2417</v>
      </c>
    </row>
    <row r="6" spans="1:4">
      <c r="A6" s="3" t="s">
        <v>2418</v>
      </c>
    </row>
    <row r="7" spans="1:4">
      <c r="A7" s="4" t="s">
        <v>2419</v>
      </c>
      <c r="B7" s="5" t="n">
        <v>156492946</v>
      </c>
    </row>
    <row r="8" spans="1:4">
      <c r="A8" s="4" t="s">
        <v>2420</v>
      </c>
      <c r="B8" s="5" t="n">
        <v>81555447</v>
      </c>
    </row>
    <row r="9" spans="1:4">
      <c r="A9" s="4" t="s">
        <v>2421</v>
      </c>
      <c r="B9" s="5" t="n">
        <v>-52187746</v>
      </c>
    </row>
    <row r="10" spans="1:4">
      <c r="A10" s="4" t="s">
        <v>2422</v>
      </c>
      <c r="B10" s="5" t="n">
        <v>-6587404</v>
      </c>
    </row>
    <row r="11" spans="1:4">
      <c r="A11" s="4" t="s">
        <v>2423</v>
      </c>
      <c r="B11" s="5" t="n">
        <v>179273243</v>
      </c>
      <c r="C11" s="5" t="n">
        <v>156492946</v>
      </c>
    </row>
    <row r="12" spans="1:4">
      <c r="A12" s="3" t="s">
        <v>2415</v>
      </c>
    </row>
    <row r="13" spans="1:4">
      <c r="A13" s="4" t="s">
        <v>2424</v>
      </c>
      <c r="B13" s="7" t="n">
        <v>11.99</v>
      </c>
    </row>
    <row r="14" spans="1:4">
      <c r="A14" s="4" t="s">
        <v>2425</v>
      </c>
      <c r="B14" s="8" t="n">
        <v>24.58</v>
      </c>
    </row>
    <row r="15" spans="1:4">
      <c r="A15" s="4" t="s">
        <v>2426</v>
      </c>
      <c r="B15" s="8" t="n">
        <v>12.01</v>
      </c>
    </row>
    <row r="16" spans="1:4">
      <c r="A16" s="4" t="s">
        <v>2427</v>
      </c>
      <c r="B16" s="8" t="n">
        <v>16.93</v>
      </c>
    </row>
    <row r="17" spans="1:4">
      <c r="A17" s="4" t="s">
        <v>2428</v>
      </c>
      <c r="B17" s="7" t="n">
        <v>17.53</v>
      </c>
      <c r="C17" s="7" t="n">
        <v>11.99</v>
      </c>
    </row>
    <row r="18" spans="1:4">
      <c r="A18" s="4" t="s">
        <v>2429</v>
      </c>
    </row>
    <row r="19" spans="1:4">
      <c r="A19" s="3" t="s">
        <v>2418</v>
      </c>
    </row>
    <row r="20" spans="1:4">
      <c r="A20" s="4" t="s">
        <v>2419</v>
      </c>
      <c r="B20" s="5" t="n">
        <v>121235489</v>
      </c>
    </row>
    <row r="21" spans="1:4">
      <c r="A21" s="4" t="s">
        <v>2420</v>
      </c>
      <c r="B21" s="5" t="n">
        <v>3105988</v>
      </c>
    </row>
    <row r="22" spans="1:4">
      <c r="A22" s="4" t="s">
        <v>2421</v>
      </c>
      <c r="B22" s="5" t="n">
        <v>-79525864</v>
      </c>
    </row>
    <row r="23" spans="1:4">
      <c r="A23" s="4" t="s">
        <v>2422</v>
      </c>
      <c r="B23" s="5" t="n">
        <v>-2605987</v>
      </c>
    </row>
    <row r="24" spans="1:4">
      <c r="A24" s="4" t="s">
        <v>2423</v>
      </c>
      <c r="B24" s="5" t="n">
        <v>42209626</v>
      </c>
      <c r="C24" s="5" t="n">
        <v>121235489</v>
      </c>
    </row>
    <row r="25" spans="1:4">
      <c r="A25" s="4" t="s">
        <v>2430</v>
      </c>
    </row>
    <row r="26" spans="1:4">
      <c r="A26" s="3" t="s">
        <v>2415</v>
      </c>
    </row>
    <row r="27" spans="1:4">
      <c r="A27" s="4" t="s">
        <v>2431</v>
      </c>
      <c r="B27" s="6" t="n">
        <v>1100</v>
      </c>
    </row>
    <row r="28" spans="1:4">
      <c r="A28" s="4" t="s">
        <v>2432</v>
      </c>
      <c r="B28" s="4" t="s">
        <v>2433</v>
      </c>
    </row>
    <row r="29" spans="1:4">
      <c r="A29" s="4" t="s">
        <v>2434</v>
      </c>
      <c r="B29" s="4" t="s">
        <v>2435</v>
      </c>
    </row>
    <row r="30" spans="1:4">
      <c r="A30" s="4" t="s">
        <v>2436</v>
      </c>
      <c r="B30" s="6" t="n">
        <v>1300</v>
      </c>
      <c r="C30" s="6" t="n">
        <v>358</v>
      </c>
      <c r="D30" s="6" t="n">
        <v>145</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37"/>
    <col customWidth="1" max="3" min="3" width="37"/>
  </cols>
  <sheetData>
    <row r="1" spans="1:3">
      <c r="A1" s="1" t="s">
        <v>2437</v>
      </c>
      <c r="B1" s="2" t="s">
        <v>1</v>
      </c>
      <c r="C1" s="2" t="s">
        <v>2398</v>
      </c>
    </row>
    <row r="2" spans="1:3">
      <c r="B2" s="2" t="s">
        <v>1993</v>
      </c>
      <c r="C2" s="2" t="s">
        <v>1993</v>
      </c>
    </row>
    <row r="3" spans="1:3">
      <c r="A3" s="3" t="s">
        <v>2438</v>
      </c>
    </row>
    <row r="4" spans="1:3">
      <c r="A4" s="4" t="s">
        <v>2419</v>
      </c>
      <c r="B4" s="5" t="n">
        <v>42357282</v>
      </c>
    </row>
    <row r="5" spans="1:3">
      <c r="A5" s="4" t="s">
        <v>2439</v>
      </c>
      <c r="B5" s="5" t="n">
        <v>-25769108</v>
      </c>
    </row>
    <row r="6" spans="1:3">
      <c r="A6" s="4" t="s">
        <v>2423</v>
      </c>
      <c r="B6" s="5" t="n">
        <v>16588174</v>
      </c>
      <c r="C6" s="5" t="n">
        <v>16588174</v>
      </c>
    </row>
    <row r="7" spans="1:3">
      <c r="A7" s="3" t="s">
        <v>2440</v>
      </c>
    </row>
    <row r="8" spans="1:3">
      <c r="A8" s="4" t="s">
        <v>2441</v>
      </c>
      <c r="B8" s="7" t="n">
        <v>50.57</v>
      </c>
    </row>
    <row r="9" spans="1:3">
      <c r="A9" s="4" t="s">
        <v>2442</v>
      </c>
      <c r="B9" s="8" t="n">
        <v>55.15</v>
      </c>
    </row>
    <row r="10" spans="1:3">
      <c r="A10" s="4" t="s">
        <v>2443</v>
      </c>
      <c r="B10" s="7" t="n">
        <v>43.44</v>
      </c>
      <c r="C10" s="7" t="n">
        <v>43.44</v>
      </c>
    </row>
    <row r="11" spans="1:3">
      <c r="A11" s="4" t="s">
        <v>2444</v>
      </c>
      <c r="B11" s="4" t="s">
        <v>2445</v>
      </c>
    </row>
    <row r="12" spans="1:3">
      <c r="A12" s="4" t="s">
        <v>2446</v>
      </c>
      <c r="B12" s="6" t="n">
        <v>0</v>
      </c>
      <c r="C12" s="6" t="n">
        <v>0</v>
      </c>
    </row>
    <row r="13" spans="1:3">
      <c r="A13" s="4" t="s">
        <v>2402</v>
      </c>
      <c r="C13" s="5" t="n">
        <v>0</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7</v>
      </c>
      <c r="B1" s="2" t="s">
        <v>1</v>
      </c>
    </row>
    <row r="2" spans="1:4">
      <c r="B2" s="2" t="s">
        <v>2</v>
      </c>
      <c r="C2" s="2" t="s">
        <v>30</v>
      </c>
      <c r="D2" s="2" t="s">
        <v>31</v>
      </c>
    </row>
    <row r="3" spans="1:4">
      <c r="A3" s="3" t="s">
        <v>2448</v>
      </c>
    </row>
    <row r="4" spans="1:4">
      <c r="A4" s="4" t="s">
        <v>2449</v>
      </c>
      <c r="B4" s="6" t="n">
        <v>1310</v>
      </c>
      <c r="C4" s="6" t="n">
        <v>302</v>
      </c>
      <c r="D4" s="6" t="n">
        <v>2539</v>
      </c>
    </row>
    <row r="5" spans="1:4">
      <c r="A5" s="4" t="s">
        <v>2450</v>
      </c>
      <c r="B5" s="5" t="n">
        <v>557</v>
      </c>
      <c r="C5" s="5" t="n">
        <v>120</v>
      </c>
      <c r="D5" s="5" t="n">
        <v>210</v>
      </c>
    </row>
    <row r="6" spans="1:4">
      <c r="A6" s="4" t="s">
        <v>1644</v>
      </c>
      <c r="B6" s="5" t="n">
        <v>939</v>
      </c>
      <c r="C6" s="5" t="n">
        <v>984</v>
      </c>
      <c r="D6" s="5" t="n">
        <v>561</v>
      </c>
    </row>
    <row r="7" spans="1:4">
      <c r="A7" s="4" t="s">
        <v>2451</v>
      </c>
      <c r="B7" s="5" t="n">
        <v>2806</v>
      </c>
      <c r="C7" s="5" t="n">
        <v>1406</v>
      </c>
      <c r="D7" s="5" t="n">
        <v>3310</v>
      </c>
    </row>
    <row r="8" spans="1:4">
      <c r="A8" s="3" t="s">
        <v>2452</v>
      </c>
    </row>
    <row r="9" spans="1:4">
      <c r="A9" s="4" t="s">
        <v>2449</v>
      </c>
      <c r="B9" s="5" t="n">
        <v>7238</v>
      </c>
      <c r="C9" s="5" t="n">
        <v>5416</v>
      </c>
      <c r="D9" s="5" t="n">
        <v>1855</v>
      </c>
    </row>
    <row r="10" spans="1:4">
      <c r="A10" s="4" t="s">
        <v>2450</v>
      </c>
      <c r="B10" s="5" t="n">
        <v>835</v>
      </c>
      <c r="C10" s="5" t="n">
        <v>-279</v>
      </c>
      <c r="D10" s="5" t="n">
        <v>515</v>
      </c>
    </row>
    <row r="11" spans="1:4">
      <c r="A11" s="4" t="s">
        <v>1644</v>
      </c>
      <c r="B11" s="5" t="n">
        <v>102</v>
      </c>
      <c r="C11" s="5" t="n">
        <v>656</v>
      </c>
      <c r="D11" s="5" t="n">
        <v>597</v>
      </c>
    </row>
    <row r="12" spans="1:4">
      <c r="A12" s="4" t="s">
        <v>2453</v>
      </c>
      <c r="B12" s="5" t="n">
        <v>8175</v>
      </c>
      <c r="C12" s="5" t="n">
        <v>5793</v>
      </c>
      <c r="D12" s="5" t="n">
        <v>2967</v>
      </c>
    </row>
    <row r="13" spans="1:4">
      <c r="A13" s="4" t="s">
        <v>2454</v>
      </c>
      <c r="B13" s="6" t="n">
        <v>10981</v>
      </c>
      <c r="C13" s="6" t="n">
        <v>7199</v>
      </c>
      <c r="D13" s="6" t="n">
        <v>6277</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2455</v>
      </c>
      <c r="B1" s="2" t="s">
        <v>1</v>
      </c>
    </row>
    <row r="2" spans="1:4">
      <c r="B2" s="2" t="s">
        <v>2456</v>
      </c>
      <c r="C2" s="2" t="s">
        <v>701</v>
      </c>
      <c r="D2" s="2" t="s">
        <v>1332</v>
      </c>
    </row>
    <row r="3" spans="1:4">
      <c r="A3" s="3" t="s">
        <v>284</v>
      </c>
    </row>
    <row r="4" spans="1:4">
      <c r="A4" s="4" t="s">
        <v>2457</v>
      </c>
      <c r="B4" s="6" t="n">
        <v>2900</v>
      </c>
    </row>
    <row r="5" spans="1:4">
      <c r="A5" s="4" t="s">
        <v>2458</v>
      </c>
      <c r="B5" s="5" t="n">
        <v>2300</v>
      </c>
    </row>
    <row r="6" spans="1:4">
      <c r="A6" s="4" t="s">
        <v>2459</v>
      </c>
      <c r="B6" s="5" t="n">
        <v>-946</v>
      </c>
    </row>
    <row r="7" spans="1:4">
      <c r="A7" s="4" t="s">
        <v>2460</v>
      </c>
      <c r="B7" s="5" t="n">
        <v>-347</v>
      </c>
    </row>
    <row r="8" spans="1:4">
      <c r="A8" s="4" t="s">
        <v>551</v>
      </c>
      <c r="B8" s="6" t="n">
        <v>1900</v>
      </c>
    </row>
    <row r="9" spans="1:4">
      <c r="A9" s="3" t="s">
        <v>2461</v>
      </c>
    </row>
    <row r="10" spans="1:4">
      <c r="A10" s="4" t="s">
        <v>2462</v>
      </c>
      <c r="C10" s="6" t="n">
        <v>-41</v>
      </c>
      <c r="D10" s="6" t="n">
        <v>-44</v>
      </c>
    </row>
    <row r="11" spans="1:4">
      <c r="A11" s="4" t="s">
        <v>2463</v>
      </c>
      <c r="B11" s="4" t="s">
        <v>2320</v>
      </c>
      <c r="C11" s="4" t="s">
        <v>2320</v>
      </c>
      <c r="D11" s="4" t="s">
        <v>2320</v>
      </c>
    </row>
    <row r="12" spans="1:4">
      <c r="A12" s="4" t="s">
        <v>2464</v>
      </c>
      <c r="B12" s="6" t="n">
        <v>1200</v>
      </c>
      <c r="C12" s="6" t="n">
        <v>600</v>
      </c>
      <c r="D12" s="6" t="n">
        <v>700</v>
      </c>
    </row>
    <row r="13" spans="1:4">
      <c r="A13" s="4" t="s">
        <v>2465</v>
      </c>
      <c r="B13" s="5" t="n">
        <v>100</v>
      </c>
    </row>
    <row r="14" spans="1:4">
      <c r="A14" s="4" t="s">
        <v>2466</v>
      </c>
      <c r="B14" s="6" t="n">
        <v>400</v>
      </c>
    </row>
    <row r="15" spans="1:4">
      <c r="A15" s="4" t="s">
        <v>2467</v>
      </c>
      <c r="B15" s="5" t="n">
        <v>1</v>
      </c>
      <c r="C15" s="5" t="n">
        <v>56</v>
      </c>
      <c r="D15" s="5" t="n">
        <v>-82</v>
      </c>
    </row>
    <row r="16" spans="1:4">
      <c r="A16" s="4" t="s">
        <v>2468</v>
      </c>
      <c r="B16" s="5" t="n">
        <v>185</v>
      </c>
      <c r="C16" s="5" t="n">
        <v>167</v>
      </c>
    </row>
    <row r="17" spans="1:4">
      <c r="A17" s="4" t="s">
        <v>2469</v>
      </c>
      <c r="B17" s="5" t="n">
        <v>5000</v>
      </c>
    </row>
    <row r="18" spans="1:4">
      <c r="A18" s="4" t="s">
        <v>2470</v>
      </c>
      <c r="B18" s="5" t="n">
        <v>1000</v>
      </c>
    </row>
    <row r="19" spans="1:4">
      <c r="A19" s="4" t="s">
        <v>168</v>
      </c>
    </row>
    <row r="20" spans="1:4">
      <c r="A20" s="3" t="s">
        <v>2461</v>
      </c>
    </row>
    <row r="21" spans="1:4">
      <c r="A21" s="4" t="s">
        <v>2471</v>
      </c>
      <c r="B21" s="6" t="n">
        <v>1229</v>
      </c>
      <c r="C21" s="6" t="n">
        <v>498</v>
      </c>
      <c r="D21" s="6" t="n">
        <v>-631</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2</v>
      </c>
      <c r="B1" s="2" t="s">
        <v>1</v>
      </c>
    </row>
    <row r="2" spans="1:4">
      <c r="B2" s="2" t="s">
        <v>2</v>
      </c>
      <c r="C2" s="2" t="s">
        <v>30</v>
      </c>
      <c r="D2" s="2" t="s">
        <v>31</v>
      </c>
    </row>
    <row r="3" spans="1:4">
      <c r="A3" s="3" t="s">
        <v>1653</v>
      </c>
    </row>
    <row r="4" spans="1:4">
      <c r="A4" s="4" t="s">
        <v>2463</v>
      </c>
      <c r="B4" s="6" t="n">
        <v>10225</v>
      </c>
      <c r="C4" s="6" t="n">
        <v>8757</v>
      </c>
      <c r="D4" s="6" t="n">
        <v>7765</v>
      </c>
    </row>
    <row r="5" spans="1:4">
      <c r="A5" s="3" t="s">
        <v>2473</v>
      </c>
    </row>
    <row r="6" spans="1:4">
      <c r="A6" s="4" t="s">
        <v>2474</v>
      </c>
      <c r="B6" s="5" t="n">
        <v>881</v>
      </c>
      <c r="C6" s="5" t="n">
        <v>420</v>
      </c>
      <c r="D6" s="5" t="n">
        <v>438</v>
      </c>
    </row>
    <row r="7" spans="1:4">
      <c r="A7" s="4" t="s">
        <v>2475</v>
      </c>
      <c r="B7" s="5" t="n">
        <v>2281</v>
      </c>
      <c r="C7" s="5" t="n">
        <v>348</v>
      </c>
      <c r="D7" s="5" t="n">
        <v>289</v>
      </c>
    </row>
    <row r="8" spans="1:4">
      <c r="A8" s="4" t="s">
        <v>2476</v>
      </c>
      <c r="B8" s="5" t="n">
        <v>133</v>
      </c>
      <c r="C8" s="5" t="n">
        <v>-328</v>
      </c>
      <c r="D8" s="5" t="n">
        <v>-52</v>
      </c>
    </row>
    <row r="9" spans="1:4">
      <c r="A9" s="4" t="s">
        <v>2477</v>
      </c>
      <c r="B9" s="5" t="n">
        <v>97</v>
      </c>
      <c r="C9" s="5" t="n">
        <v>180</v>
      </c>
      <c r="D9" s="5" t="n">
        <v>40</v>
      </c>
    </row>
    <row r="10" spans="1:4">
      <c r="A10" s="4" t="s">
        <v>2478</v>
      </c>
      <c r="B10" s="5" t="n">
        <v>-1406</v>
      </c>
      <c r="C10" s="5" t="n">
        <v>-1203</v>
      </c>
      <c r="D10" s="5" t="n">
        <v>-1087</v>
      </c>
    </row>
    <row r="11" spans="1:4">
      <c r="A11" s="4" t="s">
        <v>2479</v>
      </c>
      <c r="B11" s="5" t="n">
        <v>-672</v>
      </c>
      <c r="C11" s="5" t="n">
        <v>-562</v>
      </c>
      <c r="D11" s="5" t="n">
        <v>-539</v>
      </c>
    </row>
    <row r="12" spans="1:4">
      <c r="A12" s="4" t="s">
        <v>2480</v>
      </c>
      <c r="B12" s="5" t="n">
        <v>-272</v>
      </c>
      <c r="C12" s="5" t="n">
        <v>-307</v>
      </c>
      <c r="D12" s="5" t="n">
        <v>-559</v>
      </c>
    </row>
    <row r="13" spans="1:4">
      <c r="A13" s="4" t="s">
        <v>2481</v>
      </c>
      <c r="B13" s="5" t="n">
        <v>-236</v>
      </c>
      <c r="C13" s="5" t="n">
        <v>0</v>
      </c>
      <c r="D13" s="5" t="n">
        <v>0</v>
      </c>
    </row>
    <row r="14" spans="1:4">
      <c r="A14" s="4" t="s">
        <v>1351</v>
      </c>
      <c r="B14" s="5" t="n">
        <v>-50</v>
      </c>
      <c r="C14" s="5" t="n">
        <v>-106</v>
      </c>
      <c r="D14" s="5" t="n">
        <v>-18</v>
      </c>
    </row>
    <row r="15" spans="1:4">
      <c r="A15" s="4" t="s">
        <v>2454</v>
      </c>
      <c r="B15" s="6" t="n">
        <v>10981</v>
      </c>
      <c r="C15" s="6" t="n">
        <v>7199</v>
      </c>
      <c r="D15" s="6" t="n">
        <v>6277</v>
      </c>
    </row>
    <row r="16" spans="1:4">
      <c r="A16" s="3" t="s">
        <v>2482</v>
      </c>
    </row>
    <row r="17" spans="1:4">
      <c r="A17" s="4" t="s">
        <v>2463</v>
      </c>
      <c r="B17" s="4" t="s">
        <v>2320</v>
      </c>
      <c r="C17" s="4" t="s">
        <v>2320</v>
      </c>
      <c r="D17" s="4" t="s">
        <v>2320</v>
      </c>
    </row>
    <row r="18" spans="1:4">
      <c r="A18" s="3" t="s">
        <v>2473</v>
      </c>
    </row>
    <row r="19" spans="1:4">
      <c r="A19" s="4" t="s">
        <v>2474</v>
      </c>
      <c r="B19" s="4" t="s">
        <v>895</v>
      </c>
      <c r="C19" s="4" t="s">
        <v>2483</v>
      </c>
      <c r="D19" s="4" t="s">
        <v>2484</v>
      </c>
    </row>
    <row r="20" spans="1:4">
      <c r="A20" s="4" t="s">
        <v>2475</v>
      </c>
      <c r="B20" s="4" t="s">
        <v>2485</v>
      </c>
      <c r="C20" s="4" t="s">
        <v>2486</v>
      </c>
      <c r="D20" s="4" t="s">
        <v>1658</v>
      </c>
    </row>
    <row r="21" spans="1:4">
      <c r="A21" s="4" t="s">
        <v>2476</v>
      </c>
      <c r="B21" s="4" t="s">
        <v>2487</v>
      </c>
      <c r="C21" s="4" t="s">
        <v>2488</v>
      </c>
      <c r="D21" s="4" t="s">
        <v>2489</v>
      </c>
    </row>
    <row r="22" spans="1:4">
      <c r="A22" s="4" t="s">
        <v>2477</v>
      </c>
      <c r="B22" s="4" t="s">
        <v>2490</v>
      </c>
      <c r="C22" s="4" t="s">
        <v>2491</v>
      </c>
      <c r="D22" s="4" t="s">
        <v>2004</v>
      </c>
    </row>
    <row r="23" spans="1:4">
      <c r="A23" s="4" t="s">
        <v>2478</v>
      </c>
      <c r="B23" s="4" t="s">
        <v>2492</v>
      </c>
      <c r="C23" s="4" t="s">
        <v>2492</v>
      </c>
      <c r="D23" s="4" t="s">
        <v>2493</v>
      </c>
    </row>
    <row r="24" spans="1:4">
      <c r="A24" s="4" t="s">
        <v>2479</v>
      </c>
      <c r="B24" s="4" t="s">
        <v>2494</v>
      </c>
      <c r="C24" s="4" t="s">
        <v>2495</v>
      </c>
      <c r="D24" s="4" t="s">
        <v>2496</v>
      </c>
    </row>
    <row r="25" spans="1:4">
      <c r="A25" s="4" t="s">
        <v>2480</v>
      </c>
      <c r="B25" s="4" t="s">
        <v>2497</v>
      </c>
      <c r="C25" s="4" t="s">
        <v>2498</v>
      </c>
      <c r="D25" s="4" t="s">
        <v>2499</v>
      </c>
    </row>
    <row r="26" spans="1:4">
      <c r="A26" s="4" t="s">
        <v>2481</v>
      </c>
      <c r="B26" s="4" t="s">
        <v>2500</v>
      </c>
      <c r="C26" s="4" t="s">
        <v>932</v>
      </c>
      <c r="D26" s="4" t="s">
        <v>932</v>
      </c>
    </row>
    <row r="27" spans="1:4">
      <c r="A27" s="4" t="s">
        <v>1351</v>
      </c>
      <c r="B27" s="4" t="s">
        <v>2489</v>
      </c>
      <c r="C27" s="4" t="s">
        <v>2501</v>
      </c>
      <c r="D27" s="4" t="s">
        <v>2502</v>
      </c>
    </row>
    <row r="28" spans="1:4">
      <c r="A28" s="4" t="s">
        <v>2454</v>
      </c>
      <c r="B28" s="4" t="s">
        <v>2503</v>
      </c>
      <c r="C28" s="4" t="s">
        <v>2504</v>
      </c>
      <c r="D28" s="4" t="s">
        <v>2505</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6</v>
      </c>
      <c r="B1" s="2" t="s">
        <v>1</v>
      </c>
    </row>
    <row r="2" spans="1:4">
      <c r="B2" s="2" t="s">
        <v>2</v>
      </c>
      <c r="C2" s="2" t="s">
        <v>30</v>
      </c>
      <c r="D2" s="2" t="s">
        <v>31</v>
      </c>
    </row>
    <row r="3" spans="1:4">
      <c r="A3" s="3" t="s">
        <v>2507</v>
      </c>
    </row>
    <row r="4" spans="1:4">
      <c r="A4" s="4" t="s">
        <v>2508</v>
      </c>
      <c r="B4" s="6" t="n">
        <v>875</v>
      </c>
      <c r="C4" s="6" t="n">
        <v>1095</v>
      </c>
      <c r="D4" s="6" t="n">
        <v>1068</v>
      </c>
    </row>
    <row r="5" spans="1:4">
      <c r="A5" s="4" t="s">
        <v>2509</v>
      </c>
      <c r="B5" s="5" t="n">
        <v>292</v>
      </c>
      <c r="C5" s="5" t="n">
        <v>104</v>
      </c>
      <c r="D5" s="5" t="n">
        <v>36</v>
      </c>
    </row>
    <row r="6" spans="1:4">
      <c r="A6" s="4" t="s">
        <v>2510</v>
      </c>
      <c r="B6" s="5" t="n">
        <v>750</v>
      </c>
      <c r="C6" s="5" t="n">
        <v>1318</v>
      </c>
      <c r="D6" s="5" t="n">
        <v>187</v>
      </c>
    </row>
    <row r="7" spans="1:4">
      <c r="A7" s="4" t="s">
        <v>2511</v>
      </c>
      <c r="B7" s="5" t="n">
        <v>-122</v>
      </c>
      <c r="C7" s="5" t="n">
        <v>-1091</v>
      </c>
      <c r="D7" s="5" t="n">
        <v>-177</v>
      </c>
    </row>
    <row r="8" spans="1:4">
      <c r="A8" s="4" t="s">
        <v>2512</v>
      </c>
      <c r="B8" s="5" t="n">
        <v>-17</v>
      </c>
      <c r="C8" s="5" t="n">
        <v>-503</v>
      </c>
      <c r="D8" s="5" t="n">
        <v>-1</v>
      </c>
    </row>
    <row r="9" spans="1:4">
      <c r="A9" s="4" t="s">
        <v>2513</v>
      </c>
      <c r="B9" s="5" t="n">
        <v>-5</v>
      </c>
      <c r="C9" s="5" t="n">
        <v>-48</v>
      </c>
      <c r="D9" s="5" t="n">
        <v>-18</v>
      </c>
    </row>
    <row r="10" spans="1:4">
      <c r="A10" s="4" t="s">
        <v>2514</v>
      </c>
      <c r="B10" s="6" t="n">
        <v>1773</v>
      </c>
      <c r="C10" s="6" t="n">
        <v>875</v>
      </c>
      <c r="D10" s="6" t="n">
        <v>1095</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5</v>
      </c>
      <c r="B1" s="2" t="s">
        <v>2</v>
      </c>
      <c r="C1" s="2" t="s">
        <v>30</v>
      </c>
    </row>
    <row r="2" spans="1:3">
      <c r="A2" s="3" t="s">
        <v>2516</v>
      </c>
    </row>
    <row r="3" spans="1:3">
      <c r="A3" s="4" t="s">
        <v>2516</v>
      </c>
      <c r="B3" s="6" t="n">
        <v>8506</v>
      </c>
      <c r="C3" s="6" t="n">
        <v>9199</v>
      </c>
    </row>
    <row r="4" spans="1:3">
      <c r="A4" s="4" t="s">
        <v>2517</v>
      </c>
      <c r="B4" s="5" t="n">
        <v>2939</v>
      </c>
      <c r="C4" s="5" t="n">
        <v>4726</v>
      </c>
    </row>
    <row r="5" spans="1:3">
      <c r="A5" s="4" t="s">
        <v>1429</v>
      </c>
      <c r="B5" s="5" t="n">
        <v>2598</v>
      </c>
      <c r="C5" s="5" t="n">
        <v>4362</v>
      </c>
    </row>
    <row r="6" spans="1:3">
      <c r="A6" s="4" t="s">
        <v>2518</v>
      </c>
      <c r="B6" s="5" t="n">
        <v>2021</v>
      </c>
      <c r="C6" s="5" t="n">
        <v>3016</v>
      </c>
    </row>
    <row r="7" spans="1:3">
      <c r="A7" s="4" t="s">
        <v>2519</v>
      </c>
      <c r="B7" s="5" t="n">
        <v>1793</v>
      </c>
      <c r="C7" s="5" t="n">
        <v>3125</v>
      </c>
    </row>
    <row r="8" spans="1:3">
      <c r="A8" s="4" t="s">
        <v>2520</v>
      </c>
      <c r="B8" s="5" t="n">
        <v>1705</v>
      </c>
      <c r="C8" s="5" t="n">
        <v>3042</v>
      </c>
    </row>
    <row r="9" spans="1:3">
      <c r="A9" s="4" t="s">
        <v>2521</v>
      </c>
      <c r="B9" s="5" t="n">
        <v>510</v>
      </c>
      <c r="C9" s="5" t="n">
        <v>784</v>
      </c>
    </row>
    <row r="10" spans="1:3">
      <c r="A10" s="4" t="s">
        <v>1351</v>
      </c>
      <c r="B10" s="5" t="n">
        <v>1034</v>
      </c>
      <c r="C10" s="5" t="n">
        <v>1599</v>
      </c>
    </row>
    <row r="11" spans="1:3">
      <c r="A11" s="4" t="s">
        <v>2522</v>
      </c>
      <c r="B11" s="5" t="n">
        <v>21106</v>
      </c>
      <c r="C11" s="5" t="n">
        <v>29853</v>
      </c>
    </row>
    <row r="12" spans="1:3">
      <c r="A12" s="4" t="s">
        <v>1449</v>
      </c>
      <c r="B12" s="5" t="n">
        <v>-1644</v>
      </c>
      <c r="C12" s="5" t="n">
        <v>-1117</v>
      </c>
    </row>
    <row r="13" spans="1:3">
      <c r="A13" s="4" t="s">
        <v>2523</v>
      </c>
      <c r="B13" s="5" t="n">
        <v>19462</v>
      </c>
      <c r="C13" s="5" t="n">
        <v>28736</v>
      </c>
    </row>
    <row r="14" spans="1:3">
      <c r="A14" s="3" t="s">
        <v>2524</v>
      </c>
    </row>
    <row r="15" spans="1:3">
      <c r="A15" s="4" t="s">
        <v>2525</v>
      </c>
      <c r="B15" s="5" t="n">
        <v>2492</v>
      </c>
      <c r="C15" s="5" t="n">
        <v>3489</v>
      </c>
    </row>
    <row r="16" spans="1:3">
      <c r="A16" s="4" t="s">
        <v>2526</v>
      </c>
      <c r="B16" s="5" t="n">
        <v>734</v>
      </c>
      <c r="C16" s="5" t="n">
        <v>539</v>
      </c>
    </row>
    <row r="17" spans="1:3">
      <c r="A17" s="4" t="s">
        <v>2527</v>
      </c>
      <c r="B17" s="5" t="n">
        <v>670</v>
      </c>
      <c r="C17" s="5" t="n">
        <v>1171</v>
      </c>
    </row>
    <row r="18" spans="1:3">
      <c r="A18" s="4" t="s">
        <v>2528</v>
      </c>
      <c r="B18" s="5" t="n">
        <v>601</v>
      </c>
      <c r="C18" s="5" t="n">
        <v>847</v>
      </c>
    </row>
    <row r="19" spans="1:3">
      <c r="A19" s="4" t="s">
        <v>105</v>
      </c>
      <c r="B19" s="5" t="n">
        <v>349</v>
      </c>
      <c r="C19" s="5" t="n">
        <v>829</v>
      </c>
    </row>
    <row r="20" spans="1:3">
      <c r="A20" s="4" t="s">
        <v>2529</v>
      </c>
      <c r="B20" s="5" t="n">
        <v>227</v>
      </c>
      <c r="C20" s="5" t="n">
        <v>355</v>
      </c>
    </row>
    <row r="21" spans="1:3">
      <c r="A21" s="4" t="s">
        <v>1351</v>
      </c>
      <c r="B21" s="5" t="n">
        <v>1764</v>
      </c>
      <c r="C21" s="5" t="n">
        <v>1915</v>
      </c>
    </row>
    <row r="22" spans="1:3">
      <c r="A22" s="4" t="s">
        <v>2530</v>
      </c>
      <c r="B22" s="5" t="n">
        <v>6837</v>
      </c>
      <c r="C22" s="5" t="n">
        <v>9145</v>
      </c>
    </row>
    <row r="23" spans="1:3">
      <c r="A23" s="4" t="s">
        <v>2531</v>
      </c>
      <c r="B23" s="6" t="n">
        <v>12625</v>
      </c>
      <c r="C23" s="6" t="n">
        <v>19591</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2</v>
      </c>
      <c r="B1" s="2" t="s">
        <v>1</v>
      </c>
    </row>
    <row r="2" spans="1:3">
      <c r="B2" s="2" t="s">
        <v>2</v>
      </c>
      <c r="C2" s="2" t="s">
        <v>30</v>
      </c>
    </row>
    <row r="3" spans="1:3">
      <c r="A3" s="3" t="s">
        <v>2533</v>
      </c>
    </row>
    <row r="4" spans="1:3">
      <c r="A4" s="4" t="s">
        <v>2534</v>
      </c>
      <c r="B4" s="6" t="n">
        <v>1793</v>
      </c>
      <c r="C4" s="6" t="n">
        <v>3125</v>
      </c>
    </row>
    <row r="5" spans="1:3">
      <c r="A5" s="3" t="s">
        <v>2535</v>
      </c>
    </row>
    <row r="6" spans="1:3">
      <c r="A6" s="4" t="s">
        <v>2534</v>
      </c>
      <c r="B6" s="5" t="n">
        <v>8506</v>
      </c>
      <c r="C6" s="6" t="n">
        <v>9199</v>
      </c>
    </row>
    <row r="7" spans="1:3">
      <c r="A7" s="4" t="s">
        <v>2536</v>
      </c>
      <c r="B7" s="5" t="n">
        <v>2100</v>
      </c>
    </row>
    <row r="8" spans="1:3">
      <c r="A8" s="4" t="s">
        <v>2537</v>
      </c>
      <c r="B8" s="5" t="n">
        <v>739</v>
      </c>
    </row>
    <row r="9" spans="1:3">
      <c r="A9" s="4" t="s">
        <v>2538</v>
      </c>
    </row>
    <row r="10" spans="1:3">
      <c r="A10" s="3" t="s">
        <v>2533</v>
      </c>
    </row>
    <row r="11" spans="1:3">
      <c r="A11" s="4" t="s">
        <v>2534</v>
      </c>
      <c r="B11" s="5" t="n">
        <v>1721</v>
      </c>
    </row>
    <row r="12" spans="1:3">
      <c r="A12" s="4" t="s">
        <v>2539</v>
      </c>
      <c r="B12" s="5" t="n">
        <v>0</v>
      </c>
    </row>
    <row r="13" spans="1:3">
      <c r="A13" s="4" t="s">
        <v>2540</v>
      </c>
      <c r="B13" s="5" t="n">
        <v>1721</v>
      </c>
    </row>
    <row r="14" spans="1:3">
      <c r="A14" s="4" t="s">
        <v>2541</v>
      </c>
    </row>
    <row r="15" spans="1:3">
      <c r="A15" s="3" t="s">
        <v>2533</v>
      </c>
    </row>
    <row r="16" spans="1:3">
      <c r="A16" s="4" t="s">
        <v>2534</v>
      </c>
      <c r="B16" s="5" t="n">
        <v>72</v>
      </c>
    </row>
    <row r="17" spans="1:3">
      <c r="A17" s="4" t="s">
        <v>2539</v>
      </c>
      <c r="B17" s="5" t="n">
        <v>-72</v>
      </c>
    </row>
    <row r="18" spans="1:3">
      <c r="A18" s="4" t="s">
        <v>2540</v>
      </c>
      <c r="B18" s="5" t="n">
        <v>0</v>
      </c>
    </row>
    <row r="19" spans="1:3">
      <c r="A19" s="4" t="s">
        <v>2542</v>
      </c>
    </row>
    <row r="20" spans="1:3">
      <c r="A20" s="3" t="s">
        <v>2535</v>
      </c>
    </row>
    <row r="21" spans="1:3">
      <c r="A21" s="4" t="s">
        <v>2534</v>
      </c>
      <c r="B21" s="5" t="n">
        <v>868</v>
      </c>
    </row>
    <row r="22" spans="1:3">
      <c r="A22" s="4" t="s">
        <v>2539</v>
      </c>
      <c r="B22" s="5" t="n">
        <v>0</v>
      </c>
    </row>
    <row r="23" spans="1:3">
      <c r="A23" s="4" t="s">
        <v>2540</v>
      </c>
      <c r="B23" s="5" t="n">
        <v>868</v>
      </c>
    </row>
    <row r="24" spans="1:3">
      <c r="A24" s="4" t="s">
        <v>2543</v>
      </c>
    </row>
    <row r="25" spans="1:3">
      <c r="A25" s="3" t="s">
        <v>2535</v>
      </c>
    </row>
    <row r="26" spans="1:3">
      <c r="A26" s="4" t="s">
        <v>2534</v>
      </c>
      <c r="B26" s="5" t="n">
        <v>657</v>
      </c>
    </row>
    <row r="27" spans="1:3">
      <c r="A27" s="4" t="s">
        <v>2539</v>
      </c>
      <c r="B27" s="5" t="n">
        <v>-578</v>
      </c>
    </row>
    <row r="28" spans="1:3">
      <c r="A28" s="4" t="s">
        <v>2540</v>
      </c>
      <c r="B28" s="5" t="n">
        <v>79</v>
      </c>
    </row>
    <row r="29" spans="1:3">
      <c r="A29" s="4" t="s">
        <v>2544</v>
      </c>
    </row>
    <row r="30" spans="1:3">
      <c r="A30" s="3" t="s">
        <v>2535</v>
      </c>
    </row>
    <row r="31" spans="1:3">
      <c r="A31" s="4" t="s">
        <v>2534</v>
      </c>
      <c r="B31" s="5" t="n">
        <v>5347</v>
      </c>
    </row>
    <row r="32" spans="1:3">
      <c r="A32" s="4" t="s">
        <v>2539</v>
      </c>
      <c r="B32" s="5" t="n">
        <v>0</v>
      </c>
    </row>
    <row r="33" spans="1:3">
      <c r="A33" s="4" t="s">
        <v>2540</v>
      </c>
      <c r="B33" s="5" t="n">
        <v>5347</v>
      </c>
    </row>
    <row r="34" spans="1:3">
      <c r="A34" s="4" t="s">
        <v>2545</v>
      </c>
    </row>
    <row r="35" spans="1:3">
      <c r="A35" s="3" t="s">
        <v>2535</v>
      </c>
    </row>
    <row r="36" spans="1:3">
      <c r="A36" s="4" t="s">
        <v>2534</v>
      </c>
      <c r="B36" s="5" t="n">
        <v>1634</v>
      </c>
    </row>
    <row r="37" spans="1:3">
      <c r="A37" s="4" t="s">
        <v>2539</v>
      </c>
      <c r="B37" s="5" t="n">
        <v>-584</v>
      </c>
    </row>
    <row r="38" spans="1:3">
      <c r="A38" s="4" t="s">
        <v>2540</v>
      </c>
      <c r="B38" s="6" t="n">
        <v>1050</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40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2546</v>
      </c>
      <c r="B1" s="2" t="s">
        <v>1</v>
      </c>
    </row>
    <row r="2" spans="1:4">
      <c r="B2" s="2" t="s">
        <v>700</v>
      </c>
      <c r="C2" s="2" t="s">
        <v>701</v>
      </c>
      <c r="D2" s="2" t="s">
        <v>1332</v>
      </c>
    </row>
    <row r="3" spans="1:4">
      <c r="A3" s="3" t="s">
        <v>2547</v>
      </c>
    </row>
    <row r="4" spans="1:4">
      <c r="A4" s="4" t="s">
        <v>35</v>
      </c>
      <c r="B4" s="6" t="n">
        <v>52906</v>
      </c>
      <c r="C4" s="6" t="n">
        <v>49750</v>
      </c>
    </row>
    <row r="5" spans="1:4">
      <c r="A5" s="4" t="s">
        <v>36</v>
      </c>
      <c r="B5" s="5" t="n">
        <v>209358</v>
      </c>
      <c r="C5" s="5" t="n">
        <v>180209</v>
      </c>
    </row>
    <row r="6" spans="1:4">
      <c r="A6" s="4" t="s">
        <v>606</v>
      </c>
      <c r="B6" s="5" t="n">
        <v>351600</v>
      </c>
      <c r="C6" s="5" t="n">
        <v>631100</v>
      </c>
    </row>
    <row r="7" spans="1:4">
      <c r="A7" s="4" t="s">
        <v>97</v>
      </c>
      <c r="B7" s="5" t="n">
        <v>37762</v>
      </c>
      <c r="C7" s="5" t="n">
        <v>42512</v>
      </c>
    </row>
    <row r="8" spans="1:4">
      <c r="A8" s="4" t="s">
        <v>2548</v>
      </c>
      <c r="B8" s="5" t="n">
        <v>302631</v>
      </c>
    </row>
    <row r="9" spans="1:4">
      <c r="A9" s="4" t="s">
        <v>845</v>
      </c>
      <c r="B9" s="5" t="n">
        <v>12486</v>
      </c>
      <c r="C9" s="5" t="n">
        <v>19720</v>
      </c>
    </row>
    <row r="10" spans="1:4">
      <c r="A10" s="4" t="s">
        <v>33</v>
      </c>
      <c r="B10" s="5" t="n">
        <v>5710</v>
      </c>
      <c r="C10" s="5" t="n">
        <v>7085</v>
      </c>
    </row>
    <row r="11" spans="1:4">
      <c r="A11" s="4" t="s">
        <v>1417</v>
      </c>
      <c r="B11" s="5" t="n">
        <v>2156</v>
      </c>
      <c r="C11" s="5" t="n">
        <v>4026</v>
      </c>
    </row>
    <row r="12" spans="1:4">
      <c r="A12" s="4" t="s">
        <v>2549</v>
      </c>
      <c r="C12" s="5" t="n">
        <v>619</v>
      </c>
    </row>
    <row r="13" spans="1:4">
      <c r="A13" s="4" t="s">
        <v>204</v>
      </c>
      <c r="B13" s="5" t="n">
        <v>20279</v>
      </c>
      <c r="C13" s="5" t="n">
        <v>13802</v>
      </c>
    </row>
    <row r="14" spans="1:4">
      <c r="A14" s="3" t="s">
        <v>2550</v>
      </c>
    </row>
    <row r="15" spans="1:4">
      <c r="A15" s="4" t="s">
        <v>2551</v>
      </c>
      <c r="B15" s="5" t="n">
        <v>449</v>
      </c>
      <c r="C15" s="5" t="n">
        <v>731</v>
      </c>
    </row>
    <row r="16" spans="1:4">
      <c r="A16" s="4" t="s">
        <v>147</v>
      </c>
      <c r="B16" s="5" t="n">
        <v>36182</v>
      </c>
      <c r="C16" s="5" t="n">
        <v>35766</v>
      </c>
    </row>
    <row r="17" spans="1:4">
      <c r="A17" s="4" t="s">
        <v>609</v>
      </c>
      <c r="B17" s="5" t="n">
        <v>346000</v>
      </c>
      <c r="C17" s="5" t="n">
        <v>628300</v>
      </c>
    </row>
    <row r="18" spans="1:4">
      <c r="A18" s="4" t="s">
        <v>119</v>
      </c>
      <c r="B18" s="5" t="n">
        <v>34300</v>
      </c>
      <c r="C18" s="5" t="n">
        <v>39480</v>
      </c>
    </row>
    <row r="19" spans="1:4">
      <c r="A19" s="4" t="s">
        <v>41</v>
      </c>
      <c r="B19" s="5" t="n">
        <v>1494</v>
      </c>
      <c r="C19" s="5" t="n">
        <v>2024</v>
      </c>
    </row>
    <row r="20" spans="1:4">
      <c r="A20" s="4" t="s">
        <v>43</v>
      </c>
      <c r="B20" s="6" t="n">
        <v>31786</v>
      </c>
      <c r="C20" s="5" t="n">
        <v>30037</v>
      </c>
    </row>
    <row r="21" spans="1:4">
      <c r="A21" s="3" t="s">
        <v>2552</v>
      </c>
    </row>
    <row r="22" spans="1:4">
      <c r="A22" s="4" t="s">
        <v>705</v>
      </c>
      <c r="B22" s="5" t="n">
        <v>2</v>
      </c>
    </row>
    <row r="23" spans="1:4">
      <c r="A23" s="4" t="s">
        <v>1617</v>
      </c>
    </row>
    <row r="24" spans="1:4">
      <c r="A24" s="3" t="s">
        <v>2547</v>
      </c>
    </row>
    <row r="25" spans="1:4">
      <c r="A25" s="4" t="s">
        <v>105</v>
      </c>
      <c r="B25" s="6" t="n">
        <v>1700</v>
      </c>
      <c r="C25" s="5" t="n">
        <v>2100</v>
      </c>
    </row>
    <row r="26" spans="1:4">
      <c r="A26" s="4" t="s">
        <v>1620</v>
      </c>
    </row>
    <row r="27" spans="1:4">
      <c r="A27" s="3" t="s">
        <v>2547</v>
      </c>
    </row>
    <row r="28" spans="1:4">
      <c r="A28" s="4" t="s">
        <v>105</v>
      </c>
      <c r="B28" s="5" t="n">
        <v>510</v>
      </c>
      <c r="C28" s="5" t="n">
        <v>469</v>
      </c>
    </row>
    <row r="29" spans="1:4">
      <c r="A29" s="4" t="s">
        <v>1621</v>
      </c>
    </row>
    <row r="30" spans="1:4">
      <c r="A30" s="3" t="s">
        <v>2547</v>
      </c>
    </row>
    <row r="31" spans="1:4">
      <c r="A31" s="4" t="s">
        <v>105</v>
      </c>
      <c r="B31" s="5" t="n">
        <v>135</v>
      </c>
      <c r="C31" s="5" t="n">
        <v>212</v>
      </c>
    </row>
    <row r="32" spans="1:4">
      <c r="A32" s="4" t="s">
        <v>119</v>
      </c>
    </row>
    <row r="33" spans="1:4">
      <c r="A33" s="3" t="s">
        <v>2552</v>
      </c>
    </row>
    <row r="34" spans="1:4">
      <c r="A34" s="4" t="s">
        <v>2553</v>
      </c>
      <c r="B34" s="5" t="n">
        <v>3000</v>
      </c>
      <c r="C34" s="5" t="n">
        <v>2400</v>
      </c>
    </row>
    <row r="35" spans="1:4">
      <c r="A35" s="4" t="s">
        <v>2554</v>
      </c>
      <c r="B35" s="5" t="n">
        <v>608</v>
      </c>
      <c r="C35" s="5" t="n">
        <v>1800</v>
      </c>
    </row>
    <row r="36" spans="1:4">
      <c r="A36" s="4" t="s">
        <v>97</v>
      </c>
    </row>
    <row r="37" spans="1:4">
      <c r="A37" s="3" t="s">
        <v>2552</v>
      </c>
    </row>
    <row r="38" spans="1:4">
      <c r="A38" s="4" t="s">
        <v>2555</v>
      </c>
      <c r="B38" s="5" t="n">
        <v>4200</v>
      </c>
      <c r="C38" s="5" t="n">
        <v>2300</v>
      </c>
    </row>
    <row r="39" spans="1:4">
      <c r="A39" s="4" t="s">
        <v>2556</v>
      </c>
      <c r="B39" s="5" t="n">
        <v>758</v>
      </c>
      <c r="C39" s="5" t="n">
        <v>2000</v>
      </c>
    </row>
    <row r="40" spans="1:4">
      <c r="A40" s="4" t="s">
        <v>2557</v>
      </c>
    </row>
    <row r="41" spans="1:4">
      <c r="A41" s="3" t="s">
        <v>2552</v>
      </c>
    </row>
    <row r="42" spans="1:4">
      <c r="A42" s="4" t="s">
        <v>2555</v>
      </c>
      <c r="B42" s="5" t="n">
        <v>1100</v>
      </c>
    </row>
    <row r="43" spans="1:4">
      <c r="A43" s="4" t="s">
        <v>2558</v>
      </c>
    </row>
    <row r="44" spans="1:4">
      <c r="A44" s="3" t="s">
        <v>2552</v>
      </c>
    </row>
    <row r="45" spans="1:4">
      <c r="A45" s="4" t="s">
        <v>2553</v>
      </c>
      <c r="B45" s="5" t="n">
        <v>3100</v>
      </c>
    </row>
    <row r="46" spans="1:4">
      <c r="A46" s="4" t="s">
        <v>2554</v>
      </c>
      <c r="B46" s="5" t="n">
        <v>4300</v>
      </c>
    </row>
    <row r="47" spans="1:4">
      <c r="A47" s="4" t="s">
        <v>2558</v>
      </c>
    </row>
    <row r="48" spans="1:4">
      <c r="A48" s="3" t="s">
        <v>2552</v>
      </c>
    </row>
    <row r="49" spans="1:4">
      <c r="A49" s="4" t="s">
        <v>2555</v>
      </c>
      <c r="B49" s="5" t="n">
        <v>5300</v>
      </c>
    </row>
    <row r="50" spans="1:4">
      <c r="A50" s="4" t="s">
        <v>2556</v>
      </c>
      <c r="B50" s="5" t="n">
        <v>14100</v>
      </c>
    </row>
    <row r="51" spans="1:4">
      <c r="A51" s="4" t="s">
        <v>2559</v>
      </c>
    </row>
    <row r="52" spans="1:4">
      <c r="A52" s="3" t="s">
        <v>2552</v>
      </c>
    </row>
    <row r="53" spans="1:4">
      <c r="A53" s="4" t="s">
        <v>2553</v>
      </c>
      <c r="B53" s="5" t="n">
        <v>1500</v>
      </c>
    </row>
    <row r="54" spans="1:4">
      <c r="A54" s="4" t="s">
        <v>2559</v>
      </c>
    </row>
    <row r="55" spans="1:4">
      <c r="A55" s="3" t="s">
        <v>2552</v>
      </c>
    </row>
    <row r="56" spans="1:4">
      <c r="A56" s="4" t="s">
        <v>2555</v>
      </c>
      <c r="B56" s="5" t="n">
        <v>3300</v>
      </c>
    </row>
    <row r="57" spans="1:4">
      <c r="A57" s="4" t="s">
        <v>2338</v>
      </c>
    </row>
    <row r="58" spans="1:4">
      <c r="A58" s="3" t="s">
        <v>2547</v>
      </c>
    </row>
    <row r="59" spans="1:4">
      <c r="A59" s="4" t="s">
        <v>2548</v>
      </c>
      <c r="B59" s="5" t="n">
        <v>53523</v>
      </c>
      <c r="C59" s="5" t="n">
        <v>48252</v>
      </c>
    </row>
    <row r="60" spans="1:4">
      <c r="A60" s="4" t="s">
        <v>823</v>
      </c>
    </row>
    <row r="61" spans="1:4">
      <c r="A61" s="3" t="s">
        <v>2547</v>
      </c>
    </row>
    <row r="62" spans="1:4">
      <c r="A62" s="4" t="s">
        <v>2548</v>
      </c>
      <c r="B62" s="5" t="n">
        <v>192929</v>
      </c>
      <c r="C62" s="5" t="n">
        <v>189486</v>
      </c>
    </row>
    <row r="63" spans="1:4">
      <c r="A63" s="4" t="s">
        <v>824</v>
      </c>
    </row>
    <row r="64" spans="1:4">
      <c r="A64" s="3" t="s">
        <v>2547</v>
      </c>
    </row>
    <row r="65" spans="1:4">
      <c r="A65" s="4" t="s">
        <v>2548</v>
      </c>
      <c r="B65" s="5" t="n">
        <v>6804</v>
      </c>
      <c r="C65" s="5" t="n">
        <v>8330</v>
      </c>
    </row>
    <row r="66" spans="1:4">
      <c r="A66" s="4" t="s">
        <v>845</v>
      </c>
      <c r="B66" s="5" t="n">
        <v>5</v>
      </c>
      <c r="C66" s="5" t="n">
        <v>5</v>
      </c>
    </row>
    <row r="67" spans="1:4">
      <c r="A67" s="4" t="s">
        <v>826</v>
      </c>
    </row>
    <row r="68" spans="1:4">
      <c r="A68" s="3" t="s">
        <v>2547</v>
      </c>
    </row>
    <row r="69" spans="1:4">
      <c r="A69" s="4" t="s">
        <v>2548</v>
      </c>
      <c r="B69" s="5" t="n">
        <v>2669</v>
      </c>
      <c r="C69" s="5" t="n">
        <v>2013</v>
      </c>
    </row>
    <row r="70" spans="1:4">
      <c r="A70" s="4" t="s">
        <v>845</v>
      </c>
      <c r="B70" s="5" t="n">
        <v>2764</v>
      </c>
      <c r="C70" s="5" t="n">
        <v>3139</v>
      </c>
    </row>
    <row r="71" spans="1:4">
      <c r="A71" s="4" t="s">
        <v>825</v>
      </c>
    </row>
    <row r="72" spans="1:4">
      <c r="A72" s="3" t="s">
        <v>2547</v>
      </c>
    </row>
    <row r="73" spans="1:4">
      <c r="A73" s="4" t="s">
        <v>2548</v>
      </c>
      <c r="B73" s="5" t="n">
        <v>13684</v>
      </c>
      <c r="C73" s="5" t="n">
        <v>12322</v>
      </c>
    </row>
    <row r="74" spans="1:4">
      <c r="A74" s="4" t="s">
        <v>2560</v>
      </c>
    </row>
    <row r="75" spans="1:4">
      <c r="A75" s="3" t="s">
        <v>2547</v>
      </c>
    </row>
    <row r="76" spans="1:4">
      <c r="A76" s="4" t="s">
        <v>2548</v>
      </c>
      <c r="B76" s="5" t="n">
        <v>5770</v>
      </c>
      <c r="C76" s="5" t="n">
        <v>10614</v>
      </c>
    </row>
    <row r="77" spans="1:4">
      <c r="A77" s="4" t="s">
        <v>845</v>
      </c>
      <c r="B77" s="5" t="n">
        <v>229</v>
      </c>
      <c r="C77" s="5" t="n">
        <v>240</v>
      </c>
    </row>
    <row r="78" spans="1:4">
      <c r="A78" s="4" t="s">
        <v>841</v>
      </c>
    </row>
    <row r="79" spans="1:4">
      <c r="A79" s="3" t="s">
        <v>2547</v>
      </c>
    </row>
    <row r="80" spans="1:4">
      <c r="A80" s="4" t="s">
        <v>2548</v>
      </c>
      <c r="B80" s="5" t="n">
        <v>20575</v>
      </c>
      <c r="C80" s="5" t="n">
        <v>17160</v>
      </c>
    </row>
    <row r="81" spans="1:4">
      <c r="A81" s="4" t="s">
        <v>2561</v>
      </c>
    </row>
    <row r="82" spans="1:4">
      <c r="A82" s="3" t="s">
        <v>2547</v>
      </c>
    </row>
    <row r="83" spans="1:4">
      <c r="A83" s="4" t="s">
        <v>35</v>
      </c>
      <c r="B83" s="5" t="n">
        <v>52906</v>
      </c>
      <c r="C83" s="5" t="n">
        <v>49750</v>
      </c>
    </row>
    <row r="84" spans="1:4">
      <c r="A84" s="4" t="s">
        <v>36</v>
      </c>
      <c r="B84" s="5" t="n">
        <v>209358</v>
      </c>
      <c r="C84" s="5" t="n">
        <v>180209</v>
      </c>
    </row>
    <row r="85" spans="1:4">
      <c r="A85" s="4" t="s">
        <v>2562</v>
      </c>
      <c r="B85" s="5" t="n">
        <v>-313788</v>
      </c>
      <c r="C85" s="5" t="n">
        <v>-588604</v>
      </c>
    </row>
    <row r="86" spans="1:4">
      <c r="A86" s="4" t="s">
        <v>97</v>
      </c>
      <c r="B86" s="5" t="n">
        <v>37762</v>
      </c>
      <c r="C86" s="5" t="n">
        <v>42512</v>
      </c>
    </row>
    <row r="87" spans="1:4">
      <c r="A87" s="4" t="s">
        <v>2548</v>
      </c>
      <c r="B87" s="5" t="n">
        <v>302631</v>
      </c>
      <c r="C87" s="5" t="n">
        <v>293940</v>
      </c>
    </row>
    <row r="88" spans="1:4">
      <c r="A88" s="4" t="s">
        <v>845</v>
      </c>
      <c r="B88" s="5" t="n">
        <v>12486</v>
      </c>
      <c r="C88" s="5" t="n">
        <v>19720</v>
      </c>
    </row>
    <row r="89" spans="1:4">
      <c r="A89" s="4" t="s">
        <v>33</v>
      </c>
      <c r="B89" s="5" t="n">
        <v>5710</v>
      </c>
      <c r="C89" s="5" t="n">
        <v>7085</v>
      </c>
    </row>
    <row r="90" spans="1:4">
      <c r="A90" s="4" t="s">
        <v>105</v>
      </c>
      <c r="B90" s="5" t="n">
        <v>2302</v>
      </c>
      <c r="C90" s="5" t="n">
        <v>2747</v>
      </c>
    </row>
    <row r="91" spans="1:4">
      <c r="A91" s="4" t="s">
        <v>1417</v>
      </c>
      <c r="B91" s="5" t="n">
        <v>2156</v>
      </c>
      <c r="C91" s="5" t="n">
        <v>4026</v>
      </c>
    </row>
    <row r="92" spans="1:4">
      <c r="A92" s="4" t="s">
        <v>2549</v>
      </c>
      <c r="C92" s="5" t="n">
        <v>619</v>
      </c>
    </row>
    <row r="93" spans="1:4">
      <c r="A93" s="4" t="s">
        <v>204</v>
      </c>
      <c r="B93" s="5" t="n">
        <v>20279</v>
      </c>
      <c r="C93" s="5" t="n">
        <v>13802</v>
      </c>
    </row>
    <row r="94" spans="1:4">
      <c r="A94" s="4" t="s">
        <v>111</v>
      </c>
      <c r="B94" s="5" t="n">
        <v>645590</v>
      </c>
      <c r="C94" s="5" t="n">
        <v>614410</v>
      </c>
    </row>
    <row r="95" spans="1:4">
      <c r="A95" s="3" t="s">
        <v>2550</v>
      </c>
    </row>
    <row r="96" spans="1:4">
      <c r="A96" s="4" t="s">
        <v>2551</v>
      </c>
      <c r="B96" s="5" t="n">
        <v>449</v>
      </c>
      <c r="C96" s="5" t="n">
        <v>731</v>
      </c>
    </row>
    <row r="97" spans="1:4">
      <c r="A97" s="4" t="s">
        <v>147</v>
      </c>
      <c r="B97" s="5" t="n">
        <v>36182</v>
      </c>
      <c r="C97" s="5" t="n">
        <v>35766</v>
      </c>
    </row>
    <row r="98" spans="1:4">
      <c r="A98" s="4" t="s">
        <v>2563</v>
      </c>
      <c r="B98" s="5" t="n">
        <v>81187</v>
      </c>
      <c r="C98" s="5" t="n">
        <v>63031</v>
      </c>
    </row>
    <row r="99" spans="1:4">
      <c r="A99" s="4" t="s">
        <v>2564</v>
      </c>
      <c r="B99" s="5" t="n">
        <v>-311771</v>
      </c>
      <c r="C99" s="5" t="n">
        <v>-588833</v>
      </c>
    </row>
    <row r="100" spans="1:4">
      <c r="A100" s="4" t="s">
        <v>119</v>
      </c>
      <c r="B100" s="5" t="n">
        <v>34300</v>
      </c>
      <c r="C100" s="5" t="n">
        <v>39480</v>
      </c>
    </row>
    <row r="101" spans="1:4">
      <c r="A101" s="4" t="s">
        <v>41</v>
      </c>
      <c r="B101" s="5" t="n">
        <v>1494</v>
      </c>
      <c r="C101" s="5" t="n">
        <v>2024</v>
      </c>
    </row>
    <row r="102" spans="1:4">
      <c r="A102" s="4" t="s">
        <v>205</v>
      </c>
      <c r="B102" s="5" t="n">
        <v>22840</v>
      </c>
      <c r="C102" s="5" t="n">
        <v>14630</v>
      </c>
    </row>
    <row r="103" spans="1:4">
      <c r="A103" s="4" t="s">
        <v>43</v>
      </c>
      <c r="B103" s="5" t="n">
        <v>31786</v>
      </c>
      <c r="C103" s="5" t="n">
        <v>30037</v>
      </c>
    </row>
    <row r="104" spans="1:4">
      <c r="A104" s="4" t="s">
        <v>123</v>
      </c>
      <c r="B104" s="5" t="n">
        <v>208238</v>
      </c>
      <c r="C104" s="5" t="n">
        <v>185699</v>
      </c>
    </row>
    <row r="105" spans="1:4">
      <c r="A105" s="4" t="s">
        <v>2565</v>
      </c>
    </row>
    <row r="106" spans="1:4">
      <c r="A106" s="3" t="s">
        <v>2547</v>
      </c>
    </row>
    <row r="107" spans="1:4">
      <c r="A107" s="4" t="s">
        <v>36</v>
      </c>
      <c r="B107" s="5" t="n">
        <v>16800</v>
      </c>
      <c r="C107" s="5" t="n">
        <v>14600</v>
      </c>
    </row>
    <row r="108" spans="1:4">
      <c r="A108" s="4" t="s">
        <v>2566</v>
      </c>
    </row>
    <row r="109" spans="1:4">
      <c r="A109" s="3" t="s">
        <v>2547</v>
      </c>
    </row>
    <row r="110" spans="1:4">
      <c r="A110" s="4" t="s">
        <v>36</v>
      </c>
      <c r="B110" s="5" t="n">
        <v>40642</v>
      </c>
      <c r="C110" s="5" t="n">
        <v>36514</v>
      </c>
    </row>
    <row r="111" spans="1:4">
      <c r="A111" s="3" t="s">
        <v>2550</v>
      </c>
    </row>
    <row r="112" spans="1:4">
      <c r="A112" s="4" t="s">
        <v>2563</v>
      </c>
      <c r="B112" s="5" t="n">
        <v>18000</v>
      </c>
      <c r="C112" s="5" t="n">
        <v>16051</v>
      </c>
    </row>
    <row r="113" spans="1:4">
      <c r="A113" s="4" t="s">
        <v>2567</v>
      </c>
    </row>
    <row r="114" spans="1:4">
      <c r="A114" s="3" t="s">
        <v>2547</v>
      </c>
    </row>
    <row r="115" spans="1:4">
      <c r="A115" s="4" t="s">
        <v>36</v>
      </c>
      <c r="B115" s="5" t="n">
        <v>30578</v>
      </c>
      <c r="C115" s="5" t="n">
        <v>25809</v>
      </c>
    </row>
    <row r="116" spans="1:4">
      <c r="A116" s="3" t="s">
        <v>2550</v>
      </c>
    </row>
    <row r="117" spans="1:4">
      <c r="A117" s="4" t="s">
        <v>2563</v>
      </c>
      <c r="B117" s="5" t="n">
        <v>6925</v>
      </c>
      <c r="C117" s="5" t="n">
        <v>6570</v>
      </c>
    </row>
    <row r="118" spans="1:4">
      <c r="A118" s="4" t="s">
        <v>2568</v>
      </c>
    </row>
    <row r="119" spans="1:4">
      <c r="A119" s="3" t="s">
        <v>2547</v>
      </c>
    </row>
    <row r="120" spans="1:4">
      <c r="A120" s="4" t="s">
        <v>36</v>
      </c>
      <c r="B120" s="5" t="n">
        <v>84940</v>
      </c>
      <c r="C120" s="5" t="n">
        <v>72051</v>
      </c>
    </row>
    <row r="121" spans="1:4">
      <c r="A121" s="3" t="s">
        <v>2550</v>
      </c>
    </row>
    <row r="122" spans="1:4">
      <c r="A122" s="4" t="s">
        <v>2563</v>
      </c>
      <c r="B122" s="5" t="n">
        <v>36904</v>
      </c>
      <c r="C122" s="5" t="n">
        <v>28898</v>
      </c>
    </row>
    <row r="123" spans="1:4">
      <c r="A123" s="4" t="s">
        <v>2569</v>
      </c>
    </row>
    <row r="124" spans="1:4">
      <c r="A124" s="3" t="s">
        <v>2547</v>
      </c>
    </row>
    <row r="125" spans="1:4">
      <c r="A125" s="4" t="s">
        <v>36</v>
      </c>
      <c r="B125" s="5" t="n">
        <v>22940</v>
      </c>
      <c r="C125" s="5" t="n">
        <v>20028</v>
      </c>
    </row>
    <row r="126" spans="1:4">
      <c r="A126" s="3" t="s">
        <v>2550</v>
      </c>
    </row>
    <row r="127" spans="1:4">
      <c r="A127" s="4" t="s">
        <v>2563</v>
      </c>
      <c r="B127" s="5" t="n">
        <v>19358</v>
      </c>
      <c r="C127" s="5" t="n">
        <v>11512</v>
      </c>
    </row>
    <row r="128" spans="1:4">
      <c r="A128" s="4" t="s">
        <v>2570</v>
      </c>
    </row>
    <row r="129" spans="1:4">
      <c r="A129" s="3" t="s">
        <v>2547</v>
      </c>
    </row>
    <row r="130" spans="1:4">
      <c r="A130" s="4" t="s">
        <v>36</v>
      </c>
      <c r="B130" s="5" t="n">
        <v>20586</v>
      </c>
      <c r="C130" s="5" t="n">
        <v>15799</v>
      </c>
    </row>
    <row r="131" spans="1:4">
      <c r="A131" s="4" t="s">
        <v>2571</v>
      </c>
    </row>
    <row r="132" spans="1:4">
      <c r="A132" s="3" t="s">
        <v>2547</v>
      </c>
    </row>
    <row r="133" spans="1:4">
      <c r="A133" s="4" t="s">
        <v>36</v>
      </c>
      <c r="B133" s="5" t="n">
        <v>9672</v>
      </c>
      <c r="C133" s="5" t="n">
        <v>10008</v>
      </c>
    </row>
    <row r="134" spans="1:4">
      <c r="A134" s="4" t="s">
        <v>2572</v>
      </c>
    </row>
    <row r="135" spans="1:4">
      <c r="A135" s="3" t="s">
        <v>2547</v>
      </c>
    </row>
    <row r="136" spans="1:4">
      <c r="A136" s="4" t="s">
        <v>2548</v>
      </c>
      <c r="B136" s="5" t="n">
        <v>53523</v>
      </c>
      <c r="C136" s="5" t="n">
        <v>48252</v>
      </c>
    </row>
    <row r="137" spans="1:4">
      <c r="A137" s="4" t="s">
        <v>2573</v>
      </c>
    </row>
    <row r="138" spans="1:4">
      <c r="A138" s="3" t="s">
        <v>2547</v>
      </c>
    </row>
    <row r="139" spans="1:4">
      <c r="A139" s="4" t="s">
        <v>2548</v>
      </c>
      <c r="B139" s="5" t="n">
        <v>192929</v>
      </c>
      <c r="C139" s="5" t="n">
        <v>189486</v>
      </c>
    </row>
    <row r="140" spans="1:4">
      <c r="A140" s="4" t="s">
        <v>845</v>
      </c>
      <c r="C140" s="5" t="n">
        <v>5</v>
      </c>
    </row>
    <row r="141" spans="1:4">
      <c r="A141" s="4" t="s">
        <v>2574</v>
      </c>
    </row>
    <row r="142" spans="1:4">
      <c r="A142" s="3" t="s">
        <v>2547</v>
      </c>
    </row>
    <row r="143" spans="1:4">
      <c r="A143" s="4" t="s">
        <v>2548</v>
      </c>
      <c r="B143" s="5" t="n">
        <v>6804</v>
      </c>
      <c r="C143" s="5" t="n">
        <v>8330</v>
      </c>
    </row>
    <row r="144" spans="1:4">
      <c r="A144" s="4" t="s">
        <v>845</v>
      </c>
      <c r="B144" s="5" t="n">
        <v>5</v>
      </c>
    </row>
    <row r="145" spans="1:4">
      <c r="A145" s="4" t="s">
        <v>2575</v>
      </c>
    </row>
    <row r="146" spans="1:4">
      <c r="A146" s="3" t="s">
        <v>2547</v>
      </c>
    </row>
    <row r="147" spans="1:4">
      <c r="A147" s="4" t="s">
        <v>2548</v>
      </c>
      <c r="B147" s="5" t="n">
        <v>2669</v>
      </c>
      <c r="C147" s="5" t="n">
        <v>2013</v>
      </c>
    </row>
    <row r="148" spans="1:4">
      <c r="A148" s="4" t="s">
        <v>845</v>
      </c>
      <c r="B148" s="5" t="n">
        <v>2764</v>
      </c>
      <c r="C148" s="5" t="n">
        <v>3139</v>
      </c>
    </row>
    <row r="149" spans="1:4">
      <c r="A149" s="4" t="s">
        <v>2576</v>
      </c>
    </row>
    <row r="150" spans="1:4">
      <c r="A150" s="3" t="s">
        <v>2547</v>
      </c>
    </row>
    <row r="151" spans="1:4">
      <c r="A151" s="4" t="s">
        <v>2548</v>
      </c>
      <c r="B151" s="5" t="n">
        <v>13684</v>
      </c>
      <c r="C151" s="5" t="n">
        <v>12322</v>
      </c>
    </row>
    <row r="152" spans="1:4">
      <c r="A152" s="4" t="s">
        <v>2577</v>
      </c>
    </row>
    <row r="153" spans="1:4">
      <c r="A153" s="3" t="s">
        <v>2547</v>
      </c>
    </row>
    <row r="154" spans="1:4">
      <c r="A154" s="4" t="s">
        <v>2548</v>
      </c>
      <c r="B154" s="5" t="n">
        <v>6677</v>
      </c>
      <c r="C154" s="5" t="n">
        <v>5763</v>
      </c>
    </row>
    <row r="155" spans="1:4">
      <c r="A155" s="4" t="s">
        <v>845</v>
      </c>
      <c r="B155" s="5" t="n">
        <v>9488</v>
      </c>
      <c r="C155" s="5" t="n">
        <v>16336</v>
      </c>
    </row>
    <row r="156" spans="1:4">
      <c r="A156" s="4" t="s">
        <v>2578</v>
      </c>
    </row>
    <row r="157" spans="1:4">
      <c r="A157" s="3" t="s">
        <v>2547</v>
      </c>
    </row>
    <row r="158" spans="1:4">
      <c r="A158" s="4" t="s">
        <v>2548</v>
      </c>
      <c r="B158" s="5" t="n">
        <v>5770</v>
      </c>
      <c r="C158" s="5" t="n">
        <v>10614</v>
      </c>
    </row>
    <row r="159" spans="1:4">
      <c r="A159" s="4" t="s">
        <v>845</v>
      </c>
      <c r="B159" s="5" t="n">
        <v>229</v>
      </c>
      <c r="C159" s="5" t="n">
        <v>240</v>
      </c>
    </row>
    <row r="160" spans="1:4">
      <c r="A160" s="4" t="s">
        <v>2579</v>
      </c>
    </row>
    <row r="161" spans="1:4">
      <c r="A161" s="3" t="s">
        <v>2547</v>
      </c>
    </row>
    <row r="162" spans="1:4">
      <c r="A162" s="4" t="s">
        <v>2548</v>
      </c>
      <c r="B162" s="5" t="n">
        <v>20575</v>
      </c>
      <c r="C162" s="5" t="n">
        <v>17160</v>
      </c>
    </row>
    <row r="163" spans="1:4">
      <c r="A163" s="4" t="s">
        <v>2580</v>
      </c>
    </row>
    <row r="164" spans="1:4">
      <c r="A164" s="3" t="s">
        <v>2547</v>
      </c>
    </row>
    <row r="165" spans="1:4">
      <c r="A165" s="4" t="s">
        <v>36</v>
      </c>
      <c r="B165" s="5" t="n">
        <v>21300</v>
      </c>
      <c r="C165" s="5" t="n">
        <v>17500</v>
      </c>
    </row>
    <row r="166" spans="1:4">
      <c r="A166" s="4" t="s">
        <v>2581</v>
      </c>
    </row>
    <row r="167" spans="1:4">
      <c r="A167" s="3" t="s">
        <v>2547</v>
      </c>
    </row>
    <row r="168" spans="1:4">
      <c r="A168" s="4" t="s">
        <v>35</v>
      </c>
      <c r="B168" s="5" t="n">
        <v>0</v>
      </c>
      <c r="C168" s="5" t="n">
        <v>0</v>
      </c>
    </row>
    <row r="169" spans="1:4">
      <c r="A169" s="4" t="s">
        <v>36</v>
      </c>
      <c r="B169" s="5" t="n">
        <v>106012</v>
      </c>
      <c r="C169" s="5" t="n">
        <v>94505</v>
      </c>
    </row>
    <row r="170" spans="1:4">
      <c r="A170" s="4" t="s">
        <v>606</v>
      </c>
      <c r="B170" s="5" t="n">
        <v>6305</v>
      </c>
      <c r="C170" s="5" t="n">
        <v>7337</v>
      </c>
    </row>
    <row r="171" spans="1:4">
      <c r="A171" s="4" t="s">
        <v>2548</v>
      </c>
      <c r="B171" s="5" t="n">
        <v>52687</v>
      </c>
      <c r="C171" s="5" t="n">
        <v>48721</v>
      </c>
    </row>
    <row r="172" spans="1:4">
      <c r="A172" s="4" t="s">
        <v>845</v>
      </c>
      <c r="B172" s="5" t="n">
        <v>8191</v>
      </c>
      <c r="C172" s="5" t="n">
        <v>15109</v>
      </c>
    </row>
    <row r="173" spans="1:4">
      <c r="A173" s="4" t="s">
        <v>33</v>
      </c>
      <c r="B173" s="5" t="n">
        <v>0</v>
      </c>
      <c r="C173" s="5" t="n">
        <v>0</v>
      </c>
    </row>
    <row r="174" spans="1:4">
      <c r="A174" s="4" t="s">
        <v>105</v>
      </c>
      <c r="B174" s="5" t="n">
        <v>0</v>
      </c>
      <c r="C174" s="5" t="n">
        <v>0</v>
      </c>
    </row>
    <row r="175" spans="1:4">
      <c r="A175" s="4" t="s">
        <v>1417</v>
      </c>
      <c r="B175" s="5" t="n">
        <v>0</v>
      </c>
      <c r="C175" s="5" t="n">
        <v>0</v>
      </c>
    </row>
    <row r="176" spans="1:4">
      <c r="A176" s="4" t="s">
        <v>2549</v>
      </c>
      <c r="C176" s="5" t="n">
        <v>619</v>
      </c>
    </row>
    <row r="177" spans="1:4">
      <c r="A177" s="4" t="s">
        <v>204</v>
      </c>
      <c r="B177" s="5" t="n">
        <v>19367</v>
      </c>
      <c r="C177" s="5" t="n">
        <v>11824</v>
      </c>
    </row>
    <row r="178" spans="1:4">
      <c r="A178" s="4" t="s">
        <v>111</v>
      </c>
      <c r="B178" s="5" t="n">
        <v>192562</v>
      </c>
      <c r="C178" s="5" t="n">
        <v>178115</v>
      </c>
    </row>
    <row r="179" spans="1:4">
      <c r="A179" s="3" t="s">
        <v>2550</v>
      </c>
    </row>
    <row r="180" spans="1:4">
      <c r="A180" s="4" t="s">
        <v>2551</v>
      </c>
      <c r="B180" s="5" t="n">
        <v>0</v>
      </c>
      <c r="C180" s="5" t="n">
        <v>0</v>
      </c>
    </row>
    <row r="181" spans="1:4">
      <c r="A181" s="4" t="s">
        <v>147</v>
      </c>
      <c r="B181" s="5" t="n">
        <v>0</v>
      </c>
      <c r="C181" s="5" t="n">
        <v>0</v>
      </c>
    </row>
    <row r="182" spans="1:4">
      <c r="A182" s="4" t="s">
        <v>2563</v>
      </c>
      <c r="B182" s="5" t="n">
        <v>62261</v>
      </c>
      <c r="C182" s="5" t="n">
        <v>51310</v>
      </c>
    </row>
    <row r="183" spans="1:4">
      <c r="A183" s="4" t="s">
        <v>609</v>
      </c>
      <c r="B183" s="5" t="n">
        <v>6029</v>
      </c>
      <c r="C183" s="5" t="n">
        <v>7173</v>
      </c>
    </row>
    <row r="184" spans="1:4">
      <c r="A184" s="4" t="s">
        <v>41</v>
      </c>
      <c r="B184" s="5" t="n">
        <v>0</v>
      </c>
      <c r="C184" s="5" t="n">
        <v>0</v>
      </c>
    </row>
    <row r="185" spans="1:4">
      <c r="A185" s="4" t="s">
        <v>205</v>
      </c>
      <c r="B185" s="5" t="n">
        <v>21887</v>
      </c>
      <c r="C185" s="5" t="n">
        <v>12978</v>
      </c>
    </row>
    <row r="186" spans="1:4">
      <c r="A186" s="4" t="s">
        <v>43</v>
      </c>
      <c r="B186" s="5" t="n">
        <v>0</v>
      </c>
      <c r="C186" s="5" t="n">
        <v>0</v>
      </c>
    </row>
    <row r="187" spans="1:4">
      <c r="A187" s="4" t="s">
        <v>123</v>
      </c>
      <c r="B187" s="5" t="n">
        <v>90177</v>
      </c>
      <c r="C187" s="5" t="n">
        <v>71461</v>
      </c>
    </row>
    <row r="188" spans="1:4">
      <c r="A188" s="4" t="s">
        <v>2582</v>
      </c>
    </row>
    <row r="189" spans="1:4">
      <c r="A189" s="3" t="s">
        <v>2547</v>
      </c>
    </row>
    <row r="190" spans="1:4">
      <c r="A190" s="4" t="s">
        <v>36</v>
      </c>
      <c r="B190" s="5" t="n">
        <v>38720</v>
      </c>
      <c r="C190" s="5" t="n">
        <v>34587</v>
      </c>
    </row>
    <row r="191" spans="1:4">
      <c r="A191" s="3" t="s">
        <v>2550</v>
      </c>
    </row>
    <row r="192" spans="1:4">
      <c r="A192" s="4" t="s">
        <v>2563</v>
      </c>
      <c r="B192" s="5" t="n">
        <v>17266</v>
      </c>
      <c r="C192" s="5" t="n">
        <v>15854</v>
      </c>
    </row>
    <row r="193" spans="1:4">
      <c r="A193" s="4" t="s">
        <v>2583</v>
      </c>
    </row>
    <row r="194" spans="1:4">
      <c r="A194" s="3" t="s">
        <v>2547</v>
      </c>
    </row>
    <row r="195" spans="1:4">
      <c r="A195" s="4" t="s">
        <v>36</v>
      </c>
      <c r="B195" s="5" t="n">
        <v>0</v>
      </c>
      <c r="C195" s="5" t="n">
        <v>171</v>
      </c>
    </row>
    <row r="196" spans="1:4">
      <c r="A196" s="3" t="s">
        <v>2550</v>
      </c>
    </row>
    <row r="197" spans="1:4">
      <c r="A197" s="4" t="s">
        <v>2563</v>
      </c>
      <c r="B197" s="5" t="n">
        <v>0</v>
      </c>
      <c r="C197" s="5" t="n">
        <v>163</v>
      </c>
    </row>
    <row r="198" spans="1:4">
      <c r="A198" s="4" t="s">
        <v>2584</v>
      </c>
    </row>
    <row r="199" spans="1:4">
      <c r="A199" s="3" t="s">
        <v>2547</v>
      </c>
    </row>
    <row r="200" spans="1:4">
      <c r="A200" s="4" t="s">
        <v>36</v>
      </c>
      <c r="B200" s="5" t="n">
        <v>60747</v>
      </c>
      <c r="C200" s="5" t="n">
        <v>50169</v>
      </c>
    </row>
    <row r="201" spans="1:4">
      <c r="A201" s="3" t="s">
        <v>2550</v>
      </c>
    </row>
    <row r="202" spans="1:4">
      <c r="A202" s="4" t="s">
        <v>2563</v>
      </c>
      <c r="B202" s="5" t="n">
        <v>33019</v>
      </c>
      <c r="C202" s="5" t="n">
        <v>25884</v>
      </c>
    </row>
    <row r="203" spans="1:4">
      <c r="A203" s="4" t="s">
        <v>2585</v>
      </c>
    </row>
    <row r="204" spans="1:4">
      <c r="A204" s="3" t="s">
        <v>2547</v>
      </c>
    </row>
    <row r="205" spans="1:4">
      <c r="A205" s="4" t="s">
        <v>36</v>
      </c>
      <c r="B205" s="5" t="n">
        <v>6545</v>
      </c>
      <c r="C205" s="5" t="n">
        <v>9578</v>
      </c>
    </row>
    <row r="206" spans="1:4">
      <c r="A206" s="3" t="s">
        <v>2550</v>
      </c>
    </row>
    <row r="207" spans="1:4">
      <c r="A207" s="4" t="s">
        <v>2563</v>
      </c>
      <c r="B207" s="5" t="n">
        <v>11976</v>
      </c>
      <c r="C207" s="5" t="n">
        <v>9409</v>
      </c>
    </row>
    <row r="208" spans="1:4">
      <c r="A208" s="4" t="s">
        <v>2586</v>
      </c>
    </row>
    <row r="209" spans="1:4">
      <c r="A209" s="3" t="s">
        <v>2547</v>
      </c>
    </row>
    <row r="210" spans="1:4">
      <c r="A210" s="4" t="s">
        <v>36</v>
      </c>
      <c r="B210" s="5" t="n">
        <v>0</v>
      </c>
      <c r="C210" s="5" t="n">
        <v>0</v>
      </c>
    </row>
    <row r="211" spans="1:4">
      <c r="A211" s="4" t="s">
        <v>2587</v>
      </c>
    </row>
    <row r="212" spans="1:4">
      <c r="A212" s="3" t="s">
        <v>2547</v>
      </c>
    </row>
    <row r="213" spans="1:4">
      <c r="A213" s="4" t="s">
        <v>36</v>
      </c>
      <c r="B213" s="5" t="n">
        <v>0</v>
      </c>
      <c r="C213" s="5" t="n">
        <v>0</v>
      </c>
    </row>
    <row r="214" spans="1:4">
      <c r="A214" s="4" t="s">
        <v>2588</v>
      </c>
    </row>
    <row r="215" spans="1:4">
      <c r="A215" s="3" t="s">
        <v>2547</v>
      </c>
    </row>
    <row r="216" spans="1:4">
      <c r="A216" s="4" t="s">
        <v>2548</v>
      </c>
      <c r="B216" s="5" t="n">
        <v>51915</v>
      </c>
      <c r="C216" s="5" t="n">
        <v>46787</v>
      </c>
    </row>
    <row r="217" spans="1:4">
      <c r="A217" s="4" t="s">
        <v>2589</v>
      </c>
    </row>
    <row r="218" spans="1:4">
      <c r="A218" s="3" t="s">
        <v>2547</v>
      </c>
    </row>
    <row r="219" spans="1:4">
      <c r="A219" s="4" t="s">
        <v>2548</v>
      </c>
      <c r="B219" s="5" t="n">
        <v>0</v>
      </c>
      <c r="C219" s="5" t="n">
        <v>0</v>
      </c>
    </row>
    <row r="220" spans="1:4">
      <c r="A220" s="4" t="s">
        <v>845</v>
      </c>
      <c r="C220" s="5" t="n">
        <v>0</v>
      </c>
    </row>
    <row r="221" spans="1:4">
      <c r="A221" s="4" t="s">
        <v>2590</v>
      </c>
    </row>
    <row r="222" spans="1:4">
      <c r="A222" s="3" t="s">
        <v>2547</v>
      </c>
    </row>
    <row r="223" spans="1:4">
      <c r="A223" s="4" t="s">
        <v>2548</v>
      </c>
      <c r="B223" s="5" t="n">
        <v>0</v>
      </c>
      <c r="C223" s="5" t="n">
        <v>0</v>
      </c>
    </row>
    <row r="224" spans="1:4">
      <c r="A224" s="4" t="s">
        <v>845</v>
      </c>
      <c r="B224" s="5" t="n">
        <v>0</v>
      </c>
    </row>
    <row r="225" spans="1:4">
      <c r="A225" s="4" t="s">
        <v>2591</v>
      </c>
    </row>
    <row r="226" spans="1:4">
      <c r="A226" s="3" t="s">
        <v>2547</v>
      </c>
    </row>
    <row r="227" spans="1:4">
      <c r="A227" s="4" t="s">
        <v>2548</v>
      </c>
      <c r="B227" s="5" t="n">
        <v>0</v>
      </c>
      <c r="C227" s="5" t="n">
        <v>0</v>
      </c>
    </row>
    <row r="228" spans="1:4">
      <c r="A228" s="4" t="s">
        <v>845</v>
      </c>
      <c r="B228" s="5" t="n">
        <v>0</v>
      </c>
      <c r="C228" s="5" t="n">
        <v>0</v>
      </c>
    </row>
    <row r="229" spans="1:4">
      <c r="A229" s="4" t="s">
        <v>2592</v>
      </c>
    </row>
    <row r="230" spans="1:4">
      <c r="A230" s="3" t="s">
        <v>2547</v>
      </c>
    </row>
    <row r="231" spans="1:4">
      <c r="A231" s="4" t="s">
        <v>2548</v>
      </c>
      <c r="B231" s="5" t="n">
        <v>0</v>
      </c>
      <c r="C231" s="5" t="n">
        <v>0</v>
      </c>
    </row>
    <row r="232" spans="1:4">
      <c r="A232" s="4" t="s">
        <v>2593</v>
      </c>
    </row>
    <row r="233" spans="1:4">
      <c r="A233" s="3" t="s">
        <v>2547</v>
      </c>
    </row>
    <row r="234" spans="1:4">
      <c r="A234" s="4" t="s">
        <v>2548</v>
      </c>
      <c r="B234" s="5" t="n">
        <v>772</v>
      </c>
      <c r="C234" s="5" t="n">
        <v>1934</v>
      </c>
    </row>
    <row r="235" spans="1:4">
      <c r="A235" s="4" t="s">
        <v>845</v>
      </c>
      <c r="B235" s="5" t="n">
        <v>8191</v>
      </c>
      <c r="C235" s="5" t="n">
        <v>15109</v>
      </c>
    </row>
    <row r="236" spans="1:4">
      <c r="A236" s="4" t="s">
        <v>2594</v>
      </c>
    </row>
    <row r="237" spans="1:4">
      <c r="A237" s="3" t="s">
        <v>2547</v>
      </c>
    </row>
    <row r="238" spans="1:4">
      <c r="A238" s="4" t="s">
        <v>2548</v>
      </c>
      <c r="B238" s="5" t="n">
        <v>0</v>
      </c>
      <c r="C238" s="5" t="n">
        <v>0</v>
      </c>
    </row>
    <row r="239" spans="1:4">
      <c r="A239" s="4" t="s">
        <v>845</v>
      </c>
      <c r="B239" s="5" t="n">
        <v>0</v>
      </c>
      <c r="C239" s="5" t="n">
        <v>0</v>
      </c>
    </row>
    <row r="240" spans="1:4">
      <c r="A240" s="4" t="s">
        <v>2595</v>
      </c>
    </row>
    <row r="241" spans="1:4">
      <c r="A241" s="3" t="s">
        <v>2547</v>
      </c>
    </row>
    <row r="242" spans="1:4">
      <c r="A242" s="4" t="s">
        <v>2548</v>
      </c>
      <c r="B242" s="5" t="n">
        <v>0</v>
      </c>
      <c r="C242" s="5" t="n">
        <v>0</v>
      </c>
    </row>
    <row r="243" spans="1:4">
      <c r="A243" s="4" t="s">
        <v>2596</v>
      </c>
    </row>
    <row r="244" spans="1:4">
      <c r="A244" s="3" t="s">
        <v>2547</v>
      </c>
    </row>
    <row r="245" spans="1:4">
      <c r="A245" s="4" t="s">
        <v>35</v>
      </c>
      <c r="B245" s="5" t="n">
        <v>52906</v>
      </c>
      <c r="C245" s="5" t="n">
        <v>49750</v>
      </c>
    </row>
    <row r="246" spans="1:4">
      <c r="A246" s="4" t="s">
        <v>36</v>
      </c>
      <c r="B246" s="5" t="n">
        <v>99193</v>
      </c>
      <c r="C246" s="5" t="n">
        <v>80925</v>
      </c>
    </row>
    <row r="247" spans="1:4">
      <c r="A247" s="4" t="s">
        <v>606</v>
      </c>
      <c r="B247" s="5" t="n">
        <v>341178</v>
      </c>
      <c r="C247" s="5" t="n">
        <v>619848</v>
      </c>
    </row>
    <row r="248" spans="1:4">
      <c r="A248" s="4" t="s">
        <v>2548</v>
      </c>
      <c r="B248" s="5" t="n">
        <v>248941</v>
      </c>
      <c r="C248" s="5" t="n">
        <v>243854</v>
      </c>
    </row>
    <row r="249" spans="1:4">
      <c r="A249" s="4" t="s">
        <v>845</v>
      </c>
      <c r="B249" s="5" t="n">
        <v>4295</v>
      </c>
      <c r="C249" s="5" t="n">
        <v>4586</v>
      </c>
    </row>
    <row r="250" spans="1:4">
      <c r="A250" s="4" t="s">
        <v>33</v>
      </c>
      <c r="B250" s="5" t="n">
        <v>5139</v>
      </c>
      <c r="C250" s="5" t="n">
        <v>6365</v>
      </c>
    </row>
    <row r="251" spans="1:4">
      <c r="A251" s="4" t="s">
        <v>105</v>
      </c>
      <c r="B251" s="5" t="n">
        <v>0</v>
      </c>
      <c r="C251" s="5" t="n">
        <v>0</v>
      </c>
    </row>
    <row r="252" spans="1:4">
      <c r="A252" s="4" t="s">
        <v>1417</v>
      </c>
      <c r="B252" s="5" t="n">
        <v>1466</v>
      </c>
      <c r="C252" s="5" t="n">
        <v>3370</v>
      </c>
    </row>
    <row r="253" spans="1:4">
      <c r="A253" s="4" t="s">
        <v>2549</v>
      </c>
      <c r="C253" s="5" t="n">
        <v>0</v>
      </c>
    </row>
    <row r="254" spans="1:4">
      <c r="A254" s="4" t="s">
        <v>204</v>
      </c>
      <c r="B254" s="5" t="n">
        <v>789</v>
      </c>
      <c r="C254" s="5" t="n">
        <v>1739</v>
      </c>
    </row>
    <row r="255" spans="1:4">
      <c r="A255" s="4" t="s">
        <v>111</v>
      </c>
      <c r="B255" s="5" t="n">
        <v>753907</v>
      </c>
      <c r="C255" s="5" t="n">
        <v>1010437</v>
      </c>
    </row>
    <row r="256" spans="1:4">
      <c r="A256" s="3" t="s">
        <v>2550</v>
      </c>
    </row>
    <row r="257" spans="1:4">
      <c r="A257" s="4" t="s">
        <v>2551</v>
      </c>
      <c r="B257" s="5" t="n">
        <v>449</v>
      </c>
      <c r="C257" s="5" t="n">
        <v>731</v>
      </c>
    </row>
    <row r="258" spans="1:4">
      <c r="A258" s="4" t="s">
        <v>147</v>
      </c>
      <c r="B258" s="5" t="n">
        <v>36182</v>
      </c>
      <c r="C258" s="5" t="n">
        <v>35407</v>
      </c>
    </row>
    <row r="259" spans="1:4">
      <c r="A259" s="4" t="s">
        <v>2563</v>
      </c>
      <c r="B259" s="5" t="n">
        <v>18902</v>
      </c>
      <c r="C259" s="5" t="n">
        <v>11694</v>
      </c>
    </row>
    <row r="260" spans="1:4">
      <c r="A260" s="4" t="s">
        <v>609</v>
      </c>
      <c r="B260" s="5" t="n">
        <v>334261</v>
      </c>
      <c r="C260" s="5" t="n">
        <v>615896</v>
      </c>
    </row>
    <row r="261" spans="1:4">
      <c r="A261" s="4" t="s">
        <v>41</v>
      </c>
      <c r="B261" s="5" t="n">
        <v>1494</v>
      </c>
      <c r="C261" s="5" t="n">
        <v>2024</v>
      </c>
    </row>
    <row r="262" spans="1:4">
      <c r="A262" s="4" t="s">
        <v>205</v>
      </c>
      <c r="B262" s="5" t="n">
        <v>945</v>
      </c>
      <c r="C262" s="5" t="n">
        <v>1643</v>
      </c>
    </row>
    <row r="263" spans="1:4">
      <c r="A263" s="4" t="s">
        <v>43</v>
      </c>
      <c r="B263" s="5" t="n">
        <v>29923</v>
      </c>
      <c r="C263" s="5" t="n">
        <v>28523</v>
      </c>
    </row>
    <row r="264" spans="1:4">
      <c r="A264" s="4" t="s">
        <v>123</v>
      </c>
      <c r="B264" s="5" t="n">
        <v>422156</v>
      </c>
      <c r="C264" s="5" t="n">
        <v>695918</v>
      </c>
    </row>
    <row r="265" spans="1:4">
      <c r="A265" s="4" t="s">
        <v>2597</v>
      </c>
    </row>
    <row r="266" spans="1:4">
      <c r="A266" s="3" t="s">
        <v>2547</v>
      </c>
    </row>
    <row r="267" spans="1:4">
      <c r="A267" s="4" t="s">
        <v>36</v>
      </c>
      <c r="B267" s="5" t="n">
        <v>1922</v>
      </c>
      <c r="C267" s="5" t="n">
        <v>1927</v>
      </c>
    </row>
    <row r="268" spans="1:4">
      <c r="A268" s="3" t="s">
        <v>2550</v>
      </c>
    </row>
    <row r="269" spans="1:4">
      <c r="A269" s="4" t="s">
        <v>2563</v>
      </c>
      <c r="B269" s="5" t="n">
        <v>734</v>
      </c>
      <c r="C269" s="5" t="n">
        <v>197</v>
      </c>
    </row>
    <row r="270" spans="1:4">
      <c r="A270" s="4" t="s">
        <v>2598</v>
      </c>
    </row>
    <row r="271" spans="1:4">
      <c r="A271" s="3" t="s">
        <v>2547</v>
      </c>
    </row>
    <row r="272" spans="1:4">
      <c r="A272" s="4" t="s">
        <v>36</v>
      </c>
      <c r="B272" s="5" t="n">
        <v>28714</v>
      </c>
      <c r="C272" s="5" t="n">
        <v>22861</v>
      </c>
    </row>
    <row r="273" spans="1:4">
      <c r="A273" s="3" t="s">
        <v>2550</v>
      </c>
    </row>
    <row r="274" spans="1:4">
      <c r="A274" s="4" t="s">
        <v>2563</v>
      </c>
      <c r="B274" s="5" t="n">
        <v>6901</v>
      </c>
      <c r="C274" s="5" t="n">
        <v>6380</v>
      </c>
    </row>
    <row r="275" spans="1:4">
      <c r="A275" s="4" t="s">
        <v>2599</v>
      </c>
    </row>
    <row r="276" spans="1:4">
      <c r="A276" s="3" t="s">
        <v>2547</v>
      </c>
    </row>
    <row r="277" spans="1:4">
      <c r="A277" s="4" t="s">
        <v>36</v>
      </c>
      <c r="B277" s="5" t="n">
        <v>23958</v>
      </c>
      <c r="C277" s="5" t="n">
        <v>21601</v>
      </c>
    </row>
    <row r="278" spans="1:4">
      <c r="A278" s="3" t="s">
        <v>2550</v>
      </c>
    </row>
    <row r="279" spans="1:4">
      <c r="A279" s="4" t="s">
        <v>2563</v>
      </c>
      <c r="B279" s="5" t="n">
        <v>3885</v>
      </c>
      <c r="C279" s="5" t="n">
        <v>3014</v>
      </c>
    </row>
    <row r="280" spans="1:4">
      <c r="A280" s="4" t="s">
        <v>2600</v>
      </c>
    </row>
    <row r="281" spans="1:4">
      <c r="A281" s="3" t="s">
        <v>2547</v>
      </c>
    </row>
    <row r="282" spans="1:4">
      <c r="A282" s="4" t="s">
        <v>36</v>
      </c>
      <c r="B282" s="5" t="n">
        <v>15839</v>
      </c>
      <c r="C282" s="5" t="n">
        <v>9940</v>
      </c>
    </row>
    <row r="283" spans="1:4">
      <c r="A283" s="3" t="s">
        <v>2550</v>
      </c>
    </row>
    <row r="284" spans="1:4">
      <c r="A284" s="4" t="s">
        <v>2563</v>
      </c>
      <c r="B284" s="5" t="n">
        <v>7382</v>
      </c>
      <c r="C284" s="5" t="n">
        <v>2103</v>
      </c>
    </row>
    <row r="285" spans="1:4">
      <c r="A285" s="4" t="s">
        <v>2601</v>
      </c>
    </row>
    <row r="286" spans="1:4">
      <c r="A286" s="3" t="s">
        <v>2547</v>
      </c>
    </row>
    <row r="287" spans="1:4">
      <c r="A287" s="4" t="s">
        <v>36</v>
      </c>
      <c r="B287" s="5" t="n">
        <v>20586</v>
      </c>
      <c r="C287" s="5" t="n">
        <v>15799</v>
      </c>
    </row>
    <row r="288" spans="1:4">
      <c r="A288" s="4" t="s">
        <v>2602</v>
      </c>
    </row>
    <row r="289" spans="1:4">
      <c r="A289" s="3" t="s">
        <v>2547</v>
      </c>
    </row>
    <row r="290" spans="1:4">
      <c r="A290" s="4" t="s">
        <v>36</v>
      </c>
      <c r="B290" s="5" t="n">
        <v>8174</v>
      </c>
      <c r="C290" s="5" t="n">
        <v>8797</v>
      </c>
    </row>
    <row r="291" spans="1:4">
      <c r="A291" s="4" t="s">
        <v>2603</v>
      </c>
    </row>
    <row r="292" spans="1:4">
      <c r="A292" s="3" t="s">
        <v>2547</v>
      </c>
    </row>
    <row r="293" spans="1:4">
      <c r="A293" s="4" t="s">
        <v>2548</v>
      </c>
      <c r="B293" s="5" t="n">
        <v>1608</v>
      </c>
      <c r="C293" s="5" t="n">
        <v>1465</v>
      </c>
    </row>
    <row r="294" spans="1:4">
      <c r="A294" s="4" t="s">
        <v>2604</v>
      </c>
    </row>
    <row r="295" spans="1:4">
      <c r="A295" s="3" t="s">
        <v>2547</v>
      </c>
    </row>
    <row r="296" spans="1:4">
      <c r="A296" s="4" t="s">
        <v>2548</v>
      </c>
      <c r="B296" s="5" t="n">
        <v>192929</v>
      </c>
      <c r="C296" s="5" t="n">
        <v>189486</v>
      </c>
    </row>
    <row r="297" spans="1:4">
      <c r="A297" s="4" t="s">
        <v>845</v>
      </c>
      <c r="C297" s="5" t="n">
        <v>5</v>
      </c>
    </row>
    <row r="298" spans="1:4">
      <c r="A298" s="4" t="s">
        <v>2605</v>
      </c>
    </row>
    <row r="299" spans="1:4">
      <c r="A299" s="3" t="s">
        <v>2547</v>
      </c>
    </row>
    <row r="300" spans="1:4">
      <c r="A300" s="4" t="s">
        <v>2548</v>
      </c>
      <c r="B300" s="5" t="n">
        <v>6804</v>
      </c>
      <c r="C300" s="5" t="n">
        <v>8330</v>
      </c>
    </row>
    <row r="301" spans="1:4">
      <c r="A301" s="4" t="s">
        <v>845</v>
      </c>
      <c r="B301" s="5" t="n">
        <v>5</v>
      </c>
    </row>
    <row r="302" spans="1:4">
      <c r="A302" s="4" t="s">
        <v>2606</v>
      </c>
    </row>
    <row r="303" spans="1:4">
      <c r="A303" s="3" t="s">
        <v>2547</v>
      </c>
    </row>
    <row r="304" spans="1:4">
      <c r="A304" s="4" t="s">
        <v>2548</v>
      </c>
      <c r="B304" s="5" t="n">
        <v>2669</v>
      </c>
      <c r="C304" s="5" t="n">
        <v>2013</v>
      </c>
    </row>
    <row r="305" spans="1:4">
      <c r="A305" s="4" t="s">
        <v>845</v>
      </c>
      <c r="B305" s="5" t="n">
        <v>2764</v>
      </c>
      <c r="C305" s="5" t="n">
        <v>3114</v>
      </c>
    </row>
    <row r="306" spans="1:4">
      <c r="A306" s="4" t="s">
        <v>2607</v>
      </c>
    </row>
    <row r="307" spans="1:4">
      <c r="A307" s="3" t="s">
        <v>2547</v>
      </c>
    </row>
    <row r="308" spans="1:4">
      <c r="A308" s="4" t="s">
        <v>2548</v>
      </c>
      <c r="B308" s="5" t="n">
        <v>13684</v>
      </c>
      <c r="C308" s="5" t="n">
        <v>12322</v>
      </c>
    </row>
    <row r="309" spans="1:4">
      <c r="A309" s="4" t="s">
        <v>2608</v>
      </c>
    </row>
    <row r="310" spans="1:4">
      <c r="A310" s="3" t="s">
        <v>2547</v>
      </c>
    </row>
    <row r="311" spans="1:4">
      <c r="A311" s="4" t="s">
        <v>2548</v>
      </c>
      <c r="B311" s="5" t="n">
        <v>5880</v>
      </c>
      <c r="C311" s="5" t="n">
        <v>3600</v>
      </c>
    </row>
    <row r="312" spans="1:4">
      <c r="A312" s="4" t="s">
        <v>845</v>
      </c>
      <c r="B312" s="5" t="n">
        <v>1297</v>
      </c>
      <c r="C312" s="5" t="n">
        <v>1227</v>
      </c>
    </row>
    <row r="313" spans="1:4">
      <c r="A313" s="4" t="s">
        <v>2609</v>
      </c>
    </row>
    <row r="314" spans="1:4">
      <c r="A314" s="3" t="s">
        <v>2547</v>
      </c>
    </row>
    <row r="315" spans="1:4">
      <c r="A315" s="4" t="s">
        <v>2548</v>
      </c>
      <c r="B315" s="5" t="n">
        <v>5261</v>
      </c>
      <c r="C315" s="5" t="n">
        <v>10020</v>
      </c>
    </row>
    <row r="316" spans="1:4">
      <c r="A316" s="4" t="s">
        <v>845</v>
      </c>
      <c r="B316" s="5" t="n">
        <v>229</v>
      </c>
      <c r="C316" s="5" t="n">
        <v>240</v>
      </c>
    </row>
    <row r="317" spans="1:4">
      <c r="A317" s="4" t="s">
        <v>2610</v>
      </c>
    </row>
    <row r="318" spans="1:4">
      <c r="A318" s="3" t="s">
        <v>2547</v>
      </c>
    </row>
    <row r="319" spans="1:4">
      <c r="A319" s="4" t="s">
        <v>2548</v>
      </c>
      <c r="B319" s="5" t="n">
        <v>20106</v>
      </c>
      <c r="C319" s="5" t="n">
        <v>16618</v>
      </c>
    </row>
    <row r="320" spans="1:4">
      <c r="A320" s="4" t="s">
        <v>2611</v>
      </c>
    </row>
    <row r="321" spans="1:4">
      <c r="A321" s="3" t="s">
        <v>2547</v>
      </c>
    </row>
    <row r="322" spans="1:4">
      <c r="A322" s="4" t="s">
        <v>35</v>
      </c>
      <c r="B322" s="5" t="n">
        <v>0</v>
      </c>
      <c r="C322" s="5" t="n">
        <v>0</v>
      </c>
    </row>
    <row r="323" spans="1:4">
      <c r="A323" s="4" t="s">
        <v>36</v>
      </c>
      <c r="B323" s="5" t="n">
        <v>4153</v>
      </c>
      <c r="C323" s="5" t="n">
        <v>4779</v>
      </c>
    </row>
    <row r="324" spans="1:4">
      <c r="A324" s="4" t="s">
        <v>606</v>
      </c>
      <c r="B324" s="5" t="n">
        <v>4067</v>
      </c>
      <c r="C324" s="5" t="n">
        <v>3931</v>
      </c>
      <c r="D324" s="6" t="n">
        <v>5100</v>
      </c>
    </row>
    <row r="325" spans="1:4">
      <c r="A325" s="4" t="s">
        <v>2548</v>
      </c>
      <c r="B325" s="5" t="n">
        <v>1003</v>
      </c>
      <c r="C325" s="5" t="n">
        <v>1365</v>
      </c>
    </row>
    <row r="326" spans="1:4">
      <c r="A326" s="4" t="s">
        <v>845</v>
      </c>
      <c r="B326" s="5" t="n">
        <v>0</v>
      </c>
      <c r="C326" s="5" t="n">
        <v>25</v>
      </c>
    </row>
    <row r="327" spans="1:4">
      <c r="A327" s="4" t="s">
        <v>33</v>
      </c>
      <c r="B327" s="5" t="n">
        <v>571</v>
      </c>
      <c r="C327" s="5" t="n">
        <v>720</v>
      </c>
    </row>
    <row r="328" spans="1:4">
      <c r="A328" s="4" t="s">
        <v>105</v>
      </c>
      <c r="B328" s="5" t="n">
        <v>2302</v>
      </c>
      <c r="C328" s="5" t="n">
        <v>2747</v>
      </c>
    </row>
    <row r="329" spans="1:4">
      <c r="A329" s="4" t="s">
        <v>1417</v>
      </c>
      <c r="B329" s="5" t="n">
        <v>690</v>
      </c>
      <c r="C329" s="5" t="n">
        <v>656</v>
      </c>
    </row>
    <row r="330" spans="1:4">
      <c r="A330" s="4" t="s">
        <v>2549</v>
      </c>
      <c r="C330" s="5" t="n">
        <v>0</v>
      </c>
    </row>
    <row r="331" spans="1:4">
      <c r="A331" s="4" t="s">
        <v>204</v>
      </c>
      <c r="B331" s="5" t="n">
        <v>123</v>
      </c>
      <c r="C331" s="5" t="n">
        <v>239</v>
      </c>
    </row>
    <row r="332" spans="1:4">
      <c r="A332" s="4" t="s">
        <v>111</v>
      </c>
      <c r="B332" s="5" t="n">
        <v>12909</v>
      </c>
      <c r="C332" s="5" t="n">
        <v>14462</v>
      </c>
    </row>
    <row r="333" spans="1:4">
      <c r="A333" s="3" t="s">
        <v>2550</v>
      </c>
    </row>
    <row r="334" spans="1:4">
      <c r="A334" s="4" t="s">
        <v>2551</v>
      </c>
      <c r="B334" s="5" t="n">
        <v>0</v>
      </c>
      <c r="C334" s="5" t="n">
        <v>0</v>
      </c>
    </row>
    <row r="335" spans="1:4">
      <c r="A335" s="4" t="s">
        <v>147</v>
      </c>
      <c r="B335" s="5" t="n">
        <v>0</v>
      </c>
      <c r="C335" s="5" t="n">
        <v>359</v>
      </c>
    </row>
    <row r="336" spans="1:4">
      <c r="A336" s="4" t="s">
        <v>2563</v>
      </c>
      <c r="B336" s="5" t="n">
        <v>24</v>
      </c>
      <c r="C336" s="5" t="n">
        <v>27</v>
      </c>
    </row>
    <row r="337" spans="1:4">
      <c r="A337" s="4" t="s">
        <v>609</v>
      </c>
      <c r="B337" s="5" t="n">
        <v>5781</v>
      </c>
      <c r="C337" s="5" t="n">
        <v>5244</v>
      </c>
      <c r="D337" s="6" t="n">
        <v>5600</v>
      </c>
    </row>
    <row r="338" spans="1:4">
      <c r="A338" s="4" t="s">
        <v>41</v>
      </c>
      <c r="B338" s="5" t="n">
        <v>0</v>
      </c>
      <c r="C338" s="5" t="n">
        <v>0</v>
      </c>
    </row>
    <row r="339" spans="1:4">
      <c r="A339" s="4" t="s">
        <v>205</v>
      </c>
      <c r="B339" s="5" t="n">
        <v>8</v>
      </c>
      <c r="C339" s="5" t="n">
        <v>9</v>
      </c>
    </row>
    <row r="340" spans="1:4">
      <c r="A340" s="4" t="s">
        <v>43</v>
      </c>
      <c r="B340" s="5" t="n">
        <v>1863</v>
      </c>
      <c r="C340" s="5" t="n">
        <v>1514</v>
      </c>
    </row>
    <row r="341" spans="1:4">
      <c r="A341" s="4" t="s">
        <v>123</v>
      </c>
      <c r="B341" s="5" t="n">
        <v>7676</v>
      </c>
      <c r="C341" s="5" t="n">
        <v>7153</v>
      </c>
    </row>
    <row r="342" spans="1:4">
      <c r="A342" s="4" t="s">
        <v>2612</v>
      </c>
    </row>
    <row r="343" spans="1:4">
      <c r="A343" s="3" t="s">
        <v>2547</v>
      </c>
    </row>
    <row r="344" spans="1:4">
      <c r="A344" s="4" t="s">
        <v>36</v>
      </c>
      <c r="B344" s="5" t="n">
        <v>0</v>
      </c>
      <c r="C344" s="5" t="n">
        <v>0</v>
      </c>
    </row>
    <row r="345" spans="1:4">
      <c r="A345" s="3" t="s">
        <v>2550</v>
      </c>
    </row>
    <row r="346" spans="1:4">
      <c r="A346" s="4" t="s">
        <v>2563</v>
      </c>
      <c r="B346" s="5" t="n">
        <v>0</v>
      </c>
      <c r="C346" s="5" t="n">
        <v>0</v>
      </c>
    </row>
    <row r="347" spans="1:4">
      <c r="A347" s="4" t="s">
        <v>2613</v>
      </c>
    </row>
    <row r="348" spans="1:4">
      <c r="A348" s="3" t="s">
        <v>2547</v>
      </c>
    </row>
    <row r="349" spans="1:4">
      <c r="A349" s="4" t="s">
        <v>36</v>
      </c>
      <c r="B349" s="5" t="n">
        <v>1864</v>
      </c>
      <c r="C349" s="5" t="n">
        <v>2777</v>
      </c>
    </row>
    <row r="350" spans="1:4">
      <c r="A350" s="4" t="s">
        <v>111</v>
      </c>
      <c r="B350" s="5" t="n">
        <v>1900</v>
      </c>
      <c r="C350" s="5" t="n">
        <v>2800</v>
      </c>
    </row>
    <row r="351" spans="1:4">
      <c r="A351" s="3" t="s">
        <v>2550</v>
      </c>
    </row>
    <row r="352" spans="1:4">
      <c r="A352" s="4" t="s">
        <v>2563</v>
      </c>
      <c r="B352" s="5" t="n">
        <v>24</v>
      </c>
      <c r="C352" s="5" t="n">
        <v>27</v>
      </c>
    </row>
    <row r="353" spans="1:4">
      <c r="A353" s="4" t="s">
        <v>2614</v>
      </c>
    </row>
    <row r="354" spans="1:4">
      <c r="A354" s="3" t="s">
        <v>2547</v>
      </c>
    </row>
    <row r="355" spans="1:4">
      <c r="A355" s="4" t="s">
        <v>36</v>
      </c>
      <c r="B355" s="5" t="n">
        <v>235</v>
      </c>
      <c r="C355" s="5" t="n">
        <v>281</v>
      </c>
    </row>
    <row r="356" spans="1:4">
      <c r="A356" s="3" t="s">
        <v>2550</v>
      </c>
    </row>
    <row r="357" spans="1:4">
      <c r="A357" s="4" t="s">
        <v>2563</v>
      </c>
      <c r="B357" s="5" t="n">
        <v>0</v>
      </c>
      <c r="C357" s="5" t="n">
        <v>0</v>
      </c>
    </row>
    <row r="358" spans="1:4">
      <c r="A358" s="4" t="s">
        <v>2615</v>
      </c>
    </row>
    <row r="359" spans="1:4">
      <c r="A359" s="3" t="s">
        <v>2547</v>
      </c>
    </row>
    <row r="360" spans="1:4">
      <c r="A360" s="4" t="s">
        <v>36</v>
      </c>
      <c r="B360" s="5" t="n">
        <v>556</v>
      </c>
      <c r="C360" s="5" t="n">
        <v>510</v>
      </c>
    </row>
    <row r="361" spans="1:4">
      <c r="A361" s="4" t="s">
        <v>111</v>
      </c>
      <c r="B361" s="5" t="n">
        <v>556</v>
      </c>
      <c r="C361" s="5" t="n">
        <v>510</v>
      </c>
    </row>
    <row r="362" spans="1:4">
      <c r="A362" s="3" t="s">
        <v>2550</v>
      </c>
    </row>
    <row r="363" spans="1:4">
      <c r="A363" s="4" t="s">
        <v>2563</v>
      </c>
      <c r="B363" s="5" t="n">
        <v>0</v>
      </c>
      <c r="C363" s="5" t="n">
        <v>0</v>
      </c>
    </row>
    <row r="364" spans="1:4">
      <c r="A364" s="4" t="s">
        <v>2616</v>
      </c>
    </row>
    <row r="365" spans="1:4">
      <c r="A365" s="3" t="s">
        <v>2547</v>
      </c>
    </row>
    <row r="366" spans="1:4">
      <c r="A366" s="4" t="s">
        <v>36</v>
      </c>
      <c r="B366" s="5" t="n">
        <v>0</v>
      </c>
      <c r="C366" s="5" t="n">
        <v>0</v>
      </c>
    </row>
    <row r="367" spans="1:4">
      <c r="A367" s="4" t="s">
        <v>2617</v>
      </c>
    </row>
    <row r="368" spans="1:4">
      <c r="A368" s="3" t="s">
        <v>2547</v>
      </c>
    </row>
    <row r="369" spans="1:4">
      <c r="A369" s="4" t="s">
        <v>36</v>
      </c>
      <c r="B369" s="5" t="n">
        <v>1498</v>
      </c>
      <c r="C369" s="5" t="n">
        <v>1211</v>
      </c>
    </row>
    <row r="370" spans="1:4">
      <c r="A370" s="4" t="s">
        <v>111</v>
      </c>
      <c r="B370" s="5" t="n">
        <v>1500</v>
      </c>
      <c r="C370" s="5" t="n">
        <v>1200</v>
      </c>
    </row>
    <row r="371" spans="1:4">
      <c r="A371" s="4" t="s">
        <v>2618</v>
      </c>
    </row>
    <row r="372" spans="1:4">
      <c r="A372" s="3" t="s">
        <v>2547</v>
      </c>
    </row>
    <row r="373" spans="1:4">
      <c r="A373" s="4" t="s">
        <v>2548</v>
      </c>
      <c r="B373" s="5" t="n">
        <v>0</v>
      </c>
      <c r="C373" s="5" t="n">
        <v>0</v>
      </c>
    </row>
    <row r="374" spans="1:4">
      <c r="A374" s="4" t="s">
        <v>2619</v>
      </c>
    </row>
    <row r="375" spans="1:4">
      <c r="A375" s="3" t="s">
        <v>2547</v>
      </c>
    </row>
    <row r="376" spans="1:4">
      <c r="A376" s="4" t="s">
        <v>2548</v>
      </c>
      <c r="B376" s="5" t="n">
        <v>0</v>
      </c>
      <c r="C376" s="5" t="n">
        <v>0</v>
      </c>
    </row>
    <row r="377" spans="1:4">
      <c r="A377" s="4" t="s">
        <v>845</v>
      </c>
      <c r="C377" s="5" t="n">
        <v>0</v>
      </c>
    </row>
    <row r="378" spans="1:4">
      <c r="A378" s="4" t="s">
        <v>2620</v>
      </c>
    </row>
    <row r="379" spans="1:4">
      <c r="A379" s="3" t="s">
        <v>2547</v>
      </c>
    </row>
    <row r="380" spans="1:4">
      <c r="A380" s="4" t="s">
        <v>2548</v>
      </c>
      <c r="B380" s="5" t="n">
        <v>0</v>
      </c>
      <c r="C380" s="5" t="n">
        <v>0</v>
      </c>
    </row>
    <row r="381" spans="1:4">
      <c r="A381" s="4" t="s">
        <v>845</v>
      </c>
      <c r="B381" s="5" t="n">
        <v>0</v>
      </c>
    </row>
    <row r="382" spans="1:4">
      <c r="A382" s="4" t="s">
        <v>2621</v>
      </c>
    </row>
    <row r="383" spans="1:4">
      <c r="A383" s="3" t="s">
        <v>2547</v>
      </c>
    </row>
    <row r="384" spans="1:4">
      <c r="A384" s="4" t="s">
        <v>2548</v>
      </c>
      <c r="B384" s="5" t="n">
        <v>0</v>
      </c>
      <c r="C384" s="5" t="n">
        <v>0</v>
      </c>
    </row>
    <row r="385" spans="1:4">
      <c r="A385" s="4" t="s">
        <v>845</v>
      </c>
      <c r="B385" s="5" t="n">
        <v>0</v>
      </c>
      <c r="C385" s="5" t="n">
        <v>25</v>
      </c>
    </row>
    <row r="386" spans="1:4">
      <c r="A386" s="4" t="s">
        <v>2622</v>
      </c>
    </row>
    <row r="387" spans="1:4">
      <c r="A387" s="3" t="s">
        <v>2547</v>
      </c>
    </row>
    <row r="388" spans="1:4">
      <c r="A388" s="4" t="s">
        <v>2548</v>
      </c>
      <c r="B388" s="5" t="n">
        <v>0</v>
      </c>
      <c r="C388" s="5" t="n">
        <v>0</v>
      </c>
    </row>
    <row r="389" spans="1:4">
      <c r="A389" s="4" t="s">
        <v>2623</v>
      </c>
    </row>
    <row r="390" spans="1:4">
      <c r="A390" s="3" t="s">
        <v>2547</v>
      </c>
    </row>
    <row r="391" spans="1:4">
      <c r="A391" s="4" t="s">
        <v>2548</v>
      </c>
      <c r="B391" s="5" t="n">
        <v>25</v>
      </c>
      <c r="C391" s="5" t="n">
        <v>229</v>
      </c>
    </row>
    <row r="392" spans="1:4">
      <c r="A392" s="4" t="s">
        <v>845</v>
      </c>
      <c r="B392" s="5" t="n">
        <v>0</v>
      </c>
      <c r="C392" s="5" t="n">
        <v>0</v>
      </c>
    </row>
    <row r="393" spans="1:4">
      <c r="A393" s="4" t="s">
        <v>2624</v>
      </c>
    </row>
    <row r="394" spans="1:4">
      <c r="A394" s="3" t="s">
        <v>2547</v>
      </c>
    </row>
    <row r="395" spans="1:4">
      <c r="A395" s="4" t="s">
        <v>2548</v>
      </c>
      <c r="B395" s="5" t="n">
        <v>509</v>
      </c>
      <c r="C395" s="5" t="n">
        <v>594</v>
      </c>
    </row>
    <row r="396" spans="1:4">
      <c r="A396" s="4" t="s">
        <v>845</v>
      </c>
      <c r="B396" s="5" t="n">
        <v>0</v>
      </c>
      <c r="C396" s="5" t="n">
        <v>0</v>
      </c>
    </row>
    <row r="397" spans="1:4">
      <c r="A397" s="4" t="s">
        <v>111</v>
      </c>
      <c r="B397" s="5" t="n">
        <v>509</v>
      </c>
      <c r="C397" s="5" t="n">
        <v>594</v>
      </c>
    </row>
    <row r="398" spans="1:4">
      <c r="A398" s="4" t="s">
        <v>2625</v>
      </c>
    </row>
    <row r="399" spans="1:4">
      <c r="A399" s="3" t="s">
        <v>2547</v>
      </c>
    </row>
    <row r="400" spans="1:4">
      <c r="A400" s="4" t="s">
        <v>2548</v>
      </c>
      <c r="B400" s="5" t="n">
        <v>469</v>
      </c>
      <c r="C400" s="5" t="n">
        <v>542</v>
      </c>
    </row>
    <row r="401" spans="1:4">
      <c r="A401" s="4" t="s">
        <v>111</v>
      </c>
      <c r="B401" s="6" t="n">
        <v>469</v>
      </c>
      <c r="C401" s="6" t="n">
        <v>5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2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6</v>
      </c>
      <c r="B1" s="2" t="s">
        <v>1</v>
      </c>
    </row>
    <row r="2" spans="1:4">
      <c r="B2" s="2" t="s">
        <v>2</v>
      </c>
      <c r="C2" s="2" t="s">
        <v>30</v>
      </c>
      <c r="D2" s="2" t="s">
        <v>31</v>
      </c>
    </row>
    <row r="3" spans="1:4">
      <c r="A3" s="3" t="s">
        <v>2627</v>
      </c>
    </row>
    <row r="4" spans="1:4">
      <c r="A4" s="4" t="s">
        <v>2628</v>
      </c>
      <c r="B4" s="6" t="n">
        <v>-1313</v>
      </c>
      <c r="C4" s="6" t="n">
        <v>-441</v>
      </c>
      <c r="D4" s="6" t="n">
        <v>-920</v>
      </c>
    </row>
    <row r="5" spans="1:4">
      <c r="A5" s="4" t="s">
        <v>2629</v>
      </c>
      <c r="B5" s="5" t="n">
        <v>-984</v>
      </c>
      <c r="C5" s="5" t="n">
        <v>285</v>
      </c>
      <c r="D5" s="5" t="n">
        <v>1335</v>
      </c>
    </row>
    <row r="6" spans="1:4">
      <c r="A6" s="4" t="s">
        <v>2630</v>
      </c>
      <c r="B6" s="5" t="n">
        <v>0</v>
      </c>
      <c r="C6" s="5" t="n">
        <v>0</v>
      </c>
      <c r="D6" s="5" t="n">
        <v>-7</v>
      </c>
    </row>
    <row r="7" spans="1:4">
      <c r="A7" s="4" t="s">
        <v>211</v>
      </c>
      <c r="B7" s="5" t="n">
        <v>664</v>
      </c>
      <c r="C7" s="5" t="n">
        <v>470</v>
      </c>
      <c r="D7" s="5" t="n">
        <v>273</v>
      </c>
    </row>
    <row r="8" spans="1:4">
      <c r="A8" s="4" t="s">
        <v>2631</v>
      </c>
      <c r="B8" s="5" t="n">
        <v>-979</v>
      </c>
      <c r="C8" s="5" t="n">
        <v>-1155</v>
      </c>
      <c r="D8" s="5" t="n">
        <v>-863</v>
      </c>
    </row>
    <row r="9" spans="1:4">
      <c r="A9" s="4" t="s">
        <v>2632</v>
      </c>
      <c r="B9" s="5" t="n">
        <v>0</v>
      </c>
      <c r="C9" s="5" t="n">
        <v>0</v>
      </c>
      <c r="D9" s="5" t="n">
        <v>0</v>
      </c>
    </row>
    <row r="10" spans="1:4">
      <c r="A10" s="4" t="s">
        <v>2512</v>
      </c>
      <c r="B10" s="5" t="n">
        <v>949</v>
      </c>
      <c r="C10" s="5" t="n">
        <v>76</v>
      </c>
      <c r="D10" s="5" t="n">
        <v>-261</v>
      </c>
    </row>
    <row r="11" spans="1:4">
      <c r="A11" s="4" t="s">
        <v>2633</v>
      </c>
      <c r="B11" s="5" t="n">
        <v>48</v>
      </c>
      <c r="C11" s="5" t="n">
        <v>-186</v>
      </c>
      <c r="D11" s="5" t="n">
        <v>-40</v>
      </c>
    </row>
    <row r="12" spans="1:4">
      <c r="A12" s="4" t="s">
        <v>2634</v>
      </c>
      <c r="B12" s="5" t="n">
        <v>-99</v>
      </c>
      <c r="C12" s="5" t="n">
        <v>-362</v>
      </c>
      <c r="D12" s="5" t="n">
        <v>42</v>
      </c>
    </row>
    <row r="13" spans="1:4">
      <c r="A13" s="4" t="s">
        <v>2635</v>
      </c>
      <c r="B13" s="5" t="n">
        <v>-1714</v>
      </c>
      <c r="C13" s="5" t="n">
        <v>-1313</v>
      </c>
      <c r="D13" s="5" t="n">
        <v>-441</v>
      </c>
    </row>
    <row r="14" spans="1:4">
      <c r="A14" s="4" t="s">
        <v>2636</v>
      </c>
      <c r="B14" s="5" t="n">
        <v>-409</v>
      </c>
      <c r="C14" s="5" t="n">
        <v>-376</v>
      </c>
      <c r="D14" s="5" t="n">
        <v>605</v>
      </c>
    </row>
    <row r="15" spans="1:4">
      <c r="A15" s="3" t="s">
        <v>2637</v>
      </c>
    </row>
    <row r="16" spans="1:4">
      <c r="A16" s="4" t="s">
        <v>606</v>
      </c>
      <c r="B16" s="5" t="n">
        <v>351600</v>
      </c>
      <c r="C16" s="5" t="n">
        <v>631100</v>
      </c>
    </row>
    <row r="17" spans="1:4">
      <c r="A17" s="4" t="s">
        <v>609</v>
      </c>
      <c r="B17" s="5" t="n">
        <v>346000</v>
      </c>
      <c r="C17" s="5" t="n">
        <v>628300</v>
      </c>
    </row>
    <row r="18" spans="1:4">
      <c r="A18" s="4" t="s">
        <v>217</v>
      </c>
    </row>
    <row r="19" spans="1:4">
      <c r="A19" s="3" t="s">
        <v>2638</v>
      </c>
    </row>
    <row r="20" spans="1:4">
      <c r="A20" s="4" t="s">
        <v>2628</v>
      </c>
      <c r="B20" s="5" t="n">
        <v>-359</v>
      </c>
      <c r="C20" s="5" t="n">
        <v>-335</v>
      </c>
      <c r="D20" s="5" t="n">
        <v>0</v>
      </c>
    </row>
    <row r="21" spans="1:4">
      <c r="A21" s="4" t="s">
        <v>2629</v>
      </c>
      <c r="B21" s="5" t="n">
        <v>-5</v>
      </c>
      <c r="C21" s="5" t="n">
        <v>-11</v>
      </c>
      <c r="D21" s="5" t="n">
        <v>-11</v>
      </c>
    </row>
    <row r="22" spans="1:4">
      <c r="A22" s="4" t="s">
        <v>2630</v>
      </c>
      <c r="B22" s="5" t="n">
        <v>0</v>
      </c>
      <c r="C22" s="5" t="n">
        <v>0</v>
      </c>
      <c r="D22" s="5" t="n">
        <v>0</v>
      </c>
    </row>
    <row r="23" spans="1:4">
      <c r="A23" s="4" t="s">
        <v>211</v>
      </c>
      <c r="B23" s="5" t="n">
        <v>0</v>
      </c>
      <c r="C23" s="5" t="n">
        <v>0</v>
      </c>
      <c r="D23" s="5" t="n">
        <v>0</v>
      </c>
    </row>
    <row r="24" spans="1:4">
      <c r="A24" s="4" t="s">
        <v>2631</v>
      </c>
      <c r="B24" s="5" t="n">
        <v>0</v>
      </c>
      <c r="C24" s="5" t="n">
        <v>0</v>
      </c>
      <c r="D24" s="5" t="n">
        <v>0</v>
      </c>
    </row>
    <row r="25" spans="1:4">
      <c r="A25" s="4" t="s">
        <v>2632</v>
      </c>
      <c r="B25" s="5" t="n">
        <v>-12</v>
      </c>
      <c r="C25" s="5" t="n">
        <v>-22</v>
      </c>
      <c r="D25" s="5" t="n">
        <v>-131</v>
      </c>
    </row>
    <row r="26" spans="1:4">
      <c r="A26" s="4" t="s">
        <v>2512</v>
      </c>
      <c r="B26" s="5" t="n">
        <v>171</v>
      </c>
      <c r="C26" s="5" t="n">
        <v>27</v>
      </c>
      <c r="D26" s="5" t="n">
        <v>217</v>
      </c>
    </row>
    <row r="27" spans="1:4">
      <c r="A27" s="4" t="s">
        <v>2633</v>
      </c>
      <c r="B27" s="5" t="n">
        <v>-58</v>
      </c>
      <c r="C27" s="5" t="n">
        <v>-19</v>
      </c>
      <c r="D27" s="5" t="n">
        <v>-411</v>
      </c>
    </row>
    <row r="28" spans="1:4">
      <c r="A28" s="4" t="s">
        <v>2634</v>
      </c>
      <c r="B28" s="5" t="n">
        <v>263</v>
      </c>
      <c r="C28" s="5" t="n">
        <v>1</v>
      </c>
      <c r="D28" s="5" t="n">
        <v>1</v>
      </c>
    </row>
    <row r="29" spans="1:4">
      <c r="A29" s="4" t="s">
        <v>2635</v>
      </c>
      <c r="B29" s="5" t="n">
        <v>0</v>
      </c>
      <c r="C29" s="5" t="n">
        <v>-359</v>
      </c>
      <c r="D29" s="5" t="n">
        <v>-335</v>
      </c>
    </row>
    <row r="30" spans="1:4">
      <c r="A30" s="4" t="s">
        <v>2636</v>
      </c>
      <c r="B30" s="5" t="n">
        <v>0</v>
      </c>
      <c r="C30" s="5" t="n">
        <v>4</v>
      </c>
      <c r="D30" s="5" t="n">
        <v>0</v>
      </c>
    </row>
    <row r="31" spans="1:4">
      <c r="A31" s="4" t="s">
        <v>1697</v>
      </c>
    </row>
    <row r="32" spans="1:4">
      <c r="A32" s="3" t="s">
        <v>2638</v>
      </c>
    </row>
    <row r="33" spans="1:4">
      <c r="A33" s="4" t="s">
        <v>2628</v>
      </c>
      <c r="B33" s="5" t="n">
        <v>-27</v>
      </c>
      <c r="C33" s="5" t="n">
        <v>-21</v>
      </c>
      <c r="D33" s="5" t="n">
        <v>-36</v>
      </c>
    </row>
    <row r="34" spans="1:4">
      <c r="A34" s="4" t="s">
        <v>2629</v>
      </c>
      <c r="B34" s="5" t="n">
        <v>14</v>
      </c>
      <c r="C34" s="5" t="n">
        <v>5</v>
      </c>
      <c r="D34" s="5" t="n">
        <v>19</v>
      </c>
    </row>
    <row r="35" spans="1:4">
      <c r="A35" s="4" t="s">
        <v>2630</v>
      </c>
      <c r="B35" s="5" t="n">
        <v>0</v>
      </c>
      <c r="C35" s="5" t="n">
        <v>0</v>
      </c>
      <c r="D35" s="5" t="n">
        <v>0</v>
      </c>
    </row>
    <row r="36" spans="1:4">
      <c r="A36" s="4" t="s">
        <v>211</v>
      </c>
      <c r="B36" s="5" t="n">
        <v>8</v>
      </c>
      <c r="C36" s="5" t="n">
        <v>0</v>
      </c>
      <c r="D36" s="5" t="n">
        <v>30</v>
      </c>
    </row>
    <row r="37" spans="1:4">
      <c r="A37" s="4" t="s">
        <v>2631</v>
      </c>
      <c r="B37" s="5" t="n">
        <v>-17</v>
      </c>
      <c r="C37" s="5" t="n">
        <v>-11</v>
      </c>
      <c r="D37" s="5" t="n">
        <v>-34</v>
      </c>
    </row>
    <row r="38" spans="1:4">
      <c r="A38" s="4" t="s">
        <v>2632</v>
      </c>
      <c r="B38" s="5" t="n">
        <v>-2</v>
      </c>
      <c r="C38" s="5" t="n">
        <v>0</v>
      </c>
      <c r="D38" s="5" t="n">
        <v>0</v>
      </c>
    </row>
    <row r="39" spans="1:4">
      <c r="A39" s="4" t="s">
        <v>2512</v>
      </c>
      <c r="B39" s="5" t="n">
        <v>0</v>
      </c>
      <c r="C39" s="5" t="n">
        <v>0</v>
      </c>
      <c r="D39" s="5" t="n">
        <v>0</v>
      </c>
    </row>
    <row r="40" spans="1:4">
      <c r="A40" s="4" t="s">
        <v>2633</v>
      </c>
      <c r="B40" s="5" t="n">
        <v>0</v>
      </c>
      <c r="C40" s="5" t="n">
        <v>0</v>
      </c>
      <c r="D40" s="5" t="n">
        <v>0</v>
      </c>
    </row>
    <row r="41" spans="1:4">
      <c r="A41" s="4" t="s">
        <v>2634</v>
      </c>
      <c r="B41" s="5" t="n">
        <v>0</v>
      </c>
      <c r="C41" s="5" t="n">
        <v>0</v>
      </c>
      <c r="D41" s="5" t="n">
        <v>0</v>
      </c>
    </row>
    <row r="42" spans="1:4">
      <c r="A42" s="4" t="s">
        <v>2635</v>
      </c>
      <c r="B42" s="5" t="n">
        <v>-24</v>
      </c>
      <c r="C42" s="5" t="n">
        <v>-27</v>
      </c>
      <c r="D42" s="5" t="n">
        <v>-21</v>
      </c>
    </row>
    <row r="43" spans="1:4">
      <c r="A43" s="4" t="s">
        <v>2636</v>
      </c>
      <c r="B43" s="5" t="n">
        <v>2</v>
      </c>
      <c r="C43" s="5" t="n">
        <v>4</v>
      </c>
      <c r="D43" s="5" t="n">
        <v>-3</v>
      </c>
    </row>
    <row r="44" spans="1:4">
      <c r="A44" s="4" t="s">
        <v>41</v>
      </c>
    </row>
    <row r="45" spans="1:4">
      <c r="A45" s="3" t="s">
        <v>2638</v>
      </c>
    </row>
    <row r="46" spans="1:4">
      <c r="A46" s="4" t="s">
        <v>2628</v>
      </c>
      <c r="B46" s="5" t="n">
        <v>0</v>
      </c>
      <c r="C46" s="5" t="n">
        <v>-30</v>
      </c>
      <c r="D46" s="5" t="n">
        <v>0</v>
      </c>
    </row>
    <row r="47" spans="1:4">
      <c r="A47" s="4" t="s">
        <v>2629</v>
      </c>
      <c r="C47" s="5" t="n">
        <v>1</v>
      </c>
      <c r="D47" s="5" t="n">
        <v>17</v>
      </c>
    </row>
    <row r="48" spans="1:4">
      <c r="A48" s="4" t="s">
        <v>2630</v>
      </c>
      <c r="C48" s="5" t="n">
        <v>0</v>
      </c>
      <c r="D48" s="5" t="n">
        <v>0</v>
      </c>
    </row>
    <row r="49" spans="1:4">
      <c r="A49" s="4" t="s">
        <v>211</v>
      </c>
      <c r="C49" s="5" t="n">
        <v>0</v>
      </c>
      <c r="D49" s="5" t="n">
        <v>0</v>
      </c>
    </row>
    <row r="50" spans="1:4">
      <c r="A50" s="4" t="s">
        <v>2631</v>
      </c>
      <c r="C50" s="5" t="n">
        <v>0</v>
      </c>
      <c r="D50" s="5" t="n">
        <v>0</v>
      </c>
    </row>
    <row r="51" spans="1:4">
      <c r="A51" s="4" t="s">
        <v>2632</v>
      </c>
      <c r="C51" s="5" t="n">
        <v>0</v>
      </c>
      <c r="D51" s="5" t="n">
        <v>-52</v>
      </c>
    </row>
    <row r="52" spans="1:4">
      <c r="A52" s="4" t="s">
        <v>2512</v>
      </c>
      <c r="C52" s="5" t="n">
        <v>29</v>
      </c>
      <c r="D52" s="5" t="n">
        <v>10</v>
      </c>
    </row>
    <row r="53" spans="1:4">
      <c r="A53" s="4" t="s">
        <v>2633</v>
      </c>
      <c r="C53" s="5" t="n">
        <v>0</v>
      </c>
      <c r="D53" s="5" t="n">
        <v>-24</v>
      </c>
    </row>
    <row r="54" spans="1:4">
      <c r="A54" s="4" t="s">
        <v>2634</v>
      </c>
      <c r="C54" s="5" t="n">
        <v>0</v>
      </c>
      <c r="D54" s="5" t="n">
        <v>19</v>
      </c>
    </row>
    <row r="55" spans="1:4">
      <c r="A55" s="4" t="s">
        <v>2635</v>
      </c>
      <c r="C55" s="5" t="n">
        <v>0</v>
      </c>
      <c r="D55" s="5" t="n">
        <v>-30</v>
      </c>
    </row>
    <row r="56" spans="1:4">
      <c r="A56" s="4" t="s">
        <v>2636</v>
      </c>
      <c r="C56" s="5" t="n">
        <v>0</v>
      </c>
      <c r="D56" s="5" t="n">
        <v>1</v>
      </c>
    </row>
    <row r="57" spans="1:4">
      <c r="A57" s="4" t="s">
        <v>205</v>
      </c>
    </row>
    <row r="58" spans="1:4">
      <c r="A58" s="3" t="s">
        <v>2638</v>
      </c>
    </row>
    <row r="59" spans="1:4">
      <c r="A59" s="4" t="s">
        <v>2628</v>
      </c>
      <c r="B59" s="5" t="n">
        <v>-9</v>
      </c>
      <c r="C59" s="5" t="n">
        <v>-9</v>
      </c>
      <c r="D59" s="5" t="n">
        <v>-10</v>
      </c>
    </row>
    <row r="60" spans="1:4">
      <c r="A60" s="4" t="s">
        <v>2629</v>
      </c>
      <c r="B60" s="5" t="n">
        <v>0</v>
      </c>
      <c r="C60" s="5" t="n">
        <v>0</v>
      </c>
      <c r="D60" s="5" t="n">
        <v>1</v>
      </c>
    </row>
    <row r="61" spans="1:4">
      <c r="A61" s="4" t="s">
        <v>2630</v>
      </c>
      <c r="B61" s="5" t="n">
        <v>0</v>
      </c>
      <c r="C61" s="5" t="n">
        <v>0</v>
      </c>
      <c r="D61" s="5" t="n">
        <v>0</v>
      </c>
    </row>
    <row r="62" spans="1:4">
      <c r="A62" s="4" t="s">
        <v>211</v>
      </c>
      <c r="B62" s="5" t="n">
        <v>0</v>
      </c>
      <c r="C62" s="5" t="n">
        <v>0</v>
      </c>
      <c r="D62" s="5" t="n">
        <v>0</v>
      </c>
    </row>
    <row r="63" spans="1:4">
      <c r="A63" s="4" t="s">
        <v>2631</v>
      </c>
      <c r="B63" s="5" t="n">
        <v>0</v>
      </c>
      <c r="C63" s="5" t="n">
        <v>0</v>
      </c>
      <c r="D63" s="5" t="n">
        <v>0</v>
      </c>
    </row>
    <row r="64" spans="1:4">
      <c r="A64" s="4" t="s">
        <v>2632</v>
      </c>
      <c r="B64" s="5" t="n">
        <v>0</v>
      </c>
      <c r="C64" s="5" t="n">
        <v>0</v>
      </c>
      <c r="D64" s="5" t="n">
        <v>0</v>
      </c>
    </row>
    <row r="65" spans="1:4">
      <c r="A65" s="4" t="s">
        <v>2512</v>
      </c>
      <c r="B65" s="5" t="n">
        <v>1</v>
      </c>
      <c r="C65" s="5" t="n">
        <v>0</v>
      </c>
      <c r="D65" s="5" t="n">
        <v>0</v>
      </c>
    </row>
    <row r="66" spans="1:4">
      <c r="A66" s="4" t="s">
        <v>2633</v>
      </c>
      <c r="B66" s="5" t="n">
        <v>0</v>
      </c>
      <c r="C66" s="5" t="n">
        <v>0</v>
      </c>
      <c r="D66" s="5" t="n">
        <v>0</v>
      </c>
    </row>
    <row r="67" spans="1:4">
      <c r="A67" s="4" t="s">
        <v>2634</v>
      </c>
      <c r="B67" s="5" t="n">
        <v>0</v>
      </c>
      <c r="C67" s="5" t="n">
        <v>0</v>
      </c>
      <c r="D67" s="5" t="n">
        <v>0</v>
      </c>
    </row>
    <row r="68" spans="1:4">
      <c r="A68" s="4" t="s">
        <v>2635</v>
      </c>
      <c r="B68" s="5" t="n">
        <v>-8</v>
      </c>
      <c r="C68" s="5" t="n">
        <v>-9</v>
      </c>
      <c r="D68" s="5" t="n">
        <v>-9</v>
      </c>
    </row>
    <row r="69" spans="1:4">
      <c r="A69" s="4" t="s">
        <v>2636</v>
      </c>
      <c r="B69" s="5" t="n">
        <v>0</v>
      </c>
      <c r="C69" s="5" t="n">
        <v>0</v>
      </c>
      <c r="D69" s="5" t="n">
        <v>1</v>
      </c>
    </row>
    <row r="70" spans="1:4">
      <c r="A70" s="4" t="s">
        <v>43</v>
      </c>
    </row>
    <row r="71" spans="1:4">
      <c r="A71" s="3" t="s">
        <v>2638</v>
      </c>
    </row>
    <row r="72" spans="1:4">
      <c r="A72" s="4" t="s">
        <v>2628</v>
      </c>
      <c r="B72" s="5" t="n">
        <v>-1514</v>
      </c>
      <c r="C72" s="5" t="n">
        <v>-1513</v>
      </c>
      <c r="D72" s="5" t="n">
        <v>-2362</v>
      </c>
    </row>
    <row r="73" spans="1:4">
      <c r="A73" s="4" t="s">
        <v>2629</v>
      </c>
      <c r="B73" s="5" t="n">
        <v>-135</v>
      </c>
      <c r="C73" s="5" t="n">
        <v>-74</v>
      </c>
      <c r="D73" s="5" t="n">
        <v>287</v>
      </c>
    </row>
    <row r="74" spans="1:4">
      <c r="A74" s="4" t="s">
        <v>2630</v>
      </c>
      <c r="B74" s="5" t="n">
        <v>-31</v>
      </c>
      <c r="C74" s="5" t="n">
        <v>-20</v>
      </c>
      <c r="D74" s="5" t="n">
        <v>19</v>
      </c>
    </row>
    <row r="75" spans="1:4">
      <c r="A75" s="4" t="s">
        <v>211</v>
      </c>
      <c r="B75" s="5" t="n">
        <v>84</v>
      </c>
      <c r="C75" s="5" t="n">
        <v>140</v>
      </c>
      <c r="D75" s="5" t="n">
        <v>616</v>
      </c>
    </row>
    <row r="76" spans="1:4">
      <c r="A76" s="4" t="s">
        <v>2631</v>
      </c>
      <c r="B76" s="5" t="n">
        <v>0</v>
      </c>
      <c r="C76" s="5" t="n">
        <v>0</v>
      </c>
      <c r="D76" s="5" t="n">
        <v>0</v>
      </c>
    </row>
    <row r="77" spans="1:4">
      <c r="A77" s="4" t="s">
        <v>2632</v>
      </c>
      <c r="B77" s="5" t="n">
        <v>-288</v>
      </c>
      <c r="C77" s="5" t="n">
        <v>-521</v>
      </c>
      <c r="D77" s="5" t="n">
        <v>-188</v>
      </c>
    </row>
    <row r="78" spans="1:4">
      <c r="A78" s="4" t="s">
        <v>2512</v>
      </c>
      <c r="B78" s="5" t="n">
        <v>514</v>
      </c>
      <c r="C78" s="5" t="n">
        <v>948</v>
      </c>
      <c r="D78" s="5" t="n">
        <v>273</v>
      </c>
    </row>
    <row r="79" spans="1:4">
      <c r="A79" s="4" t="s">
        <v>2633</v>
      </c>
      <c r="B79" s="5" t="n">
        <v>-711</v>
      </c>
      <c r="C79" s="5" t="n">
        <v>-939</v>
      </c>
      <c r="D79" s="5" t="n">
        <v>-1592</v>
      </c>
    </row>
    <row r="80" spans="1:4">
      <c r="A80" s="4" t="s">
        <v>2634</v>
      </c>
      <c r="B80" s="5" t="n">
        <v>218</v>
      </c>
      <c r="C80" s="5" t="n">
        <v>465</v>
      </c>
      <c r="D80" s="5" t="n">
        <v>1434</v>
      </c>
    </row>
    <row r="81" spans="1:4">
      <c r="A81" s="4" t="s">
        <v>2635</v>
      </c>
      <c r="B81" s="5" t="n">
        <v>-1863</v>
      </c>
      <c r="C81" s="5" t="n">
        <v>-1514</v>
      </c>
      <c r="D81" s="5" t="n">
        <v>-1513</v>
      </c>
    </row>
    <row r="82" spans="1:4">
      <c r="A82" s="4" t="s">
        <v>2636</v>
      </c>
      <c r="B82" s="5" t="n">
        <v>-196</v>
      </c>
      <c r="C82" s="5" t="n">
        <v>-184</v>
      </c>
      <c r="D82" s="5" t="n">
        <v>255</v>
      </c>
    </row>
    <row r="83" spans="1:4">
      <c r="A83" s="4" t="s">
        <v>2639</v>
      </c>
    </row>
    <row r="84" spans="1:4">
      <c r="A84" s="3" t="s">
        <v>2627</v>
      </c>
    </row>
    <row r="85" spans="1:4">
      <c r="A85" s="4" t="s">
        <v>2628</v>
      </c>
      <c r="B85" s="5" t="n">
        <v>-1313</v>
      </c>
    </row>
    <row r="86" spans="1:4">
      <c r="A86" s="4" t="s">
        <v>2635</v>
      </c>
      <c r="B86" s="5" t="n">
        <v>-1714</v>
      </c>
      <c r="C86" s="5" t="n">
        <v>-1313</v>
      </c>
    </row>
    <row r="87" spans="1:4">
      <c r="A87" s="3" t="s">
        <v>2637</v>
      </c>
    </row>
    <row r="88" spans="1:4">
      <c r="A88" s="4" t="s">
        <v>606</v>
      </c>
      <c r="B88" s="5" t="n">
        <v>4067</v>
      </c>
      <c r="C88" s="5" t="n">
        <v>3931</v>
      </c>
      <c r="D88" s="5" t="n">
        <v>5100</v>
      </c>
    </row>
    <row r="89" spans="1:4">
      <c r="A89" s="4" t="s">
        <v>609</v>
      </c>
      <c r="B89" s="5" t="n">
        <v>5781</v>
      </c>
      <c r="C89" s="5" t="n">
        <v>5244</v>
      </c>
      <c r="D89" s="5" t="n">
        <v>5600</v>
      </c>
    </row>
    <row r="90" spans="1:4">
      <c r="A90" s="4" t="s">
        <v>1697</v>
      </c>
    </row>
    <row r="91" spans="1:4">
      <c r="A91" s="3" t="s">
        <v>2640</v>
      </c>
    </row>
    <row r="92" spans="1:4">
      <c r="A92" s="4" t="s">
        <v>2628</v>
      </c>
      <c r="B92" s="5" t="n">
        <v>2777</v>
      </c>
      <c r="C92" s="5" t="n">
        <v>2838</v>
      </c>
      <c r="D92" s="5" t="n">
        <v>3270</v>
      </c>
    </row>
    <row r="93" spans="1:4">
      <c r="A93" s="4" t="s">
        <v>2629</v>
      </c>
      <c r="B93" s="5" t="n">
        <v>229</v>
      </c>
      <c r="C93" s="5" t="n">
        <v>78</v>
      </c>
      <c r="D93" s="5" t="n">
        <v>-31</v>
      </c>
    </row>
    <row r="94" spans="1:4">
      <c r="A94" s="4" t="s">
        <v>2630</v>
      </c>
      <c r="B94" s="5" t="n">
        <v>0</v>
      </c>
      <c r="C94" s="5" t="n">
        <v>2</v>
      </c>
      <c r="D94" s="5" t="n">
        <v>-11</v>
      </c>
    </row>
    <row r="95" spans="1:4">
      <c r="A95" s="4" t="s">
        <v>211</v>
      </c>
      <c r="B95" s="5" t="n">
        <v>547</v>
      </c>
      <c r="C95" s="5" t="n">
        <v>1508</v>
      </c>
      <c r="D95" s="5" t="n">
        <v>1540</v>
      </c>
    </row>
    <row r="96" spans="1:4">
      <c r="A96" s="4" t="s">
        <v>2631</v>
      </c>
      <c r="B96" s="5" t="n">
        <v>-702</v>
      </c>
      <c r="C96" s="5" t="n">
        <v>-847</v>
      </c>
      <c r="D96" s="5" t="n">
        <v>-1616</v>
      </c>
    </row>
    <row r="97" spans="1:4">
      <c r="A97" s="4" t="s">
        <v>2632</v>
      </c>
      <c r="B97" s="5" t="n">
        <v>5</v>
      </c>
      <c r="C97" s="5" t="n">
        <v>0</v>
      </c>
      <c r="D97" s="5" t="n">
        <v>0</v>
      </c>
    </row>
    <row r="98" spans="1:4">
      <c r="A98" s="4" t="s">
        <v>2512</v>
      </c>
      <c r="B98" s="5" t="n">
        <v>-666</v>
      </c>
      <c r="C98" s="5" t="n">
        <v>-725</v>
      </c>
      <c r="D98" s="5" t="n">
        <v>-1122</v>
      </c>
    </row>
    <row r="99" spans="1:4">
      <c r="A99" s="4" t="s">
        <v>2633</v>
      </c>
      <c r="B99" s="5" t="n">
        <v>728</v>
      </c>
      <c r="C99" s="5" t="n">
        <v>728</v>
      </c>
      <c r="D99" s="5" t="n">
        <v>1570</v>
      </c>
    </row>
    <row r="100" spans="1:4">
      <c r="A100" s="4" t="s">
        <v>2634</v>
      </c>
      <c r="B100" s="5" t="n">
        <v>-1054</v>
      </c>
      <c r="C100" s="5" t="n">
        <v>-805</v>
      </c>
      <c r="D100" s="5" t="n">
        <v>-762</v>
      </c>
    </row>
    <row r="101" spans="1:4">
      <c r="A101" s="4" t="s">
        <v>2635</v>
      </c>
      <c r="B101" s="5" t="n">
        <v>1864</v>
      </c>
      <c r="C101" s="5" t="n">
        <v>2777</v>
      </c>
      <c r="D101" s="5" t="n">
        <v>2838</v>
      </c>
    </row>
    <row r="102" spans="1:4">
      <c r="A102" s="4" t="s">
        <v>2636</v>
      </c>
      <c r="B102" s="5" t="n">
        <v>2</v>
      </c>
      <c r="C102" s="5" t="n">
        <v>-82</v>
      </c>
      <c r="D102" s="5" t="n">
        <v>-123</v>
      </c>
    </row>
    <row r="103" spans="1:4">
      <c r="A103" s="4" t="s">
        <v>1698</v>
      </c>
    </row>
    <row r="104" spans="1:4">
      <c r="A104" s="3" t="s">
        <v>2640</v>
      </c>
    </row>
    <row r="105" spans="1:4">
      <c r="A105" s="4" t="s">
        <v>2628</v>
      </c>
      <c r="B105" s="5" t="n">
        <v>281</v>
      </c>
      <c r="C105" s="5" t="n">
        <v>407</v>
      </c>
      <c r="D105" s="5" t="n">
        <v>352</v>
      </c>
    </row>
    <row r="106" spans="1:4">
      <c r="A106" s="4" t="s">
        <v>2629</v>
      </c>
      <c r="B106" s="5" t="n">
        <v>18</v>
      </c>
      <c r="C106" s="5" t="n">
        <v>74</v>
      </c>
      <c r="D106" s="5" t="n">
        <v>9</v>
      </c>
    </row>
    <row r="107" spans="1:4">
      <c r="A107" s="4" t="s">
        <v>2630</v>
      </c>
      <c r="B107" s="5" t="n">
        <v>0</v>
      </c>
      <c r="C107" s="5" t="n">
        <v>0</v>
      </c>
      <c r="D107" s="5" t="n">
        <v>0</v>
      </c>
    </row>
    <row r="108" spans="1:4">
      <c r="A108" s="4" t="s">
        <v>211</v>
      </c>
      <c r="B108" s="5" t="n">
        <v>55</v>
      </c>
      <c r="C108" s="5" t="n">
        <v>73</v>
      </c>
      <c r="D108" s="5" t="n">
        <v>49</v>
      </c>
    </row>
    <row r="109" spans="1:4">
      <c r="A109" s="4" t="s">
        <v>2631</v>
      </c>
      <c r="B109" s="5" t="n">
        <v>-70</v>
      </c>
      <c r="C109" s="5" t="n">
        <v>-169</v>
      </c>
      <c r="D109" s="5" t="n">
        <v>-11</v>
      </c>
    </row>
    <row r="110" spans="1:4">
      <c r="A110" s="4" t="s">
        <v>2632</v>
      </c>
      <c r="B110" s="5" t="n">
        <v>0</v>
      </c>
      <c r="C110" s="5" t="n">
        <v>0</v>
      </c>
      <c r="D110" s="5" t="n">
        <v>0</v>
      </c>
    </row>
    <row r="111" spans="1:4">
      <c r="A111" s="4" t="s">
        <v>2512</v>
      </c>
      <c r="B111" s="5" t="n">
        <v>-10</v>
      </c>
      <c r="C111" s="5" t="n">
        <v>-82</v>
      </c>
      <c r="D111" s="5" t="n">
        <v>-11</v>
      </c>
    </row>
    <row r="112" spans="1:4">
      <c r="A112" s="4" t="s">
        <v>2633</v>
      </c>
      <c r="B112" s="5" t="n">
        <v>146</v>
      </c>
      <c r="C112" s="5" t="n">
        <v>70</v>
      </c>
      <c r="D112" s="5" t="n">
        <v>41</v>
      </c>
    </row>
    <row r="113" spans="1:4">
      <c r="A113" s="4" t="s">
        <v>2634</v>
      </c>
      <c r="B113" s="5" t="n">
        <v>-185</v>
      </c>
      <c r="C113" s="5" t="n">
        <v>-92</v>
      </c>
      <c r="D113" s="5" t="n">
        <v>-22</v>
      </c>
    </row>
    <row r="114" spans="1:4">
      <c r="A114" s="4" t="s">
        <v>2635</v>
      </c>
      <c r="B114" s="5" t="n">
        <v>235</v>
      </c>
      <c r="C114" s="5" t="n">
        <v>281</v>
      </c>
      <c r="D114" s="5" t="n">
        <v>407</v>
      </c>
    </row>
    <row r="115" spans="1:4">
      <c r="A115" s="4" t="s">
        <v>2636</v>
      </c>
      <c r="B115" s="5" t="n">
        <v>-1</v>
      </c>
      <c r="C115" s="5" t="n">
        <v>-59</v>
      </c>
      <c r="D115" s="5" t="n">
        <v>3</v>
      </c>
    </row>
    <row r="116" spans="1:4">
      <c r="A116" s="4" t="s">
        <v>1699</v>
      </c>
    </row>
    <row r="117" spans="1:4">
      <c r="A117" s="3" t="s">
        <v>2640</v>
      </c>
    </row>
    <row r="118" spans="1:4">
      <c r="A118" s="4" t="s">
        <v>2628</v>
      </c>
      <c r="B118" s="5" t="n">
        <v>510</v>
      </c>
      <c r="C118" s="5" t="n">
        <v>521</v>
      </c>
      <c r="D118" s="5" t="n">
        <v>574</v>
      </c>
    </row>
    <row r="119" spans="1:4">
      <c r="A119" s="4" t="s">
        <v>2629</v>
      </c>
      <c r="B119" s="5" t="n">
        <v>74</v>
      </c>
      <c r="C119" s="5" t="n">
        <v>122</v>
      </c>
      <c r="D119" s="5" t="n">
        <v>114</v>
      </c>
    </row>
    <row r="120" spans="1:4">
      <c r="A120" s="4" t="s">
        <v>2630</v>
      </c>
      <c r="B120" s="5" t="n">
        <v>-8</v>
      </c>
      <c r="C120" s="5" t="n">
        <v>91</v>
      </c>
      <c r="D120" s="5" t="n">
        <v>-179</v>
      </c>
    </row>
    <row r="121" spans="1:4">
      <c r="A121" s="4" t="s">
        <v>211</v>
      </c>
      <c r="B121" s="5" t="n">
        <v>53</v>
      </c>
      <c r="C121" s="5" t="n">
        <v>12</v>
      </c>
      <c r="D121" s="5" t="n">
        <v>185</v>
      </c>
    </row>
    <row r="122" spans="1:4">
      <c r="A122" s="4" t="s">
        <v>2631</v>
      </c>
      <c r="B122" s="5" t="n">
        <v>-59</v>
      </c>
      <c r="C122" s="5" t="n">
        <v>-146</v>
      </c>
      <c r="D122" s="5" t="n">
        <v>-1</v>
      </c>
    </row>
    <row r="123" spans="1:4">
      <c r="A123" s="4" t="s">
        <v>2632</v>
      </c>
      <c r="B123" s="5" t="n">
        <v>0</v>
      </c>
      <c r="C123" s="5" t="n">
        <v>0</v>
      </c>
      <c r="D123" s="5" t="n">
        <v>0</v>
      </c>
    </row>
    <row r="124" spans="1:4">
      <c r="A124" s="4" t="s">
        <v>2512</v>
      </c>
      <c r="B124" s="5" t="n">
        <v>-73</v>
      </c>
      <c r="C124" s="5" t="n">
        <v>-90</v>
      </c>
      <c r="D124" s="5" t="n">
        <v>-145</v>
      </c>
    </row>
    <row r="125" spans="1:4">
      <c r="A125" s="4" t="s">
        <v>2633</v>
      </c>
      <c r="B125" s="5" t="n">
        <v>72</v>
      </c>
      <c r="C125" s="5" t="n">
        <v>0</v>
      </c>
      <c r="D125" s="5" t="n">
        <v>0</v>
      </c>
    </row>
    <row r="126" spans="1:4">
      <c r="A126" s="4" t="s">
        <v>2634</v>
      </c>
      <c r="B126" s="5" t="n">
        <v>-13</v>
      </c>
      <c r="C126" s="5" t="n">
        <v>0</v>
      </c>
      <c r="D126" s="5" t="n">
        <v>-27</v>
      </c>
    </row>
    <row r="127" spans="1:4">
      <c r="A127" s="4" t="s">
        <v>2635</v>
      </c>
      <c r="B127" s="5" t="n">
        <v>556</v>
      </c>
      <c r="C127" s="5" t="n">
        <v>510</v>
      </c>
      <c r="D127" s="5" t="n">
        <v>521</v>
      </c>
    </row>
    <row r="128" spans="1:4">
      <c r="A128" s="4" t="s">
        <v>2636</v>
      </c>
      <c r="B128" s="5" t="n">
        <v>70</v>
      </c>
      <c r="C128" s="5" t="n">
        <v>120</v>
      </c>
      <c r="D128" s="5" t="n">
        <v>74</v>
      </c>
    </row>
    <row r="129" spans="1:4">
      <c r="A129" s="4" t="s">
        <v>2641</v>
      </c>
    </row>
    <row r="130" spans="1:4">
      <c r="A130" s="3" t="s">
        <v>2640</v>
      </c>
    </row>
    <row r="131" spans="1:4">
      <c r="A131" s="4" t="s">
        <v>2628</v>
      </c>
      <c r="B131" s="5" t="n">
        <v>1211</v>
      </c>
      <c r="C131" s="5" t="n">
        <v>1868</v>
      </c>
      <c r="D131" s="5" t="n">
        <v>2063</v>
      </c>
    </row>
    <row r="132" spans="1:4">
      <c r="A132" s="4" t="s">
        <v>2629</v>
      </c>
      <c r="B132" s="5" t="n">
        <v>165</v>
      </c>
      <c r="C132" s="5" t="n">
        <v>188</v>
      </c>
      <c r="D132" s="5" t="n">
        <v>154</v>
      </c>
    </row>
    <row r="133" spans="1:4">
      <c r="A133" s="4" t="s">
        <v>2630</v>
      </c>
      <c r="B133" s="5" t="n">
        <v>-2</v>
      </c>
      <c r="C133" s="5" t="n">
        <v>-2</v>
      </c>
      <c r="D133" s="5" t="n">
        <v>1</v>
      </c>
    </row>
    <row r="134" spans="1:4">
      <c r="A134" s="4" t="s">
        <v>211</v>
      </c>
      <c r="B134" s="5" t="n">
        <v>1210</v>
      </c>
      <c r="C134" s="5" t="n">
        <v>988</v>
      </c>
      <c r="D134" s="5" t="n">
        <v>1250</v>
      </c>
    </row>
    <row r="135" spans="1:4">
      <c r="A135" s="4" t="s">
        <v>2631</v>
      </c>
      <c r="B135" s="5" t="n">
        <v>-990</v>
      </c>
      <c r="C135" s="5" t="n">
        <v>-1491</v>
      </c>
      <c r="D135" s="5" t="n">
        <v>-1117</v>
      </c>
    </row>
    <row r="136" spans="1:4">
      <c r="A136" s="4" t="s">
        <v>2632</v>
      </c>
      <c r="B136" s="5" t="n">
        <v>0</v>
      </c>
      <c r="C136" s="5" t="n">
        <v>0</v>
      </c>
      <c r="D136" s="5" t="n">
        <v>0</v>
      </c>
    </row>
    <row r="137" spans="1:4">
      <c r="A137" s="4" t="s">
        <v>2512</v>
      </c>
      <c r="B137" s="5" t="n">
        <v>-233</v>
      </c>
      <c r="C137" s="5" t="n">
        <v>-344</v>
      </c>
      <c r="D137" s="5" t="n">
        <v>-493</v>
      </c>
    </row>
    <row r="138" spans="1:4">
      <c r="A138" s="4" t="s">
        <v>2633</v>
      </c>
      <c r="B138" s="5" t="n">
        <v>218</v>
      </c>
      <c r="C138" s="5" t="n">
        <v>158</v>
      </c>
      <c r="D138" s="5" t="n">
        <v>50</v>
      </c>
    </row>
    <row r="139" spans="1:4">
      <c r="A139" s="4" t="s">
        <v>2634</v>
      </c>
      <c r="B139" s="5" t="n">
        <v>-81</v>
      </c>
      <c r="C139" s="5" t="n">
        <v>-154</v>
      </c>
      <c r="D139" s="5" t="n">
        <v>-40</v>
      </c>
    </row>
    <row r="140" spans="1:4">
      <c r="A140" s="4" t="s">
        <v>2635</v>
      </c>
      <c r="B140" s="5" t="n">
        <v>1498</v>
      </c>
      <c r="C140" s="5" t="n">
        <v>1211</v>
      </c>
      <c r="D140" s="5" t="n">
        <v>1868</v>
      </c>
    </row>
    <row r="141" spans="1:4">
      <c r="A141" s="4" t="s">
        <v>2636</v>
      </c>
      <c r="B141" s="5" t="n">
        <v>72</v>
      </c>
      <c r="C141" s="5" t="n">
        <v>64</v>
      </c>
      <c r="D141" s="5" t="n">
        <v>-93</v>
      </c>
    </row>
    <row r="142" spans="1:4">
      <c r="A142" s="4" t="s">
        <v>735</v>
      </c>
    </row>
    <row r="143" spans="1:4">
      <c r="A143" s="3" t="s">
        <v>2640</v>
      </c>
    </row>
    <row r="144" spans="1:4">
      <c r="A144" s="4" t="s">
        <v>2628</v>
      </c>
      <c r="B144" s="5" t="n">
        <v>4779</v>
      </c>
      <c r="C144" s="5" t="n">
        <v>5634</v>
      </c>
      <c r="D144" s="5" t="n">
        <v>6259</v>
      </c>
    </row>
    <row r="145" spans="1:4">
      <c r="A145" s="4" t="s">
        <v>2629</v>
      </c>
      <c r="B145" s="5" t="n">
        <v>486</v>
      </c>
      <c r="C145" s="5" t="n">
        <v>462</v>
      </c>
      <c r="D145" s="5" t="n">
        <v>246</v>
      </c>
    </row>
    <row r="146" spans="1:4">
      <c r="A146" s="4" t="s">
        <v>2630</v>
      </c>
      <c r="B146" s="5" t="n">
        <v>-10</v>
      </c>
      <c r="C146" s="5" t="n">
        <v>91</v>
      </c>
      <c r="D146" s="5" t="n">
        <v>-189</v>
      </c>
    </row>
    <row r="147" spans="1:4">
      <c r="A147" s="4" t="s">
        <v>211</v>
      </c>
      <c r="B147" s="5" t="n">
        <v>1865</v>
      </c>
      <c r="C147" s="5" t="n">
        <v>2581</v>
      </c>
      <c r="D147" s="5" t="n">
        <v>3024</v>
      </c>
    </row>
    <row r="148" spans="1:4">
      <c r="A148" s="4" t="s">
        <v>2631</v>
      </c>
      <c r="B148" s="5" t="n">
        <v>-1821</v>
      </c>
      <c r="C148" s="5" t="n">
        <v>-2653</v>
      </c>
      <c r="D148" s="5" t="n">
        <v>-2745</v>
      </c>
    </row>
    <row r="149" spans="1:4">
      <c r="A149" s="4" t="s">
        <v>2632</v>
      </c>
      <c r="B149" s="5" t="n">
        <v>5</v>
      </c>
      <c r="C149" s="5" t="n">
        <v>0</v>
      </c>
      <c r="D149" s="5" t="n">
        <v>0</v>
      </c>
    </row>
    <row r="150" spans="1:4">
      <c r="A150" s="4" t="s">
        <v>2512</v>
      </c>
      <c r="B150" s="5" t="n">
        <v>-982</v>
      </c>
      <c r="C150" s="5" t="n">
        <v>-1241</v>
      </c>
      <c r="D150" s="5" t="n">
        <v>-1771</v>
      </c>
    </row>
    <row r="151" spans="1:4">
      <c r="A151" s="4" t="s">
        <v>2633</v>
      </c>
      <c r="B151" s="5" t="n">
        <v>1164</v>
      </c>
      <c r="C151" s="5" t="n">
        <v>956</v>
      </c>
      <c r="D151" s="5" t="n">
        <v>1661</v>
      </c>
    </row>
    <row r="152" spans="1:4">
      <c r="A152" s="4" t="s">
        <v>2634</v>
      </c>
      <c r="B152" s="5" t="n">
        <v>-1333</v>
      </c>
      <c r="C152" s="5" t="n">
        <v>-1051</v>
      </c>
      <c r="D152" s="5" t="n">
        <v>-851</v>
      </c>
    </row>
    <row r="153" spans="1:4">
      <c r="A153" s="4" t="s">
        <v>2635</v>
      </c>
      <c r="B153" s="5" t="n">
        <v>4153</v>
      </c>
      <c r="C153" s="5" t="n">
        <v>4779</v>
      </c>
      <c r="D153" s="5" t="n">
        <v>5634</v>
      </c>
    </row>
    <row r="154" spans="1:4">
      <c r="A154" s="4" t="s">
        <v>2636</v>
      </c>
      <c r="B154" s="5" t="n">
        <v>143</v>
      </c>
      <c r="C154" s="5" t="n">
        <v>43</v>
      </c>
      <c r="D154" s="5" t="n">
        <v>-139</v>
      </c>
    </row>
    <row r="155" spans="1:4">
      <c r="A155" s="4" t="s">
        <v>2642</v>
      </c>
    </row>
    <row r="156" spans="1:4">
      <c r="A156" s="3" t="s">
        <v>2640</v>
      </c>
    </row>
    <row r="157" spans="1:4">
      <c r="A157" s="4" t="s">
        <v>2628</v>
      </c>
      <c r="B157" s="5" t="n">
        <v>0</v>
      </c>
      <c r="C157" s="5" t="n">
        <v>106</v>
      </c>
      <c r="D157" s="5" t="n">
        <v>279</v>
      </c>
    </row>
    <row r="158" spans="1:4">
      <c r="A158" s="4" t="s">
        <v>2629</v>
      </c>
      <c r="C158" s="5" t="n">
        <v>0</v>
      </c>
      <c r="D158" s="5" t="n">
        <v>-12</v>
      </c>
    </row>
    <row r="159" spans="1:4">
      <c r="A159" s="4" t="s">
        <v>2630</v>
      </c>
      <c r="C159" s="5" t="n">
        <v>0</v>
      </c>
      <c r="D159" s="5" t="n">
        <v>0</v>
      </c>
    </row>
    <row r="160" spans="1:4">
      <c r="A160" s="4" t="s">
        <v>211</v>
      </c>
      <c r="C160" s="5" t="n">
        <v>0</v>
      </c>
      <c r="D160" s="5" t="n">
        <v>134</v>
      </c>
    </row>
    <row r="161" spans="1:4">
      <c r="A161" s="4" t="s">
        <v>2631</v>
      </c>
      <c r="C161" s="5" t="n">
        <v>-106</v>
      </c>
      <c r="D161" s="5" t="n">
        <v>0</v>
      </c>
    </row>
    <row r="162" spans="1:4">
      <c r="A162" s="4" t="s">
        <v>2632</v>
      </c>
      <c r="C162" s="5" t="n">
        <v>0</v>
      </c>
      <c r="D162" s="5" t="n">
        <v>0</v>
      </c>
    </row>
    <row r="163" spans="1:4">
      <c r="A163" s="4" t="s">
        <v>2512</v>
      </c>
      <c r="C163" s="5" t="n">
        <v>0</v>
      </c>
      <c r="D163" s="5" t="n">
        <v>-425</v>
      </c>
    </row>
    <row r="164" spans="1:4">
      <c r="A164" s="4" t="s">
        <v>2633</v>
      </c>
      <c r="C164" s="5" t="n">
        <v>0</v>
      </c>
      <c r="D164" s="5" t="n">
        <v>167</v>
      </c>
    </row>
    <row r="165" spans="1:4">
      <c r="A165" s="4" t="s">
        <v>2634</v>
      </c>
      <c r="C165" s="5" t="n">
        <v>0</v>
      </c>
      <c r="D165" s="5" t="n">
        <v>-37</v>
      </c>
    </row>
    <row r="166" spans="1:4">
      <c r="A166" s="4" t="s">
        <v>2635</v>
      </c>
      <c r="C166" s="5" t="n">
        <v>0</v>
      </c>
      <c r="D166" s="5" t="n">
        <v>106</v>
      </c>
    </row>
    <row r="167" spans="1:4">
      <c r="A167" s="4" t="s">
        <v>2636</v>
      </c>
      <c r="C167" s="5" t="n">
        <v>0</v>
      </c>
      <c r="D167" s="5" t="n">
        <v>0</v>
      </c>
    </row>
    <row r="168" spans="1:4">
      <c r="A168" s="4" t="s">
        <v>838</v>
      </c>
    </row>
    <row r="169" spans="1:4">
      <c r="A169" s="3" t="s">
        <v>2640</v>
      </c>
    </row>
    <row r="170" spans="1:4">
      <c r="A170" s="4" t="s">
        <v>2628</v>
      </c>
      <c r="B170" s="5" t="n">
        <v>229</v>
      </c>
      <c r="C170" s="5" t="n">
        <v>0</v>
      </c>
      <c r="D170" s="5" t="n">
        <v>10</v>
      </c>
    </row>
    <row r="171" spans="1:4">
      <c r="A171" s="4" t="s">
        <v>2629</v>
      </c>
      <c r="B171" s="5" t="n">
        <v>2</v>
      </c>
      <c r="C171" s="5" t="n">
        <v>0</v>
      </c>
      <c r="D171" s="5" t="n">
        <v>0</v>
      </c>
    </row>
    <row r="172" spans="1:4">
      <c r="A172" s="4" t="s">
        <v>2630</v>
      </c>
      <c r="B172" s="5" t="n">
        <v>16</v>
      </c>
      <c r="C172" s="5" t="n">
        <v>-6</v>
      </c>
      <c r="D172" s="5" t="n">
        <v>0</v>
      </c>
    </row>
    <row r="173" spans="1:4">
      <c r="A173" s="4" t="s">
        <v>211</v>
      </c>
      <c r="B173" s="5" t="n">
        <v>49</v>
      </c>
      <c r="C173" s="5" t="n">
        <v>584</v>
      </c>
      <c r="D173" s="5" t="n">
        <v>0</v>
      </c>
    </row>
    <row r="174" spans="1:4">
      <c r="A174" s="4" t="s">
        <v>2631</v>
      </c>
      <c r="B174" s="5" t="n">
        <v>0</v>
      </c>
      <c r="C174" s="5" t="n">
        <v>-92</v>
      </c>
      <c r="D174" s="5" t="n">
        <v>0</v>
      </c>
    </row>
    <row r="175" spans="1:4">
      <c r="A175" s="4" t="s">
        <v>2632</v>
      </c>
      <c r="B175" s="5" t="n">
        <v>0</v>
      </c>
      <c r="C175" s="5" t="n">
        <v>0</v>
      </c>
      <c r="D175" s="5" t="n">
        <v>0</v>
      </c>
    </row>
    <row r="176" spans="1:4">
      <c r="A176" s="4" t="s">
        <v>2512</v>
      </c>
      <c r="B176" s="5" t="n">
        <v>-271</v>
      </c>
      <c r="C176" s="5" t="n">
        <v>-263</v>
      </c>
      <c r="D176" s="5" t="n">
        <v>-10</v>
      </c>
    </row>
    <row r="177" spans="1:4">
      <c r="A177" s="4" t="s">
        <v>2633</v>
      </c>
      <c r="B177" s="5" t="n">
        <v>0</v>
      </c>
      <c r="C177" s="5" t="n">
        <v>6</v>
      </c>
      <c r="D177" s="5" t="n">
        <v>0</v>
      </c>
    </row>
    <row r="178" spans="1:4">
      <c r="A178" s="4" t="s">
        <v>2634</v>
      </c>
      <c r="B178" s="5" t="n">
        <v>0</v>
      </c>
      <c r="C178" s="5" t="n">
        <v>0</v>
      </c>
      <c r="D178" s="5" t="n">
        <v>0</v>
      </c>
    </row>
    <row r="179" spans="1:4">
      <c r="A179" s="4" t="s">
        <v>2635</v>
      </c>
      <c r="B179" s="5" t="n">
        <v>25</v>
      </c>
      <c r="C179" s="5" t="n">
        <v>229</v>
      </c>
      <c r="D179" s="5" t="n">
        <v>0</v>
      </c>
    </row>
    <row r="180" spans="1:4">
      <c r="A180" s="4" t="s">
        <v>2636</v>
      </c>
      <c r="B180" s="5" t="n">
        <v>0</v>
      </c>
      <c r="C180" s="5" t="n">
        <v>0</v>
      </c>
      <c r="D180" s="5" t="n">
        <v>0</v>
      </c>
    </row>
    <row r="181" spans="1:4">
      <c r="A181" s="4" t="s">
        <v>2560</v>
      </c>
    </row>
    <row r="182" spans="1:4">
      <c r="A182" s="3" t="s">
        <v>2640</v>
      </c>
    </row>
    <row r="183" spans="1:4">
      <c r="A183" s="4" t="s">
        <v>2628</v>
      </c>
      <c r="B183" s="5" t="n">
        <v>594</v>
      </c>
      <c r="C183" s="5" t="n">
        <v>757</v>
      </c>
      <c r="D183" s="5" t="n">
        <v>1667</v>
      </c>
    </row>
    <row r="184" spans="1:4">
      <c r="A184" s="4" t="s">
        <v>2629</v>
      </c>
      <c r="B184" s="5" t="n">
        <v>4</v>
      </c>
      <c r="C184" s="5" t="n">
        <v>4</v>
      </c>
      <c r="D184" s="5" t="n">
        <v>0</v>
      </c>
    </row>
    <row r="185" spans="1:4">
      <c r="A185" s="4" t="s">
        <v>2630</v>
      </c>
      <c r="B185" s="5" t="n">
        <v>8</v>
      </c>
      <c r="C185" s="5" t="n">
        <v>-2</v>
      </c>
      <c r="D185" s="5" t="n">
        <v>0</v>
      </c>
    </row>
    <row r="186" spans="1:4">
      <c r="A186" s="4" t="s">
        <v>211</v>
      </c>
      <c r="B186" s="5" t="n">
        <v>5</v>
      </c>
      <c r="C186" s="5" t="n">
        <v>0</v>
      </c>
      <c r="D186" s="5" t="n">
        <v>189</v>
      </c>
    </row>
    <row r="187" spans="1:4">
      <c r="A187" s="4" t="s">
        <v>2631</v>
      </c>
      <c r="B187" s="5" t="n">
        <v>0</v>
      </c>
      <c r="C187" s="5" t="n">
        <v>0</v>
      </c>
      <c r="D187" s="5" t="n">
        <v>0</v>
      </c>
    </row>
    <row r="188" spans="1:4">
      <c r="A188" s="4" t="s">
        <v>2632</v>
      </c>
      <c r="B188" s="5" t="n">
        <v>0</v>
      </c>
      <c r="C188" s="5" t="n">
        <v>0</v>
      </c>
      <c r="D188" s="5" t="n">
        <v>0</v>
      </c>
    </row>
    <row r="189" spans="1:4">
      <c r="A189" s="4" t="s">
        <v>2512</v>
      </c>
      <c r="B189" s="5" t="n">
        <v>-42</v>
      </c>
      <c r="C189" s="5" t="n">
        <v>-83</v>
      </c>
      <c r="D189" s="5" t="n">
        <v>-160</v>
      </c>
    </row>
    <row r="190" spans="1:4">
      <c r="A190" s="4" t="s">
        <v>2633</v>
      </c>
      <c r="B190" s="5" t="n">
        <v>34</v>
      </c>
      <c r="C190" s="5" t="n">
        <v>0</v>
      </c>
      <c r="D190" s="5" t="n">
        <v>0</v>
      </c>
    </row>
    <row r="191" spans="1:4">
      <c r="A191" s="4" t="s">
        <v>2634</v>
      </c>
      <c r="B191" s="5" t="n">
        <v>-94</v>
      </c>
      <c r="C191" s="5" t="n">
        <v>-82</v>
      </c>
      <c r="D191" s="5" t="n">
        <v>-939</v>
      </c>
    </row>
    <row r="192" spans="1:4">
      <c r="A192" s="4" t="s">
        <v>2635</v>
      </c>
      <c r="B192" s="5" t="n">
        <v>509</v>
      </c>
      <c r="C192" s="5" t="n">
        <v>594</v>
      </c>
      <c r="D192" s="5" t="n">
        <v>757</v>
      </c>
    </row>
    <row r="193" spans="1:4">
      <c r="A193" s="4" t="s">
        <v>2636</v>
      </c>
      <c r="B193" s="5" t="n">
        <v>0</v>
      </c>
      <c r="C193" s="5" t="n">
        <v>0</v>
      </c>
      <c r="D193" s="5" t="n">
        <v>0</v>
      </c>
    </row>
    <row r="194" spans="1:4">
      <c r="A194" s="4" t="s">
        <v>841</v>
      </c>
    </row>
    <row r="195" spans="1:4">
      <c r="A195" s="3" t="s">
        <v>2640</v>
      </c>
    </row>
    <row r="196" spans="1:4">
      <c r="A196" s="4" t="s">
        <v>2628</v>
      </c>
      <c r="B196" s="5" t="n">
        <v>542</v>
      </c>
      <c r="C196" s="5" t="n">
        <v>569</v>
      </c>
      <c r="D196" s="5" t="n">
        <v>599</v>
      </c>
    </row>
    <row r="197" spans="1:4">
      <c r="A197" s="4" t="s">
        <v>2629</v>
      </c>
      <c r="B197" s="5" t="n">
        <v>1</v>
      </c>
      <c r="C197" s="5" t="n">
        <v>0</v>
      </c>
      <c r="D197" s="5" t="n">
        <v>0</v>
      </c>
    </row>
    <row r="198" spans="1:4">
      <c r="A198" s="4" t="s">
        <v>2630</v>
      </c>
      <c r="B198" s="5" t="n">
        <v>3</v>
      </c>
      <c r="C198" s="5" t="n">
        <v>-1</v>
      </c>
      <c r="D198" s="5" t="n">
        <v>0</v>
      </c>
    </row>
    <row r="199" spans="1:4">
      <c r="A199" s="4" t="s">
        <v>211</v>
      </c>
      <c r="B199" s="5" t="n">
        <v>14</v>
      </c>
      <c r="C199" s="5" t="n">
        <v>1</v>
      </c>
      <c r="D199" s="5" t="n">
        <v>0</v>
      </c>
    </row>
    <row r="200" spans="1:4">
      <c r="A200" s="4" t="s">
        <v>2631</v>
      </c>
      <c r="B200" s="5" t="n">
        <v>-70</v>
      </c>
      <c r="C200" s="5" t="n">
        <v>0</v>
      </c>
      <c r="D200" s="5" t="n">
        <v>0</v>
      </c>
    </row>
    <row r="201" spans="1:4">
      <c r="A201" s="4" t="s">
        <v>2632</v>
      </c>
      <c r="B201" s="5" t="n">
        <v>0</v>
      </c>
      <c r="C201" s="5" t="n">
        <v>0</v>
      </c>
      <c r="D201" s="5" t="n">
        <v>0</v>
      </c>
    </row>
    <row r="202" spans="1:4">
      <c r="A202" s="4" t="s">
        <v>2512</v>
      </c>
      <c r="B202" s="5" t="n">
        <v>-11</v>
      </c>
      <c r="C202" s="5" t="n">
        <v>-2</v>
      </c>
      <c r="D202" s="5" t="n">
        <v>-30</v>
      </c>
    </row>
    <row r="203" spans="1:4">
      <c r="A203" s="4" t="s">
        <v>2633</v>
      </c>
      <c r="B203" s="5" t="n">
        <v>35</v>
      </c>
      <c r="C203" s="5" t="n">
        <v>10</v>
      </c>
      <c r="D203" s="5" t="n">
        <v>0</v>
      </c>
    </row>
    <row r="204" spans="1:4">
      <c r="A204" s="4" t="s">
        <v>2634</v>
      </c>
      <c r="B204" s="5" t="n">
        <v>-45</v>
      </c>
      <c r="C204" s="5" t="n">
        <v>-35</v>
      </c>
      <c r="D204" s="5" t="n">
        <v>0</v>
      </c>
    </row>
    <row r="205" spans="1:4">
      <c r="A205" s="4" t="s">
        <v>2635</v>
      </c>
      <c r="B205" s="5" t="n">
        <v>469</v>
      </c>
      <c r="C205" s="5" t="n">
        <v>542</v>
      </c>
      <c r="D205" s="5" t="n">
        <v>569</v>
      </c>
    </row>
    <row r="206" spans="1:4">
      <c r="A206" s="4" t="s">
        <v>2636</v>
      </c>
      <c r="B206" s="5" t="n">
        <v>0</v>
      </c>
      <c r="C206" s="5" t="n">
        <v>0</v>
      </c>
      <c r="D206" s="5" t="n">
        <v>0</v>
      </c>
    </row>
    <row r="207" spans="1:4">
      <c r="A207" s="4" t="s">
        <v>2643</v>
      </c>
    </row>
    <row r="208" spans="1:4">
      <c r="A208" s="3" t="s">
        <v>2640</v>
      </c>
    </row>
    <row r="209" spans="1:4">
      <c r="A209" s="4" t="s">
        <v>2628</v>
      </c>
      <c r="B209" s="5" t="n">
        <v>1365</v>
      </c>
      <c r="C209" s="5" t="n">
        <v>1432</v>
      </c>
      <c r="D209" s="5" t="n">
        <v>2555</v>
      </c>
    </row>
    <row r="210" spans="1:4">
      <c r="A210" s="4" t="s">
        <v>2629</v>
      </c>
      <c r="B210" s="5" t="n">
        <v>7</v>
      </c>
      <c r="C210" s="5" t="n">
        <v>4</v>
      </c>
      <c r="D210" s="5" t="n">
        <v>-12</v>
      </c>
    </row>
    <row r="211" spans="1:4">
      <c r="A211" s="4" t="s">
        <v>2630</v>
      </c>
      <c r="B211" s="5" t="n">
        <v>27</v>
      </c>
      <c r="C211" s="5" t="n">
        <v>-9</v>
      </c>
      <c r="D211" s="5" t="n">
        <v>0</v>
      </c>
    </row>
    <row r="212" spans="1:4">
      <c r="A212" s="4" t="s">
        <v>211</v>
      </c>
      <c r="B212" s="5" t="n">
        <v>68</v>
      </c>
      <c r="C212" s="5" t="n">
        <v>585</v>
      </c>
      <c r="D212" s="5" t="n">
        <v>323</v>
      </c>
    </row>
    <row r="213" spans="1:4">
      <c r="A213" s="4" t="s">
        <v>2631</v>
      </c>
      <c r="B213" s="5" t="n">
        <v>-70</v>
      </c>
      <c r="C213" s="5" t="n">
        <v>-198</v>
      </c>
      <c r="D213" s="5" t="n">
        <v>0</v>
      </c>
    </row>
    <row r="214" spans="1:4">
      <c r="A214" s="4" t="s">
        <v>2632</v>
      </c>
      <c r="B214" s="5" t="n">
        <v>0</v>
      </c>
      <c r="C214" s="5" t="n">
        <v>0</v>
      </c>
      <c r="D214" s="5" t="n">
        <v>0</v>
      </c>
    </row>
    <row r="215" spans="1:4">
      <c r="A215" s="4" t="s">
        <v>2512</v>
      </c>
      <c r="B215" s="5" t="n">
        <v>-324</v>
      </c>
      <c r="C215" s="5" t="n">
        <v>-348</v>
      </c>
      <c r="D215" s="5" t="n">
        <v>-625</v>
      </c>
    </row>
    <row r="216" spans="1:4">
      <c r="A216" s="4" t="s">
        <v>2633</v>
      </c>
      <c r="B216" s="5" t="n">
        <v>69</v>
      </c>
      <c r="C216" s="5" t="n">
        <v>16</v>
      </c>
      <c r="D216" s="5" t="n">
        <v>167</v>
      </c>
    </row>
    <row r="217" spans="1:4">
      <c r="A217" s="4" t="s">
        <v>2634</v>
      </c>
      <c r="B217" s="5" t="n">
        <v>-139</v>
      </c>
      <c r="C217" s="5" t="n">
        <v>-117</v>
      </c>
      <c r="D217" s="5" t="n">
        <v>-976</v>
      </c>
    </row>
    <row r="218" spans="1:4">
      <c r="A218" s="4" t="s">
        <v>2635</v>
      </c>
      <c r="B218" s="5" t="n">
        <v>1003</v>
      </c>
      <c r="C218" s="5" t="n">
        <v>1365</v>
      </c>
      <c r="D218" s="5" t="n">
        <v>1432</v>
      </c>
    </row>
    <row r="219" spans="1:4">
      <c r="A219" s="4" t="s">
        <v>2636</v>
      </c>
      <c r="B219" s="5" t="n">
        <v>0</v>
      </c>
      <c r="C219" s="5" t="n">
        <v>0</v>
      </c>
      <c r="D219" s="5" t="n">
        <v>0</v>
      </c>
    </row>
    <row r="220" spans="1:4">
      <c r="A220" s="4" t="s">
        <v>2644</v>
      </c>
    </row>
    <row r="221" spans="1:4">
      <c r="A221" s="3" t="s">
        <v>2640</v>
      </c>
    </row>
    <row r="222" spans="1:4">
      <c r="A222" s="4" t="s">
        <v>2628</v>
      </c>
      <c r="B222" s="5" t="n">
        <v>25</v>
      </c>
      <c r="C222" s="5" t="n">
        <v>30</v>
      </c>
      <c r="D222" s="5" t="n">
        <v>0</v>
      </c>
    </row>
    <row r="223" spans="1:4">
      <c r="A223" s="4" t="s">
        <v>2629</v>
      </c>
      <c r="B223" s="5" t="n">
        <v>-1</v>
      </c>
      <c r="C223" s="5" t="n">
        <v>-5</v>
      </c>
      <c r="D223" s="5" t="n">
        <v>-3</v>
      </c>
    </row>
    <row r="224" spans="1:4">
      <c r="A224" s="4" t="s">
        <v>2630</v>
      </c>
      <c r="B224" s="5" t="n">
        <v>0</v>
      </c>
      <c r="C224" s="5" t="n">
        <v>0</v>
      </c>
      <c r="D224" s="5" t="n">
        <v>0</v>
      </c>
    </row>
    <row r="225" spans="1:4">
      <c r="A225" s="4" t="s">
        <v>211</v>
      </c>
      <c r="B225" s="5" t="n">
        <v>0</v>
      </c>
      <c r="C225" s="5" t="n">
        <v>0</v>
      </c>
      <c r="D225" s="5" t="n">
        <v>33</v>
      </c>
    </row>
    <row r="226" spans="1:4">
      <c r="A226" s="4" t="s">
        <v>2631</v>
      </c>
      <c r="B226" s="5" t="n">
        <v>-21</v>
      </c>
      <c r="C226" s="5" t="n">
        <v>0</v>
      </c>
      <c r="D226" s="5" t="n">
        <v>0</v>
      </c>
    </row>
    <row r="227" spans="1:4">
      <c r="A227" s="4" t="s">
        <v>2632</v>
      </c>
      <c r="B227" s="5" t="n">
        <v>0</v>
      </c>
      <c r="C227" s="5" t="n">
        <v>0</v>
      </c>
      <c r="D227" s="5" t="n">
        <v>0</v>
      </c>
    </row>
    <row r="228" spans="1:4">
      <c r="A228" s="4" t="s">
        <v>2512</v>
      </c>
      <c r="B228" s="5" t="n">
        <v>-3</v>
      </c>
      <c r="C228" s="5" t="n">
        <v>0</v>
      </c>
      <c r="D228" s="5" t="n">
        <v>0</v>
      </c>
    </row>
    <row r="229" spans="1:4">
      <c r="A229" s="4" t="s">
        <v>2633</v>
      </c>
      <c r="B229" s="5" t="n">
        <v>0</v>
      </c>
      <c r="C229" s="5" t="n">
        <v>0</v>
      </c>
      <c r="D229" s="5" t="n">
        <v>0</v>
      </c>
    </row>
    <row r="230" spans="1:4">
      <c r="A230" s="4" t="s">
        <v>2634</v>
      </c>
      <c r="B230" s="5" t="n">
        <v>0</v>
      </c>
      <c r="C230" s="5" t="n">
        <v>0</v>
      </c>
      <c r="D230" s="5" t="n">
        <v>0</v>
      </c>
    </row>
    <row r="231" spans="1:4">
      <c r="A231" s="4" t="s">
        <v>2635</v>
      </c>
      <c r="B231" s="5" t="n">
        <v>0</v>
      </c>
      <c r="C231" s="5" t="n">
        <v>25</v>
      </c>
      <c r="D231" s="5" t="n">
        <v>30</v>
      </c>
    </row>
    <row r="232" spans="1:4">
      <c r="A232" s="4" t="s">
        <v>2636</v>
      </c>
      <c r="B232" s="5" t="n">
        <v>0</v>
      </c>
      <c r="C232" s="5" t="n">
        <v>0</v>
      </c>
      <c r="D232" s="5" t="n">
        <v>0</v>
      </c>
    </row>
    <row r="233" spans="1:4">
      <c r="A233" s="4" t="s">
        <v>33</v>
      </c>
    </row>
    <row r="234" spans="1:4">
      <c r="A234" s="3" t="s">
        <v>2640</v>
      </c>
    </row>
    <row r="235" spans="1:4">
      <c r="A235" s="4" t="s">
        <v>2628</v>
      </c>
      <c r="B235" s="5" t="n">
        <v>720</v>
      </c>
      <c r="C235" s="5" t="n">
        <v>1620</v>
      </c>
      <c r="D235" s="5" t="n">
        <v>1983</v>
      </c>
    </row>
    <row r="236" spans="1:4">
      <c r="A236" s="4" t="s">
        <v>2629</v>
      </c>
      <c r="B236" s="5" t="n">
        <v>15</v>
      </c>
      <c r="C236" s="5" t="n">
        <v>-44</v>
      </c>
      <c r="D236" s="5" t="n">
        <v>-23</v>
      </c>
    </row>
    <row r="237" spans="1:4">
      <c r="A237" s="4" t="s">
        <v>2630</v>
      </c>
      <c r="B237" s="5" t="n">
        <v>0</v>
      </c>
      <c r="C237" s="5" t="n">
        <v>0</v>
      </c>
      <c r="D237" s="5" t="n">
        <v>0</v>
      </c>
    </row>
    <row r="238" spans="1:4">
      <c r="A238" s="4" t="s">
        <v>211</v>
      </c>
      <c r="B238" s="5" t="n">
        <v>3</v>
      </c>
      <c r="C238" s="5" t="n">
        <v>69</v>
      </c>
      <c r="D238" s="5" t="n">
        <v>0</v>
      </c>
    </row>
    <row r="239" spans="1:4">
      <c r="A239" s="4" t="s">
        <v>2631</v>
      </c>
      <c r="B239" s="5" t="n">
        <v>-34</v>
      </c>
      <c r="C239" s="5" t="n">
        <v>-553</v>
      </c>
      <c r="D239" s="5" t="n">
        <v>-4</v>
      </c>
    </row>
    <row r="240" spans="1:4">
      <c r="A240" s="4" t="s">
        <v>2632</v>
      </c>
      <c r="B240" s="5" t="n">
        <v>0</v>
      </c>
      <c r="C240" s="5" t="n">
        <v>50</v>
      </c>
      <c r="D240" s="5" t="n">
        <v>57</v>
      </c>
    </row>
    <row r="241" spans="1:4">
      <c r="A241" s="4" t="s">
        <v>2512</v>
      </c>
      <c r="B241" s="5" t="n">
        <v>-126</v>
      </c>
      <c r="C241" s="5" t="n">
        <v>-194</v>
      </c>
      <c r="D241" s="5" t="n">
        <v>-237</v>
      </c>
    </row>
    <row r="242" spans="1:4">
      <c r="A242" s="4" t="s">
        <v>2633</v>
      </c>
      <c r="B242" s="5" t="n">
        <v>0</v>
      </c>
      <c r="C242" s="5" t="n">
        <v>6</v>
      </c>
      <c r="D242" s="5" t="n">
        <v>144</v>
      </c>
    </row>
    <row r="243" spans="1:4">
      <c r="A243" s="4" t="s">
        <v>2634</v>
      </c>
      <c r="B243" s="5" t="n">
        <v>-7</v>
      </c>
      <c r="C243" s="5" t="n">
        <v>-234</v>
      </c>
      <c r="D243" s="5" t="n">
        <v>-300</v>
      </c>
    </row>
    <row r="244" spans="1:4">
      <c r="A244" s="4" t="s">
        <v>2635</v>
      </c>
      <c r="B244" s="5" t="n">
        <v>571</v>
      </c>
      <c r="C244" s="5" t="n">
        <v>720</v>
      </c>
      <c r="D244" s="5" t="n">
        <v>1620</v>
      </c>
    </row>
    <row r="245" spans="1:4">
      <c r="A245" s="4" t="s">
        <v>2636</v>
      </c>
      <c r="B245" s="5" t="n">
        <v>11</v>
      </c>
      <c r="C245" s="5" t="n">
        <v>17</v>
      </c>
      <c r="D245" s="5" t="n">
        <v>13</v>
      </c>
    </row>
    <row r="246" spans="1:4">
      <c r="A246" s="4" t="s">
        <v>105</v>
      </c>
    </row>
    <row r="247" spans="1:4">
      <c r="A247" s="3" t="s">
        <v>2640</v>
      </c>
    </row>
    <row r="248" spans="1:4">
      <c r="A248" s="4" t="s">
        <v>2628</v>
      </c>
      <c r="B248" s="5" t="n">
        <v>2747</v>
      </c>
      <c r="C248" s="5" t="n">
        <v>3087</v>
      </c>
      <c r="D248" s="5" t="n">
        <v>3530</v>
      </c>
    </row>
    <row r="249" spans="1:4">
      <c r="A249" s="4" t="s">
        <v>2629</v>
      </c>
      <c r="B249" s="5" t="n">
        <v>70</v>
      </c>
      <c r="C249" s="5" t="n">
        <v>149</v>
      </c>
      <c r="D249" s="5" t="n">
        <v>187</v>
      </c>
    </row>
    <row r="250" spans="1:4">
      <c r="A250" s="4" t="s">
        <v>2630</v>
      </c>
      <c r="B250" s="5" t="n">
        <v>0</v>
      </c>
      <c r="C250" s="5" t="n">
        <v>0</v>
      </c>
      <c r="D250" s="5" t="n">
        <v>0</v>
      </c>
    </row>
    <row r="251" spans="1:4">
      <c r="A251" s="4" t="s">
        <v>211</v>
      </c>
      <c r="B251" s="5" t="n">
        <v>0</v>
      </c>
      <c r="C251" s="5" t="n">
        <v>0</v>
      </c>
      <c r="D251" s="5" t="n">
        <v>0</v>
      </c>
    </row>
    <row r="252" spans="1:4">
      <c r="A252" s="4" t="s">
        <v>2631</v>
      </c>
      <c r="B252" s="5" t="n">
        <v>-25</v>
      </c>
      <c r="C252" s="5" t="n">
        <v>-80</v>
      </c>
      <c r="D252" s="5" t="n">
        <v>-393</v>
      </c>
    </row>
    <row r="253" spans="1:4">
      <c r="A253" s="4" t="s">
        <v>2632</v>
      </c>
      <c r="B253" s="5" t="n">
        <v>258</v>
      </c>
      <c r="C253" s="5" t="n">
        <v>411</v>
      </c>
      <c r="D253" s="5" t="n">
        <v>637</v>
      </c>
    </row>
    <row r="254" spans="1:4">
      <c r="A254" s="4" t="s">
        <v>2512</v>
      </c>
      <c r="B254" s="5" t="n">
        <v>-748</v>
      </c>
      <c r="C254" s="5" t="n">
        <v>-820</v>
      </c>
      <c r="D254" s="5" t="n">
        <v>-874</v>
      </c>
    </row>
    <row r="255" spans="1:4">
      <c r="A255" s="4" t="s">
        <v>2633</v>
      </c>
      <c r="B255" s="5" t="n">
        <v>0</v>
      </c>
      <c r="C255" s="5" t="n">
        <v>0</v>
      </c>
      <c r="D255" s="5" t="n">
        <v>0</v>
      </c>
    </row>
    <row r="256" spans="1:4">
      <c r="A256" s="4" t="s">
        <v>2634</v>
      </c>
      <c r="B256" s="5" t="n">
        <v>0</v>
      </c>
      <c r="C256" s="5" t="n">
        <v>0</v>
      </c>
      <c r="D256" s="5" t="n">
        <v>0</v>
      </c>
    </row>
    <row r="257" spans="1:4">
      <c r="A257" s="4" t="s">
        <v>2635</v>
      </c>
      <c r="B257" s="5" t="n">
        <v>2302</v>
      </c>
      <c r="C257" s="5" t="n">
        <v>2747</v>
      </c>
      <c r="D257" s="5" t="n">
        <v>3087</v>
      </c>
    </row>
    <row r="258" spans="1:4">
      <c r="A258" s="4" t="s">
        <v>2636</v>
      </c>
      <c r="B258" s="5" t="n">
        <v>-248</v>
      </c>
      <c r="C258" s="5" t="n">
        <v>-107</v>
      </c>
      <c r="D258" s="5" t="n">
        <v>-85</v>
      </c>
    </row>
    <row r="259" spans="1:4">
      <c r="A259" s="4" t="s">
        <v>2645</v>
      </c>
    </row>
    <row r="260" spans="1:4">
      <c r="A260" s="3" t="s">
        <v>2640</v>
      </c>
    </row>
    <row r="261" spans="1:4">
      <c r="A261" s="4" t="s">
        <v>2628</v>
      </c>
      <c r="B261" s="5" t="n">
        <v>656</v>
      </c>
      <c r="C261" s="5" t="n">
        <v>787</v>
      </c>
      <c r="D261" s="5" t="n">
        <v>173</v>
      </c>
    </row>
    <row r="262" spans="1:4">
      <c r="A262" s="4" t="s">
        <v>2629</v>
      </c>
      <c r="B262" s="5" t="n">
        <v>100</v>
      </c>
      <c r="C262" s="5" t="n">
        <v>79</v>
      </c>
      <c r="D262" s="5" t="n">
        <v>-51</v>
      </c>
    </row>
    <row r="263" spans="1:4">
      <c r="A263" s="4" t="s">
        <v>2630</v>
      </c>
      <c r="B263" s="5" t="n">
        <v>-3</v>
      </c>
      <c r="C263" s="5" t="n">
        <v>50</v>
      </c>
      <c r="D263" s="5" t="n">
        <v>-8</v>
      </c>
    </row>
    <row r="264" spans="1:4">
      <c r="A264" s="4" t="s">
        <v>211</v>
      </c>
      <c r="B264" s="5" t="n">
        <v>3</v>
      </c>
      <c r="C264" s="5" t="n">
        <v>22</v>
      </c>
      <c r="D264" s="5" t="n">
        <v>771</v>
      </c>
    </row>
    <row r="265" spans="1:4">
      <c r="A265" s="4" t="s">
        <v>2631</v>
      </c>
      <c r="B265" s="5" t="n">
        <v>-189</v>
      </c>
      <c r="C265" s="5" t="n">
        <v>-256</v>
      </c>
      <c r="D265" s="5" t="n">
        <v>-203</v>
      </c>
    </row>
    <row r="266" spans="1:4">
      <c r="A266" s="4" t="s">
        <v>2632</v>
      </c>
      <c r="B266" s="5" t="n">
        <v>0</v>
      </c>
      <c r="C266" s="5" t="n">
        <v>0</v>
      </c>
      <c r="D266" s="5" t="n">
        <v>61</v>
      </c>
    </row>
    <row r="267" spans="1:4">
      <c r="A267" s="4" t="s">
        <v>2512</v>
      </c>
      <c r="B267" s="5" t="n">
        <v>-346</v>
      </c>
      <c r="C267" s="5" t="n">
        <v>-93</v>
      </c>
      <c r="D267" s="5" t="n">
        <v>-61</v>
      </c>
    </row>
    <row r="268" spans="1:4">
      <c r="A268" s="4" t="s">
        <v>2633</v>
      </c>
      <c r="B268" s="5" t="n">
        <v>501</v>
      </c>
      <c r="C268" s="5" t="n">
        <v>173</v>
      </c>
      <c r="D268" s="5" t="n">
        <v>203</v>
      </c>
    </row>
    <row r="269" spans="1:4">
      <c r="A269" s="4" t="s">
        <v>2634</v>
      </c>
      <c r="B269" s="5" t="n">
        <v>-32</v>
      </c>
      <c r="C269" s="5" t="n">
        <v>-106</v>
      </c>
      <c r="D269" s="5" t="n">
        <v>-98</v>
      </c>
    </row>
    <row r="270" spans="1:4">
      <c r="A270" s="4" t="s">
        <v>2635</v>
      </c>
      <c r="B270" s="5" t="n">
        <v>690</v>
      </c>
      <c r="C270" s="5" t="n">
        <v>656</v>
      </c>
      <c r="D270" s="5" t="n">
        <v>787</v>
      </c>
    </row>
    <row r="271" spans="1:4">
      <c r="A271" s="4" t="s">
        <v>2636</v>
      </c>
      <c r="B271" s="5" t="n">
        <v>14</v>
      </c>
      <c r="C271" s="5" t="n">
        <v>70</v>
      </c>
      <c r="D271" s="5" t="n">
        <v>-39</v>
      </c>
    </row>
    <row r="272" spans="1:4">
      <c r="A272" s="4" t="s">
        <v>204</v>
      </c>
    </row>
    <row r="273" spans="1:4">
      <c r="A273" s="3" t="s">
        <v>2640</v>
      </c>
    </row>
    <row r="274" spans="1:4">
      <c r="A274" s="4" t="s">
        <v>2628</v>
      </c>
      <c r="B274" s="5" t="n">
        <v>239</v>
      </c>
      <c r="C274" s="5" t="n">
        <v>374</v>
      </c>
      <c r="D274" s="5" t="n">
        <v>911</v>
      </c>
    </row>
    <row r="275" spans="1:4">
      <c r="A275" s="4" t="s">
        <v>2629</v>
      </c>
      <c r="B275" s="5" t="n">
        <v>74</v>
      </c>
      <c r="C275" s="5" t="n">
        <v>-13</v>
      </c>
      <c r="D275" s="5" t="n">
        <v>-55</v>
      </c>
    </row>
    <row r="276" spans="1:4">
      <c r="A276" s="4" t="s">
        <v>2630</v>
      </c>
      <c r="B276" s="5" t="n">
        <v>-57</v>
      </c>
      <c r="C276" s="5" t="n">
        <v>0</v>
      </c>
      <c r="D276" s="5" t="n">
        <v>0</v>
      </c>
    </row>
    <row r="277" spans="1:4">
      <c r="A277" s="4" t="s">
        <v>211</v>
      </c>
      <c r="B277" s="5" t="n">
        <v>2</v>
      </c>
      <c r="C277" s="5" t="n">
        <v>38</v>
      </c>
      <c r="D277" s="5" t="n">
        <v>11</v>
      </c>
    </row>
    <row r="278" spans="1:4">
      <c r="A278" s="4" t="s">
        <v>2631</v>
      </c>
      <c r="B278" s="5" t="n">
        <v>-189</v>
      </c>
      <c r="C278" s="5" t="n">
        <v>-111</v>
      </c>
      <c r="D278" s="5" t="n">
        <v>-130</v>
      </c>
    </row>
    <row r="279" spans="1:4">
      <c r="A279" s="4" t="s">
        <v>2632</v>
      </c>
      <c r="B279" s="5" t="n">
        <v>0</v>
      </c>
      <c r="C279" s="5" t="n">
        <v>0</v>
      </c>
      <c r="D279" s="5" t="n">
        <v>0</v>
      </c>
    </row>
    <row r="280" spans="1:4">
      <c r="A280" s="4" t="s">
        <v>2512</v>
      </c>
      <c r="B280" s="5" t="n">
        <v>-10</v>
      </c>
      <c r="C280" s="5" t="n">
        <v>-52</v>
      </c>
      <c r="D280" s="5" t="n">
        <v>-51</v>
      </c>
    </row>
    <row r="281" spans="1:4">
      <c r="A281" s="4" t="s">
        <v>2633</v>
      </c>
      <c r="B281" s="5" t="n">
        <v>64</v>
      </c>
      <c r="C281" s="5" t="n">
        <v>3</v>
      </c>
      <c r="D281" s="5" t="n">
        <v>10</v>
      </c>
    </row>
    <row r="282" spans="1:4">
      <c r="A282" s="4" t="s">
        <v>2634</v>
      </c>
      <c r="B282" s="5" t="n">
        <v>0</v>
      </c>
      <c r="C282" s="5" t="n">
        <v>0</v>
      </c>
      <c r="D282" s="5" t="n">
        <v>-322</v>
      </c>
    </row>
    <row r="283" spans="1:4">
      <c r="A283" s="4" t="s">
        <v>2635</v>
      </c>
      <c r="B283" s="5" t="n">
        <v>123</v>
      </c>
      <c r="C283" s="5" t="n">
        <v>239</v>
      </c>
      <c r="D283" s="5" t="n">
        <v>374</v>
      </c>
    </row>
    <row r="284" spans="1:4">
      <c r="A284" s="4" t="s">
        <v>2636</v>
      </c>
      <c r="B284" s="6" t="n">
        <v>22</v>
      </c>
      <c r="C284" s="6" t="n">
        <v>-36</v>
      </c>
      <c r="D284" s="6" t="n">
        <v>-61</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32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2646</v>
      </c>
      <c r="B1" s="2" t="s">
        <v>1</v>
      </c>
    </row>
    <row r="2" spans="1:5">
      <c r="B2" s="2" t="s">
        <v>2</v>
      </c>
      <c r="C2" s="2" t="s">
        <v>30</v>
      </c>
      <c r="D2" s="2" t="s">
        <v>31</v>
      </c>
      <c r="E2" s="2" t="s">
        <v>790</v>
      </c>
    </row>
    <row r="3" spans="1:5">
      <c r="A3" s="3" t="s">
        <v>570</v>
      </c>
    </row>
    <row r="4" spans="1:5">
      <c r="A4" s="4" t="s">
        <v>2647</v>
      </c>
      <c r="B4" s="6" t="n">
        <v>-1714000000</v>
      </c>
      <c r="C4" s="6" t="n">
        <v>-1313000000</v>
      </c>
      <c r="D4" s="6" t="n">
        <v>-441000000</v>
      </c>
      <c r="E4" s="6" t="n">
        <v>-920000000</v>
      </c>
    </row>
    <row r="5" spans="1:5">
      <c r="A5" s="4" t="s">
        <v>2561</v>
      </c>
    </row>
    <row r="6" spans="1:5">
      <c r="A6" s="3" t="s">
        <v>570</v>
      </c>
    </row>
    <row r="7" spans="1:5">
      <c r="A7" s="4" t="s">
        <v>2648</v>
      </c>
      <c r="B7" s="5" t="n">
        <v>645590000000</v>
      </c>
      <c r="C7" s="5" t="n">
        <v>614410000000</v>
      </c>
    </row>
    <row r="8" spans="1:5">
      <c r="A8" s="4" t="s">
        <v>43</v>
      </c>
      <c r="B8" s="5" t="n">
        <v>-208238000000</v>
      </c>
      <c r="C8" s="5" t="n">
        <v>-185699000000</v>
      </c>
    </row>
    <row r="9" spans="1:5">
      <c r="A9" s="4" t="s">
        <v>2611</v>
      </c>
    </row>
    <row r="10" spans="1:5">
      <c r="A10" s="3" t="s">
        <v>570</v>
      </c>
    </row>
    <row r="11" spans="1:5">
      <c r="A11" s="4" t="s">
        <v>2648</v>
      </c>
      <c r="B11" s="5" t="n">
        <v>12909000000</v>
      </c>
      <c r="C11" s="5" t="n">
        <v>14462000000</v>
      </c>
    </row>
    <row r="12" spans="1:5">
      <c r="A12" s="4" t="s">
        <v>43</v>
      </c>
      <c r="B12" s="5" t="n">
        <v>-7676000000</v>
      </c>
      <c r="C12" s="5" t="n">
        <v>-7153000000</v>
      </c>
    </row>
    <row r="13" spans="1:5">
      <c r="A13" s="4" t="s">
        <v>2647</v>
      </c>
      <c r="B13" s="6" t="n">
        <v>-1714000000</v>
      </c>
      <c r="C13" s="6" t="n">
        <v>-1313000000</v>
      </c>
    </row>
    <row r="14" spans="1:5">
      <c r="A14" s="4" t="s">
        <v>2649</v>
      </c>
    </row>
    <row r="15" spans="1:5">
      <c r="A15" s="3" t="s">
        <v>2650</v>
      </c>
    </row>
    <row r="16" spans="1:5">
      <c r="A16" s="4" t="s">
        <v>2651</v>
      </c>
      <c r="B16" s="4" t="s">
        <v>2652</v>
      </c>
    </row>
    <row r="17" spans="1:5">
      <c r="A17" s="4" t="s">
        <v>2653</v>
      </c>
    </row>
    <row r="18" spans="1:5">
      <c r="A18" s="3" t="s">
        <v>2650</v>
      </c>
    </row>
    <row r="19" spans="1:5">
      <c r="A19" s="4" t="s">
        <v>2651</v>
      </c>
      <c r="C19" s="4" t="s">
        <v>1749</v>
      </c>
    </row>
    <row r="20" spans="1:5">
      <c r="A20" s="4" t="s">
        <v>2654</v>
      </c>
      <c r="B20" s="6" t="n">
        <v>0</v>
      </c>
      <c r="C20" s="6" t="n">
        <v>12</v>
      </c>
    </row>
    <row r="21" spans="1:5">
      <c r="A21" s="4" t="s">
        <v>2655</v>
      </c>
      <c r="C21" s="4" t="s">
        <v>2656</v>
      </c>
    </row>
    <row r="22" spans="1:5">
      <c r="A22" s="4" t="s">
        <v>2657</v>
      </c>
      <c r="B22" s="4" t="s">
        <v>1399</v>
      </c>
      <c r="C22" s="4" t="s">
        <v>832</v>
      </c>
    </row>
    <row r="23" spans="1:5">
      <c r="A23" s="4" t="s">
        <v>2658</v>
      </c>
      <c r="B23" s="4" t="s">
        <v>2007</v>
      </c>
      <c r="C23" s="4" t="s">
        <v>2007</v>
      </c>
    </row>
    <row r="24" spans="1:5">
      <c r="A24" s="4" t="s">
        <v>2659</v>
      </c>
    </row>
    <row r="25" spans="1:5">
      <c r="A25" s="3" t="s">
        <v>2650</v>
      </c>
    </row>
    <row r="26" spans="1:5">
      <c r="A26" s="4" t="s">
        <v>2651</v>
      </c>
      <c r="C26" s="4" t="s">
        <v>2660</v>
      </c>
    </row>
    <row r="27" spans="1:5">
      <c r="A27" s="4" t="s">
        <v>2654</v>
      </c>
      <c r="B27" s="6" t="n">
        <v>100</v>
      </c>
      <c r="C27" s="6" t="n">
        <v>87</v>
      </c>
    </row>
    <row r="28" spans="1:5">
      <c r="A28" s="4" t="s">
        <v>2655</v>
      </c>
      <c r="C28" s="4" t="s">
        <v>604</v>
      </c>
    </row>
    <row r="29" spans="1:5">
      <c r="A29" s="4" t="s">
        <v>2657</v>
      </c>
      <c r="B29" s="4" t="s">
        <v>572</v>
      </c>
      <c r="C29" s="4" t="s">
        <v>572</v>
      </c>
    </row>
    <row r="30" spans="1:5">
      <c r="A30" s="4" t="s">
        <v>2658</v>
      </c>
      <c r="B30" s="4" t="s">
        <v>2661</v>
      </c>
      <c r="C30" s="4" t="s">
        <v>2662</v>
      </c>
    </row>
    <row r="31" spans="1:5">
      <c r="A31" s="4" t="s">
        <v>2663</v>
      </c>
    </row>
    <row r="32" spans="1:5">
      <c r="A32" s="3" t="s">
        <v>2650</v>
      </c>
    </row>
    <row r="33" spans="1:5">
      <c r="A33" s="4" t="s">
        <v>2651</v>
      </c>
      <c r="C33" s="4" t="s">
        <v>2664</v>
      </c>
    </row>
    <row r="34" spans="1:5">
      <c r="A34" s="4" t="s">
        <v>2654</v>
      </c>
      <c r="B34" s="6" t="n">
        <v>66</v>
      </c>
      <c r="C34" s="6" t="n">
        <v>73</v>
      </c>
    </row>
    <row r="35" spans="1:5">
      <c r="A35" s="4" t="s">
        <v>2655</v>
      </c>
      <c r="C35" s="4" t="s">
        <v>1688</v>
      </c>
    </row>
    <row r="36" spans="1:5">
      <c r="A36" s="4" t="s">
        <v>2657</v>
      </c>
      <c r="B36" s="4" t="s">
        <v>2665</v>
      </c>
      <c r="C36" s="4" t="s">
        <v>2666</v>
      </c>
    </row>
    <row r="37" spans="1:5">
      <c r="A37" s="4" t="s">
        <v>2658</v>
      </c>
      <c r="B37" s="4" t="s">
        <v>2667</v>
      </c>
      <c r="C37" s="4" t="s">
        <v>2668</v>
      </c>
    </row>
    <row r="38" spans="1:5">
      <c r="A38" s="4" t="s">
        <v>2669</v>
      </c>
    </row>
    <row r="39" spans="1:5">
      <c r="A39" s="3" t="s">
        <v>570</v>
      </c>
    </row>
    <row r="40" spans="1:5">
      <c r="A40" s="4" t="s">
        <v>2648</v>
      </c>
      <c r="B40" s="6" t="n">
        <v>571000000</v>
      </c>
      <c r="C40" s="6" t="n">
        <v>720000000</v>
      </c>
    </row>
    <row r="41" spans="1:5">
      <c r="A41" s="4" t="s">
        <v>2670</v>
      </c>
    </row>
    <row r="42" spans="1:5">
      <c r="A42" s="3" t="s">
        <v>570</v>
      </c>
    </row>
    <row r="43" spans="1:5">
      <c r="A43" s="4" t="s">
        <v>2648</v>
      </c>
      <c r="B43" s="5" t="n">
        <v>690000000</v>
      </c>
      <c r="C43" s="5" t="n">
        <v>656000000</v>
      </c>
    </row>
    <row r="44" spans="1:5">
      <c r="A44" s="4" t="s">
        <v>2671</v>
      </c>
    </row>
    <row r="45" spans="1:5">
      <c r="A45" s="3" t="s">
        <v>570</v>
      </c>
    </row>
    <row r="46" spans="1:5">
      <c r="A46" s="4" t="s">
        <v>2647</v>
      </c>
      <c r="B46" s="6" t="n">
        <v>-282000000</v>
      </c>
      <c r="C46" s="6" t="n">
        <v>-129000000</v>
      </c>
    </row>
    <row r="47" spans="1:5">
      <c r="A47" s="4" t="s">
        <v>2672</v>
      </c>
    </row>
    <row r="48" spans="1:5">
      <c r="A48" s="3" t="s">
        <v>2650</v>
      </c>
    </row>
    <row r="49" spans="1:5">
      <c r="A49" s="4" t="s">
        <v>571</v>
      </c>
      <c r="B49" s="4" t="s">
        <v>2320</v>
      </c>
      <c r="C49" s="4" t="s">
        <v>2320</v>
      </c>
    </row>
    <row r="50" spans="1:5">
      <c r="A50" s="4" t="s">
        <v>2673</v>
      </c>
    </row>
    <row r="51" spans="1:5">
      <c r="A51" s="3" t="s">
        <v>2650</v>
      </c>
    </row>
    <row r="52" spans="1:5">
      <c r="A52" s="4" t="s">
        <v>2651</v>
      </c>
      <c r="B52" s="4" t="s">
        <v>1241</v>
      </c>
      <c r="C52" s="4" t="s">
        <v>932</v>
      </c>
    </row>
    <row r="53" spans="1:5">
      <c r="A53" s="4" t="s">
        <v>880</v>
      </c>
      <c r="B53" s="4" t="s">
        <v>1399</v>
      </c>
      <c r="C53" s="4" t="s">
        <v>1936</v>
      </c>
    </row>
    <row r="54" spans="1:5">
      <c r="A54" s="4" t="s">
        <v>2674</v>
      </c>
      <c r="B54" s="4" t="s">
        <v>1241</v>
      </c>
      <c r="C54" s="4" t="s">
        <v>1241</v>
      </c>
    </row>
    <row r="55" spans="1:5">
      <c r="A55" s="4" t="s">
        <v>2654</v>
      </c>
      <c r="B55" s="6" t="n">
        <v>0</v>
      </c>
    </row>
    <row r="56" spans="1:5">
      <c r="A56" s="4" t="s">
        <v>2675</v>
      </c>
      <c r="B56" s="4" t="s">
        <v>932</v>
      </c>
      <c r="C56" s="4" t="s">
        <v>932</v>
      </c>
    </row>
    <row r="57" spans="1:5">
      <c r="A57" s="4" t="s">
        <v>2676</v>
      </c>
      <c r="C57" s="4" t="s">
        <v>2677</v>
      </c>
    </row>
    <row r="58" spans="1:5">
      <c r="A58" s="4" t="s">
        <v>2678</v>
      </c>
      <c r="B58" s="4" t="s">
        <v>2320</v>
      </c>
      <c r="C58" s="4" t="s">
        <v>836</v>
      </c>
    </row>
    <row r="59" spans="1:5">
      <c r="A59" s="4" t="s">
        <v>2679</v>
      </c>
    </row>
    <row r="60" spans="1:5">
      <c r="A60" s="3" t="s">
        <v>2650</v>
      </c>
    </row>
    <row r="61" spans="1:5">
      <c r="A61" s="4" t="s">
        <v>2651</v>
      </c>
      <c r="B61" s="4" t="s">
        <v>2142</v>
      </c>
      <c r="C61" s="4" t="s">
        <v>2680</v>
      </c>
    </row>
    <row r="62" spans="1:5">
      <c r="A62" s="4" t="s">
        <v>880</v>
      </c>
      <c r="B62" s="4" t="s">
        <v>2664</v>
      </c>
      <c r="C62" s="4" t="s">
        <v>2664</v>
      </c>
    </row>
    <row r="63" spans="1:5">
      <c r="A63" s="4" t="s">
        <v>2674</v>
      </c>
      <c r="B63" s="4" t="s">
        <v>2007</v>
      </c>
      <c r="C63" s="4" t="s">
        <v>2007</v>
      </c>
    </row>
    <row r="64" spans="1:5">
      <c r="A64" s="4" t="s">
        <v>2654</v>
      </c>
      <c r="B64" s="6" t="n">
        <v>102</v>
      </c>
    </row>
    <row r="65" spans="1:5">
      <c r="A65" s="4" t="s">
        <v>2675</v>
      </c>
      <c r="B65" s="4" t="s">
        <v>1241</v>
      </c>
      <c r="C65" s="4" t="s">
        <v>1241</v>
      </c>
    </row>
    <row r="66" spans="1:5">
      <c r="A66" s="4" t="s">
        <v>2676</v>
      </c>
      <c r="C66" s="4" t="s">
        <v>2681</v>
      </c>
    </row>
    <row r="67" spans="1:5">
      <c r="A67" s="4" t="s">
        <v>2678</v>
      </c>
      <c r="B67" s="4" t="s">
        <v>2682</v>
      </c>
      <c r="C67" s="4" t="s">
        <v>2322</v>
      </c>
    </row>
    <row r="68" spans="1:5">
      <c r="A68" s="4" t="s">
        <v>2683</v>
      </c>
    </row>
    <row r="69" spans="1:5">
      <c r="A69" s="3" t="s">
        <v>2650</v>
      </c>
    </row>
    <row r="70" spans="1:5">
      <c r="A70" s="4" t="s">
        <v>2651</v>
      </c>
      <c r="B70" s="4" t="s">
        <v>895</v>
      </c>
      <c r="C70" s="4" t="s">
        <v>832</v>
      </c>
    </row>
    <row r="71" spans="1:5">
      <c r="A71" s="4" t="s">
        <v>880</v>
      </c>
      <c r="B71" s="4" t="s">
        <v>2684</v>
      </c>
      <c r="C71" s="4" t="s">
        <v>2685</v>
      </c>
    </row>
    <row r="72" spans="1:5">
      <c r="A72" s="4" t="s">
        <v>2674</v>
      </c>
      <c r="B72" s="4" t="s">
        <v>2484</v>
      </c>
      <c r="C72" s="4" t="s">
        <v>895</v>
      </c>
    </row>
    <row r="73" spans="1:5">
      <c r="A73" s="4" t="s">
        <v>2654</v>
      </c>
      <c r="B73" s="6" t="n">
        <v>82</v>
      </c>
    </row>
    <row r="74" spans="1:5">
      <c r="A74" s="4" t="s">
        <v>2675</v>
      </c>
      <c r="B74" s="4" t="s">
        <v>2686</v>
      </c>
      <c r="C74" s="4" t="s">
        <v>947</v>
      </c>
    </row>
    <row r="75" spans="1:5">
      <c r="A75" s="4" t="s">
        <v>2676</v>
      </c>
      <c r="C75" s="4" t="s">
        <v>1659</v>
      </c>
    </row>
    <row r="76" spans="1:5">
      <c r="A76" s="4" t="s">
        <v>2678</v>
      </c>
      <c r="B76" s="4" t="s">
        <v>2687</v>
      </c>
      <c r="C76" s="4" t="s">
        <v>2688</v>
      </c>
    </row>
    <row r="77" spans="1:5">
      <c r="A77" s="4" t="s">
        <v>2689</v>
      </c>
    </row>
    <row r="78" spans="1:5">
      <c r="A78" s="3" t="s">
        <v>570</v>
      </c>
    </row>
    <row r="79" spans="1:5">
      <c r="A79" s="4" t="s">
        <v>2647</v>
      </c>
      <c r="B79" s="6" t="n">
        <v>-2059000000</v>
      </c>
      <c r="C79" s="6" t="n">
        <v>-1690000000</v>
      </c>
    </row>
    <row r="80" spans="1:5">
      <c r="A80" s="4" t="s">
        <v>2690</v>
      </c>
    </row>
    <row r="81" spans="1:5">
      <c r="A81" s="3" t="s">
        <v>2650</v>
      </c>
    </row>
    <row r="82" spans="1:5">
      <c r="A82" s="4" t="s">
        <v>2657</v>
      </c>
      <c r="B82" s="4" t="s">
        <v>1399</v>
      </c>
      <c r="C82" s="4" t="s">
        <v>832</v>
      </c>
    </row>
    <row r="83" spans="1:5">
      <c r="A83" s="4" t="s">
        <v>2658</v>
      </c>
      <c r="B83" s="4" t="s">
        <v>2007</v>
      </c>
      <c r="C83" s="4" t="s">
        <v>2007</v>
      </c>
    </row>
    <row r="84" spans="1:5">
      <c r="A84" s="4" t="s">
        <v>2691</v>
      </c>
    </row>
    <row r="85" spans="1:5">
      <c r="A85" s="3" t="s">
        <v>2650</v>
      </c>
    </row>
    <row r="86" spans="1:5">
      <c r="A86" s="4" t="s">
        <v>2657</v>
      </c>
      <c r="B86" s="4" t="s">
        <v>572</v>
      </c>
      <c r="C86" s="4" t="s">
        <v>572</v>
      </c>
    </row>
    <row r="87" spans="1:5">
      <c r="A87" s="4" t="s">
        <v>2658</v>
      </c>
      <c r="B87" s="4" t="s">
        <v>2661</v>
      </c>
      <c r="C87" s="4" t="s">
        <v>2662</v>
      </c>
    </row>
    <row r="88" spans="1:5">
      <c r="A88" s="4" t="s">
        <v>2692</v>
      </c>
    </row>
    <row r="89" spans="1:5">
      <c r="A89" s="3" t="s">
        <v>2650</v>
      </c>
    </row>
    <row r="90" spans="1:5">
      <c r="A90" s="4" t="s">
        <v>2657</v>
      </c>
      <c r="B90" s="4" t="s">
        <v>2665</v>
      </c>
      <c r="C90" s="4" t="s">
        <v>2666</v>
      </c>
    </row>
    <row r="91" spans="1:5">
      <c r="A91" s="4" t="s">
        <v>2658</v>
      </c>
      <c r="B91" s="4" t="s">
        <v>2667</v>
      </c>
      <c r="C91" s="4" t="s">
        <v>2668</v>
      </c>
    </row>
    <row r="92" spans="1:5">
      <c r="A92" s="4" t="s">
        <v>2693</v>
      </c>
    </row>
    <row r="93" spans="1:5">
      <c r="A93" s="3" t="s">
        <v>570</v>
      </c>
    </row>
    <row r="94" spans="1:5">
      <c r="A94" s="4" t="s">
        <v>2647</v>
      </c>
      <c r="B94" s="6" t="n">
        <v>-3000000</v>
      </c>
      <c r="C94" s="6" t="n">
        <v>6000000</v>
      </c>
    </row>
    <row r="95" spans="1:5">
      <c r="A95" s="4" t="s">
        <v>2694</v>
      </c>
    </row>
    <row r="96" spans="1:5">
      <c r="A96" s="3" t="s">
        <v>2650</v>
      </c>
    </row>
    <row r="97" spans="1:5">
      <c r="A97" s="4" t="s">
        <v>2658</v>
      </c>
      <c r="B97" s="4" t="s">
        <v>2668</v>
      </c>
      <c r="C97" s="4" t="s">
        <v>2695</v>
      </c>
    </row>
    <row r="98" spans="1:5">
      <c r="A98" s="4" t="s">
        <v>2696</v>
      </c>
      <c r="B98" s="6" t="n">
        <v>1</v>
      </c>
      <c r="C98" s="6" t="n">
        <v>2</v>
      </c>
    </row>
    <row r="99" spans="1:5">
      <c r="A99" s="4" t="s">
        <v>2697</v>
      </c>
      <c r="B99" s="4" t="s">
        <v>2698</v>
      </c>
      <c r="C99" s="4" t="s">
        <v>1167</v>
      </c>
    </row>
    <row r="100" spans="1:5">
      <c r="A100" s="4" t="s">
        <v>2699</v>
      </c>
    </row>
    <row r="101" spans="1:5">
      <c r="A101" s="3" t="s">
        <v>2650</v>
      </c>
    </row>
    <row r="102" spans="1:5">
      <c r="A102" s="4" t="s">
        <v>2658</v>
      </c>
      <c r="B102" s="4" t="s">
        <v>2700</v>
      </c>
      <c r="C102" s="4" t="s">
        <v>2701</v>
      </c>
    </row>
    <row r="103" spans="1:5">
      <c r="A103" s="4" t="s">
        <v>2696</v>
      </c>
      <c r="B103" s="6" t="n">
        <v>5</v>
      </c>
      <c r="C103" s="6" t="n">
        <v>6</v>
      </c>
    </row>
    <row r="104" spans="1:5">
      <c r="A104" s="4" t="s">
        <v>2697</v>
      </c>
      <c r="B104" s="4" t="s">
        <v>1347</v>
      </c>
      <c r="C104" s="4" t="s">
        <v>2316</v>
      </c>
    </row>
    <row r="105" spans="1:5">
      <c r="A105" s="4" t="s">
        <v>2702</v>
      </c>
    </row>
    <row r="106" spans="1:5">
      <c r="A106" s="3" t="s">
        <v>2650</v>
      </c>
    </row>
    <row r="107" spans="1:5">
      <c r="A107" s="4" t="s">
        <v>2658</v>
      </c>
      <c r="B107" s="4" t="s">
        <v>1169</v>
      </c>
      <c r="C107" s="4" t="s">
        <v>2703</v>
      </c>
    </row>
    <row r="108" spans="1:5">
      <c r="A108" s="4" t="s">
        <v>2696</v>
      </c>
      <c r="B108" s="6" t="n">
        <v>3</v>
      </c>
      <c r="C108" s="6" t="n">
        <v>4</v>
      </c>
    </row>
    <row r="109" spans="1:5">
      <c r="A109" s="4" t="s">
        <v>2697</v>
      </c>
      <c r="B109" s="4" t="s">
        <v>2704</v>
      </c>
      <c r="C109" s="4" t="s">
        <v>2705</v>
      </c>
    </row>
    <row r="110" spans="1:5">
      <c r="A110" s="4" t="s">
        <v>2706</v>
      </c>
    </row>
    <row r="111" spans="1:5">
      <c r="A111" s="3" t="s">
        <v>570</v>
      </c>
    </row>
    <row r="112" spans="1:5">
      <c r="A112" s="4" t="s">
        <v>2647</v>
      </c>
      <c r="B112" s="6" t="n">
        <v>630000000</v>
      </c>
      <c r="C112" s="6" t="n">
        <v>500000000</v>
      </c>
    </row>
    <row r="113" spans="1:5">
      <c r="A113" s="4" t="s">
        <v>2707</v>
      </c>
    </row>
    <row r="114" spans="1:5">
      <c r="A114" s="3" t="s">
        <v>2650</v>
      </c>
    </row>
    <row r="115" spans="1:5">
      <c r="A115" s="4" t="s">
        <v>2708</v>
      </c>
      <c r="B115" s="4" t="s">
        <v>1399</v>
      </c>
      <c r="C115" s="4" t="s">
        <v>1399</v>
      </c>
    </row>
    <row r="116" spans="1:5">
      <c r="A116" s="4" t="s">
        <v>2709</v>
      </c>
      <c r="B116" s="4" t="s">
        <v>932</v>
      </c>
      <c r="C116" s="4" t="s">
        <v>932</v>
      </c>
    </row>
    <row r="117" spans="1:5">
      <c r="A117" s="4" t="s">
        <v>2710</v>
      </c>
      <c r="B117" s="4" t="s">
        <v>2711</v>
      </c>
      <c r="C117" s="4" t="s">
        <v>2712</v>
      </c>
    </row>
    <row r="118" spans="1:5">
      <c r="A118" s="4" t="s">
        <v>2713</v>
      </c>
      <c r="B118" s="4" t="s">
        <v>932</v>
      </c>
      <c r="C118" s="4" t="s">
        <v>932</v>
      </c>
    </row>
    <row r="119" spans="1:5">
      <c r="A119" s="4" t="s">
        <v>2714</v>
      </c>
    </row>
    <row r="120" spans="1:5">
      <c r="A120" s="3" t="s">
        <v>2650</v>
      </c>
    </row>
    <row r="121" spans="1:5">
      <c r="A121" s="4" t="s">
        <v>2708</v>
      </c>
      <c r="B121" s="4" t="s">
        <v>2715</v>
      </c>
      <c r="C121" s="4" t="s">
        <v>2716</v>
      </c>
    </row>
    <row r="122" spans="1:5">
      <c r="A122" s="4" t="s">
        <v>2709</v>
      </c>
      <c r="B122" s="4" t="s">
        <v>2717</v>
      </c>
      <c r="C122" s="4" t="s">
        <v>2203</v>
      </c>
    </row>
    <row r="123" spans="1:5">
      <c r="A123" s="4" t="s">
        <v>2710</v>
      </c>
      <c r="B123" s="4" t="s">
        <v>2718</v>
      </c>
      <c r="C123" s="4" t="s">
        <v>2320</v>
      </c>
    </row>
    <row r="124" spans="1:5">
      <c r="A124" s="4" t="s">
        <v>2713</v>
      </c>
      <c r="B124" s="4" t="s">
        <v>1241</v>
      </c>
      <c r="C124" s="4" t="s">
        <v>2484</v>
      </c>
    </row>
    <row r="125" spans="1:5">
      <c r="A125" s="4" t="s">
        <v>2719</v>
      </c>
    </row>
    <row r="126" spans="1:5">
      <c r="A126" s="3" t="s">
        <v>2650</v>
      </c>
    </row>
    <row r="127" spans="1:5">
      <c r="A127" s="4" t="s">
        <v>2708</v>
      </c>
      <c r="B127" s="4" t="s">
        <v>2216</v>
      </c>
      <c r="C127" s="4" t="s">
        <v>2720</v>
      </c>
    </row>
    <row r="128" spans="1:5">
      <c r="A128" s="4" t="s">
        <v>2709</v>
      </c>
      <c r="B128" s="4" t="s">
        <v>1241</v>
      </c>
      <c r="C128" s="4" t="s">
        <v>2484</v>
      </c>
    </row>
    <row r="129" spans="1:5">
      <c r="A129" s="4" t="s">
        <v>2710</v>
      </c>
      <c r="B129" s="4" t="s">
        <v>2007</v>
      </c>
      <c r="C129" s="4" t="s">
        <v>2142</v>
      </c>
    </row>
    <row r="130" spans="1:5">
      <c r="A130" s="4" t="s">
        <v>2713</v>
      </c>
      <c r="B130" s="4" t="s">
        <v>1241</v>
      </c>
      <c r="C130" s="4" t="s">
        <v>1241</v>
      </c>
    </row>
    <row r="131" spans="1:5">
      <c r="A131" s="4" t="s">
        <v>2721</v>
      </c>
    </row>
    <row r="132" spans="1:5">
      <c r="A132" s="3" t="s">
        <v>570</v>
      </c>
    </row>
    <row r="133" spans="1:5">
      <c r="A133" s="4" t="s">
        <v>43</v>
      </c>
      <c r="B133" s="6" t="n">
        <v>-1863000000</v>
      </c>
      <c r="C133" s="6" t="n">
        <v>-1514000000</v>
      </c>
    </row>
    <row r="134" spans="1:5">
      <c r="A134" s="4" t="s">
        <v>2617</v>
      </c>
    </row>
    <row r="135" spans="1:5">
      <c r="A135" s="3" t="s">
        <v>570</v>
      </c>
    </row>
    <row r="136" spans="1:5">
      <c r="A136" s="4" t="s">
        <v>2648</v>
      </c>
      <c r="B136" s="5" t="n">
        <v>1500000000</v>
      </c>
      <c r="C136" s="5" t="n">
        <v>1200000000</v>
      </c>
    </row>
    <row r="137" spans="1:5">
      <c r="A137" s="4" t="s">
        <v>2613</v>
      </c>
    </row>
    <row r="138" spans="1:5">
      <c r="A138" s="3" t="s">
        <v>570</v>
      </c>
    </row>
    <row r="139" spans="1:5">
      <c r="A139" s="4" t="s">
        <v>2648</v>
      </c>
      <c r="B139" s="5" t="n">
        <v>1900000000</v>
      </c>
      <c r="C139" s="5" t="n">
        <v>2800000000</v>
      </c>
    </row>
    <row r="140" spans="1:5">
      <c r="A140" s="4" t="s">
        <v>2615</v>
      </c>
    </row>
    <row r="141" spans="1:5">
      <c r="A141" s="3" t="s">
        <v>570</v>
      </c>
    </row>
    <row r="142" spans="1:5">
      <c r="A142" s="4" t="s">
        <v>2648</v>
      </c>
      <c r="B142" s="5" t="n">
        <v>556000000</v>
      </c>
      <c r="C142" s="5" t="n">
        <v>510000000</v>
      </c>
    </row>
    <row r="143" spans="1:5">
      <c r="A143" s="4" t="s">
        <v>2624</v>
      </c>
    </row>
    <row r="144" spans="1:5">
      <c r="A144" s="3" t="s">
        <v>570</v>
      </c>
    </row>
    <row r="145" spans="1:5">
      <c r="A145" s="4" t="s">
        <v>2648</v>
      </c>
      <c r="B145" s="5" t="n">
        <v>509000000</v>
      </c>
      <c r="C145" s="5" t="n">
        <v>594000000</v>
      </c>
    </row>
    <row r="146" spans="1:5">
      <c r="A146" s="4" t="s">
        <v>2625</v>
      </c>
    </row>
    <row r="147" spans="1:5">
      <c r="A147" s="3" t="s">
        <v>570</v>
      </c>
    </row>
    <row r="148" spans="1:5">
      <c r="A148" s="4" t="s">
        <v>2648</v>
      </c>
      <c r="B148" s="5" t="n">
        <v>469000000</v>
      </c>
      <c r="C148" s="5" t="n">
        <v>542000000</v>
      </c>
    </row>
    <row r="149" spans="1:5">
      <c r="A149" s="4" t="s">
        <v>2722</v>
      </c>
    </row>
    <row r="150" spans="1:5">
      <c r="A150" s="3" t="s">
        <v>570</v>
      </c>
    </row>
    <row r="151" spans="1:5">
      <c r="A151" s="4" t="s">
        <v>2648</v>
      </c>
      <c r="B151" s="6" t="n">
        <v>871000000</v>
      </c>
      <c r="C151" s="6" t="n">
        <v>1066000000</v>
      </c>
    </row>
    <row r="152" spans="1:5">
      <c r="A152" s="4" t="s">
        <v>2723</v>
      </c>
    </row>
    <row r="153" spans="1:5">
      <c r="A153" s="3" t="s">
        <v>2650</v>
      </c>
    </row>
    <row r="154" spans="1:5">
      <c r="A154" s="4" t="s">
        <v>2651</v>
      </c>
      <c r="B154" s="4" t="s">
        <v>932</v>
      </c>
    </row>
    <row r="155" spans="1:5">
      <c r="A155" s="4" t="s">
        <v>880</v>
      </c>
      <c r="B155" s="4" t="s">
        <v>932</v>
      </c>
    </row>
    <row r="156" spans="1:5">
      <c r="A156" s="4" t="s">
        <v>2674</v>
      </c>
      <c r="B156" s="4" t="s">
        <v>932</v>
      </c>
    </row>
    <row r="157" spans="1:5">
      <c r="A157" s="4" t="s">
        <v>571</v>
      </c>
      <c r="B157" s="4" t="s">
        <v>932</v>
      </c>
    </row>
    <row r="158" spans="1:5">
      <c r="A158" s="4" t="s">
        <v>2724</v>
      </c>
    </row>
    <row r="159" spans="1:5">
      <c r="A159" s="3" t="s">
        <v>2650</v>
      </c>
    </row>
    <row r="160" spans="1:5">
      <c r="A160" s="4" t="s">
        <v>2651</v>
      </c>
      <c r="C160" s="4" t="s">
        <v>932</v>
      </c>
    </row>
    <row r="161" spans="1:5">
      <c r="A161" s="4" t="s">
        <v>880</v>
      </c>
      <c r="C161" s="4" t="s">
        <v>932</v>
      </c>
    </row>
    <row r="162" spans="1:5">
      <c r="A162" s="4" t="s">
        <v>2674</v>
      </c>
      <c r="C162" s="4" t="s">
        <v>932</v>
      </c>
    </row>
    <row r="163" spans="1:5">
      <c r="A163" s="4" t="s">
        <v>571</v>
      </c>
      <c r="C163" s="4" t="s">
        <v>932</v>
      </c>
    </row>
    <row r="164" spans="1:5">
      <c r="A164" s="4" t="s">
        <v>2725</v>
      </c>
    </row>
    <row r="165" spans="1:5">
      <c r="A165" s="3" t="s">
        <v>2650</v>
      </c>
    </row>
    <row r="166" spans="1:5">
      <c r="A166" s="4" t="s">
        <v>2651</v>
      </c>
      <c r="B166" s="4" t="s">
        <v>835</v>
      </c>
    </row>
    <row r="167" spans="1:5">
      <c r="A167" s="4" t="s">
        <v>880</v>
      </c>
      <c r="B167" s="4" t="s">
        <v>2667</v>
      </c>
    </row>
    <row r="168" spans="1:5">
      <c r="A168" s="4" t="s">
        <v>2674</v>
      </c>
      <c r="B168" s="4" t="s">
        <v>895</v>
      </c>
    </row>
    <row r="169" spans="1:5">
      <c r="A169" s="4" t="s">
        <v>571</v>
      </c>
      <c r="B169" s="4" t="s">
        <v>2726</v>
      </c>
    </row>
    <row r="170" spans="1:5">
      <c r="A170" s="4" t="s">
        <v>2727</v>
      </c>
    </row>
    <row r="171" spans="1:5">
      <c r="A171" s="3" t="s">
        <v>2650</v>
      </c>
    </row>
    <row r="172" spans="1:5">
      <c r="A172" s="4" t="s">
        <v>2651</v>
      </c>
      <c r="C172" s="4" t="s">
        <v>2216</v>
      </c>
    </row>
    <row r="173" spans="1:5">
      <c r="A173" s="4" t="s">
        <v>880</v>
      </c>
      <c r="C173" s="4" t="s">
        <v>2728</v>
      </c>
    </row>
    <row r="174" spans="1:5">
      <c r="A174" s="4" t="s">
        <v>2674</v>
      </c>
      <c r="C174" s="4" t="s">
        <v>895</v>
      </c>
    </row>
    <row r="175" spans="1:5">
      <c r="A175" s="4" t="s">
        <v>571</v>
      </c>
      <c r="C175" s="4" t="s">
        <v>2729</v>
      </c>
    </row>
    <row r="176" spans="1:5">
      <c r="A176" s="4" t="s">
        <v>2730</v>
      </c>
    </row>
    <row r="177" spans="1:5">
      <c r="A177" s="3" t="s">
        <v>2650</v>
      </c>
    </row>
    <row r="178" spans="1:5">
      <c r="A178" s="4" t="s">
        <v>2651</v>
      </c>
      <c r="B178" s="4" t="s">
        <v>1749</v>
      </c>
    </row>
    <row r="179" spans="1:5">
      <c r="A179" s="4" t="s">
        <v>880</v>
      </c>
      <c r="B179" s="4" t="s">
        <v>2731</v>
      </c>
    </row>
    <row r="180" spans="1:5">
      <c r="A180" s="4" t="s">
        <v>2674</v>
      </c>
      <c r="B180" s="4" t="s">
        <v>1241</v>
      </c>
    </row>
    <row r="181" spans="1:5">
      <c r="A181" s="4" t="s">
        <v>571</v>
      </c>
      <c r="B181" s="4" t="s">
        <v>2732</v>
      </c>
    </row>
    <row r="182" spans="1:5">
      <c r="A182" s="4" t="s">
        <v>2733</v>
      </c>
    </row>
    <row r="183" spans="1:5">
      <c r="A183" s="3" t="s">
        <v>2650</v>
      </c>
    </row>
    <row r="184" spans="1:5">
      <c r="A184" s="4" t="s">
        <v>2651</v>
      </c>
      <c r="C184" s="4" t="s">
        <v>1838</v>
      </c>
    </row>
    <row r="185" spans="1:5">
      <c r="A185" s="4" t="s">
        <v>880</v>
      </c>
      <c r="C185" s="4" t="s">
        <v>2734</v>
      </c>
    </row>
    <row r="186" spans="1:5">
      <c r="A186" s="4" t="s">
        <v>2674</v>
      </c>
      <c r="C186" s="4" t="s">
        <v>2484</v>
      </c>
    </row>
    <row r="187" spans="1:5">
      <c r="A187" s="4" t="s">
        <v>571</v>
      </c>
      <c r="C187" s="4" t="s">
        <v>2685</v>
      </c>
    </row>
    <row r="188" spans="1:5">
      <c r="A188" s="4" t="s">
        <v>2735</v>
      </c>
    </row>
    <row r="189" spans="1:5">
      <c r="A189" s="3" t="s">
        <v>570</v>
      </c>
    </row>
    <row r="190" spans="1:5">
      <c r="A190" s="4" t="s">
        <v>2648</v>
      </c>
      <c r="B190" s="6" t="n">
        <v>570000000</v>
      </c>
      <c r="C190" s="6" t="n">
        <v>718000000</v>
      </c>
    </row>
    <row r="191" spans="1:5">
      <c r="A191" s="4" t="s">
        <v>2736</v>
      </c>
    </row>
    <row r="192" spans="1:5">
      <c r="A192" s="3" t="s">
        <v>570</v>
      </c>
    </row>
    <row r="193" spans="1:5">
      <c r="A193" s="4" t="s">
        <v>2648</v>
      </c>
      <c r="B193" s="5" t="n">
        <v>3000000</v>
      </c>
      <c r="C193" s="5" t="n">
        <v>11000000</v>
      </c>
    </row>
    <row r="194" spans="1:5">
      <c r="A194" s="4" t="s">
        <v>2737</v>
      </c>
    </row>
    <row r="195" spans="1:5">
      <c r="A195" s="3" t="s">
        <v>570</v>
      </c>
    </row>
    <row r="196" spans="1:5">
      <c r="A196" s="4" t="s">
        <v>2648</v>
      </c>
      <c r="B196" s="5" t="n">
        <v>298000000</v>
      </c>
      <c r="C196" s="5" t="n">
        <v>337000000</v>
      </c>
    </row>
    <row r="197" spans="1:5">
      <c r="A197" s="4" t="s">
        <v>2738</v>
      </c>
    </row>
    <row r="198" spans="1:5">
      <c r="A198" s="3" t="s">
        <v>570</v>
      </c>
    </row>
    <row r="199" spans="1:5">
      <c r="A199" s="4" t="s">
        <v>2648</v>
      </c>
      <c r="B199" s="6" t="n">
        <v>286000000</v>
      </c>
      <c r="C199" s="6" t="n">
        <v>317000000</v>
      </c>
    </row>
    <row r="200" spans="1:5">
      <c r="A200" s="4" t="s">
        <v>2739</v>
      </c>
    </row>
    <row r="201" spans="1:5">
      <c r="A201" s="3" t="s">
        <v>2650</v>
      </c>
    </row>
    <row r="202" spans="1:5">
      <c r="A202" s="4" t="s">
        <v>2651</v>
      </c>
      <c r="B202" s="4" t="s">
        <v>932</v>
      </c>
    </row>
    <row r="203" spans="1:5">
      <c r="A203" s="4" t="s">
        <v>2654</v>
      </c>
      <c r="B203" s="6" t="n">
        <v>0</v>
      </c>
    </row>
    <row r="204" spans="1:5">
      <c r="A204" s="4" t="s">
        <v>2740</v>
      </c>
    </row>
    <row r="205" spans="1:5">
      <c r="A205" s="3" t="s">
        <v>2650</v>
      </c>
    </row>
    <row r="206" spans="1:5">
      <c r="A206" s="4" t="s">
        <v>2651</v>
      </c>
      <c r="C206" s="4" t="s">
        <v>932</v>
      </c>
    </row>
    <row r="207" spans="1:5">
      <c r="A207" s="4" t="s">
        <v>2654</v>
      </c>
      <c r="C207" s="6" t="n">
        <v>0</v>
      </c>
    </row>
    <row r="208" spans="1:5">
      <c r="A208" s="4" t="s">
        <v>2741</v>
      </c>
    </row>
    <row r="209" spans="1:5">
      <c r="A209" s="3" t="s">
        <v>2650</v>
      </c>
    </row>
    <row r="210" spans="1:5">
      <c r="A210" s="4" t="s">
        <v>2651</v>
      </c>
      <c r="B210" s="4" t="s">
        <v>835</v>
      </c>
    </row>
    <row r="211" spans="1:5">
      <c r="A211" s="4" t="s">
        <v>2654</v>
      </c>
      <c r="B211" s="6" t="n">
        <v>100</v>
      </c>
    </row>
    <row r="212" spans="1:5">
      <c r="A212" s="4" t="s">
        <v>2742</v>
      </c>
    </row>
    <row r="213" spans="1:5">
      <c r="A213" s="3" t="s">
        <v>2650</v>
      </c>
    </row>
    <row r="214" spans="1:5">
      <c r="A214" s="4" t="s">
        <v>2651</v>
      </c>
      <c r="C214" s="4" t="s">
        <v>2743</v>
      </c>
    </row>
    <row r="215" spans="1:5">
      <c r="A215" s="4" t="s">
        <v>2654</v>
      </c>
      <c r="C215" s="6" t="n">
        <v>100</v>
      </c>
    </row>
    <row r="216" spans="1:5">
      <c r="A216" s="4" t="s">
        <v>2744</v>
      </c>
    </row>
    <row r="217" spans="1:5">
      <c r="A217" s="3" t="s">
        <v>2650</v>
      </c>
    </row>
    <row r="218" spans="1:5">
      <c r="A218" s="4" t="s">
        <v>2651</v>
      </c>
      <c r="B218" s="4" t="s">
        <v>2165</v>
      </c>
    </row>
    <row r="219" spans="1:5">
      <c r="A219" s="4" t="s">
        <v>2654</v>
      </c>
      <c r="B219" s="6" t="n">
        <v>67</v>
      </c>
    </row>
    <row r="220" spans="1:5">
      <c r="A220" s="4" t="s">
        <v>2745</v>
      </c>
    </row>
    <row r="221" spans="1:5">
      <c r="A221" s="3" t="s">
        <v>2650</v>
      </c>
    </row>
    <row r="222" spans="1:5">
      <c r="A222" s="4" t="s">
        <v>2651</v>
      </c>
      <c r="C222" s="4" t="s">
        <v>2169</v>
      </c>
    </row>
    <row r="223" spans="1:5">
      <c r="A223" s="4" t="s">
        <v>2654</v>
      </c>
      <c r="C223" s="6" t="n">
        <v>65</v>
      </c>
    </row>
    <row r="224" spans="1:5">
      <c r="A224" s="4" t="s">
        <v>2746</v>
      </c>
    </row>
    <row r="225" spans="1:5">
      <c r="A225" s="3" t="s">
        <v>570</v>
      </c>
    </row>
    <row r="226" spans="1:5">
      <c r="A226" s="4" t="s">
        <v>2648</v>
      </c>
      <c r="C226" s="6" t="n">
        <v>86000000</v>
      </c>
    </row>
    <row r="227" spans="1:5">
      <c r="A227" s="4" t="s">
        <v>2747</v>
      </c>
    </row>
    <row r="228" spans="1:5">
      <c r="A228" s="3" t="s">
        <v>570</v>
      </c>
    </row>
    <row r="229" spans="1:5">
      <c r="A229" s="4" t="s">
        <v>2648</v>
      </c>
      <c r="B229" s="6" t="n">
        <v>42000000</v>
      </c>
      <c r="C229" s="5" t="n">
        <v>53000000</v>
      </c>
    </row>
    <row r="230" spans="1:5">
      <c r="A230" s="4" t="s">
        <v>2748</v>
      </c>
    </row>
    <row r="231" spans="1:5">
      <c r="A231" s="3" t="s">
        <v>570</v>
      </c>
    </row>
    <row r="232" spans="1:5">
      <c r="A232" s="4" t="s">
        <v>2648</v>
      </c>
      <c r="B232" s="5" t="n">
        <v>244000000</v>
      </c>
      <c r="C232" s="5" t="n">
        <v>178000000</v>
      </c>
    </row>
    <row r="233" spans="1:5">
      <c r="A233" s="4" t="s">
        <v>2749</v>
      </c>
    </row>
    <row r="234" spans="1:5">
      <c r="A234" s="3" t="s">
        <v>570</v>
      </c>
    </row>
    <row r="235" spans="1:5">
      <c r="A235" s="4" t="s">
        <v>2648</v>
      </c>
      <c r="B235" s="6" t="n">
        <v>4023000000</v>
      </c>
      <c r="C235" s="6" t="n">
        <v>4486000000</v>
      </c>
    </row>
    <row r="236" spans="1:5">
      <c r="A236" s="4" t="s">
        <v>2750</v>
      </c>
    </row>
    <row r="237" spans="1:5">
      <c r="A237" s="3" t="s">
        <v>2650</v>
      </c>
    </row>
    <row r="238" spans="1:5">
      <c r="A238" s="4" t="s">
        <v>2751</v>
      </c>
      <c r="C238" s="5" t="n">
        <v>34</v>
      </c>
    </row>
    <row r="239" spans="1:5">
      <c r="A239" s="4" t="s">
        <v>2752</v>
      </c>
    </row>
    <row r="240" spans="1:5">
      <c r="A240" s="3" t="s">
        <v>2650</v>
      </c>
    </row>
    <row r="241" spans="1:5">
      <c r="A241" s="4" t="s">
        <v>2651</v>
      </c>
      <c r="B241" s="4" t="s">
        <v>932</v>
      </c>
      <c r="C241" s="4" t="s">
        <v>1241</v>
      </c>
    </row>
    <row r="242" spans="1:5">
      <c r="A242" s="4" t="s">
        <v>880</v>
      </c>
      <c r="B242" s="4" t="s">
        <v>1936</v>
      </c>
      <c r="C242" s="4" t="s">
        <v>2142</v>
      </c>
    </row>
    <row r="243" spans="1:5">
      <c r="A243" s="4" t="s">
        <v>2674</v>
      </c>
      <c r="B243" s="4" t="s">
        <v>895</v>
      </c>
      <c r="C243" s="4" t="s">
        <v>895</v>
      </c>
    </row>
    <row r="244" spans="1:5">
      <c r="A244" s="4" t="s">
        <v>571</v>
      </c>
      <c r="B244" s="4" t="s">
        <v>2320</v>
      </c>
      <c r="C244" s="4" t="s">
        <v>932</v>
      </c>
    </row>
    <row r="245" spans="1:5">
      <c r="A245" s="4" t="s">
        <v>2654</v>
      </c>
      <c r="B245" s="6" t="n">
        <v>0</v>
      </c>
      <c r="C245" s="6" t="n">
        <v>0</v>
      </c>
    </row>
    <row r="246" spans="1:5">
      <c r="A246" s="4" t="s">
        <v>2655</v>
      </c>
      <c r="C246" s="4" t="s">
        <v>2656</v>
      </c>
    </row>
    <row r="247" spans="1:5">
      <c r="A247" s="4" t="s">
        <v>2753</v>
      </c>
    </row>
    <row r="248" spans="1:5">
      <c r="A248" s="3" t="s">
        <v>2650</v>
      </c>
    </row>
    <row r="249" spans="1:5">
      <c r="A249" s="4" t="s">
        <v>2651</v>
      </c>
      <c r="B249" s="4" t="s">
        <v>2731</v>
      </c>
      <c r="C249" s="4" t="s">
        <v>2660</v>
      </c>
    </row>
    <row r="250" spans="1:5">
      <c r="A250" s="4" t="s">
        <v>880</v>
      </c>
      <c r="B250" s="4" t="s">
        <v>2664</v>
      </c>
      <c r="C250" s="4" t="s">
        <v>2664</v>
      </c>
    </row>
    <row r="251" spans="1:5">
      <c r="A251" s="4" t="s">
        <v>2674</v>
      </c>
      <c r="B251" s="4" t="s">
        <v>2007</v>
      </c>
      <c r="C251" s="4" t="s">
        <v>2007</v>
      </c>
    </row>
    <row r="252" spans="1:5">
      <c r="A252" s="4" t="s">
        <v>571</v>
      </c>
      <c r="B252" s="4" t="s">
        <v>2203</v>
      </c>
      <c r="C252" s="4" t="s">
        <v>2216</v>
      </c>
    </row>
    <row r="253" spans="1:5">
      <c r="A253" s="4" t="s">
        <v>2654</v>
      </c>
      <c r="B253" s="6" t="n">
        <v>145</v>
      </c>
      <c r="C253" s="6" t="n">
        <v>292</v>
      </c>
    </row>
    <row r="254" spans="1:5">
      <c r="A254" s="4" t="s">
        <v>2655</v>
      </c>
      <c r="C254" s="4" t="s">
        <v>604</v>
      </c>
    </row>
    <row r="255" spans="1:5">
      <c r="A255" s="4" t="s">
        <v>2754</v>
      </c>
    </row>
    <row r="256" spans="1:5">
      <c r="A256" s="3" t="s">
        <v>2650</v>
      </c>
    </row>
    <row r="257" spans="1:5">
      <c r="A257" s="4" t="s">
        <v>2651</v>
      </c>
      <c r="B257" s="4" t="s">
        <v>2142</v>
      </c>
      <c r="C257" s="4" t="s">
        <v>2734</v>
      </c>
    </row>
    <row r="258" spans="1:5">
      <c r="A258" s="4" t="s">
        <v>880</v>
      </c>
      <c r="B258" s="4" t="s">
        <v>2684</v>
      </c>
      <c r="C258" s="4" t="s">
        <v>833</v>
      </c>
    </row>
    <row r="259" spans="1:5">
      <c r="A259" s="4" t="s">
        <v>2674</v>
      </c>
      <c r="B259" s="4" t="s">
        <v>2007</v>
      </c>
      <c r="C259" s="4" t="s">
        <v>2007</v>
      </c>
    </row>
    <row r="260" spans="1:5">
      <c r="A260" s="4" t="s">
        <v>571</v>
      </c>
      <c r="B260" s="4" t="s">
        <v>2660</v>
      </c>
      <c r="C260" s="4" t="s">
        <v>833</v>
      </c>
    </row>
    <row r="261" spans="1:5">
      <c r="A261" s="4" t="s">
        <v>2654</v>
      </c>
      <c r="B261" s="6" t="n">
        <v>63</v>
      </c>
      <c r="C261" s="6" t="n">
        <v>68</v>
      </c>
    </row>
    <row r="262" spans="1:5">
      <c r="A262" s="4" t="s">
        <v>2655</v>
      </c>
      <c r="C262" s="4" t="s">
        <v>1688</v>
      </c>
    </row>
    <row r="263" spans="1:5">
      <c r="A263" s="4" t="s">
        <v>2755</v>
      </c>
    </row>
    <row r="264" spans="1:5">
      <c r="A264" s="3" t="s">
        <v>570</v>
      </c>
    </row>
    <row r="265" spans="1:5">
      <c r="A265" s="4" t="s">
        <v>2648</v>
      </c>
      <c r="B265" s="6" t="n">
        <v>8000000</v>
      </c>
    </row>
    <row r="266" spans="1:5">
      <c r="A266" s="4" t="s">
        <v>2756</v>
      </c>
    </row>
    <row r="267" spans="1:5">
      <c r="A267" s="3" t="s">
        <v>570</v>
      </c>
    </row>
    <row r="268" spans="1:5">
      <c r="A268" s="4" t="s">
        <v>2648</v>
      </c>
      <c r="B268" s="5" t="n">
        <v>1000000</v>
      </c>
      <c r="C268" s="6" t="n">
        <v>2000000</v>
      </c>
    </row>
    <row r="269" spans="1:5">
      <c r="A269" s="4" t="s">
        <v>2757</v>
      </c>
    </row>
    <row r="270" spans="1:5">
      <c r="A270" s="3" t="s">
        <v>570</v>
      </c>
    </row>
    <row r="271" spans="1:5">
      <c r="A271" s="4" t="s">
        <v>2648</v>
      </c>
      <c r="B271" s="5" t="n">
        <v>687000000</v>
      </c>
      <c r="C271" s="5" t="n">
        <v>559000000</v>
      </c>
    </row>
    <row r="272" spans="1:5">
      <c r="A272" s="4" t="s">
        <v>2758</v>
      </c>
    </row>
    <row r="273" spans="1:5">
      <c r="A273" s="3" t="s">
        <v>570</v>
      </c>
    </row>
    <row r="274" spans="1:5">
      <c r="A274" s="4" t="s">
        <v>2648</v>
      </c>
      <c r="B274" s="5" t="n">
        <v>1158000000</v>
      </c>
      <c r="C274" s="5" t="n">
        <v>821000000</v>
      </c>
    </row>
    <row r="275" spans="1:5">
      <c r="A275" s="4" t="s">
        <v>2759</v>
      </c>
    </row>
    <row r="276" spans="1:5">
      <c r="A276" s="3" t="s">
        <v>570</v>
      </c>
    </row>
    <row r="277" spans="1:5">
      <c r="A277" s="4" t="s">
        <v>2648</v>
      </c>
      <c r="B277" s="5" t="n">
        <v>1613000000</v>
      </c>
      <c r="C277" s="5" t="n">
        <v>2565000000</v>
      </c>
    </row>
    <row r="278" spans="1:5">
      <c r="A278" s="4" t="s">
        <v>2760</v>
      </c>
    </row>
    <row r="279" spans="1:5">
      <c r="A279" s="3" t="s">
        <v>570</v>
      </c>
    </row>
    <row r="280" spans="1:5">
      <c r="A280" s="4" t="s">
        <v>2648</v>
      </c>
      <c r="B280" s="5" t="n">
        <v>556000000</v>
      </c>
      <c r="C280" s="5" t="n">
        <v>510000000</v>
      </c>
    </row>
    <row r="281" spans="1:5">
      <c r="A281" s="4" t="s">
        <v>2761</v>
      </c>
    </row>
    <row r="282" spans="1:5">
      <c r="A282" s="3" t="s">
        <v>570</v>
      </c>
    </row>
    <row r="283" spans="1:5">
      <c r="A283" s="4" t="s">
        <v>2648</v>
      </c>
      <c r="C283" s="5" t="n">
        <v>29000000</v>
      </c>
    </row>
    <row r="284" spans="1:5">
      <c r="A284" s="4" t="s">
        <v>2762</v>
      </c>
    </row>
    <row r="285" spans="1:5">
      <c r="A285" s="3" t="s">
        <v>570</v>
      </c>
    </row>
    <row r="286" spans="1:5">
      <c r="A286" s="4" t="s">
        <v>2648</v>
      </c>
      <c r="B286" s="6" t="n">
        <v>977000000</v>
      </c>
      <c r="C286" s="6" t="n">
        <v>1141000000</v>
      </c>
    </row>
    <row r="287" spans="1:5">
      <c r="A287" s="4" t="s">
        <v>2763</v>
      </c>
    </row>
    <row r="288" spans="1:5">
      <c r="A288" s="3" t="s">
        <v>2650</v>
      </c>
    </row>
    <row r="289" spans="1:5">
      <c r="A289" s="4" t="s">
        <v>2654</v>
      </c>
      <c r="B289" s="6" t="n">
        <v>10</v>
      </c>
      <c r="C289" s="6" t="n">
        <v>10</v>
      </c>
    </row>
    <row r="290" spans="1:5">
      <c r="A290" s="4" t="s">
        <v>2764</v>
      </c>
    </row>
    <row r="291" spans="1:5">
      <c r="A291" s="3" t="s">
        <v>2650</v>
      </c>
    </row>
    <row r="292" spans="1:5">
      <c r="A292" s="4" t="s">
        <v>2654</v>
      </c>
      <c r="B292" s="5" t="n">
        <v>100</v>
      </c>
      <c r="C292" s="5" t="n">
        <v>100</v>
      </c>
    </row>
    <row r="293" spans="1:5">
      <c r="A293" s="4" t="s">
        <v>2765</v>
      </c>
    </row>
    <row r="294" spans="1:5">
      <c r="A294" s="3" t="s">
        <v>2650</v>
      </c>
    </row>
    <row r="295" spans="1:5">
      <c r="A295" s="4" t="s">
        <v>2654</v>
      </c>
      <c r="B295" s="6" t="n">
        <v>94</v>
      </c>
      <c r="C295" s="6" t="n">
        <v>94</v>
      </c>
    </row>
    <row r="296" spans="1:5">
      <c r="A296" s="4" t="s">
        <v>2766</v>
      </c>
    </row>
    <row r="297" spans="1:5">
      <c r="A297" s="3" t="s">
        <v>570</v>
      </c>
    </row>
    <row r="298" spans="1:5">
      <c r="A298" s="4" t="s">
        <v>2648</v>
      </c>
      <c r="B298" s="6" t="n">
        <v>7000000</v>
      </c>
      <c r="C298" s="6" t="n">
        <v>34000000</v>
      </c>
    </row>
    <row r="299" spans="1:5">
      <c r="A299" s="4" t="s">
        <v>2767</v>
      </c>
    </row>
    <row r="300" spans="1:5">
      <c r="A300" s="3" t="s">
        <v>570</v>
      </c>
    </row>
    <row r="301" spans="1:5">
      <c r="A301" s="4" t="s">
        <v>2648</v>
      </c>
      <c r="B301" s="5" t="n">
        <v>501000000</v>
      </c>
      <c r="C301" s="5" t="n">
        <v>565000000</v>
      </c>
    </row>
    <row r="302" spans="1:5">
      <c r="A302" s="4" t="s">
        <v>2768</v>
      </c>
    </row>
    <row r="303" spans="1:5">
      <c r="A303" s="3" t="s">
        <v>570</v>
      </c>
    </row>
    <row r="304" spans="1:5">
      <c r="A304" s="4" t="s">
        <v>2648</v>
      </c>
      <c r="B304" s="5" t="n">
        <v>469000000</v>
      </c>
      <c r="C304" s="5" t="n">
        <v>542000000</v>
      </c>
    </row>
    <row r="305" spans="1:5">
      <c r="A305" s="4" t="s">
        <v>2769</v>
      </c>
    </row>
    <row r="306" spans="1:5">
      <c r="A306" s="3" t="s">
        <v>570</v>
      </c>
    </row>
    <row r="307" spans="1:5">
      <c r="A307" s="4" t="s">
        <v>2648</v>
      </c>
      <c r="B307" s="6" t="n">
        <v>2302000000</v>
      </c>
      <c r="C307" s="6" t="n">
        <v>2747000000</v>
      </c>
    </row>
    <row r="308" spans="1:5">
      <c r="A308" s="4" t="s">
        <v>2770</v>
      </c>
    </row>
    <row r="309" spans="1:5">
      <c r="A309" s="3" t="s">
        <v>2650</v>
      </c>
    </row>
    <row r="310" spans="1:5">
      <c r="A310" s="4" t="s">
        <v>2771</v>
      </c>
      <c r="B310" s="4" t="s">
        <v>2656</v>
      </c>
      <c r="C310" s="4" t="s">
        <v>2656</v>
      </c>
    </row>
    <row r="311" spans="1:5">
      <c r="A311" s="4" t="s">
        <v>2772</v>
      </c>
      <c r="B311" s="4" t="s">
        <v>2656</v>
      </c>
      <c r="C311" s="4" t="s">
        <v>2656</v>
      </c>
    </row>
    <row r="312" spans="1:5">
      <c r="A312" s="4" t="s">
        <v>2773</v>
      </c>
      <c r="B312" s="4" t="s">
        <v>2165</v>
      </c>
      <c r="C312" s="4" t="s">
        <v>2165</v>
      </c>
    </row>
    <row r="313" spans="1:5">
      <c r="A313" s="4" t="s">
        <v>2774</v>
      </c>
      <c r="B313" s="4" t="s">
        <v>2165</v>
      </c>
      <c r="C313" s="4" t="s">
        <v>2165</v>
      </c>
    </row>
    <row r="314" spans="1:5">
      <c r="A314" s="4" t="s">
        <v>2775</v>
      </c>
    </row>
    <row r="315" spans="1:5">
      <c r="A315" s="3" t="s">
        <v>2650</v>
      </c>
    </row>
    <row r="316" spans="1:5">
      <c r="A316" s="4" t="s">
        <v>2771</v>
      </c>
      <c r="B316" s="4" t="s">
        <v>2776</v>
      </c>
      <c r="C316" s="4" t="s">
        <v>2777</v>
      </c>
    </row>
    <row r="317" spans="1:5">
      <c r="A317" s="4" t="s">
        <v>2772</v>
      </c>
      <c r="B317" s="4" t="s">
        <v>2778</v>
      </c>
      <c r="C317" s="4" t="s">
        <v>2776</v>
      </c>
    </row>
    <row r="318" spans="1:5">
      <c r="A318" s="4" t="s">
        <v>2773</v>
      </c>
      <c r="B318" s="4" t="s">
        <v>2734</v>
      </c>
      <c r="C318" s="4" t="s">
        <v>2734</v>
      </c>
    </row>
    <row r="319" spans="1:5">
      <c r="A319" s="4" t="s">
        <v>2774</v>
      </c>
      <c r="B319" s="4" t="s">
        <v>1399</v>
      </c>
      <c r="C319" s="4" t="s">
        <v>1399</v>
      </c>
    </row>
    <row r="320" spans="1:5">
      <c r="A320" s="4" t="s">
        <v>2779</v>
      </c>
    </row>
    <row r="321" spans="1:5">
      <c r="A321" s="3" t="s">
        <v>2650</v>
      </c>
    </row>
    <row r="322" spans="1:5">
      <c r="A322" s="4" t="s">
        <v>2771</v>
      </c>
      <c r="B322" s="4" t="s">
        <v>604</v>
      </c>
      <c r="C322" s="4" t="s">
        <v>1558</v>
      </c>
    </row>
    <row r="323" spans="1:5">
      <c r="A323" s="4" t="s">
        <v>2772</v>
      </c>
      <c r="B323" s="4" t="s">
        <v>1688</v>
      </c>
      <c r="C323" s="4" t="s">
        <v>2433</v>
      </c>
    </row>
    <row r="324" spans="1:5">
      <c r="A324" s="4" t="s">
        <v>2773</v>
      </c>
      <c r="B324" s="4" t="s">
        <v>1936</v>
      </c>
      <c r="C324" s="4" t="s">
        <v>1936</v>
      </c>
    </row>
    <row r="325" spans="1:5">
      <c r="A325" s="4" t="s">
        <v>2774</v>
      </c>
      <c r="B325" s="4" t="s">
        <v>2731</v>
      </c>
      <c r="C325" s="4" t="s">
        <v>2731</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2780</v>
      </c>
      <c r="B1" s="2" t="s">
        <v>550</v>
      </c>
    </row>
    <row r="2" spans="1:2">
      <c r="A2" s="3" t="s">
        <v>287</v>
      </c>
    </row>
    <row r="3" spans="1:2">
      <c r="A3" s="4" t="s">
        <v>2781</v>
      </c>
      <c r="B3" s="6" t="n">
        <v>83</v>
      </c>
    </row>
    <row r="4" spans="1:2">
      <c r="A4" s="4" t="s">
        <v>2782</v>
      </c>
      <c r="B4" s="5" t="n">
        <v>172</v>
      </c>
    </row>
    <row r="5" spans="1:2">
      <c r="A5" s="4" t="s">
        <v>2783</v>
      </c>
      <c r="B5" s="5" t="n">
        <v>-76</v>
      </c>
    </row>
    <row r="6" spans="1:2">
      <c r="A6" s="4" t="s">
        <v>2784</v>
      </c>
      <c r="B6" s="5" t="n">
        <v>-147</v>
      </c>
    </row>
    <row r="7" spans="1:2">
      <c r="A7" s="4" t="s">
        <v>2785</v>
      </c>
      <c r="B7" s="5" t="n">
        <v>69</v>
      </c>
    </row>
    <row r="8" spans="1:2">
      <c r="A8" s="4" t="s">
        <v>2786</v>
      </c>
      <c r="B8" s="5" t="n">
        <v>143</v>
      </c>
    </row>
    <row r="9" spans="1:2">
      <c r="A9" s="4" t="s">
        <v>2787</v>
      </c>
      <c r="B9" s="5" t="n">
        <v>-65</v>
      </c>
    </row>
    <row r="10" spans="1:2">
      <c r="A10" s="4" t="s">
        <v>2788</v>
      </c>
      <c r="B10" s="6" t="n">
        <v>-125</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89</v>
      </c>
      <c r="B1" s="2" t="s">
        <v>1</v>
      </c>
    </row>
    <row r="2" spans="1:4">
      <c r="B2" s="2" t="s">
        <v>2</v>
      </c>
      <c r="C2" s="2" t="s">
        <v>30</v>
      </c>
      <c r="D2" s="2" t="s">
        <v>31</v>
      </c>
    </row>
    <row r="3" spans="1:4">
      <c r="A3" s="3" t="s">
        <v>2790</v>
      </c>
    </row>
    <row r="4" spans="1:4">
      <c r="A4" s="4" t="s">
        <v>143</v>
      </c>
      <c r="B4" s="6" t="n">
        <v>2156</v>
      </c>
      <c r="C4" s="6" t="n">
        <v>4026</v>
      </c>
    </row>
    <row r="5" spans="1:4">
      <c r="A5" s="4" t="s">
        <v>141</v>
      </c>
      <c r="B5" s="5" t="n">
        <v>5710</v>
      </c>
      <c r="C5" s="5" t="n">
        <v>7085</v>
      </c>
    </row>
    <row r="6" spans="1:4">
      <c r="A6" s="4" t="s">
        <v>145</v>
      </c>
      <c r="B6" s="5" t="n">
        <v>20279</v>
      </c>
      <c r="C6" s="5" t="n">
        <v>13802</v>
      </c>
    </row>
    <row r="7" spans="1:4">
      <c r="A7" s="4" t="s">
        <v>2791</v>
      </c>
    </row>
    <row r="8" spans="1:4">
      <c r="A8" s="3" t="s">
        <v>2790</v>
      </c>
    </row>
    <row r="9" spans="1:4">
      <c r="A9" s="4" t="s">
        <v>2792</v>
      </c>
      <c r="B9" s="5" t="n">
        <v>-6</v>
      </c>
      <c r="C9" s="5" t="n">
        <v>-54</v>
      </c>
      <c r="D9" s="6" t="n">
        <v>-8</v>
      </c>
    </row>
    <row r="10" spans="1:4">
      <c r="A10" s="4" t="s">
        <v>2793</v>
      </c>
      <c r="B10" s="5" t="n">
        <v>-336</v>
      </c>
      <c r="C10" s="5" t="n">
        <v>-458</v>
      </c>
      <c r="D10" s="5" t="n">
        <v>-993</v>
      </c>
    </row>
    <row r="11" spans="1:4">
      <c r="A11" s="4" t="s">
        <v>2794</v>
      </c>
      <c r="B11" s="5" t="n">
        <v>-41</v>
      </c>
      <c r="C11" s="5" t="n">
        <v>-41</v>
      </c>
      <c r="D11" s="5" t="n">
        <v>-57</v>
      </c>
    </row>
    <row r="12" spans="1:4">
      <c r="A12" s="4" t="s">
        <v>2795</v>
      </c>
      <c r="B12" s="5" t="n">
        <v>-124</v>
      </c>
      <c r="C12" s="5" t="n">
        <v>-74</v>
      </c>
      <c r="D12" s="5" t="n">
        <v>-28</v>
      </c>
    </row>
    <row r="13" spans="1:4">
      <c r="A13" s="4" t="s">
        <v>2796</v>
      </c>
      <c r="B13" s="5" t="n">
        <v>135</v>
      </c>
      <c r="C13" s="5" t="n">
        <v>150</v>
      </c>
      <c r="D13" s="6" t="n">
        <v>174</v>
      </c>
    </row>
    <row r="14" spans="1:4">
      <c r="A14" s="4" t="s">
        <v>2797</v>
      </c>
    </row>
    <row r="15" spans="1:4">
      <c r="A15" s="3" t="s">
        <v>2790</v>
      </c>
    </row>
    <row r="16" spans="1:4">
      <c r="A16" s="4" t="s">
        <v>2798</v>
      </c>
      <c r="B16" s="5" t="n">
        <v>801</v>
      </c>
      <c r="C16" s="5" t="n">
        <v>1200</v>
      </c>
    </row>
    <row r="17" spans="1:4">
      <c r="A17" s="4" t="s">
        <v>2799</v>
      </c>
    </row>
    <row r="18" spans="1:4">
      <c r="A18" s="3" t="s">
        <v>2790</v>
      </c>
    </row>
    <row r="19" spans="1:4">
      <c r="A19" s="4" t="s">
        <v>143</v>
      </c>
      <c r="B19" s="5" t="n">
        <v>0</v>
      </c>
      <c r="C19" s="5" t="n">
        <v>193</v>
      </c>
    </row>
    <row r="20" spans="1:4">
      <c r="A20" s="4" t="s">
        <v>141</v>
      </c>
      <c r="B20" s="5" t="n">
        <v>0</v>
      </c>
      <c r="C20" s="5" t="n">
        <v>0</v>
      </c>
    </row>
    <row r="21" spans="1:4">
      <c r="A21" s="4" t="s">
        <v>2798</v>
      </c>
      <c r="B21" s="5" t="n">
        <v>0</v>
      </c>
      <c r="C21" s="5" t="n">
        <v>0</v>
      </c>
    </row>
    <row r="22" spans="1:4">
      <c r="A22" s="4" t="s">
        <v>145</v>
      </c>
      <c r="B22" s="5" t="n">
        <v>425</v>
      </c>
      <c r="C22" s="5" t="n">
        <v>358</v>
      </c>
    </row>
    <row r="23" spans="1:4">
      <c r="A23" s="4" t="s">
        <v>2800</v>
      </c>
    </row>
    <row r="24" spans="1:4">
      <c r="A24" s="3" t="s">
        <v>2790</v>
      </c>
    </row>
    <row r="25" spans="1:4">
      <c r="A25" s="4" t="s">
        <v>143</v>
      </c>
      <c r="B25" s="5" t="n">
        <v>2</v>
      </c>
      <c r="C25" s="5" t="n">
        <v>44</v>
      </c>
    </row>
    <row r="26" spans="1:4">
      <c r="A26" s="4" t="s">
        <v>141</v>
      </c>
      <c r="B26" s="5" t="n">
        <v>894</v>
      </c>
      <c r="C26" s="5" t="n">
        <v>1416</v>
      </c>
    </row>
    <row r="27" spans="1:4">
      <c r="A27" s="4" t="s">
        <v>2798</v>
      </c>
      <c r="B27" s="5" t="n">
        <v>83</v>
      </c>
      <c r="C27" s="5" t="n">
        <v>77</v>
      </c>
    </row>
    <row r="28" spans="1:4">
      <c r="A28" s="4" t="s">
        <v>145</v>
      </c>
      <c r="B28" s="6" t="n">
        <v>0</v>
      </c>
      <c r="C28" s="6" t="n">
        <v>0</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1</v>
      </c>
      <c r="B1" s="2" t="s">
        <v>1</v>
      </c>
    </row>
    <row r="2" spans="1:3">
      <c r="B2" s="2" t="s">
        <v>2</v>
      </c>
      <c r="C2" s="2" t="s">
        <v>30</v>
      </c>
    </row>
    <row r="3" spans="1:3">
      <c r="A3" s="4" t="s">
        <v>2802</v>
      </c>
    </row>
    <row r="4" spans="1:3">
      <c r="A4" s="3" t="s">
        <v>2650</v>
      </c>
    </row>
    <row r="5" spans="1:3">
      <c r="A5" s="4" t="s">
        <v>2803</v>
      </c>
      <c r="B5" s="4" t="s">
        <v>1399</v>
      </c>
      <c r="C5" s="4" t="s">
        <v>2013</v>
      </c>
    </row>
    <row r="6" spans="1:3">
      <c r="A6" s="4" t="s">
        <v>2804</v>
      </c>
      <c r="B6" s="4" t="s">
        <v>2142</v>
      </c>
      <c r="C6" s="4" t="s">
        <v>1838</v>
      </c>
    </row>
    <row r="7" spans="1:3">
      <c r="A7" s="4" t="s">
        <v>2805</v>
      </c>
    </row>
    <row r="8" spans="1:3">
      <c r="A8" s="3" t="s">
        <v>2650</v>
      </c>
    </row>
    <row r="9" spans="1:3">
      <c r="A9" s="4" t="s">
        <v>2803</v>
      </c>
      <c r="B9" s="4" t="s">
        <v>2806</v>
      </c>
      <c r="C9" s="4" t="s">
        <v>2720</v>
      </c>
    </row>
    <row r="10" spans="1:3">
      <c r="A10" s="4" t="s">
        <v>2804</v>
      </c>
      <c r="B10" s="4" t="s">
        <v>1902</v>
      </c>
      <c r="C10" s="4" t="s">
        <v>2807</v>
      </c>
    </row>
    <row r="11" spans="1:3">
      <c r="A11" s="4" t="s">
        <v>2808</v>
      </c>
    </row>
    <row r="12" spans="1:3">
      <c r="A12" s="3" t="s">
        <v>570</v>
      </c>
    </row>
    <row r="13" spans="1:3">
      <c r="A13" s="4" t="s">
        <v>2648</v>
      </c>
      <c r="B13" s="6" t="n">
        <v>894</v>
      </c>
      <c r="C13" s="6" t="n">
        <v>1416</v>
      </c>
    </row>
    <row r="14" spans="1:3">
      <c r="A14" s="4" t="s">
        <v>2809</v>
      </c>
    </row>
    <row r="15" spans="1:3">
      <c r="A15" s="3" t="s">
        <v>2650</v>
      </c>
    </row>
    <row r="16" spans="1:3">
      <c r="A16" s="4" t="s">
        <v>2803</v>
      </c>
      <c r="B16" s="4" t="s">
        <v>2695</v>
      </c>
      <c r="C16" s="4" t="s">
        <v>836</v>
      </c>
    </row>
    <row r="17" spans="1:3">
      <c r="A17" s="4" t="s">
        <v>2804</v>
      </c>
      <c r="B17" s="4" t="s">
        <v>1838</v>
      </c>
      <c r="C17" s="4" t="s">
        <v>2165</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0</v>
      </c>
      <c r="B1" s="2" t="s">
        <v>2</v>
      </c>
      <c r="C1" s="2" t="s">
        <v>30</v>
      </c>
    </row>
    <row r="2" spans="1:3">
      <c r="A2" s="4" t="s">
        <v>35</v>
      </c>
    </row>
    <row r="3" spans="1:3">
      <c r="A3" s="3" t="s">
        <v>2811</v>
      </c>
    </row>
    <row r="4" spans="1:3">
      <c r="A4" s="4" t="s">
        <v>90</v>
      </c>
      <c r="B4" s="6" t="n">
        <v>52906</v>
      </c>
      <c r="C4" s="6" t="n">
        <v>49750</v>
      </c>
    </row>
    <row r="5" spans="1:3">
      <c r="A5" s="3" t="s">
        <v>2812</v>
      </c>
    </row>
    <row r="6" spans="1:3">
      <c r="A6" s="4" t="s">
        <v>90</v>
      </c>
      <c r="B6" s="5" t="n">
        <v>52907</v>
      </c>
      <c r="C6" s="5" t="n">
        <v>49615</v>
      </c>
    </row>
    <row r="7" spans="1:3">
      <c r="A7" s="3" t="s">
        <v>2813</v>
      </c>
    </row>
    <row r="8" spans="1:3">
      <c r="A8" s="4" t="s">
        <v>90</v>
      </c>
      <c r="B8" s="5" t="n">
        <v>-1</v>
      </c>
      <c r="C8" s="5" t="n">
        <v>135</v>
      </c>
    </row>
    <row r="9" spans="1:3">
      <c r="A9" s="4" t="s">
        <v>2814</v>
      </c>
    </row>
    <row r="10" spans="1:3">
      <c r="A10" s="3" t="s">
        <v>2811</v>
      </c>
    </row>
    <row r="11" spans="1:3">
      <c r="A11" s="4" t="s">
        <v>90</v>
      </c>
      <c r="B11" s="5" t="n">
        <v>5735</v>
      </c>
      <c r="C11" s="5" t="n">
        <v>6215</v>
      </c>
    </row>
    <row r="12" spans="1:3">
      <c r="A12" s="3" t="s">
        <v>2812</v>
      </c>
    </row>
    <row r="13" spans="1:3">
      <c r="A13" s="4" t="s">
        <v>90</v>
      </c>
      <c r="B13" s="5" t="n">
        <v>11804</v>
      </c>
      <c r="C13" s="5" t="n">
        <v>11557</v>
      </c>
    </row>
    <row r="14" spans="1:3">
      <c r="A14" s="3" t="s">
        <v>2813</v>
      </c>
    </row>
    <row r="15" spans="1:3">
      <c r="A15" s="4" t="s">
        <v>90</v>
      </c>
      <c r="B15" s="5" t="n">
        <v>-6069</v>
      </c>
      <c r="C15" s="5" t="n">
        <v>-5342</v>
      </c>
    </row>
    <row r="16" spans="1:3">
      <c r="A16" s="4" t="s">
        <v>2815</v>
      </c>
    </row>
    <row r="17" spans="1:3">
      <c r="A17" s="3" t="s">
        <v>2811</v>
      </c>
    </row>
    <row r="18" spans="1:3">
      <c r="A18" s="4" t="s">
        <v>90</v>
      </c>
      <c r="B18" s="5" t="n">
        <v>12027</v>
      </c>
      <c r="C18" s="5" t="n">
        <v>8206</v>
      </c>
    </row>
    <row r="19" spans="1:3">
      <c r="A19" s="4" t="s">
        <v>2816</v>
      </c>
    </row>
    <row r="20" spans="1:3">
      <c r="A20" s="3" t="s">
        <v>2811</v>
      </c>
    </row>
    <row r="21" spans="1:3">
      <c r="A21" s="4" t="s">
        <v>90</v>
      </c>
      <c r="B21" s="5" t="n">
        <v>5710</v>
      </c>
      <c r="C21" s="5" t="n">
        <v>7085</v>
      </c>
    </row>
    <row r="22" spans="1:3">
      <c r="A22" s="3" t="s">
        <v>2812</v>
      </c>
    </row>
    <row r="23" spans="1:3">
      <c r="A23" s="4" t="s">
        <v>90</v>
      </c>
      <c r="B23" s="5" t="n">
        <v>5744</v>
      </c>
      <c r="C23" s="5" t="n">
        <v>7190</v>
      </c>
    </row>
    <row r="24" spans="1:3">
      <c r="A24" s="3" t="s">
        <v>2813</v>
      </c>
    </row>
    <row r="25" spans="1:3">
      <c r="A25" s="4" t="s">
        <v>90</v>
      </c>
      <c r="B25" s="5" t="n">
        <v>-34</v>
      </c>
      <c r="C25" s="5" t="n">
        <v>-105</v>
      </c>
    </row>
    <row r="26" spans="1:3">
      <c r="A26" s="4" t="s">
        <v>1417</v>
      </c>
    </row>
    <row r="27" spans="1:3">
      <c r="A27" s="3" t="s">
        <v>2811</v>
      </c>
    </row>
    <row r="28" spans="1:3">
      <c r="A28" s="4" t="s">
        <v>90</v>
      </c>
      <c r="B28" s="5" t="n">
        <v>2156</v>
      </c>
      <c r="C28" s="5" t="n">
        <v>4026</v>
      </c>
    </row>
    <row r="29" spans="1:3">
      <c r="A29" s="3" t="s">
        <v>2812</v>
      </c>
    </row>
    <row r="30" spans="1:3">
      <c r="A30" s="4" t="s">
        <v>90</v>
      </c>
      <c r="B30" s="5" t="n">
        <v>3717</v>
      </c>
      <c r="C30" s="5" t="n">
        <v>5595</v>
      </c>
    </row>
    <row r="31" spans="1:3">
      <c r="A31" s="3" t="s">
        <v>2813</v>
      </c>
    </row>
    <row r="32" spans="1:3">
      <c r="A32" s="4" t="s">
        <v>90</v>
      </c>
      <c r="B32" s="5" t="n">
        <v>-1561</v>
      </c>
      <c r="C32" s="5" t="n">
        <v>-1569</v>
      </c>
    </row>
    <row r="33" spans="1:3">
      <c r="A33" s="4" t="s">
        <v>2817</v>
      </c>
    </row>
    <row r="34" spans="1:3">
      <c r="A34" s="3" t="s">
        <v>2811</v>
      </c>
    </row>
    <row r="35" spans="1:3">
      <c r="A35" s="4" t="s">
        <v>90</v>
      </c>
      <c r="B35" s="5" t="n">
        <v>3</v>
      </c>
      <c r="C35" s="5" t="n">
        <v>253</v>
      </c>
    </row>
    <row r="36" spans="1:3">
      <c r="A36" s="3" t="s">
        <v>2812</v>
      </c>
    </row>
    <row r="37" spans="1:3">
      <c r="A37" s="4" t="s">
        <v>90</v>
      </c>
      <c r="C37" s="5" t="n">
        <v>250</v>
      </c>
    </row>
    <row r="38" spans="1:3">
      <c r="A38" s="3" t="s">
        <v>2813</v>
      </c>
    </row>
    <row r="39" spans="1:3">
      <c r="A39" s="4" t="s">
        <v>90</v>
      </c>
      <c r="C39" s="5" t="n">
        <v>3</v>
      </c>
    </row>
    <row r="40" spans="1:3">
      <c r="A40" s="4" t="s">
        <v>2818</v>
      </c>
    </row>
    <row r="41" spans="1:3">
      <c r="A41" s="3" t="s">
        <v>2811</v>
      </c>
    </row>
    <row r="42" spans="1:3">
      <c r="A42" s="4" t="s">
        <v>2550</v>
      </c>
      <c r="B42" s="5" t="n">
        <v>449</v>
      </c>
      <c r="C42" s="5" t="n">
        <v>731</v>
      </c>
    </row>
    <row r="43" spans="1:3">
      <c r="A43" s="3" t="s">
        <v>2812</v>
      </c>
    </row>
    <row r="44" spans="1:3">
      <c r="A44" s="4" t="s">
        <v>2550</v>
      </c>
      <c r="B44" s="5" t="n">
        <v>421</v>
      </c>
      <c r="C44" s="5" t="n">
        <v>672</v>
      </c>
    </row>
    <row r="45" spans="1:3">
      <c r="A45" s="3" t="s">
        <v>2813</v>
      </c>
    </row>
    <row r="46" spans="1:3">
      <c r="A46" s="4" t="s">
        <v>2550</v>
      </c>
      <c r="B46" s="5" t="n">
        <v>28</v>
      </c>
      <c r="C46" s="5" t="n">
        <v>59</v>
      </c>
    </row>
    <row r="47" spans="1:3">
      <c r="A47" s="4" t="s">
        <v>217</v>
      </c>
    </row>
    <row r="48" spans="1:3">
      <c r="A48" s="3" t="s">
        <v>2811</v>
      </c>
    </row>
    <row r="49" spans="1:3">
      <c r="A49" s="4" t="s">
        <v>2550</v>
      </c>
      <c r="B49" s="5" t="n">
        <v>36182</v>
      </c>
      <c r="C49" s="5" t="n">
        <v>35766</v>
      </c>
    </row>
    <row r="50" spans="1:3">
      <c r="A50" s="3" t="s">
        <v>2812</v>
      </c>
    </row>
    <row r="51" spans="1:3">
      <c r="A51" s="4" t="s">
        <v>2550</v>
      </c>
      <c r="B51" s="5" t="n">
        <v>36187</v>
      </c>
      <c r="C51" s="5" t="n">
        <v>35929</v>
      </c>
    </row>
    <row r="52" spans="1:3">
      <c r="A52" s="3" t="s">
        <v>2813</v>
      </c>
    </row>
    <row r="53" spans="1:3">
      <c r="A53" s="4" t="s">
        <v>2550</v>
      </c>
      <c r="B53" s="5" t="n">
        <v>-5</v>
      </c>
      <c r="C53" s="5" t="n">
        <v>-163</v>
      </c>
    </row>
    <row r="54" spans="1:3">
      <c r="A54" s="4" t="s">
        <v>41</v>
      </c>
    </row>
    <row r="55" spans="1:3">
      <c r="A55" s="3" t="s">
        <v>2811</v>
      </c>
    </row>
    <row r="56" spans="1:3">
      <c r="A56" s="4" t="s">
        <v>2550</v>
      </c>
      <c r="B56" s="5" t="n">
        <v>1494</v>
      </c>
      <c r="C56" s="5" t="n">
        <v>2024</v>
      </c>
    </row>
    <row r="57" spans="1:3">
      <c r="A57" s="3" t="s">
        <v>2812</v>
      </c>
    </row>
    <row r="58" spans="1:3">
      <c r="A58" s="4" t="s">
        <v>2550</v>
      </c>
      <c r="B58" s="5" t="n">
        <v>1494</v>
      </c>
      <c r="C58" s="5" t="n">
        <v>2024</v>
      </c>
    </row>
    <row r="59" spans="1:3">
      <c r="A59" s="3" t="s">
        <v>2813</v>
      </c>
    </row>
    <row r="60" spans="1:3">
      <c r="A60" s="4" t="s">
        <v>2550</v>
      </c>
      <c r="B60" s="5" t="n">
        <v>0</v>
      </c>
      <c r="C60" s="5" t="n">
        <v>0</v>
      </c>
    </row>
    <row r="61" spans="1:3">
      <c r="A61" s="4" t="s">
        <v>1430</v>
      </c>
    </row>
    <row r="62" spans="1:3">
      <c r="A62" s="3" t="s">
        <v>2811</v>
      </c>
    </row>
    <row r="63" spans="1:3">
      <c r="A63" s="4" t="s">
        <v>2550</v>
      </c>
      <c r="B63" s="5" t="n">
        <v>120</v>
      </c>
      <c r="C63" s="5" t="n">
        <v>173</v>
      </c>
    </row>
    <row r="64" spans="1:3">
      <c r="A64" s="4" t="s">
        <v>43</v>
      </c>
    </row>
    <row r="65" spans="1:3">
      <c r="A65" s="3" t="s">
        <v>2811</v>
      </c>
    </row>
    <row r="66" spans="1:3">
      <c r="A66" s="4" t="s">
        <v>2550</v>
      </c>
      <c r="B66" s="5" t="n">
        <v>31786</v>
      </c>
      <c r="C66" s="5" t="n">
        <v>30037</v>
      </c>
    </row>
    <row r="67" spans="1:3">
      <c r="A67" s="3" t="s">
        <v>2812</v>
      </c>
    </row>
    <row r="68" spans="1:3">
      <c r="A68" s="4" t="s">
        <v>2550</v>
      </c>
      <c r="B68" s="5" t="n">
        <v>31512</v>
      </c>
      <c r="C68" s="5" t="n">
        <v>29862</v>
      </c>
    </row>
    <row r="69" spans="1:3">
      <c r="A69" s="3" t="s">
        <v>2813</v>
      </c>
    </row>
    <row r="70" spans="1:3">
      <c r="A70" s="4" t="s">
        <v>2550</v>
      </c>
      <c r="B70" s="5" t="n">
        <v>274</v>
      </c>
      <c r="C70" s="5" t="n">
        <v>175</v>
      </c>
    </row>
    <row r="71" spans="1:3">
      <c r="A71" s="4" t="s">
        <v>2819</v>
      </c>
    </row>
    <row r="72" spans="1:3">
      <c r="A72" s="3" t="s">
        <v>2811</v>
      </c>
    </row>
    <row r="73" spans="1:3">
      <c r="A73" s="4" t="s">
        <v>2550</v>
      </c>
      <c r="B73" s="5" t="n">
        <v>31400</v>
      </c>
      <c r="C73" s="5" t="n">
        <v>29700</v>
      </c>
    </row>
    <row r="74" spans="1:3">
      <c r="A74" s="3" t="s">
        <v>2812</v>
      </c>
    </row>
    <row r="75" spans="1:3">
      <c r="A75" s="4" t="s">
        <v>2550</v>
      </c>
      <c r="B75" s="6" t="n">
        <v>31100</v>
      </c>
      <c r="C75" s="6" t="n">
        <v>2950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0</v>
      </c>
      <c r="B1" s="2" t="s">
        <v>1</v>
      </c>
    </row>
    <row r="2" spans="1:4">
      <c r="B2" s="2" t="s">
        <v>2</v>
      </c>
      <c r="C2" s="2" t="s">
        <v>30</v>
      </c>
      <c r="D2" s="2" t="s">
        <v>31</v>
      </c>
    </row>
    <row r="3" spans="1:4">
      <c r="A3" s="3" t="s">
        <v>2821</v>
      </c>
    </row>
    <row r="4" spans="1:4">
      <c r="A4" s="4" t="s">
        <v>2822</v>
      </c>
      <c r="B4" s="6" t="n">
        <v>3229</v>
      </c>
      <c r="C4" s="6" t="n">
        <v>774</v>
      </c>
      <c r="D4" s="6" t="n">
        <v>2671</v>
      </c>
    </row>
    <row r="5" spans="1:4">
      <c r="A5" s="4" t="s">
        <v>35</v>
      </c>
    </row>
    <row r="6" spans="1:4">
      <c r="A6" s="3" t="s">
        <v>2821</v>
      </c>
    </row>
    <row r="7" spans="1:4">
      <c r="A7" s="4" t="s">
        <v>2822</v>
      </c>
      <c r="B7" s="5" t="n">
        <v>-57</v>
      </c>
      <c r="C7" s="5" t="n">
        <v>-63</v>
      </c>
      <c r="D7" s="5" t="n">
        <v>-195</v>
      </c>
    </row>
    <row r="8" spans="1:4">
      <c r="A8" s="4" t="s">
        <v>2814</v>
      </c>
    </row>
    <row r="9" spans="1:4">
      <c r="A9" s="3" t="s">
        <v>2821</v>
      </c>
    </row>
    <row r="10" spans="1:4">
      <c r="A10" s="4" t="s">
        <v>2822</v>
      </c>
      <c r="B10" s="5" t="n">
        <v>318</v>
      </c>
      <c r="C10" s="5" t="n">
        <v>301</v>
      </c>
      <c r="D10" s="5" t="n">
        <v>-199</v>
      </c>
    </row>
    <row r="11" spans="1:4">
      <c r="A11" s="4" t="s">
        <v>2815</v>
      </c>
    </row>
    <row r="12" spans="1:4">
      <c r="A12" s="3" t="s">
        <v>2821</v>
      </c>
    </row>
    <row r="13" spans="1:4">
      <c r="A13" s="4" t="s">
        <v>2822</v>
      </c>
      <c r="B13" s="5" t="n">
        <v>3821</v>
      </c>
      <c r="C13" s="5" t="n">
        <v>57</v>
      </c>
      <c r="D13" s="5" t="n">
        <v>1284</v>
      </c>
    </row>
    <row r="14" spans="1:4">
      <c r="A14" s="4" t="s">
        <v>2816</v>
      </c>
    </row>
    <row r="15" spans="1:4">
      <c r="A15" s="3" t="s">
        <v>2821</v>
      </c>
    </row>
    <row r="16" spans="1:4">
      <c r="A16" s="4" t="s">
        <v>2822</v>
      </c>
      <c r="B16" s="5" t="n">
        <v>26</v>
      </c>
      <c r="C16" s="5" t="n">
        <v>12</v>
      </c>
      <c r="D16" s="5" t="n">
        <v>-243</v>
      </c>
    </row>
    <row r="17" spans="1:4">
      <c r="A17" s="4" t="s">
        <v>1417</v>
      </c>
    </row>
    <row r="18" spans="1:4">
      <c r="A18" s="3" t="s">
        <v>2821</v>
      </c>
    </row>
    <row r="19" spans="1:4">
      <c r="A19" s="4" t="s">
        <v>2822</v>
      </c>
      <c r="B19" s="5" t="n">
        <v>298</v>
      </c>
      <c r="C19" s="5" t="n">
        <v>535</v>
      </c>
      <c r="D19" s="5" t="n">
        <v>700</v>
      </c>
    </row>
    <row r="20" spans="1:4">
      <c r="A20" s="4" t="s">
        <v>1430</v>
      </c>
    </row>
    <row r="21" spans="1:4">
      <c r="A21" s="3" t="s">
        <v>2821</v>
      </c>
    </row>
    <row r="22" spans="1:4">
      <c r="A22" s="4" t="s">
        <v>2822</v>
      </c>
      <c r="B22" s="5" t="n">
        <v>36</v>
      </c>
      <c r="C22" s="5" t="n">
        <v>487</v>
      </c>
      <c r="D22" s="5" t="n">
        <v>-210</v>
      </c>
    </row>
    <row r="23" spans="1:4">
      <c r="A23" s="4" t="s">
        <v>43</v>
      </c>
    </row>
    <row r="24" spans="1:4">
      <c r="A24" s="3" t="s">
        <v>2821</v>
      </c>
    </row>
    <row r="25" spans="1:4">
      <c r="A25" s="4" t="s">
        <v>2822</v>
      </c>
      <c r="B25" s="5" t="n">
        <v>-1190</v>
      </c>
      <c r="C25" s="5" t="n">
        <v>-586</v>
      </c>
      <c r="D25" s="5" t="n">
        <v>1474</v>
      </c>
    </row>
    <row r="26" spans="1:4">
      <c r="A26" s="4" t="s">
        <v>1351</v>
      </c>
    </row>
    <row r="27" spans="1:4">
      <c r="A27" s="3" t="s">
        <v>2821</v>
      </c>
    </row>
    <row r="28" spans="1:4">
      <c r="A28" s="4" t="s">
        <v>2822</v>
      </c>
      <c r="B28" s="5" t="n">
        <v>-23</v>
      </c>
      <c r="C28" s="5" t="n">
        <v>31</v>
      </c>
      <c r="D28" s="5" t="n">
        <v>60</v>
      </c>
    </row>
    <row r="29" spans="1:4">
      <c r="A29" s="4" t="s">
        <v>2823</v>
      </c>
    </row>
    <row r="30" spans="1:4">
      <c r="A30" s="3" t="s">
        <v>2821</v>
      </c>
    </row>
    <row r="31" spans="1:4">
      <c r="A31" s="4" t="s">
        <v>2822</v>
      </c>
      <c r="B31" s="5" t="n">
        <v>2993</v>
      </c>
      <c r="C31" s="5" t="n">
        <v>-156</v>
      </c>
      <c r="D31" s="5" t="n">
        <v>3050</v>
      </c>
    </row>
    <row r="32" spans="1:4">
      <c r="A32" s="4" t="s">
        <v>2824</v>
      </c>
    </row>
    <row r="33" spans="1:4">
      <c r="A33" s="3" t="s">
        <v>2821</v>
      </c>
    </row>
    <row r="34" spans="1:4">
      <c r="A34" s="4" t="s">
        <v>2822</v>
      </c>
      <c r="B34" s="5" t="n">
        <v>-57</v>
      </c>
      <c r="C34" s="5" t="n">
        <v>-64</v>
      </c>
      <c r="D34" s="5" t="n">
        <v>-195</v>
      </c>
    </row>
    <row r="35" spans="1:4">
      <c r="A35" s="4" t="s">
        <v>2825</v>
      </c>
    </row>
    <row r="36" spans="1:4">
      <c r="A36" s="3" t="s">
        <v>2821</v>
      </c>
    </row>
    <row r="37" spans="1:4">
      <c r="A37" s="4" t="s">
        <v>2822</v>
      </c>
      <c r="B37" s="5" t="n">
        <v>318</v>
      </c>
      <c r="C37" s="5" t="n">
        <v>301</v>
      </c>
      <c r="D37" s="5" t="n">
        <v>-199</v>
      </c>
    </row>
    <row r="38" spans="1:4">
      <c r="A38" s="4" t="s">
        <v>2826</v>
      </c>
    </row>
    <row r="39" spans="1:4">
      <c r="A39" s="3" t="s">
        <v>2821</v>
      </c>
    </row>
    <row r="40" spans="1:4">
      <c r="A40" s="4" t="s">
        <v>2822</v>
      </c>
      <c r="B40" s="5" t="n">
        <v>3821</v>
      </c>
      <c r="C40" s="5" t="n">
        <v>57</v>
      </c>
      <c r="D40" s="5" t="n">
        <v>1284</v>
      </c>
    </row>
    <row r="41" spans="1:4">
      <c r="A41" s="4" t="s">
        <v>2827</v>
      </c>
    </row>
    <row r="42" spans="1:4">
      <c r="A42" s="3" t="s">
        <v>2821</v>
      </c>
    </row>
    <row r="43" spans="1:4">
      <c r="A43" s="4" t="s">
        <v>2822</v>
      </c>
      <c r="B43" s="5" t="n">
        <v>-9</v>
      </c>
      <c r="C43" s="5" t="n">
        <v>49</v>
      </c>
      <c r="D43" s="5" t="n">
        <v>52</v>
      </c>
    </row>
    <row r="44" spans="1:4">
      <c r="A44" s="4" t="s">
        <v>2828</v>
      </c>
    </row>
    <row r="45" spans="1:4">
      <c r="A45" s="3" t="s">
        <v>2821</v>
      </c>
    </row>
    <row r="46" spans="1:4">
      <c r="A46" s="4" t="s">
        <v>2822</v>
      </c>
      <c r="B46" s="5" t="n">
        <v>0</v>
      </c>
      <c r="C46" s="5" t="n">
        <v>11</v>
      </c>
      <c r="D46" s="5" t="n">
        <v>-36</v>
      </c>
    </row>
    <row r="47" spans="1:4">
      <c r="A47" s="4" t="s">
        <v>2829</v>
      </c>
    </row>
    <row r="48" spans="1:4">
      <c r="A48" s="3" t="s">
        <v>2821</v>
      </c>
    </row>
    <row r="49" spans="1:4">
      <c r="A49" s="4" t="s">
        <v>2822</v>
      </c>
      <c r="B49" s="5" t="n">
        <v>0</v>
      </c>
      <c r="C49" s="5" t="n">
        <v>0</v>
      </c>
      <c r="D49" s="5" t="n">
        <v>0</v>
      </c>
    </row>
    <row r="50" spans="1:4">
      <c r="A50" s="4" t="s">
        <v>2830</v>
      </c>
    </row>
    <row r="51" spans="1:4">
      <c r="A51" s="3" t="s">
        <v>2821</v>
      </c>
    </row>
    <row r="52" spans="1:4">
      <c r="A52" s="4" t="s">
        <v>2822</v>
      </c>
      <c r="B52" s="5" t="n">
        <v>-1044</v>
      </c>
      <c r="C52" s="5" t="n">
        <v>-489</v>
      </c>
      <c r="D52" s="5" t="n">
        <v>2107</v>
      </c>
    </row>
    <row r="53" spans="1:4">
      <c r="A53" s="4" t="s">
        <v>2831</v>
      </c>
    </row>
    <row r="54" spans="1:4">
      <c r="A54" s="3" t="s">
        <v>2821</v>
      </c>
    </row>
    <row r="55" spans="1:4">
      <c r="A55" s="4" t="s">
        <v>2822</v>
      </c>
      <c r="B55" s="5" t="n">
        <v>-36</v>
      </c>
      <c r="C55" s="5" t="n">
        <v>-21</v>
      </c>
      <c r="D55" s="5" t="n">
        <v>37</v>
      </c>
    </row>
    <row r="56" spans="1:4">
      <c r="A56" s="4" t="s">
        <v>2832</v>
      </c>
    </row>
    <row r="57" spans="1:4">
      <c r="A57" s="3" t="s">
        <v>2821</v>
      </c>
    </row>
    <row r="58" spans="1:4">
      <c r="A58" s="4" t="s">
        <v>2822</v>
      </c>
      <c r="B58" s="5" t="n">
        <v>211</v>
      </c>
      <c r="C58" s="5" t="n">
        <v>518</v>
      </c>
      <c r="D58" s="5" t="n">
        <v>673</v>
      </c>
    </row>
    <row r="59" spans="1:4">
      <c r="A59" s="4" t="s">
        <v>2833</v>
      </c>
    </row>
    <row r="60" spans="1:4">
      <c r="A60" s="3" t="s">
        <v>2821</v>
      </c>
    </row>
    <row r="61" spans="1:4">
      <c r="A61" s="4" t="s">
        <v>2822</v>
      </c>
      <c r="B61" s="5" t="n">
        <v>0</v>
      </c>
      <c r="C61" s="5" t="n">
        <v>0</v>
      </c>
      <c r="D61" s="5" t="n">
        <v>0</v>
      </c>
    </row>
    <row r="62" spans="1:4">
      <c r="A62" s="4" t="s">
        <v>2834</v>
      </c>
    </row>
    <row r="63" spans="1:4">
      <c r="A63" s="3" t="s">
        <v>2821</v>
      </c>
    </row>
    <row r="64" spans="1:4">
      <c r="A64" s="4" t="s">
        <v>2822</v>
      </c>
      <c r="B64" s="5" t="n">
        <v>0</v>
      </c>
      <c r="C64" s="5" t="n">
        <v>0</v>
      </c>
      <c r="D64" s="5" t="n">
        <v>0</v>
      </c>
    </row>
    <row r="65" spans="1:4">
      <c r="A65" s="4" t="s">
        <v>2835</v>
      </c>
    </row>
    <row r="66" spans="1:4">
      <c r="A66" s="3" t="s">
        <v>2821</v>
      </c>
    </row>
    <row r="67" spans="1:4">
      <c r="A67" s="4" t="s">
        <v>2822</v>
      </c>
      <c r="B67" s="5" t="n">
        <v>0</v>
      </c>
      <c r="C67" s="5" t="n">
        <v>0</v>
      </c>
      <c r="D67" s="5" t="n">
        <v>0</v>
      </c>
    </row>
    <row r="68" spans="1:4">
      <c r="A68" s="4" t="s">
        <v>2836</v>
      </c>
    </row>
    <row r="69" spans="1:4">
      <c r="A69" s="3" t="s">
        <v>2821</v>
      </c>
    </row>
    <row r="70" spans="1:4">
      <c r="A70" s="4" t="s">
        <v>2822</v>
      </c>
      <c r="B70" s="5" t="n">
        <v>0</v>
      </c>
      <c r="C70" s="5" t="n">
        <v>0</v>
      </c>
      <c r="D70" s="5" t="n">
        <v>0</v>
      </c>
    </row>
    <row r="71" spans="1:4">
      <c r="A71" s="4" t="s">
        <v>2837</v>
      </c>
    </row>
    <row r="72" spans="1:4">
      <c r="A72" s="3" t="s">
        <v>2821</v>
      </c>
    </row>
    <row r="73" spans="1:4">
      <c r="A73" s="4" t="s">
        <v>2822</v>
      </c>
      <c r="B73" s="5" t="n">
        <v>211</v>
      </c>
      <c r="C73" s="5" t="n">
        <v>518</v>
      </c>
      <c r="D73" s="5" t="n">
        <v>673</v>
      </c>
    </row>
    <row r="74" spans="1:4">
      <c r="A74" s="4" t="s">
        <v>2838</v>
      </c>
    </row>
    <row r="75" spans="1:4">
      <c r="A75" s="3" t="s">
        <v>2821</v>
      </c>
    </row>
    <row r="76" spans="1:4">
      <c r="A76" s="4" t="s">
        <v>2822</v>
      </c>
      <c r="B76" s="5" t="n">
        <v>0</v>
      </c>
      <c r="C76" s="5" t="n">
        <v>0</v>
      </c>
      <c r="D76" s="5" t="n">
        <v>0</v>
      </c>
    </row>
    <row r="77" spans="1:4">
      <c r="A77" s="4" t="s">
        <v>2839</v>
      </c>
    </row>
    <row r="78" spans="1:4">
      <c r="A78" s="3" t="s">
        <v>2821</v>
      </c>
    </row>
    <row r="79" spans="1:4">
      <c r="A79" s="4" t="s">
        <v>2822</v>
      </c>
      <c r="B79" s="5" t="n">
        <v>0</v>
      </c>
      <c r="C79" s="5" t="n">
        <v>0</v>
      </c>
      <c r="D79" s="5" t="n">
        <v>0</v>
      </c>
    </row>
    <row r="80" spans="1:4">
      <c r="A80" s="4" t="s">
        <v>2840</v>
      </c>
    </row>
    <row r="81" spans="1:4">
      <c r="A81" s="3" t="s">
        <v>2821</v>
      </c>
    </row>
    <row r="82" spans="1:4">
      <c r="A82" s="4" t="s">
        <v>2822</v>
      </c>
      <c r="B82" s="5" t="n">
        <v>0</v>
      </c>
      <c r="C82" s="5" t="n">
        <v>0</v>
      </c>
      <c r="D82" s="5" t="n">
        <v>0</v>
      </c>
    </row>
    <row r="83" spans="1:4">
      <c r="A83" s="4" t="s">
        <v>2841</v>
      </c>
    </row>
    <row r="84" spans="1:4">
      <c r="A84" s="3" t="s">
        <v>2821</v>
      </c>
    </row>
    <row r="85" spans="1:4">
      <c r="A85" s="4" t="s">
        <v>2822</v>
      </c>
      <c r="B85" s="5" t="n">
        <v>25</v>
      </c>
      <c r="C85" s="5" t="n">
        <v>412</v>
      </c>
      <c r="D85" s="5" t="n">
        <v>-1052</v>
      </c>
    </row>
    <row r="86" spans="1:4">
      <c r="A86" s="4" t="s">
        <v>2842</v>
      </c>
    </row>
    <row r="87" spans="1:4">
      <c r="A87" s="3" t="s">
        <v>2821</v>
      </c>
    </row>
    <row r="88" spans="1:4">
      <c r="A88" s="4" t="s">
        <v>2822</v>
      </c>
      <c r="B88" s="5" t="n">
        <v>0</v>
      </c>
      <c r="C88" s="5" t="n">
        <v>1</v>
      </c>
      <c r="D88" s="5" t="n">
        <v>0</v>
      </c>
    </row>
    <row r="89" spans="1:4">
      <c r="A89" s="4" t="s">
        <v>2843</v>
      </c>
    </row>
    <row r="90" spans="1:4">
      <c r="A90" s="3" t="s">
        <v>2821</v>
      </c>
    </row>
    <row r="91" spans="1:4">
      <c r="A91" s="4" t="s">
        <v>2822</v>
      </c>
      <c r="B91" s="5" t="n">
        <v>0</v>
      </c>
      <c r="C91" s="5" t="n">
        <v>0</v>
      </c>
      <c r="D91" s="5" t="n">
        <v>0</v>
      </c>
    </row>
    <row r="92" spans="1:4">
      <c r="A92" s="4" t="s">
        <v>2844</v>
      </c>
    </row>
    <row r="93" spans="1:4">
      <c r="A93" s="3" t="s">
        <v>2821</v>
      </c>
    </row>
    <row r="94" spans="1:4">
      <c r="A94" s="4" t="s">
        <v>2822</v>
      </c>
      <c r="B94" s="5" t="n">
        <v>0</v>
      </c>
      <c r="C94" s="5" t="n">
        <v>0</v>
      </c>
      <c r="D94" s="5" t="n">
        <v>0</v>
      </c>
    </row>
    <row r="95" spans="1:4">
      <c r="A95" s="4" t="s">
        <v>2845</v>
      </c>
    </row>
    <row r="96" spans="1:4">
      <c r="A96" s="3" t="s">
        <v>2821</v>
      </c>
    </row>
    <row r="97" spans="1:4">
      <c r="A97" s="4" t="s">
        <v>2822</v>
      </c>
      <c r="B97" s="5" t="n">
        <v>35</v>
      </c>
      <c r="C97" s="5" t="n">
        <v>-37</v>
      </c>
      <c r="D97" s="5" t="n">
        <v>-295</v>
      </c>
    </row>
    <row r="98" spans="1:4">
      <c r="A98" s="4" t="s">
        <v>2846</v>
      </c>
    </row>
    <row r="99" spans="1:4">
      <c r="A99" s="3" t="s">
        <v>2821</v>
      </c>
    </row>
    <row r="100" spans="1:4">
      <c r="A100" s="4" t="s">
        <v>2822</v>
      </c>
      <c r="B100" s="5" t="n">
        <v>87</v>
      </c>
      <c r="C100" s="5" t="n">
        <v>6</v>
      </c>
      <c r="D100" s="5" t="n">
        <v>63</v>
      </c>
    </row>
    <row r="101" spans="1:4">
      <c r="A101" s="4" t="s">
        <v>2847</v>
      </c>
    </row>
    <row r="102" spans="1:4">
      <c r="A102" s="3" t="s">
        <v>2821</v>
      </c>
    </row>
    <row r="103" spans="1:4">
      <c r="A103" s="4" t="s">
        <v>2822</v>
      </c>
      <c r="B103" s="5" t="n">
        <v>36</v>
      </c>
      <c r="C103" s="5" t="n">
        <v>487</v>
      </c>
      <c r="D103" s="5" t="n">
        <v>-210</v>
      </c>
    </row>
    <row r="104" spans="1:4">
      <c r="A104" s="4" t="s">
        <v>2848</v>
      </c>
    </row>
    <row r="105" spans="1:4">
      <c r="A105" s="3" t="s">
        <v>2821</v>
      </c>
    </row>
    <row r="106" spans="1:4">
      <c r="A106" s="4" t="s">
        <v>2822</v>
      </c>
      <c r="B106" s="5" t="n">
        <v>-146</v>
      </c>
      <c r="C106" s="5" t="n">
        <v>-97</v>
      </c>
      <c r="D106" s="5" t="n">
        <v>-633</v>
      </c>
    </row>
    <row r="107" spans="1:4">
      <c r="A107" s="4" t="s">
        <v>2849</v>
      </c>
    </row>
    <row r="108" spans="1:4">
      <c r="A108" s="3" t="s">
        <v>2821</v>
      </c>
    </row>
    <row r="109" spans="1:4">
      <c r="A109" s="4" t="s">
        <v>2822</v>
      </c>
      <c r="B109" s="6" t="n">
        <v>13</v>
      </c>
      <c r="C109" s="6" t="n">
        <v>52</v>
      </c>
      <c r="D109" s="6" t="n">
        <v>23</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50</v>
      </c>
      <c r="B1" s="2" t="s">
        <v>1</v>
      </c>
    </row>
    <row r="2" spans="1:4">
      <c r="B2" s="2" t="s">
        <v>2</v>
      </c>
      <c r="C2" s="2" t="s">
        <v>30</v>
      </c>
      <c r="D2" s="2" t="s">
        <v>31</v>
      </c>
    </row>
    <row r="3" spans="1:4">
      <c r="A3" s="4" t="s">
        <v>2814</v>
      </c>
    </row>
    <row r="4" spans="1:4">
      <c r="A4" s="3" t="s">
        <v>2821</v>
      </c>
    </row>
    <row r="5" spans="1:4">
      <c r="A5" s="4" t="s">
        <v>2851</v>
      </c>
      <c r="B5" s="6" t="n">
        <v>24</v>
      </c>
      <c r="C5" s="6" t="n">
        <v>7</v>
      </c>
      <c r="D5" s="6" t="n">
        <v>37</v>
      </c>
    </row>
    <row r="6" spans="1:4">
      <c r="A6" s="4" t="s">
        <v>2816</v>
      </c>
    </row>
    <row r="7" spans="1:4">
      <c r="A7" s="3" t="s">
        <v>2821</v>
      </c>
    </row>
    <row r="8" spans="1:4">
      <c r="A8" s="4" t="s">
        <v>2851</v>
      </c>
      <c r="B8" s="5" t="n">
        <v>36</v>
      </c>
      <c r="C8" s="5" t="n">
        <v>-53</v>
      </c>
      <c r="D8" s="5" t="n">
        <v>-200</v>
      </c>
    </row>
    <row r="9" spans="1:4">
      <c r="A9" s="4" t="s">
        <v>1417</v>
      </c>
    </row>
    <row r="10" spans="1:4">
      <c r="A10" s="3" t="s">
        <v>2821</v>
      </c>
    </row>
    <row r="11" spans="1:4">
      <c r="A11" s="4" t="s">
        <v>2851</v>
      </c>
      <c r="B11" s="6" t="n">
        <v>-22</v>
      </c>
      <c r="C11" s="6" t="n">
        <v>-34</v>
      </c>
      <c r="D11" s="6" t="n">
        <v>37</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52</v>
      </c>
      <c r="B1" s="2" t="s">
        <v>2</v>
      </c>
      <c r="C1" s="2" t="s">
        <v>30</v>
      </c>
    </row>
    <row r="2" spans="1:3">
      <c r="A2" s="3" t="s">
        <v>2547</v>
      </c>
    </row>
    <row r="3" spans="1:3">
      <c r="A3" s="4" t="s">
        <v>1417</v>
      </c>
      <c r="B3" s="6" t="n">
        <v>2156</v>
      </c>
      <c r="C3" s="6" t="n">
        <v>4026</v>
      </c>
    </row>
    <row r="4" spans="1:3">
      <c r="A4" s="3" t="s">
        <v>2853</v>
      </c>
    </row>
    <row r="5" spans="1:3">
      <c r="A5" s="4" t="s">
        <v>43</v>
      </c>
      <c r="B5" s="5" t="n">
        <v>31786</v>
      </c>
      <c r="C5" s="5" t="n">
        <v>30037</v>
      </c>
    </row>
    <row r="6" spans="1:3">
      <c r="A6" s="4" t="s">
        <v>1289</v>
      </c>
    </row>
    <row r="7" spans="1:3">
      <c r="A7" s="3" t="s">
        <v>2547</v>
      </c>
    </row>
    <row r="8" spans="1:3">
      <c r="A8" s="4" t="s">
        <v>2854</v>
      </c>
      <c r="B8" s="5" t="n">
        <v>904399</v>
      </c>
      <c r="C8" s="5" t="n">
        <v>873209</v>
      </c>
    </row>
    <row r="9" spans="1:3">
      <c r="A9" s="4" t="s">
        <v>1417</v>
      </c>
      <c r="B9" s="5" t="n">
        <v>11430</v>
      </c>
      <c r="C9" s="5" t="n">
        <v>9066</v>
      </c>
    </row>
    <row r="10" spans="1:3">
      <c r="A10" s="3" t="s">
        <v>2853</v>
      </c>
    </row>
    <row r="11" spans="1:3">
      <c r="A11" s="4" t="s">
        <v>40</v>
      </c>
      <c r="B11" s="5" t="n">
        <v>1309545</v>
      </c>
      <c r="C11" s="5" t="n">
        <v>1260934</v>
      </c>
    </row>
    <row r="12" spans="1:3">
      <c r="A12" s="4" t="s">
        <v>43</v>
      </c>
      <c r="B12" s="5" t="n">
        <v>227402</v>
      </c>
      <c r="C12" s="5" t="n">
        <v>216823</v>
      </c>
    </row>
    <row r="13" spans="1:3">
      <c r="A13" s="4" t="s">
        <v>2855</v>
      </c>
      <c r="B13" s="5" t="n">
        <v>897</v>
      </c>
      <c r="C13" s="5" t="n">
        <v>937</v>
      </c>
    </row>
    <row r="14" spans="1:3">
      <c r="A14" s="4" t="s">
        <v>982</v>
      </c>
    </row>
    <row r="15" spans="1:3">
      <c r="A15" s="3" t="s">
        <v>2547</v>
      </c>
    </row>
    <row r="16" spans="1:3">
      <c r="A16" s="4" t="s">
        <v>2854</v>
      </c>
      <c r="B16" s="5" t="n">
        <v>918162</v>
      </c>
      <c r="C16" s="5" t="n">
        <v>887122</v>
      </c>
    </row>
    <row r="17" spans="1:3">
      <c r="A17" s="4" t="s">
        <v>1417</v>
      </c>
      <c r="B17" s="5" t="n">
        <v>11430</v>
      </c>
      <c r="C17" s="5" t="n">
        <v>9066</v>
      </c>
    </row>
    <row r="18" spans="1:3">
      <c r="A18" s="3" t="s">
        <v>2853</v>
      </c>
    </row>
    <row r="19" spans="1:3">
      <c r="A19" s="4" t="s">
        <v>40</v>
      </c>
      <c r="B19" s="5" t="n">
        <v>1309398</v>
      </c>
      <c r="C19" s="5" t="n">
        <v>1261086</v>
      </c>
    </row>
    <row r="20" spans="1:3">
      <c r="A20" s="4" t="s">
        <v>43</v>
      </c>
      <c r="B20" s="5" t="n">
        <v>236989</v>
      </c>
      <c r="C20" s="5" t="n">
        <v>221585</v>
      </c>
    </row>
    <row r="21" spans="1:3">
      <c r="A21" s="4" t="s">
        <v>2855</v>
      </c>
      <c r="B21" s="5" t="n">
        <v>4000</v>
      </c>
      <c r="C21" s="5" t="n">
        <v>4900</v>
      </c>
    </row>
    <row r="22" spans="1:3">
      <c r="A22" s="4" t="s">
        <v>2856</v>
      </c>
    </row>
    <row r="23" spans="1:3">
      <c r="A23" s="3" t="s">
        <v>2547</v>
      </c>
    </row>
    <row r="24" spans="1:3">
      <c r="A24" s="4" t="s">
        <v>2854</v>
      </c>
      <c r="B24" s="5" t="n">
        <v>68586</v>
      </c>
      <c r="C24" s="5" t="n">
        <v>71793</v>
      </c>
    </row>
    <row r="25" spans="1:3">
      <c r="A25" s="4" t="s">
        <v>1417</v>
      </c>
      <c r="B25" s="5" t="n">
        <v>10521</v>
      </c>
      <c r="C25" s="5" t="n">
        <v>8082</v>
      </c>
    </row>
    <row r="26" spans="1:3">
      <c r="A26" s="3" t="s">
        <v>2853</v>
      </c>
    </row>
    <row r="27" spans="1:3">
      <c r="A27" s="4" t="s">
        <v>40</v>
      </c>
      <c r="B27" s="5" t="n">
        <v>1309398</v>
      </c>
      <c r="C27" s="5" t="n">
        <v>1261086</v>
      </c>
    </row>
    <row r="28" spans="1:3">
      <c r="A28" s="4" t="s">
        <v>43</v>
      </c>
      <c r="B28" s="5" t="n">
        <v>235126</v>
      </c>
      <c r="C28" s="5" t="n">
        <v>220071</v>
      </c>
    </row>
    <row r="29" spans="1:3">
      <c r="A29" s="4" t="s">
        <v>2857</v>
      </c>
    </row>
    <row r="30" spans="1:3">
      <c r="A30" s="3" t="s">
        <v>2547</v>
      </c>
    </row>
    <row r="31" spans="1:3">
      <c r="A31" s="4" t="s">
        <v>2854</v>
      </c>
      <c r="B31" s="5" t="n">
        <v>849576</v>
      </c>
      <c r="C31" s="5" t="n">
        <v>815329</v>
      </c>
    </row>
    <row r="32" spans="1:3">
      <c r="A32" s="4" t="s">
        <v>1417</v>
      </c>
      <c r="B32" s="5" t="n">
        <v>909</v>
      </c>
      <c r="C32" s="5" t="n">
        <v>984</v>
      </c>
    </row>
    <row r="33" spans="1:3">
      <c r="A33" s="3" t="s">
        <v>2853</v>
      </c>
    </row>
    <row r="34" spans="1:3">
      <c r="A34" s="4" t="s">
        <v>40</v>
      </c>
      <c r="B34" s="5" t="n">
        <v>0</v>
      </c>
      <c r="C34" s="5" t="n">
        <v>0</v>
      </c>
    </row>
    <row r="35" spans="1:3">
      <c r="A35" s="4" t="s">
        <v>43</v>
      </c>
      <c r="B35" s="6" t="n">
        <v>1863</v>
      </c>
      <c r="C35" s="6" t="n">
        <v>1514</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30"/>
  </cols>
  <sheetData>
    <row r="1" spans="1:2">
      <c r="A1" s="1" t="s">
        <v>2858</v>
      </c>
      <c r="B1" s="2" t="s">
        <v>1</v>
      </c>
    </row>
    <row r="2" spans="1:2">
      <c r="B2" s="2" t="s">
        <v>2859</v>
      </c>
    </row>
    <row r="3" spans="1:2">
      <c r="A3" s="3" t="s">
        <v>295</v>
      </c>
    </row>
    <row r="4" spans="1:2">
      <c r="A4" s="4" t="s">
        <v>2860</v>
      </c>
      <c r="B4" s="5" t="n">
        <v>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1</v>
      </c>
      <c r="B1" s="2" t="s">
        <v>1</v>
      </c>
    </row>
    <row r="2" spans="1:4">
      <c r="B2" s="2" t="s">
        <v>2</v>
      </c>
      <c r="C2" s="2" t="s">
        <v>30</v>
      </c>
      <c r="D2" s="2" t="s">
        <v>31</v>
      </c>
    </row>
    <row r="3" spans="1:4">
      <c r="A3" s="3" t="s">
        <v>2862</v>
      </c>
    </row>
    <row r="4" spans="1:4">
      <c r="A4" s="4" t="s">
        <v>2863</v>
      </c>
      <c r="B4" s="6" t="n">
        <v>45592</v>
      </c>
      <c r="C4" s="6" t="n">
        <v>41996</v>
      </c>
      <c r="D4" s="6" t="n">
        <v>39847</v>
      </c>
    </row>
    <row r="5" spans="1:4">
      <c r="A5" s="4" t="s">
        <v>46</v>
      </c>
      <c r="B5" s="5" t="n">
        <v>42685</v>
      </c>
      <c r="C5" s="5" t="n">
        <v>42605</v>
      </c>
      <c r="D5" s="5" t="n">
        <v>44007</v>
      </c>
    </row>
    <row r="6" spans="1:4">
      <c r="A6" s="4" t="s">
        <v>2864</v>
      </c>
      <c r="B6" s="5" t="n">
        <v>88277</v>
      </c>
      <c r="C6" s="5" t="n">
        <v>84601</v>
      </c>
      <c r="D6" s="5" t="n">
        <v>83854</v>
      </c>
    </row>
    <row r="7" spans="1:4">
      <c r="A7" s="4" t="s">
        <v>57</v>
      </c>
      <c r="B7" s="5" t="n">
        <v>3396</v>
      </c>
      <c r="C7" s="5" t="n">
        <v>3597</v>
      </c>
      <c r="D7" s="5" t="n">
        <v>3161</v>
      </c>
    </row>
    <row r="8" spans="1:4">
      <c r="A8" s="4" t="s">
        <v>58</v>
      </c>
      <c r="B8" s="5" t="n">
        <v>54743</v>
      </c>
      <c r="C8" s="5" t="n">
        <v>55083</v>
      </c>
      <c r="D8" s="5" t="n">
        <v>57617</v>
      </c>
    </row>
    <row r="9" spans="1:4">
      <c r="A9" s="4" t="s">
        <v>2865</v>
      </c>
      <c r="B9" s="5" t="n">
        <v>30138</v>
      </c>
      <c r="C9" s="5" t="n">
        <v>25921</v>
      </c>
      <c r="D9" s="5" t="n">
        <v>23076</v>
      </c>
    </row>
    <row r="10" spans="1:4">
      <c r="A10" s="4" t="s">
        <v>2866</v>
      </c>
      <c r="B10" s="5" t="n">
        <v>11906</v>
      </c>
      <c r="C10" s="5" t="n">
        <v>8099</v>
      </c>
      <c r="D10" s="5" t="n">
        <v>7166</v>
      </c>
    </row>
    <row r="11" spans="1:4">
      <c r="A11" s="4" t="s">
        <v>70</v>
      </c>
      <c r="B11" s="5" t="n">
        <v>18232</v>
      </c>
      <c r="C11" s="5" t="n">
        <v>17822</v>
      </c>
      <c r="D11" s="5" t="n">
        <v>15910</v>
      </c>
    </row>
    <row r="12" spans="1:4">
      <c r="A12" s="4" t="s">
        <v>2867</v>
      </c>
      <c r="B12" s="5" t="n">
        <v>2281234</v>
      </c>
      <c r="C12" s="5" t="n">
        <v>2188067</v>
      </c>
    </row>
    <row r="13" spans="1:4">
      <c r="A13" s="4" t="s">
        <v>2868</v>
      </c>
    </row>
    <row r="14" spans="1:4">
      <c r="A14" s="3" t="s">
        <v>2862</v>
      </c>
    </row>
    <row r="15" spans="1:4">
      <c r="A15" s="4" t="s">
        <v>2864</v>
      </c>
      <c r="B15" s="5" t="n">
        <v>89061</v>
      </c>
      <c r="C15" s="5" t="n">
        <v>83916</v>
      </c>
      <c r="D15" s="5" t="n">
        <v>82187</v>
      </c>
    </row>
    <row r="16" spans="1:4">
      <c r="A16" s="4" t="s">
        <v>70</v>
      </c>
      <c r="B16" s="5" t="n">
        <v>21541</v>
      </c>
      <c r="C16" s="5" t="n">
        <v>19494</v>
      </c>
      <c r="D16" s="5" t="n">
        <v>16981</v>
      </c>
    </row>
    <row r="17" spans="1:4">
      <c r="A17" s="4" t="s">
        <v>2867</v>
      </c>
      <c r="B17" s="5" t="n">
        <v>2087186</v>
      </c>
      <c r="C17" s="5" t="n">
        <v>1975654</v>
      </c>
    </row>
    <row r="18" spans="1:4">
      <c r="A18" s="4" t="s">
        <v>1617</v>
      </c>
    </row>
    <row r="19" spans="1:4">
      <c r="A19" s="3" t="s">
        <v>2862</v>
      </c>
    </row>
    <row r="20" spans="1:4">
      <c r="A20" s="4" t="s">
        <v>2863</v>
      </c>
      <c r="B20" s="5" t="n">
        <v>24307</v>
      </c>
      <c r="C20" s="5" t="n">
        <v>21290</v>
      </c>
      <c r="D20" s="5" t="n">
        <v>20428</v>
      </c>
    </row>
    <row r="21" spans="1:4">
      <c r="A21" s="4" t="s">
        <v>46</v>
      </c>
      <c r="B21" s="5" t="n">
        <v>10214</v>
      </c>
      <c r="C21" s="5" t="n">
        <v>10441</v>
      </c>
      <c r="D21" s="5" t="n">
        <v>11091</v>
      </c>
    </row>
    <row r="22" spans="1:4">
      <c r="A22" s="4" t="s">
        <v>2864</v>
      </c>
      <c r="B22" s="5" t="n">
        <v>34521</v>
      </c>
      <c r="C22" s="5" t="n">
        <v>31731</v>
      </c>
      <c r="D22" s="5" t="n">
        <v>31519</v>
      </c>
    </row>
    <row r="23" spans="1:4">
      <c r="A23" s="4" t="s">
        <v>57</v>
      </c>
      <c r="B23" s="5" t="n">
        <v>3525</v>
      </c>
      <c r="C23" s="5" t="n">
        <v>2715</v>
      </c>
      <c r="D23" s="5" t="n">
        <v>2346</v>
      </c>
    </row>
    <row r="24" spans="1:4">
      <c r="A24" s="4" t="s">
        <v>58</v>
      </c>
      <c r="B24" s="5" t="n">
        <v>17787</v>
      </c>
      <c r="C24" s="5" t="n">
        <v>17654</v>
      </c>
      <c r="D24" s="5" t="n">
        <v>18710</v>
      </c>
    </row>
    <row r="25" spans="1:4">
      <c r="A25" s="4" t="s">
        <v>2865</v>
      </c>
      <c r="B25" s="5" t="n">
        <v>13209</v>
      </c>
      <c r="C25" s="5" t="n">
        <v>11362</v>
      </c>
      <c r="D25" s="5" t="n">
        <v>10463</v>
      </c>
    </row>
    <row r="26" spans="1:4">
      <c r="A26" s="4" t="s">
        <v>2866</v>
      </c>
      <c r="B26" s="5" t="n">
        <v>5002</v>
      </c>
      <c r="C26" s="5" t="n">
        <v>4190</v>
      </c>
      <c r="D26" s="5" t="n">
        <v>3814</v>
      </c>
    </row>
    <row r="27" spans="1:4">
      <c r="A27" s="4" t="s">
        <v>70</v>
      </c>
      <c r="B27" s="5" t="n">
        <v>8207</v>
      </c>
      <c r="C27" s="5" t="n">
        <v>7172</v>
      </c>
      <c r="D27" s="5" t="n">
        <v>6649</v>
      </c>
    </row>
    <row r="28" spans="1:4">
      <c r="A28" s="4" t="s">
        <v>2867</v>
      </c>
      <c r="B28" s="5" t="n">
        <v>749325</v>
      </c>
      <c r="C28" s="5" t="n">
        <v>702333</v>
      </c>
    </row>
    <row r="29" spans="1:4">
      <c r="A29" s="4" t="s">
        <v>1618</v>
      </c>
    </row>
    <row r="30" spans="1:4">
      <c r="A30" s="3" t="s">
        <v>2862</v>
      </c>
    </row>
    <row r="31" spans="1:4">
      <c r="A31" s="4" t="s">
        <v>2863</v>
      </c>
      <c r="B31" s="5" t="n">
        <v>6173</v>
      </c>
      <c r="C31" s="5" t="n">
        <v>5759</v>
      </c>
      <c r="D31" s="5" t="n">
        <v>5527</v>
      </c>
    </row>
    <row r="32" spans="1:4">
      <c r="A32" s="4" t="s">
        <v>46</v>
      </c>
      <c r="B32" s="5" t="n">
        <v>12417</v>
      </c>
      <c r="C32" s="5" t="n">
        <v>11891</v>
      </c>
      <c r="D32" s="5" t="n">
        <v>12507</v>
      </c>
    </row>
    <row r="33" spans="1:4">
      <c r="A33" s="4" t="s">
        <v>2864</v>
      </c>
      <c r="B33" s="5" t="n">
        <v>18590</v>
      </c>
      <c r="C33" s="5" t="n">
        <v>17650</v>
      </c>
      <c r="D33" s="5" t="n">
        <v>18034</v>
      </c>
    </row>
    <row r="34" spans="1:4">
      <c r="A34" s="4" t="s">
        <v>57</v>
      </c>
      <c r="B34" s="5" t="n">
        <v>56</v>
      </c>
      <c r="C34" s="5" t="n">
        <v>68</v>
      </c>
      <c r="D34" s="5" t="n">
        <v>51</v>
      </c>
    </row>
    <row r="35" spans="1:4">
      <c r="A35" s="4" t="s">
        <v>58</v>
      </c>
      <c r="B35" s="5" t="n">
        <v>13564</v>
      </c>
      <c r="C35" s="5" t="n">
        <v>13175</v>
      </c>
      <c r="D35" s="5" t="n">
        <v>13938</v>
      </c>
    </row>
    <row r="36" spans="1:4">
      <c r="A36" s="4" t="s">
        <v>2865</v>
      </c>
      <c r="B36" s="5" t="n">
        <v>4970</v>
      </c>
      <c r="C36" s="5" t="n">
        <v>4407</v>
      </c>
      <c r="D36" s="5" t="n">
        <v>4045</v>
      </c>
    </row>
    <row r="37" spans="1:4">
      <c r="A37" s="4" t="s">
        <v>2866</v>
      </c>
      <c r="B37" s="5" t="n">
        <v>1882</v>
      </c>
      <c r="C37" s="5" t="n">
        <v>1632</v>
      </c>
      <c r="D37" s="5" t="n">
        <v>1475</v>
      </c>
    </row>
    <row r="38" spans="1:4">
      <c r="A38" s="4" t="s">
        <v>70</v>
      </c>
      <c r="B38" s="5" t="n">
        <v>3088</v>
      </c>
      <c r="C38" s="5" t="n">
        <v>2775</v>
      </c>
      <c r="D38" s="5" t="n">
        <v>2570</v>
      </c>
    </row>
    <row r="39" spans="1:4">
      <c r="A39" s="4" t="s">
        <v>2867</v>
      </c>
      <c r="B39" s="5" t="n">
        <v>284321</v>
      </c>
      <c r="C39" s="5" t="n">
        <v>298931</v>
      </c>
    </row>
    <row r="40" spans="1:4">
      <c r="A40" s="4" t="s">
        <v>1619</v>
      </c>
    </row>
    <row r="41" spans="1:4">
      <c r="A41" s="3" t="s">
        <v>2862</v>
      </c>
    </row>
    <row r="42" spans="1:4">
      <c r="A42" s="4" t="s">
        <v>2863</v>
      </c>
      <c r="B42" s="5" t="n">
        <v>10504</v>
      </c>
      <c r="C42" s="5" t="n">
        <v>9471</v>
      </c>
      <c r="D42" s="5" t="n">
        <v>9244</v>
      </c>
    </row>
    <row r="43" spans="1:4">
      <c r="A43" s="4" t="s">
        <v>46</v>
      </c>
      <c r="B43" s="5" t="n">
        <v>9495</v>
      </c>
      <c r="C43" s="5" t="n">
        <v>8974</v>
      </c>
      <c r="D43" s="5" t="n">
        <v>8377</v>
      </c>
    </row>
    <row r="44" spans="1:4">
      <c r="A44" s="4" t="s">
        <v>2864</v>
      </c>
      <c r="B44" s="5" t="n">
        <v>19999</v>
      </c>
      <c r="C44" s="5" t="n">
        <v>18445</v>
      </c>
      <c r="D44" s="5" t="n">
        <v>17621</v>
      </c>
    </row>
    <row r="45" spans="1:4">
      <c r="A45" s="4" t="s">
        <v>57</v>
      </c>
      <c r="B45" s="5" t="n">
        <v>212</v>
      </c>
      <c r="C45" s="5" t="n">
        <v>883</v>
      </c>
      <c r="D45" s="5" t="n">
        <v>686</v>
      </c>
    </row>
    <row r="46" spans="1:4">
      <c r="A46" s="4" t="s">
        <v>58</v>
      </c>
      <c r="B46" s="5" t="n">
        <v>8596</v>
      </c>
      <c r="C46" s="5" t="n">
        <v>8486</v>
      </c>
      <c r="D46" s="5" t="n">
        <v>8482</v>
      </c>
    </row>
    <row r="47" spans="1:4">
      <c r="A47" s="4" t="s">
        <v>2865</v>
      </c>
      <c r="B47" s="5" t="n">
        <v>11191</v>
      </c>
      <c r="C47" s="5" t="n">
        <v>9076</v>
      </c>
      <c r="D47" s="5" t="n">
        <v>8453</v>
      </c>
    </row>
    <row r="48" spans="1:4">
      <c r="A48" s="4" t="s">
        <v>2866</v>
      </c>
      <c r="B48" s="5" t="n">
        <v>4238</v>
      </c>
      <c r="C48" s="5" t="n">
        <v>3347</v>
      </c>
      <c r="D48" s="5" t="n">
        <v>3114</v>
      </c>
    </row>
    <row r="49" spans="1:4">
      <c r="A49" s="4" t="s">
        <v>70</v>
      </c>
      <c r="B49" s="5" t="n">
        <v>6953</v>
      </c>
      <c r="C49" s="5" t="n">
        <v>5729</v>
      </c>
      <c r="D49" s="5" t="n">
        <v>5339</v>
      </c>
    </row>
    <row r="50" spans="1:4">
      <c r="A50" s="4" t="s">
        <v>2867</v>
      </c>
      <c r="B50" s="5" t="n">
        <v>424533</v>
      </c>
      <c r="C50" s="5" t="n">
        <v>408330</v>
      </c>
    </row>
    <row r="51" spans="1:4">
      <c r="A51" s="4" t="s">
        <v>1620</v>
      </c>
    </row>
    <row r="52" spans="1:4">
      <c r="A52" s="3" t="s">
        <v>2862</v>
      </c>
    </row>
    <row r="53" spans="1:4">
      <c r="A53" s="4" t="s">
        <v>2863</v>
      </c>
      <c r="B53" s="5" t="n">
        <v>3744</v>
      </c>
      <c r="C53" s="5" t="n">
        <v>4558</v>
      </c>
      <c r="D53" s="5" t="n">
        <v>4191</v>
      </c>
    </row>
    <row r="54" spans="1:4">
      <c r="A54" s="4" t="s">
        <v>46</v>
      </c>
      <c r="B54" s="5" t="n">
        <v>12207</v>
      </c>
      <c r="C54" s="5" t="n">
        <v>11532</v>
      </c>
      <c r="D54" s="5" t="n">
        <v>10822</v>
      </c>
    </row>
    <row r="55" spans="1:4">
      <c r="A55" s="4" t="s">
        <v>2864</v>
      </c>
      <c r="B55" s="5" t="n">
        <v>15951</v>
      </c>
      <c r="C55" s="5" t="n">
        <v>16090</v>
      </c>
      <c r="D55" s="5" t="n">
        <v>15013</v>
      </c>
    </row>
    <row r="56" spans="1:4">
      <c r="A56" s="4" t="s">
        <v>57</v>
      </c>
      <c r="B56" s="5" t="n">
        <v>164</v>
      </c>
      <c r="C56" s="5" t="n">
        <v>31</v>
      </c>
      <c r="D56" s="5" t="n">
        <v>99</v>
      </c>
    </row>
    <row r="57" spans="1:4">
      <c r="A57" s="4" t="s">
        <v>58</v>
      </c>
      <c r="B57" s="5" t="n">
        <v>10731</v>
      </c>
      <c r="C57" s="5" t="n">
        <v>10169</v>
      </c>
      <c r="D57" s="5" t="n">
        <v>11374</v>
      </c>
    </row>
    <row r="58" spans="1:4">
      <c r="A58" s="4" t="s">
        <v>2865</v>
      </c>
      <c r="B58" s="5" t="n">
        <v>5056</v>
      </c>
      <c r="C58" s="5" t="n">
        <v>5890</v>
      </c>
      <c r="D58" s="5" t="n">
        <v>3540</v>
      </c>
    </row>
    <row r="59" spans="1:4">
      <c r="A59" s="4" t="s">
        <v>2866</v>
      </c>
      <c r="B59" s="5" t="n">
        <v>1763</v>
      </c>
      <c r="C59" s="5" t="n">
        <v>2072</v>
      </c>
      <c r="D59" s="5" t="n">
        <v>1117</v>
      </c>
    </row>
    <row r="60" spans="1:4">
      <c r="A60" s="4" t="s">
        <v>70</v>
      </c>
      <c r="B60" s="5" t="n">
        <v>3293</v>
      </c>
      <c r="C60" s="5" t="n">
        <v>3818</v>
      </c>
      <c r="D60" s="5" t="n">
        <v>2423</v>
      </c>
    </row>
    <row r="61" spans="1:4">
      <c r="A61" s="4" t="s">
        <v>2867</v>
      </c>
      <c r="B61" s="5" t="n">
        <v>629007</v>
      </c>
      <c r="C61" s="5" t="n">
        <v>566060</v>
      </c>
    </row>
    <row r="62" spans="1:4">
      <c r="A62" s="4" t="s">
        <v>1621</v>
      </c>
    </row>
    <row r="63" spans="1:4">
      <c r="A63" s="3" t="s">
        <v>2862</v>
      </c>
    </row>
    <row r="64" spans="1:4">
      <c r="A64" s="4" t="s">
        <v>2863</v>
      </c>
      <c r="B64" s="5" t="n">
        <v>864</v>
      </c>
      <c r="C64" s="5" t="n">
        <v>918</v>
      </c>
      <c r="D64" s="5" t="n">
        <v>457</v>
      </c>
    </row>
    <row r="65" spans="1:4">
      <c r="A65" s="4" t="s">
        <v>46</v>
      </c>
      <c r="B65" s="5" t="n">
        <v>-1648</v>
      </c>
      <c r="C65" s="5" t="n">
        <v>-233</v>
      </c>
      <c r="D65" s="5" t="n">
        <v>1210</v>
      </c>
    </row>
    <row r="66" spans="1:4">
      <c r="A66" s="4" t="s">
        <v>2864</v>
      </c>
      <c r="B66" s="5" t="n">
        <v>-784</v>
      </c>
      <c r="C66" s="5" t="n">
        <v>685</v>
      </c>
      <c r="D66" s="5" t="n">
        <v>1667</v>
      </c>
    </row>
    <row r="67" spans="1:4">
      <c r="A67" s="4" t="s">
        <v>57</v>
      </c>
      <c r="B67" s="5" t="n">
        <v>-561</v>
      </c>
      <c r="C67" s="5" t="n">
        <v>-100</v>
      </c>
      <c r="D67" s="5" t="n">
        <v>-21</v>
      </c>
    </row>
    <row r="68" spans="1:4">
      <c r="A68" s="4" t="s">
        <v>58</v>
      </c>
      <c r="B68" s="5" t="n">
        <v>4065</v>
      </c>
      <c r="C68" s="5" t="n">
        <v>5599</v>
      </c>
      <c r="D68" s="5" t="n">
        <v>5113</v>
      </c>
    </row>
    <row r="69" spans="1:4">
      <c r="A69" s="4" t="s">
        <v>2865</v>
      </c>
      <c r="B69" s="5" t="n">
        <v>-4288</v>
      </c>
      <c r="C69" s="5" t="n">
        <v>-4814</v>
      </c>
      <c r="D69" s="5" t="n">
        <v>-3425</v>
      </c>
    </row>
    <row r="70" spans="1:4">
      <c r="A70" s="4" t="s">
        <v>2866</v>
      </c>
      <c r="B70" s="5" t="n">
        <v>-979</v>
      </c>
      <c r="C70" s="5" t="n">
        <v>-3142</v>
      </c>
      <c r="D70" s="5" t="n">
        <v>-2354</v>
      </c>
    </row>
    <row r="71" spans="1:4">
      <c r="A71" s="4" t="s">
        <v>70</v>
      </c>
      <c r="B71" s="5" t="n">
        <v>-3309</v>
      </c>
      <c r="C71" s="5" t="n">
        <v>-1672</v>
      </c>
      <c r="D71" s="6" t="n">
        <v>-1071</v>
      </c>
    </row>
    <row r="72" spans="1:4">
      <c r="A72" s="4" t="s">
        <v>2867</v>
      </c>
      <c r="B72" s="6" t="n">
        <v>194048</v>
      </c>
      <c r="C72" s="6" t="n">
        <v>212413</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9</v>
      </c>
      <c r="B1" s="2" t="s">
        <v>1</v>
      </c>
    </row>
    <row r="2" spans="1:4">
      <c r="B2" s="2" t="s">
        <v>2</v>
      </c>
      <c r="C2" s="2" t="s">
        <v>30</v>
      </c>
      <c r="D2" s="2" t="s">
        <v>31</v>
      </c>
    </row>
    <row r="3" spans="1:4">
      <c r="A3" s="3" t="s">
        <v>2870</v>
      </c>
    </row>
    <row r="4" spans="1:4">
      <c r="A4" s="4" t="s">
        <v>2864</v>
      </c>
      <c r="B4" s="6" t="n">
        <v>88277</v>
      </c>
      <c r="C4" s="6" t="n">
        <v>84601</v>
      </c>
      <c r="D4" s="6" t="n">
        <v>83854</v>
      </c>
    </row>
    <row r="5" spans="1:4">
      <c r="A5" s="4" t="s">
        <v>56</v>
      </c>
      <c r="B5" s="5" t="n">
        <v>87352</v>
      </c>
      <c r="C5" s="5" t="n">
        <v>83701</v>
      </c>
      <c r="D5" s="5" t="n">
        <v>82965</v>
      </c>
    </row>
    <row r="6" spans="1:4">
      <c r="A6" s="4" t="s">
        <v>70</v>
      </c>
      <c r="B6" s="5" t="n">
        <v>18232</v>
      </c>
      <c r="C6" s="5" t="n">
        <v>17822</v>
      </c>
      <c r="D6" s="5" t="n">
        <v>15910</v>
      </c>
    </row>
    <row r="7" spans="1:4">
      <c r="A7" s="4" t="s">
        <v>2868</v>
      </c>
    </row>
    <row r="8" spans="1:4">
      <c r="A8" s="3" t="s">
        <v>2870</v>
      </c>
    </row>
    <row r="9" spans="1:4">
      <c r="A9" s="4" t="s">
        <v>2864</v>
      </c>
      <c r="B9" s="5" t="n">
        <v>89061</v>
      </c>
      <c r="C9" s="5" t="n">
        <v>83916</v>
      </c>
      <c r="D9" s="5" t="n">
        <v>82187</v>
      </c>
    </row>
    <row r="10" spans="1:4">
      <c r="A10" s="4" t="s">
        <v>70</v>
      </c>
      <c r="B10" s="5" t="n">
        <v>21541</v>
      </c>
      <c r="C10" s="5" t="n">
        <v>19494</v>
      </c>
      <c r="D10" s="5" t="n">
        <v>16981</v>
      </c>
    </row>
    <row r="11" spans="1:4">
      <c r="A11" s="4" t="s">
        <v>2871</v>
      </c>
    </row>
    <row r="12" spans="1:4">
      <c r="A12" s="3" t="s">
        <v>2870</v>
      </c>
    </row>
    <row r="13" spans="1:4">
      <c r="A13" s="4" t="s">
        <v>56</v>
      </c>
      <c r="B13" s="5" t="n">
        <v>312</v>
      </c>
      <c r="C13" s="5" t="n">
        <v>-300</v>
      </c>
      <c r="D13" s="5" t="n">
        <v>-208</v>
      </c>
    </row>
    <row r="14" spans="1:4">
      <c r="A14" s="4" t="s">
        <v>70</v>
      </c>
      <c r="B14" s="5" t="n">
        <v>-355</v>
      </c>
      <c r="C14" s="5" t="n">
        <v>-651</v>
      </c>
      <c r="D14" s="5" t="n">
        <v>-694</v>
      </c>
    </row>
    <row r="15" spans="1:4">
      <c r="A15" s="4" t="s">
        <v>2872</v>
      </c>
    </row>
    <row r="16" spans="1:4">
      <c r="A16" s="3" t="s">
        <v>2870</v>
      </c>
    </row>
    <row r="17" spans="1:4">
      <c r="A17" s="4" t="s">
        <v>56</v>
      </c>
      <c r="B17" s="5" t="n">
        <v>-1096</v>
      </c>
      <c r="C17" s="5" t="n">
        <v>985</v>
      </c>
      <c r="D17" s="5" t="n">
        <v>1875</v>
      </c>
    </row>
    <row r="18" spans="1:4">
      <c r="A18" s="4" t="s">
        <v>70</v>
      </c>
      <c r="B18" s="5" t="n">
        <v>-2954</v>
      </c>
      <c r="C18" s="5" t="n">
        <v>-1021</v>
      </c>
      <c r="D18" s="5" t="n">
        <v>-377</v>
      </c>
    </row>
    <row r="19" spans="1:4">
      <c r="A19" s="4" t="s">
        <v>2873</v>
      </c>
    </row>
    <row r="20" spans="1:4">
      <c r="A20" s="3" t="s">
        <v>2870</v>
      </c>
    </row>
    <row r="21" spans="1:4">
      <c r="A21" s="4" t="s">
        <v>56</v>
      </c>
      <c r="B21" s="6" t="n">
        <v>-925</v>
      </c>
      <c r="C21" s="6" t="n">
        <v>-900</v>
      </c>
      <c r="D21" s="6" t="n">
        <v>-889</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4</v>
      </c>
      <c r="B1" s="2" t="s">
        <v>2</v>
      </c>
      <c r="C1" s="2" t="s">
        <v>30</v>
      </c>
    </row>
    <row r="2" spans="1:3">
      <c r="A2" s="3" t="s">
        <v>2875</v>
      </c>
    </row>
    <row r="3" spans="1:3">
      <c r="A3" s="4" t="s">
        <v>111</v>
      </c>
      <c r="B3" s="6" t="n">
        <v>2281234</v>
      </c>
      <c r="C3" s="6" t="n">
        <v>2188067</v>
      </c>
    </row>
    <row r="4" spans="1:3">
      <c r="A4" s="4" t="s">
        <v>2868</v>
      </c>
    </row>
    <row r="5" spans="1:3">
      <c r="A5" s="3" t="s">
        <v>2875</v>
      </c>
    </row>
    <row r="6" spans="1:3">
      <c r="A6" s="4" t="s">
        <v>111</v>
      </c>
      <c r="B6" s="5" t="n">
        <v>2087186</v>
      </c>
      <c r="C6" s="5" t="n">
        <v>1975654</v>
      </c>
    </row>
    <row r="7" spans="1:3">
      <c r="A7" s="4" t="s">
        <v>2871</v>
      </c>
    </row>
    <row r="8" spans="1:3">
      <c r="A8" s="3" t="s">
        <v>2875</v>
      </c>
    </row>
    <row r="9" spans="1:3">
      <c r="A9" s="4" t="s">
        <v>111</v>
      </c>
      <c r="B9" s="5" t="n">
        <v>625488</v>
      </c>
      <c r="C9" s="5" t="n">
        <v>612996</v>
      </c>
    </row>
    <row r="10" spans="1:3">
      <c r="A10" s="4" t="s">
        <v>2872</v>
      </c>
    </row>
    <row r="11" spans="1:3">
      <c r="A11" s="3" t="s">
        <v>2875</v>
      </c>
    </row>
    <row r="12" spans="1:3">
      <c r="A12" s="4" t="s">
        <v>111</v>
      </c>
      <c r="B12" s="5" t="n">
        <v>89008</v>
      </c>
      <c r="C12" s="5" t="n">
        <v>118073</v>
      </c>
    </row>
    <row r="13" spans="1:3">
      <c r="A13" s="4" t="s">
        <v>2876</v>
      </c>
    </row>
    <row r="14" spans="1:3">
      <c r="A14" s="3" t="s">
        <v>2875</v>
      </c>
    </row>
    <row r="15" spans="1:3">
      <c r="A15" s="4" t="s">
        <v>111</v>
      </c>
      <c r="B15" s="6" t="n">
        <v>-520448</v>
      </c>
      <c r="C15" s="6" t="n">
        <v>-518656</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7</v>
      </c>
      <c r="B1" s="2" t="s">
        <v>1</v>
      </c>
    </row>
    <row r="2" spans="1:4">
      <c r="B2" s="2" t="s">
        <v>2</v>
      </c>
      <c r="C2" s="2" t="s">
        <v>30</v>
      </c>
      <c r="D2" s="2" t="s">
        <v>31</v>
      </c>
    </row>
    <row r="3" spans="1:4">
      <c r="A3" s="3" t="s">
        <v>2878</v>
      </c>
    </row>
    <row r="4" spans="1:4">
      <c r="A4" s="4" t="s">
        <v>54</v>
      </c>
      <c r="B4" s="6" t="n">
        <v>1917</v>
      </c>
      <c r="C4" s="6" t="n">
        <v>1885</v>
      </c>
      <c r="D4" s="6" t="n">
        <v>1783</v>
      </c>
    </row>
    <row r="5" spans="1:4">
      <c r="A5" s="4" t="s">
        <v>56</v>
      </c>
      <c r="B5" s="5" t="n">
        <v>87352</v>
      </c>
      <c r="C5" s="5" t="n">
        <v>83701</v>
      </c>
      <c r="D5" s="5" t="n">
        <v>82965</v>
      </c>
    </row>
    <row r="6" spans="1:4">
      <c r="A6" s="4" t="s">
        <v>58</v>
      </c>
      <c r="B6" s="5" t="n">
        <v>54743</v>
      </c>
      <c r="C6" s="5" t="n">
        <v>55083</v>
      </c>
      <c r="D6" s="5" t="n">
        <v>57617</v>
      </c>
    </row>
    <row r="7" spans="1:4">
      <c r="A7" s="4" t="s">
        <v>543</v>
      </c>
      <c r="B7" s="5" t="n">
        <v>10981</v>
      </c>
      <c r="C7" s="5" t="n">
        <v>7199</v>
      </c>
      <c r="D7" s="5" t="n">
        <v>6277</v>
      </c>
    </row>
    <row r="8" spans="1:4">
      <c r="A8" s="4" t="s">
        <v>70</v>
      </c>
      <c r="B8" s="5" t="n">
        <v>18232</v>
      </c>
      <c r="C8" s="5" t="n">
        <v>17822</v>
      </c>
      <c r="D8" s="5" t="n">
        <v>15910</v>
      </c>
    </row>
    <row r="9" spans="1:4">
      <c r="A9" s="4" t="s">
        <v>1703</v>
      </c>
    </row>
    <row r="10" spans="1:4">
      <c r="A10" s="3" t="s">
        <v>2878</v>
      </c>
    </row>
    <row r="11" spans="1:4">
      <c r="A11" s="4" t="s">
        <v>2879</v>
      </c>
      <c r="B11" s="5" t="n">
        <v>7043</v>
      </c>
      <c r="C11" s="5" t="n">
        <v>2996</v>
      </c>
      <c r="D11" s="5" t="n">
        <v>2004</v>
      </c>
    </row>
    <row r="12" spans="1:4">
      <c r="A12" s="4" t="s">
        <v>54</v>
      </c>
      <c r="B12" s="5" t="n">
        <v>28</v>
      </c>
      <c r="C12" s="5" t="n">
        <v>111</v>
      </c>
      <c r="D12" s="5" t="n">
        <v>-623</v>
      </c>
    </row>
    <row r="13" spans="1:4">
      <c r="A13" s="4" t="s">
        <v>56</v>
      </c>
      <c r="B13" s="5" t="n">
        <v>19361</v>
      </c>
      <c r="C13" s="5" t="n">
        <v>7311</v>
      </c>
      <c r="D13" s="5" t="n">
        <v>20404</v>
      </c>
    </row>
    <row r="14" spans="1:4">
      <c r="A14" s="4" t="s">
        <v>2880</v>
      </c>
      <c r="B14" s="5" t="n">
        <v>189</v>
      </c>
      <c r="C14" s="5" t="n">
        <v>969</v>
      </c>
      <c r="D14" s="5" t="n">
        <v>1169</v>
      </c>
    </row>
    <row r="15" spans="1:4">
      <c r="A15" s="4" t="s">
        <v>2881</v>
      </c>
      <c r="B15" s="5" t="n">
        <v>5555</v>
      </c>
      <c r="C15" s="5" t="n">
        <v>5096</v>
      </c>
      <c r="D15" s="5" t="n">
        <v>5098</v>
      </c>
    </row>
    <row r="16" spans="1:4">
      <c r="A16" s="4" t="s">
        <v>58</v>
      </c>
      <c r="B16" s="5" t="n">
        <v>1672</v>
      </c>
      <c r="C16" s="5" t="n">
        <v>2704</v>
      </c>
      <c r="D16" s="5" t="n">
        <v>4631</v>
      </c>
    </row>
    <row r="17" spans="1:4">
      <c r="A17" s="4" t="s">
        <v>2882</v>
      </c>
      <c r="B17" s="5" t="n">
        <v>7416</v>
      </c>
      <c r="C17" s="5" t="n">
        <v>8769</v>
      </c>
      <c r="D17" s="5" t="n">
        <v>10898</v>
      </c>
    </row>
    <row r="18" spans="1:4">
      <c r="A18" s="4" t="s">
        <v>2883</v>
      </c>
      <c r="B18" s="5" t="n">
        <v>11945</v>
      </c>
      <c r="C18" s="5" t="n">
        <v>-1458</v>
      </c>
      <c r="D18" s="5" t="n">
        <v>9506</v>
      </c>
    </row>
    <row r="19" spans="1:4">
      <c r="A19" s="4" t="s">
        <v>543</v>
      </c>
      <c r="B19" s="5" t="n">
        <v>950</v>
      </c>
      <c r="C19" s="5" t="n">
        <v>-2311</v>
      </c>
      <c r="D19" s="5" t="n">
        <v>-3532</v>
      </c>
    </row>
    <row r="20" spans="1:4">
      <c r="A20" s="4" t="s">
        <v>2884</v>
      </c>
      <c r="B20" s="5" t="n">
        <v>10995</v>
      </c>
      <c r="C20" s="5" t="n">
        <v>853</v>
      </c>
      <c r="D20" s="5" t="n">
        <v>13038</v>
      </c>
    </row>
    <row r="21" spans="1:4">
      <c r="A21" s="4" t="s">
        <v>2885</v>
      </c>
      <c r="B21" s="5" t="n">
        <v>7237</v>
      </c>
      <c r="C21" s="5" t="n">
        <v>16969</v>
      </c>
      <c r="D21" s="5" t="n">
        <v>2872</v>
      </c>
    </row>
    <row r="22" spans="1:4">
      <c r="A22" s="4" t="s">
        <v>70</v>
      </c>
      <c r="B22" s="5" t="n">
        <v>18232</v>
      </c>
      <c r="C22" s="5" t="n">
        <v>17822</v>
      </c>
      <c r="D22" s="5" t="n">
        <v>15910</v>
      </c>
    </row>
    <row r="23" spans="1:4">
      <c r="A23" s="4" t="s">
        <v>2886</v>
      </c>
    </row>
    <row r="24" spans="1:4">
      <c r="A24" s="3" t="s">
        <v>2878</v>
      </c>
    </row>
    <row r="25" spans="1:4">
      <c r="A25" s="4" t="s">
        <v>2887</v>
      </c>
      <c r="B25" s="5" t="n">
        <v>12088</v>
      </c>
      <c r="C25" s="5" t="n">
        <v>4127</v>
      </c>
      <c r="D25" s="5" t="n">
        <v>18970</v>
      </c>
    </row>
    <row r="26" spans="1:4">
      <c r="A26" s="4" t="s">
        <v>2885</v>
      </c>
      <c r="B26" s="5" t="n">
        <v>8725</v>
      </c>
      <c r="C26" s="5" t="n">
        <v>16817</v>
      </c>
      <c r="D26" s="5" t="n">
        <v>3068</v>
      </c>
    </row>
    <row r="27" spans="1:4">
      <c r="A27" s="4" t="s">
        <v>2888</v>
      </c>
    </row>
    <row r="28" spans="1:4">
      <c r="A28" s="3" t="s">
        <v>2878</v>
      </c>
    </row>
    <row r="29" spans="1:4">
      <c r="A29" s="4" t="s">
        <v>2887</v>
      </c>
      <c r="B29" s="5" t="n">
        <v>202</v>
      </c>
      <c r="C29" s="5" t="n">
        <v>77</v>
      </c>
      <c r="D29" s="5" t="n">
        <v>53</v>
      </c>
    </row>
    <row r="30" spans="1:4">
      <c r="A30" s="4" t="s">
        <v>2885</v>
      </c>
      <c r="B30" s="6" t="n">
        <v>-1488</v>
      </c>
      <c r="C30" s="6" t="n">
        <v>152</v>
      </c>
      <c r="D30" s="6" t="n">
        <v>-196</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889</v>
      </c>
      <c r="B1" s="2" t="s">
        <v>2</v>
      </c>
      <c r="C1" s="2" t="s">
        <v>30</v>
      </c>
      <c r="D1" s="2" t="s">
        <v>31</v>
      </c>
      <c r="E1" s="2" t="s">
        <v>790</v>
      </c>
    </row>
    <row r="2" spans="1:5">
      <c r="A2" s="3" t="s">
        <v>90</v>
      </c>
    </row>
    <row r="3" spans="1:5">
      <c r="A3" s="4" t="s">
        <v>2890</v>
      </c>
      <c r="B3" s="6" t="n">
        <v>157434</v>
      </c>
      <c r="C3" s="6" t="n">
        <v>147738</v>
      </c>
      <c r="D3" s="6" t="n">
        <v>159353</v>
      </c>
      <c r="E3" s="6" t="n">
        <v>138589</v>
      </c>
    </row>
    <row r="4" spans="1:5">
      <c r="A4" s="4" t="s">
        <v>239</v>
      </c>
      <c r="B4" s="5" t="n">
        <v>440130</v>
      </c>
      <c r="C4" s="5" t="n">
        <v>430731</v>
      </c>
    </row>
    <row r="5" spans="1:5">
      <c r="A5" s="4" t="s">
        <v>1499</v>
      </c>
      <c r="B5" s="5" t="n">
        <v>132741</v>
      </c>
      <c r="C5" s="5" t="n">
        <v>123996</v>
      </c>
    </row>
    <row r="6" spans="1:5">
      <c r="A6" s="4" t="s">
        <v>111</v>
      </c>
      <c r="B6" s="5" t="n">
        <v>2281234</v>
      </c>
      <c r="C6" s="5" t="n">
        <v>2188067</v>
      </c>
    </row>
    <row r="7" spans="1:5">
      <c r="A7" s="3" t="s">
        <v>2891</v>
      </c>
    </row>
    <row r="8" spans="1:5">
      <c r="A8" s="4" t="s">
        <v>205</v>
      </c>
      <c r="B8" s="5" t="n">
        <v>152123</v>
      </c>
      <c r="C8" s="5" t="n">
        <v>147369</v>
      </c>
    </row>
    <row r="9" spans="1:5">
      <c r="A9" s="4" t="s">
        <v>43</v>
      </c>
      <c r="B9" s="5" t="n">
        <v>227402</v>
      </c>
      <c r="C9" s="5" t="n">
        <v>216823</v>
      </c>
    </row>
    <row r="10" spans="1:5">
      <c r="A10" s="4" t="s">
        <v>123</v>
      </c>
      <c r="B10" s="5" t="n">
        <v>2014088</v>
      </c>
      <c r="C10" s="5" t="n">
        <v>1921872</v>
      </c>
    </row>
    <row r="11" spans="1:5">
      <c r="A11" s="4" t="s">
        <v>126</v>
      </c>
      <c r="B11" s="5" t="n">
        <v>267146</v>
      </c>
      <c r="C11" s="5" t="n">
        <v>266195</v>
      </c>
      <c r="D11" s="5" t="n">
        <v>255615</v>
      </c>
      <c r="E11" s="5" t="n">
        <v>243476</v>
      </c>
    </row>
    <row r="12" spans="1:5">
      <c r="A12" s="4" t="s">
        <v>132</v>
      </c>
      <c r="B12" s="5" t="n">
        <v>2281234</v>
      </c>
      <c r="C12" s="5" t="n">
        <v>2188067</v>
      </c>
    </row>
    <row r="13" spans="1:5">
      <c r="A13" s="4" t="s">
        <v>1703</v>
      </c>
    </row>
    <row r="14" spans="1:5">
      <c r="A14" s="3" t="s">
        <v>90</v>
      </c>
    </row>
    <row r="15" spans="1:5">
      <c r="A15" s="4" t="s">
        <v>2890</v>
      </c>
      <c r="B15" s="5" t="n">
        <v>4747</v>
      </c>
      <c r="C15" s="5" t="n">
        <v>20248</v>
      </c>
      <c r="D15" s="6" t="n">
        <v>98024</v>
      </c>
      <c r="E15" s="6" t="n">
        <v>100304</v>
      </c>
    </row>
    <row r="16" spans="1:5">
      <c r="A16" s="4" t="s">
        <v>239</v>
      </c>
      <c r="B16" s="5" t="n">
        <v>596</v>
      </c>
      <c r="C16" s="5" t="n">
        <v>909</v>
      </c>
    </row>
    <row r="17" spans="1:5">
      <c r="A17" s="4" t="s">
        <v>1499</v>
      </c>
      <c r="B17" s="5" t="n">
        <v>14554</v>
      </c>
      <c r="C17" s="5" t="n">
        <v>11038</v>
      </c>
    </row>
    <row r="18" spans="1:5">
      <c r="A18" s="4" t="s">
        <v>111</v>
      </c>
      <c r="B18" s="5" t="n">
        <v>473085</v>
      </c>
      <c r="C18" s="5" t="n">
        <v>470229</v>
      </c>
    </row>
    <row r="19" spans="1:5">
      <c r="A19" s="3" t="s">
        <v>2891</v>
      </c>
    </row>
    <row r="20" spans="1:5">
      <c r="A20" s="4" t="s">
        <v>205</v>
      </c>
      <c r="B20" s="5" t="n">
        <v>10286</v>
      </c>
      <c r="C20" s="5" t="n">
        <v>14284</v>
      </c>
    </row>
    <row r="21" spans="1:5">
      <c r="A21" s="4" t="s">
        <v>43</v>
      </c>
      <c r="B21" s="5" t="n">
        <v>185953</v>
      </c>
      <c r="C21" s="5" t="n">
        <v>173375</v>
      </c>
    </row>
    <row r="22" spans="1:5">
      <c r="A22" s="4" t="s">
        <v>123</v>
      </c>
      <c r="B22" s="5" t="n">
        <v>205939</v>
      </c>
      <c r="C22" s="5" t="n">
        <v>204034</v>
      </c>
    </row>
    <row r="23" spans="1:5">
      <c r="A23" s="4" t="s">
        <v>126</v>
      </c>
      <c r="B23" s="5" t="n">
        <v>267146</v>
      </c>
      <c r="C23" s="5" t="n">
        <v>266195</v>
      </c>
    </row>
    <row r="24" spans="1:5">
      <c r="A24" s="4" t="s">
        <v>132</v>
      </c>
      <c r="B24" s="5" t="n">
        <v>473085</v>
      </c>
      <c r="C24" s="5" t="n">
        <v>470229</v>
      </c>
    </row>
    <row r="25" spans="1:5">
      <c r="A25" s="4" t="s">
        <v>2892</v>
      </c>
      <c r="B25" s="5" t="n">
        <v>193</v>
      </c>
      <c r="C25" s="5" t="n">
        <v>342</v>
      </c>
    </row>
    <row r="26" spans="1:5">
      <c r="A26" s="4" t="s">
        <v>2893</v>
      </c>
    </row>
    <row r="27" spans="1:5">
      <c r="A27" s="3" t="s">
        <v>90</v>
      </c>
    </row>
    <row r="28" spans="1:5">
      <c r="A28" s="4" t="s">
        <v>2894</v>
      </c>
      <c r="B28" s="5" t="n">
        <v>146566</v>
      </c>
      <c r="C28" s="5" t="n">
        <v>117072</v>
      </c>
    </row>
    <row r="29" spans="1:5">
      <c r="A29" s="4" t="s">
        <v>2895</v>
      </c>
      <c r="B29" s="5" t="n">
        <v>296506</v>
      </c>
      <c r="C29" s="5" t="n">
        <v>287416</v>
      </c>
    </row>
    <row r="30" spans="1:5">
      <c r="A30" s="3" t="s">
        <v>2891</v>
      </c>
    </row>
    <row r="31" spans="1:5">
      <c r="A31" s="4" t="s">
        <v>2896</v>
      </c>
      <c r="B31" s="5" t="n">
        <v>1</v>
      </c>
      <c r="C31" s="5" t="n">
        <v>4013</v>
      </c>
    </row>
    <row r="32" spans="1:5">
      <c r="A32" s="4" t="s">
        <v>2897</v>
      </c>
    </row>
    <row r="33" spans="1:5">
      <c r="A33" s="3" t="s">
        <v>90</v>
      </c>
    </row>
    <row r="34" spans="1:5">
      <c r="A34" s="4" t="s">
        <v>2894</v>
      </c>
      <c r="B34" s="5" t="n">
        <v>146</v>
      </c>
      <c r="C34" s="5" t="n">
        <v>171</v>
      </c>
    </row>
    <row r="35" spans="1:5">
      <c r="A35" s="3" t="s">
        <v>2891</v>
      </c>
    </row>
    <row r="36" spans="1:5">
      <c r="A36" s="4" t="s">
        <v>2896</v>
      </c>
      <c r="B36" s="5" t="n">
        <v>359</v>
      </c>
      <c r="C36" s="5" t="n">
        <v>352</v>
      </c>
    </row>
    <row r="37" spans="1:5">
      <c r="A37" s="4" t="s">
        <v>2898</v>
      </c>
    </row>
    <row r="38" spans="1:5">
      <c r="A38" s="3" t="s">
        <v>90</v>
      </c>
    </row>
    <row r="39" spans="1:5">
      <c r="A39" s="4" t="s">
        <v>2894</v>
      </c>
      <c r="B39" s="5" t="n">
        <v>4745</v>
      </c>
      <c r="C39" s="5" t="n">
        <v>26500</v>
      </c>
    </row>
    <row r="40" spans="1:5">
      <c r="A40" s="4" t="s">
        <v>2895</v>
      </c>
      <c r="B40" s="5" t="n">
        <v>5225</v>
      </c>
      <c r="C40" s="5" t="n">
        <v>6875</v>
      </c>
    </row>
    <row r="41" spans="1:5">
      <c r="A41" s="3" t="s">
        <v>2891</v>
      </c>
    </row>
    <row r="42" spans="1:5">
      <c r="A42" s="4" t="s">
        <v>2896</v>
      </c>
      <c r="B42" s="6" t="n">
        <v>9340</v>
      </c>
      <c r="C42" s="6" t="n">
        <v>12010</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9</v>
      </c>
      <c r="B1" s="2" t="s">
        <v>1</v>
      </c>
    </row>
    <row r="2" spans="1:4">
      <c r="B2" s="2" t="s">
        <v>2</v>
      </c>
      <c r="C2" s="2" t="s">
        <v>30</v>
      </c>
      <c r="D2" s="2" t="s">
        <v>31</v>
      </c>
    </row>
    <row r="3" spans="1:4">
      <c r="A3" s="3" t="s">
        <v>2900</v>
      </c>
    </row>
    <row r="4" spans="1:4">
      <c r="A4" s="4" t="s">
        <v>70</v>
      </c>
      <c r="B4" s="6" t="n">
        <v>18232</v>
      </c>
      <c r="C4" s="6" t="n">
        <v>17822</v>
      </c>
      <c r="D4" s="6" t="n">
        <v>15910</v>
      </c>
    </row>
    <row r="5" spans="1:4">
      <c r="A5" s="3" t="s">
        <v>192</v>
      </c>
    </row>
    <row r="6" spans="1:4">
      <c r="A6" s="4" t="s">
        <v>206</v>
      </c>
      <c r="B6" s="5" t="n">
        <v>7424</v>
      </c>
      <c r="C6" s="5" t="n">
        <v>1331</v>
      </c>
      <c r="D6" s="5" t="n">
        <v>-1612</v>
      </c>
    </row>
    <row r="7" spans="1:4">
      <c r="A7" s="3" t="s">
        <v>2901</v>
      </c>
    </row>
    <row r="8" spans="1:4">
      <c r="A8" s="4" t="s">
        <v>215</v>
      </c>
      <c r="B8" s="5" t="n">
        <v>8180</v>
      </c>
      <c r="C8" s="5" t="n">
        <v>107</v>
      </c>
      <c r="D8" s="5" t="n">
        <v>294</v>
      </c>
    </row>
    <row r="9" spans="1:4">
      <c r="A9" s="3" t="s">
        <v>2902</v>
      </c>
    </row>
    <row r="10" spans="1:4">
      <c r="A10" s="4" t="s">
        <v>2903</v>
      </c>
      <c r="B10" s="5" t="n">
        <v>8538</v>
      </c>
      <c r="C10" s="5" t="n">
        <v>-4014</v>
      </c>
      <c r="D10" s="5" t="n">
        <v>-3074</v>
      </c>
    </row>
    <row r="11" spans="1:4">
      <c r="A11" s="4" t="s">
        <v>2904</v>
      </c>
      <c r="B11" s="5" t="n">
        <v>53486</v>
      </c>
      <c r="C11" s="5" t="n">
        <v>35537</v>
      </c>
      <c r="D11" s="5" t="n">
        <v>43670</v>
      </c>
    </row>
    <row r="12" spans="1:4">
      <c r="A12" s="4" t="s">
        <v>220</v>
      </c>
      <c r="B12" s="5" t="n">
        <v>-49553</v>
      </c>
      <c r="C12" s="5" t="n">
        <v>-51849</v>
      </c>
      <c r="D12" s="5" t="n">
        <v>-40365</v>
      </c>
    </row>
    <row r="13" spans="1:4">
      <c r="A13" s="4" t="s">
        <v>2905</v>
      </c>
      <c r="B13" s="5" t="n">
        <v>0</v>
      </c>
      <c r="C13" s="5" t="n">
        <v>2947</v>
      </c>
      <c r="D13" s="5" t="n">
        <v>2964</v>
      </c>
    </row>
    <row r="14" spans="1:4">
      <c r="A14" s="4" t="s">
        <v>182</v>
      </c>
      <c r="B14" s="5" t="n">
        <v>-12814</v>
      </c>
      <c r="C14" s="5" t="n">
        <v>-5112</v>
      </c>
      <c r="D14" s="5" t="n">
        <v>-2374</v>
      </c>
    </row>
    <row r="15" spans="1:4">
      <c r="A15" s="4" t="s">
        <v>222</v>
      </c>
      <c r="B15" s="5" t="n">
        <v>-5700</v>
      </c>
      <c r="C15" s="5" t="n">
        <v>-4194</v>
      </c>
      <c r="D15" s="5" t="n">
        <v>-3574</v>
      </c>
    </row>
    <row r="16" spans="1:4">
      <c r="A16" s="4" t="s">
        <v>226</v>
      </c>
      <c r="B16" s="5" t="n">
        <v>9696</v>
      </c>
      <c r="C16" s="5" t="n">
        <v>-11615</v>
      </c>
      <c r="D16" s="5" t="n">
        <v>20764</v>
      </c>
    </row>
    <row r="17" spans="1:4">
      <c r="A17" s="4" t="s">
        <v>227</v>
      </c>
      <c r="B17" s="5" t="n">
        <v>147738</v>
      </c>
      <c r="C17" s="5" t="n">
        <v>159353</v>
      </c>
      <c r="D17" s="5" t="n">
        <v>138589</v>
      </c>
    </row>
    <row r="18" spans="1:4">
      <c r="A18" s="4" t="s">
        <v>228</v>
      </c>
      <c r="B18" s="5" t="n">
        <v>157434</v>
      </c>
      <c r="C18" s="5" t="n">
        <v>147738</v>
      </c>
      <c r="D18" s="5" t="n">
        <v>159353</v>
      </c>
    </row>
    <row r="19" spans="1:4">
      <c r="A19" s="4" t="s">
        <v>1703</v>
      </c>
    </row>
    <row r="20" spans="1:4">
      <c r="A20" s="3" t="s">
        <v>2900</v>
      </c>
    </row>
    <row r="21" spans="1:4">
      <c r="A21" s="4" t="s">
        <v>70</v>
      </c>
      <c r="B21" s="5" t="n">
        <v>18232</v>
      </c>
      <c r="C21" s="5" t="n">
        <v>17822</v>
      </c>
      <c r="D21" s="5" t="n">
        <v>15910</v>
      </c>
    </row>
    <row r="22" spans="1:4">
      <c r="A22" s="3" t="s">
        <v>192</v>
      </c>
    </row>
    <row r="23" spans="1:4">
      <c r="A23" s="4" t="s">
        <v>2906</v>
      </c>
      <c r="B23" s="5" t="n">
        <v>-7237</v>
      </c>
      <c r="C23" s="5" t="n">
        <v>-16969</v>
      </c>
      <c r="D23" s="5" t="n">
        <v>-2872</v>
      </c>
    </row>
    <row r="24" spans="1:4">
      <c r="A24" s="4" t="s">
        <v>206</v>
      </c>
      <c r="B24" s="5" t="n">
        <v>-2593</v>
      </c>
      <c r="C24" s="5" t="n">
        <v>-2860</v>
      </c>
      <c r="D24" s="5" t="n">
        <v>-2583</v>
      </c>
    </row>
    <row r="25" spans="1:4">
      <c r="A25" s="4" t="s">
        <v>2907</v>
      </c>
      <c r="B25" s="5" t="n">
        <v>8402</v>
      </c>
      <c r="C25" s="5" t="n">
        <v>-2007</v>
      </c>
      <c r="D25" s="5" t="n">
        <v>10455</v>
      </c>
    </row>
    <row r="26" spans="1:4">
      <c r="A26" s="3" t="s">
        <v>2901</v>
      </c>
    </row>
    <row r="27" spans="1:4">
      <c r="A27" s="4" t="s">
        <v>2908</v>
      </c>
      <c r="B27" s="5" t="n">
        <v>312</v>
      </c>
      <c r="C27" s="5" t="n">
        <v>0</v>
      </c>
      <c r="D27" s="5" t="n">
        <v>15</v>
      </c>
    </row>
    <row r="28" spans="1:4">
      <c r="A28" s="4" t="s">
        <v>2909</v>
      </c>
      <c r="B28" s="5" t="n">
        <v>-7087</v>
      </c>
      <c r="C28" s="5" t="n">
        <v>-65481</v>
      </c>
      <c r="D28" s="5" t="n">
        <v>-7944</v>
      </c>
    </row>
    <row r="29" spans="1:4">
      <c r="A29" s="4" t="s">
        <v>215</v>
      </c>
      <c r="B29" s="5" t="n">
        <v>-1</v>
      </c>
      <c r="C29" s="5" t="n">
        <v>-308</v>
      </c>
      <c r="D29" s="5" t="n">
        <v>70</v>
      </c>
    </row>
    <row r="30" spans="1:4">
      <c r="A30" s="4" t="s">
        <v>216</v>
      </c>
      <c r="B30" s="5" t="n">
        <v>-6776</v>
      </c>
      <c r="C30" s="5" t="n">
        <v>-65789</v>
      </c>
      <c r="D30" s="5" t="n">
        <v>-7859</v>
      </c>
    </row>
    <row r="31" spans="1:4">
      <c r="A31" s="3" t="s">
        <v>2902</v>
      </c>
    </row>
    <row r="32" spans="1:4">
      <c r="A32" s="4" t="s">
        <v>2903</v>
      </c>
      <c r="B32" s="5" t="n">
        <v>0</v>
      </c>
      <c r="C32" s="5" t="n">
        <v>-136</v>
      </c>
      <c r="D32" s="5" t="n">
        <v>-221</v>
      </c>
    </row>
    <row r="33" spans="1:4">
      <c r="A33" s="4" t="s">
        <v>2910</v>
      </c>
      <c r="B33" s="5" t="n">
        <v>-6672</v>
      </c>
      <c r="C33" s="5" t="n">
        <v>-44</v>
      </c>
      <c r="D33" s="5" t="n">
        <v>-770</v>
      </c>
    </row>
    <row r="34" spans="1:4">
      <c r="A34" s="4" t="s">
        <v>2904</v>
      </c>
      <c r="B34" s="5" t="n">
        <v>37704</v>
      </c>
      <c r="C34" s="5" t="n">
        <v>27363</v>
      </c>
      <c r="D34" s="5" t="n">
        <v>26492</v>
      </c>
    </row>
    <row r="35" spans="1:4">
      <c r="A35" s="4" t="s">
        <v>220</v>
      </c>
      <c r="B35" s="5" t="n">
        <v>-29645</v>
      </c>
      <c r="C35" s="5" t="n">
        <v>-30804</v>
      </c>
      <c r="D35" s="5" t="n">
        <v>-27393</v>
      </c>
    </row>
    <row r="36" spans="1:4">
      <c r="A36" s="4" t="s">
        <v>2905</v>
      </c>
      <c r="B36" s="5" t="n">
        <v>0</v>
      </c>
      <c r="C36" s="5" t="n">
        <v>2947</v>
      </c>
      <c r="D36" s="5" t="n">
        <v>2964</v>
      </c>
    </row>
    <row r="37" spans="1:4">
      <c r="A37" s="4" t="s">
        <v>182</v>
      </c>
      <c r="B37" s="5" t="n">
        <v>-12814</v>
      </c>
      <c r="C37" s="5" t="n">
        <v>-5112</v>
      </c>
      <c r="D37" s="5" t="n">
        <v>-2374</v>
      </c>
    </row>
    <row r="38" spans="1:4">
      <c r="A38" s="4" t="s">
        <v>222</v>
      </c>
      <c r="B38" s="5" t="n">
        <v>-5700</v>
      </c>
      <c r="C38" s="5" t="n">
        <v>-4194</v>
      </c>
      <c r="D38" s="5" t="n">
        <v>-3574</v>
      </c>
    </row>
    <row r="39" spans="1:4">
      <c r="A39" s="4" t="s">
        <v>2911</v>
      </c>
      <c r="B39" s="5" t="n">
        <v>-17127</v>
      </c>
      <c r="C39" s="5" t="n">
        <v>-9980</v>
      </c>
      <c r="D39" s="5" t="n">
        <v>-4876</v>
      </c>
    </row>
    <row r="40" spans="1:4">
      <c r="A40" s="4" t="s">
        <v>226</v>
      </c>
      <c r="B40" s="5" t="n">
        <v>-15501</v>
      </c>
      <c r="C40" s="5" t="n">
        <v>-77776</v>
      </c>
      <c r="D40" s="5" t="n">
        <v>-2280</v>
      </c>
    </row>
    <row r="41" spans="1:4">
      <c r="A41" s="4" t="s">
        <v>227</v>
      </c>
      <c r="B41" s="5" t="n">
        <v>20248</v>
      </c>
      <c r="C41" s="5" t="n">
        <v>98024</v>
      </c>
      <c r="D41" s="5" t="n">
        <v>100304</v>
      </c>
    </row>
    <row r="42" spans="1:4">
      <c r="A42" s="4" t="s">
        <v>228</v>
      </c>
      <c r="B42" s="6" t="n">
        <v>4747</v>
      </c>
      <c r="C42" s="6" t="n">
        <v>20248</v>
      </c>
      <c r="D42" s="6" t="n">
        <v>98024</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912</v>
      </c>
      <c r="B1" s="2" t="s">
        <v>1</v>
      </c>
    </row>
    <row r="2" spans="1:4">
      <c r="B2" s="2" t="s">
        <v>2</v>
      </c>
      <c r="C2" s="2" t="s">
        <v>30</v>
      </c>
      <c r="D2" s="2" t="s">
        <v>31</v>
      </c>
    </row>
    <row r="3" spans="1:4">
      <c r="A3" s="3" t="s">
        <v>2913</v>
      </c>
    </row>
    <row r="4" spans="1:4">
      <c r="A4" s="4" t="s">
        <v>111</v>
      </c>
      <c r="B4" s="6" t="n">
        <v>2281234</v>
      </c>
      <c r="C4" s="6" t="n">
        <v>2188067</v>
      </c>
    </row>
    <row r="5" spans="1:4">
      <c r="A5" s="4" t="s">
        <v>56</v>
      </c>
      <c r="B5" s="5" t="n">
        <v>87352</v>
      </c>
      <c r="C5" s="5" t="n">
        <v>83701</v>
      </c>
      <c r="D5" s="6" t="n">
        <v>82965</v>
      </c>
    </row>
    <row r="6" spans="1:4">
      <c r="A6" s="4" t="s">
        <v>68</v>
      </c>
      <c r="B6" s="5" t="n">
        <v>29213</v>
      </c>
      <c r="C6" s="5" t="n">
        <v>25021</v>
      </c>
      <c r="D6" s="5" t="n">
        <v>22187</v>
      </c>
    </row>
    <row r="7" spans="1:4">
      <c r="A7" s="4" t="s">
        <v>70</v>
      </c>
      <c r="B7" s="5" t="n">
        <v>18232</v>
      </c>
      <c r="C7" s="5" t="n">
        <v>17822</v>
      </c>
      <c r="D7" s="5" t="n">
        <v>15910</v>
      </c>
    </row>
    <row r="8" spans="1:4">
      <c r="A8" s="4" t="s">
        <v>1640</v>
      </c>
    </row>
    <row r="9" spans="1:4">
      <c r="A9" s="3" t="s">
        <v>2913</v>
      </c>
    </row>
    <row r="10" spans="1:4">
      <c r="A10" s="4" t="s">
        <v>111</v>
      </c>
      <c r="B10" s="5" t="n">
        <v>1965490</v>
      </c>
      <c r="C10" s="5" t="n">
        <v>1901043</v>
      </c>
    </row>
    <row r="11" spans="1:4">
      <c r="A11" s="4" t="s">
        <v>56</v>
      </c>
      <c r="B11" s="5" t="n">
        <v>74830</v>
      </c>
      <c r="C11" s="5" t="n">
        <v>72418</v>
      </c>
      <c r="D11" s="5" t="n">
        <v>72117</v>
      </c>
    </row>
    <row r="12" spans="1:4">
      <c r="A12" s="4" t="s">
        <v>68</v>
      </c>
      <c r="B12" s="5" t="n">
        <v>25108</v>
      </c>
      <c r="C12" s="5" t="n">
        <v>22282</v>
      </c>
      <c r="D12" s="5" t="n">
        <v>20181</v>
      </c>
    </row>
    <row r="13" spans="1:4">
      <c r="A13" s="4" t="s">
        <v>70</v>
      </c>
      <c r="B13" s="5" t="n">
        <v>15550</v>
      </c>
      <c r="C13" s="5" t="n">
        <v>16183</v>
      </c>
      <c r="D13" s="5" t="n">
        <v>14711</v>
      </c>
    </row>
    <row r="14" spans="1:4">
      <c r="A14" s="4" t="s">
        <v>2914</v>
      </c>
    </row>
    <row r="15" spans="1:4">
      <c r="A15" s="3" t="s">
        <v>2913</v>
      </c>
    </row>
    <row r="16" spans="1:4">
      <c r="A16" s="4" t="s">
        <v>111</v>
      </c>
      <c r="B16" s="5" t="n">
        <v>103255</v>
      </c>
      <c r="C16" s="5" t="n">
        <v>85410</v>
      </c>
    </row>
    <row r="17" spans="1:4">
      <c r="A17" s="4" t="s">
        <v>56</v>
      </c>
      <c r="B17" s="5" t="n">
        <v>3405</v>
      </c>
      <c r="C17" s="5" t="n">
        <v>3365</v>
      </c>
      <c r="D17" s="5" t="n">
        <v>3524</v>
      </c>
    </row>
    <row r="18" spans="1:4">
      <c r="A18" s="4" t="s">
        <v>68</v>
      </c>
      <c r="B18" s="5" t="n">
        <v>676</v>
      </c>
      <c r="C18" s="5" t="n">
        <v>674</v>
      </c>
      <c r="D18" s="5" t="n">
        <v>726</v>
      </c>
    </row>
    <row r="19" spans="1:4">
      <c r="A19" s="4" t="s">
        <v>70</v>
      </c>
      <c r="B19" s="5" t="n">
        <v>464</v>
      </c>
      <c r="C19" s="5" t="n">
        <v>488</v>
      </c>
      <c r="D19" s="5" t="n">
        <v>457</v>
      </c>
    </row>
    <row r="20" spans="1:4">
      <c r="A20" s="4" t="s">
        <v>2915</v>
      </c>
    </row>
    <row r="21" spans="1:4">
      <c r="A21" s="3" t="s">
        <v>2913</v>
      </c>
    </row>
    <row r="22" spans="1:4">
      <c r="A22" s="4" t="s">
        <v>111</v>
      </c>
      <c r="B22" s="5" t="n">
        <v>189661</v>
      </c>
      <c r="C22" s="5" t="n">
        <v>174934</v>
      </c>
    </row>
    <row r="23" spans="1:4">
      <c r="A23" s="4" t="s">
        <v>56</v>
      </c>
      <c r="B23" s="5" t="n">
        <v>7907</v>
      </c>
      <c r="C23" s="5" t="n">
        <v>6608</v>
      </c>
      <c r="D23" s="5" t="n">
        <v>6081</v>
      </c>
    </row>
    <row r="24" spans="1:4">
      <c r="A24" s="4" t="s">
        <v>68</v>
      </c>
      <c r="B24" s="5" t="n">
        <v>2990</v>
      </c>
      <c r="C24" s="5" t="n">
        <v>1705</v>
      </c>
      <c r="D24" s="5" t="n">
        <v>938</v>
      </c>
    </row>
    <row r="25" spans="1:4">
      <c r="A25" s="4" t="s">
        <v>70</v>
      </c>
      <c r="B25" s="5" t="n">
        <v>1926</v>
      </c>
      <c r="C25" s="5" t="n">
        <v>925</v>
      </c>
      <c r="D25" s="5" t="n">
        <v>516</v>
      </c>
    </row>
    <row r="26" spans="1:4">
      <c r="A26" s="4" t="s">
        <v>2916</v>
      </c>
    </row>
    <row r="27" spans="1:4">
      <c r="A27" s="3" t="s">
        <v>2913</v>
      </c>
    </row>
    <row r="28" spans="1:4">
      <c r="A28" s="4" t="s">
        <v>111</v>
      </c>
      <c r="B28" s="5" t="n">
        <v>22828</v>
      </c>
      <c r="C28" s="5" t="n">
        <v>26680</v>
      </c>
    </row>
    <row r="29" spans="1:4">
      <c r="A29" s="4" t="s">
        <v>56</v>
      </c>
      <c r="B29" s="5" t="n">
        <v>1210</v>
      </c>
      <c r="C29" s="5" t="n">
        <v>1310</v>
      </c>
      <c r="D29" s="5" t="n">
        <v>1243</v>
      </c>
    </row>
    <row r="30" spans="1:4">
      <c r="A30" s="4" t="s">
        <v>68</v>
      </c>
      <c r="B30" s="5" t="n">
        <v>439</v>
      </c>
      <c r="C30" s="5" t="n">
        <v>360</v>
      </c>
      <c r="D30" s="5" t="n">
        <v>342</v>
      </c>
    </row>
    <row r="31" spans="1:4">
      <c r="A31" s="4" t="s">
        <v>70</v>
      </c>
      <c r="B31" s="5" t="n">
        <v>292</v>
      </c>
      <c r="C31" s="5" t="n">
        <v>226</v>
      </c>
      <c r="D31" s="5" t="n">
        <v>226</v>
      </c>
    </row>
    <row r="32" spans="1:4">
      <c r="A32" s="4" t="s">
        <v>2917</v>
      </c>
    </row>
    <row r="33" spans="1:4">
      <c r="A33" s="3" t="s">
        <v>2913</v>
      </c>
    </row>
    <row r="34" spans="1:4">
      <c r="A34" s="4" t="s">
        <v>111</v>
      </c>
      <c r="B34" s="5" t="n">
        <v>315744</v>
      </c>
      <c r="C34" s="5" t="n">
        <v>287024</v>
      </c>
    </row>
    <row r="35" spans="1:4">
      <c r="A35" s="4" t="s">
        <v>56</v>
      </c>
      <c r="B35" s="5" t="n">
        <v>12522</v>
      </c>
      <c r="C35" s="5" t="n">
        <v>11283</v>
      </c>
      <c r="D35" s="5" t="n">
        <v>10848</v>
      </c>
    </row>
    <row r="36" spans="1:4">
      <c r="A36" s="4" t="s">
        <v>68</v>
      </c>
      <c r="B36" s="5" t="n">
        <v>4105</v>
      </c>
      <c r="C36" s="5" t="n">
        <v>2739</v>
      </c>
      <c r="D36" s="5" t="n">
        <v>2006</v>
      </c>
    </row>
    <row r="37" spans="1:4">
      <c r="A37" s="4" t="s">
        <v>70</v>
      </c>
      <c r="B37" s="6" t="n">
        <v>2682</v>
      </c>
      <c r="C37" s="6" t="n">
        <v>1639</v>
      </c>
      <c r="D37" s="6" t="n">
        <v>1199</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36221</v>
      </c>
      <c r="C4" s="6" t="n">
        <v>33228</v>
      </c>
      <c r="D4" s="6" t="n">
        <v>31918</v>
      </c>
    </row>
    <row r="5" spans="1:4">
      <c r="A5" s="4" t="s">
        <v>34</v>
      </c>
      <c r="B5" s="5" t="n">
        <v>10471</v>
      </c>
      <c r="C5" s="5" t="n">
        <v>9167</v>
      </c>
      <c r="D5" s="5" t="n">
        <v>9178</v>
      </c>
    </row>
    <row r="6" spans="1:4">
      <c r="A6" s="4" t="s">
        <v>35</v>
      </c>
      <c r="B6" s="5" t="n">
        <v>2390</v>
      </c>
      <c r="C6" s="5" t="n">
        <v>1118</v>
      </c>
      <c r="D6" s="5" t="n">
        <v>988</v>
      </c>
    </row>
    <row r="7" spans="1:4">
      <c r="A7" s="4" t="s">
        <v>36</v>
      </c>
      <c r="B7" s="5" t="n">
        <v>4474</v>
      </c>
      <c r="C7" s="5" t="n">
        <v>4423</v>
      </c>
      <c r="D7" s="5" t="n">
        <v>4397</v>
      </c>
    </row>
    <row r="8" spans="1:4">
      <c r="A8" s="4" t="s">
        <v>37</v>
      </c>
      <c r="B8" s="5" t="n">
        <v>4023</v>
      </c>
      <c r="C8" s="5" t="n">
        <v>3121</v>
      </c>
      <c r="D8" s="5" t="n">
        <v>3026</v>
      </c>
    </row>
    <row r="9" spans="1:4">
      <c r="A9" s="4" t="s">
        <v>38</v>
      </c>
      <c r="B9" s="5" t="n">
        <v>57579</v>
      </c>
      <c r="C9" s="5" t="n">
        <v>51057</v>
      </c>
      <c r="D9" s="5" t="n">
        <v>49507</v>
      </c>
    </row>
    <row r="10" spans="1:4">
      <c r="A10" s="3" t="s">
        <v>39</v>
      </c>
    </row>
    <row r="11" spans="1:4">
      <c r="A11" s="4" t="s">
        <v>40</v>
      </c>
      <c r="B11" s="5" t="n">
        <v>1931</v>
      </c>
      <c r="C11" s="5" t="n">
        <v>1015</v>
      </c>
      <c r="D11" s="5" t="n">
        <v>861</v>
      </c>
    </row>
    <row r="12" spans="1:4">
      <c r="A12" s="4" t="s">
        <v>41</v>
      </c>
      <c r="B12" s="5" t="n">
        <v>3538</v>
      </c>
      <c r="C12" s="5" t="n">
        <v>2350</v>
      </c>
      <c r="D12" s="5" t="n">
        <v>2387</v>
      </c>
    </row>
    <row r="13" spans="1:4">
      <c r="A13" s="4" t="s">
        <v>42</v>
      </c>
      <c r="B13" s="5" t="n">
        <v>1204</v>
      </c>
      <c r="C13" s="5" t="n">
        <v>1018</v>
      </c>
      <c r="D13" s="5" t="n">
        <v>1343</v>
      </c>
    </row>
    <row r="14" spans="1:4">
      <c r="A14" s="4" t="s">
        <v>43</v>
      </c>
      <c r="B14" s="5" t="n">
        <v>6239</v>
      </c>
      <c r="C14" s="5" t="n">
        <v>5578</v>
      </c>
      <c r="D14" s="5" t="n">
        <v>5958</v>
      </c>
    </row>
    <row r="15" spans="1:4">
      <c r="A15" s="4" t="s">
        <v>44</v>
      </c>
      <c r="B15" s="5" t="n">
        <v>12912</v>
      </c>
      <c r="C15" s="5" t="n">
        <v>9961</v>
      </c>
      <c r="D15" s="5" t="n">
        <v>10549</v>
      </c>
    </row>
    <row r="16" spans="1:4">
      <c r="A16" s="4" t="s">
        <v>45</v>
      </c>
      <c r="B16" s="5" t="n">
        <v>44667</v>
      </c>
      <c r="C16" s="5" t="n">
        <v>41096</v>
      </c>
      <c r="D16" s="5" t="n">
        <v>38958</v>
      </c>
    </row>
    <row r="17" spans="1:4">
      <c r="A17" s="3" t="s">
        <v>46</v>
      </c>
    </row>
    <row r="18" spans="1:4">
      <c r="A18" s="4" t="s">
        <v>47</v>
      </c>
      <c r="B18" s="5" t="n">
        <v>5902</v>
      </c>
      <c r="C18" s="5" t="n">
        <v>5851</v>
      </c>
      <c r="D18" s="5" t="n">
        <v>5959</v>
      </c>
    </row>
    <row r="19" spans="1:4">
      <c r="A19" s="4" t="s">
        <v>48</v>
      </c>
      <c r="B19" s="5" t="n">
        <v>7818</v>
      </c>
      <c r="C19" s="5" t="n">
        <v>7638</v>
      </c>
      <c r="D19" s="5" t="n">
        <v>7381</v>
      </c>
    </row>
    <row r="20" spans="1:4">
      <c r="A20" s="4" t="s">
        <v>49</v>
      </c>
      <c r="B20" s="5" t="n">
        <v>13281</v>
      </c>
      <c r="C20" s="5" t="n">
        <v>12745</v>
      </c>
      <c r="D20" s="5" t="n">
        <v>13337</v>
      </c>
    </row>
    <row r="21" spans="1:4">
      <c r="A21" s="4" t="s">
        <v>50</v>
      </c>
      <c r="B21" s="5" t="n">
        <v>6011</v>
      </c>
      <c r="C21" s="5" t="n">
        <v>5241</v>
      </c>
      <c r="D21" s="5" t="n">
        <v>5572</v>
      </c>
    </row>
    <row r="22" spans="1:4">
      <c r="A22" s="4" t="s">
        <v>51</v>
      </c>
      <c r="B22" s="5" t="n">
        <v>7277</v>
      </c>
      <c r="C22" s="5" t="n">
        <v>6902</v>
      </c>
      <c r="D22" s="5" t="n">
        <v>6473</v>
      </c>
    </row>
    <row r="23" spans="1:4">
      <c r="A23" s="4" t="s">
        <v>52</v>
      </c>
      <c r="B23" s="5" t="n">
        <v>224</v>
      </c>
      <c r="C23" s="5" t="n">
        <v>1853</v>
      </c>
      <c r="D23" s="5" t="n">
        <v>2364</v>
      </c>
    </row>
    <row r="24" spans="1:4">
      <c r="A24" s="4" t="s">
        <v>53</v>
      </c>
      <c r="B24" s="5" t="n">
        <v>255</v>
      </c>
      <c r="C24" s="5" t="n">
        <v>490</v>
      </c>
      <c r="D24" s="5" t="n">
        <v>1138</v>
      </c>
    </row>
    <row r="25" spans="1:4">
      <c r="A25" s="4" t="s">
        <v>54</v>
      </c>
      <c r="B25" s="5" t="n">
        <v>1917</v>
      </c>
      <c r="C25" s="5" t="n">
        <v>1885</v>
      </c>
      <c r="D25" s="5" t="n">
        <v>1783</v>
      </c>
    </row>
    <row r="26" spans="1:4">
      <c r="A26" s="4" t="s">
        <v>55</v>
      </c>
      <c r="B26" s="5" t="n">
        <v>42685</v>
      </c>
      <c r="C26" s="5" t="n">
        <v>42605</v>
      </c>
      <c r="D26" s="5" t="n">
        <v>44007</v>
      </c>
    </row>
    <row r="27" spans="1:4">
      <c r="A27" s="4" t="s">
        <v>56</v>
      </c>
      <c r="B27" s="5" t="n">
        <v>87352</v>
      </c>
      <c r="C27" s="5" t="n">
        <v>83701</v>
      </c>
      <c r="D27" s="5" t="n">
        <v>82965</v>
      </c>
    </row>
    <row r="28" spans="1:4">
      <c r="A28" s="4" t="s">
        <v>57</v>
      </c>
      <c r="B28" s="5" t="n">
        <v>3396</v>
      </c>
      <c r="C28" s="5" t="n">
        <v>3597</v>
      </c>
      <c r="D28" s="5" t="n">
        <v>3161</v>
      </c>
    </row>
    <row r="29" spans="1:4">
      <c r="A29" s="3" t="s">
        <v>58</v>
      </c>
    </row>
    <row r="30" spans="1:4">
      <c r="A30" s="4" t="s">
        <v>59</v>
      </c>
      <c r="B30" s="5" t="n">
        <v>31642</v>
      </c>
      <c r="C30" s="5" t="n">
        <v>31748</v>
      </c>
      <c r="D30" s="5" t="n">
        <v>32751</v>
      </c>
    </row>
    <row r="31" spans="1:4">
      <c r="A31" s="4" t="s">
        <v>60</v>
      </c>
      <c r="B31" s="5" t="n">
        <v>4009</v>
      </c>
      <c r="C31" s="5" t="n">
        <v>4038</v>
      </c>
      <c r="D31" s="5" t="n">
        <v>4093</v>
      </c>
    </row>
    <row r="32" spans="1:4">
      <c r="A32" s="4" t="s">
        <v>61</v>
      </c>
      <c r="B32" s="5" t="n">
        <v>1692</v>
      </c>
      <c r="C32" s="5" t="n">
        <v>1804</v>
      </c>
      <c r="D32" s="5" t="n">
        <v>2039</v>
      </c>
    </row>
    <row r="33" spans="1:4">
      <c r="A33" s="4" t="s">
        <v>62</v>
      </c>
      <c r="B33" s="5" t="n">
        <v>1746</v>
      </c>
      <c r="C33" s="5" t="n">
        <v>1703</v>
      </c>
      <c r="D33" s="5" t="n">
        <v>1811</v>
      </c>
    </row>
    <row r="34" spans="1:4">
      <c r="A34" s="4" t="s">
        <v>63</v>
      </c>
      <c r="B34" s="5" t="n">
        <v>1888</v>
      </c>
      <c r="C34" s="5" t="n">
        <v>1971</v>
      </c>
      <c r="D34" s="5" t="n">
        <v>2264</v>
      </c>
    </row>
    <row r="35" spans="1:4">
      <c r="A35" s="4" t="s">
        <v>64</v>
      </c>
      <c r="B35" s="5" t="n">
        <v>3139</v>
      </c>
      <c r="C35" s="5" t="n">
        <v>3007</v>
      </c>
      <c r="D35" s="5" t="n">
        <v>3115</v>
      </c>
    </row>
    <row r="36" spans="1:4">
      <c r="A36" s="4" t="s">
        <v>65</v>
      </c>
      <c r="B36" s="5" t="n">
        <v>699</v>
      </c>
      <c r="C36" s="5" t="n">
        <v>746</v>
      </c>
      <c r="D36" s="5" t="n">
        <v>823</v>
      </c>
    </row>
    <row r="37" spans="1:4">
      <c r="A37" s="4" t="s">
        <v>66</v>
      </c>
      <c r="B37" s="5" t="n">
        <v>9928</v>
      </c>
      <c r="C37" s="5" t="n">
        <v>10066</v>
      </c>
      <c r="D37" s="5" t="n">
        <v>10721</v>
      </c>
    </row>
    <row r="38" spans="1:4">
      <c r="A38" s="4" t="s">
        <v>67</v>
      </c>
      <c r="B38" s="5" t="n">
        <v>54743</v>
      </c>
      <c r="C38" s="5" t="n">
        <v>55083</v>
      </c>
      <c r="D38" s="5" t="n">
        <v>57617</v>
      </c>
    </row>
    <row r="39" spans="1:4">
      <c r="A39" s="4" t="s">
        <v>68</v>
      </c>
      <c r="B39" s="5" t="n">
        <v>29213</v>
      </c>
      <c r="C39" s="5" t="n">
        <v>25021</v>
      </c>
      <c r="D39" s="5" t="n">
        <v>22187</v>
      </c>
    </row>
    <row r="40" spans="1:4">
      <c r="A40" s="4" t="s">
        <v>69</v>
      </c>
      <c r="B40" s="5" t="n">
        <v>10981</v>
      </c>
      <c r="C40" s="5" t="n">
        <v>7199</v>
      </c>
      <c r="D40" s="5" t="n">
        <v>6277</v>
      </c>
    </row>
    <row r="41" spans="1:4">
      <c r="A41" s="4" t="s">
        <v>70</v>
      </c>
      <c r="B41" s="5" t="n">
        <v>18232</v>
      </c>
      <c r="C41" s="5" t="n">
        <v>17822</v>
      </c>
      <c r="D41" s="5" t="n">
        <v>15910</v>
      </c>
    </row>
    <row r="42" spans="1:4">
      <c r="A42" s="4" t="s">
        <v>71</v>
      </c>
      <c r="B42" s="5" t="n">
        <v>1614</v>
      </c>
      <c r="C42" s="5" t="n">
        <v>1682</v>
      </c>
      <c r="D42" s="5" t="n">
        <v>1483</v>
      </c>
    </row>
    <row r="43" spans="1:4">
      <c r="A43" s="4" t="s">
        <v>72</v>
      </c>
      <c r="B43" s="6" t="n">
        <v>16618</v>
      </c>
      <c r="C43" s="6" t="n">
        <v>16140</v>
      </c>
      <c r="D43" s="6" t="n">
        <v>14427</v>
      </c>
    </row>
    <row r="44" spans="1:4">
      <c r="A44" s="3" t="s">
        <v>73</v>
      </c>
    </row>
    <row r="45" spans="1:4">
      <c r="A45" s="4" t="s">
        <v>74</v>
      </c>
      <c r="B45" s="7" t="n">
        <v>1.63</v>
      </c>
      <c r="C45" s="7" t="n">
        <v>1.57</v>
      </c>
      <c r="D45" s="7" t="n">
        <v>1.38</v>
      </c>
    </row>
    <row r="46" spans="1:4">
      <c r="A46" s="4" t="s">
        <v>75</v>
      </c>
      <c r="B46" s="8" t="n">
        <v>1.56</v>
      </c>
      <c r="C46" s="8" t="n">
        <v>1.49</v>
      </c>
      <c r="D46" s="8" t="n">
        <v>1.31</v>
      </c>
    </row>
    <row r="47" spans="1:4">
      <c r="A47" s="4" t="s">
        <v>76</v>
      </c>
      <c r="B47" s="9" t="n">
        <v>0.39</v>
      </c>
      <c r="C47" s="7" t="n">
        <v>0.25</v>
      </c>
      <c r="D47" s="7" t="n">
        <v>0.2</v>
      </c>
    </row>
    <row r="48" spans="1:4">
      <c r="A48" s="4" t="s">
        <v>77</v>
      </c>
      <c r="B48" s="5" t="n">
        <v>10195646</v>
      </c>
      <c r="C48" s="5" t="n">
        <v>10284147</v>
      </c>
      <c r="D48" s="5" t="n">
        <v>10462282</v>
      </c>
    </row>
    <row r="49" spans="1:4">
      <c r="A49" s="4" t="s">
        <v>78</v>
      </c>
      <c r="B49" s="5" t="n">
        <v>10778428</v>
      </c>
      <c r="C49" s="5" t="n">
        <v>11046806</v>
      </c>
      <c r="D49" s="5" t="n">
        <v>1123623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268</v>
      </c>
    </row>
    <row r="4" spans="1:2">
      <c r="A4" s="4" t="s">
        <v>1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87</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9</v>
      </c>
      <c r="B1" s="2" t="s">
        <v>1</v>
      </c>
    </row>
    <row r="2" spans="1:4">
      <c r="B2" s="2" t="s">
        <v>2</v>
      </c>
      <c r="C2" s="2" t="s">
        <v>30</v>
      </c>
      <c r="D2" s="2" t="s">
        <v>31</v>
      </c>
    </row>
    <row r="3" spans="1:4">
      <c r="A3" s="3" t="s">
        <v>80</v>
      </c>
    </row>
    <row r="4" spans="1:4">
      <c r="A4" s="4" t="s">
        <v>70</v>
      </c>
      <c r="B4" s="6" t="n">
        <v>18232</v>
      </c>
      <c r="C4" s="6" t="n">
        <v>17822</v>
      </c>
      <c r="D4" s="6" t="n">
        <v>15910</v>
      </c>
    </row>
    <row r="5" spans="1:4">
      <c r="A5" s="3" t="s">
        <v>81</v>
      </c>
    </row>
    <row r="6" spans="1:4">
      <c r="A6" s="4" t="s">
        <v>82</v>
      </c>
      <c r="B6" s="5" t="n">
        <v>61</v>
      </c>
      <c r="C6" s="5" t="n">
        <v>-1345</v>
      </c>
      <c r="D6" s="5" t="n">
        <v>-1580</v>
      </c>
    </row>
    <row r="7" spans="1:4">
      <c r="A7" s="4" t="s">
        <v>83</v>
      </c>
      <c r="B7" s="5" t="n">
        <v>-293</v>
      </c>
      <c r="C7" s="5" t="n">
        <v>-156</v>
      </c>
      <c r="D7" s="5" t="n">
        <v>615</v>
      </c>
    </row>
    <row r="8" spans="1:4">
      <c r="A8" s="4" t="s">
        <v>84</v>
      </c>
      <c r="B8" s="5" t="n">
        <v>64</v>
      </c>
      <c r="C8" s="5" t="n">
        <v>182</v>
      </c>
      <c r="D8" s="5" t="n">
        <v>584</v>
      </c>
    </row>
    <row r="9" spans="1:4">
      <c r="A9" s="4" t="s">
        <v>85</v>
      </c>
      <c r="B9" s="5" t="n">
        <v>288</v>
      </c>
      <c r="C9" s="5" t="n">
        <v>-524</v>
      </c>
      <c r="D9" s="5" t="n">
        <v>394</v>
      </c>
    </row>
    <row r="10" spans="1:4">
      <c r="A10" s="4" t="s">
        <v>86</v>
      </c>
      <c r="B10" s="5" t="n">
        <v>86</v>
      </c>
      <c r="C10" s="5" t="n">
        <v>-87</v>
      </c>
      <c r="D10" s="5" t="n">
        <v>-123</v>
      </c>
    </row>
    <row r="11" spans="1:4">
      <c r="A11" s="4" t="s">
        <v>87</v>
      </c>
      <c r="B11" s="5" t="n">
        <v>206</v>
      </c>
      <c r="C11" s="5" t="n">
        <v>-1930</v>
      </c>
      <c r="D11" s="5" t="n">
        <v>-110</v>
      </c>
    </row>
    <row r="12" spans="1:4">
      <c r="A12" s="4" t="s">
        <v>88</v>
      </c>
      <c r="B12" s="6" t="n">
        <v>18438</v>
      </c>
      <c r="C12" s="6" t="n">
        <v>15892</v>
      </c>
      <c r="D12" s="6" t="n">
        <v>158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2</v>
      </c>
    </row>
    <row r="3" spans="1:2">
      <c r="A3" s="3" t="s">
        <v>234</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239</v>
      </c>
      <c r="B13" s="4" t="s">
        <v>322</v>
      </c>
    </row>
    <row r="14" spans="1:2">
      <c r="A14" s="4" t="s">
        <v>323</v>
      </c>
      <c r="B14" s="4" t="s">
        <v>324</v>
      </c>
    </row>
    <row r="15" spans="1:2">
      <c r="A15" s="4" t="s">
        <v>245</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253</v>
      </c>
      <c r="B20" s="4" t="s">
        <v>334</v>
      </c>
    </row>
    <row r="21" spans="1:2">
      <c r="A21" s="4" t="s">
        <v>335</v>
      </c>
      <c r="B21" s="4" t="s">
        <v>336</v>
      </c>
    </row>
    <row r="22" spans="1:2">
      <c r="A22" s="4" t="s">
        <v>337</v>
      </c>
      <c r="B22" s="4" t="s">
        <v>338</v>
      </c>
    </row>
    <row r="23" spans="1:2">
      <c r="A23" s="4" t="s">
        <v>283</v>
      </c>
      <c r="B23" s="4" t="s">
        <v>339</v>
      </c>
    </row>
    <row r="24" spans="1:2">
      <c r="A24" s="4" t="s">
        <v>340</v>
      </c>
      <c r="B24" s="4" t="s">
        <v>341</v>
      </c>
    </row>
    <row r="25" spans="1:2">
      <c r="A25" s="4" t="s">
        <v>271</v>
      </c>
      <c r="B25" s="4" t="s">
        <v>342</v>
      </c>
    </row>
    <row r="26" spans="1:2">
      <c r="A26" s="4" t="s">
        <v>343</v>
      </c>
      <c r="B26" s="4" t="s">
        <v>344</v>
      </c>
    </row>
    <row r="27" spans="1:2">
      <c r="A27" s="4" t="s">
        <v>345</v>
      </c>
      <c r="B27"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7</v>
      </c>
    </row>
    <row r="4" spans="1:2">
      <c r="A4" s="4" t="s">
        <v>348</v>
      </c>
      <c r="B4" s="4" t="s">
        <v>349</v>
      </c>
    </row>
    <row r="5" spans="1:2">
      <c r="A5" s="3"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365</v>
      </c>
      <c r="B13" s="4" t="s">
        <v>366</v>
      </c>
    </row>
    <row r="14" spans="1:2">
      <c r="A14" s="4" t="s">
        <v>367</v>
      </c>
    </row>
    <row r="15" spans="1:2">
      <c r="A15" s="3" t="s">
        <v>350</v>
      </c>
    </row>
    <row r="16" spans="1:2">
      <c r="A16" s="4" t="s">
        <v>368</v>
      </c>
      <c r="B16" s="4" t="s">
        <v>369</v>
      </c>
    </row>
    <row r="17" spans="1:2">
      <c r="A17" s="4" t="s">
        <v>370</v>
      </c>
      <c r="B17"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71</v>
      </c>
      <c r="B1" s="2" t="s">
        <v>1</v>
      </c>
    </row>
    <row r="2" spans="1:2">
      <c r="B2" s="2" t="s">
        <v>2</v>
      </c>
    </row>
    <row r="3" spans="1:2">
      <c r="A3" s="3" t="s">
        <v>240</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43</v>
      </c>
    </row>
    <row r="4" spans="1:2">
      <c r="A4" s="4" t="s">
        <v>385</v>
      </c>
      <c r="B4" s="4" t="s">
        <v>386</v>
      </c>
    </row>
    <row r="5" spans="1:2">
      <c r="A5" s="4" t="s">
        <v>387</v>
      </c>
      <c r="B5" s="4" t="s">
        <v>388</v>
      </c>
    </row>
    <row r="6" spans="1:2">
      <c r="A6" s="4" t="s">
        <v>389</v>
      </c>
      <c r="B6" s="4" t="s">
        <v>390</v>
      </c>
    </row>
    <row r="7" spans="1:2">
      <c r="A7" s="3" t="s">
        <v>391</v>
      </c>
    </row>
    <row r="8" spans="1:2">
      <c r="A8" s="4" t="s">
        <v>392</v>
      </c>
      <c r="B8" s="4" t="s">
        <v>393</v>
      </c>
    </row>
    <row r="9" spans="1:2">
      <c r="A9" s="4" t="s">
        <v>394</v>
      </c>
    </row>
    <row r="10" spans="1:2">
      <c r="A10" s="3" t="s">
        <v>395</v>
      </c>
    </row>
    <row r="11" spans="1:2">
      <c r="A11" s="4" t="s">
        <v>396</v>
      </c>
      <c r="B11" s="4" t="s">
        <v>397</v>
      </c>
    </row>
    <row r="12" spans="1:2">
      <c r="A12" s="3" t="s">
        <v>391</v>
      </c>
    </row>
    <row r="13" spans="1:2">
      <c r="A13" s="4" t="s">
        <v>398</v>
      </c>
      <c r="B13" s="4" t="s">
        <v>399</v>
      </c>
    </row>
    <row r="14" spans="1:2">
      <c r="A14" s="4" t="s">
        <v>400</v>
      </c>
    </row>
    <row r="15" spans="1:2">
      <c r="A15" s="3" t="s">
        <v>395</v>
      </c>
    </row>
    <row r="16" spans="1:2">
      <c r="A16" s="4" t="s">
        <v>396</v>
      </c>
      <c r="B16" s="4" t="s">
        <v>401</v>
      </c>
    </row>
    <row r="17" spans="1:2">
      <c r="A17" s="3" t="s">
        <v>391</v>
      </c>
    </row>
    <row r="18" spans="1:2">
      <c r="A18" s="4" t="s">
        <v>398</v>
      </c>
      <c r="B18" s="4" t="s">
        <v>402</v>
      </c>
    </row>
    <row r="19" spans="1:2">
      <c r="A19" s="4" t="s">
        <v>403</v>
      </c>
    </row>
    <row r="20" spans="1:2">
      <c r="A20" s="3" t="s">
        <v>395</v>
      </c>
    </row>
    <row r="21" spans="1:2">
      <c r="A21" s="4" t="s">
        <v>396</v>
      </c>
      <c r="B21" s="4" t="s">
        <v>404</v>
      </c>
    </row>
    <row r="22" spans="1:2">
      <c r="A22" s="3" t="s">
        <v>391</v>
      </c>
    </row>
    <row r="23" spans="1:2">
      <c r="A23" s="4" t="s">
        <v>398</v>
      </c>
      <c r="B23"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6</v>
      </c>
      <c r="B1" s="2" t="s">
        <v>1</v>
      </c>
    </row>
    <row r="2" spans="1:2">
      <c r="B2" s="2" t="s">
        <v>2</v>
      </c>
    </row>
    <row r="3" spans="1:2">
      <c r="A3" s="3" t="s">
        <v>243</v>
      </c>
    </row>
    <row r="4" spans="1:2">
      <c r="A4" s="4" t="s">
        <v>407</v>
      </c>
      <c r="B4"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48</v>
      </c>
    </row>
    <row r="4" spans="1:2">
      <c r="A4" s="4" t="s">
        <v>410</v>
      </c>
      <c r="B4" s="4" t="s">
        <v>411</v>
      </c>
    </row>
    <row r="5" spans="1:2">
      <c r="A5" s="3" t="s">
        <v>412</v>
      </c>
    </row>
    <row r="6" spans="1:2">
      <c r="A6" s="4" t="s">
        <v>413</v>
      </c>
      <c r="B6" s="4" t="s">
        <v>414</v>
      </c>
    </row>
    <row r="7" spans="1:2">
      <c r="A7" s="4" t="s">
        <v>415</v>
      </c>
    </row>
    <row r="8" spans="1:2">
      <c r="A8" s="3" t="s">
        <v>412</v>
      </c>
    </row>
    <row r="9" spans="1:2">
      <c r="A9" s="4" t="s">
        <v>413</v>
      </c>
      <c r="B9" s="4" t="s">
        <v>416</v>
      </c>
    </row>
    <row r="10" spans="1:2">
      <c r="A10" s="4" t="s">
        <v>417</v>
      </c>
    </row>
    <row r="11" spans="1:2">
      <c r="A11" s="3" t="s">
        <v>412</v>
      </c>
    </row>
    <row r="12" spans="1:2">
      <c r="A12" s="4" t="s">
        <v>413</v>
      </c>
      <c r="B12"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19</v>
      </c>
      <c r="B1" s="2" t="s">
        <v>1</v>
      </c>
    </row>
    <row r="2" spans="1:2">
      <c r="B2" s="2" t="s">
        <v>2</v>
      </c>
    </row>
    <row r="3" spans="1:2">
      <c r="A3" s="3" t="s">
        <v>251</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30</v>
      </c>
    </row>
    <row r="2" spans="1:3">
      <c r="A2" s="3" t="s">
        <v>90</v>
      </c>
    </row>
    <row r="3" spans="1:3">
      <c r="A3" s="4" t="s">
        <v>91</v>
      </c>
      <c r="B3" s="6" t="n">
        <v>29480</v>
      </c>
      <c r="C3" s="6" t="n">
        <v>30719</v>
      </c>
    </row>
    <row r="4" spans="1:3">
      <c r="A4" s="4" t="s">
        <v>92</v>
      </c>
      <c r="B4" s="5" t="n">
        <v>127954</v>
      </c>
      <c r="C4" s="5" t="n">
        <v>117019</v>
      </c>
    </row>
    <row r="5" spans="1:3">
      <c r="A5" s="4" t="s">
        <v>93</v>
      </c>
      <c r="B5" s="5" t="n">
        <v>157434</v>
      </c>
      <c r="C5" s="5" t="n">
        <v>147738</v>
      </c>
    </row>
    <row r="6" spans="1:3">
      <c r="A6" s="4" t="s">
        <v>94</v>
      </c>
      <c r="B6" s="5" t="n">
        <v>11153</v>
      </c>
      <c r="C6" s="5" t="n">
        <v>9861</v>
      </c>
    </row>
    <row r="7" spans="1:3">
      <c r="A7" s="4" t="s">
        <v>95</v>
      </c>
      <c r="B7" s="5" t="n">
        <v>212747</v>
      </c>
      <c r="C7" s="5" t="n">
        <v>198224</v>
      </c>
    </row>
    <row r="8" spans="1:3">
      <c r="A8" s="4" t="s">
        <v>96</v>
      </c>
      <c r="B8" s="5" t="n">
        <v>209358</v>
      </c>
      <c r="C8" s="5" t="n">
        <v>180209</v>
      </c>
    </row>
    <row r="9" spans="1:3">
      <c r="A9" s="4" t="s">
        <v>97</v>
      </c>
      <c r="B9" s="5" t="n">
        <v>37762</v>
      </c>
      <c r="C9" s="5" t="n">
        <v>42512</v>
      </c>
    </row>
    <row r="10" spans="1:3">
      <c r="A10" s="3" t="s">
        <v>98</v>
      </c>
    </row>
    <row r="11" spans="1:3">
      <c r="A11" s="4" t="s">
        <v>99</v>
      </c>
      <c r="B11" s="5" t="n">
        <v>315117</v>
      </c>
      <c r="C11" s="5" t="n">
        <v>313660</v>
      </c>
    </row>
    <row r="12" spans="1:3">
      <c r="A12" s="4" t="s">
        <v>100</v>
      </c>
      <c r="B12" s="5" t="n">
        <v>125013</v>
      </c>
      <c r="C12" s="5" t="n">
        <v>117071</v>
      </c>
    </row>
    <row r="13" spans="1:3">
      <c r="A13" s="4" t="s">
        <v>101</v>
      </c>
      <c r="B13" s="5" t="n">
        <v>440130</v>
      </c>
      <c r="C13" s="5" t="n">
        <v>430731</v>
      </c>
    </row>
    <row r="14" spans="1:3">
      <c r="A14" s="4" t="s">
        <v>33</v>
      </c>
      <c r="B14" s="5" t="n">
        <v>936749</v>
      </c>
      <c r="C14" s="5" t="n">
        <v>906683</v>
      </c>
    </row>
    <row r="15" spans="1:3">
      <c r="A15" s="4" t="s">
        <v>102</v>
      </c>
      <c r="B15" s="5" t="n">
        <v>-10393</v>
      </c>
      <c r="C15" s="5" t="n">
        <v>-11237</v>
      </c>
    </row>
    <row r="16" spans="1:3">
      <c r="A16" s="4" t="s">
        <v>103</v>
      </c>
      <c r="B16" s="5" t="n">
        <v>926356</v>
      </c>
      <c r="C16" s="5" t="n">
        <v>895446</v>
      </c>
    </row>
    <row r="17" spans="1:3">
      <c r="A17" s="4" t="s">
        <v>104</v>
      </c>
      <c r="B17" s="5" t="n">
        <v>9247</v>
      </c>
      <c r="C17" s="5" t="n">
        <v>9139</v>
      </c>
    </row>
    <row r="18" spans="1:3">
      <c r="A18" s="4" t="s">
        <v>105</v>
      </c>
      <c r="B18" s="5" t="n">
        <v>2302</v>
      </c>
      <c r="C18" s="5" t="n">
        <v>2747</v>
      </c>
    </row>
    <row r="19" spans="1:3">
      <c r="A19" s="4" t="s">
        <v>106</v>
      </c>
      <c r="B19" s="5" t="n">
        <v>68951</v>
      </c>
      <c r="C19" s="5" t="n">
        <v>68969</v>
      </c>
    </row>
    <row r="20" spans="1:3">
      <c r="A20" s="4" t="s">
        <v>107</v>
      </c>
      <c r="B20" s="5" t="n">
        <v>11430</v>
      </c>
      <c r="C20" s="5" t="n">
        <v>9066</v>
      </c>
    </row>
    <row r="21" spans="1:3">
      <c r="A21" s="4" t="s">
        <v>108</v>
      </c>
      <c r="B21" s="5" t="n">
        <v>61623</v>
      </c>
      <c r="C21" s="5" t="n">
        <v>58759</v>
      </c>
    </row>
    <row r="22" spans="1:3">
      <c r="A22" s="4" t="s">
        <v>109</v>
      </c>
      <c r="B22" s="5" t="n">
        <v>0</v>
      </c>
      <c r="C22" s="5" t="n">
        <v>10670</v>
      </c>
    </row>
    <row r="23" spans="1:3">
      <c r="A23" s="4" t="s">
        <v>110</v>
      </c>
      <c r="B23" s="5" t="n">
        <v>132741</v>
      </c>
      <c r="C23" s="5" t="n">
        <v>123996</v>
      </c>
    </row>
    <row r="24" spans="1:3">
      <c r="A24" s="4" t="s">
        <v>111</v>
      </c>
      <c r="B24" s="5" t="n">
        <v>2281234</v>
      </c>
      <c r="C24" s="5" t="n">
        <v>2188067</v>
      </c>
    </row>
    <row r="25" spans="1:3">
      <c r="A25" s="3" t="s">
        <v>112</v>
      </c>
    </row>
    <row r="26" spans="1:3">
      <c r="A26" s="4" t="s">
        <v>113</v>
      </c>
      <c r="B26" s="5" t="n">
        <v>430650</v>
      </c>
      <c r="C26" s="5" t="n">
        <v>438125</v>
      </c>
    </row>
    <row r="27" spans="1:3">
      <c r="A27" s="4" t="s">
        <v>114</v>
      </c>
      <c r="B27" s="5" t="n">
        <v>796576</v>
      </c>
      <c r="C27" s="5" t="n">
        <v>750891</v>
      </c>
    </row>
    <row r="28" spans="1:3">
      <c r="A28" s="3" t="s">
        <v>115</v>
      </c>
    </row>
    <row r="29" spans="1:3">
      <c r="A29" s="4" t="s">
        <v>113</v>
      </c>
      <c r="B29" s="5" t="n">
        <v>14024</v>
      </c>
      <c r="C29" s="5" t="n">
        <v>12039</v>
      </c>
    </row>
    <row r="30" spans="1:3">
      <c r="A30" s="4" t="s">
        <v>116</v>
      </c>
      <c r="B30" s="5" t="n">
        <v>68295</v>
      </c>
      <c r="C30" s="5" t="n">
        <v>59879</v>
      </c>
    </row>
    <row r="31" spans="1:3">
      <c r="A31" s="4" t="s">
        <v>117</v>
      </c>
      <c r="B31" s="5" t="n">
        <v>1309545</v>
      </c>
      <c r="C31" s="5" t="n">
        <v>1260934</v>
      </c>
    </row>
    <row r="32" spans="1:3">
      <c r="A32" s="4" t="s">
        <v>118</v>
      </c>
      <c r="B32" s="5" t="n">
        <v>176865</v>
      </c>
      <c r="C32" s="5" t="n">
        <v>170291</v>
      </c>
    </row>
    <row r="33" spans="1:3">
      <c r="A33" s="4" t="s">
        <v>42</v>
      </c>
      <c r="B33" s="5" t="n">
        <v>81187</v>
      </c>
      <c r="C33" s="5" t="n">
        <v>63031</v>
      </c>
    </row>
    <row r="34" spans="1:3">
      <c r="A34" s="4" t="s">
        <v>119</v>
      </c>
      <c r="B34" s="5" t="n">
        <v>34300</v>
      </c>
      <c r="C34" s="5" t="n">
        <v>39480</v>
      </c>
    </row>
    <row r="35" spans="1:3">
      <c r="A35" s="4" t="s">
        <v>120</v>
      </c>
      <c r="B35" s="5" t="n">
        <v>32666</v>
      </c>
      <c r="C35" s="5" t="n">
        <v>23944</v>
      </c>
    </row>
    <row r="36" spans="1:3">
      <c r="A36" s="4" t="s">
        <v>121</v>
      </c>
      <c r="B36" s="5" t="n">
        <v>152123</v>
      </c>
      <c r="C36" s="5" t="n">
        <v>147369</v>
      </c>
    </row>
    <row r="37" spans="1:3">
      <c r="A37" s="4" t="s">
        <v>122</v>
      </c>
      <c r="B37" s="5" t="n">
        <v>227402</v>
      </c>
      <c r="C37" s="5" t="n">
        <v>216823</v>
      </c>
    </row>
    <row r="38" spans="1:3">
      <c r="A38" s="4" t="s">
        <v>123</v>
      </c>
      <c r="B38" s="5" t="n">
        <v>2014088</v>
      </c>
      <c r="C38" s="5" t="n">
        <v>1921872</v>
      </c>
    </row>
    <row r="39" spans="1:3">
      <c r="A39" s="4" t="s">
        <v>124</v>
      </c>
      <c r="B39" s="4" t="s">
        <v>125</v>
      </c>
      <c r="C39" s="4" t="s">
        <v>125</v>
      </c>
    </row>
    <row r="40" spans="1:3">
      <c r="A40" s="3" t="s">
        <v>126</v>
      </c>
    </row>
    <row r="41" spans="1:3">
      <c r="A41" s="4" t="s">
        <v>127</v>
      </c>
      <c r="B41" s="5" t="n">
        <v>22323</v>
      </c>
      <c r="C41" s="5" t="n">
        <v>25220</v>
      </c>
    </row>
    <row r="42" spans="1:3">
      <c r="A42" s="4" t="s">
        <v>128</v>
      </c>
      <c r="B42" s="5" t="n">
        <v>138089</v>
      </c>
      <c r="C42" s="5" t="n">
        <v>147038</v>
      </c>
    </row>
    <row r="43" spans="1:3">
      <c r="A43" s="4" t="s">
        <v>129</v>
      </c>
      <c r="B43" s="5" t="n">
        <v>113816</v>
      </c>
      <c r="C43" s="5" t="n">
        <v>101225</v>
      </c>
    </row>
    <row r="44" spans="1:3">
      <c r="A44" s="4" t="s">
        <v>130</v>
      </c>
      <c r="B44" s="5" t="n">
        <v>-7082</v>
      </c>
      <c r="C44" s="5" t="n">
        <v>-7288</v>
      </c>
    </row>
    <row r="45" spans="1:3">
      <c r="A45" s="4" t="s">
        <v>131</v>
      </c>
      <c r="B45" s="5" t="n">
        <v>267146</v>
      </c>
      <c r="C45" s="5" t="n">
        <v>266195</v>
      </c>
    </row>
    <row r="46" spans="1:3">
      <c r="A46" s="4" t="s">
        <v>132</v>
      </c>
      <c r="B46" s="5" t="n">
        <v>2281234</v>
      </c>
      <c r="C46" s="5" t="n">
        <v>2188067</v>
      </c>
    </row>
    <row r="47" spans="1:3">
      <c r="A47" s="4" t="s">
        <v>133</v>
      </c>
    </row>
    <row r="48" spans="1:3">
      <c r="A48" s="3" t="s">
        <v>90</v>
      </c>
    </row>
    <row r="49" spans="1:3">
      <c r="A49" s="4" t="s">
        <v>96</v>
      </c>
      <c r="B49" s="5" t="n">
        <v>6521</v>
      </c>
      <c r="C49" s="5" t="n">
        <v>5773</v>
      </c>
    </row>
    <row r="50" spans="1:3">
      <c r="A50" s="3" t="s">
        <v>98</v>
      </c>
    </row>
    <row r="51" spans="1:3">
      <c r="A51" s="4" t="s">
        <v>33</v>
      </c>
      <c r="B51" s="5" t="n">
        <v>48929</v>
      </c>
      <c r="C51" s="5" t="n">
        <v>56001</v>
      </c>
    </row>
    <row r="52" spans="1:3">
      <c r="A52" s="4" t="s">
        <v>102</v>
      </c>
      <c r="B52" s="5" t="n">
        <v>-1016</v>
      </c>
      <c r="C52" s="5" t="n">
        <v>-1032</v>
      </c>
    </row>
    <row r="53" spans="1:3">
      <c r="A53" s="4" t="s">
        <v>103</v>
      </c>
      <c r="B53" s="5" t="n">
        <v>47913</v>
      </c>
      <c r="C53" s="5" t="n">
        <v>54969</v>
      </c>
    </row>
    <row r="54" spans="1:3">
      <c r="A54" s="4" t="s">
        <v>107</v>
      </c>
      <c r="B54" s="5" t="n">
        <v>27</v>
      </c>
      <c r="C54" s="5" t="n">
        <v>188</v>
      </c>
    </row>
    <row r="55" spans="1:3">
      <c r="A55" s="4" t="s">
        <v>110</v>
      </c>
      <c r="B55" s="5" t="n">
        <v>1694</v>
      </c>
      <c r="C55" s="5" t="n">
        <v>1596</v>
      </c>
    </row>
    <row r="56" spans="1:3">
      <c r="A56" s="4" t="s">
        <v>111</v>
      </c>
      <c r="B56" s="5" t="n">
        <v>56155</v>
      </c>
      <c r="C56" s="5" t="n">
        <v>62526</v>
      </c>
    </row>
    <row r="57" spans="1:3">
      <c r="A57" s="3" t="s">
        <v>115</v>
      </c>
    </row>
    <row r="58" spans="1:3">
      <c r="A58" s="4" t="s">
        <v>120</v>
      </c>
      <c r="B58" s="5" t="n">
        <v>312</v>
      </c>
      <c r="C58" s="5" t="n">
        <v>348</v>
      </c>
    </row>
    <row r="59" spans="1:3">
      <c r="A59" s="4" t="s">
        <v>122</v>
      </c>
      <c r="B59" s="5" t="n">
        <v>9873</v>
      </c>
      <c r="C59" s="5" t="n">
        <v>10646</v>
      </c>
    </row>
    <row r="60" spans="1:3">
      <c r="A60" s="4" t="s">
        <v>134</v>
      </c>
      <c r="B60" s="5" t="n">
        <v>37</v>
      </c>
      <c r="C60" s="5" t="n">
        <v>41</v>
      </c>
    </row>
    <row r="61" spans="1:3">
      <c r="A61" s="4" t="s">
        <v>123</v>
      </c>
      <c r="B61" s="6" t="n">
        <v>10222</v>
      </c>
      <c r="C61" s="6" t="n">
        <v>110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24</v>
      </c>
      <c r="B1" s="2" t="s">
        <v>1</v>
      </c>
    </row>
    <row r="2" spans="1:2">
      <c r="B2" s="2" t="s">
        <v>2</v>
      </c>
    </row>
    <row r="3" spans="1:2">
      <c r="A3" s="3" t="s">
        <v>254</v>
      </c>
    </row>
    <row r="4" spans="1:2">
      <c r="A4" s="4" t="s">
        <v>106</v>
      </c>
      <c r="B4" s="4" t="s">
        <v>425</v>
      </c>
    </row>
    <row r="5" spans="1:2">
      <c r="A5" s="4" t="s">
        <v>426</v>
      </c>
      <c r="B5"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28</v>
      </c>
      <c r="B1" s="2" t="s">
        <v>1</v>
      </c>
    </row>
    <row r="2" spans="1:2">
      <c r="B2" s="2" t="s">
        <v>2</v>
      </c>
    </row>
    <row r="3" spans="1:2">
      <c r="A3" s="3" t="s">
        <v>256</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59</v>
      </c>
    </row>
    <row r="4" spans="1:2">
      <c r="A4" s="4" t="s">
        <v>434</v>
      </c>
      <c r="B4" s="4" t="s">
        <v>435</v>
      </c>
    </row>
    <row r="5" spans="1:2">
      <c r="A5" s="3" t="s">
        <v>436</v>
      </c>
    </row>
    <row r="6" spans="1:2">
      <c r="A6" s="4" t="s">
        <v>437</v>
      </c>
      <c r="B6" s="4" t="s">
        <v>438</v>
      </c>
    </row>
    <row r="7" spans="1:2">
      <c r="A7" s="4" t="s">
        <v>439</v>
      </c>
    </row>
    <row r="8" spans="1:2">
      <c r="A8" s="3" t="s">
        <v>440</v>
      </c>
    </row>
    <row r="9" spans="1:2">
      <c r="A9" s="4" t="s">
        <v>370</v>
      </c>
      <c r="B9" s="4" t="s">
        <v>441</v>
      </c>
    </row>
    <row r="10" spans="1:2">
      <c r="A10" s="4" t="s">
        <v>442</v>
      </c>
    </row>
    <row r="11" spans="1:2">
      <c r="A11" s="3" t="s">
        <v>436</v>
      </c>
    </row>
    <row r="12" spans="1:2">
      <c r="A12" s="4" t="s">
        <v>368</v>
      </c>
      <c r="B12"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43</v>
      </c>
      <c r="B1" s="2" t="s">
        <v>1</v>
      </c>
    </row>
    <row r="2" spans="1:2">
      <c r="B2" s="2" t="s">
        <v>2</v>
      </c>
    </row>
    <row r="3" spans="1:2">
      <c r="A3" s="3" t="s">
        <v>262</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0</v>
      </c>
      <c r="B1" s="2" t="s">
        <v>1</v>
      </c>
    </row>
    <row r="2" spans="1:2">
      <c r="B2" s="2" t="s">
        <v>2</v>
      </c>
    </row>
    <row r="3" spans="1:2">
      <c r="A3" s="3" t="s">
        <v>265</v>
      </c>
    </row>
    <row r="4" spans="1:2">
      <c r="A4" s="4" t="s">
        <v>451</v>
      </c>
      <c r="B4"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53</v>
      </c>
      <c r="B1" s="2" t="s">
        <v>1</v>
      </c>
    </row>
    <row r="2" spans="1:2">
      <c r="B2" s="2" t="s">
        <v>2</v>
      </c>
    </row>
    <row r="3" spans="1:2">
      <c r="A3" s="3" t="s">
        <v>268</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58</v>
      </c>
      <c r="B1" s="2" t="s">
        <v>1</v>
      </c>
    </row>
    <row r="2" spans="1:2">
      <c r="B2" s="2" t="s">
        <v>2</v>
      </c>
    </row>
    <row r="3" spans="1:2">
      <c r="A3" s="3" t="s">
        <v>268</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63</v>
      </c>
      <c r="B1" s="2" t="s">
        <v>1</v>
      </c>
    </row>
    <row r="2" spans="1:2">
      <c r="B2" s="2" t="s">
        <v>2</v>
      </c>
    </row>
    <row r="3" spans="1:2">
      <c r="A3" s="3" t="s">
        <v>272</v>
      </c>
    </row>
    <row r="4" spans="1:2">
      <c r="A4" s="4" t="s">
        <v>464</v>
      </c>
      <c r="B4"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75</v>
      </c>
    </row>
    <row r="4" spans="1:2">
      <c r="A4" s="4" t="s">
        <v>467</v>
      </c>
      <c r="B4" s="4" t="s">
        <v>4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278</v>
      </c>
    </row>
    <row r="4" spans="1:2">
      <c r="A4" s="4" t="s">
        <v>470</v>
      </c>
      <c r="B4" s="4" t="s">
        <v>471</v>
      </c>
    </row>
    <row r="5" spans="1:2">
      <c r="A5" s="4" t="s">
        <v>472</v>
      </c>
      <c r="B5" s="4" t="s">
        <v>473</v>
      </c>
    </row>
    <row r="6" spans="1:2">
      <c r="A6" s="4" t="s">
        <v>474</v>
      </c>
      <c r="B6" s="4" t="s">
        <v>475</v>
      </c>
    </row>
    <row r="7" spans="1:2">
      <c r="A7" s="4" t="s">
        <v>476</v>
      </c>
      <c r="B7" s="4" t="s">
        <v>475</v>
      </c>
    </row>
    <row r="8" spans="1:2">
      <c r="A8" s="4" t="s">
        <v>477</v>
      </c>
      <c r="B8" s="4" t="s">
        <v>478</v>
      </c>
    </row>
    <row r="9" spans="1:2">
      <c r="A9" s="4" t="s">
        <v>479</v>
      </c>
      <c r="B9" s="4" t="s">
        <v>480</v>
      </c>
    </row>
    <row r="10" spans="1:2">
      <c r="A10" s="4" t="s">
        <v>481</v>
      </c>
      <c r="B10" s="4" t="s">
        <v>482</v>
      </c>
    </row>
    <row r="11" spans="1:2">
      <c r="A11" s="4" t="s">
        <v>483</v>
      </c>
      <c r="B11" s="4" t="s">
        <v>484</v>
      </c>
    </row>
    <row r="12" spans="1:2">
      <c r="A12" s="4" t="s">
        <v>485</v>
      </c>
      <c r="B12" s="4" t="s">
        <v>486</v>
      </c>
    </row>
    <row r="13" spans="1:2">
      <c r="A13" s="4" t="s">
        <v>487</v>
      </c>
      <c r="B13"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30</v>
      </c>
    </row>
    <row r="2" spans="1:3">
      <c r="A2" s="3" t="s">
        <v>90</v>
      </c>
    </row>
    <row r="3" spans="1:3">
      <c r="A3" s="4" t="s">
        <v>136</v>
      </c>
      <c r="B3" s="6" t="n">
        <v>52906</v>
      </c>
      <c r="C3" s="6" t="n">
        <v>49750</v>
      </c>
    </row>
    <row r="4" spans="1:3">
      <c r="A4" s="4" t="s">
        <v>137</v>
      </c>
      <c r="B4" s="5" t="n">
        <v>106274</v>
      </c>
      <c r="C4" s="5" t="n">
        <v>106057</v>
      </c>
    </row>
    <row r="5" spans="1:3">
      <c r="A5" s="3" t="s">
        <v>98</v>
      </c>
    </row>
    <row r="6" spans="1:3">
      <c r="A6" s="4" t="s">
        <v>138</v>
      </c>
      <c r="B6" s="5" t="n">
        <v>29830</v>
      </c>
      <c r="C6" s="5" t="n">
        <v>29804</v>
      </c>
    </row>
    <row r="7" spans="1:3">
      <c r="A7" s="4" t="s">
        <v>139</v>
      </c>
      <c r="B7" s="5" t="n">
        <v>123299</v>
      </c>
      <c r="C7" s="5" t="n">
        <v>115285</v>
      </c>
    </row>
    <row r="8" spans="1:3">
      <c r="A8" s="4" t="s">
        <v>140</v>
      </c>
      <c r="B8" s="5" t="n">
        <v>6007</v>
      </c>
      <c r="C8" s="5" t="n">
        <v>8233</v>
      </c>
    </row>
    <row r="9" spans="1:3">
      <c r="A9" s="4" t="s">
        <v>141</v>
      </c>
      <c r="B9" s="5" t="n">
        <v>5710</v>
      </c>
      <c r="C9" s="5" t="n">
        <v>7085</v>
      </c>
    </row>
    <row r="10" spans="1:3">
      <c r="A10" s="4" t="s">
        <v>142</v>
      </c>
      <c r="B10" s="5" t="n">
        <v>40051</v>
      </c>
      <c r="C10" s="5" t="n">
        <v>31805</v>
      </c>
    </row>
    <row r="11" spans="1:3">
      <c r="A11" s="4" t="s">
        <v>143</v>
      </c>
      <c r="B11" s="5" t="n">
        <v>2156</v>
      </c>
      <c r="C11" s="5" t="n">
        <v>4026</v>
      </c>
    </row>
    <row r="12" spans="1:3">
      <c r="A12" s="4" t="s">
        <v>144</v>
      </c>
      <c r="C12" s="5" t="n">
        <v>619</v>
      </c>
    </row>
    <row r="13" spans="1:3">
      <c r="A13" s="4" t="s">
        <v>145</v>
      </c>
      <c r="B13" s="5" t="n">
        <v>20279</v>
      </c>
      <c r="C13" s="5" t="n">
        <v>13802</v>
      </c>
    </row>
    <row r="14" spans="1:3">
      <c r="A14" s="3" t="s">
        <v>112</v>
      </c>
    </row>
    <row r="15" spans="1:3">
      <c r="A15" s="4" t="s">
        <v>146</v>
      </c>
      <c r="B15" s="5" t="n">
        <v>449</v>
      </c>
      <c r="C15" s="5" t="n">
        <v>731</v>
      </c>
    </row>
    <row r="16" spans="1:3">
      <c r="A16" s="4" t="s">
        <v>147</v>
      </c>
      <c r="B16" s="5" t="n">
        <v>36182</v>
      </c>
      <c r="C16" s="5" t="n">
        <v>35766</v>
      </c>
    </row>
    <row r="17" spans="1:3">
      <c r="A17" s="4" t="s">
        <v>148</v>
      </c>
      <c r="B17" s="5" t="n">
        <v>1494</v>
      </c>
      <c r="C17" s="5" t="n">
        <v>2024</v>
      </c>
    </row>
    <row r="18" spans="1:3">
      <c r="A18" s="4" t="s">
        <v>149</v>
      </c>
      <c r="B18" s="5" t="n">
        <v>22840</v>
      </c>
      <c r="C18" s="5" t="n">
        <v>14630</v>
      </c>
    </row>
    <row r="19" spans="1:3">
      <c r="A19" s="4" t="s">
        <v>150</v>
      </c>
      <c r="B19" s="5" t="n">
        <v>777</v>
      </c>
      <c r="C19" s="5" t="n">
        <v>762</v>
      </c>
    </row>
    <row r="20" spans="1:3">
      <c r="A20" s="4" t="s">
        <v>151</v>
      </c>
      <c r="B20" s="6" t="n">
        <v>31786</v>
      </c>
      <c r="C20" s="6" t="n">
        <v>30037</v>
      </c>
    </row>
    <row r="21" spans="1:3">
      <c r="A21" s="3" t="s">
        <v>126</v>
      </c>
    </row>
    <row r="22" spans="1:3">
      <c r="A22" s="4" t="s">
        <v>152</v>
      </c>
      <c r="B22" s="7" t="n">
        <v>0.01</v>
      </c>
      <c r="C22" s="7" t="n">
        <v>0.01</v>
      </c>
    </row>
    <row r="23" spans="1:3">
      <c r="A23" s="4" t="s">
        <v>153</v>
      </c>
      <c r="B23" s="5" t="n">
        <v>100000000</v>
      </c>
      <c r="C23" s="5" t="n">
        <v>100000000</v>
      </c>
    </row>
    <row r="24" spans="1:3">
      <c r="A24" s="4" t="s">
        <v>154</v>
      </c>
      <c r="B24" s="5" t="n">
        <v>3837683</v>
      </c>
      <c r="C24" s="5" t="n">
        <v>3887329</v>
      </c>
    </row>
    <row r="25" spans="1:3">
      <c r="A25" s="4" t="s">
        <v>155</v>
      </c>
      <c r="B25" s="5" t="n">
        <v>3837683</v>
      </c>
      <c r="C25" s="5" t="n">
        <v>3887329</v>
      </c>
    </row>
    <row r="26" spans="1:3">
      <c r="A26" s="4" t="s">
        <v>156</v>
      </c>
      <c r="B26" s="7" t="n">
        <v>0.01</v>
      </c>
      <c r="C26" s="7" t="n">
        <v>0.01</v>
      </c>
    </row>
    <row r="27" spans="1:3">
      <c r="A27" s="4" t="s">
        <v>157</v>
      </c>
      <c r="B27" s="5" t="n">
        <v>12800000000</v>
      </c>
      <c r="C27" s="5" t="n">
        <v>12800000000</v>
      </c>
    </row>
    <row r="28" spans="1:3">
      <c r="A28" s="4" t="s">
        <v>158</v>
      </c>
      <c r="B28" s="5" t="n">
        <v>10287302431</v>
      </c>
      <c r="C28" s="5" t="n">
        <v>10052625604</v>
      </c>
    </row>
    <row r="29" spans="1:3">
      <c r="A29" s="4" t="s">
        <v>159</v>
      </c>
      <c r="B29" s="5" t="n">
        <v>10287302431</v>
      </c>
      <c r="C29" s="5" t="n">
        <v>10052625604</v>
      </c>
    </row>
    <row r="30" spans="1:3">
      <c r="A30" s="4" t="s">
        <v>160</v>
      </c>
    </row>
    <row r="31" spans="1:3">
      <c r="A31" s="3" t="s">
        <v>126</v>
      </c>
    </row>
    <row r="32" spans="1:3">
      <c r="A32" s="4" t="s">
        <v>161</v>
      </c>
      <c r="B32" s="6" t="n">
        <v>9872</v>
      </c>
      <c r="C32" s="6" t="n">
        <v>10417</v>
      </c>
    </row>
    <row r="33" spans="1:3">
      <c r="A33" s="4" t="s">
        <v>162</v>
      </c>
    </row>
    <row r="34" spans="1:3">
      <c r="A34" s="3" t="s">
        <v>126</v>
      </c>
    </row>
    <row r="35" spans="1:3">
      <c r="A35" s="4" t="s">
        <v>161</v>
      </c>
      <c r="B35" s="6" t="n">
        <v>34</v>
      </c>
      <c r="C35" s="6" t="n">
        <v>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281</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494</v>
      </c>
      <c r="B1" s="2" t="s">
        <v>1</v>
      </c>
    </row>
    <row r="2" spans="1:2">
      <c r="B2" s="2" t="s">
        <v>2</v>
      </c>
    </row>
    <row r="3" spans="1:2">
      <c r="A3" s="3" t="s">
        <v>284</v>
      </c>
    </row>
    <row r="4" spans="1:2">
      <c r="A4" s="4" t="s">
        <v>495</v>
      </c>
      <c r="B4" s="4" t="s">
        <v>496</v>
      </c>
    </row>
    <row r="5" spans="1:2">
      <c r="A5" s="4" t="s">
        <v>497</v>
      </c>
      <c r="B5" s="4" t="s">
        <v>498</v>
      </c>
    </row>
    <row r="6" spans="1:2">
      <c r="A6" s="4" t="s">
        <v>499</v>
      </c>
      <c r="B6" s="4" t="s">
        <v>500</v>
      </c>
    </row>
    <row r="7" spans="1:2">
      <c r="A7" s="4" t="s">
        <v>501</v>
      </c>
      <c r="B7" s="4" t="s">
        <v>502</v>
      </c>
    </row>
    <row r="8" spans="1:2">
      <c r="A8" s="4" t="s">
        <v>503</v>
      </c>
      <c r="B8" s="4" t="s">
        <v>504</v>
      </c>
    </row>
    <row r="9" spans="1:2">
      <c r="A9" s="4" t="s">
        <v>505</v>
      </c>
      <c r="B9" s="4" t="s">
        <v>506</v>
      </c>
    </row>
    <row r="10" spans="1:2">
      <c r="A10" s="4" t="s">
        <v>507</v>
      </c>
      <c r="B10" s="4" t="s">
        <v>5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287</v>
      </c>
    </row>
    <row r="4" spans="1:2">
      <c r="A4" s="4" t="s">
        <v>509</v>
      </c>
      <c r="B4" s="4" t="s">
        <v>510</v>
      </c>
    </row>
    <row r="5" spans="1:2">
      <c r="A5" s="4" t="s">
        <v>511</v>
      </c>
      <c r="B5" s="4" t="s">
        <v>512</v>
      </c>
    </row>
    <row r="6" spans="1:2">
      <c r="A6" s="4" t="s">
        <v>513</v>
      </c>
      <c r="B6" s="4" t="s">
        <v>512</v>
      </c>
    </row>
    <row r="7" spans="1:2">
      <c r="A7" s="4" t="s">
        <v>514</v>
      </c>
      <c r="B7" s="4" t="s">
        <v>515</v>
      </c>
    </row>
    <row r="8" spans="1:2">
      <c r="A8" s="4" t="s">
        <v>516</v>
      </c>
      <c r="B8" s="4" t="s">
        <v>515</v>
      </c>
    </row>
    <row r="9" spans="1:2">
      <c r="A9" s="4" t="s">
        <v>517</v>
      </c>
      <c r="B9" s="4" t="s">
        <v>518</v>
      </c>
    </row>
    <row r="10" spans="1:2">
      <c r="A10" s="4" t="s">
        <v>519</v>
      </c>
      <c r="B10" s="4" t="s">
        <v>5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21</v>
      </c>
      <c r="B1" s="2" t="s">
        <v>1</v>
      </c>
    </row>
    <row r="2" spans="1:2">
      <c r="B2" s="2" t="s">
        <v>2</v>
      </c>
    </row>
    <row r="3" spans="1:2">
      <c r="A3" s="3" t="s">
        <v>290</v>
      </c>
    </row>
    <row r="4" spans="1:2">
      <c r="A4" s="4" t="s">
        <v>522</v>
      </c>
      <c r="B4" s="4" t="s">
        <v>5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24</v>
      </c>
      <c r="B1" s="2" t="s">
        <v>1</v>
      </c>
    </row>
    <row r="2" spans="1:2">
      <c r="B2" s="2" t="s">
        <v>2</v>
      </c>
    </row>
    <row r="3" spans="1:2">
      <c r="A3" s="3" t="s">
        <v>287</v>
      </c>
    </row>
    <row r="4" spans="1:2">
      <c r="A4" s="4" t="s">
        <v>525</v>
      </c>
      <c r="B4" s="4" t="s">
        <v>5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7</v>
      </c>
      <c r="B1" s="2" t="s">
        <v>1</v>
      </c>
    </row>
    <row r="2" spans="1:2">
      <c r="B2" s="2" t="s">
        <v>2</v>
      </c>
    </row>
    <row r="3" spans="1:2">
      <c r="A3" s="3" t="s">
        <v>295</v>
      </c>
    </row>
    <row r="4" spans="1:2">
      <c r="A4" s="4" t="s">
        <v>528</v>
      </c>
      <c r="B4" s="4" t="s">
        <v>5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30</v>
      </c>
      <c r="B1" s="2" t="s">
        <v>1</v>
      </c>
    </row>
    <row r="2" spans="1:2">
      <c r="B2" s="2" t="s">
        <v>2</v>
      </c>
    </row>
    <row r="3" spans="1:2">
      <c r="A3" s="3" t="s">
        <v>298</v>
      </c>
    </row>
    <row r="4" spans="1:2">
      <c r="A4" s="4" t="s">
        <v>531</v>
      </c>
      <c r="B4" s="4" t="s">
        <v>532</v>
      </c>
    </row>
    <row r="5" spans="1:2">
      <c r="A5" s="4" t="s">
        <v>533</v>
      </c>
      <c r="B5" s="4" t="s">
        <v>534</v>
      </c>
    </row>
    <row r="6" spans="1:2">
      <c r="A6" s="4" t="s">
        <v>535</v>
      </c>
      <c r="B6" s="4" t="s">
        <v>5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2</v>
      </c>
    </row>
    <row r="3" spans="1:2">
      <c r="A3" s="3" t="s">
        <v>301</v>
      </c>
    </row>
    <row r="4" spans="1:2">
      <c r="A4" s="4" t="s">
        <v>538</v>
      </c>
      <c r="B4" s="4" t="s">
        <v>5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0</v>
      </c>
      <c r="B1" s="2" t="s">
        <v>541</v>
      </c>
      <c r="C1" s="2" t="s">
        <v>2</v>
      </c>
      <c r="D1" s="2" t="s">
        <v>30</v>
      </c>
      <c r="E1" s="2" t="s">
        <v>31</v>
      </c>
    </row>
    <row r="2" spans="1:5">
      <c r="A2" s="3" t="s">
        <v>542</v>
      </c>
    </row>
    <row r="3" spans="1:5">
      <c r="A3" s="4" t="s">
        <v>543</v>
      </c>
      <c r="C3" s="6" t="n">
        <v>10981</v>
      </c>
      <c r="D3" s="6" t="n">
        <v>7199</v>
      </c>
      <c r="E3" s="6" t="n">
        <v>6277</v>
      </c>
    </row>
    <row r="4" spans="1:5">
      <c r="A4" s="4" t="s">
        <v>33</v>
      </c>
      <c r="D4" s="5" t="n">
        <v>9214</v>
      </c>
    </row>
    <row r="5" spans="1:5">
      <c r="A5" s="4" t="s">
        <v>106</v>
      </c>
      <c r="D5" s="5" t="n">
        <v>775</v>
      </c>
    </row>
    <row r="6" spans="1:5">
      <c r="A6" s="4" t="s">
        <v>544</v>
      </c>
    </row>
    <row r="7" spans="1:5">
      <c r="A7" s="3" t="s">
        <v>542</v>
      </c>
    </row>
    <row r="8" spans="1:5">
      <c r="A8" s="4" t="s">
        <v>545</v>
      </c>
      <c r="B8" s="6" t="n">
        <v>103</v>
      </c>
    </row>
    <row r="9" spans="1:5">
      <c r="A9" s="4" t="s">
        <v>546</v>
      </c>
      <c r="B9" s="5" t="n">
        <v>793</v>
      </c>
    </row>
    <row r="10" spans="1:5">
      <c r="A10" s="4" t="s">
        <v>547</v>
      </c>
      <c r="B10" s="5" t="n">
        <v>10900</v>
      </c>
    </row>
    <row r="11" spans="1:5">
      <c r="A11" s="4" t="s">
        <v>33</v>
      </c>
      <c r="B11" s="5" t="n">
        <v>9800</v>
      </c>
      <c r="D11" s="5" t="n">
        <v>9200</v>
      </c>
    </row>
    <row r="12" spans="1:5">
      <c r="A12" s="4" t="s">
        <v>106</v>
      </c>
      <c r="B12" s="5" t="n">
        <v>775</v>
      </c>
      <c r="D12" s="6" t="n">
        <v>775</v>
      </c>
    </row>
    <row r="13" spans="1:5">
      <c r="A13" s="4" t="s">
        <v>548</v>
      </c>
    </row>
    <row r="14" spans="1:5">
      <c r="A14" s="3" t="s">
        <v>542</v>
      </c>
    </row>
    <row r="15" spans="1:5">
      <c r="A15" s="4" t="s">
        <v>543</v>
      </c>
      <c r="B15" s="6" t="n">
        <v>6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550</v>
      </c>
    </row>
    <row r="3" spans="1:2">
      <c r="A3" s="3" t="s">
        <v>234</v>
      </c>
    </row>
    <row r="4" spans="1:2">
      <c r="A4" s="4" t="s">
        <v>551</v>
      </c>
      <c r="B4" s="6" t="n">
        <v>1900</v>
      </c>
    </row>
    <row r="5" spans="1:2">
      <c r="A5" s="4" t="s">
        <v>552</v>
      </c>
      <c r="B5" s="6" t="n">
        <v>9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44"/>
    <col customWidth="1" max="5" min="5" width="18"/>
    <col customWidth="1" max="6" min="6" width="46"/>
  </cols>
  <sheetData>
    <row r="1" spans="1:6">
      <c r="A1" s="1" t="s">
        <v>163</v>
      </c>
      <c r="B1" s="2" t="s">
        <v>164</v>
      </c>
      <c r="C1" s="2" t="s">
        <v>165</v>
      </c>
      <c r="D1" s="2" t="s">
        <v>166</v>
      </c>
      <c r="E1" s="2" t="s">
        <v>167</v>
      </c>
      <c r="F1" s="2" t="s">
        <v>168</v>
      </c>
    </row>
    <row r="2" spans="1:6">
      <c r="A2" s="3" t="s">
        <v>169</v>
      </c>
    </row>
    <row r="3" spans="1:6">
      <c r="A3" s="4" t="s">
        <v>170</v>
      </c>
      <c r="F3" s="6" t="n">
        <v>-1226</v>
      </c>
    </row>
    <row r="4" spans="1:6">
      <c r="A4" s="4" t="s">
        <v>171</v>
      </c>
      <c r="B4" s="6" t="n">
        <v>-635</v>
      </c>
      <c r="E4" s="6" t="n">
        <v>-635</v>
      </c>
    </row>
    <row r="5" spans="1:6">
      <c r="A5" s="4" t="s">
        <v>172</v>
      </c>
      <c r="B5" s="5" t="n">
        <v>0</v>
      </c>
      <c r="E5" s="5" t="n">
        <v>1226</v>
      </c>
      <c r="F5" s="5" t="n">
        <v>-1226</v>
      </c>
    </row>
    <row r="6" spans="1:6">
      <c r="A6" s="4" t="s">
        <v>173</v>
      </c>
      <c r="B6" s="5" t="n">
        <v>243476</v>
      </c>
      <c r="C6" s="6" t="n">
        <v>19309</v>
      </c>
      <c r="D6" s="6" t="n">
        <v>153458</v>
      </c>
      <c r="E6" s="5" t="n">
        <v>74731</v>
      </c>
      <c r="F6" s="5" t="n">
        <v>-4022</v>
      </c>
    </row>
    <row r="7" spans="1:6">
      <c r="A7" s="4" t="s">
        <v>174</v>
      </c>
      <c r="D7" s="5" t="n">
        <v>10516542</v>
      </c>
    </row>
    <row r="8" spans="1:6">
      <c r="A8" s="3" t="s">
        <v>169</v>
      </c>
    </row>
    <row r="9" spans="1:6">
      <c r="A9" s="4" t="s">
        <v>70</v>
      </c>
      <c r="B9" s="5" t="n">
        <v>15910</v>
      </c>
      <c r="E9" s="5" t="n">
        <v>15910</v>
      </c>
    </row>
    <row r="10" spans="1:6">
      <c r="A10" s="4" t="s">
        <v>82</v>
      </c>
      <c r="B10" s="5" t="n">
        <v>-1580</v>
      </c>
      <c r="F10" s="5" t="n">
        <v>-1580</v>
      </c>
    </row>
    <row r="11" spans="1:6">
      <c r="A11" s="4" t="s">
        <v>83</v>
      </c>
      <c r="B11" s="5" t="n">
        <v>615</v>
      </c>
      <c r="F11" s="5" t="n">
        <v>615</v>
      </c>
    </row>
    <row r="12" spans="1:6">
      <c r="A12" s="4" t="s">
        <v>84</v>
      </c>
      <c r="B12" s="5" t="n">
        <v>584</v>
      </c>
      <c r="F12" s="5" t="n">
        <v>584</v>
      </c>
    </row>
    <row r="13" spans="1:6">
      <c r="A13" s="4" t="s">
        <v>85</v>
      </c>
      <c r="B13" s="5" t="n">
        <v>394</v>
      </c>
      <c r="F13" s="5" t="n">
        <v>394</v>
      </c>
    </row>
    <row r="14" spans="1:6">
      <c r="A14" s="4" t="s">
        <v>86</v>
      </c>
      <c r="B14" s="5" t="n">
        <v>-123</v>
      </c>
      <c r="F14" s="5" t="n">
        <v>-123</v>
      </c>
    </row>
    <row r="15" spans="1:6">
      <c r="A15" s="3" t="s">
        <v>175</v>
      </c>
    </row>
    <row r="16" spans="1:6">
      <c r="A16" s="4" t="s">
        <v>176</v>
      </c>
      <c r="B16" s="5" t="n">
        <v>-2091</v>
      </c>
      <c r="E16" s="5" t="n">
        <v>-2091</v>
      </c>
    </row>
    <row r="17" spans="1:6">
      <c r="A17" s="4" t="s">
        <v>177</v>
      </c>
      <c r="B17" s="5" t="n">
        <v>-1483</v>
      </c>
      <c r="E17" s="5" t="n">
        <v>-1483</v>
      </c>
    </row>
    <row r="18" spans="1:6">
      <c r="A18" s="4" t="s">
        <v>178</v>
      </c>
      <c r="B18" s="5" t="n">
        <v>2964</v>
      </c>
      <c r="C18" s="5" t="n">
        <v>2964</v>
      </c>
    </row>
    <row r="19" spans="1:6">
      <c r="A19" s="4" t="s">
        <v>179</v>
      </c>
      <c r="D19" s="5" t="n">
        <v>4054</v>
      </c>
    </row>
    <row r="20" spans="1:6">
      <c r="A20" s="4" t="s">
        <v>180</v>
      </c>
      <c r="B20" s="5" t="n">
        <v>-42</v>
      </c>
      <c r="D20" s="6" t="n">
        <v>-42</v>
      </c>
    </row>
    <row r="21" spans="1:6">
      <c r="A21" s="4" t="s">
        <v>181</v>
      </c>
      <c r="D21" s="5" t="n">
        <v>-140331</v>
      </c>
    </row>
    <row r="22" spans="1:6">
      <c r="A22" s="4" t="s">
        <v>182</v>
      </c>
      <c r="B22" s="5" t="n">
        <v>-2374</v>
      </c>
      <c r="D22" s="6" t="n">
        <v>-2374</v>
      </c>
    </row>
    <row r="23" spans="1:6">
      <c r="A23" s="4" t="s">
        <v>183</v>
      </c>
      <c r="B23" s="5" t="n">
        <v>255615</v>
      </c>
      <c r="C23" s="5" t="n">
        <v>22273</v>
      </c>
      <c r="D23" s="6" t="n">
        <v>151042</v>
      </c>
      <c r="E23" s="5" t="n">
        <v>87658</v>
      </c>
      <c r="F23" s="5" t="n">
        <v>-5358</v>
      </c>
    </row>
    <row r="24" spans="1:6">
      <c r="A24" s="4" t="s">
        <v>184</v>
      </c>
      <c r="D24" s="5" t="n">
        <v>10380265</v>
      </c>
    </row>
    <row r="25" spans="1:6">
      <c r="A25" s="3" t="s">
        <v>169</v>
      </c>
    </row>
    <row r="26" spans="1:6">
      <c r="A26" s="4" t="s">
        <v>70</v>
      </c>
      <c r="B26" s="5" t="n">
        <v>17822</v>
      </c>
      <c r="E26" s="5" t="n">
        <v>17822</v>
      </c>
    </row>
    <row r="27" spans="1:6">
      <c r="A27" s="4" t="s">
        <v>82</v>
      </c>
      <c r="B27" s="5" t="n">
        <v>-1345</v>
      </c>
      <c r="F27" s="5" t="n">
        <v>-1345</v>
      </c>
    </row>
    <row r="28" spans="1:6">
      <c r="A28" s="4" t="s">
        <v>83</v>
      </c>
      <c r="B28" s="5" t="n">
        <v>-156</v>
      </c>
      <c r="F28" s="5" t="n">
        <v>-156</v>
      </c>
    </row>
    <row r="29" spans="1:6">
      <c r="A29" s="4" t="s">
        <v>84</v>
      </c>
      <c r="B29" s="5" t="n">
        <v>182</v>
      </c>
      <c r="F29" s="5" t="n">
        <v>182</v>
      </c>
    </row>
    <row r="30" spans="1:6">
      <c r="A30" s="4" t="s">
        <v>85</v>
      </c>
      <c r="B30" s="5" t="n">
        <v>-524</v>
      </c>
      <c r="F30" s="5" t="n">
        <v>-524</v>
      </c>
    </row>
    <row r="31" spans="1:6">
      <c r="A31" s="4" t="s">
        <v>86</v>
      </c>
      <c r="B31" s="5" t="n">
        <v>-87</v>
      </c>
      <c r="F31" s="5" t="n">
        <v>-87</v>
      </c>
    </row>
    <row r="32" spans="1:6">
      <c r="A32" s="3" t="s">
        <v>175</v>
      </c>
    </row>
    <row r="33" spans="1:6">
      <c r="A33" s="4" t="s">
        <v>176</v>
      </c>
      <c r="B33" s="5" t="n">
        <v>-2573</v>
      </c>
      <c r="E33" s="5" t="n">
        <v>-2573</v>
      </c>
    </row>
    <row r="34" spans="1:6">
      <c r="A34" s="4" t="s">
        <v>177</v>
      </c>
      <c r="B34" s="5" t="n">
        <v>-1682</v>
      </c>
      <c r="E34" s="5" t="n">
        <v>-1682</v>
      </c>
    </row>
    <row r="35" spans="1:6">
      <c r="A35" s="4" t="s">
        <v>178</v>
      </c>
      <c r="B35" s="5" t="n">
        <v>2947</v>
      </c>
      <c r="C35" s="5" t="n">
        <v>2947</v>
      </c>
    </row>
    <row r="36" spans="1:6">
      <c r="A36" s="4" t="s">
        <v>179</v>
      </c>
      <c r="D36" s="5" t="n">
        <v>5111</v>
      </c>
    </row>
    <row r="37" spans="1:6">
      <c r="A37" s="4" t="s">
        <v>180</v>
      </c>
      <c r="B37" s="5" t="n">
        <v>1108</v>
      </c>
      <c r="D37" s="6" t="n">
        <v>1108</v>
      </c>
    </row>
    <row r="38" spans="1:6">
      <c r="A38" s="4" t="s">
        <v>181</v>
      </c>
      <c r="D38" s="5" t="n">
        <v>-332750</v>
      </c>
    </row>
    <row r="39" spans="1:6">
      <c r="A39" s="4" t="s">
        <v>182</v>
      </c>
      <c r="B39" s="5" t="n">
        <v>-5112</v>
      </c>
      <c r="D39" s="6" t="n">
        <v>-5112</v>
      </c>
    </row>
    <row r="40" spans="1:6">
      <c r="A40" s="4" t="s">
        <v>185</v>
      </c>
      <c r="B40" s="5" t="n">
        <v>266195</v>
      </c>
      <c r="C40" s="5" t="n">
        <v>25220</v>
      </c>
      <c r="D40" s="6" t="n">
        <v>147038</v>
      </c>
      <c r="E40" s="5" t="n">
        <v>101225</v>
      </c>
      <c r="F40" s="5" t="n">
        <v>-7288</v>
      </c>
    </row>
    <row r="41" spans="1:6">
      <c r="A41" s="4" t="s">
        <v>186</v>
      </c>
      <c r="D41" s="5" t="n">
        <v>10052626</v>
      </c>
    </row>
    <row r="42" spans="1:6">
      <c r="A42" s="3" t="s">
        <v>169</v>
      </c>
    </row>
    <row r="43" spans="1:6">
      <c r="A43" s="4" t="s">
        <v>70</v>
      </c>
      <c r="B43" s="5" t="n">
        <v>18232</v>
      </c>
      <c r="E43" s="5" t="n">
        <v>18232</v>
      </c>
    </row>
    <row r="44" spans="1:6">
      <c r="A44" s="4" t="s">
        <v>82</v>
      </c>
      <c r="B44" s="5" t="n">
        <v>61</v>
      </c>
      <c r="F44" s="5" t="n">
        <v>61</v>
      </c>
    </row>
    <row r="45" spans="1:6">
      <c r="A45" s="4" t="s">
        <v>83</v>
      </c>
      <c r="B45" s="5" t="n">
        <v>-293</v>
      </c>
      <c r="F45" s="5" t="n">
        <v>-293</v>
      </c>
    </row>
    <row r="46" spans="1:6">
      <c r="A46" s="4" t="s">
        <v>84</v>
      </c>
      <c r="B46" s="5" t="n">
        <v>64</v>
      </c>
      <c r="F46" s="5" t="n">
        <v>64</v>
      </c>
    </row>
    <row r="47" spans="1:6">
      <c r="A47" s="4" t="s">
        <v>85</v>
      </c>
      <c r="B47" s="5" t="n">
        <v>288</v>
      </c>
      <c r="F47" s="5" t="n">
        <v>288</v>
      </c>
    </row>
    <row r="48" spans="1:6">
      <c r="A48" s="4" t="s">
        <v>86</v>
      </c>
      <c r="B48" s="5" t="n">
        <v>86</v>
      </c>
      <c r="F48" s="5" t="n">
        <v>86</v>
      </c>
    </row>
    <row r="49" spans="1:6">
      <c r="A49" s="3" t="s">
        <v>175</v>
      </c>
    </row>
    <row r="50" spans="1:6">
      <c r="A50" s="4" t="s">
        <v>176</v>
      </c>
      <c r="B50" s="5" t="n">
        <v>-4027</v>
      </c>
      <c r="E50" s="5" t="n">
        <v>-4027</v>
      </c>
    </row>
    <row r="51" spans="1:6">
      <c r="A51" s="4" t="s">
        <v>177</v>
      </c>
      <c r="B51" s="5" t="n">
        <v>-1578</v>
      </c>
      <c r="E51" s="5" t="n">
        <v>-1578</v>
      </c>
    </row>
    <row r="52" spans="1:6">
      <c r="A52" s="4" t="s">
        <v>187</v>
      </c>
      <c r="B52" s="5" t="n">
        <v>0</v>
      </c>
      <c r="C52" s="5" t="n">
        <v>-2897</v>
      </c>
      <c r="D52" s="6" t="n">
        <v>2933</v>
      </c>
      <c r="E52" s="5" t="n">
        <v>-36</v>
      </c>
    </row>
    <row r="53" spans="1:6">
      <c r="A53" s="4" t="s">
        <v>188</v>
      </c>
      <c r="D53" s="5" t="n">
        <v>700000</v>
      </c>
    </row>
    <row r="54" spans="1:6">
      <c r="A54" s="4" t="s">
        <v>179</v>
      </c>
      <c r="D54" s="5" t="n">
        <v>43329</v>
      </c>
    </row>
    <row r="55" spans="1:6">
      <c r="A55" s="4" t="s">
        <v>180</v>
      </c>
      <c r="B55" s="5" t="n">
        <v>932</v>
      </c>
      <c r="D55" s="6" t="n">
        <v>932</v>
      </c>
    </row>
    <row r="56" spans="1:6">
      <c r="A56" s="4" t="s">
        <v>181</v>
      </c>
      <c r="D56" s="5" t="n">
        <v>-508653</v>
      </c>
    </row>
    <row r="57" spans="1:6">
      <c r="A57" s="4" t="s">
        <v>182</v>
      </c>
      <c r="B57" s="5" t="n">
        <v>-12814</v>
      </c>
      <c r="D57" s="6" t="n">
        <v>-12814</v>
      </c>
    </row>
    <row r="58" spans="1:6">
      <c r="A58" s="4" t="s">
        <v>189</v>
      </c>
      <c r="B58" s="6" t="n">
        <v>267146</v>
      </c>
      <c r="C58" s="6" t="n">
        <v>22323</v>
      </c>
      <c r="D58" s="6" t="n">
        <v>138089</v>
      </c>
      <c r="E58" s="6" t="n">
        <v>113816</v>
      </c>
      <c r="F58" s="6" t="n">
        <v>-7082</v>
      </c>
    </row>
    <row r="59" spans="1:6">
      <c r="A59" s="4" t="s">
        <v>190</v>
      </c>
      <c r="D59" s="5" t="n">
        <v>102873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54</v>
      </c>
    </row>
    <row r="2" spans="1:2">
      <c r="A2" s="4" t="s">
        <v>555</v>
      </c>
    </row>
    <row r="3" spans="1:2">
      <c r="A3" s="3" t="s">
        <v>556</v>
      </c>
    </row>
    <row r="4" spans="1:2">
      <c r="A4" s="4" t="s">
        <v>557</v>
      </c>
      <c r="B4" s="6" t="n">
        <v>-6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8</v>
      </c>
      <c r="B1" s="2" t="s">
        <v>1</v>
      </c>
    </row>
    <row r="2" spans="1:5">
      <c r="B2" s="2" t="s">
        <v>559</v>
      </c>
      <c r="C2" s="2" t="s">
        <v>2</v>
      </c>
      <c r="D2" s="2" t="s">
        <v>30</v>
      </c>
      <c r="E2" s="2" t="s">
        <v>31</v>
      </c>
    </row>
    <row r="3" spans="1:5">
      <c r="A3" s="3" t="s">
        <v>556</v>
      </c>
    </row>
    <row r="4" spans="1:5">
      <c r="A4" s="4" t="s">
        <v>560</v>
      </c>
      <c r="C4" s="6" t="n">
        <v>236</v>
      </c>
    </row>
    <row r="5" spans="1:5">
      <c r="A5" s="4" t="s">
        <v>50</v>
      </c>
      <c r="C5" s="5" t="n">
        <v>6011</v>
      </c>
      <c r="D5" s="6" t="n">
        <v>5241</v>
      </c>
      <c r="E5" s="6" t="n">
        <v>5572</v>
      </c>
    </row>
    <row r="6" spans="1:5">
      <c r="A6" s="4" t="s">
        <v>58</v>
      </c>
      <c r="C6" s="6" t="n">
        <v>54743</v>
      </c>
      <c r="D6" s="6" t="n">
        <v>55083</v>
      </c>
      <c r="E6" s="6" t="n">
        <v>57617</v>
      </c>
    </row>
    <row r="7" spans="1:5">
      <c r="A7" s="4" t="s">
        <v>561</v>
      </c>
    </row>
    <row r="8" spans="1:5">
      <c r="A8" s="3" t="s">
        <v>556</v>
      </c>
    </row>
    <row r="9" spans="1:5">
      <c r="A9" s="4" t="s">
        <v>50</v>
      </c>
      <c r="B9" s="6" t="n">
        <v>200</v>
      </c>
    </row>
    <row r="10" spans="1:5">
      <c r="A10" s="4" t="s">
        <v>58</v>
      </c>
      <c r="B10" s="6" t="n">
        <v>20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0</v>
      </c>
    </row>
    <row r="3" spans="1:3">
      <c r="A3" s="3" t="s">
        <v>234</v>
      </c>
    </row>
    <row r="4" spans="1:3">
      <c r="A4" s="4" t="s">
        <v>563</v>
      </c>
      <c r="B4" s="10" t="n">
        <v>561.9</v>
      </c>
      <c r="C4" s="10" t="n">
        <v>452.1</v>
      </c>
    </row>
    <row r="5" spans="1:3">
      <c r="A5" s="4" t="s">
        <v>564</v>
      </c>
      <c r="B5" s="10" t="n">
        <v>476.1</v>
      </c>
      <c r="C5" s="6" t="n">
        <v>3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31"/>
  </cols>
  <sheetData>
    <row r="1" spans="1:2">
      <c r="A1" s="1" t="s">
        <v>565</v>
      </c>
      <c r="B1" s="2" t="s">
        <v>1</v>
      </c>
    </row>
    <row r="2" spans="1:2">
      <c r="B2" s="2" t="s">
        <v>566</v>
      </c>
    </row>
    <row r="3" spans="1:2">
      <c r="A3" s="3" t="s">
        <v>234</v>
      </c>
    </row>
    <row r="4" spans="1:2">
      <c r="A4" s="4" t="s">
        <v>567</v>
      </c>
      <c r="B4" s="5"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68</v>
      </c>
      <c r="B1" s="2" t="s">
        <v>1</v>
      </c>
    </row>
    <row r="2" spans="1:2">
      <c r="B2" s="2" t="s">
        <v>2</v>
      </c>
    </row>
    <row r="3" spans="1:2">
      <c r="A3" s="4" t="s">
        <v>569</v>
      </c>
    </row>
    <row r="4" spans="1:2">
      <c r="A4" s="3" t="s">
        <v>570</v>
      </c>
    </row>
    <row r="5" spans="1:2">
      <c r="A5" s="4" t="s">
        <v>571</v>
      </c>
      <c r="B5" s="4" t="s">
        <v>5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0</v>
      </c>
    </row>
    <row r="3" spans="1:3">
      <c r="A3" s="3" t="s">
        <v>574</v>
      </c>
    </row>
    <row r="4" spans="1:3">
      <c r="A4" s="4" t="s">
        <v>575</v>
      </c>
      <c r="B4" s="4" t="s">
        <v>576</v>
      </c>
      <c r="C4" s="4" t="s">
        <v>576</v>
      </c>
    </row>
    <row r="5" spans="1:3">
      <c r="A5" s="4" t="s">
        <v>577</v>
      </c>
    </row>
    <row r="6" spans="1:3">
      <c r="A6" s="3" t="s">
        <v>574</v>
      </c>
    </row>
    <row r="7" spans="1:3">
      <c r="A7" s="4" t="s">
        <v>578</v>
      </c>
      <c r="B7" s="4" t="s">
        <v>579</v>
      </c>
    </row>
    <row r="8" spans="1:3">
      <c r="A8" s="4" t="s">
        <v>580</v>
      </c>
    </row>
    <row r="9" spans="1:3">
      <c r="A9" s="3" t="s">
        <v>574</v>
      </c>
    </row>
    <row r="10" spans="1:3">
      <c r="A10" s="4" t="s">
        <v>578</v>
      </c>
      <c r="B10" s="4" t="s">
        <v>581</v>
      </c>
    </row>
    <row r="11" spans="1:3">
      <c r="A11" s="4" t="s">
        <v>582</v>
      </c>
    </row>
    <row r="12" spans="1:3">
      <c r="A12" s="3" t="s">
        <v>574</v>
      </c>
    </row>
    <row r="13" spans="1:3">
      <c r="A13" s="4" t="s">
        <v>578</v>
      </c>
      <c r="B13" s="4" t="s">
        <v>583</v>
      </c>
    </row>
    <row r="14" spans="1:3">
      <c r="A14" s="4" t="s">
        <v>584</v>
      </c>
    </row>
    <row r="15" spans="1:3">
      <c r="A15" s="3" t="s">
        <v>574</v>
      </c>
    </row>
    <row r="16" spans="1:3">
      <c r="A16" s="4" t="s">
        <v>578</v>
      </c>
      <c r="B16" s="4" t="s">
        <v>581</v>
      </c>
    </row>
    <row r="17" spans="1:3">
      <c r="A17" s="4" t="s">
        <v>394</v>
      </c>
    </row>
    <row r="18" spans="1:3">
      <c r="A18" s="3" t="s">
        <v>574</v>
      </c>
    </row>
    <row r="19" spans="1:3">
      <c r="A19" s="4" t="s">
        <v>578</v>
      </c>
      <c r="B19" s="4" t="s">
        <v>583</v>
      </c>
    </row>
    <row r="20" spans="1:3">
      <c r="A20" s="4" t="s">
        <v>585</v>
      </c>
    </row>
    <row r="21" spans="1:3">
      <c r="A21" s="3" t="s">
        <v>574</v>
      </c>
    </row>
    <row r="22" spans="1:3">
      <c r="A22" s="4" t="s">
        <v>578</v>
      </c>
      <c r="B22" s="4" t="s">
        <v>581</v>
      </c>
    </row>
    <row r="23" spans="1:3">
      <c r="A23" s="4" t="s">
        <v>586</v>
      </c>
    </row>
    <row r="24" spans="1:3">
      <c r="A24" s="3" t="s">
        <v>574</v>
      </c>
    </row>
    <row r="25" spans="1:3">
      <c r="A25" s="4" t="s">
        <v>575</v>
      </c>
      <c r="B25" s="4" t="s">
        <v>576</v>
      </c>
    </row>
    <row r="26" spans="1:3">
      <c r="A26" s="4" t="s">
        <v>587</v>
      </c>
    </row>
    <row r="27" spans="1:3">
      <c r="A27" s="3" t="s">
        <v>574</v>
      </c>
    </row>
    <row r="28" spans="1:3">
      <c r="A28" s="4" t="s">
        <v>575</v>
      </c>
      <c r="B28" s="4" t="s">
        <v>576</v>
      </c>
    </row>
    <row r="29" spans="1:3">
      <c r="A29" s="4" t="s">
        <v>403</v>
      </c>
    </row>
    <row r="30" spans="1:3">
      <c r="A30" s="3" t="s">
        <v>574</v>
      </c>
    </row>
    <row r="31" spans="1:3">
      <c r="A31" s="4" t="s">
        <v>575</v>
      </c>
      <c r="B31" s="4" t="s">
        <v>576</v>
      </c>
    </row>
    <row r="32" spans="1:3">
      <c r="A32" s="4" t="s">
        <v>588</v>
      </c>
    </row>
    <row r="33" spans="1:3">
      <c r="A33" s="3" t="s">
        <v>574</v>
      </c>
    </row>
    <row r="34" spans="1:3">
      <c r="A34" s="4" t="s">
        <v>578</v>
      </c>
      <c r="B34" s="4" t="s">
        <v>583</v>
      </c>
    </row>
    <row r="35" spans="1:3">
      <c r="A35" s="4" t="s">
        <v>589</v>
      </c>
    </row>
    <row r="36" spans="1:3">
      <c r="A36" s="3" t="s">
        <v>574</v>
      </c>
    </row>
    <row r="37" spans="1:3">
      <c r="A37" s="4" t="s">
        <v>578</v>
      </c>
      <c r="B37" s="4" t="s">
        <v>581</v>
      </c>
    </row>
    <row r="38" spans="1:3">
      <c r="A38" s="4" t="s">
        <v>590</v>
      </c>
    </row>
    <row r="39" spans="1:3">
      <c r="A39" s="3" t="s">
        <v>574</v>
      </c>
    </row>
    <row r="40" spans="1:3">
      <c r="A40" s="4" t="s">
        <v>591</v>
      </c>
      <c r="B40" s="4" t="s">
        <v>5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92</v>
      </c>
      <c r="B1" s="2" t="s">
        <v>1</v>
      </c>
    </row>
    <row r="2" spans="1:2">
      <c r="B2" s="2" t="s">
        <v>2</v>
      </c>
    </row>
    <row r="3" spans="1:2">
      <c r="A3" s="4" t="s">
        <v>593</v>
      </c>
    </row>
    <row r="4" spans="1:2">
      <c r="A4" s="3" t="s">
        <v>594</v>
      </c>
    </row>
    <row r="5" spans="1:2">
      <c r="A5" s="4" t="s">
        <v>595</v>
      </c>
      <c r="B5" s="4" t="s">
        <v>596</v>
      </c>
    </row>
    <row r="6" spans="1:2">
      <c r="A6" s="4" t="s">
        <v>597</v>
      </c>
    </row>
    <row r="7" spans="1:2">
      <c r="A7" s="3" t="s">
        <v>594</v>
      </c>
    </row>
    <row r="8" spans="1:2">
      <c r="A8" s="4" t="s">
        <v>595</v>
      </c>
      <c r="B8" s="4" t="s">
        <v>5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6"/>
  </cols>
  <sheetData>
    <row r="1" spans="1:2">
      <c r="A1" s="1" t="s">
        <v>599</v>
      </c>
      <c r="B1" s="2" t="s">
        <v>1</v>
      </c>
    </row>
    <row r="2" spans="1:2">
      <c r="B2" s="2" t="s">
        <v>2</v>
      </c>
    </row>
    <row r="3" spans="1:2">
      <c r="A3" s="3" t="s">
        <v>234</v>
      </c>
    </row>
    <row r="4" spans="1:2">
      <c r="A4" s="4" t="s">
        <v>600</v>
      </c>
      <c r="B4" s="4" t="s">
        <v>583</v>
      </c>
    </row>
    <row r="5" spans="1:2">
      <c r="A5" s="4" t="s">
        <v>601</v>
      </c>
      <c r="B5" s="4" t="s">
        <v>58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02</v>
      </c>
      <c r="B1" s="2" t="s">
        <v>1</v>
      </c>
    </row>
    <row r="2" spans="1:2">
      <c r="B2" s="2" t="s">
        <v>2</v>
      </c>
    </row>
    <row r="3" spans="1:2">
      <c r="A3" s="3" t="s">
        <v>234</v>
      </c>
    </row>
    <row r="4" spans="1:2">
      <c r="A4" s="4" t="s">
        <v>603</v>
      </c>
      <c r="B4" s="4" t="s">
        <v>6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3" t="s">
        <v>606</v>
      </c>
    </row>
    <row r="3" spans="1:3">
      <c r="A3" s="4" t="s">
        <v>606</v>
      </c>
      <c r="B3" s="6" t="n">
        <v>351600</v>
      </c>
      <c r="C3" s="6" t="n">
        <v>631100</v>
      </c>
    </row>
    <row r="4" spans="1:3">
      <c r="A4" s="4" t="s">
        <v>607</v>
      </c>
      <c r="B4" s="5" t="n">
        <v>-279200</v>
      </c>
      <c r="C4" s="5" t="n">
        <v>-545300</v>
      </c>
    </row>
    <row r="5" spans="1:3">
      <c r="A5" s="4" t="s">
        <v>608</v>
      </c>
      <c r="B5" s="5" t="n">
        <v>-34600</v>
      </c>
      <c r="C5" s="5" t="n">
        <v>-43300</v>
      </c>
    </row>
    <row r="6" spans="1:3">
      <c r="A6" s="4" t="s">
        <v>97</v>
      </c>
      <c r="B6" s="5" t="n">
        <v>37762</v>
      </c>
      <c r="C6" s="5" t="n">
        <v>42512</v>
      </c>
    </row>
    <row r="7" spans="1:3">
      <c r="A7" s="3" t="s">
        <v>609</v>
      </c>
    </row>
    <row r="8" spans="1:3">
      <c r="A8" s="4" t="s">
        <v>609</v>
      </c>
      <c r="B8" s="5" t="n">
        <v>346000</v>
      </c>
      <c r="C8" s="5" t="n">
        <v>628300</v>
      </c>
    </row>
    <row r="9" spans="1:3">
      <c r="A9" s="4" t="s">
        <v>607</v>
      </c>
      <c r="B9" s="5" t="n">
        <v>-279200</v>
      </c>
      <c r="C9" s="5" t="n">
        <v>-545300</v>
      </c>
    </row>
    <row r="10" spans="1:3">
      <c r="A10" s="4" t="s">
        <v>608</v>
      </c>
      <c r="B10" s="5" t="n">
        <v>-32500</v>
      </c>
      <c r="C10" s="5" t="n">
        <v>-43500</v>
      </c>
    </row>
    <row r="11" spans="1:3">
      <c r="A11" s="4" t="s">
        <v>119</v>
      </c>
      <c r="B11" s="5" t="n">
        <v>34300</v>
      </c>
      <c r="C11" s="5" t="n">
        <v>39480</v>
      </c>
    </row>
    <row r="12" spans="1:3">
      <c r="A12" s="4" t="s">
        <v>610</v>
      </c>
    </row>
    <row r="13" spans="1:3">
      <c r="A13" s="3" t="s">
        <v>611</v>
      </c>
    </row>
    <row r="14" spans="1:3">
      <c r="A14" s="4" t="s">
        <v>612</v>
      </c>
      <c r="B14" s="5" t="n">
        <v>15416400</v>
      </c>
      <c r="C14" s="5" t="n">
        <v>16977700</v>
      </c>
    </row>
    <row r="15" spans="1:3">
      <c r="A15" s="3" t="s">
        <v>606</v>
      </c>
    </row>
    <row r="16" spans="1:3">
      <c r="A16" s="4" t="s">
        <v>606</v>
      </c>
      <c r="B16" s="5" t="n">
        <v>178000</v>
      </c>
      <c r="C16" s="5" t="n">
        <v>390900</v>
      </c>
    </row>
    <row r="17" spans="1:3">
      <c r="A17" s="3" t="s">
        <v>609</v>
      </c>
    </row>
    <row r="18" spans="1:3">
      <c r="A18" s="4" t="s">
        <v>609</v>
      </c>
      <c r="B18" s="5" t="n">
        <v>174200</v>
      </c>
      <c r="C18" s="5" t="n">
        <v>388900</v>
      </c>
    </row>
    <row r="19" spans="1:3">
      <c r="A19" s="4" t="s">
        <v>613</v>
      </c>
    </row>
    <row r="20" spans="1:3">
      <c r="A20" s="3" t="s">
        <v>611</v>
      </c>
    </row>
    <row r="21" spans="1:3">
      <c r="A21" s="4" t="s">
        <v>612</v>
      </c>
      <c r="B21" s="5" t="n">
        <v>4332400</v>
      </c>
      <c r="C21" s="5" t="n">
        <v>5609500</v>
      </c>
    </row>
    <row r="22" spans="1:3">
      <c r="A22" s="3" t="s">
        <v>606</v>
      </c>
    </row>
    <row r="23" spans="1:3">
      <c r="A23" s="4" t="s">
        <v>606</v>
      </c>
      <c r="B23" s="5" t="n">
        <v>500</v>
      </c>
      <c r="C23" s="5" t="n">
        <v>2200</v>
      </c>
    </row>
    <row r="24" spans="1:3">
      <c r="A24" s="3" t="s">
        <v>609</v>
      </c>
    </row>
    <row r="25" spans="1:3">
      <c r="A25" s="4" t="s">
        <v>609</v>
      </c>
      <c r="B25" s="5" t="n">
        <v>500</v>
      </c>
      <c r="C25" s="5" t="n">
        <v>2100</v>
      </c>
    </row>
    <row r="26" spans="1:3">
      <c r="A26" s="4" t="s">
        <v>614</v>
      </c>
    </row>
    <row r="27" spans="1:3">
      <c r="A27" s="3" t="s">
        <v>611</v>
      </c>
    </row>
    <row r="28" spans="1:3">
      <c r="A28" s="4" t="s">
        <v>612</v>
      </c>
      <c r="B28" s="5" t="n">
        <v>1170500</v>
      </c>
      <c r="C28" s="5" t="n">
        <v>1146200</v>
      </c>
    </row>
    <row r="29" spans="1:3">
      <c r="A29" s="3" t="s">
        <v>606</v>
      </c>
    </row>
    <row r="30" spans="1:3">
      <c r="A30" s="4" t="s">
        <v>606</v>
      </c>
      <c r="B30" s="5" t="n">
        <v>0</v>
      </c>
      <c r="C30" s="5" t="n">
        <v>0</v>
      </c>
    </row>
    <row r="31" spans="1:3">
      <c r="A31" s="3" t="s">
        <v>609</v>
      </c>
    </row>
    <row r="32" spans="1:3">
      <c r="A32" s="4" t="s">
        <v>609</v>
      </c>
      <c r="B32" s="5" t="n">
        <v>35500</v>
      </c>
      <c r="C32" s="5" t="n">
        <v>52200</v>
      </c>
    </row>
    <row r="33" spans="1:3">
      <c r="A33" s="4" t="s">
        <v>615</v>
      </c>
    </row>
    <row r="34" spans="1:3">
      <c r="A34" s="3" t="s">
        <v>611</v>
      </c>
    </row>
    <row r="35" spans="1:3">
      <c r="A35" s="4" t="s">
        <v>612</v>
      </c>
      <c r="B35" s="5" t="n">
        <v>1184500</v>
      </c>
      <c r="C35" s="5" t="n">
        <v>1178700</v>
      </c>
    </row>
    <row r="36" spans="1:3">
      <c r="A36" s="3" t="s">
        <v>606</v>
      </c>
    </row>
    <row r="37" spans="1:3">
      <c r="A37" s="4" t="s">
        <v>606</v>
      </c>
      <c r="B37" s="5" t="n">
        <v>37600</v>
      </c>
      <c r="C37" s="5" t="n">
        <v>53300</v>
      </c>
    </row>
    <row r="38" spans="1:3">
      <c r="A38" s="3" t="s">
        <v>609</v>
      </c>
    </row>
    <row r="39" spans="1:3">
      <c r="A39" s="4" t="s">
        <v>609</v>
      </c>
      <c r="B39" s="5" t="n">
        <v>0</v>
      </c>
      <c r="C39" s="5" t="n">
        <v>0</v>
      </c>
    </row>
    <row r="40" spans="1:3">
      <c r="A40" s="4" t="s">
        <v>616</v>
      </c>
    </row>
    <row r="41" spans="1:3">
      <c r="A41" s="3" t="s">
        <v>611</v>
      </c>
    </row>
    <row r="42" spans="1:3">
      <c r="A42" s="4" t="s">
        <v>612</v>
      </c>
      <c r="B42" s="5" t="n">
        <v>2011100</v>
      </c>
      <c r="C42" s="5" t="n">
        <v>1828600</v>
      </c>
    </row>
    <row r="43" spans="1:3">
      <c r="A43" s="3" t="s">
        <v>606</v>
      </c>
    </row>
    <row r="44" spans="1:3">
      <c r="A44" s="4" t="s">
        <v>606</v>
      </c>
      <c r="B44" s="5" t="n">
        <v>37800</v>
      </c>
      <c r="C44" s="5" t="n">
        <v>58800</v>
      </c>
    </row>
    <row r="45" spans="1:3">
      <c r="A45" s="3" t="s">
        <v>609</v>
      </c>
    </row>
    <row r="46" spans="1:3">
      <c r="A46" s="4" t="s">
        <v>609</v>
      </c>
      <c r="B46" s="5" t="n">
        <v>38800</v>
      </c>
      <c r="C46" s="5" t="n">
        <v>65000</v>
      </c>
    </row>
    <row r="47" spans="1:3">
      <c r="A47" s="4" t="s">
        <v>617</v>
      </c>
    </row>
    <row r="48" spans="1:3">
      <c r="A48" s="3" t="s">
        <v>611</v>
      </c>
    </row>
    <row r="49" spans="1:3">
      <c r="A49" s="4" t="s">
        <v>612</v>
      </c>
      <c r="B49" s="5" t="n">
        <v>3543300</v>
      </c>
      <c r="C49" s="5" t="n">
        <v>3410700</v>
      </c>
    </row>
    <row r="50" spans="1:3">
      <c r="A50" s="3" t="s">
        <v>606</v>
      </c>
    </row>
    <row r="51" spans="1:3">
      <c r="A51" s="4" t="s">
        <v>606</v>
      </c>
      <c r="B51" s="5" t="n">
        <v>39800</v>
      </c>
      <c r="C51" s="5" t="n">
        <v>60500</v>
      </c>
    </row>
    <row r="52" spans="1:3">
      <c r="A52" s="3" t="s">
        <v>609</v>
      </c>
    </row>
    <row r="53" spans="1:3">
      <c r="A53" s="4" t="s">
        <v>609</v>
      </c>
      <c r="B53" s="5" t="n">
        <v>39900</v>
      </c>
      <c r="C53" s="5" t="n">
        <v>57400</v>
      </c>
    </row>
    <row r="54" spans="1:3">
      <c r="A54" s="4" t="s">
        <v>618</v>
      </c>
    </row>
    <row r="55" spans="1:3">
      <c r="A55" s="3" t="s">
        <v>611</v>
      </c>
    </row>
    <row r="56" spans="1:3">
      <c r="A56" s="4" t="s">
        <v>612</v>
      </c>
      <c r="B56" s="5" t="n">
        <v>291800</v>
      </c>
      <c r="C56" s="5" t="n">
        <v>356600</v>
      </c>
    </row>
    <row r="57" spans="1:3">
      <c r="A57" s="3" t="s">
        <v>606</v>
      </c>
    </row>
    <row r="58" spans="1:3">
      <c r="A58" s="4" t="s">
        <v>606</v>
      </c>
      <c r="B58" s="5" t="n">
        <v>0</v>
      </c>
      <c r="C58" s="5" t="n">
        <v>0</v>
      </c>
    </row>
    <row r="59" spans="1:3">
      <c r="A59" s="3" t="s">
        <v>609</v>
      </c>
    </row>
    <row r="60" spans="1:3">
      <c r="A60" s="4" t="s">
        <v>609</v>
      </c>
      <c r="B60" s="5" t="n">
        <v>5100</v>
      </c>
      <c r="C60" s="5" t="n">
        <v>9400</v>
      </c>
    </row>
    <row r="61" spans="1:3">
      <c r="A61" s="4" t="s">
        <v>619</v>
      </c>
    </row>
    <row r="62" spans="1:3">
      <c r="A62" s="3" t="s">
        <v>611</v>
      </c>
    </row>
    <row r="63" spans="1:3">
      <c r="A63" s="4" t="s">
        <v>612</v>
      </c>
      <c r="B63" s="5" t="n">
        <v>271900</v>
      </c>
      <c r="C63" s="5" t="n">
        <v>342400</v>
      </c>
    </row>
    <row r="64" spans="1:3">
      <c r="A64" s="3" t="s">
        <v>606</v>
      </c>
    </row>
    <row r="65" spans="1:3">
      <c r="A65" s="4" t="s">
        <v>606</v>
      </c>
      <c r="B65" s="5" t="n">
        <v>4600</v>
      </c>
      <c r="C65" s="5" t="n">
        <v>8900</v>
      </c>
    </row>
    <row r="66" spans="1:3">
      <c r="A66" s="3" t="s">
        <v>609</v>
      </c>
    </row>
    <row r="67" spans="1:3">
      <c r="A67" s="4" t="s">
        <v>609</v>
      </c>
      <c r="B67" s="5" t="n">
        <v>0</v>
      </c>
      <c r="C67" s="5" t="n">
        <v>0</v>
      </c>
    </row>
    <row r="68" spans="1:3">
      <c r="A68" s="4" t="s">
        <v>620</v>
      </c>
    </row>
    <row r="69" spans="1:3">
      <c r="A69" s="3" t="s">
        <v>611</v>
      </c>
    </row>
    <row r="70" spans="1:3">
      <c r="A70" s="4" t="s">
        <v>612</v>
      </c>
      <c r="B70" s="5" t="n">
        <v>265600</v>
      </c>
      <c r="C70" s="5" t="n">
        <v>189700</v>
      </c>
    </row>
    <row r="71" spans="1:3">
      <c r="A71" s="3" t="s">
        <v>606</v>
      </c>
    </row>
    <row r="72" spans="1:3">
      <c r="A72" s="4" t="s">
        <v>606</v>
      </c>
      <c r="B72" s="5" t="n">
        <v>4800</v>
      </c>
      <c r="C72" s="5" t="n">
        <v>3400</v>
      </c>
    </row>
    <row r="73" spans="1:3">
      <c r="A73" s="3" t="s">
        <v>609</v>
      </c>
    </row>
    <row r="74" spans="1:3">
      <c r="A74" s="4" t="s">
        <v>609</v>
      </c>
      <c r="B74" s="5" t="n">
        <v>4400</v>
      </c>
      <c r="C74" s="5" t="n">
        <v>4000</v>
      </c>
    </row>
    <row r="75" spans="1:3">
      <c r="A75" s="4" t="s">
        <v>621</v>
      </c>
    </row>
    <row r="76" spans="1:3">
      <c r="A76" s="3" t="s">
        <v>611</v>
      </c>
    </row>
    <row r="77" spans="1:3">
      <c r="A77" s="4" t="s">
        <v>612</v>
      </c>
      <c r="B77" s="5" t="n">
        <v>106900</v>
      </c>
      <c r="C77" s="5" t="n">
        <v>68700</v>
      </c>
    </row>
    <row r="78" spans="1:3">
      <c r="A78" s="3" t="s">
        <v>606</v>
      </c>
    </row>
    <row r="79" spans="1:3">
      <c r="A79" s="4" t="s">
        <v>606</v>
      </c>
      <c r="B79" s="5" t="n">
        <v>1500</v>
      </c>
      <c r="C79" s="5" t="n">
        <v>900</v>
      </c>
    </row>
    <row r="80" spans="1:3">
      <c r="A80" s="3" t="s">
        <v>609</v>
      </c>
    </row>
    <row r="81" spans="1:3">
      <c r="A81" s="4" t="s">
        <v>609</v>
      </c>
      <c r="B81" s="5" t="n">
        <v>900</v>
      </c>
      <c r="C81" s="5" t="n">
        <v>900</v>
      </c>
    </row>
    <row r="82" spans="1:3">
      <c r="A82" s="4" t="s">
        <v>622</v>
      </c>
    </row>
    <row r="83" spans="1:3">
      <c r="A83" s="3" t="s">
        <v>611</v>
      </c>
    </row>
    <row r="84" spans="1:3">
      <c r="A84" s="4" t="s">
        <v>612</v>
      </c>
      <c r="B84" s="5" t="n">
        <v>480800</v>
      </c>
      <c r="C84" s="5" t="n">
        <v>431500</v>
      </c>
    </row>
    <row r="85" spans="1:3">
      <c r="A85" s="3" t="s">
        <v>606</v>
      </c>
    </row>
    <row r="86" spans="1:3">
      <c r="A86" s="4" t="s">
        <v>606</v>
      </c>
      <c r="B86" s="5" t="n">
        <v>0</v>
      </c>
      <c r="C86" s="5" t="n">
        <v>0</v>
      </c>
    </row>
    <row r="87" spans="1:3">
      <c r="A87" s="3" t="s">
        <v>609</v>
      </c>
    </row>
    <row r="88" spans="1:3">
      <c r="A88" s="4" t="s">
        <v>609</v>
      </c>
      <c r="B88" s="5" t="n">
        <v>23900</v>
      </c>
      <c r="C88" s="5" t="n">
        <v>21400</v>
      </c>
    </row>
    <row r="89" spans="1:3">
      <c r="A89" s="4" t="s">
        <v>623</v>
      </c>
    </row>
    <row r="90" spans="1:3">
      <c r="A90" s="3" t="s">
        <v>611</v>
      </c>
    </row>
    <row r="91" spans="1:3">
      <c r="A91" s="4" t="s">
        <v>612</v>
      </c>
      <c r="B91" s="5" t="n">
        <v>428200</v>
      </c>
      <c r="C91" s="5" t="n">
        <v>385500</v>
      </c>
    </row>
    <row r="92" spans="1:3">
      <c r="A92" s="3" t="s">
        <v>606</v>
      </c>
    </row>
    <row r="93" spans="1:3">
      <c r="A93" s="4" t="s">
        <v>606</v>
      </c>
      <c r="B93" s="5" t="n">
        <v>24700</v>
      </c>
      <c r="C93" s="5" t="n">
        <v>23900</v>
      </c>
    </row>
    <row r="94" spans="1:3">
      <c r="A94" s="3" t="s">
        <v>609</v>
      </c>
    </row>
    <row r="95" spans="1:3">
      <c r="A95" s="4" t="s">
        <v>609</v>
      </c>
      <c r="B95" s="5" t="n">
        <v>0</v>
      </c>
      <c r="C95" s="5" t="n">
        <v>0</v>
      </c>
    </row>
    <row r="96" spans="1:3">
      <c r="A96" s="4" t="s">
        <v>624</v>
      </c>
    </row>
    <row r="97" spans="1:3">
      <c r="A97" s="3" t="s">
        <v>611</v>
      </c>
    </row>
    <row r="98" spans="1:3">
      <c r="A98" s="4" t="s">
        <v>612</v>
      </c>
      <c r="B98" s="5" t="n">
        <v>46100</v>
      </c>
      <c r="C98" s="5" t="n">
        <v>48200</v>
      </c>
    </row>
    <row r="99" spans="1:3">
      <c r="A99" s="3" t="s">
        <v>606</v>
      </c>
    </row>
    <row r="100" spans="1:3">
      <c r="A100" s="4" t="s">
        <v>606</v>
      </c>
      <c r="B100" s="5" t="n">
        <v>1800</v>
      </c>
      <c r="C100" s="5" t="n">
        <v>2500</v>
      </c>
    </row>
    <row r="101" spans="1:3">
      <c r="A101" s="3" t="s">
        <v>609</v>
      </c>
    </row>
    <row r="102" spans="1:3">
      <c r="A102" s="4" t="s">
        <v>609</v>
      </c>
      <c r="B102" s="5" t="n">
        <v>4600</v>
      </c>
      <c r="C102" s="5" t="n">
        <v>5100</v>
      </c>
    </row>
    <row r="103" spans="1:3">
      <c r="A103" s="4" t="s">
        <v>625</v>
      </c>
    </row>
    <row r="104" spans="1:3">
      <c r="A104" s="3" t="s">
        <v>611</v>
      </c>
    </row>
    <row r="105" spans="1:3">
      <c r="A105" s="4" t="s">
        <v>612</v>
      </c>
      <c r="B105" s="5" t="n">
        <v>47100</v>
      </c>
      <c r="C105" s="5" t="n">
        <v>49100</v>
      </c>
    </row>
    <row r="106" spans="1:3">
      <c r="A106" s="3" t="s">
        <v>606</v>
      </c>
    </row>
    <row r="107" spans="1:3">
      <c r="A107" s="4" t="s">
        <v>606</v>
      </c>
      <c r="B107" s="5" t="n">
        <v>3500</v>
      </c>
      <c r="C107" s="5" t="n">
        <v>3600</v>
      </c>
    </row>
    <row r="108" spans="1:3">
      <c r="A108" s="3" t="s">
        <v>609</v>
      </c>
    </row>
    <row r="109" spans="1:3">
      <c r="A109" s="4" t="s">
        <v>609</v>
      </c>
      <c r="B109" s="5" t="n">
        <v>600</v>
      </c>
      <c r="C109" s="5" t="n">
        <v>500</v>
      </c>
    </row>
    <row r="110" spans="1:3">
      <c r="A110" s="4" t="s">
        <v>626</v>
      </c>
    </row>
    <row r="111" spans="1:3">
      <c r="A111" s="3" t="s">
        <v>611</v>
      </c>
    </row>
    <row r="112" spans="1:3">
      <c r="A112" s="4" t="s">
        <v>612</v>
      </c>
      <c r="B112" s="5" t="n">
        <v>21700</v>
      </c>
      <c r="C112" s="5" t="n">
        <v>29300</v>
      </c>
    </row>
    <row r="113" spans="1:3">
      <c r="A113" s="3" t="s">
        <v>606</v>
      </c>
    </row>
    <row r="114" spans="1:3">
      <c r="A114" s="4" t="s">
        <v>606</v>
      </c>
      <c r="B114" s="5" t="n">
        <v>0</v>
      </c>
      <c r="C114" s="5" t="n">
        <v>0</v>
      </c>
    </row>
    <row r="115" spans="1:3">
      <c r="A115" s="3" t="s">
        <v>609</v>
      </c>
    </row>
    <row r="116" spans="1:3">
      <c r="A116" s="4" t="s">
        <v>609</v>
      </c>
      <c r="B116" s="5" t="n">
        <v>1400</v>
      </c>
      <c r="C116" s="5" t="n">
        <v>1900</v>
      </c>
    </row>
    <row r="117" spans="1:3">
      <c r="A117" s="4" t="s">
        <v>627</v>
      </c>
    </row>
    <row r="118" spans="1:3">
      <c r="A118" s="3" t="s">
        <v>611</v>
      </c>
    </row>
    <row r="119" spans="1:3">
      <c r="A119" s="4" t="s">
        <v>612</v>
      </c>
      <c r="B119" s="5" t="n">
        <v>22900</v>
      </c>
      <c r="C119" s="5" t="n">
        <v>28900</v>
      </c>
    </row>
    <row r="120" spans="1:3">
      <c r="A120" s="3" t="s">
        <v>606</v>
      </c>
    </row>
    <row r="121" spans="1:3">
      <c r="A121" s="4" t="s">
        <v>606</v>
      </c>
      <c r="B121" s="5" t="n">
        <v>1400</v>
      </c>
      <c r="C121" s="5" t="n">
        <v>2000</v>
      </c>
    </row>
    <row r="122" spans="1:3">
      <c r="A122" s="3" t="s">
        <v>609</v>
      </c>
    </row>
    <row r="123" spans="1:3">
      <c r="A123" s="4" t="s">
        <v>609</v>
      </c>
      <c r="B123" s="5" t="n">
        <v>0</v>
      </c>
      <c r="C123" s="5" t="n">
        <v>0</v>
      </c>
    </row>
    <row r="124" spans="1:3">
      <c r="A124" s="4" t="s">
        <v>628</v>
      </c>
    </row>
    <row r="125" spans="1:3">
      <c r="A125" s="3" t="s">
        <v>611</v>
      </c>
    </row>
    <row r="126" spans="1:3">
      <c r="A126" s="4" t="s">
        <v>612</v>
      </c>
      <c r="B126" s="5" t="n">
        <v>470900</v>
      </c>
      <c r="C126" s="5" t="n">
        <v>604000</v>
      </c>
    </row>
    <row r="127" spans="1:3">
      <c r="A127" s="3" t="s">
        <v>606</v>
      </c>
    </row>
    <row r="128" spans="1:3">
      <c r="A128" s="4" t="s">
        <v>606</v>
      </c>
      <c r="B128" s="5" t="n">
        <v>4100</v>
      </c>
      <c r="C128" s="5" t="n">
        <v>8100</v>
      </c>
    </row>
    <row r="129" spans="1:3">
      <c r="A129" s="3" t="s">
        <v>609</v>
      </c>
    </row>
    <row r="130" spans="1:3">
      <c r="A130" s="4" t="s">
        <v>609</v>
      </c>
      <c r="B130" s="5" t="n">
        <v>11100</v>
      </c>
      <c r="C130" s="5" t="n">
        <v>10300</v>
      </c>
    </row>
    <row r="131" spans="1:3">
      <c r="A131" s="4" t="s">
        <v>629</v>
      </c>
    </row>
    <row r="132" spans="1:3">
      <c r="A132" s="3" t="s">
        <v>611</v>
      </c>
    </row>
    <row r="133" spans="1:3">
      <c r="A133" s="4" t="s">
        <v>612</v>
      </c>
      <c r="B133" s="5" t="n">
        <v>448201</v>
      </c>
      <c r="C133" s="5" t="n">
        <v>614355</v>
      </c>
    </row>
    <row r="134" spans="1:3">
      <c r="A134" s="3" t="s">
        <v>606</v>
      </c>
    </row>
    <row r="135" spans="1:3">
      <c r="A135" s="4" t="s">
        <v>606</v>
      </c>
      <c r="B135" s="5" t="n">
        <v>10600</v>
      </c>
      <c r="C135" s="5" t="n">
        <v>10700</v>
      </c>
    </row>
    <row r="136" spans="1:3">
      <c r="A136" s="3" t="s">
        <v>609</v>
      </c>
    </row>
    <row r="137" spans="1:3">
      <c r="A137" s="4" t="s">
        <v>609</v>
      </c>
      <c r="B137" s="5" t="n">
        <v>3586</v>
      </c>
      <c r="C137" s="5" t="n">
        <v>7463</v>
      </c>
    </row>
    <row r="138" spans="1:3">
      <c r="A138" s="4" t="s">
        <v>630</v>
      </c>
    </row>
    <row r="139" spans="1:3">
      <c r="A139" s="3" t="s">
        <v>611</v>
      </c>
    </row>
    <row r="140" spans="1:3">
      <c r="A140" s="4" t="s">
        <v>612</v>
      </c>
      <c r="B140" s="5" t="n">
        <v>54100</v>
      </c>
      <c r="C140" s="5" t="n">
        <v>21200</v>
      </c>
    </row>
    <row r="141" spans="1:3">
      <c r="A141" s="3" t="s">
        <v>606</v>
      </c>
    </row>
    <row r="142" spans="1:3">
      <c r="A142" s="4" t="s">
        <v>606</v>
      </c>
      <c r="B142" s="5" t="n">
        <v>100</v>
      </c>
      <c r="C142" s="5" t="n">
        <v>400</v>
      </c>
    </row>
    <row r="143" spans="1:3">
      <c r="A143" s="3" t="s">
        <v>609</v>
      </c>
    </row>
    <row r="144" spans="1:3">
      <c r="A144" s="4" t="s">
        <v>609</v>
      </c>
      <c r="B144" s="5" t="n">
        <v>1300</v>
      </c>
      <c r="C144" s="5" t="n">
        <v>1500</v>
      </c>
    </row>
    <row r="145" spans="1:3">
      <c r="A145" s="4" t="s">
        <v>631</v>
      </c>
    </row>
    <row r="146" spans="1:3">
      <c r="A146" s="3" t="s">
        <v>611</v>
      </c>
    </row>
    <row r="147" spans="1:3">
      <c r="A147" s="4" t="s">
        <v>612</v>
      </c>
      <c r="B147" s="5" t="n">
        <v>55223</v>
      </c>
      <c r="C147" s="5" t="n">
        <v>25354</v>
      </c>
    </row>
    <row r="148" spans="1:3">
      <c r="A148" s="3" t="s">
        <v>606</v>
      </c>
    </row>
    <row r="149" spans="1:3">
      <c r="A149" s="4" t="s">
        <v>606</v>
      </c>
      <c r="B149" s="5" t="n">
        <v>800</v>
      </c>
      <c r="C149" s="5" t="n">
        <v>1000</v>
      </c>
    </row>
    <row r="150" spans="1:3">
      <c r="A150" s="3" t="s">
        <v>609</v>
      </c>
    </row>
    <row r="151" spans="1:3">
      <c r="A151" s="4" t="s">
        <v>609</v>
      </c>
      <c r="B151" s="5" t="n">
        <v>183</v>
      </c>
      <c r="C151" s="5" t="n">
        <v>156</v>
      </c>
    </row>
    <row r="152" spans="1:3">
      <c r="A152" s="4" t="s">
        <v>632</v>
      </c>
    </row>
    <row r="153" spans="1:3">
      <c r="A153" s="3" t="s">
        <v>609</v>
      </c>
    </row>
    <row r="154" spans="1:3">
      <c r="A154" s="4" t="s">
        <v>633</v>
      </c>
      <c r="B154" s="5" t="n">
        <v>6400</v>
      </c>
      <c r="C154" s="5" t="n">
        <v>2200</v>
      </c>
    </row>
    <row r="155" spans="1:3">
      <c r="A155" s="4" t="s">
        <v>634</v>
      </c>
      <c r="B155" s="5" t="n">
        <v>435100</v>
      </c>
      <c r="C155" s="5" t="n">
        <v>548900</v>
      </c>
    </row>
    <row r="156" spans="1:3">
      <c r="A156" s="4" t="s">
        <v>635</v>
      </c>
    </row>
    <row r="157" spans="1:3">
      <c r="A157" s="3" t="s">
        <v>611</v>
      </c>
    </row>
    <row r="158" spans="1:3">
      <c r="A158" s="4" t="s">
        <v>612</v>
      </c>
      <c r="B158" s="5" t="n">
        <v>503424</v>
      </c>
      <c r="C158" s="5" t="n">
        <v>639709</v>
      </c>
    </row>
    <row r="159" spans="1:3">
      <c r="A159" s="3" t="s">
        <v>609</v>
      </c>
    </row>
    <row r="160" spans="1:3">
      <c r="A160" s="4" t="s">
        <v>609</v>
      </c>
      <c r="B160" s="5" t="n">
        <v>3769</v>
      </c>
      <c r="C160" s="5" t="n">
        <v>7619</v>
      </c>
    </row>
    <row r="161" spans="1:3">
      <c r="A161" s="4" t="s">
        <v>636</v>
      </c>
    </row>
    <row r="162" spans="1:3">
      <c r="A162" s="3" t="s">
        <v>606</v>
      </c>
    </row>
    <row r="163" spans="1:3">
      <c r="A163" s="4" t="s">
        <v>606</v>
      </c>
      <c r="B163" s="5" t="n">
        <v>345800</v>
      </c>
      <c r="C163" s="5" t="n">
        <v>619300</v>
      </c>
    </row>
    <row r="164" spans="1:3">
      <c r="A164" s="3" t="s">
        <v>609</v>
      </c>
    </row>
    <row r="165" spans="1:3">
      <c r="A165" s="4" t="s">
        <v>609</v>
      </c>
      <c r="B165" s="5" t="n">
        <v>340800</v>
      </c>
      <c r="C165" s="5" t="n">
        <v>619300</v>
      </c>
    </row>
    <row r="166" spans="1:3">
      <c r="A166" s="4" t="s">
        <v>637</v>
      </c>
    </row>
    <row r="167" spans="1:3">
      <c r="A167" s="3" t="s">
        <v>606</v>
      </c>
    </row>
    <row r="168" spans="1:3">
      <c r="A168" s="4" t="s">
        <v>606</v>
      </c>
      <c r="B168" s="5" t="n">
        <v>175100</v>
      </c>
      <c r="C168" s="5" t="n">
        <v>385000</v>
      </c>
    </row>
    <row r="169" spans="1:3">
      <c r="A169" s="3" t="s">
        <v>609</v>
      </c>
    </row>
    <row r="170" spans="1:3">
      <c r="A170" s="4" t="s">
        <v>609</v>
      </c>
      <c r="B170" s="5" t="n">
        <v>172500</v>
      </c>
      <c r="C170" s="5" t="n">
        <v>386900</v>
      </c>
    </row>
    <row r="171" spans="1:3">
      <c r="A171" s="4" t="s">
        <v>638</v>
      </c>
    </row>
    <row r="172" spans="1:3">
      <c r="A172" s="3" t="s">
        <v>606</v>
      </c>
    </row>
    <row r="173" spans="1:3">
      <c r="A173" s="4" t="s">
        <v>606</v>
      </c>
      <c r="B173" s="5" t="n">
        <v>500</v>
      </c>
      <c r="C173" s="5" t="n">
        <v>2200</v>
      </c>
    </row>
    <row r="174" spans="1:3">
      <c r="A174" s="3" t="s">
        <v>609</v>
      </c>
    </row>
    <row r="175" spans="1:3">
      <c r="A175" s="4" t="s">
        <v>609</v>
      </c>
      <c r="B175" s="5" t="n">
        <v>500</v>
      </c>
      <c r="C175" s="5" t="n">
        <v>2100</v>
      </c>
    </row>
    <row r="176" spans="1:3">
      <c r="A176" s="4" t="s">
        <v>639</v>
      </c>
    </row>
    <row r="177" spans="1:3">
      <c r="A177" s="3" t="s">
        <v>606</v>
      </c>
    </row>
    <row r="178" spans="1:3">
      <c r="A178" s="4" t="s">
        <v>606</v>
      </c>
      <c r="B178" s="5" t="n">
        <v>0</v>
      </c>
      <c r="C178" s="5" t="n">
        <v>0</v>
      </c>
    </row>
    <row r="179" spans="1:3">
      <c r="A179" s="3" t="s">
        <v>609</v>
      </c>
    </row>
    <row r="180" spans="1:3">
      <c r="A180" s="4" t="s">
        <v>609</v>
      </c>
      <c r="B180" s="5" t="n">
        <v>35500</v>
      </c>
      <c r="C180" s="5" t="n">
        <v>52200</v>
      </c>
    </row>
    <row r="181" spans="1:3">
      <c r="A181" s="4" t="s">
        <v>640</v>
      </c>
    </row>
    <row r="182" spans="1:3">
      <c r="A182" s="3" t="s">
        <v>606</v>
      </c>
    </row>
    <row r="183" spans="1:3">
      <c r="A183" s="4" t="s">
        <v>606</v>
      </c>
      <c r="B183" s="5" t="n">
        <v>37600</v>
      </c>
      <c r="C183" s="5" t="n">
        <v>53300</v>
      </c>
    </row>
    <row r="184" spans="1:3">
      <c r="A184" s="3" t="s">
        <v>609</v>
      </c>
    </row>
    <row r="185" spans="1:3">
      <c r="A185" s="4" t="s">
        <v>609</v>
      </c>
      <c r="B185" s="5" t="n">
        <v>0</v>
      </c>
      <c r="C185" s="5" t="n">
        <v>0</v>
      </c>
    </row>
    <row r="186" spans="1:3">
      <c r="A186" s="4" t="s">
        <v>641</v>
      </c>
    </row>
    <row r="187" spans="1:3">
      <c r="A187" s="3" t="s">
        <v>606</v>
      </c>
    </row>
    <row r="188" spans="1:3">
      <c r="A188" s="4" t="s">
        <v>606</v>
      </c>
      <c r="B188" s="5" t="n">
        <v>35600</v>
      </c>
      <c r="C188" s="5" t="n">
        <v>54600</v>
      </c>
    </row>
    <row r="189" spans="1:3">
      <c r="A189" s="3" t="s">
        <v>609</v>
      </c>
    </row>
    <row r="190" spans="1:3">
      <c r="A190" s="4" t="s">
        <v>609</v>
      </c>
      <c r="B190" s="5" t="n">
        <v>36100</v>
      </c>
      <c r="C190" s="5" t="n">
        <v>58800</v>
      </c>
    </row>
    <row r="191" spans="1:3">
      <c r="A191" s="4" t="s">
        <v>642</v>
      </c>
    </row>
    <row r="192" spans="1:3">
      <c r="A192" s="3" t="s">
        <v>606</v>
      </c>
    </row>
    <row r="193" spans="1:3">
      <c r="A193" s="4" t="s">
        <v>606</v>
      </c>
      <c r="B193" s="5" t="n">
        <v>39100</v>
      </c>
      <c r="C193" s="5" t="n">
        <v>58800</v>
      </c>
    </row>
    <row r="194" spans="1:3">
      <c r="A194" s="3" t="s">
        <v>609</v>
      </c>
    </row>
    <row r="195" spans="1:3">
      <c r="A195" s="4" t="s">
        <v>609</v>
      </c>
      <c r="B195" s="5" t="n">
        <v>39100</v>
      </c>
      <c r="C195" s="5" t="n">
        <v>56600</v>
      </c>
    </row>
    <row r="196" spans="1:3">
      <c r="A196" s="4" t="s">
        <v>643</v>
      </c>
    </row>
    <row r="197" spans="1:3">
      <c r="A197" s="3" t="s">
        <v>606</v>
      </c>
    </row>
    <row r="198" spans="1:3">
      <c r="A198" s="4" t="s">
        <v>606</v>
      </c>
      <c r="B198" s="5" t="n">
        <v>0</v>
      </c>
      <c r="C198" s="5" t="n">
        <v>0</v>
      </c>
    </row>
    <row r="199" spans="1:3">
      <c r="A199" s="3" t="s">
        <v>609</v>
      </c>
    </row>
    <row r="200" spans="1:3">
      <c r="A200" s="4" t="s">
        <v>609</v>
      </c>
      <c r="B200" s="5" t="n">
        <v>5100</v>
      </c>
      <c r="C200" s="5" t="n">
        <v>9400</v>
      </c>
    </row>
    <row r="201" spans="1:3">
      <c r="A201" s="4" t="s">
        <v>644</v>
      </c>
    </row>
    <row r="202" spans="1:3">
      <c r="A202" s="3" t="s">
        <v>606</v>
      </c>
    </row>
    <row r="203" spans="1:3">
      <c r="A203" s="4" t="s">
        <v>606</v>
      </c>
      <c r="B203" s="5" t="n">
        <v>4600</v>
      </c>
      <c r="C203" s="5" t="n">
        <v>8900</v>
      </c>
    </row>
    <row r="204" spans="1:3">
      <c r="A204" s="3" t="s">
        <v>609</v>
      </c>
    </row>
    <row r="205" spans="1:3">
      <c r="A205" s="4" t="s">
        <v>609</v>
      </c>
      <c r="B205" s="5" t="n">
        <v>0</v>
      </c>
      <c r="C205" s="5" t="n">
        <v>0</v>
      </c>
    </row>
    <row r="206" spans="1:3">
      <c r="A206" s="4" t="s">
        <v>645</v>
      </c>
    </row>
    <row r="207" spans="1:3">
      <c r="A207" s="3" t="s">
        <v>606</v>
      </c>
    </row>
    <row r="208" spans="1:3">
      <c r="A208" s="4" t="s">
        <v>606</v>
      </c>
      <c r="B208" s="5" t="n">
        <v>4800</v>
      </c>
      <c r="C208" s="5" t="n">
        <v>3400</v>
      </c>
    </row>
    <row r="209" spans="1:3">
      <c r="A209" s="3" t="s">
        <v>609</v>
      </c>
    </row>
    <row r="210" spans="1:3">
      <c r="A210" s="4" t="s">
        <v>609</v>
      </c>
      <c r="B210" s="5" t="n">
        <v>4400</v>
      </c>
      <c r="C210" s="5" t="n">
        <v>4000</v>
      </c>
    </row>
    <row r="211" spans="1:3">
      <c r="A211" s="4" t="s">
        <v>646</v>
      </c>
    </row>
    <row r="212" spans="1:3">
      <c r="A212" s="3" t="s">
        <v>606</v>
      </c>
    </row>
    <row r="213" spans="1:3">
      <c r="A213" s="4" t="s">
        <v>606</v>
      </c>
      <c r="B213" s="5" t="n">
        <v>1500</v>
      </c>
      <c r="C213" s="5" t="n">
        <v>900</v>
      </c>
    </row>
    <row r="214" spans="1:3">
      <c r="A214" s="3" t="s">
        <v>609</v>
      </c>
    </row>
    <row r="215" spans="1:3">
      <c r="A215" s="4" t="s">
        <v>609</v>
      </c>
      <c r="B215" s="5" t="n">
        <v>900</v>
      </c>
      <c r="C215" s="5" t="n">
        <v>900</v>
      </c>
    </row>
    <row r="216" spans="1:3">
      <c r="A216" s="4" t="s">
        <v>647</v>
      </c>
    </row>
    <row r="217" spans="1:3">
      <c r="A217" s="3" t="s">
        <v>606</v>
      </c>
    </row>
    <row r="218" spans="1:3">
      <c r="A218" s="4" t="s">
        <v>606</v>
      </c>
      <c r="B218" s="5" t="n">
        <v>0</v>
      </c>
      <c r="C218" s="5" t="n">
        <v>0</v>
      </c>
    </row>
    <row r="219" spans="1:3">
      <c r="A219" s="3" t="s">
        <v>609</v>
      </c>
    </row>
    <row r="220" spans="1:3">
      <c r="A220" s="4" t="s">
        <v>609</v>
      </c>
      <c r="B220" s="5" t="n">
        <v>23900</v>
      </c>
      <c r="C220" s="5" t="n">
        <v>21400</v>
      </c>
    </row>
    <row r="221" spans="1:3">
      <c r="A221" s="4" t="s">
        <v>648</v>
      </c>
    </row>
    <row r="222" spans="1:3">
      <c r="A222" s="3" t="s">
        <v>606</v>
      </c>
    </row>
    <row r="223" spans="1:3">
      <c r="A223" s="4" t="s">
        <v>606</v>
      </c>
      <c r="B223" s="5" t="n">
        <v>24700</v>
      </c>
      <c r="C223" s="5" t="n">
        <v>23900</v>
      </c>
    </row>
    <row r="224" spans="1:3">
      <c r="A224" s="3" t="s">
        <v>609</v>
      </c>
    </row>
    <row r="225" spans="1:3">
      <c r="A225" s="4" t="s">
        <v>609</v>
      </c>
      <c r="B225" s="5" t="n">
        <v>0</v>
      </c>
      <c r="C225" s="5" t="n">
        <v>0</v>
      </c>
    </row>
    <row r="226" spans="1:3">
      <c r="A226" s="4" t="s">
        <v>649</v>
      </c>
    </row>
    <row r="227" spans="1:3">
      <c r="A227" s="3" t="s">
        <v>606</v>
      </c>
    </row>
    <row r="228" spans="1:3">
      <c r="A228" s="4" t="s">
        <v>606</v>
      </c>
      <c r="B228" s="5" t="n">
        <v>1800</v>
      </c>
      <c r="C228" s="5" t="n">
        <v>2500</v>
      </c>
    </row>
    <row r="229" spans="1:3">
      <c r="A229" s="3" t="s">
        <v>609</v>
      </c>
    </row>
    <row r="230" spans="1:3">
      <c r="A230" s="4" t="s">
        <v>609</v>
      </c>
      <c r="B230" s="5" t="n">
        <v>4600</v>
      </c>
      <c r="C230" s="5" t="n">
        <v>5100</v>
      </c>
    </row>
    <row r="231" spans="1:3">
      <c r="A231" s="4" t="s">
        <v>650</v>
      </c>
    </row>
    <row r="232" spans="1:3">
      <c r="A232" s="3" t="s">
        <v>606</v>
      </c>
    </row>
    <row r="233" spans="1:3">
      <c r="A233" s="4" t="s">
        <v>606</v>
      </c>
      <c r="B233" s="5" t="n">
        <v>3500</v>
      </c>
      <c r="C233" s="5" t="n">
        <v>3600</v>
      </c>
    </row>
    <row r="234" spans="1:3">
      <c r="A234" s="3" t="s">
        <v>609</v>
      </c>
    </row>
    <row r="235" spans="1:3">
      <c r="A235" s="4" t="s">
        <v>609</v>
      </c>
      <c r="B235" s="5" t="n">
        <v>600</v>
      </c>
      <c r="C235" s="5" t="n">
        <v>500</v>
      </c>
    </row>
    <row r="236" spans="1:3">
      <c r="A236" s="4" t="s">
        <v>651</v>
      </c>
    </row>
    <row r="237" spans="1:3">
      <c r="A237" s="3" t="s">
        <v>606</v>
      </c>
    </row>
    <row r="238" spans="1:3">
      <c r="A238" s="4" t="s">
        <v>606</v>
      </c>
      <c r="B238" s="5" t="n">
        <v>0</v>
      </c>
      <c r="C238" s="5" t="n">
        <v>0</v>
      </c>
    </row>
    <row r="239" spans="1:3">
      <c r="A239" s="3" t="s">
        <v>609</v>
      </c>
    </row>
    <row r="240" spans="1:3">
      <c r="A240" s="4" t="s">
        <v>609</v>
      </c>
      <c r="B240" s="5" t="n">
        <v>1400</v>
      </c>
      <c r="C240" s="5" t="n">
        <v>1900</v>
      </c>
    </row>
    <row r="241" spans="1:3">
      <c r="A241" s="4" t="s">
        <v>652</v>
      </c>
    </row>
    <row r="242" spans="1:3">
      <c r="A242" s="3" t="s">
        <v>606</v>
      </c>
    </row>
    <row r="243" spans="1:3">
      <c r="A243" s="4" t="s">
        <v>606</v>
      </c>
      <c r="B243" s="5" t="n">
        <v>1400</v>
      </c>
      <c r="C243" s="5" t="n">
        <v>2000</v>
      </c>
    </row>
    <row r="244" spans="1:3">
      <c r="A244" s="3" t="s">
        <v>609</v>
      </c>
    </row>
    <row r="245" spans="1:3">
      <c r="A245" s="4" t="s">
        <v>609</v>
      </c>
      <c r="B245" s="5" t="n">
        <v>0</v>
      </c>
      <c r="C245" s="5" t="n">
        <v>0</v>
      </c>
    </row>
    <row r="246" spans="1:3">
      <c r="A246" s="4" t="s">
        <v>653</v>
      </c>
    </row>
    <row r="247" spans="1:3">
      <c r="A247" s="3" t="s">
        <v>606</v>
      </c>
    </row>
    <row r="248" spans="1:3">
      <c r="A248" s="4" t="s">
        <v>606</v>
      </c>
      <c r="B248" s="5" t="n">
        <v>4100</v>
      </c>
      <c r="C248" s="5" t="n">
        <v>8100</v>
      </c>
    </row>
    <row r="249" spans="1:3">
      <c r="A249" s="3" t="s">
        <v>609</v>
      </c>
    </row>
    <row r="250" spans="1:3">
      <c r="A250" s="4" t="s">
        <v>609</v>
      </c>
      <c r="B250" s="5" t="n">
        <v>11100</v>
      </c>
      <c r="C250" s="5" t="n">
        <v>10300</v>
      </c>
    </row>
    <row r="251" spans="1:3">
      <c r="A251" s="4" t="s">
        <v>654</v>
      </c>
    </row>
    <row r="252" spans="1:3">
      <c r="A252" s="3" t="s">
        <v>606</v>
      </c>
    </row>
    <row r="253" spans="1:3">
      <c r="A253" s="4" t="s">
        <v>606</v>
      </c>
      <c r="B253" s="5" t="n">
        <v>10600</v>
      </c>
      <c r="C253" s="5" t="n">
        <v>10700</v>
      </c>
    </row>
    <row r="254" spans="1:3">
      <c r="A254" s="3" t="s">
        <v>609</v>
      </c>
    </row>
    <row r="255" spans="1:3">
      <c r="A255" s="4" t="s">
        <v>609</v>
      </c>
      <c r="B255" s="5" t="n">
        <v>3600</v>
      </c>
      <c r="C255" s="5" t="n">
        <v>7500</v>
      </c>
    </row>
    <row r="256" spans="1:3">
      <c r="A256" s="4" t="s">
        <v>655</v>
      </c>
    </row>
    <row r="257" spans="1:3">
      <c r="A257" s="3" t="s">
        <v>606</v>
      </c>
    </row>
    <row r="258" spans="1:3">
      <c r="A258" s="4" t="s">
        <v>606</v>
      </c>
      <c r="B258" s="5" t="n">
        <v>100</v>
      </c>
      <c r="C258" s="5" t="n">
        <v>400</v>
      </c>
    </row>
    <row r="259" spans="1:3">
      <c r="A259" s="3" t="s">
        <v>609</v>
      </c>
    </row>
    <row r="260" spans="1:3">
      <c r="A260" s="4" t="s">
        <v>609</v>
      </c>
      <c r="B260" s="5" t="n">
        <v>1300</v>
      </c>
      <c r="C260" s="5" t="n">
        <v>1500</v>
      </c>
    </row>
    <row r="261" spans="1:3">
      <c r="A261" s="4" t="s">
        <v>656</v>
      </c>
    </row>
    <row r="262" spans="1:3">
      <c r="A262" s="3" t="s">
        <v>606</v>
      </c>
    </row>
    <row r="263" spans="1:3">
      <c r="A263" s="4" t="s">
        <v>606</v>
      </c>
      <c r="B263" s="5" t="n">
        <v>800</v>
      </c>
      <c r="C263" s="5" t="n">
        <v>1000</v>
      </c>
    </row>
    <row r="264" spans="1:3">
      <c r="A264" s="3" t="s">
        <v>609</v>
      </c>
    </row>
    <row r="265" spans="1:3">
      <c r="A265" s="4" t="s">
        <v>609</v>
      </c>
      <c r="B265" s="5" t="n">
        <v>200</v>
      </c>
      <c r="C265" s="5" t="n">
        <v>200</v>
      </c>
    </row>
    <row r="266" spans="1:3">
      <c r="A266" s="4" t="s">
        <v>657</v>
      </c>
    </row>
    <row r="267" spans="1:3">
      <c r="A267" s="3" t="s">
        <v>606</v>
      </c>
    </row>
    <row r="268" spans="1:3">
      <c r="A268" s="4" t="s">
        <v>606</v>
      </c>
      <c r="B268" s="5" t="n">
        <v>5800</v>
      </c>
      <c r="C268" s="5" t="n">
        <v>11800</v>
      </c>
    </row>
    <row r="269" spans="1:3">
      <c r="A269" s="3" t="s">
        <v>609</v>
      </c>
    </row>
    <row r="270" spans="1:3">
      <c r="A270" s="4" t="s">
        <v>609</v>
      </c>
      <c r="B270" s="5" t="n">
        <v>5200</v>
      </c>
      <c r="C270" s="5" t="n">
        <v>9000</v>
      </c>
    </row>
    <row r="271" spans="1:3">
      <c r="A271" s="4" t="s">
        <v>658</v>
      </c>
    </row>
    <row r="272" spans="1:3">
      <c r="A272" s="3" t="s">
        <v>606</v>
      </c>
    </row>
    <row r="273" spans="1:3">
      <c r="A273" s="4" t="s">
        <v>606</v>
      </c>
      <c r="B273" s="5" t="n">
        <v>2900</v>
      </c>
      <c r="C273" s="5" t="n">
        <v>5900</v>
      </c>
    </row>
    <row r="274" spans="1:3">
      <c r="A274" s="3" t="s">
        <v>609</v>
      </c>
    </row>
    <row r="275" spans="1:3">
      <c r="A275" s="4" t="s">
        <v>609</v>
      </c>
      <c r="B275" s="5" t="n">
        <v>1700</v>
      </c>
      <c r="C275" s="5" t="n">
        <v>2000</v>
      </c>
    </row>
    <row r="276" spans="1:3">
      <c r="A276" s="4" t="s">
        <v>659</v>
      </c>
    </row>
    <row r="277" spans="1:3">
      <c r="A277" s="3" t="s">
        <v>606</v>
      </c>
    </row>
    <row r="278" spans="1:3">
      <c r="A278" s="4" t="s">
        <v>606</v>
      </c>
      <c r="B278" s="5" t="n">
        <v>0</v>
      </c>
      <c r="C278" s="5" t="n">
        <v>0</v>
      </c>
    </row>
    <row r="279" spans="1:3">
      <c r="A279" s="3" t="s">
        <v>609</v>
      </c>
    </row>
    <row r="280" spans="1:3">
      <c r="A280" s="4" t="s">
        <v>609</v>
      </c>
      <c r="B280" s="5" t="n">
        <v>0</v>
      </c>
      <c r="C280" s="5" t="n">
        <v>0</v>
      </c>
    </row>
    <row r="281" spans="1:3">
      <c r="A281" s="4" t="s">
        <v>660</v>
      </c>
    </row>
    <row r="282" spans="1:3">
      <c r="A282" s="3" t="s">
        <v>606</v>
      </c>
    </row>
    <row r="283" spans="1:3">
      <c r="A283" s="4" t="s">
        <v>606</v>
      </c>
      <c r="B283" s="5" t="n">
        <v>0</v>
      </c>
      <c r="C283" s="5" t="n">
        <v>0</v>
      </c>
    </row>
    <row r="284" spans="1:3">
      <c r="A284" s="3" t="s">
        <v>609</v>
      </c>
    </row>
    <row r="285" spans="1:3">
      <c r="A285" s="4" t="s">
        <v>609</v>
      </c>
      <c r="B285" s="5" t="n">
        <v>0</v>
      </c>
      <c r="C285" s="5" t="n">
        <v>0</v>
      </c>
    </row>
    <row r="286" spans="1:3">
      <c r="A286" s="4" t="s">
        <v>661</v>
      </c>
    </row>
    <row r="287" spans="1:3">
      <c r="A287" s="3" t="s">
        <v>606</v>
      </c>
    </row>
    <row r="288" spans="1:3">
      <c r="A288" s="4" t="s">
        <v>606</v>
      </c>
      <c r="B288" s="5" t="n">
        <v>0</v>
      </c>
      <c r="C288" s="5" t="n">
        <v>0</v>
      </c>
    </row>
    <row r="289" spans="1:3">
      <c r="A289" s="3" t="s">
        <v>609</v>
      </c>
    </row>
    <row r="290" spans="1:3">
      <c r="A290" s="4" t="s">
        <v>609</v>
      </c>
      <c r="B290" s="5" t="n">
        <v>0</v>
      </c>
      <c r="C290" s="5" t="n">
        <v>0</v>
      </c>
    </row>
    <row r="291" spans="1:3">
      <c r="A291" s="4" t="s">
        <v>662</v>
      </c>
    </row>
    <row r="292" spans="1:3">
      <c r="A292" s="3" t="s">
        <v>606</v>
      </c>
    </row>
    <row r="293" spans="1:3">
      <c r="A293" s="4" t="s">
        <v>606</v>
      </c>
      <c r="B293" s="5" t="n">
        <v>2200</v>
      </c>
      <c r="C293" s="5" t="n">
        <v>4200</v>
      </c>
    </row>
    <row r="294" spans="1:3">
      <c r="A294" s="3" t="s">
        <v>609</v>
      </c>
    </row>
    <row r="295" spans="1:3">
      <c r="A295" s="4" t="s">
        <v>609</v>
      </c>
      <c r="B295" s="5" t="n">
        <v>2700</v>
      </c>
      <c r="C295" s="5" t="n">
        <v>6200</v>
      </c>
    </row>
    <row r="296" spans="1:3">
      <c r="A296" s="4" t="s">
        <v>663</v>
      </c>
    </row>
    <row r="297" spans="1:3">
      <c r="A297" s="3" t="s">
        <v>606</v>
      </c>
    </row>
    <row r="298" spans="1:3">
      <c r="A298" s="4" t="s">
        <v>606</v>
      </c>
      <c r="B298" s="5" t="n">
        <v>700</v>
      </c>
      <c r="C298" s="5" t="n">
        <v>1700</v>
      </c>
    </row>
    <row r="299" spans="1:3">
      <c r="A299" s="3" t="s">
        <v>609</v>
      </c>
    </row>
    <row r="300" spans="1:3">
      <c r="A300" s="4" t="s">
        <v>609</v>
      </c>
      <c r="B300" s="5" t="n">
        <v>800</v>
      </c>
      <c r="C300" s="5" t="n">
        <v>800</v>
      </c>
    </row>
    <row r="301" spans="1:3">
      <c r="A301" s="4" t="s">
        <v>664</v>
      </c>
    </row>
    <row r="302" spans="1:3">
      <c r="A302" s="3" t="s">
        <v>606</v>
      </c>
    </row>
    <row r="303" spans="1:3">
      <c r="A303" s="4" t="s">
        <v>606</v>
      </c>
      <c r="B303" s="5" t="n">
        <v>0</v>
      </c>
      <c r="C303" s="5" t="n">
        <v>0</v>
      </c>
    </row>
    <row r="304" spans="1:3">
      <c r="A304" s="3" t="s">
        <v>609</v>
      </c>
    </row>
    <row r="305" spans="1:3">
      <c r="A305" s="4" t="s">
        <v>609</v>
      </c>
      <c r="B305" s="5" t="n">
        <v>0</v>
      </c>
      <c r="C305" s="5" t="n">
        <v>0</v>
      </c>
    </row>
    <row r="306" spans="1:3">
      <c r="A306" s="4" t="s">
        <v>665</v>
      </c>
    </row>
    <row r="307" spans="1:3">
      <c r="A307" s="3" t="s">
        <v>606</v>
      </c>
    </row>
    <row r="308" spans="1:3">
      <c r="A308" s="4" t="s">
        <v>606</v>
      </c>
      <c r="B308" s="5" t="n">
        <v>0</v>
      </c>
      <c r="C308" s="5" t="n">
        <v>0</v>
      </c>
    </row>
    <row r="309" spans="1:3">
      <c r="A309" s="3" t="s">
        <v>609</v>
      </c>
    </row>
    <row r="310" spans="1:3">
      <c r="A310" s="4" t="s">
        <v>609</v>
      </c>
      <c r="B310" s="5" t="n">
        <v>0</v>
      </c>
      <c r="C310" s="5" t="n">
        <v>0</v>
      </c>
    </row>
    <row r="311" spans="1:3">
      <c r="A311" s="4" t="s">
        <v>666</v>
      </c>
    </row>
    <row r="312" spans="1:3">
      <c r="A312" s="3" t="s">
        <v>606</v>
      </c>
    </row>
    <row r="313" spans="1:3">
      <c r="A313" s="4" t="s">
        <v>606</v>
      </c>
      <c r="B313" s="5" t="n">
        <v>0</v>
      </c>
      <c r="C313" s="5" t="n">
        <v>0</v>
      </c>
    </row>
    <row r="314" spans="1:3">
      <c r="A314" s="3" t="s">
        <v>609</v>
      </c>
    </row>
    <row r="315" spans="1:3">
      <c r="A315" s="4" t="s">
        <v>609</v>
      </c>
      <c r="B315" s="5" t="n">
        <v>0</v>
      </c>
      <c r="C315" s="5" t="n">
        <v>0</v>
      </c>
    </row>
    <row r="316" spans="1:3">
      <c r="A316" s="4" t="s">
        <v>667</v>
      </c>
    </row>
    <row r="317" spans="1:3">
      <c r="A317" s="3" t="s">
        <v>606</v>
      </c>
    </row>
    <row r="318" spans="1:3">
      <c r="A318" s="4" t="s">
        <v>606</v>
      </c>
      <c r="B318" s="5" t="n">
        <v>0</v>
      </c>
      <c r="C318" s="5" t="n">
        <v>0</v>
      </c>
    </row>
    <row r="319" spans="1:3">
      <c r="A319" s="3" t="s">
        <v>609</v>
      </c>
    </row>
    <row r="320" spans="1:3">
      <c r="A320" s="4" t="s">
        <v>609</v>
      </c>
      <c r="B320" s="5" t="n">
        <v>0</v>
      </c>
      <c r="C320" s="5" t="n">
        <v>0</v>
      </c>
    </row>
    <row r="321" spans="1:3">
      <c r="A321" s="4" t="s">
        <v>668</v>
      </c>
    </row>
    <row r="322" spans="1:3">
      <c r="A322" s="3" t="s">
        <v>606</v>
      </c>
    </row>
    <row r="323" spans="1:3">
      <c r="A323" s="4" t="s">
        <v>606</v>
      </c>
      <c r="B323" s="5" t="n">
        <v>0</v>
      </c>
      <c r="C323" s="5" t="n">
        <v>0</v>
      </c>
    </row>
    <row r="324" spans="1:3">
      <c r="A324" s="3" t="s">
        <v>609</v>
      </c>
    </row>
    <row r="325" spans="1:3">
      <c r="A325" s="4" t="s">
        <v>609</v>
      </c>
      <c r="B325" s="5" t="n">
        <v>0</v>
      </c>
      <c r="C325" s="5" t="n">
        <v>0</v>
      </c>
    </row>
    <row r="326" spans="1:3">
      <c r="A326" s="4" t="s">
        <v>669</v>
      </c>
    </row>
    <row r="327" spans="1:3">
      <c r="A327" s="3" t="s">
        <v>606</v>
      </c>
    </row>
    <row r="328" spans="1:3">
      <c r="A328" s="4" t="s">
        <v>606</v>
      </c>
      <c r="B328" s="5" t="n">
        <v>0</v>
      </c>
      <c r="C328" s="5" t="n">
        <v>0</v>
      </c>
    </row>
    <row r="329" spans="1:3">
      <c r="A329" s="3" t="s">
        <v>609</v>
      </c>
    </row>
    <row r="330" spans="1:3">
      <c r="A330" s="4" t="s">
        <v>609</v>
      </c>
      <c r="B330" s="5" t="n">
        <v>0</v>
      </c>
      <c r="C330" s="5" t="n">
        <v>0</v>
      </c>
    </row>
    <row r="331" spans="1:3">
      <c r="A331" s="4" t="s">
        <v>670</v>
      </c>
    </row>
    <row r="332" spans="1:3">
      <c r="A332" s="3" t="s">
        <v>606</v>
      </c>
    </row>
    <row r="333" spans="1:3">
      <c r="A333" s="4" t="s">
        <v>606</v>
      </c>
      <c r="B333" s="5" t="n">
        <v>0</v>
      </c>
      <c r="C333" s="5" t="n">
        <v>0</v>
      </c>
    </row>
    <row r="334" spans="1:3">
      <c r="A334" s="3" t="s">
        <v>609</v>
      </c>
    </row>
    <row r="335" spans="1:3">
      <c r="A335" s="4" t="s">
        <v>609</v>
      </c>
      <c r="B335" s="5" t="n">
        <v>0</v>
      </c>
      <c r="C335" s="5" t="n">
        <v>0</v>
      </c>
    </row>
    <row r="336" spans="1:3">
      <c r="A336" s="4" t="s">
        <v>671</v>
      </c>
    </row>
    <row r="337" spans="1:3">
      <c r="A337" s="3" t="s">
        <v>606</v>
      </c>
    </row>
    <row r="338" spans="1:3">
      <c r="A338" s="4" t="s">
        <v>606</v>
      </c>
      <c r="B338" s="5" t="n">
        <v>0</v>
      </c>
      <c r="C338" s="5" t="n">
        <v>0</v>
      </c>
    </row>
    <row r="339" spans="1:3">
      <c r="A339" s="3" t="s">
        <v>609</v>
      </c>
    </row>
    <row r="340" spans="1:3">
      <c r="A340" s="4" t="s">
        <v>609</v>
      </c>
      <c r="B340" s="5" t="n">
        <v>0</v>
      </c>
      <c r="C340" s="5" t="n">
        <v>0</v>
      </c>
    </row>
    <row r="341" spans="1:3">
      <c r="A341" s="4" t="s">
        <v>672</v>
      </c>
    </row>
    <row r="342" spans="1:3">
      <c r="A342" s="3" t="s">
        <v>606</v>
      </c>
    </row>
    <row r="343" spans="1:3">
      <c r="A343" s="4" t="s">
        <v>606</v>
      </c>
      <c r="B343" s="5" t="n">
        <v>0</v>
      </c>
      <c r="C343" s="5" t="n">
        <v>0</v>
      </c>
    </row>
    <row r="344" spans="1:3">
      <c r="A344" s="3" t="s">
        <v>609</v>
      </c>
    </row>
    <row r="345" spans="1:3">
      <c r="A345" s="4" t="s">
        <v>609</v>
      </c>
      <c r="B345" s="5" t="n">
        <v>0</v>
      </c>
      <c r="C345" s="5" t="n">
        <v>0</v>
      </c>
    </row>
    <row r="346" spans="1:3">
      <c r="A346" s="4" t="s">
        <v>673</v>
      </c>
    </row>
    <row r="347" spans="1:3">
      <c r="A347" s="3" t="s">
        <v>606</v>
      </c>
    </row>
    <row r="348" spans="1:3">
      <c r="A348" s="4" t="s">
        <v>606</v>
      </c>
      <c r="B348" s="5" t="n">
        <v>0</v>
      </c>
      <c r="C348" s="5" t="n">
        <v>0</v>
      </c>
    </row>
    <row r="349" spans="1:3">
      <c r="A349" s="3" t="s">
        <v>609</v>
      </c>
    </row>
    <row r="350" spans="1:3">
      <c r="A350" s="4" t="s">
        <v>609</v>
      </c>
      <c r="B350" s="5" t="n">
        <v>0</v>
      </c>
      <c r="C350" s="5" t="n">
        <v>0</v>
      </c>
    </row>
    <row r="351" spans="1:3">
      <c r="A351" s="4" t="s">
        <v>674</v>
      </c>
    </row>
    <row r="352" spans="1:3">
      <c r="A352" s="3" t="s">
        <v>606</v>
      </c>
    </row>
    <row r="353" spans="1:3">
      <c r="A353" s="4" t="s">
        <v>606</v>
      </c>
      <c r="B353" s="5" t="n">
        <v>0</v>
      </c>
      <c r="C353" s="5" t="n">
        <v>0</v>
      </c>
    </row>
    <row r="354" spans="1:3">
      <c r="A354" s="3" t="s">
        <v>609</v>
      </c>
    </row>
    <row r="355" spans="1:3">
      <c r="A355" s="4" t="s">
        <v>609</v>
      </c>
      <c r="B355" s="5" t="n">
        <v>0</v>
      </c>
      <c r="C355" s="5" t="n">
        <v>0</v>
      </c>
    </row>
    <row r="356" spans="1:3">
      <c r="A356" s="4" t="s">
        <v>675</v>
      </c>
    </row>
    <row r="357" spans="1:3">
      <c r="A357" s="3" t="s">
        <v>606</v>
      </c>
    </row>
    <row r="358" spans="1:3">
      <c r="A358" s="4" t="s">
        <v>606</v>
      </c>
      <c r="B358" s="5" t="n">
        <v>0</v>
      </c>
      <c r="C358" s="5" t="n">
        <v>0</v>
      </c>
    </row>
    <row r="359" spans="1:3">
      <c r="A359" s="3" t="s">
        <v>609</v>
      </c>
    </row>
    <row r="360" spans="1:3">
      <c r="A360" s="4" t="s">
        <v>609</v>
      </c>
      <c r="B360" s="5" t="n">
        <v>0</v>
      </c>
      <c r="C360" s="5" t="n">
        <v>0</v>
      </c>
    </row>
    <row r="361" spans="1:3">
      <c r="A361" s="4" t="s">
        <v>676</v>
      </c>
    </row>
    <row r="362" spans="1:3">
      <c r="A362" s="3" t="s">
        <v>606</v>
      </c>
    </row>
    <row r="363" spans="1:3">
      <c r="A363" s="4" t="s">
        <v>606</v>
      </c>
      <c r="B363" s="5" t="n">
        <v>0</v>
      </c>
      <c r="C363" s="5" t="n">
        <v>0</v>
      </c>
    </row>
    <row r="364" spans="1:3">
      <c r="A364" s="3" t="s">
        <v>609</v>
      </c>
    </row>
    <row r="365" spans="1:3">
      <c r="A365" s="4" t="s">
        <v>609</v>
      </c>
      <c r="B365" s="5" t="n">
        <v>0</v>
      </c>
      <c r="C365" s="5" t="n">
        <v>0</v>
      </c>
    </row>
    <row r="366" spans="1:3">
      <c r="A366" s="4" t="s">
        <v>677</v>
      </c>
    </row>
    <row r="367" spans="1:3">
      <c r="A367" s="3" t="s">
        <v>606</v>
      </c>
    </row>
    <row r="368" spans="1:3">
      <c r="A368" s="4" t="s">
        <v>606</v>
      </c>
      <c r="B368" s="5" t="n">
        <v>0</v>
      </c>
      <c r="C368" s="5" t="n">
        <v>0</v>
      </c>
    </row>
    <row r="369" spans="1:3">
      <c r="A369" s="3" t="s">
        <v>609</v>
      </c>
    </row>
    <row r="370" spans="1:3">
      <c r="A370" s="4" t="s">
        <v>609</v>
      </c>
      <c r="B370" s="6" t="n">
        <v>0</v>
      </c>
      <c r="C370"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30</v>
      </c>
      <c r="D2" s="2" t="s">
        <v>31</v>
      </c>
    </row>
    <row r="3" spans="1:4">
      <c r="A3" s="3" t="s">
        <v>192</v>
      </c>
    </row>
    <row r="4" spans="1:4">
      <c r="A4" s="4" t="s">
        <v>70</v>
      </c>
      <c r="B4" s="6" t="n">
        <v>18232</v>
      </c>
      <c r="C4" s="6" t="n">
        <v>17822</v>
      </c>
      <c r="D4" s="6" t="n">
        <v>15910</v>
      </c>
    </row>
    <row r="5" spans="1:4">
      <c r="A5" s="3" t="s">
        <v>193</v>
      </c>
    </row>
    <row r="6" spans="1:4">
      <c r="A6" s="4" t="s">
        <v>57</v>
      </c>
      <c r="B6" s="5" t="n">
        <v>3396</v>
      </c>
      <c r="C6" s="5" t="n">
        <v>3597</v>
      </c>
      <c r="D6" s="5" t="n">
        <v>3161</v>
      </c>
    </row>
    <row r="7" spans="1:4">
      <c r="A7" s="4" t="s">
        <v>53</v>
      </c>
      <c r="B7" s="5" t="n">
        <v>-255</v>
      </c>
      <c r="C7" s="5" t="n">
        <v>-490</v>
      </c>
      <c r="D7" s="5" t="n">
        <v>-1138</v>
      </c>
    </row>
    <row r="8" spans="1:4">
      <c r="A8" s="4" t="s">
        <v>194</v>
      </c>
      <c r="B8" s="5" t="n">
        <v>1482</v>
      </c>
      <c r="C8" s="5" t="n">
        <v>1511</v>
      </c>
      <c r="D8" s="5" t="n">
        <v>1555</v>
      </c>
    </row>
    <row r="9" spans="1:4">
      <c r="A9" s="4" t="s">
        <v>195</v>
      </c>
      <c r="B9" s="5" t="n">
        <v>621</v>
      </c>
      <c r="C9" s="5" t="n">
        <v>730</v>
      </c>
      <c r="D9" s="5" t="n">
        <v>834</v>
      </c>
    </row>
    <row r="10" spans="1:4">
      <c r="A10" s="4" t="s">
        <v>196</v>
      </c>
      <c r="B10" s="5" t="n">
        <v>2251</v>
      </c>
      <c r="C10" s="5" t="n">
        <v>3134</v>
      </c>
      <c r="D10" s="5" t="n">
        <v>2613</v>
      </c>
    </row>
    <row r="11" spans="1:4">
      <c r="A11" s="4" t="s">
        <v>197</v>
      </c>
      <c r="B11" s="5" t="n">
        <v>8175</v>
      </c>
      <c r="C11" s="5" t="n">
        <v>5793</v>
      </c>
      <c r="D11" s="5" t="n">
        <v>2967</v>
      </c>
    </row>
    <row r="12" spans="1:4">
      <c r="A12" s="4" t="s">
        <v>198</v>
      </c>
      <c r="B12" s="5" t="n">
        <v>1649</v>
      </c>
      <c r="C12" s="5" t="n">
        <v>1367</v>
      </c>
      <c r="D12" s="5" t="n">
        <v>-89</v>
      </c>
    </row>
    <row r="13" spans="1:4">
      <c r="A13" s="3" t="s">
        <v>199</v>
      </c>
    </row>
    <row r="14" spans="1:4">
      <c r="A14" s="4" t="s">
        <v>200</v>
      </c>
      <c r="B14" s="5" t="n">
        <v>-43506</v>
      </c>
      <c r="C14" s="5" t="n">
        <v>-33107</v>
      </c>
      <c r="D14" s="5" t="n">
        <v>-37933</v>
      </c>
    </row>
    <row r="15" spans="1:4">
      <c r="A15" s="4" t="s">
        <v>201</v>
      </c>
      <c r="B15" s="5" t="n">
        <v>40059</v>
      </c>
      <c r="C15" s="5" t="n">
        <v>31376</v>
      </c>
      <c r="D15" s="5" t="n">
        <v>36204</v>
      </c>
    </row>
    <row r="16" spans="1:4">
      <c r="A16" s="3" t="s">
        <v>202</v>
      </c>
    </row>
    <row r="17" spans="1:4">
      <c r="A17" s="4" t="s">
        <v>203</v>
      </c>
      <c r="B17" s="5" t="n">
        <v>-13939</v>
      </c>
      <c r="C17" s="5" t="n">
        <v>-866</v>
      </c>
      <c r="D17" s="5" t="n">
        <v>2550</v>
      </c>
    </row>
    <row r="18" spans="1:4">
      <c r="A18" s="4" t="s">
        <v>204</v>
      </c>
      <c r="B18" s="5" t="n">
        <v>-19859</v>
      </c>
      <c r="C18" s="5" t="n">
        <v>-13802</v>
      </c>
      <c r="D18" s="5" t="n">
        <v>2645</v>
      </c>
    </row>
    <row r="19" spans="1:4">
      <c r="A19" s="4" t="s">
        <v>205</v>
      </c>
      <c r="B19" s="5" t="n">
        <v>4673</v>
      </c>
      <c r="C19" s="5" t="n">
        <v>-35</v>
      </c>
      <c r="D19" s="5" t="n">
        <v>730</v>
      </c>
    </row>
    <row r="20" spans="1:4">
      <c r="A20" s="4" t="s">
        <v>206</v>
      </c>
      <c r="B20" s="5" t="n">
        <v>7424</v>
      </c>
      <c r="C20" s="5" t="n">
        <v>1331</v>
      </c>
      <c r="D20" s="5" t="n">
        <v>-1612</v>
      </c>
    </row>
    <row r="21" spans="1:4">
      <c r="A21" s="4" t="s">
        <v>207</v>
      </c>
      <c r="B21" s="5" t="n">
        <v>10403</v>
      </c>
      <c r="C21" s="5" t="n">
        <v>18361</v>
      </c>
      <c r="D21" s="5" t="n">
        <v>28397</v>
      </c>
    </row>
    <row r="22" spans="1:4">
      <c r="A22" s="3" t="s">
        <v>202</v>
      </c>
    </row>
    <row r="23" spans="1:4">
      <c r="A23" s="4" t="s">
        <v>94</v>
      </c>
      <c r="B23" s="5" t="n">
        <v>-1292</v>
      </c>
      <c r="C23" s="5" t="n">
        <v>-2117</v>
      </c>
      <c r="D23" s="5" t="n">
        <v>50</v>
      </c>
    </row>
    <row r="24" spans="1:4">
      <c r="A24" s="4" t="s">
        <v>35</v>
      </c>
      <c r="B24" s="5" t="n">
        <v>-14523</v>
      </c>
      <c r="C24" s="5" t="n">
        <v>-5742</v>
      </c>
      <c r="D24" s="5" t="n">
        <v>-659</v>
      </c>
    </row>
    <row r="25" spans="1:4">
      <c r="A25" s="3" t="s">
        <v>208</v>
      </c>
    </row>
    <row r="26" spans="1:4">
      <c r="A26" s="4" t="s">
        <v>209</v>
      </c>
      <c r="B26" s="5" t="n">
        <v>73353</v>
      </c>
      <c r="C26" s="5" t="n">
        <v>71547</v>
      </c>
      <c r="D26" s="5" t="n">
        <v>137569</v>
      </c>
    </row>
    <row r="27" spans="1:4">
      <c r="A27" s="4" t="s">
        <v>210</v>
      </c>
      <c r="B27" s="5" t="n">
        <v>93874</v>
      </c>
      <c r="C27" s="5" t="n">
        <v>108592</v>
      </c>
      <c r="D27" s="5" t="n">
        <v>92498</v>
      </c>
    </row>
    <row r="28" spans="1:4">
      <c r="A28" s="4" t="s">
        <v>211</v>
      </c>
      <c r="B28" s="5" t="n">
        <v>-166975</v>
      </c>
      <c r="C28" s="5" t="n">
        <v>-189061</v>
      </c>
      <c r="D28" s="5" t="n">
        <v>-219412</v>
      </c>
    </row>
    <row r="29" spans="1:4">
      <c r="A29" s="3" t="s">
        <v>212</v>
      </c>
    </row>
    <row r="30" spans="1:4">
      <c r="A30" s="4" t="s">
        <v>210</v>
      </c>
      <c r="B30" s="5" t="n">
        <v>16653</v>
      </c>
      <c r="C30" s="5" t="n">
        <v>18677</v>
      </c>
      <c r="D30" s="5" t="n">
        <v>12872</v>
      </c>
    </row>
    <row r="31" spans="1:4">
      <c r="A31" s="4" t="s">
        <v>211</v>
      </c>
      <c r="B31" s="5" t="n">
        <v>-25088</v>
      </c>
      <c r="C31" s="5" t="n">
        <v>-39899</v>
      </c>
      <c r="D31" s="5" t="n">
        <v>-36575</v>
      </c>
    </row>
    <row r="32" spans="1:4">
      <c r="A32" s="3" t="s">
        <v>213</v>
      </c>
    </row>
    <row r="33" spans="1:4">
      <c r="A33" s="4" t="s">
        <v>209</v>
      </c>
      <c r="B33" s="5" t="n">
        <v>11761</v>
      </c>
      <c r="C33" s="5" t="n">
        <v>18230</v>
      </c>
      <c r="D33" s="5" t="n">
        <v>22316</v>
      </c>
    </row>
    <row r="34" spans="1:4">
      <c r="A34" s="4" t="s">
        <v>211</v>
      </c>
      <c r="B34" s="5" t="n">
        <v>-6846</v>
      </c>
      <c r="C34" s="5" t="n">
        <v>-12283</v>
      </c>
      <c r="D34" s="5" t="n">
        <v>-12629</v>
      </c>
    </row>
    <row r="35" spans="1:4">
      <c r="A35" s="4" t="s">
        <v>214</v>
      </c>
      <c r="B35" s="5" t="n">
        <v>-41104</v>
      </c>
      <c r="C35" s="5" t="n">
        <v>-31194</v>
      </c>
      <c r="D35" s="5" t="n">
        <v>-51895</v>
      </c>
    </row>
    <row r="36" spans="1:4">
      <c r="A36" s="4" t="s">
        <v>215</v>
      </c>
      <c r="B36" s="5" t="n">
        <v>8180</v>
      </c>
      <c r="C36" s="5" t="n">
        <v>107</v>
      </c>
      <c r="D36" s="5" t="n">
        <v>294</v>
      </c>
    </row>
    <row r="37" spans="1:4">
      <c r="A37" s="4" t="s">
        <v>216</v>
      </c>
      <c r="B37" s="5" t="n">
        <v>-52007</v>
      </c>
      <c r="C37" s="5" t="n">
        <v>-63143</v>
      </c>
      <c r="D37" s="5" t="n">
        <v>-55571</v>
      </c>
    </row>
    <row r="38" spans="1:4">
      <c r="A38" s="3" t="s">
        <v>202</v>
      </c>
    </row>
    <row r="39" spans="1:4">
      <c r="A39" s="4" t="s">
        <v>40</v>
      </c>
      <c r="B39" s="5" t="n">
        <v>48611</v>
      </c>
      <c r="C39" s="5" t="n">
        <v>63675</v>
      </c>
      <c r="D39" s="5" t="n">
        <v>78347</v>
      </c>
    </row>
    <row r="40" spans="1:4">
      <c r="A40" s="4" t="s">
        <v>217</v>
      </c>
      <c r="B40" s="5" t="n">
        <v>7024</v>
      </c>
      <c r="C40" s="5" t="n">
        <v>-4000</v>
      </c>
      <c r="D40" s="5" t="n">
        <v>-26986</v>
      </c>
    </row>
    <row r="41" spans="1:4">
      <c r="A41" s="4" t="s">
        <v>41</v>
      </c>
      <c r="B41" s="5" t="n">
        <v>8538</v>
      </c>
      <c r="C41" s="5" t="n">
        <v>-4014</v>
      </c>
      <c r="D41" s="5" t="n">
        <v>-3074</v>
      </c>
    </row>
    <row r="42" spans="1:4">
      <c r="A42" s="3" t="s">
        <v>218</v>
      </c>
    </row>
    <row r="43" spans="1:4">
      <c r="A43" s="4" t="s">
        <v>219</v>
      </c>
      <c r="B43" s="5" t="n">
        <v>53486</v>
      </c>
      <c r="C43" s="5" t="n">
        <v>35537</v>
      </c>
      <c r="D43" s="5" t="n">
        <v>43670</v>
      </c>
    </row>
    <row r="44" spans="1:4">
      <c r="A44" s="4" t="s">
        <v>220</v>
      </c>
      <c r="B44" s="5" t="n">
        <v>-49553</v>
      </c>
      <c r="C44" s="5" t="n">
        <v>-51849</v>
      </c>
      <c r="D44" s="5" t="n">
        <v>-40365</v>
      </c>
    </row>
    <row r="45" spans="1:4">
      <c r="A45" s="4" t="s">
        <v>221</v>
      </c>
      <c r="B45" s="5" t="n">
        <v>0</v>
      </c>
      <c r="C45" s="5" t="n">
        <v>2947</v>
      </c>
      <c r="D45" s="5" t="n">
        <v>2964</v>
      </c>
    </row>
    <row r="46" spans="1:4">
      <c r="A46" s="4" t="s">
        <v>182</v>
      </c>
      <c r="B46" s="5" t="n">
        <v>-12814</v>
      </c>
      <c r="C46" s="5" t="n">
        <v>-5112</v>
      </c>
      <c r="D46" s="5" t="n">
        <v>-2374</v>
      </c>
    </row>
    <row r="47" spans="1:4">
      <c r="A47" s="4" t="s">
        <v>222</v>
      </c>
      <c r="B47" s="5" t="n">
        <v>-5700</v>
      </c>
      <c r="C47" s="5" t="n">
        <v>-4194</v>
      </c>
      <c r="D47" s="5" t="n">
        <v>-3574</v>
      </c>
    </row>
    <row r="48" spans="1:4">
      <c r="A48" s="4" t="s">
        <v>223</v>
      </c>
      <c r="B48" s="5" t="n">
        <v>-397</v>
      </c>
      <c r="C48" s="5" t="n">
        <v>-63</v>
      </c>
      <c r="D48" s="5" t="n">
        <v>-73</v>
      </c>
    </row>
    <row r="49" spans="1:4">
      <c r="A49" s="4" t="s">
        <v>224</v>
      </c>
      <c r="B49" s="5" t="n">
        <v>49195</v>
      </c>
      <c r="C49" s="5" t="n">
        <v>32927</v>
      </c>
      <c r="D49" s="5" t="n">
        <v>48535</v>
      </c>
    </row>
    <row r="50" spans="1:4">
      <c r="A50" s="4" t="s">
        <v>225</v>
      </c>
      <c r="B50" s="5" t="n">
        <v>2105</v>
      </c>
      <c r="C50" s="5" t="n">
        <v>240</v>
      </c>
      <c r="D50" s="5" t="n">
        <v>-597</v>
      </c>
    </row>
    <row r="51" spans="1:4">
      <c r="A51" s="4" t="s">
        <v>226</v>
      </c>
      <c r="B51" s="5" t="n">
        <v>9696</v>
      </c>
      <c r="C51" s="5" t="n">
        <v>-11615</v>
      </c>
      <c r="D51" s="5" t="n">
        <v>20764</v>
      </c>
    </row>
    <row r="52" spans="1:4">
      <c r="A52" s="4" t="s">
        <v>227</v>
      </c>
      <c r="B52" s="5" t="n">
        <v>147738</v>
      </c>
      <c r="C52" s="5" t="n">
        <v>159353</v>
      </c>
      <c r="D52" s="5" t="n">
        <v>138589</v>
      </c>
    </row>
    <row r="53" spans="1:4">
      <c r="A53" s="4" t="s">
        <v>228</v>
      </c>
      <c r="B53" s="5" t="n">
        <v>157434</v>
      </c>
      <c r="C53" s="5" t="n">
        <v>147738</v>
      </c>
      <c r="D53" s="5" t="n">
        <v>159353</v>
      </c>
    </row>
    <row r="54" spans="1:4">
      <c r="A54" s="3" t="s">
        <v>229</v>
      </c>
    </row>
    <row r="55" spans="1:4">
      <c r="A55" s="4" t="s">
        <v>230</v>
      </c>
      <c r="B55" s="5" t="n">
        <v>12852</v>
      </c>
      <c r="C55" s="5" t="n">
        <v>10510</v>
      </c>
      <c r="D55" s="5" t="n">
        <v>10623</v>
      </c>
    </row>
    <row r="56" spans="1:4">
      <c r="A56" s="4" t="s">
        <v>231</v>
      </c>
      <c r="B56" s="5" t="n">
        <v>3297</v>
      </c>
      <c r="C56" s="5" t="n">
        <v>1633</v>
      </c>
      <c r="D56" s="5" t="n">
        <v>2326</v>
      </c>
    </row>
    <row r="57" spans="1:4">
      <c r="A57" s="4" t="s">
        <v>232</v>
      </c>
      <c r="B57" s="6" t="n">
        <v>-62</v>
      </c>
      <c r="C57" s="6" t="n">
        <v>-590</v>
      </c>
      <c r="D57" s="6" t="n">
        <v>-1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0</v>
      </c>
    </row>
    <row r="2" spans="1:3">
      <c r="A2" s="3" t="s">
        <v>436</v>
      </c>
    </row>
    <row r="3" spans="1:3">
      <c r="A3" s="4" t="s">
        <v>679</v>
      </c>
      <c r="B3" s="6" t="n">
        <v>25600</v>
      </c>
      <c r="C3" s="6" t="n">
        <v>31900</v>
      </c>
    </row>
    <row r="4" spans="1:3">
      <c r="A4" s="4" t="s">
        <v>680</v>
      </c>
      <c r="B4" s="5" t="n">
        <v>12200</v>
      </c>
      <c r="C4" s="5" t="n">
        <v>10600</v>
      </c>
    </row>
    <row r="5" spans="1:3">
      <c r="A5" s="4" t="s">
        <v>97</v>
      </c>
      <c r="B5" s="5" t="n">
        <v>37762</v>
      </c>
      <c r="C5" s="5" t="n">
        <v>42512</v>
      </c>
    </row>
    <row r="6" spans="1:3">
      <c r="A6" s="4" t="s">
        <v>681</v>
      </c>
      <c r="B6" s="5" t="n">
        <v>-11200</v>
      </c>
      <c r="C6" s="5" t="n">
        <v>-13500</v>
      </c>
    </row>
    <row r="7" spans="1:3">
      <c r="A7" s="4" t="s">
        <v>682</v>
      </c>
      <c r="B7" s="5" t="n">
        <v>26600</v>
      </c>
      <c r="C7" s="5" t="n">
        <v>29000</v>
      </c>
    </row>
    <row r="8" spans="1:3">
      <c r="A8" s="4" t="s">
        <v>683</v>
      </c>
    </row>
    <row r="9" spans="1:3">
      <c r="A9" s="3" t="s">
        <v>436</v>
      </c>
    </row>
    <row r="10" spans="1:3">
      <c r="A10" s="4" t="s">
        <v>684</v>
      </c>
      <c r="B10" s="5" t="n">
        <v>320700</v>
      </c>
      <c r="C10" s="5" t="n">
        <v>426200</v>
      </c>
    </row>
    <row r="11" spans="1:3">
      <c r="A11" s="4" t="s">
        <v>685</v>
      </c>
      <c r="B11" s="5" t="n">
        <v>-296900</v>
      </c>
      <c r="C11" s="5" t="n">
        <v>-398200</v>
      </c>
    </row>
    <row r="12" spans="1:3">
      <c r="A12" s="4" t="s">
        <v>686</v>
      </c>
    </row>
    <row r="13" spans="1:3">
      <c r="A13" s="3" t="s">
        <v>436</v>
      </c>
    </row>
    <row r="14" spans="1:3">
      <c r="A14" s="4" t="s">
        <v>684</v>
      </c>
      <c r="B14" s="5" t="n">
        <v>9800</v>
      </c>
      <c r="C14" s="5" t="n">
        <v>12500</v>
      </c>
    </row>
    <row r="15" spans="1:3">
      <c r="A15" s="4" t="s">
        <v>685</v>
      </c>
      <c r="B15" s="5" t="n">
        <v>-8600</v>
      </c>
      <c r="C15" s="5" t="n">
        <v>-8900</v>
      </c>
    </row>
    <row r="16" spans="1:3">
      <c r="A16" s="4" t="s">
        <v>687</v>
      </c>
    </row>
    <row r="17" spans="1:3">
      <c r="A17" s="3" t="s">
        <v>436</v>
      </c>
    </row>
    <row r="18" spans="1:3">
      <c r="A18" s="4" t="s">
        <v>684</v>
      </c>
      <c r="B18" s="5" t="n">
        <v>8900</v>
      </c>
      <c r="C18" s="5" t="n">
        <v>181800</v>
      </c>
    </row>
    <row r="19" spans="1:3">
      <c r="A19" s="4" t="s">
        <v>685</v>
      </c>
      <c r="B19" s="5" t="n">
        <v>-8300</v>
      </c>
      <c r="C19" s="5" t="n">
        <v>-181500</v>
      </c>
    </row>
    <row r="20" spans="1:3">
      <c r="A20" s="4" t="s">
        <v>688</v>
      </c>
    </row>
    <row r="21" spans="1:3">
      <c r="A21" s="3" t="s">
        <v>436</v>
      </c>
    </row>
    <row r="22" spans="1:3">
      <c r="A22" s="4" t="s">
        <v>684</v>
      </c>
      <c r="B22" s="5" t="n">
        <v>211700</v>
      </c>
      <c r="C22" s="5" t="n">
        <v>267300</v>
      </c>
    </row>
    <row r="23" spans="1:3">
      <c r="A23" s="4" t="s">
        <v>689</v>
      </c>
    </row>
    <row r="24" spans="1:3">
      <c r="A24" s="3" t="s">
        <v>436</v>
      </c>
    </row>
    <row r="25" spans="1:3">
      <c r="A25" s="4" t="s">
        <v>684</v>
      </c>
      <c r="B25" s="5" t="n">
        <v>1900</v>
      </c>
      <c r="C25" s="5" t="n">
        <v>177200</v>
      </c>
    </row>
    <row r="26" spans="1:3">
      <c r="A26" s="4" t="s">
        <v>690</v>
      </c>
    </row>
    <row r="27" spans="1:3">
      <c r="A27" s="3" t="s">
        <v>436</v>
      </c>
    </row>
    <row r="28" spans="1:3">
      <c r="A28" s="4" t="s">
        <v>684</v>
      </c>
      <c r="B28" s="5" t="n">
        <v>78700</v>
      </c>
      <c r="C28" s="5" t="n">
        <v>124300</v>
      </c>
    </row>
    <row r="29" spans="1:3">
      <c r="A29" s="4" t="s">
        <v>691</v>
      </c>
    </row>
    <row r="30" spans="1:3">
      <c r="A30" s="3" t="s">
        <v>436</v>
      </c>
    </row>
    <row r="31" spans="1:3">
      <c r="A31" s="4" t="s">
        <v>684</v>
      </c>
      <c r="B31" s="5" t="n">
        <v>900</v>
      </c>
      <c r="C31" s="5" t="n">
        <v>300</v>
      </c>
    </row>
    <row r="32" spans="1:3">
      <c r="A32" s="4" t="s">
        <v>692</v>
      </c>
    </row>
    <row r="33" spans="1:3">
      <c r="A33" s="3" t="s">
        <v>436</v>
      </c>
    </row>
    <row r="34" spans="1:3">
      <c r="A34" s="4" t="s">
        <v>684</v>
      </c>
      <c r="B34" s="5" t="n">
        <v>18300</v>
      </c>
      <c r="C34" s="5" t="n">
        <v>15600</v>
      </c>
    </row>
    <row r="35" spans="1:3">
      <c r="A35" s="4" t="s">
        <v>693</v>
      </c>
    </row>
    <row r="36" spans="1:3">
      <c r="A36" s="3" t="s">
        <v>436</v>
      </c>
    </row>
    <row r="37" spans="1:3">
      <c r="A37" s="4" t="s">
        <v>684</v>
      </c>
      <c r="B37" s="5" t="n">
        <v>9100</v>
      </c>
      <c r="C37" s="5" t="n">
        <v>11400</v>
      </c>
    </row>
    <row r="38" spans="1:3">
      <c r="A38" s="4" t="s">
        <v>694</v>
      </c>
    </row>
    <row r="39" spans="1:3">
      <c r="A39" s="3" t="s">
        <v>436</v>
      </c>
    </row>
    <row r="40" spans="1:3">
      <c r="A40" s="4" t="s">
        <v>684</v>
      </c>
      <c r="B40" s="5" t="n">
        <v>2900</v>
      </c>
      <c r="C40" s="5" t="n">
        <v>3700</v>
      </c>
    </row>
    <row r="41" spans="1:3">
      <c r="A41" s="4" t="s">
        <v>695</v>
      </c>
    </row>
    <row r="42" spans="1:3">
      <c r="A42" s="3" t="s">
        <v>436</v>
      </c>
    </row>
    <row r="43" spans="1:3">
      <c r="A43" s="4" t="s">
        <v>684</v>
      </c>
      <c r="B43" s="5" t="n">
        <v>700</v>
      </c>
      <c r="C43" s="5" t="n">
        <v>1100</v>
      </c>
    </row>
    <row r="44" spans="1:3">
      <c r="A44" s="4" t="s">
        <v>696</v>
      </c>
    </row>
    <row r="45" spans="1:3">
      <c r="A45" s="3" t="s">
        <v>436</v>
      </c>
    </row>
    <row r="46" spans="1:3">
      <c r="A46" s="4" t="s">
        <v>684</v>
      </c>
      <c r="B46" s="5" t="n">
        <v>46</v>
      </c>
      <c r="C46" s="5" t="n">
        <v>43</v>
      </c>
    </row>
    <row r="47" spans="1:3">
      <c r="A47" s="4" t="s">
        <v>697</v>
      </c>
    </row>
    <row r="48" spans="1:3">
      <c r="A48" s="3" t="s">
        <v>436</v>
      </c>
    </row>
    <row r="49" spans="1:3">
      <c r="A49" s="4" t="s">
        <v>684</v>
      </c>
      <c r="B49" s="5" t="n">
        <v>9100</v>
      </c>
      <c r="C49" s="5" t="n">
        <v>15300</v>
      </c>
    </row>
    <row r="50" spans="1:3">
      <c r="A50" s="4" t="s">
        <v>698</v>
      </c>
    </row>
    <row r="51" spans="1:3">
      <c r="A51" s="3" t="s">
        <v>436</v>
      </c>
    </row>
    <row r="52" spans="1:3">
      <c r="A52" s="4" t="s">
        <v>684</v>
      </c>
      <c r="B52" s="6" t="n">
        <v>6100</v>
      </c>
      <c r="C52" s="6" t="n">
        <v>4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699</v>
      </c>
      <c r="B1" s="2" t="s">
        <v>1</v>
      </c>
    </row>
    <row r="2" spans="1:3">
      <c r="B2" s="2" t="s">
        <v>700</v>
      </c>
      <c r="C2" s="2" t="s">
        <v>701</v>
      </c>
    </row>
    <row r="3" spans="1:3">
      <c r="A3" s="3" t="s">
        <v>440</v>
      </c>
    </row>
    <row r="4" spans="1:3">
      <c r="A4" s="4" t="s">
        <v>702</v>
      </c>
      <c r="B4" s="6" t="n">
        <v>23100</v>
      </c>
      <c r="C4" s="6" t="n">
        <v>28600</v>
      </c>
    </row>
    <row r="5" spans="1:3">
      <c r="A5" s="4" t="s">
        <v>703</v>
      </c>
      <c r="B5" s="5" t="n">
        <v>11200</v>
      </c>
      <c r="C5" s="5" t="n">
        <v>10900</v>
      </c>
    </row>
    <row r="6" spans="1:3">
      <c r="A6" s="4" t="s">
        <v>119</v>
      </c>
      <c r="B6" s="5" t="n">
        <v>34300</v>
      </c>
      <c r="C6" s="5" t="n">
        <v>39480</v>
      </c>
    </row>
    <row r="7" spans="1:3">
      <c r="A7" s="4" t="s">
        <v>681</v>
      </c>
      <c r="B7" s="5" t="n">
        <v>-10400</v>
      </c>
      <c r="C7" s="5" t="n">
        <v>-10500</v>
      </c>
    </row>
    <row r="8" spans="1:3">
      <c r="A8" s="4" t="s">
        <v>704</v>
      </c>
      <c r="B8" s="6" t="n">
        <v>23900</v>
      </c>
      <c r="C8" s="5" t="n">
        <v>29000</v>
      </c>
    </row>
    <row r="9" spans="1:3">
      <c r="A9" s="4" t="s">
        <v>705</v>
      </c>
      <c r="B9" s="5" t="n">
        <v>2</v>
      </c>
    </row>
    <row r="10" spans="1:3">
      <c r="A10" s="4" t="s">
        <v>683</v>
      </c>
    </row>
    <row r="11" spans="1:3">
      <c r="A11" s="3" t="s">
        <v>440</v>
      </c>
    </row>
    <row r="12" spans="1:3">
      <c r="A12" s="4" t="s">
        <v>706</v>
      </c>
      <c r="B12" s="6" t="n">
        <v>317000</v>
      </c>
      <c r="C12" s="5" t="n">
        <v>418200</v>
      </c>
    </row>
    <row r="13" spans="1:3">
      <c r="A13" s="4" t="s">
        <v>707</v>
      </c>
      <c r="B13" s="5" t="n">
        <v>-294600</v>
      </c>
      <c r="C13" s="5" t="n">
        <v>-392600</v>
      </c>
    </row>
    <row r="14" spans="1:3">
      <c r="A14" s="4" t="s">
        <v>686</v>
      </c>
    </row>
    <row r="15" spans="1:3">
      <c r="A15" s="3" t="s">
        <v>440</v>
      </c>
    </row>
    <row r="16" spans="1:3">
      <c r="A16" s="4" t="s">
        <v>706</v>
      </c>
      <c r="B16" s="5" t="n">
        <v>9300</v>
      </c>
      <c r="C16" s="5" t="n">
        <v>11800</v>
      </c>
    </row>
    <row r="17" spans="1:3">
      <c r="A17" s="4" t="s">
        <v>707</v>
      </c>
      <c r="B17" s="5" t="n">
        <v>-8600</v>
      </c>
      <c r="C17" s="5" t="n">
        <v>-8900</v>
      </c>
    </row>
    <row r="18" spans="1:3">
      <c r="A18" s="4" t="s">
        <v>687</v>
      </c>
    </row>
    <row r="19" spans="1:3">
      <c r="A19" s="3" t="s">
        <v>440</v>
      </c>
    </row>
    <row r="20" spans="1:3">
      <c r="A20" s="4" t="s">
        <v>706</v>
      </c>
      <c r="B20" s="5" t="n">
        <v>8500</v>
      </c>
      <c r="C20" s="5" t="n">
        <v>187400</v>
      </c>
    </row>
    <row r="21" spans="1:3">
      <c r="A21" s="4" t="s">
        <v>707</v>
      </c>
      <c r="B21" s="5" t="n">
        <v>-8500</v>
      </c>
      <c r="C21" s="5" t="n">
        <v>-187300</v>
      </c>
    </row>
    <row r="22" spans="1:3">
      <c r="A22" s="4" t="s">
        <v>688</v>
      </c>
    </row>
    <row r="23" spans="1:3">
      <c r="A23" s="3" t="s">
        <v>440</v>
      </c>
    </row>
    <row r="24" spans="1:3">
      <c r="A24" s="4" t="s">
        <v>706</v>
      </c>
      <c r="B24" s="5" t="n">
        <v>206000</v>
      </c>
      <c r="C24" s="5" t="n">
        <v>258200</v>
      </c>
    </row>
    <row r="25" spans="1:3">
      <c r="A25" s="4" t="s">
        <v>689</v>
      </c>
    </row>
    <row r="26" spans="1:3">
      <c r="A26" s="3" t="s">
        <v>440</v>
      </c>
    </row>
    <row r="27" spans="1:3">
      <c r="A27" s="4" t="s">
        <v>706</v>
      </c>
      <c r="B27" s="5" t="n">
        <v>1800</v>
      </c>
      <c r="C27" s="5" t="n">
        <v>182800</v>
      </c>
    </row>
    <row r="28" spans="1:3">
      <c r="A28" s="4" t="s">
        <v>690</v>
      </c>
    </row>
    <row r="29" spans="1:3">
      <c r="A29" s="3" t="s">
        <v>440</v>
      </c>
    </row>
    <row r="30" spans="1:3">
      <c r="A30" s="4" t="s">
        <v>706</v>
      </c>
      <c r="B30" s="5" t="n">
        <v>80800</v>
      </c>
      <c r="C30" s="5" t="n">
        <v>126700</v>
      </c>
    </row>
    <row r="31" spans="1:3">
      <c r="A31" s="4" t="s">
        <v>691</v>
      </c>
    </row>
    <row r="32" spans="1:3">
      <c r="A32" s="3" t="s">
        <v>440</v>
      </c>
    </row>
    <row r="33" spans="1:3">
      <c r="A33" s="4" t="s">
        <v>706</v>
      </c>
      <c r="B33" s="5" t="n">
        <v>700</v>
      </c>
      <c r="C33" s="5" t="n">
        <v>300</v>
      </c>
    </row>
    <row r="34" spans="1:3">
      <c r="A34" s="4" t="s">
        <v>692</v>
      </c>
    </row>
    <row r="35" spans="1:3">
      <c r="A35" s="3" t="s">
        <v>440</v>
      </c>
    </row>
    <row r="36" spans="1:3">
      <c r="A36" s="4" t="s">
        <v>706</v>
      </c>
      <c r="B36" s="5" t="n">
        <v>16200</v>
      </c>
      <c r="C36" s="5" t="n">
        <v>13700</v>
      </c>
    </row>
    <row r="37" spans="1:3">
      <c r="A37" s="4" t="s">
        <v>693</v>
      </c>
    </row>
    <row r="38" spans="1:3">
      <c r="A38" s="3" t="s">
        <v>440</v>
      </c>
    </row>
    <row r="39" spans="1:3">
      <c r="A39" s="4" t="s">
        <v>706</v>
      </c>
      <c r="B39" s="5" t="n">
        <v>8500</v>
      </c>
      <c r="C39" s="5" t="n">
        <v>10800</v>
      </c>
    </row>
    <row r="40" spans="1:3">
      <c r="A40" s="4" t="s">
        <v>694</v>
      </c>
    </row>
    <row r="41" spans="1:3">
      <c r="A41" s="3" t="s">
        <v>440</v>
      </c>
    </row>
    <row r="42" spans="1:3">
      <c r="A42" s="4" t="s">
        <v>706</v>
      </c>
      <c r="B42" s="5" t="n">
        <v>4400</v>
      </c>
      <c r="C42" s="5" t="n">
        <v>4900</v>
      </c>
    </row>
    <row r="43" spans="1:3">
      <c r="A43" s="4" t="s">
        <v>695</v>
      </c>
    </row>
    <row r="44" spans="1:3">
      <c r="A44" s="3" t="s">
        <v>440</v>
      </c>
    </row>
    <row r="45" spans="1:3">
      <c r="A45" s="4" t="s">
        <v>706</v>
      </c>
      <c r="B45" s="5" t="n">
        <v>800</v>
      </c>
      <c r="C45" s="5" t="n">
        <v>1000</v>
      </c>
    </row>
    <row r="46" spans="1:3">
      <c r="A46" s="4" t="s">
        <v>696</v>
      </c>
    </row>
    <row r="47" spans="1:3">
      <c r="A47" s="3" t="s">
        <v>440</v>
      </c>
    </row>
    <row r="48" spans="1:3">
      <c r="A48" s="4" t="s">
        <v>706</v>
      </c>
      <c r="B48" s="5" t="n">
        <v>3</v>
      </c>
      <c r="C48" s="5" t="n">
        <v>10</v>
      </c>
    </row>
    <row r="49" spans="1:3">
      <c r="A49" s="4" t="s">
        <v>697</v>
      </c>
    </row>
    <row r="50" spans="1:3">
      <c r="A50" s="3" t="s">
        <v>440</v>
      </c>
    </row>
    <row r="51" spans="1:3">
      <c r="A51" s="4" t="s">
        <v>706</v>
      </c>
      <c r="B51" s="5" t="n">
        <v>9600</v>
      </c>
      <c r="C51" s="5" t="n">
        <v>14700</v>
      </c>
    </row>
    <row r="52" spans="1:3">
      <c r="A52" s="4" t="s">
        <v>698</v>
      </c>
    </row>
    <row r="53" spans="1:3">
      <c r="A53" s="3" t="s">
        <v>440</v>
      </c>
    </row>
    <row r="54" spans="1:3">
      <c r="A54" s="4" t="s">
        <v>706</v>
      </c>
      <c r="B54" s="6" t="n">
        <v>6000</v>
      </c>
      <c r="C54" s="6" t="n">
        <v>43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0</v>
      </c>
      <c r="D2" s="2" t="s">
        <v>31</v>
      </c>
    </row>
    <row r="3" spans="1:4">
      <c r="A3" s="3" t="s">
        <v>709</v>
      </c>
    </row>
    <row r="4" spans="1:4">
      <c r="A4" s="4" t="s">
        <v>367</v>
      </c>
      <c r="B4" s="6" t="n">
        <v>207</v>
      </c>
      <c r="C4" s="6" t="n">
        <v>-2202</v>
      </c>
      <c r="D4" s="6" t="n">
        <v>-2511</v>
      </c>
    </row>
    <row r="5" spans="1:4">
      <c r="A5" s="4" t="s">
        <v>710</v>
      </c>
      <c r="B5" s="5" t="n">
        <v>-687</v>
      </c>
      <c r="C5" s="5" t="n">
        <v>1304</v>
      </c>
      <c r="D5" s="5" t="n">
        <v>1608</v>
      </c>
    </row>
    <row r="6" spans="1:4">
      <c r="A6" s="4" t="s">
        <v>711</v>
      </c>
      <c r="B6" s="5" t="n">
        <v>-480</v>
      </c>
      <c r="C6" s="5" t="n">
        <v>-898</v>
      </c>
      <c r="D6" s="5" t="n">
        <v>-903</v>
      </c>
    </row>
    <row r="7" spans="1:4">
      <c r="A7" s="4" t="s">
        <v>712</v>
      </c>
    </row>
    <row r="8" spans="1:4">
      <c r="A8" s="3" t="s">
        <v>709</v>
      </c>
    </row>
    <row r="9" spans="1:4">
      <c r="A9" s="4" t="s">
        <v>367</v>
      </c>
      <c r="B9" s="5" t="n">
        <v>-1537</v>
      </c>
      <c r="C9" s="5" t="n">
        <v>-1488</v>
      </c>
      <c r="D9" s="5" t="n">
        <v>-718</v>
      </c>
    </row>
    <row r="10" spans="1:4">
      <c r="A10" s="4" t="s">
        <v>710</v>
      </c>
      <c r="B10" s="5" t="n">
        <v>1045</v>
      </c>
      <c r="C10" s="5" t="n">
        <v>646</v>
      </c>
      <c r="D10" s="5" t="n">
        <v>-77</v>
      </c>
    </row>
    <row r="11" spans="1:4">
      <c r="A11" s="4" t="s">
        <v>711</v>
      </c>
      <c r="B11" s="5" t="n">
        <v>-492</v>
      </c>
      <c r="C11" s="5" t="n">
        <v>-842</v>
      </c>
      <c r="D11" s="5" t="n">
        <v>-795</v>
      </c>
    </row>
    <row r="12" spans="1:4">
      <c r="A12" s="4" t="s">
        <v>713</v>
      </c>
    </row>
    <row r="13" spans="1:4">
      <c r="A13" s="3" t="s">
        <v>709</v>
      </c>
    </row>
    <row r="14" spans="1:4">
      <c r="A14" s="4" t="s">
        <v>367</v>
      </c>
      <c r="B14" s="5" t="n">
        <v>1811</v>
      </c>
      <c r="C14" s="5" t="n">
        <v>-941</v>
      </c>
      <c r="D14" s="5" t="n">
        <v>-1898</v>
      </c>
    </row>
    <row r="15" spans="1:4">
      <c r="A15" s="4" t="s">
        <v>710</v>
      </c>
      <c r="B15" s="5" t="n">
        <v>-1767</v>
      </c>
      <c r="C15" s="5" t="n">
        <v>944</v>
      </c>
      <c r="D15" s="5" t="n">
        <v>1812</v>
      </c>
    </row>
    <row r="16" spans="1:4">
      <c r="A16" s="4" t="s">
        <v>711</v>
      </c>
      <c r="B16" s="5" t="n">
        <v>44</v>
      </c>
      <c r="C16" s="5" t="n">
        <v>3</v>
      </c>
      <c r="D16" s="5" t="n">
        <v>-86</v>
      </c>
    </row>
    <row r="17" spans="1:4">
      <c r="A17" s="4" t="s">
        <v>714</v>
      </c>
    </row>
    <row r="18" spans="1:4">
      <c r="A18" s="3" t="s">
        <v>709</v>
      </c>
    </row>
    <row r="19" spans="1:4">
      <c r="A19" s="4" t="s">
        <v>367</v>
      </c>
      <c r="B19" s="5" t="n">
        <v>-67</v>
      </c>
      <c r="C19" s="5" t="n">
        <v>227</v>
      </c>
      <c r="D19" s="5" t="n">
        <v>105</v>
      </c>
    </row>
    <row r="20" spans="1:4">
      <c r="A20" s="4" t="s">
        <v>710</v>
      </c>
      <c r="B20" s="5" t="n">
        <v>35</v>
      </c>
      <c r="C20" s="5" t="n">
        <v>-286</v>
      </c>
      <c r="D20" s="5" t="n">
        <v>-127</v>
      </c>
    </row>
    <row r="21" spans="1:4">
      <c r="A21" s="4" t="s">
        <v>711</v>
      </c>
      <c r="B21" s="6" t="n">
        <v>-32</v>
      </c>
      <c r="C21" s="6" t="n">
        <v>-59</v>
      </c>
      <c r="D21" s="6" t="n">
        <v>-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0</v>
      </c>
      <c r="D2" s="2" t="s">
        <v>31</v>
      </c>
    </row>
    <row r="3" spans="1:4">
      <c r="A3" s="4" t="s">
        <v>716</v>
      </c>
    </row>
    <row r="4" spans="1:4">
      <c r="A4" s="3" t="s">
        <v>717</v>
      </c>
    </row>
    <row r="5" spans="1:4">
      <c r="A5" s="4" t="s">
        <v>718</v>
      </c>
      <c r="B5" s="6" t="n">
        <v>-50</v>
      </c>
      <c r="C5" s="6" t="n">
        <v>-299</v>
      </c>
      <c r="D5" s="6" t="n">
        <v>55</v>
      </c>
    </row>
    <row r="6" spans="1:4">
      <c r="A6" s="4" t="s">
        <v>719</v>
      </c>
      <c r="B6" s="5" t="n">
        <v>-179</v>
      </c>
      <c r="C6" s="5" t="n">
        <v>-585</v>
      </c>
      <c r="D6" s="5" t="n">
        <v>-883</v>
      </c>
    </row>
    <row r="7" spans="1:4">
      <c r="A7" s="4" t="s">
        <v>720</v>
      </c>
    </row>
    <row r="8" spans="1:4">
      <c r="A8" s="3" t="s">
        <v>717</v>
      </c>
    </row>
    <row r="9" spans="1:4">
      <c r="A9" s="4" t="s">
        <v>718</v>
      </c>
      <c r="B9" s="5" t="n">
        <v>-109</v>
      </c>
      <c r="C9" s="5" t="n">
        <v>-340</v>
      </c>
      <c r="D9" s="5" t="n">
        <v>95</v>
      </c>
    </row>
    <row r="10" spans="1:4">
      <c r="A10" s="4" t="s">
        <v>719</v>
      </c>
      <c r="B10" s="5" t="n">
        <v>-327</v>
      </c>
      <c r="C10" s="5" t="n">
        <v>-553</v>
      </c>
      <c r="D10" s="5" t="n">
        <v>-974</v>
      </c>
    </row>
    <row r="11" spans="1:4">
      <c r="A11" s="4" t="s">
        <v>721</v>
      </c>
    </row>
    <row r="12" spans="1:4">
      <c r="A12" s="3" t="s">
        <v>717</v>
      </c>
    </row>
    <row r="13" spans="1:4">
      <c r="A13" s="4" t="s">
        <v>718</v>
      </c>
      <c r="B13" s="5" t="n">
        <v>59</v>
      </c>
      <c r="C13" s="5" t="n">
        <v>41</v>
      </c>
      <c r="D13" s="5" t="n">
        <v>-40</v>
      </c>
    </row>
    <row r="14" spans="1:4">
      <c r="A14" s="4" t="s">
        <v>719</v>
      </c>
      <c r="B14" s="5" t="n">
        <v>148</v>
      </c>
      <c r="C14" s="5" t="n">
        <v>-32</v>
      </c>
      <c r="D14" s="5" t="n">
        <v>91</v>
      </c>
    </row>
    <row r="15" spans="1:4">
      <c r="A15" s="4" t="s">
        <v>722</v>
      </c>
    </row>
    <row r="16" spans="1:4">
      <c r="A16" s="3" t="s">
        <v>717</v>
      </c>
    </row>
    <row r="17" spans="1:4">
      <c r="A17" s="4" t="s">
        <v>718</v>
      </c>
      <c r="B17" s="5" t="n">
        <v>-1588</v>
      </c>
      <c r="C17" s="5" t="n">
        <v>1636</v>
      </c>
      <c r="D17" s="5" t="n">
        <v>3010</v>
      </c>
    </row>
    <row r="18" spans="1:4">
      <c r="A18" s="4" t="s">
        <v>719</v>
      </c>
      <c r="B18" s="5" t="n">
        <v>1782</v>
      </c>
      <c r="C18" s="5" t="n">
        <v>3</v>
      </c>
      <c r="D18" s="5" t="n">
        <v>153</v>
      </c>
    </row>
    <row r="19" spans="1:4">
      <c r="A19" s="4" t="s">
        <v>723</v>
      </c>
      <c r="B19" s="6" t="n">
        <v>-120</v>
      </c>
      <c r="C19" s="6" t="n">
        <v>-325</v>
      </c>
      <c r="D19" s="6" t="n">
        <v>-2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0</v>
      </c>
      <c r="D2" s="2" t="s">
        <v>31</v>
      </c>
    </row>
    <row r="3" spans="1:4">
      <c r="A3" s="4" t="s">
        <v>725</v>
      </c>
    </row>
    <row r="4" spans="1:4">
      <c r="A4" s="3" t="s">
        <v>717</v>
      </c>
    </row>
    <row r="5" spans="1:4">
      <c r="A5" s="4" t="s">
        <v>726</v>
      </c>
      <c r="B5" s="6" t="n">
        <v>220</v>
      </c>
      <c r="C5" s="6" t="n">
        <v>533</v>
      </c>
      <c r="D5" s="6" t="n">
        <v>714</v>
      </c>
    </row>
    <row r="6" spans="1:4">
      <c r="A6" s="4" t="s">
        <v>727</v>
      </c>
    </row>
    <row r="7" spans="1:4">
      <c r="A7" s="3" t="s">
        <v>717</v>
      </c>
    </row>
    <row r="8" spans="1:4">
      <c r="A8" s="4" t="s">
        <v>726</v>
      </c>
      <c r="B8" s="5" t="n">
        <v>8</v>
      </c>
      <c r="C8" s="5" t="n">
        <v>461</v>
      </c>
      <c r="D8" s="5" t="n">
        <v>254</v>
      </c>
    </row>
    <row r="9" spans="1:4">
      <c r="A9" s="4" t="s">
        <v>728</v>
      </c>
    </row>
    <row r="10" spans="1:4">
      <c r="A10" s="3" t="s">
        <v>717</v>
      </c>
    </row>
    <row r="11" spans="1:4">
      <c r="A11" s="4" t="s">
        <v>726</v>
      </c>
      <c r="B11" s="5" t="n">
        <v>-6</v>
      </c>
      <c r="C11" s="5" t="n">
        <v>-107</v>
      </c>
      <c r="D11" s="5" t="n">
        <v>-22</v>
      </c>
    </row>
    <row r="12" spans="1:4">
      <c r="A12" s="4" t="s">
        <v>729</v>
      </c>
    </row>
    <row r="13" spans="1:4">
      <c r="A13" s="3" t="s">
        <v>717</v>
      </c>
    </row>
    <row r="14" spans="1:4">
      <c r="A14" s="4" t="s">
        <v>726</v>
      </c>
      <c r="B14" s="5" t="n">
        <v>-36</v>
      </c>
      <c r="C14" s="5" t="n">
        <v>-754</v>
      </c>
      <c r="D14" s="5" t="n">
        <v>-222</v>
      </c>
    </row>
    <row r="15" spans="1:4">
      <c r="A15" s="4" t="s">
        <v>730</v>
      </c>
    </row>
    <row r="16" spans="1:4">
      <c r="A16" s="3" t="s">
        <v>717</v>
      </c>
    </row>
    <row r="17" spans="1:4">
      <c r="A17" s="4" t="s">
        <v>726</v>
      </c>
      <c r="B17" s="6" t="n">
        <v>301</v>
      </c>
      <c r="C17" s="6" t="n">
        <v>9</v>
      </c>
      <c r="D17" s="6" t="n">
        <v>-2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1</v>
      </c>
      <c r="B1" s="2" t="s">
        <v>1</v>
      </c>
    </row>
    <row r="2" spans="1:4">
      <c r="B2" s="2" t="s">
        <v>2</v>
      </c>
      <c r="C2" s="2" t="s">
        <v>30</v>
      </c>
      <c r="D2" s="2" t="s">
        <v>31</v>
      </c>
    </row>
    <row r="3" spans="1:4">
      <c r="A3" s="3" t="s">
        <v>732</v>
      </c>
    </row>
    <row r="4" spans="1:4">
      <c r="A4" s="4" t="s">
        <v>733</v>
      </c>
      <c r="B4" s="6" t="n">
        <v>7277</v>
      </c>
      <c r="C4" s="6" t="n">
        <v>6902</v>
      </c>
      <c r="D4" s="6" t="n">
        <v>6473</v>
      </c>
    </row>
    <row r="5" spans="1:4">
      <c r="A5" s="4" t="s">
        <v>734</v>
      </c>
    </row>
    <row r="6" spans="1:4">
      <c r="A6" s="3" t="s">
        <v>732</v>
      </c>
    </row>
    <row r="7" spans="1:4">
      <c r="A7" s="4" t="s">
        <v>733</v>
      </c>
      <c r="B7" s="5" t="n">
        <v>2000</v>
      </c>
      <c r="C7" s="5" t="n">
        <v>2100</v>
      </c>
      <c r="D7" s="5" t="n">
        <v>2200</v>
      </c>
    </row>
    <row r="8" spans="1:4">
      <c r="A8" s="4" t="s">
        <v>735</v>
      </c>
    </row>
    <row r="9" spans="1:4">
      <c r="A9" s="3" t="s">
        <v>732</v>
      </c>
    </row>
    <row r="10" spans="1:4">
      <c r="A10" s="4" t="s">
        <v>733</v>
      </c>
      <c r="B10" s="5" t="n">
        <v>12541</v>
      </c>
      <c r="C10" s="5" t="n">
        <v>13204</v>
      </c>
      <c r="D10" s="5" t="n">
        <v>12020</v>
      </c>
    </row>
    <row r="11" spans="1:4">
      <c r="A11" s="4" t="s">
        <v>736</v>
      </c>
    </row>
    <row r="12" spans="1:4">
      <c r="A12" s="3" t="s">
        <v>732</v>
      </c>
    </row>
    <row r="13" spans="1:4">
      <c r="A13" s="4" t="s">
        <v>733</v>
      </c>
      <c r="B13" s="5" t="n">
        <v>6706</v>
      </c>
      <c r="C13" s="5" t="n">
        <v>6547</v>
      </c>
      <c r="D13" s="5" t="n">
        <v>6106</v>
      </c>
    </row>
    <row r="14" spans="1:4">
      <c r="A14" s="4" t="s">
        <v>737</v>
      </c>
    </row>
    <row r="15" spans="1:4">
      <c r="A15" s="3" t="s">
        <v>732</v>
      </c>
    </row>
    <row r="16" spans="1:4">
      <c r="A16" s="4" t="s">
        <v>733</v>
      </c>
      <c r="B16" s="5" t="n">
        <v>3024</v>
      </c>
      <c r="C16" s="5" t="n">
        <v>3969</v>
      </c>
      <c r="D16" s="5" t="n">
        <v>3631</v>
      </c>
    </row>
    <row r="17" spans="1:4">
      <c r="A17" s="4" t="s">
        <v>738</v>
      </c>
    </row>
    <row r="18" spans="1:4">
      <c r="A18" s="3" t="s">
        <v>732</v>
      </c>
    </row>
    <row r="19" spans="1:4">
      <c r="A19" s="4" t="s">
        <v>733</v>
      </c>
      <c r="B19" s="5" t="n">
        <v>2811</v>
      </c>
      <c r="C19" s="5" t="n">
        <v>2688</v>
      </c>
      <c r="D19" s="5" t="n">
        <v>2283</v>
      </c>
    </row>
    <row r="20" spans="1:4">
      <c r="A20" s="4" t="s">
        <v>739</v>
      </c>
    </row>
    <row r="21" spans="1:4">
      <c r="A21" s="3" t="s">
        <v>732</v>
      </c>
    </row>
    <row r="22" spans="1:4">
      <c r="A22" s="4" t="s">
        <v>733</v>
      </c>
      <c r="B22" s="5" t="n">
        <v>2542</v>
      </c>
      <c r="C22" s="5" t="n">
        <v>3327</v>
      </c>
      <c r="D22" s="5" t="n">
        <v>2364</v>
      </c>
    </row>
    <row r="23" spans="1:4">
      <c r="A23" s="4" t="s">
        <v>740</v>
      </c>
    </row>
    <row r="24" spans="1:4">
      <c r="A24" s="3" t="s">
        <v>732</v>
      </c>
    </row>
    <row r="25" spans="1:4">
      <c r="A25" s="4" t="s">
        <v>733</v>
      </c>
      <c r="B25" s="5" t="n">
        <v>1145</v>
      </c>
      <c r="C25" s="5" t="n">
        <v>1613</v>
      </c>
      <c r="D25" s="5" t="n">
        <v>1290</v>
      </c>
    </row>
    <row r="26" spans="1:4">
      <c r="A26" s="4" t="s">
        <v>741</v>
      </c>
    </row>
    <row r="27" spans="1:4">
      <c r="A27" s="3" t="s">
        <v>732</v>
      </c>
    </row>
    <row r="28" spans="1:4">
      <c r="A28" s="4" t="s">
        <v>733</v>
      </c>
      <c r="B28" s="5" t="n">
        <v>980</v>
      </c>
      <c r="C28" s="5" t="n">
        <v>1410</v>
      </c>
      <c r="D28" s="5" t="n">
        <v>1333</v>
      </c>
    </row>
    <row r="29" spans="1:4">
      <c r="A29" s="4" t="s">
        <v>742</v>
      </c>
    </row>
    <row r="30" spans="1:4">
      <c r="A30" s="3" t="s">
        <v>732</v>
      </c>
    </row>
    <row r="31" spans="1:4">
      <c r="A31" s="4" t="s">
        <v>733</v>
      </c>
      <c r="B31" s="5" t="n">
        <v>417</v>
      </c>
      <c r="C31" s="5" t="n">
        <v>304</v>
      </c>
      <c r="D31" s="5" t="n">
        <v>-259</v>
      </c>
    </row>
    <row r="32" spans="1:4">
      <c r="A32" s="4" t="s">
        <v>743</v>
      </c>
    </row>
    <row r="33" spans="1:4">
      <c r="A33" s="3" t="s">
        <v>732</v>
      </c>
    </row>
    <row r="34" spans="1:4">
      <c r="A34" s="4" t="s">
        <v>733</v>
      </c>
      <c r="B34" s="5" t="n">
        <v>1254</v>
      </c>
      <c r="C34" s="5" t="n">
        <v>1196</v>
      </c>
      <c r="D34" s="5" t="n">
        <v>1195</v>
      </c>
    </row>
    <row r="35" spans="1:4">
      <c r="A35" s="4" t="s">
        <v>744</v>
      </c>
    </row>
    <row r="36" spans="1:4">
      <c r="A36" s="3" t="s">
        <v>732</v>
      </c>
    </row>
    <row r="37" spans="1:4">
      <c r="A37" s="4" t="s">
        <v>733</v>
      </c>
      <c r="B37" s="5" t="n">
        <v>1417</v>
      </c>
      <c r="C37" s="5" t="n">
        <v>1360</v>
      </c>
      <c r="D37" s="5" t="n">
        <v>1322</v>
      </c>
    </row>
    <row r="38" spans="1:4">
      <c r="A38" s="4" t="s">
        <v>745</v>
      </c>
    </row>
    <row r="39" spans="1:4">
      <c r="A39" s="3" t="s">
        <v>732</v>
      </c>
    </row>
    <row r="40" spans="1:4">
      <c r="A40" s="4" t="s">
        <v>733</v>
      </c>
      <c r="B40" s="5" t="n">
        <v>-1</v>
      </c>
      <c r="C40" s="5" t="n">
        <v>-10</v>
      </c>
      <c r="D40" s="5" t="n">
        <v>-10</v>
      </c>
    </row>
    <row r="41" spans="1:4">
      <c r="A41" s="4" t="s">
        <v>746</v>
      </c>
    </row>
    <row r="42" spans="1:4">
      <c r="A42" s="3" t="s">
        <v>732</v>
      </c>
    </row>
    <row r="43" spans="1:4">
      <c r="A43" s="4" t="s">
        <v>733</v>
      </c>
      <c r="B43" s="5" t="n">
        <v>-162</v>
      </c>
      <c r="C43" s="5" t="n">
        <v>-154</v>
      </c>
      <c r="D43" s="5" t="n">
        <v>-117</v>
      </c>
    </row>
    <row r="44" spans="1:4">
      <c r="A44" s="4" t="s">
        <v>747</v>
      </c>
    </row>
    <row r="45" spans="1:4">
      <c r="A45" s="3" t="s">
        <v>732</v>
      </c>
    </row>
    <row r="46" spans="1:4">
      <c r="A46" s="4" t="s">
        <v>733</v>
      </c>
      <c r="B46" s="5" t="n">
        <v>4068</v>
      </c>
      <c r="C46" s="5" t="n">
        <v>4011</v>
      </c>
      <c r="D46" s="5" t="n">
        <v>4323</v>
      </c>
    </row>
    <row r="47" spans="1:4">
      <c r="A47" s="4" t="s">
        <v>748</v>
      </c>
    </row>
    <row r="48" spans="1:4">
      <c r="A48" s="3" t="s">
        <v>732</v>
      </c>
    </row>
    <row r="49" spans="1:4">
      <c r="A49" s="4" t="s">
        <v>733</v>
      </c>
      <c r="B49" s="5" t="n">
        <v>2689</v>
      </c>
      <c r="C49" s="5" t="n">
        <v>1917</v>
      </c>
      <c r="D49" s="5" t="n">
        <v>2115</v>
      </c>
    </row>
    <row r="50" spans="1:4">
      <c r="A50" s="4" t="s">
        <v>749</v>
      </c>
    </row>
    <row r="51" spans="1:4">
      <c r="A51" s="3" t="s">
        <v>732</v>
      </c>
    </row>
    <row r="52" spans="1:4">
      <c r="A52" s="4" t="s">
        <v>733</v>
      </c>
      <c r="B52" s="5" t="n">
        <v>-525</v>
      </c>
      <c r="C52" s="5" t="n">
        <v>20</v>
      </c>
      <c r="D52" s="5" t="n">
        <v>56</v>
      </c>
    </row>
    <row r="53" spans="1:4">
      <c r="A53" s="4" t="s">
        <v>750</v>
      </c>
    </row>
    <row r="54" spans="1:4">
      <c r="A54" s="3" t="s">
        <v>732</v>
      </c>
    </row>
    <row r="55" spans="1:4">
      <c r="A55" s="4" t="s">
        <v>733</v>
      </c>
      <c r="B55" s="5" t="n">
        <v>1904</v>
      </c>
      <c r="C55" s="5" t="n">
        <v>2074</v>
      </c>
      <c r="D55" s="5" t="n">
        <v>2152</v>
      </c>
    </row>
    <row r="56" spans="1:4">
      <c r="A56" s="4" t="s">
        <v>751</v>
      </c>
    </row>
    <row r="57" spans="1:4">
      <c r="A57" s="3" t="s">
        <v>732</v>
      </c>
    </row>
    <row r="58" spans="1:4">
      <c r="A58" s="4" t="s">
        <v>733</v>
      </c>
      <c r="B58" s="5" t="n">
        <v>4365</v>
      </c>
      <c r="C58" s="5" t="n">
        <v>4243</v>
      </c>
      <c r="D58" s="5" t="n">
        <v>3698</v>
      </c>
    </row>
    <row r="59" spans="1:4">
      <c r="A59" s="4" t="s">
        <v>752</v>
      </c>
    </row>
    <row r="60" spans="1:4">
      <c r="A60" s="3" t="s">
        <v>732</v>
      </c>
    </row>
    <row r="61" spans="1:4">
      <c r="A61" s="4" t="s">
        <v>733</v>
      </c>
      <c r="B61" s="5" t="n">
        <v>1251</v>
      </c>
      <c r="C61" s="5" t="n">
        <v>1250</v>
      </c>
      <c r="D61" s="5" t="n">
        <v>920</v>
      </c>
    </row>
    <row r="62" spans="1:4">
      <c r="A62" s="4" t="s">
        <v>753</v>
      </c>
    </row>
    <row r="63" spans="1:4">
      <c r="A63" s="3" t="s">
        <v>732</v>
      </c>
    </row>
    <row r="64" spans="1:4">
      <c r="A64" s="4" t="s">
        <v>733</v>
      </c>
      <c r="B64" s="5" t="n">
        <v>2537</v>
      </c>
      <c r="C64" s="5" t="n">
        <v>2569</v>
      </c>
      <c r="D64" s="5" t="n">
        <v>2333</v>
      </c>
    </row>
    <row r="65" spans="1:4">
      <c r="A65" s="4" t="s">
        <v>754</v>
      </c>
    </row>
    <row r="66" spans="1:4">
      <c r="A66" s="3" t="s">
        <v>732</v>
      </c>
    </row>
    <row r="67" spans="1:4">
      <c r="A67" s="4" t="s">
        <v>733</v>
      </c>
      <c r="B67" s="5" t="n">
        <v>577</v>
      </c>
      <c r="C67" s="5" t="n">
        <v>424</v>
      </c>
      <c r="D67" s="5" t="n">
        <v>445</v>
      </c>
    </row>
    <row r="68" spans="1:4">
      <c r="A68" s="4" t="s">
        <v>755</v>
      </c>
    </row>
    <row r="69" spans="1:4">
      <c r="A69" s="3" t="s">
        <v>732</v>
      </c>
    </row>
    <row r="70" spans="1:4">
      <c r="A70" s="4" t="s">
        <v>733</v>
      </c>
      <c r="B70" s="5" t="n">
        <v>312</v>
      </c>
      <c r="C70" s="5" t="n">
        <v>427</v>
      </c>
      <c r="D70" s="5" t="n">
        <v>440</v>
      </c>
    </row>
    <row r="71" spans="1:4">
      <c r="A71" s="4" t="s">
        <v>756</v>
      </c>
    </row>
    <row r="72" spans="1:4">
      <c r="A72" s="3" t="s">
        <v>732</v>
      </c>
    </row>
    <row r="73" spans="1:4">
      <c r="A73" s="4" t="s">
        <v>733</v>
      </c>
      <c r="B73" s="5" t="n">
        <v>204</v>
      </c>
      <c r="C73" s="5" t="n">
        <v>407</v>
      </c>
      <c r="D73" s="5" t="n">
        <v>459</v>
      </c>
    </row>
    <row r="74" spans="1:4">
      <c r="A74" s="4" t="s">
        <v>757</v>
      </c>
    </row>
    <row r="75" spans="1:4">
      <c r="A75" s="3" t="s">
        <v>732</v>
      </c>
    </row>
    <row r="76" spans="1:4">
      <c r="A76" s="4" t="s">
        <v>733</v>
      </c>
      <c r="B76" s="5" t="n">
        <v>33</v>
      </c>
      <c r="C76" s="5" t="n">
        <v>-20</v>
      </c>
      <c r="D76" s="5" t="n">
        <v>-81</v>
      </c>
    </row>
    <row r="77" spans="1:4">
      <c r="A77" s="4" t="s">
        <v>758</v>
      </c>
    </row>
    <row r="78" spans="1:4">
      <c r="A78" s="3" t="s">
        <v>732</v>
      </c>
    </row>
    <row r="79" spans="1:4">
      <c r="A79" s="4" t="s">
        <v>733</v>
      </c>
      <c r="B79" s="6" t="n">
        <v>75</v>
      </c>
      <c r="C79" s="6" t="n">
        <v>40</v>
      </c>
      <c r="D79" s="6" t="n">
        <v>6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9</v>
      </c>
      <c r="B1" s="2" t="s">
        <v>2</v>
      </c>
      <c r="C1" s="2" t="s">
        <v>30</v>
      </c>
    </row>
    <row r="2" spans="1:3">
      <c r="A2" s="3" t="s">
        <v>760</v>
      </c>
    </row>
    <row r="3" spans="1:3">
      <c r="A3" s="4" t="s">
        <v>164</v>
      </c>
      <c r="B3" s="6" t="n">
        <v>346000</v>
      </c>
      <c r="C3" s="6" t="n">
        <v>628300</v>
      </c>
    </row>
    <row r="4" spans="1:3">
      <c r="A4" s="3" t="s">
        <v>761</v>
      </c>
    </row>
    <row r="5" spans="1:3">
      <c r="A5" s="4" t="s">
        <v>762</v>
      </c>
      <c r="B5" s="5" t="n">
        <v>12</v>
      </c>
      <c r="C5" s="5" t="n">
        <v>70</v>
      </c>
    </row>
    <row r="6" spans="1:3">
      <c r="A6" s="4" t="s">
        <v>763</v>
      </c>
      <c r="B6" s="5" t="n">
        <v>4</v>
      </c>
      <c r="C6" s="5" t="n">
        <v>34</v>
      </c>
    </row>
    <row r="7" spans="1:3">
      <c r="A7" s="4" t="s">
        <v>764</v>
      </c>
      <c r="B7" s="5" t="n">
        <v>41</v>
      </c>
      <c r="C7" s="5" t="n">
        <v>602</v>
      </c>
    </row>
    <row r="8" spans="1:3">
      <c r="A8" s="4" t="s">
        <v>765</v>
      </c>
      <c r="B8" s="5" t="n">
        <v>2237</v>
      </c>
      <c r="C8" s="5" t="n">
        <v>2741</v>
      </c>
    </row>
    <row r="9" spans="1:3">
      <c r="A9" s="4" t="s">
        <v>164</v>
      </c>
      <c r="B9" s="5" t="n">
        <v>2294</v>
      </c>
      <c r="C9" s="5" t="n">
        <v>3447</v>
      </c>
    </row>
    <row r="10" spans="1:3">
      <c r="A10" s="4" t="s">
        <v>629</v>
      </c>
    </row>
    <row r="11" spans="1:3">
      <c r="A11" s="3" t="s">
        <v>760</v>
      </c>
    </row>
    <row r="12" spans="1:3">
      <c r="A12" s="4" t="s">
        <v>762</v>
      </c>
      <c r="B12" s="5" t="n">
        <v>207</v>
      </c>
      <c r="C12" s="5" t="n">
        <v>781</v>
      </c>
    </row>
    <row r="13" spans="1:3">
      <c r="A13" s="4" t="s">
        <v>763</v>
      </c>
      <c r="B13" s="5" t="n">
        <v>456</v>
      </c>
      <c r="C13" s="5" t="n">
        <v>1117</v>
      </c>
    </row>
    <row r="14" spans="1:3">
      <c r="A14" s="4" t="s">
        <v>764</v>
      </c>
      <c r="B14" s="5" t="n">
        <v>545</v>
      </c>
      <c r="C14" s="5" t="n">
        <v>1443</v>
      </c>
    </row>
    <row r="15" spans="1:3">
      <c r="A15" s="4" t="s">
        <v>765</v>
      </c>
      <c r="B15" s="5" t="n">
        <v>2378</v>
      </c>
      <c r="C15" s="5" t="n">
        <v>4122</v>
      </c>
    </row>
    <row r="16" spans="1:3">
      <c r="A16" s="4" t="s">
        <v>164</v>
      </c>
      <c r="B16" s="5" t="n">
        <v>3586</v>
      </c>
      <c r="C16" s="5" t="n">
        <v>7463</v>
      </c>
    </row>
    <row r="17" spans="1:3">
      <c r="A17" s="3" t="s">
        <v>611</v>
      </c>
    </row>
    <row r="18" spans="1:3">
      <c r="A18" s="4" t="s">
        <v>762</v>
      </c>
      <c r="B18" s="5" t="n">
        <v>100700</v>
      </c>
      <c r="C18" s="5" t="n">
        <v>205838</v>
      </c>
    </row>
    <row r="19" spans="1:3">
      <c r="A19" s="4" t="s">
        <v>763</v>
      </c>
      <c r="B19" s="5" t="n">
        <v>165323</v>
      </c>
      <c r="C19" s="5" t="n">
        <v>210360</v>
      </c>
    </row>
    <row r="20" spans="1:3">
      <c r="A20" s="4" t="s">
        <v>764</v>
      </c>
      <c r="B20" s="5" t="n">
        <v>146179</v>
      </c>
      <c r="C20" s="5" t="n">
        <v>157541</v>
      </c>
    </row>
    <row r="21" spans="1:3">
      <c r="A21" s="4" t="s">
        <v>765</v>
      </c>
      <c r="B21" s="5" t="n">
        <v>35999</v>
      </c>
      <c r="C21" s="5" t="n">
        <v>40616</v>
      </c>
    </row>
    <row r="22" spans="1:3">
      <c r="A22" s="4" t="s">
        <v>164</v>
      </c>
      <c r="B22" s="5" t="n">
        <v>448201</v>
      </c>
      <c r="C22" s="5" t="n">
        <v>614355</v>
      </c>
    </row>
    <row r="23" spans="1:3">
      <c r="A23" s="4" t="s">
        <v>631</v>
      </c>
    </row>
    <row r="24" spans="1:3">
      <c r="A24" s="3" t="s">
        <v>760</v>
      </c>
    </row>
    <row r="25" spans="1:3">
      <c r="A25" s="4" t="s">
        <v>762</v>
      </c>
      <c r="B25" s="5" t="n">
        <v>180</v>
      </c>
      <c r="C25" s="5" t="n">
        <v>143</v>
      </c>
    </row>
    <row r="26" spans="1:3">
      <c r="A26" s="4" t="s">
        <v>763</v>
      </c>
      <c r="B26" s="5" t="n">
        <v>0</v>
      </c>
      <c r="C26" s="5" t="n">
        <v>10</v>
      </c>
    </row>
    <row r="27" spans="1:3">
      <c r="A27" s="4" t="s">
        <v>764</v>
      </c>
      <c r="B27" s="5" t="n">
        <v>0</v>
      </c>
      <c r="C27" s="5" t="n">
        <v>2</v>
      </c>
    </row>
    <row r="28" spans="1:3">
      <c r="A28" s="4" t="s">
        <v>765</v>
      </c>
      <c r="B28" s="5" t="n">
        <v>3</v>
      </c>
      <c r="C28" s="5" t="n">
        <v>1</v>
      </c>
    </row>
    <row r="29" spans="1:3">
      <c r="A29" s="4" t="s">
        <v>164</v>
      </c>
      <c r="B29" s="5" t="n">
        <v>183</v>
      </c>
      <c r="C29" s="5" t="n">
        <v>156</v>
      </c>
    </row>
    <row r="30" spans="1:3">
      <c r="A30" s="3" t="s">
        <v>611</v>
      </c>
    </row>
    <row r="31" spans="1:3">
      <c r="A31" s="4" t="s">
        <v>762</v>
      </c>
      <c r="B31" s="5" t="n">
        <v>51145</v>
      </c>
      <c r="C31" s="5" t="n">
        <v>19430</v>
      </c>
    </row>
    <row r="32" spans="1:3">
      <c r="A32" s="4" t="s">
        <v>763</v>
      </c>
      <c r="B32" s="5" t="n">
        <v>3095</v>
      </c>
      <c r="C32" s="5" t="n">
        <v>5127</v>
      </c>
    </row>
    <row r="33" spans="1:3">
      <c r="A33" s="4" t="s">
        <v>764</v>
      </c>
      <c r="B33" s="5" t="n">
        <v>143</v>
      </c>
      <c r="C33" s="5" t="n">
        <v>589</v>
      </c>
    </row>
    <row r="34" spans="1:3">
      <c r="A34" s="4" t="s">
        <v>765</v>
      </c>
      <c r="B34" s="5" t="n">
        <v>840</v>
      </c>
      <c r="C34" s="5" t="n">
        <v>208</v>
      </c>
    </row>
    <row r="35" spans="1:3">
      <c r="A35" s="4" t="s">
        <v>164</v>
      </c>
      <c r="B35" s="5" t="n">
        <v>55223</v>
      </c>
      <c r="C35" s="5" t="n">
        <v>25354</v>
      </c>
    </row>
    <row r="36" spans="1:3">
      <c r="A36" s="4" t="s">
        <v>635</v>
      </c>
    </row>
    <row r="37" spans="1:3">
      <c r="A37" s="3" t="s">
        <v>760</v>
      </c>
    </row>
    <row r="38" spans="1:3">
      <c r="A38" s="4" t="s">
        <v>762</v>
      </c>
      <c r="B38" s="5" t="n">
        <v>387</v>
      </c>
      <c r="C38" s="5" t="n">
        <v>924</v>
      </c>
    </row>
    <row r="39" spans="1:3">
      <c r="A39" s="4" t="s">
        <v>763</v>
      </c>
      <c r="B39" s="5" t="n">
        <v>456</v>
      </c>
      <c r="C39" s="5" t="n">
        <v>1127</v>
      </c>
    </row>
    <row r="40" spans="1:3">
      <c r="A40" s="4" t="s">
        <v>764</v>
      </c>
      <c r="B40" s="5" t="n">
        <v>545</v>
      </c>
      <c r="C40" s="5" t="n">
        <v>1445</v>
      </c>
    </row>
    <row r="41" spans="1:3">
      <c r="A41" s="4" t="s">
        <v>765</v>
      </c>
      <c r="B41" s="5" t="n">
        <v>2381</v>
      </c>
      <c r="C41" s="5" t="n">
        <v>4123</v>
      </c>
    </row>
    <row r="42" spans="1:3">
      <c r="A42" s="4" t="s">
        <v>164</v>
      </c>
      <c r="B42" s="5" t="n">
        <v>3769</v>
      </c>
      <c r="C42" s="5" t="n">
        <v>7619</v>
      </c>
    </row>
    <row r="43" spans="1:3">
      <c r="A43" s="3" t="s">
        <v>611</v>
      </c>
    </row>
    <row r="44" spans="1:3">
      <c r="A44" s="4" t="s">
        <v>762</v>
      </c>
      <c r="B44" s="5" t="n">
        <v>151845</v>
      </c>
      <c r="C44" s="5" t="n">
        <v>225268</v>
      </c>
    </row>
    <row r="45" spans="1:3">
      <c r="A45" s="4" t="s">
        <v>763</v>
      </c>
      <c r="B45" s="5" t="n">
        <v>168418</v>
      </c>
      <c r="C45" s="5" t="n">
        <v>215487</v>
      </c>
    </row>
    <row r="46" spans="1:3">
      <c r="A46" s="4" t="s">
        <v>764</v>
      </c>
      <c r="B46" s="5" t="n">
        <v>146322</v>
      </c>
      <c r="C46" s="5" t="n">
        <v>158130</v>
      </c>
    </row>
    <row r="47" spans="1:3">
      <c r="A47" s="4" t="s">
        <v>765</v>
      </c>
      <c r="B47" s="5" t="n">
        <v>36839</v>
      </c>
      <c r="C47" s="5" t="n">
        <v>40824</v>
      </c>
    </row>
    <row r="48" spans="1:3">
      <c r="A48" s="4" t="s">
        <v>164</v>
      </c>
      <c r="B48" s="5" t="n">
        <v>503424</v>
      </c>
      <c r="C48" s="5" t="n">
        <v>639709</v>
      </c>
    </row>
    <row r="49" spans="1:3">
      <c r="A49" s="4" t="s">
        <v>766</v>
      </c>
    </row>
    <row r="50" spans="1:3">
      <c r="A50" s="3" t="s">
        <v>761</v>
      </c>
    </row>
    <row r="51" spans="1:3">
      <c r="A51" s="4" t="s">
        <v>762</v>
      </c>
      <c r="B51" s="5" t="n">
        <v>0</v>
      </c>
      <c r="C51" s="5" t="n">
        <v>0</v>
      </c>
    </row>
    <row r="52" spans="1:3">
      <c r="A52" s="4" t="s">
        <v>763</v>
      </c>
      <c r="B52" s="5" t="n">
        <v>0</v>
      </c>
      <c r="C52" s="5" t="n">
        <v>12</v>
      </c>
    </row>
    <row r="53" spans="1:3">
      <c r="A53" s="4" t="s">
        <v>764</v>
      </c>
      <c r="B53" s="5" t="n">
        <v>7</v>
      </c>
      <c r="C53" s="5" t="n">
        <v>542</v>
      </c>
    </row>
    <row r="54" spans="1:3">
      <c r="A54" s="4" t="s">
        <v>765</v>
      </c>
      <c r="B54" s="5" t="n">
        <v>689</v>
      </c>
      <c r="C54" s="5" t="n">
        <v>1423</v>
      </c>
    </row>
    <row r="55" spans="1:3">
      <c r="A55" s="4" t="s">
        <v>164</v>
      </c>
      <c r="B55" s="5" t="n">
        <v>696</v>
      </c>
      <c r="C55" s="5" t="n">
        <v>1977</v>
      </c>
    </row>
    <row r="56" spans="1:3">
      <c r="A56" s="4" t="s">
        <v>767</v>
      </c>
    </row>
    <row r="57" spans="1:3">
      <c r="A57" s="3" t="s">
        <v>760</v>
      </c>
    </row>
    <row r="58" spans="1:3">
      <c r="A58" s="4" t="s">
        <v>762</v>
      </c>
      <c r="B58" s="5" t="n">
        <v>4</v>
      </c>
      <c r="C58" s="5" t="n">
        <v>10</v>
      </c>
    </row>
    <row r="59" spans="1:3">
      <c r="A59" s="4" t="s">
        <v>763</v>
      </c>
      <c r="B59" s="5" t="n">
        <v>3</v>
      </c>
      <c r="C59" s="5" t="n">
        <v>64</v>
      </c>
    </row>
    <row r="60" spans="1:3">
      <c r="A60" s="4" t="s">
        <v>764</v>
      </c>
      <c r="B60" s="5" t="n">
        <v>61</v>
      </c>
      <c r="C60" s="5" t="n">
        <v>535</v>
      </c>
    </row>
    <row r="61" spans="1:3">
      <c r="A61" s="4" t="s">
        <v>765</v>
      </c>
      <c r="B61" s="5" t="n">
        <v>245</v>
      </c>
      <c r="C61" s="5" t="n">
        <v>783</v>
      </c>
    </row>
    <row r="62" spans="1:3">
      <c r="A62" s="4" t="s">
        <v>164</v>
      </c>
      <c r="B62" s="5" t="n">
        <v>313</v>
      </c>
      <c r="C62" s="5" t="n">
        <v>1392</v>
      </c>
    </row>
    <row r="63" spans="1:3">
      <c r="A63" s="3" t="s">
        <v>611</v>
      </c>
    </row>
    <row r="64" spans="1:3">
      <c r="A64" s="4" t="s">
        <v>762</v>
      </c>
      <c r="B64" s="5" t="n">
        <v>61388</v>
      </c>
      <c r="C64" s="5" t="n">
        <v>121083</v>
      </c>
    </row>
    <row r="65" spans="1:3">
      <c r="A65" s="4" t="s">
        <v>763</v>
      </c>
      <c r="B65" s="5" t="n">
        <v>115480</v>
      </c>
      <c r="C65" s="5" t="n">
        <v>143200</v>
      </c>
    </row>
    <row r="66" spans="1:3">
      <c r="A66" s="4" t="s">
        <v>764</v>
      </c>
      <c r="B66" s="5" t="n">
        <v>107081</v>
      </c>
      <c r="C66" s="5" t="n">
        <v>116540</v>
      </c>
    </row>
    <row r="67" spans="1:3">
      <c r="A67" s="4" t="s">
        <v>765</v>
      </c>
      <c r="B67" s="5" t="n">
        <v>21579</v>
      </c>
      <c r="C67" s="5" t="n">
        <v>21905</v>
      </c>
    </row>
    <row r="68" spans="1:3">
      <c r="A68" s="4" t="s">
        <v>164</v>
      </c>
      <c r="B68" s="5" t="n">
        <v>305528</v>
      </c>
      <c r="C68" s="5" t="n">
        <v>402728</v>
      </c>
    </row>
    <row r="69" spans="1:3">
      <c r="A69" s="4" t="s">
        <v>768</v>
      </c>
    </row>
    <row r="70" spans="1:3">
      <c r="A70" s="3" t="s">
        <v>760</v>
      </c>
    </row>
    <row r="71" spans="1:3">
      <c r="A71" s="4" t="s">
        <v>762</v>
      </c>
      <c r="B71" s="5" t="n">
        <v>30</v>
      </c>
      <c r="C71" s="5" t="n">
        <v>16</v>
      </c>
    </row>
    <row r="72" spans="1:3">
      <c r="A72" s="4" t="s">
        <v>763</v>
      </c>
      <c r="B72" s="5" t="n">
        <v>0</v>
      </c>
      <c r="C72" s="5" t="n">
        <v>0</v>
      </c>
    </row>
    <row r="73" spans="1:3">
      <c r="A73" s="4" t="s">
        <v>764</v>
      </c>
      <c r="B73" s="5" t="n">
        <v>0</v>
      </c>
      <c r="C73" s="5" t="n">
        <v>0</v>
      </c>
    </row>
    <row r="74" spans="1:3">
      <c r="A74" s="4" t="s">
        <v>765</v>
      </c>
      <c r="B74" s="5" t="n">
        <v>0</v>
      </c>
      <c r="C74" s="5" t="n">
        <v>0</v>
      </c>
    </row>
    <row r="75" spans="1:3">
      <c r="A75" s="4" t="s">
        <v>164</v>
      </c>
      <c r="B75" s="5" t="n">
        <v>30</v>
      </c>
      <c r="C75" s="5" t="n">
        <v>16</v>
      </c>
    </row>
    <row r="76" spans="1:3">
      <c r="A76" s="3" t="s">
        <v>611</v>
      </c>
    </row>
    <row r="77" spans="1:3">
      <c r="A77" s="4" t="s">
        <v>762</v>
      </c>
      <c r="B77" s="5" t="n">
        <v>37394</v>
      </c>
      <c r="C77" s="5" t="n">
        <v>12792</v>
      </c>
    </row>
    <row r="78" spans="1:3">
      <c r="A78" s="4" t="s">
        <v>763</v>
      </c>
      <c r="B78" s="5" t="n">
        <v>2581</v>
      </c>
      <c r="C78" s="5" t="n">
        <v>0</v>
      </c>
    </row>
    <row r="79" spans="1:3">
      <c r="A79" s="4" t="s">
        <v>764</v>
      </c>
      <c r="B79" s="5" t="n">
        <v>0</v>
      </c>
      <c r="C79" s="5" t="n">
        <v>0</v>
      </c>
    </row>
    <row r="80" spans="1:3">
      <c r="A80" s="4" t="s">
        <v>765</v>
      </c>
      <c r="B80" s="5" t="n">
        <v>143</v>
      </c>
      <c r="C80" s="5" t="n">
        <v>0</v>
      </c>
    </row>
    <row r="81" spans="1:3">
      <c r="A81" s="4" t="s">
        <v>164</v>
      </c>
      <c r="B81" s="5" t="n">
        <v>40118</v>
      </c>
      <c r="C81" s="5" t="n">
        <v>12792</v>
      </c>
    </row>
    <row r="82" spans="1:3">
      <c r="A82" s="4" t="s">
        <v>769</v>
      </c>
    </row>
    <row r="83" spans="1:3">
      <c r="A83" s="3" t="s">
        <v>761</v>
      </c>
    </row>
    <row r="84" spans="1:3">
      <c r="A84" s="4" t="s">
        <v>762</v>
      </c>
      <c r="B84" s="5" t="n">
        <v>12</v>
      </c>
      <c r="C84" s="5" t="n">
        <v>70</v>
      </c>
    </row>
    <row r="85" spans="1:3">
      <c r="A85" s="4" t="s">
        <v>763</v>
      </c>
      <c r="B85" s="5" t="n">
        <v>4</v>
      </c>
      <c r="C85" s="5" t="n">
        <v>22</v>
      </c>
    </row>
    <row r="86" spans="1:3">
      <c r="A86" s="4" t="s">
        <v>764</v>
      </c>
      <c r="B86" s="5" t="n">
        <v>34</v>
      </c>
      <c r="C86" s="5" t="n">
        <v>60</v>
      </c>
    </row>
    <row r="87" spans="1:3">
      <c r="A87" s="4" t="s">
        <v>765</v>
      </c>
      <c r="B87" s="5" t="n">
        <v>1548</v>
      </c>
      <c r="C87" s="5" t="n">
        <v>1318</v>
      </c>
    </row>
    <row r="88" spans="1:3">
      <c r="A88" s="4" t="s">
        <v>164</v>
      </c>
      <c r="B88" s="5" t="n">
        <v>1598</v>
      </c>
      <c r="C88" s="5" t="n">
        <v>1470</v>
      </c>
    </row>
    <row r="89" spans="1:3">
      <c r="A89" s="4" t="s">
        <v>770</v>
      </c>
    </row>
    <row r="90" spans="1:3">
      <c r="A90" s="3" t="s">
        <v>760</v>
      </c>
    </row>
    <row r="91" spans="1:3">
      <c r="A91" s="4" t="s">
        <v>762</v>
      </c>
      <c r="B91" s="5" t="n">
        <v>203</v>
      </c>
      <c r="C91" s="5" t="n">
        <v>771</v>
      </c>
    </row>
    <row r="92" spans="1:3">
      <c r="A92" s="4" t="s">
        <v>763</v>
      </c>
      <c r="B92" s="5" t="n">
        <v>453</v>
      </c>
      <c r="C92" s="5" t="n">
        <v>1053</v>
      </c>
    </row>
    <row r="93" spans="1:3">
      <c r="A93" s="4" t="s">
        <v>764</v>
      </c>
      <c r="B93" s="5" t="n">
        <v>484</v>
      </c>
      <c r="C93" s="5" t="n">
        <v>908</v>
      </c>
    </row>
    <row r="94" spans="1:3">
      <c r="A94" s="4" t="s">
        <v>765</v>
      </c>
      <c r="B94" s="5" t="n">
        <v>2133</v>
      </c>
      <c r="C94" s="5" t="n">
        <v>3339</v>
      </c>
    </row>
    <row r="95" spans="1:3">
      <c r="A95" s="4" t="s">
        <v>164</v>
      </c>
      <c r="B95" s="5" t="n">
        <v>3273</v>
      </c>
      <c r="C95" s="5" t="n">
        <v>6071</v>
      </c>
    </row>
    <row r="96" spans="1:3">
      <c r="A96" s="3" t="s">
        <v>611</v>
      </c>
    </row>
    <row r="97" spans="1:3">
      <c r="A97" s="4" t="s">
        <v>762</v>
      </c>
      <c r="B97" s="5" t="n">
        <v>39312</v>
      </c>
      <c r="C97" s="5" t="n">
        <v>84755</v>
      </c>
    </row>
    <row r="98" spans="1:3">
      <c r="A98" s="4" t="s">
        <v>763</v>
      </c>
      <c r="B98" s="5" t="n">
        <v>49843</v>
      </c>
      <c r="C98" s="5" t="n">
        <v>67160</v>
      </c>
    </row>
    <row r="99" spans="1:3">
      <c r="A99" s="4" t="s">
        <v>764</v>
      </c>
      <c r="B99" s="5" t="n">
        <v>39098</v>
      </c>
      <c r="C99" s="5" t="n">
        <v>41001</v>
      </c>
    </row>
    <row r="100" spans="1:3">
      <c r="A100" s="4" t="s">
        <v>765</v>
      </c>
      <c r="B100" s="5" t="n">
        <v>14420</v>
      </c>
      <c r="C100" s="5" t="n">
        <v>18711</v>
      </c>
    </row>
    <row r="101" spans="1:3">
      <c r="A101" s="4" t="s">
        <v>164</v>
      </c>
      <c r="B101" s="5" t="n">
        <v>142673</v>
      </c>
      <c r="C101" s="5" t="n">
        <v>211627</v>
      </c>
    </row>
    <row r="102" spans="1:3">
      <c r="A102" s="4" t="s">
        <v>771</v>
      </c>
    </row>
    <row r="103" spans="1:3">
      <c r="A103" s="3" t="s">
        <v>760</v>
      </c>
    </row>
    <row r="104" spans="1:3">
      <c r="A104" s="4" t="s">
        <v>762</v>
      </c>
      <c r="B104" s="5" t="n">
        <v>150</v>
      </c>
      <c r="C104" s="5" t="n">
        <v>127</v>
      </c>
    </row>
    <row r="105" spans="1:3">
      <c r="A105" s="4" t="s">
        <v>763</v>
      </c>
      <c r="B105" s="5" t="n">
        <v>0</v>
      </c>
      <c r="C105" s="5" t="n">
        <v>10</v>
      </c>
    </row>
    <row r="106" spans="1:3">
      <c r="A106" s="4" t="s">
        <v>764</v>
      </c>
      <c r="B106" s="5" t="n">
        <v>0</v>
      </c>
      <c r="C106" s="5" t="n">
        <v>2</v>
      </c>
    </row>
    <row r="107" spans="1:3">
      <c r="A107" s="4" t="s">
        <v>765</v>
      </c>
      <c r="B107" s="5" t="n">
        <v>3</v>
      </c>
      <c r="C107" s="5" t="n">
        <v>1</v>
      </c>
    </row>
    <row r="108" spans="1:3">
      <c r="A108" s="4" t="s">
        <v>164</v>
      </c>
      <c r="B108" s="5" t="n">
        <v>153</v>
      </c>
      <c r="C108" s="5" t="n">
        <v>140</v>
      </c>
    </row>
    <row r="109" spans="1:3">
      <c r="A109" s="3" t="s">
        <v>611</v>
      </c>
    </row>
    <row r="110" spans="1:3">
      <c r="A110" s="4" t="s">
        <v>762</v>
      </c>
      <c r="B110" s="5" t="n">
        <v>13751</v>
      </c>
      <c r="C110" s="5" t="n">
        <v>6638</v>
      </c>
    </row>
    <row r="111" spans="1:3">
      <c r="A111" s="4" t="s">
        <v>763</v>
      </c>
      <c r="B111" s="5" t="n">
        <v>514</v>
      </c>
      <c r="C111" s="5" t="n">
        <v>5127</v>
      </c>
    </row>
    <row r="112" spans="1:3">
      <c r="A112" s="4" t="s">
        <v>764</v>
      </c>
      <c r="B112" s="5" t="n">
        <v>143</v>
      </c>
      <c r="C112" s="5" t="n">
        <v>589</v>
      </c>
    </row>
    <row r="113" spans="1:3">
      <c r="A113" s="4" t="s">
        <v>765</v>
      </c>
      <c r="B113" s="5" t="n">
        <v>697</v>
      </c>
      <c r="C113" s="5" t="n">
        <v>208</v>
      </c>
    </row>
    <row r="114" spans="1:3">
      <c r="A114" s="4" t="s">
        <v>164</v>
      </c>
      <c r="B114" s="6" t="n">
        <v>15105</v>
      </c>
      <c r="C114" s="6" t="n">
        <v>125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550</v>
      </c>
    </row>
    <row r="2" spans="1:2">
      <c r="A2" s="3" t="s">
        <v>350</v>
      </c>
    </row>
    <row r="3" spans="1:2">
      <c r="A3" s="4" t="s">
        <v>773</v>
      </c>
      <c r="B3" s="6" t="n">
        <v>779</v>
      </c>
    </row>
    <row r="4" spans="1:2">
      <c r="A4" s="4" t="s">
        <v>774</v>
      </c>
      <c r="B4" s="5" t="n">
        <v>487</v>
      </c>
    </row>
    <row r="5" spans="1:2">
      <c r="A5" s="4" t="s">
        <v>696</v>
      </c>
    </row>
    <row r="6" spans="1:2">
      <c r="A6" s="3" t="s">
        <v>350</v>
      </c>
    </row>
    <row r="7" spans="1:2">
      <c r="A7" s="4" t="s">
        <v>775</v>
      </c>
      <c r="B7" s="5" t="n">
        <v>428</v>
      </c>
    </row>
    <row r="8" spans="1:2">
      <c r="A8" s="4" t="s">
        <v>776</v>
      </c>
      <c r="B8" s="5" t="n">
        <v>1163</v>
      </c>
    </row>
    <row r="9" spans="1:2">
      <c r="A9" s="4" t="s">
        <v>777</v>
      </c>
      <c r="B9" s="5" t="n">
        <v>339</v>
      </c>
    </row>
    <row r="10" spans="1:2">
      <c r="A10" s="4" t="s">
        <v>778</v>
      </c>
      <c r="B10" s="5" t="n">
        <v>800</v>
      </c>
    </row>
    <row r="11" spans="1:2">
      <c r="A11" s="4" t="s">
        <v>779</v>
      </c>
    </row>
    <row r="12" spans="1:2">
      <c r="A12" s="3" t="s">
        <v>350</v>
      </c>
    </row>
    <row r="13" spans="1:2">
      <c r="A13" s="4" t="s">
        <v>773</v>
      </c>
      <c r="B13" s="5" t="n">
        <v>391</v>
      </c>
    </row>
    <row r="14" spans="1:2">
      <c r="A14" s="4" t="s">
        <v>774</v>
      </c>
      <c r="B14" s="6" t="n">
        <v>2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0</v>
      </c>
      <c r="D2" s="2" t="s">
        <v>31</v>
      </c>
    </row>
    <row r="3" spans="1:4">
      <c r="A3" s="3" t="s">
        <v>781</v>
      </c>
    </row>
    <row r="4" spans="1:4">
      <c r="A4" s="4" t="s">
        <v>782</v>
      </c>
      <c r="B4" s="6" t="n">
        <v>330</v>
      </c>
      <c r="C4" s="6" t="n">
        <v>374</v>
      </c>
      <c r="D4" s="6" t="n">
        <v>255</v>
      </c>
    </row>
    <row r="5" spans="1:4">
      <c r="A5" s="4" t="s">
        <v>783</v>
      </c>
      <c r="B5" s="5" t="n">
        <v>160</v>
      </c>
      <c r="C5" s="5" t="n">
        <v>186</v>
      </c>
      <c r="D5" s="5" t="n">
        <v>16</v>
      </c>
    </row>
    <row r="6" spans="1:4">
      <c r="A6" s="4" t="s">
        <v>784</v>
      </c>
      <c r="B6" s="5" t="n">
        <v>-324</v>
      </c>
      <c r="C6" s="5" t="n">
        <v>24</v>
      </c>
      <c r="D6" s="5" t="n">
        <v>-18</v>
      </c>
    </row>
    <row r="7" spans="1:4">
      <c r="A7" s="3" t="s">
        <v>785</v>
      </c>
    </row>
    <row r="8" spans="1:4">
      <c r="A8" s="4" t="s">
        <v>782</v>
      </c>
      <c r="B8" s="5" t="n">
        <v>98</v>
      </c>
      <c r="C8" s="5" t="n">
        <v>214</v>
      </c>
      <c r="D8" s="5" t="n">
        <v>227</v>
      </c>
    </row>
    <row r="9" spans="1:4">
      <c r="A9" s="4" t="s">
        <v>783</v>
      </c>
      <c r="B9" s="5" t="n">
        <v>178</v>
      </c>
      <c r="C9" s="5" t="n">
        <v>102</v>
      </c>
      <c r="D9" s="5" t="n">
        <v>16</v>
      </c>
    </row>
    <row r="10" spans="1:4">
      <c r="A10" s="4" t="s">
        <v>784</v>
      </c>
      <c r="B10" s="5" t="n">
        <v>-281</v>
      </c>
      <c r="C10" s="5" t="n">
        <v>-141</v>
      </c>
      <c r="D10" s="5" t="n">
        <v>-153</v>
      </c>
    </row>
    <row r="11" spans="1:4">
      <c r="A11" s="4" t="s">
        <v>786</v>
      </c>
      <c r="B11" s="5" t="n">
        <v>677</v>
      </c>
      <c r="C11" s="5" t="n">
        <v>1000</v>
      </c>
      <c r="D11" s="5" t="n">
        <v>1400</v>
      </c>
    </row>
    <row r="12" spans="1:4">
      <c r="A12" s="4" t="s">
        <v>787</v>
      </c>
      <c r="B12" s="5" t="n">
        <v>136</v>
      </c>
      <c r="C12" s="5" t="n">
        <v>296</v>
      </c>
      <c r="D12" s="5" t="n">
        <v>481</v>
      </c>
    </row>
    <row r="13" spans="1:4">
      <c r="A13" s="4" t="s">
        <v>788</v>
      </c>
      <c r="B13" s="6" t="n">
        <v>450</v>
      </c>
      <c r="C13" s="6" t="n">
        <v>774</v>
      </c>
      <c r="D13" s="6" t="n">
        <v>7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789</v>
      </c>
      <c r="B1" s="2" t="s">
        <v>1</v>
      </c>
    </row>
    <row r="2" spans="1:5">
      <c r="B2" s="2" t="s">
        <v>2</v>
      </c>
      <c r="C2" s="2" t="s">
        <v>30</v>
      </c>
      <c r="D2" s="2" t="s">
        <v>31</v>
      </c>
      <c r="E2" s="2" t="s">
        <v>790</v>
      </c>
    </row>
    <row r="3" spans="1:5">
      <c r="A3" s="3" t="s">
        <v>350</v>
      </c>
    </row>
    <row r="4" spans="1:5">
      <c r="A4" s="4" t="s">
        <v>126</v>
      </c>
      <c r="B4" s="6" t="n">
        <v>267146</v>
      </c>
      <c r="C4" s="6" t="n">
        <v>266195</v>
      </c>
      <c r="D4" s="6" t="n">
        <v>255615</v>
      </c>
      <c r="E4" s="6" t="n">
        <v>243476</v>
      </c>
    </row>
    <row r="5" spans="1:5">
      <c r="A5" s="4" t="s">
        <v>791</v>
      </c>
      <c r="B5" s="5" t="n">
        <v>130</v>
      </c>
    </row>
    <row r="6" spans="1:5">
      <c r="A6" s="4" t="s">
        <v>792</v>
      </c>
      <c r="B6" s="6" t="n">
        <v>208</v>
      </c>
    </row>
    <row r="7" spans="1:5">
      <c r="A7" s="4" t="s">
        <v>793</v>
      </c>
      <c r="B7" s="4" t="s">
        <v>794</v>
      </c>
    </row>
    <row r="8" spans="1:5">
      <c r="A8" s="4" t="s">
        <v>795</v>
      </c>
      <c r="B8" s="4" t="s">
        <v>796</v>
      </c>
    </row>
    <row r="9" spans="1:5">
      <c r="A9" s="4" t="s">
        <v>696</v>
      </c>
    </row>
    <row r="10" spans="1:5">
      <c r="A10" s="3" t="s">
        <v>350</v>
      </c>
    </row>
    <row r="11" spans="1:5">
      <c r="A11" s="4" t="s">
        <v>797</v>
      </c>
      <c r="B11" s="6" t="n">
        <v>46</v>
      </c>
      <c r="C11" s="5" t="n">
        <v>43</v>
      </c>
    </row>
    <row r="12" spans="1:5">
      <c r="A12" s="4" t="s">
        <v>798</v>
      </c>
      <c r="B12" s="5" t="n">
        <v>3</v>
      </c>
      <c r="C12" s="5" t="n">
        <v>10</v>
      </c>
    </row>
    <row r="13" spans="1:5">
      <c r="A13" s="4" t="s">
        <v>799</v>
      </c>
      <c r="B13" s="5" t="n">
        <v>77200</v>
      </c>
      <c r="C13" s="5" t="n">
        <v>85500</v>
      </c>
    </row>
    <row r="14" spans="1:5">
      <c r="A14" s="4" t="s">
        <v>800</v>
      </c>
      <c r="B14" s="5" t="n">
        <v>59200</v>
      </c>
      <c r="C14" s="5" t="n">
        <v>71100</v>
      </c>
    </row>
    <row r="15" spans="1:5">
      <c r="A15" s="4" t="s">
        <v>801</v>
      </c>
      <c r="B15" s="5" t="n">
        <v>3200</v>
      </c>
    </row>
    <row r="16" spans="1:5">
      <c r="A16" s="4" t="s">
        <v>802</v>
      </c>
      <c r="B16" s="5" t="n">
        <v>0</v>
      </c>
      <c r="C16" s="5" t="n">
        <v>0</v>
      </c>
    </row>
    <row r="17" spans="1:5">
      <c r="A17" s="4" t="s">
        <v>803</v>
      </c>
    </row>
    <row r="18" spans="1:5">
      <c r="A18" s="3" t="s">
        <v>350</v>
      </c>
    </row>
    <row r="19" spans="1:5">
      <c r="A19" s="4" t="s">
        <v>801</v>
      </c>
      <c r="B19" s="5" t="n">
        <v>2100</v>
      </c>
    </row>
    <row r="20" spans="1:5">
      <c r="A20" s="4" t="s">
        <v>804</v>
      </c>
    </row>
    <row r="21" spans="1:5">
      <c r="A21" s="3" t="s">
        <v>350</v>
      </c>
    </row>
    <row r="22" spans="1:5">
      <c r="A22" s="4" t="s">
        <v>805</v>
      </c>
      <c r="B22" s="5" t="n">
        <v>6000</v>
      </c>
      <c r="C22" s="5" t="n">
        <v>6600</v>
      </c>
    </row>
    <row r="23" spans="1:5">
      <c r="A23" s="4" t="s">
        <v>806</v>
      </c>
      <c r="B23" s="5" t="n">
        <v>6000</v>
      </c>
      <c r="C23" s="5" t="n">
        <v>6600</v>
      </c>
    </row>
    <row r="24" spans="1:5">
      <c r="A24" s="4" t="s">
        <v>807</v>
      </c>
      <c r="B24" s="5" t="n">
        <v>6100</v>
      </c>
      <c r="C24" s="5" t="n">
        <v>6300</v>
      </c>
    </row>
    <row r="25" spans="1:5">
      <c r="A25" s="4" t="s">
        <v>236</v>
      </c>
    </row>
    <row r="26" spans="1:5">
      <c r="A26" s="3" t="s">
        <v>350</v>
      </c>
    </row>
    <row r="27" spans="1:5">
      <c r="A27" s="4" t="s">
        <v>126</v>
      </c>
      <c r="B27" s="5" t="n">
        <v>-831</v>
      </c>
      <c r="C27" s="6" t="n">
        <v>-895</v>
      </c>
      <c r="D27" s="6" t="n">
        <v>-1077</v>
      </c>
      <c r="E27" s="6" t="n">
        <v>-1661</v>
      </c>
    </row>
    <row r="28" spans="1:5">
      <c r="A28" s="4" t="s">
        <v>808</v>
      </c>
      <c r="B28" s="6" t="n">
        <v>-13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0</v>
      </c>
    </row>
    <row r="2" spans="1:3">
      <c r="A2" s="3" t="s">
        <v>810</v>
      </c>
    </row>
    <row r="3" spans="1:3">
      <c r="A3" s="4" t="s">
        <v>811</v>
      </c>
      <c r="B3" s="6" t="n">
        <v>304671</v>
      </c>
    </row>
    <row r="4" spans="1:3">
      <c r="A4" s="4" t="s">
        <v>811</v>
      </c>
      <c r="C4" s="6" t="n">
        <v>296579</v>
      </c>
    </row>
    <row r="5" spans="1:3">
      <c r="A5" s="4" t="s">
        <v>812</v>
      </c>
      <c r="B5" s="5" t="n">
        <v>1078</v>
      </c>
      <c r="C5" s="5" t="n">
        <v>1280</v>
      </c>
    </row>
    <row r="6" spans="1:3">
      <c r="A6" s="4" t="s">
        <v>813</v>
      </c>
      <c r="B6" s="5" t="n">
        <v>-3118</v>
      </c>
      <c r="C6" s="5" t="n">
        <v>-3300</v>
      </c>
    </row>
    <row r="7" spans="1:3">
      <c r="A7" s="4" t="s">
        <v>337</v>
      </c>
      <c r="B7" s="5" t="n">
        <v>302631</v>
      </c>
    </row>
    <row r="8" spans="1:3">
      <c r="A8" s="4" t="s">
        <v>337</v>
      </c>
      <c r="C8" s="5" t="n">
        <v>294559</v>
      </c>
    </row>
    <row r="9" spans="1:3">
      <c r="A9" s="4" t="s">
        <v>814</v>
      </c>
      <c r="C9" s="5" t="n">
        <v>-619</v>
      </c>
    </row>
    <row r="10" spans="1:3">
      <c r="A10" s="3" t="s">
        <v>815</v>
      </c>
    </row>
    <row r="11" spans="1:3">
      <c r="A11" s="4" t="s">
        <v>811</v>
      </c>
      <c r="B11" s="5" t="n">
        <v>12273</v>
      </c>
      <c r="C11" s="5" t="n">
        <v>19748</v>
      </c>
    </row>
    <row r="12" spans="1:3">
      <c r="A12" s="4" t="s">
        <v>812</v>
      </c>
      <c r="B12" s="5" t="n">
        <v>252</v>
      </c>
      <c r="C12" s="5" t="n">
        <v>121</v>
      </c>
    </row>
    <row r="13" spans="1:3">
      <c r="A13" s="4" t="s">
        <v>813</v>
      </c>
      <c r="B13" s="5" t="n">
        <v>-39</v>
      </c>
      <c r="C13" s="5" t="n">
        <v>-149</v>
      </c>
    </row>
    <row r="14" spans="1:3">
      <c r="A14" s="4" t="s">
        <v>337</v>
      </c>
      <c r="B14" s="5" t="n">
        <v>12486</v>
      </c>
      <c r="C14" s="5" t="n">
        <v>19720</v>
      </c>
    </row>
    <row r="15" spans="1:3">
      <c r="A15" s="3" t="s">
        <v>208</v>
      </c>
    </row>
    <row r="16" spans="1:3">
      <c r="A16" s="4" t="s">
        <v>811</v>
      </c>
      <c r="B16" s="5" t="n">
        <v>316944</v>
      </c>
      <c r="C16" s="5" t="n">
        <v>315708</v>
      </c>
    </row>
    <row r="17" spans="1:3">
      <c r="A17" s="4" t="s">
        <v>812</v>
      </c>
      <c r="B17" s="5" t="n">
        <v>1330</v>
      </c>
      <c r="C17" s="5" t="n">
        <v>1401</v>
      </c>
    </row>
    <row r="18" spans="1:3">
      <c r="A18" s="4" t="s">
        <v>813</v>
      </c>
      <c r="B18" s="5" t="n">
        <v>-3157</v>
      </c>
      <c r="C18" s="5" t="n">
        <v>-3449</v>
      </c>
    </row>
    <row r="19" spans="1:3">
      <c r="A19" s="4" t="s">
        <v>816</v>
      </c>
      <c r="B19" s="5" t="n">
        <v>315117</v>
      </c>
      <c r="C19" s="5" t="n">
        <v>313660</v>
      </c>
    </row>
    <row r="20" spans="1:3">
      <c r="A20" s="3" t="s">
        <v>817</v>
      </c>
    </row>
    <row r="21" spans="1:3">
      <c r="A21" s="4" t="s">
        <v>811</v>
      </c>
      <c r="B21" s="5" t="n">
        <v>125013</v>
      </c>
      <c r="C21" s="5" t="n">
        <v>117071</v>
      </c>
    </row>
    <row r="22" spans="1:3">
      <c r="A22" s="4" t="s">
        <v>812</v>
      </c>
      <c r="B22" s="5" t="n">
        <v>111</v>
      </c>
      <c r="C22" s="5" t="n">
        <v>248</v>
      </c>
    </row>
    <row r="23" spans="1:3">
      <c r="A23" s="4" t="s">
        <v>813</v>
      </c>
      <c r="B23" s="5" t="n">
        <v>-1825</v>
      </c>
      <c r="C23" s="5" t="n">
        <v>-2034</v>
      </c>
    </row>
    <row r="24" spans="1:3">
      <c r="A24" s="4" t="s">
        <v>139</v>
      </c>
      <c r="B24" s="5" t="n">
        <v>123299</v>
      </c>
      <c r="C24" s="5" t="n">
        <v>115285</v>
      </c>
    </row>
    <row r="25" spans="1:3">
      <c r="A25" s="3" t="s">
        <v>98</v>
      </c>
    </row>
    <row r="26" spans="1:3">
      <c r="A26" s="4" t="s">
        <v>811</v>
      </c>
      <c r="B26" s="5" t="n">
        <v>441957</v>
      </c>
      <c r="C26" s="5" t="n">
        <v>432779</v>
      </c>
    </row>
    <row r="27" spans="1:3">
      <c r="A27" s="4" t="s">
        <v>812</v>
      </c>
      <c r="B27" s="5" t="n">
        <v>1441</v>
      </c>
      <c r="C27" s="5" t="n">
        <v>1649</v>
      </c>
    </row>
    <row r="28" spans="1:3">
      <c r="A28" s="4" t="s">
        <v>813</v>
      </c>
      <c r="B28" s="5" t="n">
        <v>-4982</v>
      </c>
      <c r="C28" s="5" t="n">
        <v>-5483</v>
      </c>
    </row>
    <row r="29" spans="1:3">
      <c r="A29" s="4" t="s">
        <v>337</v>
      </c>
      <c r="B29" s="5" t="n">
        <v>438416</v>
      </c>
      <c r="C29" s="5" t="n">
        <v>428945</v>
      </c>
    </row>
    <row r="30" spans="1:3">
      <c r="A30" s="4" t="s">
        <v>818</v>
      </c>
    </row>
    <row r="31" spans="1:3">
      <c r="A31" s="3" t="s">
        <v>810</v>
      </c>
    </row>
    <row r="32" spans="1:3">
      <c r="A32" s="4" t="s">
        <v>337</v>
      </c>
      <c r="B32" s="5" t="n">
        <v>99</v>
      </c>
      <c r="C32" s="5" t="n">
        <v>121</v>
      </c>
    </row>
    <row r="33" spans="1:3">
      <c r="A33" s="4" t="s">
        <v>819</v>
      </c>
    </row>
    <row r="34" spans="1:3">
      <c r="A34" s="3" t="s">
        <v>208</v>
      </c>
    </row>
    <row r="35" spans="1:3">
      <c r="A35" s="4" t="s">
        <v>811</v>
      </c>
      <c r="B35" s="5" t="n">
        <v>163600</v>
      </c>
      <c r="C35" s="5" t="n">
        <v>156400</v>
      </c>
    </row>
    <row r="36" spans="1:3">
      <c r="A36" s="4" t="s">
        <v>816</v>
      </c>
      <c r="B36" s="5" t="n">
        <v>162100</v>
      </c>
      <c r="C36" s="5" t="n">
        <v>154400</v>
      </c>
    </row>
    <row r="37" spans="1:3">
      <c r="A37" s="4" t="s">
        <v>820</v>
      </c>
    </row>
    <row r="38" spans="1:3">
      <c r="A38" s="3" t="s">
        <v>208</v>
      </c>
    </row>
    <row r="39" spans="1:3">
      <c r="A39" s="4" t="s">
        <v>811</v>
      </c>
      <c r="B39" s="5" t="n">
        <v>50300</v>
      </c>
      <c r="C39" s="5" t="n">
        <v>48700</v>
      </c>
    </row>
    <row r="40" spans="1:3">
      <c r="A40" s="4" t="s">
        <v>816</v>
      </c>
      <c r="B40" s="5" t="n">
        <v>50000</v>
      </c>
      <c r="C40" s="5" t="n">
        <v>48300</v>
      </c>
    </row>
    <row r="41" spans="1:3">
      <c r="A41" s="4" t="s">
        <v>204</v>
      </c>
    </row>
    <row r="42" spans="1:3">
      <c r="A42" s="3" t="s">
        <v>821</v>
      </c>
    </row>
    <row r="43" spans="1:3">
      <c r="A43" s="4" t="s">
        <v>811</v>
      </c>
      <c r="B43" s="5" t="n">
        <v>27</v>
      </c>
      <c r="C43" s="5" t="n">
        <v>325</v>
      </c>
    </row>
    <row r="44" spans="1:3">
      <c r="A44" s="4" t="s">
        <v>812</v>
      </c>
      <c r="B44" s="5" t="n">
        <v>0</v>
      </c>
      <c r="C44" s="5" t="n">
        <v>51</v>
      </c>
    </row>
    <row r="45" spans="1:3">
      <c r="A45" s="4" t="s">
        <v>813</v>
      </c>
      <c r="B45" s="5" t="n">
        <v>-2</v>
      </c>
      <c r="C45" s="5" t="n">
        <v>-1</v>
      </c>
    </row>
    <row r="46" spans="1:3">
      <c r="A46" s="4" t="s">
        <v>337</v>
      </c>
      <c r="B46" s="5" t="n">
        <v>25</v>
      </c>
      <c r="C46" s="5" t="n">
        <v>375</v>
      </c>
    </row>
    <row r="47" spans="1:3">
      <c r="A47" s="4" t="s">
        <v>822</v>
      </c>
    </row>
    <row r="48" spans="1:3">
      <c r="A48" s="3" t="s">
        <v>810</v>
      </c>
    </row>
    <row r="49" spans="1:3">
      <c r="A49" s="4" t="s">
        <v>811</v>
      </c>
      <c r="B49" s="5" t="n">
        <v>217239</v>
      </c>
      <c r="C49" s="5" t="n">
        <v>213562</v>
      </c>
    </row>
    <row r="50" spans="1:3">
      <c r="A50" s="4" t="s">
        <v>812</v>
      </c>
      <c r="B50" s="5" t="n">
        <v>840</v>
      </c>
      <c r="C50" s="5" t="n">
        <v>927</v>
      </c>
    </row>
    <row r="51" spans="1:3">
      <c r="A51" s="4" t="s">
        <v>813</v>
      </c>
      <c r="B51" s="5" t="n">
        <v>-1993</v>
      </c>
      <c r="C51" s="5" t="n">
        <v>-2338</v>
      </c>
    </row>
    <row r="52" spans="1:3">
      <c r="A52" s="4" t="s">
        <v>337</v>
      </c>
      <c r="B52" s="5" t="n">
        <v>216086</v>
      </c>
      <c r="C52" s="5" t="n">
        <v>212151</v>
      </c>
    </row>
    <row r="53" spans="1:3">
      <c r="A53" s="3" t="s">
        <v>815</v>
      </c>
    </row>
    <row r="54" spans="1:3">
      <c r="A54" s="4" t="s">
        <v>337</v>
      </c>
      <c r="B54" s="5" t="n">
        <v>2769</v>
      </c>
      <c r="C54" s="5" t="n">
        <v>3144</v>
      </c>
    </row>
    <row r="55" spans="1:3">
      <c r="A55" s="3" t="s">
        <v>208</v>
      </c>
    </row>
    <row r="56" spans="1:3">
      <c r="A56" s="4" t="s">
        <v>816</v>
      </c>
      <c r="B56" s="5" t="n">
        <v>218855</v>
      </c>
    </row>
    <row r="57" spans="1:3">
      <c r="A57" s="4" t="s">
        <v>823</v>
      </c>
    </row>
    <row r="58" spans="1:3">
      <c r="A58" s="3" t="s">
        <v>810</v>
      </c>
    </row>
    <row r="59" spans="1:3">
      <c r="A59" s="4" t="s">
        <v>811</v>
      </c>
      <c r="B59" s="5" t="n">
        <v>194119</v>
      </c>
      <c r="C59" s="5" t="n">
        <v>190809</v>
      </c>
    </row>
    <row r="60" spans="1:3">
      <c r="A60" s="4" t="s">
        <v>812</v>
      </c>
      <c r="B60" s="5" t="n">
        <v>506</v>
      </c>
      <c r="C60" s="5" t="n">
        <v>640</v>
      </c>
    </row>
    <row r="61" spans="1:3">
      <c r="A61" s="4" t="s">
        <v>813</v>
      </c>
      <c r="B61" s="5" t="n">
        <v>-1696</v>
      </c>
      <c r="C61" s="5" t="n">
        <v>-1963</v>
      </c>
    </row>
    <row r="62" spans="1:3">
      <c r="A62" s="4" t="s">
        <v>337</v>
      </c>
      <c r="B62" s="5" t="n">
        <v>192929</v>
      </c>
      <c r="C62" s="5" t="n">
        <v>189486</v>
      </c>
    </row>
    <row r="63" spans="1:3">
      <c r="A63" s="3" t="s">
        <v>208</v>
      </c>
    </row>
    <row r="64" spans="1:3">
      <c r="A64" s="4" t="s">
        <v>816</v>
      </c>
      <c r="B64" s="5" t="n">
        <v>192929</v>
      </c>
    </row>
    <row r="65" spans="1:3">
      <c r="A65" s="4" t="s">
        <v>824</v>
      </c>
    </row>
    <row r="66" spans="1:3">
      <c r="A66" s="3" t="s">
        <v>810</v>
      </c>
    </row>
    <row r="67" spans="1:3">
      <c r="A67" s="4" t="s">
        <v>811</v>
      </c>
      <c r="B67" s="5" t="n">
        <v>6846</v>
      </c>
      <c r="C67" s="5" t="n">
        <v>8296</v>
      </c>
    </row>
    <row r="68" spans="1:3">
      <c r="A68" s="4" t="s">
        <v>812</v>
      </c>
      <c r="B68" s="5" t="n">
        <v>39</v>
      </c>
      <c r="C68" s="5" t="n">
        <v>85</v>
      </c>
    </row>
    <row r="69" spans="1:3">
      <c r="A69" s="4" t="s">
        <v>813</v>
      </c>
      <c r="B69" s="5" t="n">
        <v>-81</v>
      </c>
      <c r="C69" s="5" t="n">
        <v>-51</v>
      </c>
    </row>
    <row r="70" spans="1:3">
      <c r="A70" s="4" t="s">
        <v>337</v>
      </c>
      <c r="B70" s="5" t="n">
        <v>6804</v>
      </c>
      <c r="C70" s="5" t="n">
        <v>8330</v>
      </c>
    </row>
    <row r="71" spans="1:3">
      <c r="A71" s="3" t="s">
        <v>815</v>
      </c>
    </row>
    <row r="72" spans="1:3">
      <c r="A72" s="4" t="s">
        <v>337</v>
      </c>
      <c r="B72" s="5" t="n">
        <v>5</v>
      </c>
      <c r="C72" s="5" t="n">
        <v>5</v>
      </c>
    </row>
    <row r="73" spans="1:3">
      <c r="A73" s="3" t="s">
        <v>208</v>
      </c>
    </row>
    <row r="74" spans="1:3">
      <c r="A74" s="4" t="s">
        <v>816</v>
      </c>
      <c r="B74" s="5" t="n">
        <v>6809</v>
      </c>
    </row>
    <row r="75" spans="1:3">
      <c r="A75" s="4" t="s">
        <v>825</v>
      </c>
    </row>
    <row r="76" spans="1:3">
      <c r="A76" s="3" t="s">
        <v>810</v>
      </c>
    </row>
    <row r="77" spans="1:3">
      <c r="A77" s="4" t="s">
        <v>811</v>
      </c>
      <c r="B77" s="5" t="n">
        <v>13864</v>
      </c>
      <c r="C77" s="5" t="n">
        <v>12594</v>
      </c>
    </row>
    <row r="78" spans="1:3">
      <c r="A78" s="4" t="s">
        <v>812</v>
      </c>
      <c r="B78" s="5" t="n">
        <v>28</v>
      </c>
      <c r="C78" s="5" t="n">
        <v>21</v>
      </c>
    </row>
    <row r="79" spans="1:3">
      <c r="A79" s="4" t="s">
        <v>813</v>
      </c>
      <c r="B79" s="5" t="n">
        <v>-208</v>
      </c>
      <c r="C79" s="5" t="n">
        <v>-293</v>
      </c>
    </row>
    <row r="80" spans="1:3">
      <c r="A80" s="4" t="s">
        <v>337</v>
      </c>
      <c r="B80" s="5" t="n">
        <v>13684</v>
      </c>
      <c r="C80" s="5" t="n">
        <v>12322</v>
      </c>
    </row>
    <row r="81" spans="1:3">
      <c r="A81" s="3" t="s">
        <v>208</v>
      </c>
    </row>
    <row r="82" spans="1:3">
      <c r="A82" s="4" t="s">
        <v>816</v>
      </c>
      <c r="B82" s="5" t="n">
        <v>13684</v>
      </c>
    </row>
    <row r="83" spans="1:3">
      <c r="A83" s="4" t="s">
        <v>826</v>
      </c>
    </row>
    <row r="84" spans="1:3">
      <c r="A84" s="3" t="s">
        <v>810</v>
      </c>
    </row>
    <row r="85" spans="1:3">
      <c r="A85" s="4" t="s">
        <v>811</v>
      </c>
      <c r="B85" s="5" t="n">
        <v>2410</v>
      </c>
      <c r="C85" s="5" t="n">
        <v>1863</v>
      </c>
    </row>
    <row r="86" spans="1:3">
      <c r="A86" s="4" t="s">
        <v>812</v>
      </c>
      <c r="B86" s="5" t="n">
        <v>267</v>
      </c>
      <c r="C86" s="5" t="n">
        <v>181</v>
      </c>
    </row>
    <row r="87" spans="1:3">
      <c r="A87" s="4" t="s">
        <v>813</v>
      </c>
      <c r="B87" s="5" t="n">
        <v>-8</v>
      </c>
      <c r="C87" s="5" t="n">
        <v>-31</v>
      </c>
    </row>
    <row r="88" spans="1:3">
      <c r="A88" s="4" t="s">
        <v>337</v>
      </c>
      <c r="B88" s="5" t="n">
        <v>2669</v>
      </c>
      <c r="C88" s="5" t="n">
        <v>2013</v>
      </c>
    </row>
    <row r="89" spans="1:3">
      <c r="A89" s="3" t="s">
        <v>815</v>
      </c>
    </row>
    <row r="90" spans="1:3">
      <c r="A90" s="4" t="s">
        <v>337</v>
      </c>
      <c r="B90" s="5" t="n">
        <v>2764</v>
      </c>
      <c r="C90" s="6" t="n">
        <v>3139</v>
      </c>
    </row>
    <row r="91" spans="1:3">
      <c r="A91" s="3" t="s">
        <v>208</v>
      </c>
    </row>
    <row r="92" spans="1:3">
      <c r="A92" s="4" t="s">
        <v>816</v>
      </c>
      <c r="B92" s="6" t="n">
        <v>5433</v>
      </c>
    </row>
    <row r="93" spans="1:3">
      <c r="A93" s="4" t="s">
        <v>827</v>
      </c>
    </row>
    <row r="94" spans="1:3">
      <c r="A94" s="3" t="s">
        <v>821</v>
      </c>
    </row>
    <row r="95" spans="1:3">
      <c r="A95" s="4" t="s">
        <v>828</v>
      </c>
      <c r="B95" s="4" t="s">
        <v>829</v>
      </c>
      <c r="C95" s="4" t="s">
        <v>830</v>
      </c>
    </row>
    <row r="96" spans="1:3">
      <c r="A96" s="4" t="s">
        <v>831</v>
      </c>
    </row>
    <row r="97" spans="1:3">
      <c r="A97" s="3" t="s">
        <v>821</v>
      </c>
    </row>
    <row r="98" spans="1:3">
      <c r="A98" s="4" t="s">
        <v>828</v>
      </c>
      <c r="B98" s="4" t="s">
        <v>832</v>
      </c>
      <c r="C98" s="4" t="s">
        <v>833</v>
      </c>
    </row>
    <row r="99" spans="1:3">
      <c r="A99" s="4" t="s">
        <v>834</v>
      </c>
    </row>
    <row r="100" spans="1:3">
      <c r="A100" s="3" t="s">
        <v>821</v>
      </c>
    </row>
    <row r="101" spans="1:3">
      <c r="A101" s="4" t="s">
        <v>828</v>
      </c>
      <c r="B101" s="4" t="s">
        <v>835</v>
      </c>
      <c r="C101" s="4" t="s">
        <v>836</v>
      </c>
    </row>
    <row r="102" spans="1:3">
      <c r="A102" s="4" t="s">
        <v>837</v>
      </c>
    </row>
    <row r="103" spans="1:3">
      <c r="A103" s="3" t="s">
        <v>810</v>
      </c>
    </row>
    <row r="104" spans="1:3">
      <c r="A104" s="4" t="s">
        <v>811</v>
      </c>
      <c r="B104" s="6" t="n">
        <v>54523</v>
      </c>
      <c r="C104" s="6" t="n">
        <v>48800</v>
      </c>
    </row>
    <row r="105" spans="1:3">
      <c r="A105" s="4" t="s">
        <v>812</v>
      </c>
      <c r="B105" s="5" t="n">
        <v>18</v>
      </c>
      <c r="C105" s="5" t="n">
        <v>204</v>
      </c>
    </row>
    <row r="106" spans="1:3">
      <c r="A106" s="4" t="s">
        <v>813</v>
      </c>
      <c r="B106" s="5" t="n">
        <v>-1018</v>
      </c>
      <c r="C106" s="5" t="n">
        <v>-752</v>
      </c>
    </row>
    <row r="107" spans="1:3">
      <c r="A107" s="4" t="s">
        <v>337</v>
      </c>
      <c r="B107" s="5" t="n">
        <v>53523</v>
      </c>
      <c r="C107" s="5" t="n">
        <v>48252</v>
      </c>
    </row>
    <row r="108" spans="1:3">
      <c r="A108" s="3" t="s">
        <v>208</v>
      </c>
    </row>
    <row r="109" spans="1:3">
      <c r="A109" s="4" t="s">
        <v>816</v>
      </c>
      <c r="B109" s="5" t="n">
        <v>53523</v>
      </c>
    </row>
    <row r="110" spans="1:3">
      <c r="A110" s="4" t="s">
        <v>838</v>
      </c>
    </row>
    <row r="111" spans="1:3">
      <c r="A111" s="3" t="s">
        <v>810</v>
      </c>
    </row>
    <row r="112" spans="1:3">
      <c r="A112" s="4" t="s">
        <v>811</v>
      </c>
      <c r="B112" s="5" t="n">
        <v>6669</v>
      </c>
    </row>
    <row r="113" spans="1:3">
      <c r="A113" s="4" t="s">
        <v>811</v>
      </c>
      <c r="C113" s="5" t="n">
        <v>6372</v>
      </c>
    </row>
    <row r="114" spans="1:3">
      <c r="A114" s="4" t="s">
        <v>812</v>
      </c>
      <c r="B114" s="5" t="n">
        <v>9</v>
      </c>
      <c r="C114" s="5" t="n">
        <v>13</v>
      </c>
    </row>
    <row r="115" spans="1:3">
      <c r="A115" s="4" t="s">
        <v>813</v>
      </c>
      <c r="B115" s="5" t="n">
        <v>-1</v>
      </c>
      <c r="C115" s="5" t="n">
        <v>-3</v>
      </c>
    </row>
    <row r="116" spans="1:3">
      <c r="A116" s="4" t="s">
        <v>337</v>
      </c>
      <c r="B116" s="5" t="n">
        <v>6677</v>
      </c>
    </row>
    <row r="117" spans="1:3">
      <c r="A117" s="4" t="s">
        <v>337</v>
      </c>
      <c r="C117" s="5" t="n">
        <v>6382</v>
      </c>
    </row>
    <row r="118" spans="1:3">
      <c r="A118" s="3" t="s">
        <v>815</v>
      </c>
    </row>
    <row r="119" spans="1:3">
      <c r="A119" s="4" t="s">
        <v>337</v>
      </c>
      <c r="B119" s="5" t="n">
        <v>9488</v>
      </c>
      <c r="C119" s="5" t="n">
        <v>16336</v>
      </c>
    </row>
    <row r="120" spans="1:3">
      <c r="A120" s="3" t="s">
        <v>208</v>
      </c>
    </row>
    <row r="121" spans="1:3">
      <c r="A121" s="4" t="s">
        <v>816</v>
      </c>
      <c r="B121" s="5" t="n">
        <v>16165</v>
      </c>
    </row>
    <row r="122" spans="1:3">
      <c r="A122" s="4" t="s">
        <v>839</v>
      </c>
    </row>
    <row r="123" spans="1:3">
      <c r="A123" s="3" t="s">
        <v>810</v>
      </c>
    </row>
    <row r="124" spans="1:3">
      <c r="A124" s="4" t="s">
        <v>811</v>
      </c>
      <c r="B124" s="5" t="n">
        <v>5699</v>
      </c>
      <c r="C124" s="5" t="n">
        <v>10573</v>
      </c>
    </row>
    <row r="125" spans="1:3">
      <c r="A125" s="4" t="s">
        <v>812</v>
      </c>
      <c r="B125" s="5" t="n">
        <v>73</v>
      </c>
      <c r="C125" s="5" t="n">
        <v>64</v>
      </c>
    </row>
    <row r="126" spans="1:3">
      <c r="A126" s="4" t="s">
        <v>813</v>
      </c>
      <c r="B126" s="5" t="n">
        <v>-2</v>
      </c>
      <c r="C126" s="5" t="n">
        <v>-23</v>
      </c>
    </row>
    <row r="127" spans="1:3">
      <c r="A127" s="4" t="s">
        <v>337</v>
      </c>
      <c r="B127" s="5" t="n">
        <v>5770</v>
      </c>
      <c r="C127" s="5" t="n">
        <v>10614</v>
      </c>
    </row>
    <row r="128" spans="1:3">
      <c r="A128" s="3" t="s">
        <v>815</v>
      </c>
    </row>
    <row r="129" spans="1:3">
      <c r="A129" s="4" t="s">
        <v>337</v>
      </c>
      <c r="B129" s="5" t="n">
        <v>229</v>
      </c>
      <c r="C129" s="5" t="n">
        <v>240</v>
      </c>
    </row>
    <row r="130" spans="1:3">
      <c r="A130" s="3" t="s">
        <v>208</v>
      </c>
    </row>
    <row r="131" spans="1:3">
      <c r="A131" s="4" t="s">
        <v>816</v>
      </c>
      <c r="B131" s="5" t="n">
        <v>5999</v>
      </c>
    </row>
    <row r="132" spans="1:3">
      <c r="A132" s="4" t="s">
        <v>840</v>
      </c>
    </row>
    <row r="133" spans="1:3">
      <c r="A133" s="3" t="s">
        <v>810</v>
      </c>
    </row>
    <row r="134" spans="1:3">
      <c r="A134" s="4" t="s">
        <v>811</v>
      </c>
      <c r="B134" s="5" t="n">
        <v>284130</v>
      </c>
    </row>
    <row r="135" spans="1:3">
      <c r="A135" s="4" t="s">
        <v>811</v>
      </c>
      <c r="C135" s="5" t="n">
        <v>279307</v>
      </c>
    </row>
    <row r="136" spans="1:3">
      <c r="A136" s="4" t="s">
        <v>812</v>
      </c>
      <c r="B136" s="5" t="n">
        <v>940</v>
      </c>
      <c r="C136" s="5" t="n">
        <v>1208</v>
      </c>
    </row>
    <row r="137" spans="1:3">
      <c r="A137" s="4" t="s">
        <v>813</v>
      </c>
      <c r="B137" s="5" t="n">
        <v>-3014</v>
      </c>
      <c r="C137" s="5" t="n">
        <v>-3116</v>
      </c>
    </row>
    <row r="138" spans="1:3">
      <c r="A138" s="4" t="s">
        <v>337</v>
      </c>
      <c r="B138" s="5" t="n">
        <v>282056</v>
      </c>
    </row>
    <row r="139" spans="1:3">
      <c r="A139" s="4" t="s">
        <v>337</v>
      </c>
      <c r="C139" s="5" t="n">
        <v>277399</v>
      </c>
    </row>
    <row r="140" spans="1:3">
      <c r="A140" s="3" t="s">
        <v>208</v>
      </c>
    </row>
    <row r="141" spans="1:3">
      <c r="A141" s="4" t="s">
        <v>816</v>
      </c>
      <c r="B141" s="5" t="n">
        <v>294542</v>
      </c>
    </row>
    <row r="142" spans="1:3">
      <c r="A142" s="4" t="s">
        <v>841</v>
      </c>
    </row>
    <row r="143" spans="1:3">
      <c r="A143" s="3" t="s">
        <v>810</v>
      </c>
    </row>
    <row r="144" spans="1:3">
      <c r="A144" s="4" t="s">
        <v>811</v>
      </c>
      <c r="B144" s="5" t="n">
        <v>20541</v>
      </c>
      <c r="C144" s="5" t="n">
        <v>17272</v>
      </c>
    </row>
    <row r="145" spans="1:3">
      <c r="A145" s="4" t="s">
        <v>812</v>
      </c>
      <c r="B145" s="5" t="n">
        <v>138</v>
      </c>
      <c r="C145" s="5" t="n">
        <v>72</v>
      </c>
    </row>
    <row r="146" spans="1:3">
      <c r="A146" s="4" t="s">
        <v>813</v>
      </c>
      <c r="B146" s="5" t="n">
        <v>-104</v>
      </c>
      <c r="C146" s="5" t="n">
        <v>-184</v>
      </c>
    </row>
    <row r="147" spans="1:3">
      <c r="A147" s="4" t="s">
        <v>337</v>
      </c>
      <c r="B147" s="5" t="n">
        <v>20575</v>
      </c>
      <c r="C147" s="6" t="n">
        <v>17160</v>
      </c>
    </row>
    <row r="148" spans="1:3">
      <c r="A148" s="3" t="s">
        <v>208</v>
      </c>
    </row>
    <row r="149" spans="1:3">
      <c r="A149" s="4" t="s">
        <v>816</v>
      </c>
      <c r="B149" s="5" t="n">
        <v>20575</v>
      </c>
    </row>
    <row r="150" spans="1:3">
      <c r="A150" s="4" t="s">
        <v>34</v>
      </c>
    </row>
    <row r="151" spans="1:3">
      <c r="A151" s="3" t="s">
        <v>208</v>
      </c>
    </row>
    <row r="152" spans="1:3">
      <c r="A152" s="4" t="s">
        <v>816</v>
      </c>
      <c r="B152" s="5" t="n">
        <v>315117</v>
      </c>
    </row>
    <row r="153" spans="1:3">
      <c r="A153" s="3" t="s">
        <v>821</v>
      </c>
    </row>
    <row r="154" spans="1:3">
      <c r="A154" s="4" t="s">
        <v>126</v>
      </c>
      <c r="B154" s="5" t="n">
        <v>-1200</v>
      </c>
    </row>
    <row r="155" spans="1:3">
      <c r="A155" s="4" t="s">
        <v>842</v>
      </c>
      <c r="B155" s="6" t="n">
        <v>-8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30</v>
      </c>
    </row>
    <row r="3" spans="1:3">
      <c r="A3" s="3" t="s">
        <v>844</v>
      </c>
    </row>
    <row r="4" spans="1:3">
      <c r="A4" s="4" t="s">
        <v>845</v>
      </c>
      <c r="B4" s="6" t="n">
        <v>12486</v>
      </c>
      <c r="C4" s="6" t="n">
        <v>19720</v>
      </c>
    </row>
    <row r="5" spans="1:3">
      <c r="A5" s="4" t="s">
        <v>54</v>
      </c>
    </row>
    <row r="6" spans="1:3">
      <c r="A6" s="3" t="s">
        <v>844</v>
      </c>
    </row>
    <row r="7" spans="1:3">
      <c r="A7" s="4" t="s">
        <v>846</v>
      </c>
      <c r="B7" s="5" t="n">
        <v>243</v>
      </c>
      <c r="C7" s="5" t="n">
        <v>51</v>
      </c>
    </row>
    <row r="8" spans="1:3">
      <c r="A8" s="4" t="s">
        <v>847</v>
      </c>
      <c r="B8" s="5" t="n">
        <v>-49</v>
      </c>
      <c r="C8" s="5" t="n">
        <v>-128</v>
      </c>
    </row>
    <row r="9" spans="1:3">
      <c r="A9" s="4" t="s">
        <v>822</v>
      </c>
    </row>
    <row r="10" spans="1:3">
      <c r="A10" s="3" t="s">
        <v>844</v>
      </c>
    </row>
    <row r="11" spans="1:3">
      <c r="A11" s="4" t="s">
        <v>845</v>
      </c>
      <c r="B11" s="5" t="n">
        <v>2769</v>
      </c>
      <c r="C11" s="5" t="n">
        <v>3144</v>
      </c>
    </row>
    <row r="12" spans="1:3">
      <c r="A12" s="4" t="s">
        <v>824</v>
      </c>
    </row>
    <row r="13" spans="1:3">
      <c r="A13" s="3" t="s">
        <v>844</v>
      </c>
    </row>
    <row r="14" spans="1:3">
      <c r="A14" s="4" t="s">
        <v>845</v>
      </c>
      <c r="B14" s="5" t="n">
        <v>5</v>
      </c>
      <c r="C14" s="5" t="n">
        <v>5</v>
      </c>
    </row>
    <row r="15" spans="1:3">
      <c r="A15" s="4" t="s">
        <v>826</v>
      </c>
    </row>
    <row r="16" spans="1:3">
      <c r="A16" s="3" t="s">
        <v>844</v>
      </c>
    </row>
    <row r="17" spans="1:3">
      <c r="A17" s="4" t="s">
        <v>845</v>
      </c>
      <c r="B17" s="5" t="n">
        <v>2764</v>
      </c>
      <c r="C17" s="5" t="n">
        <v>3139</v>
      </c>
    </row>
    <row r="18" spans="1:3">
      <c r="A18" s="4" t="s">
        <v>838</v>
      </c>
    </row>
    <row r="19" spans="1:3">
      <c r="A19" s="3" t="s">
        <v>844</v>
      </c>
    </row>
    <row r="20" spans="1:3">
      <c r="A20" s="4" t="s">
        <v>845</v>
      </c>
      <c r="B20" s="5" t="n">
        <v>9488</v>
      </c>
      <c r="C20" s="5" t="n">
        <v>16336</v>
      </c>
    </row>
    <row r="21" spans="1:3">
      <c r="A21" s="4" t="s">
        <v>839</v>
      </c>
    </row>
    <row r="22" spans="1:3">
      <c r="A22" s="3" t="s">
        <v>844</v>
      </c>
    </row>
    <row r="23" spans="1:3">
      <c r="A23" s="4" t="s">
        <v>845</v>
      </c>
      <c r="B23" s="6" t="n">
        <v>229</v>
      </c>
      <c r="C23" s="6" t="n">
        <v>24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0</v>
      </c>
      <c r="D2" s="2" t="s">
        <v>31</v>
      </c>
    </row>
    <row r="3" spans="1:4">
      <c r="A3" s="3" t="s">
        <v>849</v>
      </c>
    </row>
    <row r="4" spans="1:4">
      <c r="A4" s="4" t="s">
        <v>850</v>
      </c>
      <c r="B4" s="6" t="n">
        <v>255</v>
      </c>
      <c r="C4" s="6" t="n">
        <v>490</v>
      </c>
      <c r="D4" s="6" t="n">
        <v>1138</v>
      </c>
    </row>
    <row r="5" spans="1:4">
      <c r="A5" s="4" t="s">
        <v>34</v>
      </c>
    </row>
    <row r="6" spans="1:4">
      <c r="A6" s="3" t="s">
        <v>849</v>
      </c>
    </row>
    <row r="7" spans="1:4">
      <c r="A7" s="4" t="s">
        <v>851</v>
      </c>
      <c r="B7" s="5" t="n">
        <v>352</v>
      </c>
      <c r="C7" s="5" t="n">
        <v>520</v>
      </c>
      <c r="D7" s="5" t="n">
        <v>1174</v>
      </c>
    </row>
    <row r="8" spans="1:4">
      <c r="A8" s="4" t="s">
        <v>852</v>
      </c>
      <c r="B8" s="5" t="n">
        <v>-97</v>
      </c>
      <c r="C8" s="5" t="n">
        <v>-30</v>
      </c>
      <c r="D8" s="5" t="n">
        <v>-36</v>
      </c>
    </row>
    <row r="9" spans="1:4">
      <c r="A9" s="4" t="s">
        <v>850</v>
      </c>
      <c r="B9" s="5" t="n">
        <v>255</v>
      </c>
      <c r="C9" s="5" t="n">
        <v>490</v>
      </c>
      <c r="D9" s="5" t="n">
        <v>1138</v>
      </c>
    </row>
    <row r="10" spans="1:4">
      <c r="A10" s="4" t="s">
        <v>853</v>
      </c>
      <c r="B10" s="6" t="n">
        <v>97</v>
      </c>
      <c r="C10" s="6" t="n">
        <v>186</v>
      </c>
      <c r="D10" s="6" t="n">
        <v>43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0</v>
      </c>
      <c r="D2" s="2" t="s">
        <v>31</v>
      </c>
    </row>
    <row r="3" spans="1:4">
      <c r="A3" s="3" t="s">
        <v>855</v>
      </c>
    </row>
    <row r="4" spans="1:4">
      <c r="A4" s="4" t="s">
        <v>856</v>
      </c>
      <c r="B4" s="6" t="n">
        <v>41</v>
      </c>
      <c r="C4" s="6" t="n">
        <v>19</v>
      </c>
      <c r="D4" s="6" t="n">
        <v>81</v>
      </c>
    </row>
    <row r="5" spans="1:4">
      <c r="A5" s="4" t="s">
        <v>857</v>
      </c>
      <c r="B5" s="5" t="n">
        <v>0</v>
      </c>
      <c r="C5" s="5" t="n">
        <v>0</v>
      </c>
      <c r="D5" s="5" t="n">
        <v>0</v>
      </c>
    </row>
    <row r="6" spans="1:4">
      <c r="A6" s="4" t="s">
        <v>858</v>
      </c>
      <c r="B6" s="5" t="n">
        <v>274</v>
      </c>
      <c r="C6" s="5" t="n">
        <v>253</v>
      </c>
      <c r="D6" s="6" t="n">
        <v>266</v>
      </c>
    </row>
    <row r="7" spans="1:4">
      <c r="A7" s="4" t="s">
        <v>34</v>
      </c>
    </row>
    <row r="8" spans="1:4">
      <c r="A8" s="3" t="s">
        <v>855</v>
      </c>
    </row>
    <row r="9" spans="1:4">
      <c r="A9" s="4" t="s">
        <v>859</v>
      </c>
      <c r="B9" s="5" t="n">
        <v>111645</v>
      </c>
      <c r="C9" s="5" t="n">
        <v>181821</v>
      </c>
    </row>
    <row r="10" spans="1:4">
      <c r="A10" s="4" t="s">
        <v>860</v>
      </c>
      <c r="B10" s="5" t="n">
        <v>-693</v>
      </c>
      <c r="C10" s="5" t="n">
        <v>-3072</v>
      </c>
    </row>
    <row r="11" spans="1:4">
      <c r="A11" s="4" t="s">
        <v>861</v>
      </c>
      <c r="B11" s="5" t="n">
        <v>110109</v>
      </c>
      <c r="C11" s="5" t="n">
        <v>8856</v>
      </c>
    </row>
    <row r="12" spans="1:4">
      <c r="A12" s="4" t="s">
        <v>862</v>
      </c>
      <c r="B12" s="5" t="n">
        <v>-2425</v>
      </c>
      <c r="C12" s="5" t="n">
        <v>-228</v>
      </c>
    </row>
    <row r="13" spans="1:4">
      <c r="A13" s="4" t="s">
        <v>863</v>
      </c>
      <c r="B13" s="5" t="n">
        <v>221754</v>
      </c>
      <c r="C13" s="5" t="n">
        <v>190677</v>
      </c>
    </row>
    <row r="14" spans="1:4">
      <c r="A14" s="4" t="s">
        <v>864</v>
      </c>
      <c r="B14" s="5" t="n">
        <v>-3118</v>
      </c>
      <c r="C14" s="5" t="n">
        <v>-3300</v>
      </c>
    </row>
    <row r="15" spans="1:4">
      <c r="A15" s="4" t="s">
        <v>865</v>
      </c>
    </row>
    <row r="16" spans="1:4">
      <c r="A16" s="3" t="s">
        <v>855</v>
      </c>
    </row>
    <row r="17" spans="1:4">
      <c r="A17" s="4" t="s">
        <v>859</v>
      </c>
      <c r="B17" s="5" t="n">
        <v>111587</v>
      </c>
      <c r="C17" s="5" t="n">
        <v>181727</v>
      </c>
    </row>
    <row r="18" spans="1:4">
      <c r="A18" s="4" t="s">
        <v>860</v>
      </c>
      <c r="B18" s="5" t="n">
        <v>-692</v>
      </c>
      <c r="C18" s="5" t="n">
        <v>-3071</v>
      </c>
    </row>
    <row r="19" spans="1:4">
      <c r="A19" s="4" t="s">
        <v>861</v>
      </c>
      <c r="B19" s="5" t="n">
        <v>110109</v>
      </c>
      <c r="C19" s="5" t="n">
        <v>8455</v>
      </c>
    </row>
    <row r="20" spans="1:4">
      <c r="A20" s="4" t="s">
        <v>862</v>
      </c>
      <c r="B20" s="5" t="n">
        <v>-2425</v>
      </c>
      <c r="C20" s="5" t="n">
        <v>-212</v>
      </c>
    </row>
    <row r="21" spans="1:4">
      <c r="A21" s="4" t="s">
        <v>863</v>
      </c>
      <c r="B21" s="5" t="n">
        <v>221696</v>
      </c>
      <c r="C21" s="5" t="n">
        <v>190182</v>
      </c>
    </row>
    <row r="22" spans="1:4">
      <c r="A22" s="4" t="s">
        <v>864</v>
      </c>
      <c r="B22" s="5" t="n">
        <v>-3117</v>
      </c>
      <c r="C22" s="5" t="n">
        <v>-3283</v>
      </c>
    </row>
    <row r="23" spans="1:4">
      <c r="A23" s="4" t="s">
        <v>866</v>
      </c>
    </row>
    <row r="24" spans="1:4">
      <c r="A24" s="3" t="s">
        <v>855</v>
      </c>
    </row>
    <row r="25" spans="1:4">
      <c r="A25" s="4" t="s">
        <v>859</v>
      </c>
      <c r="B25" s="5" t="n">
        <v>82188</v>
      </c>
      <c r="C25" s="5" t="n">
        <v>147669</v>
      </c>
    </row>
    <row r="26" spans="1:4">
      <c r="A26" s="4" t="s">
        <v>860</v>
      </c>
      <c r="B26" s="5" t="n">
        <v>-438</v>
      </c>
      <c r="C26" s="5" t="n">
        <v>-2165</v>
      </c>
    </row>
    <row r="27" spans="1:4">
      <c r="A27" s="4" t="s">
        <v>861</v>
      </c>
      <c r="B27" s="5" t="n">
        <v>78882</v>
      </c>
      <c r="C27" s="5" t="n">
        <v>5002</v>
      </c>
    </row>
    <row r="28" spans="1:4">
      <c r="A28" s="4" t="s">
        <v>862</v>
      </c>
      <c r="B28" s="5" t="n">
        <v>-1554</v>
      </c>
      <c r="C28" s="5" t="n">
        <v>-156</v>
      </c>
    </row>
    <row r="29" spans="1:4">
      <c r="A29" s="4" t="s">
        <v>863</v>
      </c>
      <c r="B29" s="5" t="n">
        <v>161070</v>
      </c>
      <c r="C29" s="5" t="n">
        <v>152671</v>
      </c>
    </row>
    <row r="30" spans="1:4">
      <c r="A30" s="4" t="s">
        <v>864</v>
      </c>
      <c r="B30" s="5" t="n">
        <v>-1992</v>
      </c>
      <c r="C30" s="5" t="n">
        <v>-2321</v>
      </c>
    </row>
    <row r="31" spans="1:4">
      <c r="A31" s="4" t="s">
        <v>867</v>
      </c>
    </row>
    <row r="32" spans="1:4">
      <c r="A32" s="3" t="s">
        <v>855</v>
      </c>
    </row>
    <row r="33" spans="1:4">
      <c r="A33" s="4" t="s">
        <v>859</v>
      </c>
      <c r="B33" s="5" t="n">
        <v>73535</v>
      </c>
      <c r="C33" s="5" t="n">
        <v>135210</v>
      </c>
    </row>
    <row r="34" spans="1:4">
      <c r="A34" s="4" t="s">
        <v>860</v>
      </c>
      <c r="B34" s="5" t="n">
        <v>-352</v>
      </c>
      <c r="C34" s="5" t="n">
        <v>-1846</v>
      </c>
    </row>
    <row r="35" spans="1:4">
      <c r="A35" s="4" t="s">
        <v>861</v>
      </c>
      <c r="B35" s="5" t="n">
        <v>72612</v>
      </c>
      <c r="C35" s="5" t="n">
        <v>3770</v>
      </c>
    </row>
    <row r="36" spans="1:4">
      <c r="A36" s="4" t="s">
        <v>862</v>
      </c>
      <c r="B36" s="5" t="n">
        <v>-1344</v>
      </c>
      <c r="C36" s="5" t="n">
        <v>-117</v>
      </c>
    </row>
    <row r="37" spans="1:4">
      <c r="A37" s="4" t="s">
        <v>863</v>
      </c>
      <c r="B37" s="5" t="n">
        <v>146147</v>
      </c>
      <c r="C37" s="5" t="n">
        <v>138980</v>
      </c>
    </row>
    <row r="38" spans="1:4">
      <c r="A38" s="4" t="s">
        <v>864</v>
      </c>
      <c r="B38" s="5" t="n">
        <v>-1696</v>
      </c>
      <c r="C38" s="5" t="n">
        <v>-1963</v>
      </c>
    </row>
    <row r="39" spans="1:4">
      <c r="A39" s="4" t="s">
        <v>868</v>
      </c>
    </row>
    <row r="40" spans="1:4">
      <c r="A40" s="3" t="s">
        <v>855</v>
      </c>
    </row>
    <row r="41" spans="1:4">
      <c r="A41" s="4" t="s">
        <v>859</v>
      </c>
      <c r="B41" s="5" t="n">
        <v>2743</v>
      </c>
      <c r="C41" s="5" t="n">
        <v>3229</v>
      </c>
    </row>
    <row r="42" spans="1:4">
      <c r="A42" s="4" t="s">
        <v>860</v>
      </c>
      <c r="B42" s="5" t="n">
        <v>-29</v>
      </c>
      <c r="C42" s="5" t="n">
        <v>-25</v>
      </c>
    </row>
    <row r="43" spans="1:4">
      <c r="A43" s="4" t="s">
        <v>861</v>
      </c>
      <c r="B43" s="5" t="n">
        <v>1684</v>
      </c>
      <c r="C43" s="5" t="n">
        <v>1028</v>
      </c>
    </row>
    <row r="44" spans="1:4">
      <c r="A44" s="4" t="s">
        <v>862</v>
      </c>
      <c r="B44" s="5" t="n">
        <v>-52</v>
      </c>
      <c r="C44" s="5" t="n">
        <v>-26</v>
      </c>
    </row>
    <row r="45" spans="1:4">
      <c r="A45" s="4" t="s">
        <v>863</v>
      </c>
      <c r="B45" s="5" t="n">
        <v>4427</v>
      </c>
      <c r="C45" s="5" t="n">
        <v>4257</v>
      </c>
    </row>
    <row r="46" spans="1:4">
      <c r="A46" s="4" t="s">
        <v>864</v>
      </c>
      <c r="B46" s="5" t="n">
        <v>-81</v>
      </c>
      <c r="C46" s="5" t="n">
        <v>-51</v>
      </c>
    </row>
    <row r="47" spans="1:4">
      <c r="A47" s="4" t="s">
        <v>869</v>
      </c>
    </row>
    <row r="48" spans="1:4">
      <c r="A48" s="3" t="s">
        <v>855</v>
      </c>
    </row>
    <row r="49" spans="1:4">
      <c r="A49" s="4" t="s">
        <v>859</v>
      </c>
      <c r="B49" s="5" t="n">
        <v>5575</v>
      </c>
      <c r="C49" s="5" t="n">
        <v>9018</v>
      </c>
    </row>
    <row r="50" spans="1:4">
      <c r="A50" s="4" t="s">
        <v>860</v>
      </c>
      <c r="B50" s="5" t="n">
        <v>-50</v>
      </c>
      <c r="C50" s="5" t="n">
        <v>-293</v>
      </c>
    </row>
    <row r="51" spans="1:4">
      <c r="A51" s="4" t="s">
        <v>861</v>
      </c>
      <c r="B51" s="5" t="n">
        <v>4586</v>
      </c>
      <c r="C51" s="5" t="n">
        <v>0</v>
      </c>
    </row>
    <row r="52" spans="1:4">
      <c r="A52" s="4" t="s">
        <v>862</v>
      </c>
      <c r="B52" s="5" t="n">
        <v>-158</v>
      </c>
      <c r="C52" s="5" t="n">
        <v>0</v>
      </c>
    </row>
    <row r="53" spans="1:4">
      <c r="A53" s="4" t="s">
        <v>863</v>
      </c>
      <c r="B53" s="5" t="n">
        <v>10161</v>
      </c>
      <c r="C53" s="5" t="n">
        <v>9018</v>
      </c>
    </row>
    <row r="54" spans="1:4">
      <c r="A54" s="4" t="s">
        <v>864</v>
      </c>
      <c r="B54" s="5" t="n">
        <v>-208</v>
      </c>
      <c r="C54" s="5" t="n">
        <v>-293</v>
      </c>
    </row>
    <row r="55" spans="1:4">
      <c r="A55" s="4" t="s">
        <v>870</v>
      </c>
    </row>
    <row r="56" spans="1:4">
      <c r="A56" s="3" t="s">
        <v>855</v>
      </c>
    </row>
    <row r="57" spans="1:4">
      <c r="A57" s="4" t="s">
        <v>859</v>
      </c>
      <c r="B57" s="5" t="n">
        <v>335</v>
      </c>
      <c r="C57" s="5" t="n">
        <v>212</v>
      </c>
    </row>
    <row r="58" spans="1:4">
      <c r="A58" s="4" t="s">
        <v>860</v>
      </c>
      <c r="B58" s="5" t="n">
        <v>-7</v>
      </c>
      <c r="C58" s="5" t="n">
        <v>-1</v>
      </c>
    </row>
    <row r="59" spans="1:4">
      <c r="A59" s="4" t="s">
        <v>861</v>
      </c>
      <c r="B59" s="5" t="n">
        <v>0</v>
      </c>
      <c r="C59" s="5" t="n">
        <v>204</v>
      </c>
    </row>
    <row r="60" spans="1:4">
      <c r="A60" s="4" t="s">
        <v>862</v>
      </c>
      <c r="B60" s="5" t="n">
        <v>0</v>
      </c>
      <c r="C60" s="5" t="n">
        <v>-13</v>
      </c>
    </row>
    <row r="61" spans="1:4">
      <c r="A61" s="4" t="s">
        <v>863</v>
      </c>
      <c r="B61" s="5" t="n">
        <v>335</v>
      </c>
      <c r="C61" s="5" t="n">
        <v>416</v>
      </c>
    </row>
    <row r="62" spans="1:4">
      <c r="A62" s="4" t="s">
        <v>864</v>
      </c>
      <c r="B62" s="5" t="n">
        <v>-7</v>
      </c>
      <c r="C62" s="5" t="n">
        <v>-14</v>
      </c>
    </row>
    <row r="63" spans="1:4">
      <c r="A63" s="4" t="s">
        <v>871</v>
      </c>
    </row>
    <row r="64" spans="1:4">
      <c r="A64" s="3" t="s">
        <v>855</v>
      </c>
    </row>
    <row r="65" spans="1:4">
      <c r="A65" s="4" t="s">
        <v>859</v>
      </c>
      <c r="B65" s="5" t="n">
        <v>27537</v>
      </c>
      <c r="C65" s="5" t="n">
        <v>28462</v>
      </c>
    </row>
    <row r="66" spans="1:4">
      <c r="A66" s="4" t="s">
        <v>860</v>
      </c>
      <c r="B66" s="5" t="n">
        <v>-251</v>
      </c>
      <c r="C66" s="5" t="n">
        <v>-752</v>
      </c>
    </row>
    <row r="67" spans="1:4">
      <c r="A67" s="4" t="s">
        <v>861</v>
      </c>
      <c r="B67" s="5" t="n">
        <v>24035</v>
      </c>
      <c r="C67" s="5" t="n">
        <v>0</v>
      </c>
    </row>
    <row r="68" spans="1:4">
      <c r="A68" s="4" t="s">
        <v>862</v>
      </c>
      <c r="B68" s="5" t="n">
        <v>-767</v>
      </c>
      <c r="C68" s="5" t="n">
        <v>0</v>
      </c>
    </row>
    <row r="69" spans="1:4">
      <c r="A69" s="4" t="s">
        <v>863</v>
      </c>
      <c r="B69" s="5" t="n">
        <v>51572</v>
      </c>
      <c r="C69" s="5" t="n">
        <v>28462</v>
      </c>
    </row>
    <row r="70" spans="1:4">
      <c r="A70" s="4" t="s">
        <v>864</v>
      </c>
      <c r="B70" s="5" t="n">
        <v>-1018</v>
      </c>
      <c r="C70" s="5" t="n">
        <v>-752</v>
      </c>
    </row>
    <row r="71" spans="1:4">
      <c r="A71" s="4" t="s">
        <v>872</v>
      </c>
    </row>
    <row r="72" spans="1:4">
      <c r="A72" s="3" t="s">
        <v>855</v>
      </c>
    </row>
    <row r="73" spans="1:4">
      <c r="A73" s="4" t="s">
        <v>859</v>
      </c>
      <c r="B73" s="5" t="n">
        <v>772</v>
      </c>
      <c r="C73" s="5" t="n">
        <v>52</v>
      </c>
    </row>
    <row r="74" spans="1:4">
      <c r="A74" s="4" t="s">
        <v>860</v>
      </c>
      <c r="B74" s="5" t="n">
        <v>-1</v>
      </c>
      <c r="C74" s="5" t="n">
        <v>-1</v>
      </c>
    </row>
    <row r="75" spans="1:4">
      <c r="A75" s="4" t="s">
        <v>861</v>
      </c>
      <c r="B75" s="5" t="n">
        <v>0</v>
      </c>
      <c r="C75" s="5" t="n">
        <v>142</v>
      </c>
    </row>
    <row r="76" spans="1:4">
      <c r="A76" s="4" t="s">
        <v>862</v>
      </c>
      <c r="B76" s="5" t="n">
        <v>0</v>
      </c>
      <c r="C76" s="5" t="n">
        <v>-2</v>
      </c>
    </row>
    <row r="77" spans="1:4">
      <c r="A77" s="4" t="s">
        <v>863</v>
      </c>
      <c r="B77" s="5" t="n">
        <v>772</v>
      </c>
      <c r="C77" s="5" t="n">
        <v>194</v>
      </c>
    </row>
    <row r="78" spans="1:4">
      <c r="A78" s="4" t="s">
        <v>864</v>
      </c>
      <c r="B78" s="5" t="n">
        <v>-1</v>
      </c>
      <c r="C78" s="5" t="n">
        <v>-3</v>
      </c>
    </row>
    <row r="79" spans="1:4">
      <c r="A79" s="4" t="s">
        <v>873</v>
      </c>
    </row>
    <row r="80" spans="1:4">
      <c r="A80" s="3" t="s">
        <v>855</v>
      </c>
    </row>
    <row r="81" spans="1:4">
      <c r="A81" s="4" t="s">
        <v>859</v>
      </c>
      <c r="B81" s="5" t="n">
        <v>0</v>
      </c>
      <c r="C81" s="5" t="n">
        <v>762</v>
      </c>
    </row>
    <row r="82" spans="1:4">
      <c r="A82" s="4" t="s">
        <v>860</v>
      </c>
      <c r="B82" s="5" t="n">
        <v>0</v>
      </c>
      <c r="C82" s="5" t="n">
        <v>-5</v>
      </c>
    </row>
    <row r="83" spans="1:4">
      <c r="A83" s="4" t="s">
        <v>861</v>
      </c>
      <c r="B83" s="5" t="n">
        <v>92</v>
      </c>
      <c r="C83" s="5" t="n">
        <v>1438</v>
      </c>
    </row>
    <row r="84" spans="1:4">
      <c r="A84" s="4" t="s">
        <v>862</v>
      </c>
      <c r="B84" s="5" t="n">
        <v>-2</v>
      </c>
      <c r="C84" s="5" t="n">
        <v>-18</v>
      </c>
    </row>
    <row r="85" spans="1:4">
      <c r="A85" s="4" t="s">
        <v>863</v>
      </c>
      <c r="B85" s="5" t="n">
        <v>92</v>
      </c>
      <c r="C85" s="5" t="n">
        <v>2200</v>
      </c>
    </row>
    <row r="86" spans="1:4">
      <c r="A86" s="4" t="s">
        <v>864</v>
      </c>
      <c r="B86" s="5" t="n">
        <v>-2</v>
      </c>
      <c r="C86" s="5" t="n">
        <v>-23</v>
      </c>
    </row>
    <row r="87" spans="1:4">
      <c r="A87" s="4" t="s">
        <v>874</v>
      </c>
    </row>
    <row r="88" spans="1:4">
      <c r="A88" s="3" t="s">
        <v>855</v>
      </c>
    </row>
    <row r="89" spans="1:4">
      <c r="A89" s="4" t="s">
        <v>859</v>
      </c>
      <c r="B89" s="5" t="n">
        <v>110497</v>
      </c>
      <c r="C89" s="5" t="n">
        <v>176945</v>
      </c>
    </row>
    <row r="90" spans="1:4">
      <c r="A90" s="4" t="s">
        <v>860</v>
      </c>
      <c r="B90" s="5" t="n">
        <v>-690</v>
      </c>
      <c r="C90" s="5" t="n">
        <v>-2923</v>
      </c>
    </row>
    <row r="91" spans="1:4">
      <c r="A91" s="4" t="s">
        <v>861</v>
      </c>
      <c r="B91" s="5" t="n">
        <v>103009</v>
      </c>
      <c r="C91" s="5" t="n">
        <v>6582</v>
      </c>
    </row>
    <row r="92" spans="1:4">
      <c r="A92" s="4" t="s">
        <v>862</v>
      </c>
      <c r="B92" s="5" t="n">
        <v>-2323</v>
      </c>
      <c r="C92" s="5" t="n">
        <v>-176</v>
      </c>
    </row>
    <row r="93" spans="1:4">
      <c r="A93" s="4" t="s">
        <v>863</v>
      </c>
      <c r="B93" s="5" t="n">
        <v>213506</v>
      </c>
      <c r="C93" s="5" t="n">
        <v>183527</v>
      </c>
    </row>
    <row r="94" spans="1:4">
      <c r="A94" s="4" t="s">
        <v>864</v>
      </c>
      <c r="B94" s="5" t="n">
        <v>-3013</v>
      </c>
      <c r="C94" s="5" t="n">
        <v>-3099</v>
      </c>
    </row>
    <row r="95" spans="1:4">
      <c r="A95" s="4" t="s">
        <v>875</v>
      </c>
    </row>
    <row r="96" spans="1:4">
      <c r="A96" s="3" t="s">
        <v>855</v>
      </c>
    </row>
    <row r="97" spans="1:4">
      <c r="A97" s="4" t="s">
        <v>859</v>
      </c>
      <c r="B97" s="5" t="n">
        <v>1090</v>
      </c>
      <c r="C97" s="5" t="n">
        <v>4782</v>
      </c>
    </row>
    <row r="98" spans="1:4">
      <c r="A98" s="4" t="s">
        <v>860</v>
      </c>
      <c r="B98" s="5" t="n">
        <v>-2</v>
      </c>
      <c r="C98" s="5" t="n">
        <v>-148</v>
      </c>
    </row>
    <row r="99" spans="1:4">
      <c r="A99" s="4" t="s">
        <v>861</v>
      </c>
      <c r="B99" s="5" t="n">
        <v>7100</v>
      </c>
      <c r="C99" s="5" t="n">
        <v>1873</v>
      </c>
    </row>
    <row r="100" spans="1:4">
      <c r="A100" s="4" t="s">
        <v>862</v>
      </c>
      <c r="B100" s="5" t="n">
        <v>-102</v>
      </c>
      <c r="C100" s="5" t="n">
        <v>-36</v>
      </c>
    </row>
    <row r="101" spans="1:4">
      <c r="A101" s="4" t="s">
        <v>863</v>
      </c>
      <c r="B101" s="5" t="n">
        <v>8190</v>
      </c>
      <c r="C101" s="5" t="n">
        <v>6655</v>
      </c>
    </row>
    <row r="102" spans="1:4">
      <c r="A102" s="4" t="s">
        <v>864</v>
      </c>
      <c r="B102" s="5" t="n">
        <v>-104</v>
      </c>
      <c r="C102" s="5" t="n">
        <v>-184</v>
      </c>
    </row>
    <row r="103" spans="1:4">
      <c r="A103" s="4" t="s">
        <v>876</v>
      </c>
    </row>
    <row r="104" spans="1:4">
      <c r="A104" s="3" t="s">
        <v>855</v>
      </c>
    </row>
    <row r="105" spans="1:4">
      <c r="A105" s="4" t="s">
        <v>859</v>
      </c>
      <c r="B105" s="5" t="n">
        <v>58</v>
      </c>
      <c r="C105" s="5" t="n">
        <v>94</v>
      </c>
    </row>
    <row r="106" spans="1:4">
      <c r="A106" s="4" t="s">
        <v>860</v>
      </c>
      <c r="B106" s="5" t="n">
        <v>-1</v>
      </c>
      <c r="C106" s="5" t="n">
        <v>-1</v>
      </c>
    </row>
    <row r="107" spans="1:4">
      <c r="A107" s="4" t="s">
        <v>861</v>
      </c>
      <c r="B107" s="5" t="n">
        <v>0</v>
      </c>
      <c r="C107" s="5" t="n">
        <v>401</v>
      </c>
    </row>
    <row r="108" spans="1:4">
      <c r="A108" s="4" t="s">
        <v>862</v>
      </c>
      <c r="B108" s="5" t="n">
        <v>0</v>
      </c>
      <c r="C108" s="5" t="n">
        <v>-16</v>
      </c>
    </row>
    <row r="109" spans="1:4">
      <c r="A109" s="4" t="s">
        <v>863</v>
      </c>
      <c r="B109" s="5" t="n">
        <v>58</v>
      </c>
      <c r="C109" s="5" t="n">
        <v>495</v>
      </c>
    </row>
    <row r="110" spans="1:4">
      <c r="A110" s="4" t="s">
        <v>864</v>
      </c>
      <c r="B110" s="6" t="n">
        <v>-1</v>
      </c>
      <c r="C110" s="6" t="n">
        <v>-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2"/>
    <col customWidth="1" max="2" min="2" width="14"/>
  </cols>
  <sheetData>
    <row r="1" spans="1:2">
      <c r="A1" s="1" t="s">
        <v>877</v>
      </c>
      <c r="B1" s="2" t="s">
        <v>2</v>
      </c>
    </row>
    <row r="2" spans="1:2">
      <c r="A2" s="4" t="s">
        <v>878</v>
      </c>
    </row>
    <row r="3" spans="1:2">
      <c r="A3" s="3" t="s">
        <v>879</v>
      </c>
    </row>
    <row r="4" spans="1:2">
      <c r="A4" s="4" t="s">
        <v>880</v>
      </c>
      <c r="B4" s="4" t="s">
        <v>881</v>
      </c>
    </row>
    <row r="5" spans="1:2">
      <c r="A5" s="4" t="s">
        <v>571</v>
      </c>
      <c r="B5" s="4" t="s">
        <v>882</v>
      </c>
    </row>
    <row r="6" spans="1:2">
      <c r="A6" s="4" t="s">
        <v>883</v>
      </c>
      <c r="B6" s="4" t="s">
        <v>884</v>
      </c>
    </row>
    <row r="7" spans="1:2">
      <c r="A7" s="4" t="s">
        <v>885</v>
      </c>
    </row>
    <row r="8" spans="1:2">
      <c r="A8" s="3" t="s">
        <v>879</v>
      </c>
    </row>
    <row r="9" spans="1:2">
      <c r="A9" s="4" t="s">
        <v>571</v>
      </c>
      <c r="B9" s="4" t="s">
        <v>886</v>
      </c>
    </row>
    <row r="10" spans="1:2">
      <c r="A10" s="4" t="s">
        <v>883</v>
      </c>
      <c r="B10" s="4" t="s">
        <v>887</v>
      </c>
    </row>
    <row r="11" spans="1:2">
      <c r="A11" s="4" t="s">
        <v>888</v>
      </c>
    </row>
    <row r="12" spans="1:2">
      <c r="A12" s="3" t="s">
        <v>879</v>
      </c>
    </row>
    <row r="13" spans="1:2">
      <c r="A13" s="4" t="s">
        <v>571</v>
      </c>
      <c r="B13" s="4" t="s">
        <v>889</v>
      </c>
    </row>
    <row r="14" spans="1:2">
      <c r="A14" s="4" t="s">
        <v>883</v>
      </c>
      <c r="B14" s="4" t="s">
        <v>890</v>
      </c>
    </row>
    <row r="15" spans="1:2">
      <c r="A15" s="4" t="s">
        <v>891</v>
      </c>
    </row>
    <row r="16" spans="1:2">
      <c r="A16" s="3" t="s">
        <v>879</v>
      </c>
    </row>
    <row r="17" spans="1:2">
      <c r="A17" s="4" t="s">
        <v>571</v>
      </c>
      <c r="B17" s="4" t="s">
        <v>892</v>
      </c>
    </row>
    <row r="18" spans="1:2">
      <c r="A18" s="4" t="s">
        <v>883</v>
      </c>
      <c r="B18" s="4" t="s">
        <v>893</v>
      </c>
    </row>
    <row r="19" spans="1:2">
      <c r="A19" s="4" t="s">
        <v>894</v>
      </c>
    </row>
    <row r="20" spans="1:2">
      <c r="A20" s="3" t="s">
        <v>879</v>
      </c>
    </row>
    <row r="21" spans="1:2">
      <c r="A21" s="4" t="s">
        <v>880</v>
      </c>
      <c r="B21" s="4" t="s">
        <v>895</v>
      </c>
    </row>
    <row r="22" spans="1:2">
      <c r="A22" s="4" t="s">
        <v>571</v>
      </c>
      <c r="B22" s="4" t="s">
        <v>896</v>
      </c>
    </row>
    <row r="23" spans="1:2">
      <c r="A23" s="4" t="s">
        <v>883</v>
      </c>
      <c r="B23" s="4" t="s">
        <v>897</v>
      </c>
    </row>
    <row r="24" spans="1:2">
      <c r="A24" s="4" t="s">
        <v>898</v>
      </c>
    </row>
    <row r="25" spans="1:2">
      <c r="A25" s="3" t="s">
        <v>879</v>
      </c>
    </row>
    <row r="26" spans="1:2">
      <c r="A26" s="4" t="s">
        <v>880</v>
      </c>
      <c r="B26" s="4" t="s">
        <v>899</v>
      </c>
    </row>
    <row r="27" spans="1:2">
      <c r="A27" s="4" t="s">
        <v>571</v>
      </c>
      <c r="B27" s="4" t="s">
        <v>900</v>
      </c>
    </row>
    <row r="28" spans="1:2">
      <c r="A28" s="4" t="s">
        <v>883</v>
      </c>
      <c r="B28" s="4" t="s">
        <v>9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0</v>
      </c>
    </row>
    <row r="2" spans="1:3">
      <c r="A2" s="3" t="s">
        <v>903</v>
      </c>
    </row>
    <row r="3" spans="1:3">
      <c r="A3" s="4" t="s">
        <v>904</v>
      </c>
      <c r="B3" s="6" t="n">
        <v>1</v>
      </c>
    </row>
    <row r="4" spans="1:3">
      <c r="A4" s="4" t="s">
        <v>905</v>
      </c>
      <c r="B4" s="4" t="s">
        <v>906</v>
      </c>
    </row>
    <row r="5" spans="1:3">
      <c r="A5" s="4" t="s">
        <v>907</v>
      </c>
      <c r="B5" s="6" t="n">
        <v>71</v>
      </c>
    </row>
    <row r="6" spans="1:3">
      <c r="A6" s="4" t="s">
        <v>908</v>
      </c>
      <c r="B6" s="4" t="s">
        <v>909</v>
      </c>
    </row>
    <row r="7" spans="1:3">
      <c r="A7" s="4" t="s">
        <v>910</v>
      </c>
      <c r="B7" s="6" t="n">
        <v>1144</v>
      </c>
    </row>
    <row r="8" spans="1:3">
      <c r="A8" s="4" t="s">
        <v>911</v>
      </c>
      <c r="B8" s="4" t="s">
        <v>912</v>
      </c>
    </row>
    <row r="9" spans="1:3">
      <c r="A9" s="4" t="s">
        <v>913</v>
      </c>
      <c r="B9" s="6" t="n">
        <v>123797</v>
      </c>
    </row>
    <row r="10" spans="1:3">
      <c r="A10" s="4" t="s">
        <v>914</v>
      </c>
      <c r="B10" s="4" t="s">
        <v>915</v>
      </c>
    </row>
    <row r="11" spans="1:3">
      <c r="A11" s="4" t="s">
        <v>811</v>
      </c>
      <c r="B11" s="6" t="n">
        <v>125013</v>
      </c>
      <c r="C11" s="6" t="n">
        <v>117071</v>
      </c>
    </row>
    <row r="12" spans="1:3">
      <c r="A12" s="4" t="s">
        <v>916</v>
      </c>
      <c r="B12" s="4" t="s">
        <v>915</v>
      </c>
    </row>
    <row r="13" spans="1:3">
      <c r="A13" s="3" t="s">
        <v>917</v>
      </c>
    </row>
    <row r="14" spans="1:3">
      <c r="A14" s="4" t="s">
        <v>816</v>
      </c>
      <c r="B14" s="6" t="n">
        <v>315117</v>
      </c>
      <c r="C14" s="5" t="n">
        <v>313660</v>
      </c>
    </row>
    <row r="15" spans="1:3">
      <c r="A15" s="3" t="s">
        <v>918</v>
      </c>
    </row>
    <row r="16" spans="1:3">
      <c r="A16" s="4" t="s">
        <v>904</v>
      </c>
      <c r="B16" s="5" t="n">
        <v>1</v>
      </c>
    </row>
    <row r="17" spans="1:3">
      <c r="A17" s="4" t="s">
        <v>907</v>
      </c>
      <c r="B17" s="5" t="n">
        <v>71</v>
      </c>
    </row>
    <row r="18" spans="1:3">
      <c r="A18" s="4" t="s">
        <v>919</v>
      </c>
      <c r="B18" s="5" t="n">
        <v>1117</v>
      </c>
    </row>
    <row r="19" spans="1:3">
      <c r="A19" s="4" t="s">
        <v>913</v>
      </c>
      <c r="B19" s="5" t="n">
        <v>122110</v>
      </c>
    </row>
    <row r="20" spans="1:3">
      <c r="A20" s="4" t="s">
        <v>920</v>
      </c>
      <c r="B20" s="5" t="n">
        <v>123299</v>
      </c>
      <c r="C20" s="6" t="n">
        <v>115285</v>
      </c>
    </row>
    <row r="21" spans="1:3">
      <c r="A21" s="4" t="s">
        <v>822</v>
      </c>
    </row>
    <row r="22" spans="1:3">
      <c r="A22" s="3" t="s">
        <v>921</v>
      </c>
    </row>
    <row r="23" spans="1:3">
      <c r="A23" s="4" t="s">
        <v>904</v>
      </c>
      <c r="B23" s="6" t="n">
        <v>59</v>
      </c>
    </row>
    <row r="24" spans="1:3">
      <c r="A24" s="4" t="s">
        <v>905</v>
      </c>
      <c r="B24" s="4" t="s">
        <v>922</v>
      </c>
    </row>
    <row r="25" spans="1:3">
      <c r="A25" s="4" t="s">
        <v>907</v>
      </c>
      <c r="B25" s="6" t="n">
        <v>1002</v>
      </c>
    </row>
    <row r="26" spans="1:3">
      <c r="A26" s="4" t="s">
        <v>908</v>
      </c>
      <c r="B26" s="4" t="s">
        <v>923</v>
      </c>
    </row>
    <row r="27" spans="1:3">
      <c r="A27" s="4" t="s">
        <v>919</v>
      </c>
      <c r="B27" s="6" t="n">
        <v>12478</v>
      </c>
    </row>
    <row r="28" spans="1:3">
      <c r="A28" s="4" t="s">
        <v>911</v>
      </c>
      <c r="B28" s="4" t="s">
        <v>924</v>
      </c>
    </row>
    <row r="29" spans="1:3">
      <c r="A29" s="4" t="s">
        <v>913</v>
      </c>
      <c r="B29" s="6" t="n">
        <v>206273</v>
      </c>
    </row>
    <row r="30" spans="1:3">
      <c r="A30" s="4" t="s">
        <v>914</v>
      </c>
      <c r="B30" s="4" t="s">
        <v>925</v>
      </c>
    </row>
    <row r="31" spans="1:3">
      <c r="A31" s="4" t="s">
        <v>926</v>
      </c>
      <c r="B31" s="6" t="n">
        <v>219812</v>
      </c>
    </row>
    <row r="32" spans="1:3">
      <c r="A32" s="4" t="s">
        <v>916</v>
      </c>
      <c r="B32" s="4" t="s">
        <v>927</v>
      </c>
    </row>
    <row r="33" spans="1:3">
      <c r="A33" s="3" t="s">
        <v>917</v>
      </c>
    </row>
    <row r="34" spans="1:3">
      <c r="A34" s="4" t="s">
        <v>904</v>
      </c>
      <c r="B34" s="6" t="n">
        <v>59</v>
      </c>
    </row>
    <row r="35" spans="1:3">
      <c r="A35" s="4" t="s">
        <v>907</v>
      </c>
      <c r="B35" s="5" t="n">
        <v>997</v>
      </c>
    </row>
    <row r="36" spans="1:3">
      <c r="A36" s="4" t="s">
        <v>919</v>
      </c>
      <c r="B36" s="5" t="n">
        <v>12323</v>
      </c>
    </row>
    <row r="37" spans="1:3">
      <c r="A37" s="4" t="s">
        <v>913</v>
      </c>
      <c r="B37" s="5" t="n">
        <v>205476</v>
      </c>
    </row>
    <row r="38" spans="1:3">
      <c r="A38" s="4" t="s">
        <v>816</v>
      </c>
      <c r="B38" s="5" t="n">
        <v>218855</v>
      </c>
    </row>
    <row r="39" spans="1:3">
      <c r="A39" s="4" t="s">
        <v>823</v>
      </c>
    </row>
    <row r="40" spans="1:3">
      <c r="A40" s="3" t="s">
        <v>921</v>
      </c>
    </row>
    <row r="41" spans="1:3">
      <c r="A41" s="4" t="s">
        <v>904</v>
      </c>
      <c r="B41" s="6" t="n">
        <v>5</v>
      </c>
    </row>
    <row r="42" spans="1:3">
      <c r="A42" s="4" t="s">
        <v>905</v>
      </c>
      <c r="B42" s="4" t="s">
        <v>928</v>
      </c>
    </row>
    <row r="43" spans="1:3">
      <c r="A43" s="4" t="s">
        <v>907</v>
      </c>
      <c r="B43" s="6" t="n">
        <v>28</v>
      </c>
    </row>
    <row r="44" spans="1:3">
      <c r="A44" s="4" t="s">
        <v>908</v>
      </c>
      <c r="B44" s="4" t="s">
        <v>929</v>
      </c>
    </row>
    <row r="45" spans="1:3">
      <c r="A45" s="4" t="s">
        <v>919</v>
      </c>
      <c r="B45" s="6" t="n">
        <v>555</v>
      </c>
    </row>
    <row r="46" spans="1:3">
      <c r="A46" s="4" t="s">
        <v>911</v>
      </c>
      <c r="B46" s="4" t="s">
        <v>930</v>
      </c>
    </row>
    <row r="47" spans="1:3">
      <c r="A47" s="4" t="s">
        <v>913</v>
      </c>
      <c r="B47" s="6" t="n">
        <v>193531</v>
      </c>
    </row>
    <row r="48" spans="1:3">
      <c r="A48" s="4" t="s">
        <v>914</v>
      </c>
      <c r="B48" s="4" t="s">
        <v>931</v>
      </c>
    </row>
    <row r="49" spans="1:3">
      <c r="A49" s="4" t="s">
        <v>926</v>
      </c>
      <c r="B49" s="6" t="n">
        <v>194119</v>
      </c>
    </row>
    <row r="50" spans="1:3">
      <c r="A50" s="4" t="s">
        <v>916</v>
      </c>
      <c r="B50" s="4" t="s">
        <v>931</v>
      </c>
    </row>
    <row r="51" spans="1:3">
      <c r="A51" s="3" t="s">
        <v>917</v>
      </c>
    </row>
    <row r="52" spans="1:3">
      <c r="A52" s="4" t="s">
        <v>904</v>
      </c>
      <c r="B52" s="6" t="n">
        <v>5</v>
      </c>
    </row>
    <row r="53" spans="1:3">
      <c r="A53" s="4" t="s">
        <v>907</v>
      </c>
      <c r="B53" s="5" t="n">
        <v>28</v>
      </c>
    </row>
    <row r="54" spans="1:3">
      <c r="A54" s="4" t="s">
        <v>919</v>
      </c>
      <c r="B54" s="5" t="n">
        <v>555</v>
      </c>
    </row>
    <row r="55" spans="1:3">
      <c r="A55" s="4" t="s">
        <v>913</v>
      </c>
      <c r="B55" s="5" t="n">
        <v>192341</v>
      </c>
    </row>
    <row r="56" spans="1:3">
      <c r="A56" s="4" t="s">
        <v>816</v>
      </c>
      <c r="B56" s="5" t="n">
        <v>192929</v>
      </c>
    </row>
    <row r="57" spans="1:3">
      <c r="A57" s="4" t="s">
        <v>824</v>
      </c>
    </row>
    <row r="58" spans="1:3">
      <c r="A58" s="3" t="s">
        <v>921</v>
      </c>
    </row>
    <row r="59" spans="1:3">
      <c r="A59" s="4" t="s">
        <v>904</v>
      </c>
      <c r="B59" s="6" t="n">
        <v>0</v>
      </c>
    </row>
    <row r="60" spans="1:3">
      <c r="A60" s="4" t="s">
        <v>905</v>
      </c>
      <c r="B60" s="4" t="s">
        <v>932</v>
      </c>
    </row>
    <row r="61" spans="1:3">
      <c r="A61" s="4" t="s">
        <v>907</v>
      </c>
      <c r="B61" s="6" t="n">
        <v>0</v>
      </c>
    </row>
    <row r="62" spans="1:3">
      <c r="A62" s="4" t="s">
        <v>908</v>
      </c>
      <c r="B62" s="4" t="s">
        <v>932</v>
      </c>
    </row>
    <row r="63" spans="1:3">
      <c r="A63" s="4" t="s">
        <v>919</v>
      </c>
      <c r="B63" s="6" t="n">
        <v>33</v>
      </c>
    </row>
    <row r="64" spans="1:3">
      <c r="A64" s="4" t="s">
        <v>911</v>
      </c>
      <c r="B64" s="4" t="s">
        <v>933</v>
      </c>
    </row>
    <row r="65" spans="1:3">
      <c r="A65" s="4" t="s">
        <v>913</v>
      </c>
      <c r="B65" s="6" t="n">
        <v>6817</v>
      </c>
    </row>
    <row r="66" spans="1:3">
      <c r="A66" s="4" t="s">
        <v>914</v>
      </c>
      <c r="B66" s="4" t="s">
        <v>934</v>
      </c>
    </row>
    <row r="67" spans="1:3">
      <c r="A67" s="4" t="s">
        <v>926</v>
      </c>
      <c r="B67" s="6" t="n">
        <v>6850</v>
      </c>
    </row>
    <row r="68" spans="1:3">
      <c r="A68" s="4" t="s">
        <v>916</v>
      </c>
      <c r="B68" s="4" t="s">
        <v>934</v>
      </c>
    </row>
    <row r="69" spans="1:3">
      <c r="A69" s="3" t="s">
        <v>917</v>
      </c>
    </row>
    <row r="70" spans="1:3">
      <c r="A70" s="4" t="s">
        <v>904</v>
      </c>
      <c r="B70" s="6" t="n">
        <v>0</v>
      </c>
    </row>
    <row r="71" spans="1:3">
      <c r="A71" s="4" t="s">
        <v>907</v>
      </c>
      <c r="B71" s="5" t="n">
        <v>0</v>
      </c>
    </row>
    <row r="72" spans="1:3">
      <c r="A72" s="4" t="s">
        <v>919</v>
      </c>
      <c r="B72" s="5" t="n">
        <v>32</v>
      </c>
    </row>
    <row r="73" spans="1:3">
      <c r="A73" s="4" t="s">
        <v>913</v>
      </c>
      <c r="B73" s="5" t="n">
        <v>6777</v>
      </c>
    </row>
    <row r="74" spans="1:3">
      <c r="A74" s="4" t="s">
        <v>816</v>
      </c>
      <c r="B74" s="5" t="n">
        <v>6809</v>
      </c>
    </row>
    <row r="75" spans="1:3">
      <c r="A75" s="4" t="s">
        <v>825</v>
      </c>
    </row>
    <row r="76" spans="1:3">
      <c r="A76" s="3" t="s">
        <v>921</v>
      </c>
    </row>
    <row r="77" spans="1:3">
      <c r="A77" s="4" t="s">
        <v>904</v>
      </c>
      <c r="B77" s="6" t="n">
        <v>54</v>
      </c>
    </row>
    <row r="78" spans="1:3">
      <c r="A78" s="4" t="s">
        <v>905</v>
      </c>
      <c r="B78" s="4" t="s">
        <v>935</v>
      </c>
    </row>
    <row r="79" spans="1:3">
      <c r="A79" s="4" t="s">
        <v>907</v>
      </c>
      <c r="B79" s="6" t="n">
        <v>974</v>
      </c>
    </row>
    <row r="80" spans="1:3">
      <c r="A80" s="4" t="s">
        <v>908</v>
      </c>
      <c r="B80" s="4" t="s">
        <v>936</v>
      </c>
    </row>
    <row r="81" spans="1:3">
      <c r="A81" s="4" t="s">
        <v>919</v>
      </c>
      <c r="B81" s="6" t="n">
        <v>11866</v>
      </c>
    </row>
    <row r="82" spans="1:3">
      <c r="A82" s="4" t="s">
        <v>911</v>
      </c>
      <c r="B82" s="4" t="s">
        <v>924</v>
      </c>
    </row>
    <row r="83" spans="1:3">
      <c r="A83" s="4" t="s">
        <v>913</v>
      </c>
      <c r="B83" s="6" t="n">
        <v>970</v>
      </c>
    </row>
    <row r="84" spans="1:3">
      <c r="A84" s="4" t="s">
        <v>914</v>
      </c>
      <c r="B84" s="4" t="s">
        <v>937</v>
      </c>
    </row>
    <row r="85" spans="1:3">
      <c r="A85" s="4" t="s">
        <v>926</v>
      </c>
      <c r="B85" s="6" t="n">
        <v>13864</v>
      </c>
    </row>
    <row r="86" spans="1:3">
      <c r="A86" s="4" t="s">
        <v>916</v>
      </c>
      <c r="B86" s="4" t="s">
        <v>938</v>
      </c>
    </row>
    <row r="87" spans="1:3">
      <c r="A87" s="3" t="s">
        <v>917</v>
      </c>
    </row>
    <row r="88" spans="1:3">
      <c r="A88" s="4" t="s">
        <v>904</v>
      </c>
      <c r="B88" s="6" t="n">
        <v>54</v>
      </c>
    </row>
    <row r="89" spans="1:3">
      <c r="A89" s="4" t="s">
        <v>907</v>
      </c>
      <c r="B89" s="5" t="n">
        <v>969</v>
      </c>
    </row>
    <row r="90" spans="1:3">
      <c r="A90" s="4" t="s">
        <v>919</v>
      </c>
      <c r="B90" s="5" t="n">
        <v>11703</v>
      </c>
    </row>
    <row r="91" spans="1:3">
      <c r="A91" s="4" t="s">
        <v>913</v>
      </c>
      <c r="B91" s="5" t="n">
        <v>958</v>
      </c>
    </row>
    <row r="92" spans="1:3">
      <c r="A92" s="4" t="s">
        <v>816</v>
      </c>
      <c r="B92" s="5" t="n">
        <v>13684</v>
      </c>
    </row>
    <row r="93" spans="1:3">
      <c r="A93" s="4" t="s">
        <v>826</v>
      </c>
    </row>
    <row r="94" spans="1:3">
      <c r="A94" s="3" t="s">
        <v>921</v>
      </c>
    </row>
    <row r="95" spans="1:3">
      <c r="A95" s="4" t="s">
        <v>904</v>
      </c>
      <c r="B95" s="6" t="n">
        <v>0</v>
      </c>
    </row>
    <row r="96" spans="1:3">
      <c r="A96" s="4" t="s">
        <v>905</v>
      </c>
      <c r="B96" s="4" t="s">
        <v>932</v>
      </c>
    </row>
    <row r="97" spans="1:3">
      <c r="A97" s="4" t="s">
        <v>907</v>
      </c>
      <c r="B97" s="6" t="n">
        <v>0</v>
      </c>
    </row>
    <row r="98" spans="1:3">
      <c r="A98" s="4" t="s">
        <v>908</v>
      </c>
      <c r="B98" s="4" t="s">
        <v>932</v>
      </c>
    </row>
    <row r="99" spans="1:3">
      <c r="A99" s="4" t="s">
        <v>919</v>
      </c>
      <c r="B99" s="6" t="n">
        <v>24</v>
      </c>
    </row>
    <row r="100" spans="1:3">
      <c r="A100" s="4" t="s">
        <v>911</v>
      </c>
      <c r="B100" s="4" t="s">
        <v>939</v>
      </c>
    </row>
    <row r="101" spans="1:3">
      <c r="A101" s="4" t="s">
        <v>913</v>
      </c>
      <c r="B101" s="6" t="n">
        <v>4955</v>
      </c>
    </row>
    <row r="102" spans="1:3">
      <c r="A102" s="4" t="s">
        <v>914</v>
      </c>
      <c r="B102" s="4" t="s">
        <v>940</v>
      </c>
    </row>
    <row r="103" spans="1:3">
      <c r="A103" s="4" t="s">
        <v>926</v>
      </c>
      <c r="B103" s="6" t="n">
        <v>4979</v>
      </c>
    </row>
    <row r="104" spans="1:3">
      <c r="A104" s="4" t="s">
        <v>916</v>
      </c>
      <c r="B104" s="4" t="s">
        <v>941</v>
      </c>
    </row>
    <row r="105" spans="1:3">
      <c r="A105" s="3" t="s">
        <v>917</v>
      </c>
    </row>
    <row r="106" spans="1:3">
      <c r="A106" s="4" t="s">
        <v>904</v>
      </c>
      <c r="B106" s="6" t="n">
        <v>0</v>
      </c>
    </row>
    <row r="107" spans="1:3">
      <c r="A107" s="4" t="s">
        <v>907</v>
      </c>
      <c r="B107" s="5" t="n">
        <v>0</v>
      </c>
    </row>
    <row r="108" spans="1:3">
      <c r="A108" s="4" t="s">
        <v>919</v>
      </c>
      <c r="B108" s="5" t="n">
        <v>33</v>
      </c>
    </row>
    <row r="109" spans="1:3">
      <c r="A109" s="4" t="s">
        <v>913</v>
      </c>
      <c r="B109" s="5" t="n">
        <v>5400</v>
      </c>
    </row>
    <row r="110" spans="1:3">
      <c r="A110" s="4" t="s">
        <v>816</v>
      </c>
      <c r="B110" s="5" t="n">
        <v>5433</v>
      </c>
    </row>
    <row r="111" spans="1:3">
      <c r="A111" s="4" t="s">
        <v>837</v>
      </c>
    </row>
    <row r="112" spans="1:3">
      <c r="A112" s="3" t="s">
        <v>921</v>
      </c>
    </row>
    <row r="113" spans="1:3">
      <c r="A113" s="4" t="s">
        <v>904</v>
      </c>
      <c r="B113" s="6" t="n">
        <v>490</v>
      </c>
    </row>
    <row r="114" spans="1:3">
      <c r="A114" s="4" t="s">
        <v>905</v>
      </c>
      <c r="B114" s="4" t="s">
        <v>942</v>
      </c>
    </row>
    <row r="115" spans="1:3">
      <c r="A115" s="4" t="s">
        <v>907</v>
      </c>
      <c r="B115" s="6" t="n">
        <v>23395</v>
      </c>
    </row>
    <row r="116" spans="1:3">
      <c r="A116" s="4" t="s">
        <v>908</v>
      </c>
      <c r="B116" s="4" t="s">
        <v>943</v>
      </c>
    </row>
    <row r="117" spans="1:3">
      <c r="A117" s="4" t="s">
        <v>919</v>
      </c>
      <c r="B117" s="6" t="n">
        <v>30615</v>
      </c>
    </row>
    <row r="118" spans="1:3">
      <c r="A118" s="4" t="s">
        <v>911</v>
      </c>
      <c r="B118" s="4" t="s">
        <v>923</v>
      </c>
    </row>
    <row r="119" spans="1:3">
      <c r="A119" s="4" t="s">
        <v>913</v>
      </c>
      <c r="B119" s="6" t="n">
        <v>23</v>
      </c>
    </row>
    <row r="120" spans="1:3">
      <c r="A120" s="4" t="s">
        <v>914</v>
      </c>
      <c r="B120" s="4" t="s">
        <v>933</v>
      </c>
    </row>
    <row r="121" spans="1:3">
      <c r="A121" s="4" t="s">
        <v>926</v>
      </c>
      <c r="B121" s="6" t="n">
        <v>54523</v>
      </c>
    </row>
    <row r="122" spans="1:3">
      <c r="A122" s="4" t="s">
        <v>916</v>
      </c>
      <c r="B122" s="4" t="s">
        <v>944</v>
      </c>
    </row>
    <row r="123" spans="1:3">
      <c r="A123" s="3" t="s">
        <v>917</v>
      </c>
    </row>
    <row r="124" spans="1:3">
      <c r="A124" s="4" t="s">
        <v>904</v>
      </c>
      <c r="B124" s="6" t="n">
        <v>491</v>
      </c>
    </row>
    <row r="125" spans="1:3">
      <c r="A125" s="4" t="s">
        <v>907</v>
      </c>
      <c r="B125" s="5" t="n">
        <v>22898</v>
      </c>
    </row>
    <row r="126" spans="1:3">
      <c r="A126" s="4" t="s">
        <v>919</v>
      </c>
      <c r="B126" s="5" t="n">
        <v>30111</v>
      </c>
    </row>
    <row r="127" spans="1:3">
      <c r="A127" s="4" t="s">
        <v>913</v>
      </c>
      <c r="B127" s="5" t="n">
        <v>23</v>
      </c>
    </row>
    <row r="128" spans="1:3">
      <c r="A128" s="4" t="s">
        <v>816</v>
      </c>
      <c r="B128" s="5" t="n">
        <v>53523</v>
      </c>
    </row>
    <row r="129" spans="1:3">
      <c r="A129" s="4" t="s">
        <v>838</v>
      </c>
    </row>
    <row r="130" spans="1:3">
      <c r="A130" s="3" t="s">
        <v>921</v>
      </c>
    </row>
    <row r="131" spans="1:3">
      <c r="A131" s="4" t="s">
        <v>904</v>
      </c>
      <c r="B131" s="6" t="n">
        <v>13832</v>
      </c>
    </row>
    <row r="132" spans="1:3">
      <c r="A132" s="4" t="s">
        <v>905</v>
      </c>
      <c r="B132" s="4" t="s">
        <v>945</v>
      </c>
    </row>
    <row r="133" spans="1:3">
      <c r="A133" s="4" t="s">
        <v>907</v>
      </c>
      <c r="B133" s="6" t="n">
        <v>2111</v>
      </c>
    </row>
    <row r="134" spans="1:3">
      <c r="A134" s="4" t="s">
        <v>908</v>
      </c>
      <c r="B134" s="4" t="s">
        <v>946</v>
      </c>
    </row>
    <row r="135" spans="1:3">
      <c r="A135" s="4" t="s">
        <v>919</v>
      </c>
      <c r="B135" s="6" t="n">
        <v>48</v>
      </c>
    </row>
    <row r="136" spans="1:3">
      <c r="A136" s="4" t="s">
        <v>911</v>
      </c>
      <c r="B136" s="4" t="s">
        <v>947</v>
      </c>
    </row>
    <row r="137" spans="1:3">
      <c r="A137" s="4" t="s">
        <v>913</v>
      </c>
      <c r="B137" s="6" t="n">
        <v>167</v>
      </c>
    </row>
    <row r="138" spans="1:3">
      <c r="A138" s="4" t="s">
        <v>914</v>
      </c>
      <c r="B138" s="4" t="s">
        <v>948</v>
      </c>
    </row>
    <row r="139" spans="1:3">
      <c r="A139" s="4" t="s">
        <v>926</v>
      </c>
      <c r="B139" s="6" t="n">
        <v>16158</v>
      </c>
    </row>
    <row r="140" spans="1:3">
      <c r="A140" s="4" t="s">
        <v>916</v>
      </c>
      <c r="B140" s="4" t="s">
        <v>949</v>
      </c>
    </row>
    <row r="141" spans="1:3">
      <c r="A141" s="3" t="s">
        <v>917</v>
      </c>
    </row>
    <row r="142" spans="1:3">
      <c r="A142" s="4" t="s">
        <v>904</v>
      </c>
      <c r="B142" s="6" t="n">
        <v>13830</v>
      </c>
    </row>
    <row r="143" spans="1:3">
      <c r="A143" s="4" t="s">
        <v>907</v>
      </c>
      <c r="B143" s="5" t="n">
        <v>2115</v>
      </c>
    </row>
    <row r="144" spans="1:3">
      <c r="A144" s="4" t="s">
        <v>919</v>
      </c>
      <c r="B144" s="5" t="n">
        <v>48</v>
      </c>
    </row>
    <row r="145" spans="1:3">
      <c r="A145" s="4" t="s">
        <v>913</v>
      </c>
      <c r="B145" s="5" t="n">
        <v>172</v>
      </c>
    </row>
    <row r="146" spans="1:3">
      <c r="A146" s="4" t="s">
        <v>816</v>
      </c>
      <c r="B146" s="5" t="n">
        <v>16165</v>
      </c>
    </row>
    <row r="147" spans="1:3">
      <c r="A147" s="4" t="s">
        <v>839</v>
      </c>
    </row>
    <row r="148" spans="1:3">
      <c r="A148" s="3" t="s">
        <v>921</v>
      </c>
    </row>
    <row r="149" spans="1:3">
      <c r="A149" s="4" t="s">
        <v>904</v>
      </c>
      <c r="B149" s="6" t="n">
        <v>1979</v>
      </c>
    </row>
    <row r="150" spans="1:3">
      <c r="A150" s="4" t="s">
        <v>905</v>
      </c>
      <c r="B150" s="4" t="s">
        <v>950</v>
      </c>
    </row>
    <row r="151" spans="1:3">
      <c r="A151" s="4" t="s">
        <v>907</v>
      </c>
      <c r="B151" s="6" t="n">
        <v>2029</v>
      </c>
    </row>
    <row r="152" spans="1:3">
      <c r="A152" s="4" t="s">
        <v>908</v>
      </c>
      <c r="B152" s="4" t="s">
        <v>951</v>
      </c>
    </row>
    <row r="153" spans="1:3">
      <c r="A153" s="4" t="s">
        <v>919</v>
      </c>
      <c r="B153" s="6" t="n">
        <v>1151</v>
      </c>
    </row>
    <row r="154" spans="1:3">
      <c r="A154" s="4" t="s">
        <v>911</v>
      </c>
      <c r="B154" s="4" t="s">
        <v>931</v>
      </c>
    </row>
    <row r="155" spans="1:3">
      <c r="A155" s="4" t="s">
        <v>913</v>
      </c>
      <c r="B155" s="6" t="n">
        <v>751</v>
      </c>
    </row>
    <row r="156" spans="1:3">
      <c r="A156" s="4" t="s">
        <v>914</v>
      </c>
      <c r="B156" s="4" t="s">
        <v>952</v>
      </c>
    </row>
    <row r="157" spans="1:3">
      <c r="A157" s="4" t="s">
        <v>926</v>
      </c>
      <c r="B157" s="6" t="n">
        <v>5910</v>
      </c>
    </row>
    <row r="158" spans="1:3">
      <c r="A158" s="4" t="s">
        <v>916</v>
      </c>
      <c r="B158" s="4" t="s">
        <v>953</v>
      </c>
    </row>
    <row r="159" spans="1:3">
      <c r="A159" s="3" t="s">
        <v>917</v>
      </c>
    </row>
    <row r="160" spans="1:3">
      <c r="A160" s="4" t="s">
        <v>904</v>
      </c>
      <c r="B160" s="6" t="n">
        <v>1981</v>
      </c>
    </row>
    <row r="161" spans="1:3">
      <c r="A161" s="4" t="s">
        <v>907</v>
      </c>
      <c r="B161" s="5" t="n">
        <v>2006</v>
      </c>
    </row>
    <row r="162" spans="1:3">
      <c r="A162" s="4" t="s">
        <v>919</v>
      </c>
      <c r="B162" s="5" t="n">
        <v>1184</v>
      </c>
    </row>
    <row r="163" spans="1:3">
      <c r="A163" s="4" t="s">
        <v>913</v>
      </c>
      <c r="B163" s="5" t="n">
        <v>828</v>
      </c>
    </row>
    <row r="164" spans="1:3">
      <c r="A164" s="4" t="s">
        <v>816</v>
      </c>
      <c r="B164" s="5" t="n">
        <v>5999</v>
      </c>
    </row>
    <row r="165" spans="1:3">
      <c r="A165" s="4" t="s">
        <v>840</v>
      </c>
    </row>
    <row r="166" spans="1:3">
      <c r="A166" s="3" t="s">
        <v>921</v>
      </c>
    </row>
    <row r="167" spans="1:3">
      <c r="A167" s="4" t="s">
        <v>904</v>
      </c>
      <c r="B167" s="6" t="n">
        <v>16360</v>
      </c>
    </row>
    <row r="168" spans="1:3">
      <c r="A168" s="4" t="s">
        <v>905</v>
      </c>
      <c r="B168" s="4" t="s">
        <v>954</v>
      </c>
    </row>
    <row r="169" spans="1:3">
      <c r="A169" s="4" t="s">
        <v>907</v>
      </c>
      <c r="B169" s="6" t="n">
        <v>28537</v>
      </c>
    </row>
    <row r="170" spans="1:3">
      <c r="A170" s="4" t="s">
        <v>908</v>
      </c>
      <c r="B170" s="4" t="s">
        <v>955</v>
      </c>
    </row>
    <row r="171" spans="1:3">
      <c r="A171" s="4" t="s">
        <v>919</v>
      </c>
      <c r="B171" s="6" t="n">
        <v>44292</v>
      </c>
    </row>
    <row r="172" spans="1:3">
      <c r="A172" s="4" t="s">
        <v>911</v>
      </c>
      <c r="B172" s="4" t="s">
        <v>956</v>
      </c>
    </row>
    <row r="173" spans="1:3">
      <c r="A173" s="4" t="s">
        <v>913</v>
      </c>
      <c r="B173" s="6" t="n">
        <v>207214</v>
      </c>
    </row>
    <row r="174" spans="1:3">
      <c r="A174" s="4" t="s">
        <v>914</v>
      </c>
      <c r="B174" s="4" t="s">
        <v>957</v>
      </c>
    </row>
    <row r="175" spans="1:3">
      <c r="A175" s="4" t="s">
        <v>926</v>
      </c>
      <c r="B175" s="6" t="n">
        <v>296403</v>
      </c>
    </row>
    <row r="176" spans="1:3">
      <c r="A176" s="4" t="s">
        <v>916</v>
      </c>
      <c r="B176" s="4" t="s">
        <v>958</v>
      </c>
    </row>
    <row r="177" spans="1:3">
      <c r="A177" s="3" t="s">
        <v>917</v>
      </c>
    </row>
    <row r="178" spans="1:3">
      <c r="A178" s="4" t="s">
        <v>904</v>
      </c>
      <c r="B178" s="6" t="n">
        <v>16361</v>
      </c>
    </row>
    <row r="179" spans="1:3">
      <c r="A179" s="4" t="s">
        <v>907</v>
      </c>
      <c r="B179" s="5" t="n">
        <v>28016</v>
      </c>
    </row>
    <row r="180" spans="1:3">
      <c r="A180" s="4" t="s">
        <v>919</v>
      </c>
      <c r="B180" s="5" t="n">
        <v>43666</v>
      </c>
    </row>
    <row r="181" spans="1:3">
      <c r="A181" s="4" t="s">
        <v>913</v>
      </c>
      <c r="B181" s="5" t="n">
        <v>206499</v>
      </c>
    </row>
    <row r="182" spans="1:3">
      <c r="A182" s="4" t="s">
        <v>816</v>
      </c>
      <c r="B182" s="5" t="n">
        <v>294542</v>
      </c>
    </row>
    <row r="183" spans="1:3">
      <c r="A183" s="4" t="s">
        <v>841</v>
      </c>
    </row>
    <row r="184" spans="1:3">
      <c r="A184" s="3" t="s">
        <v>921</v>
      </c>
    </row>
    <row r="185" spans="1:3">
      <c r="A185" s="4" t="s">
        <v>904</v>
      </c>
      <c r="B185" s="6" t="n">
        <v>1327</v>
      </c>
    </row>
    <row r="186" spans="1:3">
      <c r="A186" s="4" t="s">
        <v>905</v>
      </c>
      <c r="B186" s="4" t="s">
        <v>959</v>
      </c>
    </row>
    <row r="187" spans="1:3">
      <c r="A187" s="4" t="s">
        <v>907</v>
      </c>
      <c r="B187" s="6" t="n">
        <v>6927</v>
      </c>
    </row>
    <row r="188" spans="1:3">
      <c r="A188" s="4" t="s">
        <v>908</v>
      </c>
      <c r="B188" s="4" t="s">
        <v>960</v>
      </c>
    </row>
    <row r="189" spans="1:3">
      <c r="A189" s="4" t="s">
        <v>919</v>
      </c>
      <c r="B189" s="6" t="n">
        <v>9132</v>
      </c>
    </row>
    <row r="190" spans="1:3">
      <c r="A190" s="4" t="s">
        <v>911</v>
      </c>
      <c r="B190" s="4" t="s">
        <v>961</v>
      </c>
    </row>
    <row r="191" spans="1:3">
      <c r="A191" s="4" t="s">
        <v>913</v>
      </c>
      <c r="B191" s="6" t="n">
        <v>3155</v>
      </c>
    </row>
    <row r="192" spans="1:3">
      <c r="A192" s="4" t="s">
        <v>914</v>
      </c>
      <c r="B192" s="4" t="s">
        <v>962</v>
      </c>
    </row>
    <row r="193" spans="1:3">
      <c r="A193" s="4" t="s">
        <v>926</v>
      </c>
      <c r="B193" s="6" t="n">
        <v>20541</v>
      </c>
    </row>
    <row r="194" spans="1:3">
      <c r="A194" s="4" t="s">
        <v>916</v>
      </c>
      <c r="B194" s="4" t="s">
        <v>963</v>
      </c>
    </row>
    <row r="195" spans="1:3">
      <c r="A195" s="3" t="s">
        <v>917</v>
      </c>
    </row>
    <row r="196" spans="1:3">
      <c r="A196" s="4" t="s">
        <v>904</v>
      </c>
      <c r="B196" s="6" t="n">
        <v>1326</v>
      </c>
    </row>
    <row r="197" spans="1:3">
      <c r="A197" s="4" t="s">
        <v>907</v>
      </c>
      <c r="B197" s="5" t="n">
        <v>6934</v>
      </c>
    </row>
    <row r="198" spans="1:3">
      <c r="A198" s="4" t="s">
        <v>919</v>
      </c>
      <c r="B198" s="5" t="n">
        <v>9162</v>
      </c>
    </row>
    <row r="199" spans="1:3">
      <c r="A199" s="4" t="s">
        <v>913</v>
      </c>
      <c r="B199" s="5" t="n">
        <v>3153</v>
      </c>
    </row>
    <row r="200" spans="1:3">
      <c r="A200" s="4" t="s">
        <v>816</v>
      </c>
      <c r="B200" s="5" t="n">
        <v>20575</v>
      </c>
    </row>
    <row r="201" spans="1:3">
      <c r="A201" s="4" t="s">
        <v>34</v>
      </c>
    </row>
    <row r="202" spans="1:3">
      <c r="A202" s="3" t="s">
        <v>921</v>
      </c>
    </row>
    <row r="203" spans="1:3">
      <c r="A203" s="4" t="s">
        <v>904</v>
      </c>
      <c r="B203" s="6" t="n">
        <v>17687</v>
      </c>
    </row>
    <row r="204" spans="1:3">
      <c r="A204" s="4" t="s">
        <v>905</v>
      </c>
      <c r="B204" s="4" t="s">
        <v>964</v>
      </c>
    </row>
    <row r="205" spans="1:3">
      <c r="A205" s="4" t="s">
        <v>907</v>
      </c>
      <c r="B205" s="6" t="n">
        <v>35464</v>
      </c>
    </row>
    <row r="206" spans="1:3">
      <c r="A206" s="4" t="s">
        <v>908</v>
      </c>
      <c r="B206" s="4" t="s">
        <v>965</v>
      </c>
    </row>
    <row r="207" spans="1:3">
      <c r="A207" s="4" t="s">
        <v>919</v>
      </c>
      <c r="B207" s="6" t="n">
        <v>53424</v>
      </c>
    </row>
    <row r="208" spans="1:3">
      <c r="A208" s="4" t="s">
        <v>911</v>
      </c>
      <c r="B208" s="4" t="s">
        <v>966</v>
      </c>
    </row>
    <row r="209" spans="1:3">
      <c r="A209" s="4" t="s">
        <v>913</v>
      </c>
      <c r="B209" s="6" t="n">
        <v>210369</v>
      </c>
    </row>
    <row r="210" spans="1:3">
      <c r="A210" s="4" t="s">
        <v>914</v>
      </c>
      <c r="B210" s="4" t="s">
        <v>967</v>
      </c>
    </row>
    <row r="211" spans="1:3">
      <c r="A211" s="4" t="s">
        <v>926</v>
      </c>
      <c r="B211" s="6" t="n">
        <v>316944</v>
      </c>
    </row>
    <row r="212" spans="1:3">
      <c r="A212" s="4" t="s">
        <v>916</v>
      </c>
      <c r="B212" s="4" t="s">
        <v>968</v>
      </c>
    </row>
    <row r="213" spans="1:3">
      <c r="A213" s="3" t="s">
        <v>917</v>
      </c>
    </row>
    <row r="214" spans="1:3">
      <c r="A214" s="4" t="s">
        <v>904</v>
      </c>
      <c r="B214" s="6" t="n">
        <v>17687</v>
      </c>
    </row>
    <row r="215" spans="1:3">
      <c r="A215" s="4" t="s">
        <v>907</v>
      </c>
      <c r="B215" s="5" t="n">
        <v>34950</v>
      </c>
    </row>
    <row r="216" spans="1:3">
      <c r="A216" s="4" t="s">
        <v>919</v>
      </c>
      <c r="B216" s="5" t="n">
        <v>52828</v>
      </c>
    </row>
    <row r="217" spans="1:3">
      <c r="A217" s="4" t="s">
        <v>913</v>
      </c>
      <c r="B217" s="5" t="n">
        <v>209652</v>
      </c>
    </row>
    <row r="218" spans="1:3">
      <c r="A218" s="4" t="s">
        <v>816</v>
      </c>
      <c r="B218" s="6" t="n">
        <v>31511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701</v>
      </c>
    </row>
    <row r="2" spans="1:2">
      <c r="A2" s="3" t="s">
        <v>542</v>
      </c>
    </row>
    <row r="3" spans="1:2">
      <c r="A3" s="4" t="s">
        <v>970</v>
      </c>
      <c r="B3" s="6" t="n">
        <v>915897</v>
      </c>
    </row>
    <row r="4" spans="1:2">
      <c r="A4" s="4" t="s">
        <v>971</v>
      </c>
      <c r="B4" s="5" t="n">
        <v>243</v>
      </c>
    </row>
    <row r="5" spans="1:2">
      <c r="A5" s="4" t="s">
        <v>400</v>
      </c>
    </row>
    <row r="6" spans="1:2">
      <c r="A6" s="3" t="s">
        <v>542</v>
      </c>
    </row>
    <row r="7" spans="1:2">
      <c r="A7" s="4" t="s">
        <v>971</v>
      </c>
      <c r="B7" s="5" t="n">
        <v>243</v>
      </c>
    </row>
    <row r="8" spans="1:2">
      <c r="A8" s="4" t="s">
        <v>972</v>
      </c>
    </row>
    <row r="9" spans="1:2">
      <c r="A9" s="3" t="s">
        <v>542</v>
      </c>
    </row>
    <row r="10" spans="1:2">
      <c r="A10" s="4" t="s">
        <v>970</v>
      </c>
      <c r="B10" s="5" t="n">
        <v>9214</v>
      </c>
    </row>
    <row r="11" spans="1:2">
      <c r="A11" s="4" t="s">
        <v>973</v>
      </c>
    </row>
    <row r="12" spans="1:2">
      <c r="A12" s="3" t="s">
        <v>542</v>
      </c>
    </row>
    <row r="13" spans="1:2">
      <c r="A13" s="4" t="s">
        <v>970</v>
      </c>
      <c r="B13" s="6" t="n">
        <v>92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0</v>
      </c>
    </row>
    <row r="2" spans="1:3">
      <c r="A2" s="3" t="s">
        <v>574</v>
      </c>
    </row>
    <row r="3" spans="1:3">
      <c r="A3" s="4" t="s">
        <v>33</v>
      </c>
      <c r="B3" s="6" t="n">
        <v>936749</v>
      </c>
      <c r="C3" s="6" t="n">
        <v>906683</v>
      </c>
    </row>
    <row r="4" spans="1:3">
      <c r="A4" s="4" t="s">
        <v>970</v>
      </c>
      <c r="C4" s="5" t="n">
        <v>915897</v>
      </c>
    </row>
    <row r="5" spans="1:3">
      <c r="A5" s="4" t="s">
        <v>975</v>
      </c>
      <c r="C5" s="6" t="n">
        <v>-9214</v>
      </c>
    </row>
    <row r="6" spans="1:3">
      <c r="A6" s="4" t="s">
        <v>976</v>
      </c>
      <c r="B6" s="4" t="s">
        <v>572</v>
      </c>
      <c r="C6" s="4" t="s">
        <v>572</v>
      </c>
    </row>
    <row r="7" spans="1:3">
      <c r="A7" s="4" t="s">
        <v>141</v>
      </c>
      <c r="B7" s="6" t="n">
        <v>5710</v>
      </c>
      <c r="C7" s="6" t="n">
        <v>7085</v>
      </c>
    </row>
    <row r="8" spans="1:3">
      <c r="A8" s="4" t="s">
        <v>977</v>
      </c>
      <c r="B8" s="5" t="n">
        <v>160300</v>
      </c>
      <c r="C8" s="5" t="n">
        <v>143100</v>
      </c>
    </row>
    <row r="9" spans="1:3">
      <c r="A9" s="4" t="s">
        <v>978</v>
      </c>
    </row>
    <row r="10" spans="1:3">
      <c r="A10" s="3" t="s">
        <v>574</v>
      </c>
    </row>
    <row r="11" spans="1:3">
      <c r="A11" s="4" t="s">
        <v>979</v>
      </c>
      <c r="B11" s="5" t="n">
        <v>6300</v>
      </c>
      <c r="C11" s="5" t="n">
        <v>6400</v>
      </c>
    </row>
    <row r="12" spans="1:3">
      <c r="A12" s="4" t="s">
        <v>980</v>
      </c>
    </row>
    <row r="13" spans="1:3">
      <c r="A13" s="3" t="s">
        <v>574</v>
      </c>
    </row>
    <row r="14" spans="1:3">
      <c r="A14" s="4" t="s">
        <v>981</v>
      </c>
      <c r="B14" s="5" t="n">
        <v>43</v>
      </c>
      <c r="C14" s="5" t="n">
        <v>27</v>
      </c>
    </row>
    <row r="15" spans="1:3">
      <c r="A15" s="4" t="s">
        <v>982</v>
      </c>
    </row>
    <row r="16" spans="1:3">
      <c r="A16" s="3" t="s">
        <v>574</v>
      </c>
    </row>
    <row r="17" spans="1:3">
      <c r="A17" s="4" t="s">
        <v>33</v>
      </c>
      <c r="B17" s="6" t="n">
        <v>5710</v>
      </c>
      <c r="C17" s="6" t="n">
        <v>7085</v>
      </c>
    </row>
    <row r="18" spans="1:3">
      <c r="A18" s="4" t="s">
        <v>976</v>
      </c>
      <c r="B18" s="4" t="s">
        <v>983</v>
      </c>
      <c r="C18" s="4" t="s">
        <v>984</v>
      </c>
    </row>
    <row r="19" spans="1:3">
      <c r="A19" s="4" t="s">
        <v>985</v>
      </c>
    </row>
    <row r="20" spans="1:3">
      <c r="A20" s="3" t="s">
        <v>574</v>
      </c>
    </row>
    <row r="21" spans="1:3">
      <c r="A21" s="4" t="s">
        <v>33</v>
      </c>
      <c r="B21" s="6" t="n">
        <v>10717</v>
      </c>
    </row>
    <row r="22" spans="1:3">
      <c r="A22" s="4" t="s">
        <v>970</v>
      </c>
      <c r="C22" s="6" t="n">
        <v>13738</v>
      </c>
    </row>
    <row r="23" spans="1:3">
      <c r="A23" s="4" t="s">
        <v>976</v>
      </c>
      <c r="B23" s="4" t="s">
        <v>986</v>
      </c>
      <c r="C23" s="4" t="s">
        <v>987</v>
      </c>
    </row>
    <row r="24" spans="1:3">
      <c r="A24" s="4" t="s">
        <v>988</v>
      </c>
    </row>
    <row r="25" spans="1:3">
      <c r="A25" s="3" t="s">
        <v>574</v>
      </c>
    </row>
    <row r="26" spans="1:3">
      <c r="A26" s="4" t="s">
        <v>33</v>
      </c>
      <c r="B26" s="6" t="n">
        <v>455276</v>
      </c>
    </row>
    <row r="27" spans="1:3">
      <c r="A27" s="4" t="s">
        <v>970</v>
      </c>
      <c r="C27" s="6" t="n">
        <v>457371</v>
      </c>
    </row>
    <row r="28" spans="1:3">
      <c r="A28" s="4" t="s">
        <v>989</v>
      </c>
    </row>
    <row r="29" spans="1:3">
      <c r="A29" s="3" t="s">
        <v>574</v>
      </c>
    </row>
    <row r="30" spans="1:3">
      <c r="A30" s="4" t="s">
        <v>141</v>
      </c>
      <c r="B30" s="5" t="n">
        <v>567</v>
      </c>
      <c r="C30" s="5" t="n">
        <v>710</v>
      </c>
    </row>
    <row r="31" spans="1:3">
      <c r="A31" s="4" t="s">
        <v>990</v>
      </c>
    </row>
    <row r="32" spans="1:3">
      <c r="A32" s="3" t="s">
        <v>574</v>
      </c>
    </row>
    <row r="33" spans="1:3">
      <c r="A33" s="4" t="s">
        <v>141</v>
      </c>
      <c r="B33" s="5" t="n">
        <v>361</v>
      </c>
      <c r="C33" s="5" t="n">
        <v>341</v>
      </c>
    </row>
    <row r="34" spans="1:3">
      <c r="A34" s="4" t="s">
        <v>991</v>
      </c>
    </row>
    <row r="35" spans="1:3">
      <c r="A35" s="3" t="s">
        <v>574</v>
      </c>
    </row>
    <row r="36" spans="1:3">
      <c r="A36" s="4" t="s">
        <v>33</v>
      </c>
      <c r="B36" s="5" t="n">
        <v>454348</v>
      </c>
      <c r="C36" s="5" t="n">
        <v>456320</v>
      </c>
    </row>
    <row r="37" spans="1:3">
      <c r="A37" s="4" t="s">
        <v>992</v>
      </c>
    </row>
    <row r="38" spans="1:3">
      <c r="A38" s="3" t="s">
        <v>574</v>
      </c>
    </row>
    <row r="39" spans="1:3">
      <c r="A39" s="4" t="s">
        <v>33</v>
      </c>
      <c r="B39" s="5" t="n">
        <v>928</v>
      </c>
      <c r="C39" s="5" t="n">
        <v>1051</v>
      </c>
    </row>
    <row r="40" spans="1:3">
      <c r="A40" s="4" t="s">
        <v>970</v>
      </c>
      <c r="C40" s="5" t="n">
        <v>1051</v>
      </c>
    </row>
    <row r="41" spans="1:3">
      <c r="A41" s="4" t="s">
        <v>993</v>
      </c>
    </row>
    <row r="42" spans="1:3">
      <c r="A42" s="3" t="s">
        <v>574</v>
      </c>
    </row>
    <row r="43" spans="1:3">
      <c r="A43" s="4" t="s">
        <v>33</v>
      </c>
      <c r="B43" s="5" t="n">
        <v>10717</v>
      </c>
      <c r="C43" s="5" t="n">
        <v>13738</v>
      </c>
    </row>
    <row r="44" spans="1:3">
      <c r="A44" s="4" t="s">
        <v>970</v>
      </c>
      <c r="C44" s="5" t="n">
        <v>13738</v>
      </c>
    </row>
    <row r="45" spans="1:3">
      <c r="A45" s="4" t="s">
        <v>994</v>
      </c>
    </row>
    <row r="46" spans="1:3">
      <c r="A46" s="3" t="s">
        <v>574</v>
      </c>
    </row>
    <row r="47" spans="1:3">
      <c r="A47" s="4" t="s">
        <v>33</v>
      </c>
      <c r="B47" s="5" t="n">
        <v>176618</v>
      </c>
      <c r="C47" s="5" t="n">
        <v>156497</v>
      </c>
    </row>
    <row r="48" spans="1:3">
      <c r="A48" s="4" t="s">
        <v>995</v>
      </c>
    </row>
    <row r="49" spans="1:3">
      <c r="A49" s="3" t="s">
        <v>574</v>
      </c>
    </row>
    <row r="50" spans="1:3">
      <c r="A50" s="4" t="s">
        <v>33</v>
      </c>
      <c r="B50" s="5" t="n">
        <v>44245</v>
      </c>
      <c r="C50" s="5" t="n">
        <v>49373</v>
      </c>
    </row>
    <row r="51" spans="1:3">
      <c r="A51" s="4" t="s">
        <v>996</v>
      </c>
    </row>
    <row r="52" spans="1:3">
      <c r="A52" s="3" t="s">
        <v>574</v>
      </c>
    </row>
    <row r="53" spans="1:3">
      <c r="A53" s="4" t="s">
        <v>33</v>
      </c>
      <c r="B53" s="5" t="n">
        <v>19192</v>
      </c>
      <c r="C53" s="5" t="n">
        <v>25173</v>
      </c>
    </row>
    <row r="54" spans="1:3">
      <c r="A54" s="4" t="s">
        <v>997</v>
      </c>
    </row>
    <row r="55" spans="1:3">
      <c r="A55" s="3" t="s">
        <v>574</v>
      </c>
    </row>
    <row r="56" spans="1:3">
      <c r="A56" s="4" t="s">
        <v>33</v>
      </c>
      <c r="B56" s="5" t="n">
        <v>1400</v>
      </c>
      <c r="C56" s="5" t="n">
        <v>1800</v>
      </c>
    </row>
    <row r="57" spans="1:3">
      <c r="A57" s="4" t="s">
        <v>998</v>
      </c>
    </row>
    <row r="58" spans="1:3">
      <c r="A58" s="3" t="s">
        <v>574</v>
      </c>
    </row>
    <row r="59" spans="1:3">
      <c r="A59" s="4" t="s">
        <v>33</v>
      </c>
      <c r="B59" s="5" t="n">
        <v>10783</v>
      </c>
      <c r="C59" s="5" t="n">
        <v>13459</v>
      </c>
    </row>
    <row r="60" spans="1:3">
      <c r="A60" s="4" t="s">
        <v>999</v>
      </c>
    </row>
    <row r="61" spans="1:3">
      <c r="A61" s="3" t="s">
        <v>574</v>
      </c>
    </row>
    <row r="62" spans="1:3">
      <c r="A62" s="4" t="s">
        <v>33</v>
      </c>
      <c r="B62" s="5" t="n">
        <v>18545</v>
      </c>
      <c r="C62" s="5" t="n">
        <v>21254</v>
      </c>
    </row>
    <row r="63" spans="1:3">
      <c r="A63" s="4" t="s">
        <v>1000</v>
      </c>
    </row>
    <row r="64" spans="1:3">
      <c r="A64" s="3" t="s">
        <v>574</v>
      </c>
    </row>
    <row r="65" spans="1:3">
      <c r="A65" s="4" t="s">
        <v>33</v>
      </c>
      <c r="B65" s="5" t="n">
        <v>0</v>
      </c>
      <c r="C65" s="5" t="n">
        <v>0</v>
      </c>
    </row>
    <row r="66" spans="1:3">
      <c r="A66" s="4" t="s">
        <v>1001</v>
      </c>
    </row>
    <row r="67" spans="1:3">
      <c r="A67" s="3" t="s">
        <v>574</v>
      </c>
    </row>
    <row r="68" spans="1:3">
      <c r="A68" s="4" t="s">
        <v>33</v>
      </c>
      <c r="B68" s="5" t="n">
        <v>5196</v>
      </c>
      <c r="C68" s="5" t="n">
        <v>7475</v>
      </c>
    </row>
    <row r="69" spans="1:3">
      <c r="A69" s="4" t="s">
        <v>1002</v>
      </c>
    </row>
    <row r="70" spans="1:3">
      <c r="A70" s="3" t="s">
        <v>574</v>
      </c>
    </row>
    <row r="71" spans="1:3">
      <c r="A71" s="4" t="s">
        <v>33</v>
      </c>
      <c r="B71" s="5" t="n">
        <v>0</v>
      </c>
      <c r="C71" s="5" t="n">
        <v>0</v>
      </c>
    </row>
    <row r="72" spans="1:3">
      <c r="A72" s="4" t="s">
        <v>1003</v>
      </c>
    </row>
    <row r="73" spans="1:3">
      <c r="A73" s="3" t="s">
        <v>574</v>
      </c>
    </row>
    <row r="74" spans="1:3">
      <c r="A74" s="4" t="s">
        <v>981</v>
      </c>
      <c r="B74" s="5" t="n">
        <v>2300</v>
      </c>
      <c r="C74" s="5" t="n">
        <v>2500</v>
      </c>
    </row>
    <row r="75" spans="1:3">
      <c r="A75" s="4" t="s">
        <v>1004</v>
      </c>
    </row>
    <row r="76" spans="1:3">
      <c r="A76" s="3" t="s">
        <v>574</v>
      </c>
    </row>
    <row r="77" spans="1:3">
      <c r="A77" s="4" t="s">
        <v>33</v>
      </c>
      <c r="B77" s="5" t="n">
        <v>176618</v>
      </c>
      <c r="C77" s="5" t="n">
        <v>156497</v>
      </c>
    </row>
    <row r="78" spans="1:3">
      <c r="A78" s="4" t="s">
        <v>1005</v>
      </c>
    </row>
    <row r="79" spans="1:3">
      <c r="A79" s="3" t="s">
        <v>574</v>
      </c>
    </row>
    <row r="80" spans="1:3">
      <c r="A80" s="4" t="s">
        <v>33</v>
      </c>
      <c r="B80" s="5" t="n">
        <v>44245</v>
      </c>
      <c r="C80" s="5" t="n">
        <v>49373</v>
      </c>
    </row>
    <row r="81" spans="1:3">
      <c r="A81" s="4" t="s">
        <v>1006</v>
      </c>
    </row>
    <row r="82" spans="1:3">
      <c r="A82" s="3" t="s">
        <v>574</v>
      </c>
    </row>
    <row r="83" spans="1:3">
      <c r="A83" s="4" t="s">
        <v>33</v>
      </c>
      <c r="B83" s="5" t="n">
        <v>27193</v>
      </c>
      <c r="C83" s="5" t="n">
        <v>35300</v>
      </c>
    </row>
    <row r="84" spans="1:3">
      <c r="A84" s="4" t="s">
        <v>1007</v>
      </c>
    </row>
    <row r="85" spans="1:3">
      <c r="A85" s="3" t="s">
        <v>574</v>
      </c>
    </row>
    <row r="86" spans="1:3">
      <c r="A86" s="4" t="s">
        <v>33</v>
      </c>
      <c r="B86" s="5" t="n">
        <v>13499</v>
      </c>
      <c r="C86" s="5" t="n">
        <v>17070</v>
      </c>
    </row>
    <row r="87" spans="1:3">
      <c r="A87" s="4" t="s">
        <v>1008</v>
      </c>
    </row>
    <row r="88" spans="1:3">
      <c r="A88" s="3" t="s">
        <v>574</v>
      </c>
    </row>
    <row r="89" spans="1:3">
      <c r="A89" s="4" t="s">
        <v>33</v>
      </c>
      <c r="B89" s="5" t="n">
        <v>928</v>
      </c>
      <c r="C89" s="5" t="n">
        <v>1100</v>
      </c>
    </row>
    <row r="90" spans="1:3">
      <c r="A90" s="4" t="s">
        <v>1009</v>
      </c>
    </row>
    <row r="91" spans="1:3">
      <c r="A91" s="3" t="s">
        <v>574</v>
      </c>
    </row>
    <row r="92" spans="1:3">
      <c r="A92" s="4" t="s">
        <v>33</v>
      </c>
      <c r="B92" s="5" t="n">
        <v>8001</v>
      </c>
      <c r="C92" s="5" t="n">
        <v>10127</v>
      </c>
    </row>
    <row r="93" spans="1:3">
      <c r="A93" s="4" t="s">
        <v>1010</v>
      </c>
    </row>
    <row r="94" spans="1:3">
      <c r="A94" s="3" t="s">
        <v>574</v>
      </c>
    </row>
    <row r="95" spans="1:3">
      <c r="A95" s="4" t="s">
        <v>33</v>
      </c>
      <c r="B95" s="5" t="n">
        <v>2716</v>
      </c>
      <c r="C95" s="5" t="n">
        <v>3611</v>
      </c>
    </row>
    <row r="96" spans="1:3">
      <c r="A96" s="4" t="s">
        <v>400</v>
      </c>
    </row>
    <row r="97" spans="1:3">
      <c r="A97" s="3" t="s">
        <v>574</v>
      </c>
    </row>
    <row r="98" spans="1:3">
      <c r="A98" s="4" t="s">
        <v>975</v>
      </c>
      <c r="C98" s="5" t="n">
        <v>-9214</v>
      </c>
    </row>
    <row r="99" spans="1:3">
      <c r="A99" s="4" t="s">
        <v>1011</v>
      </c>
    </row>
    <row r="100" spans="1:3">
      <c r="A100" s="3" t="s">
        <v>574</v>
      </c>
    </row>
    <row r="101" spans="1:3">
      <c r="A101" s="4" t="s">
        <v>33</v>
      </c>
      <c r="B101" s="5" t="n">
        <v>96285</v>
      </c>
      <c r="C101" s="5" t="n">
        <v>92278</v>
      </c>
    </row>
    <row r="102" spans="1:3">
      <c r="A102" s="4" t="s">
        <v>1012</v>
      </c>
    </row>
    <row r="103" spans="1:3">
      <c r="A103" s="3" t="s">
        <v>574</v>
      </c>
    </row>
    <row r="104" spans="1:3">
      <c r="A104" s="4" t="s">
        <v>970</v>
      </c>
      <c r="C104" s="5" t="n">
        <v>9214</v>
      </c>
    </row>
    <row r="105" spans="1:3">
      <c r="A105" s="4" t="s">
        <v>1013</v>
      </c>
    </row>
    <row r="106" spans="1:3">
      <c r="A106" s="3" t="s">
        <v>574</v>
      </c>
    </row>
    <row r="107" spans="1:3">
      <c r="A107" s="4" t="s">
        <v>33</v>
      </c>
      <c r="B107" s="5" t="n">
        <v>93830</v>
      </c>
      <c r="C107" s="5" t="n">
        <v>94089</v>
      </c>
    </row>
    <row r="108" spans="1:3">
      <c r="A108" s="4" t="s">
        <v>1014</v>
      </c>
    </row>
    <row r="109" spans="1:3">
      <c r="A109" s="3" t="s">
        <v>574</v>
      </c>
    </row>
    <row r="110" spans="1:3">
      <c r="A110" s="4" t="s">
        <v>33</v>
      </c>
      <c r="B110" s="5" t="n">
        <v>49900</v>
      </c>
      <c r="C110" s="5" t="n">
        <v>48900</v>
      </c>
    </row>
    <row r="111" spans="1:3">
      <c r="A111" s="4" t="s">
        <v>1015</v>
      </c>
    </row>
    <row r="112" spans="1:3">
      <c r="A112" s="3" t="s">
        <v>574</v>
      </c>
    </row>
    <row r="113" spans="1:3">
      <c r="A113" s="4" t="s">
        <v>33</v>
      </c>
      <c r="B113" s="5" t="n">
        <v>469</v>
      </c>
      <c r="C113" s="5" t="n">
        <v>585</v>
      </c>
    </row>
    <row r="114" spans="1:3">
      <c r="A114" s="4" t="s">
        <v>1016</v>
      </c>
    </row>
    <row r="115" spans="1:3">
      <c r="A115" s="3" t="s">
        <v>574</v>
      </c>
    </row>
    <row r="116" spans="1:3">
      <c r="A116" s="4" t="s">
        <v>33</v>
      </c>
      <c r="B116" s="5" t="n">
        <v>39800</v>
      </c>
      <c r="C116" s="5" t="n">
        <v>40100</v>
      </c>
    </row>
    <row r="117" spans="1:3">
      <c r="A117" s="4" t="s">
        <v>1017</v>
      </c>
    </row>
    <row r="118" spans="1:3">
      <c r="A118" s="3" t="s">
        <v>574</v>
      </c>
    </row>
    <row r="119" spans="1:3">
      <c r="A119" s="4" t="s">
        <v>33</v>
      </c>
      <c r="B119" s="5" t="n">
        <v>3000</v>
      </c>
      <c r="C119" s="5" t="n">
        <v>3000</v>
      </c>
    </row>
    <row r="120" spans="1:3">
      <c r="A120" s="4" t="s">
        <v>1018</v>
      </c>
    </row>
    <row r="121" spans="1:3">
      <c r="A121" s="3" t="s">
        <v>574</v>
      </c>
    </row>
    <row r="122" spans="1:3">
      <c r="A122" s="4" t="s">
        <v>33</v>
      </c>
      <c r="C122" s="5" t="n">
        <v>497</v>
      </c>
    </row>
    <row r="123" spans="1:3">
      <c r="A123" s="4" t="s">
        <v>1019</v>
      </c>
    </row>
    <row r="124" spans="1:3">
      <c r="A124" s="3" t="s">
        <v>574</v>
      </c>
    </row>
    <row r="125" spans="1:3">
      <c r="A125" s="4" t="s">
        <v>33</v>
      </c>
      <c r="B125" s="5" t="n">
        <v>684</v>
      </c>
      <c r="C125" s="5" t="n">
        <v>1100</v>
      </c>
    </row>
    <row r="126" spans="1:3">
      <c r="A126" s="4" t="s">
        <v>1020</v>
      </c>
    </row>
    <row r="127" spans="1:3">
      <c r="A127" s="3" t="s">
        <v>574</v>
      </c>
    </row>
    <row r="128" spans="1:3">
      <c r="A128" s="4" t="s">
        <v>33</v>
      </c>
      <c r="B128" s="5" t="n">
        <v>2678</v>
      </c>
      <c r="C128" s="5" t="n">
        <v>2499</v>
      </c>
    </row>
    <row r="129" spans="1:3">
      <c r="A129" s="4" t="s">
        <v>1021</v>
      </c>
    </row>
    <row r="130" spans="1:3">
      <c r="A130" s="3" t="s">
        <v>574</v>
      </c>
    </row>
    <row r="131" spans="1:3">
      <c r="A131" s="4" t="s">
        <v>33</v>
      </c>
      <c r="C131" s="5" t="n">
        <v>465</v>
      </c>
    </row>
    <row r="132" spans="1:3">
      <c r="A132" s="4" t="s">
        <v>1022</v>
      </c>
    </row>
    <row r="133" spans="1:3">
      <c r="A133" s="3" t="s">
        <v>574</v>
      </c>
    </row>
    <row r="134" spans="1:3">
      <c r="A134" s="4" t="s">
        <v>33</v>
      </c>
      <c r="B134" s="5" t="n">
        <v>2500</v>
      </c>
      <c r="C134" s="5" t="n">
        <v>1900</v>
      </c>
    </row>
    <row r="135" spans="1:3">
      <c r="A135" s="4" t="s">
        <v>1023</v>
      </c>
    </row>
    <row r="136" spans="1:3">
      <c r="A136" s="3" t="s">
        <v>574</v>
      </c>
    </row>
    <row r="137" spans="1:3">
      <c r="A137" s="4" t="s">
        <v>33</v>
      </c>
      <c r="B137" s="5" t="n">
        <v>163</v>
      </c>
      <c r="C137" s="5" t="n">
        <v>157</v>
      </c>
    </row>
    <row r="138" spans="1:3">
      <c r="A138" s="4" t="s">
        <v>1024</v>
      </c>
    </row>
    <row r="139" spans="1:3">
      <c r="A139" s="3" t="s">
        <v>574</v>
      </c>
    </row>
    <row r="140" spans="1:3">
      <c r="A140" s="4" t="s">
        <v>33</v>
      </c>
      <c r="B140" s="5" t="n">
        <v>96285</v>
      </c>
      <c r="C140" s="5" t="n">
        <v>92278</v>
      </c>
    </row>
    <row r="141" spans="1:3">
      <c r="A141" s="4" t="s">
        <v>1025</v>
      </c>
    </row>
    <row r="142" spans="1:3">
      <c r="A142" s="3" t="s">
        <v>574</v>
      </c>
    </row>
    <row r="143" spans="1:3">
      <c r="A143" s="4" t="s">
        <v>970</v>
      </c>
      <c r="C143" s="5" t="n">
        <v>9214</v>
      </c>
    </row>
    <row r="144" spans="1:3">
      <c r="A144" s="4" t="s">
        <v>1026</v>
      </c>
    </row>
    <row r="145" spans="1:3">
      <c r="A145" s="3" t="s">
        <v>574</v>
      </c>
    </row>
    <row r="146" spans="1:3">
      <c r="A146" s="4" t="s">
        <v>33</v>
      </c>
      <c r="B146" s="5" t="n">
        <v>93830</v>
      </c>
      <c r="C146" s="5" t="n">
        <v>94089</v>
      </c>
    </row>
    <row r="147" spans="1:3">
      <c r="A147" s="4" t="s">
        <v>1027</v>
      </c>
    </row>
    <row r="148" spans="1:3">
      <c r="A148" s="3" t="s">
        <v>574</v>
      </c>
    </row>
    <row r="149" spans="1:3">
      <c r="A149" s="4" t="s">
        <v>33</v>
      </c>
      <c r="B149" s="5" t="n">
        <v>2678</v>
      </c>
      <c r="C149" s="5" t="n">
        <v>2499</v>
      </c>
    </row>
    <row r="150" spans="1:3">
      <c r="A150" s="4" t="s">
        <v>403</v>
      </c>
    </row>
    <row r="151" spans="1:3">
      <c r="A151" s="3" t="s">
        <v>574</v>
      </c>
    </row>
    <row r="152" spans="1:3">
      <c r="A152" s="4" t="s">
        <v>33</v>
      </c>
      <c r="B152" s="5" t="n">
        <v>481473</v>
      </c>
      <c r="C152" s="5" t="n">
        <v>458526</v>
      </c>
    </row>
    <row r="153" spans="1:3">
      <c r="A153" s="4" t="s">
        <v>1028</v>
      </c>
    </row>
    <row r="154" spans="1:3">
      <c r="A154" s="3" t="s">
        <v>574</v>
      </c>
    </row>
    <row r="155" spans="1:3">
      <c r="A155" s="4" t="s">
        <v>33</v>
      </c>
      <c r="B155" s="5" t="n">
        <v>284836</v>
      </c>
      <c r="C155" s="5" t="n">
        <v>270372</v>
      </c>
    </row>
    <row r="156" spans="1:3">
      <c r="A156" s="4" t="s">
        <v>141</v>
      </c>
      <c r="B156" s="5" t="n">
        <v>2600</v>
      </c>
      <c r="C156" s="5" t="n">
        <v>2900</v>
      </c>
    </row>
    <row r="157" spans="1:3">
      <c r="A157" s="4" t="s">
        <v>1029</v>
      </c>
    </row>
    <row r="158" spans="1:3">
      <c r="A158" s="3" t="s">
        <v>574</v>
      </c>
    </row>
    <row r="159" spans="1:3">
      <c r="A159" s="4" t="s">
        <v>33</v>
      </c>
      <c r="B159" s="5" t="n">
        <v>97792</v>
      </c>
      <c r="C159" s="5" t="n">
        <v>89397</v>
      </c>
    </row>
    <row r="160" spans="1:3">
      <c r="A160" s="4" t="s">
        <v>141</v>
      </c>
      <c r="B160" s="5" t="n">
        <v>2200</v>
      </c>
      <c r="C160" s="5" t="n">
        <v>3100</v>
      </c>
    </row>
    <row r="161" spans="1:3">
      <c r="A161" s="4" t="s">
        <v>1030</v>
      </c>
    </row>
    <row r="162" spans="1:3">
      <c r="A162" s="3" t="s">
        <v>574</v>
      </c>
    </row>
    <row r="163" spans="1:3">
      <c r="A163" s="4" t="s">
        <v>33</v>
      </c>
      <c r="B163" s="5" t="n">
        <v>58298</v>
      </c>
      <c r="C163" s="5" t="n">
        <v>57355</v>
      </c>
    </row>
    <row r="164" spans="1:3">
      <c r="A164" s="4" t="s">
        <v>1031</v>
      </c>
    </row>
    <row r="165" spans="1:3">
      <c r="A165" s="3" t="s">
        <v>574</v>
      </c>
    </row>
    <row r="166" spans="1:3">
      <c r="A166" s="4" t="s">
        <v>33</v>
      </c>
      <c r="B166" s="5" t="n">
        <v>54800</v>
      </c>
      <c r="C166" s="5" t="n">
        <v>54300</v>
      </c>
    </row>
    <row r="167" spans="1:3">
      <c r="A167" s="4" t="s">
        <v>1032</v>
      </c>
    </row>
    <row r="168" spans="1:3">
      <c r="A168" s="3" t="s">
        <v>574</v>
      </c>
    </row>
    <row r="169" spans="1:3">
      <c r="A169" s="4" t="s">
        <v>33</v>
      </c>
      <c r="B169" s="5" t="n">
        <v>3500</v>
      </c>
      <c r="C169" s="5" t="n">
        <v>3100</v>
      </c>
    </row>
    <row r="170" spans="1:3">
      <c r="A170" s="4" t="s">
        <v>1033</v>
      </c>
    </row>
    <row r="171" spans="1:3">
      <c r="A171" s="3" t="s">
        <v>574</v>
      </c>
    </row>
    <row r="172" spans="1:3">
      <c r="A172" s="4" t="s">
        <v>33</v>
      </c>
      <c r="B172" s="5" t="n">
        <v>22116</v>
      </c>
      <c r="C172" s="5" t="n">
        <v>22375</v>
      </c>
    </row>
    <row r="173" spans="1:3">
      <c r="A173" s="4" t="s">
        <v>1034</v>
      </c>
    </row>
    <row r="174" spans="1:3">
      <c r="A174" s="3" t="s">
        <v>574</v>
      </c>
    </row>
    <row r="175" spans="1:3">
      <c r="A175" s="4" t="s">
        <v>33</v>
      </c>
      <c r="B175" s="5" t="n">
        <v>13649</v>
      </c>
      <c r="C175" s="5" t="n">
        <v>12993</v>
      </c>
    </row>
    <row r="176" spans="1:3">
      <c r="A176" s="4" t="s">
        <v>1035</v>
      </c>
    </row>
    <row r="177" spans="1:3">
      <c r="A177" s="3" t="s">
        <v>574</v>
      </c>
    </row>
    <row r="178" spans="1:3">
      <c r="A178" s="4" t="s">
        <v>33</v>
      </c>
      <c r="B178" s="5" t="n">
        <v>476691</v>
      </c>
      <c r="C178" s="5" t="n">
        <v>452492</v>
      </c>
    </row>
    <row r="179" spans="1:3">
      <c r="A179" s="4" t="s">
        <v>1036</v>
      </c>
    </row>
    <row r="180" spans="1:3">
      <c r="A180" s="3" t="s">
        <v>574</v>
      </c>
    </row>
    <row r="181" spans="1:3">
      <c r="A181" s="4" t="s">
        <v>33</v>
      </c>
      <c r="B181" s="5" t="n">
        <v>284836</v>
      </c>
      <c r="C181" s="5" t="n">
        <v>270372</v>
      </c>
    </row>
    <row r="182" spans="1:3">
      <c r="A182" s="4" t="s">
        <v>1037</v>
      </c>
    </row>
    <row r="183" spans="1:3">
      <c r="A183" s="3" t="s">
        <v>574</v>
      </c>
    </row>
    <row r="184" spans="1:3">
      <c r="A184" s="4" t="s">
        <v>33</v>
      </c>
      <c r="B184" s="5" t="n">
        <v>97792</v>
      </c>
      <c r="C184" s="5" t="n">
        <v>89397</v>
      </c>
    </row>
    <row r="185" spans="1:3">
      <c r="A185" s="4" t="s">
        <v>1038</v>
      </c>
    </row>
    <row r="186" spans="1:3">
      <c r="A186" s="3" t="s">
        <v>574</v>
      </c>
    </row>
    <row r="187" spans="1:3">
      <c r="A187" s="4" t="s">
        <v>33</v>
      </c>
      <c r="B187" s="5" t="n">
        <v>58298</v>
      </c>
      <c r="C187" s="5" t="n">
        <v>57355</v>
      </c>
    </row>
    <row r="188" spans="1:3">
      <c r="A188" s="4" t="s">
        <v>1039</v>
      </c>
    </row>
    <row r="189" spans="1:3">
      <c r="A189" s="3" t="s">
        <v>574</v>
      </c>
    </row>
    <row r="190" spans="1:3">
      <c r="A190" s="4" t="s">
        <v>33</v>
      </c>
      <c r="B190" s="5" t="n">
        <v>22116</v>
      </c>
      <c r="C190" s="5" t="n">
        <v>22375</v>
      </c>
    </row>
    <row r="191" spans="1:3">
      <c r="A191" s="4" t="s">
        <v>1040</v>
      </c>
    </row>
    <row r="192" spans="1:3">
      <c r="A192" s="3" t="s">
        <v>574</v>
      </c>
    </row>
    <row r="193" spans="1:3">
      <c r="A193" s="4" t="s">
        <v>33</v>
      </c>
      <c r="B193" s="5" t="n">
        <v>13649</v>
      </c>
      <c r="C193" s="5" t="n">
        <v>12993</v>
      </c>
    </row>
    <row r="194" spans="1:3">
      <c r="A194" s="4" t="s">
        <v>1041</v>
      </c>
    </row>
    <row r="195" spans="1:3">
      <c r="A195" s="3" t="s">
        <v>574</v>
      </c>
    </row>
    <row r="196" spans="1:3">
      <c r="A196" s="4" t="s">
        <v>33</v>
      </c>
      <c r="B196" s="5" t="n">
        <v>4782</v>
      </c>
      <c r="C196" s="5" t="n">
        <v>6034</v>
      </c>
    </row>
    <row r="197" spans="1:3">
      <c r="A197" s="4" t="s">
        <v>1042</v>
      </c>
    </row>
    <row r="198" spans="1:3">
      <c r="A198" s="3" t="s">
        <v>574</v>
      </c>
    </row>
    <row r="199" spans="1:3">
      <c r="A199" s="4" t="s">
        <v>33</v>
      </c>
      <c r="B199" s="6" t="n">
        <v>4433</v>
      </c>
    </row>
    <row r="200" spans="1:3">
      <c r="A200" s="4" t="s">
        <v>970</v>
      </c>
      <c r="C200" s="6" t="n">
        <v>5567</v>
      </c>
    </row>
    <row r="201" spans="1:3">
      <c r="A201" s="4" t="s">
        <v>1043</v>
      </c>
      <c r="B201" s="4" t="s">
        <v>1044</v>
      </c>
      <c r="C201" s="4" t="s">
        <v>983</v>
      </c>
    </row>
    <row r="202" spans="1:3">
      <c r="A202" s="4" t="s">
        <v>1045</v>
      </c>
    </row>
    <row r="203" spans="1:3">
      <c r="A203" s="3" t="s">
        <v>574</v>
      </c>
    </row>
    <row r="204" spans="1:3">
      <c r="A204" s="4" t="s">
        <v>33</v>
      </c>
      <c r="B204" s="6" t="n">
        <v>3581</v>
      </c>
      <c r="C204" s="6" t="n">
        <v>3984</v>
      </c>
    </row>
    <row r="205" spans="1:3">
      <c r="A205" s="4" t="s">
        <v>970</v>
      </c>
      <c r="C205" s="5" t="n">
        <v>3984</v>
      </c>
    </row>
    <row r="206" spans="1:3">
      <c r="A206" s="4" t="s">
        <v>1046</v>
      </c>
    </row>
    <row r="207" spans="1:3">
      <c r="A207" s="3" t="s">
        <v>574</v>
      </c>
    </row>
    <row r="208" spans="1:3">
      <c r="A208" s="4" t="s">
        <v>33</v>
      </c>
      <c r="B208" s="5" t="n">
        <v>1242</v>
      </c>
      <c r="C208" s="5" t="n">
        <v>1340</v>
      </c>
    </row>
    <row r="209" spans="1:3">
      <c r="A209" s="4" t="s">
        <v>1047</v>
      </c>
    </row>
    <row r="210" spans="1:3">
      <c r="A210" s="3" t="s">
        <v>574</v>
      </c>
    </row>
    <row r="211" spans="1:3">
      <c r="A211" s="4" t="s">
        <v>33</v>
      </c>
      <c r="B211" s="5" t="n">
        <v>215</v>
      </c>
      <c r="C211" s="5" t="n">
        <v>239</v>
      </c>
    </row>
    <row r="212" spans="1:3">
      <c r="A212" s="4" t="s">
        <v>1048</v>
      </c>
    </row>
    <row r="213" spans="1:3">
      <c r="A213" s="3" t="s">
        <v>574</v>
      </c>
    </row>
    <row r="214" spans="1:3">
      <c r="A214" s="4" t="s">
        <v>33</v>
      </c>
      <c r="B214" s="5" t="n">
        <v>1028</v>
      </c>
      <c r="C214" s="5" t="n">
        <v>1338</v>
      </c>
    </row>
    <row r="215" spans="1:3">
      <c r="A215" s="4" t="s">
        <v>1049</v>
      </c>
    </row>
    <row r="216" spans="1:3">
      <c r="A216" s="3" t="s">
        <v>574</v>
      </c>
    </row>
    <row r="217" spans="1:3">
      <c r="A217" s="4" t="s">
        <v>33</v>
      </c>
      <c r="B217" s="5" t="n">
        <v>224</v>
      </c>
      <c r="C217" s="5" t="n">
        <v>260</v>
      </c>
    </row>
    <row r="218" spans="1:3">
      <c r="A218" s="4" t="s">
        <v>1050</v>
      </c>
    </row>
    <row r="219" spans="1:3">
      <c r="A219" s="3" t="s">
        <v>574</v>
      </c>
    </row>
    <row r="220" spans="1:3">
      <c r="A220" s="4" t="s">
        <v>1051</v>
      </c>
      <c r="B220" s="5" t="n">
        <v>850</v>
      </c>
      <c r="C220" s="5" t="n">
        <v>1100</v>
      </c>
    </row>
    <row r="221" spans="1:3">
      <c r="A221" s="4" t="s">
        <v>1052</v>
      </c>
    </row>
    <row r="222" spans="1:3">
      <c r="A222" s="3" t="s">
        <v>574</v>
      </c>
    </row>
    <row r="223" spans="1:3">
      <c r="A223" s="4" t="s">
        <v>1051</v>
      </c>
      <c r="B223" s="5" t="n">
        <v>253</v>
      </c>
      <c r="C223" s="5" t="n">
        <v>266</v>
      </c>
    </row>
    <row r="224" spans="1:3">
      <c r="A224" s="4" t="s">
        <v>1053</v>
      </c>
    </row>
    <row r="225" spans="1:3">
      <c r="A225" s="3" t="s">
        <v>574</v>
      </c>
    </row>
    <row r="226" spans="1:3">
      <c r="A226" s="4" t="s">
        <v>33</v>
      </c>
      <c r="B226" s="5" t="n">
        <v>542</v>
      </c>
      <c r="C226" s="5" t="n">
        <v>472</v>
      </c>
    </row>
    <row r="227" spans="1:3">
      <c r="A227" s="4" t="s">
        <v>1054</v>
      </c>
    </row>
    <row r="228" spans="1:3">
      <c r="A228" s="3" t="s">
        <v>574</v>
      </c>
    </row>
    <row r="229" spans="1:3">
      <c r="A229" s="4" t="s">
        <v>970</v>
      </c>
      <c r="C229" s="5" t="n">
        <v>37</v>
      </c>
    </row>
    <row r="230" spans="1:3">
      <c r="A230" s="4" t="s">
        <v>1055</v>
      </c>
    </row>
    <row r="231" spans="1:3">
      <c r="A231" s="3" t="s">
        <v>574</v>
      </c>
    </row>
    <row r="232" spans="1:3">
      <c r="A232" s="4" t="s">
        <v>33</v>
      </c>
      <c r="B232" s="5" t="n">
        <v>320</v>
      </c>
      <c r="C232" s="5" t="n">
        <v>272</v>
      </c>
    </row>
    <row r="233" spans="1:3">
      <c r="A233" s="4" t="s">
        <v>1056</v>
      </c>
    </row>
    <row r="234" spans="1:3">
      <c r="A234" s="3" t="s">
        <v>574</v>
      </c>
    </row>
    <row r="235" spans="1:3">
      <c r="A235" s="4" t="s">
        <v>33</v>
      </c>
      <c r="B235" s="5" t="n">
        <v>10</v>
      </c>
      <c r="C235" s="5" t="n">
        <v>26</v>
      </c>
    </row>
    <row r="236" spans="1:3">
      <c r="A236" s="4" t="s">
        <v>1057</v>
      </c>
    </row>
    <row r="237" spans="1:3">
      <c r="A237" s="3" t="s">
        <v>574</v>
      </c>
    </row>
    <row r="238" spans="1:3">
      <c r="A238" s="4" t="s">
        <v>33</v>
      </c>
      <c r="B238" s="5" t="n">
        <v>852</v>
      </c>
      <c r="C238" s="5" t="n">
        <v>1583</v>
      </c>
    </row>
    <row r="239" spans="1:3">
      <c r="A239" s="4" t="s">
        <v>1058</v>
      </c>
    </row>
    <row r="240" spans="1:3">
      <c r="A240" s="3" t="s">
        <v>574</v>
      </c>
    </row>
    <row r="241" spans="1:3">
      <c r="A241" s="4" t="s">
        <v>33</v>
      </c>
      <c r="B241" s="5" t="n">
        <v>547</v>
      </c>
      <c r="C241" s="5" t="n">
        <v>952</v>
      </c>
    </row>
    <row r="242" spans="1:3">
      <c r="A242" s="4" t="s">
        <v>1059</v>
      </c>
    </row>
    <row r="243" spans="1:3">
      <c r="A243" s="3" t="s">
        <v>574</v>
      </c>
    </row>
    <row r="244" spans="1:3">
      <c r="A244" s="4" t="s">
        <v>33</v>
      </c>
      <c r="B244" s="5" t="n">
        <v>52</v>
      </c>
      <c r="C244" s="5" t="n">
        <v>348</v>
      </c>
    </row>
    <row r="245" spans="1:3">
      <c r="A245" s="4" t="s">
        <v>1060</v>
      </c>
    </row>
    <row r="246" spans="1:3">
      <c r="A246" s="3" t="s">
        <v>574</v>
      </c>
    </row>
    <row r="247" spans="1:3">
      <c r="A247" s="4" t="s">
        <v>33</v>
      </c>
      <c r="B247" s="5" t="n">
        <v>48</v>
      </c>
      <c r="C247" s="5" t="n">
        <v>20</v>
      </c>
    </row>
    <row r="248" spans="1:3">
      <c r="A248" s="4" t="s">
        <v>1061</v>
      </c>
    </row>
    <row r="249" spans="1:3">
      <c r="A249" s="3" t="s">
        <v>574</v>
      </c>
    </row>
    <row r="250" spans="1:3">
      <c r="A250" s="4" t="s">
        <v>33</v>
      </c>
      <c r="B250" s="5" t="n">
        <v>110</v>
      </c>
      <c r="C250" s="5" t="n">
        <v>167</v>
      </c>
    </row>
    <row r="251" spans="1:3">
      <c r="A251" s="4" t="s">
        <v>1062</v>
      </c>
    </row>
    <row r="252" spans="1:3">
      <c r="A252" s="3" t="s">
        <v>574</v>
      </c>
    </row>
    <row r="253" spans="1:3">
      <c r="A253" s="4" t="s">
        <v>33</v>
      </c>
      <c r="B253" s="5" t="n">
        <v>95</v>
      </c>
      <c r="C253" s="5" t="n">
        <v>96</v>
      </c>
    </row>
    <row r="254" spans="1:3">
      <c r="A254" s="4" t="s">
        <v>1063</v>
      </c>
    </row>
    <row r="255" spans="1:3">
      <c r="A255" s="3" t="s">
        <v>574</v>
      </c>
    </row>
    <row r="256" spans="1:3">
      <c r="A256" s="4" t="s">
        <v>33</v>
      </c>
      <c r="B256" s="6" t="n">
        <v>1895</v>
      </c>
    </row>
    <row r="257" spans="1:3">
      <c r="A257" s="4" t="s">
        <v>970</v>
      </c>
      <c r="C257" s="6" t="n">
        <v>2142</v>
      </c>
    </row>
    <row r="258" spans="1:3">
      <c r="A258" s="4" t="s">
        <v>1043</v>
      </c>
      <c r="B258" s="4" t="s">
        <v>1064</v>
      </c>
      <c r="C258" s="4" t="s">
        <v>1065</v>
      </c>
    </row>
    <row r="259" spans="1:3">
      <c r="A259" s="4" t="s">
        <v>1066</v>
      </c>
    </row>
    <row r="260" spans="1:3">
      <c r="A260" s="3" t="s">
        <v>574</v>
      </c>
    </row>
    <row r="261" spans="1:3">
      <c r="A261" s="4" t="s">
        <v>33</v>
      </c>
      <c r="B261" s="6" t="n">
        <v>1527</v>
      </c>
      <c r="C261" s="6" t="n">
        <v>1795</v>
      </c>
    </row>
    <row r="262" spans="1:3">
      <c r="A262" s="4" t="s">
        <v>970</v>
      </c>
      <c r="C262" s="5" t="n">
        <v>1795</v>
      </c>
    </row>
    <row r="263" spans="1:3">
      <c r="A263" s="4" t="s">
        <v>1067</v>
      </c>
    </row>
    <row r="264" spans="1:3">
      <c r="A264" s="3" t="s">
        <v>574</v>
      </c>
    </row>
    <row r="265" spans="1:3">
      <c r="A265" s="4" t="s">
        <v>33</v>
      </c>
      <c r="B265" s="5" t="n">
        <v>321</v>
      </c>
      <c r="C265" s="5" t="n">
        <v>425</v>
      </c>
    </row>
    <row r="266" spans="1:3">
      <c r="A266" s="4" t="s">
        <v>1068</v>
      </c>
    </row>
    <row r="267" spans="1:3">
      <c r="A267" s="3" t="s">
        <v>574</v>
      </c>
    </row>
    <row r="268" spans="1:3">
      <c r="A268" s="4" t="s">
        <v>33</v>
      </c>
      <c r="B268" s="5" t="n">
        <v>108</v>
      </c>
      <c r="C268" s="5" t="n">
        <v>105</v>
      </c>
    </row>
    <row r="269" spans="1:3">
      <c r="A269" s="4" t="s">
        <v>1069</v>
      </c>
    </row>
    <row r="270" spans="1:3">
      <c r="A270" s="3" t="s">
        <v>574</v>
      </c>
    </row>
    <row r="271" spans="1:3">
      <c r="A271" s="4" t="s">
        <v>33</v>
      </c>
      <c r="B271" s="5" t="n">
        <v>468</v>
      </c>
      <c r="C271" s="5" t="n">
        <v>674</v>
      </c>
    </row>
    <row r="272" spans="1:3">
      <c r="A272" s="4" t="s">
        <v>1070</v>
      </c>
    </row>
    <row r="273" spans="1:3">
      <c r="A273" s="3" t="s">
        <v>574</v>
      </c>
    </row>
    <row r="274" spans="1:3">
      <c r="A274" s="4" t="s">
        <v>33</v>
      </c>
      <c r="B274" s="5" t="n">
        <v>121</v>
      </c>
      <c r="C274" s="5" t="n">
        <v>136</v>
      </c>
    </row>
    <row r="275" spans="1:3">
      <c r="A275" s="4" t="s">
        <v>1071</v>
      </c>
    </row>
    <row r="276" spans="1:3">
      <c r="A276" s="3" t="s">
        <v>574</v>
      </c>
    </row>
    <row r="277" spans="1:3">
      <c r="A277" s="4" t="s">
        <v>1051</v>
      </c>
      <c r="B277" s="5" t="n">
        <v>386</v>
      </c>
      <c r="C277" s="5" t="n">
        <v>547</v>
      </c>
    </row>
    <row r="278" spans="1:3">
      <c r="A278" s="4" t="s">
        <v>1072</v>
      </c>
    </row>
    <row r="279" spans="1:3">
      <c r="A279" s="3" t="s">
        <v>574</v>
      </c>
    </row>
    <row r="280" spans="1:3">
      <c r="A280" s="4" t="s">
        <v>1051</v>
      </c>
      <c r="B280" s="5" t="n">
        <v>195</v>
      </c>
      <c r="C280" s="5" t="n">
        <v>216</v>
      </c>
    </row>
    <row r="281" spans="1:3">
      <c r="A281" s="4" t="s">
        <v>1073</v>
      </c>
    </row>
    <row r="282" spans="1:3">
      <c r="A282" s="3" t="s">
        <v>574</v>
      </c>
    </row>
    <row r="283" spans="1:3">
      <c r="A283" s="4" t="s">
        <v>33</v>
      </c>
      <c r="B283" s="5" t="n">
        <v>405</v>
      </c>
      <c r="C283" s="5" t="n">
        <v>341</v>
      </c>
    </row>
    <row r="284" spans="1:3">
      <c r="A284" s="4" t="s">
        <v>1074</v>
      </c>
    </row>
    <row r="285" spans="1:3">
      <c r="A285" s="3" t="s">
        <v>574</v>
      </c>
    </row>
    <row r="286" spans="1:3">
      <c r="A286" s="4" t="s">
        <v>970</v>
      </c>
      <c r="C286" s="5" t="n">
        <v>27</v>
      </c>
    </row>
    <row r="287" spans="1:3">
      <c r="A287" s="4" t="s">
        <v>1075</v>
      </c>
    </row>
    <row r="288" spans="1:3">
      <c r="A288" s="3" t="s">
        <v>574</v>
      </c>
    </row>
    <row r="289" spans="1:3">
      <c r="A289" s="4" t="s">
        <v>33</v>
      </c>
      <c r="B289" s="5" t="n">
        <v>102</v>
      </c>
      <c r="C289" s="5" t="n">
        <v>79</v>
      </c>
    </row>
    <row r="290" spans="1:3">
      <c r="A290" s="4" t="s">
        <v>1076</v>
      </c>
    </row>
    <row r="291" spans="1:3">
      <c r="A291" s="3" t="s">
        <v>574</v>
      </c>
    </row>
    <row r="292" spans="1:3">
      <c r="A292" s="4" t="s">
        <v>33</v>
      </c>
      <c r="B292" s="5" t="n">
        <v>2</v>
      </c>
      <c r="C292" s="5" t="n">
        <v>8</v>
      </c>
    </row>
    <row r="293" spans="1:3">
      <c r="A293" s="4" t="s">
        <v>1077</v>
      </c>
    </row>
    <row r="294" spans="1:3">
      <c r="A294" s="3" t="s">
        <v>574</v>
      </c>
    </row>
    <row r="295" spans="1:3">
      <c r="A295" s="4" t="s">
        <v>33</v>
      </c>
      <c r="B295" s="5" t="n">
        <v>368</v>
      </c>
      <c r="C295" s="5" t="n">
        <v>347</v>
      </c>
    </row>
    <row r="296" spans="1:3">
      <c r="A296" s="4" t="s">
        <v>1078</v>
      </c>
    </row>
    <row r="297" spans="1:3">
      <c r="A297" s="3" t="s">
        <v>574</v>
      </c>
    </row>
    <row r="298" spans="1:3">
      <c r="A298" s="4" t="s">
        <v>33</v>
      </c>
      <c r="B298" s="5" t="n">
        <v>244</v>
      </c>
      <c r="C298" s="5" t="n">
        <v>263</v>
      </c>
    </row>
    <row r="299" spans="1:3">
      <c r="A299" s="4" t="s">
        <v>1079</v>
      </c>
    </row>
    <row r="300" spans="1:3">
      <c r="A300" s="3" t="s">
        <v>574</v>
      </c>
    </row>
    <row r="301" spans="1:3">
      <c r="A301" s="4" t="s">
        <v>33</v>
      </c>
      <c r="B301" s="5" t="n">
        <v>1</v>
      </c>
      <c r="C301" s="5" t="n">
        <v>4</v>
      </c>
    </row>
    <row r="302" spans="1:3">
      <c r="A302" s="4" t="s">
        <v>1080</v>
      </c>
    </row>
    <row r="303" spans="1:3">
      <c r="A303" s="3" t="s">
        <v>574</v>
      </c>
    </row>
    <row r="304" spans="1:3">
      <c r="A304" s="4" t="s">
        <v>33</v>
      </c>
      <c r="B304" s="5" t="n">
        <v>10</v>
      </c>
      <c r="C304" s="5" t="n">
        <v>10</v>
      </c>
    </row>
    <row r="305" spans="1:3">
      <c r="A305" s="4" t="s">
        <v>1081</v>
      </c>
    </row>
    <row r="306" spans="1:3">
      <c r="A306" s="3" t="s">
        <v>574</v>
      </c>
    </row>
    <row r="307" spans="1:3">
      <c r="A307" s="4" t="s">
        <v>33</v>
      </c>
      <c r="B307" s="5" t="n">
        <v>68</v>
      </c>
      <c r="C307" s="5" t="n">
        <v>21</v>
      </c>
    </row>
    <row r="308" spans="1:3">
      <c r="A308" s="4" t="s">
        <v>1082</v>
      </c>
    </row>
    <row r="309" spans="1:3">
      <c r="A309" s="3" t="s">
        <v>574</v>
      </c>
    </row>
    <row r="310" spans="1:3">
      <c r="A310" s="4" t="s">
        <v>33</v>
      </c>
      <c r="B310" s="5" t="n">
        <v>45</v>
      </c>
      <c r="C310" s="5" t="n">
        <v>49</v>
      </c>
    </row>
    <row r="311" spans="1:3">
      <c r="A311" s="4" t="s">
        <v>1083</v>
      </c>
    </row>
    <row r="312" spans="1:3">
      <c r="A312" s="3" t="s">
        <v>574</v>
      </c>
    </row>
    <row r="313" spans="1:3">
      <c r="A313" s="4" t="s">
        <v>33</v>
      </c>
      <c r="B313" s="6" t="n">
        <v>7135</v>
      </c>
    </row>
    <row r="314" spans="1:3">
      <c r="A314" s="4" t="s">
        <v>970</v>
      </c>
      <c r="C314" s="6" t="n">
        <v>9299</v>
      </c>
    </row>
    <row r="315" spans="1:3">
      <c r="A315" s="4" t="s">
        <v>1043</v>
      </c>
      <c r="B315" s="4" t="s">
        <v>1084</v>
      </c>
      <c r="C315" s="4" t="s">
        <v>945</v>
      </c>
    </row>
    <row r="316" spans="1:3">
      <c r="A316" s="4" t="s">
        <v>1085</v>
      </c>
    </row>
    <row r="317" spans="1:3">
      <c r="A317" s="3" t="s">
        <v>574</v>
      </c>
    </row>
    <row r="318" spans="1:3">
      <c r="A318" s="4" t="s">
        <v>33</v>
      </c>
      <c r="B318" s="6" t="n">
        <v>6564</v>
      </c>
      <c r="C318" s="6" t="n">
        <v>8727</v>
      </c>
    </row>
    <row r="319" spans="1:3">
      <c r="A319" s="4" t="s">
        <v>970</v>
      </c>
      <c r="C319" s="5" t="n">
        <v>8727</v>
      </c>
    </row>
    <row r="320" spans="1:3">
      <c r="A320" s="4" t="s">
        <v>1086</v>
      </c>
    </row>
    <row r="321" spans="1:3">
      <c r="A321" s="3" t="s">
        <v>574</v>
      </c>
    </row>
    <row r="322" spans="1:3">
      <c r="A322" s="4" t="s">
        <v>33</v>
      </c>
      <c r="B322" s="5" t="n">
        <v>1040</v>
      </c>
      <c r="C322" s="5" t="n">
        <v>1213</v>
      </c>
    </row>
    <row r="323" spans="1:3">
      <c r="A323" s="4" t="s">
        <v>1087</v>
      </c>
    </row>
    <row r="324" spans="1:3">
      <c r="A324" s="3" t="s">
        <v>574</v>
      </c>
    </row>
    <row r="325" spans="1:3">
      <c r="A325" s="4" t="s">
        <v>33</v>
      </c>
      <c r="B325" s="5" t="n">
        <v>473</v>
      </c>
      <c r="C325" s="5" t="n">
        <v>451</v>
      </c>
    </row>
    <row r="326" spans="1:3">
      <c r="A326" s="4" t="s">
        <v>1088</v>
      </c>
    </row>
    <row r="327" spans="1:3">
      <c r="A327" s="3" t="s">
        <v>574</v>
      </c>
    </row>
    <row r="328" spans="1:3">
      <c r="A328" s="4" t="s">
        <v>33</v>
      </c>
      <c r="B328" s="5" t="n">
        <v>3535</v>
      </c>
      <c r="C328" s="5" t="n">
        <v>5343</v>
      </c>
    </row>
    <row r="329" spans="1:3">
      <c r="A329" s="4" t="s">
        <v>1089</v>
      </c>
    </row>
    <row r="330" spans="1:3">
      <c r="A330" s="3" t="s">
        <v>574</v>
      </c>
    </row>
    <row r="331" spans="1:3">
      <c r="A331" s="4" t="s">
        <v>33</v>
      </c>
      <c r="B331" s="5" t="n">
        <v>572</v>
      </c>
      <c r="C331" s="5" t="n">
        <v>832</v>
      </c>
    </row>
    <row r="332" spans="1:3">
      <c r="A332" s="4" t="s">
        <v>1090</v>
      </c>
    </row>
    <row r="333" spans="1:3">
      <c r="A333" s="3" t="s">
        <v>574</v>
      </c>
    </row>
    <row r="334" spans="1:3">
      <c r="A334" s="4" t="s">
        <v>1051</v>
      </c>
      <c r="B334" s="5" t="n">
        <v>3200</v>
      </c>
      <c r="C334" s="5" t="n">
        <v>4800</v>
      </c>
    </row>
    <row r="335" spans="1:3">
      <c r="A335" s="4" t="s">
        <v>1091</v>
      </c>
    </row>
    <row r="336" spans="1:3">
      <c r="A336" s="3" t="s">
        <v>574</v>
      </c>
    </row>
    <row r="337" spans="1:3">
      <c r="A337" s="4" t="s">
        <v>33</v>
      </c>
      <c r="B337" s="5" t="n">
        <v>900</v>
      </c>
      <c r="C337" s="5" t="n">
        <v>782</v>
      </c>
    </row>
    <row r="338" spans="1:3">
      <c r="A338" s="4" t="s">
        <v>1092</v>
      </c>
    </row>
    <row r="339" spans="1:3">
      <c r="A339" s="3" t="s">
        <v>574</v>
      </c>
    </row>
    <row r="340" spans="1:3">
      <c r="A340" s="4" t="s">
        <v>970</v>
      </c>
      <c r="C340" s="5" t="n">
        <v>66</v>
      </c>
    </row>
    <row r="341" spans="1:3">
      <c r="A341" s="4" t="s">
        <v>1093</v>
      </c>
    </row>
    <row r="342" spans="1:3">
      <c r="A342" s="3" t="s">
        <v>574</v>
      </c>
    </row>
    <row r="343" spans="1:3">
      <c r="A343" s="4" t="s">
        <v>33</v>
      </c>
      <c r="B343" s="5" t="n">
        <v>43</v>
      </c>
      <c r="C343" s="5" t="n">
        <v>34</v>
      </c>
    </row>
    <row r="344" spans="1:3">
      <c r="A344" s="4" t="s">
        <v>1094</v>
      </c>
    </row>
    <row r="345" spans="1:3">
      <c r="A345" s="3" t="s">
        <v>574</v>
      </c>
    </row>
    <row r="346" spans="1:3">
      <c r="A346" s="4" t="s">
        <v>33</v>
      </c>
      <c r="B346" s="5" t="n">
        <v>1</v>
      </c>
      <c r="C346" s="5" t="n">
        <v>6</v>
      </c>
    </row>
    <row r="347" spans="1:3">
      <c r="A347" s="4" t="s">
        <v>1095</v>
      </c>
    </row>
    <row r="348" spans="1:3">
      <c r="A348" s="3" t="s">
        <v>574</v>
      </c>
    </row>
    <row r="349" spans="1:3">
      <c r="A349" s="4" t="s">
        <v>33</v>
      </c>
      <c r="B349" s="5" t="n">
        <v>571</v>
      </c>
      <c r="C349" s="5" t="n">
        <v>572</v>
      </c>
    </row>
    <row r="350" spans="1:3">
      <c r="A350" s="4" t="s">
        <v>1096</v>
      </c>
    </row>
    <row r="351" spans="1:3">
      <c r="A351" s="3" t="s">
        <v>574</v>
      </c>
    </row>
    <row r="352" spans="1:3">
      <c r="A352" s="4" t="s">
        <v>33</v>
      </c>
      <c r="B352" s="5" t="n">
        <v>425</v>
      </c>
      <c r="C352" s="5" t="n">
        <v>400</v>
      </c>
    </row>
    <row r="353" spans="1:3">
      <c r="A353" s="4" t="s">
        <v>1097</v>
      </c>
    </row>
    <row r="354" spans="1:3">
      <c r="A354" s="3" t="s">
        <v>574</v>
      </c>
    </row>
    <row r="355" spans="1:3">
      <c r="A355" s="4" t="s">
        <v>33</v>
      </c>
      <c r="B355" s="5" t="n">
        <v>3</v>
      </c>
      <c r="C355" s="5" t="n">
        <v>5</v>
      </c>
    </row>
    <row r="356" spans="1:3">
      <c r="A356" s="4" t="s">
        <v>1098</v>
      </c>
    </row>
    <row r="357" spans="1:3">
      <c r="A357" s="3" t="s">
        <v>574</v>
      </c>
    </row>
    <row r="358" spans="1:3">
      <c r="A358" s="4" t="s">
        <v>33</v>
      </c>
      <c r="B358" s="5" t="n">
        <v>29</v>
      </c>
      <c r="C358" s="5" t="n">
        <v>56</v>
      </c>
    </row>
    <row r="359" spans="1:3">
      <c r="A359" s="4" t="s">
        <v>1099</v>
      </c>
    </row>
    <row r="360" spans="1:3">
      <c r="A360" s="3" t="s">
        <v>574</v>
      </c>
    </row>
    <row r="361" spans="1:3">
      <c r="A361" s="4" t="s">
        <v>33</v>
      </c>
      <c r="B361" s="5" t="n">
        <v>26</v>
      </c>
      <c r="C361" s="5" t="n">
        <v>27</v>
      </c>
    </row>
    <row r="362" spans="1:3">
      <c r="A362" s="4" t="s">
        <v>1100</v>
      </c>
    </row>
    <row r="363" spans="1:3">
      <c r="A363" s="3" t="s">
        <v>574</v>
      </c>
    </row>
    <row r="364" spans="1:3">
      <c r="A364" s="4" t="s">
        <v>33</v>
      </c>
      <c r="B364" s="5" t="n">
        <v>88</v>
      </c>
      <c r="C364" s="5" t="n">
        <v>84</v>
      </c>
    </row>
    <row r="365" spans="1:3">
      <c r="A365" s="4" t="s">
        <v>1101</v>
      </c>
    </row>
    <row r="366" spans="1:3">
      <c r="A366" s="3" t="s">
        <v>574</v>
      </c>
    </row>
    <row r="367" spans="1:3">
      <c r="A367" s="4" t="s">
        <v>33</v>
      </c>
      <c r="B367" s="6" t="n">
        <v>13463</v>
      </c>
    </row>
    <row r="368" spans="1:3">
      <c r="A368" s="4" t="s">
        <v>970</v>
      </c>
      <c r="C368" s="6" t="n">
        <v>17008</v>
      </c>
    </row>
    <row r="369" spans="1:3">
      <c r="A369" s="4" t="s">
        <v>1043</v>
      </c>
      <c r="B369" s="4" t="s">
        <v>1102</v>
      </c>
      <c r="C369" s="4" t="s">
        <v>1103</v>
      </c>
    </row>
    <row r="370" spans="1:3">
      <c r="A370" s="4" t="s">
        <v>1104</v>
      </c>
    </row>
    <row r="371" spans="1:3">
      <c r="A371" s="3" t="s">
        <v>574</v>
      </c>
    </row>
    <row r="372" spans="1:3">
      <c r="A372" s="4" t="s">
        <v>33</v>
      </c>
      <c r="B372" s="6" t="n">
        <v>11672</v>
      </c>
      <c r="C372" s="6" t="n">
        <v>14506</v>
      </c>
    </row>
    <row r="373" spans="1:3">
      <c r="A373" s="4" t="s">
        <v>970</v>
      </c>
      <c r="C373" s="5" t="n">
        <v>14506</v>
      </c>
    </row>
    <row r="374" spans="1:3">
      <c r="A374" s="4" t="s">
        <v>1105</v>
      </c>
    </row>
    <row r="375" spans="1:3">
      <c r="A375" s="3" t="s">
        <v>574</v>
      </c>
    </row>
    <row r="376" spans="1:3">
      <c r="A376" s="4" t="s">
        <v>33</v>
      </c>
      <c r="B376" s="5" t="n">
        <v>2603</v>
      </c>
      <c r="C376" s="5" t="n">
        <v>2978</v>
      </c>
    </row>
    <row r="377" spans="1:3">
      <c r="A377" s="4" t="s">
        <v>1106</v>
      </c>
    </row>
    <row r="378" spans="1:3">
      <c r="A378" s="3" t="s">
        <v>574</v>
      </c>
    </row>
    <row r="379" spans="1:3">
      <c r="A379" s="4" t="s">
        <v>33</v>
      </c>
      <c r="B379" s="5" t="n">
        <v>796</v>
      </c>
      <c r="C379" s="5" t="n">
        <v>795</v>
      </c>
    </row>
    <row r="380" spans="1:3">
      <c r="A380" s="4" t="s">
        <v>1107</v>
      </c>
    </row>
    <row r="381" spans="1:3">
      <c r="A381" s="3" t="s">
        <v>574</v>
      </c>
    </row>
    <row r="382" spans="1:3">
      <c r="A382" s="4" t="s">
        <v>33</v>
      </c>
      <c r="B382" s="5" t="n">
        <v>5031</v>
      </c>
      <c r="C382" s="5" t="n">
        <v>7355</v>
      </c>
    </row>
    <row r="383" spans="1:3">
      <c r="A383" s="4" t="s">
        <v>1108</v>
      </c>
    </row>
    <row r="384" spans="1:3">
      <c r="A384" s="3" t="s">
        <v>574</v>
      </c>
    </row>
    <row r="385" spans="1:3">
      <c r="A385" s="4" t="s">
        <v>33</v>
      </c>
      <c r="B385" s="5" t="n">
        <v>917</v>
      </c>
      <c r="C385" s="5" t="n">
        <v>1228</v>
      </c>
    </row>
    <row r="386" spans="1:3">
      <c r="A386" s="4" t="s">
        <v>1109</v>
      </c>
    </row>
    <row r="387" spans="1:3">
      <c r="A387" s="3" t="s">
        <v>574</v>
      </c>
    </row>
    <row r="388" spans="1:3">
      <c r="A388" s="4" t="s">
        <v>33</v>
      </c>
      <c r="B388" s="5" t="n">
        <v>1847</v>
      </c>
      <c r="C388" s="5" t="n">
        <v>1595</v>
      </c>
    </row>
    <row r="389" spans="1:3">
      <c r="A389" s="4" t="s">
        <v>1110</v>
      </c>
    </row>
    <row r="390" spans="1:3">
      <c r="A390" s="3" t="s">
        <v>574</v>
      </c>
    </row>
    <row r="391" spans="1:3">
      <c r="A391" s="4" t="s">
        <v>970</v>
      </c>
      <c r="C391" s="5" t="n">
        <v>130</v>
      </c>
    </row>
    <row r="392" spans="1:3">
      <c r="A392" s="4" t="s">
        <v>1111</v>
      </c>
    </row>
    <row r="393" spans="1:3">
      <c r="A393" s="3" t="s">
        <v>574</v>
      </c>
    </row>
    <row r="394" spans="1:3">
      <c r="A394" s="4" t="s">
        <v>33</v>
      </c>
      <c r="B394" s="5" t="n">
        <v>465</v>
      </c>
      <c r="C394" s="5" t="n">
        <v>385</v>
      </c>
    </row>
    <row r="395" spans="1:3">
      <c r="A395" s="4" t="s">
        <v>1112</v>
      </c>
    </row>
    <row r="396" spans="1:3">
      <c r="A396" s="3" t="s">
        <v>574</v>
      </c>
    </row>
    <row r="397" spans="1:3">
      <c r="A397" s="4" t="s">
        <v>33</v>
      </c>
      <c r="B397" s="5" t="n">
        <v>13</v>
      </c>
      <c r="C397" s="5" t="n">
        <v>40</v>
      </c>
    </row>
    <row r="398" spans="1:3">
      <c r="A398" s="4" t="s">
        <v>1113</v>
      </c>
    </row>
    <row r="399" spans="1:3">
      <c r="A399" s="3" t="s">
        <v>574</v>
      </c>
    </row>
    <row r="400" spans="1:3">
      <c r="A400" s="4" t="s">
        <v>33</v>
      </c>
      <c r="B400" s="5" t="n">
        <v>1791</v>
      </c>
      <c r="C400" s="5" t="n">
        <v>2502</v>
      </c>
    </row>
    <row r="401" spans="1:3">
      <c r="A401" s="4" t="s">
        <v>1114</v>
      </c>
    </row>
    <row r="402" spans="1:3">
      <c r="A402" s="3" t="s">
        <v>574</v>
      </c>
    </row>
    <row r="403" spans="1:3">
      <c r="A403" s="4" t="s">
        <v>33</v>
      </c>
      <c r="B403" s="5" t="n">
        <v>1216</v>
      </c>
      <c r="C403" s="5" t="n">
        <v>1615</v>
      </c>
    </row>
    <row r="404" spans="1:3">
      <c r="A404" s="4" t="s">
        <v>1115</v>
      </c>
    </row>
    <row r="405" spans="1:3">
      <c r="A405" s="3" t="s">
        <v>574</v>
      </c>
    </row>
    <row r="406" spans="1:3">
      <c r="A406" s="4" t="s">
        <v>33</v>
      </c>
      <c r="B406" s="5" t="n">
        <v>56</v>
      </c>
      <c r="C406" s="5" t="n">
        <v>357</v>
      </c>
    </row>
    <row r="407" spans="1:3">
      <c r="A407" s="4" t="s">
        <v>1116</v>
      </c>
    </row>
    <row r="408" spans="1:3">
      <c r="A408" s="3" t="s">
        <v>574</v>
      </c>
    </row>
    <row r="409" spans="1:3">
      <c r="A409" s="4" t="s">
        <v>33</v>
      </c>
      <c r="B409" s="5" t="n">
        <v>87</v>
      </c>
      <c r="C409" s="5" t="n">
        <v>86</v>
      </c>
    </row>
    <row r="410" spans="1:3">
      <c r="A410" s="4" t="s">
        <v>1117</v>
      </c>
    </row>
    <row r="411" spans="1:3">
      <c r="A411" s="3" t="s">
        <v>574</v>
      </c>
    </row>
    <row r="412" spans="1:3">
      <c r="A412" s="4" t="s">
        <v>33</v>
      </c>
      <c r="B412" s="5" t="n">
        <v>204</v>
      </c>
      <c r="C412" s="5" t="n">
        <v>215</v>
      </c>
    </row>
    <row r="413" spans="1:3">
      <c r="A413" s="4" t="s">
        <v>1118</v>
      </c>
    </row>
    <row r="414" spans="1:3">
      <c r="A414" s="3" t="s">
        <v>574</v>
      </c>
    </row>
    <row r="415" spans="1:3">
      <c r="A415" s="4" t="s">
        <v>33</v>
      </c>
      <c r="B415" s="5" t="n">
        <v>228</v>
      </c>
      <c r="C415" s="5" t="n">
        <v>229</v>
      </c>
    </row>
    <row r="416" spans="1:3">
      <c r="A416" s="4" t="s">
        <v>1119</v>
      </c>
    </row>
    <row r="417" spans="1:3">
      <c r="A417" s="3" t="s">
        <v>574</v>
      </c>
    </row>
    <row r="418" spans="1:3">
      <c r="A418" s="4" t="s">
        <v>33</v>
      </c>
      <c r="B418" s="6" t="n">
        <v>906859</v>
      </c>
    </row>
    <row r="419" spans="1:3">
      <c r="A419" s="4" t="s">
        <v>970</v>
      </c>
      <c r="C419" s="6" t="n">
        <v>878066</v>
      </c>
    </row>
    <row r="420" spans="1:3">
      <c r="A420" s="4" t="s">
        <v>976</v>
      </c>
      <c r="B420" s="4" t="s">
        <v>1120</v>
      </c>
      <c r="C420" s="4" t="s">
        <v>1121</v>
      </c>
    </row>
    <row r="421" spans="1:3">
      <c r="A421" s="4" t="s">
        <v>1122</v>
      </c>
    </row>
    <row r="422" spans="1:3">
      <c r="A422" s="3" t="s">
        <v>574</v>
      </c>
    </row>
    <row r="423" spans="1:3">
      <c r="A423" s="4" t="s">
        <v>33</v>
      </c>
      <c r="B423" s="6" t="n">
        <v>431959</v>
      </c>
      <c r="C423" s="6" t="n">
        <v>428076</v>
      </c>
    </row>
    <row r="424" spans="1:3">
      <c r="A424" s="4" t="s">
        <v>970</v>
      </c>
      <c r="C424" s="5" t="n">
        <v>428076</v>
      </c>
    </row>
    <row r="425" spans="1:3">
      <c r="A425" s="4" t="s">
        <v>1123</v>
      </c>
    </row>
    <row r="426" spans="1:3">
      <c r="A426" s="3" t="s">
        <v>574</v>
      </c>
    </row>
    <row r="427" spans="1:3">
      <c r="A427" s="4" t="s">
        <v>33</v>
      </c>
      <c r="B427" s="5" t="n">
        <v>174015</v>
      </c>
      <c r="C427" s="5" t="n">
        <v>153519</v>
      </c>
    </row>
    <row r="428" spans="1:3">
      <c r="A428" s="4" t="s">
        <v>1124</v>
      </c>
    </row>
    <row r="429" spans="1:3">
      <c r="A429" s="3" t="s">
        <v>574</v>
      </c>
    </row>
    <row r="430" spans="1:3">
      <c r="A430" s="4" t="s">
        <v>33</v>
      </c>
      <c r="B430" s="5" t="n">
        <v>43449</v>
      </c>
      <c r="C430" s="5" t="n">
        <v>48578</v>
      </c>
    </row>
    <row r="431" spans="1:3">
      <c r="A431" s="4" t="s">
        <v>1125</v>
      </c>
    </row>
    <row r="432" spans="1:3">
      <c r="A432" s="3" t="s">
        <v>574</v>
      </c>
    </row>
    <row r="433" spans="1:3">
      <c r="A433" s="4" t="s">
        <v>33</v>
      </c>
      <c r="B433" s="5" t="n">
        <v>14161</v>
      </c>
      <c r="C433" s="5" t="n">
        <v>17818</v>
      </c>
    </row>
    <row r="434" spans="1:3">
      <c r="A434" s="4" t="s">
        <v>1126</v>
      </c>
    </row>
    <row r="435" spans="1:3">
      <c r="A435" s="3" t="s">
        <v>574</v>
      </c>
    </row>
    <row r="436" spans="1:3">
      <c r="A436" s="4" t="s">
        <v>33</v>
      </c>
      <c r="B436" s="5" t="n">
        <v>9866</v>
      </c>
      <c r="C436" s="5" t="n">
        <v>12231</v>
      </c>
    </row>
    <row r="437" spans="1:3">
      <c r="A437" s="4" t="s">
        <v>1127</v>
      </c>
    </row>
    <row r="438" spans="1:3">
      <c r="A438" s="3" t="s">
        <v>574</v>
      </c>
    </row>
    <row r="439" spans="1:3">
      <c r="A439" s="4" t="s">
        <v>33</v>
      </c>
      <c r="B439" s="5" t="n">
        <v>94438</v>
      </c>
      <c r="C439" s="5" t="n">
        <v>90683</v>
      </c>
    </row>
    <row r="440" spans="1:3">
      <c r="A440" s="4" t="s">
        <v>1128</v>
      </c>
    </row>
    <row r="441" spans="1:3">
      <c r="A441" s="3" t="s">
        <v>574</v>
      </c>
    </row>
    <row r="442" spans="1:3">
      <c r="A442" s="4" t="s">
        <v>970</v>
      </c>
      <c r="C442" s="5" t="n">
        <v>9084</v>
      </c>
    </row>
    <row r="443" spans="1:3">
      <c r="A443" s="4" t="s">
        <v>1129</v>
      </c>
    </row>
    <row r="444" spans="1:3">
      <c r="A444" s="3" t="s">
        <v>574</v>
      </c>
    </row>
    <row r="445" spans="1:3">
      <c r="A445" s="4" t="s">
        <v>33</v>
      </c>
      <c r="B445" s="5" t="n">
        <v>93365</v>
      </c>
      <c r="C445" s="5" t="n">
        <v>93704</v>
      </c>
    </row>
    <row r="446" spans="1:3">
      <c r="A446" s="4" t="s">
        <v>1130</v>
      </c>
    </row>
    <row r="447" spans="1:3">
      <c r="A447" s="3" t="s">
        <v>574</v>
      </c>
    </row>
    <row r="448" spans="1:3">
      <c r="A448" s="4" t="s">
        <v>33</v>
      </c>
      <c r="B448" s="5" t="n">
        <v>2665</v>
      </c>
      <c r="C448" s="5" t="n">
        <v>2459</v>
      </c>
    </row>
    <row r="449" spans="1:3">
      <c r="A449" s="4" t="s">
        <v>1131</v>
      </c>
    </row>
    <row r="450" spans="1:3">
      <c r="A450" s="3" t="s">
        <v>574</v>
      </c>
    </row>
    <row r="451" spans="1:3">
      <c r="A451" s="4" t="s">
        <v>33</v>
      </c>
      <c r="B451" s="5" t="n">
        <v>474900</v>
      </c>
      <c r="C451" s="5" t="n">
        <v>449990</v>
      </c>
    </row>
    <row r="452" spans="1:3">
      <c r="A452" s="4" t="s">
        <v>1132</v>
      </c>
    </row>
    <row r="453" spans="1:3">
      <c r="A453" s="3" t="s">
        <v>574</v>
      </c>
    </row>
    <row r="454" spans="1:3">
      <c r="A454" s="4" t="s">
        <v>33</v>
      </c>
      <c r="B454" s="5" t="n">
        <v>283620</v>
      </c>
      <c r="C454" s="5" t="n">
        <v>268757</v>
      </c>
    </row>
    <row r="455" spans="1:3">
      <c r="A455" s="4" t="s">
        <v>1133</v>
      </c>
    </row>
    <row r="456" spans="1:3">
      <c r="A456" s="3" t="s">
        <v>574</v>
      </c>
    </row>
    <row r="457" spans="1:3">
      <c r="A457" s="4" t="s">
        <v>33</v>
      </c>
      <c r="B457" s="5" t="n">
        <v>97736</v>
      </c>
      <c r="C457" s="5" t="n">
        <v>89040</v>
      </c>
    </row>
    <row r="458" spans="1:3">
      <c r="A458" s="4" t="s">
        <v>1134</v>
      </c>
    </row>
    <row r="459" spans="1:3">
      <c r="A459" s="3" t="s">
        <v>574</v>
      </c>
    </row>
    <row r="460" spans="1:3">
      <c r="A460" s="4" t="s">
        <v>33</v>
      </c>
      <c r="B460" s="5" t="n">
        <v>58211</v>
      </c>
      <c r="C460" s="5" t="n">
        <v>57269</v>
      </c>
    </row>
    <row r="461" spans="1:3">
      <c r="A461" s="4" t="s">
        <v>1135</v>
      </c>
    </row>
    <row r="462" spans="1:3">
      <c r="A462" s="3" t="s">
        <v>574</v>
      </c>
    </row>
    <row r="463" spans="1:3">
      <c r="A463" s="4" t="s">
        <v>33</v>
      </c>
      <c r="B463" s="5" t="n">
        <v>21912</v>
      </c>
      <c r="C463" s="5" t="n">
        <v>22160</v>
      </c>
    </row>
    <row r="464" spans="1:3">
      <c r="A464" s="4" t="s">
        <v>1136</v>
      </c>
    </row>
    <row r="465" spans="1:3">
      <c r="A465" s="3" t="s">
        <v>574</v>
      </c>
    </row>
    <row r="466" spans="1:3">
      <c r="A466" s="4" t="s">
        <v>33</v>
      </c>
      <c r="B466" s="6" t="n">
        <v>13421</v>
      </c>
      <c r="C466" s="6" t="n">
        <v>1276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0</v>
      </c>
      <c r="D2" s="2" t="s">
        <v>31</v>
      </c>
    </row>
    <row r="3" spans="1:4">
      <c r="A3" s="3" t="s">
        <v>574</v>
      </c>
    </row>
    <row r="4" spans="1:4">
      <c r="A4" s="4" t="s">
        <v>575</v>
      </c>
      <c r="B4" s="4" t="s">
        <v>576</v>
      </c>
      <c r="C4" s="4" t="s">
        <v>576</v>
      </c>
    </row>
    <row r="5" spans="1:4">
      <c r="A5" s="4" t="s">
        <v>33</v>
      </c>
      <c r="B5" s="6" t="n">
        <v>936749</v>
      </c>
      <c r="C5" s="6" t="n">
        <v>906683</v>
      </c>
    </row>
    <row r="6" spans="1:4">
      <c r="A6" s="4" t="s">
        <v>209</v>
      </c>
      <c r="B6" s="5" t="n">
        <v>11761</v>
      </c>
      <c r="C6" s="5" t="n">
        <v>18230</v>
      </c>
      <c r="D6" s="6" t="n">
        <v>22316</v>
      </c>
    </row>
    <row r="7" spans="1:4">
      <c r="A7" s="4" t="s">
        <v>1138</v>
      </c>
      <c r="B7" s="5" t="n">
        <v>803</v>
      </c>
      <c r="C7" s="5" t="n">
        <v>549</v>
      </c>
    </row>
    <row r="8" spans="1:4">
      <c r="A8" s="4" t="s">
        <v>1139</v>
      </c>
      <c r="B8" s="5" t="n">
        <v>1640</v>
      </c>
      <c r="C8" s="5" t="n">
        <v>1627</v>
      </c>
      <c r="D8" s="5" t="n">
        <v>1767</v>
      </c>
    </row>
    <row r="9" spans="1:4">
      <c r="A9" s="4" t="s">
        <v>1140</v>
      </c>
      <c r="B9" s="5" t="n">
        <v>5619</v>
      </c>
      <c r="C9" s="5" t="n">
        <v>5448</v>
      </c>
      <c r="D9" s="5" t="n">
        <v>6105</v>
      </c>
    </row>
    <row r="10" spans="1:4">
      <c r="A10" s="4" t="s">
        <v>1141</v>
      </c>
      <c r="B10" s="5" t="n">
        <v>6470</v>
      </c>
      <c r="C10" s="5" t="n">
        <v>7707</v>
      </c>
    </row>
    <row r="11" spans="1:4">
      <c r="A11" s="4" t="s">
        <v>1142</v>
      </c>
      <c r="B11" s="5" t="n">
        <v>4415</v>
      </c>
      <c r="C11" s="5" t="n">
        <v>5887</v>
      </c>
    </row>
    <row r="12" spans="1:4">
      <c r="A12" s="4" t="s">
        <v>1143</v>
      </c>
    </row>
    <row r="13" spans="1:4">
      <c r="A13" s="3" t="s">
        <v>574</v>
      </c>
    </row>
    <row r="14" spans="1:4">
      <c r="A14" s="4" t="s">
        <v>1144</v>
      </c>
      <c r="B14" s="5" t="n">
        <v>1000</v>
      </c>
      <c r="C14" s="5" t="n">
        <v>1800</v>
      </c>
    </row>
    <row r="15" spans="1:4">
      <c r="A15" s="4" t="s">
        <v>1145</v>
      </c>
    </row>
    <row r="16" spans="1:4">
      <c r="A16" s="3" t="s">
        <v>574</v>
      </c>
    </row>
    <row r="17" spans="1:4">
      <c r="A17" s="4" t="s">
        <v>1141</v>
      </c>
      <c r="B17" s="5" t="n">
        <v>2200</v>
      </c>
      <c r="C17" s="5" t="n">
        <v>3000</v>
      </c>
    </row>
    <row r="18" spans="1:4">
      <c r="A18" s="4" t="s">
        <v>1083</v>
      </c>
    </row>
    <row r="19" spans="1:4">
      <c r="A19" s="3" t="s">
        <v>574</v>
      </c>
    </row>
    <row r="20" spans="1:4">
      <c r="A20" s="4" t="s">
        <v>33</v>
      </c>
      <c r="B20" s="5" t="n">
        <v>7135</v>
      </c>
    </row>
    <row r="21" spans="1:4">
      <c r="A21" s="4" t="s">
        <v>988</v>
      </c>
    </row>
    <row r="22" spans="1:4">
      <c r="A22" s="3" t="s">
        <v>574</v>
      </c>
    </row>
    <row r="23" spans="1:4">
      <c r="A23" s="4" t="s">
        <v>33</v>
      </c>
      <c r="B23" s="5" t="n">
        <v>455276</v>
      </c>
    </row>
    <row r="24" spans="1:4">
      <c r="A24" s="4" t="s">
        <v>1141</v>
      </c>
      <c r="B24" s="5" t="n">
        <v>5166</v>
      </c>
      <c r="C24" s="5" t="n">
        <v>6004</v>
      </c>
    </row>
    <row r="25" spans="1:4">
      <c r="A25" s="4" t="s">
        <v>1142</v>
      </c>
      <c r="B25" s="5" t="n">
        <v>4170</v>
      </c>
      <c r="C25" s="5" t="n">
        <v>5679</v>
      </c>
    </row>
    <row r="26" spans="1:4">
      <c r="A26" s="4" t="s">
        <v>1146</v>
      </c>
    </row>
    <row r="27" spans="1:4">
      <c r="A27" s="3" t="s">
        <v>574</v>
      </c>
    </row>
    <row r="28" spans="1:4">
      <c r="A28" s="4" t="s">
        <v>33</v>
      </c>
      <c r="B28" s="5" t="n">
        <v>6564</v>
      </c>
      <c r="C28" s="5" t="n">
        <v>8727</v>
      </c>
    </row>
    <row r="29" spans="1:4">
      <c r="A29" s="4" t="s">
        <v>394</v>
      </c>
    </row>
    <row r="30" spans="1:4">
      <c r="A30" s="3" t="s">
        <v>574</v>
      </c>
    </row>
    <row r="31" spans="1:4">
      <c r="A31" s="4" t="s">
        <v>1139</v>
      </c>
      <c r="B31" s="5" t="n">
        <v>657</v>
      </c>
      <c r="C31" s="5" t="n">
        <v>619</v>
      </c>
      <c r="D31" s="5" t="n">
        <v>732</v>
      </c>
    </row>
    <row r="32" spans="1:4">
      <c r="A32" s="4" t="s">
        <v>1140</v>
      </c>
      <c r="B32" s="6" t="n">
        <v>770</v>
      </c>
      <c r="C32" s="5" t="n">
        <v>1155</v>
      </c>
      <c r="D32" s="5" t="n">
        <v>1841</v>
      </c>
    </row>
    <row r="33" spans="1:4">
      <c r="A33" s="4" t="s">
        <v>587</v>
      </c>
    </row>
    <row r="34" spans="1:4">
      <c r="A34" s="3" t="s">
        <v>574</v>
      </c>
    </row>
    <row r="35" spans="1:4">
      <c r="A35" s="4" t="s">
        <v>575</v>
      </c>
      <c r="B35" s="4" t="s">
        <v>576</v>
      </c>
    </row>
    <row r="36" spans="1:4">
      <c r="A36" s="4" t="s">
        <v>994</v>
      </c>
    </row>
    <row r="37" spans="1:4">
      <c r="A37" s="3" t="s">
        <v>574</v>
      </c>
    </row>
    <row r="38" spans="1:4">
      <c r="A38" s="4" t="s">
        <v>33</v>
      </c>
      <c r="B38" s="6" t="n">
        <v>176618</v>
      </c>
      <c r="C38" s="5" t="n">
        <v>156497</v>
      </c>
    </row>
    <row r="39" spans="1:4">
      <c r="A39" s="4" t="s">
        <v>1141</v>
      </c>
      <c r="B39" s="5" t="n">
        <v>1087</v>
      </c>
      <c r="C39" s="5" t="n">
        <v>1274</v>
      </c>
    </row>
    <row r="40" spans="1:4">
      <c r="A40" s="4" t="s">
        <v>1144</v>
      </c>
      <c r="B40" s="5" t="n">
        <v>417</v>
      </c>
      <c r="C40" s="5" t="n">
        <v>486</v>
      </c>
    </row>
    <row r="41" spans="1:4">
      <c r="A41" s="4" t="s">
        <v>995</v>
      </c>
    </row>
    <row r="42" spans="1:4">
      <c r="A42" s="3" t="s">
        <v>574</v>
      </c>
    </row>
    <row r="43" spans="1:4">
      <c r="A43" s="4" t="s">
        <v>33</v>
      </c>
      <c r="B43" s="5" t="n">
        <v>44245</v>
      </c>
      <c r="C43" s="5" t="n">
        <v>49373</v>
      </c>
    </row>
    <row r="44" spans="1:4">
      <c r="A44" s="4" t="s">
        <v>1141</v>
      </c>
      <c r="B44" s="5" t="n">
        <v>1079</v>
      </c>
      <c r="C44" s="5" t="n">
        <v>969</v>
      </c>
    </row>
    <row r="45" spans="1:4">
      <c r="A45" s="4" t="s">
        <v>1144</v>
      </c>
      <c r="B45" s="5" t="n">
        <v>0</v>
      </c>
      <c r="C45" s="5" t="n">
        <v>0</v>
      </c>
    </row>
    <row r="46" spans="1:4">
      <c r="A46" s="4" t="s">
        <v>996</v>
      </c>
    </row>
    <row r="47" spans="1:4">
      <c r="A47" s="3" t="s">
        <v>574</v>
      </c>
    </row>
    <row r="48" spans="1:4">
      <c r="A48" s="4" t="s">
        <v>33</v>
      </c>
      <c r="B48" s="5" t="n">
        <v>19192</v>
      </c>
      <c r="C48" s="5" t="n">
        <v>25173</v>
      </c>
    </row>
    <row r="49" spans="1:4">
      <c r="A49" s="4" t="s">
        <v>1141</v>
      </c>
      <c r="B49" s="5" t="n">
        <v>1389</v>
      </c>
      <c r="C49" s="5" t="n">
        <v>1782</v>
      </c>
    </row>
    <row r="50" spans="1:4">
      <c r="A50" s="4" t="s">
        <v>1144</v>
      </c>
      <c r="B50" s="5" t="n">
        <v>2813</v>
      </c>
      <c r="C50" s="5" t="n">
        <v>4307</v>
      </c>
    </row>
    <row r="51" spans="1:4">
      <c r="A51" s="4" t="s">
        <v>998</v>
      </c>
    </row>
    <row r="52" spans="1:4">
      <c r="A52" s="3" t="s">
        <v>574</v>
      </c>
    </row>
    <row r="53" spans="1:4">
      <c r="A53" s="4" t="s">
        <v>33</v>
      </c>
      <c r="B53" s="5" t="n">
        <v>10783</v>
      </c>
      <c r="C53" s="5" t="n">
        <v>13459</v>
      </c>
    </row>
    <row r="54" spans="1:4">
      <c r="A54" s="4" t="s">
        <v>1141</v>
      </c>
      <c r="B54" s="5" t="n">
        <v>1565</v>
      </c>
      <c r="C54" s="5" t="n">
        <v>1949</v>
      </c>
    </row>
    <row r="55" spans="1:4">
      <c r="A55" s="4" t="s">
        <v>1144</v>
      </c>
      <c r="B55" s="6" t="n">
        <v>0</v>
      </c>
      <c r="C55" s="5" t="n">
        <v>0</v>
      </c>
    </row>
    <row r="56" spans="1:4">
      <c r="A56" s="4" t="s">
        <v>586</v>
      </c>
    </row>
    <row r="57" spans="1:4">
      <c r="A57" s="3" t="s">
        <v>574</v>
      </c>
    </row>
    <row r="58" spans="1:4">
      <c r="A58" s="4" t="s">
        <v>575</v>
      </c>
      <c r="B58" s="4" t="s">
        <v>576</v>
      </c>
    </row>
    <row r="59" spans="1:4">
      <c r="A59" s="4" t="s">
        <v>1147</v>
      </c>
    </row>
    <row r="60" spans="1:4">
      <c r="A60" s="3" t="s">
        <v>574</v>
      </c>
    </row>
    <row r="61" spans="1:4">
      <c r="A61" s="4" t="s">
        <v>33</v>
      </c>
      <c r="B61" s="6" t="n">
        <v>1040</v>
      </c>
      <c r="C61" s="5" t="n">
        <v>1213</v>
      </c>
    </row>
    <row r="62" spans="1:4">
      <c r="A62" s="4" t="s">
        <v>1148</v>
      </c>
    </row>
    <row r="63" spans="1:4">
      <c r="A63" s="3" t="s">
        <v>574</v>
      </c>
    </row>
    <row r="64" spans="1:4">
      <c r="A64" s="4" t="s">
        <v>33</v>
      </c>
      <c r="B64" s="5" t="n">
        <v>473</v>
      </c>
      <c r="C64" s="5" t="n">
        <v>451</v>
      </c>
    </row>
    <row r="65" spans="1:4">
      <c r="A65" s="4" t="s">
        <v>1149</v>
      </c>
    </row>
    <row r="66" spans="1:4">
      <c r="A66" s="3" t="s">
        <v>574</v>
      </c>
    </row>
    <row r="67" spans="1:4">
      <c r="A67" s="4" t="s">
        <v>33</v>
      </c>
      <c r="B67" s="5" t="n">
        <v>3535</v>
      </c>
      <c r="C67" s="5" t="n">
        <v>5343</v>
      </c>
    </row>
    <row r="68" spans="1:4">
      <c r="A68" s="4" t="s">
        <v>1150</v>
      </c>
    </row>
    <row r="69" spans="1:4">
      <c r="A69" s="3" t="s">
        <v>574</v>
      </c>
    </row>
    <row r="70" spans="1:4">
      <c r="A70" s="4" t="s">
        <v>33</v>
      </c>
      <c r="B70" s="5" t="n">
        <v>572</v>
      </c>
      <c r="C70" s="5" t="n">
        <v>832</v>
      </c>
    </row>
    <row r="71" spans="1:4">
      <c r="A71" s="4" t="s">
        <v>1151</v>
      </c>
    </row>
    <row r="72" spans="1:4">
      <c r="A72" s="3" t="s">
        <v>574</v>
      </c>
    </row>
    <row r="73" spans="1:4">
      <c r="A73" s="4" t="s">
        <v>33</v>
      </c>
      <c r="B73" s="5" t="n">
        <v>1200</v>
      </c>
    </row>
    <row r="74" spans="1:4">
      <c r="A74" s="4" t="s">
        <v>400</v>
      </c>
    </row>
    <row r="75" spans="1:4">
      <c r="A75" s="3" t="s">
        <v>574</v>
      </c>
    </row>
    <row r="76" spans="1:4">
      <c r="A76" s="4" t="s">
        <v>1139</v>
      </c>
      <c r="B76" s="5" t="n">
        <v>809</v>
      </c>
      <c r="C76" s="5" t="n">
        <v>770</v>
      </c>
      <c r="D76" s="5" t="n">
        <v>813</v>
      </c>
    </row>
    <row r="77" spans="1:4">
      <c r="A77" s="4" t="s">
        <v>1140</v>
      </c>
      <c r="B77" s="5" t="n">
        <v>3774</v>
      </c>
      <c r="C77" s="5" t="n">
        <v>3553</v>
      </c>
      <c r="D77" s="5" t="n">
        <v>3620</v>
      </c>
    </row>
    <row r="78" spans="1:4">
      <c r="A78" s="4" t="s">
        <v>1011</v>
      </c>
    </row>
    <row r="79" spans="1:4">
      <c r="A79" s="3" t="s">
        <v>574</v>
      </c>
    </row>
    <row r="80" spans="1:4">
      <c r="A80" s="4" t="s">
        <v>33</v>
      </c>
      <c r="B80" s="5" t="n">
        <v>96285</v>
      </c>
      <c r="C80" s="5" t="n">
        <v>92278</v>
      </c>
    </row>
    <row r="81" spans="1:4">
      <c r="A81" s="4" t="s">
        <v>1144</v>
      </c>
      <c r="B81" s="5" t="n">
        <v>900</v>
      </c>
      <c r="C81" s="5" t="n">
        <v>782</v>
      </c>
    </row>
    <row r="82" spans="1:4">
      <c r="A82" s="4" t="s">
        <v>1012</v>
      </c>
    </row>
    <row r="83" spans="1:4">
      <c r="A83" s="3" t="s">
        <v>574</v>
      </c>
    </row>
    <row r="84" spans="1:4">
      <c r="A84" s="4" t="s">
        <v>1142</v>
      </c>
      <c r="B84" s="5" t="n">
        <v>0</v>
      </c>
      <c r="C84" s="5" t="n">
        <v>66</v>
      </c>
    </row>
    <row r="85" spans="1:4">
      <c r="A85" s="4" t="s">
        <v>1013</v>
      </c>
    </row>
    <row r="86" spans="1:4">
      <c r="A86" s="3" t="s">
        <v>574</v>
      </c>
    </row>
    <row r="87" spans="1:4">
      <c r="A87" s="4" t="s">
        <v>33</v>
      </c>
      <c r="B87" s="5" t="n">
        <v>93830</v>
      </c>
      <c r="C87" s="5" t="n">
        <v>94089</v>
      </c>
    </row>
    <row r="88" spans="1:4">
      <c r="A88" s="4" t="s">
        <v>1141</v>
      </c>
      <c r="B88" s="5" t="n">
        <v>46</v>
      </c>
      <c r="C88" s="5" t="n">
        <v>28</v>
      </c>
    </row>
    <row r="89" spans="1:4">
      <c r="A89" s="4" t="s">
        <v>1144</v>
      </c>
      <c r="B89" s="5" t="n">
        <v>40</v>
      </c>
      <c r="C89" s="5" t="n">
        <v>34</v>
      </c>
    </row>
    <row r="90" spans="1:4">
      <c r="A90" s="4" t="s">
        <v>1020</v>
      </c>
    </row>
    <row r="91" spans="1:4">
      <c r="A91" s="3" t="s">
        <v>574</v>
      </c>
    </row>
    <row r="92" spans="1:4">
      <c r="A92" s="4" t="s">
        <v>33</v>
      </c>
      <c r="B92" s="5" t="n">
        <v>2678</v>
      </c>
      <c r="C92" s="5" t="n">
        <v>2499</v>
      </c>
    </row>
    <row r="93" spans="1:4">
      <c r="A93" s="4" t="s">
        <v>1141</v>
      </c>
      <c r="B93" s="5" t="n">
        <v>0</v>
      </c>
      <c r="C93" s="5" t="n">
        <v>2</v>
      </c>
    </row>
    <row r="94" spans="1:4">
      <c r="A94" s="4" t="s">
        <v>1144</v>
      </c>
      <c r="B94" s="5" t="n">
        <v>0</v>
      </c>
      <c r="C94" s="5" t="n">
        <v>4</v>
      </c>
    </row>
    <row r="95" spans="1:4">
      <c r="A95" s="4" t="s">
        <v>1152</v>
      </c>
    </row>
    <row r="96" spans="1:4">
      <c r="A96" s="3" t="s">
        <v>574</v>
      </c>
    </row>
    <row r="97" spans="1:4">
      <c r="A97" s="4" t="s">
        <v>33</v>
      </c>
      <c r="B97" s="5" t="n">
        <v>900</v>
      </c>
      <c r="C97" s="5" t="n">
        <v>782</v>
      </c>
    </row>
    <row r="98" spans="1:4">
      <c r="A98" s="4" t="s">
        <v>1153</v>
      </c>
    </row>
    <row r="99" spans="1:4">
      <c r="A99" s="3" t="s">
        <v>574</v>
      </c>
    </row>
    <row r="100" spans="1:4">
      <c r="A100" s="4" t="s">
        <v>33</v>
      </c>
      <c r="B100" s="5" t="n">
        <v>43</v>
      </c>
      <c r="C100" s="5" t="n">
        <v>34</v>
      </c>
    </row>
    <row r="101" spans="1:4">
      <c r="A101" s="4" t="s">
        <v>1154</v>
      </c>
    </row>
    <row r="102" spans="1:4">
      <c r="A102" s="3" t="s">
        <v>574</v>
      </c>
    </row>
    <row r="103" spans="1:4">
      <c r="A103" s="4" t="s">
        <v>33</v>
      </c>
      <c r="B103" s="6" t="n">
        <v>1</v>
      </c>
      <c r="C103" s="5" t="n">
        <v>6</v>
      </c>
    </row>
    <row r="104" spans="1:4">
      <c r="A104" s="4" t="s">
        <v>403</v>
      </c>
    </row>
    <row r="105" spans="1:4">
      <c r="A105" s="3" t="s">
        <v>574</v>
      </c>
    </row>
    <row r="106" spans="1:4">
      <c r="A106" s="4" t="s">
        <v>575</v>
      </c>
      <c r="B106" s="4" t="s">
        <v>576</v>
      </c>
    </row>
    <row r="107" spans="1:4">
      <c r="A107" s="4" t="s">
        <v>33</v>
      </c>
      <c r="B107" s="6" t="n">
        <v>481473</v>
      </c>
      <c r="C107" s="5" t="n">
        <v>458526</v>
      </c>
    </row>
    <row r="108" spans="1:4">
      <c r="A108" s="4" t="s">
        <v>1139</v>
      </c>
      <c r="B108" s="5" t="n">
        <v>174</v>
      </c>
      <c r="C108" s="5" t="n">
        <v>238</v>
      </c>
      <c r="D108" s="5" t="n">
        <v>222</v>
      </c>
    </row>
    <row r="109" spans="1:4">
      <c r="A109" s="4" t="s">
        <v>1140</v>
      </c>
      <c r="B109" s="5" t="n">
        <v>1075</v>
      </c>
      <c r="C109" s="5" t="n">
        <v>740</v>
      </c>
      <c r="D109" s="6" t="n">
        <v>644</v>
      </c>
    </row>
    <row r="110" spans="1:4">
      <c r="A110" s="4" t="s">
        <v>1141</v>
      </c>
      <c r="B110" s="5" t="n">
        <v>1304</v>
      </c>
      <c r="C110" s="5" t="n">
        <v>1703</v>
      </c>
    </row>
    <row r="111" spans="1:4">
      <c r="A111" s="4" t="s">
        <v>1144</v>
      </c>
      <c r="B111" s="5" t="n">
        <v>245</v>
      </c>
      <c r="C111" s="5" t="n">
        <v>208</v>
      </c>
    </row>
    <row r="112" spans="1:4">
      <c r="A112" s="4" t="s">
        <v>1028</v>
      </c>
    </row>
    <row r="113" spans="1:4">
      <c r="A113" s="3" t="s">
        <v>574</v>
      </c>
    </row>
    <row r="114" spans="1:4">
      <c r="A114" s="4" t="s">
        <v>33</v>
      </c>
      <c r="B114" s="5" t="n">
        <v>284836</v>
      </c>
      <c r="C114" s="5" t="n">
        <v>270372</v>
      </c>
    </row>
    <row r="115" spans="1:4">
      <c r="A115" s="4" t="s">
        <v>1141</v>
      </c>
      <c r="B115" s="5" t="n">
        <v>814</v>
      </c>
      <c r="C115" s="5" t="n">
        <v>1256</v>
      </c>
    </row>
    <row r="116" spans="1:4">
      <c r="A116" s="4" t="s">
        <v>1144</v>
      </c>
      <c r="B116" s="5" t="n">
        <v>144</v>
      </c>
      <c r="C116" s="5" t="n">
        <v>106</v>
      </c>
    </row>
    <row r="117" spans="1:4">
      <c r="A117" s="4" t="s">
        <v>1029</v>
      </c>
    </row>
    <row r="118" spans="1:4">
      <c r="A118" s="3" t="s">
        <v>574</v>
      </c>
    </row>
    <row r="119" spans="1:4">
      <c r="A119" s="4" t="s">
        <v>33</v>
      </c>
      <c r="B119" s="5" t="n">
        <v>97792</v>
      </c>
      <c r="C119" s="5" t="n">
        <v>89397</v>
      </c>
    </row>
    <row r="120" spans="1:4">
      <c r="A120" s="4" t="s">
        <v>1141</v>
      </c>
      <c r="B120" s="5" t="n">
        <v>299</v>
      </c>
      <c r="C120" s="5" t="n">
        <v>279</v>
      </c>
    </row>
    <row r="121" spans="1:4">
      <c r="A121" s="4" t="s">
        <v>1144</v>
      </c>
      <c r="B121" s="5" t="n">
        <v>3</v>
      </c>
      <c r="C121" s="5" t="n">
        <v>5</v>
      </c>
    </row>
    <row r="122" spans="1:4">
      <c r="A122" s="4" t="s">
        <v>1030</v>
      </c>
    </row>
    <row r="123" spans="1:4">
      <c r="A123" s="3" t="s">
        <v>574</v>
      </c>
    </row>
    <row r="124" spans="1:4">
      <c r="A124" s="4" t="s">
        <v>33</v>
      </c>
      <c r="B124" s="5" t="n">
        <v>58298</v>
      </c>
      <c r="C124" s="5" t="n">
        <v>57355</v>
      </c>
    </row>
    <row r="125" spans="1:4">
      <c r="A125" s="4" t="s">
        <v>1141</v>
      </c>
      <c r="B125" s="5" t="n">
        <v>112</v>
      </c>
      <c r="C125" s="5" t="n">
        <v>72</v>
      </c>
    </row>
    <row r="126" spans="1:4">
      <c r="A126" s="4" t="s">
        <v>1144</v>
      </c>
      <c r="B126" s="5" t="n">
        <v>4</v>
      </c>
      <c r="C126" s="5" t="n">
        <v>7</v>
      </c>
    </row>
    <row r="127" spans="1:4">
      <c r="A127" s="4" t="s">
        <v>1031</v>
      </c>
    </row>
    <row r="128" spans="1:4">
      <c r="A128" s="3" t="s">
        <v>574</v>
      </c>
    </row>
    <row r="129" spans="1:4">
      <c r="A129" s="4" t="s">
        <v>33</v>
      </c>
      <c r="B129" s="5" t="n">
        <v>54800</v>
      </c>
      <c r="C129" s="5" t="n">
        <v>54300</v>
      </c>
    </row>
    <row r="130" spans="1:4">
      <c r="A130" s="4" t="s">
        <v>1032</v>
      </c>
    </row>
    <row r="131" spans="1:4">
      <c r="A131" s="3" t="s">
        <v>574</v>
      </c>
    </row>
    <row r="132" spans="1:4">
      <c r="A132" s="4" t="s">
        <v>33</v>
      </c>
      <c r="B132" s="5" t="n">
        <v>3500</v>
      </c>
      <c r="C132" s="5" t="n">
        <v>3100</v>
      </c>
    </row>
    <row r="133" spans="1:4">
      <c r="A133" s="4" t="s">
        <v>1033</v>
      </c>
    </row>
    <row r="134" spans="1:4">
      <c r="A134" s="3" t="s">
        <v>574</v>
      </c>
    </row>
    <row r="135" spans="1:4">
      <c r="A135" s="4" t="s">
        <v>33</v>
      </c>
      <c r="B135" s="5" t="n">
        <v>22116</v>
      </c>
      <c r="C135" s="5" t="n">
        <v>22375</v>
      </c>
    </row>
    <row r="136" spans="1:4">
      <c r="A136" s="4" t="s">
        <v>1141</v>
      </c>
      <c r="B136" s="5" t="n">
        <v>24</v>
      </c>
      <c r="C136" s="5" t="n">
        <v>36</v>
      </c>
    </row>
    <row r="137" spans="1:4">
      <c r="A137" s="4" t="s">
        <v>1144</v>
      </c>
      <c r="B137" s="5" t="n">
        <v>19</v>
      </c>
      <c r="C137" s="5" t="n">
        <v>19</v>
      </c>
    </row>
    <row r="138" spans="1:4">
      <c r="A138" s="4" t="s">
        <v>1155</v>
      </c>
    </row>
    <row r="139" spans="1:4">
      <c r="A139" s="3" t="s">
        <v>574</v>
      </c>
    </row>
    <row r="140" spans="1:4">
      <c r="A140" s="4" t="s">
        <v>1141</v>
      </c>
      <c r="B140" s="5" t="n">
        <v>55</v>
      </c>
      <c r="C140" s="5" t="n">
        <v>60</v>
      </c>
    </row>
    <row r="141" spans="1:4">
      <c r="A141" s="4" t="s">
        <v>1144</v>
      </c>
      <c r="B141" s="5" t="n">
        <v>75</v>
      </c>
      <c r="C141" s="5" t="n">
        <v>71</v>
      </c>
    </row>
    <row r="142" spans="1:4">
      <c r="A142" s="4" t="s">
        <v>1034</v>
      </c>
    </row>
    <row r="143" spans="1:4">
      <c r="A143" s="3" t="s">
        <v>574</v>
      </c>
    </row>
    <row r="144" spans="1:4">
      <c r="A144" s="4" t="s">
        <v>33</v>
      </c>
      <c r="B144" s="5" t="n">
        <v>13649</v>
      </c>
      <c r="C144" s="5" t="n">
        <v>12993</v>
      </c>
    </row>
    <row r="145" spans="1:4">
      <c r="A145" s="4" t="s">
        <v>1156</v>
      </c>
    </row>
    <row r="146" spans="1:4">
      <c r="A146" s="3" t="s">
        <v>574</v>
      </c>
    </row>
    <row r="147" spans="1:4">
      <c r="A147" s="4" t="s">
        <v>33</v>
      </c>
      <c r="B147" s="5" t="n">
        <v>571</v>
      </c>
      <c r="C147" s="5" t="n">
        <v>572</v>
      </c>
    </row>
    <row r="148" spans="1:4">
      <c r="A148" s="4" t="s">
        <v>1157</v>
      </c>
    </row>
    <row r="149" spans="1:4">
      <c r="A149" s="3" t="s">
        <v>574</v>
      </c>
    </row>
    <row r="150" spans="1:4">
      <c r="A150" s="4" t="s">
        <v>33</v>
      </c>
      <c r="B150" s="5" t="n">
        <v>425</v>
      </c>
      <c r="C150" s="5" t="n">
        <v>400</v>
      </c>
    </row>
    <row r="151" spans="1:4">
      <c r="A151" s="4" t="s">
        <v>1158</v>
      </c>
    </row>
    <row r="152" spans="1:4">
      <c r="A152" s="3" t="s">
        <v>574</v>
      </c>
    </row>
    <row r="153" spans="1:4">
      <c r="A153" s="4" t="s">
        <v>33</v>
      </c>
      <c r="B153" s="5" t="n">
        <v>3</v>
      </c>
      <c r="C153" s="5" t="n">
        <v>5</v>
      </c>
    </row>
    <row r="154" spans="1:4">
      <c r="A154" s="4" t="s">
        <v>1159</v>
      </c>
    </row>
    <row r="155" spans="1:4">
      <c r="A155" s="3" t="s">
        <v>574</v>
      </c>
    </row>
    <row r="156" spans="1:4">
      <c r="A156" s="4" t="s">
        <v>33</v>
      </c>
      <c r="B156" s="5" t="n">
        <v>29</v>
      </c>
      <c r="C156" s="5" t="n">
        <v>56</v>
      </c>
    </row>
    <row r="157" spans="1:4">
      <c r="A157" s="4" t="s">
        <v>1160</v>
      </c>
    </row>
    <row r="158" spans="1:4">
      <c r="A158" s="3" t="s">
        <v>574</v>
      </c>
    </row>
    <row r="159" spans="1:4">
      <c r="A159" s="4" t="s">
        <v>33</v>
      </c>
      <c r="B159" s="5" t="n">
        <v>26</v>
      </c>
      <c r="C159" s="5" t="n">
        <v>27</v>
      </c>
    </row>
    <row r="160" spans="1:4">
      <c r="A160" s="4" t="s">
        <v>1161</v>
      </c>
    </row>
    <row r="161" spans="1:4">
      <c r="A161" s="3" t="s">
        <v>574</v>
      </c>
    </row>
    <row r="162" spans="1:4">
      <c r="A162" s="4" t="s">
        <v>33</v>
      </c>
      <c r="B162" s="5" t="n">
        <v>88</v>
      </c>
      <c r="C162" s="5" t="n">
        <v>84</v>
      </c>
    </row>
    <row r="163" spans="1:4">
      <c r="A163" s="4" t="s">
        <v>818</v>
      </c>
    </row>
    <row r="164" spans="1:4">
      <c r="A164" s="3" t="s">
        <v>574</v>
      </c>
    </row>
    <row r="165" spans="1:4">
      <c r="A165" s="4" t="s">
        <v>1162</v>
      </c>
      <c r="B165" s="5" t="n">
        <v>198</v>
      </c>
      <c r="C165" s="5" t="n">
        <v>55</v>
      </c>
    </row>
    <row r="166" spans="1:4">
      <c r="A166" s="4" t="s">
        <v>1163</v>
      </c>
    </row>
    <row r="167" spans="1:4">
      <c r="A167" s="3" t="s">
        <v>574</v>
      </c>
    </row>
    <row r="168" spans="1:4">
      <c r="A168" s="4" t="s">
        <v>33</v>
      </c>
      <c r="B168" s="6" t="n">
        <v>330</v>
      </c>
      <c r="C168" s="5" t="n">
        <v>428</v>
      </c>
    </row>
    <row r="169" spans="1:4">
      <c r="A169" s="4" t="s">
        <v>1164</v>
      </c>
    </row>
    <row r="170" spans="1:4">
      <c r="A170" s="3" t="s">
        <v>574</v>
      </c>
    </row>
    <row r="171" spans="1:4">
      <c r="A171" s="4" t="s">
        <v>575</v>
      </c>
      <c r="B171" s="4" t="s">
        <v>576</v>
      </c>
    </row>
    <row r="172" spans="1:4">
      <c r="A172" s="4" t="s">
        <v>1165</v>
      </c>
      <c r="B172" s="6" t="n">
        <v>209</v>
      </c>
    </row>
    <row r="173" spans="1:4">
      <c r="A173" s="4" t="s">
        <v>1166</v>
      </c>
      <c r="B173" s="4" t="s">
        <v>1167</v>
      </c>
    </row>
    <row r="174" spans="1:4">
      <c r="A174" s="4" t="s">
        <v>1168</v>
      </c>
      <c r="B174" s="4" t="s">
        <v>1169</v>
      </c>
    </row>
    <row r="175" spans="1:4">
      <c r="A175" s="4" t="s">
        <v>1170</v>
      </c>
    </row>
    <row r="176" spans="1:4">
      <c r="A176" s="3" t="s">
        <v>574</v>
      </c>
    </row>
    <row r="177" spans="1:4">
      <c r="A177" s="4" t="s">
        <v>1051</v>
      </c>
      <c r="B177" s="6" t="n">
        <v>124</v>
      </c>
    </row>
    <row r="178" spans="1:4">
      <c r="A178" s="4" t="s">
        <v>1171</v>
      </c>
    </row>
    <row r="179" spans="1:4">
      <c r="A179" s="3" t="s">
        <v>574</v>
      </c>
    </row>
    <row r="180" spans="1:4">
      <c r="A180" s="4" t="s">
        <v>209</v>
      </c>
      <c r="B180" s="5" t="n">
        <v>1300</v>
      </c>
      <c r="C180" s="5" t="n">
        <v>2200</v>
      </c>
    </row>
    <row r="181" spans="1:4">
      <c r="A181" s="4" t="s">
        <v>1138</v>
      </c>
      <c r="B181" s="5" t="n">
        <v>803</v>
      </c>
      <c r="C181" s="5" t="n">
        <v>549</v>
      </c>
    </row>
    <row r="182" spans="1:4">
      <c r="A182" s="4" t="s">
        <v>1139</v>
      </c>
      <c r="B182" s="5" t="n">
        <v>105</v>
      </c>
    </row>
    <row r="183" spans="1:4">
      <c r="A183" s="4" t="s">
        <v>1140</v>
      </c>
      <c r="C183" s="5" t="n">
        <v>30</v>
      </c>
    </row>
    <row r="184" spans="1:4">
      <c r="A184" s="4" t="s">
        <v>1172</v>
      </c>
      <c r="B184" s="5" t="n">
        <v>57</v>
      </c>
      <c r="C184" s="6" t="n">
        <v>75</v>
      </c>
    </row>
    <row r="185" spans="1:4">
      <c r="A185" s="4" t="s">
        <v>1173</v>
      </c>
    </row>
    <row r="186" spans="1:4">
      <c r="A186" s="3" t="s">
        <v>574</v>
      </c>
    </row>
    <row r="187" spans="1:4">
      <c r="A187" s="4" t="s">
        <v>33</v>
      </c>
      <c r="B187" s="6" t="n">
        <v>35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30</v>
      </c>
    </row>
    <row r="2" spans="1:3">
      <c r="A2" s="3" t="s">
        <v>1175</v>
      </c>
    </row>
    <row r="3" spans="1:3">
      <c r="A3" s="4" t="s">
        <v>33</v>
      </c>
      <c r="B3" s="6" t="n">
        <v>936749</v>
      </c>
      <c r="C3" s="6" t="n">
        <v>906683</v>
      </c>
    </row>
    <row r="4" spans="1:3">
      <c r="A4" s="4" t="s">
        <v>982</v>
      </c>
    </row>
    <row r="5" spans="1:3">
      <c r="A5" s="3" t="s">
        <v>1175</v>
      </c>
    </row>
    <row r="6" spans="1:3">
      <c r="A6" s="4" t="s">
        <v>33</v>
      </c>
      <c r="B6" s="5" t="n">
        <v>5710</v>
      </c>
      <c r="C6" s="5" t="n">
        <v>7085</v>
      </c>
    </row>
    <row r="7" spans="1:3">
      <c r="A7" s="4" t="s">
        <v>1008</v>
      </c>
    </row>
    <row r="8" spans="1:3">
      <c r="A8" s="3" t="s">
        <v>1175</v>
      </c>
    </row>
    <row r="9" spans="1:3">
      <c r="A9" s="4" t="s">
        <v>33</v>
      </c>
      <c r="B9" s="5" t="n">
        <v>928</v>
      </c>
      <c r="C9" s="5" t="n">
        <v>1100</v>
      </c>
    </row>
    <row r="10" spans="1:3">
      <c r="A10" s="4" t="s">
        <v>1176</v>
      </c>
    </row>
    <row r="11" spans="1:3">
      <c r="A11" s="3" t="s">
        <v>1175</v>
      </c>
    </row>
    <row r="12" spans="1:3">
      <c r="A12" s="4" t="s">
        <v>33</v>
      </c>
      <c r="B12" s="5" t="n">
        <v>176618</v>
      </c>
      <c r="C12" s="5" t="n">
        <v>156497</v>
      </c>
    </row>
    <row r="13" spans="1:3">
      <c r="A13" s="4" t="s">
        <v>1177</v>
      </c>
    </row>
    <row r="14" spans="1:3">
      <c r="A14" s="3" t="s">
        <v>1175</v>
      </c>
    </row>
    <row r="15" spans="1:3">
      <c r="A15" s="4" t="s">
        <v>33</v>
      </c>
      <c r="B15" s="5" t="n">
        <v>19192</v>
      </c>
      <c r="C15" s="5" t="n">
        <v>25173</v>
      </c>
    </row>
    <row r="16" spans="1:3">
      <c r="A16" s="4" t="s">
        <v>1178</v>
      </c>
    </row>
    <row r="17" spans="1:3">
      <c r="A17" s="3" t="s">
        <v>1175</v>
      </c>
    </row>
    <row r="18" spans="1:3">
      <c r="A18" s="4" t="s">
        <v>33</v>
      </c>
      <c r="B18" s="5" t="n">
        <v>1400</v>
      </c>
      <c r="C18" s="5" t="n">
        <v>1800</v>
      </c>
    </row>
    <row r="19" spans="1:3">
      <c r="A19" s="4" t="s">
        <v>1179</v>
      </c>
    </row>
    <row r="20" spans="1:3">
      <c r="A20" s="3" t="s">
        <v>1175</v>
      </c>
    </row>
    <row r="21" spans="1:3">
      <c r="A21" s="4" t="s">
        <v>33</v>
      </c>
      <c r="B21" s="5" t="n">
        <v>8001</v>
      </c>
      <c r="C21" s="5" t="n">
        <v>10127</v>
      </c>
    </row>
    <row r="22" spans="1:3">
      <c r="A22" s="4" t="s">
        <v>1180</v>
      </c>
    </row>
    <row r="23" spans="1:3">
      <c r="A23" s="3" t="s">
        <v>1175</v>
      </c>
    </row>
    <row r="24" spans="1:3">
      <c r="A24" s="4" t="s">
        <v>33</v>
      </c>
      <c r="B24" s="5" t="n">
        <v>1200</v>
      </c>
      <c r="C24" s="5" t="n">
        <v>1600</v>
      </c>
    </row>
    <row r="25" spans="1:3">
      <c r="A25" s="4" t="s">
        <v>1181</v>
      </c>
    </row>
    <row r="26" spans="1:3">
      <c r="A26" s="3" t="s">
        <v>1175</v>
      </c>
    </row>
    <row r="27" spans="1:3">
      <c r="A27" s="4" t="s">
        <v>33</v>
      </c>
      <c r="B27" s="5" t="n">
        <v>44245</v>
      </c>
      <c r="C27" s="5" t="n">
        <v>49373</v>
      </c>
    </row>
    <row r="28" spans="1:3">
      <c r="A28" s="4" t="s">
        <v>1182</v>
      </c>
    </row>
    <row r="29" spans="1:3">
      <c r="A29" s="3" t="s">
        <v>1175</v>
      </c>
    </row>
    <row r="30" spans="1:3">
      <c r="A30" s="4" t="s">
        <v>33</v>
      </c>
      <c r="B30" s="5" t="n">
        <v>10783</v>
      </c>
      <c r="C30" s="5" t="n">
        <v>13459</v>
      </c>
    </row>
    <row r="31" spans="1:3">
      <c r="A31" s="4" t="s">
        <v>1183</v>
      </c>
    </row>
    <row r="32" spans="1:3">
      <c r="A32" s="3" t="s">
        <v>1175</v>
      </c>
    </row>
    <row r="33" spans="1:3">
      <c r="A33" s="4" t="s">
        <v>33</v>
      </c>
      <c r="B33" s="5" t="n">
        <v>2716</v>
      </c>
      <c r="C33" s="5" t="n">
        <v>3611</v>
      </c>
    </row>
    <row r="34" spans="1:3">
      <c r="A34" s="4" t="s">
        <v>1184</v>
      </c>
    </row>
    <row r="35" spans="1:3">
      <c r="A35" s="3" t="s">
        <v>1175</v>
      </c>
    </row>
    <row r="36" spans="1:3">
      <c r="A36" s="4" t="s">
        <v>33</v>
      </c>
      <c r="B36" s="5" t="n">
        <v>2234</v>
      </c>
      <c r="C36" s="5" t="n">
        <v>2479</v>
      </c>
    </row>
    <row r="37" spans="1:3">
      <c r="A37" s="4" t="s">
        <v>1185</v>
      </c>
    </row>
    <row r="38" spans="1:3">
      <c r="A38" s="3" t="s">
        <v>1175</v>
      </c>
    </row>
    <row r="39" spans="1:3">
      <c r="A39" s="4" t="s">
        <v>33</v>
      </c>
      <c r="B39" s="5" t="n">
        <v>2390</v>
      </c>
      <c r="C39" s="5" t="n">
        <v>3198</v>
      </c>
    </row>
    <row r="40" spans="1:3">
      <c r="A40" s="4" t="s">
        <v>1186</v>
      </c>
    </row>
    <row r="41" spans="1:3">
      <c r="A41" s="3" t="s">
        <v>1175</v>
      </c>
    </row>
    <row r="42" spans="1:3">
      <c r="A42" s="4" t="s">
        <v>33</v>
      </c>
      <c r="B42" s="5" t="n">
        <v>1941</v>
      </c>
      <c r="C42" s="5" t="n">
        <v>2741</v>
      </c>
    </row>
    <row r="43" spans="1:3">
      <c r="A43" s="4" t="s">
        <v>1187</v>
      </c>
    </row>
    <row r="44" spans="1:3">
      <c r="A44" s="3" t="s">
        <v>1175</v>
      </c>
    </row>
    <row r="45" spans="1:3">
      <c r="A45" s="4" t="s">
        <v>33</v>
      </c>
      <c r="B45" s="5" t="n">
        <v>1169</v>
      </c>
      <c r="C45" s="5" t="n">
        <v>1254</v>
      </c>
    </row>
    <row r="46" spans="1:3">
      <c r="A46" s="4" t="s">
        <v>1188</v>
      </c>
    </row>
    <row r="47" spans="1:3">
      <c r="A47" s="3" t="s">
        <v>1175</v>
      </c>
    </row>
    <row r="48" spans="1:3">
      <c r="A48" s="4" t="s">
        <v>33</v>
      </c>
      <c r="B48" s="5" t="n">
        <v>2098</v>
      </c>
      <c r="C48" s="5" t="n">
        <v>2692</v>
      </c>
    </row>
    <row r="49" spans="1:3">
      <c r="A49" s="4" t="s">
        <v>1189</v>
      </c>
    </row>
    <row r="50" spans="1:3">
      <c r="A50" s="3" t="s">
        <v>1175</v>
      </c>
    </row>
    <row r="51" spans="1:3">
      <c r="A51" s="4" t="s">
        <v>33</v>
      </c>
      <c r="B51" s="5" t="n">
        <v>452</v>
      </c>
      <c r="C51" s="5" t="n">
        <v>559</v>
      </c>
    </row>
    <row r="52" spans="1:3">
      <c r="A52" s="4" t="s">
        <v>1190</v>
      </c>
    </row>
    <row r="53" spans="1:3">
      <c r="A53" s="3" t="s">
        <v>1175</v>
      </c>
    </row>
    <row r="54" spans="1:3">
      <c r="A54" s="4" t="s">
        <v>33</v>
      </c>
      <c r="B54" s="5" t="n">
        <v>4531</v>
      </c>
      <c r="C54" s="5" t="n">
        <v>5094</v>
      </c>
    </row>
    <row r="55" spans="1:3">
      <c r="A55" s="4" t="s">
        <v>1191</v>
      </c>
    </row>
    <row r="56" spans="1:3">
      <c r="A56" s="3" t="s">
        <v>1175</v>
      </c>
    </row>
    <row r="57" spans="1:3">
      <c r="A57" s="4" t="s">
        <v>33</v>
      </c>
      <c r="B57" s="5" t="n">
        <v>2086</v>
      </c>
      <c r="C57" s="5" t="n">
        <v>2807</v>
      </c>
    </row>
    <row r="58" spans="1:3">
      <c r="A58" s="4" t="s">
        <v>1192</v>
      </c>
    </row>
    <row r="59" spans="1:3">
      <c r="A59" s="3" t="s">
        <v>1175</v>
      </c>
    </row>
    <row r="60" spans="1:3">
      <c r="A60" s="4" t="s">
        <v>33</v>
      </c>
      <c r="B60" s="5" t="n">
        <v>1657</v>
      </c>
      <c r="C60" s="5" t="n">
        <v>2241</v>
      </c>
    </row>
    <row r="61" spans="1:3">
      <c r="A61" s="4" t="s">
        <v>1193</v>
      </c>
    </row>
    <row r="62" spans="1:3">
      <c r="A62" s="3" t="s">
        <v>1175</v>
      </c>
    </row>
    <row r="63" spans="1:3">
      <c r="A63" s="4" t="s">
        <v>33</v>
      </c>
      <c r="B63" s="5" t="n">
        <v>2371</v>
      </c>
      <c r="C63" s="5" t="n">
        <v>2853</v>
      </c>
    </row>
    <row r="64" spans="1:3">
      <c r="A64" s="4" t="s">
        <v>1194</v>
      </c>
    </row>
    <row r="65" spans="1:3">
      <c r="A65" s="3" t="s">
        <v>1175</v>
      </c>
    </row>
    <row r="66" spans="1:3">
      <c r="A66" s="4" t="s">
        <v>33</v>
      </c>
      <c r="B66" s="5" t="n">
        <v>2393</v>
      </c>
      <c r="C66" s="5" t="n">
        <v>3094</v>
      </c>
    </row>
    <row r="67" spans="1:3">
      <c r="A67" s="4" t="s">
        <v>1195</v>
      </c>
    </row>
    <row r="68" spans="1:3">
      <c r="A68" s="3" t="s">
        <v>1175</v>
      </c>
    </row>
    <row r="69" spans="1:3">
      <c r="A69" s="4" t="s">
        <v>33</v>
      </c>
      <c r="B69" s="5" t="n">
        <v>466</v>
      </c>
      <c r="C69" s="5" t="n">
        <v>636</v>
      </c>
    </row>
    <row r="70" spans="1:3">
      <c r="A70" s="4" t="s">
        <v>1196</v>
      </c>
    </row>
    <row r="71" spans="1:3">
      <c r="A71" s="3" t="s">
        <v>1175</v>
      </c>
    </row>
    <row r="72" spans="1:3">
      <c r="A72" s="4" t="s">
        <v>33</v>
      </c>
      <c r="B72" s="5" t="n">
        <v>22934</v>
      </c>
      <c r="C72" s="5" t="n">
        <v>22629</v>
      </c>
    </row>
    <row r="73" spans="1:3">
      <c r="A73" s="4" t="s">
        <v>1197</v>
      </c>
    </row>
    <row r="74" spans="1:3">
      <c r="A74" s="3" t="s">
        <v>1175</v>
      </c>
    </row>
    <row r="75" spans="1:3">
      <c r="A75" s="4" t="s">
        <v>33</v>
      </c>
      <c r="B75" s="5" t="n">
        <v>3519</v>
      </c>
      <c r="C75" s="5" t="n">
        <v>4512</v>
      </c>
    </row>
    <row r="76" spans="1:3">
      <c r="A76" s="4" t="s">
        <v>1198</v>
      </c>
    </row>
    <row r="77" spans="1:3">
      <c r="A77" s="3" t="s">
        <v>1175</v>
      </c>
    </row>
    <row r="78" spans="1:3">
      <c r="A78" s="4" t="s">
        <v>33</v>
      </c>
      <c r="B78" s="5" t="n">
        <v>2396</v>
      </c>
      <c r="C78" s="5" t="n">
        <v>2916</v>
      </c>
    </row>
    <row r="79" spans="1:3">
      <c r="A79" s="4" t="s">
        <v>1199</v>
      </c>
    </row>
    <row r="80" spans="1:3">
      <c r="A80" s="3" t="s">
        <v>1175</v>
      </c>
    </row>
    <row r="81" spans="1:3">
      <c r="A81" s="4" t="s">
        <v>33</v>
      </c>
      <c r="B81" s="5" t="n">
        <v>8115</v>
      </c>
      <c r="C81" s="5" t="n">
        <v>10069</v>
      </c>
    </row>
    <row r="82" spans="1:3">
      <c r="A82" s="4" t="s">
        <v>1200</v>
      </c>
    </row>
    <row r="83" spans="1:3">
      <c r="A83" s="3" t="s">
        <v>1175</v>
      </c>
    </row>
    <row r="84" spans="1:3">
      <c r="A84" s="4" t="s">
        <v>33</v>
      </c>
      <c r="B84" s="5" t="n">
        <v>2723</v>
      </c>
      <c r="C84" s="5" t="n">
        <v>3176</v>
      </c>
    </row>
    <row r="85" spans="1:3">
      <c r="A85" s="4" t="s">
        <v>1201</v>
      </c>
    </row>
    <row r="86" spans="1:3">
      <c r="A86" s="3" t="s">
        <v>1175</v>
      </c>
    </row>
    <row r="87" spans="1:3">
      <c r="A87" s="4" t="s">
        <v>33</v>
      </c>
      <c r="B87" s="5" t="n">
        <v>786</v>
      </c>
      <c r="C87" s="5" t="n">
        <v>1069</v>
      </c>
    </row>
    <row r="88" spans="1:3">
      <c r="A88" s="4" t="s">
        <v>1202</v>
      </c>
    </row>
    <row r="89" spans="1:3">
      <c r="A89" s="3" t="s">
        <v>1175</v>
      </c>
    </row>
    <row r="90" spans="1:3">
      <c r="A90" s="4" t="s">
        <v>33</v>
      </c>
      <c r="B90" s="5" t="n">
        <v>128374</v>
      </c>
      <c r="C90" s="5" t="n">
        <v>105041</v>
      </c>
    </row>
    <row r="91" spans="1:3">
      <c r="A91" s="4" t="s">
        <v>1203</v>
      </c>
    </row>
    <row r="92" spans="1:3">
      <c r="A92" s="3" t="s">
        <v>1175</v>
      </c>
    </row>
    <row r="93" spans="1:3">
      <c r="A93" s="4" t="s">
        <v>33</v>
      </c>
      <c r="B93" s="5" t="n">
        <v>6001</v>
      </c>
      <c r="C93" s="5" t="n">
        <v>7181</v>
      </c>
    </row>
    <row r="94" spans="1:3">
      <c r="A94" s="4" t="s">
        <v>1204</v>
      </c>
    </row>
    <row r="95" spans="1:3">
      <c r="A95" s="3" t="s">
        <v>1175</v>
      </c>
    </row>
    <row r="96" spans="1:3">
      <c r="A96" s="4" t="s">
        <v>33</v>
      </c>
      <c r="B96" s="5" t="n">
        <v>2007</v>
      </c>
      <c r="C96" s="5" t="n">
        <v>2229</v>
      </c>
    </row>
    <row r="97" spans="1:3">
      <c r="A97" s="4" t="s">
        <v>1205</v>
      </c>
    </row>
    <row r="98" spans="1:3">
      <c r="A98" s="3" t="s">
        <v>1175</v>
      </c>
    </row>
    <row r="99" spans="1:3">
      <c r="A99" s="4" t="s">
        <v>33</v>
      </c>
      <c r="B99" s="5" t="n">
        <v>32590</v>
      </c>
      <c r="C99" s="5" t="n">
        <v>35197</v>
      </c>
    </row>
    <row r="100" spans="1:3">
      <c r="A100" s="4" t="s">
        <v>1206</v>
      </c>
    </row>
    <row r="101" spans="1:3">
      <c r="A101" s="3" t="s">
        <v>1175</v>
      </c>
    </row>
    <row r="102" spans="1:3">
      <c r="A102" s="4" t="s">
        <v>33</v>
      </c>
      <c r="B102" s="5" t="n">
        <v>3569</v>
      </c>
      <c r="C102" s="5" t="n">
        <v>4497</v>
      </c>
    </row>
    <row r="103" spans="1:3">
      <c r="A103" s="4" t="s">
        <v>1207</v>
      </c>
    </row>
    <row r="104" spans="1:3">
      <c r="A104" s="3" t="s">
        <v>1175</v>
      </c>
    </row>
    <row r="105" spans="1:3">
      <c r="A105" s="4" t="s">
        <v>33</v>
      </c>
      <c r="B105" s="5" t="n">
        <v>1012</v>
      </c>
      <c r="C105" s="5" t="n">
        <v>1347</v>
      </c>
    </row>
    <row r="106" spans="1:3">
      <c r="A106" s="4" t="s">
        <v>1208</v>
      </c>
    </row>
    <row r="107" spans="1:3">
      <c r="A107" s="3" t="s">
        <v>1175</v>
      </c>
    </row>
    <row r="108" spans="1:3">
      <c r="A108" s="4" t="s">
        <v>33</v>
      </c>
      <c r="B108" s="5" t="n">
        <v>153669</v>
      </c>
      <c r="C108" s="5" t="n">
        <v>129737</v>
      </c>
    </row>
    <row r="109" spans="1:3">
      <c r="A109" s="4" t="s">
        <v>1209</v>
      </c>
    </row>
    <row r="110" spans="1:3">
      <c r="A110" s="3" t="s">
        <v>1175</v>
      </c>
    </row>
    <row r="111" spans="1:3">
      <c r="A111" s="4" t="s">
        <v>33</v>
      </c>
      <c r="B111" s="5" t="n">
        <v>12135</v>
      </c>
      <c r="C111" s="5" t="n">
        <v>14280</v>
      </c>
    </row>
    <row r="112" spans="1:3">
      <c r="A112" s="4" t="s">
        <v>1210</v>
      </c>
    </row>
    <row r="113" spans="1:3">
      <c r="A113" s="3" t="s">
        <v>1175</v>
      </c>
    </row>
    <row r="114" spans="1:3">
      <c r="A114" s="4" t="s">
        <v>33</v>
      </c>
      <c r="B114" s="5" t="n">
        <v>6872</v>
      </c>
      <c r="C114" s="5" t="n">
        <v>7811</v>
      </c>
    </row>
    <row r="115" spans="1:3">
      <c r="A115" s="4" t="s">
        <v>1211</v>
      </c>
    </row>
    <row r="116" spans="1:3">
      <c r="A116" s="3" t="s">
        <v>1175</v>
      </c>
    </row>
    <row r="117" spans="1:3">
      <c r="A117" s="4" t="s">
        <v>33</v>
      </c>
      <c r="B117" s="5" t="n">
        <v>43048</v>
      </c>
      <c r="C117" s="5" t="n">
        <v>47171</v>
      </c>
    </row>
    <row r="118" spans="1:3">
      <c r="A118" s="4" t="s">
        <v>1212</v>
      </c>
    </row>
    <row r="119" spans="1:3">
      <c r="A119" s="3" t="s">
        <v>1175</v>
      </c>
    </row>
    <row r="120" spans="1:3">
      <c r="A120" s="4" t="s">
        <v>33</v>
      </c>
      <c r="B120" s="5" t="n">
        <v>7944</v>
      </c>
      <c r="C120" s="5" t="n">
        <v>8480</v>
      </c>
    </row>
    <row r="121" spans="1:3">
      <c r="A121" s="4" t="s">
        <v>1213</v>
      </c>
    </row>
    <row r="122" spans="1:3">
      <c r="A122" s="3" t="s">
        <v>1175</v>
      </c>
    </row>
    <row r="123" spans="1:3">
      <c r="A123" s="4" t="s">
        <v>33</v>
      </c>
      <c r="B123" s="5" t="n">
        <v>1781</v>
      </c>
      <c r="C123" s="5" t="n">
        <v>1942</v>
      </c>
    </row>
    <row r="124" spans="1:3">
      <c r="A124" s="4" t="s">
        <v>1214</v>
      </c>
    </row>
    <row r="125" spans="1:3">
      <c r="A125" s="3" t="s">
        <v>1175</v>
      </c>
    </row>
    <row r="126" spans="1:3">
      <c r="A126" s="4" t="s">
        <v>33</v>
      </c>
      <c r="B126" s="5" t="n">
        <v>3082</v>
      </c>
      <c r="C126" s="5" t="n">
        <v>3634</v>
      </c>
    </row>
    <row r="127" spans="1:3">
      <c r="A127" s="4" t="s">
        <v>1215</v>
      </c>
    </row>
    <row r="128" spans="1:3">
      <c r="A128" s="3" t="s">
        <v>1175</v>
      </c>
    </row>
    <row r="129" spans="1:3">
      <c r="A129" s="4" t="s">
        <v>33</v>
      </c>
      <c r="B129" s="5" t="n">
        <v>850</v>
      </c>
      <c r="C129" s="5" t="n">
        <v>1446</v>
      </c>
    </row>
    <row r="130" spans="1:3">
      <c r="A130" s="4" t="s">
        <v>1216</v>
      </c>
    </row>
    <row r="131" spans="1:3">
      <c r="A131" s="3" t="s">
        <v>1175</v>
      </c>
    </row>
    <row r="132" spans="1:3">
      <c r="A132" s="4" t="s">
        <v>33</v>
      </c>
      <c r="B132" s="5" t="n">
        <v>559</v>
      </c>
      <c r="C132" s="5" t="n">
        <v>1021</v>
      </c>
    </row>
    <row r="133" spans="1:3">
      <c r="A133" s="4" t="s">
        <v>1217</v>
      </c>
    </row>
    <row r="134" spans="1:3">
      <c r="A134" s="3" t="s">
        <v>1175</v>
      </c>
    </row>
    <row r="135" spans="1:3">
      <c r="A135" s="4" t="s">
        <v>33</v>
      </c>
      <c r="B135" s="5" t="n">
        <v>549</v>
      </c>
      <c r="C135" s="5" t="n">
        <v>1006</v>
      </c>
    </row>
    <row r="136" spans="1:3">
      <c r="A136" s="4" t="s">
        <v>1218</v>
      </c>
    </row>
    <row r="137" spans="1:3">
      <c r="A137" s="3" t="s">
        <v>1175</v>
      </c>
    </row>
    <row r="138" spans="1:3">
      <c r="A138" s="4" t="s">
        <v>33</v>
      </c>
      <c r="B138" s="5" t="n">
        <v>1053</v>
      </c>
      <c r="C138" s="5" t="n">
        <v>1668</v>
      </c>
    </row>
    <row r="139" spans="1:3">
      <c r="A139" s="4" t="s">
        <v>1219</v>
      </c>
    </row>
    <row r="140" spans="1:3">
      <c r="A140" s="3" t="s">
        <v>1175</v>
      </c>
    </row>
    <row r="141" spans="1:3">
      <c r="A141" s="4" t="s">
        <v>33</v>
      </c>
      <c r="B141" s="5" t="n">
        <v>412</v>
      </c>
      <c r="C141" s="5" t="n">
        <v>630</v>
      </c>
    </row>
    <row r="142" spans="1:3">
      <c r="A142" s="4" t="s">
        <v>1220</v>
      </c>
    </row>
    <row r="143" spans="1:3">
      <c r="A143" s="3" t="s">
        <v>1175</v>
      </c>
    </row>
    <row r="144" spans="1:3">
      <c r="A144" s="4" t="s">
        <v>33</v>
      </c>
      <c r="B144" s="5" t="n">
        <v>1322</v>
      </c>
      <c r="C144" s="5" t="n">
        <v>1872</v>
      </c>
    </row>
    <row r="145" spans="1:3">
      <c r="A145" s="4" t="s">
        <v>1221</v>
      </c>
    </row>
    <row r="146" spans="1:3">
      <c r="A146" s="3" t="s">
        <v>1175</v>
      </c>
    </row>
    <row r="147" spans="1:3">
      <c r="A147" s="4" t="s">
        <v>33</v>
      </c>
      <c r="B147" s="5" t="n">
        <v>1011</v>
      </c>
      <c r="C147" s="5" t="n">
        <v>1972</v>
      </c>
    </row>
    <row r="148" spans="1:3">
      <c r="A148" s="4" t="s">
        <v>1222</v>
      </c>
    </row>
    <row r="149" spans="1:3">
      <c r="A149" s="3" t="s">
        <v>1175</v>
      </c>
    </row>
    <row r="150" spans="1:3">
      <c r="A150" s="4" t="s">
        <v>33</v>
      </c>
      <c r="B150" s="5" t="n">
        <v>570</v>
      </c>
      <c r="C150" s="5" t="n">
        <v>1295</v>
      </c>
    </row>
    <row r="151" spans="1:3">
      <c r="A151" s="4" t="s">
        <v>1223</v>
      </c>
    </row>
    <row r="152" spans="1:3">
      <c r="A152" s="3" t="s">
        <v>1175</v>
      </c>
    </row>
    <row r="153" spans="1:3">
      <c r="A153" s="4" t="s">
        <v>33</v>
      </c>
      <c r="B153" s="5" t="n">
        <v>648</v>
      </c>
      <c r="C153" s="5" t="n">
        <v>1196</v>
      </c>
    </row>
    <row r="154" spans="1:3">
      <c r="A154" s="4" t="s">
        <v>1224</v>
      </c>
    </row>
    <row r="155" spans="1:3">
      <c r="A155" s="3" t="s">
        <v>1175</v>
      </c>
    </row>
    <row r="156" spans="1:3">
      <c r="A156" s="4" t="s">
        <v>33</v>
      </c>
      <c r="B156" s="5" t="n">
        <v>1786</v>
      </c>
      <c r="C156" s="5" t="n">
        <v>3311</v>
      </c>
    </row>
    <row r="157" spans="1:3">
      <c r="A157" s="4" t="s">
        <v>1225</v>
      </c>
    </row>
    <row r="158" spans="1:3">
      <c r="A158" s="3" t="s">
        <v>1175</v>
      </c>
    </row>
    <row r="159" spans="1:3">
      <c r="A159" s="4" t="s">
        <v>33</v>
      </c>
      <c r="B159" s="5" t="n">
        <v>523</v>
      </c>
      <c r="C159" s="5" t="n">
        <v>1039</v>
      </c>
    </row>
    <row r="160" spans="1:3">
      <c r="A160" s="4" t="s">
        <v>1226</v>
      </c>
    </row>
    <row r="161" spans="1:3">
      <c r="A161" s="3" t="s">
        <v>1175</v>
      </c>
    </row>
    <row r="162" spans="1:3">
      <c r="A162" s="4" t="s">
        <v>33</v>
      </c>
      <c r="B162" s="5" t="n">
        <v>18545</v>
      </c>
      <c r="C162" s="5" t="n">
        <v>21254</v>
      </c>
    </row>
    <row r="163" spans="1:3">
      <c r="A163" s="4" t="s">
        <v>1227</v>
      </c>
    </row>
    <row r="164" spans="1:3">
      <c r="A164" s="3" t="s">
        <v>1175</v>
      </c>
    </row>
    <row r="165" spans="1:3">
      <c r="A165" s="4" t="s">
        <v>33</v>
      </c>
      <c r="B165" s="5" t="n">
        <v>5196</v>
      </c>
      <c r="C165" s="5" t="n">
        <v>7475</v>
      </c>
    </row>
    <row r="166" spans="1:3">
      <c r="A166" s="4" t="s">
        <v>1228</v>
      </c>
    </row>
    <row r="167" spans="1:3">
      <c r="A167" s="3" t="s">
        <v>1175</v>
      </c>
    </row>
    <row r="168" spans="1:3">
      <c r="A168" s="4" t="s">
        <v>33</v>
      </c>
      <c r="B168" s="5" t="n">
        <v>0</v>
      </c>
      <c r="C168" s="5" t="n">
        <v>0</v>
      </c>
    </row>
    <row r="169" spans="1:3">
      <c r="A169" s="4" t="s">
        <v>1229</v>
      </c>
    </row>
    <row r="170" spans="1:3">
      <c r="A170" s="3" t="s">
        <v>1175</v>
      </c>
    </row>
    <row r="171" spans="1:3">
      <c r="A171" s="4" t="s">
        <v>33</v>
      </c>
      <c r="B171" s="5" t="n">
        <v>0</v>
      </c>
      <c r="C171" s="5" t="n">
        <v>0</v>
      </c>
    </row>
    <row r="172" spans="1:3">
      <c r="A172" s="4" t="s">
        <v>1230</v>
      </c>
    </row>
    <row r="173" spans="1:3">
      <c r="A173" s="3" t="s">
        <v>1175</v>
      </c>
    </row>
    <row r="174" spans="1:3">
      <c r="A174" s="4" t="s">
        <v>33</v>
      </c>
      <c r="B174" s="5" t="n">
        <v>0</v>
      </c>
      <c r="C174" s="5" t="n">
        <v>0</v>
      </c>
    </row>
    <row r="175" spans="1:3">
      <c r="A175" s="4" t="s">
        <v>1231</v>
      </c>
    </row>
    <row r="176" spans="1:3">
      <c r="A176" s="3" t="s">
        <v>1175</v>
      </c>
    </row>
    <row r="177" spans="1:3">
      <c r="A177" s="4" t="s">
        <v>33</v>
      </c>
      <c r="B177" s="6" t="n">
        <v>0</v>
      </c>
      <c r="C177"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30</v>
      </c>
    </row>
    <row r="2" spans="1:3">
      <c r="A2" s="3" t="s">
        <v>1175</v>
      </c>
    </row>
    <row r="3" spans="1:3">
      <c r="A3" s="4" t="s">
        <v>33</v>
      </c>
      <c r="B3" s="6" t="n">
        <v>936749</v>
      </c>
      <c r="C3" s="6" t="n">
        <v>906683</v>
      </c>
    </row>
    <row r="4" spans="1:3">
      <c r="A4" s="4" t="s">
        <v>970</v>
      </c>
      <c r="C4" s="5" t="n">
        <v>915897</v>
      </c>
    </row>
    <row r="5" spans="1:3">
      <c r="A5" s="4" t="s">
        <v>1011</v>
      </c>
    </row>
    <row r="6" spans="1:3">
      <c r="A6" s="3" t="s">
        <v>1175</v>
      </c>
    </row>
    <row r="7" spans="1:3">
      <c r="A7" s="4" t="s">
        <v>33</v>
      </c>
      <c r="B7" s="5" t="n">
        <v>96285</v>
      </c>
      <c r="C7" s="5" t="n">
        <v>92278</v>
      </c>
    </row>
    <row r="8" spans="1:3">
      <c r="A8" s="4" t="s">
        <v>1233</v>
      </c>
    </row>
    <row r="9" spans="1:3">
      <c r="A9" s="3" t="s">
        <v>1175</v>
      </c>
    </row>
    <row r="10" spans="1:3">
      <c r="A10" s="4" t="s">
        <v>33</v>
      </c>
      <c r="B10" s="5" t="n">
        <v>4730</v>
      </c>
      <c r="C10" s="5" t="n">
        <v>4431</v>
      </c>
    </row>
    <row r="11" spans="1:3">
      <c r="A11" s="4" t="s">
        <v>1234</v>
      </c>
    </row>
    <row r="12" spans="1:3">
      <c r="A12" s="3" t="s">
        <v>1175</v>
      </c>
    </row>
    <row r="13" spans="1:3">
      <c r="A13" s="4" t="s">
        <v>33</v>
      </c>
      <c r="B13" s="5" t="n">
        <v>12422</v>
      </c>
      <c r="C13" s="5" t="n">
        <v>12364</v>
      </c>
    </row>
    <row r="14" spans="1:3">
      <c r="A14" s="4" t="s">
        <v>1235</v>
      </c>
    </row>
    <row r="15" spans="1:3">
      <c r="A15" s="3" t="s">
        <v>1175</v>
      </c>
    </row>
    <row r="16" spans="1:3">
      <c r="A16" s="4" t="s">
        <v>33</v>
      </c>
      <c r="B16" s="5" t="n">
        <v>35656</v>
      </c>
      <c r="C16" s="5" t="n">
        <v>34828</v>
      </c>
    </row>
    <row r="17" spans="1:3">
      <c r="A17" s="4" t="s">
        <v>1236</v>
      </c>
    </row>
    <row r="18" spans="1:3">
      <c r="A18" s="3" t="s">
        <v>1175</v>
      </c>
    </row>
    <row r="19" spans="1:3">
      <c r="A19" s="4" t="s">
        <v>33</v>
      </c>
      <c r="B19" s="5" t="n">
        <v>43477</v>
      </c>
      <c r="C19" s="5" t="n">
        <v>40655</v>
      </c>
    </row>
    <row r="20" spans="1:3">
      <c r="A20" s="4" t="s">
        <v>1237</v>
      </c>
    </row>
    <row r="21" spans="1:3">
      <c r="A21" s="3" t="s">
        <v>1175</v>
      </c>
    </row>
    <row r="22" spans="1:3">
      <c r="A22" s="4" t="s">
        <v>33</v>
      </c>
      <c r="B22" s="5" t="n">
        <v>0</v>
      </c>
      <c r="C22" s="5" t="n">
        <v>0</v>
      </c>
    </row>
    <row r="23" spans="1:3">
      <c r="A23" s="4" t="s">
        <v>1012</v>
      </c>
    </row>
    <row r="24" spans="1:3">
      <c r="A24" s="3" t="s">
        <v>1175</v>
      </c>
    </row>
    <row r="25" spans="1:3">
      <c r="A25" s="4" t="s">
        <v>970</v>
      </c>
      <c r="C25" s="6" t="n">
        <v>9214</v>
      </c>
    </row>
    <row r="26" spans="1:3">
      <c r="A26" s="4" t="s">
        <v>1238</v>
      </c>
      <c r="C26" s="4" t="s">
        <v>1239</v>
      </c>
    </row>
    <row r="27" spans="1:3">
      <c r="A27" s="4" t="s">
        <v>1240</v>
      </c>
      <c r="C27" s="4" t="s">
        <v>1241</v>
      </c>
    </row>
    <row r="28" spans="1:3">
      <c r="A28" s="4" t="s">
        <v>1242</v>
      </c>
      <c r="C28" s="4" t="s">
        <v>1241</v>
      </c>
    </row>
    <row r="29" spans="1:3">
      <c r="A29" s="4" t="s">
        <v>1243</v>
      </c>
    </row>
    <row r="30" spans="1:3">
      <c r="A30" s="3" t="s">
        <v>1175</v>
      </c>
    </row>
    <row r="31" spans="1:3">
      <c r="A31" s="4" t="s">
        <v>970</v>
      </c>
      <c r="C31" s="6" t="n">
        <v>0</v>
      </c>
    </row>
    <row r="32" spans="1:3">
      <c r="A32" s="4" t="s">
        <v>1244</v>
      </c>
    </row>
    <row r="33" spans="1:3">
      <c r="A33" s="3" t="s">
        <v>1175</v>
      </c>
    </row>
    <row r="34" spans="1:3">
      <c r="A34" s="4" t="s">
        <v>970</v>
      </c>
      <c r="C34" s="5" t="n">
        <v>0</v>
      </c>
    </row>
    <row r="35" spans="1:3">
      <c r="A35" s="4" t="s">
        <v>1245</v>
      </c>
    </row>
    <row r="36" spans="1:3">
      <c r="A36" s="3" t="s">
        <v>1175</v>
      </c>
    </row>
    <row r="37" spans="1:3">
      <c r="A37" s="4" t="s">
        <v>970</v>
      </c>
      <c r="C37" s="5" t="n">
        <v>0</v>
      </c>
    </row>
    <row r="38" spans="1:3">
      <c r="A38" s="4" t="s">
        <v>1246</v>
      </c>
    </row>
    <row r="39" spans="1:3">
      <c r="A39" s="3" t="s">
        <v>1175</v>
      </c>
    </row>
    <row r="40" spans="1:3">
      <c r="A40" s="4" t="s">
        <v>970</v>
      </c>
      <c r="C40" s="5" t="n">
        <v>0</v>
      </c>
    </row>
    <row r="41" spans="1:3">
      <c r="A41" s="4" t="s">
        <v>1247</v>
      </c>
    </row>
    <row r="42" spans="1:3">
      <c r="A42" s="3" t="s">
        <v>1175</v>
      </c>
    </row>
    <row r="43" spans="1:3">
      <c r="A43" s="4" t="s">
        <v>970</v>
      </c>
      <c r="C43" s="5" t="n">
        <v>9214</v>
      </c>
    </row>
    <row r="44" spans="1:3">
      <c r="A44" s="4" t="s">
        <v>1013</v>
      </c>
    </row>
    <row r="45" spans="1:3">
      <c r="A45" s="3" t="s">
        <v>1175</v>
      </c>
    </row>
    <row r="46" spans="1:3">
      <c r="A46" s="4" t="s">
        <v>33</v>
      </c>
      <c r="B46" s="5" t="n">
        <v>93830</v>
      </c>
      <c r="C46" s="5" t="n">
        <v>94089</v>
      </c>
    </row>
    <row r="47" spans="1:3">
      <c r="A47" s="4" t="s">
        <v>1248</v>
      </c>
      <c r="B47" s="5" t="n">
        <v>42800</v>
      </c>
      <c r="C47" s="5" t="n">
        <v>43100</v>
      </c>
    </row>
    <row r="48" spans="1:3">
      <c r="A48" s="4" t="s">
        <v>1249</v>
      </c>
      <c r="C48" s="5" t="n">
        <v>499</v>
      </c>
    </row>
    <row r="49" spans="1:3">
      <c r="A49" s="4" t="s">
        <v>1250</v>
      </c>
    </row>
    <row r="50" spans="1:3">
      <c r="A50" s="3" t="s">
        <v>1175</v>
      </c>
    </row>
    <row r="51" spans="1:3">
      <c r="A51" s="4" t="s">
        <v>33</v>
      </c>
      <c r="B51" s="5" t="n">
        <v>1630</v>
      </c>
      <c r="C51" s="5" t="n">
        <v>1478</v>
      </c>
    </row>
    <row r="52" spans="1:3">
      <c r="A52" s="4" t="s">
        <v>1251</v>
      </c>
    </row>
    <row r="53" spans="1:3">
      <c r="A53" s="3" t="s">
        <v>1175</v>
      </c>
    </row>
    <row r="54" spans="1:3">
      <c r="A54" s="4" t="s">
        <v>33</v>
      </c>
      <c r="B54" s="5" t="n">
        <v>2000</v>
      </c>
      <c r="C54" s="5" t="n">
        <v>2070</v>
      </c>
    </row>
    <row r="55" spans="1:3">
      <c r="A55" s="4" t="s">
        <v>1252</v>
      </c>
    </row>
    <row r="56" spans="1:3">
      <c r="A56" s="3" t="s">
        <v>1175</v>
      </c>
    </row>
    <row r="57" spans="1:3">
      <c r="A57" s="4" t="s">
        <v>33</v>
      </c>
      <c r="B57" s="5" t="n">
        <v>11906</v>
      </c>
      <c r="C57" s="5" t="n">
        <v>12491</v>
      </c>
    </row>
    <row r="58" spans="1:3">
      <c r="A58" s="4" t="s">
        <v>1253</v>
      </c>
    </row>
    <row r="59" spans="1:3">
      <c r="A59" s="3" t="s">
        <v>1175</v>
      </c>
    </row>
    <row r="60" spans="1:3">
      <c r="A60" s="4" t="s">
        <v>33</v>
      </c>
      <c r="B60" s="5" t="n">
        <v>34838</v>
      </c>
      <c r="C60" s="5" t="n">
        <v>33420</v>
      </c>
    </row>
    <row r="61" spans="1:3">
      <c r="A61" s="4" t="s">
        <v>1254</v>
      </c>
    </row>
    <row r="62" spans="1:3">
      <c r="A62" s="3" t="s">
        <v>1175</v>
      </c>
    </row>
    <row r="63" spans="1:3">
      <c r="A63" s="4" t="s">
        <v>33</v>
      </c>
      <c r="B63" s="5" t="n">
        <v>43456</v>
      </c>
      <c r="C63" s="5" t="n">
        <v>44630</v>
      </c>
    </row>
    <row r="64" spans="1:3">
      <c r="A64" s="4" t="s">
        <v>1020</v>
      </c>
    </row>
    <row r="65" spans="1:3">
      <c r="A65" s="3" t="s">
        <v>1175</v>
      </c>
    </row>
    <row r="66" spans="1:3">
      <c r="A66" s="4" t="s">
        <v>33</v>
      </c>
      <c r="B66" s="5" t="n">
        <v>2678</v>
      </c>
      <c r="C66" s="6" t="n">
        <v>2499</v>
      </c>
    </row>
    <row r="67" spans="1:3">
      <c r="A67" s="4" t="s">
        <v>1255</v>
      </c>
      <c r="C67" s="4" t="s">
        <v>833</v>
      </c>
    </row>
    <row r="68" spans="1:3">
      <c r="A68" s="4" t="s">
        <v>1256</v>
      </c>
    </row>
    <row r="69" spans="1:3">
      <c r="A69" s="3" t="s">
        <v>1175</v>
      </c>
    </row>
    <row r="70" spans="1:3">
      <c r="A70" s="4" t="s">
        <v>33</v>
      </c>
      <c r="B70" s="5" t="n">
        <v>49</v>
      </c>
      <c r="C70" s="6" t="n">
        <v>187</v>
      </c>
    </row>
    <row r="71" spans="1:3">
      <c r="A71" s="4" t="s">
        <v>1257</v>
      </c>
    </row>
    <row r="72" spans="1:3">
      <c r="A72" s="3" t="s">
        <v>1175</v>
      </c>
    </row>
    <row r="73" spans="1:3">
      <c r="A73" s="4" t="s">
        <v>33</v>
      </c>
      <c r="B73" s="5" t="n">
        <v>143</v>
      </c>
      <c r="C73" s="5" t="n">
        <v>222</v>
      </c>
    </row>
    <row r="74" spans="1:3">
      <c r="A74" s="4" t="s">
        <v>1258</v>
      </c>
    </row>
    <row r="75" spans="1:3">
      <c r="A75" s="3" t="s">
        <v>1175</v>
      </c>
    </row>
    <row r="76" spans="1:3">
      <c r="A76" s="4" t="s">
        <v>33</v>
      </c>
      <c r="B76" s="5" t="n">
        <v>398</v>
      </c>
      <c r="C76" s="5" t="n">
        <v>404</v>
      </c>
    </row>
    <row r="77" spans="1:3">
      <c r="A77" s="4" t="s">
        <v>1259</v>
      </c>
    </row>
    <row r="78" spans="1:3">
      <c r="A78" s="3" t="s">
        <v>1175</v>
      </c>
    </row>
    <row r="79" spans="1:3">
      <c r="A79" s="4" t="s">
        <v>33</v>
      </c>
      <c r="B79" s="5" t="n">
        <v>1921</v>
      </c>
      <c r="C79" s="5" t="n">
        <v>1525</v>
      </c>
    </row>
    <row r="80" spans="1:3">
      <c r="A80" s="4" t="s">
        <v>1260</v>
      </c>
    </row>
    <row r="81" spans="1:3">
      <c r="A81" s="3" t="s">
        <v>1175</v>
      </c>
    </row>
    <row r="82" spans="1:3">
      <c r="A82" s="4" t="s">
        <v>33</v>
      </c>
      <c r="B82" s="6" t="n">
        <v>167</v>
      </c>
      <c r="C82" s="6" t="n">
        <v>1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2</v>
      </c>
      <c r="C1" s="2" t="s">
        <v>30</v>
      </c>
    </row>
    <row r="2" spans="1:3">
      <c r="A2" s="3" t="s">
        <v>1175</v>
      </c>
    </row>
    <row r="3" spans="1:3">
      <c r="A3" s="4" t="s">
        <v>33</v>
      </c>
      <c r="B3" s="6" t="n">
        <v>936749</v>
      </c>
      <c r="C3" s="6" t="n">
        <v>906683</v>
      </c>
    </row>
    <row r="4" spans="1:3">
      <c r="A4" s="4" t="s">
        <v>982</v>
      </c>
    </row>
    <row r="5" spans="1:3">
      <c r="A5" s="3" t="s">
        <v>1175</v>
      </c>
    </row>
    <row r="6" spans="1:3">
      <c r="A6" s="4" t="s">
        <v>33</v>
      </c>
      <c r="B6" s="5" t="n">
        <v>5710</v>
      </c>
      <c r="C6" s="5" t="n">
        <v>7085</v>
      </c>
    </row>
    <row r="7" spans="1:3">
      <c r="A7" s="4" t="s">
        <v>403</v>
      </c>
    </row>
    <row r="8" spans="1:3">
      <c r="A8" s="3" t="s">
        <v>1175</v>
      </c>
    </row>
    <row r="9" spans="1:3">
      <c r="A9" s="4" t="s">
        <v>33</v>
      </c>
      <c r="B9" s="5" t="n">
        <v>481473</v>
      </c>
      <c r="C9" s="5" t="n">
        <v>458526</v>
      </c>
    </row>
    <row r="10" spans="1:3">
      <c r="A10" s="4" t="s">
        <v>1041</v>
      </c>
    </row>
    <row r="11" spans="1:3">
      <c r="A11" s="3" t="s">
        <v>1175</v>
      </c>
    </row>
    <row r="12" spans="1:3">
      <c r="A12" s="4" t="s">
        <v>33</v>
      </c>
      <c r="B12" s="5" t="n">
        <v>4782</v>
      </c>
      <c r="C12" s="5" t="n">
        <v>6034</v>
      </c>
    </row>
    <row r="13" spans="1:3">
      <c r="A13" s="4" t="s">
        <v>1030</v>
      </c>
    </row>
    <row r="14" spans="1:3">
      <c r="A14" s="3" t="s">
        <v>1175</v>
      </c>
    </row>
    <row r="15" spans="1:3">
      <c r="A15" s="4" t="s">
        <v>33</v>
      </c>
      <c r="B15" s="5" t="n">
        <v>58298</v>
      </c>
      <c r="C15" s="5" t="n">
        <v>57355</v>
      </c>
    </row>
    <row r="16" spans="1:3">
      <c r="A16" s="4" t="s">
        <v>1033</v>
      </c>
    </row>
    <row r="17" spans="1:3">
      <c r="A17" s="3" t="s">
        <v>1175</v>
      </c>
    </row>
    <row r="18" spans="1:3">
      <c r="A18" s="4" t="s">
        <v>33</v>
      </c>
      <c r="B18" s="5" t="n">
        <v>22116</v>
      </c>
      <c r="C18" s="5" t="n">
        <v>22375</v>
      </c>
    </row>
    <row r="19" spans="1:3">
      <c r="A19" s="4" t="s">
        <v>1262</v>
      </c>
    </row>
    <row r="20" spans="1:3">
      <c r="A20" s="3" t="s">
        <v>1175</v>
      </c>
    </row>
    <row r="21" spans="1:3">
      <c r="A21" s="4" t="s">
        <v>33</v>
      </c>
      <c r="B21" s="5" t="n">
        <v>57732</v>
      </c>
      <c r="C21" s="5" t="n">
        <v>56957</v>
      </c>
    </row>
    <row r="22" spans="1:3">
      <c r="A22" s="4" t="s">
        <v>1263</v>
      </c>
    </row>
    <row r="23" spans="1:3">
      <c r="A23" s="3" t="s">
        <v>1175</v>
      </c>
    </row>
    <row r="24" spans="1:3">
      <c r="A24" s="4" t="s">
        <v>33</v>
      </c>
      <c r="B24" s="5" t="n">
        <v>21535</v>
      </c>
      <c r="C24" s="5" t="n">
        <v>21565</v>
      </c>
    </row>
    <row r="25" spans="1:3">
      <c r="A25" s="4" t="s">
        <v>1264</v>
      </c>
    </row>
    <row r="26" spans="1:3">
      <c r="A26" s="3" t="s">
        <v>1175</v>
      </c>
    </row>
    <row r="27" spans="1:3">
      <c r="A27" s="4" t="s">
        <v>33</v>
      </c>
      <c r="B27" s="5" t="n">
        <v>566</v>
      </c>
      <c r="C27" s="5" t="n">
        <v>398</v>
      </c>
    </row>
    <row r="28" spans="1:3">
      <c r="A28" s="4" t="s">
        <v>1265</v>
      </c>
    </row>
    <row r="29" spans="1:3">
      <c r="A29" s="3" t="s">
        <v>1175</v>
      </c>
    </row>
    <row r="30" spans="1:3">
      <c r="A30" s="4" t="s">
        <v>33</v>
      </c>
      <c r="B30" s="5" t="n">
        <v>581</v>
      </c>
      <c r="C30" s="5" t="n">
        <v>810</v>
      </c>
    </row>
    <row r="31" spans="1:3">
      <c r="A31" s="4" t="s">
        <v>1028</v>
      </c>
    </row>
    <row r="32" spans="1:3">
      <c r="A32" s="3" t="s">
        <v>1175</v>
      </c>
    </row>
    <row r="33" spans="1:3">
      <c r="A33" s="4" t="s">
        <v>33</v>
      </c>
      <c r="B33" s="5" t="n">
        <v>284836</v>
      </c>
      <c r="C33" s="5" t="n">
        <v>270372</v>
      </c>
    </row>
    <row r="34" spans="1:3">
      <c r="A34" s="4" t="s">
        <v>1266</v>
      </c>
    </row>
    <row r="35" spans="1:3">
      <c r="A35" s="3" t="s">
        <v>1175</v>
      </c>
    </row>
    <row r="36" spans="1:3">
      <c r="A36" s="4" t="s">
        <v>33</v>
      </c>
      <c r="B36" s="5" t="n">
        <v>54800</v>
      </c>
      <c r="C36" s="5" t="n">
        <v>54300</v>
      </c>
    </row>
    <row r="37" spans="1:3">
      <c r="A37" s="4" t="s">
        <v>1267</v>
      </c>
    </row>
    <row r="38" spans="1:3">
      <c r="A38" s="3" t="s">
        <v>1175</v>
      </c>
    </row>
    <row r="39" spans="1:3">
      <c r="A39" s="4" t="s">
        <v>33</v>
      </c>
      <c r="B39" s="5" t="n">
        <v>13649</v>
      </c>
      <c r="C39" s="5" t="n">
        <v>12993</v>
      </c>
    </row>
    <row r="40" spans="1:3">
      <c r="A40" s="4" t="s">
        <v>1268</v>
      </c>
    </row>
    <row r="41" spans="1:3">
      <c r="A41" s="3" t="s">
        <v>1175</v>
      </c>
    </row>
    <row r="42" spans="1:3">
      <c r="A42" s="4" t="s">
        <v>33</v>
      </c>
      <c r="B42" s="5" t="n">
        <v>275904</v>
      </c>
      <c r="C42" s="5" t="n">
        <v>261214</v>
      </c>
    </row>
    <row r="43" spans="1:3">
      <c r="A43" s="4" t="s">
        <v>1269</v>
      </c>
    </row>
    <row r="44" spans="1:3">
      <c r="A44" s="3" t="s">
        <v>1175</v>
      </c>
    </row>
    <row r="45" spans="1:3">
      <c r="A45" s="4" t="s">
        <v>33</v>
      </c>
      <c r="B45" s="5" t="n">
        <v>322</v>
      </c>
      <c r="C45" s="5" t="n">
        <v>453</v>
      </c>
    </row>
    <row r="46" spans="1:3">
      <c r="A46" s="4" t="s">
        <v>1270</v>
      </c>
    </row>
    <row r="47" spans="1:3">
      <c r="A47" s="3" t="s">
        <v>1175</v>
      </c>
    </row>
    <row r="48" spans="1:3">
      <c r="A48" s="4" t="s">
        <v>33</v>
      </c>
      <c r="B48" s="5" t="n">
        <v>8932</v>
      </c>
      <c r="C48" s="5" t="n">
        <v>9158</v>
      </c>
    </row>
    <row r="49" spans="1:3">
      <c r="A49" s="4" t="s">
        <v>1271</v>
      </c>
    </row>
    <row r="50" spans="1:3">
      <c r="A50" s="3" t="s">
        <v>1175</v>
      </c>
    </row>
    <row r="51" spans="1:3">
      <c r="A51" s="4" t="s">
        <v>33</v>
      </c>
      <c r="B51" s="5" t="n">
        <v>50</v>
      </c>
      <c r="C51" s="5" t="n">
        <v>71</v>
      </c>
    </row>
    <row r="52" spans="1:3">
      <c r="A52" s="4" t="s">
        <v>1272</v>
      </c>
    </row>
    <row r="53" spans="1:3">
      <c r="A53" s="3" t="s">
        <v>1175</v>
      </c>
    </row>
    <row r="54" spans="1:3">
      <c r="A54" s="4" t="s">
        <v>33</v>
      </c>
      <c r="B54" s="6" t="n">
        <v>709</v>
      </c>
      <c r="C54" s="6" t="n">
        <v>755</v>
      </c>
    </row>
    <row r="55" spans="1:3">
      <c r="A55" s="4" t="s">
        <v>1273</v>
      </c>
    </row>
    <row r="56" spans="1:3">
      <c r="A56" s="3" t="s">
        <v>1175</v>
      </c>
    </row>
    <row r="57" spans="1:3">
      <c r="A57" s="4" t="s">
        <v>1238</v>
      </c>
      <c r="B57" s="4" t="s">
        <v>1239</v>
      </c>
      <c r="C57" s="4" t="s">
        <v>1239</v>
      </c>
    </row>
    <row r="58" spans="1:3">
      <c r="A58" s="4" t="s">
        <v>1274</v>
      </c>
    </row>
    <row r="59" spans="1:3">
      <c r="A59" s="3" t="s">
        <v>1175</v>
      </c>
    </row>
    <row r="60" spans="1:3">
      <c r="A60" s="4" t="s">
        <v>33</v>
      </c>
      <c r="B60" s="6" t="n">
        <v>223</v>
      </c>
      <c r="C60" s="6" t="n">
        <v>200</v>
      </c>
    </row>
    <row r="61" spans="1:3">
      <c r="A61" s="4" t="s">
        <v>1275</v>
      </c>
    </row>
    <row r="62" spans="1:3">
      <c r="A62" s="3" t="s">
        <v>1175</v>
      </c>
    </row>
    <row r="63" spans="1:3">
      <c r="A63" s="4" t="s">
        <v>33</v>
      </c>
      <c r="B63" s="5" t="n">
        <v>625</v>
      </c>
      <c r="C63" s="5" t="n">
        <v>591</v>
      </c>
    </row>
    <row r="64" spans="1:3">
      <c r="A64" s="4" t="s">
        <v>1276</v>
      </c>
    </row>
    <row r="65" spans="1:3">
      <c r="A65" s="3" t="s">
        <v>1175</v>
      </c>
    </row>
    <row r="66" spans="1:3">
      <c r="A66" s="4" t="s">
        <v>33</v>
      </c>
      <c r="B66" s="5" t="n">
        <v>1875</v>
      </c>
      <c r="C66" s="5" t="n">
        <v>1741</v>
      </c>
    </row>
    <row r="67" spans="1:3">
      <c r="A67" s="4" t="s">
        <v>1277</v>
      </c>
    </row>
    <row r="68" spans="1:3">
      <c r="A68" s="3" t="s">
        <v>1175</v>
      </c>
    </row>
    <row r="69" spans="1:3">
      <c r="A69" s="4" t="s">
        <v>33</v>
      </c>
      <c r="B69" s="5" t="n">
        <v>3713</v>
      </c>
      <c r="C69" s="5" t="n">
        <v>3264</v>
      </c>
    </row>
    <row r="70" spans="1:3">
      <c r="A70" s="4" t="s">
        <v>1278</v>
      </c>
    </row>
    <row r="71" spans="1:3">
      <c r="A71" s="3" t="s">
        <v>1175</v>
      </c>
    </row>
    <row r="72" spans="1:3">
      <c r="A72" s="4" t="s">
        <v>33</v>
      </c>
      <c r="B72" s="5" t="n">
        <v>6841</v>
      </c>
      <c r="C72" s="5" t="n">
        <v>6673</v>
      </c>
    </row>
    <row r="73" spans="1:3">
      <c r="A73" s="4" t="s">
        <v>1029</v>
      </c>
    </row>
    <row r="74" spans="1:3">
      <c r="A74" s="3" t="s">
        <v>1175</v>
      </c>
    </row>
    <row r="75" spans="1:3">
      <c r="A75" s="4" t="s">
        <v>33</v>
      </c>
      <c r="B75" s="5" t="n">
        <v>97792</v>
      </c>
      <c r="C75" s="5" t="n">
        <v>89397</v>
      </c>
    </row>
    <row r="76" spans="1:3">
      <c r="A76" s="4" t="s">
        <v>1279</v>
      </c>
    </row>
    <row r="77" spans="1:3">
      <c r="A77" s="3" t="s">
        <v>1175</v>
      </c>
    </row>
    <row r="78" spans="1:3">
      <c r="A78" s="4" t="s">
        <v>33</v>
      </c>
      <c r="B78" s="5" t="n">
        <v>3500</v>
      </c>
      <c r="C78" s="5" t="n">
        <v>3100</v>
      </c>
    </row>
    <row r="79" spans="1:3">
      <c r="A79" s="4" t="s">
        <v>1280</v>
      </c>
    </row>
    <row r="80" spans="1:3">
      <c r="A80" s="3" t="s">
        <v>1175</v>
      </c>
    </row>
    <row r="81" spans="1:3">
      <c r="A81" s="4" t="s">
        <v>33</v>
      </c>
      <c r="B81" s="5" t="n">
        <v>96199</v>
      </c>
      <c r="C81" s="5" t="n">
        <v>85689</v>
      </c>
    </row>
    <row r="82" spans="1:3">
      <c r="A82" s="4" t="s">
        <v>1281</v>
      </c>
    </row>
    <row r="83" spans="1:3">
      <c r="A83" s="3" t="s">
        <v>1175</v>
      </c>
    </row>
    <row r="84" spans="1:3">
      <c r="A84" s="4" t="s">
        <v>33</v>
      </c>
      <c r="B84" s="6" t="n">
        <v>1593</v>
      </c>
      <c r="C84" s="6" t="n">
        <v>370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0</v>
      </c>
      <c r="D2" s="2" t="s">
        <v>31</v>
      </c>
    </row>
    <row r="3" spans="1:4">
      <c r="A3" s="3" t="s">
        <v>395</v>
      </c>
    </row>
    <row r="4" spans="1:4">
      <c r="A4" s="4" t="s">
        <v>33</v>
      </c>
      <c r="B4" s="6" t="n">
        <v>936749</v>
      </c>
      <c r="C4" s="6" t="n">
        <v>906683</v>
      </c>
    </row>
    <row r="5" spans="1:4">
      <c r="A5" s="4" t="s">
        <v>394</v>
      </c>
    </row>
    <row r="6" spans="1:4">
      <c r="A6" s="3" t="s">
        <v>395</v>
      </c>
    </row>
    <row r="7" spans="1:4">
      <c r="A7" s="4" t="s">
        <v>1283</v>
      </c>
      <c r="B7" s="5" t="n">
        <v>236</v>
      </c>
      <c r="C7" s="5" t="n">
        <v>363</v>
      </c>
    </row>
    <row r="8" spans="1:4">
      <c r="A8" s="4" t="s">
        <v>1284</v>
      </c>
      <c r="B8" s="5" t="n">
        <v>3600</v>
      </c>
    </row>
    <row r="9" spans="1:4">
      <c r="A9" s="4" t="s">
        <v>1285</v>
      </c>
      <c r="B9" s="5" t="n">
        <v>815</v>
      </c>
      <c r="C9" s="5" t="n">
        <v>1400</v>
      </c>
    </row>
    <row r="10" spans="1:4">
      <c r="A10" s="4" t="s">
        <v>586</v>
      </c>
    </row>
    <row r="11" spans="1:4">
      <c r="A11" s="3" t="s">
        <v>1286</v>
      </c>
    </row>
    <row r="12" spans="1:4">
      <c r="A12" s="4" t="s">
        <v>1287</v>
      </c>
      <c r="B12" s="5" t="n">
        <v>8856</v>
      </c>
      <c r="C12" s="5" t="n">
        <v>11151</v>
      </c>
    </row>
    <row r="13" spans="1:4">
      <c r="A13" s="4" t="s">
        <v>1288</v>
      </c>
      <c r="B13" s="5" t="n">
        <v>2908</v>
      </c>
      <c r="C13" s="5" t="n">
        <v>4041</v>
      </c>
    </row>
    <row r="14" spans="1:4">
      <c r="A14" s="4" t="s">
        <v>164</v>
      </c>
      <c r="B14" s="5" t="n">
        <v>11764</v>
      </c>
      <c r="C14" s="5" t="n">
        <v>15192</v>
      </c>
    </row>
    <row r="15" spans="1:4">
      <c r="A15" s="3" t="s">
        <v>1289</v>
      </c>
    </row>
    <row r="16" spans="1:4">
      <c r="A16" s="4" t="s">
        <v>1287</v>
      </c>
      <c r="B16" s="5" t="n">
        <v>6870</v>
      </c>
      <c r="C16" s="5" t="n">
        <v>8695</v>
      </c>
    </row>
    <row r="17" spans="1:4">
      <c r="A17" s="4" t="s">
        <v>1288</v>
      </c>
      <c r="B17" s="5" t="n">
        <v>2828</v>
      </c>
      <c r="C17" s="5" t="n">
        <v>3936</v>
      </c>
    </row>
    <row r="18" spans="1:4">
      <c r="A18" s="4" t="s">
        <v>164</v>
      </c>
      <c r="B18" s="5" t="n">
        <v>9698</v>
      </c>
      <c r="C18" s="5" t="n">
        <v>12631</v>
      </c>
    </row>
    <row r="19" spans="1:4">
      <c r="A19" s="4" t="s">
        <v>1290</v>
      </c>
      <c r="B19" s="5" t="n">
        <v>174</v>
      </c>
      <c r="C19" s="5" t="n">
        <v>219</v>
      </c>
    </row>
    <row r="20" spans="1:4">
      <c r="A20" s="3" t="s">
        <v>1291</v>
      </c>
    </row>
    <row r="21" spans="1:4">
      <c r="A21" s="4" t="s">
        <v>1287</v>
      </c>
      <c r="B21" s="5" t="n">
        <v>7737</v>
      </c>
      <c r="C21" s="5" t="n">
        <v>10178</v>
      </c>
      <c r="D21" s="6" t="n">
        <v>13867</v>
      </c>
    </row>
    <row r="22" spans="1:4">
      <c r="A22" s="4" t="s">
        <v>1288</v>
      </c>
      <c r="B22" s="5" t="n">
        <v>3414</v>
      </c>
      <c r="C22" s="5" t="n">
        <v>5067</v>
      </c>
      <c r="D22" s="5" t="n">
        <v>7290</v>
      </c>
    </row>
    <row r="23" spans="1:4">
      <c r="A23" s="4" t="s">
        <v>164</v>
      </c>
      <c r="B23" s="5" t="n">
        <v>11151</v>
      </c>
      <c r="C23" s="5" t="n">
        <v>15245</v>
      </c>
      <c r="D23" s="5" t="n">
        <v>21157</v>
      </c>
    </row>
    <row r="24" spans="1:4">
      <c r="A24" s="3" t="s">
        <v>1292</v>
      </c>
    </row>
    <row r="25" spans="1:4">
      <c r="A25" s="4" t="s">
        <v>1287</v>
      </c>
      <c r="B25" s="5" t="n">
        <v>311</v>
      </c>
      <c r="C25" s="5" t="n">
        <v>360</v>
      </c>
      <c r="D25" s="5" t="n">
        <v>403</v>
      </c>
    </row>
    <row r="26" spans="1:4">
      <c r="A26" s="4" t="s">
        <v>1288</v>
      </c>
      <c r="B26" s="5" t="n">
        <v>123</v>
      </c>
      <c r="C26" s="5" t="n">
        <v>167</v>
      </c>
      <c r="D26" s="5" t="n">
        <v>236</v>
      </c>
    </row>
    <row r="27" spans="1:4">
      <c r="A27" s="4" t="s">
        <v>164</v>
      </c>
      <c r="B27" s="5" t="n">
        <v>434</v>
      </c>
      <c r="C27" s="5" t="n">
        <v>527</v>
      </c>
      <c r="D27" s="5" t="n">
        <v>639</v>
      </c>
    </row>
    <row r="28" spans="1:4">
      <c r="A28" s="4" t="s">
        <v>1293</v>
      </c>
    </row>
    <row r="29" spans="1:4">
      <c r="A29" s="3" t="s">
        <v>1286</v>
      </c>
    </row>
    <row r="30" spans="1:4">
      <c r="A30" s="4" t="s">
        <v>1287</v>
      </c>
      <c r="B30" s="5" t="n">
        <v>3622</v>
      </c>
      <c r="C30" s="5" t="n">
        <v>3704</v>
      </c>
    </row>
    <row r="31" spans="1:4">
      <c r="A31" s="4" t="s">
        <v>1288</v>
      </c>
      <c r="B31" s="5" t="n">
        <v>972</v>
      </c>
      <c r="C31" s="5" t="n">
        <v>910</v>
      </c>
    </row>
    <row r="32" spans="1:4">
      <c r="A32" s="4" t="s">
        <v>164</v>
      </c>
      <c r="B32" s="5" t="n">
        <v>4594</v>
      </c>
      <c r="C32" s="5" t="n">
        <v>4614</v>
      </c>
    </row>
    <row r="33" spans="1:4">
      <c r="A33" s="3" t="s">
        <v>1289</v>
      </c>
    </row>
    <row r="34" spans="1:4">
      <c r="A34" s="4" t="s">
        <v>1287</v>
      </c>
      <c r="B34" s="5" t="n">
        <v>1956</v>
      </c>
      <c r="C34" s="5" t="n">
        <v>1953</v>
      </c>
    </row>
    <row r="35" spans="1:4">
      <c r="A35" s="4" t="s">
        <v>1288</v>
      </c>
      <c r="B35" s="5" t="n">
        <v>900</v>
      </c>
      <c r="C35" s="5" t="n">
        <v>824</v>
      </c>
    </row>
    <row r="36" spans="1:4">
      <c r="A36" s="4" t="s">
        <v>164</v>
      </c>
      <c r="B36" s="5" t="n">
        <v>2856</v>
      </c>
      <c r="C36" s="5" t="n">
        <v>2777</v>
      </c>
    </row>
    <row r="37" spans="1:4">
      <c r="A37" s="4" t="s">
        <v>1290</v>
      </c>
      <c r="B37" s="5" t="n">
        <v>174</v>
      </c>
      <c r="C37" s="5" t="n">
        <v>137</v>
      </c>
    </row>
    <row r="38" spans="1:4">
      <c r="A38" s="3" t="s">
        <v>1291</v>
      </c>
    </row>
    <row r="39" spans="1:4">
      <c r="A39" s="4" t="s">
        <v>1287</v>
      </c>
      <c r="B39" s="5" t="n">
        <v>1997</v>
      </c>
      <c r="C39" s="5" t="n">
        <v>1906</v>
      </c>
      <c r="D39" s="5" t="n">
        <v>1777</v>
      </c>
    </row>
    <row r="40" spans="1:4">
      <c r="A40" s="4" t="s">
        <v>1288</v>
      </c>
      <c r="B40" s="5" t="n">
        <v>858</v>
      </c>
      <c r="C40" s="5" t="n">
        <v>852</v>
      </c>
      <c r="D40" s="5" t="n">
        <v>785</v>
      </c>
    </row>
    <row r="41" spans="1:4">
      <c r="A41" s="4" t="s">
        <v>164</v>
      </c>
      <c r="B41" s="5" t="n">
        <v>2855</v>
      </c>
      <c r="C41" s="5" t="n">
        <v>2758</v>
      </c>
      <c r="D41" s="5" t="n">
        <v>2562</v>
      </c>
    </row>
    <row r="42" spans="1:4">
      <c r="A42" s="3" t="s">
        <v>1292</v>
      </c>
    </row>
    <row r="43" spans="1:4">
      <c r="A43" s="4" t="s">
        <v>1287</v>
      </c>
      <c r="B43" s="5" t="n">
        <v>109</v>
      </c>
      <c r="C43" s="5" t="n">
        <v>90</v>
      </c>
      <c r="D43" s="5" t="n">
        <v>89</v>
      </c>
    </row>
    <row r="44" spans="1:4">
      <c r="A44" s="4" t="s">
        <v>1288</v>
      </c>
      <c r="B44" s="5" t="n">
        <v>24</v>
      </c>
      <c r="C44" s="5" t="n">
        <v>24</v>
      </c>
      <c r="D44" s="5" t="n">
        <v>24</v>
      </c>
    </row>
    <row r="45" spans="1:4">
      <c r="A45" s="4" t="s">
        <v>164</v>
      </c>
      <c r="B45" s="5" t="n">
        <v>133</v>
      </c>
      <c r="C45" s="6" t="n">
        <v>114</v>
      </c>
      <c r="D45" s="6" t="n">
        <v>113</v>
      </c>
    </row>
    <row r="46" spans="1:4">
      <c r="A46" s="4" t="s">
        <v>1151</v>
      </c>
    </row>
    <row r="47" spans="1:4">
      <c r="A47" s="3" t="s">
        <v>395</v>
      </c>
    </row>
    <row r="48" spans="1:4">
      <c r="A48" s="4" t="s">
        <v>33</v>
      </c>
      <c r="B48" s="5" t="n">
        <v>1200</v>
      </c>
    </row>
    <row r="49" spans="1:4">
      <c r="A49" s="4" t="s">
        <v>1294</v>
      </c>
    </row>
    <row r="50" spans="1:4">
      <c r="A50" s="3" t="s">
        <v>395</v>
      </c>
    </row>
    <row r="51" spans="1:4">
      <c r="A51" s="4" t="s">
        <v>33</v>
      </c>
      <c r="B51" s="5" t="n">
        <v>358</v>
      </c>
    </row>
    <row r="52" spans="1:4">
      <c r="A52" s="4" t="s">
        <v>1295</v>
      </c>
    </row>
    <row r="53" spans="1:4">
      <c r="A53" s="3" t="s">
        <v>395</v>
      </c>
    </row>
    <row r="54" spans="1:4">
      <c r="A54" s="4" t="s">
        <v>33</v>
      </c>
      <c r="B54" s="6" t="n">
        <v>41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296</v>
      </c>
      <c r="B1" s="2" t="s">
        <v>1</v>
      </c>
    </row>
    <row r="2" spans="1:4">
      <c r="B2" s="2" t="s">
        <v>2</v>
      </c>
      <c r="C2" s="2" t="s">
        <v>30</v>
      </c>
      <c r="D2" s="2" t="s">
        <v>31</v>
      </c>
    </row>
    <row r="3" spans="1:4">
      <c r="A3" s="3" t="s">
        <v>391</v>
      </c>
    </row>
    <row r="4" spans="1:4">
      <c r="A4" s="4" t="s">
        <v>1286</v>
      </c>
      <c r="B4" s="6" t="n">
        <v>1588000000</v>
      </c>
      <c r="C4" s="6" t="n">
        <v>1979000000</v>
      </c>
      <c r="D4" s="6" t="n">
        <v>4005000000</v>
      </c>
    </row>
    <row r="5" spans="1:4">
      <c r="A5" s="4" t="s">
        <v>1289</v>
      </c>
      <c r="B5" s="6" t="n">
        <v>1302000000</v>
      </c>
      <c r="C5" s="6" t="n">
        <v>1666000000</v>
      </c>
      <c r="D5" s="6" t="n">
        <v>3430000000</v>
      </c>
    </row>
    <row r="6" spans="1:4">
      <c r="A6" s="4" t="s">
        <v>1297</v>
      </c>
      <c r="B6" s="4" t="s">
        <v>1298</v>
      </c>
      <c r="C6" s="4" t="s">
        <v>1299</v>
      </c>
      <c r="D6" s="4" t="s">
        <v>1300</v>
      </c>
    </row>
    <row r="7" spans="1:4">
      <c r="A7" s="4" t="s">
        <v>1301</v>
      </c>
      <c r="B7" s="4" t="s">
        <v>1302</v>
      </c>
      <c r="C7" s="4" t="s">
        <v>1303</v>
      </c>
      <c r="D7" s="4" t="s">
        <v>1304</v>
      </c>
    </row>
    <row r="8" spans="1:4">
      <c r="A8" s="4" t="s">
        <v>1305</v>
      </c>
      <c r="B8" s="6" t="n">
        <v>48000000</v>
      </c>
      <c r="C8" s="6" t="n">
        <v>72000000</v>
      </c>
      <c r="D8" s="6" t="n">
        <v>181000000</v>
      </c>
    </row>
    <row r="9" spans="1:4">
      <c r="A9" s="4" t="s">
        <v>1143</v>
      </c>
    </row>
    <row r="10" spans="1:4">
      <c r="A10" s="3" t="s">
        <v>391</v>
      </c>
    </row>
    <row r="11" spans="1:4">
      <c r="A11" s="4" t="s">
        <v>1286</v>
      </c>
      <c r="B11" s="5" t="n">
        <v>824000000</v>
      </c>
      <c r="C11" s="5" t="n">
        <v>1130000000</v>
      </c>
      <c r="D11" s="5" t="n">
        <v>2986000000</v>
      </c>
    </row>
    <row r="12" spans="1:4">
      <c r="A12" s="4" t="s">
        <v>1289</v>
      </c>
      <c r="B12" s="6" t="n">
        <v>712000000</v>
      </c>
      <c r="C12" s="6" t="n">
        <v>1017000000</v>
      </c>
      <c r="D12" s="6" t="n">
        <v>2655000000</v>
      </c>
    </row>
    <row r="13" spans="1:4">
      <c r="A13" s="4" t="s">
        <v>1297</v>
      </c>
      <c r="B13" s="4" t="s">
        <v>1306</v>
      </c>
      <c r="C13" s="4" t="s">
        <v>1307</v>
      </c>
      <c r="D13" s="4" t="s">
        <v>1308</v>
      </c>
    </row>
    <row r="14" spans="1:4">
      <c r="A14" s="4" t="s">
        <v>1301</v>
      </c>
      <c r="B14" s="4" t="s">
        <v>1309</v>
      </c>
      <c r="C14" s="4" t="s">
        <v>1309</v>
      </c>
      <c r="D14" s="4" t="s">
        <v>1306</v>
      </c>
    </row>
    <row r="15" spans="1:4">
      <c r="A15" s="4" t="s">
        <v>1305</v>
      </c>
      <c r="B15" s="6" t="n">
        <v>6000000</v>
      </c>
      <c r="C15" s="6" t="n">
        <v>11000000</v>
      </c>
      <c r="D15" s="6" t="n">
        <v>97000000</v>
      </c>
    </row>
    <row r="16" spans="1:4">
      <c r="A16" s="4" t="s">
        <v>1310</v>
      </c>
      <c r="B16" s="5" t="n">
        <v>0</v>
      </c>
      <c r="C16" s="5" t="n">
        <v>13000000</v>
      </c>
      <c r="D16" s="5" t="n">
        <v>396000000</v>
      </c>
    </row>
    <row r="17" spans="1:4">
      <c r="A17" s="4" t="s">
        <v>1311</v>
      </c>
    </row>
    <row r="18" spans="1:4">
      <c r="A18" s="3" t="s">
        <v>391</v>
      </c>
    </row>
    <row r="19" spans="1:4">
      <c r="A19" s="4" t="s">
        <v>1286</v>
      </c>
      <c r="B19" s="5" t="n">
        <v>764000000</v>
      </c>
      <c r="C19" s="5" t="n">
        <v>849000000</v>
      </c>
      <c r="D19" s="5" t="n">
        <v>1019000000</v>
      </c>
    </row>
    <row r="20" spans="1:4">
      <c r="A20" s="4" t="s">
        <v>1289</v>
      </c>
      <c r="B20" s="6" t="n">
        <v>590000000</v>
      </c>
      <c r="C20" s="6" t="n">
        <v>649000000</v>
      </c>
      <c r="D20" s="6" t="n">
        <v>775000000</v>
      </c>
    </row>
    <row r="21" spans="1:4">
      <c r="A21" s="4" t="s">
        <v>1297</v>
      </c>
      <c r="B21" s="4" t="s">
        <v>1312</v>
      </c>
      <c r="C21" s="4" t="s">
        <v>1313</v>
      </c>
      <c r="D21" s="4" t="s">
        <v>1303</v>
      </c>
    </row>
    <row r="22" spans="1:4">
      <c r="A22" s="4" t="s">
        <v>1301</v>
      </c>
      <c r="B22" s="4" t="s">
        <v>1314</v>
      </c>
      <c r="C22" s="4" t="s">
        <v>1315</v>
      </c>
      <c r="D22" s="4" t="s">
        <v>1316</v>
      </c>
    </row>
    <row r="23" spans="1:4">
      <c r="A23" s="4" t="s">
        <v>1305</v>
      </c>
      <c r="B23" s="6" t="n">
        <v>42000000</v>
      </c>
      <c r="C23" s="6" t="n">
        <v>61000000</v>
      </c>
      <c r="D23" s="6" t="n">
        <v>840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30</v>
      </c>
      <c r="D2" s="2" t="s">
        <v>31</v>
      </c>
    </row>
    <row r="3" spans="1:4">
      <c r="A3" s="3" t="s">
        <v>391</v>
      </c>
    </row>
    <row r="4" spans="1:4">
      <c r="A4" s="4" t="s">
        <v>1318</v>
      </c>
      <c r="B4" s="6" t="n">
        <v>1302</v>
      </c>
      <c r="C4" s="6" t="n">
        <v>1666</v>
      </c>
      <c r="D4" s="6" t="n">
        <v>3430</v>
      </c>
    </row>
    <row r="5" spans="1:4">
      <c r="A5" s="4" t="s">
        <v>1319</v>
      </c>
    </row>
    <row r="6" spans="1:4">
      <c r="A6" s="3" t="s">
        <v>391</v>
      </c>
    </row>
    <row r="7" spans="1:4">
      <c r="A7" s="4" t="s">
        <v>1318</v>
      </c>
      <c r="B7" s="5" t="n">
        <v>85</v>
      </c>
      <c r="C7" s="5" t="n">
        <v>187</v>
      </c>
      <c r="D7" s="5" t="n">
        <v>488</v>
      </c>
    </row>
    <row r="8" spans="1:4">
      <c r="A8" s="4" t="s">
        <v>1320</v>
      </c>
    </row>
    <row r="9" spans="1:4">
      <c r="A9" s="3" t="s">
        <v>391</v>
      </c>
    </row>
    <row r="10" spans="1:4">
      <c r="A10" s="4" t="s">
        <v>1318</v>
      </c>
      <c r="B10" s="5" t="n">
        <v>437</v>
      </c>
      <c r="C10" s="5" t="n">
        <v>422</v>
      </c>
      <c r="D10" s="5" t="n">
        <v>595</v>
      </c>
    </row>
    <row r="11" spans="1:4">
      <c r="A11" s="4" t="s">
        <v>1321</v>
      </c>
    </row>
    <row r="12" spans="1:4">
      <c r="A12" s="3" t="s">
        <v>391</v>
      </c>
    </row>
    <row r="13" spans="1:4">
      <c r="A13" s="4" t="s">
        <v>1318</v>
      </c>
      <c r="B13" s="5" t="n">
        <v>569</v>
      </c>
      <c r="C13" s="5" t="n">
        <v>831</v>
      </c>
      <c r="D13" s="5" t="n">
        <v>1968</v>
      </c>
    </row>
    <row r="14" spans="1:4">
      <c r="A14" s="4" t="s">
        <v>1322</v>
      </c>
    </row>
    <row r="15" spans="1:4">
      <c r="A15" s="3" t="s">
        <v>391</v>
      </c>
    </row>
    <row r="16" spans="1:4">
      <c r="A16" s="4" t="s">
        <v>1318</v>
      </c>
      <c r="B16" s="5" t="n">
        <v>211</v>
      </c>
      <c r="C16" s="5" t="n">
        <v>226</v>
      </c>
      <c r="D16" s="5" t="n">
        <v>379</v>
      </c>
    </row>
    <row r="17" spans="1:4">
      <c r="A17" s="4" t="s">
        <v>1323</v>
      </c>
    </row>
    <row r="18" spans="1:4">
      <c r="A18" s="3" t="s">
        <v>391</v>
      </c>
    </row>
    <row r="19" spans="1:4">
      <c r="A19" s="4" t="s">
        <v>1318</v>
      </c>
      <c r="B19" s="5" t="n">
        <v>59</v>
      </c>
      <c r="C19" s="5" t="n">
        <v>151</v>
      </c>
      <c r="D19" s="5" t="n">
        <v>431</v>
      </c>
    </row>
    <row r="20" spans="1:4">
      <c r="A20" s="4" t="s">
        <v>1324</v>
      </c>
    </row>
    <row r="21" spans="1:4">
      <c r="A21" s="3" t="s">
        <v>391</v>
      </c>
    </row>
    <row r="22" spans="1:4">
      <c r="A22" s="4" t="s">
        <v>1318</v>
      </c>
      <c r="B22" s="5" t="n">
        <v>281</v>
      </c>
      <c r="C22" s="5" t="n">
        <v>235</v>
      </c>
      <c r="D22" s="5" t="n">
        <v>219</v>
      </c>
    </row>
    <row r="23" spans="1:4">
      <c r="A23" s="4" t="s">
        <v>1325</v>
      </c>
    </row>
    <row r="24" spans="1:4">
      <c r="A24" s="3" t="s">
        <v>391</v>
      </c>
    </row>
    <row r="25" spans="1:4">
      <c r="A25" s="4" t="s">
        <v>1318</v>
      </c>
      <c r="B25" s="5" t="n">
        <v>63</v>
      </c>
      <c r="C25" s="5" t="n">
        <v>40</v>
      </c>
      <c r="D25" s="5" t="n">
        <v>79</v>
      </c>
    </row>
    <row r="26" spans="1:4">
      <c r="A26" s="4" t="s">
        <v>1326</v>
      </c>
    </row>
    <row r="27" spans="1:4">
      <c r="A27" s="3" t="s">
        <v>391</v>
      </c>
    </row>
    <row r="28" spans="1:4">
      <c r="A28" s="4" t="s">
        <v>1318</v>
      </c>
      <c r="B28" s="5" t="n">
        <v>4</v>
      </c>
      <c r="C28" s="5" t="n">
        <v>13</v>
      </c>
      <c r="D28" s="5" t="n">
        <v>11</v>
      </c>
    </row>
    <row r="29" spans="1:4">
      <c r="A29" s="4" t="s">
        <v>1327</v>
      </c>
    </row>
    <row r="30" spans="1:4">
      <c r="A30" s="3" t="s">
        <v>391</v>
      </c>
    </row>
    <row r="31" spans="1:4">
      <c r="A31" s="4" t="s">
        <v>1318</v>
      </c>
      <c r="B31" s="5" t="n">
        <v>38</v>
      </c>
      <c r="C31" s="5" t="n">
        <v>72</v>
      </c>
      <c r="D31" s="5" t="n">
        <v>168</v>
      </c>
    </row>
    <row r="32" spans="1:4">
      <c r="A32" s="4" t="s">
        <v>1328</v>
      </c>
    </row>
    <row r="33" spans="1:4">
      <c r="A33" s="3" t="s">
        <v>391</v>
      </c>
    </row>
    <row r="34" spans="1:4">
      <c r="A34" s="4" t="s">
        <v>1318</v>
      </c>
      <c r="B34" s="5" t="n">
        <v>22</v>
      </c>
      <c r="C34" s="5" t="n">
        <v>23</v>
      </c>
      <c r="D34" s="5" t="n">
        <v>46</v>
      </c>
    </row>
    <row r="35" spans="1:4">
      <c r="A35" s="4" t="s">
        <v>1329</v>
      </c>
    </row>
    <row r="36" spans="1:4">
      <c r="A36" s="3" t="s">
        <v>391</v>
      </c>
    </row>
    <row r="37" spans="1:4">
      <c r="A37" s="4" t="s">
        <v>1318</v>
      </c>
      <c r="B37" s="6" t="n">
        <v>55</v>
      </c>
      <c r="C37" s="6" t="n">
        <v>75</v>
      </c>
      <c r="D37" s="6" t="n">
        <v>12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330</v>
      </c>
      <c r="B1" s="2" t="s">
        <v>1</v>
      </c>
    </row>
    <row r="2" spans="1:4">
      <c r="B2" s="2" t="s">
        <v>1331</v>
      </c>
      <c r="C2" s="2" t="s">
        <v>701</v>
      </c>
      <c r="D2" s="2" t="s">
        <v>1332</v>
      </c>
    </row>
    <row r="3" spans="1:4">
      <c r="A3" s="3" t="s">
        <v>391</v>
      </c>
    </row>
    <row r="4" spans="1:4">
      <c r="A4" s="4" t="s">
        <v>1333</v>
      </c>
      <c r="B4" s="5" t="n">
        <v>3</v>
      </c>
    </row>
    <row r="5" spans="1:4">
      <c r="A5" s="4" t="s">
        <v>1334</v>
      </c>
      <c r="B5" s="6" t="n">
        <v>726</v>
      </c>
      <c r="C5" s="6" t="n">
        <v>1440</v>
      </c>
      <c r="D5" s="6" t="n">
        <v>4207</v>
      </c>
    </row>
    <row r="6" spans="1:4">
      <c r="A6" s="4" t="s">
        <v>1319</v>
      </c>
    </row>
    <row r="7" spans="1:4">
      <c r="A7" s="3" t="s">
        <v>391</v>
      </c>
    </row>
    <row r="8" spans="1:4">
      <c r="A8" s="4" t="s">
        <v>1334</v>
      </c>
      <c r="B8" s="5" t="n">
        <v>81</v>
      </c>
      <c r="C8" s="5" t="n">
        <v>262</v>
      </c>
      <c r="D8" s="5" t="n">
        <v>457</v>
      </c>
    </row>
    <row r="9" spans="1:4">
      <c r="A9" s="4" t="s">
        <v>1320</v>
      </c>
    </row>
    <row r="10" spans="1:4">
      <c r="A10" s="3" t="s">
        <v>391</v>
      </c>
    </row>
    <row r="11" spans="1:4">
      <c r="A11" s="4" t="s">
        <v>1334</v>
      </c>
      <c r="B11" s="5" t="n">
        <v>138</v>
      </c>
      <c r="C11" s="5" t="n">
        <v>196</v>
      </c>
      <c r="D11" s="5" t="n">
        <v>287</v>
      </c>
    </row>
    <row r="12" spans="1:4">
      <c r="A12" s="4" t="s">
        <v>1322</v>
      </c>
    </row>
    <row r="13" spans="1:4">
      <c r="A13" s="3" t="s">
        <v>391</v>
      </c>
    </row>
    <row r="14" spans="1:4">
      <c r="A14" s="4" t="s">
        <v>1334</v>
      </c>
      <c r="B14" s="5" t="n">
        <v>116</v>
      </c>
      <c r="C14" s="5" t="n">
        <v>158</v>
      </c>
      <c r="D14" s="5" t="n">
        <v>285</v>
      </c>
    </row>
    <row r="15" spans="1:4">
      <c r="A15" s="4" t="s">
        <v>1321</v>
      </c>
    </row>
    <row r="16" spans="1:4">
      <c r="A16" s="3" t="s">
        <v>391</v>
      </c>
    </row>
    <row r="17" spans="1:4">
      <c r="A17" s="4" t="s">
        <v>1334</v>
      </c>
      <c r="B17" s="6" t="n">
        <v>391</v>
      </c>
      <c r="C17" s="6" t="n">
        <v>824</v>
      </c>
      <c r="D17" s="6" t="n">
        <v>317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30</v>
      </c>
      <c r="D2" s="2" t="s">
        <v>31</v>
      </c>
    </row>
    <row r="3" spans="1:4">
      <c r="A3" s="3" t="s">
        <v>395</v>
      </c>
    </row>
    <row r="4" spans="1:4">
      <c r="A4" s="4" t="s">
        <v>1336</v>
      </c>
      <c r="B4" s="4" t="s">
        <v>1337</v>
      </c>
    </row>
    <row r="5" spans="1:4">
      <c r="A5" s="4" t="s">
        <v>1338</v>
      </c>
    </row>
    <row r="6" spans="1:4">
      <c r="A6" s="3" t="s">
        <v>1286</v>
      </c>
    </row>
    <row r="7" spans="1:4">
      <c r="A7" s="4" t="s">
        <v>1287</v>
      </c>
      <c r="B7" s="6" t="n">
        <v>58</v>
      </c>
      <c r="C7" s="6" t="n">
        <v>49</v>
      </c>
    </row>
    <row r="8" spans="1:4">
      <c r="A8" s="4" t="s">
        <v>1288</v>
      </c>
      <c r="B8" s="5" t="n">
        <v>1</v>
      </c>
      <c r="C8" s="5" t="n">
        <v>3</v>
      </c>
    </row>
    <row r="9" spans="1:4">
      <c r="A9" s="4" t="s">
        <v>164</v>
      </c>
      <c r="B9" s="5" t="n">
        <v>59</v>
      </c>
      <c r="C9" s="5" t="n">
        <v>52</v>
      </c>
    </row>
    <row r="10" spans="1:4">
      <c r="A10" s="3" t="s">
        <v>1289</v>
      </c>
    </row>
    <row r="11" spans="1:4">
      <c r="A11" s="4" t="s">
        <v>1287</v>
      </c>
      <c r="B11" s="5" t="n">
        <v>28</v>
      </c>
      <c r="C11" s="5" t="n">
        <v>22</v>
      </c>
    </row>
    <row r="12" spans="1:4">
      <c r="A12" s="4" t="s">
        <v>1288</v>
      </c>
      <c r="B12" s="5" t="n">
        <v>1</v>
      </c>
      <c r="C12" s="5" t="n">
        <v>3</v>
      </c>
    </row>
    <row r="13" spans="1:4">
      <c r="A13" s="4" t="s">
        <v>164</v>
      </c>
      <c r="B13" s="5" t="n">
        <v>29</v>
      </c>
      <c r="C13" s="5" t="n">
        <v>25</v>
      </c>
    </row>
    <row r="14" spans="1:4">
      <c r="A14" s="4" t="s">
        <v>1290</v>
      </c>
      <c r="B14" s="5" t="n">
        <v>0</v>
      </c>
      <c r="C14" s="5" t="n">
        <v>0</v>
      </c>
    </row>
    <row r="15" spans="1:4">
      <c r="A15" s="3" t="s">
        <v>1291</v>
      </c>
    </row>
    <row r="16" spans="1:4">
      <c r="A16" s="4" t="s">
        <v>1287</v>
      </c>
      <c r="B16" s="5" t="n">
        <v>21</v>
      </c>
      <c r="C16" s="5" t="n">
        <v>20</v>
      </c>
      <c r="D16" s="6" t="n">
        <v>22</v>
      </c>
    </row>
    <row r="17" spans="1:4">
      <c r="A17" s="4" t="s">
        <v>1288</v>
      </c>
      <c r="B17" s="5" t="n">
        <v>2</v>
      </c>
      <c r="C17" s="5" t="n">
        <v>10</v>
      </c>
      <c r="D17" s="5" t="n">
        <v>51</v>
      </c>
    </row>
    <row r="18" spans="1:4">
      <c r="A18" s="4" t="s">
        <v>164</v>
      </c>
      <c r="B18" s="5" t="n">
        <v>23</v>
      </c>
      <c r="C18" s="5" t="n">
        <v>30</v>
      </c>
      <c r="D18" s="5" t="n">
        <v>73</v>
      </c>
    </row>
    <row r="19" spans="1:4">
      <c r="A19" s="3" t="s">
        <v>1292</v>
      </c>
    </row>
    <row r="20" spans="1:4">
      <c r="A20" s="4" t="s">
        <v>1287</v>
      </c>
      <c r="B20" s="5" t="n">
        <v>2</v>
      </c>
      <c r="C20" s="5" t="n">
        <v>0</v>
      </c>
      <c r="D20" s="5" t="n">
        <v>0</v>
      </c>
    </row>
    <row r="21" spans="1:4">
      <c r="A21" s="4" t="s">
        <v>1288</v>
      </c>
      <c r="B21" s="5" t="n">
        <v>0</v>
      </c>
      <c r="C21" s="5" t="n">
        <v>1</v>
      </c>
      <c r="D21" s="5" t="n">
        <v>3</v>
      </c>
    </row>
    <row r="22" spans="1:4">
      <c r="A22" s="4" t="s">
        <v>164</v>
      </c>
      <c r="B22" s="5" t="n">
        <v>2</v>
      </c>
      <c r="C22" s="5" t="n">
        <v>1</v>
      </c>
      <c r="D22" s="5" t="n">
        <v>3</v>
      </c>
    </row>
    <row r="23" spans="1:4">
      <c r="A23" s="4" t="s">
        <v>1339</v>
      </c>
    </row>
    <row r="24" spans="1:4">
      <c r="A24" s="3" t="s">
        <v>1286</v>
      </c>
    </row>
    <row r="25" spans="1:4">
      <c r="A25" s="4" t="s">
        <v>1288</v>
      </c>
      <c r="B25" s="5" t="n">
        <v>454</v>
      </c>
      <c r="C25" s="5" t="n">
        <v>479</v>
      </c>
    </row>
    <row r="26" spans="1:4">
      <c r="A26" s="4" t="s">
        <v>164</v>
      </c>
      <c r="B26" s="5" t="n">
        <v>454</v>
      </c>
      <c r="C26" s="5" t="n">
        <v>479</v>
      </c>
    </row>
    <row r="27" spans="1:4">
      <c r="A27" s="3" t="s">
        <v>1289</v>
      </c>
    </row>
    <row r="28" spans="1:4">
      <c r="A28" s="4" t="s">
        <v>1288</v>
      </c>
      <c r="B28" s="5" t="n">
        <v>461</v>
      </c>
      <c r="C28" s="5" t="n">
        <v>485</v>
      </c>
    </row>
    <row r="29" spans="1:4">
      <c r="A29" s="4" t="s">
        <v>164</v>
      </c>
      <c r="B29" s="5" t="n">
        <v>461</v>
      </c>
      <c r="C29" s="5" t="n">
        <v>485</v>
      </c>
    </row>
    <row r="30" spans="1:4">
      <c r="A30" s="4" t="s">
        <v>1290</v>
      </c>
      <c r="B30" s="5" t="n">
        <v>125</v>
      </c>
      <c r="C30" s="5" t="n">
        <v>128</v>
      </c>
    </row>
    <row r="31" spans="1:4">
      <c r="A31" s="3" t="s">
        <v>1291</v>
      </c>
    </row>
    <row r="32" spans="1:4">
      <c r="A32" s="4" t="s">
        <v>1288</v>
      </c>
      <c r="B32" s="5" t="n">
        <v>464</v>
      </c>
      <c r="C32" s="5" t="n">
        <v>556</v>
      </c>
      <c r="D32" s="5" t="n">
        <v>749</v>
      </c>
    </row>
    <row r="33" spans="1:4">
      <c r="A33" s="4" t="s">
        <v>164</v>
      </c>
      <c r="B33" s="5" t="n">
        <v>464</v>
      </c>
      <c r="C33" s="5" t="n">
        <v>556</v>
      </c>
      <c r="D33" s="5" t="n">
        <v>749</v>
      </c>
    </row>
    <row r="34" spans="1:4">
      <c r="A34" s="3" t="s">
        <v>1292</v>
      </c>
    </row>
    <row r="35" spans="1:4">
      <c r="A35" s="4" t="s">
        <v>1288</v>
      </c>
      <c r="B35" s="5" t="n">
        <v>25</v>
      </c>
      <c r="C35" s="5" t="n">
        <v>31</v>
      </c>
      <c r="D35" s="5" t="n">
        <v>43</v>
      </c>
    </row>
    <row r="36" spans="1:4">
      <c r="A36" s="4" t="s">
        <v>164</v>
      </c>
      <c r="B36" s="5" t="n">
        <v>25</v>
      </c>
      <c r="C36" s="5" t="n">
        <v>31</v>
      </c>
      <c r="D36" s="5" t="n">
        <v>43</v>
      </c>
    </row>
    <row r="37" spans="1:4">
      <c r="A37" s="4" t="s">
        <v>1340</v>
      </c>
    </row>
    <row r="38" spans="1:4">
      <c r="A38" s="3" t="s">
        <v>1286</v>
      </c>
    </row>
    <row r="39" spans="1:4">
      <c r="A39" s="4" t="s">
        <v>1341</v>
      </c>
      <c r="C39" s="5" t="n">
        <v>88</v>
      </c>
    </row>
    <row r="40" spans="1:4">
      <c r="A40" s="4" t="s">
        <v>1342</v>
      </c>
      <c r="C40" s="5" t="n">
        <v>88</v>
      </c>
    </row>
    <row r="41" spans="1:4">
      <c r="A41" s="3" t="s">
        <v>1289</v>
      </c>
    </row>
    <row r="42" spans="1:4">
      <c r="A42" s="4" t="s">
        <v>1341</v>
      </c>
      <c r="C42" s="5" t="n">
        <v>100</v>
      </c>
    </row>
    <row r="43" spans="1:4">
      <c r="A43" s="4" t="s">
        <v>1342</v>
      </c>
      <c r="C43" s="5" t="n">
        <v>100</v>
      </c>
    </row>
    <row r="44" spans="1:4">
      <c r="A44" s="4" t="s">
        <v>1343</v>
      </c>
      <c r="C44" s="5" t="n">
        <v>61</v>
      </c>
    </row>
    <row r="45" spans="1:4">
      <c r="A45" s="3" t="s">
        <v>1291</v>
      </c>
    </row>
    <row r="46" spans="1:4">
      <c r="A46" s="4" t="s">
        <v>1288</v>
      </c>
      <c r="D46" s="5" t="n">
        <v>145</v>
      </c>
    </row>
    <row r="47" spans="1:4">
      <c r="A47" s="4" t="s">
        <v>1341</v>
      </c>
      <c r="B47" s="5" t="n">
        <v>47</v>
      </c>
      <c r="C47" s="5" t="n">
        <v>111</v>
      </c>
    </row>
    <row r="48" spans="1:4">
      <c r="A48" s="4" t="s">
        <v>1342</v>
      </c>
      <c r="B48" s="5" t="n">
        <v>47</v>
      </c>
      <c r="C48" s="5" t="n">
        <v>111</v>
      </c>
    </row>
    <row r="49" spans="1:4">
      <c r="A49" s="4" t="s">
        <v>164</v>
      </c>
      <c r="D49" s="5" t="n">
        <v>145</v>
      </c>
    </row>
    <row r="50" spans="1:4">
      <c r="A50" s="3" t="s">
        <v>1292</v>
      </c>
    </row>
    <row r="51" spans="1:4">
      <c r="A51" s="4" t="s">
        <v>1288</v>
      </c>
      <c r="D51" s="5" t="n">
        <v>4</v>
      </c>
    </row>
    <row r="52" spans="1:4">
      <c r="A52" s="4" t="s">
        <v>1341</v>
      </c>
      <c r="B52" s="5" t="n">
        <v>1</v>
      </c>
      <c r="C52" s="5" t="n">
        <v>3</v>
      </c>
    </row>
    <row r="53" spans="1:4">
      <c r="A53" s="4" t="s">
        <v>1342</v>
      </c>
      <c r="B53" s="6" t="n">
        <v>1</v>
      </c>
      <c r="C53" s="6" t="n">
        <v>3</v>
      </c>
    </row>
    <row r="54" spans="1:4">
      <c r="A54" s="4" t="s">
        <v>164</v>
      </c>
      <c r="D54" s="6" t="n">
        <v>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2</v>
      </c>
      <c r="C1" s="2" t="s">
        <v>30</v>
      </c>
    </row>
    <row r="2" spans="1:3">
      <c r="A2" s="3" t="s">
        <v>391</v>
      </c>
    </row>
    <row r="3" spans="1:3">
      <c r="A3" s="4" t="s">
        <v>1345</v>
      </c>
      <c r="B3" s="6" t="n">
        <v>490</v>
      </c>
      <c r="C3" s="6" t="n">
        <v>610</v>
      </c>
    </row>
    <row r="4" spans="1:3">
      <c r="A4" s="4" t="s">
        <v>1346</v>
      </c>
      <c r="B4" s="4" t="s">
        <v>1347</v>
      </c>
      <c r="C4" s="4" t="s">
        <v>1348</v>
      </c>
    </row>
    <row r="5" spans="1:3">
      <c r="A5" s="4" t="s">
        <v>1349</v>
      </c>
    </row>
    <row r="6" spans="1:3">
      <c r="A6" s="3" t="s">
        <v>391</v>
      </c>
    </row>
    <row r="7" spans="1:3">
      <c r="A7" s="4" t="s">
        <v>1345</v>
      </c>
      <c r="B7" s="6" t="n">
        <v>204</v>
      </c>
      <c r="C7" s="6" t="n">
        <v>233</v>
      </c>
    </row>
    <row r="8" spans="1:3">
      <c r="A8" s="4" t="s">
        <v>1350</v>
      </c>
    </row>
    <row r="9" spans="1:3">
      <c r="A9" s="3" t="s">
        <v>391</v>
      </c>
    </row>
    <row r="10" spans="1:3">
      <c r="A10" s="4" t="s">
        <v>1345</v>
      </c>
      <c r="B10" s="5" t="n">
        <v>257</v>
      </c>
      <c r="C10" s="5" t="n">
        <v>272</v>
      </c>
    </row>
    <row r="11" spans="1:3">
      <c r="A11" s="4" t="s">
        <v>1351</v>
      </c>
    </row>
    <row r="12" spans="1:3">
      <c r="A12" s="3" t="s">
        <v>391</v>
      </c>
    </row>
    <row r="13" spans="1:3">
      <c r="A13" s="4" t="s">
        <v>1345</v>
      </c>
      <c r="B13" s="5" t="n">
        <v>29</v>
      </c>
      <c r="C13" s="5" t="n">
        <v>105</v>
      </c>
    </row>
    <row r="14" spans="1:3">
      <c r="A14" s="4" t="s">
        <v>1352</v>
      </c>
    </row>
    <row r="15" spans="1:3">
      <c r="A15" s="3" t="s">
        <v>391</v>
      </c>
    </row>
    <row r="16" spans="1:3">
      <c r="A16" s="4" t="s">
        <v>1345</v>
      </c>
      <c r="B16" s="6" t="n">
        <v>461</v>
      </c>
      <c r="C16" s="6" t="n">
        <v>485</v>
      </c>
    </row>
    <row r="17" spans="1:3">
      <c r="A17" s="4" t="s">
        <v>1346</v>
      </c>
      <c r="B17" s="4" t="s">
        <v>1353</v>
      </c>
      <c r="C17" s="4" t="s">
        <v>1354</v>
      </c>
    </row>
    <row r="18" spans="1:3">
      <c r="A18" s="4" t="s">
        <v>1355</v>
      </c>
    </row>
    <row r="19" spans="1:3">
      <c r="A19" s="3" t="s">
        <v>391</v>
      </c>
    </row>
    <row r="20" spans="1:3">
      <c r="A20" s="4" t="s">
        <v>1345</v>
      </c>
      <c r="C20" s="6" t="n">
        <v>100</v>
      </c>
    </row>
    <row r="21" spans="1:3">
      <c r="A21" s="4" t="s">
        <v>1346</v>
      </c>
      <c r="C21" s="4" t="s">
        <v>1356</v>
      </c>
    </row>
    <row r="22" spans="1:3">
      <c r="A22" s="4" t="s">
        <v>1357</v>
      </c>
    </row>
    <row r="23" spans="1:3">
      <c r="A23" s="3" t="s">
        <v>391</v>
      </c>
    </row>
    <row r="24" spans="1:3">
      <c r="A24" s="4" t="s">
        <v>1345</v>
      </c>
      <c r="B24" s="6" t="n">
        <v>203</v>
      </c>
      <c r="C24" s="6" t="n">
        <v>220</v>
      </c>
    </row>
    <row r="25" spans="1:3">
      <c r="A25" s="4" t="s">
        <v>1358</v>
      </c>
    </row>
    <row r="26" spans="1:3">
      <c r="A26" s="3" t="s">
        <v>391</v>
      </c>
    </row>
    <row r="27" spans="1:3">
      <c r="A27" s="4" t="s">
        <v>1345</v>
      </c>
      <c r="C27" s="5" t="n">
        <v>11</v>
      </c>
    </row>
    <row r="28" spans="1:3">
      <c r="A28" s="4" t="s">
        <v>1359</v>
      </c>
    </row>
    <row r="29" spans="1:3">
      <c r="A29" s="3" t="s">
        <v>391</v>
      </c>
    </row>
    <row r="30" spans="1:3">
      <c r="A30" s="4" t="s">
        <v>1345</v>
      </c>
      <c r="B30" s="5" t="n">
        <v>257</v>
      </c>
      <c r="C30" s="5" t="n">
        <v>264</v>
      </c>
    </row>
    <row r="31" spans="1:3">
      <c r="A31" s="4" t="s">
        <v>1360</v>
      </c>
    </row>
    <row r="32" spans="1:3">
      <c r="A32" s="3" t="s">
        <v>391</v>
      </c>
    </row>
    <row r="33" spans="1:3">
      <c r="A33" s="4" t="s">
        <v>1345</v>
      </c>
      <c r="C33" s="5" t="n">
        <v>7</v>
      </c>
    </row>
    <row r="34" spans="1:3">
      <c r="A34" s="4" t="s">
        <v>1361</v>
      </c>
    </row>
    <row r="35" spans="1:3">
      <c r="A35" s="3" t="s">
        <v>391</v>
      </c>
    </row>
    <row r="36" spans="1:3">
      <c r="A36" s="4" t="s">
        <v>1345</v>
      </c>
      <c r="B36" s="5" t="n">
        <v>1</v>
      </c>
      <c r="C36" s="5" t="n">
        <v>1</v>
      </c>
    </row>
    <row r="37" spans="1:3">
      <c r="A37" s="4" t="s">
        <v>1362</v>
      </c>
    </row>
    <row r="38" spans="1:3">
      <c r="A38" s="3" t="s">
        <v>391</v>
      </c>
    </row>
    <row r="39" spans="1:3">
      <c r="A39" s="4" t="s">
        <v>1345</v>
      </c>
      <c r="C39" s="5" t="n">
        <v>82</v>
      </c>
    </row>
    <row r="40" spans="1:3">
      <c r="A40" s="4" t="s">
        <v>1338</v>
      </c>
    </row>
    <row r="41" spans="1:3">
      <c r="A41" s="3" t="s">
        <v>391</v>
      </c>
    </row>
    <row r="42" spans="1:3">
      <c r="A42" s="4" t="s">
        <v>1345</v>
      </c>
      <c r="B42" s="6" t="n">
        <v>29</v>
      </c>
      <c r="C42" s="6" t="n">
        <v>25</v>
      </c>
    </row>
    <row r="43" spans="1:3">
      <c r="A43" s="4" t="s">
        <v>1346</v>
      </c>
      <c r="B43" s="4" t="s">
        <v>1363</v>
      </c>
      <c r="C43" s="4" t="s">
        <v>1364</v>
      </c>
    </row>
    <row r="44" spans="1:3">
      <c r="A44" s="4" t="s">
        <v>1365</v>
      </c>
    </row>
    <row r="45" spans="1:3">
      <c r="A45" s="3" t="s">
        <v>391</v>
      </c>
    </row>
    <row r="46" spans="1:3">
      <c r="A46" s="4" t="s">
        <v>1345</v>
      </c>
      <c r="B46" s="6" t="n">
        <v>1</v>
      </c>
      <c r="C46" s="6" t="n">
        <v>2</v>
      </c>
    </row>
    <row r="47" spans="1:3">
      <c r="A47" s="4" t="s">
        <v>1366</v>
      </c>
    </row>
    <row r="48" spans="1:3">
      <c r="A48" s="3" t="s">
        <v>391</v>
      </c>
    </row>
    <row r="49" spans="1:3">
      <c r="A49" s="4" t="s">
        <v>1345</v>
      </c>
      <c r="B49" s="5" t="n">
        <v>0</v>
      </c>
      <c r="C49" s="5" t="n">
        <v>1</v>
      </c>
    </row>
    <row r="50" spans="1:3">
      <c r="A50" s="4" t="s">
        <v>1367</v>
      </c>
    </row>
    <row r="51" spans="1:3">
      <c r="A51" s="3" t="s">
        <v>391</v>
      </c>
    </row>
    <row r="52" spans="1:3">
      <c r="A52" s="4" t="s">
        <v>1345</v>
      </c>
      <c r="B52" s="6" t="n">
        <v>28</v>
      </c>
      <c r="C52" s="6" t="n">
        <v>2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v>
      </c>
      <c r="C2" s="2" t="s">
        <v>30</v>
      </c>
      <c r="D2" s="2" t="s">
        <v>31</v>
      </c>
    </row>
    <row r="3" spans="1:4">
      <c r="A3" s="3" t="s">
        <v>391</v>
      </c>
    </row>
    <row r="4" spans="1:4">
      <c r="A4" s="4" t="s">
        <v>1286</v>
      </c>
      <c r="B4" s="6" t="n">
        <v>240</v>
      </c>
      <c r="C4" s="6" t="n">
        <v>250</v>
      </c>
      <c r="D4" s="6" t="n">
        <v>298</v>
      </c>
    </row>
    <row r="5" spans="1:4">
      <c r="A5" s="4" t="s">
        <v>1289</v>
      </c>
      <c r="B5" s="6" t="n">
        <v>235</v>
      </c>
      <c r="C5" s="6" t="n">
        <v>260</v>
      </c>
      <c r="D5" s="6" t="n">
        <v>316</v>
      </c>
    </row>
    <row r="6" spans="1:4">
      <c r="A6" s="4" t="s">
        <v>1369</v>
      </c>
      <c r="B6" s="4" t="s">
        <v>1370</v>
      </c>
      <c r="C6" s="4" t="s">
        <v>1371</v>
      </c>
      <c r="D6" s="4" t="s">
        <v>1372</v>
      </c>
    </row>
    <row r="7" spans="1:4">
      <c r="A7" s="4" t="s">
        <v>1373</v>
      </c>
      <c r="B7" s="4" t="s">
        <v>1374</v>
      </c>
      <c r="C7" s="4" t="s">
        <v>1375</v>
      </c>
      <c r="D7" s="4" t="s">
        <v>1376</v>
      </c>
    </row>
    <row r="8" spans="1:4">
      <c r="A8" s="4" t="s">
        <v>1377</v>
      </c>
      <c r="B8" s="6" t="n">
        <v>52</v>
      </c>
      <c r="C8" s="6" t="n">
        <v>74</v>
      </c>
      <c r="D8" s="6" t="n">
        <v>98</v>
      </c>
    </row>
    <row r="9" spans="1:4">
      <c r="A9" s="4" t="s">
        <v>1338</v>
      </c>
    </row>
    <row r="10" spans="1:4">
      <c r="A10" s="3" t="s">
        <v>391</v>
      </c>
    </row>
    <row r="11" spans="1:4">
      <c r="A11" s="4" t="s">
        <v>1286</v>
      </c>
      <c r="B11" s="5" t="n">
        <v>37</v>
      </c>
      <c r="C11" s="5" t="n">
        <v>21</v>
      </c>
      <c r="D11" s="5" t="n">
        <v>19</v>
      </c>
    </row>
    <row r="12" spans="1:4">
      <c r="A12" s="4" t="s">
        <v>1289</v>
      </c>
      <c r="B12" s="6" t="n">
        <v>22</v>
      </c>
      <c r="C12" s="6" t="n">
        <v>13</v>
      </c>
      <c r="D12" s="6" t="n">
        <v>12</v>
      </c>
    </row>
    <row r="13" spans="1:4">
      <c r="A13" s="4" t="s">
        <v>1369</v>
      </c>
      <c r="B13" s="4" t="s">
        <v>1378</v>
      </c>
      <c r="C13" s="4" t="s">
        <v>1379</v>
      </c>
      <c r="D13" s="4" t="s">
        <v>1380</v>
      </c>
    </row>
    <row r="14" spans="1:4">
      <c r="A14" s="4" t="s">
        <v>1373</v>
      </c>
      <c r="B14" s="4" t="s">
        <v>1381</v>
      </c>
      <c r="C14" s="4" t="s">
        <v>1382</v>
      </c>
      <c r="D14" s="4" t="s">
        <v>1383</v>
      </c>
    </row>
    <row r="15" spans="1:4">
      <c r="A15" s="4" t="s">
        <v>1339</v>
      </c>
    </row>
    <row r="16" spans="1:4">
      <c r="A16" s="3" t="s">
        <v>391</v>
      </c>
    </row>
    <row r="17" spans="1:4">
      <c r="A17" s="4" t="s">
        <v>1286</v>
      </c>
      <c r="B17" s="6" t="n">
        <v>203</v>
      </c>
      <c r="C17" s="6" t="n">
        <v>163</v>
      </c>
      <c r="D17" s="6" t="n">
        <v>205</v>
      </c>
    </row>
    <row r="18" spans="1:4">
      <c r="A18" s="4" t="s">
        <v>1289</v>
      </c>
      <c r="B18" s="6" t="n">
        <v>213</v>
      </c>
      <c r="C18" s="6" t="n">
        <v>172</v>
      </c>
      <c r="D18" s="6" t="n">
        <v>218</v>
      </c>
    </row>
    <row r="19" spans="1:4">
      <c r="A19" s="4" t="s">
        <v>1369</v>
      </c>
      <c r="B19" s="4" t="s">
        <v>1384</v>
      </c>
      <c r="C19" s="4" t="s">
        <v>1385</v>
      </c>
      <c r="D19" s="4" t="s">
        <v>1386</v>
      </c>
    </row>
    <row r="20" spans="1:4">
      <c r="A20" s="4" t="s">
        <v>1373</v>
      </c>
      <c r="B20" s="4" t="s">
        <v>1387</v>
      </c>
      <c r="C20" s="4" t="s">
        <v>1388</v>
      </c>
      <c r="D20" s="4" t="s">
        <v>1389</v>
      </c>
    </row>
    <row r="21" spans="1:4">
      <c r="A21" s="4" t="s">
        <v>1340</v>
      </c>
    </row>
    <row r="22" spans="1:4">
      <c r="A22" s="3" t="s">
        <v>391</v>
      </c>
    </row>
    <row r="23" spans="1:4">
      <c r="A23" s="4" t="s">
        <v>1286</v>
      </c>
      <c r="C23" s="6" t="n">
        <v>66</v>
      </c>
      <c r="D23" s="6" t="n">
        <v>74</v>
      </c>
    </row>
    <row r="24" spans="1:4">
      <c r="A24" s="4" t="s">
        <v>1289</v>
      </c>
      <c r="C24" s="6" t="n">
        <v>75</v>
      </c>
      <c r="D24" s="6" t="n">
        <v>86</v>
      </c>
    </row>
    <row r="25" spans="1:4">
      <c r="A25" s="4" t="s">
        <v>1369</v>
      </c>
      <c r="C25" s="4" t="s">
        <v>1390</v>
      </c>
      <c r="D25" s="4" t="s">
        <v>1391</v>
      </c>
    </row>
    <row r="26" spans="1:4">
      <c r="A26" s="4" t="s">
        <v>1373</v>
      </c>
      <c r="C26" s="4" t="s">
        <v>1392</v>
      </c>
      <c r="D26" s="4" t="s">
        <v>139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394</v>
      </c>
      <c r="B1" s="2" t="s">
        <v>1</v>
      </c>
    </row>
    <row r="2" spans="1:4">
      <c r="B2" s="2" t="s">
        <v>1331</v>
      </c>
      <c r="C2" s="2" t="s">
        <v>701</v>
      </c>
      <c r="D2" s="2" t="s">
        <v>1332</v>
      </c>
    </row>
    <row r="3" spans="1:4">
      <c r="A3" s="3" t="s">
        <v>391</v>
      </c>
    </row>
    <row r="4" spans="1:4">
      <c r="A4" s="4" t="s">
        <v>1395</v>
      </c>
      <c r="B4" s="5" t="n">
        <v>2</v>
      </c>
    </row>
    <row r="5" spans="1:4">
      <c r="A5" s="4" t="s">
        <v>400</v>
      </c>
    </row>
    <row r="6" spans="1:4">
      <c r="A6" s="3" t="s">
        <v>391</v>
      </c>
    </row>
    <row r="7" spans="1:4">
      <c r="A7" s="4" t="s">
        <v>1396</v>
      </c>
      <c r="B7" s="4" t="s">
        <v>1397</v>
      </c>
    </row>
    <row r="8" spans="1:4">
      <c r="A8" s="4" t="s">
        <v>1011</v>
      </c>
    </row>
    <row r="9" spans="1:4">
      <c r="A9" s="3" t="s">
        <v>391</v>
      </c>
    </row>
    <row r="10" spans="1:4">
      <c r="A10" s="4" t="s">
        <v>1398</v>
      </c>
      <c r="B10" s="4" t="s">
        <v>832</v>
      </c>
    </row>
    <row r="11" spans="1:4">
      <c r="A11" s="4" t="s">
        <v>1334</v>
      </c>
      <c r="B11" s="6" t="n">
        <v>28</v>
      </c>
      <c r="C11" s="6" t="n">
        <v>30</v>
      </c>
      <c r="D11" s="6" t="n">
        <v>43</v>
      </c>
    </row>
    <row r="12" spans="1:4">
      <c r="A12" s="4" t="s">
        <v>1012</v>
      </c>
    </row>
    <row r="13" spans="1:4">
      <c r="A13" s="3" t="s">
        <v>391</v>
      </c>
    </row>
    <row r="14" spans="1:4">
      <c r="A14" s="4" t="s">
        <v>1334</v>
      </c>
      <c r="B14" s="6" t="n">
        <v>0</v>
      </c>
      <c r="C14" s="5" t="n">
        <v>127</v>
      </c>
      <c r="D14" s="5" t="n">
        <v>152</v>
      </c>
    </row>
    <row r="15" spans="1:4">
      <c r="A15" s="4" t="s">
        <v>1013</v>
      </c>
    </row>
    <row r="16" spans="1:4">
      <c r="A16" s="3" t="s">
        <v>391</v>
      </c>
    </row>
    <row r="17" spans="1:4">
      <c r="A17" s="4" t="s">
        <v>1398</v>
      </c>
      <c r="B17" s="4" t="s">
        <v>1399</v>
      </c>
    </row>
    <row r="18" spans="1:4">
      <c r="A18" s="4" t="s">
        <v>1334</v>
      </c>
      <c r="B18" s="6" t="n">
        <v>4</v>
      </c>
      <c r="C18" s="6" t="n">
        <v>2</v>
      </c>
      <c r="D18" s="6" t="n">
        <v>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10:12Z</dcterms:created>
  <dcterms:modified xmlns:dcterms="http://purl.org/dc/terms/" xmlns:xsi="http://www.w3.org/2001/XMLSchema-instance" xsi:type="dcterms:W3CDTF">2018-02-22T16:10:12Z</dcterms:modified>
</cp:coreProperties>
</file>